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4" r:id="rId2"/>
    <sheet name="Consolidated_Statements_of_Fin1" sheetId="95" r:id="rId3"/>
    <sheet name="Consolidated_Statements_of_Ope" sheetId="4" r:id="rId4"/>
    <sheet name="Consolidated_Statements_of_Com" sheetId="5" r:id="rId5"/>
    <sheet name="Consolidated_Statements_of_Com1" sheetId="6" r:id="rId6"/>
    <sheet name="Consolidated_Statements_of_Cha" sheetId="96" r:id="rId7"/>
    <sheet name="Consolidated_Statements_of_Cha1" sheetId="8" r:id="rId8"/>
    <sheet name="Consolidated_Statements_of_Cas" sheetId="9" r:id="rId9"/>
    <sheet name="Organizational_Structure_and_N" sheetId="97" r:id="rId10"/>
    <sheet name="Summary_of_Significant_Account" sheetId="98" r:id="rId11"/>
    <sheet name="Earnings_Per_Share" sheetId="99" r:id="rId12"/>
    <sheet name="Employee_Stock_Ownership_Plan" sheetId="100" r:id="rId13"/>
    <sheet name="Investment_Securities" sheetId="101" r:id="rId14"/>
    <sheet name="Loans_Receivable_and_Related_A" sheetId="102" r:id="rId15"/>
    <sheet name="Property_and_Equipment" sheetId="103" r:id="rId16"/>
    <sheet name="Deposits" sheetId="104" r:id="rId17"/>
    <sheet name="Borrowings" sheetId="105" r:id="rId18"/>
    <sheet name="Fair_Value_Measurements" sheetId="106" r:id="rId19"/>
    <sheet name="Income_Taxes" sheetId="107" r:id="rId20"/>
    <sheet name="Leases" sheetId="108" r:id="rId21"/>
    <sheet name="Commitments_and_Contingencies" sheetId="109" r:id="rId22"/>
    <sheet name="Regulatory_Matters" sheetId="110" r:id="rId23"/>
    <sheet name="Condensed_Financial_Informatio" sheetId="111" r:id="rId24"/>
    <sheet name="Summary_of_Significant_Account1" sheetId="112" r:id="rId25"/>
    <sheet name="Earnings_Per_Share_Tables" sheetId="113" r:id="rId26"/>
    <sheet name="Investment_Securities_Tables" sheetId="114" r:id="rId27"/>
    <sheet name="Loans_Receivable_and_Related_A1" sheetId="115" r:id="rId28"/>
    <sheet name="Property_and_Equipment_Tables" sheetId="116" r:id="rId29"/>
    <sheet name="Deposits_Tables" sheetId="117" r:id="rId30"/>
    <sheet name="Borrowings_Tables" sheetId="118" r:id="rId31"/>
    <sheet name="Fair_Value_Measurements_Tables" sheetId="119" r:id="rId32"/>
    <sheet name="Income_Taxes_Tables" sheetId="120" r:id="rId33"/>
    <sheet name="Leases_Tables" sheetId="121" r:id="rId34"/>
    <sheet name="Commitments_and_Contingencies_" sheetId="122" r:id="rId35"/>
    <sheet name="Regulatory_Matters_Tables" sheetId="123" r:id="rId36"/>
    <sheet name="Condensed_Financial_Informatio1" sheetId="124" r:id="rId37"/>
    <sheet name="Organizational_Structure_and_N1" sheetId="125" r:id="rId38"/>
    <sheet name="Summary_of_Significant_Account2" sheetId="126" r:id="rId39"/>
    <sheet name="Summary_of_Significant_Account3" sheetId="40" r:id="rId40"/>
    <sheet name="Earnings_Per_Share_Composition" sheetId="41" r:id="rId41"/>
    <sheet name="Employee_Stock_Ownership_Plan_" sheetId="42" r:id="rId42"/>
    <sheet name="Investment_Securities_Unrealiz" sheetId="43" r:id="rId43"/>
    <sheet name="Investment_Securities_Continuo" sheetId="44" r:id="rId44"/>
    <sheet name="Investment_Securities_Amortize" sheetId="127" r:id="rId45"/>
    <sheet name="Investment_Securities_Detail_T" sheetId="128" r:id="rId46"/>
    <sheet name="Investment_Securities_Detail_T1" sheetId="47" r:id="rId47"/>
    <sheet name="Loans_Receivable_and_Related_A2" sheetId="129" r:id="rId48"/>
    <sheet name="Loans_Receivable_and_Related_A3" sheetId="49" r:id="rId49"/>
    <sheet name="Loans_Receivable_and_Related_A4" sheetId="130" r:id="rId50"/>
    <sheet name="Loans_Receivable_and_Related_A5" sheetId="51" r:id="rId51"/>
    <sheet name="Loans_Receivable_and_Related_A6" sheetId="131" r:id="rId52"/>
    <sheet name="Loans_Receivable_and_Related_A7" sheetId="132" r:id="rId53"/>
    <sheet name="Loans_Receivable_and_Related_A8" sheetId="133" r:id="rId54"/>
    <sheet name="Loans_Receivable_and_Related_A9" sheetId="134" r:id="rId55"/>
    <sheet name="Recovered_Sheet1" sheetId="135" r:id="rId56"/>
    <sheet name="Recovered_Sheet2" sheetId="136" r:id="rId57"/>
    <sheet name="Recovered_Sheet3" sheetId="58" r:id="rId58"/>
    <sheet name="Recovered_Sheet4" sheetId="59" r:id="rId59"/>
    <sheet name="Recovered_Sheet5" sheetId="137" r:id="rId60"/>
    <sheet name="Recovered_Sheet6" sheetId="138" r:id="rId61"/>
    <sheet name="Recovered_Sheet7" sheetId="139" r:id="rId62"/>
    <sheet name="Property_and_Equipment_Summary" sheetId="140" r:id="rId63"/>
    <sheet name="Property_and_Equipment_Detail_" sheetId="64" r:id="rId64"/>
    <sheet name="Deposits_Information_of_Deposi" sheetId="141" r:id="rId65"/>
    <sheet name="Deposits_Interest_expense_on_d" sheetId="66" r:id="rId66"/>
    <sheet name="Deposits_Certificates_of_depos" sheetId="142" r:id="rId67"/>
    <sheet name="Deposits_Detail_Textuals" sheetId="68" r:id="rId68"/>
    <sheet name="Borrowings_Maturities_of_term_" sheetId="143" r:id="rId69"/>
    <sheet name="Borrowings_Detail_Textuals" sheetId="70" r:id="rId70"/>
    <sheet name="Fair_Value_Measurements_Assets" sheetId="144" r:id="rId71"/>
    <sheet name="Fair_Value_Measurements_Assets1" sheetId="145" r:id="rId72"/>
    <sheet name="Fair_Value_Measurements_Quanti" sheetId="73" r:id="rId73"/>
    <sheet name="Fair_Value_Measurements_Summar" sheetId="74" r:id="rId74"/>
    <sheet name="Fair_Value_Measurements_Carryi" sheetId="146" r:id="rId75"/>
    <sheet name="Income_Taxes_Deferred_Tax_Asse" sheetId="147" r:id="rId76"/>
    <sheet name="Income_Taxes_Reconciliation_be" sheetId="77" r:id="rId77"/>
    <sheet name="Income_Taxes_Components_of_inc" sheetId="78" r:id="rId78"/>
    <sheet name="Income_Taxes_Reconciliation_be1" sheetId="79" r:id="rId79"/>
    <sheet name="Income_Taxes_Detail_Textuals" sheetId="80" r:id="rId80"/>
    <sheet name="Income_Taxes_Detail_Textuals_1" sheetId="81" r:id="rId81"/>
    <sheet name="Income_Taxes_Detail_Textuals_2" sheetId="82" r:id="rId82"/>
    <sheet name="Leases_Leases_of_lessee_Detail" sheetId="148" r:id="rId83"/>
    <sheet name="Leases_Leases_of_lessor_Detail" sheetId="149" r:id="rId84"/>
    <sheet name="Commitments_and_Contingencies_1" sheetId="150" r:id="rId85"/>
    <sheet name="Commitments_and_Contingencies_2" sheetId="151" r:id="rId86"/>
    <sheet name="Regulatory_Matters_Actual_capi" sheetId="152" r:id="rId87"/>
    <sheet name="Regulatory_Matters_Reconciliat" sheetId="153" r:id="rId88"/>
    <sheet name="Regulatory_Matters_Reconciliat1" sheetId="154" r:id="rId89"/>
    <sheet name="Regulatory_Matters_Detail_Text" sheetId="90" r:id="rId90"/>
    <sheet name="Condensed_Financial_Informatio2" sheetId="155" r:id="rId91"/>
    <sheet name="Condensed_Financial_Informatio3" sheetId="92" r:id="rId92"/>
    <sheet name="Condensed_Financial_Informatio4" sheetId="93" r:id="rId93"/>
  </sheets>
  <calcPr calcId="0"/>
</workbook>
</file>

<file path=xl/sharedStrings.xml><?xml version="1.0" encoding="utf-8"?>
<sst xmlns="http://schemas.openxmlformats.org/spreadsheetml/2006/main" count="10769" uniqueCount="1642">
  <si>
    <t>Document and Entity Information (USD $)</t>
  </si>
  <si>
    <t>In Millions, except Share data, unless otherwise specified</t>
  </si>
  <si>
    <t>12 Months Ended</t>
  </si>
  <si>
    <t>Sep. 30, 2013</t>
  </si>
  <si>
    <t>Dec. 18, 2013</t>
  </si>
  <si>
    <t>Mar. 31, 2013</t>
  </si>
  <si>
    <t>Document and Entity Information [Abstract]</t>
  </si>
  <si>
    <t>'</t>
  </si>
  <si>
    <t>Entity Registrant Name</t>
  </si>
  <si>
    <t>'MALVERN BANCORP, INC.</t>
  </si>
  <si>
    <t>Entity Central Index Key</t>
  </si>
  <si>
    <t>'0001550603</t>
  </si>
  <si>
    <t>Trading Symbol</t>
  </si>
  <si>
    <t>'mlvf</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Statements of Financial Condition (USD $)</t>
  </si>
  <si>
    <t>In Thousands, unless otherwise specified</t>
  </si>
  <si>
    <t>Sep. 30, 2012</t>
  </si>
  <si>
    <t>Assets</t>
  </si>
  <si>
    <t>Cash and due from depository institutions</t>
  </si>
  <si>
    <t>Interest bearing deposits in depository institutions</t>
  </si>
  <si>
    <t>Cash and Cash Equivalents</t>
  </si>
  <si>
    <t>Investment securities available for sale, at fair value</t>
  </si>
  <si>
    <t>Restricted stock, at cost</t>
  </si>
  <si>
    <t>Loans held for sale</t>
  </si>
  <si>
    <t>Loans receivable, net of allowance for loan losses of $5,090 and $7,581, respectively</t>
  </si>
  <si>
    <t>Other real estate owned</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Advances from borrowers for taxes and insurance</t>
  </si>
  <si>
    <t>Accrued interest payable</t>
  </si>
  <si>
    <t>Stock subscription escrow</t>
  </si>
  <si>
    <t>Other liabilities</t>
  </si>
  <si>
    <t>Total Liabilities</t>
  </si>
  <si>
    <t>Commitments and Contingencies</t>
  </si>
  <si>
    <t>'  </t>
  </si>
  <si>
    <t>Shareholders' Equity</t>
  </si>
  <si>
    <t>Preferred stock, $0.01 par value, 10,000,000 shares authorized, none issued</t>
  </si>
  <si>
    <t>Common stock, $0.01 par value, 40,000,000 shares authorized, issued and outstanding: 6,558,473 and 6,102,500, respectively</t>
  </si>
  <si>
    <t>Additional paid-in-capital</t>
  </si>
  <si>
    <t>Retained earnings</t>
  </si>
  <si>
    <t>Treasury stock-at cost, 0 shares and 50,000 shares, respectively</t>
  </si>
  <si>
    <t>Unearned Employee Stock Ownership Plan (ESOP) shares</t>
  </si>
  <si>
    <t>Accumulated other comprehensive (loss) income</t>
  </si>
  <si>
    <t>Total Shareholders' Equity</t>
  </si>
  <si>
    <t>Total Liabilities and Shareholders' Equity</t>
  </si>
  <si>
    <t>Consolidated Statements of Financial Condition (Parentheticals) (USD $)</t>
  </si>
  <si>
    <t>In Thousands, except Share data, unless otherwise specified</t>
  </si>
  <si>
    <t>Consolidated Statements of Financial Condition [Abstract]</t>
  </si>
  <si>
    <t>Allowance for loan losses (in dollars)</t>
  </si>
  <si>
    <t>Preferred stock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1</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Long-term borrowings</t>
  </si>
  <si>
    <t>Total Interest Expense</t>
  </si>
  <si>
    <t>Net Interest Income</t>
  </si>
  <si>
    <t>Provision for Loan Losses</t>
  </si>
  <si>
    <t>Net Interest Income after Provision for Loan Losses</t>
  </si>
  <si>
    <t>Other Income</t>
  </si>
  <si>
    <t>Service charges and other fees</t>
  </si>
  <si>
    <t>Rental income-other</t>
  </si>
  <si>
    <t>Gain on sale of investments, net</t>
  </si>
  <si>
    <t>Loss on disposal of fixed assets</t>
  </si>
  <si>
    <t>Loss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expense, net</t>
  </si>
  <si>
    <t>FHLB prepayment penalty</t>
  </si>
  <si>
    <t>Other operating expenses</t>
  </si>
  <si>
    <t>Total Other Expenses</t>
  </si>
  <si>
    <t>(Loss) Income before income tax expense (benefit)</t>
  </si>
  <si>
    <t>Income tax expense (benefit)</t>
  </si>
  <si>
    <t>Net (Loss) Income</t>
  </si>
  <si>
    <t>Basic (Loss) Earnings Per Share (in dollars per share)</t>
  </si>
  <si>
    <t>Dividends Declared Per Share (in dollars per share)</t>
  </si>
  <si>
    <t>Consolidated Statements of Comprehensive (Loss) Income (USD $)</t>
  </si>
  <si>
    <t>Consolidated Statements of Comprehensive (Loss) Income [Abstract]</t>
  </si>
  <si>
    <t>Other Comprehensive (Loss) Income:</t>
  </si>
  <si>
    <t>Changes in net unrealized net gains and losses on securities available for sale</t>
  </si>
  <si>
    <t>Gains realized in net income (loss)</t>
  </si>
  <si>
    <t>[1]</t>
  </si>
  <si>
    <t>Other comprehensive income, total</t>
  </si>
  <si>
    <t>Deferred income tax effect</t>
  </si>
  <si>
    <t>Total other comprehensive (loss) income</t>
  </si>
  <si>
    <t>Total comprehensive (loss) income</t>
  </si>
  <si>
    <t>Amounts are included in net gains on sales of securities on the Consolidated Statements of Operations in total other income. Related income tax expense in the amount of $163,000, $255,000, and $0, respectively, are included in income tax (benefit) expense.</t>
  </si>
  <si>
    <t>Consolidated Statements of Comprehensive (Loss) Income (Parenthetical) (USD $)</t>
  </si>
  <si>
    <t>Income tax expense on realized gain on sale of securities available for sale</t>
  </si>
  <si>
    <t>Consolidated Statements of Changes in Shareholders' Equity (USD $)</t>
  </si>
  <si>
    <t>Common Stock</t>
  </si>
  <si>
    <t>Additional Paid-In Capital</t>
  </si>
  <si>
    <t>Treasury Stock</t>
  </si>
  <si>
    <t>Unearned ESOP Shares</t>
  </si>
  <si>
    <t>Accumulated Other Comprehensive Income (Loss)</t>
  </si>
  <si>
    <t>Total</t>
  </si>
  <si>
    <t>Balance at Sep. 30, 2010</t>
  </si>
  <si>
    <t>Increase (Decrease) in Stockholders' Equity [Roll Forward]</t>
  </si>
  <si>
    <t>Net Income (Loss)</t>
  </si>
  <si>
    <t>Other comprehensive income (loss)</t>
  </si>
  <si>
    <t>Cash dividends declared ($0.03 per share)</t>
  </si>
  <si>
    <t>Committed to be released ESOP shares (2011-13,404 shares , 2012 -13,404 shares and 2013 -14,371 shares)</t>
  </si>
  <si>
    <t>Balance at Sep. 30, 2011</t>
  </si>
  <si>
    <t>Balance at Sep. 30, 2012</t>
  </si>
  <si>
    <t>Cancellation of common stock</t>
  </si>
  <si>
    <t>Cancellation of treasury stock</t>
  </si>
  <si>
    <t>Additional ESOP shares converted at exchange rate of 1.0748 (18,040 shares at $10/share)</t>
  </si>
  <si>
    <t>Dissolution of mutual holding company</t>
  </si>
  <si>
    <t>Proceeds from issuance of common stock, net of offering expenses of $1.6 million</t>
  </si>
  <si>
    <t>Balance at Sep. 30, 2013</t>
  </si>
  <si>
    <t>Consolidated Statements of Changes in Shareholders' Equity (Parentheticals) (USD $)</t>
  </si>
  <si>
    <t>Consolidated Statements of Changes in Shareholders' Equity [Abstract]</t>
  </si>
  <si>
    <t>Cash dividends declared (in dollars per share)</t>
  </si>
  <si>
    <t>Additional ESOP shares, exchange rate</t>
  </si>
  <si>
    <t>Stock issued during period, shares, employee stock purchase plans (in shares)</t>
  </si>
  <si>
    <t>ESOP converted share amount (in dollars per share)</t>
  </si>
  <si>
    <t>Proceeds from issuance of common stock, offering expenses (in dollars)</t>
  </si>
  <si>
    <t>Committed to be released ESOP shares (in shares)</t>
  </si>
  <si>
    <t>Consolidated Statements of Cash Flows (USD $)</t>
  </si>
  <si>
    <t>Cash Flows from Operating Activities</t>
  </si>
  <si>
    <t>Net (loss) income</t>
  </si>
  <si>
    <t>Adjustments to reconcile net (loss) income to net cash provided by operating activities:</t>
  </si>
  <si>
    <t>Depreciation expense</t>
  </si>
  <si>
    <t>Provision for loan losses</t>
  </si>
  <si>
    <t>Deferred income taxes expense (benefit)</t>
  </si>
  <si>
    <t>ESOP expense</t>
  </si>
  <si>
    <t>Accretion of premiums and discounts on investment securities, net</t>
  </si>
  <si>
    <t>Amortization of loan origination fees and costs</t>
  </si>
  <si>
    <t>(Accretion) amortization of mortgage service rights</t>
  </si>
  <si>
    <t>Net gain on sale of investment securities available for sale</t>
  </si>
  <si>
    <t>Net gain on sale of investment securities held to maturity</t>
  </si>
  <si>
    <t>Net loss on disposal of fixed assets</t>
  </si>
  <si>
    <t>Net loss on sale of loans</t>
  </si>
  <si>
    <t>Net gain on sale of secondary market loans</t>
  </si>
  <si>
    <t>Proceeds on sale of secondary market loans</t>
  </si>
  <si>
    <t>Originations of secondary market loans</t>
  </si>
  <si>
    <t>Gain on sale of other real estate owned</t>
  </si>
  <si>
    <t>Write down of other real estate owned</t>
  </si>
  <si>
    <t>Decrease in accrued interest receivable</t>
  </si>
  <si>
    <t>(Decrease) increase in accrued interest payable</t>
  </si>
  <si>
    <t>Increase in other liabilities</t>
  </si>
  <si>
    <t>(Increase) decrease in other assets</t>
  </si>
  <si>
    <t>Decrease in prepaid FDIC assessment</t>
  </si>
  <si>
    <t>Net Cash (Used in) Provided by Operating Activities</t>
  </si>
  <si>
    <t>Proceeds from maturities and principal collections:</t>
  </si>
  <si>
    <t>Investment securities held to maturity</t>
  </si>
  <si>
    <t>Investment securities available for sale</t>
  </si>
  <si>
    <t>Proceeds from sale of investment securities held to maturity</t>
  </si>
  <si>
    <t>Proceeds from sale of investment securities available for sale</t>
  </si>
  <si>
    <t>Purchases of investment securities available for sale</t>
  </si>
  <si>
    <t>Proceeds from sale of loans</t>
  </si>
  <si>
    <t>Loan purchases</t>
  </si>
  <si>
    <t>Loan originations and principal collections, net</t>
  </si>
  <si>
    <t>Proceeds from sale of other real estate owned</t>
  </si>
  <si>
    <t>Additions to mortgage servicing rights</t>
  </si>
  <si>
    <t>Purchases of bank-owned life insurance</t>
  </si>
  <si>
    <t>Proceeds from death benefit of bank-owned life insurance</t>
  </si>
  <si>
    <t>Net decrease in restricted stock</t>
  </si>
  <si>
    <t>Proceeds from sale of property and equipment</t>
  </si>
  <si>
    <t>Purchases of property and equipment</t>
  </si>
  <si>
    <t>Net Cash (Used in) Provided by Investing Activities</t>
  </si>
  <si>
    <t>Cash Flows from Financing Activities</t>
  </si>
  <si>
    <t>Net decrease in deposits</t>
  </si>
  <si>
    <t>Proceeds for long-term borrowings</t>
  </si>
  <si>
    <t>Repayment of long-term borrowings</t>
  </si>
  <si>
    <t>Increase in advances from borrowers for taxes and insurance</t>
  </si>
  <si>
    <t>Proceeds from stock issuance</t>
  </si>
  <si>
    <t>Return of excess stock subscription funds</t>
  </si>
  <si>
    <t>Cash dividends paid</t>
  </si>
  <si>
    <t>Cash from mutual holding company reorganization</t>
  </si>
  <si>
    <t>Net Cash (Used in) Provided by Financing Activities</t>
  </si>
  <si>
    <t>Net (Decrease) Increase in Cash and Cash Equivalents</t>
  </si>
  <si>
    <t>Cash and Cash Equivalent - Beginning</t>
  </si>
  <si>
    <t>Cash and Cash Equivalent - Ending</t>
  </si>
  <si>
    <t>Supplementary Cash Flows Information</t>
  </si>
  <si>
    <t>Interest paid</t>
  </si>
  <si>
    <t>Income taxes paid</t>
  </si>
  <si>
    <t>Non-cash transfer of loans to other real estate owned</t>
  </si>
  <si>
    <t>Non-cash transfer of loans to investment securities available for sale</t>
  </si>
  <si>
    <t>Transfer of mortgage-backed securities held to maturity to investment and mortgage-backed securities available for sale</t>
  </si>
  <si>
    <t>Stock subscription funds transferred to shareholders' equity</t>
  </si>
  <si>
    <t>Non-cash transfer of loans to loans held for sale</t>
  </si>
  <si>
    <t>Organizational Structure and Nature of Operations</t>
  </si>
  <si>
    <t>Organizational Structure and Nature of Operations [Abstract]</t>
  </si>
  <si>
    <t>Note 1 – Organizational Structure and Nature of Operations</t>
  </si>
  <si>
    <t>On May 19, 2008, Malvern Federal Savings Bank (“Malvern Federal Savings” or the “Bank”) completed its reorganization to the mutual holding company form of organization and formed Malvern Federal Bancorp, Inc. (the “Mid-Tier Holding Company”) to serve as the “mid-tier” stock holding company for the Bank.  An Employee Stock Ownership Plan (“ESOP”) was established which borrowed approximately $2.6 million from Malvern Federal Bancorp, Inc. to purchase 241,178 shares of common stock.  Principal and interest payments of the loan are being made quarterly over a term of 18 years at a fixed interest rate of 5.0%.</t>
  </si>
  <si>
    <t>On October 11, 2012, Malvern Bancorp, Inc. (the “Company” or “Malvern Bancorp”) completed the “second-step” conversion from the mutual holding company structure to the stock holding company structure pursuant to a Plan of Conversion and Reorganization. Upon completion of the conversion and reorganization, Malvern Federal Mutual Holding Company (the “Mutual Holding Company”) and the Mid-Tier Holding Company have ceased to exist.  Malvern Bancorp, Inc., a Pennsylvania company, became the holding company for the Bank and owns all of the issued and outstanding shares of the common stock of Malvern Federal Savings Bank. In connection with the conversion and reorganization, 3,636,875 shares of common stock, par value $0.01 per share, of the Malvern Bancorp, Inc., were sold in a subscription offering to certain depositors of the Bank and other investors for $10 per share, or $36.4 million in the aggregate, and 2,921,598 shares of common stock were issued in exchange for the outstanding shares of common stock of the former federally chartered Mid-Tier Holding Company held by the “public” shareholders of the Mid-Tier Holding Company (all shareholders except Malvern Federal Mutual Holding Company). Each share of common stock of the Mid-Tier Holding Company was converted into the right to receive 1.0748 shares of common stock of the new Malvern Bancorp, Inc. in the conversion and reorganization. As a result of the stock offering and reorganization, the Company held $56.7 million of subscriptions at September 30, 2012. The total shares outstanding upon completion of the stock offering and the exchange were approximately 6,558,473.</t>
  </si>
  <si>
    <t>The Company is a Pennsylvania chartered corporation which, as of October 11, 2012, owns all of the issued and outstanding shares of the Bank’s common stock, the only shares of equity securities which the Bank has issued.  The Company does not own or lease any property, but instead uses the premises, equipment and furniture of the Bank.  At the present time, the Company employs only persons who are officers of Malvern Federal Savings to serve as officers of the Company.  The Company also uses the Bank’s support staff from time to time.  These persons are not separately compensated by Company.</t>
  </si>
  <si>
    <t>The Company is the successor to the Mid-Tier Holding Company and references to Malvern Bancorp or the Company include reference to the Mid-Tier Holding Company where applicable.</t>
  </si>
  <si>
    <t>Malvern Federal Savings Bank is a federally chartered stock savings bank which was originally organized in 1887 and is operating out of its headquarters in Paoli, Pennsylvania and eight full service financial center offices in Chester and Delaware Counties, Pennsylvania.  The Bank is primarily engaged in attracting deposits from the general public and using those funds to invest in loans and investment securities.  The Bank’s principal sources of funds are deposits, repayments of loans and investment securities, maturities of investments and interest-bearing deposits, other funds provided from operations and wholesale funds borrowed from outside sources such as the Federal Home Loan Bank of Pittsburgh (the “FHLB”).  These funds are primarily used for the origination of various loan types including single-family residential mortgage loans, commercial real estate mortgage loans, construction and development loans, home equity loans and lines of credit and other consumer loans.  The Bank derives its income principally from interest earned on loans, investment securities and, to a lesser extent, from fees received in connection with the origination of loans and for other services. Malvern Federal Savings’ primary expenses are interest expense on deposits and borrowings and general operating expenses.  Funds for activities are provided primarily by deposits, amortization of loans, loan prepayments and the maturity of loans, securities and other investments and other funds from operations.</t>
  </si>
  <si>
    <t>The Bank, the Mid-Tier Holding Company and the Mutual Holding Company previously were regulated by the Office of Thrift Supervision (the “OTS”). As a result of the Dodd-Frank Wall Street Reform and Consumer Protection Act, the OTS was eliminated and, as of July 21, 2011, the regulatory oversight functions and authority of the OTS related to the Bank were transferred to the Office of the Comptroller of the Currency (the “OCC”) and the regulatory oversight functions and authority of the OTS related to savings and loan holding companies, such as the Company and, previously, the Mid-Tier Holding Company, were transferred to the Board of Governors of the Federal Reserve System (the “Federal Reserve Board” or the “FRB”).</t>
  </si>
  <si>
    <t>  </t>
  </si>
  <si>
    <t>The Company and its subsidiaries, Malvern Federal Holdings, Inc., a Delaware company, and the Bank and the Bank’s subsidiaries, Strategic Asset Management Group, Inc. (“SAMG”) and Malvern Federal Investments, Inc., a Delaware company, provide various banking services, primarily accepting deposits and originating residential and commercial mortgage loans, consumer loans and other loans through the Bank’s eight full-service branches in Chester and Delaware Counties, Pennsylvania.  SAMG owns 50% of Malvern Insurance Associates, LLC.  Malvern Insurance Associates, LLC offers a full line of business and personal lines of insurance products.  As of September 30, 2013 and September 30, 2012, SAMG’s total assets were $53,000 and $42,000, respectively.  The net income of SAMG for the year ended September 30, 2013 was $10,000.  There was no income reported for SAMG for the year ended September 30, 2012. The net income of SAMG for the year ended September 30, 2011 was $8,000.  The Company is subject to competition from various other financial institutions and financial services companies.  The Company is also subject to the regulations of certain federal agencies and, therefore, undergoes periodic examinations by those regulatory agencies.</t>
  </si>
  <si>
    <t>In accordance with the subsequent events topic of the Financial Accounting Standards Board (“FASB”)  Accounting Standards Codification (the “Codification” or the “ASC”), the Company evaluates events and transactions that occur after the statement of financial condition date for potential recognition and disclosure in the consolidated financial statements.  The effect of all subsequent events that provide additional evidence of conditions that existed at the statement of financial condition date are recognized in the audited consolidated financial statements as of September 30, 2013.</t>
  </si>
  <si>
    <t>Summary of Significant Accounting Policies</t>
  </si>
  <si>
    <t>Summary of Significant Accounting Policies [Abstract]</t>
  </si>
  <si>
    <t>Note 2 – Summary of Significant Accounting Policies</t>
  </si>
  <si>
    <t>Basis of Presentation and Consolidation - The consolidated financial statements at and for the year ended September 30, 2013 include the accounts of Malvern Bancorp, Inc. and its subsidiaries. The consolidated financial statements at and for the years ended September 30, 2012 and 2011 include the accounts of Malvern Federal Bancorp, Inc. and its subsidiaries.  All significant intercompany transactions and balances have been eliminated.</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other real estate owned, the valuation of deferred tax assets, the evaluation of other-than-temporary impairment of investment securities and fair value measurements.</t>
  </si>
  <si>
    <t> Significant Group Concentrations of Credit Risk - Most of the Company’s activities are with customers located within Chester and Delaware Counties, Pennsylvania.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t>
  </si>
  <si>
    <t>Cash and Cash Equivalents - For purposes of reporting cash flows, cash and cash equivalents include cash on hand, amounts due from depository institutions and interest bearing deposits.</t>
  </si>
  <si>
    <t>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t>
  </si>
  <si>
    <t>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3.9 million and $4.4 million at September 30, 2013 and 2012, respectively.</t>
  </si>
  <si>
    <t>Investment Securities - Debt securities held to maturity are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13 and September 30, 2012, the Company had no investment securities classified as trading or held to maturity.  Debt securities that will be held for indefinite periods of time and equity securities, including securities that may be sold in response to changes in market interest or prepayment rates, needs for liquidity and changes in the availability of and the yield of alternative investments, are classified as available for sale.  Realized gains and losses are recorded on the trade date and are determined using the specific identification method. Securities held as available for sale are reported at fair value, with unrealized gains and losses, net of tax, reported as a component of accumulated other comprehensive income (“AOCI”). Management determines the appropriate classification of investment securities at the time of purchase.</t>
  </si>
  <si>
    <t>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Loans Receivable - The Company, through the Bank, grants mortgage, construction, commercial and consumer loans to customers.  A substantial portion of the loan portfolio is represented by residential and commercial mortgage loans secured by properties located throughout Chester County, Pennsylvania and surrounding areas.  The ability of the Company’s debtors to honor their contracts is dependent upon, among other factors, the real estate and general economic conditions in this area.</t>
  </si>
  <si>
    <t>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t>
  </si>
  <si>
    <t>The loans receivable portfolio is segmented into residential loans, construction and development loans, commercial loans and consumer loans.  The residential loan segment has one class, one- 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t>
  </si>
  <si>
    <t>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t>
  </si>
  <si>
    <t>Loans Held-For-Sale - Loans originated and intended for sale in the secondary market are carried at the lower of cost or estimated fair value on the consolidated balance sheet.  Gains and losses on loan sales (sales proceeds minus carrying value) are recorded in noninterest income, and direct loan origination costs and fees are deferred at origination of the loan and are recognized in noninterest income upon sale of the loan.  Servicing is retained at the Bank for loans sold in the secondary market and are placed as a mortgage servicing asset on the consolidated balance sheet (see “Loan Servicing” for more detail).  As of September 30, 2013, there were $10.4 million loans classified as held for sale.  The loans held for sale at September 30, 2013 were sold in a bulk transaction to one purchaser, they were not sold in the secondary market for residential mortgage loans.  There were no loans classified as held for sale as of September 30, 2012.</t>
  </si>
  <si>
    <t>Allowance for Loan Losses - The allowance for credit losses consists of the allowance for loan losses and the reserve for unfunded lending commitments. The allowance for loan losses represents management’s estimate of losses inherent in the loan portfolio as of the consolidated statement of financial condition date and is recorded as a reduction to loans. Reserves for unfunded lending commitments represents management’s estimate of losses inherent in its unfunded loan commitments and is recorded in other liabilities on the consolidated statement of financial condition. The allowance for loan losses (“ALLL”)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when they become 120 days past due on a contractual basis or earlier in the event of the borrower’s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t>
  </si>
  <si>
    <t>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The nature and volume of the loan portfolio and terms of loans.</t>
  </si>
  <si>
    <t>The experience, ability, and depth of lending management and staff.</t>
  </si>
  <si>
    <t>The volume and severity of past due, classified and nonaccrual loans as well as and other loan modifications.</t>
  </si>
  <si>
    <t>The quality of the Company’s loan review system, and the degree of oversight by the Company’s Board of Directors.</t>
  </si>
  <si>
    <t>The existence and effect of any concentrations of credit and changes in the level of such concentrations.</t>
  </si>
  <si>
    <t>Value of underlying collateral.</t>
  </si>
  <si>
    <t>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t>
  </si>
  <si>
    <t>Residential Lending.  Residential mortgage originations are secured primarily by properties located in the Company’s primary market area and surrounding areas. We currently originate fixed-rate, fully amortizing mortgage loans with maturities of 10 to 30 years.  We also offer adjustable rate mortgage (“ARM”) loans where the interest rate either adjusts on an annual basis or is fixed for the initial one, three or seven years and then adjusts annually.</t>
  </si>
  <si>
    <t>We underwrite one- to four-family residential mortgage loans with loan-to-value ratios of up to 95%, provided that the borrower obtains private mortgage insurance on loans that exceed 80%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 to four-family first mortgage loans.</t>
  </si>
  <si>
    <t>In underwriting one- to four-family residential mortgage loans, the Company evaluates both the borrower’s ability to make monthly payments and the value of the property securing the loan.  Most properties securing real estate loans made by the Company are appraised by independent fee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Freddie Mac and Fannie Mae.</t>
  </si>
  <si>
    <t>Construction and Development Loans. We originated construction loans for residential and, to a lesser extent, commercial uses within our market area. We generally limited construction loans to builders and developers with whom we had an established relationship, or who were otherwise known to officers of the Bank. Our construction and development loans currently in the portfolio typically have variable rates of interest tied to the prime rate which improves the interest rate sensitivity of our loan portfolio.</t>
  </si>
  <si>
    <t>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to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t>
  </si>
  <si>
    <t>Commercial Lending.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t>
  </si>
  <si>
    <t>Most of the Company’s commercial business loans have been extended to finance local and regional businesses and include short-term loans to finance machinery and equipment purchases, inventory and accounts receivable.  The commercial business loans which we originated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t>
  </si>
  <si>
    <t>Consumer Lending. The Company currently originates most of its consumer loans in its primary market area and surrounding areas.  The Company originates consumer loans on both a direct and indirect basis. Consumer loans generally have higher interest rates and shorter terms than residential mortgage loans; however, they have additional credit risk due to the type of collateral securing the loan or in some case the absence of collateral.  As a result of the declines in the market value of real estate and the deterioration in the overall economy, we are continuing to evaluate and monitor the credit conditions of our consumer loan borrowers and the real estate values of the properties securing our second mortgage loans as part of our on-going efforts to assess the overall credit quality of the portfolio in connection with our review of the allowance for loan losses.</t>
  </si>
  <si>
    <t>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Once all factor adjustments are applied, general reserve allocations for each segment are calculated, summarized and reported on the ALLL summary.  ALLL final schedules, calculations and the resulting evaluation process are reviewed quarterly by the Bank’s Asset Classification Committee and the Bank’s Board of Directors.</t>
  </si>
  <si>
    <t>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roubled Debt Restructurings -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t>
  </si>
  <si>
    <t>We do not accrue interest on loans that were non-accrual prior to the troubled debt restructuring until they have performed in accordance with their restructured terms for a period of at least six months.  We continue to accrue interest on troubled debt restructurings which were performing in accordance with their terms prior to the restructure and continue to perform in accordance with their restructured terms.  Management evaluates the ALLL with respect to TDRs under the same policy and guidelines as all other performing loans are evaluated with respect to the ALLL.</t>
  </si>
  <si>
    <t>Loan Servicing -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expense in proportion to, and over the period of, the estimated future net servicing income of the underlying financial assets.</t>
  </si>
  <si>
    <t>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Other Real Estate Owned -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t>
  </si>
  <si>
    <t>Restricted Stock - Restricted stock represents required investments in the common stock of a correspondent bank and is carried at cost. As of September 30, 2013 and September 30, 2012, restricted stock consists solely of the common stock of the Federal Home Loan Bank of Pittsburgh (“FHLB”).</t>
  </si>
  <si>
    <t>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As of September 30, 2013 and 2012, there were net repurchases of $1.1 million and $1.2 million, respectively.  Also as of September 30, 2013 and 2012 the number of FHLB shares was 30,378 and 41,466, respectively.  There was no dividend received or recognized in income for fiscal years 2013 or 2012.</t>
  </si>
  <si>
    <t>Property and Equipment - Property and equipment are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 -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 of operations.</t>
  </si>
  <si>
    <t>Employee Benefit Plans -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10,000, $102,000, and $54,000, for fiscal 2013, 2012, and 2011, respectively.  There were no bonus matching contributions for fiscal years 2013, 2012 and 2011.</t>
  </si>
  <si>
    <t>The Company also maintains an unfunded Supplemental Executive and a Director Retirement Plan (the “Plans”).  The accrued amount for the Plans included in other liabilities was $1.3 million and $1.1 million at September 30, 2013 and 2012, respectively.  Distributions made for the fiscal year 2013 and 2012 were $20,000 and $20,000, respectively.  The expense associated with the Plans for the years ended September 30, 2013, 2012, and 2011 was $168,000, $116,000, and $172,000, respectively.</t>
  </si>
  <si>
    <t>Advertising Costs - The Company follows the policy of charging the costs of advertising to expense as incurred.</t>
  </si>
  <si>
    <t>Income Taxes -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A valuation allowance is required to be recognized if it is “more likely than not” that a portion of the deferred tax assets will not be realized.  The Company’s policy is to evaluate the deferred tax asset on a quarterly basis and record a valuation allowance for our deferred tax asset if we do not have sufficient positive evidence indicating that it is more likely than not that some or all of the deferred tax asset will be realized.  The Company’s policy is to account for interest and penalties as components of income tax expense.</t>
  </si>
  <si>
    <t>Commitments and Contingencies - In the ordinary course of business, the Company has entered into off-balance sheet financial instruments consisting of commitments to extend credit and standby letters of credit.  Such financial instruments are recorded in the statement of financial condition when they are funded.</t>
  </si>
  <si>
    <t>Segment Information -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Comprehensive Income -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t>
  </si>
  <si>
    <t>Reclassifications - Certain reclassifications have been made to the previous years’ consolidated financial statements to conform to the current year’s presentation.  These reclassifications had no effect on the Company’s results of operations.</t>
  </si>
  <si>
    <r>
      <t xml:space="preserve">Recent Accounting Pronouncements - </t>
    </r>
    <r>
      <rPr>
        <sz val="11"/>
        <color theme="1"/>
        <rFont val="Calibri"/>
        <family val="2"/>
        <scheme val="minor"/>
      </rPr>
      <t xml:space="preserve">In July 2013, the Financial Accounting Standards Board (“FASB”) issued Accounting Standards Update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is amendment addresses the financial statement presentation of an unrecognized tax benefit, or a portion of an unrecognized tax benefit, as a reduction to a deferred tax asset for a net operating loss carryforward, a similar tax loss, or a tax credit carryforward. The amendments in this Update are effective for fiscal years, and interim periods within those years, beginning after December 15, 2013. Early adoption is permitted. The amendments should be applied prospectively to all unrecognized tax benefits that exist at the effective date. The adoption of this ASU is not expected to have a material impact on the Company’s consolidated financial statements.</t>
    </r>
  </si>
  <si>
    <r>
      <t>In February 2013, the FASB issued ASU 2013-02, “</t>
    </r>
    <r>
      <rPr>
        <i/>
        <sz val="11"/>
        <color theme="1"/>
        <rFont val="Calibri"/>
        <family val="2"/>
        <scheme val="minor"/>
      </rPr>
      <t>Comprehensive Income, Reporting of Amounts Reclassified Out of Accumulated Other Comprehensive Income (Topic 220).</t>
    </r>
    <r>
      <rPr>
        <sz val="11"/>
        <color theme="1"/>
        <rFont val="Calibri"/>
        <family val="2"/>
        <scheme val="minor"/>
      </rPr>
      <t>”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adoption of this Update did not have a material effect on the Company’s consolidated financial statements and the Company has included the required disclosures from ASU 2013-02 in the consolidated financial statements.</t>
    </r>
  </si>
  <si>
    <t>Earnings Per Share</t>
  </si>
  <si>
    <t>Earnings Per Share [Abstract]</t>
  </si>
  <si>
    <t>Note 3 – Earnings Per Share</t>
  </si>
  <si>
    <t>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For the fiscal years ended September 30, 2013, 2012 and 2011, the Company had not issued and did not have any outstanding CSEs and at the present time, the Company’s capital structure has no potential dilutive securities.    The calculation for the years ended September 30, 2012 and 2011 have been adjusted for the exchange and additional share issuance in the second-step conversion and reorganization and offering completed on October 11, 2012.</t>
  </si>
  <si>
    <t>The following table sets forth the composition of the weighted average shares (denominator) used in the earnings per share computations.</t>
  </si>
  <si>
    <t>Year Ended September 30,</t>
  </si>
  <si>
    <t>(Dollars in thousands, except per share data)</t>
  </si>
  <si>
    <t>$</t>
  </si>
  <si>
    <t>(18,803</t>
  </si>
  <si>
    <t>)</t>
  </si>
  <si>
    <t>(6,112</t>
  </si>
  <si>
    <t>Weighted average shares outstanding</t>
  </si>
  <si>
    <t>Exchange rate from offering</t>
  </si>
  <si>
    <t>-</t>
  </si>
  <si>
    <t>Adjusted weighted average shares outstanding</t>
  </si>
  <si>
    <t>Average unearned ESOP shares</t>
  </si>
  <si>
    <t>(193,483</t>
  </si>
  <si>
    <t>(204,016</t>
  </si>
  <si>
    <t>(218,382</t>
  </si>
  <si>
    <t>Weighted average shares outstanding – basic</t>
  </si>
  <si>
    <t>Earnings (Loss) per share – basic</t>
  </si>
  <si>
    <t>(2.96</t>
  </si>
  <si>
    <t>(0.96</t>
  </si>
  <si>
    <t>Employee Stock Ownership Plan</t>
  </si>
  <si>
    <t>Employee Stock Ownership Plan [Abstract]</t>
  </si>
  <si>
    <t>Note 4 – Employee Stock Ownership Plan</t>
  </si>
  <si>
    <t>The Company established an employee stock ownership plan (“ESOP”) for substantially all of its full-time employees. Certain senior officers of the Bank have been designated as Trustees of the ESOP.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pany’s common stock for approximately $2.6 million, an average price of $10.86 per share, which was funded by a loan from Malvern Federal Bancorp, Inc.  The ESOP loan is being repaid principally from the Bank’s contributions to the ESOP.  The loan, which bears an interest rate of 5%, is being repaid in quarterly installments through 2026.  Shares are released to participants proportionately as the loan is repaid. During the years ended September 30, 2013, 2012 and 2011, there were 14,371, 13,404, and 13,404 shares, respectively, committed to be released.  At September 30, 2013, there were 186,765 unallocated shares and 72,453 allocated shares held by the ESOP which had an aggregate fair value of approximately $2.4 million.</t>
  </si>
  <si>
    <t>Investment Securities</t>
  </si>
  <si>
    <t>Investment Securities [Abstract]</t>
  </si>
  <si>
    <t>Note 5 - Investment Securities</t>
  </si>
  <si>
    <t>At September 30, 2013 and 2012, the Company’s mortgage-backed securities consisted solely of securities backed by residential mortgage loans.  The Company held no mortgage-backed securities backed by commercial mortgage loans at either date.</t>
  </si>
  <si>
    <t>Investment securities available for sale at September 30, 2013 and 2012 consisted of the following:</t>
  </si>
  <si>
    <t>Amortized </t>
  </si>
  <si>
    <t>Cost</t>
  </si>
  <si>
    <t>Gross</t>
  </si>
  <si>
    <t>Unrealized</t>
  </si>
  <si>
    <t>Gains</t>
  </si>
  <si>
    <t>Losses</t>
  </si>
  <si>
    <t>Fair</t>
  </si>
  <si>
    <t>Value</t>
  </si>
  <si>
    <t>(In thousands)</t>
  </si>
  <si>
    <t>U.S. government agencies</t>
  </si>
  <si>
    <t>(683</t>
  </si>
  <si>
    <t>State and municipal obligations</t>
  </si>
  <si>
    <t>(462</t>
  </si>
  <si>
    <t>Single issuer trust preferred security</t>
  </si>
  <si>
    <t>(190</t>
  </si>
  <si>
    <t>Corporate debt securities</t>
  </si>
  <si>
    <t>(2</t>
  </si>
  <si>
    <t>(1,337</t>
  </si>
  <si>
    <t>Mortgage-backed securities:</t>
  </si>
  <si>
    <t>   FNMA:</t>
  </si>
  <si>
    <t>      Adjustable-rate</t>
  </si>
  <si>
    <t>(5</t>
  </si>
  <si>
    <t>      Fixed-rate</t>
  </si>
  <si>
    <t>(882</t>
  </si>
  <si>
    <t>   FHLMC:</t>
  </si>
  <si>
    <t>(22</t>
  </si>
  <si>
    <t>(541</t>
  </si>
  <si>
    <t>   CMO, fixed-rate</t>
  </si>
  <si>
    <t>(1,530</t>
  </si>
  <si>
    <t>(2,980</t>
  </si>
  <si>
    <t>(4,317</t>
  </si>
  <si>
    <t>FHLB notes</t>
  </si>
  <si>
    <t>(16</t>
  </si>
  <si>
    <t>(236</t>
  </si>
  <si>
    <t>(252</t>
  </si>
  <si>
    <t>   FHLMC, adjustable-rate</t>
  </si>
  <si>
    <t>   GNMA, adjustable-rate</t>
  </si>
  <si>
    <t>(8</t>
  </si>
  <si>
    <t>(260</t>
  </si>
  <si>
    <t>Proceeds from sales of securities available for sale during fiscal 2013 were $18.2 million. Gross gains of $479,000 were realized on these sales. Proceeds from sales of securities available for sale during fiscal 2012 were $24.1 million. Gross gains of $589,000 were realized on these sales. There were no sales of investments during fiscal 2011.</t>
  </si>
  <si>
    <t>During the quarter ended March 31, 2012, the Bank sold two fixed rate FNMA mortgage-backed securities from the held to maturity (“HTM”) investment portfolio with an approximate book value of $2.8 million and a gross gain of $164,000. In addition, on August 8, 2012 the Company sold seventeen variable rate GNMA mortgage-backed securities that were classified as HTM with a book value of approximately $184,000 and a gross loss of $2,000. As per ASC Topic 320-10-25, the sales of the securities sold in August occurred after collection of a substantial portion (at least 85%) of the principal outstanding at acquisition. The securities sold in March 2012, did not meet any of the exceptions allowable under ASC Topic 320-10-25.  As a result, the Company transferred the remaining outstanding balance of approximately $520,000 to the available-for-sale portfolio and $50,000 to accumulated other comprehensive income as of September 30, 2012.</t>
  </si>
  <si>
    <t>There were no investment securities held to maturity for the years ended September 30, 2013 or 2012.</t>
  </si>
  <si>
    <t>The following tables summarize the aggregate investments at September 30, 2013 and 2012 that were in an unrealized loss position.</t>
  </si>
  <si>
    <t>Less than 12 Months</t>
  </si>
  <si>
    <t>More than 12 Months</t>
  </si>
  <si>
    <t>Available for Sale:</t>
  </si>
  <si>
    <t>Single issuer trust preferred security</t>
  </si>
  <si>
    <t>Corporate securities</t>
  </si>
  <si>
    <t>FNMA:</t>
  </si>
  <si>
    <t>Adjustable-rate</t>
  </si>
  <si>
    <t>Fixed-rate</t>
  </si>
  <si>
    <t>FHLMC:</t>
  </si>
  <si>
    <t>CMO, fixed-rate</t>
  </si>
  <si>
    <t>(4,127</t>
  </si>
  <si>
    <t>As of September 30, 2013,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September 30, 2013, the Company held 21 U.S. government agency securities, 30 tax-free municipal bonds, one corporate security, 70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September 30, 2013 represents other-than-temporary impairment.</t>
  </si>
  <si>
    <t>At September 30, 2013, the gross unrealized loss of the single issuer trust preferred security slightly improved by $46,000 from an unrealized loss at September 30, 2012 of $236,000 to an unrealized loss of $190,000 as of September 30, 2013. Increases in long-term interest rate, specifically the 10-year U.S. Treasury bond during the fiscal 2013, caused the pricing of agency securities, mortgage-backed securities, and trust preferred securities to decrease. Management will continue to monitor the performance of this security and the markets to determine the true economic value of this security.</t>
  </si>
  <si>
    <t>At September 30, 2013 and 2012 the Company had no securities pledged to secure public deposits.</t>
  </si>
  <si>
    <t>The amortized cost and fair value of debt securities by contractual maturity at September 30, 2013 follows:</t>
  </si>
  <si>
    <t>Available for Sale</t>
  </si>
  <si>
    <t>Amortized</t>
  </si>
  <si>
    <t>Within 1 year</t>
  </si>
  <si>
    <t>Over 1 year through 5 years</t>
  </si>
  <si>
    <t>After 5 years through 10 years</t>
  </si>
  <si>
    <t>Over 10 years</t>
  </si>
  <si>
    <t>Mortgage-backed securities</t>
  </si>
  <si>
    <t>Loans Receivable and Related Allowance for Loan Losses</t>
  </si>
  <si>
    <t>Loans Receivable and Related Allowance for Loan Losses [Abstract]</t>
  </si>
  <si>
    <t>Note 6 - Loans Receivable and Related Allowance for Loan Losses</t>
  </si>
  <si>
    <t>Loans receivable consisted of the following at September 30, 2013 and 2012:</t>
  </si>
  <si>
    <t>September 30,</t>
  </si>
  <si>
    <t>Residential mortgage</t>
  </si>
  <si>
    <t>Construction and Development:</t>
  </si>
  <si>
    <t>Residential and commercial</t>
  </si>
  <si>
    <t>Land</t>
  </si>
  <si>
    <t>Total Construction and Development</t>
  </si>
  <si>
    <t>Commercial:</t>
  </si>
  <si>
    <t>Commercial real estate</t>
  </si>
  <si>
    <t>Multi-family</t>
  </si>
  <si>
    <t>Other</t>
  </si>
  <si>
    <t>Total Commercial</t>
  </si>
  <si>
    <t>Consumer:</t>
  </si>
  <si>
    <t>Home equity lines of credit</t>
  </si>
  <si>
    <t>Second mortgages</t>
  </si>
  <si>
    <t>Total Consumer</t>
  </si>
  <si>
    <t>Total loans</t>
  </si>
  <si>
    <t>Deferred loan cost, net</t>
  </si>
  <si>
    <t>Allowance for loan losses</t>
  </si>
  <si>
    <t>(5,090</t>
  </si>
  <si>
    <t>(7,581</t>
  </si>
  <si>
    <t>Total loans receivable, net</t>
  </si>
  <si>
    <t>Subsequent to year-end, the Company completed the sale of a substantial portion of our problem loans in a bulk transaction to a single investor in October 2013. The loans had an aggregate book balance of $20.4 million and were sold at a loss of approximately $10.1 million. As a result, our consolidated statement of financial condition at September 30, 2013 includes such $10.4 million in loans as held for sale. Such loans are not considered to be included in our loan portfolio at September 30, 2013.  Net proceeds from the sale amounted to $9.3 million after deducting amounts due for outstanding liens, related expenses and applicable transfer fees.  This transaction resulted in additional provisions of approximately $10.0 million through the provision for loan loss during the fourth quarter of fiscal 2013. In addition, during November 2013 and subsequent to the September 30, 2013 year-end, the Company repurchased from the bulk sale two construction and development loans with a carrying value in the amount of $1.0 million as of September 30, 2013. These loans were classified as held for sale at September 30, 2013 and will be recorded as non-accruing and impaired as of December 31, 2013 quarter.</t>
  </si>
  <si>
    <t>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3, 2012 and 2011.</t>
  </si>
  <si>
    <t>Construction and </t>
  </si>
  <si>
    <t>Development</t>
  </si>
  <si>
    <t>Commercial</t>
  </si>
  <si>
    <t>Consumer</t>
  </si>
  <si>
    <t>Residential </t>
  </si>
  <si>
    <t>Mortgage</t>
  </si>
  <si>
    <t>and </t>
  </si>
  <si>
    <t>Commercial </t>
  </si>
  <si>
    <t>Real</t>
  </si>
  <si>
    <t>Estate</t>
  </si>
  <si>
    <t>Multi-</t>
  </si>
  <si>
    <t>family</t>
  </si>
  <si>
    <t>Home </t>
  </si>
  <si>
    <t>Equity </t>
  </si>
  <si>
    <t>Lines of </t>
  </si>
  <si>
    <t>Credit</t>
  </si>
  <si>
    <t>Second </t>
  </si>
  <si>
    <t>Mortgages</t>
  </si>
  <si>
    <t>Unallocated</t>
  </si>
  <si>
    <t>Allowance for loan losses:</t>
  </si>
  <si>
    <t>Beginning balance</t>
  </si>
  <si>
    <t>Charge-offs</t>
  </si>
  <si>
    <t>(994</t>
  </si>
  <si>
    <t>(5,768</t>
  </si>
  <si>
    <t>(99</t>
  </si>
  <si>
    <t>(6,315</t>
  </si>
  <si>
    <t>(94</t>
  </si>
  <si>
    <t>(1,042</t>
  </si>
  <si>
    <t>(9</t>
  </si>
  <si>
    <t>(14,321</t>
  </si>
  <si>
    <t>Recoveries</t>
  </si>
  <si>
    <t>Provision</t>
  </si>
  <si>
    <t> 30</t>
  </si>
  <si>
    <t>(96</t>
  </si>
  <si>
    <t> (40</t>
  </si>
  <si>
    <t>Ending Balance</t>
  </si>
  <si>
    <t>Ending balance:</t>
  </si>
  <si>
    <t>individually evaluated for impairment</t>
  </si>
  <si>
    <t> -</t>
  </si>
  <si>
    <t>collectively evaluated for impairment</t>
  </si>
  <si>
    <t>Loans receivable:</t>
  </si>
  <si>
    <t>Ending balance</t>
  </si>
  <si>
    <t>individually evaluated for impairment</t>
  </si>
  <si>
    <t>(1,367</t>
  </si>
  <si>
    <t>(826</t>
  </si>
  <si>
    <t>(951</t>
  </si>
  <si>
    <t>(113</t>
  </si>
  <si>
    <t>(88</t>
  </si>
  <si>
    <t>(72</t>
  </si>
  <si>
    <t>(1,184</t>
  </si>
  <si>
    <t>(4,623</t>
  </si>
  <si>
    <t>(1,216</t>
  </si>
  <si>
    <t>(38</t>
  </si>
  <si>
    <t> 74</t>
  </si>
  <si>
    <t> 10</t>
  </si>
  <si>
    <t>Ending balance: </t>
  </si>
  <si>
    <t>individually evaluated for impairment</t>
  </si>
  <si>
    <t>(2,478</t>
  </si>
  <si>
    <t>(1,307</t>
  </si>
  <si>
    <t>(2,460</t>
  </si>
  <si>
    <t>(164</t>
  </si>
  <si>
    <t>(278</t>
  </si>
  <si>
    <t>(166</t>
  </si>
  <si>
    <t>(3,691</t>
  </si>
  <si>
    <t>(6</t>
  </si>
  <si>
    <t>(10,550</t>
  </si>
  <si>
    <t>(14</t>
  </si>
  <si>
    <t> 21</t>
  </si>
  <si>
    <t> 99</t>
  </si>
  <si>
    <t>(10</t>
  </si>
  <si>
    <t>collectively evaluated for impairment</t>
  </si>
  <si>
    <t>The following table presents impaired loans by class, segregated by those for which a specific allowance was required and those for which a specific allowance was not necessary as of September 30, 2013 and 2012.</t>
  </si>
  <si>
    <t>Impaired Loans With </t>
  </si>
  <si>
    <t>Specific Allowance</t>
  </si>
  <si>
    <t>Impaired </t>
  </si>
  <si>
    <t>Loans </t>
  </si>
  <si>
    <t>With No </t>
  </si>
  <si>
    <t>Specific </t>
  </si>
  <si>
    <t>Allowance</t>
  </si>
  <si>
    <t>Total Impaired Loans</t>
  </si>
  <si>
    <t>Recorded </t>
  </si>
  <si>
    <t>Investment</t>
  </si>
  <si>
    <t>Related </t>
  </si>
  <si>
    <t>Unpaid </t>
  </si>
  <si>
    <t>Principal </t>
  </si>
  <si>
    <t>Balance</t>
  </si>
  <si>
    <t>September 30, 2013:</t>
  </si>
  <si>
    <t>Total impaired loans</t>
  </si>
  <si>
    <t>September 30, 2012:</t>
  </si>
  <si>
    <t>The following table presents the average recorded investment in impaired loans and related interest income recognized during the year ended September 30, 2013, 2012 and 2011.</t>
  </si>
  <si>
    <t>Average </t>
  </si>
  <si>
    <t>Loans</t>
  </si>
  <si>
    <t>Interest </t>
  </si>
  <si>
    <t>Income </t>
  </si>
  <si>
    <t>Recognized on </t>
  </si>
  <si>
    <t>Cash Basis </t>
  </si>
  <si>
    <t>Collection on </t>
  </si>
  <si>
    <t>Year Ended September 30, 2013:</t>
  </si>
  <si>
    <t>Year Ended September 30, 2012:</t>
  </si>
  <si>
    <t>Year Ended September 30, 2011:</t>
  </si>
  <si>
    <t> No additional funds are committed to be advanced in connection with impaired loans.</t>
  </si>
  <si>
    <t>The following table presents the classes of the loan portfolio summarized by loans considered to be rated as pass and the categories of special mention, substandard and doubtful within the Company’s internal risk rating system as of September 30, 2013 and 2012.</t>
  </si>
  <si>
    <t>Pass</t>
  </si>
  <si>
    <t>Special </t>
  </si>
  <si>
    <t>Mention</t>
  </si>
  <si>
    <t>Substandard</t>
  </si>
  <si>
    <t>Doubtful</t>
  </si>
  <si>
    <t>The following table presents loans that are no longer accruing interest by portfolio class at the dates indicated.</t>
  </si>
  <si>
    <t>Non-accrual loans:</t>
  </si>
  <si>
    <t>Total non-accrual loans</t>
  </si>
  <si>
    <t>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131,000, $1.1 million and $1.3 million for fiscal 2013, 2012 and 2011, respectively. The amount that was included in interest income on such loans was $35,000, $236,000, and $342,000, respectively, for the years ended September 30, 2013, 2012 and 2011. There were no loans past due 90 days or more and still accruing interest at September 30, 2013 or 2012.</t>
  </si>
  <si>
    <t>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13 and 2012.</t>
  </si>
  <si>
    <t>Current</t>
  </si>
  <si>
    <t>30-59 </t>
  </si>
  <si>
    <t>Days Past </t>
  </si>
  <si>
    <t>Due</t>
  </si>
  <si>
    <t>60-89 </t>
  </si>
  <si>
    <t>90 Days or </t>
  </si>
  <si>
    <t>More Past </t>
  </si>
  <si>
    <t>Total </t>
  </si>
  <si>
    <t>Past Due</t>
  </si>
  <si>
    <t>Total Loans</t>
  </si>
  <si>
    <t>Receivable</t>
  </si>
  <si>
    <t>Construction and Development:</t>
  </si>
  <si>
    <t>Residential and commercial</t>
  </si>
  <si>
    <t>Home equity lines of credit</t>
  </si>
  <si>
    <t>Residential and Commercial</t>
  </si>
  <si>
    <t>Restructured loans deemed to be TDRs in accordance with ASC 310-10-35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t>
  </si>
  <si>
    <t>The Company had seven and 15 loans classified as TDRs with an outstanding balance of $1.3 million and $9.6 million at September 30, 2013 and September 30, 2012, respectively. As a result of the bulk sale transaction, which was completed in October 2013, we transferred 14 TDRs with an aggregate book balance of $13.2 million (before charge-offs of $6.2 million) to held for sale status as of September 30, 2013, which was the primary reason for the decrease at September 30, 2013 compared to September 30, 2012. TDR loans with an aggregate balance of $1.3 million at September 30, 2013 were classified as impaired; however, they were performing prior to the restructure and continued to perform under their restructured terms through September 30, 2013, and, accordingly, were deemed to be performing loans at September 30, 2013 and we continued to accrue interest on such loans through such date. At September 30, 2013, none of our TDRs were deemed non-accruing TDRs. At September 30, 2012, 13 loans deemed TDRs with an aggregate balance of $8.2 million were classified as impaired; however, they were performing prior to the restructure and continued to perform under their restructured terms as of September 30, 2012. During fiscal 2012 we charged-off $37,000 with respect to one home equity line of credit loan which was deemed a TDR. At September 30, 2012, two TDRs with an aggregate balance of $1.4 million were deemed non-accruing TDRs. The $1.4 million of TDRs deemed non-accruing TDRs, which were also deemed impaired at September 30, 2012, were comprised of two construction and development loans.  All of such loans were classified as TDRs at September 30, 2012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t>
  </si>
  <si>
    <t>The following table presents the TDR loans as of year ended September 30, 2013 and 2012.</t>
  </si>
  <si>
    <t>Total Troubled Debt</t>
  </si>
  <si>
    <t>Restructurings</t>
  </si>
  <si>
    <t>Troubled Debt Restructured </t>
  </si>
  <si>
    <t>Loans That Have Defaulted on </t>
  </si>
  <si>
    <t>Modified Terms Within The Past </t>
  </si>
  <si>
    <t>12 Months</t>
  </si>
  <si>
    <t>Number of </t>
  </si>
  <si>
    <t>Recorded Investment</t>
  </si>
  <si>
    <t>(Dollars in thousands)</t>
  </si>
  <si>
    <t>At September 30, 2013:</t>
  </si>
  <si>
    <t>  Construction &amp; Development:</t>
  </si>
  <si>
    <t>    Residential and commercial</t>
  </si>
  <si>
    <t>    Land Loan</t>
  </si>
  <si>
    <t>  Commercial:</t>
  </si>
  <si>
    <t>    Other</t>
  </si>
  <si>
    <t>  Total</t>
  </si>
  <si>
    <t>At September 30, 2012:</t>
  </si>
  <si>
    <t>  Residential mortgage</t>
  </si>
  <si>
    <t>    Commercial real estate</t>
  </si>
  <si>
    <t>The following table reports the performing status of TDR loans. The performing status is determined by the loans compliance with the modified terms.</t>
  </si>
  <si>
    <t>Performing</t>
  </si>
  <si>
    <t>Non-Performing</t>
  </si>
  <si>
    <t>  Residential and commercial</t>
  </si>
  <si>
    <t>  Land loan</t>
  </si>
  <si>
    <t>  Commercial real estate</t>
  </si>
  <si>
    <t>  Other</t>
  </si>
  <si>
    <t>The following table shows the TDR activity for the twelve months ended September 30, 2013 and 2012.</t>
  </si>
  <si>
    <t>Restructured During Period</t>
  </si>
  <si>
    <t>Number </t>
  </si>
  <si>
    <t>of Loans</t>
  </si>
  <si>
    <t>Pre-Modifications Outstanding Recorded Investments</t>
  </si>
  <si>
    <t>Post-Modifications Outstanding Recorded Investments</t>
  </si>
  <si>
    <t>Troubled Debt Restructurings:</t>
  </si>
  <si>
    <t>   Construction and Development:</t>
  </si>
  <si>
    <t>      Residential and commercial</t>
  </si>
  <si>
    <t>      Land loans</t>
  </si>
  <si>
    <t>   Commercial:</t>
  </si>
  <si>
    <t>      other</t>
  </si>
  <si>
    <t>The following table sets forth the aggregate dollar amount of loans to principal officers, directors and their affiliates in the normal course of business of the Company.</t>
  </si>
  <si>
    <t>Balance at beginning of year</t>
  </si>
  <si>
    <t>New loans</t>
  </si>
  <si>
    <t>Repayments</t>
  </si>
  <si>
    <t>(269</t>
  </si>
  <si>
    <t>(92</t>
  </si>
  <si>
    <t>Balance at end of year</t>
  </si>
  <si>
    <t>At September 30, 2013, 2012 and 2011, the Company was servicing loans for the benefit of others in the amounts of $44.4 million, $24.6 million and $23.1 million, respectively.  A summary of mortgage servicing rights included in other assets and the activity therein follows for the periods indicated:</t>
  </si>
  <si>
    <t>Amortization</t>
  </si>
  <si>
    <t>(74</t>
  </si>
  <si>
    <t>Addition</t>
  </si>
  <si>
    <t>For sales prior to 2010, the fair value of servicing rights was determined using a base discount rate of 9.50% and prepayment speeds ranging from 5.00% to 10.50%, depending upon the stratification of the specific right, and a weighted average default rate of 1.92%. For the fiscal year ended September 30, 2012, the fair value of servicing rights was determined using a base discount rate of 11.0%.  For the fiscal year ended September 30, 2013, the fair value of servicing rights was determined using a base discount rate between 11% and 12%.  The fair market value is evaluated by a third party vendor on a quarterly basis.  During the fiscal year ended September 30, 2013, we sold $27.8 million of long-term, fixed-rate residential mortgage loans with the servicing retained. This transaction resulted in a gain of $366,000. For the fiscal year ended September 30, 2012, we sold $10.7 million of long-term, fixed-rate residential mortgage loans with the servicing retained. This transaction resulted in a gain of $415,000. There were no loan sales during fiscal year 2011.</t>
  </si>
  <si>
    <t>No valuation allowance on servicing rights has been recorded at September 30, 2013, 2012, or 2011.</t>
  </si>
  <si>
    <t>Property and Equipment</t>
  </si>
  <si>
    <t>Property, Plant and Equipment [Abstract]</t>
  </si>
  <si>
    <t>Note 7 - Property and Equipment</t>
  </si>
  <si>
    <t>Property and equipment, net consisted of the following at September 30, 2013 and 2012:</t>
  </si>
  <si>
    <t>Estimated Useful Life (years)</t>
  </si>
  <si>
    <t>Building and improvements</t>
  </si>
  <si>
    <t>Construction in process</t>
  </si>
  <si>
    <t>Furniture, fixtures and equipment</t>
  </si>
  <si>
    <t>Accumulated depreciation</t>
  </si>
  <si>
    <t>(8,906</t>
  </si>
  <si>
    <t>(8,223</t>
  </si>
  <si>
    <t>Depreciation expense was approximately $695,000, $724,000 and $826,000 for the years ended September 30, 2013, 2012 and 2011, respectively.</t>
  </si>
  <si>
    <t>Deposits [Abstract]</t>
  </si>
  <si>
    <t>Note 8 - Deposits</t>
  </si>
  <si>
    <t>Deposits classified by interest rates with percentages to total deposits at September 30, 2013 and 2012 consisted of the following:</t>
  </si>
  <si>
    <t>Amount</t>
  </si>
  <si>
    <t>Percent of </t>
  </si>
  <si>
    <t>Balances by types of deposit:</t>
  </si>
  <si>
    <t>Tiered savings</t>
  </si>
  <si>
    <t>%</t>
  </si>
  <si>
    <t>Regular savings</t>
  </si>
  <si>
    <t>Money market accounts</t>
  </si>
  <si>
    <t>Checking and NOW accounts</t>
  </si>
  <si>
    <t>Non-Interest bearing demand</t>
  </si>
  <si>
    <t>Certificate accounts:</t>
  </si>
  <si>
    <t>0% to 0.99%</t>
  </si>
  <si>
    <t>1% to 1.99%</t>
  </si>
  <si>
    <t>2% to 2.99%</t>
  </si>
  <si>
    <t>3% to 3.99%</t>
  </si>
  <si>
    <t>4% to 4.99%</t>
  </si>
  <si>
    <t>5% to 5.99%</t>
  </si>
  <si>
    <t>The total amount of certificates of deposit greater than $100,000 at September 30, 2013 and 2012 was $133.5 million and $160.9 million, respectively.  Currently, amounts above $250,000 are not insured by the Federal Deposit Insurance Corporation (“FDIC”).</t>
  </si>
  <si>
    <t>Interest expense on deposits consisted of the following for the years:</t>
  </si>
  <si>
    <t>Savings accounts</t>
  </si>
  <si>
    <t>Certificates of deposit</t>
  </si>
  <si>
    <t>Total deposits</t>
  </si>
  <si>
    <t>The following is a schedule of certificates of deposit maturities.</t>
  </si>
  <si>
    <t>One year or less</t>
  </si>
  <si>
    <t>After one year to two years</t>
  </si>
  <si>
    <t>After two years to three years</t>
  </si>
  <si>
    <t>After three years to four years</t>
  </si>
  <si>
    <t>After four years to five years</t>
  </si>
  <si>
    <t>After five years</t>
  </si>
  <si>
    <t>Deposits from related parties held by the Company at September 30, 2013 and 2012 amounted to $658,000 and $503,000, respectively.</t>
  </si>
  <si>
    <t>Borrowings</t>
  </si>
  <si>
    <t>Borrowings [Abstract]</t>
  </si>
  <si>
    <t>Note 9 - Borrowings</t>
  </si>
  <si>
    <t>Under terms of its collateral agreement with the Federal Home Loan Bank of Pittsburgh (“FHLB”), the Company maintains otherwise unencumbered qualifying assets in an amount at least equal to its borrowings.</t>
  </si>
  <si>
    <t>Under an agreement with the FHLB, the Company has a line of credit available in the amount of $50.0 million of which none was outstanding at September 30, 2013 and 2012.  The interest rate on the line of credit at September 30, 2013 and 2012 was 0.25%.  The line of credit is to mature February 28, 2013.</t>
  </si>
  <si>
    <t>The summary of long-term borrowings as of September 30, 2013 and 2012 are as follows:</t>
  </si>
  <si>
    <t>Weighted </t>
  </si>
  <si>
    <t>Average</t>
  </si>
  <si>
    <t>Rate</t>
  </si>
  <si>
    <t>Due by September 30:</t>
  </si>
  <si>
    <t>Total FHLB Advances</t>
  </si>
  <si>
    <t>At September 30, 2013, the Company had $38.0 million in outstanding long-term FHLB advances and $169.1 million in potential FHLB advances available to us, which is based on the amount of FHLB stock held or levels of other assets, including U.S. government securities, and certain mortgage loans which are available for collateral.</t>
  </si>
  <si>
    <t>Fair Value Measurements</t>
  </si>
  <si>
    <t>Fair Value Measurements [Abstract]</t>
  </si>
  <si>
    <t>Note 10 - Fair Value Measurements</t>
  </si>
  <si>
    <t>The Company follows FASB ASC Topic 820 “Fair Value Measurements,”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t>
  </si>
  <si>
    <t>The Company groups its assets at fair value in three levels, based on the markets in which the asset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significant assumptions not observable in the market.  These unobservable assumptions reflect the Company’s own estimates of assumptions that market participants would use in pricing the asset.</t>
  </si>
  <si>
    <t>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t>
  </si>
  <si>
    <t>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t>
  </si>
  <si>
    <t>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t>
  </si>
  <si>
    <t>The tables below present the balances of assets measured at fair value on a recurring basis at September 30, 2013 and 2012:</t>
  </si>
  <si>
    <t>Level 1</t>
  </si>
  <si>
    <t>Level 2</t>
  </si>
  <si>
    <t>Level 3</t>
  </si>
  <si>
    <t>Investment securities available for sale:</t>
  </si>
  <si>
    <t>Debt securities:</t>
  </si>
  <si>
    <t>Total investment securities available for sale</t>
  </si>
  <si>
    <t>Mortgage-backed securities available for sale:</t>
  </si>
  <si>
    <t>CMO, fixed-rate-fate</t>
  </si>
  <si>
    <t>Total mortgage-backed securities available for sale</t>
  </si>
  <si>
    <t>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the year ended September 30, 2013.</t>
  </si>
  <si>
    <t>  Debt securities:</t>
  </si>
  <si>
    <t>     U.S. government agencies</t>
  </si>
  <si>
    <t>     FHLB notes</t>
  </si>
  <si>
    <t>     State and municipal obligations</t>
  </si>
  <si>
    <t>     Single issuer trust preferred security</t>
  </si>
  <si>
    <t>     Corporate debt securities</t>
  </si>
  <si>
    <t>  FNMA:</t>
  </si>
  <si>
    <t>     Adjustable-rate</t>
  </si>
  <si>
    <t>     Fixed-rate</t>
  </si>
  <si>
    <t>  FHLMC, adjustable rate</t>
  </si>
  <si>
    <t>  GNMA, adjustable-rate</t>
  </si>
  <si>
    <t>  CMO, fixed-rate</t>
  </si>
  <si>
    <t>For assets measured at fair value on a nonrecurring basis in fiscal 2013 and fiscal 2012 that were still held at the end of the period, the following table provides the level of valuation assumptions used to determine each adjustment and the carrying value of the related individual assets or portfolios at September 30, 2013 and 2012:</t>
  </si>
  <si>
    <t>Impaired loans</t>
  </si>
  <si>
    <t>Mortgage servicing rights</t>
  </si>
  <si>
    <t>Fair Value at </t>
  </si>
  <si>
    <t>Valuation Technique</t>
  </si>
  <si>
    <t>Unobservable Input</t>
  </si>
  <si>
    <t>Range/(Weighted </t>
  </si>
  <si>
    <t>Appraisal of collateral(1)</t>
  </si>
  <si>
    <t>Collateral discounts(2)</t>
  </si>
  <si>
    <t>14-84%/(39%)</t>
  </si>
  <si>
    <t>Impaired loans(3)</t>
  </si>
  <si>
    <t>1-73%/(28%)</t>
  </si>
  <si>
    <t>(1) Fair value is generally determined through independent appraisals of the underlying collateral primarily using comparable sales.</t>
  </si>
  <si>
    <t>(2) Appraisals may be adjusted by management for qualitative factors such as economic conditions and estimated liquidation expenses.</t>
  </si>
  <si>
    <t>(3) Includes assets directly charged-down to fair value during the year-to-date period.</t>
  </si>
  <si>
    <t>Range/(Weighted Average)</t>
  </si>
  <si>
    <t>20-63%/(18%)</t>
  </si>
  <si>
    <t>0-16%/(16%)</t>
  </si>
  <si>
    <t>(1) Fair value is generally determined through independent appraisals of the underlying collateral.</t>
  </si>
  <si>
    <t>The following table shows quantitative information regarding significant techniques and inputs used at September 30, 2013 and 2012 for assets measured using observable inputs (Level 2):</t>
  </si>
  <si>
    <t>Valuation</t>
  </si>
  <si>
    <t>Technique</t>
  </si>
  <si>
    <t>Observable Input</t>
  </si>
  <si>
    <t>Method or Value as of </t>
  </si>
  <si>
    <t>Servicing rights</t>
  </si>
  <si>
    <t>Discounted rate</t>
  </si>
  <si>
    <t>Discount rate</t>
  </si>
  <si>
    <t>11.00-12.00%</t>
  </si>
  <si>
    <t>Rate used through</t>
  </si>
  <si>
    <t>modeling period</t>
  </si>
  <si>
    <t>Loan prepayment speeds</t>
  </si>
  <si>
    <t>Weighted-average</t>
  </si>
  <si>
    <t>CPR</t>
  </si>
  <si>
    <t>Servicing fees</t>
  </si>
  <si>
    <t>Of loan balance</t>
  </si>
  <si>
    <t>Servicing costs</t>
  </si>
  <si>
    <t>Monthly servicing</t>
  </si>
  <si>
    <t>cost per account</t>
  </si>
  <si>
    <t>Additional monthly servicing cost per loan on loans more than 30 days delinquent</t>
  </si>
  <si>
    <t>Of loans more than 30 days delinquent</t>
  </si>
  <si>
    <t>The table below presents a summary of activity in our other real estate owned during the year ended September 30, 2013 and 2012:</t>
  </si>
  <si>
    <t>Year Ended September 30, 2013</t>
  </si>
  <si>
    <t>Balance as of </t>
  </si>
  <si>
    <t>Additions</t>
  </si>
  <si>
    <t>Sales, net</t>
  </si>
  <si>
    <t>Write-downs</t>
  </si>
  <si>
    <t>Year Ended September 30, 2012</t>
  </si>
  <si>
    <t>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t>
  </si>
  <si>
    <t>The fair value estimates presented herein are based on pertinent information available to management as of September 30, 2013 and 2012.  Although management is not aware of any factors that would significantly affect the estimated fair value amounts, such amounts have not been comprehensively revalued for purposes of these financial statements since September 30, 2013 and 2012 and, therefore, current estimates of fair value may differ significantly from the amounts presented herein.</t>
  </si>
  <si>
    <t>The following assumptions were used to estimate the fair value of the Company’s financial instruments:</t>
  </si>
  <si>
    <t>Cash and Cash Equivalents—These assets are carried at historical cost. The carrying amount is a reasonable estimate of fair value because of the relatively short time between the origination of the instrument and its expected realization.</t>
  </si>
  <si>
    <t>Investment Securities—Investment and mortgage-backed securities available for sale (carried at fair value) and held to maturity (carried at amortized cost)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The Company had no Level 1 or Level 3 securities as of September 30, 2013 and 2012.</t>
  </si>
  <si>
    <t>Loans Receivable—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t>
  </si>
  <si>
    <t>Loans Held-For-Sale – The fair values of mortgage loans originated and intended for sale in the secondary market are based on current quoted market prices. The loans held for sale at September 30, 2013 were sold in a bulk transaction to one purchaser, they were not sold in the secondary market for residential mortgage loans.</t>
  </si>
  <si>
    <t>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t>
  </si>
  <si>
    <t>Accrued Interest Receivable—This asset is carried at historical cost. The carrying amount is a reasonable estimate of fair value because of the relatively short time between the origination of the instrument and its expected realization.</t>
  </si>
  <si>
    <t>Restricted Stock—Although restricted stock is an equity interest in the FHLB, it is carried at cost because it does not have a readily determinable fair value as its ownership is restricted and it lacks a market. The estimated fair value approximates the carrying amount.</t>
  </si>
  <si>
    <t>Other Real Estate Owned—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t>
  </si>
  <si>
    <t>Deposits—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t>
  </si>
  <si>
    <t>Long-Term Borrowings—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t>
  </si>
  <si>
    <t>Accrued Interest Payable—This liability is carried at historical cost. The carrying amount is a reasonable estimate of fair value because of the relatively short time between the origination of the instrument and its expected realization.</t>
  </si>
  <si>
    <t>Commitments to Extend Credit and Letters of Credit—The majority of the Company’s commitments to extend credit and letters of credit carry current market interest rates if converted to loans. Because commitments to extend credit and letters of credit are generally unassignable by either the Bank or the borrower, they only have value to the Company and the borrower. The estimated fair value approximates the recorded deferred fee amounts, which are not significant.</t>
  </si>
  <si>
    <t>Mortgage Servicing Rights—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t>
  </si>
  <si>
    <t>The carrying amount and estimated fair value of the Company’s financial instruments as of September 30, 2013 and 2012 were as follows:</t>
  </si>
  <si>
    <t>Carrying Amount</t>
  </si>
  <si>
    <t>Fair Value</t>
  </si>
  <si>
    <t>Financial assets:</t>
  </si>
  <si>
    <t>Cash and cash equivalents</t>
  </si>
  <si>
    <t>Loans receivable, net</t>
  </si>
  <si>
    <t>Restricted stock</t>
  </si>
  <si>
    <t>Financial liabilities:</t>
  </si>
  <si>
    <t>Income Taxes</t>
  </si>
  <si>
    <t>Income Taxes [Abstract]</t>
  </si>
  <si>
    <t>Note 11 - Income Taxes</t>
  </si>
  <si>
    <t>As of September 30, 2013 the Company’s net deferred tax asset before the consideration of a valuation allowance was $15.0 million compared to $8.0 million as of September 30, 2012.  The $15.0 million deferred tax asset, prior to valuation allowance, is comprised of the $8.6 million in net operating loss (“NOL”) carryovers and $6.4 million attributable to other items. The largest component of temporary difference deferred tax asset (“DTA”) relates to allowance for loan losses which totaled $3.1 million as of September 30, 2013.</t>
  </si>
  <si>
    <t>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t>
  </si>
  <si>
    <t>In accordance with ASC Topic 740, the Company considered certain prudent and feasible tax-planning strategies available at September 30, 2013 that, if implemented, could prevent an operating loss or tax credit carry-forward from expiring unused and could result in realization of the existing DTA. The Company has no present intention to implement such strategies; however, in the event that the Company determined future earnings would not be sufficient to realize the deferred tax asset, the Company has the ability to realize a portion of DTA through proven tax strategies such as: selling available-for-sale securities in a gain position from the investment portfolio, surrendering BOLI policies, and selling loans in a gain position from the loan portfolio, as well as sales or sale/leaseback of branch offices/office buildings to recognize built-in gains.</t>
  </si>
  <si>
    <t>Based on the Company’s analysis of positive and negative evidence, the Company determined a DTA valuation allowance of $12.5 million was needed as of September 30, 2013.  When determining an estimate for a valuation allowance, the Company assessed the possible sources of taxable income available under tax law to realize a tax benefit for deductible temporary differences and carryforwards as defined in ASC Topic 740.  As a result of cumulative losses in recent periods and the uncertain nature of the current economic environment as of September 30, 2013, the Company did not use projections of future taxable income as a factor.  The Company will exclude future taxable income as a factor until it can show consistent and sustained profitability.  The Company will continue to reevaluate the realizability of the DTA and the valuation allowance may be adjusted in future periods accordingly.</t>
  </si>
  <si>
    <t>Deferred income taxes at September 30, 2013 and 2012 were as follows:</t>
  </si>
  <si>
    <t>Deferred Tax Assets:</t>
  </si>
  <si>
    <t>  Unrealized loss on investments available for sale</t>
  </si>
  <si>
    <t>  Allowance for loan losses</t>
  </si>
  <si>
    <t>  Non-accrual interest</t>
  </si>
  <si>
    <t>  Write-down of real estate owned</t>
  </si>
  <si>
    <t>  Alternative minimum  tax (AMT) credit carryover</t>
  </si>
  <si>
    <t>  Low-income housing tax credit carryover</t>
  </si>
  <si>
    <t>  Supplement Employer Retirement Plan</t>
  </si>
  <si>
    <t>  Charitable contributions</t>
  </si>
  <si>
    <t>  Depreciation</t>
  </si>
  <si>
    <t>  State net operating loss</t>
  </si>
  <si>
    <t>  Federal net operating loss</t>
  </si>
  <si>
    <t>     Total Deferred Tax Assets</t>
  </si>
  <si>
    <t>     Valuation allowance for DTA</t>
  </si>
  <si>
    <t>(12,454</t>
  </si>
  <si>
    <t>(874</t>
  </si>
  <si>
    <t>     Total Deferred Tax Assets, Net of Valuation Allowance</t>
  </si>
  <si>
    <t>Deferred Tax Liabilities:</t>
  </si>
  <si>
    <t>  Unrealized gain on investments available for sale</t>
  </si>
  <si>
    <t>(329</t>
  </si>
  <si>
    <t>  Mortgage servicing rights</t>
  </si>
  <si>
    <t>(36</t>
  </si>
  <si>
    <t>     Total Deferred Tax Liabilities</t>
  </si>
  <si>
    <t>(365</t>
  </si>
  <si>
    <t>Deferred Tax Assets, Net</t>
  </si>
  <si>
    <t>Of these DTA, the carryforward periods for certain tax attributes are as follows:</t>
  </si>
  <si>
    <t>●</t>
  </si>
  <si>
    <t>Gross federal net operating loss carryforwards of $20.4 million (net DTA of $7.0 million) to expire in the fiscal year ending September 30, 2031;</t>
  </si>
  <si>
    <t>Gross state net operating loss carryforwards  of $20.0 million (net DTA of $1.5 million) to expire in part during the fiscal years ending September 30, 2013 and 2014;</t>
  </si>
  <si>
    <t>Low income housing credit carryforwards of $337,000 to expire in the fiscal years ending September 30, 2030 and 2031;</t>
  </si>
  <si>
    <t>AMT credit carryforward has no expiration date; and</t>
  </si>
  <si>
    <t>Gross charitable contributions carryforwards of $553,000 for the fiscal year ended 2008 (net DTA of $188,000) to expire in the fiscal year ending September 30, 2013 and gross charitable contributions carryforwards of $10,000 for the fiscal year ended 2010 (net DTA of $4,000) to expire in the fiscal year ending September 30, 2015 and gross charitable contributions carryforwards of $19,000 for the fiscal year ended 2011 (net DTA of $6,000) to expire in the fiscal year ending September 30, 2016 and gross charitable contributions carryforwards of $11,000 for the fiscal year ended 2012 (net DTA of $4,000) to expire in the fiscal year ending September 30, 2018.</t>
  </si>
  <si>
    <t>Income tax expense (benefit) for the years ended September 30, 2013, 2012 and 2011 was comprised of the following:</t>
  </si>
  <si>
    <t>Federal:</t>
  </si>
  <si>
    <t>  Current</t>
  </si>
  <si>
    <t>(15</t>
  </si>
  <si>
    <t>(488</t>
  </si>
  <si>
    <t>  Deferred</t>
  </si>
  <si>
    <t>(3,091</t>
  </si>
  <si>
    <t>(3,579</t>
  </si>
  <si>
    <t>State, current</t>
  </si>
  <si>
    <t>The following is a reconciliation between federal income tax at the statutory rate of 34% and the actual income tax expense (benefit) recorded on income (loss) before income taxes for the years ended September 30, 2013, 2012 and 2011:</t>
  </si>
  <si>
    <t>At federal statutory rate at 34%</t>
  </si>
  <si>
    <t>(4,350</t>
  </si>
  <si>
    <t>(3,295</t>
  </si>
  <si>
    <t>Adjustments resulting from:</t>
  </si>
  <si>
    <t>  State tax, net of federal benefit</t>
  </si>
  <si>
    <t>  Tax-exempt interest</t>
  </si>
  <si>
    <t>(77</t>
  </si>
  <si>
    <t>(25</t>
  </si>
  <si>
    <t>  Low-income housing credit</t>
  </si>
  <si>
    <t>(44</t>
  </si>
  <si>
    <t>(41</t>
  </si>
  <si>
    <t>  Earnings on bank-owned life insurance</t>
  </si>
  <si>
    <t>(400</t>
  </si>
  <si>
    <t>(179</t>
  </si>
  <si>
    <t>(186</t>
  </si>
  <si>
    <t>  DTA valuation allowance</t>
  </si>
  <si>
    <t>(4</t>
  </si>
  <si>
    <t>(49</t>
  </si>
  <si>
    <t>Effective tax rate</t>
  </si>
  <si>
    <t>(47.0</t>
  </si>
  <si>
    <t>)%</t>
  </si>
  <si>
    <t>(36.9</t>
  </si>
  <si>
    <t>It is the Company’s policy to provide for uncertain tax positions and the related interest and penalties based upon management’s assessment of whether a tax benefit is more like than not to be sustained upon examination by tax authorities.  As of September 30, 2013 and 2012, there were no material uncertain tax positions related to federal and state income tax matters.  The Company is currently open to audit under the statute of limitation by the Internal Revenue Service and state taxing authorities for the years ended September 30, 2010 to September 30, 2013.</t>
  </si>
  <si>
    <t>The Small Business Job Protection Act of 1996 provides for the repeal of the tax bad debt deduction computed under the percentage-of-taxable-income method.  Upon repeal, the Company was required to recapture into income, over a six-year period, the portion of its tax bad debt reserves that exceeds its base year reserves (i.e., tax reserves for tax years beginning before 1988).  The base year tax reserves, which may be subject to recapture if the Company ceases to qualify as a bank for federal income tax purposes, are restricted with respect to certain distributions and have been treated as a permanent tax difference.  The Company’s total tax bad debt reserves at September 30, 2013 and 2012 were approximately $1.6 million, of which $1.6 million represented the base year amount, and zero was subject to recapture.</t>
  </si>
  <si>
    <t>Leases</t>
  </si>
  <si>
    <t>Leases [Abstract]</t>
  </si>
  <si>
    <t>Note 12 - Leases</t>
  </si>
  <si>
    <t>Pursuant to the terms of non-cancelable operating lease agreements expiring in March 2015 and September 2030, pertaining to Company property, future minimum rent commitments are (In thousands):</t>
  </si>
  <si>
    <t>Years ending September 30:</t>
  </si>
  <si>
    <t>Thereafter</t>
  </si>
  <si>
    <t>The Company receives rents from the lease of office and residential space owned by the Company.  Future minimum rental commitments under these leases are (In thousands):</t>
  </si>
  <si>
    <t>Commitments and Contingencies [Abstract]</t>
  </si>
  <si>
    <t>Note 13 - Commitments and Contingencies</t>
  </si>
  <si>
    <t>The Company is a party to financial instruments with off-balance sheet risk in the normal course of business to meet the financing needs of its customers.  These financial instruments include commitments to extend credit, unused lines of credit and standby letters of credit.  Such commitments involve, to varying degrees, elements of credit, and interest rate risk in excess of the amount recognized in the statements of financial condition.</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Letters of credit are conditional commitments issued by the Company guaranteeing payments of drafts in accordance with the terms of the letter of credit agreements.  Standby letters of credit are conditional commitments issued by the Company to guarantee the performance of a customer to a third party.  Collateral may be required to support letters of credit based upon management’s evaluation of the creditworthiness of each customer.  The credit risk involved in issuing letters of credit is substantially the same as that involved in extending loan facilities to customers.  Most letters of credit expire within one year.  At September 30, 2013 and 2012, the uncollateralized portion of the letters of credit extended by the Company was approximately $3.7 million and $3.7 million, respectively.  The current amount of the liability for guarantees under letters of credit was not material as of September 30, 2013 or 2012.</t>
  </si>
  <si>
    <t>At September 30, 2013 and 2012, the following financial instruments were outstanding whose contract amounts represent credit risk:</t>
  </si>
  <si>
    <t>Commitments to extend credit:</t>
  </si>
  <si>
    <t>  Future loan commitments</t>
  </si>
  <si>
    <t>  Undisbursed construction loans</t>
  </si>
  <si>
    <t>  Undisbursed home equity lines of credit</t>
  </si>
  <si>
    <t>  Undisbursed commercial lines of credit</t>
  </si>
  <si>
    <t>  Overdraft protection lines</t>
  </si>
  <si>
    <t>Standby letters of credit</t>
  </si>
  <si>
    <t>Total Commitments</t>
  </si>
  <si>
    <t>Commitments to grant loans at fixed rates at September 30, 2013 totaled $7.9 million, with such commitments being for loans with interest rates that ranged from 3.25% to 5.00%.  Commitments to grant loans at variable rates at September 30, 2013 totaled $24.6 million, with such commitments being for loans with initial interest rates that ranged from 3.51% to 7.35%.</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generally includes personal or commercial real estate.</t>
  </si>
  <si>
    <t>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t>
  </si>
  <si>
    <t>Various legal claims arise from time to time in the normal course of business which, in the opinion of management, will have no material effect on the Company’s consolidated financial statements.</t>
  </si>
  <si>
    <t>Regulatory Matters</t>
  </si>
  <si>
    <t>Regulatory Matters [Abstract]</t>
  </si>
  <si>
    <t>Note 14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t>
  </si>
  <si>
    <t>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t>
  </si>
  <si>
    <t>Management believes, as of September 30, 2013, that the Bank met all capital adequacy requirements to which it was subject including individual minimum capital ratios imposed by the Office of the Comptroller of the Currency of 8.5% Tier 1 capital to adjusted total assets, 10.5% Tier 1 risk-based capital to risk-weighted assets and 12.5% total risk-based capital to risk-weighted assets.</t>
  </si>
  <si>
    <t>The Bank’s actual capital amounts and ratios are also presented in the table:</t>
  </si>
  <si>
    <t>Actual</t>
  </si>
  <si>
    <t>For Capital Adequacy</t>
  </si>
  <si>
    <t>Purposes</t>
  </si>
  <si>
    <t>To be Well Capitalized</t>
  </si>
  <si>
    <t>Under Prompt</t>
  </si>
  <si>
    <t>Corrective Action</t>
  </si>
  <si>
    <t>Provisions</t>
  </si>
  <si>
    <t>Ratio</t>
  </si>
  <si>
    <t>As of September 30, 2013:</t>
  </si>
  <si>
    <t>  Tangible Capital (to tangible assets)</t>
  </si>
  <si>
    <t>$≥  8,874</t>
  </si>
  <si>
    <t>N/A</t>
  </si>
  <si>
    <t>  Core Capital (to adjusted tangible</t>
  </si>
  <si>
    <t>    assets)</t>
  </si>
  <si>
    <t>≥23,664</t>
  </si>
  <si>
    <t>≥29,580</t>
  </si>
  <si>
    <t>  Tier 1 Capital (to risk-weighted</t>
  </si>
  <si>
    <t>≥14,566</t>
  </si>
  <si>
    <t>≥21,849</t>
  </si>
  <si>
    <t>  Total risk-based Capital (to risk-</t>
  </si>
  <si>
    <t>    weighted assets)</t>
  </si>
  <si>
    <t>≥29,132</t>
  </si>
  <si>
    <t>≥36,415</t>
  </si>
  <si>
    <t>As of September 30, 2012:</t>
  </si>
  <si>
    <t>$≥10,601</t>
  </si>
  <si>
    <t>≥28,269</t>
  </si>
  <si>
    <t>≥35,336</t>
  </si>
  <si>
    <t>≥16,801</t>
  </si>
  <si>
    <t>≥25,202</t>
  </si>
  <si>
    <t>≥33,602</t>
  </si>
  <si>
    <t>≥42,003</t>
  </si>
  <si>
    <t>During the year ended September 30, 2013, the Company contributed $25.0 million in additional capital to the Bank upon the successful completion of the “second-step” conversion and offering on October 11, 2012.</t>
  </si>
  <si>
    <t>The following table presents a reconciliation of the Bank’s equity determined using accounting principles generally accepted in the United States of America (“US GAAP”) and its regulatory capital amounts as of September 30, 2013 and 2012:</t>
  </si>
  <si>
    <t>Bank GAAP equity</t>
  </si>
  <si>
    <t>Disallowed portion of deferred tax asset</t>
  </si>
  <si>
    <t>(3,757</t>
  </si>
  <si>
    <t>Net unrealized gain on securities available for sale, net of income taxes</t>
  </si>
  <si>
    <t>(642</t>
  </si>
  <si>
    <t>   Tangible Capital , Core Capital and Tier 1 Capital</t>
  </si>
  <si>
    <t>Allowance for loan losses (excluding specific reserves of $0 and $0 for</t>
  </si>
  <si>
    <t>  2013 and 2012, respectively), (also excluding 1.25% of risk-weighted assets of</t>
  </si>
  <si>
    <t>  $627 and $2,302 for 2013 and 2012, respectively)</t>
  </si>
  <si>
    <t>Total Risk-Based Capital</t>
  </si>
  <si>
    <t>Condensed Financial Information - Parent Company Only</t>
  </si>
  <si>
    <t>Condensed Financial Information of Parent Company Only Disclosure [Abstract]</t>
  </si>
  <si>
    <t>Note 15 – Condensed Financial Information - Parent Company Only</t>
  </si>
  <si>
    <t>Condensed Statements of Financial Condition</t>
  </si>
  <si>
    <t>      Cash and Cash Equivalents</t>
  </si>
  <si>
    <t>      Investment in subsidiaries</t>
  </si>
  <si>
    <t>      Investment securities available for sale</t>
  </si>
  <si>
    <t>      Loans receivable, net</t>
  </si>
  <si>
    <t>      Deferred income taxes, net</t>
  </si>
  <si>
    <t>      Other assets</t>
  </si>
  <si>
    <t>            Total Assets</t>
  </si>
  <si>
    <t>Liabilities</t>
  </si>
  <si>
    <t>      Accounts payable</t>
  </si>
  <si>
    <t>Shareholders’ Equity</t>
  </si>
  <si>
    <t>            Total Liabilities and Shareholders’ Equity</t>
  </si>
  <si>
    <t>Condensed Statements of Operations</t>
  </si>
  <si>
    <t>Income</t>
  </si>
  <si>
    <t>Interest income</t>
  </si>
  <si>
    <t>Total Interest Income</t>
  </si>
  <si>
    <t>Gain on sale of investment securities</t>
  </si>
  <si>
    <t>Expense</t>
  </si>
  <si>
    <t>Gain before Equity in Undistributed Net Income(Loss) of Subsidiaries and Income Tax Benefit</t>
  </si>
  <si>
    <t>Equity in Undistributed Net (Loss) Income of Subsidiaries</t>
  </si>
  <si>
    <t>(18,839</t>
  </si>
  <si>
    <t>(6,094</t>
  </si>
  <si>
    <t>Income tax expense</t>
  </si>
  <si>
    <t>Condensed Statements of Cash Flows</t>
  </si>
  <si>
    <t>Undistributed net loss (income) of subsidiaries</t>
  </si>
  <si>
    <t>(1,859</t>
  </si>
  <si>
    <t>(32</t>
  </si>
  <si>
    <t>(30</t>
  </si>
  <si>
    <t>ESOP shares committed to be released</t>
  </si>
  <si>
    <t>Amortization (accretion) of discounts on investment</t>
  </si>
  <si>
    <t>securities</t>
  </si>
  <si>
    <t>Net gain on sale of investment securities</t>
  </si>
  <si>
    <t>(40</t>
  </si>
  <si>
    <t>(Decrease) increase in other liabilities</t>
  </si>
  <si>
    <t>(500</t>
  </si>
  <si>
    <t>(197</t>
  </si>
  <si>
    <t>(193</t>
  </si>
  <si>
    <t>Net Cash Provided by (Used in) Operating Activities</t>
  </si>
  <si>
    <t>(483</t>
  </si>
  <si>
    <t>Cash Flows from Investing Activities</t>
  </si>
  <si>
    <t>Proceeds from maturities and principal collection on</t>
  </si>
  <si>
    <t>investments available for sale, net</t>
  </si>
  <si>
    <t>Purchases of investment securities</t>
  </si>
  <si>
    <t>(10,299</t>
  </si>
  <si>
    <t>(1,001</t>
  </si>
  <si>
    <t>(3,290</t>
  </si>
  <si>
    <t>Calls, sales of investment securities</t>
  </si>
  <si>
    <t>Net Cash (Used in)  Provided by Investing Activities</t>
  </si>
  <si>
    <t>(8,510</t>
  </si>
  <si>
    <t>Proceeds from stock issuance net of offering costs</t>
  </si>
  <si>
    <t>Capitalization</t>
  </si>
  <si>
    <t>(25,000</t>
  </si>
  <si>
    <t>(3,200</t>
  </si>
  <si>
    <t>Capitalization of Mutual Holding Company</t>
  </si>
  <si>
    <t>(81</t>
  </si>
  <si>
    <t>Net Cash Provided by (Used in) Financing Activities</t>
  </si>
  <si>
    <t>Net Increase (Decrease) in Cash and Cash Equivalents</t>
  </si>
  <si>
    <t>(881</t>
  </si>
  <si>
    <t>Cash and Cash Equivalents - Beginning</t>
  </si>
  <si>
    <t>Cash and Cash Equivalents - Ending</t>
  </si>
  <si>
    <t>Summary of Significant Accounting Policies (Policies)</t>
  </si>
  <si>
    <t>Basis of Presentation and Consolidation</t>
  </si>
  <si>
    <t xml:space="preserve">Basis of Presentation and Consolidation - The consolidated financial statements at and for the year ended September 30, 2013 include the accounts of Malvern Bancorp, Inc. and its subsidiaries. The consolidated financial statements at and for the years ended September 30, 2012 and 2011 include the accounts of Malvern Federal Bancorp, Inc. and its subsidiaries.  All significant intercompany transactions and balances have been eliminated. </t>
  </si>
  <si>
    <t>Use of Estimates</t>
  </si>
  <si>
    <t xml:space="preserve">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other real estate owned, the valuation of deferred tax assets, the evaluation of other-than-temporary impairment of investment securities and fair value measurements. </t>
  </si>
  <si>
    <t>Significant Group Concentrations of Credit Risk</t>
  </si>
  <si>
    <t xml:space="preserve">Significant Group Concentrations of Credit Risk - Most of the Company’s activities are with customers located within Chester and Delaware Counties, Pennsylvania.  Note 5 discusses the types of investment securities that the Company invests in.  Note 6 discusses the types of lending that the Company engages in.  The Company does not have any significant concentrations to any one industry or customer.  Although the Company has a diversified portfolio, its debtors ability to honor their contracts is influenced by, among other factors, the region’s economy. </t>
  </si>
  <si>
    <t>Loans Receivable</t>
  </si>
  <si>
    <t>Loans Held-For-Sale</t>
  </si>
  <si>
    <t>Allowance for Loan Losses</t>
  </si>
  <si>
    <t>Troubled Debt Restructurings</t>
  </si>
  <si>
    <t>Loan Servicing</t>
  </si>
  <si>
    <t>Other Real Estate Owned</t>
  </si>
  <si>
    <t xml:space="preserve">Other Real Estate Owned -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 </t>
  </si>
  <si>
    <t>Restricted Stock</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Bank-Owned Life Insurance</t>
  </si>
  <si>
    <t>Employee Benefit Plans</t>
  </si>
  <si>
    <t>Advertising Costs</t>
  </si>
  <si>
    <t>Segment Information</t>
  </si>
  <si>
    <t>Comprehensive Income</t>
  </si>
  <si>
    <t xml:space="preserve">Comprehensive Income -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 </t>
  </si>
  <si>
    <t>Reclassifications</t>
  </si>
  <si>
    <t>Recent Accounting Pronouncements</t>
  </si>
  <si>
    <r>
      <t xml:space="preserve">Recent Accounting Pronouncements - In July 2013, the Financial Accounting Standards Board (“FASB”) issued Accounting Standards Update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is amendment addresses the financial statement presentation of an unrecognized tax benefit, or a portion of an unrecognized tax benefit, as a reduction to a deferred tax asset for a net operating loss carryforward, a similar tax loss, or a tax credit carryforward. The amendments in this Update are effective for fiscal years, and interim periods within those years, beginning after December 15, 2013. Early adoption is permitted. The amendments should be applied prospectively to all unrecognized tax benefits that exist at the effective date.  The adoption of this ASU is not expected to have a material impact on the Company’s consolidated financial statements.</t>
    </r>
  </si>
  <si>
    <t>In February 2013, the FASB issued ASU 2013-02, “Comprehensive Income, Reporting of Amounts Reclassified Out of Accumulated Other Comprehensive Income (Topic 220).”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adoption of this Update did not have a material effect on the Company’s consolidated financial statements and the Company has included the required disclosures from ASU 2013-02 in the consolidated financial statements.</t>
  </si>
  <si>
    <t>Earnings Per Share (Tables)</t>
  </si>
  <si>
    <t>Schedule of composition of weighted average shares (denominator) used in earnings per share computations</t>
  </si>
  <si>
    <t>Investment Securities (Tables)</t>
  </si>
  <si>
    <t>Schedule of Investment securities available for sale</t>
  </si>
  <si>
    <t>Schedule of aggregate investments in an unrealized loss position</t>
  </si>
  <si>
    <t>Schedule of amortized cost and fair value of debt securities by contractual maturity</t>
  </si>
  <si>
    <t>Loans Receivable and Related Allowance for Loan Losses (Tables)</t>
  </si>
  <si>
    <t>Schedule of loans receivable</t>
  </si>
  <si>
    <t>Schedule of allowance for loan losses</t>
  </si>
  <si>
    <t>individually evaluated for impairment</t>
  </si>
  <si>
    <t>Schedule of impaired loans</t>
  </si>
  <si>
    <t>Schedule of average recorded investment in impaired loans and related interest income recognized</t>
  </si>
  <si>
    <t>Schedule of classes of loan portfolio</t>
  </si>
  <si>
    <t>Schedule of loans that are no longer accruing interest by portfolio class</t>
  </si>
  <si>
    <t>Schedule of classes of loan portfolio summarized by aging categories</t>
  </si>
  <si>
    <t>Schedule of TDR loans</t>
  </si>
  <si>
    <t>Schedule of performing status of TDR loans</t>
  </si>
  <si>
    <t>Schedule of activity in loans which were first deemed to be TDRs</t>
  </si>
  <si>
    <t>Schedule of loans to principal officers, directors and their affiliates</t>
  </si>
  <si>
    <t>Schedule of summary of mortgage servicing rights included in other assets and activity</t>
  </si>
  <si>
    <t>Property and Equipment (Tables)</t>
  </si>
  <si>
    <t>Schedule of property and equipment, net</t>
  </si>
  <si>
    <t>Deposits (Tables)</t>
  </si>
  <si>
    <t>Schedule of deposits classified by interest rates with percentages to total deposits</t>
  </si>
  <si>
    <t>Schedule of interest expense on deposits</t>
  </si>
  <si>
    <t>Schedule of certificates of deposit maturities</t>
  </si>
  <si>
    <t>Borrowings (Tables)</t>
  </si>
  <si>
    <t>Schedule of summary of long-term borrowings</t>
  </si>
  <si>
    <t>Fair Value Measurements (Tables)</t>
  </si>
  <si>
    <t>Fair Value, Assets and Liabilities Measured on Recurring and Nonrecurring Basis [Line Items]</t>
  </si>
  <si>
    <t>Schedule of balances of assets measured at fair value on a recurring basis</t>
  </si>
  <si>
    <t>Schedule of assets fair value on a nonrecurring basis and level of valuation assumptions</t>
  </si>
  <si>
    <t>Schedule of summary of activity in other real estate owned</t>
  </si>
  <si>
    <t>Schedule of carrying amount and estimated fair value of the Company's financial instruments</t>
  </si>
  <si>
    <t>Fair Value Inputs Level 2</t>
  </si>
  <si>
    <t>Schedule of quantitative information regarding significant techniques and inputs used</t>
  </si>
  <si>
    <t>Fair Value Inputs Level 3</t>
  </si>
  <si>
    <t>Income Taxes (Tables)</t>
  </si>
  <si>
    <t>Schedule of deferred income taxes</t>
  </si>
  <si>
    <t>Schedule of income tax expense (benefit)</t>
  </si>
  <si>
    <t>Schedule of reconciliation between federal income tax at the statutory rate</t>
  </si>
  <si>
    <t>Leases (Tables)</t>
  </si>
  <si>
    <t>Schedule of future minimum rental commitments under lease</t>
  </si>
  <si>
    <t>Commitments and Contingencies (Tables)</t>
  </si>
  <si>
    <t>Schedule of financial instruments outstanding</t>
  </si>
  <si>
    <t>Regulatory Matters (Tables)</t>
  </si>
  <si>
    <t>Schedule of actual capital amounts and ratios</t>
  </si>
  <si>
    <t>Schedule of reconciliation of Bank's equity</t>
  </si>
  <si>
    <t>Condensed Financial Information - Parent Company Only (Tables)</t>
  </si>
  <si>
    <t>Schedule of condensed statements of financial condition</t>
  </si>
  <si>
    <t>Schedule of condensed statements of operations</t>
  </si>
  <si>
    <t>Schedule of condensed statements of cash flows</t>
  </si>
  <si>
    <t>Organizational Structure and Nature of Operations (Detail Textuals) (USD $)</t>
  </si>
  <si>
    <t>0 Months Ended</t>
  </si>
  <si>
    <t>1 Months Ended</t>
  </si>
  <si>
    <t>stores</t>
  </si>
  <si>
    <t>Sep. 30, 2008</t>
  </si>
  <si>
    <t>Oct. 11, 2012</t>
  </si>
  <si>
    <t>Second-Step Conversion</t>
  </si>
  <si>
    <t>Malvern Federal Mutual Holding Company</t>
  </si>
  <si>
    <t>Strategic Asset Management Group, Inc.</t>
  </si>
  <si>
    <t>Mid Tier Holding Company</t>
  </si>
  <si>
    <t>Number of common stock issued in connection with conversion and reorganization</t>
  </si>
  <si>
    <t>Subscription price</t>
  </si>
  <si>
    <t>Common stock, value, subscriptions</t>
  </si>
  <si>
    <t>Common stock, conversion basis</t>
  </si>
  <si>
    <t>'Each share of common stock of the Mid-Tier Holding Company was converted into the right to receive 1.0748 shares of common stock of the new Malvern Bancorp, Inc. in the conversion and reorganization.</t>
  </si>
  <si>
    <t>Employee Stock Ownership Plan (ESOP), amount borrowed</t>
  </si>
  <si>
    <t>Employee Stock Ownership Plan (ESOP), shares purchased</t>
  </si>
  <si>
    <t>Employee Stock Ownership Plan (ESOP), debt structure, direct loan, description</t>
  </si>
  <si>
    <t>'The loan, which bears an interest rate of 5%, is being repaid in quarterly installments through 2026.</t>
  </si>
  <si>
    <t>'Principal and interest payments of the loan are being made quarterly over a term of 18 years at a fixed interest rate of 5.0%.</t>
  </si>
  <si>
    <t>Number of branches</t>
  </si>
  <si>
    <t>Investment owned, percentage</t>
  </si>
  <si>
    <t>Number of shares of Malvern Bancorp, Inc entitled to receive by public stockholders</t>
  </si>
  <si>
    <t>Summary of Significant Accounting Policies (Detail Textuals) (USD $)</t>
  </si>
  <si>
    <t>Segment</t>
  </si>
  <si>
    <t>Amount of loans classified as held for sale</t>
  </si>
  <si>
    <t>Property and equipment, depreciation method</t>
  </si>
  <si>
    <t>'straight-line and accelerated methods</t>
  </si>
  <si>
    <t>Property and equipment, estimated useful life</t>
  </si>
  <si>
    <t>'from 3 to 39 years</t>
  </si>
  <si>
    <t>Number of reportable segments</t>
  </si>
  <si>
    <t>Expenses of matching contribution related to the plan</t>
  </si>
  <si>
    <t>Bonus matching contribution</t>
  </si>
  <si>
    <t>Accrued amount for the Plans included in other liabilities</t>
  </si>
  <si>
    <t>Distributions made during the period</t>
  </si>
  <si>
    <t>Expense associated with the Plans</t>
  </si>
  <si>
    <t>Minimum</t>
  </si>
  <si>
    <t>Mortgage loan, maturity term</t>
  </si>
  <si>
    <t>'10 years</t>
  </si>
  <si>
    <t>Maximum</t>
  </si>
  <si>
    <t>'30 years</t>
  </si>
  <si>
    <t>Summary of Significant Accounting Policies (Detail Textuals 1) (USD $)</t>
  </si>
  <si>
    <t>Sep. 30, 2010</t>
  </si>
  <si>
    <t>Federal Home Loan Bank, Advances, Branch of FHLB Bank [Line Items]</t>
  </si>
  <si>
    <t>Amount of net repurchases</t>
  </si>
  <si>
    <t>Federal home loan bank of Pittsburgh</t>
  </si>
  <si>
    <t>Number of FHLB shares</t>
  </si>
  <si>
    <t>Earnings Per Share - Composition of weighted average shares (denominator) used in earnings per share computations (Details) (USD $)</t>
  </si>
  <si>
    <t>Weighted average shares outstanding - basic</t>
  </si>
  <si>
    <t>Earnings (Loss) per share - basic (in dollars per share)</t>
  </si>
  <si>
    <t>Employee Stock Ownership Plan (Detail Textuals) (USD $)</t>
  </si>
  <si>
    <t>4 Months Ended</t>
  </si>
  <si>
    <t>Average price of shares purchased</t>
  </si>
  <si>
    <t>Committed to be released ESOP shares</t>
  </si>
  <si>
    <t>Number of unallocated shares</t>
  </si>
  <si>
    <t>Number of allocated shares held by the ESOP</t>
  </si>
  <si>
    <t>Aggregate fair value of shares held by the ESOP</t>
  </si>
  <si>
    <t>Investment Securities - Unrealized Gain Loss on Investments (Details) (USD $)</t>
  </si>
  <si>
    <t>Schedule of Investments [Line Items]</t>
  </si>
  <si>
    <t>Amortized Cost</t>
  </si>
  <si>
    <t>Gross Unrealized Gains</t>
  </si>
  <si>
    <t>Gross Unrealized Losses</t>
  </si>
  <si>
    <t>Fair value</t>
  </si>
  <si>
    <t>Total Available For Sale Securities Before Mortgage-Backed</t>
  </si>
  <si>
    <t>Mortgage Backed Securities</t>
  </si>
  <si>
    <t>Adjustable-rate | Mortgage-backed securities: FNMA</t>
  </si>
  <si>
    <t>Adjustable-rate | Mortgage-backed securities: FHLMC</t>
  </si>
  <si>
    <t>Adjustable-rate | Mortgage-backed securities: GNMA, adjustable-rate</t>
  </si>
  <si>
    <t>Fixed-rate | Mortgage-backed securities: FNMA</t>
  </si>
  <si>
    <t>Fixed-rate | Mortgage-backed securities: FHLMC</t>
  </si>
  <si>
    <t>Fixed-rate | Mortgage-backed securities: CMO, fixed-rate</t>
  </si>
  <si>
    <t>Investment Securities - Continuous Unrealized Loss Position of Available For Sale Securities (Details 1) (USD $)</t>
  </si>
  <si>
    <t>Less than 12 Months: Fair Value</t>
  </si>
  <si>
    <t>Less than 12 Months: Unrealized Losses</t>
  </si>
  <si>
    <t>More than 12 Months: Fair Value</t>
  </si>
  <si>
    <t>More than 12 Months: Unrealized Losses</t>
  </si>
  <si>
    <t>Total: Fair Value</t>
  </si>
  <si>
    <t>Total: Unrealized Losses</t>
  </si>
  <si>
    <t>Investment Securities - Amortized cost and fair value of debt securities by contractual maturity (Details 2) (USD $)</t>
  </si>
  <si>
    <t>Available-for-sale Securities, Debt Maturities, Amortized Cost Basis, Fiscal Year Maturity [Abstract]</t>
  </si>
  <si>
    <t>Available-for-sale Securities, Single Maturity Date, Amortized Cost Basis, Total</t>
  </si>
  <si>
    <t>Available-for-sale Securities, Amortized Cost Basis, Total</t>
  </si>
  <si>
    <t>Available-for-sale Securities, Debt Maturities, Fair Value, Rolling Maturity [Abstract]</t>
  </si>
  <si>
    <t>Available-for-sale Securities, Single Maturity Date, Fair Value, Total</t>
  </si>
  <si>
    <t>Available-for-sale Securities, Fair value, Total</t>
  </si>
  <si>
    <t>Investment Securities (Detail Textuals) (USD $)</t>
  </si>
  <si>
    <t>3 Months Ended</t>
  </si>
  <si>
    <t>Mar. 31, 2012</t>
  </si>
  <si>
    <t>Mortgage-backed securities: FNMA</t>
  </si>
  <si>
    <t>Security</t>
  </si>
  <si>
    <t>Aug. 08, 2012</t>
  </si>
  <si>
    <t>Mortgage-backed securities: GNMA, adjustable-rate</t>
  </si>
  <si>
    <t>Schedule Of Investment Securities [Line Items]</t>
  </si>
  <si>
    <t>Proceeds from sale of securities available for sale</t>
  </si>
  <si>
    <t>Available-for-sale securities, gross realized gains</t>
  </si>
  <si>
    <t>Number of held to maturity securities sold</t>
  </si>
  <si>
    <t>Book value of mortgage-backed securities that were classified as HTM</t>
  </si>
  <si>
    <t>Gross gain (loss) of mortgage-backed securities that were classified as HTM</t>
  </si>
  <si>
    <t>Percentage of substantial portion of the principal outstanding</t>
  </si>
  <si>
    <t>Remaining outstanding balance transferred to the available-for-sale</t>
  </si>
  <si>
    <t>Remaining outstanding balance transferred to accumulated other comprehensive income</t>
  </si>
  <si>
    <t>Investment Securities (Detail Textuals 1) (USD $)</t>
  </si>
  <si>
    <t>Available-for-sale Securities, Continuous Unrealized Loss Position, 12 Months or Longer, Aggregate Loss</t>
  </si>
  <si>
    <t>Securities pledged to secure public deposits</t>
  </si>
  <si>
    <t>Number of securities held in an unrealized loss position</t>
  </si>
  <si>
    <t>Improved gross unrealized loss</t>
  </si>
  <si>
    <t>Loans Receivable and Related Allowance for Loan Losses - Portfolio of Loans Receivable (Details) (USD $)</t>
  </si>
  <si>
    <t>Accounts, Notes, Loans and Financing Receivable [Line Items]</t>
  </si>
  <si>
    <t>Deferred loan costs, net</t>
  </si>
  <si>
    <t>Loans Receivable | Residential mortgage</t>
  </si>
  <si>
    <t>Loans Receivable | Construction and Development: Residential and commercial</t>
  </si>
  <si>
    <t>Loans Receivable | Construction and Development: Land</t>
  </si>
  <si>
    <t>Loans Receivable | Total Construction and Development</t>
  </si>
  <si>
    <t>Loans Receivable | Commercial: Commercial real estate</t>
  </si>
  <si>
    <t>Loans Receivable | Commercial: Multi-family</t>
  </si>
  <si>
    <t>Loans Receivable | Commercial: Other</t>
  </si>
  <si>
    <t>Loans Receivable | Total Commercial</t>
  </si>
  <si>
    <t>Loans Receivable | Consumer: Home equity lines of credit</t>
  </si>
  <si>
    <t>Loans Receivable | Consumer: Second mortgages</t>
  </si>
  <si>
    <t>Loans Receivable | Consumer: Other</t>
  </si>
  <si>
    <t>Loans Receivable | Total Consumer</t>
  </si>
  <si>
    <t>Loans Receivable and Related Allowance for Loan Losses - Reconciliation of allowance for loan losses (Details 1) (USD $)</t>
  </si>
  <si>
    <t>Financing Receivable, Allowance for Credit Losses [Line Items]</t>
  </si>
  <si>
    <t>Allowance for loan losses, Beginning Balance</t>
  </si>
  <si>
    <t>Allowance for loan losses, Ending Balance</t>
  </si>
  <si>
    <t>Allowance for loan losses: Ending balance: individually evaluated for impairment</t>
  </si>
  <si>
    <t>Allowance for loan losses: Ending balance: collectively evaluated for impairment</t>
  </si>
  <si>
    <t>Loans receivables</t>
  </si>
  <si>
    <t>Loans receivables: Ending balance: individually evaluated for impairment</t>
  </si>
  <si>
    <t>Loans Receivable: Ending balance: collectively evaluated for impairment</t>
  </si>
  <si>
    <t>Loans Receivable | Unallocated</t>
  </si>
  <si>
    <t>Loans Receivable and Related Allowance for Loan Losses - Impaired loans by specific allowance and no specific allowance (Details 2) (Loans Receivable, USD $)</t>
  </si>
  <si>
    <t>Financing Receivable, Impaired [Line Items]</t>
  </si>
  <si>
    <t>Impaired Loans with Allowance: Recorded Investment</t>
  </si>
  <si>
    <t>Impaired Loans with Allowance: Related Allowance</t>
  </si>
  <si>
    <t>Impaired Loans with No Allowance: Recorded Investment</t>
  </si>
  <si>
    <t>Total Impaired Loans: Recorded Investment</t>
  </si>
  <si>
    <t>Total Impaired Loans: Unpaid Principal Balance</t>
  </si>
  <si>
    <t>Construction and Development: Residential and commercial</t>
  </si>
  <si>
    <t>Construction and Development: Land</t>
  </si>
  <si>
    <t>Commercial: Commercial real estate</t>
  </si>
  <si>
    <t>Commercial: Other</t>
  </si>
  <si>
    <t>Consumer: Home equity lines of credit</t>
  </si>
  <si>
    <t>Consumer: Second mortgages</t>
  </si>
  <si>
    <t>Loans Receivable and Related Allowance for Loan Losses - Average recorded investment in impaired loans and related interest income recognized (Details 3) (Loans Receivable, USD $)</t>
  </si>
  <si>
    <t>Average Impaired Loans</t>
  </si>
  <si>
    <t>Interest Income Recognized on Impaired Loans</t>
  </si>
  <si>
    <t>Cash Basis Collection on Impaired Loans</t>
  </si>
  <si>
    <t>Commercial: Multi-family</t>
  </si>
  <si>
    <t>Consumer: Other</t>
  </si>
  <si>
    <t>Loans Receivable and Related Allowance for Loan Losses - Loans portfolio by credit quality indicator (Details 4) (Loans Receivable, USD $)</t>
  </si>
  <si>
    <t>Financing Receivable, Recorded Investment [Line Items]</t>
  </si>
  <si>
    <t>Special Mention</t>
  </si>
  <si>
    <t>Residential mortgage | Pass</t>
  </si>
  <si>
    <t>Residential mortgage | Special Mention</t>
  </si>
  <si>
    <t>Residential mortgage | Substandard</t>
  </si>
  <si>
    <t>Residential mortgage | Doubtful</t>
  </si>
  <si>
    <t>Construction and Development: Residential and commercial | Pass</t>
  </si>
  <si>
    <t>Construction and Development: Residential and commercial | Special Mention</t>
  </si>
  <si>
    <t>Construction and Development: Residential and commercial | Substandard</t>
  </si>
  <si>
    <t>Construction and Development: Residential and commercial | Doubtful</t>
  </si>
  <si>
    <t>Construction and Development: Land | Pass</t>
  </si>
  <si>
    <t>Construction and Development: Land | Special Mention</t>
  </si>
  <si>
    <t>Construction and Development: Land | Substandard</t>
  </si>
  <si>
    <t>Construction and Development: Land | Doubtful</t>
  </si>
  <si>
    <t>Commercial: Commercial real estate | Pass</t>
  </si>
  <si>
    <t>Commercial: Commercial real estate | Special Mention</t>
  </si>
  <si>
    <t>Commercial: Commercial real estate | Substandard</t>
  </si>
  <si>
    <t>Commercial: Commercial real estate | Doubtful</t>
  </si>
  <si>
    <t>Commercial: Multi-family | Pass</t>
  </si>
  <si>
    <t>Commercial: Multi-family | Special Mention</t>
  </si>
  <si>
    <t>Commercial: Multi-family | Substandard</t>
  </si>
  <si>
    <t>Commercial: Multi-family | Doubtful</t>
  </si>
  <si>
    <t>Commercial: Other | Pass</t>
  </si>
  <si>
    <t>Commercial: Other | Special Mention</t>
  </si>
  <si>
    <t>Commercial: Other | Substandard</t>
  </si>
  <si>
    <t>Commercial: Other | Doubtful</t>
  </si>
  <si>
    <t>Consumer: Home equity lines of credit | Pass</t>
  </si>
  <si>
    <t>Consumer: Home equity lines of credit | Special Mention</t>
  </si>
  <si>
    <t>Consumer: Home equity lines of credit | Substandard</t>
  </si>
  <si>
    <t>Consumer: Home equity lines of credit | Doubtful</t>
  </si>
  <si>
    <t>Consumer: Second mortgages | Pass</t>
  </si>
  <si>
    <t>Consumer: Second mortgages | Special Mention</t>
  </si>
  <si>
    <t>Consumer: Second mortgages | Substandard</t>
  </si>
  <si>
    <t>Consumer: Second mortgages | Doubtful</t>
  </si>
  <si>
    <t>Consumer: Other | Pass</t>
  </si>
  <si>
    <t>Consumer: Other | Special Mention</t>
  </si>
  <si>
    <t>Consumer: Other | Substandard</t>
  </si>
  <si>
    <t>Consumer: Other | Doubtful</t>
  </si>
  <si>
    <t>Loans Receivable and Related Allowance for Loan Losses - Non accrual loans (Details 5) (Loans Receivable, USD $)</t>
  </si>
  <si>
    <t>Financing Receivable, Recorded Investment, Past Due [Line Items]</t>
  </si>
  <si>
    <t>Non-accrual loans</t>
  </si>
  <si>
    <t>Loans Receivable and Related Allowance for Loan Losses - Loan portfolio summarized by aging categories (Details 6) (Loans Receivable, USD $)</t>
  </si>
  <si>
    <t>30-59 Days Past Due</t>
  </si>
  <si>
    <t>60 to 89 Days Past Due</t>
  </si>
  <si>
    <t>Greater than 90 Days Past Due</t>
  </si>
  <si>
    <t>Total Past Due</t>
  </si>
  <si>
    <t>Loans Receivable and Related Allowance for Loan Losses - Troubled Debt Restructurings (Details 7) (Loans Receivable, USD $)</t>
  </si>
  <si>
    <t>Loan</t>
  </si>
  <si>
    <t>Financing Receivable, Modifications [Line Items]</t>
  </si>
  <si>
    <t>Total Troubled Debt Restructurings: Number of Loans</t>
  </si>
  <si>
    <t>Total Troubled Debt Restructurings: Recorded Investment</t>
  </si>
  <si>
    <t>Troubled Debt Restructured Loans That Have Defaulted on Modified Terms Within The Past 12 Months: Number of Contracts</t>
  </si>
  <si>
    <t>Troubled Debt Restructured Loans That Have Defaulted on Modified Terms Within The Past 12 Months: Recorded Investment</t>
  </si>
  <si>
    <t>Loans Receivable and Related Allowance for Loan Losses - Troubled Debt Restructurings Performing Status (Details 8) (Loans Receivable, USD $)</t>
  </si>
  <si>
    <t>Performing | Residential mortgage</t>
  </si>
  <si>
    <t>Performing | Construction and Development: Residential and commercial</t>
  </si>
  <si>
    <t>Performing | Construction and Development: Land</t>
  </si>
  <si>
    <t>Performing | Commercial: Commercial real estate</t>
  </si>
  <si>
    <t>Performing | Commercial: Other</t>
  </si>
  <si>
    <t>Nonperforming</t>
  </si>
  <si>
    <t>Nonperforming | Residential mortgage</t>
  </si>
  <si>
    <t>Nonperforming | Construction and Development: Residential and commercial</t>
  </si>
  <si>
    <t>Nonperforming | Construction and Development: Land</t>
  </si>
  <si>
    <t>Nonperforming | Commercial: Commercial real estate</t>
  </si>
  <si>
    <t>Nonperforming | Commercial: Other</t>
  </si>
  <si>
    <t>Loans Receivable and Related Allowance for Loan Losses - First deemed to be troubled debt restructurings during period (Details 9) (Loans Receivable, USD $)</t>
  </si>
  <si>
    <t>Number of loans</t>
  </si>
  <si>
    <t>Loans Receivable and Related Allowance for Loan Losses (Related Party Loans) (Details 10) (USD $)</t>
  </si>
  <si>
    <t>Loans and Leases Receivable, Related Parties [Roll Forward]</t>
  </si>
  <si>
    <t>Loans Receivable and Related Allowance for Loan Losses (Details 11) (USD $)</t>
  </si>
  <si>
    <t>Servicing Asset at Fair Value, Amount [Roll Forward]</t>
  </si>
  <si>
    <t>Loans Receivable and Related Allowance for Loan Losses (Detail Textuals) (USD $)</t>
  </si>
  <si>
    <t>Single Investor</t>
  </si>
  <si>
    <t>Oct. 31, 2013</t>
  </si>
  <si>
    <t>Subsequent event</t>
  </si>
  <si>
    <t>Gross Proceed from sale of problem loans</t>
  </si>
  <si>
    <t>Gain (loss) on sale of problem loans</t>
  </si>
  <si>
    <t>Net proceeds from sale of problem loans</t>
  </si>
  <si>
    <t>Interest income recognized on nonaccrual loans</t>
  </si>
  <si>
    <t>Interest Income on Nonaccrual loans</t>
  </si>
  <si>
    <t>Additional provisions as a result of transaction</t>
  </si>
  <si>
    <t>Number of loans repurchased</t>
  </si>
  <si>
    <t>Carrying value of the loans repurchased</t>
  </si>
  <si>
    <t>Loans Receivable and Related Allowance for Loan Losses (Detail Textuals 1) (USD $)</t>
  </si>
  <si>
    <t>Contract</t>
  </si>
  <si>
    <t>Nonaccruing</t>
  </si>
  <si>
    <t>Impaired</t>
  </si>
  <si>
    <t>Troubled Debt Restructured That Have Defaulted on Modified Terms YTD: Number of Contracts</t>
  </si>
  <si>
    <t>Troubled Debt Restructured That Have Defaulted on Modified Terms YTD: Recorded Investment</t>
  </si>
  <si>
    <t>Financing Receivables, Impaired, Troubled Debt Restructuring, Write-down</t>
  </si>
  <si>
    <t>Troubled Debt Restructuring Write Down Number of Contracts</t>
  </si>
  <si>
    <t>Number of troubled debt restructuring on bulk sale transaction</t>
  </si>
  <si>
    <t>Aggregate book balance on bulk sale transaction</t>
  </si>
  <si>
    <t>Charge-offs on aggregate book balance on bulk sale transaction</t>
  </si>
  <si>
    <t>Loans Receivable and Related Allowance for Loan Losses (Details Textual 2) (USD $)</t>
  </si>
  <si>
    <t>Long-term fixed rate residential mortgage loans</t>
  </si>
  <si>
    <t>Servicing Asset</t>
  </si>
  <si>
    <t>Loan servicing rights, discount rate</t>
  </si>
  <si>
    <t>Loan servicing rights, prepayment speed</t>
  </si>
  <si>
    <t>Loan servicing rights, weighted average default rate</t>
  </si>
  <si>
    <t>Sale of loan servicing rights at fair value</t>
  </si>
  <si>
    <t>Servicing Assets Gain Loss On Disposal</t>
  </si>
  <si>
    <t>Property and Equipment - Summary of Property and Equipment (Details) (USD $)</t>
  </si>
  <si>
    <t>Property, Plant and Equipment [Line Items]</t>
  </si>
  <si>
    <t>Property and equipment, estimated useful life (years)</t>
  </si>
  <si>
    <t>'39 years</t>
  </si>
  <si>
    <t>'7 years</t>
  </si>
  <si>
    <t>'3 years</t>
  </si>
  <si>
    <t>Property and equipment, gross</t>
  </si>
  <si>
    <t>Property and Equipment (Detail Textuals) (USD $)</t>
  </si>
  <si>
    <t>Depreciation</t>
  </si>
  <si>
    <t>Deposits - Information of Deposits (Details) (USD $)</t>
  </si>
  <si>
    <t>Total Deposits before Certificate accounts</t>
  </si>
  <si>
    <t>Certificates accounts</t>
  </si>
  <si>
    <t>Percentage of Tiered savings to total deposits</t>
  </si>
  <si>
    <t>Percentage of Regular savings to total deposits</t>
  </si>
  <si>
    <t>Percentage of Money Market to total deposits</t>
  </si>
  <si>
    <t>Percentage of Checking and NOW accounts to total deposits</t>
  </si>
  <si>
    <t>Percentage of Non-Interest bearing demand accounts to total deposits</t>
  </si>
  <si>
    <t>Percentage of total deposits before certificate accounts to total deposits</t>
  </si>
  <si>
    <t>Percentage of Certificate accounts to total deposits</t>
  </si>
  <si>
    <t>Percentage of Interest-bearing Domestic Deposits to Deposits</t>
  </si>
  <si>
    <t>Certificate Rate- 1% to 1.99%</t>
  </si>
  <si>
    <t>Certificate Rate- 2% to 2.99%</t>
  </si>
  <si>
    <t>Certificate Rate- 3% to 3.99%</t>
  </si>
  <si>
    <t>Certificate Rate- 4% to 4.99%</t>
  </si>
  <si>
    <t>Certificate Rate- 5% to 5.99%</t>
  </si>
  <si>
    <t>Deposits - Interest expense on deposits (Details 1) (USD $)</t>
  </si>
  <si>
    <t>Deposits - Certificates of deposits by year of maturity (Details 2) (USD $)</t>
  </si>
  <si>
    <t>Time Deposits, Total</t>
  </si>
  <si>
    <t>Deposits (Detail Textuals) (USD $)</t>
  </si>
  <si>
    <t>Time Deposits, $100,000 or More</t>
  </si>
  <si>
    <t>Related party deposit liabilities</t>
  </si>
  <si>
    <t>Borrowings - Maturities of term borrowings (Details) (USD $)</t>
  </si>
  <si>
    <t>2013, Weighted Average Rate</t>
  </si>
  <si>
    <t>2014, Weighted Average Rate</t>
  </si>
  <si>
    <t>2015, Weighted Average Rate</t>
  </si>
  <si>
    <t>2016, Weighted Average Rate</t>
  </si>
  <si>
    <t>2017, Weighted Average Rate</t>
  </si>
  <si>
    <t>2018, Weighted Average Rate</t>
  </si>
  <si>
    <t>Total FHLB Advances, Weighted Average Rate</t>
  </si>
  <si>
    <t>Borrowings (Detail Textuals) (Federal home loan bank of Pittsburgh, USD $)</t>
  </si>
  <si>
    <t>In Millions, unless otherwise specified</t>
  </si>
  <si>
    <t>Amount of advances of Federal Home Loan Bank</t>
  </si>
  <si>
    <t>Amount of available, unused funds</t>
  </si>
  <si>
    <t>Line of Credit</t>
  </si>
  <si>
    <t>Maximum borrowing capacity of line of credit facility</t>
  </si>
  <si>
    <t>Interest rate under line of credit facility</t>
  </si>
  <si>
    <t>Maturity date</t>
  </si>
  <si>
    <t>Fair Value Measurements - Assets measured at fair value on recurring basis (Details) (USD $)</t>
  </si>
  <si>
    <t>Available-for-sale securities, fair value</t>
  </si>
  <si>
    <t>Fair Value Inputs Level 1</t>
  </si>
  <si>
    <t>Mortgage-backed securities: FNMA | Adjustable-rate</t>
  </si>
  <si>
    <t>Mortgage-backed securities: FNMA | Fixed-rate</t>
  </si>
  <si>
    <t>Mortgage-backed securities: FHLMC | Adjustable-rate</t>
  </si>
  <si>
    <t>Mortgage-backed securities: FHLMC | Fixed-rate</t>
  </si>
  <si>
    <t>Mortgage-backed securities: GNMA, adjustable-rate | Adjustable-rate</t>
  </si>
  <si>
    <t>Mortgage-backed securities: CMO, fixed-rate | Fixed-rate</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Total Available For Sale Securities Before Mortgage-Backed</t>
  </si>
  <si>
    <t>Fair Value, Measurements, Recurring | Total Available For Sale Securities Before Mortgage-Backed | Fair Value Inputs Level 1</t>
  </si>
  <si>
    <t>Fair Value, Measurements, Recurring | Total Available For Sale Securities Before Mortgage-Backed | Fair Value Inputs Level 2</t>
  </si>
  <si>
    <t>Fair Value, Measurements, Recurring | Total Available For Sale Securities Before Mortgage-Backed | Fair Value Inputs Level 3</t>
  </si>
  <si>
    <t>Fair Value, Measurements, Recurring | U.S. government agencies</t>
  </si>
  <si>
    <t>Fair Value, Measurements, Recurring | U.S. government agencies | Fair Value Inputs Level 1</t>
  </si>
  <si>
    <t>Fair Value, Measurements, Recurring | U.S. government agencies | Fair Value Inputs Level 2</t>
  </si>
  <si>
    <t>Fair Value, Measurements, Recurring | U.S. government agencies | Fair Value Inputs Level 3</t>
  </si>
  <si>
    <t>Fair Value, Measurements, Recurring | FHLB notes</t>
  </si>
  <si>
    <t>Fair Value, Measurements, Recurring | FHLB notes | Fair Value Inputs Level 1</t>
  </si>
  <si>
    <t>Fair Value, Measurements, Recurring | FHLB notes | Fair Value Inputs Level 2</t>
  </si>
  <si>
    <t>Fair Value, Measurements, Recurring | FHLB notes | Fair Value Inputs Level 3</t>
  </si>
  <si>
    <t>Fair Value, Measurements, Recurring | State and municipal obligations</t>
  </si>
  <si>
    <t>Fair Value, Measurements, Recurring | State and municipal obligations | Fair Value Inputs Level 1</t>
  </si>
  <si>
    <t>Fair Value, Measurements, Recurring | State and municipal obligations | Fair Value Inputs Level 2</t>
  </si>
  <si>
    <t>Fair Value, Measurements, Recurring | State and municipal obligations | Fair Value Inputs Level 3</t>
  </si>
  <si>
    <t>Fair Value, Measurements, Recurring | Single issuer trust preferred security</t>
  </si>
  <si>
    <t>Fair Value, Measurements, Recurring | Single issuer trust preferred security | Fair Value Inputs Level 1</t>
  </si>
  <si>
    <t>Fair Value, Measurements, Recurring | Single issuer trust preferred security | Fair Value Inputs Level 2</t>
  </si>
  <si>
    <t>Fair Value, Measurements, Recurring | Single issuer trust preferred security | Fair Value Inputs Level 3</t>
  </si>
  <si>
    <t>Fair Value, Measurements, Recurring | Corporate debt securities</t>
  </si>
  <si>
    <t>Fair Value, Measurements, Recurring | Corporate debt securities | Fair Value Inputs Level 1</t>
  </si>
  <si>
    <t>Fair Value, Measurements, Recurring | Corporate debt securities | Fair Value Inputs Level 2</t>
  </si>
  <si>
    <t>Fair Value, Measurements, Recurring | Corporate debt securitie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Mortgage-backed securities: FNMA | Adjustable-rate</t>
  </si>
  <si>
    <t>Fair Value, Measurements, Recurring | Mortgage-backed securities: FNMA | Adjustable-rate | Fair Value Inputs Level 1</t>
  </si>
  <si>
    <t>Fair Value, Measurements, Recurring | Mortgage-backed securities: FNMA | Adjustable-rate | Fair Value Inputs Level 2</t>
  </si>
  <si>
    <t>Fair Value, Measurements, Recurring | Mortgage-backed securities: FNMA | Adjustable-rate | Fair Value Inputs Level 3</t>
  </si>
  <si>
    <t>Fair Value, Measurements, Recurring | Mortgage-backed securities: FNMA | Fixed-rate</t>
  </si>
  <si>
    <t>Fair Value, Measurements, Recurring | Mortgage-backed securities: FNMA | Fixed-rate | Fair Value Inputs Level 1</t>
  </si>
  <si>
    <t>Fair Value, Measurements, Recurring | Mortgage-backed securities: FNMA | Fixed-rate | Fair Value Inputs Level 2</t>
  </si>
  <si>
    <t>Fair Value, Measurements, Recurring | Mortgage-backed securities: FNMA | Fixed-rate | Fair Value Inputs Level 3</t>
  </si>
  <si>
    <t>Fair Value, Measurements, Recurring | Mortgage-backed securities: FHLMC | Adjustable-rate</t>
  </si>
  <si>
    <t>Fair Value, Measurements, Recurring | Mortgage-backed securities: FHLMC | Adjustable-rate | Fair Value Inputs Level 1</t>
  </si>
  <si>
    <t>Fair Value, Measurements, Recurring | Mortgage-backed securities: FHLMC | Adjustable-rate | Fair Value Inputs Level 2</t>
  </si>
  <si>
    <t>Fair Value, Measurements, Recurring | Mortgage-backed securities: FHLMC | Adjustable-rate | Fair Value Inputs Level 3</t>
  </si>
  <si>
    <t>Fair Value, Measurements, Recurring | Mortgage-backed securities: FHLMC | Fixed-rate</t>
  </si>
  <si>
    <t>Fair Value, Measurements, Recurring | Mortgage-backed securities: FHLMC | Fixed-rate | Fair Value Inputs Level 1</t>
  </si>
  <si>
    <t>Fair Value, Measurements, Recurring | Mortgage-backed securities: FHLMC | Fixed-rate | Fair Value Inputs Level 2</t>
  </si>
  <si>
    <t>Fair Value, Measurements, Recurring | Mortgage-backed securities: FHLMC | Fixed-rate | Fair Value Inputs Level 3</t>
  </si>
  <si>
    <t>Fair Value, Measurements, Recurring | Mortgage-backed securities: GNMA, adjustable-rate | Adjustable-rate</t>
  </si>
  <si>
    <t>Fair Value, Measurements, Recurring | Mortgage-backed securities: GNMA, adjustable-rate | Adjustable-rate | Fair Value Inputs Level 1</t>
  </si>
  <si>
    <t>Fair Value, Measurements, Recurring | Mortgage-backed securities: GNMA, adjustable-rate | Adjustable-rate | Fair Value Inputs Level 2</t>
  </si>
  <si>
    <t>Fair Value, Measurements, Recurring | Mortgage-backed securities: GNMA, adjustable-rate | Adjustable-rate | Fair Value Inputs Level 3</t>
  </si>
  <si>
    <t>Fair Value, Measurements, Recurring | Mortgage-backed securities: CMO, fixed-rate | Fixed-rate</t>
  </si>
  <si>
    <t>Fair Value, Measurements, Recurring | Mortgage-backed securities: CMO, fixed-rate | Fixed-rate | Fair Value Inputs Level 1</t>
  </si>
  <si>
    <t>Fair Value, Measurements, Recurring | Mortgage-backed securities: CMO, fixed-rate | Fixed-rate | Fair Value Inputs Level 2</t>
  </si>
  <si>
    <t>Fair Value, Measurements, Recurring | Mortgage-backed securities: CMO, fixed-rate | Fixed-rate | Fair Value Inputs Level 3</t>
  </si>
  <si>
    <t>Fair Value Measurements - Assets measured at fair value on nonrecurring basis (Details 1) (USD $)</t>
  </si>
  <si>
    <t>Assets, fair value, nonrecurring basis</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Measurements, Nonrecurring | Loans held for sale</t>
  </si>
  <si>
    <t>Fair Value, Measurements, Nonrecurring | Loans held for sale | Fair Value Inputs Level 1</t>
  </si>
  <si>
    <t>Fair Value, Measurements, Nonrecurring | Loans held for sale | Fair Value Inputs Level 2</t>
  </si>
  <si>
    <t>Fair Value, Measurements, Nonrecurring | Loans held for sale | Fair Value Inputs Level 3</t>
  </si>
  <si>
    <t>Fair Value, Measurements, Nonrecurring | Other real estate owned</t>
  </si>
  <si>
    <t>Fair Value, Measurements, Nonrecurring | Other real estate owned | Fair Value Inputs Level 1</t>
  </si>
  <si>
    <t>Fair Value, Measurements, Nonrecurring | Other real estate owned | Fair Value Inputs Level 2</t>
  </si>
  <si>
    <t>Fair Value, Measurements, Nonrecurring | Other real estate owned | Fair Value Inputs Level 3</t>
  </si>
  <si>
    <t>Fair Value, Measurements, Nonrecurring | Impaired loans</t>
  </si>
  <si>
    <t>Fair Value, Measurements, Nonrecurring | Impaired loans | Fair Value Inputs Level 1</t>
  </si>
  <si>
    <t>Fair Value, Measurements, Nonrecurring | Impaired loans | Fair Value Inputs Level 2</t>
  </si>
  <si>
    <t>Fair Value, Measurements, Nonrecurring | Impaired loans | Fair Value Inputs Level 3</t>
  </si>
  <si>
    <t>Fair Value, Measurements, Nonrecurring | Mortgage servicing rights</t>
  </si>
  <si>
    <t>Fair Value, Measurements, Nonrecurring | Mortgage servicing rights | Fair Value Inputs Level 1</t>
  </si>
  <si>
    <t>Fair Value, Measurements, Nonrecurring | Mortgage servicing rights | Fair Value Inputs Level 2</t>
  </si>
  <si>
    <t>Fair Value, Measurements, Nonrecurring | Mortgage servicing rights | Fair Value Inputs Level 3</t>
  </si>
  <si>
    <t>Includes assets directly charged-down to fair value during the year-to-date period.</t>
  </si>
  <si>
    <t>Fair Value Measurements - Quantitative information regarding significant techniques and inputs (Details 2) (USD $)</t>
  </si>
  <si>
    <t>'Appraisal of collateral</t>
  </si>
  <si>
    <t>'Collateral discounts</t>
  </si>
  <si>
    <t>[2]</t>
  </si>
  <si>
    <t>[3]</t>
  </si>
  <si>
    <t>[1],[3]</t>
  </si>
  <si>
    <t>[2],[3]</t>
  </si>
  <si>
    <t>Servicing Rights</t>
  </si>
  <si>
    <t>'Discounted rate</t>
  </si>
  <si>
    <t>Servicing Rights | Discount rate</t>
  </si>
  <si>
    <t>'Rate used through modeling period</t>
  </si>
  <si>
    <t>Fair Value Inputs, Discount Rate</t>
  </si>
  <si>
    <t>Servicing Rights | Loan prepayment speeds</t>
  </si>
  <si>
    <t>'Weighted-average CPR</t>
  </si>
  <si>
    <t>Fair Value Inputs, Prepayment Rate</t>
  </si>
  <si>
    <t>Servicing Rights | Servicing fees</t>
  </si>
  <si>
    <t>'Of loan balance</t>
  </si>
  <si>
    <t>Servicing Rights | Servicing costs: Monthly servicing cost per account</t>
  </si>
  <si>
    <t>'Monthly servicing cost per account</t>
  </si>
  <si>
    <t>Servicing Rights | Servicing costs: Additional monthly servicing cost per loan on loans more than 30 days delinquent</t>
  </si>
  <si>
    <t>'Additional monthly servicing cost per loan on loans more than 30 days delinquent</t>
  </si>
  <si>
    <t>Additional monthly servicing cost per loan</t>
  </si>
  <si>
    <t>Servicing Rights | Servicing costs: Of loans more than 30 days delinquent</t>
  </si>
  <si>
    <t>'Of loans more than 30 days delinquent</t>
  </si>
  <si>
    <t>Maximum | Other real estate owned</t>
  </si>
  <si>
    <t>Maximum | Impaired loans</t>
  </si>
  <si>
    <t>Maximum | Servicing Rights | Discount rate</t>
  </si>
  <si>
    <t>Minimum | Other real estate owned</t>
  </si>
  <si>
    <t>Minimum | Impaired loans</t>
  </si>
  <si>
    <t>Minimum | Servicing Rights | Discount rate</t>
  </si>
  <si>
    <t>Weighted Average | Other real estate owned</t>
  </si>
  <si>
    <t>Weighted Average | Impaired loans</t>
  </si>
  <si>
    <t>Fair value is generally determined through independent appraisals of the underlying collateral primarily using comparable sales.</t>
  </si>
  <si>
    <t>Appraisals may be adjusted by management for qualitative factors such as economic conditions and estimated liquidation expenses.</t>
  </si>
  <si>
    <t>Fair Value Measurements - Summary of activity in our other real estate owned (Details 3) (USD $)</t>
  </si>
  <si>
    <t>Other Real Estate [Roll Forward]</t>
  </si>
  <si>
    <t>Beginning Balance</t>
  </si>
  <si>
    <t>Fair Value Measurements - Carrying amount and estimated fair value of financial instruments (Details 4) (USD $)</t>
  </si>
  <si>
    <t>Investment securities available for sale, Carrying amount</t>
  </si>
  <si>
    <t>Checkings and NOW accounts</t>
  </si>
  <si>
    <t>Certificates of deposits</t>
  </si>
  <si>
    <t>Cash and cash equivalents, Fair Value</t>
  </si>
  <si>
    <t>Investment securities available for sale, fair value</t>
  </si>
  <si>
    <t>Loans receivable, net, Fair Value</t>
  </si>
  <si>
    <t>Loans held for sale, Fair Value</t>
  </si>
  <si>
    <t>Accrued interest receivable, Fair Value</t>
  </si>
  <si>
    <t>Restricted stock, Fair Value</t>
  </si>
  <si>
    <t>Mortgage servicing rights, Fair Value</t>
  </si>
  <si>
    <t>Savings accounts, Fair Value</t>
  </si>
  <si>
    <t>Checking and NOW accounts, Fair Value</t>
  </si>
  <si>
    <t>Money market accounts, Fair Value</t>
  </si>
  <si>
    <t>Certificates of deposit, Fair Value</t>
  </si>
  <si>
    <t>FHLB advances, Fair Value</t>
  </si>
  <si>
    <t>Accrued interest payable, Fair Value</t>
  </si>
  <si>
    <t>Income Taxes - Deferred Tax Assets and Liabilities (Details) (USD $)</t>
  </si>
  <si>
    <t>Deferred Tax Assets, Net [Abstract]</t>
  </si>
  <si>
    <t>Unrealized loss on investments available for sale</t>
  </si>
  <si>
    <t>Nonaccrual interest</t>
  </si>
  <si>
    <t>Write-down on real estate owned</t>
  </si>
  <si>
    <t>Alternative minimum tax (AMT) credit carryover</t>
  </si>
  <si>
    <t>Low-income housing tax credit carryover</t>
  </si>
  <si>
    <t>Supplement Employer Retirement Plan</t>
  </si>
  <si>
    <t>Charitable contributions</t>
  </si>
  <si>
    <t>State net operating loss</t>
  </si>
  <si>
    <t>Federal net operating loss</t>
  </si>
  <si>
    <t>Total Deferred Tax Assets</t>
  </si>
  <si>
    <t>Valuation allowance for DTA</t>
  </si>
  <si>
    <t>Total Deferred Tax Assets, Net of Valuation Allowance</t>
  </si>
  <si>
    <t>Deferred Tax Liabilities, Net [Abstract]</t>
  </si>
  <si>
    <t>Unrealized gain on investments available for sale</t>
  </si>
  <si>
    <t>Total Deferred Tax Liabilities</t>
  </si>
  <si>
    <t>Income Taxes - Reconciliation between statutory federal income tax rate and effective income tax rate on income before income taxes (Details) (Parentheticals)</t>
  </si>
  <si>
    <t>Statutory federal income tax rate</t>
  </si>
  <si>
    <t>Income Taxes - Components of income tax expense (Benefit) (Details 1) (USD $)</t>
  </si>
  <si>
    <t>Federal: Current</t>
  </si>
  <si>
    <t>Federal: Deferred</t>
  </si>
  <si>
    <t>Federal Income Tax Expense (Benefit), Continuing Operations</t>
  </si>
  <si>
    <t>State: Current</t>
  </si>
  <si>
    <t>Income Taxes - Reconciliation between statutory federal income tax rate and effective income tax rate on income before income taxes (Details 2) (USD $)</t>
  </si>
  <si>
    <t>At federal statutory rate</t>
  </si>
  <si>
    <t>Adjustments resulting from: State tax, net of federal benefit</t>
  </si>
  <si>
    <t>Adjustments resulting from: Tax-exempt interest</t>
  </si>
  <si>
    <t>Adjustments resulting from: Low-income housing credit</t>
  </si>
  <si>
    <t>Adjustments resulting from: Earnings on bank-owned life insurance</t>
  </si>
  <si>
    <t>Adjustments resulting from: DTA valuation allowance</t>
  </si>
  <si>
    <t>Adjustments resulting from: Other</t>
  </si>
  <si>
    <t>Income Taxes (Detail Textuals) (USD $)</t>
  </si>
  <si>
    <t>Deferred tax asset before consideration of valuation allowance</t>
  </si>
  <si>
    <t>Deferred tax assets operating loss carryovers</t>
  </si>
  <si>
    <t>Deferred tax asset attributable to other items</t>
  </si>
  <si>
    <t>Deferred tax assets allowance for loan losses</t>
  </si>
  <si>
    <t>Deferred tax assets valuation allowance</t>
  </si>
  <si>
    <t>Income Taxes (Detail Textuals 1) (USD $)</t>
  </si>
  <si>
    <t>Operating Loss Carryforwards [Line Items]</t>
  </si>
  <si>
    <t>Deferred tax assets operating loss carryforwards, Federal</t>
  </si>
  <si>
    <t>Federal net operating loss carryforwards expiration date</t>
  </si>
  <si>
    <t>Deferred tax assets operating loss carryforwards, State</t>
  </si>
  <si>
    <t>State net operating loss carryforwards expiration dates</t>
  </si>
  <si>
    <t>'September 30, 2013 and 2014</t>
  </si>
  <si>
    <t>Low income housing credit carryforwards</t>
  </si>
  <si>
    <t>Low income housing credit carryforwards expiration dates</t>
  </si>
  <si>
    <t>'September 30, 2030 and 2031</t>
  </si>
  <si>
    <t>Federal</t>
  </si>
  <si>
    <t>Operating loss carryforwards</t>
  </si>
  <si>
    <t>State</t>
  </si>
  <si>
    <t>Income Taxes (Detail Textuals 2) (USD $)</t>
  </si>
  <si>
    <t>Deferred tax assets charitable contribution carryforwards</t>
  </si>
  <si>
    <t>Tax bad debt reserves, base year</t>
  </si>
  <si>
    <t>Tax bad debt reserves subject to recapture</t>
  </si>
  <si>
    <t>Fiscal year 2008</t>
  </si>
  <si>
    <t>Charitable contributions carryforwards</t>
  </si>
  <si>
    <t>Charitable contributions carryforwards expiration dates</t>
  </si>
  <si>
    <t>Fiscal year 2010</t>
  </si>
  <si>
    <t>Fiscal year 2011</t>
  </si>
  <si>
    <t>Fiscal year 2012</t>
  </si>
  <si>
    <t>Leases - Leases of lessee (Details) (USD $)</t>
  </si>
  <si>
    <t>Total payments</t>
  </si>
  <si>
    <t>Leases - Leases of lessor (Details 1) (USD $)</t>
  </si>
  <si>
    <t>Total Payments Receivable</t>
  </si>
  <si>
    <t>Commitments and Contingencies - Financial instruments were outstanding contract amounts represent credit risk (Details) (USD $)</t>
  </si>
  <si>
    <t>Supply Commitment [Line Items]</t>
  </si>
  <si>
    <t>Commitments</t>
  </si>
  <si>
    <t>Future loan commitments</t>
  </si>
  <si>
    <t>Undisbursed construction loans</t>
  </si>
  <si>
    <t>Undisbursed home equity lines of credit</t>
  </si>
  <si>
    <t>Undisbursed commercial lines of credit</t>
  </si>
  <si>
    <t>Overdraft protection lines</t>
  </si>
  <si>
    <t>Commitments and Contingencies (Detail Textuals) (USD $)</t>
  </si>
  <si>
    <t>Variable loan commitments</t>
  </si>
  <si>
    <t>Remaining minimum amount committed</t>
  </si>
  <si>
    <t>Commitments to grant loans, interest rate</t>
  </si>
  <si>
    <t>Regulatory Matters - Actual capital amounts and ratios (Details) (USD $)</t>
  </si>
  <si>
    <t>Tangible Capital (to tangible assets): Actual Amount</t>
  </si>
  <si>
    <t>Core Capital (to adjusted tangible assets): Actual Amount</t>
  </si>
  <si>
    <t>Tier 1 Capital (to risk-weighted assets): Actual Amount</t>
  </si>
  <si>
    <t>Total risk-based Capital (to risk-weighted assets): Actual Amount</t>
  </si>
  <si>
    <t>Tangible Capital (to tangible assets): Actual Ratio</t>
  </si>
  <si>
    <t>Core Capital (to adjusted tangible assets): Actual Ratio</t>
  </si>
  <si>
    <t>Tier 1 Capital (to risk-weighted assets): Actual Ratio</t>
  </si>
  <si>
    <t>Total risk-based Capital (to risk-weighted assets): Actual Ratio</t>
  </si>
  <si>
    <t>Tangible Capital (to tangible assets): For Capital Adequacy Purposes Amount</t>
  </si>
  <si>
    <t>Core Capital (to adjusted tangible assets): For Capital Adequacy Purposes Amount</t>
  </si>
  <si>
    <t>Tier 1 Capital (to risk-weighted assets): For Capital Adequacy Purposes Amount</t>
  </si>
  <si>
    <t>Total risk-based Capital (to risk-weighted assets): For Capital Adequacy Purposes Amount</t>
  </si>
  <si>
    <t>Tangible Capital (to tangible assets): For Capital Adequacy Purposes Ratio</t>
  </si>
  <si>
    <t>Core Capital (to adjusted tangible assets): For Capital Adequacy Purposes Ratio</t>
  </si>
  <si>
    <t>Tier 1 Capital (to risk-weighted assets): For Capital Adequacy Purposes Ratio</t>
  </si>
  <si>
    <t>Total risk-based Capital (to risk-weighted assets): For Capital Adequacy Purposes Ratio</t>
  </si>
  <si>
    <t>Tangible Capital (to tangible assets): To be Well Capitalized under Prompt Corrective Action Provisions Amount</t>
  </si>
  <si>
    <t>Core Capital (to adjusted tangible assets): To be Well Capitalized under Prompt Corrective Action Provisions Amount</t>
  </si>
  <si>
    <t>Tier 1 Capital (to risk-weighted assets): To be Well Capitalized under Prompt Corrective Action Provisions Amount</t>
  </si>
  <si>
    <t>Total risk-based Capital (to risk-weighted assets): To be Well Capitalized under Prompt Corrective Action Provisions Amount</t>
  </si>
  <si>
    <t>Core Capital (to adjusted tangible assets): To be Well Capitalized under Prompt Corrective Action Provisions Ratio</t>
  </si>
  <si>
    <t>Tier 1 Capital (to risk-weighted assets): To be Well Capitalized under Prompt Corrective Action Provisions Ratio</t>
  </si>
  <si>
    <t>Total risk-based Capital (to risk-weighted assets): To be Well Capitalized under Prompt Corrective Action Provisions Ratio</t>
  </si>
  <si>
    <t>Regulatory Matters - Reconciliation of bank equity (Details 1) (USD $)</t>
  </si>
  <si>
    <t>Tangible Capital , Core Capital and Tier 1 Capital</t>
  </si>
  <si>
    <t>Allowance for loan losses (excluding specific reserves of $0 and $0 for 2013 and 2012, respectively), (also excluding 1.25% of risk-weighted assets of $627 and $2,302 for 2013 and 2012, respectively)</t>
  </si>
  <si>
    <t>Total risk-based Capital</t>
  </si>
  <si>
    <t>Regulatory Matters (Reconciliation of Bank Equity) (Details) (Parentheticals) (USD $)</t>
  </si>
  <si>
    <t>Specific reserves on allowance for loan losses</t>
  </si>
  <si>
    <t>Percentage of risk weighted assets on allowance for loan losses</t>
  </si>
  <si>
    <t>Risk weighted assets</t>
  </si>
  <si>
    <t>Regulatory Matters (Detail Textuals) (USD $)</t>
  </si>
  <si>
    <t>Compliance with Regulatory Capital Requirements under Banking Regulations [Line Items]</t>
  </si>
  <si>
    <t>Additional capital contributed</t>
  </si>
  <si>
    <t>Malvern Federal Savings Bank | Second-Step Conversion</t>
  </si>
  <si>
    <t>Malvern Bancorp, Inc</t>
  </si>
  <si>
    <t>Tier One Capital To Adjusted Total Assets</t>
  </si>
  <si>
    <t>Condensed Financial Information - Parent Company Only - Condensed statements of financial condition (Details) (USD $)</t>
  </si>
  <si>
    <t>Assets [Abstract]</t>
  </si>
  <si>
    <t>Investment in subsidiaries</t>
  </si>
  <si>
    <t>Liabilities [Abstract]</t>
  </si>
  <si>
    <t>Total shareholders' equity</t>
  </si>
  <si>
    <t>Parent Company</t>
  </si>
  <si>
    <t>Accounts payable</t>
  </si>
  <si>
    <t>Condensed Financial Information - Parent Company Only -Condensed statements of operations (Details 1) (USD $)</t>
  </si>
  <si>
    <t>Condensed Financial Information - Parent Company Only - Condensed statements of cash flows (Details 2) (USD $)</t>
  </si>
  <si>
    <t>Amortization (accretion) of discounts on investment securities</t>
  </si>
  <si>
    <t>Undistributed net (income) loss of subsidiaries</t>
  </si>
  <si>
    <t>Proceeds from maturities and principal collection on investments available for sal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xf>
    <xf numFmtId="0" fontId="19" fillId="0" borderId="0" xfId="0" applyFont="1" applyAlignment="1">
      <alignment horizontal="left"/>
    </xf>
    <xf numFmtId="0" fontId="0" fillId="0" borderId="0" xfId="0" applyAlignment="1">
      <alignment horizontal="right" wrapText="1"/>
    </xf>
    <xf numFmtId="0" fontId="19" fillId="0" borderId="0" xfId="0" applyFont="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3" fontId="0" fillId="0" borderId="11" xfId="0" applyNumberFormat="1" applyBorder="1" applyAlignment="1">
      <alignment horizontal="right" wrapText="1"/>
    </xf>
    <xf numFmtId="3" fontId="19" fillId="0" borderId="11" xfId="0" applyNumberFormat="1" applyFont="1" applyBorder="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19" fillId="0" borderId="0" xfId="0" applyFont="1" applyAlignment="1">
      <alignment horizontal="left" wrapText="1" indent="2"/>
    </xf>
    <xf numFmtId="3" fontId="0" fillId="0" borderId="10" xfId="0" applyNumberFormat="1" applyBorder="1" applyAlignment="1">
      <alignment horizontal="right" wrapText="1"/>
    </xf>
    <xf numFmtId="3" fontId="19" fillId="0" borderId="10" xfId="0" applyNumberFormat="1" applyFont="1" applyBorder="1" applyAlignment="1">
      <alignment horizontal="right" wrapText="1"/>
    </xf>
    <xf numFmtId="15" fontId="19" fillId="0" borderId="10" xfId="0" applyNumberFormat="1" applyFont="1" applyBorder="1" applyAlignment="1">
      <alignment horizontal="center"/>
    </xf>
    <xf numFmtId="0" fontId="19" fillId="0" borderId="13" xfId="0" applyFont="1" applyBorder="1" applyAlignment="1">
      <alignment horizontal="center"/>
    </xf>
    <xf numFmtId="0" fontId="0" fillId="0" borderId="10" xfId="0" applyBorder="1"/>
    <xf numFmtId="0" fontId="19" fillId="0" borderId="0" xfId="0" applyFont="1" applyAlignment="1">
      <alignment horizontal="left"/>
    </xf>
    <xf numFmtId="0" fontId="19" fillId="0" borderId="13" xfId="0" applyFont="1" applyBorder="1" applyAlignment="1">
      <alignment horizontal="left"/>
    </xf>
    <xf numFmtId="0" fontId="19" fillId="0" borderId="13" xfId="0" applyFont="1" applyBorder="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5"/>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xf numFmtId="0" fontId="20" fillId="0" borderId="0" xfId="0" applyFont="1" applyAlignment="1">
      <alignment horizontal="left" wrapText="1" indent="4"/>
    </xf>
    <xf numFmtId="0" fontId="19" fillId="0" borderId="13" xfId="0" applyFont="1" applyBorder="1"/>
    <xf numFmtId="0" fontId="20" fillId="0" borderId="0" xfId="0" applyFont="1" applyAlignment="1">
      <alignment horizontal="left" wrapText="1"/>
    </xf>
    <xf numFmtId="0" fontId="20" fillId="0" borderId="0" xfId="0" applyFont="1" applyAlignment="1">
      <alignment horizontal="left" wrapText="1" indent="1"/>
    </xf>
    <xf numFmtId="0" fontId="0" fillId="0" borderId="0" xfId="0"/>
    <xf numFmtId="0" fontId="19" fillId="0" borderId="10" xfId="0" applyFont="1" applyBorder="1" applyAlignment="1">
      <alignment horizontal="left"/>
    </xf>
    <xf numFmtId="0" fontId="19" fillId="0" borderId="10" xfId="0" applyFont="1" applyBorder="1" applyAlignment="1">
      <alignment wrapText="1"/>
    </xf>
    <xf numFmtId="0" fontId="20" fillId="0" borderId="0" xfId="0" applyFont="1" applyAlignment="1">
      <alignment horizontal="center"/>
    </xf>
    <xf numFmtId="0" fontId="20" fillId="0" borderId="13" xfId="0" applyFont="1" applyBorder="1" applyAlignment="1">
      <alignment horizontal="center"/>
    </xf>
    <xf numFmtId="0" fontId="0" fillId="0" borderId="0" xfId="0" applyAlignment="1">
      <alignment horizontal="center"/>
    </xf>
    <xf numFmtId="0" fontId="0" fillId="0" borderId="13" xfId="0" applyBorder="1" applyAlignment="1">
      <alignment horizontal="center"/>
    </xf>
    <xf numFmtId="0" fontId="19" fillId="0" borderId="14"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indent="1"/>
    </xf>
    <xf numFmtId="0" fontId="20"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horizontal="left" wrapText="1"/>
    </xf>
    <xf numFmtId="0" fontId="0" fillId="0" borderId="0" xfId="0" applyAlignment="1">
      <alignment horizontal="left" vertical="top" wrapText="1"/>
    </xf>
    <xf numFmtId="17" fontId="0" fillId="0" borderId="0" xfId="0" applyNumberFormat="1" applyAlignment="1">
      <alignment horizontal="right" wrapText="1"/>
    </xf>
    <xf numFmtId="16" fontId="0" fillId="0" borderId="0" xfId="0" applyNumberFormat="1" applyAlignment="1">
      <alignment horizontal="right" wrapText="1"/>
    </xf>
    <xf numFmtId="0" fontId="0" fillId="0" borderId="10" xfId="0" applyBorder="1" applyAlignment="1">
      <alignment horizontal="center" wrapText="1"/>
    </xf>
    <xf numFmtId="0" fontId="0" fillId="0" borderId="10" xfId="0" applyBorder="1" applyAlignment="1">
      <alignment horizontal="center"/>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horizontal="center" wrapText="1"/>
    </xf>
    <xf numFmtId="0" fontId="19" fillId="0" borderId="0" xfId="0" applyFont="1" applyAlignment="1">
      <alignment horizontal="left"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justify" wrapText="1"/>
    </xf>
    <xf numFmtId="0" fontId="19" fillId="33" borderId="0" xfId="0" applyFont="1" applyFill="1" applyAlignment="1">
      <alignment vertical="top"/>
    </xf>
    <xf numFmtId="15" fontId="19" fillId="0" borderId="10" xfId="0" applyNumberFormat="1" applyFont="1" applyBorder="1" applyAlignment="1">
      <alignment horizontal="center" wrapText="1"/>
    </xf>
    <xf numFmtId="0" fontId="19" fillId="0" borderId="0" xfId="0" applyFont="1" applyAlignment="1">
      <alignment horizontal="right"/>
    </xf>
    <xf numFmtId="0" fontId="19" fillId="0" borderId="14" xfId="0" applyFont="1" applyBorder="1" applyAlignment="1">
      <alignment wrapText="1"/>
    </xf>
    <xf numFmtId="10" fontId="19" fillId="0" borderId="0" xfId="0" applyNumberFormat="1" applyFont="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0" fillId="0" borderId="0" xfId="0" applyAlignment="1">
      <alignment horizontal="left"/>
    </xf>
    <xf numFmtId="10" fontId="19" fillId="0" borderId="0" xfId="0" applyNumberFormat="1" applyFont="1" applyAlignment="1">
      <alignment horizontal="right" vertical="top" wrapText="1"/>
    </xf>
    <xf numFmtId="0" fontId="19" fillId="0" borderId="0" xfId="0" applyFont="1" applyAlignment="1">
      <alignment horizontal="left" vertical="top"/>
    </xf>
    <xf numFmtId="0" fontId="0" fillId="0" borderId="12" xfId="0" applyBorder="1" applyAlignment="1">
      <alignment horizontal="center"/>
    </xf>
    <xf numFmtId="0" fontId="19" fillId="0" borderId="0" xfId="0" applyFont="1" applyAlignment="1">
      <alignment horizontal="righ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15" fontId="0" fillId="0" borderId="10" xfId="0" applyNumberFormat="1" applyBorder="1" applyAlignment="1">
      <alignment horizontal="center"/>
    </xf>
    <xf numFmtId="0" fontId="0" fillId="0" borderId="13" xfId="0" applyBorder="1"/>
    <xf numFmtId="0" fontId="0" fillId="0" borderId="13" xfId="0" applyBorder="1" applyAlignment="1">
      <alignment horizontal="left"/>
    </xf>
    <xf numFmtId="0" fontId="0" fillId="0" borderId="10" xfId="0" applyBorder="1" applyAlignment="1">
      <alignment horizontal="left"/>
    </xf>
    <xf numFmtId="0" fontId="0" fillId="0" borderId="14" xfId="0"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4" xfId="0" applyBorder="1" applyAlignment="1">
      <alignment horizontal="right" wrapText="1"/>
    </xf>
    <xf numFmtId="0" fontId="0" fillId="0" borderId="11" xfId="0" applyBorder="1" applyAlignment="1">
      <alignment horizontal="right" wrapText="1"/>
    </xf>
    <xf numFmtId="3" fontId="0" fillId="0" borderId="14" xfId="0" applyNumberFormat="1" applyBorder="1" applyAlignment="1">
      <alignment horizontal="right" wrapText="1"/>
    </xf>
    <xf numFmtId="3" fontId="0" fillId="0" borderId="11" xfId="0" applyNumberFormat="1" applyBorder="1" applyAlignment="1">
      <alignment horizontal="right" wrapText="1"/>
    </xf>
    <xf numFmtId="15" fontId="0" fillId="0" borderId="0" xfId="0" applyNumberFormat="1" applyAlignment="1">
      <alignment horizontal="center"/>
    </xf>
    <xf numFmtId="3" fontId="19" fillId="0" borderId="0" xfId="0" applyNumberFormat="1" applyFont="1" applyAlignment="1">
      <alignment wrapText="1"/>
    </xf>
    <xf numFmtId="3" fontId="19" fillId="0" borderId="14" xfId="0" applyNumberFormat="1" applyFont="1" applyBorder="1" applyAlignment="1">
      <alignment wrapText="1"/>
    </xf>
    <xf numFmtId="17" fontId="19" fillId="0" borderId="0" xfId="0" applyNumberFormat="1" applyFont="1" applyAlignment="1">
      <alignment horizontal="right" wrapText="1"/>
    </xf>
    <xf numFmtId="16" fontId="19"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6558473</v>
      </c>
      <c r="D12" s="4" t="s">
        <v>7</v>
      </c>
    </row>
    <row r="13" spans="1:4" x14ac:dyDescent="0.25">
      <c r="A13" s="2" t="s">
        <v>24</v>
      </c>
      <c r="B13" s="4" t="s">
        <v>7</v>
      </c>
      <c r="C13" s="4" t="s">
        <v>7</v>
      </c>
      <c r="D13" s="6">
        <v>73.900000000000006</v>
      </c>
    </row>
    <row r="14" spans="1:4" x14ac:dyDescent="0.25">
      <c r="A14" s="2" t="s">
        <v>25</v>
      </c>
      <c r="B14" s="4" t="s">
        <v>26</v>
      </c>
      <c r="C14" s="4" t="s">
        <v>7</v>
      </c>
      <c r="D14" s="4" t="s">
        <v>7</v>
      </c>
    </row>
    <row r="15" spans="1:4" x14ac:dyDescent="0.25">
      <c r="A15" s="2" t="s">
        <v>27</v>
      </c>
      <c r="B15" s="7">
        <v>41547</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233</v>
      </c>
      <c r="B1" s="1" t="s">
        <v>2</v>
      </c>
    </row>
    <row r="2" spans="1:2" x14ac:dyDescent="0.25">
      <c r="A2" s="9"/>
      <c r="B2" s="1" t="s">
        <v>3</v>
      </c>
    </row>
    <row r="3" spans="1:2" ht="30" x14ac:dyDescent="0.25">
      <c r="A3" s="3" t="s">
        <v>234</v>
      </c>
      <c r="B3" s="4" t="s">
        <v>7</v>
      </c>
    </row>
    <row r="4" spans="1:2" x14ac:dyDescent="0.25">
      <c r="A4" s="12" t="s">
        <v>233</v>
      </c>
      <c r="B4" s="4" t="s">
        <v>7</v>
      </c>
    </row>
    <row r="5" spans="1:2" ht="26.25" x14ac:dyDescent="0.25">
      <c r="A5" s="12"/>
      <c r="B5" s="14" t="s">
        <v>235</v>
      </c>
    </row>
    <row r="6" spans="1:2" x14ac:dyDescent="0.25">
      <c r="A6" s="12"/>
      <c r="B6" s="4"/>
    </row>
    <row r="7" spans="1:2" ht="204.75" x14ac:dyDescent="0.25">
      <c r="A7" s="12"/>
      <c r="B7" s="15" t="s">
        <v>236</v>
      </c>
    </row>
    <row r="8" spans="1:2" x14ac:dyDescent="0.25">
      <c r="A8" s="12"/>
      <c r="B8" s="4"/>
    </row>
    <row r="9" spans="1:2" ht="409.6" x14ac:dyDescent="0.25">
      <c r="A9" s="12"/>
      <c r="B9" s="15" t="s">
        <v>237</v>
      </c>
    </row>
    <row r="10" spans="1:2" x14ac:dyDescent="0.25">
      <c r="A10" s="12"/>
      <c r="B10" s="4"/>
    </row>
    <row r="11" spans="1:2" ht="192" x14ac:dyDescent="0.25">
      <c r="A11" s="12"/>
      <c r="B11" s="15" t="s">
        <v>238</v>
      </c>
    </row>
    <row r="12" spans="1:2" x14ac:dyDescent="0.25">
      <c r="A12" s="12"/>
      <c r="B12" s="4"/>
    </row>
    <row r="13" spans="1:2" ht="64.5" x14ac:dyDescent="0.25">
      <c r="A13" s="12"/>
      <c r="B13" s="15" t="s">
        <v>239</v>
      </c>
    </row>
    <row r="14" spans="1:2" x14ac:dyDescent="0.25">
      <c r="A14" s="12"/>
      <c r="B14" s="4"/>
    </row>
    <row r="15" spans="1:2" ht="409.6" x14ac:dyDescent="0.25">
      <c r="A15" s="12"/>
      <c r="B15" s="15" t="s">
        <v>240</v>
      </c>
    </row>
    <row r="16" spans="1:2" x14ac:dyDescent="0.25">
      <c r="A16" s="12"/>
      <c r="B16" s="4"/>
    </row>
    <row r="17" spans="1:2" ht="243" x14ac:dyDescent="0.25">
      <c r="A17" s="12"/>
      <c r="B17" s="15" t="s">
        <v>241</v>
      </c>
    </row>
    <row r="18" spans="1:2" x14ac:dyDescent="0.25">
      <c r="A18" s="12"/>
      <c r="B18" s="4" t="s">
        <v>242</v>
      </c>
    </row>
    <row r="19" spans="1:2" ht="396" x14ac:dyDescent="0.25">
      <c r="A19" s="12"/>
      <c r="B19" s="15" t="s">
        <v>243</v>
      </c>
    </row>
    <row r="20" spans="1:2" x14ac:dyDescent="0.25">
      <c r="A20" s="12"/>
      <c r="B20" s="4"/>
    </row>
    <row r="21" spans="1:2" ht="192" x14ac:dyDescent="0.25">
      <c r="A21" s="12"/>
      <c r="B21" s="15" t="s">
        <v>24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245</v>
      </c>
      <c r="B1" s="9" t="s">
        <v>2</v>
      </c>
      <c r="C1" s="9"/>
      <c r="D1" s="9"/>
    </row>
    <row r="2" spans="1:4" ht="15" customHeight="1" x14ac:dyDescent="0.25">
      <c r="A2" s="9"/>
      <c r="B2" s="9" t="s">
        <v>3</v>
      </c>
      <c r="C2" s="9"/>
      <c r="D2" s="9"/>
    </row>
    <row r="3" spans="1:4" ht="30" x14ac:dyDescent="0.25">
      <c r="A3" s="3" t="s">
        <v>246</v>
      </c>
      <c r="B3" s="11" t="s">
        <v>7</v>
      </c>
      <c r="C3" s="11"/>
      <c r="D3" s="11"/>
    </row>
    <row r="4" spans="1:4" ht="15" customHeight="1" x14ac:dyDescent="0.25">
      <c r="A4" s="12" t="s">
        <v>245</v>
      </c>
      <c r="B4" s="11" t="s">
        <v>7</v>
      </c>
      <c r="C4" s="11"/>
      <c r="D4" s="11"/>
    </row>
    <row r="5" spans="1:4" x14ac:dyDescent="0.25">
      <c r="A5" s="12"/>
      <c r="B5" s="19" t="s">
        <v>247</v>
      </c>
      <c r="C5" s="19"/>
      <c r="D5" s="19"/>
    </row>
    <row r="6" spans="1:4" x14ac:dyDescent="0.25">
      <c r="A6" s="12"/>
      <c r="B6" s="11"/>
      <c r="C6" s="11"/>
      <c r="D6" s="11"/>
    </row>
    <row r="7" spans="1:4" ht="89.25" customHeight="1" x14ac:dyDescent="0.25">
      <c r="A7" s="12"/>
      <c r="B7" s="20" t="s">
        <v>248</v>
      </c>
      <c r="C7" s="20"/>
      <c r="D7" s="20"/>
    </row>
    <row r="8" spans="1:4" x14ac:dyDescent="0.25">
      <c r="A8" s="12"/>
      <c r="B8" s="11"/>
      <c r="C8" s="11"/>
      <c r="D8" s="11"/>
    </row>
    <row r="9" spans="1:4" ht="165.75" customHeight="1" x14ac:dyDescent="0.25">
      <c r="A9" s="12"/>
      <c r="B9" s="20" t="s">
        <v>249</v>
      </c>
      <c r="C9" s="20"/>
      <c r="D9" s="20"/>
    </row>
    <row r="10" spans="1:4" x14ac:dyDescent="0.25">
      <c r="A10" s="12"/>
      <c r="B10" s="11"/>
      <c r="C10" s="11"/>
      <c r="D10" s="11"/>
    </row>
    <row r="11" spans="1:4" ht="114.75" customHeight="1" x14ac:dyDescent="0.25">
      <c r="A11" s="12"/>
      <c r="B11" s="20" t="s">
        <v>250</v>
      </c>
      <c r="C11" s="20"/>
      <c r="D11" s="20"/>
    </row>
    <row r="12" spans="1:4" x14ac:dyDescent="0.25">
      <c r="A12" s="12"/>
      <c r="B12" s="11"/>
      <c r="C12" s="11"/>
      <c r="D12" s="11"/>
    </row>
    <row r="13" spans="1:4" ht="38.25" customHeight="1" x14ac:dyDescent="0.25">
      <c r="A13" s="12"/>
      <c r="B13" s="20" t="s">
        <v>251</v>
      </c>
      <c r="C13" s="20"/>
      <c r="D13" s="20"/>
    </row>
    <row r="14" spans="1:4" x14ac:dyDescent="0.25">
      <c r="A14" s="12"/>
      <c r="B14" s="11"/>
      <c r="C14" s="11"/>
      <c r="D14" s="11"/>
    </row>
    <row r="15" spans="1:4" ht="63.75" customHeight="1" x14ac:dyDescent="0.25">
      <c r="A15" s="12"/>
      <c r="B15" s="20" t="s">
        <v>252</v>
      </c>
      <c r="C15" s="20"/>
      <c r="D15" s="20"/>
    </row>
    <row r="16" spans="1:4" ht="15" customHeight="1" x14ac:dyDescent="0.25">
      <c r="A16" s="12"/>
      <c r="B16" s="11" t="s">
        <v>242</v>
      </c>
      <c r="C16" s="11"/>
      <c r="D16" s="11"/>
    </row>
    <row r="17" spans="1:4" ht="89.25" customHeight="1" x14ac:dyDescent="0.25">
      <c r="A17" s="12"/>
      <c r="B17" s="20" t="s">
        <v>253</v>
      </c>
      <c r="C17" s="20"/>
      <c r="D17" s="20"/>
    </row>
    <row r="18" spans="1:4" x14ac:dyDescent="0.25">
      <c r="A18" s="12"/>
      <c r="B18" s="11"/>
      <c r="C18" s="11"/>
      <c r="D18" s="11"/>
    </row>
    <row r="19" spans="1:4" ht="267.75" customHeight="1" x14ac:dyDescent="0.25">
      <c r="A19" s="12"/>
      <c r="B19" s="20" t="s">
        <v>254</v>
      </c>
      <c r="C19" s="20"/>
      <c r="D19" s="20"/>
    </row>
    <row r="20" spans="1:4" x14ac:dyDescent="0.25">
      <c r="A20" s="12"/>
      <c r="B20" s="11"/>
      <c r="C20" s="11"/>
      <c r="D20" s="11"/>
    </row>
    <row r="21" spans="1:4" ht="293.25" customHeight="1" x14ac:dyDescent="0.25">
      <c r="A21" s="12"/>
      <c r="B21" s="20" t="s">
        <v>255</v>
      </c>
      <c r="C21" s="20"/>
      <c r="D21" s="20"/>
    </row>
    <row r="22" spans="1:4" x14ac:dyDescent="0.25">
      <c r="A22" s="12"/>
      <c r="B22" s="11"/>
      <c r="C22" s="11"/>
      <c r="D22" s="11"/>
    </row>
    <row r="23" spans="1:4" ht="102" customHeight="1" x14ac:dyDescent="0.25">
      <c r="A23" s="12"/>
      <c r="B23" s="20" t="s">
        <v>256</v>
      </c>
      <c r="C23" s="20"/>
      <c r="D23" s="20"/>
    </row>
    <row r="24" spans="1:4" x14ac:dyDescent="0.25">
      <c r="A24" s="12"/>
      <c r="B24" s="11"/>
      <c r="C24" s="11"/>
      <c r="D24" s="11"/>
    </row>
    <row r="25" spans="1:4" ht="102" customHeight="1" x14ac:dyDescent="0.25">
      <c r="A25" s="12"/>
      <c r="B25" s="20" t="s">
        <v>257</v>
      </c>
      <c r="C25" s="20"/>
      <c r="D25" s="20"/>
    </row>
    <row r="26" spans="1:4" x14ac:dyDescent="0.25">
      <c r="A26" s="12"/>
      <c r="B26" s="11"/>
      <c r="C26" s="11"/>
      <c r="D26" s="11"/>
    </row>
    <row r="27" spans="1:4" ht="216.75" customHeight="1" x14ac:dyDescent="0.25">
      <c r="A27" s="12"/>
      <c r="B27" s="20" t="s">
        <v>258</v>
      </c>
      <c r="C27" s="20"/>
      <c r="D27" s="20"/>
    </row>
    <row r="28" spans="1:4" ht="15" customHeight="1" x14ac:dyDescent="0.25">
      <c r="A28" s="12"/>
      <c r="B28" s="11" t="s">
        <v>242</v>
      </c>
      <c r="C28" s="11"/>
      <c r="D28" s="11"/>
    </row>
    <row r="29" spans="1:4" ht="255" customHeight="1" x14ac:dyDescent="0.25">
      <c r="A29" s="12"/>
      <c r="B29" s="20" t="s">
        <v>259</v>
      </c>
      <c r="C29" s="20"/>
      <c r="D29" s="20"/>
    </row>
    <row r="30" spans="1:4" x14ac:dyDescent="0.25">
      <c r="A30" s="12"/>
      <c r="B30" s="11"/>
      <c r="C30" s="11"/>
      <c r="D30" s="11"/>
    </row>
    <row r="31" spans="1:4" ht="89.25" customHeight="1" x14ac:dyDescent="0.25">
      <c r="A31" s="12"/>
      <c r="B31" s="20" t="s">
        <v>260</v>
      </c>
      <c r="C31" s="20"/>
      <c r="D31" s="20"/>
    </row>
    <row r="32" spans="1:4" x14ac:dyDescent="0.25">
      <c r="A32" s="12"/>
      <c r="B32" s="11"/>
      <c r="C32" s="11"/>
      <c r="D32" s="11"/>
    </row>
    <row r="33" spans="1:4" ht="191.25" customHeight="1" x14ac:dyDescent="0.25">
      <c r="A33" s="12"/>
      <c r="B33" s="20" t="s">
        <v>261</v>
      </c>
      <c r="C33" s="20"/>
      <c r="D33" s="20"/>
    </row>
    <row r="34" spans="1:4" x14ac:dyDescent="0.25">
      <c r="A34" s="12"/>
      <c r="B34" s="11"/>
      <c r="C34" s="11"/>
      <c r="D34" s="11"/>
    </row>
    <row r="35" spans="1:4" ht="293.25" customHeight="1" x14ac:dyDescent="0.25">
      <c r="A35" s="12"/>
      <c r="B35" s="20" t="s">
        <v>262</v>
      </c>
      <c r="C35" s="20"/>
      <c r="D35" s="20"/>
    </row>
    <row r="36" spans="1:4" x14ac:dyDescent="0.25">
      <c r="A36" s="12"/>
      <c r="B36" s="11"/>
      <c r="C36" s="11"/>
      <c r="D36" s="11"/>
    </row>
    <row r="37" spans="1:4" ht="140.25" customHeight="1" x14ac:dyDescent="0.25">
      <c r="A37" s="12"/>
      <c r="B37" s="20" t="s">
        <v>263</v>
      </c>
      <c r="C37" s="20"/>
      <c r="D37" s="20"/>
    </row>
    <row r="38" spans="1:4" ht="15" customHeight="1" x14ac:dyDescent="0.25">
      <c r="A38" s="12"/>
      <c r="B38" s="11" t="s">
        <v>242</v>
      </c>
      <c r="C38" s="11"/>
      <c r="D38" s="11"/>
    </row>
    <row r="39" spans="1:4" ht="127.5" customHeight="1" x14ac:dyDescent="0.25">
      <c r="A39" s="12"/>
      <c r="B39" s="21" t="s">
        <v>264</v>
      </c>
      <c r="C39" s="21"/>
      <c r="D39" s="21"/>
    </row>
    <row r="40" spans="1:4" x14ac:dyDescent="0.25">
      <c r="A40" s="12"/>
      <c r="B40" s="16"/>
      <c r="C40" s="16"/>
      <c r="D40" s="16"/>
    </row>
    <row r="41" spans="1:4" ht="51" x14ac:dyDescent="0.25">
      <c r="A41" s="12"/>
      <c r="B41" s="16"/>
      <c r="C41" s="17">
        <v>1</v>
      </c>
      <c r="D41" s="18" t="s">
        <v>265</v>
      </c>
    </row>
    <row r="42" spans="1:4" ht="63.75" x14ac:dyDescent="0.25">
      <c r="A42" s="12"/>
      <c r="B42" s="16"/>
      <c r="C42" s="17">
        <v>2</v>
      </c>
      <c r="D42" s="18" t="s">
        <v>266</v>
      </c>
    </row>
    <row r="43" spans="1:4" ht="25.5" x14ac:dyDescent="0.25">
      <c r="A43" s="12"/>
      <c r="B43" s="16"/>
      <c r="C43" s="17">
        <v>3</v>
      </c>
      <c r="D43" s="18" t="s">
        <v>267</v>
      </c>
    </row>
    <row r="44" spans="1:4" ht="25.5" x14ac:dyDescent="0.25">
      <c r="A44" s="12"/>
      <c r="B44" s="16"/>
      <c r="C44" s="17">
        <v>4</v>
      </c>
      <c r="D44" s="18" t="s">
        <v>268</v>
      </c>
    </row>
    <row r="45" spans="1:4" ht="38.25" x14ac:dyDescent="0.25">
      <c r="A45" s="12"/>
      <c r="B45" s="16"/>
      <c r="C45" s="17">
        <v>5</v>
      </c>
      <c r="D45" s="18" t="s">
        <v>269</v>
      </c>
    </row>
    <row r="46" spans="1:4" ht="38.25" x14ac:dyDescent="0.25">
      <c r="A46" s="12"/>
      <c r="B46" s="16"/>
      <c r="C46" s="17">
        <v>6</v>
      </c>
      <c r="D46" s="18" t="s">
        <v>270</v>
      </c>
    </row>
    <row r="47" spans="1:4" ht="38.25" x14ac:dyDescent="0.25">
      <c r="A47" s="12"/>
      <c r="B47" s="16"/>
      <c r="C47" s="17">
        <v>7</v>
      </c>
      <c r="D47" s="18" t="s">
        <v>271</v>
      </c>
    </row>
    <row r="48" spans="1:4" x14ac:dyDescent="0.25">
      <c r="A48" s="12"/>
      <c r="B48" s="16"/>
      <c r="C48" s="17">
        <v>8</v>
      </c>
      <c r="D48" s="18" t="s">
        <v>272</v>
      </c>
    </row>
    <row r="49" spans="1:4" x14ac:dyDescent="0.25">
      <c r="A49" s="12"/>
      <c r="B49" s="11"/>
      <c r="C49" s="11"/>
      <c r="D49" s="11"/>
    </row>
    <row r="50" spans="1:4" ht="127.5" customHeight="1" x14ac:dyDescent="0.25">
      <c r="A50" s="12"/>
      <c r="B50" s="20" t="s">
        <v>273</v>
      </c>
      <c r="C50" s="20"/>
      <c r="D50" s="20"/>
    </row>
    <row r="51" spans="1:4" x14ac:dyDescent="0.25">
      <c r="A51" s="12"/>
      <c r="B51" s="11"/>
      <c r="C51" s="11"/>
      <c r="D51" s="11"/>
    </row>
    <row r="52" spans="1:4" ht="76.5" customHeight="1" x14ac:dyDescent="0.25">
      <c r="A52" s="12"/>
      <c r="B52" s="20" t="s">
        <v>274</v>
      </c>
      <c r="C52" s="20"/>
      <c r="D52" s="20"/>
    </row>
    <row r="53" spans="1:4" x14ac:dyDescent="0.25">
      <c r="A53" s="12"/>
      <c r="B53" s="11"/>
      <c r="C53" s="11"/>
      <c r="D53" s="11"/>
    </row>
    <row r="54" spans="1:4" ht="318.75" customHeight="1" x14ac:dyDescent="0.25">
      <c r="A54" s="12"/>
      <c r="B54" s="20" t="s">
        <v>275</v>
      </c>
      <c r="C54" s="20"/>
      <c r="D54" s="20"/>
    </row>
    <row r="55" spans="1:4" x14ac:dyDescent="0.25">
      <c r="A55" s="12"/>
      <c r="B55" s="11"/>
      <c r="C55" s="11"/>
      <c r="D55" s="11"/>
    </row>
    <row r="56" spans="1:4" ht="89.25" customHeight="1" x14ac:dyDescent="0.25">
      <c r="A56" s="12"/>
      <c r="B56" s="20" t="s">
        <v>276</v>
      </c>
      <c r="C56" s="20"/>
      <c r="D56" s="20"/>
    </row>
    <row r="57" spans="1:4" ht="15" customHeight="1" x14ac:dyDescent="0.25">
      <c r="A57" s="12"/>
      <c r="B57" s="11" t="s">
        <v>242</v>
      </c>
      <c r="C57" s="11"/>
      <c r="D57" s="11"/>
    </row>
    <row r="58" spans="1:4" ht="127.5" customHeight="1" x14ac:dyDescent="0.25">
      <c r="A58" s="12"/>
      <c r="B58" s="20" t="s">
        <v>277</v>
      </c>
      <c r="C58" s="20"/>
      <c r="D58" s="20"/>
    </row>
    <row r="59" spans="1:4" x14ac:dyDescent="0.25">
      <c r="A59" s="12"/>
      <c r="B59" s="11"/>
      <c r="C59" s="11"/>
      <c r="D59" s="11"/>
    </row>
    <row r="60" spans="1:4" ht="204" customHeight="1" x14ac:dyDescent="0.25">
      <c r="A60" s="12"/>
      <c r="B60" s="20" t="s">
        <v>278</v>
      </c>
      <c r="C60" s="20"/>
      <c r="D60" s="20"/>
    </row>
    <row r="61" spans="1:4" x14ac:dyDescent="0.25">
      <c r="A61" s="12"/>
      <c r="B61" s="11"/>
      <c r="C61" s="11"/>
      <c r="D61" s="11"/>
    </row>
    <row r="62" spans="1:4" ht="102" customHeight="1" x14ac:dyDescent="0.25">
      <c r="A62" s="12"/>
      <c r="B62" s="20" t="s">
        <v>279</v>
      </c>
      <c r="C62" s="20"/>
      <c r="D62" s="20"/>
    </row>
    <row r="63" spans="1:4" x14ac:dyDescent="0.25">
      <c r="A63" s="12"/>
      <c r="B63" s="11"/>
      <c r="C63" s="11"/>
      <c r="D63" s="11"/>
    </row>
    <row r="64" spans="1:4" ht="229.5" customHeight="1" x14ac:dyDescent="0.25">
      <c r="A64" s="12"/>
      <c r="B64" s="20" t="s">
        <v>280</v>
      </c>
      <c r="C64" s="20"/>
      <c r="D64" s="20"/>
    </row>
    <row r="65" spans="1:4" x14ac:dyDescent="0.25">
      <c r="A65" s="12"/>
      <c r="B65" s="11"/>
      <c r="C65" s="11"/>
      <c r="D65" s="11"/>
    </row>
    <row r="66" spans="1:4" ht="178.5" customHeight="1" x14ac:dyDescent="0.25">
      <c r="A66" s="12"/>
      <c r="B66" s="20" t="s">
        <v>281</v>
      </c>
      <c r="C66" s="20"/>
      <c r="D66" s="20"/>
    </row>
    <row r="67" spans="1:4" x14ac:dyDescent="0.25">
      <c r="A67" s="12"/>
      <c r="B67" s="11"/>
      <c r="C67" s="11"/>
      <c r="D67" s="11"/>
    </row>
    <row r="68" spans="1:4" ht="127.5" customHeight="1" x14ac:dyDescent="0.25">
      <c r="A68" s="12"/>
      <c r="B68" s="20" t="s">
        <v>282</v>
      </c>
      <c r="C68" s="20"/>
      <c r="D68" s="20"/>
    </row>
    <row r="69" spans="1:4" x14ac:dyDescent="0.25">
      <c r="A69" s="12"/>
      <c r="B69" s="11"/>
      <c r="C69" s="11"/>
      <c r="D69" s="11"/>
    </row>
    <row r="70" spans="1:4" ht="178.5" customHeight="1" x14ac:dyDescent="0.25">
      <c r="A70" s="12"/>
      <c r="B70" s="20" t="s">
        <v>283</v>
      </c>
      <c r="C70" s="20"/>
      <c r="D70" s="20"/>
    </row>
    <row r="71" spans="1:4" x14ac:dyDescent="0.25">
      <c r="A71" s="12"/>
      <c r="B71" s="11"/>
      <c r="C71" s="11"/>
      <c r="D71" s="11"/>
    </row>
    <row r="72" spans="1:4" ht="165.75" customHeight="1" x14ac:dyDescent="0.25">
      <c r="A72" s="12"/>
      <c r="B72" s="20" t="s">
        <v>284</v>
      </c>
      <c r="C72" s="20"/>
      <c r="D72" s="20"/>
    </row>
    <row r="73" spans="1:4" x14ac:dyDescent="0.25">
      <c r="A73" s="12"/>
      <c r="B73" s="11"/>
      <c r="C73" s="11"/>
      <c r="D73" s="11"/>
    </row>
    <row r="74" spans="1:4" ht="63.75" customHeight="1" x14ac:dyDescent="0.25">
      <c r="A74" s="12"/>
      <c r="B74" s="20" t="s">
        <v>285</v>
      </c>
      <c r="C74" s="20"/>
      <c r="D74" s="20"/>
    </row>
    <row r="75" spans="1:4" x14ac:dyDescent="0.25">
      <c r="A75" s="12"/>
      <c r="B75" s="11"/>
      <c r="C75" s="11"/>
      <c r="D75" s="11"/>
    </row>
    <row r="76" spans="1:4" ht="102" customHeight="1" x14ac:dyDescent="0.25">
      <c r="A76" s="12"/>
      <c r="B76" s="20" t="s">
        <v>286</v>
      </c>
      <c r="C76" s="20"/>
      <c r="D76" s="20"/>
    </row>
    <row r="77" spans="1:4" x14ac:dyDescent="0.25">
      <c r="A77" s="12"/>
      <c r="B77" s="11"/>
      <c r="C77" s="11"/>
      <c r="D77" s="11"/>
    </row>
    <row r="78" spans="1:4" ht="178.5" customHeight="1" x14ac:dyDescent="0.25">
      <c r="A78" s="12"/>
      <c r="B78" s="20" t="s">
        <v>287</v>
      </c>
      <c r="C78" s="20"/>
      <c r="D78" s="20"/>
    </row>
    <row r="79" spans="1:4" x14ac:dyDescent="0.25">
      <c r="A79" s="12"/>
      <c r="B79" s="11"/>
      <c r="C79" s="11"/>
      <c r="D79" s="11"/>
    </row>
    <row r="80" spans="1:4" ht="51" customHeight="1" x14ac:dyDescent="0.25">
      <c r="A80" s="12"/>
      <c r="B80" s="20" t="s">
        <v>288</v>
      </c>
      <c r="C80" s="20"/>
      <c r="D80" s="20"/>
    </row>
    <row r="81" spans="1:4" x14ac:dyDescent="0.25">
      <c r="A81" s="12"/>
      <c r="B81" s="11"/>
      <c r="C81" s="11"/>
      <c r="D81" s="11"/>
    </row>
    <row r="82" spans="1:4" ht="140.25" customHeight="1" x14ac:dyDescent="0.25">
      <c r="A82" s="12"/>
      <c r="B82" s="20" t="s">
        <v>289</v>
      </c>
      <c r="C82" s="20"/>
      <c r="D82" s="20"/>
    </row>
    <row r="83" spans="1:4" x14ac:dyDescent="0.25">
      <c r="A83" s="12"/>
      <c r="B83" s="11"/>
      <c r="C83" s="11"/>
      <c r="D83" s="11"/>
    </row>
    <row r="84" spans="1:4" ht="89.25" customHeight="1" x14ac:dyDescent="0.25">
      <c r="A84" s="12"/>
      <c r="B84" s="20" t="s">
        <v>290</v>
      </c>
      <c r="C84" s="20"/>
      <c r="D84" s="20"/>
    </row>
    <row r="85" spans="1:4" ht="15" customHeight="1" x14ac:dyDescent="0.25">
      <c r="A85" s="12"/>
      <c r="B85" s="11" t="s">
        <v>242</v>
      </c>
      <c r="C85" s="11"/>
      <c r="D85" s="11"/>
    </row>
    <row r="86" spans="1:4" ht="153" customHeight="1" x14ac:dyDescent="0.25">
      <c r="A86" s="12"/>
      <c r="B86" s="20" t="s">
        <v>291</v>
      </c>
      <c r="C86" s="20"/>
      <c r="D86" s="20"/>
    </row>
    <row r="87" spans="1:4" x14ac:dyDescent="0.25">
      <c r="A87" s="12"/>
      <c r="B87" s="11"/>
      <c r="C87" s="11"/>
      <c r="D87" s="11"/>
    </row>
    <row r="88" spans="1:4" ht="114.75" customHeight="1" x14ac:dyDescent="0.25">
      <c r="A88" s="12"/>
      <c r="B88" s="20" t="s">
        <v>292</v>
      </c>
      <c r="C88" s="20"/>
      <c r="D88" s="20"/>
    </row>
    <row r="89" spans="1:4" x14ac:dyDescent="0.25">
      <c r="A89" s="12"/>
      <c r="B89" s="11"/>
      <c r="C89" s="11"/>
      <c r="D89" s="11"/>
    </row>
    <row r="90" spans="1:4" ht="204" customHeight="1" x14ac:dyDescent="0.25">
      <c r="A90" s="12"/>
      <c r="B90" s="20" t="s">
        <v>293</v>
      </c>
      <c r="C90" s="20"/>
      <c r="D90" s="20"/>
    </row>
    <row r="91" spans="1:4" x14ac:dyDescent="0.25">
      <c r="A91" s="12"/>
      <c r="B91" s="11"/>
      <c r="C91" s="11"/>
      <c r="D91" s="11"/>
    </row>
    <row r="92" spans="1:4" ht="127.5" customHeight="1" x14ac:dyDescent="0.25">
      <c r="A92" s="12"/>
      <c r="B92" s="20" t="s">
        <v>294</v>
      </c>
      <c r="C92" s="20"/>
      <c r="D92" s="20"/>
    </row>
    <row r="93" spans="1:4" x14ac:dyDescent="0.25">
      <c r="A93" s="12"/>
      <c r="B93" s="11"/>
      <c r="C93" s="11"/>
      <c r="D93" s="11"/>
    </row>
    <row r="94" spans="1:4" ht="114.75" customHeight="1" x14ac:dyDescent="0.25">
      <c r="A94" s="12"/>
      <c r="B94" s="20" t="s">
        <v>295</v>
      </c>
      <c r="C94" s="20"/>
      <c r="D94" s="20"/>
    </row>
    <row r="95" spans="1:4" x14ac:dyDescent="0.25">
      <c r="A95" s="12"/>
      <c r="B95" s="11"/>
      <c r="C95" s="11"/>
      <c r="D95" s="11"/>
    </row>
    <row r="96" spans="1:4" ht="63.75" customHeight="1" x14ac:dyDescent="0.25">
      <c r="A96" s="12"/>
      <c r="B96" s="20" t="s">
        <v>296</v>
      </c>
      <c r="C96" s="20"/>
      <c r="D96" s="20"/>
    </row>
    <row r="97" spans="1:4" x14ac:dyDescent="0.25">
      <c r="A97" s="12"/>
      <c r="B97" s="11"/>
      <c r="C97" s="11"/>
      <c r="D97" s="11"/>
    </row>
    <row r="98" spans="1:4" ht="165.75" customHeight="1" x14ac:dyDescent="0.25">
      <c r="A98" s="12"/>
      <c r="B98" s="20" t="s">
        <v>297</v>
      </c>
      <c r="C98" s="20"/>
      <c r="D98" s="20"/>
    </row>
    <row r="99" spans="1:4" ht="15" customHeight="1" x14ac:dyDescent="0.25">
      <c r="A99" s="12"/>
      <c r="B99" s="11" t="s">
        <v>242</v>
      </c>
      <c r="C99" s="11"/>
      <c r="D99" s="11"/>
    </row>
    <row r="100" spans="1:4" ht="63.75" customHeight="1" x14ac:dyDescent="0.25">
      <c r="A100" s="12"/>
      <c r="B100" s="20" t="s">
        <v>298</v>
      </c>
      <c r="C100" s="20"/>
      <c r="D100" s="20"/>
    </row>
    <row r="101" spans="1:4" x14ac:dyDescent="0.25">
      <c r="A101" s="12"/>
      <c r="B101" s="11"/>
      <c r="C101" s="11"/>
      <c r="D101" s="11"/>
    </row>
    <row r="102" spans="1:4" ht="102" customHeight="1" x14ac:dyDescent="0.25">
      <c r="A102" s="12"/>
      <c r="B102" s="20" t="s">
        <v>299</v>
      </c>
      <c r="C102" s="20"/>
      <c r="D102" s="20"/>
    </row>
    <row r="103" spans="1:4" x14ac:dyDescent="0.25">
      <c r="A103" s="12"/>
      <c r="B103" s="11"/>
      <c r="C103" s="11"/>
      <c r="D103" s="11"/>
    </row>
    <row r="104" spans="1:4" ht="114.75" customHeight="1" x14ac:dyDescent="0.25">
      <c r="A104" s="12"/>
      <c r="B104" s="20" t="s">
        <v>300</v>
      </c>
      <c r="C104" s="20"/>
      <c r="D104" s="20"/>
    </row>
    <row r="105" spans="1:4" x14ac:dyDescent="0.25">
      <c r="A105" s="12"/>
      <c r="B105" s="11"/>
      <c r="C105" s="11"/>
      <c r="D105" s="11"/>
    </row>
    <row r="106" spans="1:4" ht="102" customHeight="1" x14ac:dyDescent="0.25">
      <c r="A106" s="12"/>
      <c r="B106" s="20" t="s">
        <v>301</v>
      </c>
      <c r="C106" s="20"/>
      <c r="D106" s="20"/>
    </row>
    <row r="107" spans="1:4" x14ac:dyDescent="0.25">
      <c r="A107" s="12"/>
      <c r="B107" s="11"/>
      <c r="C107" s="11"/>
      <c r="D107" s="11"/>
    </row>
    <row r="108" spans="1:4" ht="114.75" customHeight="1" x14ac:dyDescent="0.25">
      <c r="A108" s="12"/>
      <c r="B108" s="20" t="s">
        <v>302</v>
      </c>
      <c r="C108" s="20"/>
      <c r="D108" s="20"/>
    </row>
    <row r="109" spans="1:4" x14ac:dyDescent="0.25">
      <c r="A109" s="12"/>
      <c r="B109" s="11"/>
      <c r="C109" s="11"/>
      <c r="D109" s="11"/>
    </row>
    <row r="110" spans="1:4" ht="102" customHeight="1" x14ac:dyDescent="0.25">
      <c r="A110" s="12"/>
      <c r="B110" s="20" t="s">
        <v>303</v>
      </c>
      <c r="C110" s="20"/>
      <c r="D110" s="20"/>
    </row>
    <row r="111" spans="1:4" x14ac:dyDescent="0.25">
      <c r="A111" s="12"/>
      <c r="B111" s="11"/>
      <c r="C111" s="11"/>
      <c r="D111" s="11"/>
    </row>
    <row r="112" spans="1:4" ht="25.5" customHeight="1" x14ac:dyDescent="0.25">
      <c r="A112" s="12"/>
      <c r="B112" s="20" t="s">
        <v>304</v>
      </c>
      <c r="C112" s="20"/>
      <c r="D112" s="20"/>
    </row>
    <row r="113" spans="1:4" x14ac:dyDescent="0.25">
      <c r="A113" s="12"/>
      <c r="B113" s="11"/>
      <c r="C113" s="11"/>
      <c r="D113" s="11"/>
    </row>
    <row r="114" spans="1:4" ht="216.75" customHeight="1" x14ac:dyDescent="0.25">
      <c r="A114" s="12"/>
      <c r="B114" s="20" t="s">
        <v>305</v>
      </c>
      <c r="C114" s="20"/>
      <c r="D114" s="20"/>
    </row>
    <row r="115" spans="1:4" x14ac:dyDescent="0.25">
      <c r="A115" s="12"/>
      <c r="B115" s="11"/>
      <c r="C115" s="11"/>
      <c r="D115" s="11"/>
    </row>
    <row r="116" spans="1:4" ht="114.75" customHeight="1" x14ac:dyDescent="0.25">
      <c r="A116" s="12"/>
      <c r="B116" s="20" t="s">
        <v>306</v>
      </c>
      <c r="C116" s="20"/>
      <c r="D116" s="20"/>
    </row>
    <row r="117" spans="1:4" ht="15" customHeight="1" x14ac:dyDescent="0.25">
      <c r="A117" s="12"/>
      <c r="B117" s="11" t="s">
        <v>242</v>
      </c>
      <c r="C117" s="11"/>
      <c r="D117" s="11"/>
    </row>
    <row r="118" spans="1:4" ht="63.75" customHeight="1" x14ac:dyDescent="0.25">
      <c r="A118" s="12"/>
      <c r="B118" s="20" t="s">
        <v>307</v>
      </c>
      <c r="C118" s="20"/>
      <c r="D118" s="20"/>
    </row>
    <row r="119" spans="1:4" x14ac:dyDescent="0.25">
      <c r="A119" s="12"/>
      <c r="B119" s="11"/>
      <c r="C119" s="11"/>
      <c r="D119" s="11"/>
    </row>
    <row r="120" spans="1:4" ht="102" customHeight="1" x14ac:dyDescent="0.25">
      <c r="A120" s="12"/>
      <c r="B120" s="20" t="s">
        <v>308</v>
      </c>
      <c r="C120" s="20"/>
      <c r="D120" s="20"/>
    </row>
    <row r="121" spans="1:4" x14ac:dyDescent="0.25">
      <c r="A121" s="12"/>
      <c r="B121" s="11"/>
      <c r="C121" s="11"/>
      <c r="D121" s="11"/>
    </row>
    <row r="122" spans="1:4" ht="102" customHeight="1" x14ac:dyDescent="0.25">
      <c r="A122" s="12"/>
      <c r="B122" s="20" t="s">
        <v>309</v>
      </c>
      <c r="C122" s="20"/>
      <c r="D122" s="20"/>
    </row>
    <row r="123" spans="1:4" x14ac:dyDescent="0.25">
      <c r="A123" s="12"/>
      <c r="B123" s="11"/>
      <c r="C123" s="11"/>
      <c r="D123" s="11"/>
    </row>
    <row r="124" spans="1:4" ht="51" customHeight="1" x14ac:dyDescent="0.25">
      <c r="A124" s="12"/>
      <c r="B124" s="20" t="s">
        <v>310</v>
      </c>
      <c r="C124" s="20"/>
      <c r="D124" s="20"/>
    </row>
    <row r="125" spans="1:4" x14ac:dyDescent="0.25">
      <c r="A125" s="12"/>
      <c r="B125" s="11"/>
      <c r="C125" s="11"/>
      <c r="D125" s="11"/>
    </row>
    <row r="126" spans="1:4" ht="270" customHeight="1" x14ac:dyDescent="0.25">
      <c r="A126" s="12"/>
      <c r="B126" s="22" t="s">
        <v>311</v>
      </c>
      <c r="C126" s="22"/>
      <c r="D126" s="22"/>
    </row>
    <row r="127" spans="1:4" x14ac:dyDescent="0.25">
      <c r="A127" s="12"/>
      <c r="B127" s="23"/>
      <c r="C127" s="23"/>
      <c r="D127" s="23"/>
    </row>
    <row r="128" spans="1:4" ht="390" customHeight="1" x14ac:dyDescent="0.25">
      <c r="A128" s="12"/>
      <c r="B128" s="23" t="s">
        <v>312</v>
      </c>
      <c r="C128" s="23"/>
      <c r="D128" s="23"/>
    </row>
  </sheetData>
  <mergeCells count="121">
    <mergeCell ref="B126:D126"/>
    <mergeCell ref="B127:D127"/>
    <mergeCell ref="B128:D128"/>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39:D39"/>
    <mergeCell ref="B49:D49"/>
    <mergeCell ref="B50:D50"/>
    <mergeCell ref="B51:D51"/>
    <mergeCell ref="B52:D52"/>
    <mergeCell ref="B53:D5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x14ac:dyDescent="0.25">
      <c r="A1" s="9" t="s">
        <v>3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11" t="s">
        <v>7</v>
      </c>
      <c r="C3" s="11"/>
      <c r="D3" s="11"/>
      <c r="E3" s="11"/>
      <c r="F3" s="11"/>
      <c r="G3" s="11"/>
      <c r="H3" s="11"/>
      <c r="I3" s="11"/>
      <c r="J3" s="11"/>
      <c r="K3" s="11"/>
      <c r="L3" s="11"/>
      <c r="M3" s="11"/>
      <c r="N3" s="11"/>
    </row>
    <row r="4" spans="1:14" ht="15" customHeight="1" x14ac:dyDescent="0.25">
      <c r="A4" s="12" t="s">
        <v>313</v>
      </c>
      <c r="B4" s="11" t="s">
        <v>7</v>
      </c>
      <c r="C4" s="11"/>
      <c r="D4" s="11"/>
      <c r="E4" s="11"/>
      <c r="F4" s="11"/>
      <c r="G4" s="11"/>
      <c r="H4" s="11"/>
      <c r="I4" s="11"/>
      <c r="J4" s="11"/>
      <c r="K4" s="11"/>
      <c r="L4" s="11"/>
      <c r="M4" s="11"/>
      <c r="N4" s="11"/>
    </row>
    <row r="5" spans="1:14" x14ac:dyDescent="0.25">
      <c r="A5" s="12"/>
      <c r="B5" s="20" t="s">
        <v>315</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ht="38.25" customHeight="1" x14ac:dyDescent="0.25">
      <c r="A7" s="12"/>
      <c r="B7" s="20" t="s">
        <v>316</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x14ac:dyDescent="0.25">
      <c r="A9" s="12"/>
      <c r="B9" s="20" t="s">
        <v>317</v>
      </c>
      <c r="C9" s="20"/>
      <c r="D9" s="20"/>
      <c r="E9" s="20"/>
      <c r="F9" s="20"/>
      <c r="G9" s="20"/>
      <c r="H9" s="20"/>
      <c r="I9" s="20"/>
      <c r="J9" s="20"/>
      <c r="K9" s="20"/>
      <c r="L9" s="20"/>
      <c r="M9" s="20"/>
      <c r="N9" s="20"/>
    </row>
    <row r="10" spans="1:14" x14ac:dyDescent="0.25">
      <c r="A10" s="12"/>
      <c r="B10" s="11"/>
      <c r="C10" s="11"/>
      <c r="D10" s="11"/>
      <c r="E10" s="11"/>
      <c r="F10" s="11"/>
      <c r="G10" s="11"/>
      <c r="H10" s="11"/>
      <c r="I10" s="11"/>
      <c r="J10" s="11"/>
      <c r="K10" s="11"/>
      <c r="L10" s="11"/>
      <c r="M10" s="11"/>
      <c r="N10" s="11"/>
    </row>
    <row r="11" spans="1:14" ht="15.75" thickBot="1" x14ac:dyDescent="0.3">
      <c r="A11" s="12"/>
      <c r="B11" s="15"/>
      <c r="C11" s="15"/>
      <c r="D11" s="40" t="s">
        <v>318</v>
      </c>
      <c r="E11" s="40"/>
      <c r="F11" s="40"/>
      <c r="G11" s="40"/>
      <c r="H11" s="40"/>
      <c r="I11" s="40"/>
      <c r="J11" s="40"/>
      <c r="K11" s="40"/>
      <c r="L11" s="40"/>
      <c r="M11" s="40"/>
      <c r="N11" s="25"/>
    </row>
    <row r="12" spans="1:14" ht="16.5" thickTop="1" thickBot="1" x14ac:dyDescent="0.3">
      <c r="A12" s="12"/>
      <c r="B12" s="15"/>
      <c r="C12" s="15"/>
      <c r="D12" s="41">
        <v>2013</v>
      </c>
      <c r="E12" s="41"/>
      <c r="F12" s="25"/>
      <c r="G12" s="15"/>
      <c r="H12" s="41">
        <v>2012</v>
      </c>
      <c r="I12" s="41"/>
      <c r="J12" s="25"/>
      <c r="K12" s="15"/>
      <c r="L12" s="41">
        <v>2011</v>
      </c>
      <c r="M12" s="41"/>
      <c r="N12" s="25"/>
    </row>
    <row r="13" spans="1:14" ht="15.75" thickTop="1" x14ac:dyDescent="0.25">
      <c r="A13" s="12"/>
      <c r="B13" s="15"/>
      <c r="C13" s="15"/>
      <c r="D13" s="42" t="s">
        <v>319</v>
      </c>
      <c r="E13" s="42"/>
      <c r="F13" s="42"/>
      <c r="G13" s="42"/>
      <c r="H13" s="42"/>
      <c r="I13" s="42"/>
      <c r="J13" s="42"/>
      <c r="K13" s="42"/>
      <c r="L13" s="42"/>
      <c r="M13" s="42"/>
      <c r="N13" s="25"/>
    </row>
    <row r="14" spans="1:14" ht="15.75" thickBot="1" x14ac:dyDescent="0.3">
      <c r="A14" s="12"/>
      <c r="B14" s="14" t="s">
        <v>124</v>
      </c>
      <c r="C14" s="27"/>
      <c r="D14" s="29" t="s">
        <v>320</v>
      </c>
      <c r="E14" s="31" t="s">
        <v>321</v>
      </c>
      <c r="F14" s="25" t="s">
        <v>322</v>
      </c>
      <c r="G14" s="27"/>
      <c r="H14" s="29" t="s">
        <v>320</v>
      </c>
      <c r="I14" s="33">
        <v>1959</v>
      </c>
      <c r="J14" s="25"/>
      <c r="K14" s="27"/>
      <c r="L14" s="29" t="s">
        <v>320</v>
      </c>
      <c r="M14" s="31" t="s">
        <v>323</v>
      </c>
      <c r="N14" s="25" t="s">
        <v>322</v>
      </c>
    </row>
    <row r="15" spans="1:14" ht="15.75" thickTop="1" x14ac:dyDescent="0.25">
      <c r="A15" s="12"/>
      <c r="B15" s="15"/>
      <c r="C15" s="15"/>
      <c r="D15" s="14"/>
      <c r="E15" s="27"/>
      <c r="F15" s="25"/>
      <c r="G15" s="15"/>
      <c r="H15" s="14"/>
      <c r="I15" s="27"/>
      <c r="J15" s="25"/>
      <c r="K15" s="15"/>
      <c r="L15" s="14"/>
      <c r="M15" s="27"/>
      <c r="N15" s="25"/>
    </row>
    <row r="16" spans="1:14" x14ac:dyDescent="0.25">
      <c r="A16" s="12"/>
      <c r="B16" s="14" t="s">
        <v>324</v>
      </c>
      <c r="C16" s="15"/>
      <c r="D16" s="14"/>
      <c r="E16" s="35">
        <v>6544731</v>
      </c>
      <c r="F16" s="25"/>
      <c r="G16" s="15"/>
      <c r="H16" s="14"/>
      <c r="I16" s="35">
        <v>6102500</v>
      </c>
      <c r="J16" s="25"/>
      <c r="K16" s="15"/>
      <c r="L16" s="14"/>
      <c r="M16" s="35">
        <v>6102500</v>
      </c>
      <c r="N16" s="25"/>
    </row>
    <row r="17" spans="1:14" ht="15.75" thickBot="1" x14ac:dyDescent="0.3">
      <c r="A17" s="12"/>
      <c r="B17" s="14" t="s">
        <v>325</v>
      </c>
      <c r="C17" s="15"/>
      <c r="D17" s="37"/>
      <c r="E17" s="39" t="s">
        <v>326</v>
      </c>
      <c r="F17" s="25"/>
      <c r="G17" s="15"/>
      <c r="H17" s="37"/>
      <c r="I17" s="39">
        <v>1.0748</v>
      </c>
      <c r="J17" s="25"/>
      <c r="K17" s="15"/>
      <c r="L17" s="37"/>
      <c r="M17" s="39">
        <v>1.0748</v>
      </c>
      <c r="N17" s="25"/>
    </row>
    <row r="18" spans="1:14" ht="27" thickTop="1" x14ac:dyDescent="0.25">
      <c r="A18" s="12"/>
      <c r="B18" s="14" t="s">
        <v>327</v>
      </c>
      <c r="C18" s="15"/>
      <c r="D18" s="14"/>
      <c r="E18" s="35">
        <v>6544731</v>
      </c>
      <c r="F18" s="25"/>
      <c r="G18" s="15"/>
      <c r="H18" s="14"/>
      <c r="I18" s="35">
        <v>6558967</v>
      </c>
      <c r="J18" s="25"/>
      <c r="K18" s="15"/>
      <c r="L18" s="14"/>
      <c r="M18" s="35">
        <v>6558967</v>
      </c>
      <c r="N18" s="25"/>
    </row>
    <row r="19" spans="1:14" ht="15.75" thickBot="1" x14ac:dyDescent="0.3">
      <c r="A19" s="12"/>
      <c r="B19" s="14" t="s">
        <v>328</v>
      </c>
      <c r="C19" s="27"/>
      <c r="D19" s="37"/>
      <c r="E19" s="39" t="s">
        <v>329</v>
      </c>
      <c r="F19" s="25" t="s">
        <v>322</v>
      </c>
      <c r="G19" s="27"/>
      <c r="H19" s="37"/>
      <c r="I19" s="39" t="s">
        <v>330</v>
      </c>
      <c r="J19" s="25" t="s">
        <v>322</v>
      </c>
      <c r="K19" s="27"/>
      <c r="L19" s="37"/>
      <c r="M19" s="39" t="s">
        <v>331</v>
      </c>
      <c r="N19" s="25" t="s">
        <v>322</v>
      </c>
    </row>
    <row r="20" spans="1:14" ht="27.75" thickTop="1" thickBot="1" x14ac:dyDescent="0.3">
      <c r="A20" s="12"/>
      <c r="B20" s="14" t="s">
        <v>332</v>
      </c>
      <c r="C20" s="15"/>
      <c r="D20" s="29"/>
      <c r="E20" s="33">
        <v>6351248</v>
      </c>
      <c r="F20" s="25"/>
      <c r="G20" s="15"/>
      <c r="H20" s="29"/>
      <c r="I20" s="33">
        <v>6354951</v>
      </c>
      <c r="J20" s="25"/>
      <c r="K20" s="15"/>
      <c r="L20" s="29"/>
      <c r="M20" s="33">
        <v>6340585</v>
      </c>
      <c r="N20" s="25"/>
    </row>
    <row r="21" spans="1:14" ht="15.75" thickTop="1" x14ac:dyDescent="0.25">
      <c r="A21" s="12"/>
      <c r="B21" s="15"/>
      <c r="C21" s="15"/>
      <c r="D21" s="14"/>
      <c r="E21" s="27"/>
      <c r="F21" s="25"/>
      <c r="G21" s="15"/>
      <c r="H21" s="14"/>
      <c r="I21" s="27"/>
      <c r="J21" s="25"/>
      <c r="K21" s="15"/>
      <c r="L21" s="14"/>
      <c r="M21" s="27"/>
      <c r="N21" s="25"/>
    </row>
    <row r="22" spans="1:14" ht="15.75" thickBot="1" x14ac:dyDescent="0.3">
      <c r="A22" s="12"/>
      <c r="B22" s="14" t="s">
        <v>333</v>
      </c>
      <c r="C22" s="27"/>
      <c r="D22" s="29" t="s">
        <v>320</v>
      </c>
      <c r="E22" s="31" t="s">
        <v>334</v>
      </c>
      <c r="F22" s="25" t="s">
        <v>322</v>
      </c>
      <c r="G22" s="27"/>
      <c r="H22" s="29" t="s">
        <v>320</v>
      </c>
      <c r="I22" s="31">
        <v>0.31</v>
      </c>
      <c r="J22" s="25"/>
      <c r="K22" s="27"/>
      <c r="L22" s="29" t="s">
        <v>320</v>
      </c>
      <c r="M22" s="31" t="s">
        <v>335</v>
      </c>
      <c r="N22" s="25" t="s">
        <v>322</v>
      </c>
    </row>
  </sheetData>
  <mergeCells count="17">
    <mergeCell ref="B10:N10"/>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36</v>
      </c>
      <c r="B1" s="1" t="s">
        <v>2</v>
      </c>
    </row>
    <row r="2" spans="1:2" x14ac:dyDescent="0.25">
      <c r="A2" s="9"/>
      <c r="B2" s="1" t="s">
        <v>3</v>
      </c>
    </row>
    <row r="3" spans="1:2" ht="30" x14ac:dyDescent="0.25">
      <c r="A3" s="3" t="s">
        <v>337</v>
      </c>
      <c r="B3" s="4" t="s">
        <v>7</v>
      </c>
    </row>
    <row r="4" spans="1:2" x14ac:dyDescent="0.25">
      <c r="A4" s="12" t="s">
        <v>336</v>
      </c>
      <c r="B4" s="4" t="s">
        <v>7</v>
      </c>
    </row>
    <row r="5" spans="1:2" x14ac:dyDescent="0.25">
      <c r="A5" s="12"/>
      <c r="B5" s="14" t="s">
        <v>338</v>
      </c>
    </row>
    <row r="6" spans="1:2" x14ac:dyDescent="0.25">
      <c r="A6" s="12"/>
      <c r="B6" s="4"/>
    </row>
    <row r="7" spans="1:2" ht="409.6" x14ac:dyDescent="0.25">
      <c r="A7" s="12"/>
      <c r="B7" s="15" t="s">
        <v>3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0.140625" bestFit="1" customWidth="1"/>
    <col min="2" max="3" width="36.5703125" customWidth="1"/>
    <col min="4" max="4" width="8.140625" customWidth="1"/>
    <col min="5" max="5" width="31.42578125" customWidth="1"/>
    <col min="6" max="7" width="36.5703125" customWidth="1"/>
    <col min="8" max="8" width="8.140625" customWidth="1"/>
    <col min="9" max="9" width="31.42578125" customWidth="1"/>
    <col min="10" max="10" width="6.28515625" customWidth="1"/>
    <col min="11" max="11" width="36.5703125" customWidth="1"/>
    <col min="12" max="12" width="8.140625" customWidth="1"/>
    <col min="13" max="13" width="25.42578125" customWidth="1"/>
    <col min="14" max="14" width="6.28515625" customWidth="1"/>
    <col min="15" max="15" width="36.5703125" customWidth="1"/>
    <col min="16" max="16" width="8.140625" customWidth="1"/>
    <col min="17" max="17" width="31.42578125" customWidth="1"/>
    <col min="18" max="18" width="6.28515625" customWidth="1"/>
    <col min="19" max="19" width="36.5703125" customWidth="1"/>
    <col min="20" max="20" width="8.140625" customWidth="1"/>
    <col min="21" max="21" width="31.42578125" customWidth="1"/>
    <col min="22" max="23" width="36.5703125" customWidth="1"/>
    <col min="24" max="24" width="8.140625" customWidth="1"/>
    <col min="25" max="25" width="25.42578125" customWidth="1"/>
    <col min="26" max="26" width="6.28515625" customWidth="1"/>
  </cols>
  <sheetData>
    <row r="1" spans="1:26" ht="15" customHeight="1" x14ac:dyDescent="0.25">
      <c r="A1" s="9" t="s">
        <v>3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4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34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0" t="s">
        <v>34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0" t="s">
        <v>344</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5"/>
      <c r="C11" s="15"/>
      <c r="D11" s="46">
        <v>41547</v>
      </c>
      <c r="E11" s="46"/>
      <c r="F11" s="46"/>
      <c r="G11" s="46"/>
      <c r="H11" s="46"/>
      <c r="I11" s="46"/>
      <c r="J11" s="46"/>
      <c r="K11" s="46"/>
      <c r="L11" s="46"/>
      <c r="M11" s="46"/>
      <c r="N11" s="46"/>
      <c r="O11" s="46"/>
      <c r="P11" s="46"/>
      <c r="Q11" s="46"/>
      <c r="R11" s="25"/>
    </row>
    <row r="12" spans="1:26" ht="15.75" thickTop="1" x14ac:dyDescent="0.25">
      <c r="A12" s="12"/>
      <c r="B12" s="20"/>
      <c r="C12" s="20"/>
      <c r="D12" s="47" t="s">
        <v>345</v>
      </c>
      <c r="E12" s="47"/>
      <c r="F12" s="50"/>
      <c r="G12" s="51"/>
      <c r="H12" s="47" t="s">
        <v>347</v>
      </c>
      <c r="I12" s="47"/>
      <c r="J12" s="50"/>
      <c r="K12" s="51"/>
      <c r="L12" s="47" t="s">
        <v>347</v>
      </c>
      <c r="M12" s="47"/>
      <c r="N12" s="50"/>
      <c r="O12" s="51"/>
      <c r="P12" s="47" t="s">
        <v>351</v>
      </c>
      <c r="Q12" s="47"/>
      <c r="R12" s="49"/>
    </row>
    <row r="13" spans="1:26" x14ac:dyDescent="0.25">
      <c r="A13" s="12"/>
      <c r="B13" s="20"/>
      <c r="C13" s="20"/>
      <c r="D13" s="42" t="s">
        <v>346</v>
      </c>
      <c r="E13" s="42"/>
      <c r="F13" s="49"/>
      <c r="G13" s="20"/>
      <c r="H13" s="42" t="s">
        <v>348</v>
      </c>
      <c r="I13" s="42"/>
      <c r="J13" s="49"/>
      <c r="K13" s="20"/>
      <c r="L13" s="42" t="s">
        <v>348</v>
      </c>
      <c r="M13" s="42"/>
      <c r="N13" s="49"/>
      <c r="O13" s="20"/>
      <c r="P13" s="42" t="s">
        <v>352</v>
      </c>
      <c r="Q13" s="42"/>
      <c r="R13" s="49"/>
    </row>
    <row r="14" spans="1:26" ht="15.75" thickBot="1" x14ac:dyDescent="0.3">
      <c r="A14" s="12"/>
      <c r="B14" s="20"/>
      <c r="C14" s="20"/>
      <c r="D14" s="48"/>
      <c r="E14" s="48"/>
      <c r="F14" s="49"/>
      <c r="G14" s="20"/>
      <c r="H14" s="40" t="s">
        <v>349</v>
      </c>
      <c r="I14" s="40"/>
      <c r="J14" s="49"/>
      <c r="K14" s="20"/>
      <c r="L14" s="40" t="s">
        <v>350</v>
      </c>
      <c r="M14" s="40"/>
      <c r="N14" s="49"/>
      <c r="O14" s="20"/>
      <c r="P14" s="48"/>
      <c r="Q14" s="48"/>
      <c r="R14" s="49"/>
    </row>
    <row r="15" spans="1:26" ht="15.75" thickTop="1" x14ac:dyDescent="0.25">
      <c r="A15" s="12"/>
      <c r="B15" s="15"/>
      <c r="C15" s="15"/>
      <c r="D15" s="42" t="s">
        <v>353</v>
      </c>
      <c r="E15" s="42"/>
      <c r="F15" s="42"/>
      <c r="G15" s="42"/>
      <c r="H15" s="42"/>
      <c r="I15" s="42"/>
      <c r="J15" s="42"/>
      <c r="K15" s="42"/>
      <c r="L15" s="42"/>
      <c r="M15" s="42"/>
      <c r="N15" s="42"/>
      <c r="O15" s="42"/>
      <c r="P15" s="42"/>
      <c r="Q15" s="42"/>
      <c r="R15" s="25"/>
    </row>
    <row r="16" spans="1:26" x14ac:dyDescent="0.25">
      <c r="A16" s="12"/>
      <c r="B16" s="43" t="s">
        <v>354</v>
      </c>
      <c r="C16" s="14"/>
      <c r="D16" s="14" t="s">
        <v>320</v>
      </c>
      <c r="E16" s="35">
        <v>20108</v>
      </c>
      <c r="F16" s="25"/>
      <c r="G16" s="14"/>
      <c r="H16" s="14" t="s">
        <v>320</v>
      </c>
      <c r="I16" s="27">
        <v>7</v>
      </c>
      <c r="J16" s="25"/>
      <c r="K16" s="14"/>
      <c r="L16" s="14" t="s">
        <v>320</v>
      </c>
      <c r="M16" s="27" t="s">
        <v>355</v>
      </c>
      <c r="N16" s="25" t="s">
        <v>322</v>
      </c>
      <c r="O16" s="14"/>
      <c r="P16" s="14" t="s">
        <v>320</v>
      </c>
      <c r="Q16" s="35">
        <v>19432</v>
      </c>
      <c r="R16" s="25"/>
    </row>
    <row r="17" spans="1:26" x14ac:dyDescent="0.25">
      <c r="A17" s="12"/>
      <c r="B17" s="43" t="s">
        <v>356</v>
      </c>
      <c r="C17" s="14"/>
      <c r="D17" s="14"/>
      <c r="E17" s="35">
        <v>12381</v>
      </c>
      <c r="F17" s="25"/>
      <c r="G17" s="14"/>
      <c r="H17" s="14"/>
      <c r="I17" s="27">
        <v>19</v>
      </c>
      <c r="J17" s="25"/>
      <c r="K17" s="14"/>
      <c r="L17" s="14"/>
      <c r="M17" s="27" t="s">
        <v>357</v>
      </c>
      <c r="N17" s="25" t="s">
        <v>322</v>
      </c>
      <c r="O17" s="14"/>
      <c r="P17" s="14"/>
      <c r="Q17" s="35">
        <v>11938</v>
      </c>
      <c r="R17" s="25"/>
    </row>
    <row r="18" spans="1:26" x14ac:dyDescent="0.25">
      <c r="A18" s="12"/>
      <c r="B18" s="43" t="s">
        <v>358</v>
      </c>
      <c r="C18" s="14"/>
      <c r="D18" s="14"/>
      <c r="E18" s="35">
        <v>1000</v>
      </c>
      <c r="F18" s="25"/>
      <c r="G18" s="14"/>
      <c r="H18" s="14"/>
      <c r="I18" s="27" t="s">
        <v>326</v>
      </c>
      <c r="J18" s="25"/>
      <c r="K18" s="14"/>
      <c r="L18" s="14"/>
      <c r="M18" s="27" t="s">
        <v>359</v>
      </c>
      <c r="N18" s="25" t="s">
        <v>322</v>
      </c>
      <c r="O18" s="14"/>
      <c r="P18" s="14"/>
      <c r="Q18" s="27">
        <v>810</v>
      </c>
      <c r="R18" s="25"/>
    </row>
    <row r="19" spans="1:26" ht="15.75" thickBot="1" x14ac:dyDescent="0.3">
      <c r="A19" s="12"/>
      <c r="B19" s="43" t="s">
        <v>360</v>
      </c>
      <c r="C19" s="14"/>
      <c r="D19" s="37"/>
      <c r="E19" s="45">
        <v>1756</v>
      </c>
      <c r="F19" s="25"/>
      <c r="G19" s="14"/>
      <c r="H19" s="37"/>
      <c r="I19" s="39">
        <v>28</v>
      </c>
      <c r="J19" s="25"/>
      <c r="K19" s="14"/>
      <c r="L19" s="37"/>
      <c r="M19" s="39" t="s">
        <v>361</v>
      </c>
      <c r="N19" s="25" t="s">
        <v>322</v>
      </c>
      <c r="O19" s="14"/>
      <c r="P19" s="37"/>
      <c r="Q19" s="45">
        <v>1782</v>
      </c>
      <c r="R19" s="25"/>
    </row>
    <row r="20" spans="1:26" ht="16.5" thickTop="1" thickBot="1" x14ac:dyDescent="0.3">
      <c r="A20" s="12"/>
      <c r="B20" s="15"/>
      <c r="C20" s="14"/>
      <c r="D20" s="37"/>
      <c r="E20" s="45">
        <v>35245</v>
      </c>
      <c r="F20" s="25"/>
      <c r="G20" s="14"/>
      <c r="H20" s="37"/>
      <c r="I20" s="39">
        <v>54</v>
      </c>
      <c r="J20" s="25"/>
      <c r="K20" s="14"/>
      <c r="L20" s="37"/>
      <c r="M20" s="39" t="s">
        <v>362</v>
      </c>
      <c r="N20" s="25" t="s">
        <v>322</v>
      </c>
      <c r="O20" s="14"/>
      <c r="P20" s="37"/>
      <c r="Q20" s="45">
        <v>33962</v>
      </c>
      <c r="R20" s="25"/>
    </row>
    <row r="21" spans="1:26" ht="15.75" thickTop="1" x14ac:dyDescent="0.25">
      <c r="A21" s="12"/>
      <c r="B21" s="15"/>
      <c r="C21" s="15"/>
      <c r="D21" s="14"/>
      <c r="E21" s="27"/>
      <c r="F21" s="25"/>
      <c r="G21" s="15"/>
      <c r="H21" s="14"/>
      <c r="I21" s="27"/>
      <c r="J21" s="25"/>
      <c r="K21" s="15"/>
      <c r="L21" s="14"/>
      <c r="M21" s="27"/>
      <c r="N21" s="25"/>
      <c r="O21" s="15"/>
      <c r="P21" s="14"/>
      <c r="Q21" s="27"/>
      <c r="R21" s="25"/>
    </row>
    <row r="22" spans="1:26" x14ac:dyDescent="0.25">
      <c r="A22" s="12"/>
      <c r="B22" s="43" t="s">
        <v>363</v>
      </c>
      <c r="C22" s="15"/>
      <c r="D22" s="14"/>
      <c r="E22" s="27"/>
      <c r="F22" s="25"/>
      <c r="G22" s="15"/>
      <c r="H22" s="14"/>
      <c r="I22" s="27"/>
      <c r="J22" s="25"/>
      <c r="K22" s="15"/>
      <c r="L22" s="14"/>
      <c r="M22" s="27"/>
      <c r="N22" s="25"/>
      <c r="O22" s="15"/>
      <c r="P22" s="14"/>
      <c r="Q22" s="27"/>
      <c r="R22" s="25"/>
    </row>
    <row r="23" spans="1:26" x14ac:dyDescent="0.25">
      <c r="A23" s="12"/>
      <c r="B23" s="14" t="s">
        <v>364</v>
      </c>
      <c r="C23" s="15"/>
      <c r="D23" s="14"/>
      <c r="E23" s="27"/>
      <c r="F23" s="25"/>
      <c r="G23" s="15"/>
      <c r="H23" s="14"/>
      <c r="I23" s="27"/>
      <c r="J23" s="25"/>
      <c r="K23" s="15"/>
      <c r="L23" s="14"/>
      <c r="M23" s="27"/>
      <c r="N23" s="25"/>
      <c r="O23" s="15"/>
      <c r="P23" s="14"/>
      <c r="Q23" s="27"/>
      <c r="R23" s="25"/>
    </row>
    <row r="24" spans="1:26" x14ac:dyDescent="0.25">
      <c r="A24" s="12"/>
      <c r="B24" s="14" t="s">
        <v>365</v>
      </c>
      <c r="C24" s="14"/>
      <c r="D24" s="14"/>
      <c r="E24" s="35">
        <v>1967</v>
      </c>
      <c r="F24" s="25"/>
      <c r="G24" s="14"/>
      <c r="H24" s="14"/>
      <c r="I24" s="27">
        <v>52</v>
      </c>
      <c r="J24" s="25"/>
      <c r="K24" s="14"/>
      <c r="L24" s="14"/>
      <c r="M24" s="27" t="s">
        <v>366</v>
      </c>
      <c r="N24" s="25" t="s">
        <v>322</v>
      </c>
      <c r="O24" s="14"/>
      <c r="P24" s="14"/>
      <c r="Q24" s="35">
        <v>2014</v>
      </c>
      <c r="R24" s="25"/>
    </row>
    <row r="25" spans="1:26" x14ac:dyDescent="0.25">
      <c r="A25" s="12"/>
      <c r="B25" s="14" t="s">
        <v>367</v>
      </c>
      <c r="C25" s="14"/>
      <c r="D25" s="14"/>
      <c r="E25" s="35">
        <v>18967</v>
      </c>
      <c r="F25" s="25"/>
      <c r="G25" s="14"/>
      <c r="H25" s="14"/>
      <c r="I25" s="27">
        <v>6</v>
      </c>
      <c r="J25" s="25"/>
      <c r="K25" s="14"/>
      <c r="L25" s="14"/>
      <c r="M25" s="27" t="s">
        <v>368</v>
      </c>
      <c r="N25" s="25" t="s">
        <v>322</v>
      </c>
      <c r="O25" s="14"/>
      <c r="P25" s="14"/>
      <c r="Q25" s="35">
        <v>18091</v>
      </c>
      <c r="R25" s="25"/>
    </row>
    <row r="26" spans="1:26" x14ac:dyDescent="0.25">
      <c r="A26" s="12"/>
      <c r="B26" s="14" t="s">
        <v>369</v>
      </c>
      <c r="C26" s="15"/>
      <c r="D26" s="14"/>
      <c r="E26" s="27"/>
      <c r="F26" s="25"/>
      <c r="G26" s="15"/>
      <c r="H26" s="14"/>
      <c r="I26" s="27"/>
      <c r="J26" s="25"/>
      <c r="K26" s="15"/>
      <c r="L26" s="14"/>
      <c r="M26" s="27"/>
      <c r="N26" s="25"/>
      <c r="O26" s="15"/>
      <c r="P26" s="14"/>
      <c r="Q26" s="27"/>
      <c r="R26" s="25"/>
    </row>
    <row r="27" spans="1:26" x14ac:dyDescent="0.25">
      <c r="A27" s="12"/>
      <c r="B27" s="14" t="s">
        <v>365</v>
      </c>
      <c r="C27" s="14"/>
      <c r="D27" s="14"/>
      <c r="E27" s="35">
        <v>5032</v>
      </c>
      <c r="F27" s="25"/>
      <c r="G27" s="14"/>
      <c r="H27" s="14"/>
      <c r="I27" s="27">
        <v>11</v>
      </c>
      <c r="J27" s="25"/>
      <c r="K27" s="14"/>
      <c r="L27" s="14"/>
      <c r="M27" s="27" t="s">
        <v>370</v>
      </c>
      <c r="N27" s="25" t="s">
        <v>322</v>
      </c>
      <c r="O27" s="14"/>
      <c r="P27" s="14"/>
      <c r="Q27" s="35">
        <v>5021</v>
      </c>
      <c r="R27" s="25"/>
    </row>
    <row r="28" spans="1:26" x14ac:dyDescent="0.25">
      <c r="A28" s="12"/>
      <c r="B28" s="14" t="s">
        <v>367</v>
      </c>
      <c r="C28" s="14"/>
      <c r="D28" s="14"/>
      <c r="E28" s="35">
        <v>13391</v>
      </c>
      <c r="F28" s="25"/>
      <c r="G28" s="14"/>
      <c r="H28" s="14"/>
      <c r="I28" s="27" t="s">
        <v>326</v>
      </c>
      <c r="J28" s="25"/>
      <c r="K28" s="14"/>
      <c r="L28" s="14"/>
      <c r="M28" s="27" t="s">
        <v>371</v>
      </c>
      <c r="N28" s="25" t="s">
        <v>322</v>
      </c>
      <c r="O28" s="14"/>
      <c r="P28" s="14"/>
      <c r="Q28" s="35">
        <v>12850</v>
      </c>
      <c r="R28" s="25"/>
    </row>
    <row r="29" spans="1:26" ht="15.75" thickBot="1" x14ac:dyDescent="0.3">
      <c r="A29" s="12"/>
      <c r="B29" s="14" t="s">
        <v>372</v>
      </c>
      <c r="C29" s="14"/>
      <c r="D29" s="37"/>
      <c r="E29" s="45">
        <v>54137</v>
      </c>
      <c r="F29" s="25"/>
      <c r="G29" s="14"/>
      <c r="H29" s="37"/>
      <c r="I29" s="39">
        <v>122</v>
      </c>
      <c r="J29" s="25"/>
      <c r="K29" s="14"/>
      <c r="L29" s="37"/>
      <c r="M29" s="39" t="s">
        <v>373</v>
      </c>
      <c r="N29" s="25" t="s">
        <v>322</v>
      </c>
      <c r="O29" s="14"/>
      <c r="P29" s="37"/>
      <c r="Q29" s="45">
        <v>52729</v>
      </c>
      <c r="R29" s="25"/>
    </row>
    <row r="30" spans="1:26" ht="16.5" thickTop="1" thickBot="1" x14ac:dyDescent="0.3">
      <c r="A30" s="12"/>
      <c r="B30" s="15"/>
      <c r="C30" s="14"/>
      <c r="D30" s="37"/>
      <c r="E30" s="45">
        <v>93494</v>
      </c>
      <c r="F30" s="25"/>
      <c r="G30" s="14"/>
      <c r="H30" s="37"/>
      <c r="I30" s="39">
        <v>191</v>
      </c>
      <c r="J30" s="25"/>
      <c r="K30" s="14"/>
      <c r="L30" s="37"/>
      <c r="M30" s="39" t="s">
        <v>374</v>
      </c>
      <c r="N30" s="25" t="s">
        <v>322</v>
      </c>
      <c r="O30" s="14"/>
      <c r="P30" s="37"/>
      <c r="Q30" s="45">
        <v>90705</v>
      </c>
      <c r="R30" s="25"/>
    </row>
    <row r="31" spans="1:26" ht="16.5" thickTop="1" thickBot="1" x14ac:dyDescent="0.3">
      <c r="A31" s="12"/>
      <c r="B31" s="15"/>
      <c r="C31" s="14"/>
      <c r="D31" s="29" t="s">
        <v>320</v>
      </c>
      <c r="E31" s="33">
        <v>128739</v>
      </c>
      <c r="F31" s="25"/>
      <c r="G31" s="14"/>
      <c r="H31" s="29" t="s">
        <v>320</v>
      </c>
      <c r="I31" s="31">
        <v>245</v>
      </c>
      <c r="J31" s="25"/>
      <c r="K31" s="14"/>
      <c r="L31" s="29" t="s">
        <v>320</v>
      </c>
      <c r="M31" s="31" t="s">
        <v>375</v>
      </c>
      <c r="N31" s="25" t="s">
        <v>322</v>
      </c>
      <c r="O31" s="14"/>
      <c r="P31" s="29" t="s">
        <v>320</v>
      </c>
      <c r="Q31" s="33">
        <v>124667</v>
      </c>
      <c r="R31" s="25"/>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18" ht="15.75" thickBot="1" x14ac:dyDescent="0.3">
      <c r="A33" s="12"/>
      <c r="B33" s="15"/>
      <c r="C33" s="15"/>
      <c r="D33" s="46">
        <v>41182</v>
      </c>
      <c r="E33" s="46"/>
      <c r="F33" s="46"/>
      <c r="G33" s="46"/>
      <c r="H33" s="46"/>
      <c r="I33" s="46"/>
      <c r="J33" s="46"/>
      <c r="K33" s="46"/>
      <c r="L33" s="46"/>
      <c r="M33" s="46"/>
      <c r="N33" s="46"/>
      <c r="O33" s="46"/>
      <c r="P33" s="46"/>
      <c r="Q33" s="46"/>
      <c r="R33" s="25"/>
    </row>
    <row r="34" spans="1:18" ht="15.75" thickTop="1" x14ac:dyDescent="0.25">
      <c r="A34" s="12"/>
      <c r="B34" s="20"/>
      <c r="C34" s="20"/>
      <c r="D34" s="47" t="s">
        <v>345</v>
      </c>
      <c r="E34" s="47"/>
      <c r="F34" s="50"/>
      <c r="G34" s="51"/>
      <c r="H34" s="47" t="s">
        <v>347</v>
      </c>
      <c r="I34" s="47"/>
      <c r="J34" s="50"/>
      <c r="K34" s="51"/>
      <c r="L34" s="47" t="s">
        <v>347</v>
      </c>
      <c r="M34" s="47"/>
      <c r="N34" s="50"/>
      <c r="O34" s="51"/>
      <c r="P34" s="47" t="s">
        <v>351</v>
      </c>
      <c r="Q34" s="47"/>
      <c r="R34" s="49"/>
    </row>
    <row r="35" spans="1:18" x14ac:dyDescent="0.25">
      <c r="A35" s="12"/>
      <c r="B35" s="20"/>
      <c r="C35" s="20"/>
      <c r="D35" s="42" t="s">
        <v>346</v>
      </c>
      <c r="E35" s="42"/>
      <c r="F35" s="49"/>
      <c r="G35" s="20"/>
      <c r="H35" s="42" t="s">
        <v>348</v>
      </c>
      <c r="I35" s="42"/>
      <c r="J35" s="49"/>
      <c r="K35" s="20"/>
      <c r="L35" s="42" t="s">
        <v>348</v>
      </c>
      <c r="M35" s="42"/>
      <c r="N35" s="49"/>
      <c r="O35" s="20"/>
      <c r="P35" s="42" t="s">
        <v>352</v>
      </c>
      <c r="Q35" s="42"/>
      <c r="R35" s="49"/>
    </row>
    <row r="36" spans="1:18" ht="15.75" thickBot="1" x14ac:dyDescent="0.3">
      <c r="A36" s="12"/>
      <c r="B36" s="20"/>
      <c r="C36" s="20"/>
      <c r="D36" s="48"/>
      <c r="E36" s="48"/>
      <c r="F36" s="49"/>
      <c r="G36" s="20"/>
      <c r="H36" s="40" t="s">
        <v>349</v>
      </c>
      <c r="I36" s="40"/>
      <c r="J36" s="49"/>
      <c r="K36" s="20"/>
      <c r="L36" s="40" t="s">
        <v>350</v>
      </c>
      <c r="M36" s="40"/>
      <c r="N36" s="49"/>
      <c r="O36" s="20"/>
      <c r="P36" s="48"/>
      <c r="Q36" s="48"/>
      <c r="R36" s="49"/>
    </row>
    <row r="37" spans="1:18" ht="15.75" thickTop="1" x14ac:dyDescent="0.25">
      <c r="A37" s="12"/>
      <c r="B37" s="15"/>
      <c r="C37" s="15"/>
      <c r="D37" s="42" t="s">
        <v>353</v>
      </c>
      <c r="E37" s="42"/>
      <c r="F37" s="42"/>
      <c r="G37" s="42"/>
      <c r="H37" s="42"/>
      <c r="I37" s="42"/>
      <c r="J37" s="42"/>
      <c r="K37" s="42"/>
      <c r="L37" s="42"/>
      <c r="M37" s="42"/>
      <c r="N37" s="42"/>
      <c r="O37" s="42"/>
      <c r="P37" s="42"/>
      <c r="Q37" s="42"/>
      <c r="R37" s="25"/>
    </row>
    <row r="38" spans="1:18" x14ac:dyDescent="0.25">
      <c r="A38" s="12"/>
      <c r="B38" s="43" t="s">
        <v>354</v>
      </c>
      <c r="C38" s="14"/>
      <c r="D38" s="14" t="s">
        <v>320</v>
      </c>
      <c r="E38" s="35">
        <v>23674</v>
      </c>
      <c r="F38" s="25"/>
      <c r="G38" s="14"/>
      <c r="H38" s="14" t="s">
        <v>320</v>
      </c>
      <c r="I38" s="27">
        <v>247</v>
      </c>
      <c r="J38" s="25"/>
      <c r="K38" s="14"/>
      <c r="L38" s="14" t="s">
        <v>320</v>
      </c>
      <c r="M38" s="27" t="s">
        <v>326</v>
      </c>
      <c r="N38" s="25"/>
      <c r="O38" s="14"/>
      <c r="P38" s="14" t="s">
        <v>320</v>
      </c>
      <c r="Q38" s="35">
        <v>23921</v>
      </c>
      <c r="R38" s="25"/>
    </row>
    <row r="39" spans="1:18" x14ac:dyDescent="0.25">
      <c r="A39" s="12"/>
      <c r="B39" s="43" t="s">
        <v>376</v>
      </c>
      <c r="C39" s="14"/>
      <c r="D39" s="14"/>
      <c r="E39" s="27">
        <v>695</v>
      </c>
      <c r="F39" s="25"/>
      <c r="G39" s="14"/>
      <c r="H39" s="14"/>
      <c r="I39" s="27">
        <v>1</v>
      </c>
      <c r="J39" s="25"/>
      <c r="K39" s="14"/>
      <c r="L39" s="14"/>
      <c r="M39" s="27" t="s">
        <v>326</v>
      </c>
      <c r="N39" s="25"/>
      <c r="O39" s="14"/>
      <c r="P39" s="14"/>
      <c r="Q39" s="27">
        <v>696</v>
      </c>
      <c r="R39" s="25"/>
    </row>
    <row r="40" spans="1:18" x14ac:dyDescent="0.25">
      <c r="A40" s="12"/>
      <c r="B40" s="43" t="s">
        <v>356</v>
      </c>
      <c r="C40" s="14"/>
      <c r="D40" s="14"/>
      <c r="E40" s="35">
        <v>9217</v>
      </c>
      <c r="F40" s="25"/>
      <c r="G40" s="14"/>
      <c r="H40" s="14"/>
      <c r="I40" s="27">
        <v>186</v>
      </c>
      <c r="J40" s="25"/>
      <c r="K40" s="14"/>
      <c r="L40" s="14"/>
      <c r="M40" s="27" t="s">
        <v>377</v>
      </c>
      <c r="N40" s="25" t="s">
        <v>322</v>
      </c>
      <c r="O40" s="14"/>
      <c r="P40" s="14"/>
      <c r="Q40" s="35">
        <v>9387</v>
      </c>
      <c r="R40" s="25"/>
    </row>
    <row r="41" spans="1:18" x14ac:dyDescent="0.25">
      <c r="A41" s="12"/>
      <c r="B41" s="43" t="s">
        <v>358</v>
      </c>
      <c r="C41" s="14"/>
      <c r="D41" s="14"/>
      <c r="E41" s="35">
        <v>1000</v>
      </c>
      <c r="F41" s="25"/>
      <c r="G41" s="14"/>
      <c r="H41" s="14"/>
      <c r="I41" s="27" t="s">
        <v>326</v>
      </c>
      <c r="J41" s="25"/>
      <c r="K41" s="14"/>
      <c r="L41" s="14"/>
      <c r="M41" s="27" t="s">
        <v>378</v>
      </c>
      <c r="N41" s="25" t="s">
        <v>322</v>
      </c>
      <c r="O41" s="14"/>
      <c r="P41" s="14"/>
      <c r="Q41" s="27">
        <v>764</v>
      </c>
      <c r="R41" s="25"/>
    </row>
    <row r="42" spans="1:18" ht="15.75" thickBot="1" x14ac:dyDescent="0.3">
      <c r="A42" s="12"/>
      <c r="B42" s="43" t="s">
        <v>360</v>
      </c>
      <c r="C42" s="14"/>
      <c r="D42" s="37"/>
      <c r="E42" s="45">
        <v>2006</v>
      </c>
      <c r="F42" s="25"/>
      <c r="G42" s="14"/>
      <c r="H42" s="37"/>
      <c r="I42" s="39">
        <v>51</v>
      </c>
      <c r="J42" s="25"/>
      <c r="K42" s="14"/>
      <c r="L42" s="37"/>
      <c r="M42" s="39" t="s">
        <v>326</v>
      </c>
      <c r="N42" s="25"/>
      <c r="O42" s="14"/>
      <c r="P42" s="37"/>
      <c r="Q42" s="45">
        <v>2057</v>
      </c>
      <c r="R42" s="25"/>
    </row>
    <row r="43" spans="1:18" ht="16.5" thickTop="1" thickBot="1" x14ac:dyDescent="0.3">
      <c r="A43" s="12"/>
      <c r="B43" s="15"/>
      <c r="C43" s="14"/>
      <c r="D43" s="37"/>
      <c r="E43" s="45">
        <v>36592</v>
      </c>
      <c r="F43" s="25"/>
      <c r="G43" s="14"/>
      <c r="H43" s="37"/>
      <c r="I43" s="39">
        <v>485</v>
      </c>
      <c r="J43" s="25"/>
      <c r="K43" s="14"/>
      <c r="L43" s="37"/>
      <c r="M43" s="39" t="s">
        <v>379</v>
      </c>
      <c r="N43" s="25" t="s">
        <v>322</v>
      </c>
      <c r="O43" s="14"/>
      <c r="P43" s="37"/>
      <c r="Q43" s="45">
        <v>36825</v>
      </c>
      <c r="R43" s="25"/>
    </row>
    <row r="44" spans="1:18" ht="15.75" thickTop="1" x14ac:dyDescent="0.25">
      <c r="A44" s="12"/>
      <c r="B44" s="43" t="s">
        <v>363</v>
      </c>
      <c r="C44" s="15"/>
      <c r="D44" s="14"/>
      <c r="E44" s="27"/>
      <c r="F44" s="25"/>
      <c r="G44" s="15"/>
      <c r="H44" s="14"/>
      <c r="I44" s="27"/>
      <c r="J44" s="25"/>
      <c r="K44" s="15"/>
      <c r="L44" s="14"/>
      <c r="M44" s="27"/>
      <c r="N44" s="25"/>
      <c r="O44" s="15"/>
      <c r="P44" s="14"/>
      <c r="Q44" s="27"/>
      <c r="R44" s="25"/>
    </row>
    <row r="45" spans="1:18" x14ac:dyDescent="0.25">
      <c r="A45" s="12"/>
      <c r="B45" s="14" t="s">
        <v>364</v>
      </c>
      <c r="C45" s="15"/>
      <c r="D45" s="14"/>
      <c r="E45" s="27"/>
      <c r="F45" s="25"/>
      <c r="G45" s="15"/>
      <c r="H45" s="14"/>
      <c r="I45" s="27"/>
      <c r="J45" s="25"/>
      <c r="K45" s="15"/>
      <c r="L45" s="14"/>
      <c r="M45" s="27"/>
      <c r="N45" s="25"/>
      <c r="O45" s="15"/>
      <c r="P45" s="14"/>
      <c r="Q45" s="27"/>
      <c r="R45" s="25"/>
    </row>
    <row r="46" spans="1:18" x14ac:dyDescent="0.25">
      <c r="A46" s="12"/>
      <c r="B46" s="14" t="s">
        <v>365</v>
      </c>
      <c r="C46" s="14"/>
      <c r="D46" s="14"/>
      <c r="E46" s="35">
        <v>1144</v>
      </c>
      <c r="F46" s="25"/>
      <c r="G46" s="14"/>
      <c r="H46" s="14"/>
      <c r="I46" s="27">
        <v>71</v>
      </c>
      <c r="J46" s="25"/>
      <c r="K46" s="14"/>
      <c r="L46" s="14"/>
      <c r="M46" s="27" t="s">
        <v>326</v>
      </c>
      <c r="N46" s="25"/>
      <c r="O46" s="14"/>
      <c r="P46" s="14"/>
      <c r="Q46" s="35">
        <v>1215</v>
      </c>
      <c r="R46" s="25"/>
    </row>
    <row r="47" spans="1:18" x14ac:dyDescent="0.25">
      <c r="A47" s="12"/>
      <c r="B47" s="14" t="s">
        <v>367</v>
      </c>
      <c r="C47" s="14"/>
      <c r="D47" s="14"/>
      <c r="E47" s="27">
        <v>647</v>
      </c>
      <c r="F47" s="25"/>
      <c r="G47" s="14"/>
      <c r="H47" s="14"/>
      <c r="I47" s="27">
        <v>63</v>
      </c>
      <c r="J47" s="25"/>
      <c r="K47" s="14"/>
      <c r="L47" s="14"/>
      <c r="M47" s="27" t="s">
        <v>326</v>
      </c>
      <c r="N47" s="25"/>
      <c r="O47" s="14"/>
      <c r="P47" s="14"/>
      <c r="Q47" s="27">
        <v>710</v>
      </c>
      <c r="R47" s="25"/>
    </row>
    <row r="48" spans="1:18" x14ac:dyDescent="0.25">
      <c r="A48" s="12"/>
      <c r="B48" s="14" t="s">
        <v>380</v>
      </c>
      <c r="C48" s="14"/>
      <c r="D48" s="14"/>
      <c r="E48" s="27">
        <v>248</v>
      </c>
      <c r="F48" s="25"/>
      <c r="G48" s="14"/>
      <c r="H48" s="14"/>
      <c r="I48" s="27">
        <v>13</v>
      </c>
      <c r="J48" s="25"/>
      <c r="K48" s="14"/>
      <c r="L48" s="14"/>
      <c r="M48" s="27" t="s">
        <v>326</v>
      </c>
      <c r="N48" s="25"/>
      <c r="O48" s="14"/>
      <c r="P48" s="14"/>
      <c r="Q48" s="27">
        <v>261</v>
      </c>
      <c r="R48" s="25"/>
    </row>
    <row r="49" spans="1:26" x14ac:dyDescent="0.25">
      <c r="A49" s="12"/>
      <c r="B49" s="14" t="s">
        <v>381</v>
      </c>
      <c r="C49" s="14"/>
      <c r="D49" s="14"/>
      <c r="E49" s="27">
        <v>1</v>
      </c>
      <c r="F49" s="25"/>
      <c r="G49" s="14"/>
      <c r="H49" s="14"/>
      <c r="I49" s="27" t="s">
        <v>326</v>
      </c>
      <c r="J49" s="25"/>
      <c r="K49" s="14"/>
      <c r="L49" s="14"/>
      <c r="M49" s="27" t="s">
        <v>326</v>
      </c>
      <c r="N49" s="25"/>
      <c r="O49" s="14"/>
      <c r="P49" s="14"/>
      <c r="Q49" s="27">
        <v>1</v>
      </c>
      <c r="R49" s="25"/>
    </row>
    <row r="50" spans="1:26" ht="15.75" thickBot="1" x14ac:dyDescent="0.3">
      <c r="A50" s="12"/>
      <c r="B50" s="14" t="s">
        <v>372</v>
      </c>
      <c r="C50" s="14"/>
      <c r="D50" s="37"/>
      <c r="E50" s="45">
        <v>40904</v>
      </c>
      <c r="F50" s="25"/>
      <c r="G50" s="14"/>
      <c r="H50" s="37"/>
      <c r="I50" s="39">
        <v>600</v>
      </c>
      <c r="J50" s="25"/>
      <c r="K50" s="14"/>
      <c r="L50" s="37"/>
      <c r="M50" s="39" t="s">
        <v>382</v>
      </c>
      <c r="N50" s="25" t="s">
        <v>322</v>
      </c>
      <c r="O50" s="14"/>
      <c r="P50" s="37"/>
      <c r="Q50" s="45">
        <v>41496</v>
      </c>
      <c r="R50" s="25"/>
    </row>
    <row r="51" spans="1:26" ht="16.5" thickTop="1" thickBot="1" x14ac:dyDescent="0.3">
      <c r="A51" s="12"/>
      <c r="B51" s="15"/>
      <c r="C51" s="14"/>
      <c r="D51" s="37"/>
      <c r="E51" s="45">
        <v>42944</v>
      </c>
      <c r="F51" s="25"/>
      <c r="G51" s="14"/>
      <c r="H51" s="37"/>
      <c r="I51" s="39">
        <v>747</v>
      </c>
      <c r="J51" s="25"/>
      <c r="K51" s="14"/>
      <c r="L51" s="37"/>
      <c r="M51" s="39" t="s">
        <v>382</v>
      </c>
      <c r="N51" s="25" t="s">
        <v>322</v>
      </c>
      <c r="O51" s="14"/>
      <c r="P51" s="37"/>
      <c r="Q51" s="45">
        <v>43683</v>
      </c>
      <c r="R51" s="25"/>
    </row>
    <row r="52" spans="1:26" ht="16.5" thickTop="1" thickBot="1" x14ac:dyDescent="0.3">
      <c r="A52" s="12"/>
      <c r="B52" s="15"/>
      <c r="C52" s="14"/>
      <c r="D52" s="29" t="s">
        <v>320</v>
      </c>
      <c r="E52" s="33">
        <v>79536</v>
      </c>
      <c r="F52" s="25"/>
      <c r="G52" s="14"/>
      <c r="H52" s="29" t="s">
        <v>320</v>
      </c>
      <c r="I52" s="33">
        <v>1232</v>
      </c>
      <c r="J52" s="25"/>
      <c r="K52" s="14"/>
      <c r="L52" s="29" t="s">
        <v>320</v>
      </c>
      <c r="M52" s="31" t="s">
        <v>383</v>
      </c>
      <c r="N52" s="25" t="s">
        <v>322</v>
      </c>
      <c r="O52" s="14"/>
      <c r="P52" s="29" t="s">
        <v>320</v>
      </c>
      <c r="Q52" s="33">
        <v>80508</v>
      </c>
      <c r="R52" s="25"/>
    </row>
    <row r="53" spans="1:26" ht="15.75" thickTop="1" x14ac:dyDescent="0.25">
      <c r="A53" s="12"/>
      <c r="B53" s="11" t="s">
        <v>242</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20" t="s">
        <v>384</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customHeight="1" x14ac:dyDescent="0.25">
      <c r="A56" s="12"/>
      <c r="B56" s="20" t="s">
        <v>385</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20" t="s">
        <v>386</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20" t="s">
        <v>387</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5"/>
      <c r="C62" s="15"/>
      <c r="D62" s="46">
        <v>41547</v>
      </c>
      <c r="E62" s="46"/>
      <c r="F62" s="46"/>
      <c r="G62" s="46"/>
      <c r="H62" s="46"/>
      <c r="I62" s="46"/>
      <c r="J62" s="46"/>
      <c r="K62" s="46"/>
      <c r="L62" s="46"/>
      <c r="M62" s="46"/>
      <c r="N62" s="46"/>
      <c r="O62" s="46"/>
      <c r="P62" s="46"/>
      <c r="Q62" s="46"/>
      <c r="R62" s="46"/>
      <c r="S62" s="46"/>
      <c r="T62" s="46"/>
      <c r="U62" s="46"/>
      <c r="V62" s="46"/>
      <c r="W62" s="46"/>
      <c r="X62" s="46"/>
      <c r="Y62" s="46"/>
      <c r="Z62" s="25"/>
    </row>
    <row r="63" spans="1:26" ht="16.5" thickTop="1" thickBot="1" x14ac:dyDescent="0.3">
      <c r="A63" s="12"/>
      <c r="B63" s="15"/>
      <c r="C63" s="15"/>
      <c r="D63" s="41" t="s">
        <v>388</v>
      </c>
      <c r="E63" s="41"/>
      <c r="F63" s="41"/>
      <c r="G63" s="41"/>
      <c r="H63" s="41"/>
      <c r="I63" s="41"/>
      <c r="J63" s="25"/>
      <c r="K63" s="15"/>
      <c r="L63" s="41" t="s">
        <v>389</v>
      </c>
      <c r="M63" s="41"/>
      <c r="N63" s="41"/>
      <c r="O63" s="41"/>
      <c r="P63" s="41"/>
      <c r="Q63" s="41"/>
      <c r="R63" s="25"/>
      <c r="S63" s="15"/>
      <c r="T63" s="41" t="s">
        <v>146</v>
      </c>
      <c r="U63" s="41"/>
      <c r="V63" s="41"/>
      <c r="W63" s="41"/>
      <c r="X63" s="41"/>
      <c r="Y63" s="41"/>
      <c r="Z63" s="25"/>
    </row>
    <row r="64" spans="1:26" ht="15.75" thickTop="1" x14ac:dyDescent="0.25">
      <c r="A64" s="12"/>
      <c r="B64" s="15"/>
      <c r="C64" s="15"/>
      <c r="D64" s="47" t="s">
        <v>351</v>
      </c>
      <c r="E64" s="47"/>
      <c r="F64" s="25"/>
      <c r="G64" s="15"/>
      <c r="H64" s="47" t="s">
        <v>348</v>
      </c>
      <c r="I64" s="47"/>
      <c r="J64" s="25"/>
      <c r="K64" s="15"/>
      <c r="L64" s="47" t="s">
        <v>351</v>
      </c>
      <c r="M64" s="47"/>
      <c r="N64" s="25"/>
      <c r="O64" s="15"/>
      <c r="P64" s="47" t="s">
        <v>348</v>
      </c>
      <c r="Q64" s="47"/>
      <c r="R64" s="25"/>
      <c r="S64" s="15"/>
      <c r="T64" s="47" t="s">
        <v>351</v>
      </c>
      <c r="U64" s="47"/>
      <c r="V64" s="25"/>
      <c r="W64" s="15"/>
      <c r="X64" s="47" t="s">
        <v>348</v>
      </c>
      <c r="Y64" s="47"/>
      <c r="Z64" s="25"/>
    </row>
    <row r="65" spans="1:26" ht="15.75" thickBot="1" x14ac:dyDescent="0.3">
      <c r="A65" s="12"/>
      <c r="B65" s="15"/>
      <c r="C65" s="15"/>
      <c r="D65" s="40" t="s">
        <v>352</v>
      </c>
      <c r="E65" s="40"/>
      <c r="F65" s="25"/>
      <c r="G65" s="15"/>
      <c r="H65" s="40" t="s">
        <v>350</v>
      </c>
      <c r="I65" s="40"/>
      <c r="J65" s="25"/>
      <c r="K65" s="15"/>
      <c r="L65" s="40" t="s">
        <v>352</v>
      </c>
      <c r="M65" s="40"/>
      <c r="N65" s="25"/>
      <c r="O65" s="15"/>
      <c r="P65" s="40" t="s">
        <v>350</v>
      </c>
      <c r="Q65" s="40"/>
      <c r="R65" s="25"/>
      <c r="S65" s="15"/>
      <c r="T65" s="40" t="s">
        <v>352</v>
      </c>
      <c r="U65" s="40"/>
      <c r="V65" s="25"/>
      <c r="W65" s="15"/>
      <c r="X65" s="40" t="s">
        <v>350</v>
      </c>
      <c r="Y65" s="40"/>
      <c r="Z65" s="25"/>
    </row>
    <row r="66" spans="1:26" ht="15.75" thickTop="1" x14ac:dyDescent="0.25">
      <c r="A66" s="12"/>
      <c r="B66" s="15"/>
      <c r="C66" s="15"/>
      <c r="D66" s="42" t="s">
        <v>353</v>
      </c>
      <c r="E66" s="42"/>
      <c r="F66" s="42"/>
      <c r="G66" s="42"/>
      <c r="H66" s="42"/>
      <c r="I66" s="42"/>
      <c r="J66" s="42"/>
      <c r="K66" s="42"/>
      <c r="L66" s="42"/>
      <c r="M66" s="42"/>
      <c r="N66" s="42"/>
      <c r="O66" s="42"/>
      <c r="P66" s="42"/>
      <c r="Q66" s="42"/>
      <c r="R66" s="42"/>
      <c r="S66" s="42"/>
      <c r="T66" s="42"/>
      <c r="U66" s="42"/>
      <c r="V66" s="42"/>
      <c r="W66" s="42"/>
      <c r="X66" s="42"/>
      <c r="Y66" s="42"/>
      <c r="Z66" s="25"/>
    </row>
    <row r="67" spans="1:26" x14ac:dyDescent="0.25">
      <c r="A67" s="12"/>
      <c r="B67" s="14" t="s">
        <v>340</v>
      </c>
      <c r="C67" s="15"/>
      <c r="D67" s="57"/>
      <c r="E67" s="57"/>
      <c r="F67" s="25"/>
      <c r="G67" s="15"/>
      <c r="H67" s="57"/>
      <c r="I67" s="57"/>
      <c r="J67" s="25"/>
      <c r="K67" s="15"/>
      <c r="L67" s="57"/>
      <c r="M67" s="57"/>
      <c r="N67" s="25"/>
      <c r="O67" s="15"/>
      <c r="P67" s="57"/>
      <c r="Q67" s="57"/>
      <c r="R67" s="25"/>
      <c r="S67" s="15"/>
      <c r="T67" s="57"/>
      <c r="U67" s="57"/>
      <c r="V67" s="25"/>
      <c r="W67" s="15"/>
      <c r="X67" s="57"/>
      <c r="Y67" s="57"/>
      <c r="Z67" s="25"/>
    </row>
    <row r="68" spans="1:26" x14ac:dyDescent="0.25">
      <c r="A68" s="12"/>
      <c r="B68" s="53" t="s">
        <v>390</v>
      </c>
      <c r="C68" s="15"/>
      <c r="D68" s="57"/>
      <c r="E68" s="57"/>
      <c r="F68" s="25"/>
      <c r="G68" s="15"/>
      <c r="H68" s="57"/>
      <c r="I68" s="57"/>
      <c r="J68" s="25"/>
      <c r="K68" s="15"/>
      <c r="L68" s="57"/>
      <c r="M68" s="57"/>
      <c r="N68" s="25"/>
      <c r="O68" s="15"/>
      <c r="P68" s="57"/>
      <c r="Q68" s="57"/>
      <c r="R68" s="25"/>
      <c r="S68" s="15"/>
      <c r="T68" s="57"/>
      <c r="U68" s="57"/>
      <c r="V68" s="25"/>
      <c r="W68" s="15"/>
      <c r="X68" s="57"/>
      <c r="Y68" s="57"/>
      <c r="Z68" s="25"/>
    </row>
    <row r="69" spans="1:26" x14ac:dyDescent="0.25">
      <c r="A69" s="12"/>
      <c r="B69" s="43" t="s">
        <v>354</v>
      </c>
      <c r="C69" s="27"/>
      <c r="D69" s="14" t="s">
        <v>320</v>
      </c>
      <c r="E69" s="35">
        <v>18104</v>
      </c>
      <c r="F69" s="25"/>
      <c r="G69" s="27"/>
      <c r="H69" s="14" t="s">
        <v>320</v>
      </c>
      <c r="I69" s="27" t="s">
        <v>355</v>
      </c>
      <c r="J69" s="25" t="s">
        <v>322</v>
      </c>
      <c r="K69" s="27"/>
      <c r="L69" s="14" t="s">
        <v>320</v>
      </c>
      <c r="M69" s="27" t="s">
        <v>326</v>
      </c>
      <c r="N69" s="25"/>
      <c r="O69" s="27"/>
      <c r="P69" s="14" t="s">
        <v>320</v>
      </c>
      <c r="Q69" s="27" t="s">
        <v>326</v>
      </c>
      <c r="R69" s="25"/>
      <c r="S69" s="27"/>
      <c r="T69" s="14" t="s">
        <v>320</v>
      </c>
      <c r="U69" s="35">
        <v>18104</v>
      </c>
      <c r="V69" s="25"/>
      <c r="W69" s="27"/>
      <c r="X69" s="14" t="s">
        <v>320</v>
      </c>
      <c r="Y69" s="27" t="s">
        <v>355</v>
      </c>
      <c r="Z69" s="25" t="s">
        <v>322</v>
      </c>
    </row>
    <row r="70" spans="1:26" x14ac:dyDescent="0.25">
      <c r="A70" s="12"/>
      <c r="B70" s="43" t="s">
        <v>356</v>
      </c>
      <c r="C70" s="27"/>
      <c r="D70" s="14"/>
      <c r="E70" s="35">
        <v>10748</v>
      </c>
      <c r="F70" s="25"/>
      <c r="G70" s="27"/>
      <c r="H70" s="14"/>
      <c r="I70" s="27" t="s">
        <v>357</v>
      </c>
      <c r="J70" s="25" t="s">
        <v>322</v>
      </c>
      <c r="K70" s="27"/>
      <c r="L70" s="14"/>
      <c r="M70" s="27" t="s">
        <v>326</v>
      </c>
      <c r="N70" s="25"/>
      <c r="O70" s="27"/>
      <c r="P70" s="14"/>
      <c r="Q70" s="27" t="s">
        <v>326</v>
      </c>
      <c r="R70" s="25"/>
      <c r="S70" s="27"/>
      <c r="T70" s="14"/>
      <c r="U70" s="35">
        <v>10748</v>
      </c>
      <c r="V70" s="25"/>
      <c r="W70" s="27"/>
      <c r="X70" s="14"/>
      <c r="Y70" s="27" t="s">
        <v>357</v>
      </c>
      <c r="Z70" s="25" t="s">
        <v>322</v>
      </c>
    </row>
    <row r="71" spans="1:26" x14ac:dyDescent="0.25">
      <c r="A71" s="12"/>
      <c r="B71" s="54" t="s">
        <v>391</v>
      </c>
      <c r="C71" s="27"/>
      <c r="D71" s="14"/>
      <c r="E71" s="27" t="s">
        <v>326</v>
      </c>
      <c r="F71" s="25"/>
      <c r="G71" s="27"/>
      <c r="H71" s="14"/>
      <c r="I71" s="27" t="s">
        <v>326</v>
      </c>
      <c r="J71" s="25"/>
      <c r="K71" s="27"/>
      <c r="L71" s="14"/>
      <c r="M71" s="27">
        <v>810</v>
      </c>
      <c r="N71" s="25"/>
      <c r="O71" s="27"/>
      <c r="P71" s="14"/>
      <c r="Q71" s="27" t="s">
        <v>359</v>
      </c>
      <c r="R71" s="25" t="s">
        <v>322</v>
      </c>
      <c r="S71" s="27"/>
      <c r="T71" s="14"/>
      <c r="U71" s="27">
        <v>810</v>
      </c>
      <c r="V71" s="25"/>
      <c r="W71" s="27"/>
      <c r="X71" s="14"/>
      <c r="Y71" s="27" t="s">
        <v>359</v>
      </c>
      <c r="Z71" s="25" t="s">
        <v>322</v>
      </c>
    </row>
    <row r="72" spans="1:26" x14ac:dyDescent="0.25">
      <c r="A72" s="12"/>
      <c r="B72" s="43" t="s">
        <v>392</v>
      </c>
      <c r="C72" s="27"/>
      <c r="D72" s="14"/>
      <c r="E72" s="27">
        <v>249</v>
      </c>
      <c r="F72" s="25"/>
      <c r="G72" s="27"/>
      <c r="H72" s="14"/>
      <c r="I72" s="27" t="s">
        <v>361</v>
      </c>
      <c r="J72" s="25" t="s">
        <v>322</v>
      </c>
      <c r="K72" s="27"/>
      <c r="L72" s="14"/>
      <c r="M72" s="27" t="s">
        <v>326</v>
      </c>
      <c r="N72" s="25"/>
      <c r="O72" s="15"/>
      <c r="P72" s="14"/>
      <c r="Q72" s="27"/>
      <c r="R72" s="25"/>
      <c r="S72" s="27"/>
      <c r="T72" s="14"/>
      <c r="U72" s="27">
        <v>249</v>
      </c>
      <c r="V72" s="25"/>
      <c r="W72" s="27"/>
      <c r="X72" s="14"/>
      <c r="Y72" s="27" t="s">
        <v>361</v>
      </c>
      <c r="Z72" s="25" t="s">
        <v>322</v>
      </c>
    </row>
    <row r="73" spans="1:26" x14ac:dyDescent="0.25">
      <c r="A73" s="12"/>
      <c r="B73" s="43" t="s">
        <v>363</v>
      </c>
      <c r="C73" s="15"/>
      <c r="D73" s="14"/>
      <c r="E73" s="27"/>
      <c r="F73" s="25"/>
      <c r="G73" s="15"/>
      <c r="H73" s="14"/>
      <c r="I73" s="27"/>
      <c r="J73" s="25"/>
      <c r="K73" s="15"/>
      <c r="L73" s="14"/>
      <c r="M73" s="27"/>
      <c r="N73" s="25"/>
      <c r="O73" s="15"/>
      <c r="P73" s="14"/>
      <c r="Q73" s="27"/>
      <c r="R73" s="25"/>
      <c r="S73" s="15"/>
      <c r="T73" s="14"/>
      <c r="U73" s="27"/>
      <c r="V73" s="25"/>
      <c r="W73" s="15"/>
      <c r="X73" s="14"/>
      <c r="Y73" s="27"/>
      <c r="Z73" s="25"/>
    </row>
    <row r="74" spans="1:26" x14ac:dyDescent="0.25">
      <c r="A74" s="12"/>
      <c r="B74" s="55" t="s">
        <v>393</v>
      </c>
      <c r="C74" s="15"/>
      <c r="D74" s="14"/>
      <c r="E74" s="27"/>
      <c r="F74" s="25"/>
      <c r="G74" s="15"/>
      <c r="H74" s="14"/>
      <c r="I74" s="27"/>
      <c r="J74" s="25"/>
      <c r="K74" s="15"/>
      <c r="L74" s="14"/>
      <c r="M74" s="27"/>
      <c r="N74" s="25"/>
      <c r="O74" s="15"/>
      <c r="P74" s="14"/>
      <c r="Q74" s="27"/>
      <c r="R74" s="25"/>
      <c r="S74" s="15"/>
      <c r="T74" s="14"/>
      <c r="U74" s="27"/>
      <c r="V74" s="25"/>
      <c r="W74" s="15"/>
      <c r="X74" s="14"/>
      <c r="Y74" s="27"/>
      <c r="Z74" s="25"/>
    </row>
    <row r="75" spans="1:26" x14ac:dyDescent="0.25">
      <c r="A75" s="12"/>
      <c r="B75" s="56" t="s">
        <v>394</v>
      </c>
      <c r="C75" s="27"/>
      <c r="D75" s="14"/>
      <c r="E75" s="27">
        <v>966</v>
      </c>
      <c r="F75" s="25"/>
      <c r="G75" s="27"/>
      <c r="H75" s="14"/>
      <c r="I75" s="27" t="s">
        <v>366</v>
      </c>
      <c r="J75" s="25" t="s">
        <v>322</v>
      </c>
      <c r="K75" s="27"/>
      <c r="L75" s="14"/>
      <c r="M75" s="27" t="s">
        <v>326</v>
      </c>
      <c r="N75" s="25"/>
      <c r="O75" s="15"/>
      <c r="P75" s="14"/>
      <c r="Q75" s="27"/>
      <c r="R75" s="25"/>
      <c r="S75" s="27"/>
      <c r="T75" s="14"/>
      <c r="U75" s="27">
        <v>966</v>
      </c>
      <c r="V75" s="25"/>
      <c r="W75" s="27"/>
      <c r="X75" s="14"/>
      <c r="Y75" s="27" t="s">
        <v>366</v>
      </c>
      <c r="Z75" s="25" t="s">
        <v>322</v>
      </c>
    </row>
    <row r="76" spans="1:26" x14ac:dyDescent="0.25">
      <c r="A76" s="12"/>
      <c r="B76" s="56" t="s">
        <v>395</v>
      </c>
      <c r="C76" s="27"/>
      <c r="D76" s="14"/>
      <c r="E76" s="35">
        <v>17990</v>
      </c>
      <c r="F76" s="25"/>
      <c r="G76" s="27"/>
      <c r="H76" s="14"/>
      <c r="I76" s="27" t="s">
        <v>368</v>
      </c>
      <c r="J76" s="25" t="s">
        <v>322</v>
      </c>
      <c r="K76" s="27"/>
      <c r="L76" s="14"/>
      <c r="M76" s="27" t="s">
        <v>326</v>
      </c>
      <c r="N76" s="25"/>
      <c r="O76" s="15"/>
      <c r="P76" s="14"/>
      <c r="Q76" s="27"/>
      <c r="R76" s="25"/>
      <c r="S76" s="27"/>
      <c r="T76" s="14"/>
      <c r="U76" s="35">
        <v>17990</v>
      </c>
      <c r="V76" s="25"/>
      <c r="W76" s="27"/>
      <c r="X76" s="14"/>
      <c r="Y76" s="27" t="s">
        <v>368</v>
      </c>
      <c r="Z76" s="25" t="s">
        <v>322</v>
      </c>
    </row>
    <row r="77" spans="1:26" x14ac:dyDescent="0.25">
      <c r="A77" s="12"/>
      <c r="B77" s="55" t="s">
        <v>396</v>
      </c>
      <c r="C77" s="15"/>
      <c r="D77" s="14"/>
      <c r="E77" s="27"/>
      <c r="F77" s="25"/>
      <c r="G77" s="15"/>
      <c r="H77" s="14"/>
      <c r="I77" s="27"/>
      <c r="J77" s="25"/>
      <c r="K77" s="15"/>
      <c r="L77" s="14"/>
      <c r="M77" s="27"/>
      <c r="N77" s="25"/>
      <c r="O77" s="15"/>
      <c r="P77" s="14"/>
      <c r="Q77" s="27"/>
      <c r="R77" s="25"/>
      <c r="S77" s="15"/>
      <c r="T77" s="14"/>
      <c r="U77" s="27"/>
      <c r="V77" s="25"/>
      <c r="W77" s="15"/>
      <c r="X77" s="14"/>
      <c r="Y77" s="27"/>
      <c r="Z77" s="25"/>
    </row>
    <row r="78" spans="1:26" x14ac:dyDescent="0.25">
      <c r="A78" s="12"/>
      <c r="B78" s="56" t="s">
        <v>394</v>
      </c>
      <c r="C78" s="27"/>
      <c r="D78" s="14"/>
      <c r="E78" s="27">
        <v>4</v>
      </c>
      <c r="F78" s="25"/>
      <c r="G78" s="27"/>
      <c r="H78" s="14"/>
      <c r="I78" s="27" t="s">
        <v>370</v>
      </c>
      <c r="J78" s="25" t="s">
        <v>322</v>
      </c>
      <c r="K78" s="27"/>
      <c r="L78" s="14"/>
      <c r="M78" s="27" t="s">
        <v>326</v>
      </c>
      <c r="N78" s="25"/>
      <c r="O78" s="15"/>
      <c r="P78" s="14"/>
      <c r="Q78" s="27"/>
      <c r="R78" s="25"/>
      <c r="S78" s="27"/>
      <c r="T78" s="14"/>
      <c r="U78" s="27">
        <v>4</v>
      </c>
      <c r="V78" s="25"/>
      <c r="W78" s="27"/>
      <c r="X78" s="14"/>
      <c r="Y78" s="27" t="s">
        <v>370</v>
      </c>
      <c r="Z78" s="25" t="s">
        <v>322</v>
      </c>
    </row>
    <row r="79" spans="1:26" x14ac:dyDescent="0.25">
      <c r="A79" s="12"/>
      <c r="B79" s="56" t="s">
        <v>395</v>
      </c>
      <c r="C79" s="27"/>
      <c r="D79" s="14"/>
      <c r="E79" s="35">
        <v>12850</v>
      </c>
      <c r="F79" s="25"/>
      <c r="G79" s="27"/>
      <c r="H79" s="14"/>
      <c r="I79" s="27" t="s">
        <v>371</v>
      </c>
      <c r="J79" s="25" t="s">
        <v>322</v>
      </c>
      <c r="K79" s="27"/>
      <c r="L79" s="14"/>
      <c r="M79" s="27" t="s">
        <v>326</v>
      </c>
      <c r="N79" s="25"/>
      <c r="O79" s="15"/>
      <c r="P79" s="14"/>
      <c r="Q79" s="27"/>
      <c r="R79" s="25"/>
      <c r="S79" s="27"/>
      <c r="T79" s="14"/>
      <c r="U79" s="35">
        <v>12850</v>
      </c>
      <c r="V79" s="25"/>
      <c r="W79" s="27"/>
      <c r="X79" s="14"/>
      <c r="Y79" s="27" t="s">
        <v>371</v>
      </c>
      <c r="Z79" s="25" t="s">
        <v>322</v>
      </c>
    </row>
    <row r="80" spans="1:26" ht="15.75" thickBot="1" x14ac:dyDescent="0.3">
      <c r="A80" s="12"/>
      <c r="B80" s="55" t="s">
        <v>397</v>
      </c>
      <c r="C80" s="27"/>
      <c r="D80" s="37"/>
      <c r="E80" s="45">
        <v>43271</v>
      </c>
      <c r="F80" s="25"/>
      <c r="G80" s="27"/>
      <c r="H80" s="37"/>
      <c r="I80" s="39" t="s">
        <v>373</v>
      </c>
      <c r="J80" s="25" t="s">
        <v>322</v>
      </c>
      <c r="K80" s="27"/>
      <c r="L80" s="37"/>
      <c r="M80" s="39" t="s">
        <v>326</v>
      </c>
      <c r="N80" s="25"/>
      <c r="O80" s="14"/>
      <c r="P80" s="37"/>
      <c r="Q80" s="39" t="s">
        <v>326</v>
      </c>
      <c r="R80" s="25"/>
      <c r="S80" s="27"/>
      <c r="T80" s="37"/>
      <c r="U80" s="45">
        <v>43271</v>
      </c>
      <c r="V80" s="25"/>
      <c r="W80" s="27"/>
      <c r="X80" s="37"/>
      <c r="Y80" s="39" t="s">
        <v>373</v>
      </c>
      <c r="Z80" s="25" t="s">
        <v>322</v>
      </c>
    </row>
    <row r="81" spans="1:26" ht="16.5" thickTop="1" thickBot="1" x14ac:dyDescent="0.3">
      <c r="A81" s="12"/>
      <c r="B81" s="15"/>
      <c r="C81" s="27"/>
      <c r="D81" s="29" t="s">
        <v>320</v>
      </c>
      <c r="E81" s="33">
        <v>104182</v>
      </c>
      <c r="F81" s="25"/>
      <c r="G81" s="27"/>
      <c r="H81" s="29" t="s">
        <v>320</v>
      </c>
      <c r="I81" s="31" t="s">
        <v>398</v>
      </c>
      <c r="J81" s="25" t="s">
        <v>322</v>
      </c>
      <c r="K81" s="27"/>
      <c r="L81" s="29" t="s">
        <v>320</v>
      </c>
      <c r="M81" s="31">
        <v>810</v>
      </c>
      <c r="N81" s="25"/>
      <c r="O81" s="27"/>
      <c r="P81" s="29" t="s">
        <v>320</v>
      </c>
      <c r="Q81" s="31" t="s">
        <v>359</v>
      </c>
      <c r="R81" s="25" t="s">
        <v>322</v>
      </c>
      <c r="S81" s="27"/>
      <c r="T81" s="29" t="s">
        <v>320</v>
      </c>
      <c r="U81" s="33">
        <v>104992</v>
      </c>
      <c r="V81" s="25"/>
      <c r="W81" s="27"/>
      <c r="X81" s="29" t="s">
        <v>320</v>
      </c>
      <c r="Y81" s="31" t="s">
        <v>375</v>
      </c>
      <c r="Z81" s="25" t="s">
        <v>322</v>
      </c>
    </row>
    <row r="82" spans="1:26" ht="15.75" thickTop="1"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75" thickBot="1" x14ac:dyDescent="0.3">
      <c r="A83" s="12"/>
      <c r="B83" s="15"/>
      <c r="C83" s="15"/>
      <c r="D83" s="46">
        <v>41182</v>
      </c>
      <c r="E83" s="46"/>
      <c r="F83" s="46"/>
      <c r="G83" s="46"/>
      <c r="H83" s="46"/>
      <c r="I83" s="46"/>
      <c r="J83" s="46"/>
      <c r="K83" s="46"/>
      <c r="L83" s="46"/>
      <c r="M83" s="46"/>
      <c r="N83" s="46"/>
      <c r="O83" s="46"/>
      <c r="P83" s="46"/>
      <c r="Q83" s="46"/>
      <c r="R83" s="46"/>
      <c r="S83" s="46"/>
      <c r="T83" s="46"/>
      <c r="U83" s="46"/>
      <c r="V83" s="46"/>
      <c r="W83" s="46"/>
      <c r="X83" s="46"/>
      <c r="Y83" s="46"/>
      <c r="Z83" s="25"/>
    </row>
    <row r="84" spans="1:26" ht="16.5" thickTop="1" thickBot="1" x14ac:dyDescent="0.3">
      <c r="A84" s="12"/>
      <c r="B84" s="15"/>
      <c r="C84" s="15"/>
      <c r="D84" s="41" t="s">
        <v>388</v>
      </c>
      <c r="E84" s="41"/>
      <c r="F84" s="41"/>
      <c r="G84" s="41"/>
      <c r="H84" s="41"/>
      <c r="I84" s="41"/>
      <c r="J84" s="25"/>
      <c r="K84" s="15"/>
      <c r="L84" s="41" t="s">
        <v>389</v>
      </c>
      <c r="M84" s="41"/>
      <c r="N84" s="41"/>
      <c r="O84" s="41"/>
      <c r="P84" s="41"/>
      <c r="Q84" s="41"/>
      <c r="R84" s="25"/>
      <c r="S84" s="15"/>
      <c r="T84" s="41" t="s">
        <v>146</v>
      </c>
      <c r="U84" s="41"/>
      <c r="V84" s="41"/>
      <c r="W84" s="41"/>
      <c r="X84" s="41"/>
      <c r="Y84" s="41"/>
      <c r="Z84" s="25"/>
    </row>
    <row r="85" spans="1:26" ht="15.75" thickTop="1" x14ac:dyDescent="0.25">
      <c r="A85" s="12"/>
      <c r="B85" s="15"/>
      <c r="C85" s="15"/>
      <c r="D85" s="47" t="s">
        <v>351</v>
      </c>
      <c r="E85" s="47"/>
      <c r="F85" s="25"/>
      <c r="G85" s="15"/>
      <c r="H85" s="47" t="s">
        <v>348</v>
      </c>
      <c r="I85" s="47"/>
      <c r="J85" s="25"/>
      <c r="K85" s="15"/>
      <c r="L85" s="47" t="s">
        <v>351</v>
      </c>
      <c r="M85" s="47"/>
      <c r="N85" s="25"/>
      <c r="O85" s="15"/>
      <c r="P85" s="47" t="s">
        <v>348</v>
      </c>
      <c r="Q85" s="47"/>
      <c r="R85" s="25"/>
      <c r="S85" s="15"/>
      <c r="T85" s="47" t="s">
        <v>351</v>
      </c>
      <c r="U85" s="47"/>
      <c r="V85" s="25"/>
      <c r="W85" s="15"/>
      <c r="X85" s="47" t="s">
        <v>348</v>
      </c>
      <c r="Y85" s="47"/>
      <c r="Z85" s="25"/>
    </row>
    <row r="86" spans="1:26" ht="15.75" thickBot="1" x14ac:dyDescent="0.3">
      <c r="A86" s="12"/>
      <c r="B86" s="15"/>
      <c r="C86" s="15"/>
      <c r="D86" s="40" t="s">
        <v>352</v>
      </c>
      <c r="E86" s="40"/>
      <c r="F86" s="25"/>
      <c r="G86" s="15"/>
      <c r="H86" s="40" t="s">
        <v>350</v>
      </c>
      <c r="I86" s="40"/>
      <c r="J86" s="25"/>
      <c r="K86" s="15"/>
      <c r="L86" s="40" t="s">
        <v>352</v>
      </c>
      <c r="M86" s="40"/>
      <c r="N86" s="25"/>
      <c r="O86" s="15"/>
      <c r="P86" s="40" t="s">
        <v>350</v>
      </c>
      <c r="Q86" s="40"/>
      <c r="R86" s="25"/>
      <c r="S86" s="15"/>
      <c r="T86" s="40" t="s">
        <v>352</v>
      </c>
      <c r="U86" s="40"/>
      <c r="V86" s="25"/>
      <c r="W86" s="15"/>
      <c r="X86" s="40" t="s">
        <v>350</v>
      </c>
      <c r="Y86" s="40"/>
      <c r="Z86" s="25"/>
    </row>
    <row r="87" spans="1:26" ht="15.75" thickTop="1" x14ac:dyDescent="0.25">
      <c r="A87" s="12"/>
      <c r="B87" s="15"/>
      <c r="C87" s="15"/>
      <c r="D87" s="42" t="s">
        <v>353</v>
      </c>
      <c r="E87" s="42"/>
      <c r="F87" s="42"/>
      <c r="G87" s="42"/>
      <c r="H87" s="42"/>
      <c r="I87" s="42"/>
      <c r="J87" s="42"/>
      <c r="K87" s="42"/>
      <c r="L87" s="42"/>
      <c r="M87" s="42"/>
      <c r="N87" s="42"/>
      <c r="O87" s="42"/>
      <c r="P87" s="42"/>
      <c r="Q87" s="42"/>
      <c r="R87" s="42"/>
      <c r="S87" s="42"/>
      <c r="T87" s="42"/>
      <c r="U87" s="42"/>
      <c r="V87" s="42"/>
      <c r="W87" s="42"/>
      <c r="X87" s="42"/>
      <c r="Y87" s="42"/>
      <c r="Z87" s="25"/>
    </row>
    <row r="88" spans="1:26" x14ac:dyDescent="0.25">
      <c r="A88" s="12"/>
      <c r="B88" s="14" t="s">
        <v>340</v>
      </c>
      <c r="C88" s="15"/>
      <c r="D88" s="57"/>
      <c r="E88" s="57"/>
      <c r="F88" s="25"/>
      <c r="G88" s="15"/>
      <c r="H88" s="57"/>
      <c r="I88" s="57"/>
      <c r="J88" s="25"/>
      <c r="K88" s="15"/>
      <c r="L88" s="57"/>
      <c r="M88" s="57"/>
      <c r="N88" s="25"/>
      <c r="O88" s="15"/>
      <c r="P88" s="57"/>
      <c r="Q88" s="57"/>
      <c r="R88" s="25"/>
      <c r="S88" s="15"/>
      <c r="T88" s="57"/>
      <c r="U88" s="57"/>
      <c r="V88" s="25"/>
      <c r="W88" s="15"/>
      <c r="X88" s="57"/>
      <c r="Y88" s="57"/>
      <c r="Z88" s="25"/>
    </row>
    <row r="89" spans="1:26" x14ac:dyDescent="0.25">
      <c r="A89" s="12"/>
      <c r="B89" s="53" t="s">
        <v>390</v>
      </c>
      <c r="C89" s="15"/>
      <c r="D89" s="57"/>
      <c r="E89" s="57"/>
      <c r="F89" s="25"/>
      <c r="G89" s="15"/>
      <c r="H89" s="57"/>
      <c r="I89" s="57"/>
      <c r="J89" s="25"/>
      <c r="K89" s="15"/>
      <c r="L89" s="57"/>
      <c r="M89" s="57"/>
      <c r="N89" s="25"/>
      <c r="O89" s="15"/>
      <c r="P89" s="57"/>
      <c r="Q89" s="57"/>
      <c r="R89" s="25"/>
      <c r="S89" s="15"/>
      <c r="T89" s="57"/>
      <c r="U89" s="57"/>
      <c r="V89" s="25"/>
      <c r="W89" s="15"/>
      <c r="X89" s="57"/>
      <c r="Y89" s="57"/>
      <c r="Z89" s="25"/>
    </row>
    <row r="90" spans="1:26" x14ac:dyDescent="0.25">
      <c r="A90" s="12"/>
      <c r="B90" s="43" t="s">
        <v>356</v>
      </c>
      <c r="C90" s="27"/>
      <c r="D90" s="14" t="s">
        <v>320</v>
      </c>
      <c r="E90" s="27" t="s">
        <v>326</v>
      </c>
      <c r="F90" s="25"/>
      <c r="G90" s="27"/>
      <c r="H90" s="14" t="s">
        <v>320</v>
      </c>
      <c r="I90" s="27" t="s">
        <v>326</v>
      </c>
      <c r="J90" s="25"/>
      <c r="K90" s="27"/>
      <c r="L90" s="14" t="s">
        <v>320</v>
      </c>
      <c r="M90" s="27">
        <v>18</v>
      </c>
      <c r="N90" s="25"/>
      <c r="O90" s="27"/>
      <c r="P90" s="14" t="s">
        <v>320</v>
      </c>
      <c r="Q90" s="27" t="s">
        <v>377</v>
      </c>
      <c r="R90" s="25" t="s">
        <v>322</v>
      </c>
      <c r="S90" s="27"/>
      <c r="T90" s="14" t="s">
        <v>320</v>
      </c>
      <c r="U90" s="27">
        <v>18</v>
      </c>
      <c r="V90" s="25"/>
      <c r="W90" s="27"/>
      <c r="X90" s="14" t="s">
        <v>320</v>
      </c>
      <c r="Y90" s="27" t="s">
        <v>377</v>
      </c>
      <c r="Z90" s="25" t="s">
        <v>322</v>
      </c>
    </row>
    <row r="91" spans="1:26" x14ac:dyDescent="0.25">
      <c r="A91" s="12"/>
      <c r="B91" s="58" t="s">
        <v>391</v>
      </c>
      <c r="C91" s="27"/>
      <c r="D91" s="14"/>
      <c r="E91" s="27" t="s">
        <v>326</v>
      </c>
      <c r="F91" s="25"/>
      <c r="G91" s="27"/>
      <c r="H91" s="14"/>
      <c r="I91" s="27" t="s">
        <v>326</v>
      </c>
      <c r="J91" s="25"/>
      <c r="K91" s="27"/>
      <c r="L91" s="14"/>
      <c r="M91" s="27">
        <v>764</v>
      </c>
      <c r="N91" s="25"/>
      <c r="O91" s="27"/>
      <c r="P91" s="14"/>
      <c r="Q91" s="27" t="s">
        <v>378</v>
      </c>
      <c r="R91" s="25" t="s">
        <v>322</v>
      </c>
      <c r="S91" s="27"/>
      <c r="T91" s="14"/>
      <c r="U91" s="27">
        <v>764</v>
      </c>
      <c r="V91" s="25"/>
      <c r="W91" s="27"/>
      <c r="X91" s="14"/>
      <c r="Y91" s="27" t="s">
        <v>378</v>
      </c>
      <c r="Z91" s="25" t="s">
        <v>322</v>
      </c>
    </row>
    <row r="92" spans="1:26" x14ac:dyDescent="0.25">
      <c r="A92" s="12"/>
      <c r="B92" s="43" t="s">
        <v>363</v>
      </c>
      <c r="C92" s="15"/>
      <c r="D92" s="14"/>
      <c r="E92" s="27"/>
      <c r="F92" s="25"/>
      <c r="G92" s="15"/>
      <c r="H92" s="14"/>
      <c r="I92" s="27"/>
      <c r="J92" s="25"/>
      <c r="K92" s="15"/>
      <c r="L92" s="14"/>
      <c r="M92" s="27"/>
      <c r="N92" s="25"/>
      <c r="O92" s="15"/>
      <c r="P92" s="14"/>
      <c r="Q92" s="27"/>
      <c r="R92" s="25"/>
      <c r="S92" s="15"/>
      <c r="T92" s="14"/>
      <c r="U92" s="27"/>
      <c r="V92" s="25"/>
      <c r="W92" s="15"/>
      <c r="X92" s="14"/>
      <c r="Y92" s="27"/>
      <c r="Z92" s="25"/>
    </row>
    <row r="93" spans="1:26" ht="15.75" thickBot="1" x14ac:dyDescent="0.3">
      <c r="A93" s="12"/>
      <c r="B93" s="55" t="s">
        <v>397</v>
      </c>
      <c r="C93" s="27"/>
      <c r="D93" s="37"/>
      <c r="E93" s="45">
        <v>2527</v>
      </c>
      <c r="F93" s="25"/>
      <c r="G93" s="27"/>
      <c r="H93" s="37"/>
      <c r="I93" s="39" t="s">
        <v>382</v>
      </c>
      <c r="J93" s="25" t="s">
        <v>322</v>
      </c>
      <c r="K93" s="27"/>
      <c r="L93" s="37"/>
      <c r="M93" s="39" t="s">
        <v>326</v>
      </c>
      <c r="N93" s="25"/>
      <c r="O93" s="27"/>
      <c r="P93" s="37"/>
      <c r="Q93" s="39" t="s">
        <v>326</v>
      </c>
      <c r="R93" s="25"/>
      <c r="S93" s="27"/>
      <c r="T93" s="37"/>
      <c r="U93" s="45">
        <v>2527</v>
      </c>
      <c r="V93" s="25"/>
      <c r="W93" s="27"/>
      <c r="X93" s="37"/>
      <c r="Y93" s="39" t="s">
        <v>382</v>
      </c>
      <c r="Z93" s="25" t="s">
        <v>322</v>
      </c>
    </row>
    <row r="94" spans="1:26" ht="16.5" thickTop="1" thickBot="1" x14ac:dyDescent="0.3">
      <c r="A94" s="12"/>
      <c r="B94" s="15"/>
      <c r="C94" s="27"/>
      <c r="D94" s="29" t="s">
        <v>320</v>
      </c>
      <c r="E94" s="33">
        <v>2527</v>
      </c>
      <c r="F94" s="25"/>
      <c r="G94" s="27"/>
      <c r="H94" s="29" t="s">
        <v>320</v>
      </c>
      <c r="I94" s="31" t="s">
        <v>382</v>
      </c>
      <c r="J94" s="25" t="s">
        <v>322</v>
      </c>
      <c r="K94" s="27"/>
      <c r="L94" s="29" t="s">
        <v>320</v>
      </c>
      <c r="M94" s="31">
        <v>782</v>
      </c>
      <c r="N94" s="25"/>
      <c r="O94" s="27"/>
      <c r="P94" s="29" t="s">
        <v>320</v>
      </c>
      <c r="Q94" s="31" t="s">
        <v>379</v>
      </c>
      <c r="R94" s="25" t="s">
        <v>322</v>
      </c>
      <c r="S94" s="27"/>
      <c r="T94" s="29" t="s">
        <v>320</v>
      </c>
      <c r="U94" s="33">
        <v>3309</v>
      </c>
      <c r="V94" s="25"/>
      <c r="W94" s="27"/>
      <c r="X94" s="29" t="s">
        <v>320</v>
      </c>
      <c r="Y94" s="31" t="s">
        <v>383</v>
      </c>
      <c r="Z94" s="25" t="s">
        <v>322</v>
      </c>
    </row>
    <row r="95" spans="1:26"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25.5" customHeight="1" x14ac:dyDescent="0.25">
      <c r="A96" s="12"/>
      <c r="B96" s="20" t="s">
        <v>399</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20" t="s">
        <v>400</v>
      </c>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0" t="s">
        <v>40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20" t="s">
        <v>402</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15"/>
      <c r="C104" s="15"/>
      <c r="D104" s="40" t="s">
        <v>403</v>
      </c>
      <c r="E104" s="40"/>
      <c r="F104" s="40"/>
      <c r="G104" s="40"/>
      <c r="H104" s="40"/>
      <c r="I104" s="40"/>
      <c r="J104" s="25"/>
    </row>
    <row r="105" spans="1:26" ht="15.75" thickTop="1" x14ac:dyDescent="0.25">
      <c r="A105" s="12"/>
      <c r="B105" s="15"/>
      <c r="C105" s="15"/>
      <c r="D105" s="47" t="s">
        <v>404</v>
      </c>
      <c r="E105" s="47"/>
      <c r="F105" s="25"/>
      <c r="G105" s="15"/>
      <c r="H105" s="47" t="s">
        <v>351</v>
      </c>
      <c r="I105" s="47"/>
      <c r="J105" s="25"/>
    </row>
    <row r="106" spans="1:26" ht="15.75" thickBot="1" x14ac:dyDescent="0.3">
      <c r="A106" s="12"/>
      <c r="B106" s="15"/>
      <c r="C106" s="15"/>
      <c r="D106" s="40" t="s">
        <v>346</v>
      </c>
      <c r="E106" s="40"/>
      <c r="F106" s="25"/>
      <c r="G106" s="15"/>
      <c r="H106" s="40" t="s">
        <v>352</v>
      </c>
      <c r="I106" s="40"/>
      <c r="J106" s="25"/>
    </row>
    <row r="107" spans="1:26" ht="15.75" thickTop="1" x14ac:dyDescent="0.25">
      <c r="A107" s="12"/>
      <c r="B107" s="15"/>
      <c r="C107" s="15"/>
      <c r="D107" s="59"/>
      <c r="E107" s="59"/>
      <c r="F107" s="25"/>
      <c r="G107" s="15"/>
      <c r="H107" s="59"/>
      <c r="I107" s="59"/>
      <c r="J107" s="25"/>
    </row>
    <row r="108" spans="1:26" x14ac:dyDescent="0.25">
      <c r="A108" s="12"/>
      <c r="B108" s="15"/>
      <c r="C108" s="15"/>
      <c r="D108" s="42" t="s">
        <v>353</v>
      </c>
      <c r="E108" s="42"/>
      <c r="F108" s="42"/>
      <c r="G108" s="42"/>
      <c r="H108" s="42"/>
      <c r="I108" s="42"/>
      <c r="J108" s="25"/>
    </row>
    <row r="109" spans="1:26" x14ac:dyDescent="0.25">
      <c r="A109" s="12"/>
      <c r="B109" s="14" t="s">
        <v>405</v>
      </c>
      <c r="C109" s="27"/>
      <c r="D109" s="14" t="s">
        <v>320</v>
      </c>
      <c r="E109" s="35">
        <v>3173</v>
      </c>
      <c r="F109" s="25"/>
      <c r="G109" s="15"/>
      <c r="H109" s="14" t="s">
        <v>320</v>
      </c>
      <c r="I109" s="35">
        <v>2998</v>
      </c>
      <c r="J109" s="25"/>
    </row>
    <row r="110" spans="1:26" x14ac:dyDescent="0.25">
      <c r="A110" s="12"/>
      <c r="B110" s="14" t="s">
        <v>406</v>
      </c>
      <c r="C110" s="27"/>
      <c r="D110" s="14"/>
      <c r="E110" s="35">
        <v>5573</v>
      </c>
      <c r="F110" s="25"/>
      <c r="G110" s="15"/>
      <c r="H110" s="14"/>
      <c r="I110" s="35">
        <v>5538</v>
      </c>
      <c r="J110" s="25"/>
    </row>
    <row r="111" spans="1:26" x14ac:dyDescent="0.25">
      <c r="A111" s="12"/>
      <c r="B111" s="14" t="s">
        <v>407</v>
      </c>
      <c r="C111" s="27"/>
      <c r="D111" s="14"/>
      <c r="E111" s="35">
        <v>25031</v>
      </c>
      <c r="F111" s="25"/>
      <c r="G111" s="15"/>
      <c r="H111" s="14"/>
      <c r="I111" s="35">
        <v>24017</v>
      </c>
      <c r="J111" s="25"/>
    </row>
    <row r="112" spans="1:26" ht="15.75" thickBot="1" x14ac:dyDescent="0.3">
      <c r="A112" s="12"/>
      <c r="B112" s="14" t="s">
        <v>408</v>
      </c>
      <c r="C112" s="27"/>
      <c r="D112" s="37"/>
      <c r="E112" s="45">
        <v>1468</v>
      </c>
      <c r="F112" s="25"/>
      <c r="G112" s="15"/>
      <c r="H112" s="37"/>
      <c r="I112" s="45">
        <v>1409</v>
      </c>
      <c r="J112" s="25"/>
    </row>
    <row r="113" spans="1:10" ht="15.75" thickTop="1" x14ac:dyDescent="0.25">
      <c r="A113" s="12"/>
      <c r="B113" s="15"/>
      <c r="C113" s="27"/>
      <c r="D113" s="14"/>
      <c r="E113" s="35">
        <v>35245</v>
      </c>
      <c r="F113" s="25"/>
      <c r="G113" s="15"/>
      <c r="H113" s="14"/>
      <c r="I113" s="35">
        <v>33962</v>
      </c>
      <c r="J113" s="25"/>
    </row>
    <row r="114" spans="1:10" ht="15.75" thickBot="1" x14ac:dyDescent="0.3">
      <c r="A114" s="12"/>
      <c r="B114" s="14" t="s">
        <v>409</v>
      </c>
      <c r="C114" s="27"/>
      <c r="D114" s="37"/>
      <c r="E114" s="45">
        <v>93494</v>
      </c>
      <c r="F114" s="25"/>
      <c r="G114" s="15"/>
      <c r="H114" s="37"/>
      <c r="I114" s="45">
        <v>90705</v>
      </c>
      <c r="J114" s="25"/>
    </row>
    <row r="115" spans="1:10" ht="16.5" thickTop="1" thickBot="1" x14ac:dyDescent="0.3">
      <c r="A115" s="12"/>
      <c r="B115" s="15"/>
      <c r="C115" s="27"/>
      <c r="D115" s="29" t="s">
        <v>320</v>
      </c>
      <c r="E115" s="33">
        <v>128739</v>
      </c>
      <c r="F115" s="25"/>
      <c r="G115" s="15"/>
      <c r="H115" s="29" t="s">
        <v>320</v>
      </c>
      <c r="I115" s="33">
        <v>124667</v>
      </c>
      <c r="J115" s="25"/>
    </row>
  </sheetData>
  <mergeCells count="144">
    <mergeCell ref="B99:Z99"/>
    <mergeCell ref="B100:Z100"/>
    <mergeCell ref="B101:Z101"/>
    <mergeCell ref="B102:Z102"/>
    <mergeCell ref="B103:Z103"/>
    <mergeCell ref="B61:Z61"/>
    <mergeCell ref="B82:Z82"/>
    <mergeCell ref="B95:Z95"/>
    <mergeCell ref="B96:Z96"/>
    <mergeCell ref="B97:Z97"/>
    <mergeCell ref="B98:Z98"/>
    <mergeCell ref="B55:Z55"/>
    <mergeCell ref="B56:Z56"/>
    <mergeCell ref="B57:Z57"/>
    <mergeCell ref="B58:Z58"/>
    <mergeCell ref="B59:Z59"/>
    <mergeCell ref="B60:Z60"/>
    <mergeCell ref="B8:Z8"/>
    <mergeCell ref="B9:Z9"/>
    <mergeCell ref="B10:Z10"/>
    <mergeCell ref="B32:Z32"/>
    <mergeCell ref="B53:Z53"/>
    <mergeCell ref="B54:Z54"/>
    <mergeCell ref="D108:I108"/>
    <mergeCell ref="A1:A2"/>
    <mergeCell ref="B1:Z1"/>
    <mergeCell ref="B2:Z2"/>
    <mergeCell ref="B3:Z3"/>
    <mergeCell ref="A4:A115"/>
    <mergeCell ref="B4:Z4"/>
    <mergeCell ref="B5:Z5"/>
    <mergeCell ref="B6:Z6"/>
    <mergeCell ref="B7:Z7"/>
    <mergeCell ref="D104:I104"/>
    <mergeCell ref="D105:E105"/>
    <mergeCell ref="H105:I105"/>
    <mergeCell ref="D106:E106"/>
    <mergeCell ref="H106:I106"/>
    <mergeCell ref="D107:E107"/>
    <mergeCell ref="H107:I107"/>
    <mergeCell ref="D89:E89"/>
    <mergeCell ref="H89:I89"/>
    <mergeCell ref="L89:M89"/>
    <mergeCell ref="P89:Q89"/>
    <mergeCell ref="T89:U89"/>
    <mergeCell ref="X89:Y89"/>
    <mergeCell ref="D87:Y87"/>
    <mergeCell ref="D88:E88"/>
    <mergeCell ref="H88:I88"/>
    <mergeCell ref="L88:M88"/>
    <mergeCell ref="P88:Q88"/>
    <mergeCell ref="T88:U88"/>
    <mergeCell ref="X88:Y88"/>
    <mergeCell ref="D86:E86"/>
    <mergeCell ref="H86:I86"/>
    <mergeCell ref="L86:M86"/>
    <mergeCell ref="P86:Q86"/>
    <mergeCell ref="T86:U86"/>
    <mergeCell ref="X86:Y86"/>
    <mergeCell ref="D83:Y83"/>
    <mergeCell ref="D84:I84"/>
    <mergeCell ref="L84:Q84"/>
    <mergeCell ref="T84:Y84"/>
    <mergeCell ref="D85:E85"/>
    <mergeCell ref="H85:I85"/>
    <mergeCell ref="L85:M85"/>
    <mergeCell ref="P85:Q85"/>
    <mergeCell ref="T85:U85"/>
    <mergeCell ref="X85:Y85"/>
    <mergeCell ref="D68:E68"/>
    <mergeCell ref="H68:I68"/>
    <mergeCell ref="L68:M68"/>
    <mergeCell ref="P68:Q68"/>
    <mergeCell ref="T68:U68"/>
    <mergeCell ref="X68:Y68"/>
    <mergeCell ref="D66:Y66"/>
    <mergeCell ref="D67:E67"/>
    <mergeCell ref="H67:I67"/>
    <mergeCell ref="L67:M67"/>
    <mergeCell ref="P67:Q67"/>
    <mergeCell ref="T67:U67"/>
    <mergeCell ref="X67:Y67"/>
    <mergeCell ref="X64:Y64"/>
    <mergeCell ref="D65:E65"/>
    <mergeCell ref="H65:I65"/>
    <mergeCell ref="L65:M65"/>
    <mergeCell ref="P65:Q65"/>
    <mergeCell ref="T65:U65"/>
    <mergeCell ref="X65:Y65"/>
    <mergeCell ref="D37:Q37"/>
    <mergeCell ref="D62:Y62"/>
    <mergeCell ref="D63:I63"/>
    <mergeCell ref="L63:Q63"/>
    <mergeCell ref="T63:Y63"/>
    <mergeCell ref="D64:E64"/>
    <mergeCell ref="H64:I64"/>
    <mergeCell ref="L64:M64"/>
    <mergeCell ref="P64:Q64"/>
    <mergeCell ref="T64:U64"/>
    <mergeCell ref="N34:N36"/>
    <mergeCell ref="O34:O36"/>
    <mergeCell ref="P34:Q34"/>
    <mergeCell ref="P35:Q35"/>
    <mergeCell ref="P36:Q36"/>
    <mergeCell ref="R34:R36"/>
    <mergeCell ref="H35:I35"/>
    <mergeCell ref="H36:I36"/>
    <mergeCell ref="J34:J36"/>
    <mergeCell ref="K34:K36"/>
    <mergeCell ref="L34:M34"/>
    <mergeCell ref="L35:M35"/>
    <mergeCell ref="L36:M36"/>
    <mergeCell ref="D15:Q15"/>
    <mergeCell ref="D33:Q33"/>
    <mergeCell ref="B34:B36"/>
    <mergeCell ref="C34:C36"/>
    <mergeCell ref="D34:E34"/>
    <mergeCell ref="D35:E35"/>
    <mergeCell ref="D36:E36"/>
    <mergeCell ref="F34:F36"/>
    <mergeCell ref="G34:G36"/>
    <mergeCell ref="H34:I34"/>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5"/>
  <sheetViews>
    <sheetView showGridLines="0" workbookViewId="0"/>
  </sheetViews>
  <sheetFormatPr defaultRowHeight="15" x14ac:dyDescent="0.25"/>
  <cols>
    <col min="1" max="1" width="36.5703125" bestFit="1" customWidth="1"/>
    <col min="2" max="2" width="36.5703125" customWidth="1"/>
    <col min="3" max="3" width="34.7109375" customWidth="1"/>
    <col min="4" max="4" width="7.42578125" customWidth="1"/>
    <col min="5" max="5" width="28.140625" customWidth="1"/>
    <col min="6" max="6" width="5.85546875" customWidth="1"/>
    <col min="7" max="7" width="34.7109375" customWidth="1"/>
    <col min="8" max="8" width="7.7109375" customWidth="1"/>
    <col min="9" max="9" width="29.7109375" customWidth="1"/>
    <col min="10" max="10" width="5.85546875" customWidth="1"/>
    <col min="11" max="11" width="34.7109375" customWidth="1"/>
    <col min="12" max="12" width="9.5703125" customWidth="1"/>
    <col min="13" max="13" width="31.7109375" customWidth="1"/>
    <col min="14" max="14" width="5.85546875" customWidth="1"/>
    <col min="15" max="15" width="34.7109375" customWidth="1"/>
    <col min="16" max="16" width="7.42578125" customWidth="1"/>
    <col min="17" max="17" width="28.140625" customWidth="1"/>
    <col min="18" max="18" width="5.85546875" customWidth="1"/>
    <col min="19" max="19" width="34.7109375" customWidth="1"/>
    <col min="20" max="20" width="7.7109375" customWidth="1"/>
    <col min="21" max="21" width="29.7109375" customWidth="1"/>
    <col min="22" max="22" width="5.85546875" customWidth="1"/>
    <col min="23" max="23" width="34.7109375" customWidth="1"/>
    <col min="24" max="24" width="7.7109375" customWidth="1"/>
    <col min="25" max="25" width="29.7109375" customWidth="1"/>
    <col min="26" max="26" width="5.85546875" customWidth="1"/>
    <col min="27" max="27" width="34.7109375" customWidth="1"/>
    <col min="28" max="28" width="7.42578125" customWidth="1"/>
    <col min="29" max="29" width="24.28515625" customWidth="1"/>
    <col min="30" max="30" width="5.85546875" customWidth="1"/>
    <col min="31" max="31" width="34.7109375" customWidth="1"/>
    <col min="32" max="32" width="7.42578125" customWidth="1"/>
    <col min="33" max="33" width="24.28515625" customWidth="1"/>
    <col min="34" max="34" width="5.85546875" customWidth="1"/>
    <col min="35" max="35" width="34.7109375" customWidth="1"/>
    <col min="36" max="36" width="7.42578125" customWidth="1"/>
    <col min="37" max="37" width="20.5703125" customWidth="1"/>
    <col min="38" max="38" width="5.85546875" customWidth="1"/>
    <col min="39" max="39" width="34.7109375" customWidth="1"/>
    <col min="40" max="40" width="7.42578125" customWidth="1"/>
    <col min="41" max="41" width="13.42578125" customWidth="1"/>
    <col min="42" max="42" width="5.85546875" customWidth="1"/>
    <col min="43" max="43" width="34.7109375" customWidth="1"/>
    <col min="44" max="44" width="7.42578125" customWidth="1"/>
    <col min="45" max="45" width="28.140625" customWidth="1"/>
    <col min="46" max="46" width="5.85546875" customWidth="1"/>
  </cols>
  <sheetData>
    <row r="1" spans="1:46" ht="15" customHeight="1" x14ac:dyDescent="0.25">
      <c r="A1" s="9" t="s">
        <v>4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30" x14ac:dyDescent="0.25">
      <c r="A3" s="3" t="s">
        <v>4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41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9" t="s">
        <v>41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row>
    <row r="6" spans="1:4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x14ac:dyDescent="0.25">
      <c r="A7" s="12"/>
      <c r="B7" s="20" t="s">
        <v>41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row>
    <row r="8" spans="1:4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ht="15.75" thickBot="1" x14ac:dyDescent="0.3">
      <c r="A9" s="12"/>
      <c r="B9" s="15"/>
      <c r="C9" s="15"/>
      <c r="D9" s="40" t="s">
        <v>414</v>
      </c>
      <c r="E9" s="40"/>
      <c r="F9" s="40"/>
      <c r="G9" s="40"/>
      <c r="H9" s="40"/>
      <c r="I9" s="40"/>
      <c r="J9" s="25"/>
    </row>
    <row r="10" spans="1:46" ht="16.5" thickTop="1" thickBot="1" x14ac:dyDescent="0.3">
      <c r="A10" s="12"/>
      <c r="B10" s="15"/>
      <c r="C10" s="15"/>
      <c r="D10" s="41">
        <v>2013</v>
      </c>
      <c r="E10" s="41"/>
      <c r="F10" s="25"/>
      <c r="G10" s="15"/>
      <c r="H10" s="41">
        <v>2012</v>
      </c>
      <c r="I10" s="41"/>
      <c r="J10" s="25"/>
    </row>
    <row r="11" spans="1:46" ht="15.75" thickTop="1" x14ac:dyDescent="0.25">
      <c r="A11" s="12"/>
      <c r="B11" s="15"/>
      <c r="C11" s="15"/>
      <c r="D11" s="42" t="s">
        <v>353</v>
      </c>
      <c r="E11" s="42"/>
      <c r="F11" s="42"/>
      <c r="G11" s="42"/>
      <c r="H11" s="42"/>
      <c r="I11" s="42"/>
      <c r="J11" s="25"/>
    </row>
    <row r="12" spans="1:46" x14ac:dyDescent="0.25">
      <c r="A12" s="12"/>
      <c r="B12" s="14" t="s">
        <v>415</v>
      </c>
      <c r="C12" s="15"/>
      <c r="D12" s="14" t="s">
        <v>320</v>
      </c>
      <c r="E12" s="35">
        <v>239900</v>
      </c>
      <c r="F12" s="25"/>
      <c r="G12" s="15"/>
      <c r="H12" s="14" t="s">
        <v>320</v>
      </c>
      <c r="I12" s="35">
        <v>231803</v>
      </c>
      <c r="J12" s="25"/>
    </row>
    <row r="13" spans="1:46" x14ac:dyDescent="0.25">
      <c r="A13" s="12"/>
      <c r="B13" s="14" t="s">
        <v>416</v>
      </c>
      <c r="C13" s="15"/>
      <c r="D13" s="14"/>
      <c r="E13" s="27"/>
      <c r="F13" s="25"/>
      <c r="G13" s="15"/>
      <c r="H13" s="14"/>
      <c r="I13" s="27"/>
      <c r="J13" s="25"/>
    </row>
    <row r="14" spans="1:46" x14ac:dyDescent="0.25">
      <c r="A14" s="12"/>
      <c r="B14" s="53" t="s">
        <v>417</v>
      </c>
      <c r="C14" s="15"/>
      <c r="D14" s="14"/>
      <c r="E14" s="35">
        <v>6672</v>
      </c>
      <c r="F14" s="25"/>
      <c r="G14" s="15"/>
      <c r="H14" s="14"/>
      <c r="I14" s="35">
        <v>20500</v>
      </c>
      <c r="J14" s="25"/>
    </row>
    <row r="15" spans="1:46" ht="15.75" thickBot="1" x14ac:dyDescent="0.3">
      <c r="A15" s="12"/>
      <c r="B15" s="53" t="s">
        <v>418</v>
      </c>
      <c r="C15" s="15"/>
      <c r="D15" s="37"/>
      <c r="E15" s="45">
        <v>2439</v>
      </c>
      <c r="F15" s="25"/>
      <c r="G15" s="15"/>
      <c r="H15" s="37"/>
      <c r="I15" s="39">
        <v>632</v>
      </c>
      <c r="J15" s="25"/>
    </row>
    <row r="16" spans="1:46" ht="16.5" thickTop="1" thickBot="1" x14ac:dyDescent="0.3">
      <c r="A16" s="12"/>
      <c r="B16" s="43" t="s">
        <v>419</v>
      </c>
      <c r="C16" s="15"/>
      <c r="D16" s="37"/>
      <c r="E16" s="45">
        <v>9111</v>
      </c>
      <c r="F16" s="25"/>
      <c r="G16" s="15"/>
      <c r="H16" s="37"/>
      <c r="I16" s="45">
        <v>21132</v>
      </c>
      <c r="J16" s="25"/>
    </row>
    <row r="17" spans="1:10" ht="15.75" thickTop="1" x14ac:dyDescent="0.25">
      <c r="A17" s="12"/>
      <c r="B17" s="14" t="s">
        <v>420</v>
      </c>
      <c r="C17" s="15"/>
      <c r="D17" s="14"/>
      <c r="E17" s="27"/>
      <c r="F17" s="25"/>
      <c r="G17" s="15"/>
      <c r="H17" s="14"/>
      <c r="I17" s="27"/>
      <c r="J17" s="25"/>
    </row>
    <row r="18" spans="1:10" x14ac:dyDescent="0.25">
      <c r="A18" s="12"/>
      <c r="B18" s="53" t="s">
        <v>421</v>
      </c>
      <c r="C18" s="15"/>
      <c r="D18" s="14"/>
      <c r="E18" s="35">
        <v>70571</v>
      </c>
      <c r="F18" s="25"/>
      <c r="G18" s="15"/>
      <c r="H18" s="14"/>
      <c r="I18" s="35">
        <v>112199</v>
      </c>
      <c r="J18" s="25"/>
    </row>
    <row r="19" spans="1:10" x14ac:dyDescent="0.25">
      <c r="A19" s="12"/>
      <c r="B19" s="53" t="s">
        <v>422</v>
      </c>
      <c r="C19" s="15"/>
      <c r="D19" s="14"/>
      <c r="E19" s="35">
        <v>1971</v>
      </c>
      <c r="F19" s="25"/>
      <c r="G19" s="15"/>
      <c r="H19" s="14"/>
      <c r="I19" s="35">
        <v>2087</v>
      </c>
      <c r="J19" s="25"/>
    </row>
    <row r="20" spans="1:10" ht="15.75" thickBot="1" x14ac:dyDescent="0.3">
      <c r="A20" s="12"/>
      <c r="B20" s="53" t="s">
        <v>423</v>
      </c>
      <c r="C20" s="15"/>
      <c r="D20" s="37"/>
      <c r="E20" s="45">
        <v>5573</v>
      </c>
      <c r="F20" s="25"/>
      <c r="G20" s="15"/>
      <c r="H20" s="37"/>
      <c r="I20" s="45">
        <v>7517</v>
      </c>
      <c r="J20" s="25"/>
    </row>
    <row r="21" spans="1:10" ht="16.5" thickTop="1" thickBot="1" x14ac:dyDescent="0.3">
      <c r="A21" s="12"/>
      <c r="B21" s="43" t="s">
        <v>424</v>
      </c>
      <c r="C21" s="15"/>
      <c r="D21" s="37"/>
      <c r="E21" s="45">
        <v>78115</v>
      </c>
      <c r="F21" s="25"/>
      <c r="G21" s="15"/>
      <c r="H21" s="37"/>
      <c r="I21" s="45">
        <v>121803</v>
      </c>
      <c r="J21" s="25"/>
    </row>
    <row r="22" spans="1:10" ht="15.75" thickTop="1" x14ac:dyDescent="0.25">
      <c r="A22" s="12"/>
      <c r="B22" s="14" t="s">
        <v>425</v>
      </c>
      <c r="C22" s="15"/>
      <c r="D22" s="14"/>
      <c r="E22" s="27"/>
      <c r="F22" s="25"/>
      <c r="G22" s="15"/>
      <c r="H22" s="14"/>
      <c r="I22" s="27"/>
      <c r="J22" s="25"/>
    </row>
    <row r="23" spans="1:10" x14ac:dyDescent="0.25">
      <c r="A23" s="12"/>
      <c r="B23" s="53" t="s">
        <v>426</v>
      </c>
      <c r="C23" s="15"/>
      <c r="D23" s="14"/>
      <c r="E23" s="35">
        <v>20431</v>
      </c>
      <c r="F23" s="25"/>
      <c r="G23" s="15"/>
      <c r="H23" s="14"/>
      <c r="I23" s="35">
        <v>20959</v>
      </c>
      <c r="J23" s="25"/>
    </row>
    <row r="24" spans="1:10" x14ac:dyDescent="0.25">
      <c r="A24" s="12"/>
      <c r="B24" s="53" t="s">
        <v>427</v>
      </c>
      <c r="C24" s="15"/>
      <c r="D24" s="14"/>
      <c r="E24" s="35">
        <v>54532</v>
      </c>
      <c r="F24" s="25"/>
      <c r="G24" s="15"/>
      <c r="H24" s="14"/>
      <c r="I24" s="35">
        <v>65703</v>
      </c>
      <c r="J24" s="25"/>
    </row>
    <row r="25" spans="1:10" ht="15.75" thickBot="1" x14ac:dyDescent="0.3">
      <c r="A25" s="12"/>
      <c r="B25" s="53" t="s">
        <v>423</v>
      </c>
      <c r="C25" s="15"/>
      <c r="D25" s="37"/>
      <c r="E25" s="45">
        <v>2648</v>
      </c>
      <c r="F25" s="25"/>
      <c r="G25" s="15"/>
      <c r="H25" s="37"/>
      <c r="I25" s="39">
        <v>762</v>
      </c>
      <c r="J25" s="25"/>
    </row>
    <row r="26" spans="1:10" ht="16.5" thickTop="1" thickBot="1" x14ac:dyDescent="0.3">
      <c r="A26" s="12"/>
      <c r="B26" s="43" t="s">
        <v>428</v>
      </c>
      <c r="C26" s="15"/>
      <c r="D26" s="37"/>
      <c r="E26" s="45">
        <v>77611</v>
      </c>
      <c r="F26" s="25"/>
      <c r="G26" s="15"/>
      <c r="H26" s="37"/>
      <c r="I26" s="45">
        <v>87424</v>
      </c>
      <c r="J26" s="25"/>
    </row>
    <row r="27" spans="1:10" ht="15.75" thickTop="1" x14ac:dyDescent="0.25">
      <c r="A27" s="12"/>
      <c r="B27" s="15"/>
      <c r="C27" s="15"/>
      <c r="D27" s="14"/>
      <c r="E27" s="27"/>
      <c r="F27" s="25"/>
      <c r="G27" s="15"/>
      <c r="H27" s="14"/>
      <c r="I27" s="27"/>
      <c r="J27" s="25"/>
    </row>
    <row r="28" spans="1:10" x14ac:dyDescent="0.25">
      <c r="A28" s="12"/>
      <c r="B28" s="53" t="s">
        <v>429</v>
      </c>
      <c r="C28" s="15"/>
      <c r="D28" s="14"/>
      <c r="E28" s="35">
        <v>404737</v>
      </c>
      <c r="F28" s="25"/>
      <c r="G28" s="15"/>
      <c r="H28" s="14"/>
      <c r="I28" s="35">
        <v>462162</v>
      </c>
      <c r="J28" s="25"/>
    </row>
    <row r="29" spans="1:10" x14ac:dyDescent="0.25">
      <c r="A29" s="12"/>
      <c r="B29" s="15"/>
      <c r="C29" s="15"/>
      <c r="D29" s="14"/>
      <c r="E29" s="27"/>
      <c r="F29" s="25"/>
      <c r="G29" s="15"/>
      <c r="H29" s="14"/>
      <c r="I29" s="27"/>
      <c r="J29" s="25"/>
    </row>
    <row r="30" spans="1:10" x14ac:dyDescent="0.25">
      <c r="A30" s="12"/>
      <c r="B30" s="14" t="s">
        <v>430</v>
      </c>
      <c r="C30" s="15"/>
      <c r="D30" s="14"/>
      <c r="E30" s="35">
        <v>2210</v>
      </c>
      <c r="F30" s="25"/>
      <c r="G30" s="15"/>
      <c r="H30" s="14"/>
      <c r="I30" s="35">
        <v>2420</v>
      </c>
      <c r="J30" s="25"/>
    </row>
    <row r="31" spans="1:10" ht="15.75" thickBot="1" x14ac:dyDescent="0.3">
      <c r="A31" s="12"/>
      <c r="B31" s="14" t="s">
        <v>431</v>
      </c>
      <c r="C31" s="15"/>
      <c r="D31" s="37"/>
      <c r="E31" s="39" t="s">
        <v>432</v>
      </c>
      <c r="F31" s="25" t="s">
        <v>322</v>
      </c>
      <c r="G31" s="27"/>
      <c r="H31" s="37"/>
      <c r="I31" s="39" t="s">
        <v>433</v>
      </c>
      <c r="J31" s="25" t="s">
        <v>322</v>
      </c>
    </row>
    <row r="32" spans="1:10" ht="16.5" thickTop="1" thickBot="1" x14ac:dyDescent="0.3">
      <c r="A32" s="12"/>
      <c r="B32" s="14" t="s">
        <v>434</v>
      </c>
      <c r="C32" s="15"/>
      <c r="D32" s="29" t="s">
        <v>320</v>
      </c>
      <c r="E32" s="33">
        <v>401857</v>
      </c>
      <c r="F32" s="25"/>
      <c r="G32" s="15"/>
      <c r="H32" s="29" t="s">
        <v>320</v>
      </c>
      <c r="I32" s="33">
        <v>457001</v>
      </c>
      <c r="J32" s="25"/>
    </row>
    <row r="33" spans="1:4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row>
    <row r="34" spans="1:46" ht="25.5" customHeight="1" x14ac:dyDescent="0.25">
      <c r="A34" s="12"/>
      <c r="B34" s="20" t="s">
        <v>435</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row>
    <row r="35" spans="1:46" x14ac:dyDescent="0.25">
      <c r="A35" s="12"/>
      <c r="B35" s="20" t="s">
        <v>24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row>
    <row r="36" spans="1:46" x14ac:dyDescent="0.25">
      <c r="A36" s="12"/>
      <c r="B36" s="20" t="s">
        <v>436</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row>
    <row r="37" spans="1:4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row>
    <row r="38" spans="1:46" ht="15.75" thickBot="1" x14ac:dyDescent="0.3">
      <c r="A38" s="12"/>
      <c r="B38" s="15"/>
      <c r="C38" s="15"/>
      <c r="D38" s="46">
        <v>41547</v>
      </c>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c r="AP38" s="46"/>
      <c r="AQ38" s="46"/>
      <c r="AR38" s="46"/>
      <c r="AS38" s="46"/>
      <c r="AT38" s="25"/>
    </row>
    <row r="39" spans="1:46" ht="15.75" thickTop="1" x14ac:dyDescent="0.25">
      <c r="A39" s="12"/>
      <c r="B39" s="20"/>
      <c r="C39" s="20"/>
      <c r="D39" s="59"/>
      <c r="E39" s="59"/>
      <c r="F39" s="50"/>
      <c r="G39" s="51"/>
      <c r="H39" s="47" t="s">
        <v>437</v>
      </c>
      <c r="I39" s="47"/>
      <c r="J39" s="47"/>
      <c r="K39" s="47"/>
      <c r="L39" s="47"/>
      <c r="M39" s="47"/>
      <c r="N39" s="50"/>
      <c r="O39" s="51"/>
      <c r="P39" s="47" t="s">
        <v>439</v>
      </c>
      <c r="Q39" s="47"/>
      <c r="R39" s="47"/>
      <c r="S39" s="47"/>
      <c r="T39" s="47"/>
      <c r="U39" s="47"/>
      <c r="V39" s="47"/>
      <c r="W39" s="47"/>
      <c r="X39" s="47"/>
      <c r="Y39" s="47"/>
      <c r="Z39" s="50"/>
      <c r="AA39" s="51"/>
      <c r="AB39" s="47" t="s">
        <v>440</v>
      </c>
      <c r="AC39" s="47"/>
      <c r="AD39" s="47"/>
      <c r="AE39" s="47"/>
      <c r="AF39" s="47"/>
      <c r="AG39" s="47"/>
      <c r="AH39" s="47"/>
      <c r="AI39" s="47"/>
      <c r="AJ39" s="47"/>
      <c r="AK39" s="47"/>
      <c r="AL39" s="50"/>
      <c r="AM39" s="51"/>
      <c r="AN39" s="59"/>
      <c r="AO39" s="59"/>
      <c r="AP39" s="50"/>
      <c r="AQ39" s="51"/>
      <c r="AR39" s="59"/>
      <c r="AS39" s="59"/>
      <c r="AT39" s="49"/>
    </row>
    <row r="40" spans="1:46" ht="15.75" thickBot="1" x14ac:dyDescent="0.3">
      <c r="A40" s="12"/>
      <c r="B40" s="20"/>
      <c r="C40" s="20"/>
      <c r="D40" s="57"/>
      <c r="E40" s="57"/>
      <c r="F40" s="49"/>
      <c r="G40" s="20"/>
      <c r="H40" s="40" t="s">
        <v>438</v>
      </c>
      <c r="I40" s="40"/>
      <c r="J40" s="40"/>
      <c r="K40" s="40"/>
      <c r="L40" s="40"/>
      <c r="M40" s="40"/>
      <c r="N40" s="49"/>
      <c r="O40" s="20"/>
      <c r="P40" s="40"/>
      <c r="Q40" s="40"/>
      <c r="R40" s="40"/>
      <c r="S40" s="40"/>
      <c r="T40" s="40"/>
      <c r="U40" s="40"/>
      <c r="V40" s="40"/>
      <c r="W40" s="40"/>
      <c r="X40" s="40"/>
      <c r="Y40" s="40"/>
      <c r="Z40" s="49"/>
      <c r="AA40" s="20"/>
      <c r="AB40" s="40"/>
      <c r="AC40" s="40"/>
      <c r="AD40" s="40"/>
      <c r="AE40" s="40"/>
      <c r="AF40" s="40"/>
      <c r="AG40" s="40"/>
      <c r="AH40" s="40"/>
      <c r="AI40" s="40"/>
      <c r="AJ40" s="40"/>
      <c r="AK40" s="40"/>
      <c r="AL40" s="49"/>
      <c r="AM40" s="20"/>
      <c r="AN40" s="57"/>
      <c r="AO40" s="57"/>
      <c r="AP40" s="49"/>
      <c r="AQ40" s="20"/>
      <c r="AR40" s="57"/>
      <c r="AS40" s="57"/>
      <c r="AT40" s="49"/>
    </row>
    <row r="41" spans="1:46" ht="15.75" thickTop="1" x14ac:dyDescent="0.25">
      <c r="A41" s="12"/>
      <c r="B41" s="20"/>
      <c r="C41" s="20"/>
      <c r="D41" s="42" t="s">
        <v>441</v>
      </c>
      <c r="E41" s="42"/>
      <c r="F41" s="49"/>
      <c r="G41" s="20"/>
      <c r="H41" s="47" t="s">
        <v>441</v>
      </c>
      <c r="I41" s="47"/>
      <c r="J41" s="50"/>
      <c r="K41" s="51"/>
      <c r="L41" s="47" t="s">
        <v>418</v>
      </c>
      <c r="M41" s="47"/>
      <c r="N41" s="49"/>
      <c r="O41" s="20"/>
      <c r="P41" s="66" t="s">
        <v>444</v>
      </c>
      <c r="Q41" s="66"/>
      <c r="R41" s="50"/>
      <c r="S41" s="51"/>
      <c r="T41" s="47" t="s">
        <v>447</v>
      </c>
      <c r="U41" s="47"/>
      <c r="V41" s="50"/>
      <c r="W41" s="51"/>
      <c r="X41" s="47" t="s">
        <v>423</v>
      </c>
      <c r="Y41" s="47"/>
      <c r="Z41" s="49"/>
      <c r="AA41" s="20"/>
      <c r="AB41" s="68"/>
      <c r="AC41" s="68"/>
      <c r="AD41" s="50"/>
      <c r="AE41" s="51"/>
      <c r="AF41" s="47" t="s">
        <v>453</v>
      </c>
      <c r="AG41" s="47"/>
      <c r="AH41" s="50"/>
      <c r="AI41" s="51"/>
      <c r="AJ41" s="47" t="s">
        <v>423</v>
      </c>
      <c r="AK41" s="47"/>
      <c r="AL41" s="49"/>
      <c r="AM41" s="20"/>
      <c r="AN41" s="42" t="s">
        <v>455</v>
      </c>
      <c r="AO41" s="42"/>
      <c r="AP41" s="49"/>
      <c r="AQ41" s="20"/>
      <c r="AR41" s="42" t="s">
        <v>146</v>
      </c>
      <c r="AS41" s="42"/>
      <c r="AT41" s="49"/>
    </row>
    <row r="42" spans="1:46" x14ac:dyDescent="0.25">
      <c r="A42" s="12"/>
      <c r="B42" s="20"/>
      <c r="C42" s="20"/>
      <c r="D42" s="42" t="s">
        <v>442</v>
      </c>
      <c r="E42" s="42"/>
      <c r="F42" s="49"/>
      <c r="G42" s="20"/>
      <c r="H42" s="42" t="s">
        <v>443</v>
      </c>
      <c r="I42" s="42"/>
      <c r="J42" s="49"/>
      <c r="K42" s="20"/>
      <c r="L42" s="42"/>
      <c r="M42" s="42"/>
      <c r="N42" s="49"/>
      <c r="O42" s="20"/>
      <c r="P42" s="65" t="s">
        <v>445</v>
      </c>
      <c r="Q42" s="65"/>
      <c r="R42" s="49"/>
      <c r="S42" s="20"/>
      <c r="T42" s="42" t="s">
        <v>448</v>
      </c>
      <c r="U42" s="42"/>
      <c r="V42" s="49"/>
      <c r="W42" s="20"/>
      <c r="X42" s="42"/>
      <c r="Y42" s="42"/>
      <c r="Z42" s="49"/>
      <c r="AA42" s="20"/>
      <c r="AB42" s="42" t="s">
        <v>449</v>
      </c>
      <c r="AC42" s="42"/>
      <c r="AD42" s="49"/>
      <c r="AE42" s="20"/>
      <c r="AF42" s="42" t="s">
        <v>454</v>
      </c>
      <c r="AG42" s="42"/>
      <c r="AH42" s="49"/>
      <c r="AI42" s="20"/>
      <c r="AJ42" s="42"/>
      <c r="AK42" s="42"/>
      <c r="AL42" s="49"/>
      <c r="AM42" s="20"/>
      <c r="AN42" s="42"/>
      <c r="AO42" s="42"/>
      <c r="AP42" s="49"/>
      <c r="AQ42" s="20"/>
      <c r="AR42" s="42"/>
      <c r="AS42" s="42"/>
      <c r="AT42" s="49"/>
    </row>
    <row r="43" spans="1:46" x14ac:dyDescent="0.25">
      <c r="A43" s="12"/>
      <c r="B43" s="20"/>
      <c r="C43" s="20"/>
      <c r="D43" s="62"/>
      <c r="E43" s="62"/>
      <c r="F43" s="49"/>
      <c r="G43" s="20"/>
      <c r="H43" s="42" t="s">
        <v>439</v>
      </c>
      <c r="I43" s="42"/>
      <c r="J43" s="49"/>
      <c r="K43" s="20"/>
      <c r="L43" s="42"/>
      <c r="M43" s="42"/>
      <c r="N43" s="49"/>
      <c r="O43" s="20"/>
      <c r="P43" s="65" t="s">
        <v>446</v>
      </c>
      <c r="Q43" s="65"/>
      <c r="R43" s="49"/>
      <c r="S43" s="20"/>
      <c r="T43" s="62"/>
      <c r="U43" s="62"/>
      <c r="V43" s="49"/>
      <c r="W43" s="20"/>
      <c r="X43" s="42"/>
      <c r="Y43" s="42"/>
      <c r="Z43" s="49"/>
      <c r="AA43" s="20"/>
      <c r="AB43" s="42" t="s">
        <v>450</v>
      </c>
      <c r="AC43" s="42"/>
      <c r="AD43" s="49"/>
      <c r="AE43" s="20"/>
      <c r="AF43" s="62"/>
      <c r="AG43" s="62"/>
      <c r="AH43" s="49"/>
      <c r="AI43" s="20"/>
      <c r="AJ43" s="42"/>
      <c r="AK43" s="42"/>
      <c r="AL43" s="49"/>
      <c r="AM43" s="20"/>
      <c r="AN43" s="42"/>
      <c r="AO43" s="42"/>
      <c r="AP43" s="49"/>
      <c r="AQ43" s="20"/>
      <c r="AR43" s="42"/>
      <c r="AS43" s="42"/>
      <c r="AT43" s="49"/>
    </row>
    <row r="44" spans="1:46" x14ac:dyDescent="0.25">
      <c r="A44" s="12"/>
      <c r="B44" s="20"/>
      <c r="C44" s="20"/>
      <c r="D44" s="62"/>
      <c r="E44" s="62"/>
      <c r="F44" s="49"/>
      <c r="G44" s="20"/>
      <c r="H44" s="62"/>
      <c r="I44" s="62"/>
      <c r="J44" s="49"/>
      <c r="K44" s="20"/>
      <c r="L44" s="42"/>
      <c r="M44" s="42"/>
      <c r="N44" s="49"/>
      <c r="O44" s="20"/>
      <c r="P44" s="62"/>
      <c r="Q44" s="62"/>
      <c r="R44" s="49"/>
      <c r="S44" s="20"/>
      <c r="T44" s="62"/>
      <c r="U44" s="62"/>
      <c r="V44" s="49"/>
      <c r="W44" s="20"/>
      <c r="X44" s="42"/>
      <c r="Y44" s="42"/>
      <c r="Z44" s="49"/>
      <c r="AA44" s="20"/>
      <c r="AB44" s="42" t="s">
        <v>451</v>
      </c>
      <c r="AC44" s="42"/>
      <c r="AD44" s="49"/>
      <c r="AE44" s="20"/>
      <c r="AF44" s="62"/>
      <c r="AG44" s="62"/>
      <c r="AH44" s="49"/>
      <c r="AI44" s="20"/>
      <c r="AJ44" s="42"/>
      <c r="AK44" s="42"/>
      <c r="AL44" s="49"/>
      <c r="AM44" s="20"/>
      <c r="AN44" s="42"/>
      <c r="AO44" s="42"/>
      <c r="AP44" s="49"/>
      <c r="AQ44" s="20"/>
      <c r="AR44" s="42"/>
      <c r="AS44" s="42"/>
      <c r="AT44" s="49"/>
    </row>
    <row r="45" spans="1:46" ht="15.75" thickBot="1" x14ac:dyDescent="0.3">
      <c r="A45" s="12"/>
      <c r="B45" s="20"/>
      <c r="C45" s="20"/>
      <c r="D45" s="48"/>
      <c r="E45" s="48"/>
      <c r="F45" s="49"/>
      <c r="G45" s="20"/>
      <c r="H45" s="48"/>
      <c r="I45" s="48"/>
      <c r="J45" s="63"/>
      <c r="K45" s="64"/>
      <c r="L45" s="40"/>
      <c r="M45" s="40"/>
      <c r="N45" s="49"/>
      <c r="O45" s="20"/>
      <c r="P45" s="48"/>
      <c r="Q45" s="48"/>
      <c r="R45" s="63"/>
      <c r="S45" s="64"/>
      <c r="T45" s="48"/>
      <c r="U45" s="48"/>
      <c r="V45" s="63"/>
      <c r="W45" s="64"/>
      <c r="X45" s="40"/>
      <c r="Y45" s="40"/>
      <c r="Z45" s="49"/>
      <c r="AA45" s="20"/>
      <c r="AB45" s="40" t="s">
        <v>452</v>
      </c>
      <c r="AC45" s="40"/>
      <c r="AD45" s="63"/>
      <c r="AE45" s="64"/>
      <c r="AF45" s="48"/>
      <c r="AG45" s="48"/>
      <c r="AH45" s="63"/>
      <c r="AI45" s="64"/>
      <c r="AJ45" s="40"/>
      <c r="AK45" s="40"/>
      <c r="AL45" s="49"/>
      <c r="AM45" s="20"/>
      <c r="AN45" s="40"/>
      <c r="AO45" s="40"/>
      <c r="AP45" s="63"/>
      <c r="AQ45" s="64"/>
      <c r="AR45" s="40"/>
      <c r="AS45" s="40"/>
      <c r="AT45" s="49"/>
    </row>
    <row r="46" spans="1:46" ht="15.75" thickTop="1" x14ac:dyDescent="0.25">
      <c r="A46" s="12"/>
      <c r="B46" s="15"/>
      <c r="C46" s="15"/>
      <c r="D46" s="42" t="s">
        <v>353</v>
      </c>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c r="AM46" s="42"/>
      <c r="AN46" s="42"/>
      <c r="AO46" s="42"/>
      <c r="AP46" s="42"/>
      <c r="AQ46" s="42"/>
      <c r="AR46" s="42"/>
      <c r="AS46" s="42"/>
      <c r="AT46" s="25"/>
    </row>
    <row r="47" spans="1:46" x14ac:dyDescent="0.25">
      <c r="A47" s="12"/>
      <c r="B47" s="53" t="s">
        <v>456</v>
      </c>
      <c r="C47" s="15"/>
      <c r="D47" s="57"/>
      <c r="E47" s="57"/>
      <c r="F47" s="25"/>
      <c r="G47" s="15"/>
      <c r="H47" s="57"/>
      <c r="I47" s="57"/>
      <c r="J47" s="25"/>
      <c r="K47" s="15"/>
      <c r="L47" s="57"/>
      <c r="M47" s="57"/>
      <c r="N47" s="25"/>
      <c r="O47" s="15"/>
      <c r="P47" s="57"/>
      <c r="Q47" s="57"/>
      <c r="R47" s="25"/>
      <c r="S47" s="15"/>
      <c r="T47" s="57"/>
      <c r="U47" s="57"/>
      <c r="V47" s="25"/>
      <c r="W47" s="15"/>
      <c r="X47" s="57"/>
      <c r="Y47" s="57"/>
      <c r="Z47" s="25"/>
      <c r="AA47" s="15"/>
      <c r="AB47" s="57"/>
      <c r="AC47" s="57"/>
      <c r="AD47" s="25"/>
      <c r="AE47" s="15"/>
      <c r="AF47" s="57"/>
      <c r="AG47" s="57"/>
      <c r="AH47" s="25"/>
      <c r="AI47" s="15"/>
      <c r="AJ47" s="57"/>
      <c r="AK47" s="57"/>
      <c r="AL47" s="25"/>
      <c r="AM47" s="15"/>
      <c r="AN47" s="57"/>
      <c r="AO47" s="57"/>
      <c r="AP47" s="25"/>
      <c r="AQ47" s="15"/>
      <c r="AR47" s="57"/>
      <c r="AS47" s="57"/>
      <c r="AT47" s="25"/>
    </row>
    <row r="48" spans="1:46" x14ac:dyDescent="0.25">
      <c r="A48" s="12"/>
      <c r="B48" s="60" t="s">
        <v>457</v>
      </c>
      <c r="C48" s="14"/>
      <c r="D48" s="14" t="s">
        <v>320</v>
      </c>
      <c r="E48" s="35">
        <v>1487</v>
      </c>
      <c r="F48" s="25"/>
      <c r="G48" s="14"/>
      <c r="H48" s="14" t="s">
        <v>320</v>
      </c>
      <c r="I48" s="27">
        <v>724</v>
      </c>
      <c r="J48" s="25"/>
      <c r="K48" s="15"/>
      <c r="L48" s="14" t="s">
        <v>320</v>
      </c>
      <c r="M48" s="27">
        <v>11</v>
      </c>
      <c r="N48" s="25"/>
      <c r="O48" s="15"/>
      <c r="P48" s="14" t="s">
        <v>320</v>
      </c>
      <c r="Q48" s="35">
        <v>3493</v>
      </c>
      <c r="R48" s="25"/>
      <c r="S48" s="15"/>
      <c r="T48" s="14" t="s">
        <v>320</v>
      </c>
      <c r="U48" s="27">
        <v>10</v>
      </c>
      <c r="V48" s="25"/>
      <c r="W48" s="15"/>
      <c r="X48" s="14" t="s">
        <v>320</v>
      </c>
      <c r="Y48" s="27">
        <v>226</v>
      </c>
      <c r="Z48" s="25"/>
      <c r="AA48" s="15"/>
      <c r="AB48" s="14" t="s">
        <v>320</v>
      </c>
      <c r="AC48" s="27">
        <v>160</v>
      </c>
      <c r="AD48" s="25"/>
      <c r="AE48" s="15"/>
      <c r="AF48" s="14" t="s">
        <v>320</v>
      </c>
      <c r="AG48" s="35">
        <v>1389</v>
      </c>
      <c r="AH48" s="25"/>
      <c r="AI48" s="15"/>
      <c r="AJ48" s="14" t="s">
        <v>320</v>
      </c>
      <c r="AK48" s="27">
        <v>16</v>
      </c>
      <c r="AL48" s="25"/>
      <c r="AM48" s="27"/>
      <c r="AN48" s="14" t="s">
        <v>320</v>
      </c>
      <c r="AO48" s="27">
        <v>65</v>
      </c>
      <c r="AP48" s="25"/>
      <c r="AQ48" s="15"/>
      <c r="AR48" s="14" t="s">
        <v>320</v>
      </c>
      <c r="AS48" s="35">
        <v>7581</v>
      </c>
      <c r="AT48" s="25"/>
    </row>
    <row r="49" spans="1:46" x14ac:dyDescent="0.25">
      <c r="A49" s="12"/>
      <c r="B49" s="14" t="s">
        <v>458</v>
      </c>
      <c r="C49" s="27"/>
      <c r="D49" s="14"/>
      <c r="E49" s="27" t="s">
        <v>459</v>
      </c>
      <c r="F49" s="25" t="s">
        <v>322</v>
      </c>
      <c r="G49" s="14"/>
      <c r="H49" s="14"/>
      <c r="I49" s="27" t="s">
        <v>460</v>
      </c>
      <c r="J49" s="25" t="s">
        <v>322</v>
      </c>
      <c r="K49" s="14"/>
      <c r="L49" s="14"/>
      <c r="M49" s="27" t="s">
        <v>461</v>
      </c>
      <c r="N49" s="25" t="s">
        <v>322</v>
      </c>
      <c r="O49" s="27"/>
      <c r="P49" s="14"/>
      <c r="Q49" s="27" t="s">
        <v>462</v>
      </c>
      <c r="R49" s="25" t="s">
        <v>322</v>
      </c>
      <c r="S49" s="27"/>
      <c r="T49" s="14"/>
      <c r="U49" s="27" t="s">
        <v>326</v>
      </c>
      <c r="V49" s="25"/>
      <c r="W49" s="27"/>
      <c r="X49" s="14"/>
      <c r="Y49" s="27" t="s">
        <v>463</v>
      </c>
      <c r="Z49" s="25" t="s">
        <v>322</v>
      </c>
      <c r="AA49" s="15"/>
      <c r="AB49" s="14"/>
      <c r="AC49" s="27" t="s">
        <v>326</v>
      </c>
      <c r="AD49" s="25"/>
      <c r="AE49" s="27"/>
      <c r="AF49" s="14"/>
      <c r="AG49" s="27" t="s">
        <v>464</v>
      </c>
      <c r="AH49" s="25" t="s">
        <v>322</v>
      </c>
      <c r="AI49" s="27"/>
      <c r="AJ49" s="14"/>
      <c r="AK49" s="27" t="s">
        <v>465</v>
      </c>
      <c r="AL49" s="25" t="s">
        <v>322</v>
      </c>
      <c r="AM49" s="27"/>
      <c r="AN49" s="14"/>
      <c r="AO49" s="27" t="s">
        <v>326</v>
      </c>
      <c r="AP49" s="25"/>
      <c r="AQ49" s="27"/>
      <c r="AR49" s="14"/>
      <c r="AS49" s="27" t="s">
        <v>466</v>
      </c>
      <c r="AT49" s="25" t="s">
        <v>322</v>
      </c>
    </row>
    <row r="50" spans="1:46" x14ac:dyDescent="0.25">
      <c r="A50" s="12"/>
      <c r="B50" s="14" t="s">
        <v>467</v>
      </c>
      <c r="C50" s="14"/>
      <c r="D50" s="14"/>
      <c r="E50" s="27">
        <v>199</v>
      </c>
      <c r="F50" s="25"/>
      <c r="G50" s="14"/>
      <c r="H50" s="14"/>
      <c r="I50" s="27" t="s">
        <v>326</v>
      </c>
      <c r="J50" s="25"/>
      <c r="K50" s="15"/>
      <c r="L50" s="14"/>
      <c r="M50" s="27" t="s">
        <v>326</v>
      </c>
      <c r="N50" s="25"/>
      <c r="O50" s="15"/>
      <c r="P50" s="14"/>
      <c r="Q50" s="27">
        <v>117</v>
      </c>
      <c r="R50" s="25"/>
      <c r="S50" s="15"/>
      <c r="T50" s="14"/>
      <c r="U50" s="27" t="s">
        <v>326</v>
      </c>
      <c r="V50" s="25"/>
      <c r="W50" s="15"/>
      <c r="X50" s="14"/>
      <c r="Y50" s="27">
        <v>23</v>
      </c>
      <c r="Z50" s="25"/>
      <c r="AA50" s="15"/>
      <c r="AB50" s="14"/>
      <c r="AC50" s="27">
        <v>17</v>
      </c>
      <c r="AD50" s="25"/>
      <c r="AE50" s="15"/>
      <c r="AF50" s="14"/>
      <c r="AG50" s="27">
        <v>235</v>
      </c>
      <c r="AH50" s="25"/>
      <c r="AI50" s="15"/>
      <c r="AJ50" s="14"/>
      <c r="AK50" s="27">
        <v>4</v>
      </c>
      <c r="AL50" s="25"/>
      <c r="AM50" s="27"/>
      <c r="AN50" s="14"/>
      <c r="AO50" s="27" t="s">
        <v>326</v>
      </c>
      <c r="AP50" s="25"/>
      <c r="AQ50" s="14"/>
      <c r="AR50" s="14"/>
      <c r="AS50" s="27">
        <v>595</v>
      </c>
      <c r="AT50" s="25"/>
    </row>
    <row r="51" spans="1:46" ht="15.75" thickBot="1" x14ac:dyDescent="0.3">
      <c r="A51" s="12"/>
      <c r="B51" s="14" t="s">
        <v>468</v>
      </c>
      <c r="C51" s="14"/>
      <c r="D51" s="37"/>
      <c r="E51" s="39">
        <v>722</v>
      </c>
      <c r="F51" s="25"/>
      <c r="G51" s="27"/>
      <c r="H51" s="37"/>
      <c r="I51" s="45">
        <v>5208</v>
      </c>
      <c r="J51" s="25"/>
      <c r="K51" s="27"/>
      <c r="L51" s="37"/>
      <c r="M51" s="39">
        <v>144</v>
      </c>
      <c r="N51" s="25"/>
      <c r="O51" s="15"/>
      <c r="P51" s="37"/>
      <c r="Q51" s="45">
        <v>4431</v>
      </c>
      <c r="R51" s="25"/>
      <c r="S51" s="15"/>
      <c r="T51" s="37"/>
      <c r="U51" s="39" t="s">
        <v>469</v>
      </c>
      <c r="V51" s="25"/>
      <c r="W51" s="27"/>
      <c r="X51" s="37"/>
      <c r="Y51" s="39" t="s">
        <v>470</v>
      </c>
      <c r="Z51" s="25" t="s">
        <v>322</v>
      </c>
      <c r="AA51" s="15"/>
      <c r="AB51" s="37"/>
      <c r="AC51" s="39" t="s">
        <v>471</v>
      </c>
      <c r="AD51" s="25" t="s">
        <v>322</v>
      </c>
      <c r="AE51" s="15"/>
      <c r="AF51" s="37"/>
      <c r="AG51" s="39">
        <v>811</v>
      </c>
      <c r="AH51" s="25"/>
      <c r="AI51" s="14"/>
      <c r="AJ51" s="37"/>
      <c r="AK51" s="39">
        <v>11</v>
      </c>
      <c r="AL51" s="25"/>
      <c r="AM51" s="27"/>
      <c r="AN51" s="37"/>
      <c r="AO51" s="39">
        <v>14</v>
      </c>
      <c r="AP51" s="25"/>
      <c r="AQ51" s="15"/>
      <c r="AR51" s="37"/>
      <c r="AS51" s="45">
        <v>11235</v>
      </c>
      <c r="AT51" s="25"/>
    </row>
    <row r="52" spans="1:46" ht="16.5" thickTop="1" thickBot="1" x14ac:dyDescent="0.3">
      <c r="A52" s="12"/>
      <c r="B52" s="14" t="s">
        <v>472</v>
      </c>
      <c r="C52" s="14"/>
      <c r="D52" s="29" t="s">
        <v>320</v>
      </c>
      <c r="E52" s="33">
        <v>1414</v>
      </c>
      <c r="F52" s="25"/>
      <c r="G52" s="14"/>
      <c r="H52" s="29" t="s">
        <v>320</v>
      </c>
      <c r="I52" s="31">
        <v>164</v>
      </c>
      <c r="J52" s="25"/>
      <c r="K52" s="15"/>
      <c r="L52" s="29" t="s">
        <v>320</v>
      </c>
      <c r="M52" s="31">
        <v>56</v>
      </c>
      <c r="N52" s="25"/>
      <c r="O52" s="14"/>
      <c r="P52" s="29" t="s">
        <v>320</v>
      </c>
      <c r="Q52" s="33">
        <v>1726</v>
      </c>
      <c r="R52" s="25"/>
      <c r="S52" s="15"/>
      <c r="T52" s="29" t="s">
        <v>320</v>
      </c>
      <c r="U52" s="31">
        <v>40</v>
      </c>
      <c r="V52" s="25"/>
      <c r="W52" s="15"/>
      <c r="X52" s="29" t="s">
        <v>320</v>
      </c>
      <c r="Y52" s="31">
        <v>59</v>
      </c>
      <c r="Z52" s="25"/>
      <c r="AA52" s="15"/>
      <c r="AB52" s="29" t="s">
        <v>320</v>
      </c>
      <c r="AC52" s="31">
        <v>137</v>
      </c>
      <c r="AD52" s="25"/>
      <c r="AE52" s="15"/>
      <c r="AF52" s="29" t="s">
        <v>320</v>
      </c>
      <c r="AG52" s="33">
        <v>1393</v>
      </c>
      <c r="AH52" s="25"/>
      <c r="AI52" s="15"/>
      <c r="AJ52" s="29" t="s">
        <v>320</v>
      </c>
      <c r="AK52" s="31">
        <v>22</v>
      </c>
      <c r="AL52" s="25"/>
      <c r="AM52" s="27"/>
      <c r="AN52" s="29" t="s">
        <v>320</v>
      </c>
      <c r="AO52" s="31">
        <v>79</v>
      </c>
      <c r="AP52" s="25"/>
      <c r="AQ52" s="15"/>
      <c r="AR52" s="29" t="s">
        <v>320</v>
      </c>
      <c r="AS52" s="33">
        <v>5090</v>
      </c>
      <c r="AT52" s="25"/>
    </row>
    <row r="53" spans="1:46" ht="15.75" thickTop="1" x14ac:dyDescent="0.25">
      <c r="A53" s="12"/>
      <c r="B53" s="61" t="s">
        <v>473</v>
      </c>
      <c r="C53" s="20"/>
      <c r="D53" s="69" t="s">
        <v>320</v>
      </c>
      <c r="E53" s="72" t="s">
        <v>326</v>
      </c>
      <c r="F53" s="49"/>
      <c r="G53" s="71"/>
      <c r="H53" s="69" t="s">
        <v>320</v>
      </c>
      <c r="I53" s="72" t="s">
        <v>326</v>
      </c>
      <c r="J53" s="49"/>
      <c r="K53" s="20"/>
      <c r="L53" s="69" t="s">
        <v>320</v>
      </c>
      <c r="M53" s="72" t="s">
        <v>326</v>
      </c>
      <c r="N53" s="49"/>
      <c r="O53" s="20"/>
      <c r="P53" s="69" t="s">
        <v>320</v>
      </c>
      <c r="Q53" s="72" t="s">
        <v>326</v>
      </c>
      <c r="R53" s="49"/>
      <c r="S53" s="20"/>
      <c r="T53" s="69" t="s">
        <v>320</v>
      </c>
      <c r="U53" s="72" t="s">
        <v>326</v>
      </c>
      <c r="V53" s="49"/>
      <c r="W53" s="20"/>
      <c r="X53" s="69" t="s">
        <v>320</v>
      </c>
      <c r="Y53" s="72" t="s">
        <v>326</v>
      </c>
      <c r="Z53" s="49"/>
      <c r="AA53" s="71"/>
      <c r="AB53" s="69" t="s">
        <v>320</v>
      </c>
      <c r="AC53" s="72" t="s">
        <v>326</v>
      </c>
      <c r="AD53" s="49"/>
      <c r="AE53" s="20"/>
      <c r="AF53" s="69" t="s">
        <v>320</v>
      </c>
      <c r="AG53" s="72" t="s">
        <v>475</v>
      </c>
      <c r="AH53" s="49"/>
      <c r="AI53" s="20"/>
      <c r="AJ53" s="69" t="s">
        <v>320</v>
      </c>
      <c r="AK53" s="72" t="s">
        <v>326</v>
      </c>
      <c r="AL53" s="49"/>
      <c r="AM53" s="71"/>
      <c r="AN53" s="69" t="s">
        <v>320</v>
      </c>
      <c r="AO53" s="72" t="s">
        <v>326</v>
      </c>
      <c r="AP53" s="49"/>
      <c r="AQ53" s="20"/>
      <c r="AR53" s="69" t="s">
        <v>320</v>
      </c>
      <c r="AS53" s="72" t="s">
        <v>326</v>
      </c>
      <c r="AT53" s="49"/>
    </row>
    <row r="54" spans="1:46" ht="15.75" thickBot="1" x14ac:dyDescent="0.3">
      <c r="A54" s="12"/>
      <c r="B54" s="61" t="s">
        <v>474</v>
      </c>
      <c r="C54" s="20"/>
      <c r="D54" s="70"/>
      <c r="E54" s="73"/>
      <c r="F54" s="49"/>
      <c r="G54" s="71"/>
      <c r="H54" s="70"/>
      <c r="I54" s="73"/>
      <c r="J54" s="49"/>
      <c r="K54" s="20"/>
      <c r="L54" s="70"/>
      <c r="M54" s="73"/>
      <c r="N54" s="49"/>
      <c r="O54" s="20"/>
      <c r="P54" s="70"/>
      <c r="Q54" s="73"/>
      <c r="R54" s="49"/>
      <c r="S54" s="20"/>
      <c r="T54" s="70"/>
      <c r="U54" s="73"/>
      <c r="V54" s="49"/>
      <c r="W54" s="20"/>
      <c r="X54" s="70"/>
      <c r="Y54" s="73"/>
      <c r="Z54" s="49"/>
      <c r="AA54" s="71"/>
      <c r="AB54" s="70"/>
      <c r="AC54" s="73"/>
      <c r="AD54" s="49"/>
      <c r="AE54" s="20"/>
      <c r="AF54" s="70"/>
      <c r="AG54" s="73"/>
      <c r="AH54" s="49"/>
      <c r="AI54" s="20"/>
      <c r="AJ54" s="70"/>
      <c r="AK54" s="73"/>
      <c r="AL54" s="49"/>
      <c r="AM54" s="71"/>
      <c r="AN54" s="70"/>
      <c r="AO54" s="73"/>
      <c r="AP54" s="49"/>
      <c r="AQ54" s="20"/>
      <c r="AR54" s="70"/>
      <c r="AS54" s="73"/>
      <c r="AT54" s="49"/>
    </row>
    <row r="55" spans="1:46" ht="15.75" thickTop="1" x14ac:dyDescent="0.25">
      <c r="A55" s="12"/>
      <c r="B55" s="61" t="s">
        <v>473</v>
      </c>
      <c r="C55" s="20"/>
      <c r="D55" s="69" t="s">
        <v>320</v>
      </c>
      <c r="E55" s="75">
        <v>1414</v>
      </c>
      <c r="F55" s="49"/>
      <c r="G55" s="71"/>
      <c r="H55" s="69" t="s">
        <v>320</v>
      </c>
      <c r="I55" s="72">
        <v>164</v>
      </c>
      <c r="J55" s="49"/>
      <c r="K55" s="20"/>
      <c r="L55" s="69" t="s">
        <v>320</v>
      </c>
      <c r="M55" s="72">
        <v>56</v>
      </c>
      <c r="N55" s="49"/>
      <c r="O55" s="19"/>
      <c r="P55" s="69" t="s">
        <v>320</v>
      </c>
      <c r="Q55" s="75">
        <v>1726</v>
      </c>
      <c r="R55" s="49"/>
      <c r="S55" s="20"/>
      <c r="T55" s="69" t="s">
        <v>320</v>
      </c>
      <c r="U55" s="72">
        <v>40</v>
      </c>
      <c r="V55" s="49"/>
      <c r="W55" s="20"/>
      <c r="X55" s="69" t="s">
        <v>320</v>
      </c>
      <c r="Y55" s="72">
        <v>59</v>
      </c>
      <c r="Z55" s="49"/>
      <c r="AA55" s="71"/>
      <c r="AB55" s="69" t="s">
        <v>320</v>
      </c>
      <c r="AC55" s="72">
        <v>137</v>
      </c>
      <c r="AD55" s="49"/>
      <c r="AE55" s="20"/>
      <c r="AF55" s="69" t="s">
        <v>320</v>
      </c>
      <c r="AG55" s="75">
        <v>1393</v>
      </c>
      <c r="AH55" s="49"/>
      <c r="AI55" s="20"/>
      <c r="AJ55" s="69" t="s">
        <v>320</v>
      </c>
      <c r="AK55" s="72">
        <v>22</v>
      </c>
      <c r="AL55" s="49"/>
      <c r="AM55" s="71"/>
      <c r="AN55" s="69" t="s">
        <v>320</v>
      </c>
      <c r="AO55" s="72">
        <v>79</v>
      </c>
      <c r="AP55" s="49"/>
      <c r="AQ55" s="20"/>
      <c r="AR55" s="69" t="s">
        <v>320</v>
      </c>
      <c r="AS55" s="75">
        <v>5090</v>
      </c>
      <c r="AT55" s="49"/>
    </row>
    <row r="56" spans="1:46" ht="15.75" thickBot="1" x14ac:dyDescent="0.3">
      <c r="A56" s="12"/>
      <c r="B56" s="61" t="s">
        <v>476</v>
      </c>
      <c r="C56" s="20"/>
      <c r="D56" s="70"/>
      <c r="E56" s="76"/>
      <c r="F56" s="49"/>
      <c r="G56" s="71"/>
      <c r="H56" s="70"/>
      <c r="I56" s="73"/>
      <c r="J56" s="49"/>
      <c r="K56" s="20"/>
      <c r="L56" s="70"/>
      <c r="M56" s="73"/>
      <c r="N56" s="49"/>
      <c r="O56" s="19"/>
      <c r="P56" s="70"/>
      <c r="Q56" s="76"/>
      <c r="R56" s="49"/>
      <c r="S56" s="20"/>
      <c r="T56" s="70"/>
      <c r="U56" s="73"/>
      <c r="V56" s="49"/>
      <c r="W56" s="20"/>
      <c r="X56" s="70"/>
      <c r="Y56" s="73"/>
      <c r="Z56" s="49"/>
      <c r="AA56" s="71"/>
      <c r="AB56" s="70"/>
      <c r="AC56" s="73"/>
      <c r="AD56" s="49"/>
      <c r="AE56" s="20"/>
      <c r="AF56" s="70"/>
      <c r="AG56" s="76"/>
      <c r="AH56" s="49"/>
      <c r="AI56" s="20"/>
      <c r="AJ56" s="70"/>
      <c r="AK56" s="73"/>
      <c r="AL56" s="49"/>
      <c r="AM56" s="71"/>
      <c r="AN56" s="70"/>
      <c r="AO56" s="73"/>
      <c r="AP56" s="49"/>
      <c r="AQ56" s="20"/>
      <c r="AR56" s="70"/>
      <c r="AS56" s="76"/>
      <c r="AT56" s="49"/>
    </row>
    <row r="57" spans="1:46" ht="15.75" thickTop="1" x14ac:dyDescent="0.25">
      <c r="A57" s="12"/>
      <c r="B57" s="15"/>
      <c r="C57" s="15"/>
      <c r="D57" s="14"/>
      <c r="E57" s="27"/>
      <c r="F57" s="25"/>
      <c r="G57" s="15"/>
      <c r="H57" s="14"/>
      <c r="I57" s="27"/>
      <c r="J57" s="25"/>
      <c r="K57" s="15"/>
      <c r="L57" s="14"/>
      <c r="M57" s="27"/>
      <c r="N57" s="25"/>
      <c r="O57" s="15"/>
      <c r="P57" s="14"/>
      <c r="Q57" s="27"/>
      <c r="R57" s="25"/>
      <c r="S57" s="15"/>
      <c r="T57" s="14"/>
      <c r="U57" s="27"/>
      <c r="V57" s="25"/>
      <c r="W57" s="15"/>
      <c r="X57" s="14"/>
      <c r="Y57" s="27"/>
      <c r="Z57" s="25"/>
      <c r="AA57" s="15"/>
      <c r="AB57" s="14"/>
      <c r="AC57" s="27"/>
      <c r="AD57" s="25"/>
      <c r="AE57" s="15"/>
      <c r="AF57" s="14"/>
      <c r="AG57" s="27"/>
      <c r="AH57" s="25"/>
      <c r="AI57" s="15"/>
      <c r="AJ57" s="14"/>
      <c r="AK57" s="27"/>
      <c r="AL57" s="25"/>
      <c r="AM57" s="15"/>
      <c r="AN57" s="14"/>
      <c r="AO57" s="27"/>
      <c r="AP57" s="25"/>
      <c r="AQ57" s="15"/>
      <c r="AR57" s="14"/>
      <c r="AS57" s="27"/>
      <c r="AT57" s="25"/>
    </row>
    <row r="58" spans="1:46" x14ac:dyDescent="0.25">
      <c r="A58" s="12"/>
      <c r="B58" s="14" t="s">
        <v>477</v>
      </c>
      <c r="C58" s="15"/>
      <c r="D58" s="14"/>
      <c r="E58" s="27"/>
      <c r="F58" s="25"/>
      <c r="G58" s="15"/>
      <c r="H58" s="14"/>
      <c r="I58" s="27"/>
      <c r="J58" s="25"/>
      <c r="K58" s="15"/>
      <c r="L58" s="14"/>
      <c r="M58" s="27"/>
      <c r="N58" s="25"/>
      <c r="O58" s="15"/>
      <c r="P58" s="14"/>
      <c r="Q58" s="27"/>
      <c r="R58" s="25"/>
      <c r="S58" s="15"/>
      <c r="T58" s="14"/>
      <c r="U58" s="27"/>
      <c r="V58" s="25"/>
      <c r="W58" s="15"/>
      <c r="X58" s="14"/>
      <c r="Y58" s="27"/>
      <c r="Z58" s="25"/>
      <c r="AA58" s="15"/>
      <c r="AB58" s="14"/>
      <c r="AC58" s="27"/>
      <c r="AD58" s="25"/>
      <c r="AE58" s="15"/>
      <c r="AF58" s="14"/>
      <c r="AG58" s="27"/>
      <c r="AH58" s="25"/>
      <c r="AI58" s="15"/>
      <c r="AJ58" s="14"/>
      <c r="AK58" s="27"/>
      <c r="AL58" s="25"/>
      <c r="AM58" s="15"/>
      <c r="AN58" s="14"/>
      <c r="AO58" s="27"/>
      <c r="AP58" s="25"/>
      <c r="AQ58" s="15"/>
      <c r="AR58" s="14"/>
      <c r="AS58" s="27"/>
      <c r="AT58" s="25"/>
    </row>
    <row r="59" spans="1:46" ht="15.75" thickBot="1" x14ac:dyDescent="0.3">
      <c r="A59" s="12"/>
      <c r="B59" s="14" t="s">
        <v>478</v>
      </c>
      <c r="C59" s="15"/>
      <c r="D59" s="29" t="s">
        <v>320</v>
      </c>
      <c r="E59" s="33">
        <v>239900</v>
      </c>
      <c r="F59" s="25"/>
      <c r="G59" s="27"/>
      <c r="H59" s="29" t="s">
        <v>320</v>
      </c>
      <c r="I59" s="33">
        <v>6672</v>
      </c>
      <c r="J59" s="25"/>
      <c r="K59" s="15"/>
      <c r="L59" s="29" t="s">
        <v>320</v>
      </c>
      <c r="M59" s="33">
        <v>2439</v>
      </c>
      <c r="N59" s="25"/>
      <c r="O59" s="27"/>
      <c r="P59" s="29" t="s">
        <v>320</v>
      </c>
      <c r="Q59" s="33">
        <v>70571</v>
      </c>
      <c r="R59" s="25"/>
      <c r="S59" s="27"/>
      <c r="T59" s="29" t="s">
        <v>320</v>
      </c>
      <c r="U59" s="33">
        <v>1971</v>
      </c>
      <c r="V59" s="25"/>
      <c r="W59" s="27"/>
      <c r="X59" s="29" t="s">
        <v>320</v>
      </c>
      <c r="Y59" s="33">
        <v>5573</v>
      </c>
      <c r="Z59" s="25"/>
      <c r="AA59" s="27"/>
      <c r="AB59" s="29" t="s">
        <v>320</v>
      </c>
      <c r="AC59" s="33">
        <v>20431</v>
      </c>
      <c r="AD59" s="25"/>
      <c r="AE59" s="27"/>
      <c r="AF59" s="29" t="s">
        <v>320</v>
      </c>
      <c r="AG59" s="33">
        <v>54532</v>
      </c>
      <c r="AH59" s="25"/>
      <c r="AI59" s="27"/>
      <c r="AJ59" s="29" t="s">
        <v>320</v>
      </c>
      <c r="AK59" s="33">
        <v>2648</v>
      </c>
      <c r="AL59" s="25"/>
      <c r="AM59" s="15"/>
      <c r="AN59" s="14"/>
      <c r="AO59" s="27"/>
      <c r="AP59" s="25"/>
      <c r="AQ59" s="14"/>
      <c r="AR59" s="29" t="s">
        <v>320</v>
      </c>
      <c r="AS59" s="33">
        <v>404737</v>
      </c>
      <c r="AT59" s="25"/>
    </row>
    <row r="60" spans="1:46" ht="15.75" thickTop="1" x14ac:dyDescent="0.25">
      <c r="A60" s="12"/>
      <c r="B60" s="61" t="s">
        <v>473</v>
      </c>
      <c r="C60" s="19"/>
      <c r="D60" s="69" t="s">
        <v>320</v>
      </c>
      <c r="E60" s="75">
        <v>1295</v>
      </c>
      <c r="F60" s="49"/>
      <c r="G60" s="71"/>
      <c r="H60" s="69" t="s">
        <v>320</v>
      </c>
      <c r="I60" s="72">
        <v>209</v>
      </c>
      <c r="J60" s="49"/>
      <c r="K60" s="20"/>
      <c r="L60" s="69" t="s">
        <v>320</v>
      </c>
      <c r="M60" s="72">
        <v>237</v>
      </c>
      <c r="N60" s="49"/>
      <c r="O60" s="71"/>
      <c r="P60" s="69" t="s">
        <v>320</v>
      </c>
      <c r="Q60" s="72" t="s">
        <v>326</v>
      </c>
      <c r="R60" s="49"/>
      <c r="S60" s="71"/>
      <c r="T60" s="69" t="s">
        <v>320</v>
      </c>
      <c r="U60" s="72" t="s">
        <v>326</v>
      </c>
      <c r="V60" s="49"/>
      <c r="W60" s="19"/>
      <c r="X60" s="69" t="s">
        <v>320</v>
      </c>
      <c r="Y60" s="72">
        <v>900</v>
      </c>
      <c r="Z60" s="49"/>
      <c r="AA60" s="71"/>
      <c r="AB60" s="69" t="s">
        <v>320</v>
      </c>
      <c r="AC60" s="72">
        <v>34</v>
      </c>
      <c r="AD60" s="49"/>
      <c r="AE60" s="71"/>
      <c r="AF60" s="69" t="s">
        <v>320</v>
      </c>
      <c r="AG60" s="72">
        <v>572</v>
      </c>
      <c r="AH60" s="49"/>
      <c r="AI60" s="71"/>
      <c r="AJ60" s="69" t="s">
        <v>320</v>
      </c>
      <c r="AK60" s="72" t="s">
        <v>326</v>
      </c>
      <c r="AL60" s="49"/>
      <c r="AM60" s="20"/>
      <c r="AN60" s="19"/>
      <c r="AO60" s="71"/>
      <c r="AP60" s="49"/>
      <c r="AQ60" s="19"/>
      <c r="AR60" s="69" t="s">
        <v>320</v>
      </c>
      <c r="AS60" s="75">
        <v>3247</v>
      </c>
      <c r="AT60" s="49"/>
    </row>
    <row r="61" spans="1:46" ht="15.75" thickBot="1" x14ac:dyDescent="0.3">
      <c r="A61" s="12"/>
      <c r="B61" s="61" t="s">
        <v>479</v>
      </c>
      <c r="C61" s="19"/>
      <c r="D61" s="70"/>
      <c r="E61" s="76"/>
      <c r="F61" s="49"/>
      <c r="G61" s="71"/>
      <c r="H61" s="70"/>
      <c r="I61" s="73"/>
      <c r="J61" s="49"/>
      <c r="K61" s="20"/>
      <c r="L61" s="70"/>
      <c r="M61" s="73"/>
      <c r="N61" s="49"/>
      <c r="O61" s="71"/>
      <c r="P61" s="70"/>
      <c r="Q61" s="73"/>
      <c r="R61" s="49"/>
      <c r="S61" s="71"/>
      <c r="T61" s="70"/>
      <c r="U61" s="73"/>
      <c r="V61" s="49"/>
      <c r="W61" s="19"/>
      <c r="X61" s="70"/>
      <c r="Y61" s="73"/>
      <c r="Z61" s="49"/>
      <c r="AA61" s="71"/>
      <c r="AB61" s="70"/>
      <c r="AC61" s="73"/>
      <c r="AD61" s="49"/>
      <c r="AE61" s="71"/>
      <c r="AF61" s="70"/>
      <c r="AG61" s="73"/>
      <c r="AH61" s="49"/>
      <c r="AI61" s="71"/>
      <c r="AJ61" s="70"/>
      <c r="AK61" s="73"/>
      <c r="AL61" s="49"/>
      <c r="AM61" s="20"/>
      <c r="AN61" s="19"/>
      <c r="AO61" s="71"/>
      <c r="AP61" s="49"/>
      <c r="AQ61" s="19"/>
      <c r="AR61" s="70"/>
      <c r="AS61" s="76"/>
      <c r="AT61" s="49"/>
    </row>
    <row r="62" spans="1:46" ht="15.75" thickTop="1" x14ac:dyDescent="0.25">
      <c r="A62" s="12"/>
      <c r="B62" s="61" t="s">
        <v>473</v>
      </c>
      <c r="C62" s="20"/>
      <c r="D62" s="69" t="s">
        <v>320</v>
      </c>
      <c r="E62" s="75">
        <v>238605</v>
      </c>
      <c r="F62" s="49"/>
      <c r="G62" s="71"/>
      <c r="H62" s="69" t="s">
        <v>320</v>
      </c>
      <c r="I62" s="75">
        <v>6463</v>
      </c>
      <c r="J62" s="49"/>
      <c r="K62" s="20"/>
      <c r="L62" s="69" t="s">
        <v>320</v>
      </c>
      <c r="M62" s="75">
        <v>2202</v>
      </c>
      <c r="N62" s="49"/>
      <c r="O62" s="71"/>
      <c r="P62" s="69" t="s">
        <v>320</v>
      </c>
      <c r="Q62" s="75">
        <v>70571</v>
      </c>
      <c r="R62" s="49"/>
      <c r="S62" s="71"/>
      <c r="T62" s="69" t="s">
        <v>320</v>
      </c>
      <c r="U62" s="75">
        <v>1971</v>
      </c>
      <c r="V62" s="49"/>
      <c r="W62" s="71"/>
      <c r="X62" s="69" t="s">
        <v>320</v>
      </c>
      <c r="Y62" s="75">
        <v>4673</v>
      </c>
      <c r="Z62" s="49"/>
      <c r="AA62" s="71"/>
      <c r="AB62" s="69" t="s">
        <v>320</v>
      </c>
      <c r="AC62" s="75">
        <v>20397</v>
      </c>
      <c r="AD62" s="49"/>
      <c r="AE62" s="71"/>
      <c r="AF62" s="69" t="s">
        <v>320</v>
      </c>
      <c r="AG62" s="75">
        <v>53960</v>
      </c>
      <c r="AH62" s="49"/>
      <c r="AI62" s="71"/>
      <c r="AJ62" s="69" t="s">
        <v>320</v>
      </c>
      <c r="AK62" s="75">
        <v>2648</v>
      </c>
      <c r="AL62" s="49"/>
      <c r="AM62" s="20"/>
      <c r="AN62" s="19"/>
      <c r="AO62" s="71"/>
      <c r="AP62" s="49"/>
      <c r="AQ62" s="19"/>
      <c r="AR62" s="69" t="s">
        <v>320</v>
      </c>
      <c r="AS62" s="75">
        <v>401490</v>
      </c>
      <c r="AT62" s="49"/>
    </row>
    <row r="63" spans="1:46" ht="15.75" thickBot="1" x14ac:dyDescent="0.3">
      <c r="A63" s="12"/>
      <c r="B63" s="61" t="s">
        <v>476</v>
      </c>
      <c r="C63" s="20"/>
      <c r="D63" s="70"/>
      <c r="E63" s="76"/>
      <c r="F63" s="49"/>
      <c r="G63" s="71"/>
      <c r="H63" s="70"/>
      <c r="I63" s="76"/>
      <c r="J63" s="49"/>
      <c r="K63" s="20"/>
      <c r="L63" s="70"/>
      <c r="M63" s="76"/>
      <c r="N63" s="49"/>
      <c r="O63" s="71"/>
      <c r="P63" s="70"/>
      <c r="Q63" s="76"/>
      <c r="R63" s="49"/>
      <c r="S63" s="71"/>
      <c r="T63" s="70"/>
      <c r="U63" s="76"/>
      <c r="V63" s="49"/>
      <c r="W63" s="71"/>
      <c r="X63" s="70"/>
      <c r="Y63" s="76"/>
      <c r="Z63" s="49"/>
      <c r="AA63" s="71"/>
      <c r="AB63" s="70"/>
      <c r="AC63" s="76"/>
      <c r="AD63" s="49"/>
      <c r="AE63" s="71"/>
      <c r="AF63" s="70"/>
      <c r="AG63" s="76"/>
      <c r="AH63" s="49"/>
      <c r="AI63" s="71"/>
      <c r="AJ63" s="70"/>
      <c r="AK63" s="76"/>
      <c r="AL63" s="49"/>
      <c r="AM63" s="20"/>
      <c r="AN63" s="19"/>
      <c r="AO63" s="71"/>
      <c r="AP63" s="49"/>
      <c r="AQ63" s="19"/>
      <c r="AR63" s="70"/>
      <c r="AS63" s="76"/>
      <c r="AT63" s="49"/>
    </row>
    <row r="64" spans="1:4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row>
    <row r="65" spans="1:46" ht="15.75" thickBot="1" x14ac:dyDescent="0.3">
      <c r="A65" s="12"/>
      <c r="B65" s="15"/>
      <c r="C65" s="15"/>
      <c r="D65" s="46">
        <v>41182</v>
      </c>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c r="AM65" s="46"/>
      <c r="AN65" s="46"/>
      <c r="AO65" s="46"/>
      <c r="AP65" s="46"/>
      <c r="AQ65" s="46"/>
      <c r="AR65" s="46"/>
      <c r="AS65" s="46"/>
      <c r="AT65" s="25"/>
    </row>
    <row r="66" spans="1:46" ht="15.75" thickTop="1" x14ac:dyDescent="0.25">
      <c r="A66" s="12"/>
      <c r="B66" s="20"/>
      <c r="C66" s="20"/>
      <c r="D66" s="59"/>
      <c r="E66" s="59"/>
      <c r="F66" s="50"/>
      <c r="G66" s="51"/>
      <c r="H66" s="47" t="s">
        <v>437</v>
      </c>
      <c r="I66" s="47"/>
      <c r="J66" s="47"/>
      <c r="K66" s="47"/>
      <c r="L66" s="47"/>
      <c r="M66" s="47"/>
      <c r="N66" s="50"/>
      <c r="O66" s="51"/>
      <c r="P66" s="47" t="s">
        <v>439</v>
      </c>
      <c r="Q66" s="47"/>
      <c r="R66" s="47"/>
      <c r="S66" s="47"/>
      <c r="T66" s="47"/>
      <c r="U66" s="47"/>
      <c r="V66" s="47"/>
      <c r="W66" s="47"/>
      <c r="X66" s="47"/>
      <c r="Y66" s="47"/>
      <c r="Z66" s="50"/>
      <c r="AA66" s="51"/>
      <c r="AB66" s="47" t="s">
        <v>440</v>
      </c>
      <c r="AC66" s="47"/>
      <c r="AD66" s="47"/>
      <c r="AE66" s="47"/>
      <c r="AF66" s="47"/>
      <c r="AG66" s="47"/>
      <c r="AH66" s="47"/>
      <c r="AI66" s="47"/>
      <c r="AJ66" s="47"/>
      <c r="AK66" s="47"/>
      <c r="AL66" s="50"/>
      <c r="AM66" s="51"/>
      <c r="AN66" s="59"/>
      <c r="AO66" s="59"/>
      <c r="AP66" s="50"/>
      <c r="AQ66" s="51"/>
      <c r="AR66" s="59"/>
      <c r="AS66" s="59"/>
      <c r="AT66" s="49"/>
    </row>
    <row r="67" spans="1:46" ht="15.75" thickBot="1" x14ac:dyDescent="0.3">
      <c r="A67" s="12"/>
      <c r="B67" s="20"/>
      <c r="C67" s="20"/>
      <c r="D67" s="57"/>
      <c r="E67" s="57"/>
      <c r="F67" s="49"/>
      <c r="G67" s="20"/>
      <c r="H67" s="40" t="s">
        <v>438</v>
      </c>
      <c r="I67" s="40"/>
      <c r="J67" s="40"/>
      <c r="K67" s="40"/>
      <c r="L67" s="40"/>
      <c r="M67" s="40"/>
      <c r="N67" s="49"/>
      <c r="O67" s="20"/>
      <c r="P67" s="40"/>
      <c r="Q67" s="40"/>
      <c r="R67" s="40"/>
      <c r="S67" s="40"/>
      <c r="T67" s="40"/>
      <c r="U67" s="40"/>
      <c r="V67" s="40"/>
      <c r="W67" s="40"/>
      <c r="X67" s="40"/>
      <c r="Y67" s="40"/>
      <c r="Z67" s="49"/>
      <c r="AA67" s="20"/>
      <c r="AB67" s="40"/>
      <c r="AC67" s="40"/>
      <c r="AD67" s="40"/>
      <c r="AE67" s="40"/>
      <c r="AF67" s="40"/>
      <c r="AG67" s="40"/>
      <c r="AH67" s="40"/>
      <c r="AI67" s="40"/>
      <c r="AJ67" s="40"/>
      <c r="AK67" s="40"/>
      <c r="AL67" s="49"/>
      <c r="AM67" s="20"/>
      <c r="AN67" s="57"/>
      <c r="AO67" s="57"/>
      <c r="AP67" s="49"/>
      <c r="AQ67" s="20"/>
      <c r="AR67" s="57"/>
      <c r="AS67" s="57"/>
      <c r="AT67" s="49"/>
    </row>
    <row r="68" spans="1:46" ht="15.75" thickTop="1" x14ac:dyDescent="0.25">
      <c r="A68" s="12"/>
      <c r="B68" s="20"/>
      <c r="C68" s="20"/>
      <c r="D68" s="42" t="s">
        <v>441</v>
      </c>
      <c r="E68" s="42"/>
      <c r="F68" s="49"/>
      <c r="G68" s="20"/>
      <c r="H68" s="47" t="s">
        <v>441</v>
      </c>
      <c r="I68" s="47"/>
      <c r="J68" s="50"/>
      <c r="K68" s="51"/>
      <c r="L68" s="47" t="s">
        <v>418</v>
      </c>
      <c r="M68" s="47"/>
      <c r="N68" s="49"/>
      <c r="O68" s="20"/>
      <c r="P68" s="66" t="s">
        <v>444</v>
      </c>
      <c r="Q68" s="66"/>
      <c r="R68" s="50"/>
      <c r="S68" s="51"/>
      <c r="T68" s="47" t="s">
        <v>447</v>
      </c>
      <c r="U68" s="47"/>
      <c r="V68" s="50"/>
      <c r="W68" s="51"/>
      <c r="X68" s="47" t="s">
        <v>423</v>
      </c>
      <c r="Y68" s="47"/>
      <c r="Z68" s="49"/>
      <c r="AA68" s="20"/>
      <c r="AB68" s="68"/>
      <c r="AC68" s="68"/>
      <c r="AD68" s="50"/>
      <c r="AE68" s="51"/>
      <c r="AF68" s="47" t="s">
        <v>453</v>
      </c>
      <c r="AG68" s="47"/>
      <c r="AH68" s="50"/>
      <c r="AI68" s="51"/>
      <c r="AJ68" s="47" t="s">
        <v>423</v>
      </c>
      <c r="AK68" s="47"/>
      <c r="AL68" s="49"/>
      <c r="AM68" s="20"/>
      <c r="AN68" s="42" t="s">
        <v>455</v>
      </c>
      <c r="AO68" s="42"/>
      <c r="AP68" s="49"/>
      <c r="AQ68" s="20"/>
      <c r="AR68" s="42" t="s">
        <v>146</v>
      </c>
      <c r="AS68" s="42"/>
      <c r="AT68" s="49"/>
    </row>
    <row r="69" spans="1:46" x14ac:dyDescent="0.25">
      <c r="A69" s="12"/>
      <c r="B69" s="20"/>
      <c r="C69" s="20"/>
      <c r="D69" s="42" t="s">
        <v>442</v>
      </c>
      <c r="E69" s="42"/>
      <c r="F69" s="49"/>
      <c r="G69" s="20"/>
      <c r="H69" s="42" t="s">
        <v>443</v>
      </c>
      <c r="I69" s="42"/>
      <c r="J69" s="49"/>
      <c r="K69" s="20"/>
      <c r="L69" s="42"/>
      <c r="M69" s="42"/>
      <c r="N69" s="49"/>
      <c r="O69" s="20"/>
      <c r="P69" s="65" t="s">
        <v>445</v>
      </c>
      <c r="Q69" s="65"/>
      <c r="R69" s="49"/>
      <c r="S69" s="20"/>
      <c r="T69" s="42" t="s">
        <v>448</v>
      </c>
      <c r="U69" s="42"/>
      <c r="V69" s="49"/>
      <c r="W69" s="20"/>
      <c r="X69" s="42"/>
      <c r="Y69" s="42"/>
      <c r="Z69" s="49"/>
      <c r="AA69" s="20"/>
      <c r="AB69" s="42" t="s">
        <v>449</v>
      </c>
      <c r="AC69" s="42"/>
      <c r="AD69" s="49"/>
      <c r="AE69" s="20"/>
      <c r="AF69" s="42" t="s">
        <v>454</v>
      </c>
      <c r="AG69" s="42"/>
      <c r="AH69" s="49"/>
      <c r="AI69" s="20"/>
      <c r="AJ69" s="42"/>
      <c r="AK69" s="42"/>
      <c r="AL69" s="49"/>
      <c r="AM69" s="20"/>
      <c r="AN69" s="42"/>
      <c r="AO69" s="42"/>
      <c r="AP69" s="49"/>
      <c r="AQ69" s="20"/>
      <c r="AR69" s="42"/>
      <c r="AS69" s="42"/>
      <c r="AT69" s="49"/>
    </row>
    <row r="70" spans="1:46" x14ac:dyDescent="0.25">
      <c r="A70" s="12"/>
      <c r="B70" s="20"/>
      <c r="C70" s="20"/>
      <c r="D70" s="62"/>
      <c r="E70" s="62"/>
      <c r="F70" s="49"/>
      <c r="G70" s="20"/>
      <c r="H70" s="42" t="s">
        <v>439</v>
      </c>
      <c r="I70" s="42"/>
      <c r="J70" s="49"/>
      <c r="K70" s="20"/>
      <c r="L70" s="42"/>
      <c r="M70" s="42"/>
      <c r="N70" s="49"/>
      <c r="O70" s="20"/>
      <c r="P70" s="65" t="s">
        <v>446</v>
      </c>
      <c r="Q70" s="65"/>
      <c r="R70" s="49"/>
      <c r="S70" s="20"/>
      <c r="T70" s="62"/>
      <c r="U70" s="62"/>
      <c r="V70" s="49"/>
      <c r="W70" s="20"/>
      <c r="X70" s="42"/>
      <c r="Y70" s="42"/>
      <c r="Z70" s="49"/>
      <c r="AA70" s="20"/>
      <c r="AB70" s="42" t="s">
        <v>450</v>
      </c>
      <c r="AC70" s="42"/>
      <c r="AD70" s="49"/>
      <c r="AE70" s="20"/>
      <c r="AF70" s="62"/>
      <c r="AG70" s="62"/>
      <c r="AH70" s="49"/>
      <c r="AI70" s="20"/>
      <c r="AJ70" s="42"/>
      <c r="AK70" s="42"/>
      <c r="AL70" s="49"/>
      <c r="AM70" s="20"/>
      <c r="AN70" s="42"/>
      <c r="AO70" s="42"/>
      <c r="AP70" s="49"/>
      <c r="AQ70" s="20"/>
      <c r="AR70" s="42"/>
      <c r="AS70" s="42"/>
      <c r="AT70" s="49"/>
    </row>
    <row r="71" spans="1:46" x14ac:dyDescent="0.25">
      <c r="A71" s="12"/>
      <c r="B71" s="20"/>
      <c r="C71" s="20"/>
      <c r="D71" s="62"/>
      <c r="E71" s="62"/>
      <c r="F71" s="49"/>
      <c r="G71" s="20"/>
      <c r="H71" s="62"/>
      <c r="I71" s="62"/>
      <c r="J71" s="49"/>
      <c r="K71" s="20"/>
      <c r="L71" s="42"/>
      <c r="M71" s="42"/>
      <c r="N71" s="49"/>
      <c r="O71" s="20"/>
      <c r="P71" s="62"/>
      <c r="Q71" s="62"/>
      <c r="R71" s="49"/>
      <c r="S71" s="20"/>
      <c r="T71" s="62"/>
      <c r="U71" s="62"/>
      <c r="V71" s="49"/>
      <c r="W71" s="20"/>
      <c r="X71" s="42"/>
      <c r="Y71" s="42"/>
      <c r="Z71" s="49"/>
      <c r="AA71" s="20"/>
      <c r="AB71" s="42" t="s">
        <v>451</v>
      </c>
      <c r="AC71" s="42"/>
      <c r="AD71" s="49"/>
      <c r="AE71" s="20"/>
      <c r="AF71" s="62"/>
      <c r="AG71" s="62"/>
      <c r="AH71" s="49"/>
      <c r="AI71" s="20"/>
      <c r="AJ71" s="42"/>
      <c r="AK71" s="42"/>
      <c r="AL71" s="49"/>
      <c r="AM71" s="20"/>
      <c r="AN71" s="42"/>
      <c r="AO71" s="42"/>
      <c r="AP71" s="49"/>
      <c r="AQ71" s="20"/>
      <c r="AR71" s="42"/>
      <c r="AS71" s="42"/>
      <c r="AT71" s="49"/>
    </row>
    <row r="72" spans="1:46" ht="15.75" thickBot="1" x14ac:dyDescent="0.3">
      <c r="A72" s="12"/>
      <c r="B72" s="20"/>
      <c r="C72" s="20"/>
      <c r="D72" s="48"/>
      <c r="E72" s="48"/>
      <c r="F72" s="49"/>
      <c r="G72" s="20"/>
      <c r="H72" s="48"/>
      <c r="I72" s="48"/>
      <c r="J72" s="63"/>
      <c r="K72" s="64"/>
      <c r="L72" s="40"/>
      <c r="M72" s="40"/>
      <c r="N72" s="49"/>
      <c r="O72" s="20"/>
      <c r="P72" s="48"/>
      <c r="Q72" s="48"/>
      <c r="R72" s="63"/>
      <c r="S72" s="64"/>
      <c r="T72" s="48"/>
      <c r="U72" s="48"/>
      <c r="V72" s="63"/>
      <c r="W72" s="64"/>
      <c r="X72" s="40"/>
      <c r="Y72" s="40"/>
      <c r="Z72" s="49"/>
      <c r="AA72" s="20"/>
      <c r="AB72" s="40" t="s">
        <v>452</v>
      </c>
      <c r="AC72" s="40"/>
      <c r="AD72" s="63"/>
      <c r="AE72" s="64"/>
      <c r="AF72" s="48"/>
      <c r="AG72" s="48"/>
      <c r="AH72" s="63"/>
      <c r="AI72" s="64"/>
      <c r="AJ72" s="40"/>
      <c r="AK72" s="40"/>
      <c r="AL72" s="49"/>
      <c r="AM72" s="20"/>
      <c r="AN72" s="40"/>
      <c r="AO72" s="40"/>
      <c r="AP72" s="63"/>
      <c r="AQ72" s="64"/>
      <c r="AR72" s="40"/>
      <c r="AS72" s="40"/>
      <c r="AT72" s="49"/>
    </row>
    <row r="73" spans="1:46" ht="15.75" thickTop="1" x14ac:dyDescent="0.25">
      <c r="A73" s="12"/>
      <c r="B73" s="15"/>
      <c r="C73" s="15"/>
      <c r="D73" s="42" t="s">
        <v>353</v>
      </c>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c r="AM73" s="42"/>
      <c r="AN73" s="42"/>
      <c r="AO73" s="42"/>
      <c r="AP73" s="42"/>
      <c r="AQ73" s="42"/>
      <c r="AR73" s="42"/>
      <c r="AS73" s="42"/>
      <c r="AT73" s="25"/>
    </row>
    <row r="74" spans="1:46" x14ac:dyDescent="0.25">
      <c r="A74" s="12"/>
      <c r="B74" s="53" t="s">
        <v>456</v>
      </c>
      <c r="C74" s="15"/>
      <c r="D74" s="57"/>
      <c r="E74" s="57"/>
      <c r="F74" s="25"/>
      <c r="G74" s="15"/>
      <c r="H74" s="57"/>
      <c r="I74" s="57"/>
      <c r="J74" s="25"/>
      <c r="K74" s="15"/>
      <c r="L74" s="57"/>
      <c r="M74" s="57"/>
      <c r="N74" s="25"/>
      <c r="O74" s="15"/>
      <c r="P74" s="57"/>
      <c r="Q74" s="57"/>
      <c r="R74" s="25"/>
      <c r="S74" s="15"/>
      <c r="T74" s="57"/>
      <c r="U74" s="57"/>
      <c r="V74" s="25"/>
      <c r="W74" s="15"/>
      <c r="X74" s="57"/>
      <c r="Y74" s="57"/>
      <c r="Z74" s="25"/>
      <c r="AA74" s="15"/>
      <c r="AB74" s="57"/>
      <c r="AC74" s="57"/>
      <c r="AD74" s="25"/>
      <c r="AE74" s="15"/>
      <c r="AF74" s="57"/>
      <c r="AG74" s="57"/>
      <c r="AH74" s="25"/>
      <c r="AI74" s="15"/>
      <c r="AJ74" s="57"/>
      <c r="AK74" s="57"/>
      <c r="AL74" s="25"/>
      <c r="AM74" s="15"/>
      <c r="AN74" s="57"/>
      <c r="AO74" s="57"/>
      <c r="AP74" s="25"/>
      <c r="AQ74" s="15"/>
      <c r="AR74" s="57"/>
      <c r="AS74" s="57"/>
      <c r="AT74" s="25"/>
    </row>
    <row r="75" spans="1:46" x14ac:dyDescent="0.25">
      <c r="A75" s="12"/>
      <c r="B75" s="60" t="s">
        <v>457</v>
      </c>
      <c r="C75" s="27"/>
      <c r="D75" s="14" t="s">
        <v>320</v>
      </c>
      <c r="E75" s="35">
        <v>1458</v>
      </c>
      <c r="F75" s="25"/>
      <c r="G75" s="27"/>
      <c r="H75" s="14" t="s">
        <v>320</v>
      </c>
      <c r="I75" s="35">
        <v>1627</v>
      </c>
      <c r="J75" s="25"/>
      <c r="K75" s="27"/>
      <c r="L75" s="14" t="s">
        <v>320</v>
      </c>
      <c r="M75" s="27">
        <v>49</v>
      </c>
      <c r="N75" s="25"/>
      <c r="O75" s="27"/>
      <c r="P75" s="14" t="s">
        <v>320</v>
      </c>
      <c r="Q75" s="35">
        <v>4176</v>
      </c>
      <c r="R75" s="25"/>
      <c r="S75" s="27"/>
      <c r="T75" s="14" t="s">
        <v>320</v>
      </c>
      <c r="U75" s="27">
        <v>49</v>
      </c>
      <c r="V75" s="25"/>
      <c r="W75" s="27"/>
      <c r="X75" s="14" t="s">
        <v>320</v>
      </c>
      <c r="Y75" s="27">
        <v>317</v>
      </c>
      <c r="Z75" s="25"/>
      <c r="AA75" s="27"/>
      <c r="AB75" s="14" t="s">
        <v>320</v>
      </c>
      <c r="AC75" s="27">
        <v>220</v>
      </c>
      <c r="AD75" s="25"/>
      <c r="AE75" s="27"/>
      <c r="AF75" s="14" t="s">
        <v>320</v>
      </c>
      <c r="AG75" s="35">
        <v>2154</v>
      </c>
      <c r="AH75" s="25"/>
      <c r="AI75" s="27"/>
      <c r="AJ75" s="14" t="s">
        <v>320</v>
      </c>
      <c r="AK75" s="27">
        <v>16</v>
      </c>
      <c r="AL75" s="25"/>
      <c r="AM75" s="27"/>
      <c r="AN75" s="14" t="s">
        <v>320</v>
      </c>
      <c r="AO75" s="27">
        <v>35</v>
      </c>
      <c r="AP75" s="25"/>
      <c r="AQ75" s="15"/>
      <c r="AR75" s="14" t="s">
        <v>320</v>
      </c>
      <c r="AS75" s="35">
        <v>10101</v>
      </c>
      <c r="AT75" s="25"/>
    </row>
    <row r="76" spans="1:46" x14ac:dyDescent="0.25">
      <c r="A76" s="12"/>
      <c r="B76" s="14" t="s">
        <v>458</v>
      </c>
      <c r="C76" s="27"/>
      <c r="D76" s="14"/>
      <c r="E76" s="27" t="s">
        <v>480</v>
      </c>
      <c r="F76" s="25" t="s">
        <v>322</v>
      </c>
      <c r="G76" s="14"/>
      <c r="H76" s="14"/>
      <c r="I76" s="27" t="s">
        <v>481</v>
      </c>
      <c r="J76" s="25" t="s">
        <v>322</v>
      </c>
      <c r="K76" s="27"/>
      <c r="L76" s="14"/>
      <c r="M76" s="27" t="s">
        <v>326</v>
      </c>
      <c r="N76" s="25"/>
      <c r="O76" s="27"/>
      <c r="P76" s="14"/>
      <c r="Q76" s="27" t="s">
        <v>482</v>
      </c>
      <c r="R76" s="25" t="s">
        <v>322</v>
      </c>
      <c r="S76" s="27"/>
      <c r="T76" s="14"/>
      <c r="U76" s="27" t="s">
        <v>483</v>
      </c>
      <c r="V76" s="25" t="s">
        <v>322</v>
      </c>
      <c r="W76" s="27"/>
      <c r="X76" s="14"/>
      <c r="Y76" s="27" t="s">
        <v>484</v>
      </c>
      <c r="Z76" s="25" t="s">
        <v>322</v>
      </c>
      <c r="AA76" s="27"/>
      <c r="AB76" s="14"/>
      <c r="AC76" s="27" t="s">
        <v>485</v>
      </c>
      <c r="AD76" s="25" t="s">
        <v>322</v>
      </c>
      <c r="AE76" s="27"/>
      <c r="AF76" s="14"/>
      <c r="AG76" s="27" t="s">
        <v>486</v>
      </c>
      <c r="AH76" s="25" t="s">
        <v>322</v>
      </c>
      <c r="AI76" s="27"/>
      <c r="AJ76" s="14"/>
      <c r="AK76" s="27" t="s">
        <v>370</v>
      </c>
      <c r="AL76" s="25" t="s">
        <v>322</v>
      </c>
      <c r="AM76" s="27"/>
      <c r="AN76" s="14"/>
      <c r="AO76" s="27" t="s">
        <v>326</v>
      </c>
      <c r="AP76" s="25"/>
      <c r="AQ76" s="27"/>
      <c r="AR76" s="14"/>
      <c r="AS76" s="27" t="s">
        <v>487</v>
      </c>
      <c r="AT76" s="25" t="s">
        <v>322</v>
      </c>
    </row>
    <row r="77" spans="1:46" x14ac:dyDescent="0.25">
      <c r="A77" s="12"/>
      <c r="B77" s="14" t="s">
        <v>467</v>
      </c>
      <c r="C77" s="27"/>
      <c r="D77" s="14"/>
      <c r="E77" s="27" t="s">
        <v>326</v>
      </c>
      <c r="F77" s="25"/>
      <c r="G77" s="27"/>
      <c r="H77" s="14"/>
      <c r="I77" s="35">
        <v>1139</v>
      </c>
      <c r="J77" s="25"/>
      <c r="K77" s="27"/>
      <c r="L77" s="14"/>
      <c r="M77" s="27" t="s">
        <v>326</v>
      </c>
      <c r="N77" s="25"/>
      <c r="O77" s="27"/>
      <c r="P77" s="14"/>
      <c r="Q77" s="27">
        <v>5</v>
      </c>
      <c r="R77" s="25"/>
      <c r="S77" s="27"/>
      <c r="T77" s="14"/>
      <c r="U77" s="27" t="s">
        <v>326</v>
      </c>
      <c r="V77" s="25"/>
      <c r="W77" s="27"/>
      <c r="X77" s="14"/>
      <c r="Y77" s="27">
        <v>2</v>
      </c>
      <c r="Z77" s="25"/>
      <c r="AA77" s="27"/>
      <c r="AB77" s="14"/>
      <c r="AC77" s="27">
        <v>2</v>
      </c>
      <c r="AD77" s="25"/>
      <c r="AE77" s="27"/>
      <c r="AF77" s="14"/>
      <c r="AG77" s="27">
        <v>141</v>
      </c>
      <c r="AH77" s="25"/>
      <c r="AI77" s="27"/>
      <c r="AJ77" s="14"/>
      <c r="AK77" s="27">
        <v>4</v>
      </c>
      <c r="AL77" s="25"/>
      <c r="AM77" s="27"/>
      <c r="AN77" s="14"/>
      <c r="AO77" s="27" t="s">
        <v>326</v>
      </c>
      <c r="AP77" s="25"/>
      <c r="AQ77" s="15"/>
      <c r="AR77" s="14"/>
      <c r="AS77" s="35">
        <v>1293</v>
      </c>
      <c r="AT77" s="25"/>
    </row>
    <row r="78" spans="1:46" ht="15.75" thickBot="1" x14ac:dyDescent="0.3">
      <c r="A78" s="12"/>
      <c r="B78" s="14" t="s">
        <v>468</v>
      </c>
      <c r="C78" s="27"/>
      <c r="D78" s="37"/>
      <c r="E78" s="45">
        <v>1396</v>
      </c>
      <c r="F78" s="25"/>
      <c r="G78" s="27"/>
      <c r="H78" s="37"/>
      <c r="I78" s="39" t="s">
        <v>488</v>
      </c>
      <c r="J78" s="25" t="s">
        <v>322</v>
      </c>
      <c r="K78" s="27"/>
      <c r="L78" s="37"/>
      <c r="M78" s="39" t="s">
        <v>489</v>
      </c>
      <c r="N78" s="25" t="s">
        <v>322</v>
      </c>
      <c r="O78" s="27"/>
      <c r="P78" s="37"/>
      <c r="Q78" s="39">
        <v>263</v>
      </c>
      <c r="R78" s="25"/>
      <c r="S78" s="27"/>
      <c r="T78" s="37"/>
      <c r="U78" s="39" t="s">
        <v>490</v>
      </c>
      <c r="V78" s="25"/>
      <c r="W78" s="27"/>
      <c r="X78" s="37"/>
      <c r="Y78" s="39" t="s">
        <v>366</v>
      </c>
      <c r="Z78" s="25" t="s">
        <v>322</v>
      </c>
      <c r="AA78" s="27"/>
      <c r="AB78" s="37"/>
      <c r="AC78" s="39" t="s">
        <v>491</v>
      </c>
      <c r="AD78" s="25"/>
      <c r="AE78" s="27"/>
      <c r="AF78" s="37"/>
      <c r="AG78" s="39">
        <v>278</v>
      </c>
      <c r="AH78" s="25"/>
      <c r="AI78" s="27"/>
      <c r="AJ78" s="37"/>
      <c r="AK78" s="39">
        <v>18</v>
      </c>
      <c r="AL78" s="25"/>
      <c r="AM78" s="27"/>
      <c r="AN78" s="37"/>
      <c r="AO78" s="39">
        <v>30</v>
      </c>
      <c r="AP78" s="25"/>
      <c r="AQ78" s="15"/>
      <c r="AR78" s="37"/>
      <c r="AS78" s="39">
        <v>810</v>
      </c>
      <c r="AT78" s="25"/>
    </row>
    <row r="79" spans="1:46" ht="16.5" thickTop="1" thickBot="1" x14ac:dyDescent="0.3">
      <c r="A79" s="12"/>
      <c r="B79" s="14" t="s">
        <v>472</v>
      </c>
      <c r="C79" s="27"/>
      <c r="D79" s="29" t="s">
        <v>320</v>
      </c>
      <c r="E79" s="33">
        <v>1487</v>
      </c>
      <c r="F79" s="25"/>
      <c r="G79" s="27"/>
      <c r="H79" s="29" t="s">
        <v>320</v>
      </c>
      <c r="I79" s="31">
        <v>724</v>
      </c>
      <c r="J79" s="25"/>
      <c r="K79" s="27"/>
      <c r="L79" s="29" t="s">
        <v>320</v>
      </c>
      <c r="M79" s="31">
        <v>11</v>
      </c>
      <c r="N79" s="25"/>
      <c r="O79" s="27"/>
      <c r="P79" s="29" t="s">
        <v>320</v>
      </c>
      <c r="Q79" s="33">
        <v>3493</v>
      </c>
      <c r="R79" s="25"/>
      <c r="S79" s="27"/>
      <c r="T79" s="29" t="s">
        <v>320</v>
      </c>
      <c r="U79" s="31">
        <v>10</v>
      </c>
      <c r="V79" s="25"/>
      <c r="W79" s="27"/>
      <c r="X79" s="29" t="s">
        <v>320</v>
      </c>
      <c r="Y79" s="31">
        <v>226</v>
      </c>
      <c r="Z79" s="25"/>
      <c r="AA79" s="27"/>
      <c r="AB79" s="29" t="s">
        <v>320</v>
      </c>
      <c r="AC79" s="31">
        <v>160</v>
      </c>
      <c r="AD79" s="25"/>
      <c r="AE79" s="27"/>
      <c r="AF79" s="29" t="s">
        <v>320</v>
      </c>
      <c r="AG79" s="33">
        <v>1389</v>
      </c>
      <c r="AH79" s="25"/>
      <c r="AI79" s="27"/>
      <c r="AJ79" s="29" t="s">
        <v>320</v>
      </c>
      <c r="AK79" s="31">
        <v>16</v>
      </c>
      <c r="AL79" s="25"/>
      <c r="AM79" s="27"/>
      <c r="AN79" s="29" t="s">
        <v>320</v>
      </c>
      <c r="AO79" s="31">
        <v>65</v>
      </c>
      <c r="AP79" s="25"/>
      <c r="AQ79" s="15"/>
      <c r="AR79" s="29" t="s">
        <v>320</v>
      </c>
      <c r="AS79" s="33">
        <v>7581</v>
      </c>
      <c r="AT79" s="25"/>
    </row>
    <row r="80" spans="1:46" ht="15.75" thickTop="1" x14ac:dyDescent="0.25">
      <c r="A80" s="12"/>
      <c r="B80" s="61" t="s">
        <v>492</v>
      </c>
      <c r="C80" s="71"/>
      <c r="D80" s="69" t="s">
        <v>320</v>
      </c>
      <c r="E80" s="72" t="s">
        <v>326</v>
      </c>
      <c r="F80" s="49"/>
      <c r="G80" s="71"/>
      <c r="H80" s="69" t="s">
        <v>320</v>
      </c>
      <c r="I80" s="72" t="s">
        <v>326</v>
      </c>
      <c r="J80" s="49"/>
      <c r="K80" s="71"/>
      <c r="L80" s="69" t="s">
        <v>320</v>
      </c>
      <c r="M80" s="72" t="s">
        <v>326</v>
      </c>
      <c r="N80" s="49"/>
      <c r="O80" s="71"/>
      <c r="P80" s="69" t="s">
        <v>320</v>
      </c>
      <c r="Q80" s="72">
        <v>351</v>
      </c>
      <c r="R80" s="49"/>
      <c r="S80" s="71"/>
      <c r="T80" s="69" t="s">
        <v>320</v>
      </c>
      <c r="U80" s="72" t="s">
        <v>326</v>
      </c>
      <c r="V80" s="49"/>
      <c r="W80" s="71"/>
      <c r="X80" s="69" t="s">
        <v>320</v>
      </c>
      <c r="Y80" s="72" t="s">
        <v>326</v>
      </c>
      <c r="Z80" s="49"/>
      <c r="AA80" s="71"/>
      <c r="AB80" s="69" t="s">
        <v>320</v>
      </c>
      <c r="AC80" s="72" t="s">
        <v>326</v>
      </c>
      <c r="AD80" s="49"/>
      <c r="AE80" s="71"/>
      <c r="AF80" s="69" t="s">
        <v>320</v>
      </c>
      <c r="AG80" s="72" t="s">
        <v>475</v>
      </c>
      <c r="AH80" s="49"/>
      <c r="AI80" s="71"/>
      <c r="AJ80" s="69" t="s">
        <v>320</v>
      </c>
      <c r="AK80" s="72" t="s">
        <v>326</v>
      </c>
      <c r="AL80" s="49"/>
      <c r="AM80" s="71"/>
      <c r="AN80" s="69" t="s">
        <v>320</v>
      </c>
      <c r="AO80" s="72" t="s">
        <v>326</v>
      </c>
      <c r="AP80" s="49"/>
      <c r="AQ80" s="20"/>
      <c r="AR80" s="69" t="s">
        <v>320</v>
      </c>
      <c r="AS80" s="72">
        <v>351</v>
      </c>
      <c r="AT80" s="49"/>
    </row>
    <row r="81" spans="1:46" ht="15.75" thickBot="1" x14ac:dyDescent="0.3">
      <c r="A81" s="12"/>
      <c r="B81" s="61" t="s">
        <v>474</v>
      </c>
      <c r="C81" s="71"/>
      <c r="D81" s="70"/>
      <c r="E81" s="73"/>
      <c r="F81" s="49"/>
      <c r="G81" s="71"/>
      <c r="H81" s="70"/>
      <c r="I81" s="73"/>
      <c r="J81" s="49"/>
      <c r="K81" s="71"/>
      <c r="L81" s="70"/>
      <c r="M81" s="73"/>
      <c r="N81" s="49"/>
      <c r="O81" s="71"/>
      <c r="P81" s="70"/>
      <c r="Q81" s="73"/>
      <c r="R81" s="49"/>
      <c r="S81" s="71"/>
      <c r="T81" s="70"/>
      <c r="U81" s="73"/>
      <c r="V81" s="49"/>
      <c r="W81" s="71"/>
      <c r="X81" s="70"/>
      <c r="Y81" s="73"/>
      <c r="Z81" s="49"/>
      <c r="AA81" s="71"/>
      <c r="AB81" s="70"/>
      <c r="AC81" s="73"/>
      <c r="AD81" s="49"/>
      <c r="AE81" s="71"/>
      <c r="AF81" s="70"/>
      <c r="AG81" s="73"/>
      <c r="AH81" s="49"/>
      <c r="AI81" s="71"/>
      <c r="AJ81" s="70"/>
      <c r="AK81" s="73"/>
      <c r="AL81" s="49"/>
      <c r="AM81" s="71"/>
      <c r="AN81" s="70"/>
      <c r="AO81" s="73"/>
      <c r="AP81" s="49"/>
      <c r="AQ81" s="20"/>
      <c r="AR81" s="70"/>
      <c r="AS81" s="73"/>
      <c r="AT81" s="49"/>
    </row>
    <row r="82" spans="1:46" ht="15.75" thickTop="1" x14ac:dyDescent="0.25">
      <c r="A82" s="12"/>
      <c r="B82" s="61" t="s">
        <v>473</v>
      </c>
      <c r="C82" s="71"/>
      <c r="D82" s="69" t="s">
        <v>320</v>
      </c>
      <c r="E82" s="75">
        <v>1487</v>
      </c>
      <c r="F82" s="49"/>
      <c r="G82" s="71"/>
      <c r="H82" s="69" t="s">
        <v>320</v>
      </c>
      <c r="I82" s="72">
        <v>724</v>
      </c>
      <c r="J82" s="49"/>
      <c r="K82" s="71"/>
      <c r="L82" s="69" t="s">
        <v>320</v>
      </c>
      <c r="M82" s="72">
        <v>11</v>
      </c>
      <c r="N82" s="49"/>
      <c r="O82" s="71"/>
      <c r="P82" s="69" t="s">
        <v>320</v>
      </c>
      <c r="Q82" s="75">
        <v>3142</v>
      </c>
      <c r="R82" s="49"/>
      <c r="S82" s="71"/>
      <c r="T82" s="69" t="s">
        <v>320</v>
      </c>
      <c r="U82" s="72">
        <v>10</v>
      </c>
      <c r="V82" s="49"/>
      <c r="W82" s="71"/>
      <c r="X82" s="69" t="s">
        <v>320</v>
      </c>
      <c r="Y82" s="72">
        <v>226</v>
      </c>
      <c r="Z82" s="49"/>
      <c r="AA82" s="71"/>
      <c r="AB82" s="69" t="s">
        <v>320</v>
      </c>
      <c r="AC82" s="72">
        <v>160</v>
      </c>
      <c r="AD82" s="49"/>
      <c r="AE82" s="71"/>
      <c r="AF82" s="69" t="s">
        <v>320</v>
      </c>
      <c r="AG82" s="75">
        <v>1389</v>
      </c>
      <c r="AH82" s="49"/>
      <c r="AI82" s="71"/>
      <c r="AJ82" s="69" t="s">
        <v>320</v>
      </c>
      <c r="AK82" s="72">
        <v>16</v>
      </c>
      <c r="AL82" s="49"/>
      <c r="AM82" s="71"/>
      <c r="AN82" s="69" t="s">
        <v>320</v>
      </c>
      <c r="AO82" s="72">
        <v>65</v>
      </c>
      <c r="AP82" s="49"/>
      <c r="AQ82" s="20"/>
      <c r="AR82" s="69" t="s">
        <v>320</v>
      </c>
      <c r="AS82" s="75">
        <v>7230</v>
      </c>
      <c r="AT82" s="49"/>
    </row>
    <row r="83" spans="1:46" ht="15.75" thickBot="1" x14ac:dyDescent="0.3">
      <c r="A83" s="12"/>
      <c r="B83" s="61" t="s">
        <v>476</v>
      </c>
      <c r="C83" s="71"/>
      <c r="D83" s="70"/>
      <c r="E83" s="76"/>
      <c r="F83" s="49"/>
      <c r="G83" s="71"/>
      <c r="H83" s="70"/>
      <c r="I83" s="73"/>
      <c r="J83" s="49"/>
      <c r="K83" s="71"/>
      <c r="L83" s="70"/>
      <c r="M83" s="73"/>
      <c r="N83" s="49"/>
      <c r="O83" s="71"/>
      <c r="P83" s="70"/>
      <c r="Q83" s="76"/>
      <c r="R83" s="49"/>
      <c r="S83" s="71"/>
      <c r="T83" s="70"/>
      <c r="U83" s="73"/>
      <c r="V83" s="49"/>
      <c r="W83" s="71"/>
      <c r="X83" s="70"/>
      <c r="Y83" s="73"/>
      <c r="Z83" s="49"/>
      <c r="AA83" s="71"/>
      <c r="AB83" s="70"/>
      <c r="AC83" s="73"/>
      <c r="AD83" s="49"/>
      <c r="AE83" s="71"/>
      <c r="AF83" s="70"/>
      <c r="AG83" s="76"/>
      <c r="AH83" s="49"/>
      <c r="AI83" s="71"/>
      <c r="AJ83" s="70"/>
      <c r="AK83" s="73"/>
      <c r="AL83" s="49"/>
      <c r="AM83" s="71"/>
      <c r="AN83" s="70"/>
      <c r="AO83" s="73"/>
      <c r="AP83" s="49"/>
      <c r="AQ83" s="20"/>
      <c r="AR83" s="70"/>
      <c r="AS83" s="76"/>
      <c r="AT83" s="49"/>
    </row>
    <row r="84" spans="1:46" ht="15.75" thickTop="1" x14ac:dyDescent="0.25">
      <c r="A84" s="12"/>
      <c r="B84" s="15"/>
      <c r="C84" s="15"/>
      <c r="D84" s="14"/>
      <c r="E84" s="27"/>
      <c r="F84" s="25"/>
      <c r="G84" s="15"/>
      <c r="H84" s="14"/>
      <c r="I84" s="27"/>
      <c r="J84" s="25"/>
      <c r="K84" s="15"/>
      <c r="L84" s="14"/>
      <c r="M84" s="27"/>
      <c r="N84" s="25"/>
      <c r="O84" s="15"/>
      <c r="P84" s="14"/>
      <c r="Q84" s="27"/>
      <c r="R84" s="25"/>
      <c r="S84" s="15"/>
      <c r="T84" s="14"/>
      <c r="U84" s="27"/>
      <c r="V84" s="25"/>
      <c r="W84" s="15"/>
      <c r="X84" s="14"/>
      <c r="Y84" s="27"/>
      <c r="Z84" s="25"/>
      <c r="AA84" s="15"/>
      <c r="AB84" s="14"/>
      <c r="AC84" s="27"/>
      <c r="AD84" s="25"/>
      <c r="AE84" s="15"/>
      <c r="AF84" s="14"/>
      <c r="AG84" s="27"/>
      <c r="AH84" s="25"/>
      <c r="AI84" s="15"/>
      <c r="AJ84" s="14"/>
      <c r="AK84" s="27"/>
      <c r="AL84" s="25"/>
      <c r="AM84" s="15"/>
      <c r="AN84" s="14"/>
      <c r="AO84" s="27"/>
      <c r="AP84" s="25"/>
      <c r="AQ84" s="15"/>
      <c r="AR84" s="14"/>
      <c r="AS84" s="27"/>
      <c r="AT84" s="25"/>
    </row>
    <row r="85" spans="1:46" x14ac:dyDescent="0.25">
      <c r="A85" s="12"/>
      <c r="B85" s="14" t="s">
        <v>477</v>
      </c>
      <c r="C85" s="15"/>
      <c r="D85" s="14"/>
      <c r="E85" s="27"/>
      <c r="F85" s="25"/>
      <c r="G85" s="15"/>
      <c r="H85" s="14"/>
      <c r="I85" s="27"/>
      <c r="J85" s="25"/>
      <c r="K85" s="15"/>
      <c r="L85" s="14"/>
      <c r="M85" s="27"/>
      <c r="N85" s="25"/>
      <c r="O85" s="15"/>
      <c r="P85" s="14"/>
      <c r="Q85" s="27"/>
      <c r="R85" s="25"/>
      <c r="S85" s="15"/>
      <c r="T85" s="14"/>
      <c r="U85" s="27"/>
      <c r="V85" s="25"/>
      <c r="W85" s="15"/>
      <c r="X85" s="14"/>
      <c r="Y85" s="27"/>
      <c r="Z85" s="25"/>
      <c r="AA85" s="15"/>
      <c r="AB85" s="14"/>
      <c r="AC85" s="27"/>
      <c r="AD85" s="25"/>
      <c r="AE85" s="15"/>
      <c r="AF85" s="14"/>
      <c r="AG85" s="27"/>
      <c r="AH85" s="25"/>
      <c r="AI85" s="15"/>
      <c r="AJ85" s="14"/>
      <c r="AK85" s="27"/>
      <c r="AL85" s="25"/>
      <c r="AM85" s="15"/>
      <c r="AN85" s="14"/>
      <c r="AO85" s="27"/>
      <c r="AP85" s="25"/>
      <c r="AQ85" s="15"/>
      <c r="AR85" s="14"/>
      <c r="AS85" s="27"/>
      <c r="AT85" s="25"/>
    </row>
    <row r="86" spans="1:46" ht="15.75" thickBot="1" x14ac:dyDescent="0.3">
      <c r="A86" s="12"/>
      <c r="B86" s="14" t="s">
        <v>478</v>
      </c>
      <c r="C86" s="27"/>
      <c r="D86" s="29" t="s">
        <v>320</v>
      </c>
      <c r="E86" s="33">
        <v>231803</v>
      </c>
      <c r="F86" s="25"/>
      <c r="G86" s="27"/>
      <c r="H86" s="29" t="s">
        <v>320</v>
      </c>
      <c r="I86" s="33">
        <v>20500</v>
      </c>
      <c r="J86" s="25"/>
      <c r="K86" s="27"/>
      <c r="L86" s="29" t="s">
        <v>320</v>
      </c>
      <c r="M86" s="31">
        <v>632</v>
      </c>
      <c r="N86" s="25"/>
      <c r="O86" s="27"/>
      <c r="P86" s="29" t="s">
        <v>320</v>
      </c>
      <c r="Q86" s="33">
        <v>112199</v>
      </c>
      <c r="R86" s="25"/>
      <c r="S86" s="27"/>
      <c r="T86" s="29" t="s">
        <v>320</v>
      </c>
      <c r="U86" s="33">
        <v>2087</v>
      </c>
      <c r="V86" s="25"/>
      <c r="W86" s="27"/>
      <c r="X86" s="29" t="s">
        <v>320</v>
      </c>
      <c r="Y86" s="33">
        <v>7517</v>
      </c>
      <c r="Z86" s="25"/>
      <c r="AA86" s="27"/>
      <c r="AB86" s="29" t="s">
        <v>320</v>
      </c>
      <c r="AC86" s="33">
        <v>20959</v>
      </c>
      <c r="AD86" s="25"/>
      <c r="AE86" s="27"/>
      <c r="AF86" s="29" t="s">
        <v>320</v>
      </c>
      <c r="AG86" s="33">
        <v>65703</v>
      </c>
      <c r="AH86" s="25"/>
      <c r="AI86" s="27"/>
      <c r="AJ86" s="29" t="s">
        <v>320</v>
      </c>
      <c r="AK86" s="31">
        <v>762</v>
      </c>
      <c r="AL86" s="25"/>
      <c r="AM86" s="15"/>
      <c r="AN86" s="14"/>
      <c r="AO86" s="27"/>
      <c r="AP86" s="25"/>
      <c r="AQ86" s="14"/>
      <c r="AR86" s="29" t="s">
        <v>320</v>
      </c>
      <c r="AS86" s="33">
        <v>462162</v>
      </c>
      <c r="AT86" s="25"/>
    </row>
    <row r="87" spans="1:46" ht="15.75" thickTop="1" x14ac:dyDescent="0.25">
      <c r="A87" s="12"/>
      <c r="B87" s="61" t="s">
        <v>473</v>
      </c>
      <c r="C87" s="71"/>
      <c r="D87" s="69" t="s">
        <v>320</v>
      </c>
      <c r="E87" s="75">
        <v>3971</v>
      </c>
      <c r="F87" s="49"/>
      <c r="G87" s="71"/>
      <c r="H87" s="69" t="s">
        <v>320</v>
      </c>
      <c r="I87" s="75">
        <v>3788</v>
      </c>
      <c r="J87" s="49"/>
      <c r="K87" s="71"/>
      <c r="L87" s="69" t="s">
        <v>320</v>
      </c>
      <c r="M87" s="72" t="s">
        <v>326</v>
      </c>
      <c r="N87" s="49"/>
      <c r="O87" s="71"/>
      <c r="P87" s="69" t="s">
        <v>320</v>
      </c>
      <c r="Q87" s="75">
        <v>4837</v>
      </c>
      <c r="R87" s="49"/>
      <c r="S87" s="71"/>
      <c r="T87" s="69" t="s">
        <v>320</v>
      </c>
      <c r="U87" s="72" t="s">
        <v>326</v>
      </c>
      <c r="V87" s="49"/>
      <c r="W87" s="19"/>
      <c r="X87" s="69" t="s">
        <v>320</v>
      </c>
      <c r="Y87" s="72">
        <v>175</v>
      </c>
      <c r="Z87" s="49"/>
      <c r="AA87" s="71"/>
      <c r="AB87" s="69" t="s">
        <v>320</v>
      </c>
      <c r="AC87" s="72">
        <v>23</v>
      </c>
      <c r="AD87" s="49"/>
      <c r="AE87" s="71"/>
      <c r="AF87" s="69" t="s">
        <v>320</v>
      </c>
      <c r="AG87" s="72">
        <v>447</v>
      </c>
      <c r="AH87" s="49"/>
      <c r="AI87" s="71"/>
      <c r="AJ87" s="69" t="s">
        <v>320</v>
      </c>
      <c r="AK87" s="72" t="s">
        <v>326</v>
      </c>
      <c r="AL87" s="49"/>
      <c r="AM87" s="20"/>
      <c r="AN87" s="19"/>
      <c r="AO87" s="71"/>
      <c r="AP87" s="49"/>
      <c r="AQ87" s="19"/>
      <c r="AR87" s="69" t="s">
        <v>320</v>
      </c>
      <c r="AS87" s="75">
        <v>13241</v>
      </c>
      <c r="AT87" s="49"/>
    </row>
    <row r="88" spans="1:46" ht="15.75" thickBot="1" x14ac:dyDescent="0.3">
      <c r="A88" s="12"/>
      <c r="B88" s="61" t="s">
        <v>493</v>
      </c>
      <c r="C88" s="71"/>
      <c r="D88" s="70"/>
      <c r="E88" s="76"/>
      <c r="F88" s="49"/>
      <c r="G88" s="71"/>
      <c r="H88" s="70"/>
      <c r="I88" s="76"/>
      <c r="J88" s="49"/>
      <c r="K88" s="71"/>
      <c r="L88" s="70"/>
      <c r="M88" s="73"/>
      <c r="N88" s="49"/>
      <c r="O88" s="71"/>
      <c r="P88" s="70"/>
      <c r="Q88" s="76"/>
      <c r="R88" s="49"/>
      <c r="S88" s="71"/>
      <c r="T88" s="70"/>
      <c r="U88" s="73"/>
      <c r="V88" s="49"/>
      <c r="W88" s="19"/>
      <c r="X88" s="70"/>
      <c r="Y88" s="73"/>
      <c r="Z88" s="49"/>
      <c r="AA88" s="71"/>
      <c r="AB88" s="70"/>
      <c r="AC88" s="73"/>
      <c r="AD88" s="49"/>
      <c r="AE88" s="71"/>
      <c r="AF88" s="70"/>
      <c r="AG88" s="73"/>
      <c r="AH88" s="49"/>
      <c r="AI88" s="71"/>
      <c r="AJ88" s="70"/>
      <c r="AK88" s="73"/>
      <c r="AL88" s="49"/>
      <c r="AM88" s="20"/>
      <c r="AN88" s="19"/>
      <c r="AO88" s="71"/>
      <c r="AP88" s="49"/>
      <c r="AQ88" s="19"/>
      <c r="AR88" s="70"/>
      <c r="AS88" s="76"/>
      <c r="AT88" s="49"/>
    </row>
    <row r="89" spans="1:46" ht="15.75" thickTop="1" x14ac:dyDescent="0.25">
      <c r="A89" s="12"/>
      <c r="B89" s="61" t="s">
        <v>473</v>
      </c>
      <c r="C89" s="71"/>
      <c r="D89" s="69" t="s">
        <v>320</v>
      </c>
      <c r="E89" s="75">
        <v>227832</v>
      </c>
      <c r="F89" s="49"/>
      <c r="G89" s="71"/>
      <c r="H89" s="69" t="s">
        <v>320</v>
      </c>
      <c r="I89" s="75">
        <v>16712</v>
      </c>
      <c r="J89" s="49"/>
      <c r="K89" s="71"/>
      <c r="L89" s="69" t="s">
        <v>320</v>
      </c>
      <c r="M89" s="72">
        <v>632</v>
      </c>
      <c r="N89" s="49"/>
      <c r="O89" s="71"/>
      <c r="P89" s="69" t="s">
        <v>320</v>
      </c>
      <c r="Q89" s="75">
        <v>107362</v>
      </c>
      <c r="R89" s="49"/>
      <c r="S89" s="71"/>
      <c r="T89" s="69" t="s">
        <v>320</v>
      </c>
      <c r="U89" s="75">
        <v>2087</v>
      </c>
      <c r="V89" s="49"/>
      <c r="W89" s="71"/>
      <c r="X89" s="69" t="s">
        <v>320</v>
      </c>
      <c r="Y89" s="75">
        <v>7342</v>
      </c>
      <c r="Z89" s="49"/>
      <c r="AA89" s="71"/>
      <c r="AB89" s="69" t="s">
        <v>320</v>
      </c>
      <c r="AC89" s="75">
        <v>20936</v>
      </c>
      <c r="AD89" s="49"/>
      <c r="AE89" s="71"/>
      <c r="AF89" s="69" t="s">
        <v>320</v>
      </c>
      <c r="AG89" s="75">
        <v>65256</v>
      </c>
      <c r="AH89" s="49"/>
      <c r="AI89" s="71"/>
      <c r="AJ89" s="69" t="s">
        <v>320</v>
      </c>
      <c r="AK89" s="72">
        <v>762</v>
      </c>
      <c r="AL89" s="49"/>
      <c r="AM89" s="20"/>
      <c r="AN89" s="19"/>
      <c r="AO89" s="71"/>
      <c r="AP89" s="49"/>
      <c r="AQ89" s="19"/>
      <c r="AR89" s="69" t="s">
        <v>320</v>
      </c>
      <c r="AS89" s="75">
        <v>448921</v>
      </c>
      <c r="AT89" s="49"/>
    </row>
    <row r="90" spans="1:46" ht="15.75" thickBot="1" x14ac:dyDescent="0.3">
      <c r="A90" s="12"/>
      <c r="B90" s="61" t="s">
        <v>476</v>
      </c>
      <c r="C90" s="71"/>
      <c r="D90" s="70"/>
      <c r="E90" s="76"/>
      <c r="F90" s="49"/>
      <c r="G90" s="71"/>
      <c r="H90" s="70"/>
      <c r="I90" s="76"/>
      <c r="J90" s="49"/>
      <c r="K90" s="71"/>
      <c r="L90" s="70"/>
      <c r="M90" s="73"/>
      <c r="N90" s="49"/>
      <c r="O90" s="71"/>
      <c r="P90" s="70"/>
      <c r="Q90" s="76"/>
      <c r="R90" s="49"/>
      <c r="S90" s="71"/>
      <c r="T90" s="70"/>
      <c r="U90" s="76"/>
      <c r="V90" s="49"/>
      <c r="W90" s="71"/>
      <c r="X90" s="70"/>
      <c r="Y90" s="76"/>
      <c r="Z90" s="49"/>
      <c r="AA90" s="71"/>
      <c r="AB90" s="70"/>
      <c r="AC90" s="76"/>
      <c r="AD90" s="49"/>
      <c r="AE90" s="71"/>
      <c r="AF90" s="70"/>
      <c r="AG90" s="76"/>
      <c r="AH90" s="49"/>
      <c r="AI90" s="71"/>
      <c r="AJ90" s="70"/>
      <c r="AK90" s="73"/>
      <c r="AL90" s="49"/>
      <c r="AM90" s="20"/>
      <c r="AN90" s="19"/>
      <c r="AO90" s="71"/>
      <c r="AP90" s="49"/>
      <c r="AQ90" s="19"/>
      <c r="AR90" s="70"/>
      <c r="AS90" s="76"/>
      <c r="AT90" s="49"/>
    </row>
    <row r="91" spans="1:46" ht="15.75" thickTop="1" x14ac:dyDescent="0.25">
      <c r="A91" s="12"/>
      <c r="B91" s="11" t="s">
        <v>242</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row>
    <row r="92" spans="1:46" ht="15.75" thickBot="1" x14ac:dyDescent="0.3">
      <c r="A92" s="12"/>
      <c r="B92" s="15"/>
      <c r="C92" s="15"/>
      <c r="D92" s="46">
        <v>40816</v>
      </c>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c r="AQ92" s="46"/>
      <c r="AR92" s="46"/>
      <c r="AS92" s="46"/>
      <c r="AT92" s="25"/>
    </row>
    <row r="93" spans="1:46" ht="15.75" thickTop="1" x14ac:dyDescent="0.25">
      <c r="A93" s="12"/>
      <c r="B93" s="20"/>
      <c r="C93" s="20"/>
      <c r="D93" s="59"/>
      <c r="E93" s="59"/>
      <c r="F93" s="50"/>
      <c r="G93" s="51"/>
      <c r="H93" s="47" t="s">
        <v>437</v>
      </c>
      <c r="I93" s="47"/>
      <c r="J93" s="47"/>
      <c r="K93" s="47"/>
      <c r="L93" s="47"/>
      <c r="M93" s="47"/>
      <c r="N93" s="50"/>
      <c r="O93" s="51"/>
      <c r="P93" s="47" t="s">
        <v>439</v>
      </c>
      <c r="Q93" s="47"/>
      <c r="R93" s="47"/>
      <c r="S93" s="47"/>
      <c r="T93" s="47"/>
      <c r="U93" s="47"/>
      <c r="V93" s="47"/>
      <c r="W93" s="47"/>
      <c r="X93" s="47"/>
      <c r="Y93" s="47"/>
      <c r="Z93" s="50"/>
      <c r="AA93" s="51"/>
      <c r="AB93" s="47" t="s">
        <v>440</v>
      </c>
      <c r="AC93" s="47"/>
      <c r="AD93" s="47"/>
      <c r="AE93" s="47"/>
      <c r="AF93" s="47"/>
      <c r="AG93" s="47"/>
      <c r="AH93" s="47"/>
      <c r="AI93" s="47"/>
      <c r="AJ93" s="47"/>
      <c r="AK93" s="47"/>
      <c r="AL93" s="50"/>
      <c r="AM93" s="51"/>
      <c r="AN93" s="59"/>
      <c r="AO93" s="59"/>
      <c r="AP93" s="50"/>
      <c r="AQ93" s="51"/>
      <c r="AR93" s="59"/>
      <c r="AS93" s="59"/>
      <c r="AT93" s="49"/>
    </row>
    <row r="94" spans="1:46" ht="15.75" thickBot="1" x14ac:dyDescent="0.3">
      <c r="A94" s="12"/>
      <c r="B94" s="20"/>
      <c r="C94" s="20"/>
      <c r="D94" s="57"/>
      <c r="E94" s="57"/>
      <c r="F94" s="49"/>
      <c r="G94" s="20"/>
      <c r="H94" s="40" t="s">
        <v>438</v>
      </c>
      <c r="I94" s="40"/>
      <c r="J94" s="40"/>
      <c r="K94" s="40"/>
      <c r="L94" s="40"/>
      <c r="M94" s="40"/>
      <c r="N94" s="49"/>
      <c r="O94" s="20"/>
      <c r="P94" s="40"/>
      <c r="Q94" s="40"/>
      <c r="R94" s="40"/>
      <c r="S94" s="40"/>
      <c r="T94" s="40"/>
      <c r="U94" s="40"/>
      <c r="V94" s="40"/>
      <c r="W94" s="40"/>
      <c r="X94" s="40"/>
      <c r="Y94" s="40"/>
      <c r="Z94" s="49"/>
      <c r="AA94" s="20"/>
      <c r="AB94" s="40"/>
      <c r="AC94" s="40"/>
      <c r="AD94" s="40"/>
      <c r="AE94" s="40"/>
      <c r="AF94" s="40"/>
      <c r="AG94" s="40"/>
      <c r="AH94" s="40"/>
      <c r="AI94" s="40"/>
      <c r="AJ94" s="40"/>
      <c r="AK94" s="40"/>
      <c r="AL94" s="49"/>
      <c r="AM94" s="20"/>
      <c r="AN94" s="57"/>
      <c r="AO94" s="57"/>
      <c r="AP94" s="49"/>
      <c r="AQ94" s="20"/>
      <c r="AR94" s="57"/>
      <c r="AS94" s="57"/>
      <c r="AT94" s="49"/>
    </row>
    <row r="95" spans="1:46" ht="15.75" thickTop="1" x14ac:dyDescent="0.25">
      <c r="A95" s="12"/>
      <c r="B95" s="20"/>
      <c r="C95" s="20"/>
      <c r="D95" s="42" t="s">
        <v>441</v>
      </c>
      <c r="E95" s="42"/>
      <c r="F95" s="49"/>
      <c r="G95" s="20"/>
      <c r="H95" s="47" t="s">
        <v>441</v>
      </c>
      <c r="I95" s="47"/>
      <c r="J95" s="50"/>
      <c r="K95" s="51"/>
      <c r="L95" s="47" t="s">
        <v>418</v>
      </c>
      <c r="M95" s="47"/>
      <c r="N95" s="49"/>
      <c r="O95" s="20"/>
      <c r="P95" s="66" t="s">
        <v>444</v>
      </c>
      <c r="Q95" s="66"/>
      <c r="R95" s="50"/>
      <c r="S95" s="51"/>
      <c r="T95" s="47" t="s">
        <v>447</v>
      </c>
      <c r="U95" s="47"/>
      <c r="V95" s="50"/>
      <c r="W95" s="51"/>
      <c r="X95" s="47" t="s">
        <v>423</v>
      </c>
      <c r="Y95" s="47"/>
      <c r="Z95" s="49"/>
      <c r="AA95" s="20"/>
      <c r="AB95" s="68"/>
      <c r="AC95" s="68"/>
      <c r="AD95" s="50"/>
      <c r="AE95" s="51"/>
      <c r="AF95" s="47" t="s">
        <v>453</v>
      </c>
      <c r="AG95" s="47"/>
      <c r="AH95" s="50"/>
      <c r="AI95" s="51"/>
      <c r="AJ95" s="47" t="s">
        <v>423</v>
      </c>
      <c r="AK95" s="47"/>
      <c r="AL95" s="49"/>
      <c r="AM95" s="20"/>
      <c r="AN95" s="42" t="s">
        <v>455</v>
      </c>
      <c r="AO95" s="42"/>
      <c r="AP95" s="49"/>
      <c r="AQ95" s="20"/>
      <c r="AR95" s="42" t="s">
        <v>146</v>
      </c>
      <c r="AS95" s="42"/>
      <c r="AT95" s="49"/>
    </row>
    <row r="96" spans="1:46" x14ac:dyDescent="0.25">
      <c r="A96" s="12"/>
      <c r="B96" s="20"/>
      <c r="C96" s="20"/>
      <c r="D96" s="42" t="s">
        <v>442</v>
      </c>
      <c r="E96" s="42"/>
      <c r="F96" s="49"/>
      <c r="G96" s="20"/>
      <c r="H96" s="42" t="s">
        <v>443</v>
      </c>
      <c r="I96" s="42"/>
      <c r="J96" s="49"/>
      <c r="K96" s="20"/>
      <c r="L96" s="42"/>
      <c r="M96" s="42"/>
      <c r="N96" s="49"/>
      <c r="O96" s="20"/>
      <c r="P96" s="65" t="s">
        <v>445</v>
      </c>
      <c r="Q96" s="65"/>
      <c r="R96" s="49"/>
      <c r="S96" s="20"/>
      <c r="T96" s="42" t="s">
        <v>448</v>
      </c>
      <c r="U96" s="42"/>
      <c r="V96" s="49"/>
      <c r="W96" s="20"/>
      <c r="X96" s="42"/>
      <c r="Y96" s="42"/>
      <c r="Z96" s="49"/>
      <c r="AA96" s="20"/>
      <c r="AB96" s="42" t="s">
        <v>449</v>
      </c>
      <c r="AC96" s="42"/>
      <c r="AD96" s="49"/>
      <c r="AE96" s="20"/>
      <c r="AF96" s="42" t="s">
        <v>454</v>
      </c>
      <c r="AG96" s="42"/>
      <c r="AH96" s="49"/>
      <c r="AI96" s="20"/>
      <c r="AJ96" s="42"/>
      <c r="AK96" s="42"/>
      <c r="AL96" s="49"/>
      <c r="AM96" s="20"/>
      <c r="AN96" s="42"/>
      <c r="AO96" s="42"/>
      <c r="AP96" s="49"/>
      <c r="AQ96" s="20"/>
      <c r="AR96" s="42"/>
      <c r="AS96" s="42"/>
      <c r="AT96" s="49"/>
    </row>
    <row r="97" spans="1:46" x14ac:dyDescent="0.25">
      <c r="A97" s="12"/>
      <c r="B97" s="20"/>
      <c r="C97" s="20"/>
      <c r="D97" s="62"/>
      <c r="E97" s="62"/>
      <c r="F97" s="49"/>
      <c r="G97" s="20"/>
      <c r="H97" s="42" t="s">
        <v>439</v>
      </c>
      <c r="I97" s="42"/>
      <c r="J97" s="49"/>
      <c r="K97" s="20"/>
      <c r="L97" s="42"/>
      <c r="M97" s="42"/>
      <c r="N97" s="49"/>
      <c r="O97" s="20"/>
      <c r="P97" s="65" t="s">
        <v>446</v>
      </c>
      <c r="Q97" s="65"/>
      <c r="R97" s="49"/>
      <c r="S97" s="20"/>
      <c r="T97" s="62"/>
      <c r="U97" s="62"/>
      <c r="V97" s="49"/>
      <c r="W97" s="20"/>
      <c r="X97" s="42"/>
      <c r="Y97" s="42"/>
      <c r="Z97" s="49"/>
      <c r="AA97" s="20"/>
      <c r="AB97" s="42" t="s">
        <v>450</v>
      </c>
      <c r="AC97" s="42"/>
      <c r="AD97" s="49"/>
      <c r="AE97" s="20"/>
      <c r="AF97" s="62"/>
      <c r="AG97" s="62"/>
      <c r="AH97" s="49"/>
      <c r="AI97" s="20"/>
      <c r="AJ97" s="42"/>
      <c r="AK97" s="42"/>
      <c r="AL97" s="49"/>
      <c r="AM97" s="20"/>
      <c r="AN97" s="42"/>
      <c r="AO97" s="42"/>
      <c r="AP97" s="49"/>
      <c r="AQ97" s="20"/>
      <c r="AR97" s="42"/>
      <c r="AS97" s="42"/>
      <c r="AT97" s="49"/>
    </row>
    <row r="98" spans="1:46" x14ac:dyDescent="0.25">
      <c r="A98" s="12"/>
      <c r="B98" s="20"/>
      <c r="C98" s="20"/>
      <c r="D98" s="62"/>
      <c r="E98" s="62"/>
      <c r="F98" s="49"/>
      <c r="G98" s="20"/>
      <c r="H98" s="62"/>
      <c r="I98" s="62"/>
      <c r="J98" s="49"/>
      <c r="K98" s="20"/>
      <c r="L98" s="42"/>
      <c r="M98" s="42"/>
      <c r="N98" s="49"/>
      <c r="O98" s="20"/>
      <c r="P98" s="62"/>
      <c r="Q98" s="62"/>
      <c r="R98" s="49"/>
      <c r="S98" s="20"/>
      <c r="T98" s="62"/>
      <c r="U98" s="62"/>
      <c r="V98" s="49"/>
      <c r="W98" s="20"/>
      <c r="X98" s="42"/>
      <c r="Y98" s="42"/>
      <c r="Z98" s="49"/>
      <c r="AA98" s="20"/>
      <c r="AB98" s="42" t="s">
        <v>451</v>
      </c>
      <c r="AC98" s="42"/>
      <c r="AD98" s="49"/>
      <c r="AE98" s="20"/>
      <c r="AF98" s="62"/>
      <c r="AG98" s="62"/>
      <c r="AH98" s="49"/>
      <c r="AI98" s="20"/>
      <c r="AJ98" s="42"/>
      <c r="AK98" s="42"/>
      <c r="AL98" s="49"/>
      <c r="AM98" s="20"/>
      <c r="AN98" s="42"/>
      <c r="AO98" s="42"/>
      <c r="AP98" s="49"/>
      <c r="AQ98" s="20"/>
      <c r="AR98" s="42"/>
      <c r="AS98" s="42"/>
      <c r="AT98" s="49"/>
    </row>
    <row r="99" spans="1:46" ht="15.75" thickBot="1" x14ac:dyDescent="0.3">
      <c r="A99" s="12"/>
      <c r="B99" s="20"/>
      <c r="C99" s="20"/>
      <c r="D99" s="48"/>
      <c r="E99" s="48"/>
      <c r="F99" s="49"/>
      <c r="G99" s="20"/>
      <c r="H99" s="48"/>
      <c r="I99" s="48"/>
      <c r="J99" s="63"/>
      <c r="K99" s="64"/>
      <c r="L99" s="40"/>
      <c r="M99" s="40"/>
      <c r="N99" s="49"/>
      <c r="O99" s="20"/>
      <c r="P99" s="48"/>
      <c r="Q99" s="48"/>
      <c r="R99" s="63"/>
      <c r="S99" s="64"/>
      <c r="T99" s="48"/>
      <c r="U99" s="48"/>
      <c r="V99" s="63"/>
      <c r="W99" s="64"/>
      <c r="X99" s="40"/>
      <c r="Y99" s="40"/>
      <c r="Z99" s="49"/>
      <c r="AA99" s="20"/>
      <c r="AB99" s="40" t="s">
        <v>452</v>
      </c>
      <c r="AC99" s="40"/>
      <c r="AD99" s="63"/>
      <c r="AE99" s="64"/>
      <c r="AF99" s="48"/>
      <c r="AG99" s="48"/>
      <c r="AH99" s="63"/>
      <c r="AI99" s="64"/>
      <c r="AJ99" s="40"/>
      <c r="AK99" s="40"/>
      <c r="AL99" s="49"/>
      <c r="AM99" s="20"/>
      <c r="AN99" s="40"/>
      <c r="AO99" s="40"/>
      <c r="AP99" s="63"/>
      <c r="AQ99" s="64"/>
      <c r="AR99" s="40"/>
      <c r="AS99" s="40"/>
      <c r="AT99" s="49"/>
    </row>
    <row r="100" spans="1:46" ht="15.75" thickTop="1" x14ac:dyDescent="0.25">
      <c r="A100" s="12"/>
      <c r="B100" s="15"/>
      <c r="C100" s="15"/>
      <c r="D100" s="42" t="s">
        <v>353</v>
      </c>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c r="AP100" s="42"/>
      <c r="AQ100" s="42"/>
      <c r="AR100" s="42"/>
      <c r="AS100" s="42"/>
      <c r="AT100" s="25"/>
    </row>
    <row r="101" spans="1:46" x14ac:dyDescent="0.25">
      <c r="A101" s="12"/>
      <c r="B101" s="53" t="s">
        <v>456</v>
      </c>
      <c r="C101" s="15"/>
      <c r="D101" s="57"/>
      <c r="E101" s="57"/>
      <c r="F101" s="25"/>
      <c r="G101" s="15"/>
      <c r="H101" s="57"/>
      <c r="I101" s="57"/>
      <c r="J101" s="25"/>
      <c r="K101" s="15"/>
      <c r="L101" s="57"/>
      <c r="M101" s="57"/>
      <c r="N101" s="25"/>
      <c r="O101" s="15"/>
      <c r="P101" s="57"/>
      <c r="Q101" s="57"/>
      <c r="R101" s="25"/>
      <c r="S101" s="15"/>
      <c r="T101" s="57"/>
      <c r="U101" s="57"/>
      <c r="V101" s="25"/>
      <c r="W101" s="15"/>
      <c r="X101" s="57"/>
      <c r="Y101" s="57"/>
      <c r="Z101" s="25"/>
      <c r="AA101" s="15"/>
      <c r="AB101" s="57"/>
      <c r="AC101" s="57"/>
      <c r="AD101" s="25"/>
      <c r="AE101" s="15"/>
      <c r="AF101" s="57"/>
      <c r="AG101" s="57"/>
      <c r="AH101" s="25"/>
      <c r="AI101" s="15"/>
      <c r="AJ101" s="57"/>
      <c r="AK101" s="57"/>
      <c r="AL101" s="25"/>
      <c r="AM101" s="15"/>
      <c r="AN101" s="57"/>
      <c r="AO101" s="57"/>
      <c r="AP101" s="25"/>
      <c r="AQ101" s="15"/>
      <c r="AR101" s="57"/>
      <c r="AS101" s="57"/>
      <c r="AT101" s="25"/>
    </row>
    <row r="102" spans="1:46" x14ac:dyDescent="0.25">
      <c r="A102" s="12"/>
      <c r="B102" s="60" t="s">
        <v>457</v>
      </c>
      <c r="C102" s="27"/>
      <c r="D102" s="14" t="s">
        <v>320</v>
      </c>
      <c r="E102" s="35">
        <v>1555</v>
      </c>
      <c r="F102" s="25"/>
      <c r="G102" s="27"/>
      <c r="H102" s="14" t="s">
        <v>320</v>
      </c>
      <c r="I102" s="27">
        <v>689</v>
      </c>
      <c r="J102" s="25"/>
      <c r="K102" s="27"/>
      <c r="L102" s="14" t="s">
        <v>320</v>
      </c>
      <c r="M102" s="27">
        <v>63</v>
      </c>
      <c r="N102" s="25"/>
      <c r="O102" s="27"/>
      <c r="P102" s="14" t="s">
        <v>320</v>
      </c>
      <c r="Q102" s="35">
        <v>2741</v>
      </c>
      <c r="R102" s="25"/>
      <c r="S102" s="27"/>
      <c r="T102" s="14" t="s">
        <v>320</v>
      </c>
      <c r="U102" s="27">
        <v>191</v>
      </c>
      <c r="V102" s="25"/>
      <c r="W102" s="27"/>
      <c r="X102" s="14" t="s">
        <v>320</v>
      </c>
      <c r="Y102" s="27">
        <v>303</v>
      </c>
      <c r="Z102" s="25"/>
      <c r="AA102" s="27"/>
      <c r="AB102" s="14" t="s">
        <v>320</v>
      </c>
      <c r="AC102" s="27">
        <v>284</v>
      </c>
      <c r="AD102" s="25"/>
      <c r="AE102" s="27"/>
      <c r="AF102" s="14" t="s">
        <v>320</v>
      </c>
      <c r="AG102" s="35">
        <v>2264</v>
      </c>
      <c r="AH102" s="25"/>
      <c r="AI102" s="27"/>
      <c r="AJ102" s="14" t="s">
        <v>320</v>
      </c>
      <c r="AK102" s="27">
        <v>22</v>
      </c>
      <c r="AL102" s="25"/>
      <c r="AM102" s="27"/>
      <c r="AN102" s="14" t="s">
        <v>320</v>
      </c>
      <c r="AO102" s="27">
        <v>45</v>
      </c>
      <c r="AP102" s="25"/>
      <c r="AQ102" s="15"/>
      <c r="AR102" s="14" t="s">
        <v>320</v>
      </c>
      <c r="AS102" s="35">
        <v>8157</v>
      </c>
      <c r="AT102" s="25"/>
    </row>
    <row r="103" spans="1:46" x14ac:dyDescent="0.25">
      <c r="A103" s="12"/>
      <c r="B103" s="14" t="s">
        <v>458</v>
      </c>
      <c r="C103" s="27"/>
      <c r="D103" s="14"/>
      <c r="E103" s="27" t="s">
        <v>494</v>
      </c>
      <c r="F103" s="25" t="s">
        <v>322</v>
      </c>
      <c r="G103" s="14"/>
      <c r="H103" s="14"/>
      <c r="I103" s="27" t="s">
        <v>495</v>
      </c>
      <c r="J103" s="25" t="s">
        <v>322</v>
      </c>
      <c r="K103" s="27"/>
      <c r="L103" s="14"/>
      <c r="M103" s="27" t="s">
        <v>326</v>
      </c>
      <c r="N103" s="25"/>
      <c r="O103" s="27"/>
      <c r="P103" s="14"/>
      <c r="Q103" s="27" t="s">
        <v>496</v>
      </c>
      <c r="R103" s="25" t="s">
        <v>322</v>
      </c>
      <c r="S103" s="27"/>
      <c r="T103" s="14"/>
      <c r="U103" s="27" t="s">
        <v>497</v>
      </c>
      <c r="V103" s="25" t="s">
        <v>322</v>
      </c>
      <c r="W103" s="27"/>
      <c r="X103" s="14"/>
      <c r="Y103" s="27" t="s">
        <v>498</v>
      </c>
      <c r="Z103" s="25" t="s">
        <v>322</v>
      </c>
      <c r="AA103" s="27"/>
      <c r="AB103" s="14"/>
      <c r="AC103" s="27" t="s">
        <v>499</v>
      </c>
      <c r="AD103" s="25" t="s">
        <v>322</v>
      </c>
      <c r="AE103" s="27"/>
      <c r="AF103" s="14"/>
      <c r="AG103" s="27" t="s">
        <v>500</v>
      </c>
      <c r="AH103" s="25" t="s">
        <v>322</v>
      </c>
      <c r="AI103" s="27"/>
      <c r="AJ103" s="14"/>
      <c r="AK103" s="27" t="s">
        <v>501</v>
      </c>
      <c r="AL103" s="25" t="s">
        <v>322</v>
      </c>
      <c r="AM103" s="27"/>
      <c r="AN103" s="14"/>
      <c r="AO103" s="27" t="s">
        <v>326</v>
      </c>
      <c r="AP103" s="25"/>
      <c r="AQ103" s="27"/>
      <c r="AR103" s="14"/>
      <c r="AS103" s="27" t="s">
        <v>502</v>
      </c>
      <c r="AT103" s="25" t="s">
        <v>322</v>
      </c>
    </row>
    <row r="104" spans="1:46" x14ac:dyDescent="0.25">
      <c r="A104" s="12"/>
      <c r="B104" s="14" t="s">
        <v>467</v>
      </c>
      <c r="C104" s="27"/>
      <c r="D104" s="14"/>
      <c r="E104" s="27">
        <v>1</v>
      </c>
      <c r="F104" s="25"/>
      <c r="G104" s="27"/>
      <c r="H104" s="14"/>
      <c r="I104" s="27" t="s">
        <v>326</v>
      </c>
      <c r="J104" s="25"/>
      <c r="K104" s="27"/>
      <c r="L104" s="14"/>
      <c r="M104" s="27" t="s">
        <v>326</v>
      </c>
      <c r="N104" s="25"/>
      <c r="O104" s="27"/>
      <c r="P104" s="14"/>
      <c r="Q104" s="27">
        <v>1</v>
      </c>
      <c r="R104" s="25"/>
      <c r="S104" s="27"/>
      <c r="T104" s="14"/>
      <c r="U104" s="27">
        <v>1</v>
      </c>
      <c r="V104" s="25"/>
      <c r="W104" s="27"/>
      <c r="X104" s="14"/>
      <c r="Y104" s="27">
        <v>5</v>
      </c>
      <c r="Z104" s="25"/>
      <c r="AA104" s="27"/>
      <c r="AB104" s="14"/>
      <c r="AC104" s="27">
        <v>3</v>
      </c>
      <c r="AD104" s="25"/>
      <c r="AE104" s="27"/>
      <c r="AF104" s="14"/>
      <c r="AG104" s="27">
        <v>82</v>
      </c>
      <c r="AH104" s="25"/>
      <c r="AI104" s="27"/>
      <c r="AJ104" s="14"/>
      <c r="AK104" s="27">
        <v>9</v>
      </c>
      <c r="AL104" s="25"/>
      <c r="AM104" s="27"/>
      <c r="AN104" s="14"/>
      <c r="AO104" s="27" t="s">
        <v>326</v>
      </c>
      <c r="AP104" s="25"/>
      <c r="AQ104" s="15"/>
      <c r="AR104" s="14"/>
      <c r="AS104" s="27">
        <v>102</v>
      </c>
      <c r="AT104" s="25"/>
    </row>
    <row r="105" spans="1:46" ht="15.75" thickBot="1" x14ac:dyDescent="0.3">
      <c r="A105" s="12"/>
      <c r="B105" s="14" t="s">
        <v>468</v>
      </c>
      <c r="C105" s="27"/>
      <c r="D105" s="37"/>
      <c r="E105" s="45">
        <v>2380</v>
      </c>
      <c r="F105" s="25"/>
      <c r="G105" s="27"/>
      <c r="H105" s="37"/>
      <c r="I105" s="45">
        <v>2245</v>
      </c>
      <c r="J105" s="25"/>
      <c r="K105" s="27"/>
      <c r="L105" s="37"/>
      <c r="M105" s="39" t="s">
        <v>503</v>
      </c>
      <c r="N105" s="25" t="s">
        <v>322</v>
      </c>
      <c r="O105" s="27"/>
      <c r="P105" s="37"/>
      <c r="Q105" s="45">
        <v>3894</v>
      </c>
      <c r="R105" s="25"/>
      <c r="S105" s="27"/>
      <c r="T105" s="37"/>
      <c r="U105" s="39" t="s">
        <v>504</v>
      </c>
      <c r="V105" s="25"/>
      <c r="W105" s="27"/>
      <c r="X105" s="37"/>
      <c r="Y105" s="39">
        <v>287</v>
      </c>
      <c r="Z105" s="25"/>
      <c r="AA105" s="27"/>
      <c r="AB105" s="37"/>
      <c r="AC105" s="39" t="s">
        <v>505</v>
      </c>
      <c r="AD105" s="25"/>
      <c r="AE105" s="27"/>
      <c r="AF105" s="37"/>
      <c r="AG105" s="45">
        <v>3499</v>
      </c>
      <c r="AH105" s="25"/>
      <c r="AI105" s="27"/>
      <c r="AJ105" s="37"/>
      <c r="AK105" s="39" t="s">
        <v>465</v>
      </c>
      <c r="AL105" s="25" t="s">
        <v>322</v>
      </c>
      <c r="AM105" s="27"/>
      <c r="AN105" s="37"/>
      <c r="AO105" s="39" t="s">
        <v>506</v>
      </c>
      <c r="AP105" s="25" t="s">
        <v>322</v>
      </c>
      <c r="AQ105" s="15"/>
      <c r="AR105" s="37"/>
      <c r="AS105" s="45">
        <v>12392</v>
      </c>
      <c r="AT105" s="25"/>
    </row>
    <row r="106" spans="1:46" ht="16.5" thickTop="1" thickBot="1" x14ac:dyDescent="0.3">
      <c r="A106" s="12"/>
      <c r="B106" s="14" t="s">
        <v>472</v>
      </c>
      <c r="C106" s="27"/>
      <c r="D106" s="29" t="s">
        <v>320</v>
      </c>
      <c r="E106" s="33">
        <v>1458</v>
      </c>
      <c r="F106" s="25"/>
      <c r="G106" s="27"/>
      <c r="H106" s="29" t="s">
        <v>320</v>
      </c>
      <c r="I106" s="33">
        <v>1627</v>
      </c>
      <c r="J106" s="25"/>
      <c r="K106" s="27"/>
      <c r="L106" s="29" t="s">
        <v>320</v>
      </c>
      <c r="M106" s="31">
        <v>49</v>
      </c>
      <c r="N106" s="25"/>
      <c r="O106" s="27"/>
      <c r="P106" s="29" t="s">
        <v>320</v>
      </c>
      <c r="Q106" s="33">
        <v>4176</v>
      </c>
      <c r="R106" s="25"/>
      <c r="S106" s="27"/>
      <c r="T106" s="29" t="s">
        <v>320</v>
      </c>
      <c r="U106" s="31">
        <v>49</v>
      </c>
      <c r="V106" s="25"/>
      <c r="W106" s="27"/>
      <c r="X106" s="29" t="s">
        <v>320</v>
      </c>
      <c r="Y106" s="31">
        <v>317</v>
      </c>
      <c r="Z106" s="25"/>
      <c r="AA106" s="27"/>
      <c r="AB106" s="29" t="s">
        <v>320</v>
      </c>
      <c r="AC106" s="31">
        <v>220</v>
      </c>
      <c r="AD106" s="25"/>
      <c r="AE106" s="27"/>
      <c r="AF106" s="29" t="s">
        <v>320</v>
      </c>
      <c r="AG106" s="33">
        <v>2154</v>
      </c>
      <c r="AH106" s="25"/>
      <c r="AI106" s="27"/>
      <c r="AJ106" s="29" t="s">
        <v>320</v>
      </c>
      <c r="AK106" s="31">
        <v>16</v>
      </c>
      <c r="AL106" s="25"/>
      <c r="AM106" s="27"/>
      <c r="AN106" s="29" t="s">
        <v>320</v>
      </c>
      <c r="AO106" s="31">
        <v>35</v>
      </c>
      <c r="AP106" s="25"/>
      <c r="AQ106" s="15"/>
      <c r="AR106" s="29" t="s">
        <v>320</v>
      </c>
      <c r="AS106" s="33">
        <v>10101</v>
      </c>
      <c r="AT106" s="25"/>
    </row>
    <row r="107" spans="1:46" ht="15.75" thickTop="1" x14ac:dyDescent="0.25">
      <c r="A107" s="12"/>
      <c r="B107" s="61" t="s">
        <v>473</v>
      </c>
      <c r="C107" s="71"/>
      <c r="D107" s="69" t="s">
        <v>320</v>
      </c>
      <c r="E107" s="72">
        <v>296</v>
      </c>
      <c r="F107" s="49"/>
      <c r="G107" s="71"/>
      <c r="H107" s="69" t="s">
        <v>320</v>
      </c>
      <c r="I107" s="72">
        <v>870</v>
      </c>
      <c r="J107" s="49"/>
      <c r="K107" s="71"/>
      <c r="L107" s="69" t="s">
        <v>320</v>
      </c>
      <c r="M107" s="72" t="s">
        <v>326</v>
      </c>
      <c r="N107" s="49"/>
      <c r="O107" s="71"/>
      <c r="P107" s="69" t="s">
        <v>320</v>
      </c>
      <c r="Q107" s="72">
        <v>751</v>
      </c>
      <c r="R107" s="49"/>
      <c r="S107" s="71"/>
      <c r="T107" s="69" t="s">
        <v>320</v>
      </c>
      <c r="U107" s="72" t="s">
        <v>326</v>
      </c>
      <c r="V107" s="49"/>
      <c r="W107" s="71"/>
      <c r="X107" s="69" t="s">
        <v>320</v>
      </c>
      <c r="Y107" s="72">
        <v>20</v>
      </c>
      <c r="Z107" s="49"/>
      <c r="AA107" s="71"/>
      <c r="AB107" s="69" t="s">
        <v>320</v>
      </c>
      <c r="AC107" s="72">
        <v>61</v>
      </c>
      <c r="AD107" s="49"/>
      <c r="AE107" s="71"/>
      <c r="AF107" s="69" t="s">
        <v>320</v>
      </c>
      <c r="AG107" s="72">
        <v>356</v>
      </c>
      <c r="AH107" s="49"/>
      <c r="AI107" s="71"/>
      <c r="AJ107" s="69" t="s">
        <v>320</v>
      </c>
      <c r="AK107" s="72" t="s">
        <v>326</v>
      </c>
      <c r="AL107" s="49"/>
      <c r="AM107" s="71"/>
      <c r="AN107" s="69" t="s">
        <v>320</v>
      </c>
      <c r="AO107" s="72" t="s">
        <v>326</v>
      </c>
      <c r="AP107" s="49"/>
      <c r="AQ107" s="20"/>
      <c r="AR107" s="69" t="s">
        <v>320</v>
      </c>
      <c r="AS107" s="75">
        <v>2354</v>
      </c>
      <c r="AT107" s="49"/>
    </row>
    <row r="108" spans="1:46" ht="15.75" thickBot="1" x14ac:dyDescent="0.3">
      <c r="A108" s="12"/>
      <c r="B108" s="61" t="s">
        <v>474</v>
      </c>
      <c r="C108" s="71"/>
      <c r="D108" s="70"/>
      <c r="E108" s="73"/>
      <c r="F108" s="49"/>
      <c r="G108" s="71"/>
      <c r="H108" s="70"/>
      <c r="I108" s="73"/>
      <c r="J108" s="49"/>
      <c r="K108" s="71"/>
      <c r="L108" s="70"/>
      <c r="M108" s="73"/>
      <c r="N108" s="49"/>
      <c r="O108" s="71"/>
      <c r="P108" s="70"/>
      <c r="Q108" s="73"/>
      <c r="R108" s="49"/>
      <c r="S108" s="71"/>
      <c r="T108" s="70"/>
      <c r="U108" s="73"/>
      <c r="V108" s="49"/>
      <c r="W108" s="71"/>
      <c r="X108" s="70"/>
      <c r="Y108" s="73"/>
      <c r="Z108" s="49"/>
      <c r="AA108" s="71"/>
      <c r="AB108" s="70"/>
      <c r="AC108" s="73"/>
      <c r="AD108" s="49"/>
      <c r="AE108" s="71"/>
      <c r="AF108" s="70"/>
      <c r="AG108" s="73"/>
      <c r="AH108" s="49"/>
      <c r="AI108" s="71"/>
      <c r="AJ108" s="70"/>
      <c r="AK108" s="73"/>
      <c r="AL108" s="49"/>
      <c r="AM108" s="71"/>
      <c r="AN108" s="70"/>
      <c r="AO108" s="73"/>
      <c r="AP108" s="49"/>
      <c r="AQ108" s="20"/>
      <c r="AR108" s="70"/>
      <c r="AS108" s="76"/>
      <c r="AT108" s="49"/>
    </row>
    <row r="109" spans="1:46" ht="15.75" thickTop="1" x14ac:dyDescent="0.25">
      <c r="A109" s="12"/>
      <c r="B109" s="61" t="s">
        <v>473</v>
      </c>
      <c r="C109" s="71"/>
      <c r="D109" s="69" t="s">
        <v>320</v>
      </c>
      <c r="E109" s="75">
        <v>1162</v>
      </c>
      <c r="F109" s="49"/>
      <c r="G109" s="71"/>
      <c r="H109" s="69" t="s">
        <v>320</v>
      </c>
      <c r="I109" s="72">
        <v>757</v>
      </c>
      <c r="J109" s="49"/>
      <c r="K109" s="71"/>
      <c r="L109" s="69" t="s">
        <v>320</v>
      </c>
      <c r="M109" s="72">
        <v>49</v>
      </c>
      <c r="N109" s="49"/>
      <c r="O109" s="71"/>
      <c r="P109" s="69" t="s">
        <v>320</v>
      </c>
      <c r="Q109" s="75">
        <v>3425</v>
      </c>
      <c r="R109" s="49"/>
      <c r="S109" s="71"/>
      <c r="T109" s="69" t="s">
        <v>320</v>
      </c>
      <c r="U109" s="72">
        <v>49</v>
      </c>
      <c r="V109" s="49"/>
      <c r="W109" s="71"/>
      <c r="X109" s="69" t="s">
        <v>320</v>
      </c>
      <c r="Y109" s="72">
        <v>297</v>
      </c>
      <c r="Z109" s="49"/>
      <c r="AA109" s="71"/>
      <c r="AB109" s="69" t="s">
        <v>320</v>
      </c>
      <c r="AC109" s="72">
        <v>159</v>
      </c>
      <c r="AD109" s="49"/>
      <c r="AE109" s="71"/>
      <c r="AF109" s="69" t="s">
        <v>320</v>
      </c>
      <c r="AG109" s="75">
        <v>1798</v>
      </c>
      <c r="AH109" s="49"/>
      <c r="AI109" s="71"/>
      <c r="AJ109" s="69" t="s">
        <v>320</v>
      </c>
      <c r="AK109" s="72">
        <v>16</v>
      </c>
      <c r="AL109" s="49"/>
      <c r="AM109" s="71"/>
      <c r="AN109" s="69" t="s">
        <v>320</v>
      </c>
      <c r="AO109" s="72">
        <v>35</v>
      </c>
      <c r="AP109" s="49"/>
      <c r="AQ109" s="20"/>
      <c r="AR109" s="69" t="s">
        <v>320</v>
      </c>
      <c r="AS109" s="75">
        <v>7747</v>
      </c>
      <c r="AT109" s="49"/>
    </row>
    <row r="110" spans="1:46" ht="15.75" thickBot="1" x14ac:dyDescent="0.3">
      <c r="A110" s="12"/>
      <c r="B110" s="61" t="s">
        <v>507</v>
      </c>
      <c r="C110" s="71"/>
      <c r="D110" s="70"/>
      <c r="E110" s="76"/>
      <c r="F110" s="49"/>
      <c r="G110" s="71"/>
      <c r="H110" s="70"/>
      <c r="I110" s="73"/>
      <c r="J110" s="49"/>
      <c r="K110" s="71"/>
      <c r="L110" s="70"/>
      <c r="M110" s="73"/>
      <c r="N110" s="49"/>
      <c r="O110" s="71"/>
      <c r="P110" s="70"/>
      <c r="Q110" s="76"/>
      <c r="R110" s="49"/>
      <c r="S110" s="71"/>
      <c r="T110" s="70"/>
      <c r="U110" s="73"/>
      <c r="V110" s="49"/>
      <c r="W110" s="71"/>
      <c r="X110" s="70"/>
      <c r="Y110" s="73"/>
      <c r="Z110" s="49"/>
      <c r="AA110" s="71"/>
      <c r="AB110" s="70"/>
      <c r="AC110" s="73"/>
      <c r="AD110" s="49"/>
      <c r="AE110" s="71"/>
      <c r="AF110" s="70"/>
      <c r="AG110" s="76"/>
      <c r="AH110" s="49"/>
      <c r="AI110" s="71"/>
      <c r="AJ110" s="70"/>
      <c r="AK110" s="73"/>
      <c r="AL110" s="49"/>
      <c r="AM110" s="71"/>
      <c r="AN110" s="70"/>
      <c r="AO110" s="73"/>
      <c r="AP110" s="49"/>
      <c r="AQ110" s="20"/>
      <c r="AR110" s="70"/>
      <c r="AS110" s="76"/>
      <c r="AT110" s="49"/>
    </row>
    <row r="111" spans="1:46" ht="15.75" thickTop="1" x14ac:dyDescent="0.25">
      <c r="A111" s="12"/>
      <c r="B111" s="15"/>
      <c r="C111" s="15"/>
      <c r="D111" s="14"/>
      <c r="E111" s="27"/>
      <c r="F111" s="25"/>
      <c r="G111" s="15"/>
      <c r="H111" s="14"/>
      <c r="I111" s="27"/>
      <c r="J111" s="25"/>
      <c r="K111" s="15"/>
      <c r="L111" s="14"/>
      <c r="M111" s="27"/>
      <c r="N111" s="25"/>
      <c r="O111" s="15"/>
      <c r="P111" s="14"/>
      <c r="Q111" s="27"/>
      <c r="R111" s="25"/>
      <c r="S111" s="15"/>
      <c r="T111" s="14"/>
      <c r="U111" s="27"/>
      <c r="V111" s="25"/>
      <c r="W111" s="15"/>
      <c r="X111" s="14"/>
      <c r="Y111" s="27"/>
      <c r="Z111" s="25"/>
      <c r="AA111" s="15"/>
      <c r="AB111" s="14"/>
      <c r="AC111" s="27"/>
      <c r="AD111" s="25"/>
      <c r="AE111" s="15"/>
      <c r="AF111" s="14"/>
      <c r="AG111" s="27"/>
      <c r="AH111" s="25"/>
      <c r="AI111" s="15"/>
      <c r="AJ111" s="14"/>
      <c r="AK111" s="27"/>
      <c r="AL111" s="25"/>
      <c r="AM111" s="15"/>
      <c r="AN111" s="14"/>
      <c r="AO111" s="27"/>
      <c r="AP111" s="25"/>
      <c r="AQ111" s="15"/>
      <c r="AR111" s="14"/>
      <c r="AS111" s="27"/>
      <c r="AT111" s="25"/>
    </row>
    <row r="112" spans="1:46" x14ac:dyDescent="0.25">
      <c r="A112" s="12"/>
      <c r="B112" s="14" t="s">
        <v>477</v>
      </c>
      <c r="C112" s="15"/>
      <c r="D112" s="14"/>
      <c r="E112" s="27"/>
      <c r="F112" s="25"/>
      <c r="G112" s="15"/>
      <c r="H112" s="14"/>
      <c r="I112" s="27"/>
      <c r="J112" s="25"/>
      <c r="K112" s="15"/>
      <c r="L112" s="14"/>
      <c r="M112" s="27"/>
      <c r="N112" s="25"/>
      <c r="O112" s="15"/>
      <c r="P112" s="14"/>
      <c r="Q112" s="27"/>
      <c r="R112" s="25"/>
      <c r="S112" s="15"/>
      <c r="T112" s="14"/>
      <c r="U112" s="27"/>
      <c r="V112" s="25"/>
      <c r="W112" s="15"/>
      <c r="X112" s="14"/>
      <c r="Y112" s="27"/>
      <c r="Z112" s="25"/>
      <c r="AA112" s="15"/>
      <c r="AB112" s="14"/>
      <c r="AC112" s="27"/>
      <c r="AD112" s="25"/>
      <c r="AE112" s="15"/>
      <c r="AF112" s="14"/>
      <c r="AG112" s="27"/>
      <c r="AH112" s="25"/>
      <c r="AI112" s="15"/>
      <c r="AJ112" s="14"/>
      <c r="AK112" s="27"/>
      <c r="AL112" s="25"/>
      <c r="AM112" s="15"/>
      <c r="AN112" s="14"/>
      <c r="AO112" s="27"/>
      <c r="AP112" s="25"/>
      <c r="AQ112" s="15"/>
      <c r="AR112" s="14"/>
      <c r="AS112" s="27"/>
      <c r="AT112" s="25"/>
    </row>
    <row r="113" spans="1:46" ht="15.75" thickBot="1" x14ac:dyDescent="0.3">
      <c r="A113" s="12"/>
      <c r="B113" s="14" t="s">
        <v>478</v>
      </c>
      <c r="C113" s="27"/>
      <c r="D113" s="29" t="s">
        <v>320</v>
      </c>
      <c r="E113" s="33">
        <v>229330</v>
      </c>
      <c r="F113" s="25"/>
      <c r="G113" s="27"/>
      <c r="H113" s="29" t="s">
        <v>320</v>
      </c>
      <c r="I113" s="33">
        <v>26005</v>
      </c>
      <c r="J113" s="25"/>
      <c r="K113" s="27"/>
      <c r="L113" s="29" t="s">
        <v>320</v>
      </c>
      <c r="M113" s="33">
        <v>2722</v>
      </c>
      <c r="N113" s="25"/>
      <c r="O113" s="27"/>
      <c r="P113" s="29" t="s">
        <v>320</v>
      </c>
      <c r="Q113" s="33">
        <v>131225</v>
      </c>
      <c r="R113" s="25"/>
      <c r="S113" s="27"/>
      <c r="T113" s="29" t="s">
        <v>320</v>
      </c>
      <c r="U113" s="33">
        <v>5507</v>
      </c>
      <c r="V113" s="25"/>
      <c r="W113" s="27"/>
      <c r="X113" s="29" t="s">
        <v>320</v>
      </c>
      <c r="Y113" s="33">
        <v>10992</v>
      </c>
      <c r="Z113" s="25"/>
      <c r="AA113" s="27"/>
      <c r="AB113" s="29" t="s">
        <v>320</v>
      </c>
      <c r="AC113" s="33">
        <v>20735</v>
      </c>
      <c r="AD113" s="25"/>
      <c r="AE113" s="27"/>
      <c r="AF113" s="29" t="s">
        <v>320</v>
      </c>
      <c r="AG113" s="33">
        <v>85881</v>
      </c>
      <c r="AH113" s="25"/>
      <c r="AI113" s="27"/>
      <c r="AJ113" s="29" t="s">
        <v>320</v>
      </c>
      <c r="AK113" s="31">
        <v>788</v>
      </c>
      <c r="AL113" s="25"/>
      <c r="AM113" s="15"/>
      <c r="AN113" s="14"/>
      <c r="AO113" s="27"/>
      <c r="AP113" s="25"/>
      <c r="AQ113" s="14"/>
      <c r="AR113" s="29" t="s">
        <v>320</v>
      </c>
      <c r="AS113" s="33">
        <v>513185</v>
      </c>
      <c r="AT113" s="25"/>
    </row>
    <row r="114" spans="1:46" ht="15.75" thickTop="1" x14ac:dyDescent="0.25">
      <c r="A114" s="12"/>
      <c r="B114" s="61" t="s">
        <v>473</v>
      </c>
      <c r="C114" s="71"/>
      <c r="D114" s="69" t="s">
        <v>320</v>
      </c>
      <c r="E114" s="75">
        <v>1651</v>
      </c>
      <c r="F114" s="49"/>
      <c r="G114" s="71"/>
      <c r="H114" s="69" t="s">
        <v>320</v>
      </c>
      <c r="I114" s="75">
        <v>5201</v>
      </c>
      <c r="J114" s="49"/>
      <c r="K114" s="71"/>
      <c r="L114" s="69" t="s">
        <v>320</v>
      </c>
      <c r="M114" s="72" t="s">
        <v>326</v>
      </c>
      <c r="N114" s="49"/>
      <c r="O114" s="71"/>
      <c r="P114" s="69" t="s">
        <v>320</v>
      </c>
      <c r="Q114" s="75">
        <v>6996</v>
      </c>
      <c r="R114" s="49"/>
      <c r="S114" s="71"/>
      <c r="T114" s="69" t="s">
        <v>320</v>
      </c>
      <c r="U114" s="72" t="s">
        <v>326</v>
      </c>
      <c r="V114" s="49"/>
      <c r="W114" s="19"/>
      <c r="X114" s="69" t="s">
        <v>320</v>
      </c>
      <c r="Y114" s="72">
        <v>195</v>
      </c>
      <c r="Z114" s="49"/>
      <c r="AA114" s="71"/>
      <c r="AB114" s="69" t="s">
        <v>320</v>
      </c>
      <c r="AC114" s="72">
        <v>60</v>
      </c>
      <c r="AD114" s="49"/>
      <c r="AE114" s="71"/>
      <c r="AF114" s="69" t="s">
        <v>320</v>
      </c>
      <c r="AG114" s="72">
        <v>757</v>
      </c>
      <c r="AH114" s="49"/>
      <c r="AI114" s="71"/>
      <c r="AJ114" s="69" t="s">
        <v>320</v>
      </c>
      <c r="AK114" s="72" t="s">
        <v>326</v>
      </c>
      <c r="AL114" s="49"/>
      <c r="AM114" s="20"/>
      <c r="AN114" s="19"/>
      <c r="AO114" s="71"/>
      <c r="AP114" s="49"/>
      <c r="AQ114" s="19"/>
      <c r="AR114" s="69" t="s">
        <v>320</v>
      </c>
      <c r="AS114" s="75">
        <v>14860</v>
      </c>
      <c r="AT114" s="49"/>
    </row>
    <row r="115" spans="1:46" ht="15.75" thickBot="1" x14ac:dyDescent="0.3">
      <c r="A115" s="12"/>
      <c r="B115" s="61" t="s">
        <v>479</v>
      </c>
      <c r="C115" s="71"/>
      <c r="D115" s="70"/>
      <c r="E115" s="76"/>
      <c r="F115" s="49"/>
      <c r="G115" s="71"/>
      <c r="H115" s="70"/>
      <c r="I115" s="76"/>
      <c r="J115" s="49"/>
      <c r="K115" s="71"/>
      <c r="L115" s="70"/>
      <c r="M115" s="73"/>
      <c r="N115" s="49"/>
      <c r="O115" s="71"/>
      <c r="P115" s="70"/>
      <c r="Q115" s="76"/>
      <c r="R115" s="49"/>
      <c r="S115" s="71"/>
      <c r="T115" s="70"/>
      <c r="U115" s="73"/>
      <c r="V115" s="49"/>
      <c r="W115" s="19"/>
      <c r="X115" s="70"/>
      <c r="Y115" s="73"/>
      <c r="Z115" s="49"/>
      <c r="AA115" s="71"/>
      <c r="AB115" s="70"/>
      <c r="AC115" s="73"/>
      <c r="AD115" s="49"/>
      <c r="AE115" s="71"/>
      <c r="AF115" s="70"/>
      <c r="AG115" s="73"/>
      <c r="AH115" s="49"/>
      <c r="AI115" s="71"/>
      <c r="AJ115" s="70"/>
      <c r="AK115" s="73"/>
      <c r="AL115" s="49"/>
      <c r="AM115" s="20"/>
      <c r="AN115" s="19"/>
      <c r="AO115" s="71"/>
      <c r="AP115" s="49"/>
      <c r="AQ115" s="19"/>
      <c r="AR115" s="70"/>
      <c r="AS115" s="76"/>
      <c r="AT115" s="49"/>
    </row>
    <row r="116" spans="1:46" ht="15.75" thickTop="1" x14ac:dyDescent="0.25">
      <c r="A116" s="12"/>
      <c r="B116" s="61" t="s">
        <v>473</v>
      </c>
      <c r="C116" s="71"/>
      <c r="D116" s="69" t="s">
        <v>320</v>
      </c>
      <c r="E116" s="75">
        <v>227679</v>
      </c>
      <c r="F116" s="49"/>
      <c r="G116" s="71"/>
      <c r="H116" s="69" t="s">
        <v>320</v>
      </c>
      <c r="I116" s="75">
        <v>20804</v>
      </c>
      <c r="J116" s="49"/>
      <c r="K116" s="71"/>
      <c r="L116" s="69" t="s">
        <v>320</v>
      </c>
      <c r="M116" s="75">
        <v>2722</v>
      </c>
      <c r="N116" s="49"/>
      <c r="O116" s="71"/>
      <c r="P116" s="69" t="s">
        <v>320</v>
      </c>
      <c r="Q116" s="75">
        <v>124229</v>
      </c>
      <c r="R116" s="49"/>
      <c r="S116" s="71"/>
      <c r="T116" s="69" t="s">
        <v>320</v>
      </c>
      <c r="U116" s="75">
        <v>5507</v>
      </c>
      <c r="V116" s="49"/>
      <c r="W116" s="71"/>
      <c r="X116" s="69" t="s">
        <v>320</v>
      </c>
      <c r="Y116" s="75">
        <v>10797</v>
      </c>
      <c r="Z116" s="49"/>
      <c r="AA116" s="71"/>
      <c r="AB116" s="69" t="s">
        <v>320</v>
      </c>
      <c r="AC116" s="75">
        <v>20675</v>
      </c>
      <c r="AD116" s="49"/>
      <c r="AE116" s="71"/>
      <c r="AF116" s="69" t="s">
        <v>320</v>
      </c>
      <c r="AG116" s="75">
        <v>85124</v>
      </c>
      <c r="AH116" s="49"/>
      <c r="AI116" s="71"/>
      <c r="AJ116" s="69" t="s">
        <v>320</v>
      </c>
      <c r="AK116" s="72">
        <v>788</v>
      </c>
      <c r="AL116" s="49"/>
      <c r="AM116" s="20"/>
      <c r="AN116" s="19"/>
      <c r="AO116" s="71"/>
      <c r="AP116" s="49"/>
      <c r="AQ116" s="19"/>
      <c r="AR116" s="69" t="s">
        <v>320</v>
      </c>
      <c r="AS116" s="75">
        <v>498325</v>
      </c>
      <c r="AT116" s="49"/>
    </row>
    <row r="117" spans="1:46" ht="15.75" thickBot="1" x14ac:dyDescent="0.3">
      <c r="A117" s="12"/>
      <c r="B117" s="61" t="s">
        <v>507</v>
      </c>
      <c r="C117" s="71"/>
      <c r="D117" s="70"/>
      <c r="E117" s="76"/>
      <c r="F117" s="49"/>
      <c r="G117" s="71"/>
      <c r="H117" s="70"/>
      <c r="I117" s="76"/>
      <c r="J117" s="49"/>
      <c r="K117" s="71"/>
      <c r="L117" s="70"/>
      <c r="M117" s="76"/>
      <c r="N117" s="49"/>
      <c r="O117" s="71"/>
      <c r="P117" s="70"/>
      <c r="Q117" s="76"/>
      <c r="R117" s="49"/>
      <c r="S117" s="71"/>
      <c r="T117" s="70"/>
      <c r="U117" s="76"/>
      <c r="V117" s="49"/>
      <c r="W117" s="71"/>
      <c r="X117" s="70"/>
      <c r="Y117" s="76"/>
      <c r="Z117" s="49"/>
      <c r="AA117" s="71"/>
      <c r="AB117" s="70"/>
      <c r="AC117" s="76"/>
      <c r="AD117" s="49"/>
      <c r="AE117" s="71"/>
      <c r="AF117" s="70"/>
      <c r="AG117" s="76"/>
      <c r="AH117" s="49"/>
      <c r="AI117" s="71"/>
      <c r="AJ117" s="70"/>
      <c r="AK117" s="73"/>
      <c r="AL117" s="49"/>
      <c r="AM117" s="20"/>
      <c r="AN117" s="19"/>
      <c r="AO117" s="71"/>
      <c r="AP117" s="49"/>
      <c r="AQ117" s="19"/>
      <c r="AR117" s="70"/>
      <c r="AS117" s="76"/>
      <c r="AT117" s="49"/>
    </row>
    <row r="118" spans="1:46" ht="15.75" thickTop="1" x14ac:dyDescent="0.25">
      <c r="A118" s="12"/>
      <c r="B118" s="86"/>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c r="AI118" s="86"/>
      <c r="AJ118" s="86"/>
      <c r="AK118" s="86"/>
      <c r="AL118" s="86"/>
      <c r="AM118" s="86"/>
      <c r="AN118" s="86"/>
      <c r="AO118" s="86"/>
      <c r="AP118" s="86"/>
      <c r="AQ118" s="86"/>
      <c r="AR118" s="86"/>
      <c r="AS118" s="86"/>
      <c r="AT118" s="86"/>
    </row>
    <row r="119" spans="1:46" x14ac:dyDescent="0.25">
      <c r="A119" s="12"/>
      <c r="B119" s="20" t="s">
        <v>508</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c r="AO119" s="20"/>
      <c r="AP119" s="20"/>
      <c r="AQ119" s="20"/>
      <c r="AR119" s="20"/>
      <c r="AS119" s="20"/>
      <c r="AT119" s="20"/>
    </row>
    <row r="120" spans="1:4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row>
    <row r="121" spans="1:46" x14ac:dyDescent="0.25">
      <c r="A121" s="12"/>
      <c r="B121" s="20"/>
      <c r="C121" s="20"/>
      <c r="D121" s="42" t="s">
        <v>509</v>
      </c>
      <c r="E121" s="42"/>
      <c r="F121" s="42"/>
      <c r="G121" s="42"/>
      <c r="H121" s="42"/>
      <c r="I121" s="42"/>
      <c r="J121" s="49"/>
      <c r="K121" s="20"/>
      <c r="L121" s="42" t="s">
        <v>511</v>
      </c>
      <c r="M121" s="42"/>
      <c r="N121" s="49"/>
      <c r="O121" s="20"/>
      <c r="P121" s="42" t="s">
        <v>516</v>
      </c>
      <c r="Q121" s="42"/>
      <c r="R121" s="42"/>
      <c r="S121" s="42"/>
      <c r="T121" s="42"/>
      <c r="U121" s="42"/>
      <c r="V121" s="49"/>
    </row>
    <row r="122" spans="1:46" x14ac:dyDescent="0.25">
      <c r="A122" s="12"/>
      <c r="B122" s="20"/>
      <c r="C122" s="20"/>
      <c r="D122" s="42" t="s">
        <v>510</v>
      </c>
      <c r="E122" s="42"/>
      <c r="F122" s="42"/>
      <c r="G122" s="42"/>
      <c r="H122" s="42"/>
      <c r="I122" s="42"/>
      <c r="J122" s="49"/>
      <c r="K122" s="20"/>
      <c r="L122" s="42" t="s">
        <v>512</v>
      </c>
      <c r="M122" s="42"/>
      <c r="N122" s="49"/>
      <c r="O122" s="20"/>
      <c r="P122" s="42"/>
      <c r="Q122" s="42"/>
      <c r="R122" s="42"/>
      <c r="S122" s="42"/>
      <c r="T122" s="42"/>
      <c r="U122" s="42"/>
      <c r="V122" s="49"/>
    </row>
    <row r="123" spans="1:46" x14ac:dyDescent="0.25">
      <c r="A123" s="12"/>
      <c r="B123" s="20"/>
      <c r="C123" s="20"/>
      <c r="D123" s="62"/>
      <c r="E123" s="62"/>
      <c r="F123" s="62"/>
      <c r="G123" s="62"/>
      <c r="H123" s="62"/>
      <c r="I123" s="62"/>
      <c r="J123" s="49"/>
      <c r="K123" s="20"/>
      <c r="L123" s="42" t="s">
        <v>513</v>
      </c>
      <c r="M123" s="42"/>
      <c r="N123" s="49"/>
      <c r="O123" s="20"/>
      <c r="P123" s="42"/>
      <c r="Q123" s="42"/>
      <c r="R123" s="42"/>
      <c r="S123" s="42"/>
      <c r="T123" s="42"/>
      <c r="U123" s="42"/>
      <c r="V123" s="49"/>
    </row>
    <row r="124" spans="1:46" x14ac:dyDescent="0.25">
      <c r="A124" s="12"/>
      <c r="B124" s="20"/>
      <c r="C124" s="20"/>
      <c r="D124" s="62"/>
      <c r="E124" s="62"/>
      <c r="F124" s="62"/>
      <c r="G124" s="62"/>
      <c r="H124" s="62"/>
      <c r="I124" s="62"/>
      <c r="J124" s="49"/>
      <c r="K124" s="20"/>
      <c r="L124" s="42" t="s">
        <v>514</v>
      </c>
      <c r="M124" s="42"/>
      <c r="N124" s="49"/>
      <c r="O124" s="20"/>
      <c r="P124" s="42"/>
      <c r="Q124" s="42"/>
      <c r="R124" s="42"/>
      <c r="S124" s="42"/>
      <c r="T124" s="42"/>
      <c r="U124" s="42"/>
      <c r="V124" s="49"/>
    </row>
    <row r="125" spans="1:46" ht="15.75" thickBot="1" x14ac:dyDescent="0.3">
      <c r="A125" s="12"/>
      <c r="B125" s="20"/>
      <c r="C125" s="20"/>
      <c r="D125" s="48"/>
      <c r="E125" s="48"/>
      <c r="F125" s="48"/>
      <c r="G125" s="48"/>
      <c r="H125" s="48"/>
      <c r="I125" s="48"/>
      <c r="J125" s="49"/>
      <c r="K125" s="20"/>
      <c r="L125" s="40" t="s">
        <v>515</v>
      </c>
      <c r="M125" s="40"/>
      <c r="N125" s="49"/>
      <c r="O125" s="20"/>
      <c r="P125" s="40"/>
      <c r="Q125" s="40"/>
      <c r="R125" s="40"/>
      <c r="S125" s="40"/>
      <c r="T125" s="40"/>
      <c r="U125" s="40"/>
      <c r="V125" s="49"/>
    </row>
    <row r="126" spans="1:46" ht="15.75" thickTop="1" x14ac:dyDescent="0.25">
      <c r="A126" s="12"/>
      <c r="B126" s="20"/>
      <c r="C126" s="20"/>
      <c r="D126" s="47" t="s">
        <v>517</v>
      </c>
      <c r="E126" s="47"/>
      <c r="F126" s="50"/>
      <c r="G126" s="51"/>
      <c r="H126" s="47" t="s">
        <v>519</v>
      </c>
      <c r="I126" s="47"/>
      <c r="J126" s="49"/>
      <c r="K126" s="20"/>
      <c r="L126" s="47" t="s">
        <v>517</v>
      </c>
      <c r="M126" s="47"/>
      <c r="N126" s="49"/>
      <c r="O126" s="20"/>
      <c r="P126" s="47" t="s">
        <v>517</v>
      </c>
      <c r="Q126" s="47"/>
      <c r="R126" s="50"/>
      <c r="S126" s="51"/>
      <c r="T126" s="47" t="s">
        <v>520</v>
      </c>
      <c r="U126" s="47"/>
      <c r="V126" s="49"/>
    </row>
    <row r="127" spans="1:46" x14ac:dyDescent="0.25">
      <c r="A127" s="12"/>
      <c r="B127" s="20"/>
      <c r="C127" s="20"/>
      <c r="D127" s="42" t="s">
        <v>518</v>
      </c>
      <c r="E127" s="42"/>
      <c r="F127" s="49"/>
      <c r="G127" s="20"/>
      <c r="H127" s="42" t="s">
        <v>515</v>
      </c>
      <c r="I127" s="42"/>
      <c r="J127" s="49"/>
      <c r="K127" s="20"/>
      <c r="L127" s="42" t="s">
        <v>518</v>
      </c>
      <c r="M127" s="42"/>
      <c r="N127" s="49"/>
      <c r="O127" s="20"/>
      <c r="P127" s="42" t="s">
        <v>518</v>
      </c>
      <c r="Q127" s="42"/>
      <c r="R127" s="49"/>
      <c r="S127" s="20"/>
      <c r="T127" s="42" t="s">
        <v>521</v>
      </c>
      <c r="U127" s="42"/>
      <c r="V127" s="49"/>
    </row>
    <row r="128" spans="1:46" ht="15.75" thickBot="1" x14ac:dyDescent="0.3">
      <c r="A128" s="12"/>
      <c r="B128" s="20"/>
      <c r="C128" s="20"/>
      <c r="D128" s="48"/>
      <c r="E128" s="48"/>
      <c r="F128" s="49"/>
      <c r="G128" s="20"/>
      <c r="H128" s="48"/>
      <c r="I128" s="48"/>
      <c r="J128" s="49"/>
      <c r="K128" s="20"/>
      <c r="L128" s="48"/>
      <c r="M128" s="48"/>
      <c r="N128" s="49"/>
      <c r="O128" s="20"/>
      <c r="P128" s="48"/>
      <c r="Q128" s="48"/>
      <c r="R128" s="49"/>
      <c r="S128" s="20"/>
      <c r="T128" s="40" t="s">
        <v>522</v>
      </c>
      <c r="U128" s="40"/>
      <c r="V128" s="49"/>
    </row>
    <row r="129" spans="1:22" ht="15.75" thickTop="1" x14ac:dyDescent="0.25">
      <c r="A129" s="12"/>
      <c r="B129" s="15"/>
      <c r="C129" s="15"/>
      <c r="D129" s="42" t="s">
        <v>353</v>
      </c>
      <c r="E129" s="42"/>
      <c r="F129" s="42"/>
      <c r="G129" s="42"/>
      <c r="H129" s="42"/>
      <c r="I129" s="42"/>
      <c r="J129" s="42"/>
      <c r="K129" s="42"/>
      <c r="L129" s="42"/>
      <c r="M129" s="42"/>
      <c r="N129" s="42"/>
      <c r="O129" s="42"/>
      <c r="P129" s="42"/>
      <c r="Q129" s="42"/>
      <c r="R129" s="42"/>
      <c r="S129" s="42"/>
      <c r="T129" s="42"/>
      <c r="U129" s="42"/>
      <c r="V129" s="25"/>
    </row>
    <row r="130" spans="1:22" x14ac:dyDescent="0.25">
      <c r="A130" s="12"/>
      <c r="B130" s="14" t="s">
        <v>523</v>
      </c>
      <c r="C130" s="15"/>
      <c r="D130" s="57"/>
      <c r="E130" s="57"/>
      <c r="F130" s="25"/>
      <c r="G130" s="15"/>
      <c r="H130" s="57"/>
      <c r="I130" s="57"/>
      <c r="J130" s="25"/>
      <c r="K130" s="15"/>
      <c r="L130" s="57"/>
      <c r="M130" s="57"/>
      <c r="N130" s="25"/>
      <c r="O130" s="15"/>
      <c r="P130" s="57"/>
      <c r="Q130" s="57"/>
      <c r="R130" s="25"/>
      <c r="S130" s="15"/>
      <c r="T130" s="57"/>
      <c r="U130" s="57"/>
      <c r="V130" s="25"/>
    </row>
    <row r="131" spans="1:22" x14ac:dyDescent="0.25">
      <c r="A131" s="12"/>
      <c r="B131" s="53" t="s">
        <v>415</v>
      </c>
      <c r="C131" s="27"/>
      <c r="D131" s="14" t="s">
        <v>320</v>
      </c>
      <c r="E131" s="27" t="s">
        <v>326</v>
      </c>
      <c r="F131" s="25"/>
      <c r="G131" s="27"/>
      <c r="H131" s="14" t="s">
        <v>320</v>
      </c>
      <c r="I131" s="27" t="s">
        <v>326</v>
      </c>
      <c r="J131" s="25"/>
      <c r="K131" s="27"/>
      <c r="L131" s="14" t="s">
        <v>320</v>
      </c>
      <c r="M131" s="35">
        <v>1295</v>
      </c>
      <c r="N131" s="25"/>
      <c r="O131" s="27"/>
      <c r="P131" s="14" t="s">
        <v>320</v>
      </c>
      <c r="Q131" s="35">
        <v>1295</v>
      </c>
      <c r="R131" s="25"/>
      <c r="S131" s="27"/>
      <c r="T131" s="14" t="s">
        <v>320</v>
      </c>
      <c r="U131" s="35">
        <v>1510</v>
      </c>
      <c r="V131" s="25"/>
    </row>
    <row r="132" spans="1:22" x14ac:dyDescent="0.25">
      <c r="A132" s="12"/>
      <c r="B132" s="53" t="s">
        <v>416</v>
      </c>
      <c r="C132" s="15"/>
      <c r="D132" s="14"/>
      <c r="E132" s="27"/>
      <c r="F132" s="25"/>
      <c r="G132" s="15"/>
      <c r="H132" s="14"/>
      <c r="I132" s="27"/>
      <c r="J132" s="25"/>
      <c r="K132" s="15"/>
      <c r="L132" s="14"/>
      <c r="M132" s="27"/>
      <c r="N132" s="25"/>
      <c r="O132" s="15"/>
      <c r="P132" s="14"/>
      <c r="Q132" s="27"/>
      <c r="R132" s="25"/>
      <c r="S132" s="15"/>
      <c r="T132" s="14"/>
      <c r="U132" s="27"/>
      <c r="V132" s="25"/>
    </row>
    <row r="133" spans="1:22" x14ac:dyDescent="0.25">
      <c r="A133" s="12"/>
      <c r="B133" s="43" t="s">
        <v>417</v>
      </c>
      <c r="C133" s="27"/>
      <c r="D133" s="14"/>
      <c r="E133" s="27" t="s">
        <v>326</v>
      </c>
      <c r="F133" s="25"/>
      <c r="G133" s="27"/>
      <c r="H133" s="14"/>
      <c r="I133" s="27" t="s">
        <v>326</v>
      </c>
      <c r="J133" s="25"/>
      <c r="K133" s="27"/>
      <c r="L133" s="14"/>
      <c r="M133" s="27">
        <v>209</v>
      </c>
      <c r="N133" s="25"/>
      <c r="O133" s="27"/>
      <c r="P133" s="14"/>
      <c r="Q133" s="27">
        <v>209</v>
      </c>
      <c r="R133" s="25"/>
      <c r="S133" s="27"/>
      <c r="T133" s="14"/>
      <c r="U133" s="27">
        <v>297</v>
      </c>
      <c r="V133" s="25"/>
    </row>
    <row r="134" spans="1:22" x14ac:dyDescent="0.25">
      <c r="A134" s="12"/>
      <c r="B134" s="43" t="s">
        <v>418</v>
      </c>
      <c r="C134" s="27"/>
      <c r="D134" s="14"/>
      <c r="E134" s="27" t="s">
        <v>326</v>
      </c>
      <c r="F134" s="25"/>
      <c r="G134" s="27"/>
      <c r="H134" s="14"/>
      <c r="I134" s="27" t="s">
        <v>326</v>
      </c>
      <c r="J134" s="25"/>
      <c r="K134" s="27"/>
      <c r="L134" s="14"/>
      <c r="M134" s="27">
        <v>237</v>
      </c>
      <c r="N134" s="25"/>
      <c r="O134" s="27"/>
      <c r="P134" s="14"/>
      <c r="Q134" s="27">
        <v>237</v>
      </c>
      <c r="R134" s="25"/>
      <c r="S134" s="27"/>
      <c r="T134" s="14"/>
      <c r="U134" s="27">
        <v>337</v>
      </c>
      <c r="V134" s="25"/>
    </row>
    <row r="135" spans="1:22" x14ac:dyDescent="0.25">
      <c r="A135" s="12"/>
      <c r="B135" s="53" t="s">
        <v>420</v>
      </c>
      <c r="C135" s="15"/>
      <c r="D135" s="14"/>
      <c r="E135" s="27"/>
      <c r="F135" s="25"/>
      <c r="G135" s="15"/>
      <c r="H135" s="14"/>
      <c r="I135" s="27"/>
      <c r="J135" s="25"/>
      <c r="K135" s="15"/>
      <c r="L135" s="14"/>
      <c r="M135" s="27"/>
      <c r="N135" s="25"/>
      <c r="O135" s="15"/>
      <c r="P135" s="14"/>
      <c r="Q135" s="27"/>
      <c r="R135" s="25"/>
      <c r="S135" s="15"/>
      <c r="T135" s="14"/>
      <c r="U135" s="27"/>
      <c r="V135" s="25"/>
    </row>
    <row r="136" spans="1:22" x14ac:dyDescent="0.25">
      <c r="A136" s="12"/>
      <c r="B136" s="43" t="s">
        <v>423</v>
      </c>
      <c r="C136" s="77"/>
      <c r="D136" s="14"/>
      <c r="E136" s="27" t="s">
        <v>326</v>
      </c>
      <c r="F136" s="25"/>
      <c r="G136" s="27"/>
      <c r="H136" s="14"/>
      <c r="I136" s="27" t="s">
        <v>326</v>
      </c>
      <c r="J136" s="25"/>
      <c r="K136" s="27"/>
      <c r="L136" s="14"/>
      <c r="M136" s="27">
        <v>900</v>
      </c>
      <c r="N136" s="25"/>
      <c r="O136" s="27"/>
      <c r="P136" s="14"/>
      <c r="Q136" s="27">
        <v>900</v>
      </c>
      <c r="R136" s="25"/>
      <c r="S136" s="27"/>
      <c r="T136" s="14"/>
      <c r="U136" s="27">
        <v>900</v>
      </c>
      <c r="V136" s="25"/>
    </row>
    <row r="137" spans="1:22" x14ac:dyDescent="0.25">
      <c r="A137" s="12"/>
      <c r="B137" s="53" t="s">
        <v>425</v>
      </c>
      <c r="C137" s="15"/>
      <c r="D137" s="14"/>
      <c r="E137" s="27"/>
      <c r="F137" s="25"/>
      <c r="G137" s="15"/>
      <c r="H137" s="14"/>
      <c r="I137" s="27"/>
      <c r="J137" s="25"/>
      <c r="K137" s="15"/>
      <c r="L137" s="14"/>
      <c r="M137" s="27"/>
      <c r="N137" s="25"/>
      <c r="O137" s="15"/>
      <c r="P137" s="14"/>
      <c r="Q137" s="27"/>
      <c r="R137" s="25"/>
      <c r="S137" s="15"/>
      <c r="T137" s="14"/>
      <c r="U137" s="27"/>
      <c r="V137" s="25"/>
    </row>
    <row r="138" spans="1:22" x14ac:dyDescent="0.25">
      <c r="A138" s="12"/>
      <c r="B138" s="43" t="s">
        <v>426</v>
      </c>
      <c r="C138" s="27"/>
      <c r="D138" s="14"/>
      <c r="E138" s="27" t="s">
        <v>326</v>
      </c>
      <c r="F138" s="25"/>
      <c r="G138" s="27"/>
      <c r="H138" s="14"/>
      <c r="I138" s="27" t="s">
        <v>326</v>
      </c>
      <c r="J138" s="25"/>
      <c r="K138" s="27"/>
      <c r="L138" s="14"/>
      <c r="M138" s="27">
        <v>34</v>
      </c>
      <c r="N138" s="25"/>
      <c r="O138" s="27"/>
      <c r="P138" s="14"/>
      <c r="Q138" s="27">
        <v>34</v>
      </c>
      <c r="R138" s="25"/>
      <c r="S138" s="27"/>
      <c r="T138" s="14"/>
      <c r="U138" s="27">
        <v>50</v>
      </c>
      <c r="V138" s="25"/>
    </row>
    <row r="139" spans="1:22" ht="15.75" thickBot="1" x14ac:dyDescent="0.3">
      <c r="A139" s="12"/>
      <c r="B139" s="43" t="s">
        <v>427</v>
      </c>
      <c r="C139" s="27"/>
      <c r="D139" s="37"/>
      <c r="E139" s="39" t="s">
        <v>326</v>
      </c>
      <c r="F139" s="25"/>
      <c r="G139" s="27"/>
      <c r="H139" s="37"/>
      <c r="I139" s="39" t="s">
        <v>326</v>
      </c>
      <c r="J139" s="25"/>
      <c r="K139" s="27"/>
      <c r="L139" s="37"/>
      <c r="M139" s="39">
        <v>572</v>
      </c>
      <c r="N139" s="25"/>
      <c r="O139" s="27"/>
      <c r="P139" s="37"/>
      <c r="Q139" s="39">
        <v>572</v>
      </c>
      <c r="R139" s="25"/>
      <c r="S139" s="27"/>
      <c r="T139" s="37"/>
      <c r="U139" s="45">
        <v>1101</v>
      </c>
      <c r="V139" s="25"/>
    </row>
    <row r="140" spans="1:22" ht="16.5" thickTop="1" thickBot="1" x14ac:dyDescent="0.3">
      <c r="A140" s="12"/>
      <c r="B140" s="55" t="s">
        <v>524</v>
      </c>
      <c r="C140" s="27"/>
      <c r="D140" s="29" t="s">
        <v>320</v>
      </c>
      <c r="E140" s="31" t="s">
        <v>326</v>
      </c>
      <c r="F140" s="25"/>
      <c r="G140" s="27"/>
      <c r="H140" s="29" t="s">
        <v>320</v>
      </c>
      <c r="I140" s="31" t="s">
        <v>326</v>
      </c>
      <c r="J140" s="25"/>
      <c r="K140" s="27"/>
      <c r="L140" s="29" t="s">
        <v>320</v>
      </c>
      <c r="M140" s="33">
        <v>3247</v>
      </c>
      <c r="N140" s="25"/>
      <c r="O140" s="27"/>
      <c r="P140" s="29" t="s">
        <v>320</v>
      </c>
      <c r="Q140" s="33">
        <v>3247</v>
      </c>
      <c r="R140" s="25"/>
      <c r="S140" s="27"/>
      <c r="T140" s="29" t="s">
        <v>320</v>
      </c>
      <c r="U140" s="33">
        <v>4195</v>
      </c>
      <c r="V140" s="25"/>
    </row>
    <row r="141" spans="1:22" ht="15.75" thickTop="1" x14ac:dyDescent="0.25">
      <c r="A141" s="12"/>
      <c r="B141" s="15"/>
      <c r="C141" s="15"/>
      <c r="D141" s="14"/>
      <c r="E141" s="27"/>
      <c r="F141" s="25"/>
      <c r="G141" s="15"/>
      <c r="H141" s="14"/>
      <c r="I141" s="27"/>
      <c r="J141" s="25"/>
      <c r="K141" s="15"/>
      <c r="L141" s="14"/>
      <c r="M141" s="27"/>
      <c r="N141" s="25"/>
      <c r="O141" s="15"/>
      <c r="P141" s="14"/>
      <c r="Q141" s="27"/>
      <c r="R141" s="25"/>
      <c r="S141" s="15"/>
      <c r="T141" s="14"/>
      <c r="U141" s="27"/>
      <c r="V141" s="25"/>
    </row>
    <row r="142" spans="1:22" x14ac:dyDescent="0.25">
      <c r="A142" s="12"/>
      <c r="B142" s="14" t="s">
        <v>525</v>
      </c>
      <c r="C142" s="15"/>
      <c r="D142" s="14"/>
      <c r="E142" s="27"/>
      <c r="F142" s="25"/>
      <c r="G142" s="15"/>
      <c r="H142" s="14"/>
      <c r="I142" s="27"/>
      <c r="J142" s="25"/>
      <c r="K142" s="15"/>
      <c r="L142" s="14"/>
      <c r="M142" s="27"/>
      <c r="N142" s="25"/>
      <c r="O142" s="15"/>
      <c r="P142" s="14"/>
      <c r="Q142" s="27"/>
      <c r="R142" s="25"/>
      <c r="S142" s="15"/>
      <c r="T142" s="14"/>
      <c r="U142" s="27"/>
      <c r="V142" s="25"/>
    </row>
    <row r="143" spans="1:22" x14ac:dyDescent="0.25">
      <c r="A143" s="12"/>
      <c r="B143" s="53" t="s">
        <v>415</v>
      </c>
      <c r="C143" s="27"/>
      <c r="D143" s="14" t="s">
        <v>320</v>
      </c>
      <c r="E143" s="27" t="s">
        <v>326</v>
      </c>
      <c r="F143" s="25"/>
      <c r="G143" s="27"/>
      <c r="H143" s="14" t="s">
        <v>320</v>
      </c>
      <c r="I143" s="27" t="s">
        <v>326</v>
      </c>
      <c r="J143" s="25"/>
      <c r="K143" s="27"/>
      <c r="L143" s="14" t="s">
        <v>320</v>
      </c>
      <c r="M143" s="35">
        <v>3971</v>
      </c>
      <c r="N143" s="25"/>
      <c r="O143" s="27"/>
      <c r="P143" s="14" t="s">
        <v>320</v>
      </c>
      <c r="Q143" s="35">
        <v>3971</v>
      </c>
      <c r="R143" s="25"/>
      <c r="S143" s="27"/>
      <c r="T143" s="14" t="s">
        <v>320</v>
      </c>
      <c r="U143" s="35">
        <v>5344</v>
      </c>
      <c r="V143" s="25"/>
    </row>
    <row r="144" spans="1:22" x14ac:dyDescent="0.25">
      <c r="A144" s="12"/>
      <c r="B144" s="53" t="s">
        <v>416</v>
      </c>
      <c r="C144" s="15"/>
      <c r="D144" s="14"/>
      <c r="E144" s="27"/>
      <c r="F144" s="25"/>
      <c r="G144" s="15"/>
      <c r="H144" s="14"/>
      <c r="I144" s="27"/>
      <c r="J144" s="25"/>
      <c r="K144" s="15"/>
      <c r="L144" s="14"/>
      <c r="M144" s="27"/>
      <c r="N144" s="25"/>
      <c r="O144" s="15"/>
      <c r="P144" s="14"/>
      <c r="Q144" s="27"/>
      <c r="R144" s="25"/>
      <c r="S144" s="15"/>
      <c r="T144" s="14"/>
      <c r="U144" s="27"/>
      <c r="V144" s="25"/>
    </row>
    <row r="145" spans="1:46" x14ac:dyDescent="0.25">
      <c r="A145" s="12"/>
      <c r="B145" s="43" t="s">
        <v>417</v>
      </c>
      <c r="C145" s="27"/>
      <c r="D145" s="14"/>
      <c r="E145" s="27" t="s">
        <v>326</v>
      </c>
      <c r="F145" s="25"/>
      <c r="G145" s="27"/>
      <c r="H145" s="14"/>
      <c r="I145" s="27" t="s">
        <v>326</v>
      </c>
      <c r="J145" s="25"/>
      <c r="K145" s="27"/>
      <c r="L145" s="14"/>
      <c r="M145" s="35">
        <v>3788</v>
      </c>
      <c r="N145" s="25"/>
      <c r="O145" s="27"/>
      <c r="P145" s="14"/>
      <c r="Q145" s="35">
        <v>3788</v>
      </c>
      <c r="R145" s="25"/>
      <c r="S145" s="27"/>
      <c r="T145" s="14"/>
      <c r="U145" s="35">
        <v>5615</v>
      </c>
      <c r="V145" s="25"/>
    </row>
    <row r="146" spans="1:46" x14ac:dyDescent="0.25">
      <c r="A146" s="12"/>
      <c r="B146" s="53" t="s">
        <v>420</v>
      </c>
      <c r="C146" s="15"/>
      <c r="D146" s="14"/>
      <c r="E146" s="27"/>
      <c r="F146" s="25"/>
      <c r="G146" s="15"/>
      <c r="H146" s="14"/>
      <c r="I146" s="27"/>
      <c r="J146" s="25"/>
      <c r="K146" s="15"/>
      <c r="L146" s="14"/>
      <c r="M146" s="27"/>
      <c r="N146" s="25"/>
      <c r="O146" s="15"/>
      <c r="P146" s="14"/>
      <c r="Q146" s="27"/>
      <c r="R146" s="25"/>
      <c r="S146" s="15"/>
      <c r="T146" s="14"/>
      <c r="U146" s="27"/>
      <c r="V146" s="25"/>
    </row>
    <row r="147" spans="1:46" x14ac:dyDescent="0.25">
      <c r="A147" s="12"/>
      <c r="B147" s="43" t="s">
        <v>421</v>
      </c>
      <c r="C147" s="27"/>
      <c r="D147" s="14"/>
      <c r="E147" s="35">
        <v>2306</v>
      </c>
      <c r="F147" s="25"/>
      <c r="G147" s="27"/>
      <c r="H147" s="14"/>
      <c r="I147" s="27">
        <v>351</v>
      </c>
      <c r="J147" s="25"/>
      <c r="K147" s="27"/>
      <c r="L147" s="14"/>
      <c r="M147" s="35">
        <v>2531</v>
      </c>
      <c r="N147" s="25"/>
      <c r="O147" s="27"/>
      <c r="P147" s="14"/>
      <c r="Q147" s="35">
        <v>4837</v>
      </c>
      <c r="R147" s="25"/>
      <c r="S147" s="27"/>
      <c r="T147" s="14"/>
      <c r="U147" s="35">
        <v>5300</v>
      </c>
      <c r="V147" s="25"/>
    </row>
    <row r="148" spans="1:46" x14ac:dyDescent="0.25">
      <c r="A148" s="12"/>
      <c r="B148" s="43" t="s">
        <v>423</v>
      </c>
      <c r="C148" s="27"/>
      <c r="D148" s="14"/>
      <c r="E148" s="27" t="s">
        <v>326</v>
      </c>
      <c r="F148" s="25"/>
      <c r="G148" s="27"/>
      <c r="H148" s="14"/>
      <c r="I148" s="27" t="s">
        <v>326</v>
      </c>
      <c r="J148" s="25"/>
      <c r="K148" s="27"/>
      <c r="L148" s="14"/>
      <c r="M148" s="27">
        <v>175</v>
      </c>
      <c r="N148" s="25"/>
      <c r="O148" s="27"/>
      <c r="P148" s="14"/>
      <c r="Q148" s="27">
        <v>175</v>
      </c>
      <c r="R148" s="25"/>
      <c r="S148" s="27"/>
      <c r="T148" s="14"/>
      <c r="U148" s="27">
        <v>175</v>
      </c>
      <c r="V148" s="25"/>
    </row>
    <row r="149" spans="1:46" x14ac:dyDescent="0.25">
      <c r="A149" s="12"/>
      <c r="B149" s="53" t="s">
        <v>425</v>
      </c>
      <c r="C149" s="15"/>
      <c r="D149" s="14"/>
      <c r="E149" s="27"/>
      <c r="F149" s="25"/>
      <c r="G149" s="15"/>
      <c r="H149" s="14"/>
      <c r="I149" s="27"/>
      <c r="J149" s="25"/>
      <c r="K149" s="15"/>
      <c r="L149" s="14"/>
      <c r="M149" s="27"/>
      <c r="N149" s="25"/>
      <c r="O149" s="15"/>
      <c r="P149" s="14"/>
      <c r="Q149" s="27"/>
      <c r="R149" s="25"/>
      <c r="S149" s="15"/>
      <c r="T149" s="14"/>
      <c r="U149" s="27"/>
      <c r="V149" s="25"/>
    </row>
    <row r="150" spans="1:46" x14ac:dyDescent="0.25">
      <c r="A150" s="12"/>
      <c r="B150" s="43" t="s">
        <v>426</v>
      </c>
      <c r="C150" s="27"/>
      <c r="D150" s="14"/>
      <c r="E150" s="27" t="s">
        <v>326</v>
      </c>
      <c r="F150" s="25"/>
      <c r="G150" s="27"/>
      <c r="H150" s="14"/>
      <c r="I150" s="27" t="s">
        <v>326</v>
      </c>
      <c r="J150" s="25"/>
      <c r="K150" s="27"/>
      <c r="L150" s="14"/>
      <c r="M150" s="27">
        <v>23</v>
      </c>
      <c r="N150" s="25"/>
      <c r="O150" s="27"/>
      <c r="P150" s="14"/>
      <c r="Q150" s="27">
        <v>23</v>
      </c>
      <c r="R150" s="25"/>
      <c r="S150" s="27"/>
      <c r="T150" s="14"/>
      <c r="U150" s="27">
        <v>37</v>
      </c>
      <c r="V150" s="25"/>
    </row>
    <row r="151" spans="1:46" ht="15.75" thickBot="1" x14ac:dyDescent="0.3">
      <c r="A151" s="12"/>
      <c r="B151" s="43" t="s">
        <v>427</v>
      </c>
      <c r="C151" s="27"/>
      <c r="D151" s="37"/>
      <c r="E151" s="39" t="s">
        <v>326</v>
      </c>
      <c r="F151" s="25"/>
      <c r="G151" s="27"/>
      <c r="H151" s="37"/>
      <c r="I151" s="39" t="s">
        <v>326</v>
      </c>
      <c r="J151" s="25"/>
      <c r="K151" s="27"/>
      <c r="L151" s="37"/>
      <c r="M151" s="39">
        <v>447</v>
      </c>
      <c r="N151" s="25"/>
      <c r="O151" s="27"/>
      <c r="P151" s="37"/>
      <c r="Q151" s="39">
        <v>447</v>
      </c>
      <c r="R151" s="25"/>
      <c r="S151" s="27"/>
      <c r="T151" s="37"/>
      <c r="U151" s="39">
        <v>743</v>
      </c>
      <c r="V151" s="25"/>
    </row>
    <row r="152" spans="1:46" ht="16.5" thickTop="1" thickBot="1" x14ac:dyDescent="0.3">
      <c r="A152" s="12"/>
      <c r="B152" s="55" t="s">
        <v>524</v>
      </c>
      <c r="C152" s="27"/>
      <c r="D152" s="29" t="s">
        <v>320</v>
      </c>
      <c r="E152" s="33">
        <v>2306</v>
      </c>
      <c r="F152" s="25"/>
      <c r="G152" s="27"/>
      <c r="H152" s="29" t="s">
        <v>320</v>
      </c>
      <c r="I152" s="31">
        <v>351</v>
      </c>
      <c r="J152" s="25"/>
      <c r="K152" s="27"/>
      <c r="L152" s="29" t="s">
        <v>320</v>
      </c>
      <c r="M152" s="33">
        <v>10935</v>
      </c>
      <c r="N152" s="25"/>
      <c r="O152" s="27"/>
      <c r="P152" s="29" t="s">
        <v>320</v>
      </c>
      <c r="Q152" s="33">
        <v>13241</v>
      </c>
      <c r="R152" s="25"/>
      <c r="S152" s="27"/>
      <c r="T152" s="29" t="s">
        <v>320</v>
      </c>
      <c r="U152" s="33">
        <v>17214</v>
      </c>
      <c r="V152" s="25"/>
    </row>
    <row r="153" spans="1:46" ht="15.75" thickTop="1" x14ac:dyDescent="0.25">
      <c r="A153" s="12"/>
      <c r="B153" s="11" t="s">
        <v>242</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row>
    <row r="154" spans="1:46" x14ac:dyDescent="0.25">
      <c r="A154" s="12"/>
      <c r="B154" s="19" t="s">
        <v>52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c r="AL154" s="19"/>
      <c r="AM154" s="19"/>
      <c r="AN154" s="19"/>
      <c r="AO154" s="19"/>
      <c r="AP154" s="19"/>
      <c r="AQ154" s="19"/>
      <c r="AR154" s="19"/>
      <c r="AS154" s="19"/>
      <c r="AT154" s="19"/>
    </row>
    <row r="155" spans="1:4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row>
    <row r="156" spans="1:46" x14ac:dyDescent="0.25">
      <c r="A156" s="12"/>
      <c r="B156" s="20"/>
      <c r="C156" s="20"/>
      <c r="D156" s="42" t="s">
        <v>527</v>
      </c>
      <c r="E156" s="42"/>
      <c r="F156" s="49"/>
      <c r="G156" s="20"/>
      <c r="H156" s="42" t="s">
        <v>529</v>
      </c>
      <c r="I156" s="42"/>
      <c r="J156" s="49"/>
      <c r="K156" s="20"/>
      <c r="L156" s="42" t="s">
        <v>532</v>
      </c>
      <c r="M156" s="42"/>
      <c r="N156" s="49"/>
    </row>
    <row r="157" spans="1:46" x14ac:dyDescent="0.25">
      <c r="A157" s="12"/>
      <c r="B157" s="20"/>
      <c r="C157" s="20"/>
      <c r="D157" s="42" t="s">
        <v>511</v>
      </c>
      <c r="E157" s="42"/>
      <c r="F157" s="49"/>
      <c r="G157" s="20"/>
      <c r="H157" s="42" t="s">
        <v>530</v>
      </c>
      <c r="I157" s="42"/>
      <c r="J157" s="49"/>
      <c r="K157" s="20"/>
      <c r="L157" s="42" t="s">
        <v>533</v>
      </c>
      <c r="M157" s="42"/>
      <c r="N157" s="49"/>
    </row>
    <row r="158" spans="1:46" x14ac:dyDescent="0.25">
      <c r="A158" s="12"/>
      <c r="B158" s="20"/>
      <c r="C158" s="20"/>
      <c r="D158" s="42" t="s">
        <v>528</v>
      </c>
      <c r="E158" s="42"/>
      <c r="F158" s="49"/>
      <c r="G158" s="20"/>
      <c r="H158" s="42" t="s">
        <v>531</v>
      </c>
      <c r="I158" s="42"/>
      <c r="J158" s="49"/>
      <c r="K158" s="20"/>
      <c r="L158" s="42" t="s">
        <v>511</v>
      </c>
      <c r="M158" s="42"/>
      <c r="N158" s="49"/>
    </row>
    <row r="159" spans="1:46" x14ac:dyDescent="0.25">
      <c r="A159" s="12"/>
      <c r="B159" s="20"/>
      <c r="C159" s="20"/>
      <c r="D159" s="62"/>
      <c r="E159" s="62"/>
      <c r="F159" s="49"/>
      <c r="G159" s="20"/>
      <c r="H159" s="42" t="s">
        <v>511</v>
      </c>
      <c r="I159" s="42"/>
      <c r="J159" s="49"/>
      <c r="K159" s="20"/>
      <c r="L159" s="42" t="s">
        <v>528</v>
      </c>
      <c r="M159" s="42"/>
      <c r="N159" s="49"/>
    </row>
    <row r="160" spans="1:46" ht="15.75" thickBot="1" x14ac:dyDescent="0.3">
      <c r="A160" s="12"/>
      <c r="B160" s="20"/>
      <c r="C160" s="20"/>
      <c r="D160" s="48"/>
      <c r="E160" s="48"/>
      <c r="F160" s="49"/>
      <c r="G160" s="20"/>
      <c r="H160" s="40" t="s">
        <v>528</v>
      </c>
      <c r="I160" s="40"/>
      <c r="J160" s="49"/>
      <c r="K160" s="20"/>
      <c r="L160" s="48"/>
      <c r="M160" s="48"/>
      <c r="N160" s="49"/>
    </row>
    <row r="161" spans="1:14" ht="15.75" thickTop="1" x14ac:dyDescent="0.25">
      <c r="A161" s="12"/>
      <c r="B161" s="15"/>
      <c r="C161" s="15"/>
      <c r="D161" s="42" t="s">
        <v>353</v>
      </c>
      <c r="E161" s="42"/>
      <c r="F161" s="42"/>
      <c r="G161" s="42"/>
      <c r="H161" s="42"/>
      <c r="I161" s="42"/>
      <c r="J161" s="42"/>
      <c r="K161" s="42"/>
      <c r="L161" s="42"/>
      <c r="M161" s="42"/>
      <c r="N161" s="25"/>
    </row>
    <row r="162" spans="1:14" x14ac:dyDescent="0.25">
      <c r="A162" s="12"/>
      <c r="B162" s="14" t="s">
        <v>534</v>
      </c>
      <c r="C162" s="15"/>
      <c r="D162" s="57"/>
      <c r="E162" s="57"/>
      <c r="F162" s="25"/>
      <c r="G162" s="15"/>
      <c r="H162" s="57"/>
      <c r="I162" s="57"/>
      <c r="J162" s="25"/>
      <c r="K162" s="15"/>
      <c r="L162" s="57"/>
      <c r="M162" s="57"/>
      <c r="N162" s="25"/>
    </row>
    <row r="163" spans="1:14" x14ac:dyDescent="0.25">
      <c r="A163" s="12"/>
      <c r="B163" s="53" t="s">
        <v>415</v>
      </c>
      <c r="C163" s="27"/>
      <c r="D163" s="14" t="s">
        <v>320</v>
      </c>
      <c r="E163" s="35">
        <v>3375</v>
      </c>
      <c r="F163" s="25"/>
      <c r="G163" s="27"/>
      <c r="H163" s="14" t="s">
        <v>320</v>
      </c>
      <c r="I163" s="27">
        <v>45</v>
      </c>
      <c r="J163" s="25"/>
      <c r="K163" s="27"/>
      <c r="L163" s="14" t="s">
        <v>320</v>
      </c>
      <c r="M163" s="27">
        <v>199</v>
      </c>
      <c r="N163" s="25"/>
    </row>
    <row r="164" spans="1:14" x14ac:dyDescent="0.25">
      <c r="A164" s="12"/>
      <c r="B164" s="53" t="s">
        <v>416</v>
      </c>
      <c r="C164" s="15"/>
      <c r="D164" s="14"/>
      <c r="E164" s="27"/>
      <c r="F164" s="25"/>
      <c r="G164" s="15"/>
      <c r="H164" s="14"/>
      <c r="I164" s="27"/>
      <c r="J164" s="25"/>
      <c r="K164" s="15"/>
      <c r="L164" s="14"/>
      <c r="M164" s="27"/>
      <c r="N164" s="25"/>
    </row>
    <row r="165" spans="1:14" x14ac:dyDescent="0.25">
      <c r="A165" s="12"/>
      <c r="B165" s="43" t="s">
        <v>417</v>
      </c>
      <c r="C165" s="27"/>
      <c r="D165" s="14"/>
      <c r="E165" s="35">
        <v>5940</v>
      </c>
      <c r="F165" s="25"/>
      <c r="G165" s="27"/>
      <c r="H165" s="14"/>
      <c r="I165" s="27">
        <v>65</v>
      </c>
      <c r="J165" s="25"/>
      <c r="K165" s="27"/>
      <c r="L165" s="14"/>
      <c r="M165" s="27">
        <v>946</v>
      </c>
      <c r="N165" s="25"/>
    </row>
    <row r="166" spans="1:14" x14ac:dyDescent="0.25">
      <c r="A166" s="12"/>
      <c r="B166" s="43" t="s">
        <v>418</v>
      </c>
      <c r="C166" s="27"/>
      <c r="D166" s="14"/>
      <c r="E166" s="27">
        <v>10</v>
      </c>
      <c r="F166" s="25"/>
      <c r="G166" s="27"/>
      <c r="H166" s="14"/>
      <c r="I166" s="27">
        <v>2</v>
      </c>
      <c r="J166" s="25"/>
      <c r="K166" s="27"/>
      <c r="L166" s="14"/>
      <c r="M166" s="27">
        <v>2</v>
      </c>
      <c r="N166" s="25"/>
    </row>
    <row r="167" spans="1:14" x14ac:dyDescent="0.25">
      <c r="A167" s="12"/>
      <c r="B167" s="53" t="s">
        <v>420</v>
      </c>
      <c r="C167" s="15"/>
      <c r="D167" s="14"/>
      <c r="E167" s="27"/>
      <c r="F167" s="25"/>
      <c r="G167" s="15"/>
      <c r="H167" s="14"/>
      <c r="I167" s="27"/>
      <c r="J167" s="25"/>
      <c r="K167" s="15"/>
      <c r="L167" s="14"/>
      <c r="M167" s="27"/>
      <c r="N167" s="25"/>
    </row>
    <row r="168" spans="1:14" x14ac:dyDescent="0.25">
      <c r="A168" s="12"/>
      <c r="B168" s="43" t="s">
        <v>421</v>
      </c>
      <c r="C168" s="27"/>
      <c r="D168" s="14"/>
      <c r="E168" s="35">
        <v>4763</v>
      </c>
      <c r="F168" s="25"/>
      <c r="G168" s="27"/>
      <c r="H168" s="14"/>
      <c r="I168" s="27">
        <v>255</v>
      </c>
      <c r="J168" s="25"/>
      <c r="K168" s="27"/>
      <c r="L168" s="14"/>
      <c r="M168" s="27">
        <v>675</v>
      </c>
      <c r="N168" s="25"/>
    </row>
    <row r="169" spans="1:14" x14ac:dyDescent="0.25">
      <c r="A169" s="12"/>
      <c r="B169" s="43" t="s">
        <v>423</v>
      </c>
      <c r="C169" s="27"/>
      <c r="D169" s="14"/>
      <c r="E169" s="27">
        <v>246</v>
      </c>
      <c r="F169" s="25"/>
      <c r="G169" s="27"/>
      <c r="H169" s="14"/>
      <c r="I169" s="27">
        <v>14</v>
      </c>
      <c r="J169" s="25"/>
      <c r="K169" s="27"/>
      <c r="L169" s="14"/>
      <c r="M169" s="27">
        <v>27</v>
      </c>
      <c r="N169" s="25"/>
    </row>
    <row r="170" spans="1:14" x14ac:dyDescent="0.25">
      <c r="A170" s="12"/>
      <c r="B170" s="53" t="s">
        <v>425</v>
      </c>
      <c r="C170" s="15"/>
      <c r="D170" s="14"/>
      <c r="E170" s="27"/>
      <c r="F170" s="25"/>
      <c r="G170" s="15"/>
      <c r="H170" s="14"/>
      <c r="I170" s="27"/>
      <c r="J170" s="25"/>
      <c r="K170" s="15"/>
      <c r="L170" s="14"/>
      <c r="M170" s="27"/>
      <c r="N170" s="25"/>
    </row>
    <row r="171" spans="1:14" x14ac:dyDescent="0.25">
      <c r="A171" s="12"/>
      <c r="B171" s="43" t="s">
        <v>426</v>
      </c>
      <c r="C171" s="27"/>
      <c r="D171" s="14"/>
      <c r="E171" s="27">
        <v>22</v>
      </c>
      <c r="F171" s="25"/>
      <c r="G171" s="27"/>
      <c r="H171" s="14"/>
      <c r="I171" s="27">
        <v>1</v>
      </c>
      <c r="J171" s="25"/>
      <c r="K171" s="27"/>
      <c r="L171" s="14"/>
      <c r="M171" s="27">
        <v>3</v>
      </c>
      <c r="N171" s="25"/>
    </row>
    <row r="172" spans="1:14" ht="15.75" thickBot="1" x14ac:dyDescent="0.3">
      <c r="A172" s="12"/>
      <c r="B172" s="43" t="s">
        <v>427</v>
      </c>
      <c r="C172" s="27"/>
      <c r="D172" s="37"/>
      <c r="E172" s="39">
        <v>574</v>
      </c>
      <c r="F172" s="25"/>
      <c r="G172" s="27"/>
      <c r="H172" s="37"/>
      <c r="I172" s="39">
        <v>4</v>
      </c>
      <c r="J172" s="25"/>
      <c r="K172" s="27"/>
      <c r="L172" s="37"/>
      <c r="M172" s="39">
        <v>10</v>
      </c>
      <c r="N172" s="25"/>
    </row>
    <row r="173" spans="1:14" ht="16.5" thickTop="1" thickBot="1" x14ac:dyDescent="0.3">
      <c r="A173" s="12"/>
      <c r="B173" s="55" t="s">
        <v>146</v>
      </c>
      <c r="C173" s="27"/>
      <c r="D173" s="29" t="s">
        <v>320</v>
      </c>
      <c r="E173" s="33">
        <v>14930</v>
      </c>
      <c r="F173" s="25"/>
      <c r="G173" s="27"/>
      <c r="H173" s="29" t="s">
        <v>320</v>
      </c>
      <c r="I173" s="31">
        <v>386</v>
      </c>
      <c r="J173" s="25"/>
      <c r="K173" s="27"/>
      <c r="L173" s="29" t="s">
        <v>320</v>
      </c>
      <c r="M173" s="33">
        <v>1862</v>
      </c>
      <c r="N173" s="25"/>
    </row>
    <row r="174" spans="1:14" ht="15.75" thickTop="1" x14ac:dyDescent="0.25">
      <c r="A174" s="12"/>
      <c r="B174" s="15"/>
      <c r="C174" s="15"/>
      <c r="D174" s="14"/>
      <c r="E174" s="27"/>
      <c r="F174" s="25"/>
      <c r="G174" s="15"/>
      <c r="H174" s="14"/>
      <c r="I174" s="27"/>
      <c r="J174" s="25"/>
      <c r="K174" s="15"/>
      <c r="L174" s="14"/>
      <c r="M174" s="27"/>
      <c r="N174" s="25"/>
    </row>
    <row r="175" spans="1:14" x14ac:dyDescent="0.25">
      <c r="A175" s="12"/>
      <c r="B175" s="14" t="s">
        <v>535</v>
      </c>
      <c r="C175" s="15"/>
      <c r="D175" s="14"/>
      <c r="E175" s="27"/>
      <c r="F175" s="25"/>
      <c r="G175" s="15"/>
      <c r="H175" s="14"/>
      <c r="I175" s="27"/>
      <c r="J175" s="25"/>
      <c r="K175" s="15"/>
      <c r="L175" s="14"/>
      <c r="M175" s="27"/>
      <c r="N175" s="25"/>
    </row>
    <row r="176" spans="1:14" x14ac:dyDescent="0.25">
      <c r="A176" s="12"/>
      <c r="B176" s="53" t="s">
        <v>415</v>
      </c>
      <c r="C176" s="27"/>
      <c r="D176" s="14" t="s">
        <v>320</v>
      </c>
      <c r="E176" s="35">
        <v>2976</v>
      </c>
      <c r="F176" s="25"/>
      <c r="G176" s="27"/>
      <c r="H176" s="14" t="s">
        <v>320</v>
      </c>
      <c r="I176" s="27">
        <v>77</v>
      </c>
      <c r="J176" s="25"/>
      <c r="K176" s="27"/>
      <c r="L176" s="14" t="s">
        <v>320</v>
      </c>
      <c r="M176" s="27">
        <v>142</v>
      </c>
      <c r="N176" s="25"/>
    </row>
    <row r="177" spans="1:14" x14ac:dyDescent="0.25">
      <c r="A177" s="12"/>
      <c r="B177" s="53" t="s">
        <v>416</v>
      </c>
      <c r="C177" s="15"/>
      <c r="D177" s="14"/>
      <c r="E177" s="27"/>
      <c r="F177" s="25"/>
      <c r="G177" s="15"/>
      <c r="H177" s="14"/>
      <c r="I177" s="27"/>
      <c r="J177" s="25"/>
      <c r="K177" s="15"/>
      <c r="L177" s="14"/>
      <c r="M177" s="27"/>
      <c r="N177" s="25"/>
    </row>
    <row r="178" spans="1:14" x14ac:dyDescent="0.25">
      <c r="A178" s="12"/>
      <c r="B178" s="43" t="s">
        <v>417</v>
      </c>
      <c r="C178" s="27"/>
      <c r="D178" s="14"/>
      <c r="E178" s="35">
        <v>3410</v>
      </c>
      <c r="F178" s="25"/>
      <c r="G178" s="27"/>
      <c r="H178" s="14"/>
      <c r="I178" s="27">
        <v>49</v>
      </c>
      <c r="J178" s="25"/>
      <c r="K178" s="27"/>
      <c r="L178" s="14"/>
      <c r="M178" s="27">
        <v>945</v>
      </c>
      <c r="N178" s="25"/>
    </row>
    <row r="179" spans="1:14" x14ac:dyDescent="0.25">
      <c r="A179" s="12"/>
      <c r="B179" s="53" t="s">
        <v>420</v>
      </c>
      <c r="C179" s="15"/>
      <c r="D179" s="14"/>
      <c r="E179" s="27"/>
      <c r="F179" s="25"/>
      <c r="G179" s="15"/>
      <c r="H179" s="14"/>
      <c r="I179" s="27"/>
      <c r="J179" s="25"/>
      <c r="K179" s="15"/>
      <c r="L179" s="14"/>
      <c r="M179" s="27"/>
      <c r="N179" s="25"/>
    </row>
    <row r="180" spans="1:14" x14ac:dyDescent="0.25">
      <c r="A180" s="12"/>
      <c r="B180" s="43" t="s">
        <v>421</v>
      </c>
      <c r="C180" s="27"/>
      <c r="D180" s="14"/>
      <c r="E180" s="35">
        <v>6251</v>
      </c>
      <c r="F180" s="25"/>
      <c r="G180" s="27"/>
      <c r="H180" s="14"/>
      <c r="I180" s="27">
        <v>274</v>
      </c>
      <c r="J180" s="25"/>
      <c r="K180" s="27"/>
      <c r="L180" s="14"/>
      <c r="M180" s="27">
        <v>352</v>
      </c>
      <c r="N180" s="25"/>
    </row>
    <row r="181" spans="1:14" x14ac:dyDescent="0.25">
      <c r="A181" s="12"/>
      <c r="B181" s="43" t="s">
        <v>423</v>
      </c>
      <c r="C181" s="27"/>
      <c r="D181" s="14"/>
      <c r="E181" s="27">
        <v>180</v>
      </c>
      <c r="F181" s="25"/>
      <c r="G181" s="27"/>
      <c r="H181" s="14"/>
      <c r="I181" s="27">
        <v>7</v>
      </c>
      <c r="J181" s="25"/>
      <c r="K181" s="27"/>
      <c r="L181" s="14"/>
      <c r="M181" s="27">
        <v>7</v>
      </c>
      <c r="N181" s="25"/>
    </row>
    <row r="182" spans="1:14" x14ac:dyDescent="0.25">
      <c r="A182" s="12"/>
      <c r="B182" s="53" t="s">
        <v>425</v>
      </c>
      <c r="C182" s="15"/>
      <c r="D182" s="14"/>
      <c r="E182" s="27"/>
      <c r="F182" s="25"/>
      <c r="G182" s="15"/>
      <c r="H182" s="14"/>
      <c r="I182" s="27"/>
      <c r="J182" s="25"/>
      <c r="K182" s="15"/>
      <c r="L182" s="14"/>
      <c r="M182" s="27"/>
      <c r="N182" s="25"/>
    </row>
    <row r="183" spans="1:14" x14ac:dyDescent="0.25">
      <c r="A183" s="12"/>
      <c r="B183" s="43" t="s">
        <v>426</v>
      </c>
      <c r="C183" s="27"/>
      <c r="D183" s="14"/>
      <c r="E183" s="27">
        <v>26</v>
      </c>
      <c r="F183" s="25"/>
      <c r="G183" s="27"/>
      <c r="H183" s="14"/>
      <c r="I183" s="27" t="s">
        <v>326</v>
      </c>
      <c r="J183" s="25"/>
      <c r="K183" s="27"/>
      <c r="L183" s="14"/>
      <c r="M183" s="27" t="s">
        <v>326</v>
      </c>
      <c r="N183" s="25"/>
    </row>
    <row r="184" spans="1:14" x14ac:dyDescent="0.25">
      <c r="A184" s="12"/>
      <c r="B184" s="43" t="s">
        <v>427</v>
      </c>
      <c r="C184" s="27"/>
      <c r="D184" s="14"/>
      <c r="E184" s="27">
        <v>656</v>
      </c>
      <c r="F184" s="25"/>
      <c r="G184" s="27"/>
      <c r="H184" s="14"/>
      <c r="I184" s="27">
        <v>4</v>
      </c>
      <c r="J184" s="25"/>
      <c r="K184" s="27"/>
      <c r="L184" s="14"/>
      <c r="M184" s="27">
        <v>7</v>
      </c>
      <c r="N184" s="25"/>
    </row>
    <row r="185" spans="1:14" ht="15.75" thickBot="1" x14ac:dyDescent="0.3">
      <c r="A185" s="12"/>
      <c r="B185" s="43" t="s">
        <v>423</v>
      </c>
      <c r="C185" s="27"/>
      <c r="D185" s="37"/>
      <c r="E185" s="39">
        <v>1</v>
      </c>
      <c r="F185" s="25"/>
      <c r="G185" s="27"/>
      <c r="H185" s="37"/>
      <c r="I185" s="39" t="s">
        <v>326</v>
      </c>
      <c r="J185" s="25"/>
      <c r="K185" s="27"/>
      <c r="L185" s="37"/>
      <c r="M185" s="39" t="s">
        <v>326</v>
      </c>
      <c r="N185" s="25"/>
    </row>
    <row r="186" spans="1:14" ht="16.5" thickTop="1" thickBot="1" x14ac:dyDescent="0.3">
      <c r="A186" s="12"/>
      <c r="B186" s="55" t="s">
        <v>146</v>
      </c>
      <c r="C186" s="27"/>
      <c r="D186" s="29" t="s">
        <v>320</v>
      </c>
      <c r="E186" s="33">
        <v>13500</v>
      </c>
      <c r="F186" s="25"/>
      <c r="G186" s="27"/>
      <c r="H186" s="29" t="s">
        <v>320</v>
      </c>
      <c r="I186" s="31">
        <v>411</v>
      </c>
      <c r="J186" s="25"/>
      <c r="K186" s="27"/>
      <c r="L186" s="29" t="s">
        <v>320</v>
      </c>
      <c r="M186" s="33">
        <v>1453</v>
      </c>
      <c r="N186" s="25"/>
    </row>
    <row r="187" spans="1:14" ht="15.75" thickTop="1" x14ac:dyDescent="0.25">
      <c r="A187" s="12"/>
      <c r="B187" s="15"/>
      <c r="C187" s="15"/>
      <c r="D187" s="14"/>
      <c r="E187" s="27"/>
      <c r="F187" s="25"/>
      <c r="G187" s="15"/>
      <c r="H187" s="14"/>
      <c r="I187" s="27"/>
      <c r="J187" s="25"/>
      <c r="K187" s="15"/>
      <c r="L187" s="14"/>
      <c r="M187" s="27"/>
      <c r="N187" s="25"/>
    </row>
    <row r="188" spans="1:14" x14ac:dyDescent="0.25">
      <c r="A188" s="12"/>
      <c r="B188" s="14" t="s">
        <v>536</v>
      </c>
      <c r="C188" s="15"/>
      <c r="D188" s="14"/>
      <c r="E188" s="27"/>
      <c r="F188" s="25"/>
      <c r="G188" s="15"/>
      <c r="H188" s="14"/>
      <c r="I188" s="27"/>
      <c r="J188" s="25"/>
      <c r="K188" s="15"/>
      <c r="L188" s="14"/>
      <c r="M188" s="27"/>
      <c r="N188" s="25"/>
    </row>
    <row r="189" spans="1:14" x14ac:dyDescent="0.25">
      <c r="A189" s="12"/>
      <c r="B189" s="53" t="s">
        <v>415</v>
      </c>
      <c r="C189" s="27"/>
      <c r="D189" s="14" t="s">
        <v>320</v>
      </c>
      <c r="E189" s="35">
        <v>1978</v>
      </c>
      <c r="F189" s="25"/>
      <c r="G189" s="27"/>
      <c r="H189" s="14" t="s">
        <v>320</v>
      </c>
      <c r="I189" s="27">
        <v>8</v>
      </c>
      <c r="J189" s="25"/>
      <c r="K189" s="27"/>
      <c r="L189" s="14" t="s">
        <v>320</v>
      </c>
      <c r="M189" s="27">
        <v>126</v>
      </c>
      <c r="N189" s="25"/>
    </row>
    <row r="190" spans="1:14" x14ac:dyDescent="0.25">
      <c r="A190" s="12"/>
      <c r="B190" s="53" t="s">
        <v>416</v>
      </c>
      <c r="C190" s="15"/>
      <c r="D190" s="14"/>
      <c r="E190" s="27"/>
      <c r="F190" s="25"/>
      <c r="G190" s="15"/>
      <c r="H190" s="14"/>
      <c r="I190" s="27"/>
      <c r="J190" s="25"/>
      <c r="K190" s="15"/>
      <c r="L190" s="14"/>
      <c r="M190" s="27"/>
      <c r="N190" s="25"/>
    </row>
    <row r="191" spans="1:14" x14ac:dyDescent="0.25">
      <c r="A191" s="12"/>
      <c r="B191" s="43" t="s">
        <v>417</v>
      </c>
      <c r="C191" s="27"/>
      <c r="D191" s="14"/>
      <c r="E191" s="35">
        <v>2386</v>
      </c>
      <c r="F191" s="25"/>
      <c r="G191" s="27"/>
      <c r="H191" s="14"/>
      <c r="I191" s="27">
        <v>136</v>
      </c>
      <c r="J191" s="25"/>
      <c r="K191" s="27"/>
      <c r="L191" s="14"/>
      <c r="M191" s="35">
        <v>1805</v>
      </c>
      <c r="N191" s="25"/>
    </row>
    <row r="192" spans="1:14" x14ac:dyDescent="0.25">
      <c r="A192" s="12"/>
      <c r="B192" s="53" t="s">
        <v>420</v>
      </c>
      <c r="C192" s="15"/>
      <c r="D192" s="14"/>
      <c r="E192" s="27"/>
      <c r="F192" s="25"/>
      <c r="G192" s="15"/>
      <c r="H192" s="14"/>
      <c r="I192" s="27"/>
      <c r="J192" s="25"/>
      <c r="K192" s="15"/>
      <c r="L192" s="14"/>
      <c r="M192" s="27"/>
      <c r="N192" s="25"/>
    </row>
    <row r="193" spans="1:46" x14ac:dyDescent="0.25">
      <c r="A193" s="12"/>
      <c r="B193" s="43" t="s">
        <v>421</v>
      </c>
      <c r="C193" s="27"/>
      <c r="D193" s="14"/>
      <c r="E193" s="35">
        <v>8736</v>
      </c>
      <c r="F193" s="25"/>
      <c r="G193" s="27"/>
      <c r="H193" s="14"/>
      <c r="I193" s="27">
        <v>369</v>
      </c>
      <c r="J193" s="25"/>
      <c r="K193" s="27"/>
      <c r="L193" s="14"/>
      <c r="M193" s="27">
        <v>451</v>
      </c>
      <c r="N193" s="25"/>
    </row>
    <row r="194" spans="1:46" x14ac:dyDescent="0.25">
      <c r="A194" s="12"/>
      <c r="B194" s="43" t="s">
        <v>422</v>
      </c>
      <c r="C194" s="27"/>
      <c r="D194" s="14"/>
      <c r="E194" s="27">
        <v>138</v>
      </c>
      <c r="F194" s="25"/>
      <c r="G194" s="27"/>
      <c r="H194" s="14"/>
      <c r="I194" s="27" t="s">
        <v>326</v>
      </c>
      <c r="J194" s="25"/>
      <c r="K194" s="27"/>
      <c r="L194" s="14"/>
      <c r="M194" s="27" t="s">
        <v>326</v>
      </c>
      <c r="N194" s="25"/>
    </row>
    <row r="195" spans="1:46" x14ac:dyDescent="0.25">
      <c r="A195" s="12"/>
      <c r="B195" s="43" t="s">
        <v>423</v>
      </c>
      <c r="C195" s="27"/>
      <c r="D195" s="14"/>
      <c r="E195" s="27">
        <v>32</v>
      </c>
      <c r="F195" s="25"/>
      <c r="G195" s="27"/>
      <c r="H195" s="14"/>
      <c r="I195" s="27">
        <v>7</v>
      </c>
      <c r="J195" s="25"/>
      <c r="K195" s="27"/>
      <c r="L195" s="14"/>
      <c r="M195" s="27">
        <v>7</v>
      </c>
      <c r="N195" s="25"/>
    </row>
    <row r="196" spans="1:46" x14ac:dyDescent="0.25">
      <c r="A196" s="12"/>
      <c r="B196" s="53" t="s">
        <v>425</v>
      </c>
      <c r="C196" s="15"/>
      <c r="D196" s="14"/>
      <c r="E196" s="27"/>
      <c r="F196" s="25"/>
      <c r="G196" s="15"/>
      <c r="H196" s="14"/>
      <c r="I196" s="27"/>
      <c r="J196" s="25"/>
      <c r="K196" s="15"/>
      <c r="L196" s="14"/>
      <c r="M196" s="27"/>
      <c r="N196" s="25"/>
    </row>
    <row r="197" spans="1:46" x14ac:dyDescent="0.25">
      <c r="A197" s="12"/>
      <c r="B197" s="43" t="s">
        <v>426</v>
      </c>
      <c r="C197" s="27"/>
      <c r="D197" s="14"/>
      <c r="E197" s="27">
        <v>102</v>
      </c>
      <c r="F197" s="25"/>
      <c r="G197" s="27"/>
      <c r="H197" s="14"/>
      <c r="I197" s="27">
        <v>4</v>
      </c>
      <c r="J197" s="25"/>
      <c r="K197" s="27"/>
      <c r="L197" s="14"/>
      <c r="M197" s="27">
        <v>13</v>
      </c>
      <c r="N197" s="25"/>
    </row>
    <row r="198" spans="1:46" ht="15.75" thickBot="1" x14ac:dyDescent="0.3">
      <c r="A198" s="12"/>
      <c r="B198" s="43" t="s">
        <v>427</v>
      </c>
      <c r="C198" s="27"/>
      <c r="D198" s="37"/>
      <c r="E198" s="45">
        <v>1009</v>
      </c>
      <c r="F198" s="25"/>
      <c r="G198" s="27"/>
      <c r="H198" s="37"/>
      <c r="I198" s="39">
        <v>25</v>
      </c>
      <c r="J198" s="25"/>
      <c r="K198" s="27"/>
      <c r="L198" s="37"/>
      <c r="M198" s="39">
        <v>42</v>
      </c>
      <c r="N198" s="25"/>
    </row>
    <row r="199" spans="1:46" ht="16.5" thickTop="1" thickBot="1" x14ac:dyDescent="0.3">
      <c r="A199" s="12"/>
      <c r="B199" s="55" t="s">
        <v>146</v>
      </c>
      <c r="C199" s="27"/>
      <c r="D199" s="29" t="s">
        <v>320</v>
      </c>
      <c r="E199" s="33">
        <v>14381</v>
      </c>
      <c r="F199" s="25"/>
      <c r="G199" s="27"/>
      <c r="H199" s="29" t="s">
        <v>320</v>
      </c>
      <c r="I199" s="31">
        <v>549</v>
      </c>
      <c r="J199" s="25"/>
      <c r="K199" s="27"/>
      <c r="L199" s="29" t="s">
        <v>320</v>
      </c>
      <c r="M199" s="33">
        <v>2444</v>
      </c>
      <c r="N199" s="25"/>
    </row>
    <row r="200" spans="1:46" ht="15.75" thickTop="1"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row>
    <row r="201" spans="1:46" x14ac:dyDescent="0.25">
      <c r="A201" s="12"/>
      <c r="B201" s="20" t="s">
        <v>537</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c r="AL201" s="20"/>
      <c r="AM201" s="20"/>
      <c r="AN201" s="20"/>
      <c r="AO201" s="20"/>
      <c r="AP201" s="20"/>
      <c r="AQ201" s="20"/>
      <c r="AR201" s="20"/>
      <c r="AS201" s="20"/>
      <c r="AT201" s="20"/>
    </row>
    <row r="202" spans="1:46" ht="15" customHeight="1" x14ac:dyDescent="0.25">
      <c r="A202" s="12"/>
      <c r="B202" s="11" t="s">
        <v>242</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row>
    <row r="203" spans="1:46" x14ac:dyDescent="0.25">
      <c r="A203" s="12"/>
      <c r="B203" s="20" t="s">
        <v>538</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c r="AI203" s="20"/>
      <c r="AJ203" s="20"/>
      <c r="AK203" s="20"/>
      <c r="AL203" s="20"/>
      <c r="AM203" s="20"/>
      <c r="AN203" s="20"/>
      <c r="AO203" s="20"/>
      <c r="AP203" s="20"/>
      <c r="AQ203" s="20"/>
      <c r="AR203" s="20"/>
      <c r="AS203" s="20"/>
      <c r="AT203" s="20"/>
    </row>
    <row r="204" spans="1:4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c r="AQ204" s="11"/>
      <c r="AR204" s="11"/>
      <c r="AS204" s="11"/>
      <c r="AT204" s="11"/>
    </row>
    <row r="205" spans="1:46" ht="15.75" thickBot="1" x14ac:dyDescent="0.3">
      <c r="A205" s="12"/>
      <c r="B205" s="15"/>
      <c r="C205" s="15"/>
      <c r="D205" s="46">
        <v>41547</v>
      </c>
      <c r="E205" s="46"/>
      <c r="F205" s="46"/>
      <c r="G205" s="46"/>
      <c r="H205" s="46"/>
      <c r="I205" s="46"/>
      <c r="J205" s="46"/>
      <c r="K205" s="46"/>
      <c r="L205" s="46"/>
      <c r="M205" s="46"/>
      <c r="N205" s="46"/>
      <c r="O205" s="46"/>
      <c r="P205" s="46"/>
      <c r="Q205" s="46"/>
      <c r="R205" s="46"/>
      <c r="S205" s="46"/>
      <c r="T205" s="46"/>
      <c r="U205" s="46"/>
      <c r="V205" s="25"/>
    </row>
    <row r="206" spans="1:46" ht="15.75" thickTop="1" x14ac:dyDescent="0.25">
      <c r="A206" s="12"/>
      <c r="B206" s="20"/>
      <c r="C206" s="20"/>
      <c r="D206" s="47" t="s">
        <v>539</v>
      </c>
      <c r="E206" s="47"/>
      <c r="F206" s="50"/>
      <c r="G206" s="51"/>
      <c r="H206" s="47" t="s">
        <v>540</v>
      </c>
      <c r="I206" s="47"/>
      <c r="J206" s="50"/>
      <c r="K206" s="51"/>
      <c r="L206" s="47" t="s">
        <v>542</v>
      </c>
      <c r="M206" s="47"/>
      <c r="N206" s="50"/>
      <c r="O206" s="51"/>
      <c r="P206" s="47" t="s">
        <v>543</v>
      </c>
      <c r="Q206" s="47"/>
      <c r="R206" s="50"/>
      <c r="S206" s="51"/>
      <c r="T206" s="47" t="s">
        <v>146</v>
      </c>
      <c r="U206" s="47"/>
      <c r="V206" s="49"/>
    </row>
    <row r="207" spans="1:46" ht="15.75" thickBot="1" x14ac:dyDescent="0.3">
      <c r="A207" s="12"/>
      <c r="B207" s="20"/>
      <c r="C207" s="20"/>
      <c r="D207" s="40"/>
      <c r="E207" s="40"/>
      <c r="F207" s="49"/>
      <c r="G207" s="20"/>
      <c r="H207" s="40" t="s">
        <v>541</v>
      </c>
      <c r="I207" s="40"/>
      <c r="J207" s="49"/>
      <c r="K207" s="20"/>
      <c r="L207" s="40"/>
      <c r="M207" s="40"/>
      <c r="N207" s="49"/>
      <c r="O207" s="20"/>
      <c r="P207" s="40"/>
      <c r="Q207" s="40"/>
      <c r="R207" s="49"/>
      <c r="S207" s="20"/>
      <c r="T207" s="40"/>
      <c r="U207" s="40"/>
      <c r="V207" s="49"/>
    </row>
    <row r="208" spans="1:46" ht="15.75" thickTop="1" x14ac:dyDescent="0.25">
      <c r="A208" s="12"/>
      <c r="B208" s="15"/>
      <c r="C208" s="15"/>
      <c r="D208" s="42" t="s">
        <v>353</v>
      </c>
      <c r="E208" s="42"/>
      <c r="F208" s="42"/>
      <c r="G208" s="42"/>
      <c r="H208" s="42"/>
      <c r="I208" s="42"/>
      <c r="J208" s="42"/>
      <c r="K208" s="42"/>
      <c r="L208" s="42"/>
      <c r="M208" s="42"/>
      <c r="N208" s="42"/>
      <c r="O208" s="42"/>
      <c r="P208" s="42"/>
      <c r="Q208" s="42"/>
      <c r="R208" s="42"/>
      <c r="S208" s="42"/>
      <c r="T208" s="42"/>
      <c r="U208" s="42"/>
      <c r="V208" s="25"/>
    </row>
    <row r="209" spans="1:46" x14ac:dyDescent="0.25">
      <c r="A209" s="12"/>
      <c r="B209" s="15"/>
      <c r="C209" s="15"/>
      <c r="D209" s="57"/>
      <c r="E209" s="57"/>
      <c r="F209" s="25"/>
      <c r="G209" s="15"/>
      <c r="H209" s="57"/>
      <c r="I209" s="57"/>
      <c r="J209" s="25"/>
      <c r="K209" s="15"/>
      <c r="L209" s="57"/>
      <c r="M209" s="57"/>
      <c r="N209" s="25"/>
      <c r="O209" s="15"/>
      <c r="P209" s="57"/>
      <c r="Q209" s="57"/>
      <c r="R209" s="25"/>
      <c r="S209" s="15"/>
      <c r="T209" s="57"/>
      <c r="U209" s="57"/>
      <c r="V209" s="25"/>
    </row>
    <row r="210" spans="1:46" x14ac:dyDescent="0.25">
      <c r="A210" s="12"/>
      <c r="B210" s="15" t="s">
        <v>415</v>
      </c>
      <c r="C210" s="27"/>
      <c r="D210" s="14" t="s">
        <v>320</v>
      </c>
      <c r="E210" s="35">
        <v>238461</v>
      </c>
      <c r="F210" s="25"/>
      <c r="G210" s="27"/>
      <c r="H210" s="14" t="s">
        <v>320</v>
      </c>
      <c r="I210" s="27">
        <v>144</v>
      </c>
      <c r="J210" s="25"/>
      <c r="K210" s="27"/>
      <c r="L210" s="14" t="s">
        <v>320</v>
      </c>
      <c r="M210" s="35">
        <v>1295</v>
      </c>
      <c r="N210" s="25"/>
      <c r="O210" s="27"/>
      <c r="P210" s="14" t="s">
        <v>320</v>
      </c>
      <c r="Q210" s="27" t="s">
        <v>326</v>
      </c>
      <c r="R210" s="25"/>
      <c r="S210" s="27"/>
      <c r="T210" s="14" t="s">
        <v>320</v>
      </c>
      <c r="U210" s="35">
        <v>239900</v>
      </c>
      <c r="V210" s="25"/>
    </row>
    <row r="211" spans="1:46" x14ac:dyDescent="0.25">
      <c r="A211" s="12"/>
      <c r="B211" s="15" t="s">
        <v>416</v>
      </c>
      <c r="C211" s="15"/>
      <c r="D211" s="14"/>
      <c r="E211" s="27"/>
      <c r="F211" s="25"/>
      <c r="G211" s="15"/>
      <c r="H211" s="14"/>
      <c r="I211" s="27"/>
      <c r="J211" s="25"/>
      <c r="K211" s="15"/>
      <c r="L211" s="14"/>
      <c r="M211" s="27"/>
      <c r="N211" s="25"/>
      <c r="O211" s="15"/>
      <c r="P211" s="14"/>
      <c r="Q211" s="27"/>
      <c r="R211" s="25"/>
      <c r="S211" s="15"/>
      <c r="T211" s="14"/>
      <c r="U211" s="27"/>
      <c r="V211" s="25"/>
    </row>
    <row r="212" spans="1:46" x14ac:dyDescent="0.25">
      <c r="A212" s="12"/>
      <c r="B212" s="53" t="s">
        <v>417</v>
      </c>
      <c r="C212" s="27"/>
      <c r="D212" s="14"/>
      <c r="E212" s="35">
        <v>5564</v>
      </c>
      <c r="F212" s="25"/>
      <c r="G212" s="27"/>
      <c r="H212" s="14"/>
      <c r="I212" s="27">
        <v>159</v>
      </c>
      <c r="J212" s="25"/>
      <c r="K212" s="27"/>
      <c r="L212" s="14"/>
      <c r="M212" s="27">
        <v>949</v>
      </c>
      <c r="N212" s="25"/>
      <c r="O212" s="27"/>
      <c r="P212" s="14"/>
      <c r="Q212" s="27" t="s">
        <v>326</v>
      </c>
      <c r="R212" s="25"/>
      <c r="S212" s="27"/>
      <c r="T212" s="14"/>
      <c r="U212" s="35">
        <v>6672</v>
      </c>
      <c r="V212" s="25"/>
    </row>
    <row r="213" spans="1:46" x14ac:dyDescent="0.25">
      <c r="A213" s="12"/>
      <c r="B213" s="53" t="s">
        <v>418</v>
      </c>
      <c r="C213" s="27"/>
      <c r="D213" s="14"/>
      <c r="E213" s="35">
        <v>2202</v>
      </c>
      <c r="F213" s="25"/>
      <c r="G213" s="27"/>
      <c r="H213" s="14"/>
      <c r="I213" s="27" t="s">
        <v>326</v>
      </c>
      <c r="J213" s="25"/>
      <c r="K213" s="27"/>
      <c r="L213" s="14"/>
      <c r="M213" s="27">
        <v>237</v>
      </c>
      <c r="N213" s="25"/>
      <c r="O213" s="27"/>
      <c r="P213" s="14"/>
      <c r="Q213" s="27" t="s">
        <v>326</v>
      </c>
      <c r="R213" s="25"/>
      <c r="S213" s="27"/>
      <c r="T213" s="14"/>
      <c r="U213" s="35">
        <v>2439</v>
      </c>
      <c r="V213" s="25"/>
    </row>
    <row r="214" spans="1:46" x14ac:dyDescent="0.25">
      <c r="A214" s="12"/>
      <c r="B214" s="15" t="s">
        <v>420</v>
      </c>
      <c r="C214" s="15"/>
      <c r="D214" s="14"/>
      <c r="E214" s="27"/>
      <c r="F214" s="25"/>
      <c r="G214" s="15"/>
      <c r="H214" s="14"/>
      <c r="I214" s="27"/>
      <c r="J214" s="25"/>
      <c r="K214" s="15"/>
      <c r="L214" s="14"/>
      <c r="M214" s="27"/>
      <c r="N214" s="25"/>
      <c r="O214" s="15"/>
      <c r="P214" s="14"/>
      <c r="Q214" s="27"/>
      <c r="R214" s="25"/>
      <c r="S214" s="15"/>
      <c r="T214" s="14"/>
      <c r="U214" s="27"/>
      <c r="V214" s="25"/>
    </row>
    <row r="215" spans="1:46" x14ac:dyDescent="0.25">
      <c r="A215" s="12"/>
      <c r="B215" s="53" t="s">
        <v>421</v>
      </c>
      <c r="C215" s="27"/>
      <c r="D215" s="14"/>
      <c r="E215" s="35">
        <v>67028</v>
      </c>
      <c r="F215" s="25"/>
      <c r="G215" s="27"/>
      <c r="H215" s="14"/>
      <c r="I215" s="35">
        <v>3166</v>
      </c>
      <c r="J215" s="25"/>
      <c r="K215" s="27"/>
      <c r="L215" s="14"/>
      <c r="M215" s="27">
        <v>377</v>
      </c>
      <c r="N215" s="25"/>
      <c r="O215" s="27"/>
      <c r="P215" s="14"/>
      <c r="Q215" s="27" t="s">
        <v>326</v>
      </c>
      <c r="R215" s="25"/>
      <c r="S215" s="27"/>
      <c r="T215" s="14"/>
      <c r="U215" s="35">
        <v>70571</v>
      </c>
      <c r="V215" s="25"/>
    </row>
    <row r="216" spans="1:46" x14ac:dyDescent="0.25">
      <c r="A216" s="12"/>
      <c r="B216" s="53" t="s">
        <v>422</v>
      </c>
      <c r="C216" s="27"/>
      <c r="D216" s="14"/>
      <c r="E216" s="35">
        <v>1971</v>
      </c>
      <c r="F216" s="25"/>
      <c r="G216" s="27"/>
      <c r="H216" s="14"/>
      <c r="I216" s="27" t="s">
        <v>326</v>
      </c>
      <c r="J216" s="25"/>
      <c r="K216" s="27"/>
      <c r="L216" s="14"/>
      <c r="M216" s="27" t="s">
        <v>326</v>
      </c>
      <c r="N216" s="25"/>
      <c r="O216" s="27"/>
      <c r="P216" s="14"/>
      <c r="Q216" s="27" t="s">
        <v>326</v>
      </c>
      <c r="R216" s="25"/>
      <c r="S216" s="27"/>
      <c r="T216" s="14"/>
      <c r="U216" s="35">
        <v>1971</v>
      </c>
      <c r="V216" s="25"/>
    </row>
    <row r="217" spans="1:46" x14ac:dyDescent="0.25">
      <c r="A217" s="12"/>
      <c r="B217" s="53" t="s">
        <v>423</v>
      </c>
      <c r="C217" s="27"/>
      <c r="D217" s="14"/>
      <c r="E217" s="35">
        <v>4363</v>
      </c>
      <c r="F217" s="25"/>
      <c r="G217" s="27"/>
      <c r="H217" s="14"/>
      <c r="I217" s="27">
        <v>310</v>
      </c>
      <c r="J217" s="25"/>
      <c r="K217" s="27"/>
      <c r="L217" s="14"/>
      <c r="M217" s="27">
        <v>900</v>
      </c>
      <c r="N217" s="25"/>
      <c r="O217" s="27"/>
      <c r="P217" s="14"/>
      <c r="Q217" s="27" t="s">
        <v>326</v>
      </c>
      <c r="R217" s="25"/>
      <c r="S217" s="27"/>
      <c r="T217" s="14"/>
      <c r="U217" s="35">
        <v>5573</v>
      </c>
      <c r="V217" s="25"/>
    </row>
    <row r="218" spans="1:46" x14ac:dyDescent="0.25">
      <c r="A218" s="12"/>
      <c r="B218" s="15" t="s">
        <v>425</v>
      </c>
      <c r="C218" s="15"/>
      <c r="D218" s="14"/>
      <c r="E218" s="27"/>
      <c r="F218" s="25"/>
      <c r="G218" s="15"/>
      <c r="H218" s="14"/>
      <c r="I218" s="27"/>
      <c r="J218" s="25"/>
      <c r="K218" s="15"/>
      <c r="L218" s="14"/>
      <c r="M218" s="27"/>
      <c r="N218" s="25"/>
      <c r="O218" s="15"/>
      <c r="P218" s="14"/>
      <c r="Q218" s="27"/>
      <c r="R218" s="25"/>
      <c r="S218" s="15"/>
      <c r="T218" s="14"/>
      <c r="U218" s="27"/>
      <c r="V218" s="25"/>
    </row>
    <row r="219" spans="1:46" x14ac:dyDescent="0.25">
      <c r="A219" s="12"/>
      <c r="B219" s="53" t="s">
        <v>426</v>
      </c>
      <c r="C219" s="27"/>
      <c r="D219" s="14"/>
      <c r="E219" s="35">
        <v>20397</v>
      </c>
      <c r="F219" s="25"/>
      <c r="G219" s="27"/>
      <c r="H219" s="14"/>
      <c r="I219" s="27" t="s">
        <v>326</v>
      </c>
      <c r="J219" s="25"/>
      <c r="K219" s="27"/>
      <c r="L219" s="14"/>
      <c r="M219" s="27">
        <v>34</v>
      </c>
      <c r="N219" s="25"/>
      <c r="O219" s="27"/>
      <c r="P219" s="14"/>
      <c r="Q219" s="27" t="s">
        <v>326</v>
      </c>
      <c r="R219" s="25"/>
      <c r="S219" s="27"/>
      <c r="T219" s="14"/>
      <c r="U219" s="35">
        <v>20431</v>
      </c>
      <c r="V219" s="25"/>
    </row>
    <row r="220" spans="1:46" x14ac:dyDescent="0.25">
      <c r="A220" s="12"/>
      <c r="B220" s="53" t="s">
        <v>427</v>
      </c>
      <c r="C220" s="27"/>
      <c r="D220" s="14"/>
      <c r="E220" s="35">
        <v>53790</v>
      </c>
      <c r="F220" s="25"/>
      <c r="G220" s="27"/>
      <c r="H220" s="14"/>
      <c r="I220" s="27">
        <v>14</v>
      </c>
      <c r="J220" s="25"/>
      <c r="K220" s="27"/>
      <c r="L220" s="14"/>
      <c r="M220" s="27">
        <v>728</v>
      </c>
      <c r="N220" s="25"/>
      <c r="O220" s="27"/>
      <c r="P220" s="14"/>
      <c r="Q220" s="27" t="s">
        <v>326</v>
      </c>
      <c r="R220" s="25"/>
      <c r="S220" s="27"/>
      <c r="T220" s="14"/>
      <c r="U220" s="35">
        <v>54532</v>
      </c>
      <c r="V220" s="25"/>
    </row>
    <row r="221" spans="1:46" ht="15.75" thickBot="1" x14ac:dyDescent="0.3">
      <c r="A221" s="12"/>
      <c r="B221" s="53" t="s">
        <v>423</v>
      </c>
      <c r="C221" s="27"/>
      <c r="D221" s="37"/>
      <c r="E221" s="45">
        <v>2625</v>
      </c>
      <c r="F221" s="25"/>
      <c r="G221" s="27"/>
      <c r="H221" s="37"/>
      <c r="I221" s="39">
        <v>23</v>
      </c>
      <c r="J221" s="25"/>
      <c r="K221" s="27"/>
      <c r="L221" s="37"/>
      <c r="M221" s="39" t="s">
        <v>326</v>
      </c>
      <c r="N221" s="25"/>
      <c r="O221" s="27"/>
      <c r="P221" s="37"/>
      <c r="Q221" s="39" t="s">
        <v>326</v>
      </c>
      <c r="R221" s="25"/>
      <c r="S221" s="27"/>
      <c r="T221" s="37"/>
      <c r="U221" s="45">
        <v>2648</v>
      </c>
      <c r="V221" s="25"/>
    </row>
    <row r="222" spans="1:46" ht="16.5" thickTop="1" thickBot="1" x14ac:dyDescent="0.3">
      <c r="A222" s="12"/>
      <c r="B222" s="53" t="s">
        <v>146</v>
      </c>
      <c r="C222" s="27"/>
      <c r="D222" s="29" t="s">
        <v>320</v>
      </c>
      <c r="E222" s="33">
        <v>396401</v>
      </c>
      <c r="F222" s="25"/>
      <c r="G222" s="27"/>
      <c r="H222" s="29" t="s">
        <v>320</v>
      </c>
      <c r="I222" s="33">
        <v>3816</v>
      </c>
      <c r="J222" s="25"/>
      <c r="K222" s="27"/>
      <c r="L222" s="29" t="s">
        <v>320</v>
      </c>
      <c r="M222" s="33">
        <v>4520</v>
      </c>
      <c r="N222" s="25"/>
      <c r="O222" s="27"/>
      <c r="P222" s="29" t="s">
        <v>320</v>
      </c>
      <c r="Q222" s="31" t="s">
        <v>326</v>
      </c>
      <c r="R222" s="25"/>
      <c r="S222" s="27"/>
      <c r="T222" s="29" t="s">
        <v>320</v>
      </c>
      <c r="U222" s="33">
        <v>404737</v>
      </c>
      <c r="V222" s="25"/>
    </row>
    <row r="223" spans="1:46"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c r="AT223" s="11"/>
    </row>
    <row r="224" spans="1:46" ht="15.75" thickBot="1" x14ac:dyDescent="0.3">
      <c r="A224" s="12"/>
      <c r="B224" s="15"/>
      <c r="C224" s="15"/>
      <c r="D224" s="46">
        <v>41182</v>
      </c>
      <c r="E224" s="46"/>
      <c r="F224" s="46"/>
      <c r="G224" s="46"/>
      <c r="H224" s="46"/>
      <c r="I224" s="46"/>
      <c r="J224" s="46"/>
      <c r="K224" s="46"/>
      <c r="L224" s="46"/>
      <c r="M224" s="46"/>
      <c r="N224" s="46"/>
      <c r="O224" s="46"/>
      <c r="P224" s="46"/>
      <c r="Q224" s="46"/>
      <c r="R224" s="46"/>
      <c r="S224" s="46"/>
      <c r="T224" s="46"/>
      <c r="U224" s="46"/>
      <c r="V224" s="25"/>
    </row>
    <row r="225" spans="1:22" ht="15.75" thickTop="1" x14ac:dyDescent="0.25">
      <c r="A225" s="12"/>
      <c r="B225" s="20"/>
      <c r="C225" s="20"/>
      <c r="D225" s="47" t="s">
        <v>539</v>
      </c>
      <c r="E225" s="47"/>
      <c r="F225" s="50"/>
      <c r="G225" s="51"/>
      <c r="H225" s="47" t="s">
        <v>540</v>
      </c>
      <c r="I225" s="47"/>
      <c r="J225" s="50"/>
      <c r="K225" s="51"/>
      <c r="L225" s="47" t="s">
        <v>542</v>
      </c>
      <c r="M225" s="47"/>
      <c r="N225" s="50"/>
      <c r="O225" s="51"/>
      <c r="P225" s="47" t="s">
        <v>543</v>
      </c>
      <c r="Q225" s="47"/>
      <c r="R225" s="50"/>
      <c r="S225" s="51"/>
      <c r="T225" s="47" t="s">
        <v>146</v>
      </c>
      <c r="U225" s="47"/>
      <c r="V225" s="49"/>
    </row>
    <row r="226" spans="1:22" ht="15.75" thickBot="1" x14ac:dyDescent="0.3">
      <c r="A226" s="12"/>
      <c r="B226" s="20"/>
      <c r="C226" s="20"/>
      <c r="D226" s="40"/>
      <c r="E226" s="40"/>
      <c r="F226" s="49"/>
      <c r="G226" s="20"/>
      <c r="H226" s="40" t="s">
        <v>541</v>
      </c>
      <c r="I226" s="40"/>
      <c r="J226" s="49"/>
      <c r="K226" s="20"/>
      <c r="L226" s="40"/>
      <c r="M226" s="40"/>
      <c r="N226" s="49"/>
      <c r="O226" s="20"/>
      <c r="P226" s="40"/>
      <c r="Q226" s="40"/>
      <c r="R226" s="49"/>
      <c r="S226" s="20"/>
      <c r="T226" s="40"/>
      <c r="U226" s="40"/>
      <c r="V226" s="49"/>
    </row>
    <row r="227" spans="1:22" ht="15.75" thickTop="1" x14ac:dyDescent="0.25">
      <c r="A227" s="12"/>
      <c r="B227" s="15"/>
      <c r="C227" s="15"/>
      <c r="D227" s="42" t="s">
        <v>353</v>
      </c>
      <c r="E227" s="42"/>
      <c r="F227" s="42"/>
      <c r="G227" s="42"/>
      <c r="H227" s="42"/>
      <c r="I227" s="42"/>
      <c r="J227" s="42"/>
      <c r="K227" s="42"/>
      <c r="L227" s="42"/>
      <c r="M227" s="42"/>
      <c r="N227" s="42"/>
      <c r="O227" s="42"/>
      <c r="P227" s="42"/>
      <c r="Q227" s="42"/>
      <c r="R227" s="42"/>
      <c r="S227" s="42"/>
      <c r="T227" s="42"/>
      <c r="U227" s="42"/>
      <c r="V227" s="25"/>
    </row>
    <row r="228" spans="1:22" x14ac:dyDescent="0.25">
      <c r="A228" s="12"/>
      <c r="B228" s="15"/>
      <c r="C228" s="15"/>
      <c r="D228" s="57"/>
      <c r="E228" s="57"/>
      <c r="F228" s="25"/>
      <c r="G228" s="15"/>
      <c r="H228" s="57"/>
      <c r="I228" s="57"/>
      <c r="J228" s="25"/>
      <c r="K228" s="15"/>
      <c r="L228" s="57"/>
      <c r="M228" s="57"/>
      <c r="N228" s="25"/>
      <c r="O228" s="15"/>
      <c r="P228" s="57"/>
      <c r="Q228" s="57"/>
      <c r="R228" s="25"/>
      <c r="S228" s="15"/>
      <c r="T228" s="57"/>
      <c r="U228" s="57"/>
      <c r="V228" s="25"/>
    </row>
    <row r="229" spans="1:22" x14ac:dyDescent="0.25">
      <c r="A229" s="12"/>
      <c r="B229" s="15" t="s">
        <v>415</v>
      </c>
      <c r="C229" s="27"/>
      <c r="D229" s="14" t="s">
        <v>320</v>
      </c>
      <c r="E229" s="35">
        <v>227651</v>
      </c>
      <c r="F229" s="25"/>
      <c r="G229" s="27"/>
      <c r="H229" s="14" t="s">
        <v>320</v>
      </c>
      <c r="I229" s="27">
        <v>149</v>
      </c>
      <c r="J229" s="25"/>
      <c r="K229" s="27"/>
      <c r="L229" s="14" t="s">
        <v>320</v>
      </c>
      <c r="M229" s="35">
        <v>4003</v>
      </c>
      <c r="N229" s="25"/>
      <c r="O229" s="27"/>
      <c r="P229" s="14" t="s">
        <v>320</v>
      </c>
      <c r="Q229" s="27" t="s">
        <v>326</v>
      </c>
      <c r="R229" s="25"/>
      <c r="S229" s="27"/>
      <c r="T229" s="14" t="s">
        <v>320</v>
      </c>
      <c r="U229" s="35">
        <v>231803</v>
      </c>
      <c r="V229" s="25"/>
    </row>
    <row r="230" spans="1:22" x14ac:dyDescent="0.25">
      <c r="A230" s="12"/>
      <c r="B230" s="15" t="s">
        <v>416</v>
      </c>
      <c r="C230" s="15"/>
      <c r="D230" s="14"/>
      <c r="E230" s="27"/>
      <c r="F230" s="25"/>
      <c r="G230" s="15"/>
      <c r="H230" s="14"/>
      <c r="I230" s="27"/>
      <c r="J230" s="25"/>
      <c r="K230" s="15"/>
      <c r="L230" s="14"/>
      <c r="M230" s="27"/>
      <c r="N230" s="25"/>
      <c r="O230" s="15"/>
      <c r="P230" s="14"/>
      <c r="Q230" s="27"/>
      <c r="R230" s="25"/>
      <c r="S230" s="15"/>
      <c r="T230" s="14"/>
      <c r="U230" s="27"/>
      <c r="V230" s="25"/>
    </row>
    <row r="231" spans="1:22" x14ac:dyDescent="0.25">
      <c r="A231" s="12"/>
      <c r="B231" s="53" t="s">
        <v>417</v>
      </c>
      <c r="C231" s="27"/>
      <c r="D231" s="14"/>
      <c r="E231" s="35">
        <v>6920</v>
      </c>
      <c r="F231" s="25"/>
      <c r="G231" s="27"/>
      <c r="H231" s="14"/>
      <c r="I231" s="35">
        <v>1497</v>
      </c>
      <c r="J231" s="25"/>
      <c r="K231" s="27"/>
      <c r="L231" s="14"/>
      <c r="M231" s="35">
        <v>12083</v>
      </c>
      <c r="N231" s="25"/>
      <c r="O231" s="27"/>
      <c r="P231" s="14"/>
      <c r="Q231" s="27" t="s">
        <v>326</v>
      </c>
      <c r="R231" s="25"/>
      <c r="S231" s="27"/>
      <c r="T231" s="14"/>
      <c r="U231" s="35">
        <v>20500</v>
      </c>
      <c r="V231" s="25"/>
    </row>
    <row r="232" spans="1:22" x14ac:dyDescent="0.25">
      <c r="A232" s="12"/>
      <c r="B232" s="53" t="s">
        <v>418</v>
      </c>
      <c r="C232" s="27"/>
      <c r="D232" s="14"/>
      <c r="E232" s="27" t="s">
        <v>326</v>
      </c>
      <c r="F232" s="25"/>
      <c r="G232" s="27"/>
      <c r="H232" s="14"/>
      <c r="I232" s="27">
        <v>632</v>
      </c>
      <c r="J232" s="25"/>
      <c r="K232" s="27"/>
      <c r="L232" s="14"/>
      <c r="M232" s="27" t="s">
        <v>326</v>
      </c>
      <c r="N232" s="25"/>
      <c r="O232" s="27"/>
      <c r="P232" s="14"/>
      <c r="Q232" s="27" t="s">
        <v>326</v>
      </c>
      <c r="R232" s="25"/>
      <c r="S232" s="27"/>
      <c r="T232" s="14"/>
      <c r="U232" s="27">
        <v>632</v>
      </c>
      <c r="V232" s="25"/>
    </row>
    <row r="233" spans="1:22" x14ac:dyDescent="0.25">
      <c r="A233" s="12"/>
      <c r="B233" s="15" t="s">
        <v>420</v>
      </c>
      <c r="C233" s="15"/>
      <c r="D233" s="14"/>
      <c r="E233" s="27"/>
      <c r="F233" s="25"/>
      <c r="G233" s="15"/>
      <c r="H233" s="14"/>
      <c r="I233" s="27"/>
      <c r="J233" s="25"/>
      <c r="K233" s="15"/>
      <c r="L233" s="14"/>
      <c r="M233" s="27"/>
      <c r="N233" s="25"/>
      <c r="O233" s="15"/>
      <c r="P233" s="14"/>
      <c r="Q233" s="27"/>
      <c r="R233" s="25"/>
      <c r="S233" s="15"/>
      <c r="T233" s="14"/>
      <c r="U233" s="27"/>
      <c r="V233" s="25"/>
    </row>
    <row r="234" spans="1:22" x14ac:dyDescent="0.25">
      <c r="A234" s="12"/>
      <c r="B234" s="53" t="s">
        <v>421</v>
      </c>
      <c r="C234" s="27"/>
      <c r="D234" s="14"/>
      <c r="E234" s="35">
        <v>89646</v>
      </c>
      <c r="F234" s="25"/>
      <c r="G234" s="27"/>
      <c r="H234" s="14"/>
      <c r="I234" s="35">
        <v>4441</v>
      </c>
      <c r="J234" s="25"/>
      <c r="K234" s="27"/>
      <c r="L234" s="14"/>
      <c r="M234" s="35">
        <v>17761</v>
      </c>
      <c r="N234" s="25"/>
      <c r="O234" s="27"/>
      <c r="P234" s="14"/>
      <c r="Q234" s="27">
        <v>351</v>
      </c>
      <c r="R234" s="25"/>
      <c r="S234" s="27"/>
      <c r="T234" s="14"/>
      <c r="U234" s="35">
        <v>112199</v>
      </c>
      <c r="V234" s="25"/>
    </row>
    <row r="235" spans="1:22" x14ac:dyDescent="0.25">
      <c r="A235" s="12"/>
      <c r="B235" s="53" t="s">
        <v>422</v>
      </c>
      <c r="C235" s="27"/>
      <c r="D235" s="14"/>
      <c r="E235" s="35">
        <v>2087</v>
      </c>
      <c r="F235" s="25"/>
      <c r="G235" s="27"/>
      <c r="H235" s="14"/>
      <c r="I235" s="27" t="s">
        <v>326</v>
      </c>
      <c r="J235" s="25"/>
      <c r="K235" s="27"/>
      <c r="L235" s="14"/>
      <c r="M235" s="27" t="s">
        <v>326</v>
      </c>
      <c r="N235" s="25"/>
      <c r="O235" s="27"/>
      <c r="P235" s="14"/>
      <c r="Q235" s="27" t="s">
        <v>326</v>
      </c>
      <c r="R235" s="25"/>
      <c r="S235" s="27"/>
      <c r="T235" s="14"/>
      <c r="U235" s="35">
        <v>2087</v>
      </c>
      <c r="V235" s="25"/>
    </row>
    <row r="236" spans="1:22" x14ac:dyDescent="0.25">
      <c r="A236" s="12"/>
      <c r="B236" s="53" t="s">
        <v>423</v>
      </c>
      <c r="C236" s="27"/>
      <c r="D236" s="14"/>
      <c r="E236" s="35">
        <v>5849</v>
      </c>
      <c r="F236" s="25"/>
      <c r="G236" s="27"/>
      <c r="H236" s="14"/>
      <c r="I236" s="27">
        <v>900</v>
      </c>
      <c r="J236" s="25"/>
      <c r="K236" s="27"/>
      <c r="L236" s="14"/>
      <c r="M236" s="27">
        <v>768</v>
      </c>
      <c r="N236" s="25"/>
      <c r="O236" s="27"/>
      <c r="P236" s="14"/>
      <c r="Q236" s="27" t="s">
        <v>326</v>
      </c>
      <c r="R236" s="25"/>
      <c r="S236" s="27"/>
      <c r="T236" s="14"/>
      <c r="U236" s="35">
        <v>7517</v>
      </c>
      <c r="V236" s="25"/>
    </row>
    <row r="237" spans="1:22" x14ac:dyDescent="0.25">
      <c r="A237" s="12"/>
      <c r="B237" s="15" t="s">
        <v>425</v>
      </c>
      <c r="C237" s="15"/>
      <c r="D237" s="14"/>
      <c r="E237" s="27"/>
      <c r="F237" s="25"/>
      <c r="G237" s="15"/>
      <c r="H237" s="14"/>
      <c r="I237" s="27"/>
      <c r="J237" s="25"/>
      <c r="K237" s="15"/>
      <c r="L237" s="14"/>
      <c r="M237" s="27"/>
      <c r="N237" s="25"/>
      <c r="O237" s="15"/>
      <c r="P237" s="14"/>
      <c r="Q237" s="27"/>
      <c r="R237" s="25"/>
      <c r="S237" s="15"/>
      <c r="T237" s="14"/>
      <c r="U237" s="27"/>
      <c r="V237" s="25"/>
    </row>
    <row r="238" spans="1:22" x14ac:dyDescent="0.25">
      <c r="A238" s="12"/>
      <c r="B238" s="53" t="s">
        <v>426</v>
      </c>
      <c r="C238" s="27"/>
      <c r="D238" s="14"/>
      <c r="E238" s="35">
        <v>20936</v>
      </c>
      <c r="F238" s="25"/>
      <c r="G238" s="27"/>
      <c r="H238" s="14"/>
      <c r="I238" s="27" t="s">
        <v>326</v>
      </c>
      <c r="J238" s="25"/>
      <c r="K238" s="27"/>
      <c r="L238" s="14"/>
      <c r="M238" s="27">
        <v>23</v>
      </c>
      <c r="N238" s="25"/>
      <c r="O238" s="27"/>
      <c r="P238" s="14"/>
      <c r="Q238" s="27" t="s">
        <v>326</v>
      </c>
      <c r="R238" s="25"/>
      <c r="S238" s="27"/>
      <c r="T238" s="14"/>
      <c r="U238" s="35">
        <v>20959</v>
      </c>
      <c r="V238" s="25"/>
    </row>
    <row r="239" spans="1:22" x14ac:dyDescent="0.25">
      <c r="A239" s="12"/>
      <c r="B239" s="53" t="s">
        <v>427</v>
      </c>
      <c r="C239" s="27"/>
      <c r="D239" s="14"/>
      <c r="E239" s="35">
        <v>64672</v>
      </c>
      <c r="F239" s="25"/>
      <c r="G239" s="27"/>
      <c r="H239" s="14"/>
      <c r="I239" s="27">
        <v>38</v>
      </c>
      <c r="J239" s="25"/>
      <c r="K239" s="27"/>
      <c r="L239" s="14"/>
      <c r="M239" s="27">
        <v>993</v>
      </c>
      <c r="N239" s="25"/>
      <c r="O239" s="27"/>
      <c r="P239" s="14"/>
      <c r="Q239" s="27" t="s">
        <v>326</v>
      </c>
      <c r="R239" s="25"/>
      <c r="S239" s="27"/>
      <c r="T239" s="14"/>
      <c r="U239" s="35">
        <v>65703</v>
      </c>
      <c r="V239" s="25"/>
    </row>
    <row r="240" spans="1:22" ht="15.75" thickBot="1" x14ac:dyDescent="0.3">
      <c r="A240" s="12"/>
      <c r="B240" s="53" t="s">
        <v>423</v>
      </c>
      <c r="C240" s="27"/>
      <c r="D240" s="37"/>
      <c r="E240" s="39">
        <v>761</v>
      </c>
      <c r="F240" s="25"/>
      <c r="G240" s="27"/>
      <c r="H240" s="37"/>
      <c r="I240" s="39" t="s">
        <v>326</v>
      </c>
      <c r="J240" s="25"/>
      <c r="K240" s="27"/>
      <c r="L240" s="37"/>
      <c r="M240" s="39">
        <v>1</v>
      </c>
      <c r="N240" s="25"/>
      <c r="O240" s="27"/>
      <c r="P240" s="37"/>
      <c r="Q240" s="39" t="s">
        <v>326</v>
      </c>
      <c r="R240" s="25"/>
      <c r="S240" s="27"/>
      <c r="T240" s="37"/>
      <c r="U240" s="39">
        <v>762</v>
      </c>
      <c r="V240" s="25"/>
    </row>
    <row r="241" spans="1:46" ht="16.5" thickTop="1" thickBot="1" x14ac:dyDescent="0.3">
      <c r="A241" s="12"/>
      <c r="B241" s="53" t="s">
        <v>146</v>
      </c>
      <c r="C241" s="27"/>
      <c r="D241" s="29" t="s">
        <v>320</v>
      </c>
      <c r="E241" s="33">
        <v>418522</v>
      </c>
      <c r="F241" s="25"/>
      <c r="G241" s="27"/>
      <c r="H241" s="29" t="s">
        <v>320</v>
      </c>
      <c r="I241" s="33">
        <v>7657</v>
      </c>
      <c r="J241" s="25"/>
      <c r="K241" s="27"/>
      <c r="L241" s="29" t="s">
        <v>320</v>
      </c>
      <c r="M241" s="33">
        <v>35632</v>
      </c>
      <c r="N241" s="25"/>
      <c r="O241" s="27"/>
      <c r="P241" s="29" t="s">
        <v>320</v>
      </c>
      <c r="Q241" s="31">
        <v>351</v>
      </c>
      <c r="R241" s="25"/>
      <c r="S241" s="27"/>
      <c r="T241" s="29" t="s">
        <v>320</v>
      </c>
      <c r="U241" s="33">
        <v>462162</v>
      </c>
      <c r="V241" s="25"/>
    </row>
    <row r="242" spans="1:46" ht="15.75" thickTop="1" x14ac:dyDescent="0.25">
      <c r="A242" s="12"/>
      <c r="B242" s="15"/>
      <c r="C242" s="15"/>
      <c r="D242" s="14"/>
      <c r="E242" s="27"/>
      <c r="F242" s="25"/>
      <c r="G242" s="15"/>
      <c r="H242" s="14"/>
      <c r="I242" s="27"/>
      <c r="J242" s="25"/>
      <c r="K242" s="15"/>
      <c r="L242" s="14"/>
      <c r="M242" s="27"/>
      <c r="N242" s="25"/>
      <c r="O242" s="15"/>
      <c r="P242" s="14"/>
      <c r="Q242" s="27"/>
      <c r="R242" s="25"/>
      <c r="S242" s="15"/>
      <c r="T242" s="14"/>
      <c r="U242" s="27"/>
      <c r="V242" s="25"/>
    </row>
    <row r="243" spans="1:46" ht="15" customHeight="1" x14ac:dyDescent="0.25">
      <c r="A243" s="12"/>
      <c r="B243" s="11" t="s">
        <v>242</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c r="AQ243" s="11"/>
      <c r="AR243" s="11"/>
      <c r="AS243" s="11"/>
      <c r="AT243" s="11"/>
    </row>
    <row r="244" spans="1:46" x14ac:dyDescent="0.25">
      <c r="A244" s="12"/>
      <c r="B244" s="20" t="s">
        <v>544</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c r="AM244" s="20"/>
      <c r="AN244" s="20"/>
      <c r="AO244" s="20"/>
      <c r="AP244" s="20"/>
      <c r="AQ244" s="20"/>
      <c r="AR244" s="20"/>
      <c r="AS244" s="20"/>
      <c r="AT244" s="20"/>
    </row>
    <row r="245" spans="1:46"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c r="AQ245" s="11"/>
      <c r="AR245" s="11"/>
      <c r="AS245" s="11"/>
      <c r="AT245" s="11"/>
    </row>
    <row r="246" spans="1:46" ht="15.75" thickBot="1" x14ac:dyDescent="0.3">
      <c r="A246" s="12"/>
      <c r="B246" s="15"/>
      <c r="C246" s="15"/>
      <c r="D246" s="40" t="s">
        <v>414</v>
      </c>
      <c r="E246" s="40"/>
      <c r="F246" s="40"/>
      <c r="G246" s="40"/>
      <c r="H246" s="40"/>
      <c r="I246" s="40"/>
      <c r="J246" s="25"/>
    </row>
    <row r="247" spans="1:46" ht="16.5" thickTop="1" thickBot="1" x14ac:dyDescent="0.3">
      <c r="A247" s="12"/>
      <c r="B247" s="15"/>
      <c r="C247" s="15"/>
      <c r="D247" s="41">
        <v>2013</v>
      </c>
      <c r="E247" s="41"/>
      <c r="F247" s="25"/>
      <c r="G247" s="15"/>
      <c r="H247" s="41">
        <v>2012</v>
      </c>
      <c r="I247" s="41"/>
      <c r="J247" s="25"/>
    </row>
    <row r="248" spans="1:46" ht="15.75" thickTop="1" x14ac:dyDescent="0.25">
      <c r="A248" s="12"/>
      <c r="B248" s="15"/>
      <c r="C248" s="15"/>
      <c r="D248" s="42" t="s">
        <v>353</v>
      </c>
      <c r="E248" s="42"/>
      <c r="F248" s="42"/>
      <c r="G248" s="42"/>
      <c r="H248" s="42"/>
      <c r="I248" s="42"/>
      <c r="J248" s="25"/>
    </row>
    <row r="249" spans="1:46" x14ac:dyDescent="0.25">
      <c r="A249" s="12"/>
      <c r="B249" s="14" t="s">
        <v>545</v>
      </c>
      <c r="C249" s="15"/>
      <c r="D249" s="57"/>
      <c r="E249" s="57"/>
      <c r="F249" s="25"/>
      <c r="G249" s="15"/>
      <c r="H249" s="57"/>
      <c r="I249" s="57"/>
      <c r="J249" s="25"/>
    </row>
    <row r="250" spans="1:46" x14ac:dyDescent="0.25">
      <c r="A250" s="12"/>
      <c r="B250" s="53" t="s">
        <v>415</v>
      </c>
      <c r="C250" s="27"/>
      <c r="D250" s="14" t="s">
        <v>320</v>
      </c>
      <c r="E250" s="35">
        <v>1295</v>
      </c>
      <c r="F250" s="25"/>
      <c r="G250" s="27"/>
      <c r="H250" s="14" t="s">
        <v>320</v>
      </c>
      <c r="I250" s="35">
        <v>3540</v>
      </c>
      <c r="J250" s="25"/>
    </row>
    <row r="251" spans="1:46" x14ac:dyDescent="0.25">
      <c r="A251" s="12"/>
      <c r="B251" s="53" t="s">
        <v>416</v>
      </c>
      <c r="C251" s="15"/>
      <c r="D251" s="14"/>
      <c r="E251" s="27"/>
      <c r="F251" s="25"/>
      <c r="G251" s="15"/>
      <c r="H251" s="14"/>
      <c r="I251" s="27"/>
      <c r="J251" s="25"/>
    </row>
    <row r="252" spans="1:46" x14ac:dyDescent="0.25">
      <c r="A252" s="12"/>
      <c r="B252" s="43" t="s">
        <v>417</v>
      </c>
      <c r="C252" s="27"/>
      <c r="D252" s="14"/>
      <c r="E252" s="27" t="s">
        <v>326</v>
      </c>
      <c r="F252" s="25"/>
      <c r="G252" s="27"/>
      <c r="H252" s="14"/>
      <c r="I252" s="35">
        <v>3788</v>
      </c>
      <c r="J252" s="25"/>
    </row>
    <row r="253" spans="1:46" x14ac:dyDescent="0.25">
      <c r="A253" s="12"/>
      <c r="B253" s="53" t="s">
        <v>420</v>
      </c>
      <c r="C253" s="15"/>
      <c r="D253" s="14"/>
      <c r="E253" s="27"/>
      <c r="F253" s="25"/>
      <c r="G253" s="15"/>
      <c r="H253" s="14"/>
      <c r="I253" s="27"/>
      <c r="J253" s="25"/>
    </row>
    <row r="254" spans="1:46" x14ac:dyDescent="0.25">
      <c r="A254" s="12"/>
      <c r="B254" s="43" t="s">
        <v>421</v>
      </c>
      <c r="C254" s="27"/>
      <c r="D254" s="14"/>
      <c r="E254" s="27" t="s">
        <v>326</v>
      </c>
      <c r="F254" s="25"/>
      <c r="G254" s="27"/>
      <c r="H254" s="14"/>
      <c r="I254" s="35">
        <v>1458</v>
      </c>
      <c r="J254" s="25"/>
    </row>
    <row r="255" spans="1:46" x14ac:dyDescent="0.25">
      <c r="A255" s="12"/>
      <c r="B255" s="43" t="s">
        <v>423</v>
      </c>
      <c r="C255" s="27"/>
      <c r="D255" s="14"/>
      <c r="E255" s="27" t="s">
        <v>326</v>
      </c>
      <c r="F255" s="25"/>
      <c r="G255" s="27"/>
      <c r="H255" s="14"/>
      <c r="I255" s="27">
        <v>201</v>
      </c>
      <c r="J255" s="25"/>
    </row>
    <row r="256" spans="1:46" x14ac:dyDescent="0.25">
      <c r="A256" s="12"/>
      <c r="B256" s="53" t="s">
        <v>425</v>
      </c>
      <c r="C256" s="15"/>
      <c r="D256" s="14"/>
      <c r="E256" s="27"/>
      <c r="F256" s="25"/>
      <c r="G256" s="15"/>
      <c r="H256" s="14"/>
      <c r="I256" s="27"/>
      <c r="J256" s="25"/>
    </row>
    <row r="257" spans="1:46" x14ac:dyDescent="0.25">
      <c r="A257" s="12"/>
      <c r="B257" s="43" t="s">
        <v>426</v>
      </c>
      <c r="C257" s="27"/>
      <c r="D257" s="14"/>
      <c r="E257" s="27">
        <v>34</v>
      </c>
      <c r="F257" s="25"/>
      <c r="G257" s="27"/>
      <c r="H257" s="14"/>
      <c r="I257" s="27">
        <v>23</v>
      </c>
      <c r="J257" s="25"/>
    </row>
    <row r="258" spans="1:46" ht="15.75" thickBot="1" x14ac:dyDescent="0.3">
      <c r="A258" s="12"/>
      <c r="B258" s="43" t="s">
        <v>427</v>
      </c>
      <c r="C258" s="27"/>
      <c r="D258" s="37"/>
      <c r="E258" s="39">
        <v>572</v>
      </c>
      <c r="F258" s="25"/>
      <c r="G258" s="27"/>
      <c r="H258" s="37"/>
      <c r="I258" s="39">
        <v>739</v>
      </c>
      <c r="J258" s="25"/>
    </row>
    <row r="259" spans="1:46" ht="16.5" thickTop="1" thickBot="1" x14ac:dyDescent="0.3">
      <c r="A259" s="12"/>
      <c r="B259" s="55" t="s">
        <v>546</v>
      </c>
      <c r="C259" s="27"/>
      <c r="D259" s="29" t="s">
        <v>320</v>
      </c>
      <c r="E259" s="33">
        <v>1901</v>
      </c>
      <c r="F259" s="25"/>
      <c r="G259" s="27"/>
      <c r="H259" s="29" t="s">
        <v>320</v>
      </c>
      <c r="I259" s="33">
        <v>9749</v>
      </c>
      <c r="J259" s="25"/>
    </row>
    <row r="260" spans="1:46" ht="15.75" thickTop="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c r="AM260" s="11"/>
      <c r="AN260" s="11"/>
      <c r="AO260" s="11"/>
      <c r="AP260" s="11"/>
      <c r="AQ260" s="11"/>
      <c r="AR260" s="11"/>
      <c r="AS260" s="11"/>
      <c r="AT260" s="11"/>
    </row>
    <row r="261" spans="1:46" x14ac:dyDescent="0.25">
      <c r="A261" s="12"/>
      <c r="B261" s="20" t="s">
        <v>547</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row>
    <row r="262" spans="1:46" ht="15" customHeight="1" x14ac:dyDescent="0.25">
      <c r="A262" s="12"/>
      <c r="B262" s="11" t="s">
        <v>242</v>
      </c>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c r="AL262" s="11"/>
      <c r="AM262" s="11"/>
      <c r="AN262" s="11"/>
      <c r="AO262" s="11"/>
      <c r="AP262" s="11"/>
      <c r="AQ262" s="11"/>
      <c r="AR262" s="11"/>
      <c r="AS262" s="11"/>
      <c r="AT262" s="11"/>
    </row>
    <row r="263" spans="1:46" x14ac:dyDescent="0.25">
      <c r="A263" s="12"/>
      <c r="B263" s="20" t="s">
        <v>548</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c r="AJ263" s="20"/>
      <c r="AK263" s="20"/>
      <c r="AL263" s="20"/>
      <c r="AM263" s="20"/>
      <c r="AN263" s="20"/>
      <c r="AO263" s="20"/>
      <c r="AP263" s="20"/>
      <c r="AQ263" s="20"/>
      <c r="AR263" s="20"/>
      <c r="AS263" s="20"/>
      <c r="AT263" s="20"/>
    </row>
    <row r="264" spans="1:4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c r="AK264" s="11"/>
      <c r="AL264" s="11"/>
      <c r="AM264" s="11"/>
      <c r="AN264" s="11"/>
      <c r="AO264" s="11"/>
      <c r="AP264" s="11"/>
      <c r="AQ264" s="11"/>
      <c r="AR264" s="11"/>
      <c r="AS264" s="11"/>
      <c r="AT264" s="11"/>
    </row>
    <row r="265" spans="1:46" x14ac:dyDescent="0.25">
      <c r="A265" s="12"/>
      <c r="B265" s="20"/>
      <c r="C265" s="20"/>
      <c r="D265" s="42" t="s">
        <v>549</v>
      </c>
      <c r="E265" s="42"/>
      <c r="F265" s="49"/>
      <c r="G265" s="20"/>
      <c r="H265" s="42" t="s">
        <v>550</v>
      </c>
      <c r="I265" s="42"/>
      <c r="J265" s="49"/>
      <c r="K265" s="20"/>
      <c r="L265" s="42" t="s">
        <v>553</v>
      </c>
      <c r="M265" s="42"/>
      <c r="N265" s="49"/>
      <c r="O265" s="20"/>
      <c r="P265" s="42" t="s">
        <v>554</v>
      </c>
      <c r="Q265" s="42"/>
      <c r="R265" s="49"/>
      <c r="S265" s="20"/>
      <c r="T265" s="42" t="s">
        <v>556</v>
      </c>
      <c r="U265" s="42"/>
      <c r="V265" s="49"/>
      <c r="W265" s="20"/>
      <c r="X265" s="42" t="s">
        <v>558</v>
      </c>
      <c r="Y265" s="42"/>
      <c r="Z265" s="49"/>
    </row>
    <row r="266" spans="1:46" x14ac:dyDescent="0.25">
      <c r="A266" s="12"/>
      <c r="B266" s="20"/>
      <c r="C266" s="20"/>
      <c r="D266" s="42"/>
      <c r="E266" s="42"/>
      <c r="F266" s="49"/>
      <c r="G266" s="20"/>
      <c r="H266" s="42" t="s">
        <v>551</v>
      </c>
      <c r="I266" s="42"/>
      <c r="J266" s="49"/>
      <c r="K266" s="20"/>
      <c r="L266" s="42" t="s">
        <v>551</v>
      </c>
      <c r="M266" s="42"/>
      <c r="N266" s="49"/>
      <c r="O266" s="20"/>
      <c r="P266" s="42" t="s">
        <v>555</v>
      </c>
      <c r="Q266" s="42"/>
      <c r="R266" s="49"/>
      <c r="S266" s="20"/>
      <c r="T266" s="42" t="s">
        <v>557</v>
      </c>
      <c r="U266" s="42"/>
      <c r="V266" s="49"/>
      <c r="W266" s="20"/>
      <c r="X266" s="42" t="s">
        <v>559</v>
      </c>
      <c r="Y266" s="42"/>
      <c r="Z266" s="49"/>
    </row>
    <row r="267" spans="1:46" ht="15.75" thickBot="1" x14ac:dyDescent="0.3">
      <c r="A267" s="12"/>
      <c r="B267" s="20"/>
      <c r="C267" s="20"/>
      <c r="D267" s="40"/>
      <c r="E267" s="40"/>
      <c r="F267" s="49"/>
      <c r="G267" s="20"/>
      <c r="H267" s="40" t="s">
        <v>552</v>
      </c>
      <c r="I267" s="40"/>
      <c r="J267" s="49"/>
      <c r="K267" s="20"/>
      <c r="L267" s="40" t="s">
        <v>552</v>
      </c>
      <c r="M267" s="40"/>
      <c r="N267" s="49"/>
      <c r="O267" s="20"/>
      <c r="P267" s="40" t="s">
        <v>552</v>
      </c>
      <c r="Q267" s="40"/>
      <c r="R267" s="49"/>
      <c r="S267" s="20"/>
      <c r="T267" s="48"/>
      <c r="U267" s="48"/>
      <c r="V267" s="49"/>
      <c r="W267" s="20"/>
      <c r="X267" s="48"/>
      <c r="Y267" s="48"/>
      <c r="Z267" s="49"/>
    </row>
    <row r="268" spans="1:46" ht="15.75" thickTop="1" x14ac:dyDescent="0.25">
      <c r="A268" s="12"/>
      <c r="B268" s="15"/>
      <c r="C268" s="15"/>
      <c r="D268" s="42" t="s">
        <v>353</v>
      </c>
      <c r="E268" s="42"/>
      <c r="F268" s="42"/>
      <c r="G268" s="42"/>
      <c r="H268" s="42"/>
      <c r="I268" s="42"/>
      <c r="J268" s="42"/>
      <c r="K268" s="42"/>
      <c r="L268" s="42"/>
      <c r="M268" s="42"/>
      <c r="N268" s="42"/>
      <c r="O268" s="42"/>
      <c r="P268" s="42"/>
      <c r="Q268" s="42"/>
      <c r="R268" s="42"/>
      <c r="S268" s="42"/>
      <c r="T268" s="42"/>
      <c r="U268" s="42"/>
      <c r="V268" s="42"/>
      <c r="W268" s="42"/>
      <c r="X268" s="42"/>
      <c r="Y268" s="42"/>
      <c r="Z268" s="25"/>
    </row>
    <row r="269" spans="1:46" x14ac:dyDescent="0.25">
      <c r="A269" s="12"/>
      <c r="B269" s="14" t="s">
        <v>523</v>
      </c>
      <c r="C269" s="15"/>
      <c r="D269" s="57"/>
      <c r="E269" s="57"/>
      <c r="F269" s="25"/>
      <c r="G269" s="15"/>
      <c r="H269" s="57"/>
      <c r="I269" s="57"/>
      <c r="J269" s="25"/>
      <c r="K269" s="15"/>
      <c r="L269" s="57"/>
      <c r="M269" s="57"/>
      <c r="N269" s="25"/>
      <c r="O269" s="15"/>
      <c r="P269" s="57"/>
      <c r="Q269" s="57"/>
      <c r="R269" s="25"/>
      <c r="S269" s="15"/>
      <c r="T269" s="57"/>
      <c r="U269" s="57"/>
      <c r="V269" s="25"/>
      <c r="W269" s="15"/>
      <c r="X269" s="57"/>
      <c r="Y269" s="57"/>
      <c r="Z269" s="25"/>
    </row>
    <row r="270" spans="1:46" x14ac:dyDescent="0.25">
      <c r="A270" s="12"/>
      <c r="B270" s="53" t="s">
        <v>415</v>
      </c>
      <c r="C270" s="27"/>
      <c r="D270" s="14" t="s">
        <v>320</v>
      </c>
      <c r="E270" s="35">
        <v>237584</v>
      </c>
      <c r="F270" s="25"/>
      <c r="G270" s="27"/>
      <c r="H270" s="14" t="s">
        <v>320</v>
      </c>
      <c r="I270" s="27">
        <v>820</v>
      </c>
      <c r="J270" s="25"/>
      <c r="K270" s="27"/>
      <c r="L270" s="14" t="s">
        <v>320</v>
      </c>
      <c r="M270" s="27">
        <v>201</v>
      </c>
      <c r="N270" s="25"/>
      <c r="O270" s="27"/>
      <c r="P270" s="14" t="s">
        <v>320</v>
      </c>
      <c r="Q270" s="35">
        <v>1295</v>
      </c>
      <c r="R270" s="25"/>
      <c r="S270" s="27"/>
      <c r="T270" s="14" t="s">
        <v>320</v>
      </c>
      <c r="U270" s="35">
        <v>2316</v>
      </c>
      <c r="V270" s="25"/>
      <c r="W270" s="27"/>
      <c r="X270" s="14" t="s">
        <v>320</v>
      </c>
      <c r="Y270" s="35">
        <v>239900</v>
      </c>
      <c r="Z270" s="25"/>
    </row>
    <row r="271" spans="1:46" x14ac:dyDescent="0.25">
      <c r="A271" s="12"/>
      <c r="B271" s="61" t="s">
        <v>560</v>
      </c>
      <c r="C271" s="15"/>
      <c r="D271" s="14"/>
      <c r="E271" s="27"/>
      <c r="F271" s="25"/>
      <c r="G271" s="15"/>
      <c r="H271" s="14"/>
      <c r="I271" s="27"/>
      <c r="J271" s="25"/>
      <c r="K271" s="15"/>
      <c r="L271" s="14"/>
      <c r="M271" s="27"/>
      <c r="N271" s="25"/>
      <c r="O271" s="15"/>
      <c r="P271" s="14"/>
      <c r="Q271" s="27"/>
      <c r="R271" s="25"/>
      <c r="S271" s="15"/>
      <c r="T271" s="14"/>
      <c r="U271" s="27"/>
      <c r="V271" s="25"/>
      <c r="W271" s="15"/>
      <c r="X271" s="14"/>
      <c r="Y271" s="27"/>
      <c r="Z271" s="25"/>
    </row>
    <row r="272" spans="1:46" x14ac:dyDescent="0.25">
      <c r="A272" s="12"/>
      <c r="B272" s="78" t="s">
        <v>561</v>
      </c>
      <c r="C272" s="27"/>
      <c r="D272" s="14"/>
      <c r="E272" s="35">
        <v>6672</v>
      </c>
      <c r="F272" s="25"/>
      <c r="G272" s="27"/>
      <c r="H272" s="14"/>
      <c r="I272" s="27" t="s">
        <v>326</v>
      </c>
      <c r="J272" s="25"/>
      <c r="K272" s="27"/>
      <c r="L272" s="14"/>
      <c r="M272" s="27" t="s">
        <v>326</v>
      </c>
      <c r="N272" s="25"/>
      <c r="O272" s="27"/>
      <c r="P272" s="14"/>
      <c r="Q272" s="27" t="s">
        <v>326</v>
      </c>
      <c r="R272" s="25"/>
      <c r="S272" s="27"/>
      <c r="T272" s="14"/>
      <c r="U272" s="27" t="s">
        <v>326</v>
      </c>
      <c r="V272" s="25"/>
      <c r="W272" s="27"/>
      <c r="X272" s="14"/>
      <c r="Y272" s="35">
        <v>6672</v>
      </c>
      <c r="Z272" s="25"/>
    </row>
    <row r="273" spans="1:26" x14ac:dyDescent="0.25">
      <c r="A273" s="12"/>
      <c r="B273" s="43" t="s">
        <v>418</v>
      </c>
      <c r="C273" s="27"/>
      <c r="D273" s="14"/>
      <c r="E273" s="35">
        <v>2439</v>
      </c>
      <c r="F273" s="25"/>
      <c r="G273" s="27"/>
      <c r="H273" s="14"/>
      <c r="I273" s="27" t="s">
        <v>326</v>
      </c>
      <c r="J273" s="25"/>
      <c r="K273" s="27"/>
      <c r="L273" s="14"/>
      <c r="M273" s="27" t="s">
        <v>326</v>
      </c>
      <c r="N273" s="25"/>
      <c r="O273" s="27"/>
      <c r="P273" s="14"/>
      <c r="Q273" s="27" t="s">
        <v>326</v>
      </c>
      <c r="R273" s="25"/>
      <c r="S273" s="27"/>
      <c r="T273" s="14"/>
      <c r="U273" s="27" t="s">
        <v>326</v>
      </c>
      <c r="V273" s="25"/>
      <c r="W273" s="27"/>
      <c r="X273" s="14"/>
      <c r="Y273" s="35">
        <v>2439</v>
      </c>
      <c r="Z273" s="25"/>
    </row>
    <row r="274" spans="1:26" x14ac:dyDescent="0.25">
      <c r="A274" s="12"/>
      <c r="B274" s="53" t="s">
        <v>420</v>
      </c>
      <c r="C274" s="15"/>
      <c r="D274" s="14"/>
      <c r="E274" s="27"/>
      <c r="F274" s="25"/>
      <c r="G274" s="15"/>
      <c r="H274" s="14"/>
      <c r="I274" s="27"/>
      <c r="J274" s="25"/>
      <c r="K274" s="15"/>
      <c r="L274" s="14"/>
      <c r="M274" s="27"/>
      <c r="N274" s="25"/>
      <c r="O274" s="15"/>
      <c r="P274" s="14"/>
      <c r="Q274" s="27"/>
      <c r="R274" s="25"/>
      <c r="S274" s="15"/>
      <c r="T274" s="14"/>
      <c r="U274" s="27"/>
      <c r="V274" s="25"/>
      <c r="W274" s="15"/>
      <c r="X274" s="14"/>
      <c r="Y274" s="27"/>
      <c r="Z274" s="25"/>
    </row>
    <row r="275" spans="1:26" x14ac:dyDescent="0.25">
      <c r="A275" s="12"/>
      <c r="B275" s="43" t="s">
        <v>421</v>
      </c>
      <c r="C275" s="77"/>
      <c r="D275" s="14"/>
      <c r="E275" s="35">
        <v>70416</v>
      </c>
      <c r="F275" s="25"/>
      <c r="G275" s="27"/>
      <c r="H275" s="14"/>
      <c r="I275" s="27" t="s">
        <v>326</v>
      </c>
      <c r="J275" s="25"/>
      <c r="K275" s="27"/>
      <c r="L275" s="14"/>
      <c r="M275" s="27">
        <v>155</v>
      </c>
      <c r="N275" s="25"/>
      <c r="O275" s="27"/>
      <c r="P275" s="14"/>
      <c r="Q275" s="27" t="s">
        <v>326</v>
      </c>
      <c r="R275" s="25"/>
      <c r="S275" s="27"/>
      <c r="T275" s="14"/>
      <c r="U275" s="27">
        <v>155</v>
      </c>
      <c r="V275" s="25"/>
      <c r="W275" s="27"/>
      <c r="X275" s="14"/>
      <c r="Y275" s="35">
        <v>70571</v>
      </c>
      <c r="Z275" s="25"/>
    </row>
    <row r="276" spans="1:26" x14ac:dyDescent="0.25">
      <c r="A276" s="12"/>
      <c r="B276" s="43" t="s">
        <v>422</v>
      </c>
      <c r="C276" s="27"/>
      <c r="D276" s="14"/>
      <c r="E276" s="35">
        <v>1971</v>
      </c>
      <c r="F276" s="25"/>
      <c r="G276" s="27"/>
      <c r="H276" s="14"/>
      <c r="I276" s="27" t="s">
        <v>326</v>
      </c>
      <c r="J276" s="25"/>
      <c r="K276" s="27"/>
      <c r="L276" s="14"/>
      <c r="M276" s="27" t="s">
        <v>326</v>
      </c>
      <c r="N276" s="25"/>
      <c r="O276" s="27"/>
      <c r="P276" s="14"/>
      <c r="Q276" s="27" t="s">
        <v>326</v>
      </c>
      <c r="R276" s="25"/>
      <c r="S276" s="27"/>
      <c r="T276" s="14"/>
      <c r="U276" s="27" t="s">
        <v>326</v>
      </c>
      <c r="V276" s="25"/>
      <c r="W276" s="27"/>
      <c r="X276" s="14"/>
      <c r="Y276" s="35">
        <v>1971</v>
      </c>
      <c r="Z276" s="25"/>
    </row>
    <row r="277" spans="1:26" x14ac:dyDescent="0.25">
      <c r="A277" s="12"/>
      <c r="B277" s="43" t="s">
        <v>423</v>
      </c>
      <c r="C277" s="27"/>
      <c r="D277" s="14"/>
      <c r="E277" s="35">
        <v>5573</v>
      </c>
      <c r="F277" s="25"/>
      <c r="G277" s="27"/>
      <c r="H277" s="14"/>
      <c r="I277" s="27" t="s">
        <v>326</v>
      </c>
      <c r="J277" s="25"/>
      <c r="K277" s="27"/>
      <c r="L277" s="14"/>
      <c r="M277" s="27" t="s">
        <v>326</v>
      </c>
      <c r="N277" s="25"/>
      <c r="O277" s="27"/>
      <c r="P277" s="14"/>
      <c r="Q277" s="27" t="s">
        <v>326</v>
      </c>
      <c r="R277" s="25"/>
      <c r="S277" s="27"/>
      <c r="T277" s="14"/>
      <c r="U277" s="27" t="s">
        <v>326</v>
      </c>
      <c r="V277" s="25"/>
      <c r="W277" s="27"/>
      <c r="X277" s="14"/>
      <c r="Y277" s="35">
        <v>5573</v>
      </c>
      <c r="Z277" s="25"/>
    </row>
    <row r="278" spans="1:26" x14ac:dyDescent="0.25">
      <c r="A278" s="12"/>
      <c r="B278" s="53" t="s">
        <v>425</v>
      </c>
      <c r="C278" s="15"/>
      <c r="D278" s="14"/>
      <c r="E278" s="27"/>
      <c r="F278" s="25"/>
      <c r="G278" s="15"/>
      <c r="H278" s="14"/>
      <c r="I278" s="27"/>
      <c r="J278" s="25"/>
      <c r="K278" s="15"/>
      <c r="L278" s="14"/>
      <c r="M278" s="27"/>
      <c r="N278" s="25"/>
      <c r="O278" s="15"/>
      <c r="P278" s="14"/>
      <c r="Q278" s="27"/>
      <c r="R278" s="25"/>
      <c r="S278" s="15"/>
      <c r="T278" s="14"/>
      <c r="U278" s="27"/>
      <c r="V278" s="25"/>
      <c r="W278" s="15"/>
      <c r="X278" s="14"/>
      <c r="Y278" s="27"/>
      <c r="Z278" s="25"/>
    </row>
    <row r="279" spans="1:26" x14ac:dyDescent="0.25">
      <c r="A279" s="12"/>
      <c r="B279" s="78" t="s">
        <v>562</v>
      </c>
      <c r="C279" s="27"/>
      <c r="D279" s="14"/>
      <c r="E279" s="35">
        <v>20397</v>
      </c>
      <c r="F279" s="25"/>
      <c r="G279" s="27"/>
      <c r="H279" s="14"/>
      <c r="I279" s="27" t="s">
        <v>326</v>
      </c>
      <c r="J279" s="25"/>
      <c r="K279" s="27"/>
      <c r="L279" s="14"/>
      <c r="M279" s="27" t="s">
        <v>326</v>
      </c>
      <c r="N279" s="25"/>
      <c r="O279" s="27"/>
      <c r="P279" s="14"/>
      <c r="Q279" s="27">
        <v>34</v>
      </c>
      <c r="R279" s="25"/>
      <c r="S279" s="27"/>
      <c r="T279" s="14"/>
      <c r="U279" s="27">
        <v>34</v>
      </c>
      <c r="V279" s="25"/>
      <c r="W279" s="27"/>
      <c r="X279" s="14"/>
      <c r="Y279" s="35">
        <v>20431</v>
      </c>
      <c r="Z279" s="25"/>
    </row>
    <row r="280" spans="1:26" x14ac:dyDescent="0.25">
      <c r="A280" s="12"/>
      <c r="B280" s="43" t="s">
        <v>427</v>
      </c>
      <c r="C280" s="27"/>
      <c r="D280" s="14"/>
      <c r="E280" s="35">
        <v>52698</v>
      </c>
      <c r="F280" s="25"/>
      <c r="G280" s="27"/>
      <c r="H280" s="14"/>
      <c r="I280" s="35">
        <v>1022</v>
      </c>
      <c r="J280" s="25"/>
      <c r="K280" s="27"/>
      <c r="L280" s="14"/>
      <c r="M280" s="27">
        <v>240</v>
      </c>
      <c r="N280" s="25"/>
      <c r="O280" s="27"/>
      <c r="P280" s="14"/>
      <c r="Q280" s="27">
        <v>572</v>
      </c>
      <c r="R280" s="25"/>
      <c r="S280" s="27"/>
      <c r="T280" s="14"/>
      <c r="U280" s="35">
        <v>1834</v>
      </c>
      <c r="V280" s="25"/>
      <c r="W280" s="27"/>
      <c r="X280" s="14"/>
      <c r="Y280" s="35">
        <v>54532</v>
      </c>
      <c r="Z280" s="25"/>
    </row>
    <row r="281" spans="1:26" ht="15.75" thickBot="1" x14ac:dyDescent="0.3">
      <c r="A281" s="12"/>
      <c r="B281" s="43" t="s">
        <v>423</v>
      </c>
      <c r="C281" s="27"/>
      <c r="D281" s="37"/>
      <c r="E281" s="45">
        <v>2643</v>
      </c>
      <c r="F281" s="25"/>
      <c r="G281" s="27"/>
      <c r="H281" s="37"/>
      <c r="I281" s="39">
        <v>4</v>
      </c>
      <c r="J281" s="25"/>
      <c r="K281" s="27"/>
      <c r="L281" s="37"/>
      <c r="M281" s="39">
        <v>1</v>
      </c>
      <c r="N281" s="25"/>
      <c r="O281" s="27"/>
      <c r="P281" s="37"/>
      <c r="Q281" s="39" t="s">
        <v>326</v>
      </c>
      <c r="R281" s="25"/>
      <c r="S281" s="27"/>
      <c r="T281" s="37"/>
      <c r="U281" s="39">
        <v>5</v>
      </c>
      <c r="V281" s="25"/>
      <c r="W281" s="27"/>
      <c r="X281" s="37"/>
      <c r="Y281" s="45">
        <v>2648</v>
      </c>
      <c r="Z281" s="25"/>
    </row>
    <row r="282" spans="1:26" ht="16.5" thickTop="1" thickBot="1" x14ac:dyDescent="0.3">
      <c r="A282" s="12"/>
      <c r="B282" s="53" t="s">
        <v>146</v>
      </c>
      <c r="C282" s="27"/>
      <c r="D282" s="29" t="s">
        <v>320</v>
      </c>
      <c r="E282" s="33">
        <v>400393</v>
      </c>
      <c r="F282" s="25"/>
      <c r="G282" s="27"/>
      <c r="H282" s="29" t="s">
        <v>320</v>
      </c>
      <c r="I282" s="33">
        <v>1846</v>
      </c>
      <c r="J282" s="25"/>
      <c r="K282" s="27"/>
      <c r="L282" s="29" t="s">
        <v>320</v>
      </c>
      <c r="M282" s="31">
        <v>597</v>
      </c>
      <c r="N282" s="25"/>
      <c r="O282" s="27"/>
      <c r="P282" s="29" t="s">
        <v>320</v>
      </c>
      <c r="Q282" s="33">
        <v>1901</v>
      </c>
      <c r="R282" s="25"/>
      <c r="S282" s="27"/>
      <c r="T282" s="29" t="s">
        <v>320</v>
      </c>
      <c r="U282" s="33">
        <v>4344</v>
      </c>
      <c r="V282" s="25"/>
      <c r="W282" s="27"/>
      <c r="X282" s="29" t="s">
        <v>320</v>
      </c>
      <c r="Y282" s="33">
        <v>404737</v>
      </c>
      <c r="Z282" s="25"/>
    </row>
    <row r="283" spans="1:26" ht="15.75" thickTop="1" x14ac:dyDescent="0.25">
      <c r="A283" s="12"/>
      <c r="B283" s="15"/>
      <c r="C283" s="15"/>
      <c r="D283" s="14"/>
      <c r="E283" s="27"/>
      <c r="F283" s="25"/>
      <c r="G283" s="15"/>
      <c r="H283" s="14"/>
      <c r="I283" s="27"/>
      <c r="J283" s="25"/>
      <c r="K283" s="15"/>
      <c r="L283" s="14"/>
      <c r="M283" s="27"/>
      <c r="N283" s="25"/>
      <c r="O283" s="15"/>
      <c r="P283" s="14"/>
      <c r="Q283" s="27"/>
      <c r="R283" s="25"/>
      <c r="S283" s="15"/>
      <c r="T283" s="14"/>
      <c r="U283" s="27"/>
      <c r="V283" s="25"/>
      <c r="W283" s="15"/>
      <c r="X283" s="14"/>
      <c r="Y283" s="27"/>
      <c r="Z283" s="25"/>
    </row>
    <row r="284" spans="1:26" x14ac:dyDescent="0.25">
      <c r="A284" s="12"/>
      <c r="B284" s="14" t="s">
        <v>525</v>
      </c>
      <c r="C284" s="15"/>
      <c r="D284" s="14"/>
      <c r="E284" s="27"/>
      <c r="F284" s="25"/>
      <c r="G284" s="15"/>
      <c r="H284" s="14"/>
      <c r="I284" s="27"/>
      <c r="J284" s="25"/>
      <c r="K284" s="15"/>
      <c r="L284" s="14"/>
      <c r="M284" s="27"/>
      <c r="N284" s="25"/>
      <c r="O284" s="15"/>
      <c r="P284" s="14"/>
      <c r="Q284" s="27"/>
      <c r="R284" s="25"/>
      <c r="S284" s="15"/>
      <c r="T284" s="14"/>
      <c r="U284" s="27"/>
      <c r="V284" s="25"/>
      <c r="W284" s="15"/>
      <c r="X284" s="14"/>
      <c r="Y284" s="27"/>
      <c r="Z284" s="25"/>
    </row>
    <row r="285" spans="1:26" x14ac:dyDescent="0.25">
      <c r="A285" s="12"/>
      <c r="B285" s="53" t="s">
        <v>415</v>
      </c>
      <c r="C285" s="27"/>
      <c r="D285" s="14" t="s">
        <v>320</v>
      </c>
      <c r="E285" s="35">
        <v>226861</v>
      </c>
      <c r="F285" s="25"/>
      <c r="G285" s="27"/>
      <c r="H285" s="14" t="s">
        <v>320</v>
      </c>
      <c r="I285" s="35">
        <v>1020</v>
      </c>
      <c r="J285" s="25"/>
      <c r="K285" s="27"/>
      <c r="L285" s="14" t="s">
        <v>320</v>
      </c>
      <c r="M285" s="27">
        <v>382</v>
      </c>
      <c r="N285" s="25"/>
      <c r="O285" s="27"/>
      <c r="P285" s="14" t="s">
        <v>320</v>
      </c>
      <c r="Q285" s="35">
        <v>3540</v>
      </c>
      <c r="R285" s="25"/>
      <c r="S285" s="27"/>
      <c r="T285" s="14" t="s">
        <v>320</v>
      </c>
      <c r="U285" s="35">
        <v>4942</v>
      </c>
      <c r="V285" s="25"/>
      <c r="W285" s="27"/>
      <c r="X285" s="14" t="s">
        <v>320</v>
      </c>
      <c r="Y285" s="35">
        <v>231803</v>
      </c>
      <c r="Z285" s="25"/>
    </row>
    <row r="286" spans="1:26" x14ac:dyDescent="0.25">
      <c r="A286" s="12"/>
      <c r="B286" s="61" t="s">
        <v>560</v>
      </c>
      <c r="C286" s="15"/>
      <c r="D286" s="14"/>
      <c r="E286" s="27"/>
      <c r="F286" s="25"/>
      <c r="G286" s="15"/>
      <c r="H286" s="14"/>
      <c r="I286" s="27"/>
      <c r="J286" s="25"/>
      <c r="K286" s="15"/>
      <c r="L286" s="14"/>
      <c r="M286" s="27"/>
      <c r="N286" s="25"/>
      <c r="O286" s="15"/>
      <c r="P286" s="14"/>
      <c r="Q286" s="27"/>
      <c r="R286" s="25"/>
      <c r="S286" s="15"/>
      <c r="T286" s="14"/>
      <c r="U286" s="27"/>
      <c r="V286" s="25"/>
      <c r="W286" s="15"/>
      <c r="X286" s="14"/>
      <c r="Y286" s="27"/>
      <c r="Z286" s="25"/>
    </row>
    <row r="287" spans="1:26" x14ac:dyDescent="0.25">
      <c r="A287" s="12"/>
      <c r="B287" s="78" t="s">
        <v>563</v>
      </c>
      <c r="C287" s="27"/>
      <c r="D287" s="14"/>
      <c r="E287" s="35">
        <v>16712</v>
      </c>
      <c r="F287" s="25"/>
      <c r="G287" s="27"/>
      <c r="H287" s="14"/>
      <c r="I287" s="27" t="s">
        <v>326</v>
      </c>
      <c r="J287" s="25"/>
      <c r="K287" s="27"/>
      <c r="L287" s="14"/>
      <c r="M287" s="27" t="s">
        <v>326</v>
      </c>
      <c r="N287" s="25"/>
      <c r="O287" s="27"/>
      <c r="P287" s="14"/>
      <c r="Q287" s="35">
        <v>3788</v>
      </c>
      <c r="R287" s="25"/>
      <c r="S287" s="27"/>
      <c r="T287" s="14"/>
      <c r="U287" s="35">
        <v>3788</v>
      </c>
      <c r="V287" s="25"/>
      <c r="W287" s="27"/>
      <c r="X287" s="14"/>
      <c r="Y287" s="35">
        <v>20500</v>
      </c>
      <c r="Z287" s="25"/>
    </row>
    <row r="288" spans="1:26" x14ac:dyDescent="0.25">
      <c r="A288" s="12"/>
      <c r="B288" s="43" t="s">
        <v>418</v>
      </c>
      <c r="C288" s="27"/>
      <c r="D288" s="14"/>
      <c r="E288" s="27">
        <v>632</v>
      </c>
      <c r="F288" s="25"/>
      <c r="G288" s="27"/>
      <c r="H288" s="14"/>
      <c r="I288" s="27" t="s">
        <v>326</v>
      </c>
      <c r="J288" s="25"/>
      <c r="K288" s="27"/>
      <c r="L288" s="14"/>
      <c r="M288" s="27" t="s">
        <v>326</v>
      </c>
      <c r="N288" s="25"/>
      <c r="O288" s="27"/>
      <c r="P288" s="14"/>
      <c r="Q288" s="27" t="s">
        <v>326</v>
      </c>
      <c r="R288" s="25"/>
      <c r="S288" s="27"/>
      <c r="T288" s="14"/>
      <c r="U288" s="27" t="s">
        <v>326</v>
      </c>
      <c r="V288" s="25"/>
      <c r="W288" s="27"/>
      <c r="X288" s="14"/>
      <c r="Y288" s="27">
        <v>632</v>
      </c>
      <c r="Z288" s="25"/>
    </row>
    <row r="289" spans="1:46" x14ac:dyDescent="0.25">
      <c r="A289" s="12"/>
      <c r="B289" s="53" t="s">
        <v>420</v>
      </c>
      <c r="C289" s="15"/>
      <c r="D289" s="14"/>
      <c r="E289" s="27"/>
      <c r="F289" s="25"/>
      <c r="G289" s="15"/>
      <c r="H289" s="14"/>
      <c r="I289" s="27"/>
      <c r="J289" s="25"/>
      <c r="K289" s="15"/>
      <c r="L289" s="14"/>
      <c r="M289" s="27"/>
      <c r="N289" s="25"/>
      <c r="O289" s="15"/>
      <c r="P289" s="14"/>
      <c r="Q289" s="27"/>
      <c r="R289" s="25"/>
      <c r="S289" s="15"/>
      <c r="T289" s="14"/>
      <c r="U289" s="27"/>
      <c r="V289" s="25"/>
      <c r="W289" s="15"/>
      <c r="X289" s="14"/>
      <c r="Y289" s="27"/>
      <c r="Z289" s="25"/>
    </row>
    <row r="290" spans="1:46" x14ac:dyDescent="0.25">
      <c r="A290" s="12"/>
      <c r="B290" s="43" t="s">
        <v>421</v>
      </c>
      <c r="C290" s="27"/>
      <c r="D290" s="14"/>
      <c r="E290" s="35">
        <v>108963</v>
      </c>
      <c r="F290" s="25"/>
      <c r="G290" s="27"/>
      <c r="H290" s="14"/>
      <c r="I290" s="27" t="s">
        <v>326</v>
      </c>
      <c r="J290" s="25"/>
      <c r="K290" s="27"/>
      <c r="L290" s="14"/>
      <c r="M290" s="35">
        <v>1778</v>
      </c>
      <c r="N290" s="25"/>
      <c r="O290" s="27"/>
      <c r="P290" s="14"/>
      <c r="Q290" s="35">
        <v>1458</v>
      </c>
      <c r="R290" s="25"/>
      <c r="S290" s="27"/>
      <c r="T290" s="14"/>
      <c r="U290" s="35">
        <v>3236</v>
      </c>
      <c r="V290" s="25"/>
      <c r="W290" s="27"/>
      <c r="X290" s="14"/>
      <c r="Y290" s="35">
        <v>112199</v>
      </c>
      <c r="Z290" s="25"/>
    </row>
    <row r="291" spans="1:46" x14ac:dyDescent="0.25">
      <c r="A291" s="12"/>
      <c r="B291" s="43" t="s">
        <v>422</v>
      </c>
      <c r="C291" s="27"/>
      <c r="D291" s="14"/>
      <c r="E291" s="35">
        <v>2087</v>
      </c>
      <c r="F291" s="25"/>
      <c r="G291" s="27"/>
      <c r="H291" s="14"/>
      <c r="I291" s="27" t="s">
        <v>326</v>
      </c>
      <c r="J291" s="25"/>
      <c r="K291" s="27"/>
      <c r="L291" s="14"/>
      <c r="M291" s="27" t="s">
        <v>326</v>
      </c>
      <c r="N291" s="25"/>
      <c r="O291" s="27"/>
      <c r="P291" s="14"/>
      <c r="Q291" s="27" t="s">
        <v>326</v>
      </c>
      <c r="R291" s="25"/>
      <c r="S291" s="27"/>
      <c r="T291" s="14"/>
      <c r="U291" s="27" t="s">
        <v>326</v>
      </c>
      <c r="V291" s="25"/>
      <c r="W291" s="27"/>
      <c r="X291" s="14"/>
      <c r="Y291" s="35">
        <v>2087</v>
      </c>
      <c r="Z291" s="25"/>
    </row>
    <row r="292" spans="1:46" x14ac:dyDescent="0.25">
      <c r="A292" s="12"/>
      <c r="B292" s="43" t="s">
        <v>423</v>
      </c>
      <c r="C292" s="27"/>
      <c r="D292" s="14"/>
      <c r="E292" s="35">
        <v>7316</v>
      </c>
      <c r="F292" s="25"/>
      <c r="G292" s="27"/>
      <c r="H292" s="14"/>
      <c r="I292" s="27" t="s">
        <v>326</v>
      </c>
      <c r="J292" s="25"/>
      <c r="K292" s="27"/>
      <c r="L292" s="14"/>
      <c r="M292" s="27" t="s">
        <v>326</v>
      </c>
      <c r="N292" s="25"/>
      <c r="O292" s="27"/>
      <c r="P292" s="14"/>
      <c r="Q292" s="27">
        <v>201</v>
      </c>
      <c r="R292" s="25"/>
      <c r="S292" s="27"/>
      <c r="T292" s="14"/>
      <c r="U292" s="27">
        <v>201</v>
      </c>
      <c r="V292" s="25"/>
      <c r="W292" s="27"/>
      <c r="X292" s="14"/>
      <c r="Y292" s="35">
        <v>7517</v>
      </c>
      <c r="Z292" s="25"/>
    </row>
    <row r="293" spans="1:46" x14ac:dyDescent="0.25">
      <c r="A293" s="12"/>
      <c r="B293" s="53" t="s">
        <v>425</v>
      </c>
      <c r="C293" s="15"/>
      <c r="D293" s="14"/>
      <c r="E293" s="27"/>
      <c r="F293" s="25"/>
      <c r="G293" s="15"/>
      <c r="H293" s="14"/>
      <c r="I293" s="27"/>
      <c r="J293" s="25"/>
      <c r="K293" s="15"/>
      <c r="L293" s="14"/>
      <c r="M293" s="27"/>
      <c r="N293" s="25"/>
      <c r="O293" s="15"/>
      <c r="P293" s="14"/>
      <c r="Q293" s="27"/>
      <c r="R293" s="25"/>
      <c r="S293" s="15"/>
      <c r="T293" s="14"/>
      <c r="U293" s="27"/>
      <c r="V293" s="25"/>
      <c r="W293" s="15"/>
      <c r="X293" s="14"/>
      <c r="Y293" s="27"/>
      <c r="Z293" s="25"/>
    </row>
    <row r="294" spans="1:46" x14ac:dyDescent="0.25">
      <c r="A294" s="12"/>
      <c r="B294" s="78" t="s">
        <v>562</v>
      </c>
      <c r="C294" s="27"/>
      <c r="D294" s="14"/>
      <c r="E294" s="35">
        <v>20716</v>
      </c>
      <c r="F294" s="25"/>
      <c r="G294" s="27"/>
      <c r="H294" s="14"/>
      <c r="I294" s="27" t="s">
        <v>326</v>
      </c>
      <c r="J294" s="25"/>
      <c r="K294" s="27"/>
      <c r="L294" s="14"/>
      <c r="M294" s="27">
        <v>220</v>
      </c>
      <c r="N294" s="25"/>
      <c r="O294" s="27"/>
      <c r="P294" s="14"/>
      <c r="Q294" s="27">
        <v>23</v>
      </c>
      <c r="R294" s="25"/>
      <c r="S294" s="27"/>
      <c r="T294" s="14"/>
      <c r="U294" s="27">
        <v>243</v>
      </c>
      <c r="V294" s="25"/>
      <c r="W294" s="27"/>
      <c r="X294" s="14"/>
      <c r="Y294" s="35">
        <v>20959</v>
      </c>
      <c r="Z294" s="25"/>
    </row>
    <row r="295" spans="1:46" x14ac:dyDescent="0.25">
      <c r="A295" s="12"/>
      <c r="B295" s="43" t="s">
        <v>427</v>
      </c>
      <c r="C295" s="27"/>
      <c r="D295" s="14"/>
      <c r="E295" s="35">
        <v>63824</v>
      </c>
      <c r="F295" s="25"/>
      <c r="G295" s="27"/>
      <c r="H295" s="14"/>
      <c r="I295" s="27">
        <v>854</v>
      </c>
      <c r="J295" s="25"/>
      <c r="K295" s="27"/>
      <c r="L295" s="14"/>
      <c r="M295" s="27">
        <v>286</v>
      </c>
      <c r="N295" s="25"/>
      <c r="O295" s="27"/>
      <c r="P295" s="14"/>
      <c r="Q295" s="27">
        <v>739</v>
      </c>
      <c r="R295" s="25"/>
      <c r="S295" s="27"/>
      <c r="T295" s="14"/>
      <c r="U295" s="35">
        <v>1879</v>
      </c>
      <c r="V295" s="25"/>
      <c r="W295" s="27"/>
      <c r="X295" s="14"/>
      <c r="Y295" s="35">
        <v>65703</v>
      </c>
      <c r="Z295" s="25"/>
    </row>
    <row r="296" spans="1:46" ht="15.75" thickBot="1" x14ac:dyDescent="0.3">
      <c r="A296" s="12"/>
      <c r="B296" s="43" t="s">
        <v>423</v>
      </c>
      <c r="C296" s="27"/>
      <c r="D296" s="37"/>
      <c r="E296" s="39">
        <v>758</v>
      </c>
      <c r="F296" s="25"/>
      <c r="G296" s="27"/>
      <c r="H296" s="37"/>
      <c r="I296" s="39" t="s">
        <v>326</v>
      </c>
      <c r="J296" s="25"/>
      <c r="K296" s="27"/>
      <c r="L296" s="37"/>
      <c r="M296" s="39">
        <v>4</v>
      </c>
      <c r="N296" s="25"/>
      <c r="O296" s="27"/>
      <c r="P296" s="37"/>
      <c r="Q296" s="39" t="s">
        <v>326</v>
      </c>
      <c r="R296" s="25"/>
      <c r="S296" s="27"/>
      <c r="T296" s="37"/>
      <c r="U296" s="39">
        <v>4</v>
      </c>
      <c r="V296" s="25"/>
      <c r="W296" s="27"/>
      <c r="X296" s="37"/>
      <c r="Y296" s="39">
        <v>762</v>
      </c>
      <c r="Z296" s="25"/>
    </row>
    <row r="297" spans="1:46" ht="16.5" thickTop="1" thickBot="1" x14ac:dyDescent="0.3">
      <c r="A297" s="12"/>
      <c r="B297" s="53" t="s">
        <v>146</v>
      </c>
      <c r="C297" s="27"/>
      <c r="D297" s="29" t="s">
        <v>320</v>
      </c>
      <c r="E297" s="33">
        <v>447869</v>
      </c>
      <c r="F297" s="25"/>
      <c r="G297" s="27"/>
      <c r="H297" s="29" t="s">
        <v>320</v>
      </c>
      <c r="I297" s="33">
        <v>1874</v>
      </c>
      <c r="J297" s="25"/>
      <c r="K297" s="27"/>
      <c r="L297" s="29" t="s">
        <v>320</v>
      </c>
      <c r="M297" s="33">
        <v>2670</v>
      </c>
      <c r="N297" s="25"/>
      <c r="O297" s="27"/>
      <c r="P297" s="29" t="s">
        <v>320</v>
      </c>
      <c r="Q297" s="33">
        <v>9749</v>
      </c>
      <c r="R297" s="25"/>
      <c r="S297" s="27"/>
      <c r="T297" s="29" t="s">
        <v>320</v>
      </c>
      <c r="U297" s="33">
        <v>14293</v>
      </c>
      <c r="V297" s="25"/>
      <c r="W297" s="27"/>
      <c r="X297" s="29" t="s">
        <v>320</v>
      </c>
      <c r="Y297" s="33">
        <v>462162</v>
      </c>
      <c r="Z297" s="25"/>
    </row>
    <row r="298" spans="1:46" ht="15.75" thickTop="1" x14ac:dyDescent="0.25">
      <c r="A298" s="12"/>
      <c r="B298" s="11" t="s">
        <v>242</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c r="AM298" s="11"/>
      <c r="AN298" s="11"/>
      <c r="AO298" s="11"/>
      <c r="AP298" s="11"/>
      <c r="AQ298" s="11"/>
      <c r="AR298" s="11"/>
      <c r="AS298" s="11"/>
      <c r="AT298" s="11"/>
    </row>
    <row r="299" spans="1:46" x14ac:dyDescent="0.25">
      <c r="A299" s="12"/>
      <c r="B299" s="20" t="s">
        <v>564</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c r="AH299" s="20"/>
      <c r="AI299" s="20"/>
      <c r="AJ299" s="20"/>
      <c r="AK299" s="20"/>
      <c r="AL299" s="20"/>
      <c r="AM299" s="20"/>
      <c r="AN299" s="20"/>
      <c r="AO299" s="20"/>
      <c r="AP299" s="20"/>
      <c r="AQ299" s="20"/>
      <c r="AR299" s="20"/>
      <c r="AS299" s="20"/>
      <c r="AT299" s="20"/>
    </row>
    <row r="300" spans="1:4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c r="AP300" s="11"/>
      <c r="AQ300" s="11"/>
      <c r="AR300" s="11"/>
      <c r="AS300" s="11"/>
      <c r="AT300" s="11"/>
    </row>
    <row r="301" spans="1:46" ht="38.25" customHeight="1" x14ac:dyDescent="0.25">
      <c r="A301" s="12"/>
      <c r="B301" s="20" t="s">
        <v>565</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c r="AI301" s="20"/>
      <c r="AJ301" s="20"/>
      <c r="AK301" s="20"/>
      <c r="AL301" s="20"/>
      <c r="AM301" s="20"/>
      <c r="AN301" s="20"/>
      <c r="AO301" s="20"/>
      <c r="AP301" s="20"/>
      <c r="AQ301" s="20"/>
      <c r="AR301" s="20"/>
      <c r="AS301" s="20"/>
      <c r="AT301" s="20"/>
    </row>
    <row r="302" spans="1:46" ht="15" customHeight="1" x14ac:dyDescent="0.25">
      <c r="A302" s="12"/>
      <c r="B302" s="11" t="s">
        <v>242</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c r="AS302" s="11"/>
      <c r="AT302" s="11"/>
    </row>
    <row r="303" spans="1:46" x14ac:dyDescent="0.25">
      <c r="A303" s="12"/>
      <c r="B303" s="20" t="s">
        <v>566</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row>
    <row r="304" spans="1:4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c r="AT304" s="11"/>
    </row>
    <row r="305" spans="1:18" x14ac:dyDescent="0.25">
      <c r="A305" s="12"/>
      <c r="B305" s="20"/>
      <c r="C305" s="20"/>
      <c r="D305" s="81" t="s">
        <v>567</v>
      </c>
      <c r="E305" s="81"/>
      <c r="F305" s="81"/>
      <c r="G305" s="81"/>
      <c r="H305" s="81"/>
      <c r="I305" s="81"/>
      <c r="J305" s="49"/>
      <c r="K305" s="20"/>
      <c r="L305" s="81" t="s">
        <v>569</v>
      </c>
      <c r="M305" s="81"/>
      <c r="N305" s="81"/>
      <c r="O305" s="81"/>
      <c r="P305" s="81"/>
      <c r="Q305" s="81"/>
      <c r="R305" s="49"/>
    </row>
    <row r="306" spans="1:18" x14ac:dyDescent="0.25">
      <c r="A306" s="12"/>
      <c r="B306" s="20"/>
      <c r="C306" s="20"/>
      <c r="D306" s="81" t="s">
        <v>568</v>
      </c>
      <c r="E306" s="81"/>
      <c r="F306" s="81"/>
      <c r="G306" s="81"/>
      <c r="H306" s="81"/>
      <c r="I306" s="81"/>
      <c r="J306" s="49"/>
      <c r="K306" s="20"/>
      <c r="L306" s="81" t="s">
        <v>570</v>
      </c>
      <c r="M306" s="81"/>
      <c r="N306" s="81"/>
      <c r="O306" s="81"/>
      <c r="P306" s="81"/>
      <c r="Q306" s="81"/>
      <c r="R306" s="49"/>
    </row>
    <row r="307" spans="1:18" x14ac:dyDescent="0.25">
      <c r="A307" s="12"/>
      <c r="B307" s="20"/>
      <c r="C307" s="20"/>
      <c r="D307" s="11"/>
      <c r="E307" s="11"/>
      <c r="F307" s="11"/>
      <c r="G307" s="11"/>
      <c r="H307" s="11"/>
      <c r="I307" s="11"/>
      <c r="J307" s="49"/>
      <c r="K307" s="20"/>
      <c r="L307" s="81" t="s">
        <v>571</v>
      </c>
      <c r="M307" s="81"/>
      <c r="N307" s="81"/>
      <c r="O307" s="81"/>
      <c r="P307" s="81"/>
      <c r="Q307" s="81"/>
      <c r="R307" s="49"/>
    </row>
    <row r="308" spans="1:18" ht="15.75" thickBot="1" x14ac:dyDescent="0.3">
      <c r="A308" s="12"/>
      <c r="B308" s="20"/>
      <c r="C308" s="20"/>
      <c r="D308" s="82"/>
      <c r="E308" s="82"/>
      <c r="F308" s="82"/>
      <c r="G308" s="82"/>
      <c r="H308" s="82"/>
      <c r="I308" s="82"/>
      <c r="J308" s="49"/>
      <c r="K308" s="20"/>
      <c r="L308" s="83" t="s">
        <v>572</v>
      </c>
      <c r="M308" s="83"/>
      <c r="N308" s="83"/>
      <c r="O308" s="83"/>
      <c r="P308" s="83"/>
      <c r="Q308" s="83"/>
      <c r="R308" s="49"/>
    </row>
    <row r="309" spans="1:18" ht="15.75" thickTop="1" x14ac:dyDescent="0.25">
      <c r="A309" s="12"/>
      <c r="B309" s="20"/>
      <c r="C309" s="20"/>
      <c r="D309" s="84" t="s">
        <v>573</v>
      </c>
      <c r="E309" s="84"/>
      <c r="F309" s="50"/>
      <c r="G309" s="51"/>
      <c r="H309" s="84" t="s">
        <v>574</v>
      </c>
      <c r="I309" s="84"/>
      <c r="J309" s="49"/>
      <c r="K309" s="20"/>
      <c r="L309" s="84" t="s">
        <v>573</v>
      </c>
      <c r="M309" s="84"/>
      <c r="N309" s="50"/>
      <c r="O309" s="51"/>
      <c r="P309" s="84" t="s">
        <v>574</v>
      </c>
      <c r="Q309" s="84"/>
      <c r="R309" s="49"/>
    </row>
    <row r="310" spans="1:18" ht="15.75" thickBot="1" x14ac:dyDescent="0.3">
      <c r="A310" s="12"/>
      <c r="B310" s="20"/>
      <c r="C310" s="20"/>
      <c r="D310" s="83" t="s">
        <v>528</v>
      </c>
      <c r="E310" s="83"/>
      <c r="F310" s="49"/>
      <c r="G310" s="20"/>
      <c r="H310" s="83"/>
      <c r="I310" s="83"/>
      <c r="J310" s="49"/>
      <c r="K310" s="20"/>
      <c r="L310" s="83" t="s">
        <v>528</v>
      </c>
      <c r="M310" s="83"/>
      <c r="N310" s="49"/>
      <c r="O310" s="20"/>
      <c r="P310" s="83"/>
      <c r="Q310" s="83"/>
      <c r="R310" s="49"/>
    </row>
    <row r="311" spans="1:18" ht="15.75" thickTop="1" x14ac:dyDescent="0.25">
      <c r="A311" s="12"/>
      <c r="B311" s="15"/>
      <c r="C311" s="15"/>
      <c r="D311" s="81" t="s">
        <v>575</v>
      </c>
      <c r="E311" s="81"/>
      <c r="F311" s="81"/>
      <c r="G311" s="81"/>
      <c r="H311" s="81"/>
      <c r="I311" s="81"/>
      <c r="J311" s="81"/>
      <c r="K311" s="81"/>
      <c r="L311" s="81"/>
      <c r="M311" s="81"/>
      <c r="N311" s="81"/>
      <c r="O311" s="81"/>
      <c r="P311" s="81"/>
      <c r="Q311" s="81"/>
      <c r="R311" s="25"/>
    </row>
    <row r="312" spans="1:18" x14ac:dyDescent="0.25">
      <c r="A312" s="12"/>
      <c r="B312" s="15"/>
      <c r="C312" s="15"/>
      <c r="D312" s="20"/>
      <c r="E312" s="20"/>
      <c r="F312" s="25"/>
      <c r="G312" s="15"/>
      <c r="H312" s="20"/>
      <c r="I312" s="20"/>
      <c r="J312" s="25"/>
      <c r="K312" s="15"/>
      <c r="L312" s="20"/>
      <c r="M312" s="20"/>
      <c r="N312" s="25"/>
      <c r="O312" s="15"/>
      <c r="P312" s="20"/>
      <c r="Q312" s="20"/>
      <c r="R312" s="25"/>
    </row>
    <row r="313" spans="1:18" x14ac:dyDescent="0.25">
      <c r="A313" s="12"/>
      <c r="B313" s="14" t="s">
        <v>576</v>
      </c>
      <c r="C313" s="15"/>
      <c r="D313" s="20"/>
      <c r="E313" s="20"/>
      <c r="F313" s="25"/>
      <c r="G313" s="15"/>
      <c r="H313" s="20"/>
      <c r="I313" s="20"/>
      <c r="J313" s="25"/>
      <c r="K313" s="15"/>
      <c r="L313" s="20"/>
      <c r="M313" s="20"/>
      <c r="N313" s="25"/>
      <c r="O313" s="15"/>
      <c r="P313" s="20"/>
      <c r="Q313" s="20"/>
      <c r="R313" s="25"/>
    </row>
    <row r="314" spans="1:18" x14ac:dyDescent="0.25">
      <c r="A314" s="12"/>
      <c r="B314" s="14" t="s">
        <v>577</v>
      </c>
      <c r="C314" s="15"/>
      <c r="D314" s="20"/>
      <c r="E314" s="20"/>
      <c r="F314" s="25"/>
      <c r="G314" s="15"/>
      <c r="H314" s="20"/>
      <c r="I314" s="20"/>
      <c r="J314" s="25"/>
      <c r="K314" s="15"/>
      <c r="L314" s="20"/>
      <c r="M314" s="20"/>
      <c r="N314" s="25"/>
      <c r="O314" s="15"/>
      <c r="P314" s="20"/>
      <c r="Q314" s="20"/>
      <c r="R314" s="25"/>
    </row>
    <row r="315" spans="1:18" x14ac:dyDescent="0.25">
      <c r="A315" s="12"/>
      <c r="B315" s="14" t="s">
        <v>578</v>
      </c>
      <c r="C315" s="27"/>
      <c r="D315" s="14"/>
      <c r="E315" s="27">
        <v>5</v>
      </c>
      <c r="F315" s="25"/>
      <c r="G315" s="27"/>
      <c r="H315" s="14" t="s">
        <v>320</v>
      </c>
      <c r="I315" s="27">
        <v>209</v>
      </c>
      <c r="J315" s="25"/>
      <c r="K315" s="27"/>
      <c r="L315" s="14"/>
      <c r="M315" s="27" t="s">
        <v>326</v>
      </c>
      <c r="N315" s="25"/>
      <c r="O315" s="27"/>
      <c r="P315" s="14" t="s">
        <v>320</v>
      </c>
      <c r="Q315" s="27" t="s">
        <v>326</v>
      </c>
      <c r="R315" s="25"/>
    </row>
    <row r="316" spans="1:18" x14ac:dyDescent="0.25">
      <c r="A316" s="12"/>
      <c r="B316" s="14" t="s">
        <v>579</v>
      </c>
      <c r="C316" s="27"/>
      <c r="D316" s="14"/>
      <c r="E316" s="27">
        <v>1</v>
      </c>
      <c r="F316" s="25"/>
      <c r="G316" s="27"/>
      <c r="H316" s="14"/>
      <c r="I316" s="27">
        <v>237</v>
      </c>
      <c r="J316" s="25"/>
      <c r="K316" s="27"/>
      <c r="L316" s="14"/>
      <c r="M316" s="27" t="s">
        <v>326</v>
      </c>
      <c r="N316" s="25"/>
      <c r="O316" s="27"/>
      <c r="P316" s="14"/>
      <c r="Q316" s="27" t="s">
        <v>326</v>
      </c>
      <c r="R316" s="25"/>
    </row>
    <row r="317" spans="1:18" x14ac:dyDescent="0.25">
      <c r="A317" s="12"/>
      <c r="B317" s="14" t="s">
        <v>580</v>
      </c>
      <c r="C317" s="15"/>
      <c r="D317" s="14"/>
      <c r="E317" s="27"/>
      <c r="F317" s="25"/>
      <c r="G317" s="15"/>
      <c r="H317" s="14"/>
      <c r="I317" s="27"/>
      <c r="J317" s="25"/>
      <c r="K317" s="15"/>
      <c r="L317" s="14"/>
      <c r="M317" s="27"/>
      <c r="N317" s="25"/>
      <c r="O317" s="15"/>
      <c r="P317" s="14"/>
      <c r="Q317" s="27"/>
      <c r="R317" s="25"/>
    </row>
    <row r="318" spans="1:18" ht="15.75" thickBot="1" x14ac:dyDescent="0.3">
      <c r="A318" s="12"/>
      <c r="B318" s="14" t="s">
        <v>581</v>
      </c>
      <c r="C318" s="27"/>
      <c r="D318" s="37"/>
      <c r="E318" s="39">
        <v>1</v>
      </c>
      <c r="F318" s="25"/>
      <c r="G318" s="27"/>
      <c r="H318" s="37"/>
      <c r="I318" s="39">
        <v>900</v>
      </c>
      <c r="J318" s="25"/>
      <c r="K318" s="27"/>
      <c r="L318" s="37"/>
      <c r="M318" s="39" t="s">
        <v>326</v>
      </c>
      <c r="N318" s="25"/>
      <c r="O318" s="27"/>
      <c r="P318" s="37"/>
      <c r="Q318" s="39" t="s">
        <v>326</v>
      </c>
      <c r="R318" s="25"/>
    </row>
    <row r="319" spans="1:18" ht="16.5" thickTop="1" thickBot="1" x14ac:dyDescent="0.3">
      <c r="A319" s="12"/>
      <c r="B319" s="14" t="s">
        <v>582</v>
      </c>
      <c r="C319" s="27"/>
      <c r="D319" s="29"/>
      <c r="E319" s="31">
        <v>7</v>
      </c>
      <c r="F319" s="25"/>
      <c r="G319" s="27"/>
      <c r="H319" s="29" t="s">
        <v>320</v>
      </c>
      <c r="I319" s="33">
        <v>1346</v>
      </c>
      <c r="J319" s="25"/>
      <c r="K319" s="27"/>
      <c r="L319" s="29"/>
      <c r="M319" s="31" t="s">
        <v>326</v>
      </c>
      <c r="N319" s="25"/>
      <c r="O319" s="27"/>
      <c r="P319" s="29" t="s">
        <v>320</v>
      </c>
      <c r="Q319" s="31" t="s">
        <v>326</v>
      </c>
      <c r="R319" s="25"/>
    </row>
    <row r="320" spans="1:18" ht="15.75" thickTop="1" x14ac:dyDescent="0.25">
      <c r="A320" s="12"/>
      <c r="B320" s="14"/>
      <c r="C320" s="15"/>
      <c r="D320" s="14"/>
      <c r="E320" s="27"/>
      <c r="F320" s="25"/>
      <c r="G320" s="15"/>
      <c r="H320" s="14"/>
      <c r="I320" s="27"/>
      <c r="J320" s="25"/>
      <c r="K320" s="15"/>
      <c r="L320" s="14"/>
      <c r="M320" s="27"/>
      <c r="N320" s="25"/>
      <c r="O320" s="15"/>
      <c r="P320" s="14"/>
      <c r="Q320" s="27"/>
      <c r="R320" s="25"/>
    </row>
    <row r="321" spans="1:46" x14ac:dyDescent="0.25">
      <c r="A321" s="12"/>
      <c r="B321" s="14" t="s">
        <v>583</v>
      </c>
      <c r="C321" s="15"/>
      <c r="D321" s="14"/>
      <c r="E321" s="27"/>
      <c r="F321" s="25"/>
      <c r="G321" s="15"/>
      <c r="H321" s="14"/>
      <c r="I321" s="27"/>
      <c r="J321" s="25"/>
      <c r="K321" s="15"/>
      <c r="L321" s="14"/>
      <c r="M321" s="27"/>
      <c r="N321" s="25"/>
      <c r="O321" s="15"/>
      <c r="P321" s="14"/>
      <c r="Q321" s="27"/>
      <c r="R321" s="25"/>
    </row>
    <row r="322" spans="1:46" x14ac:dyDescent="0.25">
      <c r="A322" s="12"/>
      <c r="B322" s="14" t="s">
        <v>584</v>
      </c>
      <c r="C322" s="27"/>
      <c r="D322" s="14"/>
      <c r="E322" s="27">
        <v>4</v>
      </c>
      <c r="F322" s="25"/>
      <c r="G322" s="27"/>
      <c r="H322" s="14" t="s">
        <v>320</v>
      </c>
      <c r="I322" s="27">
        <v>864</v>
      </c>
      <c r="J322" s="25"/>
      <c r="K322" s="27"/>
      <c r="L322" s="14"/>
      <c r="M322" s="27" t="s">
        <v>326</v>
      </c>
      <c r="N322" s="25"/>
      <c r="O322" s="27"/>
      <c r="P322" s="14" t="s">
        <v>320</v>
      </c>
      <c r="Q322" s="27" t="s">
        <v>326</v>
      </c>
      <c r="R322" s="25"/>
    </row>
    <row r="323" spans="1:46" x14ac:dyDescent="0.25">
      <c r="A323" s="12"/>
      <c r="B323" s="14" t="s">
        <v>577</v>
      </c>
      <c r="C323" s="15"/>
      <c r="D323" s="14"/>
      <c r="E323" s="27"/>
      <c r="F323" s="25"/>
      <c r="G323" s="15"/>
      <c r="H323" s="14"/>
      <c r="I323" s="27"/>
      <c r="J323" s="25"/>
      <c r="K323" s="15"/>
      <c r="L323" s="14"/>
      <c r="M323" s="27"/>
      <c r="N323" s="25"/>
      <c r="O323" s="15"/>
      <c r="P323" s="14"/>
      <c r="Q323" s="27"/>
      <c r="R323" s="25"/>
    </row>
    <row r="324" spans="1:46" x14ac:dyDescent="0.25">
      <c r="A324" s="12"/>
      <c r="B324" s="14" t="s">
        <v>578</v>
      </c>
      <c r="C324" s="27"/>
      <c r="D324" s="14"/>
      <c r="E324" s="27">
        <v>2</v>
      </c>
      <c r="F324" s="25"/>
      <c r="G324" s="27"/>
      <c r="H324" s="14"/>
      <c r="I324" s="35">
        <v>1426</v>
      </c>
      <c r="J324" s="25"/>
      <c r="K324" s="27"/>
      <c r="L324" s="14"/>
      <c r="M324" s="27">
        <v>2</v>
      </c>
      <c r="N324" s="25"/>
      <c r="O324" s="27"/>
      <c r="P324" s="14"/>
      <c r="Q324" s="35">
        <v>1426</v>
      </c>
      <c r="R324" s="25"/>
    </row>
    <row r="325" spans="1:46" x14ac:dyDescent="0.25">
      <c r="A325" s="12"/>
      <c r="B325" s="14" t="s">
        <v>579</v>
      </c>
      <c r="C325" s="27"/>
      <c r="D325" s="14"/>
      <c r="E325" s="27">
        <v>2</v>
      </c>
      <c r="F325" s="25"/>
      <c r="G325" s="27"/>
      <c r="H325" s="14"/>
      <c r="I325" s="35">
        <v>1148</v>
      </c>
      <c r="J325" s="25"/>
      <c r="K325" s="27"/>
      <c r="L325" s="14"/>
      <c r="M325" s="27" t="s">
        <v>326</v>
      </c>
      <c r="N325" s="25"/>
      <c r="O325" s="27"/>
      <c r="P325" s="14"/>
      <c r="Q325" s="27" t="s">
        <v>326</v>
      </c>
      <c r="R325" s="25"/>
    </row>
    <row r="326" spans="1:46" x14ac:dyDescent="0.25">
      <c r="A326" s="12"/>
      <c r="B326" s="14" t="s">
        <v>580</v>
      </c>
      <c r="C326" s="15"/>
      <c r="D326" s="14"/>
      <c r="E326" s="27"/>
      <c r="F326" s="25"/>
      <c r="G326" s="15"/>
      <c r="H326" s="14"/>
      <c r="I326" s="27"/>
      <c r="J326" s="25"/>
      <c r="K326" s="27"/>
      <c r="L326" s="14"/>
      <c r="M326" s="27" t="s">
        <v>326</v>
      </c>
      <c r="N326" s="25"/>
      <c r="O326" s="27"/>
      <c r="P326" s="14"/>
      <c r="Q326" s="27" t="s">
        <v>326</v>
      </c>
      <c r="R326" s="25"/>
    </row>
    <row r="327" spans="1:46" x14ac:dyDescent="0.25">
      <c r="A327" s="12"/>
      <c r="B327" s="14" t="s">
        <v>585</v>
      </c>
      <c r="C327" s="27"/>
      <c r="D327" s="14"/>
      <c r="E327" s="27">
        <v>6</v>
      </c>
      <c r="F327" s="25"/>
      <c r="G327" s="27"/>
      <c r="H327" s="14"/>
      <c r="I327" s="35">
        <v>6000</v>
      </c>
      <c r="J327" s="25"/>
      <c r="K327" s="27"/>
      <c r="L327" s="14"/>
      <c r="M327" s="27" t="s">
        <v>326</v>
      </c>
      <c r="N327" s="25"/>
      <c r="O327" s="27"/>
      <c r="P327" s="14"/>
      <c r="Q327" s="27" t="s">
        <v>326</v>
      </c>
      <c r="R327" s="25"/>
    </row>
    <row r="328" spans="1:46" ht="15.75" thickBot="1" x14ac:dyDescent="0.3">
      <c r="A328" s="12"/>
      <c r="B328" s="14" t="s">
        <v>581</v>
      </c>
      <c r="C328" s="27"/>
      <c r="D328" s="37"/>
      <c r="E328" s="39">
        <v>1</v>
      </c>
      <c r="F328" s="25"/>
      <c r="G328" s="27"/>
      <c r="H328" s="37"/>
      <c r="I328" s="39">
        <v>175</v>
      </c>
      <c r="J328" s="25"/>
      <c r="K328" s="27"/>
      <c r="L328" s="37"/>
      <c r="M328" s="39" t="s">
        <v>326</v>
      </c>
      <c r="N328" s="25"/>
      <c r="O328" s="27"/>
      <c r="P328" s="37"/>
      <c r="Q328" s="39" t="s">
        <v>326</v>
      </c>
      <c r="R328" s="25"/>
    </row>
    <row r="329" spans="1:46" ht="16.5" thickTop="1" thickBot="1" x14ac:dyDescent="0.3">
      <c r="A329" s="12"/>
      <c r="B329" s="14" t="s">
        <v>582</v>
      </c>
      <c r="C329" s="27"/>
      <c r="D329" s="29"/>
      <c r="E329" s="31">
        <v>15</v>
      </c>
      <c r="F329" s="25"/>
      <c r="G329" s="27"/>
      <c r="H329" s="29" t="s">
        <v>320</v>
      </c>
      <c r="I329" s="33">
        <v>9613</v>
      </c>
      <c r="J329" s="25"/>
      <c r="K329" s="27"/>
      <c r="L329" s="29"/>
      <c r="M329" s="31">
        <v>2</v>
      </c>
      <c r="N329" s="25"/>
      <c r="O329" s="27"/>
      <c r="P329" s="29" t="s">
        <v>320</v>
      </c>
      <c r="Q329" s="33">
        <v>1426</v>
      </c>
      <c r="R329" s="25"/>
    </row>
    <row r="330" spans="1:46" ht="15.75" thickTop="1" x14ac:dyDescent="0.25">
      <c r="A330" s="12"/>
      <c r="B330" s="15"/>
      <c r="C330" s="15"/>
      <c r="D330" s="14"/>
      <c r="E330" s="27"/>
      <c r="F330" s="25"/>
      <c r="G330" s="15"/>
      <c r="H330" s="14"/>
      <c r="I330" s="27"/>
      <c r="J330" s="25"/>
      <c r="K330" s="15"/>
      <c r="L330" s="14"/>
      <c r="M330" s="27"/>
      <c r="N330" s="25"/>
      <c r="O330" s="15"/>
      <c r="P330" s="14"/>
      <c r="Q330" s="27"/>
      <c r="R330" s="25"/>
    </row>
    <row r="331" spans="1:46" x14ac:dyDescent="0.25">
      <c r="A331" s="12"/>
      <c r="B331" s="20" t="s">
        <v>586</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c r="AE331" s="20"/>
      <c r="AF331" s="20"/>
      <c r="AG331" s="20"/>
      <c r="AH331" s="20"/>
      <c r="AI331" s="20"/>
      <c r="AJ331" s="20"/>
      <c r="AK331" s="20"/>
      <c r="AL331" s="20"/>
      <c r="AM331" s="20"/>
      <c r="AN331" s="20"/>
      <c r="AO331" s="20"/>
      <c r="AP331" s="20"/>
      <c r="AQ331" s="20"/>
      <c r="AR331" s="20"/>
      <c r="AS331" s="20"/>
      <c r="AT331" s="20"/>
    </row>
    <row r="332" spans="1:46"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c r="AN332" s="11"/>
      <c r="AO332" s="11"/>
      <c r="AP332" s="11"/>
      <c r="AQ332" s="11"/>
      <c r="AR332" s="11"/>
      <c r="AS332" s="11"/>
      <c r="AT332" s="11"/>
    </row>
    <row r="333" spans="1:46" ht="15.75" thickBot="1" x14ac:dyDescent="0.3">
      <c r="A333" s="12"/>
      <c r="B333" s="15"/>
      <c r="C333" s="15"/>
      <c r="D333" s="83" t="s">
        <v>414</v>
      </c>
      <c r="E333" s="83"/>
      <c r="F333" s="83"/>
      <c r="G333" s="83"/>
      <c r="H333" s="83"/>
      <c r="I333" s="83"/>
      <c r="J333" s="83"/>
      <c r="K333" s="83"/>
      <c r="L333" s="83"/>
      <c r="M333" s="83"/>
      <c r="N333" s="83"/>
      <c r="O333" s="83"/>
      <c r="P333" s="83"/>
      <c r="Q333" s="83"/>
      <c r="R333" s="25"/>
    </row>
    <row r="334" spans="1:46" ht="16.5" thickTop="1" thickBot="1" x14ac:dyDescent="0.3">
      <c r="A334" s="12"/>
      <c r="B334" s="15"/>
      <c r="C334" s="15"/>
      <c r="D334" s="85">
        <v>2013</v>
      </c>
      <c r="E334" s="85"/>
      <c r="F334" s="85"/>
      <c r="G334" s="85"/>
      <c r="H334" s="85"/>
      <c r="I334" s="85"/>
      <c r="J334" s="25"/>
      <c r="K334" s="15"/>
      <c r="L334" s="85">
        <v>2012</v>
      </c>
      <c r="M334" s="85"/>
      <c r="N334" s="85"/>
      <c r="O334" s="85"/>
      <c r="P334" s="85"/>
      <c r="Q334" s="85"/>
      <c r="R334" s="25"/>
    </row>
    <row r="335" spans="1:46" ht="16.5" thickTop="1" thickBot="1" x14ac:dyDescent="0.3">
      <c r="A335" s="12"/>
      <c r="B335" s="15"/>
      <c r="C335" s="15"/>
      <c r="D335" s="85" t="s">
        <v>587</v>
      </c>
      <c r="E335" s="85"/>
      <c r="F335" s="25"/>
      <c r="G335" s="15"/>
      <c r="H335" s="41" t="s">
        <v>588</v>
      </c>
      <c r="I335" s="41"/>
      <c r="J335" s="25"/>
      <c r="K335" s="15"/>
      <c r="L335" s="85" t="s">
        <v>587</v>
      </c>
      <c r="M335" s="85"/>
      <c r="N335" s="25"/>
      <c r="O335" s="15"/>
      <c r="P335" s="41" t="s">
        <v>588</v>
      </c>
      <c r="Q335" s="41"/>
      <c r="R335" s="25"/>
    </row>
    <row r="336" spans="1:46" ht="15.75" thickTop="1" x14ac:dyDescent="0.25">
      <c r="A336" s="12"/>
      <c r="B336" s="15"/>
      <c r="C336" s="15"/>
      <c r="D336" s="81" t="s">
        <v>353</v>
      </c>
      <c r="E336" s="81"/>
      <c r="F336" s="81"/>
      <c r="G336" s="81"/>
      <c r="H336" s="81"/>
      <c r="I336" s="81"/>
      <c r="J336" s="81"/>
      <c r="K336" s="81"/>
      <c r="L336" s="81"/>
      <c r="M336" s="81"/>
      <c r="N336" s="81"/>
      <c r="O336" s="81"/>
      <c r="P336" s="81"/>
      <c r="Q336" s="81"/>
      <c r="R336" s="25"/>
    </row>
    <row r="337" spans="1:46" x14ac:dyDescent="0.25">
      <c r="A337" s="12"/>
      <c r="B337" s="15"/>
      <c r="C337" s="15"/>
      <c r="D337" s="20"/>
      <c r="E337" s="20"/>
      <c r="F337" s="25"/>
      <c r="G337" s="15"/>
      <c r="H337" s="20"/>
      <c r="I337" s="20"/>
      <c r="J337" s="25"/>
      <c r="K337" s="15"/>
      <c r="L337" s="20"/>
      <c r="M337" s="20"/>
      <c r="N337" s="25"/>
      <c r="O337" s="15"/>
      <c r="P337" s="20"/>
      <c r="Q337" s="20"/>
      <c r="R337" s="25"/>
    </row>
    <row r="338" spans="1:46" x14ac:dyDescent="0.25">
      <c r="A338" s="12"/>
      <c r="B338" s="14" t="s">
        <v>415</v>
      </c>
      <c r="C338" s="27"/>
      <c r="D338" s="14" t="s">
        <v>320</v>
      </c>
      <c r="E338" s="27" t="s">
        <v>326</v>
      </c>
      <c r="F338" s="25"/>
      <c r="G338" s="27"/>
      <c r="H338" s="14" t="s">
        <v>320</v>
      </c>
      <c r="I338" s="27" t="s">
        <v>326</v>
      </c>
      <c r="J338" s="25"/>
      <c r="K338" s="27"/>
      <c r="L338" s="14" t="s">
        <v>320</v>
      </c>
      <c r="M338" s="27">
        <v>864</v>
      </c>
      <c r="N338" s="25"/>
      <c r="O338" s="27"/>
      <c r="P338" s="14" t="s">
        <v>320</v>
      </c>
      <c r="Q338" s="27" t="s">
        <v>326</v>
      </c>
      <c r="R338" s="25"/>
    </row>
    <row r="339" spans="1:46" x14ac:dyDescent="0.25">
      <c r="A339" s="12"/>
      <c r="B339" s="14" t="s">
        <v>416</v>
      </c>
      <c r="C339" s="15"/>
      <c r="D339" s="14"/>
      <c r="E339" s="27"/>
      <c r="F339" s="25"/>
      <c r="G339" s="15"/>
      <c r="H339" s="14"/>
      <c r="I339" s="27"/>
      <c r="J339" s="25"/>
      <c r="K339" s="15"/>
      <c r="L339" s="14"/>
      <c r="M339" s="27"/>
      <c r="N339" s="25"/>
      <c r="O339" s="15"/>
      <c r="P339" s="14"/>
      <c r="Q339" s="27"/>
      <c r="R339" s="25"/>
    </row>
    <row r="340" spans="1:46" x14ac:dyDescent="0.25">
      <c r="A340" s="12"/>
      <c r="B340" s="14" t="s">
        <v>589</v>
      </c>
      <c r="C340" s="27"/>
      <c r="D340" s="14"/>
      <c r="E340" s="27">
        <v>209</v>
      </c>
      <c r="F340" s="25"/>
      <c r="G340" s="27"/>
      <c r="H340" s="14"/>
      <c r="I340" s="27" t="s">
        <v>326</v>
      </c>
      <c r="J340" s="25"/>
      <c r="K340" s="27"/>
      <c r="L340" s="14"/>
      <c r="M340" s="27" t="s">
        <v>326</v>
      </c>
      <c r="N340" s="25"/>
      <c r="O340" s="27"/>
      <c r="P340" s="14"/>
      <c r="Q340" s="35">
        <v>1426</v>
      </c>
      <c r="R340" s="25"/>
    </row>
    <row r="341" spans="1:46" x14ac:dyDescent="0.25">
      <c r="A341" s="12"/>
      <c r="B341" s="14" t="s">
        <v>590</v>
      </c>
      <c r="C341" s="27"/>
      <c r="D341" s="14"/>
      <c r="E341" s="27">
        <v>237</v>
      </c>
      <c r="F341" s="25"/>
      <c r="G341" s="27"/>
      <c r="H341" s="14"/>
      <c r="I341" s="27" t="s">
        <v>326</v>
      </c>
      <c r="J341" s="25"/>
      <c r="K341" s="27"/>
      <c r="L341" s="14"/>
      <c r="M341" s="35">
        <v>1148</v>
      </c>
      <c r="N341" s="25"/>
      <c r="O341" s="27"/>
      <c r="P341" s="14"/>
      <c r="Q341" s="27" t="s">
        <v>326</v>
      </c>
      <c r="R341" s="25"/>
    </row>
    <row r="342" spans="1:46" x14ac:dyDescent="0.25">
      <c r="A342" s="12"/>
      <c r="B342" s="14" t="s">
        <v>420</v>
      </c>
      <c r="C342" s="15"/>
      <c r="D342" s="14"/>
      <c r="E342" s="27"/>
      <c r="F342" s="25"/>
      <c r="G342" s="15"/>
      <c r="H342" s="14"/>
      <c r="I342" s="27"/>
      <c r="J342" s="25"/>
      <c r="K342" s="15"/>
      <c r="L342" s="14"/>
      <c r="M342" s="27"/>
      <c r="N342" s="25"/>
      <c r="O342" s="15"/>
      <c r="P342" s="14"/>
      <c r="Q342" s="27"/>
      <c r="R342" s="25"/>
    </row>
    <row r="343" spans="1:46" x14ac:dyDescent="0.25">
      <c r="A343" s="12"/>
      <c r="B343" s="14" t="s">
        <v>591</v>
      </c>
      <c r="C343" s="27"/>
      <c r="D343" s="14"/>
      <c r="E343" s="27" t="s">
        <v>326</v>
      </c>
      <c r="F343" s="25"/>
      <c r="G343" s="27"/>
      <c r="H343" s="14"/>
      <c r="I343" s="27" t="s">
        <v>326</v>
      </c>
      <c r="J343" s="25"/>
      <c r="K343" s="27"/>
      <c r="L343" s="14"/>
      <c r="M343" s="35">
        <v>6000</v>
      </c>
      <c r="N343" s="25"/>
      <c r="O343" s="27"/>
      <c r="P343" s="14"/>
      <c r="Q343" s="27" t="s">
        <v>326</v>
      </c>
      <c r="R343" s="25"/>
    </row>
    <row r="344" spans="1:46" ht="15.75" thickBot="1" x14ac:dyDescent="0.3">
      <c r="A344" s="12"/>
      <c r="B344" s="14" t="s">
        <v>592</v>
      </c>
      <c r="C344" s="27"/>
      <c r="D344" s="37"/>
      <c r="E344" s="39">
        <v>900</v>
      </c>
      <c r="F344" s="25"/>
      <c r="G344" s="27"/>
      <c r="H344" s="37"/>
      <c r="I344" s="39" t="s">
        <v>326</v>
      </c>
      <c r="J344" s="25"/>
      <c r="K344" s="27"/>
      <c r="L344" s="37"/>
      <c r="M344" s="39">
        <v>175</v>
      </c>
      <c r="N344" s="25"/>
      <c r="O344" s="27"/>
      <c r="P344" s="37"/>
      <c r="Q344" s="39" t="s">
        <v>326</v>
      </c>
      <c r="R344" s="25"/>
    </row>
    <row r="345" spans="1:46" ht="16.5" thickTop="1" thickBot="1" x14ac:dyDescent="0.3">
      <c r="A345" s="12"/>
      <c r="B345" s="14" t="s">
        <v>146</v>
      </c>
      <c r="C345" s="27"/>
      <c r="D345" s="29" t="s">
        <v>320</v>
      </c>
      <c r="E345" s="33">
        <v>1346</v>
      </c>
      <c r="F345" s="25"/>
      <c r="G345" s="27"/>
      <c r="H345" s="29" t="s">
        <v>320</v>
      </c>
      <c r="I345" s="31" t="s">
        <v>326</v>
      </c>
      <c r="J345" s="25"/>
      <c r="K345" s="27"/>
      <c r="L345" s="29" t="s">
        <v>320</v>
      </c>
      <c r="M345" s="33">
        <v>8187</v>
      </c>
      <c r="N345" s="25"/>
      <c r="O345" s="27"/>
      <c r="P345" s="29" t="s">
        <v>320</v>
      </c>
      <c r="Q345" s="33">
        <v>1426</v>
      </c>
      <c r="R345" s="25"/>
    </row>
    <row r="346" spans="1:46" ht="15.75" thickTop="1" x14ac:dyDescent="0.25">
      <c r="A346" s="12"/>
      <c r="B346" s="11" t="s">
        <v>242</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c r="AM346" s="11"/>
      <c r="AN346" s="11"/>
      <c r="AO346" s="11"/>
      <c r="AP346" s="11"/>
      <c r="AQ346" s="11"/>
      <c r="AR346" s="11"/>
      <c r="AS346" s="11"/>
      <c r="AT346" s="11"/>
    </row>
    <row r="347" spans="1:46" x14ac:dyDescent="0.25">
      <c r="A347" s="12"/>
      <c r="B347" s="20" t="s">
        <v>593</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c r="AH347" s="20"/>
      <c r="AI347" s="20"/>
      <c r="AJ347" s="20"/>
      <c r="AK347" s="20"/>
      <c r="AL347" s="20"/>
      <c r="AM347" s="20"/>
      <c r="AN347" s="20"/>
      <c r="AO347" s="20"/>
      <c r="AP347" s="20"/>
      <c r="AQ347" s="20"/>
      <c r="AR347" s="20"/>
      <c r="AS347" s="20"/>
      <c r="AT347" s="20"/>
    </row>
    <row r="348" spans="1:46"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c r="AM348" s="11"/>
      <c r="AN348" s="11"/>
      <c r="AO348" s="11"/>
      <c r="AP348" s="11"/>
      <c r="AQ348" s="11"/>
      <c r="AR348" s="11"/>
      <c r="AS348" s="11"/>
      <c r="AT348" s="11"/>
    </row>
    <row r="349" spans="1:46" ht="15.75" thickBot="1" x14ac:dyDescent="0.3">
      <c r="A349" s="12"/>
      <c r="B349" s="15"/>
      <c r="C349" s="15"/>
      <c r="D349" s="83" t="s">
        <v>414</v>
      </c>
      <c r="E349" s="83"/>
      <c r="F349" s="83"/>
      <c r="G349" s="83"/>
      <c r="H349" s="83"/>
      <c r="I349" s="83"/>
      <c r="J349" s="83"/>
      <c r="K349" s="83"/>
      <c r="L349" s="83"/>
      <c r="M349" s="83"/>
      <c r="N349" s="83"/>
      <c r="O349" s="83"/>
      <c r="P349" s="83"/>
      <c r="Q349" s="83"/>
      <c r="R349" s="83"/>
      <c r="S349" s="83"/>
      <c r="T349" s="83"/>
      <c r="U349" s="83"/>
      <c r="V349" s="83"/>
      <c r="W349" s="83"/>
      <c r="X349" s="83"/>
      <c r="Y349" s="83"/>
      <c r="Z349" s="25"/>
    </row>
    <row r="350" spans="1:46" ht="16.5" thickTop="1" thickBot="1" x14ac:dyDescent="0.3">
      <c r="A350" s="12"/>
      <c r="B350" s="15"/>
      <c r="C350" s="15"/>
      <c r="D350" s="85">
        <v>2013</v>
      </c>
      <c r="E350" s="85"/>
      <c r="F350" s="85"/>
      <c r="G350" s="85"/>
      <c r="H350" s="85"/>
      <c r="I350" s="85"/>
      <c r="J350" s="85"/>
      <c r="K350" s="85"/>
      <c r="L350" s="85"/>
      <c r="M350" s="85"/>
      <c r="N350" s="25"/>
      <c r="O350" s="15"/>
      <c r="P350" s="85">
        <v>2012</v>
      </c>
      <c r="Q350" s="85"/>
      <c r="R350" s="85"/>
      <c r="S350" s="85"/>
      <c r="T350" s="85"/>
      <c r="U350" s="85"/>
      <c r="V350" s="85"/>
      <c r="W350" s="85"/>
      <c r="X350" s="85"/>
      <c r="Y350" s="85"/>
      <c r="Z350" s="25"/>
    </row>
    <row r="351" spans="1:46" ht="16.5" thickTop="1" thickBot="1" x14ac:dyDescent="0.3">
      <c r="A351" s="12"/>
      <c r="B351" s="15"/>
      <c r="C351" s="15"/>
      <c r="D351" s="83" t="s">
        <v>594</v>
      </c>
      <c r="E351" s="83"/>
      <c r="F351" s="83"/>
      <c r="G351" s="83"/>
      <c r="H351" s="83"/>
      <c r="I351" s="83"/>
      <c r="J351" s="83"/>
      <c r="K351" s="83"/>
      <c r="L351" s="83"/>
      <c r="M351" s="83"/>
      <c r="N351" s="83"/>
      <c r="O351" s="83"/>
      <c r="P351" s="83"/>
      <c r="Q351" s="83"/>
      <c r="R351" s="83"/>
      <c r="S351" s="83"/>
      <c r="T351" s="83"/>
      <c r="U351" s="83"/>
      <c r="V351" s="83"/>
      <c r="W351" s="83"/>
      <c r="X351" s="83"/>
      <c r="Y351" s="83"/>
      <c r="Z351" s="25"/>
    </row>
    <row r="352" spans="1:46" ht="15.75" thickTop="1" x14ac:dyDescent="0.25">
      <c r="A352" s="12"/>
      <c r="B352" s="20"/>
      <c r="C352" s="20"/>
      <c r="D352" s="84" t="s">
        <v>595</v>
      </c>
      <c r="E352" s="84"/>
      <c r="F352" s="50"/>
      <c r="G352" s="51"/>
      <c r="H352" s="84" t="s">
        <v>597</v>
      </c>
      <c r="I352" s="84"/>
      <c r="J352" s="50"/>
      <c r="K352" s="51"/>
      <c r="L352" s="84" t="s">
        <v>598</v>
      </c>
      <c r="M352" s="84"/>
      <c r="N352" s="50"/>
      <c r="O352" s="51"/>
      <c r="P352" s="84" t="s">
        <v>595</v>
      </c>
      <c r="Q352" s="84"/>
      <c r="R352" s="50"/>
      <c r="S352" s="51"/>
      <c r="T352" s="84" t="s">
        <v>597</v>
      </c>
      <c r="U352" s="84"/>
      <c r="V352" s="50"/>
      <c r="W352" s="51"/>
      <c r="X352" s="84" t="s">
        <v>598</v>
      </c>
      <c r="Y352" s="84"/>
      <c r="Z352" s="49"/>
    </row>
    <row r="353" spans="1:46" ht="15.75" thickBot="1" x14ac:dyDescent="0.3">
      <c r="A353" s="12"/>
      <c r="B353" s="20"/>
      <c r="C353" s="20"/>
      <c r="D353" s="83" t="s">
        <v>596</v>
      </c>
      <c r="E353" s="83"/>
      <c r="F353" s="49"/>
      <c r="G353" s="20"/>
      <c r="H353" s="83"/>
      <c r="I353" s="83"/>
      <c r="J353" s="49"/>
      <c r="K353" s="20"/>
      <c r="L353" s="83"/>
      <c r="M353" s="83"/>
      <c r="N353" s="49"/>
      <c r="O353" s="20"/>
      <c r="P353" s="83" t="s">
        <v>596</v>
      </c>
      <c r="Q353" s="83"/>
      <c r="R353" s="49"/>
      <c r="S353" s="20"/>
      <c r="T353" s="83"/>
      <c r="U353" s="83"/>
      <c r="V353" s="49"/>
      <c r="W353" s="20"/>
      <c r="X353" s="83"/>
      <c r="Y353" s="83"/>
      <c r="Z353" s="49"/>
    </row>
    <row r="354" spans="1:46" ht="15.75" thickTop="1" x14ac:dyDescent="0.25">
      <c r="A354" s="12"/>
      <c r="B354" s="15"/>
      <c r="C354" s="15"/>
      <c r="D354" s="81" t="s">
        <v>353</v>
      </c>
      <c r="E354" s="81"/>
      <c r="F354" s="81"/>
      <c r="G354" s="81"/>
      <c r="H354" s="81"/>
      <c r="I354" s="81"/>
      <c r="J354" s="81"/>
      <c r="K354" s="81"/>
      <c r="L354" s="81"/>
      <c r="M354" s="81"/>
      <c r="N354" s="81"/>
      <c r="O354" s="81"/>
      <c r="P354" s="81"/>
      <c r="Q354" s="81"/>
      <c r="R354" s="81"/>
      <c r="S354" s="81"/>
      <c r="T354" s="81"/>
      <c r="U354" s="81"/>
      <c r="V354" s="81"/>
      <c r="W354" s="81"/>
      <c r="X354" s="81"/>
      <c r="Y354" s="81"/>
      <c r="Z354" s="25"/>
    </row>
    <row r="355" spans="1:46" x14ac:dyDescent="0.25">
      <c r="A355" s="12"/>
      <c r="B355" s="60" t="s">
        <v>599</v>
      </c>
      <c r="C355" s="15"/>
      <c r="D355" s="20"/>
      <c r="E355" s="20"/>
      <c r="F355" s="25"/>
      <c r="G355" s="15"/>
      <c r="H355" s="20"/>
      <c r="I355" s="20"/>
      <c r="J355" s="25"/>
      <c r="K355" s="15"/>
      <c r="L355" s="20"/>
      <c r="M355" s="20"/>
      <c r="N355" s="25"/>
      <c r="O355" s="15"/>
      <c r="P355" s="20"/>
      <c r="Q355" s="20"/>
      <c r="R355" s="25"/>
      <c r="S355" s="15"/>
      <c r="T355" s="20"/>
      <c r="U355" s="20"/>
      <c r="V355" s="25"/>
      <c r="W355" s="15"/>
      <c r="X355" s="20"/>
      <c r="Y355" s="20"/>
      <c r="Z355" s="25"/>
    </row>
    <row r="356" spans="1:46" x14ac:dyDescent="0.25">
      <c r="A356" s="12"/>
      <c r="B356" s="60" t="s">
        <v>600</v>
      </c>
      <c r="C356" s="15"/>
      <c r="D356" s="20"/>
      <c r="E356" s="20"/>
      <c r="F356" s="25"/>
      <c r="G356" s="15"/>
      <c r="H356" s="20"/>
      <c r="I356" s="20"/>
      <c r="J356" s="25"/>
      <c r="K356" s="15"/>
      <c r="L356" s="20"/>
      <c r="M356" s="20"/>
      <c r="N356" s="25"/>
      <c r="O356" s="15"/>
      <c r="P356" s="20"/>
      <c r="Q356" s="20"/>
      <c r="R356" s="25"/>
      <c r="S356" s="15"/>
      <c r="T356" s="20"/>
      <c r="U356" s="20"/>
      <c r="V356" s="25"/>
      <c r="W356" s="15"/>
      <c r="X356" s="20"/>
      <c r="Y356" s="20"/>
      <c r="Z356" s="25"/>
    </row>
    <row r="357" spans="1:46" x14ac:dyDescent="0.25">
      <c r="A357" s="12"/>
      <c r="B357" s="60" t="s">
        <v>601</v>
      </c>
      <c r="C357" s="27"/>
      <c r="D357" s="14"/>
      <c r="E357" s="27">
        <v>5</v>
      </c>
      <c r="F357" s="25"/>
      <c r="G357" s="27"/>
      <c r="H357" s="14" t="s">
        <v>320</v>
      </c>
      <c r="I357" s="27">
        <v>209</v>
      </c>
      <c r="J357" s="25"/>
      <c r="K357" s="27"/>
      <c r="L357" s="14" t="s">
        <v>320</v>
      </c>
      <c r="M357" s="27">
        <v>209</v>
      </c>
      <c r="N357" s="25"/>
      <c r="O357" s="27"/>
      <c r="P357" s="14"/>
      <c r="Q357" s="27">
        <v>2</v>
      </c>
      <c r="R357" s="25"/>
      <c r="S357" s="27"/>
      <c r="T357" s="14" t="s">
        <v>320</v>
      </c>
      <c r="U357" s="35">
        <v>1810</v>
      </c>
      <c r="V357" s="25"/>
      <c r="W357" s="27"/>
      <c r="X357" s="14" t="s">
        <v>320</v>
      </c>
      <c r="Y357" s="35">
        <v>1426</v>
      </c>
      <c r="Z357" s="25"/>
    </row>
    <row r="358" spans="1:46" x14ac:dyDescent="0.25">
      <c r="A358" s="12"/>
      <c r="B358" s="14" t="s">
        <v>602</v>
      </c>
      <c r="C358" s="27"/>
      <c r="D358" s="14"/>
      <c r="E358" s="27">
        <v>1</v>
      </c>
      <c r="F358" s="25"/>
      <c r="G358" s="27"/>
      <c r="H358" s="14"/>
      <c r="I358" s="27">
        <v>237</v>
      </c>
      <c r="J358" s="25"/>
      <c r="K358" s="27"/>
      <c r="L358" s="14"/>
      <c r="M358" s="27">
        <v>237</v>
      </c>
      <c r="N358" s="25"/>
      <c r="O358" s="27"/>
      <c r="P358" s="14"/>
      <c r="Q358" s="27" t="s">
        <v>326</v>
      </c>
      <c r="R358" s="25"/>
      <c r="S358" s="27"/>
      <c r="T358" s="14"/>
      <c r="U358" s="27" t="s">
        <v>326</v>
      </c>
      <c r="V358" s="25"/>
      <c r="W358" s="27"/>
      <c r="X358" s="14"/>
      <c r="Y358" s="27" t="s">
        <v>326</v>
      </c>
      <c r="Z358" s="25"/>
    </row>
    <row r="359" spans="1:46" x14ac:dyDescent="0.25">
      <c r="A359" s="12"/>
      <c r="B359" s="14" t="s">
        <v>603</v>
      </c>
      <c r="C359" s="15"/>
      <c r="D359" s="14"/>
      <c r="E359" s="27"/>
      <c r="F359" s="25"/>
      <c r="G359" s="15"/>
      <c r="H359" s="14"/>
      <c r="I359" s="27"/>
      <c r="J359" s="25"/>
      <c r="K359" s="15"/>
      <c r="L359" s="14"/>
      <c r="M359" s="27"/>
      <c r="N359" s="25"/>
      <c r="O359" s="15"/>
      <c r="P359" s="14"/>
      <c r="Q359" s="27"/>
      <c r="R359" s="25"/>
      <c r="S359" s="15"/>
      <c r="T359" s="14"/>
      <c r="U359" s="27"/>
      <c r="V359" s="25"/>
      <c r="W359" s="15"/>
      <c r="X359" s="14"/>
      <c r="Y359" s="27"/>
      <c r="Z359" s="25"/>
    </row>
    <row r="360" spans="1:46" ht="15.75" thickBot="1" x14ac:dyDescent="0.3">
      <c r="A360" s="12"/>
      <c r="B360" s="14" t="s">
        <v>604</v>
      </c>
      <c r="C360" s="27"/>
      <c r="D360" s="37"/>
      <c r="E360" s="39">
        <v>1</v>
      </c>
      <c r="F360" s="25"/>
      <c r="G360" s="27"/>
      <c r="H360" s="37"/>
      <c r="I360" s="39">
        <v>900</v>
      </c>
      <c r="J360" s="25"/>
      <c r="K360" s="27"/>
      <c r="L360" s="37"/>
      <c r="M360" s="39">
        <v>900</v>
      </c>
      <c r="N360" s="25"/>
      <c r="O360" s="27"/>
      <c r="P360" s="37"/>
      <c r="Q360" s="39" t="s">
        <v>326</v>
      </c>
      <c r="R360" s="25"/>
      <c r="S360" s="27"/>
      <c r="T360" s="37"/>
      <c r="U360" s="39" t="s">
        <v>326</v>
      </c>
      <c r="V360" s="25"/>
      <c r="W360" s="27"/>
      <c r="X360" s="37"/>
      <c r="Y360" s="39" t="s">
        <v>326</v>
      </c>
      <c r="Z360" s="25"/>
    </row>
    <row r="361" spans="1:46" ht="16.5" thickTop="1" thickBot="1" x14ac:dyDescent="0.3">
      <c r="A361" s="12"/>
      <c r="B361" s="14" t="s">
        <v>146</v>
      </c>
      <c r="C361" s="27"/>
      <c r="D361" s="29"/>
      <c r="E361" s="31">
        <v>7</v>
      </c>
      <c r="F361" s="25"/>
      <c r="G361" s="27"/>
      <c r="H361" s="29" t="s">
        <v>320</v>
      </c>
      <c r="I361" s="33">
        <v>1346</v>
      </c>
      <c r="J361" s="25"/>
      <c r="K361" s="27"/>
      <c r="L361" s="29" t="s">
        <v>320</v>
      </c>
      <c r="M361" s="33">
        <v>1346</v>
      </c>
      <c r="N361" s="25"/>
      <c r="O361" s="27"/>
      <c r="P361" s="29"/>
      <c r="Q361" s="31">
        <v>2</v>
      </c>
      <c r="R361" s="25"/>
      <c r="S361" s="27"/>
      <c r="T361" s="29" t="s">
        <v>320</v>
      </c>
      <c r="U361" s="33">
        <v>1810</v>
      </c>
      <c r="V361" s="25"/>
      <c r="W361" s="27"/>
      <c r="X361" s="29" t="s">
        <v>320</v>
      </c>
      <c r="Y361" s="33">
        <v>1426</v>
      </c>
      <c r="Z361" s="25"/>
    </row>
    <row r="362" spans="1:46" ht="15.75" thickTop="1"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c r="AK362" s="11"/>
      <c r="AL362" s="11"/>
      <c r="AM362" s="11"/>
      <c r="AN362" s="11"/>
      <c r="AO362" s="11"/>
      <c r="AP362" s="11"/>
      <c r="AQ362" s="11"/>
      <c r="AR362" s="11"/>
      <c r="AS362" s="11"/>
      <c r="AT362" s="11"/>
    </row>
    <row r="363" spans="1:46" x14ac:dyDescent="0.25">
      <c r="A363" s="12"/>
      <c r="B363" s="20" t="s">
        <v>605</v>
      </c>
      <c r="C363" s="20"/>
      <c r="D363" s="20"/>
      <c r="E363" s="20"/>
      <c r="F363" s="20"/>
      <c r="G363" s="20"/>
      <c r="H363" s="20"/>
      <c r="I363" s="20"/>
      <c r="J363" s="20"/>
      <c r="K363" s="20"/>
      <c r="L363" s="20"/>
      <c r="M363" s="20"/>
      <c r="N363" s="20"/>
      <c r="O363" s="20"/>
      <c r="P363" s="20"/>
      <c r="Q363" s="20"/>
      <c r="R363" s="20"/>
      <c r="S363" s="20"/>
      <c r="T363" s="20"/>
      <c r="U363" s="20"/>
      <c r="V363" s="20"/>
      <c r="W363" s="20"/>
      <c r="X363" s="20"/>
      <c r="Y363" s="20"/>
      <c r="Z363" s="20"/>
      <c r="AA363" s="20"/>
      <c r="AB363" s="20"/>
      <c r="AC363" s="20"/>
      <c r="AD363" s="20"/>
      <c r="AE363" s="20"/>
      <c r="AF363" s="20"/>
      <c r="AG363" s="20"/>
      <c r="AH363" s="20"/>
      <c r="AI363" s="20"/>
      <c r="AJ363" s="20"/>
      <c r="AK363" s="20"/>
      <c r="AL363" s="20"/>
      <c r="AM363" s="20"/>
      <c r="AN363" s="20"/>
      <c r="AO363" s="20"/>
      <c r="AP363" s="20"/>
      <c r="AQ363" s="20"/>
      <c r="AR363" s="20"/>
      <c r="AS363" s="20"/>
      <c r="AT363" s="20"/>
    </row>
    <row r="364" spans="1:46"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c r="AM364" s="11"/>
      <c r="AN364" s="11"/>
      <c r="AO364" s="11"/>
      <c r="AP364" s="11"/>
      <c r="AQ364" s="11"/>
      <c r="AR364" s="11"/>
      <c r="AS364" s="11"/>
      <c r="AT364" s="11"/>
    </row>
    <row r="365" spans="1:46" ht="15.75" thickBot="1" x14ac:dyDescent="0.3">
      <c r="A365" s="12"/>
      <c r="B365" s="15"/>
      <c r="C365" s="15"/>
      <c r="D365" s="83" t="s">
        <v>318</v>
      </c>
      <c r="E365" s="83"/>
      <c r="F365" s="83"/>
      <c r="G365" s="83"/>
      <c r="H365" s="83"/>
      <c r="I365" s="83"/>
      <c r="J365" s="25"/>
    </row>
    <row r="366" spans="1:46" ht="16.5" thickTop="1" thickBot="1" x14ac:dyDescent="0.3">
      <c r="A366" s="12"/>
      <c r="B366" s="15"/>
      <c r="C366" s="15"/>
      <c r="D366" s="85">
        <v>2013</v>
      </c>
      <c r="E366" s="85"/>
      <c r="F366" s="25"/>
      <c r="G366" s="15"/>
      <c r="H366" s="85">
        <v>2012</v>
      </c>
      <c r="I366" s="85"/>
      <c r="J366" s="25"/>
    </row>
    <row r="367" spans="1:46" ht="15.75" thickTop="1" x14ac:dyDescent="0.25">
      <c r="A367" s="12"/>
      <c r="B367" s="15"/>
      <c r="C367" s="15"/>
      <c r="D367" s="81" t="s">
        <v>353</v>
      </c>
      <c r="E367" s="81"/>
      <c r="F367" s="81"/>
      <c r="G367" s="81"/>
      <c r="H367" s="81"/>
      <c r="I367" s="81"/>
      <c r="J367" s="25"/>
    </row>
    <row r="368" spans="1:46" x14ac:dyDescent="0.25">
      <c r="A368" s="12"/>
      <c r="B368" s="14" t="s">
        <v>606</v>
      </c>
      <c r="C368" s="15"/>
      <c r="D368" s="14" t="s">
        <v>320</v>
      </c>
      <c r="E368" s="27">
        <v>792</v>
      </c>
      <c r="F368" s="25"/>
      <c r="G368" s="15"/>
      <c r="H368" s="14" t="s">
        <v>320</v>
      </c>
      <c r="I368" s="27">
        <v>617</v>
      </c>
      <c r="J368" s="25"/>
    </row>
    <row r="369" spans="1:46" x14ac:dyDescent="0.25">
      <c r="A369" s="12"/>
      <c r="B369" s="14" t="s">
        <v>607</v>
      </c>
      <c r="C369" s="15"/>
      <c r="D369" s="14"/>
      <c r="E369" s="27" t="s">
        <v>326</v>
      </c>
      <c r="F369" s="25"/>
      <c r="G369" s="15"/>
      <c r="H369" s="14"/>
      <c r="I369" s="27">
        <v>267</v>
      </c>
      <c r="J369" s="25"/>
    </row>
    <row r="370" spans="1:46" ht="15.75" thickBot="1" x14ac:dyDescent="0.3">
      <c r="A370" s="12"/>
      <c r="B370" s="14" t="s">
        <v>608</v>
      </c>
      <c r="C370" s="15"/>
      <c r="D370" s="37"/>
      <c r="E370" s="39" t="s">
        <v>609</v>
      </c>
      <c r="F370" s="25" t="s">
        <v>322</v>
      </c>
      <c r="G370" s="15"/>
      <c r="H370" s="37"/>
      <c r="I370" s="39" t="s">
        <v>610</v>
      </c>
      <c r="J370" s="25" t="s">
        <v>322</v>
      </c>
    </row>
    <row r="371" spans="1:46" ht="16.5" thickTop="1" thickBot="1" x14ac:dyDescent="0.3">
      <c r="A371" s="12"/>
      <c r="B371" s="14" t="s">
        <v>611</v>
      </c>
      <c r="C371" s="15"/>
      <c r="D371" s="29" t="s">
        <v>320</v>
      </c>
      <c r="E371" s="31">
        <v>523</v>
      </c>
      <c r="F371" s="25"/>
      <c r="G371" s="15"/>
      <c r="H371" s="29" t="s">
        <v>320</v>
      </c>
      <c r="I371" s="31">
        <v>792</v>
      </c>
      <c r="J371" s="25"/>
    </row>
    <row r="372" spans="1:46" ht="15.75" thickTop="1"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c r="AN372" s="11"/>
      <c r="AO372" s="11"/>
      <c r="AP372" s="11"/>
      <c r="AQ372" s="11"/>
      <c r="AR372" s="11"/>
      <c r="AS372" s="11"/>
      <c r="AT372" s="11"/>
    </row>
    <row r="373" spans="1:46" x14ac:dyDescent="0.25">
      <c r="A373" s="12"/>
      <c r="B373" s="20" t="s">
        <v>612</v>
      </c>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c r="AI373" s="20"/>
      <c r="AJ373" s="20"/>
      <c r="AK373" s="20"/>
      <c r="AL373" s="20"/>
      <c r="AM373" s="20"/>
      <c r="AN373" s="20"/>
      <c r="AO373" s="20"/>
      <c r="AP373" s="20"/>
      <c r="AQ373" s="20"/>
      <c r="AR373" s="20"/>
      <c r="AS373" s="20"/>
      <c r="AT373" s="20"/>
    </row>
    <row r="374" spans="1:46"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c r="AQ374" s="11"/>
      <c r="AR374" s="11"/>
      <c r="AS374" s="11"/>
      <c r="AT374" s="11"/>
    </row>
    <row r="375" spans="1:46" ht="15.75" thickBot="1" x14ac:dyDescent="0.3">
      <c r="A375" s="12"/>
      <c r="B375" s="15"/>
      <c r="C375" s="15"/>
      <c r="D375" s="83" t="s">
        <v>414</v>
      </c>
      <c r="E375" s="83"/>
      <c r="F375" s="83"/>
      <c r="G375" s="83"/>
      <c r="H375" s="83"/>
      <c r="I375" s="83"/>
      <c r="J375" s="83"/>
      <c r="K375" s="83"/>
      <c r="L375" s="83"/>
      <c r="M375" s="83"/>
      <c r="N375" s="25"/>
    </row>
    <row r="376" spans="1:46" ht="16.5" thickTop="1" thickBot="1" x14ac:dyDescent="0.3">
      <c r="A376" s="12"/>
      <c r="B376" s="15"/>
      <c r="C376" s="15"/>
      <c r="D376" s="85">
        <v>2013</v>
      </c>
      <c r="E376" s="85"/>
      <c r="F376" s="25"/>
      <c r="G376" s="15"/>
      <c r="H376" s="85">
        <v>2012</v>
      </c>
      <c r="I376" s="85"/>
      <c r="J376" s="25"/>
      <c r="K376" s="15"/>
      <c r="L376" s="85">
        <v>2011</v>
      </c>
      <c r="M376" s="85"/>
      <c r="N376" s="25"/>
    </row>
    <row r="377" spans="1:46" ht="15.75" thickTop="1" x14ac:dyDescent="0.25">
      <c r="A377" s="12"/>
      <c r="B377" s="15"/>
      <c r="C377" s="15"/>
      <c r="D377" s="81" t="s">
        <v>353</v>
      </c>
      <c r="E377" s="81"/>
      <c r="F377" s="81"/>
      <c r="G377" s="81"/>
      <c r="H377" s="81"/>
      <c r="I377" s="81"/>
      <c r="J377" s="81"/>
      <c r="K377" s="81"/>
      <c r="L377" s="81"/>
      <c r="M377" s="81"/>
      <c r="N377" s="25"/>
    </row>
    <row r="378" spans="1:46" x14ac:dyDescent="0.25">
      <c r="A378" s="12"/>
      <c r="B378" s="14" t="s">
        <v>606</v>
      </c>
      <c r="C378" s="15"/>
      <c r="D378" s="14" t="s">
        <v>320</v>
      </c>
      <c r="E378" s="27">
        <v>107</v>
      </c>
      <c r="F378" s="25"/>
      <c r="G378" s="15"/>
      <c r="H378" s="14" t="s">
        <v>320</v>
      </c>
      <c r="I378" s="27">
        <v>128</v>
      </c>
      <c r="J378" s="25"/>
      <c r="K378" s="15"/>
      <c r="L378" s="14" t="s">
        <v>320</v>
      </c>
      <c r="M378" s="27">
        <v>134</v>
      </c>
      <c r="N378" s="25"/>
    </row>
    <row r="379" spans="1:46" x14ac:dyDescent="0.25">
      <c r="A379" s="12"/>
      <c r="B379" s="14" t="s">
        <v>613</v>
      </c>
      <c r="C379" s="15"/>
      <c r="D379" s="14"/>
      <c r="E379" s="27">
        <v>6</v>
      </c>
      <c r="F379" s="25"/>
      <c r="G379" s="27"/>
      <c r="H379" s="14"/>
      <c r="I379" s="27" t="s">
        <v>614</v>
      </c>
      <c r="J379" s="25" t="s">
        <v>322</v>
      </c>
      <c r="K379" s="27"/>
      <c r="L379" s="14"/>
      <c r="M379" s="27" t="s">
        <v>501</v>
      </c>
      <c r="N379" s="25" t="s">
        <v>322</v>
      </c>
    </row>
    <row r="380" spans="1:46" ht="15.75" thickBot="1" x14ac:dyDescent="0.3">
      <c r="A380" s="12"/>
      <c r="B380" s="14" t="s">
        <v>615</v>
      </c>
      <c r="C380" s="15"/>
      <c r="D380" s="37"/>
      <c r="E380" s="39">
        <v>158</v>
      </c>
      <c r="F380" s="25"/>
      <c r="G380" s="15"/>
      <c r="H380" s="37"/>
      <c r="I380" s="39">
        <v>53</v>
      </c>
      <c r="J380" s="25"/>
      <c r="K380" s="15"/>
      <c r="L380" s="37"/>
      <c r="M380" s="39" t="s">
        <v>326</v>
      </c>
      <c r="N380" s="25"/>
    </row>
    <row r="381" spans="1:46" ht="16.5" thickTop="1" thickBot="1" x14ac:dyDescent="0.3">
      <c r="A381" s="12"/>
      <c r="B381" s="14" t="s">
        <v>611</v>
      </c>
      <c r="C381" s="15"/>
      <c r="D381" s="29" t="s">
        <v>320</v>
      </c>
      <c r="E381" s="31">
        <v>271</v>
      </c>
      <c r="F381" s="25"/>
      <c r="G381" s="15"/>
      <c r="H381" s="29" t="s">
        <v>320</v>
      </c>
      <c r="I381" s="31">
        <v>107</v>
      </c>
      <c r="J381" s="25"/>
      <c r="K381" s="15"/>
      <c r="L381" s="29" t="s">
        <v>320</v>
      </c>
      <c r="M381" s="31">
        <v>128</v>
      </c>
      <c r="N381" s="25"/>
    </row>
    <row r="382" spans="1:46" ht="15.75" thickTop="1"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11"/>
      <c r="AM382" s="11"/>
      <c r="AN382" s="11"/>
      <c r="AO382" s="11"/>
      <c r="AP382" s="11"/>
      <c r="AQ382" s="11"/>
      <c r="AR382" s="11"/>
      <c r="AS382" s="11"/>
      <c r="AT382" s="11"/>
    </row>
    <row r="383" spans="1:46" x14ac:dyDescent="0.25">
      <c r="A383" s="12"/>
      <c r="B383" s="20" t="s">
        <v>616</v>
      </c>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c r="AA383" s="20"/>
      <c r="AB383" s="20"/>
      <c r="AC383" s="20"/>
      <c r="AD383" s="20"/>
      <c r="AE383" s="20"/>
      <c r="AF383" s="20"/>
      <c r="AG383" s="20"/>
      <c r="AH383" s="20"/>
      <c r="AI383" s="20"/>
      <c r="AJ383" s="20"/>
      <c r="AK383" s="20"/>
      <c r="AL383" s="20"/>
      <c r="AM383" s="20"/>
      <c r="AN383" s="20"/>
      <c r="AO383" s="20"/>
      <c r="AP383" s="20"/>
      <c r="AQ383" s="20"/>
      <c r="AR383" s="20"/>
      <c r="AS383" s="20"/>
      <c r="AT383" s="20"/>
    </row>
    <row r="384" spans="1:46"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c r="AM384" s="11"/>
      <c r="AN384" s="11"/>
      <c r="AO384" s="11"/>
      <c r="AP384" s="11"/>
      <c r="AQ384" s="11"/>
      <c r="AR384" s="11"/>
      <c r="AS384" s="11"/>
      <c r="AT384" s="11"/>
    </row>
    <row r="385" spans="1:46" x14ac:dyDescent="0.25">
      <c r="A385" s="12"/>
      <c r="B385" s="20" t="s">
        <v>617</v>
      </c>
      <c r="C385" s="20"/>
      <c r="D385" s="20"/>
      <c r="E385" s="20"/>
      <c r="F385" s="20"/>
      <c r="G385" s="20"/>
      <c r="H385" s="20"/>
      <c r="I385" s="20"/>
      <c r="J385" s="20"/>
      <c r="K385" s="20"/>
      <c r="L385" s="20"/>
      <c r="M385" s="20"/>
      <c r="N385" s="20"/>
      <c r="O385" s="20"/>
      <c r="P385" s="20"/>
      <c r="Q385" s="20"/>
      <c r="R385" s="20"/>
      <c r="S385" s="20"/>
      <c r="T385" s="20"/>
      <c r="U385" s="20"/>
      <c r="V385" s="20"/>
      <c r="W385" s="20"/>
      <c r="X385" s="20"/>
      <c r="Y385" s="20"/>
      <c r="Z385" s="20"/>
      <c r="AA385" s="20"/>
      <c r="AB385" s="20"/>
      <c r="AC385" s="20"/>
      <c r="AD385" s="20"/>
      <c r="AE385" s="20"/>
      <c r="AF385" s="20"/>
      <c r="AG385" s="20"/>
      <c r="AH385" s="20"/>
      <c r="AI385" s="20"/>
      <c r="AJ385" s="20"/>
      <c r="AK385" s="20"/>
      <c r="AL385" s="20"/>
      <c r="AM385" s="20"/>
      <c r="AN385" s="20"/>
      <c r="AO385" s="20"/>
      <c r="AP385" s="20"/>
      <c r="AQ385" s="20"/>
      <c r="AR385" s="20"/>
      <c r="AS385" s="20"/>
      <c r="AT385" s="20"/>
    </row>
  </sheetData>
  <mergeCells count="1130">
    <mergeCell ref="B374:AT374"/>
    <mergeCell ref="B382:AT382"/>
    <mergeCell ref="B383:AT383"/>
    <mergeCell ref="B384:AT384"/>
    <mergeCell ref="B385:AT385"/>
    <mergeCell ref="B346:AT346"/>
    <mergeCell ref="B347:AT347"/>
    <mergeCell ref="B348:AT348"/>
    <mergeCell ref="B362:AT362"/>
    <mergeCell ref="B363:AT363"/>
    <mergeCell ref="B364:AT364"/>
    <mergeCell ref="B301:AT301"/>
    <mergeCell ref="B302:AT302"/>
    <mergeCell ref="B303:AT303"/>
    <mergeCell ref="B304:AT304"/>
    <mergeCell ref="B331:AT331"/>
    <mergeCell ref="B332:AT332"/>
    <mergeCell ref="B262:AT262"/>
    <mergeCell ref="B263:AT263"/>
    <mergeCell ref="B264:AT264"/>
    <mergeCell ref="B298:AT298"/>
    <mergeCell ref="B299:AT299"/>
    <mergeCell ref="B300:AT300"/>
    <mergeCell ref="B223:AT223"/>
    <mergeCell ref="B243:AT243"/>
    <mergeCell ref="B244:AT244"/>
    <mergeCell ref="B245:AT245"/>
    <mergeCell ref="B260:AT260"/>
    <mergeCell ref="B261:AT261"/>
    <mergeCell ref="B154:AT154"/>
    <mergeCell ref="B155:AT155"/>
    <mergeCell ref="B200:AT200"/>
    <mergeCell ref="B201:AT201"/>
    <mergeCell ref="B202:AT202"/>
    <mergeCell ref="B203:AT203"/>
    <mergeCell ref="B64:AT64"/>
    <mergeCell ref="B91:AT91"/>
    <mergeCell ref="B118:AT118"/>
    <mergeCell ref="B119:AT119"/>
    <mergeCell ref="B120:AT120"/>
    <mergeCell ref="B153:AT153"/>
    <mergeCell ref="B8:AT8"/>
    <mergeCell ref="B33:AT33"/>
    <mergeCell ref="B34:AT34"/>
    <mergeCell ref="B35:AT35"/>
    <mergeCell ref="B36:AT36"/>
    <mergeCell ref="B37:AT37"/>
    <mergeCell ref="D377:M377"/>
    <mergeCell ref="A1:A2"/>
    <mergeCell ref="B1:AT1"/>
    <mergeCell ref="B2:AT2"/>
    <mergeCell ref="B3:AT3"/>
    <mergeCell ref="A4:A385"/>
    <mergeCell ref="B4:AT4"/>
    <mergeCell ref="B5:AT5"/>
    <mergeCell ref="B6:AT6"/>
    <mergeCell ref="B7:AT7"/>
    <mergeCell ref="D365:I365"/>
    <mergeCell ref="D366:E366"/>
    <mergeCell ref="H366:I366"/>
    <mergeCell ref="D367:I367"/>
    <mergeCell ref="D375:M375"/>
    <mergeCell ref="D376:E376"/>
    <mergeCell ref="H376:I376"/>
    <mergeCell ref="L376:M376"/>
    <mergeCell ref="B372:AT372"/>
    <mergeCell ref="B373:AT373"/>
    <mergeCell ref="D356:E356"/>
    <mergeCell ref="H356:I356"/>
    <mergeCell ref="L356:M356"/>
    <mergeCell ref="P356:Q356"/>
    <mergeCell ref="T356:U356"/>
    <mergeCell ref="X356:Y356"/>
    <mergeCell ref="W352:W353"/>
    <mergeCell ref="X352:Y353"/>
    <mergeCell ref="Z352:Z353"/>
    <mergeCell ref="D354:Y354"/>
    <mergeCell ref="D355:E355"/>
    <mergeCell ref="H355:I355"/>
    <mergeCell ref="L355:M355"/>
    <mergeCell ref="P355:Q355"/>
    <mergeCell ref="T355:U355"/>
    <mergeCell ref="X355:Y355"/>
    <mergeCell ref="P352:Q352"/>
    <mergeCell ref="P353:Q353"/>
    <mergeCell ref="R352:R353"/>
    <mergeCell ref="S352:S353"/>
    <mergeCell ref="T352:U353"/>
    <mergeCell ref="V352:V353"/>
    <mergeCell ref="H352:I353"/>
    <mergeCell ref="J352:J353"/>
    <mergeCell ref="K352:K353"/>
    <mergeCell ref="L352:M353"/>
    <mergeCell ref="N352:N353"/>
    <mergeCell ref="O352:O353"/>
    <mergeCell ref="D349:Y349"/>
    <mergeCell ref="D350:M350"/>
    <mergeCell ref="P350:Y350"/>
    <mergeCell ref="D351:Y351"/>
    <mergeCell ref="B352:B353"/>
    <mergeCell ref="C352:C353"/>
    <mergeCell ref="D352:E352"/>
    <mergeCell ref="D353:E353"/>
    <mergeCell ref="F352:F353"/>
    <mergeCell ref="G352:G353"/>
    <mergeCell ref="D335:E335"/>
    <mergeCell ref="H335:I335"/>
    <mergeCell ref="L335:M335"/>
    <mergeCell ref="P335:Q335"/>
    <mergeCell ref="D336:Q336"/>
    <mergeCell ref="D337:E337"/>
    <mergeCell ref="H337:I337"/>
    <mergeCell ref="L337:M337"/>
    <mergeCell ref="P337:Q337"/>
    <mergeCell ref="D314:E314"/>
    <mergeCell ref="H314:I314"/>
    <mergeCell ref="L314:M314"/>
    <mergeCell ref="P314:Q314"/>
    <mergeCell ref="D333:Q333"/>
    <mergeCell ref="D334:I334"/>
    <mergeCell ref="L334:Q334"/>
    <mergeCell ref="D311:Q311"/>
    <mergeCell ref="D312:E312"/>
    <mergeCell ref="H312:I312"/>
    <mergeCell ref="L312:M312"/>
    <mergeCell ref="P312:Q312"/>
    <mergeCell ref="D313:E313"/>
    <mergeCell ref="H313:I313"/>
    <mergeCell ref="L313:M313"/>
    <mergeCell ref="P313:Q313"/>
    <mergeCell ref="L309:M309"/>
    <mergeCell ref="L310:M310"/>
    <mergeCell ref="N309:N310"/>
    <mergeCell ref="O309:O310"/>
    <mergeCell ref="P309:Q310"/>
    <mergeCell ref="R309:R310"/>
    <mergeCell ref="R305:R308"/>
    <mergeCell ref="B309:B310"/>
    <mergeCell ref="C309:C310"/>
    <mergeCell ref="D309:E309"/>
    <mergeCell ref="D310:E310"/>
    <mergeCell ref="F309:F310"/>
    <mergeCell ref="G309:G310"/>
    <mergeCell ref="H309:I310"/>
    <mergeCell ref="J309:J310"/>
    <mergeCell ref="K309:K310"/>
    <mergeCell ref="J305:J308"/>
    <mergeCell ref="K305:K308"/>
    <mergeCell ref="L305:Q305"/>
    <mergeCell ref="L306:Q306"/>
    <mergeCell ref="L307:Q307"/>
    <mergeCell ref="L308:Q308"/>
    <mergeCell ref="B305:B308"/>
    <mergeCell ref="C305:C308"/>
    <mergeCell ref="D305:I305"/>
    <mergeCell ref="D306:I306"/>
    <mergeCell ref="D307:I307"/>
    <mergeCell ref="D308:I308"/>
    <mergeCell ref="Z265:Z267"/>
    <mergeCell ref="D268:Y268"/>
    <mergeCell ref="D269:E269"/>
    <mergeCell ref="H269:I269"/>
    <mergeCell ref="L269:M269"/>
    <mergeCell ref="P269:Q269"/>
    <mergeCell ref="T269:U269"/>
    <mergeCell ref="X269:Y269"/>
    <mergeCell ref="T265:U265"/>
    <mergeCell ref="T266:U266"/>
    <mergeCell ref="T267:U267"/>
    <mergeCell ref="V265:V267"/>
    <mergeCell ref="W265:W267"/>
    <mergeCell ref="X265:Y265"/>
    <mergeCell ref="X266:Y266"/>
    <mergeCell ref="X267:Y267"/>
    <mergeCell ref="O265:O267"/>
    <mergeCell ref="P265:Q265"/>
    <mergeCell ref="P266:Q266"/>
    <mergeCell ref="P267:Q267"/>
    <mergeCell ref="R265:R267"/>
    <mergeCell ref="S265:S267"/>
    <mergeCell ref="J265:J267"/>
    <mergeCell ref="K265:K267"/>
    <mergeCell ref="L265:M265"/>
    <mergeCell ref="L266:M266"/>
    <mergeCell ref="L267:M267"/>
    <mergeCell ref="N265:N267"/>
    <mergeCell ref="B265:B267"/>
    <mergeCell ref="C265:C267"/>
    <mergeCell ref="D265:E267"/>
    <mergeCell ref="F265:F267"/>
    <mergeCell ref="G265:G267"/>
    <mergeCell ref="H265:I265"/>
    <mergeCell ref="H266:I266"/>
    <mergeCell ref="H267:I267"/>
    <mergeCell ref="D246:I246"/>
    <mergeCell ref="D247:E247"/>
    <mergeCell ref="H247:I247"/>
    <mergeCell ref="D248:I248"/>
    <mergeCell ref="D249:E249"/>
    <mergeCell ref="H249:I249"/>
    <mergeCell ref="T225:U226"/>
    <mergeCell ref="V225:V226"/>
    <mergeCell ref="D227:U227"/>
    <mergeCell ref="D228:E228"/>
    <mergeCell ref="H228:I228"/>
    <mergeCell ref="L228:M228"/>
    <mergeCell ref="P228:Q228"/>
    <mergeCell ref="T228:U228"/>
    <mergeCell ref="L225:M226"/>
    <mergeCell ref="N225:N226"/>
    <mergeCell ref="O225:O226"/>
    <mergeCell ref="P225:Q226"/>
    <mergeCell ref="R225:R226"/>
    <mergeCell ref="S225:S226"/>
    <mergeCell ref="D224:U224"/>
    <mergeCell ref="B225:B226"/>
    <mergeCell ref="C225:C226"/>
    <mergeCell ref="D225:E226"/>
    <mergeCell ref="F225:F226"/>
    <mergeCell ref="G225:G226"/>
    <mergeCell ref="H225:I225"/>
    <mergeCell ref="H226:I226"/>
    <mergeCell ref="J225:J226"/>
    <mergeCell ref="K225:K226"/>
    <mergeCell ref="R206:R207"/>
    <mergeCell ref="S206:S207"/>
    <mergeCell ref="T206:U207"/>
    <mergeCell ref="V206:V207"/>
    <mergeCell ref="D208:U208"/>
    <mergeCell ref="D209:E209"/>
    <mergeCell ref="H209:I209"/>
    <mergeCell ref="L209:M209"/>
    <mergeCell ref="P209:Q209"/>
    <mergeCell ref="T209:U209"/>
    <mergeCell ref="J206:J207"/>
    <mergeCell ref="K206:K207"/>
    <mergeCell ref="L206:M207"/>
    <mergeCell ref="N206:N207"/>
    <mergeCell ref="O206:O207"/>
    <mergeCell ref="P206:Q207"/>
    <mergeCell ref="B206:B207"/>
    <mergeCell ref="C206:C207"/>
    <mergeCell ref="D206:E207"/>
    <mergeCell ref="F206:F207"/>
    <mergeCell ref="G206:G207"/>
    <mergeCell ref="H206:I206"/>
    <mergeCell ref="H207:I207"/>
    <mergeCell ref="N156:N160"/>
    <mergeCell ref="D161:M161"/>
    <mergeCell ref="D162:E162"/>
    <mergeCell ref="H162:I162"/>
    <mergeCell ref="L162:M162"/>
    <mergeCell ref="D205:U205"/>
    <mergeCell ref="B204:AT204"/>
    <mergeCell ref="J156:J160"/>
    <mergeCell ref="K156:K160"/>
    <mergeCell ref="L156:M156"/>
    <mergeCell ref="L157:M157"/>
    <mergeCell ref="L158:M158"/>
    <mergeCell ref="L159:M159"/>
    <mergeCell ref="L160:M160"/>
    <mergeCell ref="F156:F160"/>
    <mergeCell ref="G156:G160"/>
    <mergeCell ref="H156:I156"/>
    <mergeCell ref="H157:I157"/>
    <mergeCell ref="H158:I158"/>
    <mergeCell ref="H159:I159"/>
    <mergeCell ref="H160:I160"/>
    <mergeCell ref="B156:B160"/>
    <mergeCell ref="C156:C160"/>
    <mergeCell ref="D156:E156"/>
    <mergeCell ref="D157:E157"/>
    <mergeCell ref="D158:E158"/>
    <mergeCell ref="D159:E159"/>
    <mergeCell ref="D160:E160"/>
    <mergeCell ref="D129:U129"/>
    <mergeCell ref="D130:E130"/>
    <mergeCell ref="H130:I130"/>
    <mergeCell ref="L130:M130"/>
    <mergeCell ref="P130:Q130"/>
    <mergeCell ref="T130:U130"/>
    <mergeCell ref="R126:R128"/>
    <mergeCell ref="S126:S128"/>
    <mergeCell ref="T126:U126"/>
    <mergeCell ref="T127:U127"/>
    <mergeCell ref="T128:U128"/>
    <mergeCell ref="V126:V128"/>
    <mergeCell ref="L126:M126"/>
    <mergeCell ref="L127:M127"/>
    <mergeCell ref="L128:M128"/>
    <mergeCell ref="N126:N128"/>
    <mergeCell ref="O126:O128"/>
    <mergeCell ref="P126:Q126"/>
    <mergeCell ref="P127:Q127"/>
    <mergeCell ref="P128:Q128"/>
    <mergeCell ref="G126:G128"/>
    <mergeCell ref="H126:I126"/>
    <mergeCell ref="H127:I127"/>
    <mergeCell ref="H128:I128"/>
    <mergeCell ref="J126:J128"/>
    <mergeCell ref="K126:K128"/>
    <mergeCell ref="N121:N125"/>
    <mergeCell ref="O121:O125"/>
    <mergeCell ref="P121:U125"/>
    <mergeCell ref="V121:V125"/>
    <mergeCell ref="B126:B128"/>
    <mergeCell ref="C126:C128"/>
    <mergeCell ref="D126:E126"/>
    <mergeCell ref="D127:E127"/>
    <mergeCell ref="D128:E128"/>
    <mergeCell ref="F126:F128"/>
    <mergeCell ref="J121:J125"/>
    <mergeCell ref="K121:K125"/>
    <mergeCell ref="L121:M121"/>
    <mergeCell ref="L122:M122"/>
    <mergeCell ref="L123:M123"/>
    <mergeCell ref="L124:M124"/>
    <mergeCell ref="L125:M125"/>
    <mergeCell ref="B121:B125"/>
    <mergeCell ref="C121:C125"/>
    <mergeCell ref="D121:I121"/>
    <mergeCell ref="D122:I122"/>
    <mergeCell ref="D123:I123"/>
    <mergeCell ref="D124:I124"/>
    <mergeCell ref="D125:I125"/>
    <mergeCell ref="AO116:AO117"/>
    <mergeCell ref="AP116:AP117"/>
    <mergeCell ref="AQ116:AQ117"/>
    <mergeCell ref="AR116:AR117"/>
    <mergeCell ref="AS116:AS117"/>
    <mergeCell ref="AT116:AT117"/>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S114:AS115"/>
    <mergeCell ref="AT114:AT115"/>
    <mergeCell ref="C116:C117"/>
    <mergeCell ref="D116:D117"/>
    <mergeCell ref="E116:E117"/>
    <mergeCell ref="F116:F117"/>
    <mergeCell ref="G116:G117"/>
    <mergeCell ref="H116:H117"/>
    <mergeCell ref="I116:I117"/>
    <mergeCell ref="J116:J117"/>
    <mergeCell ref="AM114:AM115"/>
    <mergeCell ref="AN114:AN115"/>
    <mergeCell ref="AO114:AO115"/>
    <mergeCell ref="AP114:AP115"/>
    <mergeCell ref="AQ114:AQ115"/>
    <mergeCell ref="AR114:AR115"/>
    <mergeCell ref="AG114:AG115"/>
    <mergeCell ref="AH114:AH115"/>
    <mergeCell ref="AI114:AI115"/>
    <mergeCell ref="AJ114:AJ115"/>
    <mergeCell ref="AK114:AK115"/>
    <mergeCell ref="AL114:AL115"/>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C114:C115"/>
    <mergeCell ref="D114:D115"/>
    <mergeCell ref="E114:E115"/>
    <mergeCell ref="F114:F115"/>
    <mergeCell ref="G114:G115"/>
    <mergeCell ref="H114:H115"/>
    <mergeCell ref="AO109:AO110"/>
    <mergeCell ref="AP109:AP110"/>
    <mergeCell ref="AQ109:AQ110"/>
    <mergeCell ref="AR109:AR110"/>
    <mergeCell ref="AS109:AS110"/>
    <mergeCell ref="AT109:AT110"/>
    <mergeCell ref="AI109:AI110"/>
    <mergeCell ref="AJ109:AJ110"/>
    <mergeCell ref="AK109:AK110"/>
    <mergeCell ref="AL109:AL110"/>
    <mergeCell ref="AM109:AM110"/>
    <mergeCell ref="AN109:AN11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S107:AS108"/>
    <mergeCell ref="AT107:AT108"/>
    <mergeCell ref="C109:C110"/>
    <mergeCell ref="D109:D110"/>
    <mergeCell ref="E109:E110"/>
    <mergeCell ref="F109:F110"/>
    <mergeCell ref="G109:G110"/>
    <mergeCell ref="H109:H110"/>
    <mergeCell ref="I109:I110"/>
    <mergeCell ref="J109:J110"/>
    <mergeCell ref="AM107:AM108"/>
    <mergeCell ref="AN107:AN108"/>
    <mergeCell ref="AO107:AO108"/>
    <mergeCell ref="AP107:AP108"/>
    <mergeCell ref="AQ107:AQ108"/>
    <mergeCell ref="AR107:AR108"/>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X101:Y101"/>
    <mergeCell ref="AB101:AC101"/>
    <mergeCell ref="AF101:AG101"/>
    <mergeCell ref="AJ101:AK101"/>
    <mergeCell ref="AN101:AO101"/>
    <mergeCell ref="AR101:AS101"/>
    <mergeCell ref="AP95:AP99"/>
    <mergeCell ref="AQ95:AQ99"/>
    <mergeCell ref="AR95:AS99"/>
    <mergeCell ref="AT95:AT99"/>
    <mergeCell ref="D100:AS100"/>
    <mergeCell ref="D101:E101"/>
    <mergeCell ref="H101:I101"/>
    <mergeCell ref="L101:M101"/>
    <mergeCell ref="P101:Q101"/>
    <mergeCell ref="T101:U101"/>
    <mergeCell ref="AH95:AH99"/>
    <mergeCell ref="AI95:AI99"/>
    <mergeCell ref="AJ95:AK99"/>
    <mergeCell ref="AL95:AL99"/>
    <mergeCell ref="AM95:AM99"/>
    <mergeCell ref="AN95:AO99"/>
    <mergeCell ref="AD95:AD99"/>
    <mergeCell ref="AE95:AE99"/>
    <mergeCell ref="AF95:AG95"/>
    <mergeCell ref="AF96:AG96"/>
    <mergeCell ref="AF97:AG97"/>
    <mergeCell ref="AF98:AG98"/>
    <mergeCell ref="AF99:AG99"/>
    <mergeCell ref="V95:V99"/>
    <mergeCell ref="W95:W99"/>
    <mergeCell ref="X95:Y99"/>
    <mergeCell ref="Z95:Z99"/>
    <mergeCell ref="AA95:AA99"/>
    <mergeCell ref="AB95:AC95"/>
    <mergeCell ref="AB96:AC96"/>
    <mergeCell ref="AB97:AC97"/>
    <mergeCell ref="AB98:AC98"/>
    <mergeCell ref="AB99:AC99"/>
    <mergeCell ref="R95:R99"/>
    <mergeCell ref="S95:S99"/>
    <mergeCell ref="T95:U95"/>
    <mergeCell ref="T96:U96"/>
    <mergeCell ref="T97:U97"/>
    <mergeCell ref="T98:U98"/>
    <mergeCell ref="T99:U99"/>
    <mergeCell ref="J95:J99"/>
    <mergeCell ref="K95:K99"/>
    <mergeCell ref="L95:M99"/>
    <mergeCell ref="N95:N99"/>
    <mergeCell ref="O95:O99"/>
    <mergeCell ref="P95:Q95"/>
    <mergeCell ref="P96:Q96"/>
    <mergeCell ref="P97:Q97"/>
    <mergeCell ref="P98:Q98"/>
    <mergeCell ref="P99:Q99"/>
    <mergeCell ref="D98:E98"/>
    <mergeCell ref="D99:E99"/>
    <mergeCell ref="F95:F99"/>
    <mergeCell ref="G95:G99"/>
    <mergeCell ref="H95:I95"/>
    <mergeCell ref="H96:I96"/>
    <mergeCell ref="H97:I97"/>
    <mergeCell ref="H98:I98"/>
    <mergeCell ref="H99:I99"/>
    <mergeCell ref="AN93:AO94"/>
    <mergeCell ref="AP93:AP94"/>
    <mergeCell ref="AQ93:AQ94"/>
    <mergeCell ref="AR93:AS94"/>
    <mergeCell ref="AT93:AT94"/>
    <mergeCell ref="B95:B99"/>
    <mergeCell ref="C95:C99"/>
    <mergeCell ref="D95:E95"/>
    <mergeCell ref="D96:E96"/>
    <mergeCell ref="D97:E97"/>
    <mergeCell ref="P93:Y94"/>
    <mergeCell ref="Z93:Z94"/>
    <mergeCell ref="AA93:AA94"/>
    <mergeCell ref="AB93:AK94"/>
    <mergeCell ref="AL93:AL94"/>
    <mergeCell ref="AM93:AM94"/>
    <mergeCell ref="D92:AS92"/>
    <mergeCell ref="B93:B94"/>
    <mergeCell ref="C93:C94"/>
    <mergeCell ref="D93:E94"/>
    <mergeCell ref="F93:F94"/>
    <mergeCell ref="G93:G94"/>
    <mergeCell ref="H93:M93"/>
    <mergeCell ref="H94:M94"/>
    <mergeCell ref="N93:N94"/>
    <mergeCell ref="O93:O94"/>
    <mergeCell ref="AO89:AO90"/>
    <mergeCell ref="AP89:AP90"/>
    <mergeCell ref="AQ89:AQ90"/>
    <mergeCell ref="AR89:AR90"/>
    <mergeCell ref="AS89:AS90"/>
    <mergeCell ref="AT89:AT90"/>
    <mergeCell ref="AI89:AI90"/>
    <mergeCell ref="AJ89:AJ90"/>
    <mergeCell ref="AK89:AK90"/>
    <mergeCell ref="AL89:AL90"/>
    <mergeCell ref="AM89:AM90"/>
    <mergeCell ref="AN89:AN90"/>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S87:AS88"/>
    <mergeCell ref="AT87:AT88"/>
    <mergeCell ref="C89:C90"/>
    <mergeCell ref="D89:D90"/>
    <mergeCell ref="E89:E90"/>
    <mergeCell ref="F89:F90"/>
    <mergeCell ref="G89:G90"/>
    <mergeCell ref="H89:H90"/>
    <mergeCell ref="I89:I90"/>
    <mergeCell ref="J89:J90"/>
    <mergeCell ref="AM87:AM88"/>
    <mergeCell ref="AN87:AN88"/>
    <mergeCell ref="AO87:AO88"/>
    <mergeCell ref="AP87:AP88"/>
    <mergeCell ref="AQ87:AQ88"/>
    <mergeCell ref="AR87:AR88"/>
    <mergeCell ref="AG87:AG88"/>
    <mergeCell ref="AH87:AH88"/>
    <mergeCell ref="AI87:AI88"/>
    <mergeCell ref="AJ87:AJ88"/>
    <mergeCell ref="AK87:AK88"/>
    <mergeCell ref="AL87:AL88"/>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AO82:AO83"/>
    <mergeCell ref="AP82:AP83"/>
    <mergeCell ref="AQ82:AQ83"/>
    <mergeCell ref="AR82:AR83"/>
    <mergeCell ref="AS82:AS83"/>
    <mergeCell ref="AT82:AT83"/>
    <mergeCell ref="AI82:AI83"/>
    <mergeCell ref="AJ82:AJ83"/>
    <mergeCell ref="AK82:AK83"/>
    <mergeCell ref="AL82:AL83"/>
    <mergeCell ref="AM82:AM83"/>
    <mergeCell ref="AN82:AN83"/>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S80:AS81"/>
    <mergeCell ref="AT80:AT81"/>
    <mergeCell ref="C82:C83"/>
    <mergeCell ref="D82:D83"/>
    <mergeCell ref="E82:E83"/>
    <mergeCell ref="F82:F83"/>
    <mergeCell ref="G82:G83"/>
    <mergeCell ref="H82:H83"/>
    <mergeCell ref="I82:I83"/>
    <mergeCell ref="J82:J83"/>
    <mergeCell ref="AM80:AM81"/>
    <mergeCell ref="AN80:AN81"/>
    <mergeCell ref="AO80:AO81"/>
    <mergeCell ref="AP80:AP81"/>
    <mergeCell ref="AQ80:AQ81"/>
    <mergeCell ref="AR80:AR81"/>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X74:Y74"/>
    <mergeCell ref="AB74:AC74"/>
    <mergeCell ref="AF74:AG74"/>
    <mergeCell ref="AJ74:AK74"/>
    <mergeCell ref="AN74:AO74"/>
    <mergeCell ref="AR74:AS74"/>
    <mergeCell ref="AP68:AP72"/>
    <mergeCell ref="AQ68:AQ72"/>
    <mergeCell ref="AR68:AS72"/>
    <mergeCell ref="AT68:AT72"/>
    <mergeCell ref="D73:AS73"/>
    <mergeCell ref="D74:E74"/>
    <mergeCell ref="H74:I74"/>
    <mergeCell ref="L74:M74"/>
    <mergeCell ref="P74:Q74"/>
    <mergeCell ref="T74:U74"/>
    <mergeCell ref="AH68:AH72"/>
    <mergeCell ref="AI68:AI72"/>
    <mergeCell ref="AJ68:AK72"/>
    <mergeCell ref="AL68:AL72"/>
    <mergeCell ref="AM68:AM72"/>
    <mergeCell ref="AN68:AO72"/>
    <mergeCell ref="AD68:AD72"/>
    <mergeCell ref="AE68:AE72"/>
    <mergeCell ref="AF68:AG68"/>
    <mergeCell ref="AF69:AG69"/>
    <mergeCell ref="AF70:AG70"/>
    <mergeCell ref="AF71:AG71"/>
    <mergeCell ref="AF72:AG72"/>
    <mergeCell ref="V68:V72"/>
    <mergeCell ref="W68:W72"/>
    <mergeCell ref="X68:Y72"/>
    <mergeCell ref="Z68:Z72"/>
    <mergeCell ref="AA68:AA72"/>
    <mergeCell ref="AB68:AC68"/>
    <mergeCell ref="AB69:AC69"/>
    <mergeCell ref="AB70:AC70"/>
    <mergeCell ref="AB71:AC71"/>
    <mergeCell ref="AB72:AC72"/>
    <mergeCell ref="R68:R72"/>
    <mergeCell ref="S68:S72"/>
    <mergeCell ref="T68:U68"/>
    <mergeCell ref="T69:U69"/>
    <mergeCell ref="T70:U70"/>
    <mergeCell ref="T71:U71"/>
    <mergeCell ref="T72:U72"/>
    <mergeCell ref="J68:J72"/>
    <mergeCell ref="K68:K72"/>
    <mergeCell ref="L68:M72"/>
    <mergeCell ref="N68:N72"/>
    <mergeCell ref="O68:O72"/>
    <mergeCell ref="P68:Q68"/>
    <mergeCell ref="P69:Q69"/>
    <mergeCell ref="P70:Q70"/>
    <mergeCell ref="P71:Q71"/>
    <mergeCell ref="P72:Q72"/>
    <mergeCell ref="D71:E71"/>
    <mergeCell ref="D72:E72"/>
    <mergeCell ref="F68:F72"/>
    <mergeCell ref="G68:G72"/>
    <mergeCell ref="H68:I68"/>
    <mergeCell ref="H69:I69"/>
    <mergeCell ref="H70:I70"/>
    <mergeCell ref="H71:I71"/>
    <mergeCell ref="H72:I72"/>
    <mergeCell ref="AN66:AO67"/>
    <mergeCell ref="AP66:AP67"/>
    <mergeCell ref="AQ66:AQ67"/>
    <mergeCell ref="AR66:AS67"/>
    <mergeCell ref="AT66:AT67"/>
    <mergeCell ref="B68:B72"/>
    <mergeCell ref="C68:C72"/>
    <mergeCell ref="D68:E68"/>
    <mergeCell ref="D69:E69"/>
    <mergeCell ref="D70:E70"/>
    <mergeCell ref="P66:Y67"/>
    <mergeCell ref="Z66:Z67"/>
    <mergeCell ref="AA66:AA67"/>
    <mergeCell ref="AB66:AK67"/>
    <mergeCell ref="AL66:AL67"/>
    <mergeCell ref="AM66:AM67"/>
    <mergeCell ref="D65:AS65"/>
    <mergeCell ref="B66:B67"/>
    <mergeCell ref="C66:C67"/>
    <mergeCell ref="D66:E67"/>
    <mergeCell ref="F66:F67"/>
    <mergeCell ref="G66:G67"/>
    <mergeCell ref="H66:M66"/>
    <mergeCell ref="H67:M67"/>
    <mergeCell ref="N66:N67"/>
    <mergeCell ref="O66:O67"/>
    <mergeCell ref="AO62:AO63"/>
    <mergeCell ref="AP62:AP63"/>
    <mergeCell ref="AQ62:AQ63"/>
    <mergeCell ref="AR62:AR63"/>
    <mergeCell ref="AS62:AS63"/>
    <mergeCell ref="AT62:AT63"/>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S60:AS61"/>
    <mergeCell ref="AT60:AT61"/>
    <mergeCell ref="C62:C63"/>
    <mergeCell ref="D62:D63"/>
    <mergeCell ref="E62:E63"/>
    <mergeCell ref="F62:F63"/>
    <mergeCell ref="G62:G63"/>
    <mergeCell ref="H62:H63"/>
    <mergeCell ref="I62:I63"/>
    <mergeCell ref="J62:J63"/>
    <mergeCell ref="AM60:AM61"/>
    <mergeCell ref="AN60:AN61"/>
    <mergeCell ref="AO60:AO61"/>
    <mergeCell ref="AP60:AP61"/>
    <mergeCell ref="AQ60:AQ61"/>
    <mergeCell ref="AR60:AR61"/>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AO55:AO56"/>
    <mergeCell ref="AP55:AP56"/>
    <mergeCell ref="AQ55:AQ56"/>
    <mergeCell ref="AR55:AR56"/>
    <mergeCell ref="AS55:AS56"/>
    <mergeCell ref="AT55:AT56"/>
    <mergeCell ref="AI55:AI56"/>
    <mergeCell ref="AJ55:AJ56"/>
    <mergeCell ref="AK55:AK56"/>
    <mergeCell ref="AL55:AL56"/>
    <mergeCell ref="AM55:AM56"/>
    <mergeCell ref="AN55:AN56"/>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S53:AS54"/>
    <mergeCell ref="AT53:AT54"/>
    <mergeCell ref="C55:C56"/>
    <mergeCell ref="D55:D56"/>
    <mergeCell ref="E55:E56"/>
    <mergeCell ref="F55:F56"/>
    <mergeCell ref="G55:G56"/>
    <mergeCell ref="H55:H56"/>
    <mergeCell ref="I55:I56"/>
    <mergeCell ref="J55:J56"/>
    <mergeCell ref="AM53:AM54"/>
    <mergeCell ref="AN53:AN54"/>
    <mergeCell ref="AO53:AO54"/>
    <mergeCell ref="AP53:AP54"/>
    <mergeCell ref="AQ53:AQ54"/>
    <mergeCell ref="AR53:AR54"/>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X47:Y47"/>
    <mergeCell ref="AB47:AC47"/>
    <mergeCell ref="AF47:AG47"/>
    <mergeCell ref="AJ47:AK47"/>
    <mergeCell ref="AN47:AO47"/>
    <mergeCell ref="AR47:AS47"/>
    <mergeCell ref="AP41:AP45"/>
    <mergeCell ref="AQ41:AQ45"/>
    <mergeCell ref="AR41:AS45"/>
    <mergeCell ref="AT41:AT45"/>
    <mergeCell ref="D46:AS46"/>
    <mergeCell ref="D47:E47"/>
    <mergeCell ref="H47:I47"/>
    <mergeCell ref="L47:M47"/>
    <mergeCell ref="P47:Q47"/>
    <mergeCell ref="T47:U47"/>
    <mergeCell ref="AH41:AH45"/>
    <mergeCell ref="AI41:AI45"/>
    <mergeCell ref="AJ41:AK45"/>
    <mergeCell ref="AL41:AL45"/>
    <mergeCell ref="AM41:AM45"/>
    <mergeCell ref="AN41:AO45"/>
    <mergeCell ref="AD41:AD45"/>
    <mergeCell ref="AE41:AE45"/>
    <mergeCell ref="AF41:AG41"/>
    <mergeCell ref="AF42:AG42"/>
    <mergeCell ref="AF43:AG43"/>
    <mergeCell ref="AF44:AG44"/>
    <mergeCell ref="AF45:AG45"/>
    <mergeCell ref="V41:V45"/>
    <mergeCell ref="W41:W45"/>
    <mergeCell ref="X41:Y45"/>
    <mergeCell ref="Z41:Z45"/>
    <mergeCell ref="AA41:AA45"/>
    <mergeCell ref="AB41:AC41"/>
    <mergeCell ref="AB42:AC42"/>
    <mergeCell ref="AB43:AC43"/>
    <mergeCell ref="AB44:AC44"/>
    <mergeCell ref="AB45:AC45"/>
    <mergeCell ref="R41:R45"/>
    <mergeCell ref="S41:S45"/>
    <mergeCell ref="T41:U41"/>
    <mergeCell ref="T42:U42"/>
    <mergeCell ref="T43:U43"/>
    <mergeCell ref="T44:U44"/>
    <mergeCell ref="T45:U45"/>
    <mergeCell ref="J41:J45"/>
    <mergeCell ref="K41:K45"/>
    <mergeCell ref="L41:M45"/>
    <mergeCell ref="N41:N45"/>
    <mergeCell ref="O41:O45"/>
    <mergeCell ref="P41:Q41"/>
    <mergeCell ref="P42:Q42"/>
    <mergeCell ref="P43:Q43"/>
    <mergeCell ref="P44:Q44"/>
    <mergeCell ref="P45:Q45"/>
    <mergeCell ref="F41:F45"/>
    <mergeCell ref="G41:G45"/>
    <mergeCell ref="H41:I41"/>
    <mergeCell ref="H42:I42"/>
    <mergeCell ref="H43:I43"/>
    <mergeCell ref="H44:I44"/>
    <mergeCell ref="H45:I45"/>
    <mergeCell ref="AQ39:AQ40"/>
    <mergeCell ref="AR39:AS40"/>
    <mergeCell ref="AT39:AT40"/>
    <mergeCell ref="B41:B45"/>
    <mergeCell ref="C41:C45"/>
    <mergeCell ref="D41:E41"/>
    <mergeCell ref="D42:E42"/>
    <mergeCell ref="D43:E43"/>
    <mergeCell ref="D44:E44"/>
    <mergeCell ref="D45:E45"/>
    <mergeCell ref="AA39:AA40"/>
    <mergeCell ref="AB39:AK40"/>
    <mergeCell ref="AL39:AL40"/>
    <mergeCell ref="AM39:AM40"/>
    <mergeCell ref="AN39:AO40"/>
    <mergeCell ref="AP39:AP40"/>
    <mergeCell ref="H39:M39"/>
    <mergeCell ref="H40:M40"/>
    <mergeCell ref="N39:N40"/>
    <mergeCell ref="O39:O40"/>
    <mergeCell ref="P39:Y40"/>
    <mergeCell ref="Z39:Z40"/>
    <mergeCell ref="D9:I9"/>
    <mergeCell ref="D10:E10"/>
    <mergeCell ref="H10:I10"/>
    <mergeCell ref="D11:I11"/>
    <mergeCell ref="D38:AS38"/>
    <mergeCell ref="B39:B40"/>
    <mergeCell ref="C39:C40"/>
    <mergeCell ref="D39:E40"/>
    <mergeCell ref="F39:F40"/>
    <mergeCell ref="G39:G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1.28515625" customWidth="1"/>
    <col min="4" max="4" width="15.28515625" customWidth="1"/>
    <col min="5" max="7" width="11.28515625" customWidth="1"/>
    <col min="8" max="8" width="2.42578125" customWidth="1"/>
    <col min="9" max="9" width="8.140625" customWidth="1"/>
    <col min="10" max="10" width="2" customWidth="1"/>
    <col min="11" max="11" width="11.28515625" customWidth="1"/>
    <col min="12" max="12" width="2.42578125" customWidth="1"/>
    <col min="13" max="13" width="8.140625" customWidth="1"/>
    <col min="14" max="14" width="2" customWidth="1"/>
  </cols>
  <sheetData>
    <row r="1" spans="1:14" ht="15" customHeight="1" x14ac:dyDescent="0.25">
      <c r="A1" s="9" t="s">
        <v>6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19</v>
      </c>
      <c r="B3" s="11" t="s">
        <v>7</v>
      </c>
      <c r="C3" s="11"/>
      <c r="D3" s="11"/>
      <c r="E3" s="11"/>
      <c r="F3" s="11"/>
      <c r="G3" s="11"/>
      <c r="H3" s="11"/>
      <c r="I3" s="11"/>
      <c r="J3" s="11"/>
      <c r="K3" s="11"/>
      <c r="L3" s="11"/>
      <c r="M3" s="11"/>
      <c r="N3" s="11"/>
    </row>
    <row r="4" spans="1:14" ht="15" customHeight="1" x14ac:dyDescent="0.25">
      <c r="A4" s="12" t="s">
        <v>618</v>
      </c>
      <c r="B4" s="11" t="s">
        <v>7</v>
      </c>
      <c r="C4" s="11"/>
      <c r="D4" s="11"/>
      <c r="E4" s="11"/>
      <c r="F4" s="11"/>
      <c r="G4" s="11"/>
      <c r="H4" s="11"/>
      <c r="I4" s="11"/>
      <c r="J4" s="11"/>
      <c r="K4" s="11"/>
      <c r="L4" s="11"/>
      <c r="M4" s="11"/>
      <c r="N4" s="11"/>
    </row>
    <row r="5" spans="1:14" x14ac:dyDescent="0.25">
      <c r="A5" s="12"/>
      <c r="B5" s="87" t="s">
        <v>620</v>
      </c>
    </row>
    <row r="6" spans="1:14" x14ac:dyDescent="0.25">
      <c r="A6" s="12"/>
      <c r="B6" s="11"/>
      <c r="C6" s="11"/>
      <c r="D6" s="11"/>
      <c r="E6" s="11"/>
      <c r="F6" s="11"/>
      <c r="G6" s="11"/>
      <c r="H6" s="11"/>
      <c r="I6" s="11"/>
      <c r="J6" s="11"/>
      <c r="K6" s="11"/>
      <c r="L6" s="11"/>
      <c r="M6" s="11"/>
      <c r="N6" s="11"/>
    </row>
    <row r="7" spans="1:14" ht="15" customHeight="1" x14ac:dyDescent="0.25">
      <c r="A7" s="12"/>
      <c r="B7" s="11" t="s">
        <v>62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11"/>
      <c r="E9" s="11"/>
      <c r="F9" s="24"/>
      <c r="G9" s="4"/>
      <c r="H9" s="90" t="s">
        <v>414</v>
      </c>
      <c r="I9" s="90"/>
      <c r="J9" s="90"/>
      <c r="K9" s="90"/>
      <c r="L9" s="90"/>
      <c r="M9" s="90"/>
      <c r="N9" s="24"/>
    </row>
    <row r="10" spans="1:14" ht="16.5" thickTop="1" thickBot="1" x14ac:dyDescent="0.3">
      <c r="A10" s="12"/>
      <c r="B10" s="4"/>
      <c r="C10" s="4"/>
      <c r="D10" s="91" t="s">
        <v>622</v>
      </c>
      <c r="E10" s="91"/>
      <c r="F10" s="24"/>
      <c r="G10" s="4"/>
      <c r="H10" s="92">
        <v>2013</v>
      </c>
      <c r="I10" s="92"/>
      <c r="J10" s="24"/>
      <c r="K10" s="4"/>
      <c r="L10" s="92">
        <v>2012</v>
      </c>
      <c r="M10" s="92"/>
      <c r="N10" s="24"/>
    </row>
    <row r="11" spans="1:14" ht="15.75" thickTop="1" x14ac:dyDescent="0.25">
      <c r="A11" s="12"/>
      <c r="B11" s="4"/>
      <c r="C11" s="4"/>
      <c r="D11" s="93"/>
      <c r="E11" s="93"/>
      <c r="F11" s="24"/>
      <c r="G11" s="4"/>
      <c r="H11" s="94" t="s">
        <v>353</v>
      </c>
      <c r="I11" s="94"/>
      <c r="J11" s="94"/>
      <c r="K11" s="94"/>
      <c r="L11" s="94"/>
      <c r="M11" s="94"/>
      <c r="N11" s="24"/>
    </row>
    <row r="12" spans="1:14" x14ac:dyDescent="0.25">
      <c r="A12" s="12"/>
      <c r="B12" s="13" t="s">
        <v>418</v>
      </c>
      <c r="C12" s="4"/>
      <c r="D12" s="13"/>
      <c r="E12" s="26" t="s">
        <v>326</v>
      </c>
      <c r="F12" s="24"/>
      <c r="G12" s="4"/>
      <c r="H12" s="13" t="s">
        <v>320</v>
      </c>
      <c r="I12" s="26">
        <v>711</v>
      </c>
      <c r="J12" s="24"/>
      <c r="K12" s="4"/>
      <c r="L12" s="13" t="s">
        <v>320</v>
      </c>
      <c r="M12" s="26">
        <v>711</v>
      </c>
      <c r="N12" s="24"/>
    </row>
    <row r="13" spans="1:14" x14ac:dyDescent="0.25">
      <c r="A13" s="12"/>
      <c r="B13" s="13" t="s">
        <v>623</v>
      </c>
      <c r="C13" s="4"/>
      <c r="D13" s="13"/>
      <c r="E13" s="88">
        <v>14519</v>
      </c>
      <c r="F13" s="24"/>
      <c r="G13" s="4"/>
      <c r="H13" s="13"/>
      <c r="I13" s="34">
        <v>11386</v>
      </c>
      <c r="J13" s="24"/>
      <c r="K13" s="4"/>
      <c r="L13" s="13"/>
      <c r="M13" s="34">
        <v>11331</v>
      </c>
      <c r="N13" s="24"/>
    </row>
    <row r="14" spans="1:14" x14ac:dyDescent="0.25">
      <c r="A14" s="12"/>
      <c r="B14" s="13" t="s">
        <v>624</v>
      </c>
      <c r="C14" s="4"/>
      <c r="D14" s="13"/>
      <c r="E14" s="26" t="s">
        <v>326</v>
      </c>
      <c r="F14" s="24"/>
      <c r="G14" s="4"/>
      <c r="H14" s="13"/>
      <c r="I14" s="26">
        <v>1</v>
      </c>
      <c r="J14" s="24"/>
      <c r="K14" s="4"/>
      <c r="L14" s="13"/>
      <c r="M14" s="26">
        <v>44</v>
      </c>
      <c r="N14" s="24"/>
    </row>
    <row r="15" spans="1:14" ht="15.75" thickBot="1" x14ac:dyDescent="0.3">
      <c r="A15" s="12"/>
      <c r="B15" s="13" t="s">
        <v>625</v>
      </c>
      <c r="C15" s="4"/>
      <c r="D15" s="13"/>
      <c r="E15" s="89">
        <v>41340</v>
      </c>
      <c r="F15" s="24"/>
      <c r="G15" s="4"/>
      <c r="H15" s="36"/>
      <c r="I15" s="44">
        <v>4067</v>
      </c>
      <c r="J15" s="24"/>
      <c r="K15" s="4"/>
      <c r="L15" s="36"/>
      <c r="M15" s="44">
        <v>3812</v>
      </c>
      <c r="N15" s="24"/>
    </row>
    <row r="16" spans="1:14" ht="15.75" thickTop="1" x14ac:dyDescent="0.25">
      <c r="A16" s="12"/>
      <c r="B16" s="4"/>
      <c r="C16" s="4"/>
      <c r="D16" s="13"/>
      <c r="E16" s="26"/>
      <c r="F16" s="24"/>
      <c r="G16" s="4"/>
      <c r="H16" s="13"/>
      <c r="I16" s="34">
        <v>16165</v>
      </c>
      <c r="J16" s="24"/>
      <c r="K16" s="4"/>
      <c r="L16" s="13" t="s">
        <v>320</v>
      </c>
      <c r="M16" s="34">
        <v>15898</v>
      </c>
      <c r="N16" s="24"/>
    </row>
    <row r="17" spans="1:14" ht="15.75" thickBot="1" x14ac:dyDescent="0.3">
      <c r="A17" s="12"/>
      <c r="B17" s="13" t="s">
        <v>626</v>
      </c>
      <c r="C17" s="4"/>
      <c r="D17" s="13"/>
      <c r="E17" s="26"/>
      <c r="F17" s="24"/>
      <c r="G17" s="4"/>
      <c r="H17" s="36"/>
      <c r="I17" s="38" t="s">
        <v>627</v>
      </c>
      <c r="J17" s="24" t="s">
        <v>322</v>
      </c>
      <c r="K17" s="26"/>
      <c r="L17" s="36"/>
      <c r="M17" s="38" t="s">
        <v>628</v>
      </c>
      <c r="N17" s="24" t="s">
        <v>322</v>
      </c>
    </row>
    <row r="18" spans="1:14" ht="16.5" thickTop="1" thickBot="1" x14ac:dyDescent="0.3">
      <c r="A18" s="12"/>
      <c r="B18" s="4"/>
      <c r="C18" s="4"/>
      <c r="D18" s="13"/>
      <c r="E18" s="26"/>
      <c r="F18" s="24"/>
      <c r="G18" s="4"/>
      <c r="H18" s="28" t="s">
        <v>320</v>
      </c>
      <c r="I18" s="32">
        <v>7259</v>
      </c>
      <c r="J18" s="24"/>
      <c r="K18" s="4"/>
      <c r="L18" s="28" t="s">
        <v>320</v>
      </c>
      <c r="M18" s="32">
        <v>7675</v>
      </c>
      <c r="N18" s="24"/>
    </row>
    <row r="19" spans="1:14" ht="15.75" thickTop="1" x14ac:dyDescent="0.25">
      <c r="A19" s="12"/>
      <c r="B19" s="11"/>
      <c r="C19" s="11"/>
      <c r="D19" s="11"/>
      <c r="E19" s="11"/>
      <c r="F19" s="11"/>
      <c r="G19" s="11"/>
      <c r="H19" s="11"/>
      <c r="I19" s="11"/>
      <c r="J19" s="11"/>
      <c r="K19" s="11"/>
      <c r="L19" s="11"/>
      <c r="M19" s="11"/>
      <c r="N19" s="11"/>
    </row>
    <row r="20" spans="1:14" ht="15" customHeight="1" x14ac:dyDescent="0.25">
      <c r="A20" s="12"/>
      <c r="B20" s="11" t="s">
        <v>629</v>
      </c>
      <c r="C20" s="11"/>
      <c r="D20" s="11"/>
      <c r="E20" s="11"/>
      <c r="F20" s="11"/>
      <c r="G20" s="11"/>
      <c r="H20" s="11"/>
      <c r="I20" s="11"/>
      <c r="J20" s="11"/>
      <c r="K20" s="11"/>
      <c r="L20" s="11"/>
      <c r="M20" s="11"/>
      <c r="N20" s="11"/>
    </row>
  </sheetData>
  <mergeCells count="18">
    <mergeCell ref="B20:N20"/>
    <mergeCell ref="A1:A2"/>
    <mergeCell ref="B1:N1"/>
    <mergeCell ref="B2:N2"/>
    <mergeCell ref="B3:N3"/>
    <mergeCell ref="A4:A20"/>
    <mergeCell ref="B4:N4"/>
    <mergeCell ref="B6:N6"/>
    <mergeCell ref="B7:N7"/>
    <mergeCell ref="B8:N8"/>
    <mergeCell ref="B19:N19"/>
    <mergeCell ref="D9:E9"/>
    <mergeCell ref="H9:M9"/>
    <mergeCell ref="D10:E10"/>
    <mergeCell ref="H10:I10"/>
    <mergeCell ref="L10:M10"/>
    <mergeCell ref="D11:E11"/>
    <mergeCell ref="H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8.140625" bestFit="1" customWidth="1"/>
    <col min="2" max="2" width="36.5703125" customWidth="1"/>
    <col min="3" max="3" width="14.42578125" customWidth="1"/>
    <col min="4" max="4" width="3.140625" customWidth="1"/>
    <col min="5" max="5" width="11.7109375" customWidth="1"/>
    <col min="6" max="7" width="14.42578125" customWidth="1"/>
    <col min="8" max="8" width="3.140625" customWidth="1"/>
    <col min="9" max="9" width="9.42578125" customWidth="1"/>
    <col min="10" max="10" width="3.5703125" customWidth="1"/>
    <col min="11" max="11" width="14.42578125" customWidth="1"/>
    <col min="12" max="12" width="3.140625" customWidth="1"/>
    <col min="13" max="13" width="11.7109375" customWidth="1"/>
    <col min="14" max="16" width="14.42578125" customWidth="1"/>
    <col min="17" max="17" width="9.42578125" customWidth="1"/>
    <col min="18" max="18" width="3.5703125" customWidth="1"/>
  </cols>
  <sheetData>
    <row r="1" spans="1:18" ht="15" customHeight="1" x14ac:dyDescent="0.25">
      <c r="A1" s="9" t="s">
        <v>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0</v>
      </c>
      <c r="B3" s="11" t="s">
        <v>7</v>
      </c>
      <c r="C3" s="11"/>
      <c r="D3" s="11"/>
      <c r="E3" s="11"/>
      <c r="F3" s="11"/>
      <c r="G3" s="11"/>
      <c r="H3" s="11"/>
      <c r="I3" s="11"/>
      <c r="J3" s="11"/>
      <c r="K3" s="11"/>
      <c r="L3" s="11"/>
      <c r="M3" s="11"/>
      <c r="N3" s="11"/>
      <c r="O3" s="11"/>
      <c r="P3" s="11"/>
      <c r="Q3" s="11"/>
      <c r="R3" s="11"/>
    </row>
    <row r="4" spans="1:18" ht="15" customHeight="1" x14ac:dyDescent="0.25">
      <c r="A4" s="12" t="s">
        <v>97</v>
      </c>
      <c r="B4" s="11" t="s">
        <v>7</v>
      </c>
      <c r="C4" s="11"/>
      <c r="D4" s="11"/>
      <c r="E4" s="11"/>
      <c r="F4" s="11"/>
      <c r="G4" s="11"/>
      <c r="H4" s="11"/>
      <c r="I4" s="11"/>
      <c r="J4" s="11"/>
      <c r="K4" s="11"/>
      <c r="L4" s="11"/>
      <c r="M4" s="11"/>
      <c r="N4" s="11"/>
      <c r="O4" s="11"/>
      <c r="P4" s="11"/>
      <c r="Q4" s="11"/>
      <c r="R4" s="11"/>
    </row>
    <row r="5" spans="1:18" x14ac:dyDescent="0.25">
      <c r="A5" s="12"/>
      <c r="B5" s="95" t="s">
        <v>631</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632</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c r="D9" s="83" t="s">
        <v>414</v>
      </c>
      <c r="E9" s="83"/>
      <c r="F9" s="83"/>
      <c r="G9" s="83"/>
      <c r="H9" s="83"/>
      <c r="I9" s="83"/>
      <c r="J9" s="83"/>
      <c r="K9" s="83"/>
      <c r="L9" s="83"/>
      <c r="M9" s="83"/>
      <c r="N9" s="83"/>
      <c r="O9" s="83"/>
      <c r="P9" s="83"/>
      <c r="Q9" s="83"/>
      <c r="R9" s="25"/>
    </row>
    <row r="10" spans="1:18" ht="16.5" thickTop="1" thickBot="1" x14ac:dyDescent="0.3">
      <c r="A10" s="12"/>
      <c r="B10" s="15"/>
      <c r="C10" s="15"/>
      <c r="D10" s="85">
        <v>2013</v>
      </c>
      <c r="E10" s="85"/>
      <c r="F10" s="85"/>
      <c r="G10" s="85"/>
      <c r="H10" s="85"/>
      <c r="I10" s="85"/>
      <c r="J10" s="25"/>
      <c r="K10" s="15"/>
      <c r="L10" s="85">
        <v>2012</v>
      </c>
      <c r="M10" s="85"/>
      <c r="N10" s="85"/>
      <c r="O10" s="85"/>
      <c r="P10" s="85"/>
      <c r="Q10" s="85"/>
      <c r="R10" s="25"/>
    </row>
    <row r="11" spans="1:18" ht="15.75" thickTop="1" x14ac:dyDescent="0.25">
      <c r="A11" s="12"/>
      <c r="B11" s="20"/>
      <c r="C11" s="20"/>
      <c r="D11" s="84" t="s">
        <v>633</v>
      </c>
      <c r="E11" s="84"/>
      <c r="F11" s="50"/>
      <c r="G11" s="51"/>
      <c r="H11" s="84" t="s">
        <v>634</v>
      </c>
      <c r="I11" s="84"/>
      <c r="J11" s="49"/>
      <c r="K11" s="20"/>
      <c r="L11" s="84" t="s">
        <v>633</v>
      </c>
      <c r="M11" s="84"/>
      <c r="N11" s="50"/>
      <c r="O11" s="51"/>
      <c r="P11" s="84" t="s">
        <v>634</v>
      </c>
      <c r="Q11" s="84"/>
      <c r="R11" s="49"/>
    </row>
    <row r="12" spans="1:18" x14ac:dyDescent="0.25">
      <c r="A12" s="12"/>
      <c r="B12" s="20"/>
      <c r="C12" s="20"/>
      <c r="D12" s="81"/>
      <c r="E12" s="81"/>
      <c r="F12" s="49"/>
      <c r="G12" s="20"/>
      <c r="H12" s="81" t="s">
        <v>146</v>
      </c>
      <c r="I12" s="81"/>
      <c r="J12" s="49"/>
      <c r="K12" s="20"/>
      <c r="L12" s="81"/>
      <c r="M12" s="81"/>
      <c r="N12" s="49"/>
      <c r="O12" s="20"/>
      <c r="P12" s="81" t="s">
        <v>556</v>
      </c>
      <c r="Q12" s="81"/>
      <c r="R12" s="49"/>
    </row>
    <row r="13" spans="1:18" ht="15.75" thickBot="1" x14ac:dyDescent="0.3">
      <c r="A13" s="12"/>
      <c r="B13" s="20"/>
      <c r="C13" s="20"/>
      <c r="D13" s="83"/>
      <c r="E13" s="83"/>
      <c r="F13" s="49"/>
      <c r="G13" s="20"/>
      <c r="H13" s="83" t="s">
        <v>97</v>
      </c>
      <c r="I13" s="83"/>
      <c r="J13" s="49"/>
      <c r="K13" s="20"/>
      <c r="L13" s="83"/>
      <c r="M13" s="83"/>
      <c r="N13" s="49"/>
      <c r="O13" s="20"/>
      <c r="P13" s="83" t="s">
        <v>97</v>
      </c>
      <c r="Q13" s="83"/>
      <c r="R13" s="49"/>
    </row>
    <row r="14" spans="1:18" ht="15.75" thickTop="1" x14ac:dyDescent="0.25">
      <c r="A14" s="12"/>
      <c r="B14" s="15"/>
      <c r="C14" s="15"/>
      <c r="D14" s="81" t="s">
        <v>575</v>
      </c>
      <c r="E14" s="81"/>
      <c r="F14" s="81"/>
      <c r="G14" s="81"/>
      <c r="H14" s="81"/>
      <c r="I14" s="81"/>
      <c r="J14" s="81"/>
      <c r="K14" s="81"/>
      <c r="L14" s="81"/>
      <c r="M14" s="81"/>
      <c r="N14" s="81"/>
      <c r="O14" s="81"/>
      <c r="P14" s="81"/>
      <c r="Q14" s="81"/>
      <c r="R14" s="25"/>
    </row>
    <row r="15" spans="1:18" x14ac:dyDescent="0.25">
      <c r="A15" s="12"/>
      <c r="B15" s="14" t="s">
        <v>635</v>
      </c>
      <c r="C15" s="15"/>
      <c r="D15" s="20"/>
      <c r="E15" s="20"/>
      <c r="F15" s="25"/>
      <c r="G15" s="15"/>
      <c r="H15" s="20"/>
      <c r="I15" s="20"/>
      <c r="J15" s="25"/>
      <c r="K15" s="15"/>
      <c r="L15" s="20"/>
      <c r="M15" s="20"/>
      <c r="N15" s="25"/>
      <c r="O15" s="15"/>
      <c r="P15" s="20"/>
      <c r="Q15" s="20"/>
      <c r="R15" s="25"/>
    </row>
    <row r="16" spans="1:18" x14ac:dyDescent="0.25">
      <c r="A16" s="12"/>
      <c r="B16" s="56" t="s">
        <v>636</v>
      </c>
      <c r="C16" s="27"/>
      <c r="D16" s="14" t="s">
        <v>320</v>
      </c>
      <c r="E16" s="35">
        <v>1574</v>
      </c>
      <c r="F16" s="25"/>
      <c r="G16" s="15"/>
      <c r="H16" s="14"/>
      <c r="I16" s="27">
        <v>0.33</v>
      </c>
      <c r="J16" s="25" t="s">
        <v>637</v>
      </c>
      <c r="K16" s="27"/>
      <c r="L16" s="14" t="s">
        <v>320</v>
      </c>
      <c r="M16" s="35">
        <v>22278</v>
      </c>
      <c r="N16" s="25"/>
      <c r="O16" s="15"/>
      <c r="P16" s="14"/>
      <c r="Q16" s="27">
        <v>4.12</v>
      </c>
      <c r="R16" s="25" t="s">
        <v>637</v>
      </c>
    </row>
    <row r="17" spans="1:18" x14ac:dyDescent="0.25">
      <c r="A17" s="12"/>
      <c r="B17" s="56" t="s">
        <v>638</v>
      </c>
      <c r="C17" s="27"/>
      <c r="D17" s="14"/>
      <c r="E17" s="35">
        <v>41358</v>
      </c>
      <c r="F17" s="25"/>
      <c r="G17" s="15"/>
      <c r="H17" s="14"/>
      <c r="I17" s="27">
        <v>8.5299999999999994</v>
      </c>
      <c r="J17" s="25"/>
      <c r="K17" s="27"/>
      <c r="L17" s="14"/>
      <c r="M17" s="35">
        <v>19434</v>
      </c>
      <c r="N17" s="25"/>
      <c r="O17" s="15"/>
      <c r="P17" s="14"/>
      <c r="Q17" s="27">
        <v>3.59</v>
      </c>
      <c r="R17" s="25"/>
    </row>
    <row r="18" spans="1:18" x14ac:dyDescent="0.25">
      <c r="A18" s="12"/>
      <c r="B18" s="56" t="s">
        <v>639</v>
      </c>
      <c r="C18" s="27"/>
      <c r="D18" s="14"/>
      <c r="E18" s="35">
        <v>67372</v>
      </c>
      <c r="F18" s="25"/>
      <c r="G18" s="14"/>
      <c r="H18" s="14"/>
      <c r="I18" s="27">
        <v>13.9</v>
      </c>
      <c r="J18" s="25"/>
      <c r="K18" s="27"/>
      <c r="L18" s="14"/>
      <c r="M18" s="35">
        <v>70955</v>
      </c>
      <c r="N18" s="25"/>
      <c r="O18" s="14"/>
      <c r="P18" s="14"/>
      <c r="Q18" s="27">
        <v>13.12</v>
      </c>
      <c r="R18" s="25"/>
    </row>
    <row r="19" spans="1:18" x14ac:dyDescent="0.25">
      <c r="A19" s="12"/>
      <c r="B19" s="56" t="s">
        <v>640</v>
      </c>
      <c r="C19" s="27"/>
      <c r="D19" s="14"/>
      <c r="E19" s="35">
        <v>87676</v>
      </c>
      <c r="F19" s="25"/>
      <c r="G19" s="14"/>
      <c r="H19" s="14"/>
      <c r="I19" s="27">
        <v>18.09</v>
      </c>
      <c r="J19" s="25"/>
      <c r="K19" s="27"/>
      <c r="L19" s="14"/>
      <c r="M19" s="35">
        <v>87116</v>
      </c>
      <c r="N19" s="25"/>
      <c r="O19" s="14"/>
      <c r="P19" s="14"/>
      <c r="Q19" s="27">
        <v>16.100000000000001</v>
      </c>
      <c r="R19" s="25"/>
    </row>
    <row r="20" spans="1:18" ht="15.75" thickBot="1" x14ac:dyDescent="0.3">
      <c r="A20" s="12"/>
      <c r="B20" s="56" t="s">
        <v>641</v>
      </c>
      <c r="C20" s="27"/>
      <c r="D20" s="37"/>
      <c r="E20" s="45">
        <v>24662</v>
      </c>
      <c r="F20" s="25"/>
      <c r="G20" s="15"/>
      <c r="H20" s="37"/>
      <c r="I20" s="39">
        <v>5.09</v>
      </c>
      <c r="J20" s="25"/>
      <c r="K20" s="27"/>
      <c r="L20" s="37"/>
      <c r="M20" s="45">
        <v>23062</v>
      </c>
      <c r="N20" s="25"/>
      <c r="O20" s="14"/>
      <c r="P20" s="37"/>
      <c r="Q20" s="39">
        <v>4.26</v>
      </c>
      <c r="R20" s="25"/>
    </row>
    <row r="21" spans="1:18" ht="16.5" thickTop="1" thickBot="1" x14ac:dyDescent="0.3">
      <c r="A21" s="12"/>
      <c r="B21" s="15"/>
      <c r="C21" s="27"/>
      <c r="D21" s="37"/>
      <c r="E21" s="45">
        <v>222642</v>
      </c>
      <c r="F21" s="25"/>
      <c r="G21" s="14"/>
      <c r="H21" s="37"/>
      <c r="I21" s="39">
        <v>45.94</v>
      </c>
      <c r="J21" s="25"/>
      <c r="K21" s="27"/>
      <c r="L21" s="37"/>
      <c r="M21" s="45">
        <v>222845</v>
      </c>
      <c r="N21" s="25"/>
      <c r="O21" s="14"/>
      <c r="P21" s="37"/>
      <c r="Q21" s="39">
        <v>41.19</v>
      </c>
      <c r="R21" s="25"/>
    </row>
    <row r="22" spans="1:18" ht="15.75" thickTop="1" x14ac:dyDescent="0.25">
      <c r="A22" s="12"/>
      <c r="B22" s="15"/>
      <c r="C22" s="15"/>
      <c r="D22" s="14"/>
      <c r="E22" s="27"/>
      <c r="F22" s="25"/>
      <c r="G22" s="15"/>
      <c r="H22" s="14"/>
      <c r="I22" s="27"/>
      <c r="J22" s="25"/>
      <c r="K22" s="15"/>
      <c r="L22" s="14"/>
      <c r="M22" s="27"/>
      <c r="N22" s="25"/>
      <c r="O22" s="15"/>
      <c r="P22" s="14"/>
      <c r="Q22" s="27"/>
      <c r="R22" s="25"/>
    </row>
    <row r="23" spans="1:18" x14ac:dyDescent="0.25">
      <c r="A23" s="12"/>
      <c r="B23" s="43" t="s">
        <v>642</v>
      </c>
      <c r="C23" s="15"/>
      <c r="D23" s="14"/>
      <c r="E23" s="27"/>
      <c r="F23" s="25"/>
      <c r="G23" s="15"/>
      <c r="H23" s="14"/>
      <c r="I23" s="27"/>
      <c r="J23" s="25"/>
      <c r="K23" s="15"/>
      <c r="L23" s="14"/>
      <c r="M23" s="27"/>
      <c r="N23" s="25"/>
      <c r="O23" s="15"/>
      <c r="P23" s="14"/>
      <c r="Q23" s="27"/>
      <c r="R23" s="25"/>
    </row>
    <row r="24" spans="1:18" x14ac:dyDescent="0.25">
      <c r="A24" s="12"/>
      <c r="B24" s="56" t="s">
        <v>643</v>
      </c>
      <c r="C24" s="27"/>
      <c r="D24" s="14"/>
      <c r="E24" s="35">
        <v>113142</v>
      </c>
      <c r="F24" s="25"/>
      <c r="G24" s="15"/>
      <c r="H24" s="14"/>
      <c r="I24" s="27">
        <v>23.35</v>
      </c>
      <c r="J24" s="25"/>
      <c r="K24" s="27"/>
      <c r="L24" s="14"/>
      <c r="M24" s="35">
        <v>94189</v>
      </c>
      <c r="N24" s="25"/>
      <c r="O24" s="15"/>
      <c r="P24" s="14"/>
      <c r="Q24" s="27">
        <v>17.41</v>
      </c>
      <c r="R24" s="25"/>
    </row>
    <row r="25" spans="1:18" x14ac:dyDescent="0.25">
      <c r="A25" s="12"/>
      <c r="B25" s="56" t="s">
        <v>644</v>
      </c>
      <c r="C25" s="27"/>
      <c r="D25" s="14"/>
      <c r="E25" s="35">
        <v>49006</v>
      </c>
      <c r="F25" s="25"/>
      <c r="G25" s="15"/>
      <c r="H25" s="14"/>
      <c r="I25" s="27">
        <v>10.11</v>
      </c>
      <c r="J25" s="25"/>
      <c r="K25" s="27"/>
      <c r="L25" s="14"/>
      <c r="M25" s="35">
        <v>82483</v>
      </c>
      <c r="N25" s="25"/>
      <c r="O25" s="15"/>
      <c r="P25" s="14"/>
      <c r="Q25" s="27">
        <v>15.25</v>
      </c>
      <c r="R25" s="25"/>
    </row>
    <row r="26" spans="1:18" x14ac:dyDescent="0.25">
      <c r="A26" s="12"/>
      <c r="B26" s="56" t="s">
        <v>645</v>
      </c>
      <c r="C26" s="27"/>
      <c r="D26" s="14"/>
      <c r="E26" s="35">
        <v>59599</v>
      </c>
      <c r="F26" s="25"/>
      <c r="G26" s="15"/>
      <c r="H26" s="14"/>
      <c r="I26" s="27">
        <v>12.3</v>
      </c>
      <c r="J26" s="25"/>
      <c r="K26" s="27"/>
      <c r="L26" s="14"/>
      <c r="M26" s="35">
        <v>99210</v>
      </c>
      <c r="N26" s="25"/>
      <c r="O26" s="15"/>
      <c r="P26" s="14"/>
      <c r="Q26" s="27">
        <v>18.34</v>
      </c>
      <c r="R26" s="25"/>
    </row>
    <row r="27" spans="1:18" x14ac:dyDescent="0.25">
      <c r="A27" s="12"/>
      <c r="B27" s="56" t="s">
        <v>646</v>
      </c>
      <c r="C27" s="27"/>
      <c r="D27" s="14"/>
      <c r="E27" s="35">
        <v>36409</v>
      </c>
      <c r="F27" s="25"/>
      <c r="G27" s="15"/>
      <c r="H27" s="14"/>
      <c r="I27" s="27">
        <v>7.51</v>
      </c>
      <c r="J27" s="25"/>
      <c r="K27" s="27"/>
      <c r="L27" s="14"/>
      <c r="M27" s="35">
        <v>36879</v>
      </c>
      <c r="N27" s="25"/>
      <c r="O27" s="15"/>
      <c r="P27" s="14"/>
      <c r="Q27" s="27">
        <v>6.82</v>
      </c>
      <c r="R27" s="25"/>
    </row>
    <row r="28" spans="1:18" x14ac:dyDescent="0.25">
      <c r="A28" s="12"/>
      <c r="B28" s="56" t="s">
        <v>647</v>
      </c>
      <c r="C28" s="27"/>
      <c r="D28" s="14"/>
      <c r="E28" s="35">
        <v>3798</v>
      </c>
      <c r="F28" s="25"/>
      <c r="G28" s="15"/>
      <c r="H28" s="14"/>
      <c r="I28" s="27">
        <v>0.79</v>
      </c>
      <c r="J28" s="25"/>
      <c r="K28" s="27"/>
      <c r="L28" s="14"/>
      <c r="M28" s="35">
        <v>5042</v>
      </c>
      <c r="N28" s="25"/>
      <c r="O28" s="15"/>
      <c r="P28" s="14"/>
      <c r="Q28" s="27">
        <v>0.93</v>
      </c>
      <c r="R28" s="25"/>
    </row>
    <row r="29" spans="1:18" ht="15.75" thickBot="1" x14ac:dyDescent="0.3">
      <c r="A29" s="12"/>
      <c r="B29" s="56" t="s">
        <v>648</v>
      </c>
      <c r="C29" s="27"/>
      <c r="D29" s="37"/>
      <c r="E29" s="39" t="s">
        <v>326</v>
      </c>
      <c r="F29" s="25"/>
      <c r="G29" s="15"/>
      <c r="H29" s="37"/>
      <c r="I29" s="39" t="s">
        <v>326</v>
      </c>
      <c r="J29" s="25"/>
      <c r="K29" s="27"/>
      <c r="L29" s="37"/>
      <c r="M29" s="39">
        <v>340</v>
      </c>
      <c r="N29" s="25"/>
      <c r="O29" s="15"/>
      <c r="P29" s="37"/>
      <c r="Q29" s="39">
        <v>0.06</v>
      </c>
      <c r="R29" s="25"/>
    </row>
    <row r="30" spans="1:18" ht="16.5" thickTop="1" thickBot="1" x14ac:dyDescent="0.3">
      <c r="A30" s="12"/>
      <c r="B30" s="15"/>
      <c r="C30" s="27"/>
      <c r="D30" s="37"/>
      <c r="E30" s="45">
        <v>261954</v>
      </c>
      <c r="F30" s="25"/>
      <c r="G30" s="15"/>
      <c r="H30" s="37"/>
      <c r="I30" s="39">
        <v>54.06</v>
      </c>
      <c r="J30" s="25"/>
      <c r="K30" s="27"/>
      <c r="L30" s="37"/>
      <c r="M30" s="45">
        <v>318143</v>
      </c>
      <c r="N30" s="25"/>
      <c r="O30" s="15"/>
      <c r="P30" s="37"/>
      <c r="Q30" s="39">
        <v>58.81</v>
      </c>
      <c r="R30" s="25"/>
    </row>
    <row r="31" spans="1:18" ht="15.75" thickTop="1" x14ac:dyDescent="0.25">
      <c r="A31" s="12"/>
      <c r="B31" s="15"/>
      <c r="C31" s="15"/>
      <c r="D31" s="14"/>
      <c r="E31" s="27"/>
      <c r="F31" s="25"/>
      <c r="G31" s="15"/>
      <c r="H31" s="14"/>
      <c r="I31" s="27"/>
      <c r="J31" s="25"/>
      <c r="K31" s="15"/>
      <c r="L31" s="14"/>
      <c r="M31" s="27"/>
      <c r="N31" s="25"/>
      <c r="O31" s="15"/>
      <c r="P31" s="14"/>
      <c r="Q31" s="27"/>
      <c r="R31" s="25"/>
    </row>
    <row r="32" spans="1:18" ht="15.75" thickBot="1" x14ac:dyDescent="0.3">
      <c r="A32" s="12"/>
      <c r="B32" s="43" t="s">
        <v>146</v>
      </c>
      <c r="C32" s="27"/>
      <c r="D32" s="29" t="s">
        <v>320</v>
      </c>
      <c r="E32" s="33">
        <v>484596</v>
      </c>
      <c r="F32" s="25"/>
      <c r="G32" s="15"/>
      <c r="H32" s="29"/>
      <c r="I32" s="31">
        <v>100</v>
      </c>
      <c r="J32" s="25" t="s">
        <v>637</v>
      </c>
      <c r="K32" s="27"/>
      <c r="L32" s="29" t="s">
        <v>320</v>
      </c>
      <c r="M32" s="33">
        <v>540988</v>
      </c>
      <c r="N32" s="25"/>
      <c r="O32" s="15"/>
      <c r="P32" s="29"/>
      <c r="Q32" s="31">
        <v>100</v>
      </c>
      <c r="R32" s="25" t="s">
        <v>637</v>
      </c>
    </row>
    <row r="33" spans="1:18" ht="15.75" thickTop="1"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20" t="s">
        <v>649</v>
      </c>
      <c r="C34" s="20"/>
      <c r="D34" s="20"/>
      <c r="E34" s="20"/>
      <c r="F34" s="20"/>
      <c r="G34" s="20"/>
      <c r="H34" s="20"/>
      <c r="I34" s="20"/>
      <c r="J34" s="20"/>
      <c r="K34" s="20"/>
      <c r="L34" s="20"/>
      <c r="M34" s="20"/>
      <c r="N34" s="20"/>
      <c r="O34" s="20"/>
      <c r="P34" s="20"/>
      <c r="Q34" s="20"/>
      <c r="R34" s="20"/>
    </row>
    <row r="35" spans="1:18" ht="15" customHeight="1" x14ac:dyDescent="0.25">
      <c r="A35" s="12"/>
      <c r="B35" s="11" t="s">
        <v>242</v>
      </c>
      <c r="C35" s="11"/>
      <c r="D35" s="11"/>
      <c r="E35" s="11"/>
      <c r="F35" s="11"/>
      <c r="G35" s="11"/>
      <c r="H35" s="11"/>
      <c r="I35" s="11"/>
      <c r="J35" s="11"/>
      <c r="K35" s="11"/>
      <c r="L35" s="11"/>
      <c r="M35" s="11"/>
      <c r="N35" s="11"/>
      <c r="O35" s="11"/>
      <c r="P35" s="11"/>
      <c r="Q35" s="11"/>
      <c r="R35" s="11"/>
    </row>
    <row r="36" spans="1:18" x14ac:dyDescent="0.25">
      <c r="A36" s="12"/>
      <c r="B36" s="20" t="s">
        <v>650</v>
      </c>
      <c r="C36" s="20"/>
      <c r="D36" s="20"/>
      <c r="E36" s="20"/>
      <c r="F36" s="20"/>
      <c r="G36" s="20"/>
      <c r="H36" s="20"/>
      <c r="I36" s="20"/>
      <c r="J36" s="20"/>
      <c r="K36" s="20"/>
      <c r="L36" s="20"/>
      <c r="M36" s="20"/>
      <c r="N36" s="20"/>
      <c r="O36" s="20"/>
      <c r="P36" s="20"/>
      <c r="Q36" s="20"/>
      <c r="R36" s="20"/>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5"/>
      <c r="C38" s="15"/>
      <c r="D38" s="83" t="s">
        <v>414</v>
      </c>
      <c r="E38" s="83"/>
      <c r="F38" s="83"/>
      <c r="G38" s="83"/>
      <c r="H38" s="83"/>
      <c r="I38" s="83"/>
      <c r="J38" s="83"/>
      <c r="K38" s="83"/>
      <c r="L38" s="83"/>
      <c r="M38" s="83"/>
      <c r="N38" s="25"/>
    </row>
    <row r="39" spans="1:18" ht="16.5" thickTop="1" thickBot="1" x14ac:dyDescent="0.3">
      <c r="A39" s="12"/>
      <c r="B39" s="15"/>
      <c r="C39" s="15"/>
      <c r="D39" s="85">
        <v>2013</v>
      </c>
      <c r="E39" s="85"/>
      <c r="F39" s="25"/>
      <c r="G39" s="15"/>
      <c r="H39" s="85">
        <v>2012</v>
      </c>
      <c r="I39" s="85"/>
      <c r="J39" s="25"/>
      <c r="K39" s="15"/>
      <c r="L39" s="85">
        <v>2011</v>
      </c>
      <c r="M39" s="85"/>
      <c r="N39" s="25"/>
    </row>
    <row r="40" spans="1:18" ht="15.75" thickTop="1" x14ac:dyDescent="0.25">
      <c r="A40" s="12"/>
      <c r="B40" s="15"/>
      <c r="C40" s="15"/>
      <c r="D40" s="81" t="s">
        <v>353</v>
      </c>
      <c r="E40" s="81"/>
      <c r="F40" s="81"/>
      <c r="G40" s="81"/>
      <c r="H40" s="81"/>
      <c r="I40" s="81"/>
      <c r="J40" s="81"/>
      <c r="K40" s="81"/>
      <c r="L40" s="81"/>
      <c r="M40" s="81"/>
      <c r="N40" s="25"/>
    </row>
    <row r="41" spans="1:18" x14ac:dyDescent="0.25">
      <c r="A41" s="12"/>
      <c r="B41" s="14" t="s">
        <v>651</v>
      </c>
      <c r="C41" s="27"/>
      <c r="D41" s="14" t="s">
        <v>320</v>
      </c>
      <c r="E41" s="27">
        <v>24</v>
      </c>
      <c r="F41" s="25"/>
      <c r="G41" s="27"/>
      <c r="H41" s="14" t="s">
        <v>320</v>
      </c>
      <c r="I41" s="27">
        <v>48</v>
      </c>
      <c r="J41" s="25"/>
      <c r="K41" s="27"/>
      <c r="L41" s="14" t="s">
        <v>320</v>
      </c>
      <c r="M41" s="27">
        <v>78</v>
      </c>
      <c r="N41" s="25"/>
    </row>
    <row r="42" spans="1:18" x14ac:dyDescent="0.25">
      <c r="A42" s="12"/>
      <c r="B42" s="14" t="s">
        <v>640</v>
      </c>
      <c r="C42" s="27"/>
      <c r="D42" s="14"/>
      <c r="E42" s="27">
        <v>119</v>
      </c>
      <c r="F42" s="25"/>
      <c r="G42" s="27"/>
      <c r="H42" s="14"/>
      <c r="I42" s="27">
        <v>256</v>
      </c>
      <c r="J42" s="25"/>
      <c r="K42" s="27"/>
      <c r="L42" s="14"/>
      <c r="M42" s="27">
        <v>519</v>
      </c>
      <c r="N42" s="25"/>
    </row>
    <row r="43" spans="1:18" x14ac:dyDescent="0.25">
      <c r="A43" s="12"/>
      <c r="B43" s="14" t="s">
        <v>639</v>
      </c>
      <c r="C43" s="27"/>
      <c r="D43" s="14"/>
      <c r="E43" s="27">
        <v>228</v>
      </c>
      <c r="F43" s="25"/>
      <c r="G43" s="27"/>
      <c r="H43" s="14"/>
      <c r="I43" s="27">
        <v>446</v>
      </c>
      <c r="J43" s="25"/>
      <c r="K43" s="27"/>
      <c r="L43" s="14"/>
      <c r="M43" s="27">
        <v>915</v>
      </c>
      <c r="N43" s="25"/>
    </row>
    <row r="44" spans="1:18" ht="15.75" thickBot="1" x14ac:dyDescent="0.3">
      <c r="A44" s="12"/>
      <c r="B44" s="14" t="s">
        <v>652</v>
      </c>
      <c r="C44" s="27"/>
      <c r="D44" s="37"/>
      <c r="E44" s="45">
        <v>4908</v>
      </c>
      <c r="F44" s="25"/>
      <c r="G44" s="27"/>
      <c r="H44" s="37"/>
      <c r="I44" s="45">
        <v>5942</v>
      </c>
      <c r="J44" s="25"/>
      <c r="K44" s="27"/>
      <c r="L44" s="37"/>
      <c r="M44" s="45">
        <v>6941</v>
      </c>
      <c r="N44" s="25"/>
    </row>
    <row r="45" spans="1:18" ht="16.5" thickTop="1" thickBot="1" x14ac:dyDescent="0.3">
      <c r="A45" s="12"/>
      <c r="B45" s="14" t="s">
        <v>653</v>
      </c>
      <c r="C45" s="27"/>
      <c r="D45" s="29" t="s">
        <v>320</v>
      </c>
      <c r="E45" s="33">
        <v>5279</v>
      </c>
      <c r="F45" s="25"/>
      <c r="G45" s="27"/>
      <c r="H45" s="29" t="s">
        <v>320</v>
      </c>
      <c r="I45" s="33">
        <v>6692</v>
      </c>
      <c r="J45" s="25"/>
      <c r="K45" s="27"/>
      <c r="L45" s="29" t="s">
        <v>320</v>
      </c>
      <c r="M45" s="33">
        <v>8453</v>
      </c>
      <c r="N45" s="25"/>
    </row>
    <row r="46" spans="1:18" ht="15.75" thickTop="1" x14ac:dyDescent="0.25">
      <c r="A46" s="12"/>
      <c r="B46" s="11"/>
      <c r="C46" s="11"/>
      <c r="D46" s="11"/>
      <c r="E46" s="11"/>
      <c r="F46" s="11"/>
      <c r="G46" s="11"/>
      <c r="H46" s="11"/>
      <c r="I46" s="11"/>
      <c r="J46" s="11"/>
      <c r="K46" s="11"/>
      <c r="L46" s="11"/>
      <c r="M46" s="11"/>
      <c r="N46" s="11"/>
      <c r="O46" s="11"/>
      <c r="P46" s="11"/>
      <c r="Q46" s="11"/>
      <c r="R46" s="11"/>
    </row>
    <row r="47" spans="1:18" x14ac:dyDescent="0.25">
      <c r="A47" s="12"/>
      <c r="B47" s="20" t="s">
        <v>654</v>
      </c>
      <c r="C47" s="20"/>
      <c r="D47" s="20"/>
      <c r="E47" s="20"/>
      <c r="F47" s="20"/>
      <c r="G47" s="20"/>
      <c r="H47" s="20"/>
      <c r="I47" s="20"/>
      <c r="J47" s="20"/>
      <c r="K47" s="20"/>
      <c r="L47" s="20"/>
      <c r="M47" s="20"/>
      <c r="N47" s="20"/>
      <c r="O47" s="20"/>
      <c r="P47" s="20"/>
      <c r="Q47" s="20"/>
      <c r="R47" s="20"/>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15"/>
      <c r="C49" s="15"/>
      <c r="D49" s="46">
        <v>41547</v>
      </c>
      <c r="E49" s="46"/>
      <c r="F49" s="25"/>
    </row>
    <row r="50" spans="1:18" ht="15.75" thickTop="1" x14ac:dyDescent="0.25">
      <c r="A50" s="12"/>
      <c r="B50" s="15"/>
      <c r="C50" s="15"/>
      <c r="D50" s="84" t="s">
        <v>353</v>
      </c>
      <c r="E50" s="84"/>
      <c r="F50" s="25"/>
    </row>
    <row r="51" spans="1:18" x14ac:dyDescent="0.25">
      <c r="A51" s="12"/>
      <c r="B51" s="15"/>
      <c r="C51" s="15"/>
      <c r="D51" s="20"/>
      <c r="E51" s="20"/>
      <c r="F51" s="25"/>
    </row>
    <row r="52" spans="1:18" x14ac:dyDescent="0.25">
      <c r="A52" s="12"/>
      <c r="B52" s="14" t="s">
        <v>655</v>
      </c>
      <c r="C52" s="27"/>
      <c r="D52" s="14" t="s">
        <v>320</v>
      </c>
      <c r="E52" s="35">
        <v>109344</v>
      </c>
      <c r="F52" s="25"/>
    </row>
    <row r="53" spans="1:18" x14ac:dyDescent="0.25">
      <c r="A53" s="12"/>
      <c r="B53" s="14" t="s">
        <v>656</v>
      </c>
      <c r="C53" s="27"/>
      <c r="D53" s="14"/>
      <c r="E53" s="35">
        <v>66181</v>
      </c>
      <c r="F53" s="25"/>
    </row>
    <row r="54" spans="1:18" x14ac:dyDescent="0.25">
      <c r="A54" s="12"/>
      <c r="B54" s="14" t="s">
        <v>657</v>
      </c>
      <c r="C54" s="27"/>
      <c r="D54" s="14"/>
      <c r="E54" s="35">
        <v>32317</v>
      </c>
      <c r="F54" s="25"/>
    </row>
    <row r="55" spans="1:18" x14ac:dyDescent="0.25">
      <c r="A55" s="12"/>
      <c r="B55" s="14" t="s">
        <v>658</v>
      </c>
      <c r="C55" s="27"/>
      <c r="D55" s="14"/>
      <c r="E55" s="35">
        <v>20573</v>
      </c>
      <c r="F55" s="25"/>
    </row>
    <row r="56" spans="1:18" x14ac:dyDescent="0.25">
      <c r="A56" s="12"/>
      <c r="B56" s="14" t="s">
        <v>659</v>
      </c>
      <c r="C56" s="27"/>
      <c r="D56" s="14"/>
      <c r="E56" s="35">
        <v>24389</v>
      </c>
      <c r="F56" s="25"/>
    </row>
    <row r="57" spans="1:18" ht="15.75" thickBot="1" x14ac:dyDescent="0.3">
      <c r="A57" s="12"/>
      <c r="B57" s="14" t="s">
        <v>660</v>
      </c>
      <c r="C57" s="27"/>
      <c r="D57" s="37"/>
      <c r="E57" s="45">
        <v>9150</v>
      </c>
      <c r="F57" s="25"/>
    </row>
    <row r="58" spans="1:18" ht="16.5" thickTop="1" thickBot="1" x14ac:dyDescent="0.3">
      <c r="A58" s="12"/>
      <c r="B58" s="15"/>
      <c r="C58" s="27"/>
      <c r="D58" s="29" t="s">
        <v>320</v>
      </c>
      <c r="E58" s="33">
        <v>261954</v>
      </c>
      <c r="F58" s="25"/>
    </row>
    <row r="59" spans="1:18" ht="15.75" thickTop="1" x14ac:dyDescent="0.25">
      <c r="A59" s="12"/>
      <c r="B59" s="11"/>
      <c r="C59" s="11"/>
      <c r="D59" s="11"/>
      <c r="E59" s="11"/>
      <c r="F59" s="11"/>
      <c r="G59" s="11"/>
      <c r="H59" s="11"/>
      <c r="I59" s="11"/>
      <c r="J59" s="11"/>
      <c r="K59" s="11"/>
      <c r="L59" s="11"/>
      <c r="M59" s="11"/>
      <c r="N59" s="11"/>
      <c r="O59" s="11"/>
      <c r="P59" s="11"/>
      <c r="Q59" s="11"/>
      <c r="R59" s="11"/>
    </row>
    <row r="60" spans="1:18" x14ac:dyDescent="0.25">
      <c r="A60" s="12"/>
      <c r="B60" s="19" t="s">
        <v>661</v>
      </c>
      <c r="C60" s="19"/>
      <c r="D60" s="19"/>
      <c r="E60" s="19"/>
      <c r="F60" s="19"/>
      <c r="G60" s="19"/>
      <c r="H60" s="19"/>
      <c r="I60" s="19"/>
      <c r="J60" s="19"/>
      <c r="K60" s="19"/>
      <c r="L60" s="19"/>
      <c r="M60" s="19"/>
      <c r="N60" s="19"/>
      <c r="O60" s="19"/>
      <c r="P60" s="19"/>
      <c r="Q60" s="19"/>
      <c r="R60" s="19"/>
    </row>
  </sheetData>
  <mergeCells count="52">
    <mergeCell ref="B59:R59"/>
    <mergeCell ref="B60:R60"/>
    <mergeCell ref="B8:R8"/>
    <mergeCell ref="B33:R33"/>
    <mergeCell ref="B34:R34"/>
    <mergeCell ref="B35:R35"/>
    <mergeCell ref="B36:R36"/>
    <mergeCell ref="B37:R37"/>
    <mergeCell ref="D50:E50"/>
    <mergeCell ref="D51:E51"/>
    <mergeCell ref="A1:A2"/>
    <mergeCell ref="B1:R1"/>
    <mergeCell ref="B2:R2"/>
    <mergeCell ref="B3:R3"/>
    <mergeCell ref="A4:A60"/>
    <mergeCell ref="B4:R4"/>
    <mergeCell ref="B6:R6"/>
    <mergeCell ref="B7:R7"/>
    <mergeCell ref="D38:M38"/>
    <mergeCell ref="D39:E39"/>
    <mergeCell ref="H39:I39"/>
    <mergeCell ref="L39:M39"/>
    <mergeCell ref="D40:M40"/>
    <mergeCell ref="D49:E49"/>
    <mergeCell ref="B46:R46"/>
    <mergeCell ref="B47:R47"/>
    <mergeCell ref="B48:R48"/>
    <mergeCell ref="P11:Q11"/>
    <mergeCell ref="P12:Q12"/>
    <mergeCell ref="P13:Q13"/>
    <mergeCell ref="R11:R13"/>
    <mergeCell ref="D14:Q14"/>
    <mergeCell ref="D15:E15"/>
    <mergeCell ref="H15:I15"/>
    <mergeCell ref="L15:M15"/>
    <mergeCell ref="P15:Q15"/>
    <mergeCell ref="H13:I13"/>
    <mergeCell ref="J11:J13"/>
    <mergeCell ref="K11:K13"/>
    <mergeCell ref="L11:M13"/>
    <mergeCell ref="N11:N13"/>
    <mergeCell ref="O11:O13"/>
    <mergeCell ref="D9:Q9"/>
    <mergeCell ref="D10:I10"/>
    <mergeCell ref="L10:Q10"/>
    <mergeCell ref="B11:B13"/>
    <mergeCell ref="C11:C13"/>
    <mergeCell ref="D11:E13"/>
    <mergeCell ref="F11:F13"/>
    <mergeCell ref="G11:G13"/>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42578125" bestFit="1" customWidth="1"/>
    <col min="2" max="2" width="36.5703125" customWidth="1"/>
    <col min="3" max="3" width="20.140625" customWidth="1"/>
    <col min="4" max="4" width="4.140625" customWidth="1"/>
    <col min="5" max="5" width="14.140625" customWidth="1"/>
    <col min="6" max="8" width="20.140625" customWidth="1"/>
    <col min="9" max="9" width="10.85546875" customWidth="1"/>
    <col min="10" max="10" width="5" customWidth="1"/>
    <col min="11" max="11" width="20.140625" customWidth="1"/>
    <col min="12" max="12" width="4.140625" customWidth="1"/>
    <col min="13" max="13" width="14.140625" customWidth="1"/>
    <col min="14" max="16" width="20.140625" customWidth="1"/>
    <col min="17" max="17" width="10.85546875" customWidth="1"/>
    <col min="18" max="18" width="5" customWidth="1"/>
  </cols>
  <sheetData>
    <row r="1" spans="1:18" ht="15" customHeight="1" x14ac:dyDescent="0.25">
      <c r="A1" s="9" t="s">
        <v>6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3</v>
      </c>
      <c r="B3" s="11" t="s">
        <v>7</v>
      </c>
      <c r="C3" s="11"/>
      <c r="D3" s="11"/>
      <c r="E3" s="11"/>
      <c r="F3" s="11"/>
      <c r="G3" s="11"/>
      <c r="H3" s="11"/>
      <c r="I3" s="11"/>
      <c r="J3" s="11"/>
      <c r="K3" s="11"/>
      <c r="L3" s="11"/>
      <c r="M3" s="11"/>
      <c r="N3" s="11"/>
      <c r="O3" s="11"/>
      <c r="P3" s="11"/>
      <c r="Q3" s="11"/>
      <c r="R3" s="11"/>
    </row>
    <row r="4" spans="1:18" ht="15" customHeight="1" x14ac:dyDescent="0.25">
      <c r="A4" s="12" t="s">
        <v>662</v>
      </c>
      <c r="B4" s="11" t="s">
        <v>7</v>
      </c>
      <c r="C4" s="11"/>
      <c r="D4" s="11"/>
      <c r="E4" s="11"/>
      <c r="F4" s="11"/>
      <c r="G4" s="11"/>
      <c r="H4" s="11"/>
      <c r="I4" s="11"/>
      <c r="J4" s="11"/>
      <c r="K4" s="11"/>
      <c r="L4" s="11"/>
      <c r="M4" s="11"/>
      <c r="N4" s="11"/>
      <c r="O4" s="11"/>
      <c r="P4" s="11"/>
      <c r="Q4" s="11"/>
      <c r="R4" s="11"/>
    </row>
    <row r="5" spans="1:18" x14ac:dyDescent="0.25">
      <c r="A5" s="12"/>
      <c r="B5" s="95" t="s">
        <v>664</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665</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x14ac:dyDescent="0.25">
      <c r="A9" s="12"/>
      <c r="B9" s="20" t="s">
        <v>666</v>
      </c>
      <c r="C9" s="20"/>
      <c r="D9" s="20"/>
      <c r="E9" s="20"/>
      <c r="F9" s="20"/>
      <c r="G9" s="20"/>
      <c r="H9" s="20"/>
      <c r="I9" s="20"/>
      <c r="J9" s="20"/>
      <c r="K9" s="20"/>
      <c r="L9" s="20"/>
      <c r="M9" s="20"/>
      <c r="N9" s="20"/>
      <c r="O9" s="20"/>
      <c r="P9" s="20"/>
      <c r="Q9" s="20"/>
      <c r="R9" s="2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0" t="s">
        <v>667</v>
      </c>
      <c r="C11" s="20"/>
      <c r="D11" s="20"/>
      <c r="E11" s="20"/>
      <c r="F11" s="20"/>
      <c r="G11" s="20"/>
      <c r="H11" s="20"/>
      <c r="I11" s="20"/>
      <c r="J11" s="20"/>
      <c r="K11" s="20"/>
      <c r="L11" s="20"/>
      <c r="M11" s="20"/>
      <c r="N11" s="20"/>
      <c r="O11" s="20"/>
      <c r="P11" s="20"/>
      <c r="Q11" s="20"/>
      <c r="R11" s="20"/>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15"/>
      <c r="D13" s="83" t="s">
        <v>414</v>
      </c>
      <c r="E13" s="83"/>
      <c r="F13" s="83"/>
      <c r="G13" s="83"/>
      <c r="H13" s="83"/>
      <c r="I13" s="83"/>
      <c r="J13" s="83"/>
      <c r="K13" s="83"/>
      <c r="L13" s="83"/>
      <c r="M13" s="83"/>
      <c r="N13" s="83"/>
      <c r="O13" s="83"/>
      <c r="P13" s="83"/>
      <c r="Q13" s="83"/>
      <c r="R13" s="25"/>
    </row>
    <row r="14" spans="1:18" ht="16.5" thickTop="1" thickBot="1" x14ac:dyDescent="0.3">
      <c r="A14" s="12"/>
      <c r="B14" s="15"/>
      <c r="C14" s="15"/>
      <c r="D14" s="85">
        <v>2013</v>
      </c>
      <c r="E14" s="85"/>
      <c r="F14" s="85"/>
      <c r="G14" s="85"/>
      <c r="H14" s="85"/>
      <c r="I14" s="85"/>
      <c r="J14" s="25"/>
      <c r="K14" s="15"/>
      <c r="L14" s="85">
        <v>2012</v>
      </c>
      <c r="M14" s="85"/>
      <c r="N14" s="85"/>
      <c r="O14" s="85"/>
      <c r="P14" s="85"/>
      <c r="Q14" s="85"/>
      <c r="R14" s="25"/>
    </row>
    <row r="15" spans="1:18" ht="15.75" thickTop="1" x14ac:dyDescent="0.25">
      <c r="A15" s="12"/>
      <c r="B15" s="20"/>
      <c r="C15" s="20"/>
      <c r="D15" s="51"/>
      <c r="E15" s="51"/>
      <c r="F15" s="50"/>
      <c r="G15" s="51"/>
      <c r="H15" s="84" t="s">
        <v>668</v>
      </c>
      <c r="I15" s="84"/>
      <c r="J15" s="49"/>
      <c r="K15" s="20"/>
      <c r="L15" s="51"/>
      <c r="M15" s="51"/>
      <c r="N15" s="50"/>
      <c r="O15" s="51"/>
      <c r="P15" s="84" t="s">
        <v>668</v>
      </c>
      <c r="Q15" s="84"/>
      <c r="R15" s="49"/>
    </row>
    <row r="16" spans="1:18" x14ac:dyDescent="0.25">
      <c r="A16" s="12"/>
      <c r="B16" s="20"/>
      <c r="C16" s="20"/>
      <c r="D16" s="20"/>
      <c r="E16" s="20"/>
      <c r="F16" s="49"/>
      <c r="G16" s="20"/>
      <c r="H16" s="81" t="s">
        <v>669</v>
      </c>
      <c r="I16" s="81"/>
      <c r="J16" s="49"/>
      <c r="K16" s="20"/>
      <c r="L16" s="20"/>
      <c r="M16" s="20"/>
      <c r="N16" s="49"/>
      <c r="O16" s="20"/>
      <c r="P16" s="81" t="s">
        <v>669</v>
      </c>
      <c r="Q16" s="81"/>
      <c r="R16" s="49"/>
    </row>
    <row r="17" spans="1:18" ht="15.75" thickBot="1" x14ac:dyDescent="0.3">
      <c r="A17" s="12"/>
      <c r="B17" s="15"/>
      <c r="C17" s="15"/>
      <c r="D17" s="83" t="s">
        <v>633</v>
      </c>
      <c r="E17" s="83"/>
      <c r="F17" s="25"/>
      <c r="G17" s="15"/>
      <c r="H17" s="83" t="s">
        <v>670</v>
      </c>
      <c r="I17" s="83"/>
      <c r="J17" s="25"/>
      <c r="K17" s="15"/>
      <c r="L17" s="83" t="s">
        <v>633</v>
      </c>
      <c r="M17" s="83"/>
      <c r="N17" s="25"/>
      <c r="O17" s="15"/>
      <c r="P17" s="83" t="s">
        <v>670</v>
      </c>
      <c r="Q17" s="83"/>
      <c r="R17" s="25"/>
    </row>
    <row r="18" spans="1:18" ht="15.75" thickTop="1" x14ac:dyDescent="0.25">
      <c r="A18" s="12"/>
      <c r="B18" s="15"/>
      <c r="C18" s="15"/>
      <c r="D18" s="81" t="s">
        <v>575</v>
      </c>
      <c r="E18" s="81"/>
      <c r="F18" s="81"/>
      <c r="G18" s="81"/>
      <c r="H18" s="81"/>
      <c r="I18" s="81"/>
      <c r="J18" s="81"/>
      <c r="K18" s="81"/>
      <c r="L18" s="81"/>
      <c r="M18" s="81"/>
      <c r="N18" s="81"/>
      <c r="O18" s="81"/>
      <c r="P18" s="81"/>
      <c r="Q18" s="81"/>
      <c r="R18" s="25"/>
    </row>
    <row r="19" spans="1:18" x14ac:dyDescent="0.25">
      <c r="A19" s="12"/>
      <c r="B19" s="14" t="s">
        <v>671</v>
      </c>
      <c r="C19" s="15"/>
      <c r="D19" s="20"/>
      <c r="E19" s="20"/>
      <c r="F19" s="25"/>
      <c r="G19" s="15"/>
      <c r="H19" s="20"/>
      <c r="I19" s="20"/>
      <c r="J19" s="25"/>
      <c r="K19" s="15"/>
      <c r="L19" s="20"/>
      <c r="M19" s="20"/>
      <c r="N19" s="25"/>
      <c r="O19" s="15"/>
      <c r="P19" s="20"/>
      <c r="Q19" s="20"/>
      <c r="R19" s="25"/>
    </row>
    <row r="20" spans="1:18" x14ac:dyDescent="0.25">
      <c r="A20" s="12"/>
      <c r="B20" s="14">
        <v>2013</v>
      </c>
      <c r="C20" s="27"/>
      <c r="D20" s="14" t="s">
        <v>320</v>
      </c>
      <c r="E20" s="27" t="s">
        <v>326</v>
      </c>
      <c r="F20" s="25"/>
      <c r="G20" s="27"/>
      <c r="H20" s="14"/>
      <c r="I20" s="27" t="s">
        <v>326</v>
      </c>
      <c r="J20" s="25" t="s">
        <v>637</v>
      </c>
      <c r="K20" s="27"/>
      <c r="L20" s="14" t="s">
        <v>320</v>
      </c>
      <c r="M20" s="27">
        <v>85</v>
      </c>
      <c r="N20" s="25"/>
      <c r="O20" s="27"/>
      <c r="P20" s="14"/>
      <c r="Q20" s="27">
        <v>1.44</v>
      </c>
      <c r="R20" s="25" t="s">
        <v>637</v>
      </c>
    </row>
    <row r="21" spans="1:18" x14ac:dyDescent="0.25">
      <c r="A21" s="12"/>
      <c r="B21" s="14">
        <v>2014</v>
      </c>
      <c r="C21" s="27"/>
      <c r="D21" s="14"/>
      <c r="E21" s="27" t="s">
        <v>326</v>
      </c>
      <c r="F21" s="25"/>
      <c r="G21" s="15"/>
      <c r="H21" s="14"/>
      <c r="I21" s="27" t="s">
        <v>326</v>
      </c>
      <c r="J21" s="25"/>
      <c r="K21" s="27"/>
      <c r="L21" s="14"/>
      <c r="M21" s="27" t="s">
        <v>326</v>
      </c>
      <c r="N21" s="25"/>
      <c r="O21" s="15"/>
      <c r="P21" s="14"/>
      <c r="Q21" s="27" t="s">
        <v>326</v>
      </c>
      <c r="R21" s="25"/>
    </row>
    <row r="22" spans="1:18" x14ac:dyDescent="0.25">
      <c r="A22" s="12"/>
      <c r="B22" s="14">
        <v>2015</v>
      </c>
      <c r="C22" s="27"/>
      <c r="D22" s="14"/>
      <c r="E22" s="35">
        <v>5000</v>
      </c>
      <c r="F22" s="25"/>
      <c r="G22" s="15"/>
      <c r="H22" s="14"/>
      <c r="I22" s="27">
        <v>0.12</v>
      </c>
      <c r="J22" s="25"/>
      <c r="K22" s="27"/>
      <c r="L22" s="14"/>
      <c r="M22" s="27" t="s">
        <v>326</v>
      </c>
      <c r="N22" s="25"/>
      <c r="O22" s="15"/>
      <c r="P22" s="14"/>
      <c r="Q22" s="27" t="s">
        <v>326</v>
      </c>
      <c r="R22" s="25"/>
    </row>
    <row r="23" spans="1:18" x14ac:dyDescent="0.25">
      <c r="A23" s="12"/>
      <c r="B23" s="14">
        <v>2016</v>
      </c>
      <c r="C23" s="27"/>
      <c r="D23" s="14"/>
      <c r="E23" s="35">
        <v>5000</v>
      </c>
      <c r="F23" s="25"/>
      <c r="G23" s="15"/>
      <c r="H23" s="14"/>
      <c r="I23" s="27">
        <v>0.19</v>
      </c>
      <c r="J23" s="25"/>
      <c r="K23" s="27"/>
      <c r="L23" s="14"/>
      <c r="M23" s="27" t="s">
        <v>326</v>
      </c>
      <c r="N23" s="25"/>
      <c r="O23" s="15"/>
      <c r="P23" s="14"/>
      <c r="Q23" s="27" t="s">
        <v>326</v>
      </c>
      <c r="R23" s="25"/>
    </row>
    <row r="24" spans="1:18" x14ac:dyDescent="0.25">
      <c r="A24" s="12"/>
      <c r="B24" s="14">
        <v>2017</v>
      </c>
      <c r="C24" s="27"/>
      <c r="D24" s="14"/>
      <c r="E24" s="27" t="s">
        <v>326</v>
      </c>
      <c r="F24" s="25"/>
      <c r="G24" s="15"/>
      <c r="H24" s="14"/>
      <c r="I24" s="27" t="s">
        <v>326</v>
      </c>
      <c r="J24" s="25"/>
      <c r="K24" s="27"/>
      <c r="L24" s="14"/>
      <c r="M24" s="27" t="s">
        <v>326</v>
      </c>
      <c r="N24" s="25"/>
      <c r="O24" s="14"/>
      <c r="P24" s="14"/>
      <c r="Q24" s="27" t="s">
        <v>326</v>
      </c>
      <c r="R24" s="25"/>
    </row>
    <row r="25" spans="1:18" ht="15.75" thickBot="1" x14ac:dyDescent="0.3">
      <c r="A25" s="12"/>
      <c r="B25" s="14">
        <v>2018</v>
      </c>
      <c r="C25" s="27"/>
      <c r="D25" s="37"/>
      <c r="E25" s="45">
        <v>28000</v>
      </c>
      <c r="F25" s="25"/>
      <c r="G25" s="15"/>
      <c r="H25" s="14"/>
      <c r="I25" s="27">
        <v>4.3600000000000003</v>
      </c>
      <c r="J25" s="25"/>
      <c r="K25" s="27"/>
      <c r="L25" s="37"/>
      <c r="M25" s="45">
        <v>48000</v>
      </c>
      <c r="N25" s="25"/>
      <c r="O25" s="15"/>
      <c r="P25" s="14"/>
      <c r="Q25" s="27">
        <v>3.57</v>
      </c>
      <c r="R25" s="25"/>
    </row>
    <row r="26" spans="1:18" ht="16.5" thickTop="1" thickBot="1" x14ac:dyDescent="0.3">
      <c r="A26" s="12"/>
      <c r="B26" s="14" t="s">
        <v>672</v>
      </c>
      <c r="C26" s="27"/>
      <c r="D26" s="29" t="s">
        <v>320</v>
      </c>
      <c r="E26" s="33">
        <v>38000</v>
      </c>
      <c r="F26" s="25"/>
      <c r="G26" s="27"/>
      <c r="H26" s="29"/>
      <c r="I26" s="31">
        <v>3.9</v>
      </c>
      <c r="J26" s="25" t="s">
        <v>637</v>
      </c>
      <c r="K26" s="27"/>
      <c r="L26" s="29"/>
      <c r="M26" s="33">
        <v>48085</v>
      </c>
      <c r="N26" s="25"/>
      <c r="O26" s="27"/>
      <c r="P26" s="29"/>
      <c r="Q26" s="31">
        <v>3.57</v>
      </c>
      <c r="R26" s="25" t="s">
        <v>637</v>
      </c>
    </row>
    <row r="27" spans="1:18" ht="15.75" thickTop="1" x14ac:dyDescent="0.25">
      <c r="A27" s="12"/>
      <c r="B27" s="11" t="s">
        <v>242</v>
      </c>
      <c r="C27" s="11"/>
      <c r="D27" s="11"/>
      <c r="E27" s="11"/>
      <c r="F27" s="11"/>
      <c r="G27" s="11"/>
      <c r="H27" s="11"/>
      <c r="I27" s="11"/>
      <c r="J27" s="11"/>
      <c r="K27" s="11"/>
      <c r="L27" s="11"/>
      <c r="M27" s="11"/>
      <c r="N27" s="11"/>
      <c r="O27" s="11"/>
      <c r="P27" s="11"/>
      <c r="Q27" s="11"/>
      <c r="R27" s="11"/>
    </row>
    <row r="28" spans="1:18" x14ac:dyDescent="0.25">
      <c r="A28" s="12"/>
      <c r="B28" s="94"/>
      <c r="C28" s="94"/>
      <c r="D28" s="94"/>
      <c r="E28" s="94"/>
      <c r="F28" s="94"/>
      <c r="G28" s="94"/>
      <c r="H28" s="94"/>
      <c r="I28" s="94"/>
      <c r="J28" s="94"/>
      <c r="K28" s="94"/>
      <c r="L28" s="94"/>
      <c r="M28" s="94"/>
      <c r="N28" s="94"/>
      <c r="O28" s="94"/>
      <c r="P28" s="94"/>
      <c r="Q28" s="94"/>
      <c r="R28" s="94"/>
    </row>
    <row r="29" spans="1:18" x14ac:dyDescent="0.25">
      <c r="A29" s="12"/>
      <c r="B29" s="20" t="s">
        <v>673</v>
      </c>
      <c r="C29" s="20"/>
      <c r="D29" s="20"/>
      <c r="E29" s="20"/>
      <c r="F29" s="20"/>
      <c r="G29" s="20"/>
      <c r="H29" s="20"/>
      <c r="I29" s="20"/>
      <c r="J29" s="20"/>
      <c r="K29" s="20"/>
      <c r="L29" s="20"/>
      <c r="M29" s="20"/>
      <c r="N29" s="20"/>
      <c r="O29" s="20"/>
      <c r="P29" s="20"/>
      <c r="Q29" s="20"/>
      <c r="R29" s="20"/>
    </row>
  </sheetData>
  <mergeCells count="43">
    <mergeCell ref="B12:R12"/>
    <mergeCell ref="B27:R27"/>
    <mergeCell ref="B28:R28"/>
    <mergeCell ref="B29:R29"/>
    <mergeCell ref="B6:R6"/>
    <mergeCell ref="B7:R7"/>
    <mergeCell ref="B8:R8"/>
    <mergeCell ref="B9:R9"/>
    <mergeCell ref="B10:R10"/>
    <mergeCell ref="B11:R11"/>
    <mergeCell ref="D19:E19"/>
    <mergeCell ref="H19:I19"/>
    <mergeCell ref="L19:M19"/>
    <mergeCell ref="P19:Q19"/>
    <mergeCell ref="A1:A2"/>
    <mergeCell ref="B1:R1"/>
    <mergeCell ref="B2:R2"/>
    <mergeCell ref="B3:R3"/>
    <mergeCell ref="A4:A29"/>
    <mergeCell ref="B4:R4"/>
    <mergeCell ref="R15:R16"/>
    <mergeCell ref="D17:E17"/>
    <mergeCell ref="H17:I17"/>
    <mergeCell ref="L17:M17"/>
    <mergeCell ref="P17:Q17"/>
    <mergeCell ref="D18:Q18"/>
    <mergeCell ref="J15:J16"/>
    <mergeCell ref="K15:K16"/>
    <mergeCell ref="L15:M16"/>
    <mergeCell ref="N15:N16"/>
    <mergeCell ref="O15:O16"/>
    <mergeCell ref="P15:Q15"/>
    <mergeCell ref="P16:Q16"/>
    <mergeCell ref="D13:Q13"/>
    <mergeCell ref="D14:I14"/>
    <mergeCell ref="L14:Q14"/>
    <mergeCell ref="B15:B16"/>
    <mergeCell ref="C15:C16"/>
    <mergeCell ref="D15:E16"/>
    <mergeCell ref="F15:F16"/>
    <mergeCell ref="G15:G16"/>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1" width="33.5703125" bestFit="1" customWidth="1"/>
    <col min="2" max="3" width="36.5703125" bestFit="1" customWidth="1"/>
    <col min="4" max="4" width="3.28515625" customWidth="1"/>
    <col min="5" max="5" width="12.42578125" customWidth="1"/>
    <col min="6" max="6" width="15.42578125" customWidth="1"/>
    <col min="7" max="7" width="36.140625" customWidth="1"/>
    <col min="8" max="8" width="32.7109375" customWidth="1"/>
    <col min="9" max="9" width="34.7109375" customWidth="1"/>
    <col min="10" max="10" width="15.42578125" customWidth="1"/>
    <col min="11" max="12" width="20.140625" customWidth="1"/>
    <col min="13" max="13" width="12.42578125" customWidth="1"/>
    <col min="14" max="14" width="36.5703125" bestFit="1" customWidth="1"/>
    <col min="15" max="15" width="15.42578125" customWidth="1"/>
    <col min="16" max="16" width="3.28515625" customWidth="1"/>
    <col min="17" max="17" width="12.42578125" customWidth="1"/>
    <col min="18" max="19" width="15.42578125" customWidth="1"/>
    <col min="20" max="20" width="3.28515625" customWidth="1"/>
    <col min="21" max="21" width="12.42578125" customWidth="1"/>
    <col min="22" max="22" width="15.42578125" customWidth="1"/>
  </cols>
  <sheetData>
    <row r="1" spans="1:22" ht="15" customHeight="1" x14ac:dyDescent="0.25">
      <c r="A1" s="9" t="s">
        <v>6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7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7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95" t="s">
        <v>676</v>
      </c>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20" t="s">
        <v>677</v>
      </c>
      <c r="C8" s="20"/>
      <c r="D8" s="20"/>
      <c r="E8" s="20"/>
      <c r="F8" s="20"/>
      <c r="G8" s="20"/>
      <c r="H8" s="20"/>
      <c r="I8" s="20"/>
      <c r="J8" s="20"/>
      <c r="K8" s="20"/>
      <c r="L8" s="20"/>
      <c r="M8" s="20"/>
      <c r="N8" s="20"/>
      <c r="O8" s="20"/>
      <c r="P8" s="20"/>
      <c r="Q8" s="20"/>
      <c r="R8" s="20"/>
      <c r="S8" s="20"/>
      <c r="T8" s="20"/>
      <c r="U8" s="20"/>
      <c r="V8" s="2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0" t="s">
        <v>678</v>
      </c>
      <c r="C10" s="20"/>
      <c r="D10" s="20"/>
      <c r="E10" s="20"/>
      <c r="F10" s="20"/>
      <c r="G10" s="20"/>
      <c r="H10" s="20"/>
      <c r="I10" s="20"/>
      <c r="J10" s="20"/>
      <c r="K10" s="20"/>
      <c r="L10" s="20"/>
      <c r="M10" s="20"/>
      <c r="N10" s="20"/>
      <c r="O10" s="20"/>
      <c r="P10" s="20"/>
      <c r="Q10" s="20"/>
      <c r="R10" s="20"/>
      <c r="S10" s="20"/>
      <c r="T10" s="20"/>
      <c r="U10" s="20"/>
      <c r="V10" s="2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9" x14ac:dyDescent="0.25">
      <c r="A12" s="12"/>
      <c r="B12" s="96" t="s">
        <v>679</v>
      </c>
      <c r="C12" s="96" t="s">
        <v>680</v>
      </c>
    </row>
    <row r="13" spans="1:22" x14ac:dyDescent="0.25">
      <c r="A13" s="12"/>
      <c r="B13" s="96"/>
      <c r="C13" s="96"/>
    </row>
    <row r="14" spans="1:22" ht="90" x14ac:dyDescent="0.25">
      <c r="A14" s="12"/>
      <c r="B14" s="97" t="s">
        <v>681</v>
      </c>
      <c r="C14" s="98" t="s">
        <v>682</v>
      </c>
    </row>
    <row r="15" spans="1:22" x14ac:dyDescent="0.25">
      <c r="A15" s="12"/>
      <c r="B15" s="96"/>
      <c r="C15" s="96"/>
    </row>
    <row r="16" spans="1:22" ht="90" x14ac:dyDescent="0.25">
      <c r="A16" s="12"/>
      <c r="B16" s="99" t="s">
        <v>683</v>
      </c>
      <c r="C16" s="98" t="s">
        <v>684</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0" t="s">
        <v>685</v>
      </c>
      <c r="C18" s="20"/>
      <c r="D18" s="20"/>
      <c r="E18" s="20"/>
      <c r="F18" s="20"/>
      <c r="G18" s="20"/>
      <c r="H18" s="20"/>
      <c r="I18" s="20"/>
      <c r="J18" s="20"/>
      <c r="K18" s="20"/>
      <c r="L18" s="20"/>
      <c r="M18" s="20"/>
      <c r="N18" s="20"/>
      <c r="O18" s="20"/>
      <c r="P18" s="20"/>
      <c r="Q18" s="20"/>
      <c r="R18" s="20"/>
      <c r="S18" s="20"/>
      <c r="T18" s="20"/>
      <c r="U18" s="20"/>
      <c r="V18" s="2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20" t="s">
        <v>686</v>
      </c>
      <c r="C20" s="20"/>
      <c r="D20" s="20"/>
      <c r="E20" s="20"/>
      <c r="F20" s="20"/>
      <c r="G20" s="20"/>
      <c r="H20" s="20"/>
      <c r="I20" s="20"/>
      <c r="J20" s="20"/>
      <c r="K20" s="20"/>
      <c r="L20" s="20"/>
      <c r="M20" s="20"/>
      <c r="N20" s="20"/>
      <c r="O20" s="20"/>
      <c r="P20" s="20"/>
      <c r="Q20" s="20"/>
      <c r="R20" s="20"/>
      <c r="S20" s="20"/>
      <c r="T20" s="20"/>
      <c r="U20" s="20"/>
      <c r="V20" s="20"/>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0" t="s">
        <v>687</v>
      </c>
      <c r="C22" s="20"/>
      <c r="D22" s="20"/>
      <c r="E22" s="20"/>
      <c r="F22" s="20"/>
      <c r="G22" s="20"/>
      <c r="H22" s="20"/>
      <c r="I22" s="20"/>
      <c r="J22" s="20"/>
      <c r="K22" s="20"/>
      <c r="L22" s="20"/>
      <c r="M22" s="20"/>
      <c r="N22" s="20"/>
      <c r="O22" s="20"/>
      <c r="P22" s="20"/>
      <c r="Q22" s="20"/>
      <c r="R22" s="20"/>
      <c r="S22" s="20"/>
      <c r="T22" s="20"/>
      <c r="U22" s="20"/>
      <c r="V22" s="20"/>
    </row>
    <row r="23" spans="1:22" ht="15" customHeight="1" x14ac:dyDescent="0.25">
      <c r="A23" s="12"/>
      <c r="B23" s="11" t="s">
        <v>242</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0" t="s">
        <v>688</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15"/>
      <c r="C25" s="15"/>
      <c r="D25" s="20"/>
      <c r="E25" s="20"/>
      <c r="F25" s="20"/>
      <c r="G25" s="20"/>
      <c r="H25" s="20"/>
      <c r="I25" s="20"/>
      <c r="J25" s="20"/>
      <c r="K25" s="20"/>
      <c r="L25" s="20"/>
      <c r="M25" s="20"/>
      <c r="N25" s="20"/>
      <c r="O25" s="20"/>
      <c r="P25" s="20"/>
      <c r="Q25" s="20"/>
      <c r="R25" s="25"/>
    </row>
    <row r="26" spans="1:22" ht="15.75" thickBot="1" x14ac:dyDescent="0.3">
      <c r="A26" s="12"/>
      <c r="B26" s="15"/>
      <c r="C26" s="15"/>
      <c r="D26" s="100">
        <v>41547</v>
      </c>
      <c r="E26" s="100"/>
      <c r="F26" s="100"/>
      <c r="G26" s="100"/>
      <c r="H26" s="100"/>
      <c r="I26" s="100"/>
      <c r="J26" s="100"/>
      <c r="K26" s="100"/>
      <c r="L26" s="100"/>
      <c r="M26" s="100"/>
      <c r="N26" s="100"/>
      <c r="O26" s="100"/>
      <c r="P26" s="100"/>
      <c r="Q26" s="100"/>
      <c r="R26" s="25"/>
    </row>
    <row r="27" spans="1:22" ht="16.5" thickTop="1" thickBot="1" x14ac:dyDescent="0.3">
      <c r="A27" s="12"/>
      <c r="B27" s="15"/>
      <c r="C27" s="15"/>
      <c r="D27" s="85" t="s">
        <v>146</v>
      </c>
      <c r="E27" s="85"/>
      <c r="F27" s="25"/>
      <c r="G27" s="15"/>
      <c r="H27" s="85" t="s">
        <v>689</v>
      </c>
      <c r="I27" s="85"/>
      <c r="J27" s="25"/>
      <c r="K27" s="15"/>
      <c r="L27" s="85" t="s">
        <v>690</v>
      </c>
      <c r="M27" s="85"/>
      <c r="N27" s="25"/>
      <c r="O27" s="15"/>
      <c r="P27" s="85" t="s">
        <v>691</v>
      </c>
      <c r="Q27" s="85"/>
      <c r="R27" s="25"/>
    </row>
    <row r="28" spans="1:22" ht="15.75" thickTop="1" x14ac:dyDescent="0.25">
      <c r="A28" s="12"/>
      <c r="B28" s="15"/>
      <c r="C28" s="15"/>
      <c r="D28" s="81" t="s">
        <v>353</v>
      </c>
      <c r="E28" s="81"/>
      <c r="F28" s="81"/>
      <c r="G28" s="81"/>
      <c r="H28" s="81"/>
      <c r="I28" s="81"/>
      <c r="J28" s="81"/>
      <c r="K28" s="81"/>
      <c r="L28" s="81"/>
      <c r="M28" s="81"/>
      <c r="N28" s="81"/>
      <c r="O28" s="81"/>
      <c r="P28" s="81"/>
      <c r="Q28" s="81"/>
      <c r="R28" s="25"/>
    </row>
    <row r="29" spans="1:22" x14ac:dyDescent="0.25">
      <c r="A29" s="12"/>
      <c r="B29" s="14" t="s">
        <v>692</v>
      </c>
      <c r="C29" s="15"/>
      <c r="D29" s="20"/>
      <c r="E29" s="20"/>
      <c r="F29" s="25"/>
      <c r="G29" s="15"/>
      <c r="H29" s="20"/>
      <c r="I29" s="20"/>
      <c r="J29" s="25"/>
      <c r="K29" s="15"/>
      <c r="L29" s="20"/>
      <c r="M29" s="20"/>
      <c r="N29" s="25"/>
      <c r="O29" s="15"/>
      <c r="P29" s="20"/>
      <c r="Q29" s="20"/>
      <c r="R29" s="25"/>
    </row>
    <row r="30" spans="1:22" x14ac:dyDescent="0.25">
      <c r="A30" s="12"/>
      <c r="B30" s="53" t="s">
        <v>693</v>
      </c>
      <c r="C30" s="15"/>
      <c r="D30" s="20"/>
      <c r="E30" s="20"/>
      <c r="F30" s="25"/>
      <c r="G30" s="15"/>
      <c r="H30" s="20"/>
      <c r="I30" s="20"/>
      <c r="J30" s="25"/>
      <c r="K30" s="15"/>
      <c r="L30" s="20"/>
      <c r="M30" s="20"/>
      <c r="N30" s="25"/>
      <c r="O30" s="15"/>
      <c r="P30" s="20"/>
      <c r="Q30" s="20"/>
      <c r="R30" s="25"/>
    </row>
    <row r="31" spans="1:22" x14ac:dyDescent="0.25">
      <c r="A31" s="12"/>
      <c r="B31" s="43" t="s">
        <v>354</v>
      </c>
      <c r="C31" s="27"/>
      <c r="D31" s="14" t="s">
        <v>320</v>
      </c>
      <c r="E31" s="35">
        <v>19432</v>
      </c>
      <c r="F31" s="25"/>
      <c r="G31" s="27"/>
      <c r="H31" s="14" t="s">
        <v>320</v>
      </c>
      <c r="I31" s="27" t="s">
        <v>326</v>
      </c>
      <c r="J31" s="25"/>
      <c r="K31" s="27"/>
      <c r="L31" s="14" t="s">
        <v>320</v>
      </c>
      <c r="M31" s="35">
        <v>19432</v>
      </c>
      <c r="N31" s="25"/>
      <c r="O31" s="27"/>
      <c r="P31" s="14" t="s">
        <v>320</v>
      </c>
      <c r="Q31" s="27" t="s">
        <v>326</v>
      </c>
      <c r="R31" s="25"/>
    </row>
    <row r="32" spans="1:22" x14ac:dyDescent="0.25">
      <c r="A32" s="12"/>
      <c r="B32" s="43" t="s">
        <v>356</v>
      </c>
      <c r="C32" s="27"/>
      <c r="D32" s="14"/>
      <c r="E32" s="35">
        <v>11938</v>
      </c>
      <c r="F32" s="25"/>
      <c r="G32" s="27"/>
      <c r="H32" s="14"/>
      <c r="I32" s="27" t="s">
        <v>326</v>
      </c>
      <c r="J32" s="25"/>
      <c r="K32" s="27"/>
      <c r="L32" s="14"/>
      <c r="M32" s="35">
        <v>11938</v>
      </c>
      <c r="N32" s="25"/>
      <c r="O32" s="27"/>
      <c r="P32" s="14"/>
      <c r="Q32" s="27" t="s">
        <v>326</v>
      </c>
      <c r="R32" s="25"/>
    </row>
    <row r="33" spans="1:22" x14ac:dyDescent="0.25">
      <c r="A33" s="12"/>
      <c r="B33" s="43" t="s">
        <v>358</v>
      </c>
      <c r="C33" s="27"/>
      <c r="D33" s="14"/>
      <c r="E33" s="27">
        <v>810</v>
      </c>
      <c r="F33" s="25"/>
      <c r="G33" s="27"/>
      <c r="H33" s="14"/>
      <c r="I33" s="27" t="s">
        <v>326</v>
      </c>
      <c r="J33" s="25"/>
      <c r="K33" s="27"/>
      <c r="L33" s="14"/>
      <c r="M33" s="27">
        <v>810</v>
      </c>
      <c r="N33" s="25"/>
      <c r="O33" s="27"/>
      <c r="P33" s="14"/>
      <c r="Q33" s="27" t="s">
        <v>326</v>
      </c>
      <c r="R33" s="25"/>
    </row>
    <row r="34" spans="1:22" ht="15.75" thickBot="1" x14ac:dyDescent="0.3">
      <c r="A34" s="12"/>
      <c r="B34" s="43" t="s">
        <v>360</v>
      </c>
      <c r="C34" s="27"/>
      <c r="D34" s="37"/>
      <c r="E34" s="45">
        <v>1782</v>
      </c>
      <c r="F34" s="25"/>
      <c r="G34" s="27"/>
      <c r="H34" s="37"/>
      <c r="I34" s="39" t="s">
        <v>326</v>
      </c>
      <c r="J34" s="25"/>
      <c r="K34" s="27"/>
      <c r="L34" s="37"/>
      <c r="M34" s="45">
        <v>1782</v>
      </c>
      <c r="N34" s="25"/>
      <c r="O34" s="27"/>
      <c r="P34" s="37"/>
      <c r="Q34" s="39" t="s">
        <v>326</v>
      </c>
      <c r="R34" s="25"/>
    </row>
    <row r="35" spans="1:22" ht="27.75" thickTop="1" thickBot="1" x14ac:dyDescent="0.3">
      <c r="A35" s="12"/>
      <c r="B35" s="14" t="s">
        <v>694</v>
      </c>
      <c r="C35" s="27"/>
      <c r="D35" s="37"/>
      <c r="E35" s="45">
        <v>33962</v>
      </c>
      <c r="F35" s="25"/>
      <c r="G35" s="27"/>
      <c r="H35" s="37"/>
      <c r="I35" s="39" t="s">
        <v>326</v>
      </c>
      <c r="J35" s="25"/>
      <c r="K35" s="27"/>
      <c r="L35" s="37"/>
      <c r="M35" s="45">
        <v>33962</v>
      </c>
      <c r="N35" s="25"/>
      <c r="O35" s="27"/>
      <c r="P35" s="37"/>
      <c r="Q35" s="39" t="s">
        <v>326</v>
      </c>
      <c r="R35" s="25"/>
    </row>
    <row r="36" spans="1:22" ht="15.75" thickTop="1" x14ac:dyDescent="0.25">
      <c r="A36" s="12"/>
      <c r="B36" s="15"/>
      <c r="C36" s="15"/>
      <c r="D36" s="14"/>
      <c r="E36" s="27"/>
      <c r="F36" s="25"/>
      <c r="G36" s="15"/>
      <c r="H36" s="14"/>
      <c r="I36" s="27"/>
      <c r="J36" s="25"/>
      <c r="K36" s="15"/>
      <c r="L36" s="14"/>
      <c r="M36" s="27"/>
      <c r="N36" s="25"/>
      <c r="O36" s="15"/>
      <c r="P36" s="14"/>
      <c r="Q36" s="27"/>
      <c r="R36" s="25"/>
    </row>
    <row r="37" spans="1:22" ht="26.25" x14ac:dyDescent="0.25">
      <c r="A37" s="12"/>
      <c r="B37" s="14" t="s">
        <v>695</v>
      </c>
      <c r="C37" s="15"/>
      <c r="D37" s="14"/>
      <c r="E37" s="27"/>
      <c r="F37" s="25"/>
      <c r="G37" s="15"/>
      <c r="H37" s="14"/>
      <c r="I37" s="27"/>
      <c r="J37" s="25"/>
      <c r="K37" s="15"/>
      <c r="L37" s="14"/>
      <c r="M37" s="27"/>
      <c r="N37" s="25"/>
      <c r="O37" s="15"/>
      <c r="P37" s="14"/>
      <c r="Q37" s="27"/>
      <c r="R37" s="25"/>
    </row>
    <row r="38" spans="1:22" x14ac:dyDescent="0.25">
      <c r="A38" s="12"/>
      <c r="B38" s="53" t="s">
        <v>393</v>
      </c>
      <c r="C38" s="15"/>
      <c r="D38" s="14"/>
      <c r="E38" s="27"/>
      <c r="F38" s="25"/>
      <c r="G38" s="15"/>
      <c r="H38" s="14"/>
      <c r="I38" s="27"/>
      <c r="J38" s="25"/>
      <c r="K38" s="15"/>
      <c r="L38" s="14"/>
      <c r="M38" s="27"/>
      <c r="N38" s="25"/>
      <c r="O38" s="15"/>
      <c r="P38" s="14"/>
      <c r="Q38" s="27"/>
      <c r="R38" s="25"/>
    </row>
    <row r="39" spans="1:22" x14ac:dyDescent="0.25">
      <c r="A39" s="12"/>
      <c r="B39" s="43" t="s">
        <v>394</v>
      </c>
      <c r="C39" s="27"/>
      <c r="D39" s="14"/>
      <c r="E39" s="35">
        <v>2014</v>
      </c>
      <c r="F39" s="25"/>
      <c r="G39" s="27"/>
      <c r="H39" s="14"/>
      <c r="I39" s="27" t="s">
        <v>326</v>
      </c>
      <c r="J39" s="25"/>
      <c r="K39" s="27"/>
      <c r="L39" s="14"/>
      <c r="M39" s="35">
        <v>2014</v>
      </c>
      <c r="N39" s="25"/>
      <c r="O39" s="27"/>
      <c r="P39" s="14"/>
      <c r="Q39" s="27" t="s">
        <v>326</v>
      </c>
      <c r="R39" s="25"/>
    </row>
    <row r="40" spans="1:22" x14ac:dyDescent="0.25">
      <c r="A40" s="12"/>
      <c r="B40" s="43" t="s">
        <v>395</v>
      </c>
      <c r="C40" s="27"/>
      <c r="D40" s="14"/>
      <c r="E40" s="35">
        <v>18091</v>
      </c>
      <c r="F40" s="25"/>
      <c r="G40" s="27"/>
      <c r="H40" s="14"/>
      <c r="I40" s="27" t="s">
        <v>326</v>
      </c>
      <c r="J40" s="25"/>
      <c r="K40" s="27"/>
      <c r="L40" s="14"/>
      <c r="M40" s="35">
        <v>18091</v>
      </c>
      <c r="N40" s="25"/>
      <c r="O40" s="27"/>
      <c r="P40" s="14"/>
      <c r="Q40" s="27" t="s">
        <v>326</v>
      </c>
      <c r="R40" s="25"/>
    </row>
    <row r="41" spans="1:22" x14ac:dyDescent="0.25">
      <c r="A41" s="12"/>
      <c r="B41" s="53" t="s">
        <v>396</v>
      </c>
      <c r="C41" s="15"/>
      <c r="D41" s="14"/>
      <c r="E41" s="27"/>
      <c r="F41" s="25"/>
      <c r="G41" s="15"/>
      <c r="H41" s="14"/>
      <c r="I41" s="27"/>
      <c r="J41" s="25"/>
      <c r="K41" s="15"/>
      <c r="L41" s="14"/>
      <c r="M41" s="27"/>
      <c r="N41" s="25"/>
      <c r="O41" s="15"/>
      <c r="P41" s="14"/>
      <c r="Q41" s="27"/>
      <c r="R41" s="25"/>
    </row>
    <row r="42" spans="1:22" x14ac:dyDescent="0.25">
      <c r="A42" s="12"/>
      <c r="B42" s="43" t="s">
        <v>394</v>
      </c>
      <c r="C42" s="27"/>
      <c r="D42" s="14"/>
      <c r="E42" s="35">
        <v>5021</v>
      </c>
      <c r="F42" s="25"/>
      <c r="G42" s="27"/>
      <c r="H42" s="14"/>
      <c r="I42" s="27" t="s">
        <v>326</v>
      </c>
      <c r="J42" s="25"/>
      <c r="K42" s="27"/>
      <c r="L42" s="14"/>
      <c r="M42" s="35">
        <v>5021</v>
      </c>
      <c r="N42" s="25"/>
      <c r="O42" s="27"/>
      <c r="P42" s="14"/>
      <c r="Q42" s="27" t="s">
        <v>326</v>
      </c>
      <c r="R42" s="25"/>
    </row>
    <row r="43" spans="1:22" x14ac:dyDescent="0.25">
      <c r="A43" s="12"/>
      <c r="B43" s="43" t="s">
        <v>395</v>
      </c>
      <c r="C43" s="27"/>
      <c r="D43" s="14"/>
      <c r="E43" s="35">
        <v>12850</v>
      </c>
      <c r="F43" s="25"/>
      <c r="G43" s="27"/>
      <c r="H43" s="14"/>
      <c r="I43" s="27" t="s">
        <v>326</v>
      </c>
      <c r="J43" s="25"/>
      <c r="K43" s="27"/>
      <c r="L43" s="14"/>
      <c r="M43" s="35">
        <v>12850</v>
      </c>
      <c r="N43" s="25"/>
      <c r="O43" s="27"/>
      <c r="P43" s="14"/>
      <c r="Q43" s="27" t="s">
        <v>326</v>
      </c>
      <c r="R43" s="25"/>
    </row>
    <row r="44" spans="1:22" ht="15.75" thickBot="1" x14ac:dyDescent="0.3">
      <c r="A44" s="12"/>
      <c r="B44" s="53" t="s">
        <v>696</v>
      </c>
      <c r="C44" s="27"/>
      <c r="D44" s="37"/>
      <c r="E44" s="45">
        <v>52729</v>
      </c>
      <c r="F44" s="25"/>
      <c r="G44" s="27"/>
      <c r="H44" s="37"/>
      <c r="I44" s="39" t="s">
        <v>326</v>
      </c>
      <c r="J44" s="25"/>
      <c r="K44" s="27"/>
      <c r="L44" s="37"/>
      <c r="M44" s="45">
        <v>52729</v>
      </c>
      <c r="N44" s="25"/>
      <c r="O44" s="27"/>
      <c r="P44" s="37"/>
      <c r="Q44" s="39" t="s">
        <v>326</v>
      </c>
      <c r="R44" s="25"/>
    </row>
    <row r="45" spans="1:22" ht="27.75" thickTop="1" thickBot="1" x14ac:dyDescent="0.3">
      <c r="A45" s="12"/>
      <c r="B45" s="14" t="s">
        <v>697</v>
      </c>
      <c r="C45" s="27"/>
      <c r="D45" s="37"/>
      <c r="E45" s="45">
        <v>90705</v>
      </c>
      <c r="F45" s="25"/>
      <c r="G45" s="27"/>
      <c r="H45" s="37"/>
      <c r="I45" s="39" t="s">
        <v>326</v>
      </c>
      <c r="J45" s="25"/>
      <c r="K45" s="27"/>
      <c r="L45" s="37"/>
      <c r="M45" s="45">
        <v>90705</v>
      </c>
      <c r="N45" s="25"/>
      <c r="O45" s="27"/>
      <c r="P45" s="37"/>
      <c r="Q45" s="39" t="s">
        <v>326</v>
      </c>
      <c r="R45" s="25"/>
    </row>
    <row r="46" spans="1:22" ht="15.75" thickTop="1" x14ac:dyDescent="0.25">
      <c r="A46" s="12"/>
      <c r="B46" s="15"/>
      <c r="C46" s="15"/>
      <c r="D46" s="14"/>
      <c r="E46" s="27"/>
      <c r="F46" s="25"/>
      <c r="G46" s="15"/>
      <c r="H46" s="14"/>
      <c r="I46" s="27"/>
      <c r="J46" s="25"/>
      <c r="K46" s="15"/>
      <c r="L46" s="14"/>
      <c r="M46" s="27"/>
      <c r="N46" s="25"/>
      <c r="O46" s="15"/>
      <c r="P46" s="14"/>
      <c r="Q46" s="27"/>
      <c r="R46" s="25"/>
    </row>
    <row r="47" spans="1:22" ht="15.75" thickBot="1" x14ac:dyDescent="0.3">
      <c r="A47" s="12"/>
      <c r="B47" s="14" t="s">
        <v>146</v>
      </c>
      <c r="C47" s="27"/>
      <c r="D47" s="29" t="s">
        <v>320</v>
      </c>
      <c r="E47" s="33">
        <v>124667</v>
      </c>
      <c r="F47" s="25"/>
      <c r="G47" s="27"/>
      <c r="H47" s="29" t="s">
        <v>320</v>
      </c>
      <c r="I47" s="31" t="s">
        <v>326</v>
      </c>
      <c r="J47" s="25"/>
      <c r="K47" s="27"/>
      <c r="L47" s="29" t="s">
        <v>320</v>
      </c>
      <c r="M47" s="33">
        <v>124667</v>
      </c>
      <c r="N47" s="25"/>
      <c r="O47" s="27"/>
      <c r="P47" s="29" t="s">
        <v>320</v>
      </c>
      <c r="Q47" s="31" t="s">
        <v>326</v>
      </c>
      <c r="R47" s="25"/>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20" t="s">
        <v>698</v>
      </c>
      <c r="C49" s="20"/>
      <c r="D49" s="20"/>
      <c r="E49" s="20"/>
      <c r="F49" s="20"/>
      <c r="G49" s="20"/>
      <c r="H49" s="20"/>
      <c r="I49" s="20"/>
      <c r="J49" s="20"/>
      <c r="K49" s="20"/>
      <c r="L49" s="20"/>
      <c r="M49" s="20"/>
      <c r="N49" s="20"/>
      <c r="O49" s="20"/>
      <c r="P49" s="20"/>
      <c r="Q49" s="20"/>
      <c r="R49" s="20"/>
      <c r="S49" s="20"/>
      <c r="T49" s="20"/>
      <c r="U49" s="20"/>
      <c r="V49" s="20"/>
    </row>
    <row r="50" spans="1:22" ht="15" customHeight="1" x14ac:dyDescent="0.25">
      <c r="A50" s="12"/>
      <c r="B50" s="11" t="s">
        <v>242</v>
      </c>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15"/>
      <c r="C51" s="15"/>
      <c r="D51" s="100">
        <v>41182</v>
      </c>
      <c r="E51" s="100"/>
      <c r="F51" s="100"/>
      <c r="G51" s="100"/>
      <c r="H51" s="100"/>
      <c r="I51" s="100"/>
      <c r="J51" s="100"/>
      <c r="K51" s="100"/>
      <c r="L51" s="100"/>
      <c r="M51" s="100"/>
      <c r="N51" s="100"/>
      <c r="O51" s="100"/>
      <c r="P51" s="100"/>
      <c r="Q51" s="100"/>
      <c r="R51" s="25"/>
    </row>
    <row r="52" spans="1:22" ht="16.5" thickTop="1" thickBot="1" x14ac:dyDescent="0.3">
      <c r="A52" s="12"/>
      <c r="B52" s="15"/>
      <c r="C52" s="15"/>
      <c r="D52" s="85" t="s">
        <v>146</v>
      </c>
      <c r="E52" s="85"/>
      <c r="F52" s="25"/>
      <c r="G52" s="15"/>
      <c r="H52" s="85" t="s">
        <v>689</v>
      </c>
      <c r="I52" s="85"/>
      <c r="J52" s="25"/>
      <c r="K52" s="15"/>
      <c r="L52" s="85" t="s">
        <v>690</v>
      </c>
      <c r="M52" s="85"/>
      <c r="N52" s="25"/>
      <c r="O52" s="15"/>
      <c r="P52" s="85" t="s">
        <v>691</v>
      </c>
      <c r="Q52" s="85"/>
      <c r="R52" s="25"/>
    </row>
    <row r="53" spans="1:22" ht="15.75" thickTop="1" x14ac:dyDescent="0.25">
      <c r="A53" s="12"/>
      <c r="B53" s="15"/>
      <c r="C53" s="15"/>
      <c r="D53" s="81" t="s">
        <v>353</v>
      </c>
      <c r="E53" s="81"/>
      <c r="F53" s="81"/>
      <c r="G53" s="81"/>
      <c r="H53" s="81"/>
      <c r="I53" s="81"/>
      <c r="J53" s="81"/>
      <c r="K53" s="81"/>
      <c r="L53" s="81"/>
      <c r="M53" s="81"/>
      <c r="N53" s="81"/>
      <c r="O53" s="81"/>
      <c r="P53" s="81"/>
      <c r="Q53" s="81"/>
      <c r="R53" s="25"/>
    </row>
    <row r="54" spans="1:22" x14ac:dyDescent="0.25">
      <c r="A54" s="12"/>
      <c r="B54" s="14" t="s">
        <v>692</v>
      </c>
      <c r="C54" s="15"/>
      <c r="D54" s="20"/>
      <c r="E54" s="20"/>
      <c r="F54" s="25"/>
      <c r="G54" s="15"/>
      <c r="H54" s="20"/>
      <c r="I54" s="20"/>
      <c r="J54" s="25"/>
      <c r="K54" s="15"/>
      <c r="L54" s="20"/>
      <c r="M54" s="20"/>
      <c r="N54" s="25"/>
      <c r="O54" s="15"/>
      <c r="P54" s="20"/>
      <c r="Q54" s="20"/>
      <c r="R54" s="25"/>
    </row>
    <row r="55" spans="1:22" x14ac:dyDescent="0.25">
      <c r="A55" s="12"/>
      <c r="B55" s="14" t="s">
        <v>699</v>
      </c>
      <c r="C55" s="15"/>
      <c r="D55" s="20"/>
      <c r="E55" s="20"/>
      <c r="F55" s="25"/>
      <c r="G55" s="15"/>
      <c r="H55" s="20"/>
      <c r="I55" s="20"/>
      <c r="J55" s="25"/>
      <c r="K55" s="15"/>
      <c r="L55" s="20"/>
      <c r="M55" s="20"/>
      <c r="N55" s="25"/>
      <c r="O55" s="15"/>
      <c r="P55" s="20"/>
      <c r="Q55" s="20"/>
      <c r="R55" s="25"/>
    </row>
    <row r="56" spans="1:22" x14ac:dyDescent="0.25">
      <c r="A56" s="12"/>
      <c r="B56" s="14" t="s">
        <v>700</v>
      </c>
      <c r="C56" s="27"/>
      <c r="D56" s="14" t="s">
        <v>320</v>
      </c>
      <c r="E56" s="35">
        <v>23921</v>
      </c>
      <c r="F56" s="25"/>
      <c r="G56" s="27"/>
      <c r="H56" s="14" t="s">
        <v>320</v>
      </c>
      <c r="I56" s="27" t="s">
        <v>326</v>
      </c>
      <c r="J56" s="25"/>
      <c r="K56" s="27"/>
      <c r="L56" s="14" t="s">
        <v>320</v>
      </c>
      <c r="M56" s="35">
        <v>23921</v>
      </c>
      <c r="N56" s="25"/>
      <c r="O56" s="27"/>
      <c r="P56" s="14" t="s">
        <v>320</v>
      </c>
      <c r="Q56" s="27" t="s">
        <v>326</v>
      </c>
      <c r="R56" s="25"/>
    </row>
    <row r="57" spans="1:22" x14ac:dyDescent="0.25">
      <c r="A57" s="12"/>
      <c r="B57" s="14" t="s">
        <v>701</v>
      </c>
      <c r="C57" s="27"/>
      <c r="D57" s="14"/>
      <c r="E57" s="27">
        <v>696</v>
      </c>
      <c r="F57" s="25"/>
      <c r="G57" s="27"/>
      <c r="H57" s="14"/>
      <c r="I57" s="27" t="s">
        <v>326</v>
      </c>
      <c r="J57" s="25"/>
      <c r="K57" s="27"/>
      <c r="L57" s="14"/>
      <c r="M57" s="27">
        <v>696</v>
      </c>
      <c r="N57" s="25"/>
      <c r="O57" s="27"/>
      <c r="P57" s="14"/>
      <c r="Q57" s="27" t="s">
        <v>326</v>
      </c>
      <c r="R57" s="25"/>
    </row>
    <row r="58" spans="1:22" x14ac:dyDescent="0.25">
      <c r="A58" s="12"/>
      <c r="B58" s="14" t="s">
        <v>702</v>
      </c>
      <c r="C58" s="27"/>
      <c r="D58" s="14"/>
      <c r="E58" s="35">
        <v>9387</v>
      </c>
      <c r="F58" s="25"/>
      <c r="G58" s="27"/>
      <c r="H58" s="14"/>
      <c r="I58" s="27" t="s">
        <v>326</v>
      </c>
      <c r="J58" s="25"/>
      <c r="K58" s="27"/>
      <c r="L58" s="14"/>
      <c r="M58" s="35">
        <v>9387</v>
      </c>
      <c r="N58" s="25"/>
      <c r="O58" s="27"/>
      <c r="P58" s="14"/>
      <c r="Q58" s="27" t="s">
        <v>326</v>
      </c>
      <c r="R58" s="25"/>
    </row>
    <row r="59" spans="1:22" x14ac:dyDescent="0.25">
      <c r="A59" s="12"/>
      <c r="B59" s="14" t="s">
        <v>703</v>
      </c>
      <c r="C59" s="27"/>
      <c r="D59" s="14"/>
      <c r="E59" s="27">
        <v>764</v>
      </c>
      <c r="F59" s="25"/>
      <c r="G59" s="27"/>
      <c r="H59" s="14"/>
      <c r="I59" s="27" t="s">
        <v>326</v>
      </c>
      <c r="J59" s="25"/>
      <c r="K59" s="27"/>
      <c r="L59" s="14"/>
      <c r="M59" s="27">
        <v>764</v>
      </c>
      <c r="N59" s="25"/>
      <c r="O59" s="27"/>
      <c r="P59" s="14"/>
      <c r="Q59" s="27" t="s">
        <v>326</v>
      </c>
      <c r="R59" s="25"/>
    </row>
    <row r="60" spans="1:22" ht="15.75" thickBot="1" x14ac:dyDescent="0.3">
      <c r="A60" s="12"/>
      <c r="B60" s="14" t="s">
        <v>704</v>
      </c>
      <c r="C60" s="27"/>
      <c r="D60" s="37"/>
      <c r="E60" s="45">
        <v>2057</v>
      </c>
      <c r="F60" s="25"/>
      <c r="G60" s="27"/>
      <c r="H60" s="37"/>
      <c r="I60" s="39" t="s">
        <v>326</v>
      </c>
      <c r="J60" s="25"/>
      <c r="K60" s="27"/>
      <c r="L60" s="37"/>
      <c r="M60" s="45">
        <v>2057</v>
      </c>
      <c r="N60" s="25"/>
      <c r="O60" s="27"/>
      <c r="P60" s="37"/>
      <c r="Q60" s="39" t="s">
        <v>326</v>
      </c>
      <c r="R60" s="25"/>
    </row>
    <row r="61" spans="1:22" ht="27.75" thickTop="1" thickBot="1" x14ac:dyDescent="0.3">
      <c r="A61" s="12"/>
      <c r="B61" s="14" t="s">
        <v>694</v>
      </c>
      <c r="C61" s="27"/>
      <c r="D61" s="37"/>
      <c r="E61" s="45">
        <v>36825</v>
      </c>
      <c r="F61" s="25"/>
      <c r="G61" s="27"/>
      <c r="H61" s="37"/>
      <c r="I61" s="39" t="s">
        <v>326</v>
      </c>
      <c r="J61" s="25"/>
      <c r="K61" s="27"/>
      <c r="L61" s="37"/>
      <c r="M61" s="45">
        <v>36825</v>
      </c>
      <c r="N61" s="25"/>
      <c r="O61" s="27"/>
      <c r="P61" s="37"/>
      <c r="Q61" s="39" t="s">
        <v>326</v>
      </c>
      <c r="R61" s="25"/>
    </row>
    <row r="62" spans="1:22" ht="15.75" thickTop="1" x14ac:dyDescent="0.25">
      <c r="A62" s="12"/>
      <c r="B62" s="15"/>
      <c r="C62" s="15"/>
      <c r="D62" s="14"/>
      <c r="E62" s="27"/>
      <c r="F62" s="25"/>
      <c r="G62" s="15"/>
      <c r="H62" s="14"/>
      <c r="I62" s="27"/>
      <c r="J62" s="25"/>
      <c r="K62" s="15"/>
      <c r="L62" s="14"/>
      <c r="M62" s="27"/>
      <c r="N62" s="25"/>
      <c r="O62" s="15"/>
      <c r="P62" s="14"/>
      <c r="Q62" s="27"/>
      <c r="R62" s="25"/>
    </row>
    <row r="63" spans="1:22" ht="26.25" x14ac:dyDescent="0.25">
      <c r="A63" s="12"/>
      <c r="B63" s="14" t="s">
        <v>695</v>
      </c>
      <c r="C63" s="15"/>
      <c r="D63" s="14"/>
      <c r="E63" s="27"/>
      <c r="F63" s="25"/>
      <c r="G63" s="15"/>
      <c r="H63" s="14"/>
      <c r="I63" s="27"/>
      <c r="J63" s="25"/>
      <c r="K63" s="15"/>
      <c r="L63" s="14"/>
      <c r="M63" s="27"/>
      <c r="N63" s="25"/>
      <c r="O63" s="15"/>
      <c r="P63" s="14"/>
      <c r="Q63" s="27"/>
      <c r="R63" s="25"/>
    </row>
    <row r="64" spans="1:22" x14ac:dyDescent="0.25">
      <c r="A64" s="12"/>
      <c r="B64" s="14" t="s">
        <v>705</v>
      </c>
      <c r="C64" s="15"/>
      <c r="D64" s="14"/>
      <c r="E64" s="27"/>
      <c r="F64" s="25"/>
      <c r="G64" s="15"/>
      <c r="H64" s="14"/>
      <c r="I64" s="27"/>
      <c r="J64" s="25"/>
      <c r="K64" s="15"/>
      <c r="L64" s="14"/>
      <c r="M64" s="27"/>
      <c r="N64" s="25"/>
      <c r="O64" s="15"/>
      <c r="P64" s="14"/>
      <c r="Q64" s="27"/>
      <c r="R64" s="25"/>
    </row>
    <row r="65" spans="1:22" x14ac:dyDescent="0.25">
      <c r="A65" s="12"/>
      <c r="B65" s="14" t="s">
        <v>706</v>
      </c>
      <c r="C65" s="27"/>
      <c r="D65" s="14"/>
      <c r="E65" s="35">
        <v>1215</v>
      </c>
      <c r="F65" s="25"/>
      <c r="G65" s="27"/>
      <c r="H65" s="14"/>
      <c r="I65" s="27" t="s">
        <v>326</v>
      </c>
      <c r="J65" s="25"/>
      <c r="K65" s="27"/>
      <c r="L65" s="14"/>
      <c r="M65" s="35">
        <v>1215</v>
      </c>
      <c r="N65" s="25"/>
      <c r="O65" s="27"/>
      <c r="P65" s="14"/>
      <c r="Q65" s="27" t="s">
        <v>326</v>
      </c>
      <c r="R65" s="25"/>
    </row>
    <row r="66" spans="1:22" x14ac:dyDescent="0.25">
      <c r="A66" s="12"/>
      <c r="B66" s="14" t="s">
        <v>707</v>
      </c>
      <c r="C66" s="27"/>
      <c r="D66" s="14"/>
      <c r="E66" s="27">
        <v>710</v>
      </c>
      <c r="F66" s="25"/>
      <c r="G66" s="27"/>
      <c r="H66" s="14"/>
      <c r="I66" s="27" t="s">
        <v>326</v>
      </c>
      <c r="J66" s="25"/>
      <c r="K66" s="27"/>
      <c r="L66" s="14"/>
      <c r="M66" s="27">
        <v>710</v>
      </c>
      <c r="N66" s="25"/>
      <c r="O66" s="27"/>
      <c r="P66" s="14"/>
      <c r="Q66" s="27" t="s">
        <v>326</v>
      </c>
      <c r="R66" s="25"/>
    </row>
    <row r="67" spans="1:22" x14ac:dyDescent="0.25">
      <c r="A67" s="12"/>
      <c r="B67" s="14" t="s">
        <v>708</v>
      </c>
      <c r="C67" s="27"/>
      <c r="D67" s="14"/>
      <c r="E67" s="27">
        <v>261</v>
      </c>
      <c r="F67" s="25"/>
      <c r="G67" s="27"/>
      <c r="H67" s="14"/>
      <c r="I67" s="27" t="s">
        <v>326</v>
      </c>
      <c r="J67" s="25"/>
      <c r="K67" s="27"/>
      <c r="L67" s="14"/>
      <c r="M67" s="27">
        <v>261</v>
      </c>
      <c r="N67" s="25"/>
      <c r="O67" s="27"/>
      <c r="P67" s="14"/>
      <c r="Q67" s="27" t="s">
        <v>326</v>
      </c>
      <c r="R67" s="25"/>
    </row>
    <row r="68" spans="1:22" x14ac:dyDescent="0.25">
      <c r="A68" s="12"/>
      <c r="B68" s="14" t="s">
        <v>709</v>
      </c>
      <c r="C68" s="27"/>
      <c r="D68" s="14"/>
      <c r="E68" s="27">
        <v>1</v>
      </c>
      <c r="F68" s="25"/>
      <c r="G68" s="27"/>
      <c r="H68" s="14"/>
      <c r="I68" s="27" t="s">
        <v>326</v>
      </c>
      <c r="J68" s="25"/>
      <c r="K68" s="27"/>
      <c r="L68" s="14"/>
      <c r="M68" s="27">
        <v>1</v>
      </c>
      <c r="N68" s="25"/>
      <c r="O68" s="27"/>
      <c r="P68" s="14"/>
      <c r="Q68" s="27" t="s">
        <v>326</v>
      </c>
      <c r="R68" s="25"/>
    </row>
    <row r="69" spans="1:22" ht="15.75" thickBot="1" x14ac:dyDescent="0.3">
      <c r="A69" s="12"/>
      <c r="B69" s="14" t="s">
        <v>710</v>
      </c>
      <c r="C69" s="27"/>
      <c r="D69" s="37"/>
      <c r="E69" s="45">
        <v>41496</v>
      </c>
      <c r="F69" s="25"/>
      <c r="G69" s="27"/>
      <c r="H69" s="37"/>
      <c r="I69" s="39" t="s">
        <v>326</v>
      </c>
      <c r="J69" s="25"/>
      <c r="K69" s="27"/>
      <c r="L69" s="37"/>
      <c r="M69" s="45">
        <v>41496</v>
      </c>
      <c r="N69" s="25"/>
      <c r="O69" s="27"/>
      <c r="P69" s="37"/>
      <c r="Q69" s="39" t="s">
        <v>326</v>
      </c>
      <c r="R69" s="25"/>
    </row>
    <row r="70" spans="1:22" ht="27.75" thickTop="1" thickBot="1" x14ac:dyDescent="0.3">
      <c r="A70" s="12"/>
      <c r="B70" s="14" t="s">
        <v>697</v>
      </c>
      <c r="C70" s="27"/>
      <c r="D70" s="37"/>
      <c r="E70" s="45">
        <v>43683</v>
      </c>
      <c r="F70" s="25"/>
      <c r="G70" s="27"/>
      <c r="H70" s="37"/>
      <c r="I70" s="39" t="s">
        <v>326</v>
      </c>
      <c r="J70" s="25"/>
      <c r="K70" s="27"/>
      <c r="L70" s="37"/>
      <c r="M70" s="45">
        <v>43683</v>
      </c>
      <c r="N70" s="25"/>
      <c r="O70" s="27"/>
      <c r="P70" s="37"/>
      <c r="Q70" s="39" t="s">
        <v>326</v>
      </c>
      <c r="R70" s="25"/>
    </row>
    <row r="71" spans="1:22" ht="15.75" thickTop="1" x14ac:dyDescent="0.25">
      <c r="A71" s="12"/>
      <c r="B71" s="15"/>
      <c r="C71" s="15"/>
      <c r="D71" s="14"/>
      <c r="E71" s="27"/>
      <c r="F71" s="25"/>
      <c r="G71" s="15"/>
      <c r="H71" s="14"/>
      <c r="I71" s="27"/>
      <c r="J71" s="25"/>
      <c r="K71" s="15"/>
      <c r="L71" s="14"/>
      <c r="M71" s="27"/>
      <c r="N71" s="25"/>
      <c r="O71" s="15"/>
      <c r="P71" s="14"/>
      <c r="Q71" s="27"/>
      <c r="R71" s="25"/>
    </row>
    <row r="72" spans="1:22" ht="15.75" thickBot="1" x14ac:dyDescent="0.3">
      <c r="A72" s="12"/>
      <c r="B72" s="14" t="s">
        <v>146</v>
      </c>
      <c r="C72" s="27"/>
      <c r="D72" s="29" t="s">
        <v>320</v>
      </c>
      <c r="E72" s="33">
        <v>80508</v>
      </c>
      <c r="F72" s="25"/>
      <c r="G72" s="27"/>
      <c r="H72" s="29" t="s">
        <v>320</v>
      </c>
      <c r="I72" s="31" t="s">
        <v>326</v>
      </c>
      <c r="J72" s="25"/>
      <c r="K72" s="27"/>
      <c r="L72" s="29" t="s">
        <v>320</v>
      </c>
      <c r="M72" s="33">
        <v>80508</v>
      </c>
      <c r="N72" s="25"/>
      <c r="O72" s="27"/>
      <c r="P72" s="29" t="s">
        <v>320</v>
      </c>
      <c r="Q72" s="31" t="s">
        <v>326</v>
      </c>
      <c r="R72" s="25"/>
    </row>
    <row r="73" spans="1:22" ht="15.75" thickTop="1"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20" t="s">
        <v>711</v>
      </c>
      <c r="C74" s="20"/>
      <c r="D74" s="20"/>
      <c r="E74" s="20"/>
      <c r="F74" s="20"/>
      <c r="G74" s="20"/>
      <c r="H74" s="20"/>
      <c r="I74" s="20"/>
      <c r="J74" s="20"/>
      <c r="K74" s="20"/>
      <c r="L74" s="20"/>
      <c r="M74" s="20"/>
      <c r="N74" s="20"/>
      <c r="O74" s="20"/>
      <c r="P74" s="20"/>
      <c r="Q74" s="20"/>
      <c r="R74" s="20"/>
      <c r="S74" s="20"/>
      <c r="T74" s="20"/>
      <c r="U74" s="20"/>
      <c r="V74" s="20"/>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5.75" thickBot="1" x14ac:dyDescent="0.3">
      <c r="A76" s="12"/>
      <c r="B76" s="15"/>
      <c r="C76" s="15"/>
      <c r="D76" s="100">
        <v>41547</v>
      </c>
      <c r="E76" s="100"/>
      <c r="F76" s="100"/>
      <c r="G76" s="100"/>
      <c r="H76" s="100"/>
      <c r="I76" s="100"/>
      <c r="J76" s="100"/>
      <c r="K76" s="100"/>
      <c r="L76" s="100"/>
      <c r="M76" s="100"/>
      <c r="N76" s="100"/>
      <c r="O76" s="100"/>
      <c r="P76" s="100"/>
      <c r="Q76" s="100"/>
      <c r="R76" s="25"/>
    </row>
    <row r="77" spans="1:22" ht="16.5" thickTop="1" thickBot="1" x14ac:dyDescent="0.3">
      <c r="A77" s="12"/>
      <c r="B77" s="15"/>
      <c r="C77" s="15"/>
      <c r="D77" s="85" t="s">
        <v>146</v>
      </c>
      <c r="E77" s="85"/>
      <c r="F77" s="85"/>
      <c r="G77" s="15"/>
      <c r="H77" s="85" t="s">
        <v>689</v>
      </c>
      <c r="I77" s="85"/>
      <c r="J77" s="25"/>
      <c r="K77" s="15"/>
      <c r="L77" s="85" t="s">
        <v>690</v>
      </c>
      <c r="M77" s="85"/>
      <c r="N77" s="25"/>
      <c r="O77" s="15"/>
      <c r="P77" s="85" t="s">
        <v>691</v>
      </c>
      <c r="Q77" s="85"/>
      <c r="R77" s="25"/>
    </row>
    <row r="78" spans="1:22" ht="15.75" thickTop="1" x14ac:dyDescent="0.25">
      <c r="A78" s="12"/>
      <c r="B78" s="15"/>
      <c r="C78" s="15"/>
      <c r="D78" s="81" t="s">
        <v>353</v>
      </c>
      <c r="E78" s="81"/>
      <c r="F78" s="81"/>
      <c r="G78" s="81"/>
      <c r="H78" s="81"/>
      <c r="I78" s="81"/>
      <c r="J78" s="81"/>
      <c r="K78" s="81"/>
      <c r="L78" s="81"/>
      <c r="M78" s="81"/>
      <c r="N78" s="81"/>
      <c r="O78" s="81"/>
      <c r="P78" s="81"/>
      <c r="Q78" s="81"/>
      <c r="R78" s="25"/>
    </row>
    <row r="79" spans="1:22" x14ac:dyDescent="0.25">
      <c r="A79" s="12"/>
      <c r="B79" s="14" t="s">
        <v>43</v>
      </c>
      <c r="C79" s="27"/>
      <c r="D79" s="14" t="s">
        <v>320</v>
      </c>
      <c r="E79" s="35">
        <v>10367</v>
      </c>
      <c r="F79" s="25"/>
      <c r="G79" s="27"/>
      <c r="H79" s="14" t="s">
        <v>320</v>
      </c>
      <c r="I79" s="35">
        <v>10367</v>
      </c>
      <c r="J79" s="25"/>
      <c r="K79" s="14"/>
      <c r="L79" s="14" t="s">
        <v>320</v>
      </c>
      <c r="M79" s="27" t="s">
        <v>326</v>
      </c>
      <c r="N79" s="25"/>
      <c r="O79" s="27"/>
      <c r="P79" s="14" t="s">
        <v>320</v>
      </c>
      <c r="Q79" s="27" t="s">
        <v>326</v>
      </c>
      <c r="R79" s="25"/>
    </row>
    <row r="80" spans="1:22" x14ac:dyDescent="0.25">
      <c r="A80" s="12"/>
      <c r="B80" s="14" t="s">
        <v>45</v>
      </c>
      <c r="C80" s="27"/>
      <c r="D80" s="14"/>
      <c r="E80" s="35">
        <v>2341</v>
      </c>
      <c r="F80" s="25"/>
      <c r="G80" s="27"/>
      <c r="H80" s="14"/>
      <c r="I80" s="27" t="s">
        <v>326</v>
      </c>
      <c r="J80" s="25"/>
      <c r="K80" s="14"/>
      <c r="L80" s="14"/>
      <c r="M80" s="27" t="s">
        <v>326</v>
      </c>
      <c r="N80" s="25"/>
      <c r="O80" s="27"/>
      <c r="P80" s="14"/>
      <c r="Q80" s="35">
        <v>2341</v>
      </c>
      <c r="R80" s="25"/>
    </row>
    <row r="81" spans="1:22" x14ac:dyDescent="0.25">
      <c r="A81" s="12"/>
      <c r="B81" s="14" t="s">
        <v>712</v>
      </c>
      <c r="C81" s="27"/>
      <c r="D81" s="14"/>
      <c r="E81" s="35">
        <v>1047</v>
      </c>
      <c r="F81" s="25"/>
      <c r="G81" s="27"/>
      <c r="H81" s="14"/>
      <c r="I81" s="27" t="s">
        <v>326</v>
      </c>
      <c r="J81" s="25"/>
      <c r="K81" s="15"/>
      <c r="L81" s="14"/>
      <c r="M81" s="27" t="s">
        <v>326</v>
      </c>
      <c r="N81" s="25"/>
      <c r="O81" s="27"/>
      <c r="P81" s="14"/>
      <c r="Q81" s="35">
        <v>1047</v>
      </c>
      <c r="R81" s="25"/>
    </row>
    <row r="82" spans="1:22" ht="15.75" thickBot="1" x14ac:dyDescent="0.3">
      <c r="A82" s="12"/>
      <c r="B82" s="14" t="s">
        <v>713</v>
      </c>
      <c r="C82" s="27"/>
      <c r="D82" s="37"/>
      <c r="E82" s="39">
        <v>337</v>
      </c>
      <c r="F82" s="25"/>
      <c r="G82" s="27"/>
      <c r="H82" s="37"/>
      <c r="I82" s="39" t="s">
        <v>326</v>
      </c>
      <c r="J82" s="25"/>
      <c r="K82" s="15"/>
      <c r="L82" s="37"/>
      <c r="M82" s="39">
        <v>337</v>
      </c>
      <c r="N82" s="25"/>
      <c r="O82" s="27"/>
      <c r="P82" s="37"/>
      <c r="Q82" s="39" t="s">
        <v>326</v>
      </c>
      <c r="R82" s="25"/>
    </row>
    <row r="83" spans="1:22" ht="16.5" thickTop="1" thickBot="1" x14ac:dyDescent="0.3">
      <c r="A83" s="12"/>
      <c r="B83" s="14" t="s">
        <v>146</v>
      </c>
      <c r="C83" s="27"/>
      <c r="D83" s="29" t="s">
        <v>320</v>
      </c>
      <c r="E83" s="33">
        <v>14092</v>
      </c>
      <c r="F83" s="25"/>
      <c r="G83" s="27"/>
      <c r="H83" s="29" t="s">
        <v>320</v>
      </c>
      <c r="I83" s="33">
        <v>10367</v>
      </c>
      <c r="J83" s="25"/>
      <c r="K83" s="14"/>
      <c r="L83" s="29" t="s">
        <v>320</v>
      </c>
      <c r="M83" s="31">
        <v>337</v>
      </c>
      <c r="N83" s="25"/>
      <c r="O83" s="27"/>
      <c r="P83" s="29" t="s">
        <v>320</v>
      </c>
      <c r="Q83" s="33">
        <v>3388</v>
      </c>
      <c r="R83" s="25"/>
    </row>
    <row r="84" spans="1:22" ht="15.75" thickTop="1" x14ac:dyDescent="0.25">
      <c r="A84" s="12"/>
      <c r="B84" s="15"/>
      <c r="C84" s="15"/>
      <c r="D84" s="102"/>
      <c r="E84" s="102"/>
      <c r="F84" s="15"/>
      <c r="G84" s="15"/>
      <c r="H84" s="15"/>
      <c r="I84" s="15"/>
      <c r="J84" s="15"/>
      <c r="K84" s="15"/>
      <c r="L84" s="15"/>
      <c r="M84" s="25"/>
    </row>
    <row r="85" spans="1:22" ht="15.75" thickBot="1" x14ac:dyDescent="0.3">
      <c r="A85" s="12"/>
      <c r="B85" s="15"/>
      <c r="C85" s="15"/>
      <c r="D85" s="100">
        <v>41547</v>
      </c>
      <c r="E85" s="100"/>
      <c r="F85" s="100"/>
      <c r="G85" s="100"/>
      <c r="H85" s="100"/>
      <c r="I85" s="100"/>
      <c r="J85" s="100"/>
      <c r="K85" s="100"/>
      <c r="L85" s="100"/>
      <c r="M85" s="25"/>
    </row>
    <row r="86" spans="1:22" ht="15.75" thickTop="1" x14ac:dyDescent="0.25">
      <c r="A86" s="12"/>
      <c r="B86" s="20"/>
      <c r="C86" s="20"/>
      <c r="D86" s="47" t="s">
        <v>714</v>
      </c>
      <c r="E86" s="47"/>
      <c r="F86" s="50"/>
      <c r="G86" s="84" t="s">
        <v>715</v>
      </c>
      <c r="H86" s="51"/>
      <c r="I86" s="84" t="s">
        <v>716</v>
      </c>
      <c r="J86" s="51"/>
      <c r="K86" s="47" t="s">
        <v>717</v>
      </c>
      <c r="L86" s="47"/>
      <c r="M86" s="49"/>
    </row>
    <row r="87" spans="1:22" ht="15.75" thickBot="1" x14ac:dyDescent="0.3">
      <c r="A87" s="12"/>
      <c r="B87" s="20"/>
      <c r="C87" s="20"/>
      <c r="D87" s="46">
        <v>41547</v>
      </c>
      <c r="E87" s="46"/>
      <c r="F87" s="49"/>
      <c r="G87" s="83"/>
      <c r="H87" s="20"/>
      <c r="I87" s="83"/>
      <c r="J87" s="20"/>
      <c r="K87" s="40" t="s">
        <v>669</v>
      </c>
      <c r="L87" s="40"/>
      <c r="M87" s="49"/>
    </row>
    <row r="88" spans="1:22" ht="15.75" thickTop="1" x14ac:dyDescent="0.25">
      <c r="A88" s="12"/>
      <c r="B88" s="15"/>
      <c r="C88" s="15"/>
      <c r="D88" s="81" t="s">
        <v>575</v>
      </c>
      <c r="E88" s="81"/>
      <c r="F88" s="81"/>
      <c r="G88" s="81"/>
      <c r="H88" s="81"/>
      <c r="I88" s="81"/>
      <c r="J88" s="81"/>
      <c r="K88" s="81"/>
      <c r="L88" s="81"/>
      <c r="M88" s="25"/>
    </row>
    <row r="89" spans="1:22" x14ac:dyDescent="0.25">
      <c r="A89" s="12"/>
      <c r="B89" s="15"/>
      <c r="C89" s="15"/>
      <c r="D89" s="20"/>
      <c r="E89" s="20"/>
      <c r="F89" s="25"/>
      <c r="G89" s="15"/>
      <c r="H89" s="15"/>
      <c r="I89" s="15"/>
      <c r="J89" s="15"/>
      <c r="K89" s="20"/>
      <c r="L89" s="20"/>
      <c r="M89" s="25"/>
    </row>
    <row r="90" spans="1:22" x14ac:dyDescent="0.25">
      <c r="A90" s="12"/>
      <c r="B90" s="14" t="s">
        <v>45</v>
      </c>
      <c r="C90" s="27"/>
      <c r="D90" s="14" t="s">
        <v>320</v>
      </c>
      <c r="E90" s="35">
        <v>2341</v>
      </c>
      <c r="F90" s="25"/>
      <c r="G90" s="79" t="s">
        <v>718</v>
      </c>
      <c r="H90" s="79"/>
      <c r="I90" s="79" t="s">
        <v>719</v>
      </c>
      <c r="J90" s="27"/>
      <c r="K90" s="14"/>
      <c r="L90" s="101" t="s">
        <v>720</v>
      </c>
      <c r="M90" s="25"/>
    </row>
    <row r="91" spans="1:22" ht="15.75" thickBot="1" x14ac:dyDescent="0.3">
      <c r="A91" s="12"/>
      <c r="B91" s="14" t="s">
        <v>721</v>
      </c>
      <c r="C91" s="27"/>
      <c r="D91" s="37"/>
      <c r="E91" s="45">
        <v>1047</v>
      </c>
      <c r="F91" s="25"/>
      <c r="G91" s="79" t="s">
        <v>718</v>
      </c>
      <c r="H91" s="79"/>
      <c r="I91" s="79" t="s">
        <v>719</v>
      </c>
      <c r="J91" s="27"/>
      <c r="K91" s="14"/>
      <c r="L91" s="27" t="s">
        <v>722</v>
      </c>
      <c r="M91" s="25"/>
    </row>
    <row r="92" spans="1:22" ht="16.5" thickTop="1" thickBot="1" x14ac:dyDescent="0.3">
      <c r="A92" s="12"/>
      <c r="B92" s="14" t="s">
        <v>146</v>
      </c>
      <c r="C92" s="27"/>
      <c r="D92" s="29" t="s">
        <v>320</v>
      </c>
      <c r="E92" s="33">
        <v>3388</v>
      </c>
      <c r="F92" s="25"/>
      <c r="G92" s="15"/>
      <c r="H92" s="15"/>
      <c r="I92" s="15"/>
      <c r="J92" s="15"/>
      <c r="K92" s="14"/>
      <c r="L92" s="27"/>
      <c r="M92" s="25"/>
    </row>
    <row r="93" spans="1:22" ht="15.75" thickTop="1" x14ac:dyDescent="0.25">
      <c r="A93" s="12"/>
      <c r="B93" s="20"/>
      <c r="C93" s="20"/>
      <c r="D93" s="20"/>
      <c r="E93" s="20"/>
      <c r="F93" s="20"/>
      <c r="G93" s="20"/>
      <c r="H93" s="20"/>
      <c r="I93" s="20"/>
      <c r="J93" s="20"/>
      <c r="K93" s="20"/>
      <c r="L93" s="20"/>
      <c r="M93" s="20"/>
      <c r="N93" s="20"/>
      <c r="O93" s="20"/>
      <c r="P93" s="20"/>
      <c r="Q93" s="20"/>
      <c r="R93" s="20"/>
      <c r="S93" s="20"/>
      <c r="T93" s="20"/>
      <c r="U93" s="20"/>
      <c r="V93" s="20"/>
    </row>
    <row r="94" spans="1:22" x14ac:dyDescent="0.25">
      <c r="A94" s="12"/>
      <c r="B94" s="19" t="s">
        <v>723</v>
      </c>
      <c r="C94" s="19"/>
      <c r="D94" s="19"/>
      <c r="E94" s="19"/>
      <c r="F94" s="19"/>
      <c r="G94" s="19"/>
      <c r="H94" s="19"/>
      <c r="I94" s="19"/>
    </row>
    <row r="95" spans="1:22" x14ac:dyDescent="0.25">
      <c r="A95" s="12"/>
      <c r="B95" s="19" t="s">
        <v>724</v>
      </c>
      <c r="C95" s="19"/>
      <c r="D95" s="19"/>
      <c r="E95" s="19"/>
      <c r="F95" s="19"/>
      <c r="G95" s="19"/>
      <c r="H95" s="19"/>
      <c r="I95" s="19"/>
    </row>
    <row r="96" spans="1:22" x14ac:dyDescent="0.25">
      <c r="A96" s="12"/>
      <c r="B96" s="19" t="s">
        <v>725</v>
      </c>
      <c r="C96" s="19"/>
      <c r="D96" s="19"/>
      <c r="E96" s="19"/>
      <c r="F96" s="19"/>
      <c r="G96" s="19"/>
      <c r="H96" s="19"/>
      <c r="I96" s="19"/>
    </row>
    <row r="97" spans="1:22" ht="15" customHeight="1" x14ac:dyDescent="0.25">
      <c r="A97" s="12"/>
      <c r="B97" s="11" t="s">
        <v>242</v>
      </c>
      <c r="C97" s="11"/>
      <c r="D97" s="11"/>
      <c r="E97" s="11"/>
      <c r="F97" s="11"/>
      <c r="G97" s="11"/>
      <c r="H97" s="11"/>
      <c r="I97" s="11"/>
      <c r="J97" s="11"/>
      <c r="K97" s="11"/>
      <c r="L97" s="11"/>
      <c r="M97" s="11"/>
      <c r="N97" s="11"/>
      <c r="O97" s="11"/>
      <c r="P97" s="11"/>
      <c r="Q97" s="11"/>
      <c r="R97" s="11"/>
      <c r="S97" s="11"/>
      <c r="T97" s="11"/>
      <c r="U97" s="11"/>
      <c r="V97" s="11"/>
    </row>
    <row r="98" spans="1:22" ht="15.75" thickBot="1" x14ac:dyDescent="0.3">
      <c r="A98" s="12"/>
      <c r="B98" s="15"/>
      <c r="C98" s="15"/>
      <c r="D98" s="100">
        <v>41182</v>
      </c>
      <c r="E98" s="100"/>
      <c r="F98" s="100"/>
      <c r="G98" s="100"/>
      <c r="H98" s="100"/>
      <c r="I98" s="100"/>
      <c r="J98" s="100"/>
      <c r="K98" s="100"/>
      <c r="L98" s="100"/>
      <c r="M98" s="100"/>
      <c r="N98" s="100"/>
      <c r="O98" s="100"/>
      <c r="P98" s="100"/>
      <c r="Q98" s="100"/>
      <c r="R98" s="25"/>
    </row>
    <row r="99" spans="1:22" ht="16.5" thickTop="1" thickBot="1" x14ac:dyDescent="0.3">
      <c r="A99" s="12"/>
      <c r="B99" s="15"/>
      <c r="C99" s="15"/>
      <c r="D99" s="85" t="s">
        <v>146</v>
      </c>
      <c r="E99" s="85"/>
      <c r="F99" s="25"/>
      <c r="G99" s="15"/>
      <c r="H99" s="85" t="s">
        <v>689</v>
      </c>
      <c r="I99" s="85"/>
      <c r="J99" s="25"/>
      <c r="K99" s="15"/>
      <c r="L99" s="85" t="s">
        <v>690</v>
      </c>
      <c r="M99" s="85"/>
      <c r="N99" s="25"/>
      <c r="O99" s="15"/>
      <c r="P99" s="85" t="s">
        <v>691</v>
      </c>
      <c r="Q99" s="85"/>
      <c r="R99" s="25"/>
    </row>
    <row r="100" spans="1:22" ht="15.75" thickTop="1" x14ac:dyDescent="0.25">
      <c r="A100" s="12"/>
      <c r="B100" s="15"/>
      <c r="C100" s="15"/>
      <c r="D100" s="81" t="s">
        <v>353</v>
      </c>
      <c r="E100" s="81"/>
      <c r="F100" s="81"/>
      <c r="G100" s="81"/>
      <c r="H100" s="81"/>
      <c r="I100" s="81"/>
      <c r="J100" s="81"/>
      <c r="K100" s="81"/>
      <c r="L100" s="81"/>
      <c r="M100" s="81"/>
      <c r="N100" s="81"/>
      <c r="O100" s="81"/>
      <c r="P100" s="81"/>
      <c r="Q100" s="81"/>
      <c r="R100" s="25"/>
    </row>
    <row r="101" spans="1:22" x14ac:dyDescent="0.25">
      <c r="A101" s="12"/>
      <c r="B101" s="14" t="s">
        <v>45</v>
      </c>
      <c r="C101" s="27"/>
      <c r="D101" s="14" t="s">
        <v>320</v>
      </c>
      <c r="E101" s="35">
        <v>2991</v>
      </c>
      <c r="F101" s="25"/>
      <c r="G101" s="27"/>
      <c r="H101" s="14" t="s">
        <v>320</v>
      </c>
      <c r="I101" s="27" t="s">
        <v>326</v>
      </c>
      <c r="J101" s="25"/>
      <c r="K101" s="27"/>
      <c r="L101" s="14" t="s">
        <v>320</v>
      </c>
      <c r="M101" s="27" t="s">
        <v>326</v>
      </c>
      <c r="N101" s="25"/>
      <c r="O101" s="27"/>
      <c r="P101" s="14" t="s">
        <v>320</v>
      </c>
      <c r="Q101" s="35">
        <v>2991</v>
      </c>
      <c r="R101" s="25"/>
    </row>
    <row r="102" spans="1:22" x14ac:dyDescent="0.25">
      <c r="A102" s="12"/>
      <c r="B102" s="14" t="s">
        <v>712</v>
      </c>
      <c r="C102" s="27"/>
      <c r="D102" s="14"/>
      <c r="E102" s="35">
        <v>5925</v>
      </c>
      <c r="F102" s="25"/>
      <c r="G102" s="27"/>
      <c r="H102" s="14"/>
      <c r="I102" s="27" t="s">
        <v>326</v>
      </c>
      <c r="J102" s="25"/>
      <c r="K102" s="27"/>
      <c r="L102" s="14"/>
      <c r="M102" s="27" t="s">
        <v>326</v>
      </c>
      <c r="N102" s="25"/>
      <c r="O102" s="27"/>
      <c r="P102" s="14"/>
      <c r="Q102" s="35">
        <v>5925</v>
      </c>
      <c r="R102" s="25"/>
    </row>
    <row r="103" spans="1:22" ht="15.75" thickBot="1" x14ac:dyDescent="0.3">
      <c r="A103" s="12"/>
      <c r="B103" s="14" t="s">
        <v>713</v>
      </c>
      <c r="C103" s="27"/>
      <c r="D103" s="37"/>
      <c r="E103" s="39">
        <v>107</v>
      </c>
      <c r="F103" s="25"/>
      <c r="G103" s="27"/>
      <c r="H103" s="37"/>
      <c r="I103" s="39" t="s">
        <v>326</v>
      </c>
      <c r="J103" s="25"/>
      <c r="K103" s="27"/>
      <c r="L103" s="37"/>
      <c r="M103" s="39">
        <v>107</v>
      </c>
      <c r="N103" s="25"/>
      <c r="O103" s="27"/>
      <c r="P103" s="37"/>
      <c r="Q103" s="39" t="s">
        <v>326</v>
      </c>
      <c r="R103" s="25"/>
    </row>
    <row r="104" spans="1:22" ht="16.5" thickTop="1" thickBot="1" x14ac:dyDescent="0.3">
      <c r="A104" s="12"/>
      <c r="B104" s="14" t="s">
        <v>146</v>
      </c>
      <c r="C104" s="27"/>
      <c r="D104" s="29" t="s">
        <v>320</v>
      </c>
      <c r="E104" s="33">
        <v>9023</v>
      </c>
      <c r="F104" s="25"/>
      <c r="G104" s="27"/>
      <c r="H104" s="29" t="s">
        <v>320</v>
      </c>
      <c r="I104" s="31" t="s">
        <v>326</v>
      </c>
      <c r="J104" s="25"/>
      <c r="K104" s="14"/>
      <c r="L104" s="29" t="s">
        <v>320</v>
      </c>
      <c r="M104" s="31">
        <v>107</v>
      </c>
      <c r="N104" s="25"/>
      <c r="O104" s="27"/>
      <c r="P104" s="29" t="s">
        <v>320</v>
      </c>
      <c r="Q104" s="33">
        <v>8916</v>
      </c>
      <c r="R104" s="25"/>
    </row>
    <row r="105" spans="1:22"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75" thickBot="1" x14ac:dyDescent="0.3">
      <c r="A106" s="12"/>
      <c r="B106" s="15"/>
      <c r="C106" s="15"/>
      <c r="D106" s="100">
        <v>41182</v>
      </c>
      <c r="E106" s="100"/>
      <c r="F106" s="100"/>
      <c r="G106" s="100"/>
      <c r="H106" s="100"/>
      <c r="I106" s="100"/>
      <c r="J106" s="100"/>
      <c r="K106" s="100"/>
      <c r="L106" s="25"/>
    </row>
    <row r="107" spans="1:22" ht="15.75" thickTop="1" x14ac:dyDescent="0.25">
      <c r="A107" s="12"/>
      <c r="B107" s="20"/>
      <c r="C107" s="20"/>
      <c r="D107" s="47" t="s">
        <v>714</v>
      </c>
      <c r="E107" s="47"/>
      <c r="F107" s="50"/>
      <c r="G107" s="84" t="s">
        <v>715</v>
      </c>
      <c r="H107" s="84" t="s">
        <v>716</v>
      </c>
      <c r="I107" s="51"/>
      <c r="J107" s="84" t="s">
        <v>726</v>
      </c>
      <c r="K107" s="84"/>
      <c r="L107" s="49"/>
    </row>
    <row r="108" spans="1:22" ht="15.75" thickBot="1" x14ac:dyDescent="0.3">
      <c r="A108" s="12"/>
      <c r="B108" s="20"/>
      <c r="C108" s="20"/>
      <c r="D108" s="46">
        <v>41182</v>
      </c>
      <c r="E108" s="46"/>
      <c r="F108" s="49"/>
      <c r="G108" s="83"/>
      <c r="H108" s="83"/>
      <c r="I108" s="20"/>
      <c r="J108" s="83"/>
      <c r="K108" s="83"/>
      <c r="L108" s="49"/>
    </row>
    <row r="109" spans="1:22" ht="15.75" thickTop="1" x14ac:dyDescent="0.25">
      <c r="A109" s="12"/>
      <c r="B109" s="15"/>
      <c r="C109" s="15"/>
      <c r="D109" s="81" t="s">
        <v>575</v>
      </c>
      <c r="E109" s="81"/>
      <c r="F109" s="81"/>
      <c r="G109" s="81"/>
      <c r="H109" s="81"/>
      <c r="I109" s="81"/>
      <c r="J109" s="81"/>
      <c r="K109" s="81"/>
      <c r="L109" s="25"/>
    </row>
    <row r="110" spans="1:22" x14ac:dyDescent="0.25">
      <c r="A110" s="12"/>
      <c r="B110" s="15"/>
      <c r="C110" s="15"/>
      <c r="D110" s="20"/>
      <c r="E110" s="20"/>
      <c r="F110" s="25"/>
      <c r="G110" s="15"/>
      <c r="H110" s="15"/>
      <c r="I110" s="15"/>
      <c r="J110" s="20"/>
      <c r="K110" s="20"/>
      <c r="L110" s="25"/>
    </row>
    <row r="111" spans="1:22" x14ac:dyDescent="0.25">
      <c r="A111" s="12"/>
      <c r="B111" s="14" t="s">
        <v>45</v>
      </c>
      <c r="C111" s="27"/>
      <c r="D111" s="14" t="s">
        <v>320</v>
      </c>
      <c r="E111" s="35">
        <v>2991</v>
      </c>
      <c r="F111" s="25"/>
      <c r="G111" s="79" t="s">
        <v>718</v>
      </c>
      <c r="H111" s="79" t="s">
        <v>719</v>
      </c>
      <c r="I111" s="27"/>
      <c r="J111" s="14"/>
      <c r="K111" s="27" t="s">
        <v>727</v>
      </c>
      <c r="L111" s="24"/>
    </row>
    <row r="112" spans="1:22" ht="15.75" thickBot="1" x14ac:dyDescent="0.3">
      <c r="A112" s="12"/>
      <c r="B112" s="14" t="s">
        <v>721</v>
      </c>
      <c r="C112" s="27"/>
      <c r="D112" s="37"/>
      <c r="E112" s="45">
        <v>5925</v>
      </c>
      <c r="F112" s="25"/>
      <c r="G112" s="79" t="s">
        <v>718</v>
      </c>
      <c r="H112" s="79" t="s">
        <v>719</v>
      </c>
      <c r="I112" s="27"/>
      <c r="J112" s="14"/>
      <c r="K112" s="27" t="s">
        <v>728</v>
      </c>
      <c r="L112" s="24"/>
    </row>
    <row r="113" spans="1:22" ht="16.5" thickTop="1" thickBot="1" x14ac:dyDescent="0.3">
      <c r="A113" s="12"/>
      <c r="B113" s="14" t="s">
        <v>146</v>
      </c>
      <c r="C113" s="27"/>
      <c r="D113" s="29" t="s">
        <v>320</v>
      </c>
      <c r="E113" s="33">
        <v>8916</v>
      </c>
      <c r="F113" s="25"/>
      <c r="G113" s="15"/>
      <c r="H113" s="15"/>
      <c r="I113" s="15"/>
      <c r="J113" s="14"/>
      <c r="K113" s="27"/>
      <c r="L113" s="25"/>
    </row>
    <row r="114" spans="1:22" ht="15.75" thickTop="1" x14ac:dyDescent="0.25">
      <c r="A114" s="12"/>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2"/>
      <c r="B115" s="19" t="s">
        <v>729</v>
      </c>
      <c r="C115" s="19"/>
      <c r="D115" s="19"/>
      <c r="E115" s="19"/>
      <c r="F115" s="19"/>
      <c r="G115" s="19"/>
      <c r="H115" s="19"/>
      <c r="I115" s="19"/>
      <c r="J115" s="19"/>
      <c r="K115" s="19"/>
      <c r="L115" s="25"/>
    </row>
    <row r="116" spans="1:22" x14ac:dyDescent="0.25">
      <c r="A116" s="12"/>
      <c r="B116" s="19" t="s">
        <v>724</v>
      </c>
      <c r="C116" s="19"/>
      <c r="D116" s="19"/>
      <c r="E116" s="19"/>
      <c r="F116" s="19"/>
      <c r="G116" s="19"/>
      <c r="H116" s="19"/>
      <c r="I116" s="19"/>
      <c r="J116" s="19"/>
      <c r="K116" s="19"/>
      <c r="L116" s="25"/>
    </row>
    <row r="117" spans="1:22" x14ac:dyDescent="0.25">
      <c r="A117" s="12"/>
      <c r="B117" s="19" t="s">
        <v>725</v>
      </c>
      <c r="C117" s="19"/>
      <c r="D117" s="19"/>
      <c r="E117" s="19"/>
      <c r="F117" s="19"/>
      <c r="G117" s="19"/>
      <c r="H117" s="19"/>
      <c r="I117" s="19"/>
      <c r="J117" s="19"/>
      <c r="K117" s="19"/>
      <c r="L117" s="25"/>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20" t="s">
        <v>730</v>
      </c>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20"/>
      <c r="C121" s="20"/>
      <c r="D121" s="42" t="s">
        <v>714</v>
      </c>
      <c r="E121" s="42"/>
      <c r="F121" s="49"/>
      <c r="G121" s="79" t="s">
        <v>731</v>
      </c>
      <c r="H121" s="20"/>
      <c r="I121" s="81" t="s">
        <v>733</v>
      </c>
      <c r="J121" s="20"/>
      <c r="K121" s="81" t="s">
        <v>734</v>
      </c>
      <c r="L121" s="81"/>
      <c r="M121" s="81"/>
      <c r="N121" s="81"/>
    </row>
    <row r="122" spans="1:22" ht="15.75" thickBot="1" x14ac:dyDescent="0.3">
      <c r="A122" s="12"/>
      <c r="B122" s="20"/>
      <c r="C122" s="20"/>
      <c r="D122" s="46">
        <v>41547</v>
      </c>
      <c r="E122" s="46"/>
      <c r="F122" s="49"/>
      <c r="G122" s="80" t="s">
        <v>732</v>
      </c>
      <c r="H122" s="20"/>
      <c r="I122" s="83"/>
      <c r="J122" s="20"/>
      <c r="K122" s="100">
        <v>41547</v>
      </c>
      <c r="L122" s="100"/>
      <c r="M122" s="100"/>
      <c r="N122" s="100"/>
    </row>
    <row r="123" spans="1:22" ht="15.75" thickTop="1" x14ac:dyDescent="0.25">
      <c r="A123" s="12"/>
      <c r="B123" s="15"/>
      <c r="C123" s="15"/>
      <c r="D123" s="84" t="s">
        <v>353</v>
      </c>
      <c r="E123" s="84"/>
      <c r="F123" s="25"/>
      <c r="G123" s="15"/>
      <c r="H123" s="15"/>
      <c r="I123" s="15"/>
      <c r="J123" s="15"/>
      <c r="K123" s="51"/>
      <c r="L123" s="51"/>
      <c r="M123" s="25"/>
      <c r="N123" s="15"/>
    </row>
    <row r="124" spans="1:22" x14ac:dyDescent="0.25">
      <c r="A124" s="12"/>
      <c r="B124" s="104" t="s">
        <v>735</v>
      </c>
      <c r="C124" s="71"/>
      <c r="D124" s="104" t="s">
        <v>320</v>
      </c>
      <c r="E124" s="105">
        <v>337</v>
      </c>
      <c r="F124" s="49"/>
      <c r="G124" s="104" t="s">
        <v>736</v>
      </c>
      <c r="H124" s="19"/>
      <c r="I124" s="104" t="s">
        <v>737</v>
      </c>
      <c r="J124" s="71"/>
      <c r="K124" s="19"/>
      <c r="L124" s="105" t="s">
        <v>738</v>
      </c>
      <c r="M124" s="106"/>
      <c r="N124" s="61" t="s">
        <v>739</v>
      </c>
    </row>
    <row r="125" spans="1:22" x14ac:dyDescent="0.25">
      <c r="A125" s="12"/>
      <c r="B125" s="104"/>
      <c r="C125" s="71"/>
      <c r="D125" s="104"/>
      <c r="E125" s="105"/>
      <c r="F125" s="49"/>
      <c r="G125" s="104"/>
      <c r="H125" s="19"/>
      <c r="I125" s="104"/>
      <c r="J125" s="71"/>
      <c r="K125" s="19"/>
      <c r="L125" s="105"/>
      <c r="M125" s="106"/>
      <c r="N125" s="61" t="s">
        <v>740</v>
      </c>
    </row>
    <row r="126" spans="1:22" x14ac:dyDescent="0.25">
      <c r="A126" s="12"/>
      <c r="B126" s="15"/>
      <c r="C126" s="15"/>
      <c r="D126" s="14"/>
      <c r="E126" s="27"/>
      <c r="F126" s="25"/>
      <c r="G126" s="15"/>
      <c r="H126" s="15"/>
      <c r="I126" s="15"/>
      <c r="J126" s="15"/>
      <c r="K126" s="14"/>
      <c r="L126" s="27"/>
      <c r="M126" s="25"/>
      <c r="N126" s="15"/>
    </row>
    <row r="127" spans="1:22" x14ac:dyDescent="0.25">
      <c r="A127" s="12"/>
      <c r="B127" s="20"/>
      <c r="C127" s="20"/>
      <c r="D127" s="19"/>
      <c r="E127" s="71"/>
      <c r="F127" s="49"/>
      <c r="G127" s="20"/>
      <c r="H127" s="19"/>
      <c r="I127" s="104" t="s">
        <v>741</v>
      </c>
      <c r="J127" s="105"/>
      <c r="K127" s="104"/>
      <c r="L127" s="107">
        <v>0.15579999999999999</v>
      </c>
      <c r="M127" s="106"/>
      <c r="N127" s="61" t="s">
        <v>742</v>
      </c>
    </row>
    <row r="128" spans="1:22" x14ac:dyDescent="0.25">
      <c r="A128" s="12"/>
      <c r="B128" s="20"/>
      <c r="C128" s="20"/>
      <c r="D128" s="19"/>
      <c r="E128" s="71"/>
      <c r="F128" s="49"/>
      <c r="G128" s="20"/>
      <c r="H128" s="19"/>
      <c r="I128" s="104"/>
      <c r="J128" s="105"/>
      <c r="K128" s="104"/>
      <c r="L128" s="107"/>
      <c r="M128" s="106"/>
      <c r="N128" s="61" t="s">
        <v>743</v>
      </c>
    </row>
    <row r="129" spans="1:22" x14ac:dyDescent="0.25">
      <c r="A129" s="12"/>
      <c r="B129" s="15"/>
      <c r="C129" s="15"/>
      <c r="D129" s="14"/>
      <c r="E129" s="27"/>
      <c r="F129" s="25"/>
      <c r="G129" s="15"/>
      <c r="H129" s="15"/>
      <c r="I129" s="15"/>
      <c r="J129" s="15"/>
      <c r="K129" s="14"/>
      <c r="L129" s="27"/>
      <c r="M129" s="25"/>
      <c r="N129" s="15"/>
    </row>
    <row r="130" spans="1:22" x14ac:dyDescent="0.25">
      <c r="A130" s="12"/>
      <c r="B130" s="15"/>
      <c r="C130" s="15"/>
      <c r="D130" s="14"/>
      <c r="E130" s="27"/>
      <c r="F130" s="25"/>
      <c r="G130" s="15"/>
      <c r="H130" s="14"/>
      <c r="I130" s="95" t="s">
        <v>744</v>
      </c>
      <c r="J130" s="17"/>
      <c r="K130" s="95"/>
      <c r="L130" s="103">
        <v>2.5000000000000001E-3</v>
      </c>
      <c r="M130" s="24"/>
      <c r="N130" s="14" t="s">
        <v>745</v>
      </c>
    </row>
    <row r="131" spans="1:22" x14ac:dyDescent="0.25">
      <c r="A131" s="12"/>
      <c r="B131" s="15"/>
      <c r="C131" s="15"/>
      <c r="D131" s="14"/>
      <c r="E131" s="27"/>
      <c r="F131" s="25"/>
      <c r="G131" s="15"/>
      <c r="H131" s="15"/>
      <c r="I131" s="15"/>
      <c r="J131" s="15"/>
      <c r="K131" s="14"/>
      <c r="L131" s="27"/>
      <c r="M131" s="25"/>
      <c r="N131" s="15"/>
    </row>
    <row r="132" spans="1:22" x14ac:dyDescent="0.25">
      <c r="A132" s="12"/>
      <c r="B132" s="20"/>
      <c r="C132" s="20"/>
      <c r="D132" s="19"/>
      <c r="E132" s="71"/>
      <c r="F132" s="49"/>
      <c r="G132" s="20"/>
      <c r="H132" s="19"/>
      <c r="I132" s="104" t="s">
        <v>746</v>
      </c>
      <c r="J132" s="105"/>
      <c r="K132" s="104"/>
      <c r="L132" s="107">
        <v>6.25E-2</v>
      </c>
      <c r="M132" s="106"/>
      <c r="N132" s="61" t="s">
        <v>747</v>
      </c>
    </row>
    <row r="133" spans="1:22" x14ac:dyDescent="0.25">
      <c r="A133" s="12"/>
      <c r="B133" s="20"/>
      <c r="C133" s="20"/>
      <c r="D133" s="19"/>
      <c r="E133" s="71"/>
      <c r="F133" s="49"/>
      <c r="G133" s="20"/>
      <c r="H133" s="19"/>
      <c r="I133" s="104"/>
      <c r="J133" s="105"/>
      <c r="K133" s="104"/>
      <c r="L133" s="107"/>
      <c r="M133" s="106"/>
      <c r="N133" s="61" t="s">
        <v>748</v>
      </c>
    </row>
    <row r="134" spans="1:22" x14ac:dyDescent="0.25">
      <c r="A134" s="12"/>
      <c r="B134" s="15"/>
      <c r="C134" s="15"/>
      <c r="D134" s="14"/>
      <c r="E134" s="27"/>
      <c r="F134" s="25"/>
      <c r="G134" s="15"/>
      <c r="H134" s="15"/>
      <c r="I134" s="15"/>
      <c r="J134" s="15"/>
      <c r="K134" s="14"/>
      <c r="L134" s="27"/>
      <c r="M134" s="25"/>
      <c r="N134" s="15"/>
    </row>
    <row r="135" spans="1:22" ht="26.25" x14ac:dyDescent="0.25">
      <c r="A135" s="12"/>
      <c r="B135" s="15"/>
      <c r="C135" s="15"/>
      <c r="D135" s="14"/>
      <c r="E135" s="27"/>
      <c r="F135" s="25"/>
      <c r="G135" s="15"/>
      <c r="H135" s="15"/>
      <c r="I135" s="16"/>
      <c r="J135" s="17"/>
      <c r="K135" s="95" t="s">
        <v>320</v>
      </c>
      <c r="L135" s="17">
        <v>150</v>
      </c>
      <c r="M135" s="25"/>
      <c r="N135" s="14" t="s">
        <v>749</v>
      </c>
    </row>
    <row r="136" spans="1:22" ht="15" customHeight="1" x14ac:dyDescent="0.25">
      <c r="A136" s="12"/>
      <c r="B136" s="11" t="s">
        <v>242</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20"/>
      <c r="C137" s="20"/>
      <c r="D137" s="42" t="s">
        <v>714</v>
      </c>
      <c r="E137" s="42"/>
      <c r="F137" s="49"/>
      <c r="G137" s="79" t="s">
        <v>731</v>
      </c>
      <c r="H137" s="20"/>
      <c r="I137" s="81" t="s">
        <v>733</v>
      </c>
      <c r="J137" s="20"/>
      <c r="K137" s="81" t="s">
        <v>734</v>
      </c>
      <c r="L137" s="81"/>
      <c r="M137" s="81"/>
      <c r="N137" s="81"/>
    </row>
    <row r="138" spans="1:22" ht="15.75" thickBot="1" x14ac:dyDescent="0.3">
      <c r="A138" s="12"/>
      <c r="B138" s="20"/>
      <c r="C138" s="20"/>
      <c r="D138" s="46">
        <v>41182</v>
      </c>
      <c r="E138" s="46"/>
      <c r="F138" s="49"/>
      <c r="G138" s="80" t="s">
        <v>732</v>
      </c>
      <c r="H138" s="20"/>
      <c r="I138" s="83"/>
      <c r="J138" s="20"/>
      <c r="K138" s="100">
        <v>41182</v>
      </c>
      <c r="L138" s="100"/>
      <c r="M138" s="100"/>
      <c r="N138" s="100"/>
    </row>
    <row r="139" spans="1:22" ht="15.75" thickTop="1" x14ac:dyDescent="0.25">
      <c r="A139" s="12"/>
      <c r="B139" s="15"/>
      <c r="C139" s="15"/>
      <c r="D139" s="84" t="s">
        <v>353</v>
      </c>
      <c r="E139" s="84"/>
      <c r="F139" s="25"/>
      <c r="G139" s="15"/>
      <c r="H139" s="15"/>
      <c r="I139" s="15"/>
      <c r="J139" s="15"/>
      <c r="K139" s="51"/>
      <c r="L139" s="51"/>
      <c r="M139" s="25"/>
      <c r="N139" s="15"/>
    </row>
    <row r="140" spans="1:22" x14ac:dyDescent="0.25">
      <c r="A140" s="12"/>
      <c r="B140" s="104" t="s">
        <v>735</v>
      </c>
      <c r="C140" s="105"/>
      <c r="D140" s="104" t="s">
        <v>320</v>
      </c>
      <c r="E140" s="105">
        <v>107</v>
      </c>
      <c r="F140" s="108"/>
      <c r="G140" s="104" t="s">
        <v>736</v>
      </c>
      <c r="H140" s="104"/>
      <c r="I140" s="104" t="s">
        <v>737</v>
      </c>
      <c r="J140" s="105"/>
      <c r="K140" s="104"/>
      <c r="L140" s="107">
        <v>0.11</v>
      </c>
      <c r="M140" s="106"/>
      <c r="N140" s="61" t="s">
        <v>739</v>
      </c>
    </row>
    <row r="141" spans="1:22" x14ac:dyDescent="0.25">
      <c r="A141" s="12"/>
      <c r="B141" s="104"/>
      <c r="C141" s="105"/>
      <c r="D141" s="104"/>
      <c r="E141" s="105"/>
      <c r="F141" s="108"/>
      <c r="G141" s="104"/>
      <c r="H141" s="104"/>
      <c r="I141" s="104"/>
      <c r="J141" s="105"/>
      <c r="K141" s="104"/>
      <c r="L141" s="107"/>
      <c r="M141" s="106"/>
      <c r="N141" s="61" t="s">
        <v>740</v>
      </c>
    </row>
    <row r="142" spans="1:22" x14ac:dyDescent="0.25">
      <c r="A142" s="12"/>
      <c r="B142" s="15"/>
      <c r="C142" s="15"/>
      <c r="D142" s="14"/>
      <c r="E142" s="27"/>
      <c r="F142" s="25"/>
      <c r="G142" s="15"/>
      <c r="H142" s="15"/>
      <c r="I142" s="15"/>
      <c r="J142" s="15"/>
      <c r="K142" s="14"/>
      <c r="L142" s="27"/>
      <c r="M142" s="25"/>
      <c r="N142" s="15"/>
    </row>
    <row r="143" spans="1:22" x14ac:dyDescent="0.25">
      <c r="A143" s="12"/>
      <c r="B143" s="20"/>
      <c r="C143" s="20"/>
      <c r="D143" s="19"/>
      <c r="E143" s="71"/>
      <c r="F143" s="49"/>
      <c r="G143" s="20"/>
      <c r="H143" s="19"/>
      <c r="I143" s="104" t="s">
        <v>741</v>
      </c>
      <c r="J143" s="105"/>
      <c r="K143" s="104"/>
      <c r="L143" s="107">
        <v>0.28039999999999998</v>
      </c>
      <c r="M143" s="106"/>
      <c r="N143" s="61" t="s">
        <v>742</v>
      </c>
    </row>
    <row r="144" spans="1:22" x14ac:dyDescent="0.25">
      <c r="A144" s="12"/>
      <c r="B144" s="20"/>
      <c r="C144" s="20"/>
      <c r="D144" s="19"/>
      <c r="E144" s="71"/>
      <c r="F144" s="49"/>
      <c r="G144" s="20"/>
      <c r="H144" s="19"/>
      <c r="I144" s="104"/>
      <c r="J144" s="105"/>
      <c r="K144" s="104"/>
      <c r="L144" s="107"/>
      <c r="M144" s="106"/>
      <c r="N144" s="61" t="s">
        <v>743</v>
      </c>
    </row>
    <row r="145" spans="1:22" x14ac:dyDescent="0.25">
      <c r="A145" s="12"/>
      <c r="B145" s="15"/>
      <c r="C145" s="15"/>
      <c r="D145" s="14"/>
      <c r="E145" s="27"/>
      <c r="F145" s="25"/>
      <c r="G145" s="15"/>
      <c r="H145" s="15"/>
      <c r="I145" s="15"/>
      <c r="J145" s="15"/>
      <c r="K145" s="14"/>
      <c r="L145" s="27"/>
      <c r="M145" s="25"/>
      <c r="N145" s="15"/>
    </row>
    <row r="146" spans="1:22" x14ac:dyDescent="0.25">
      <c r="A146" s="12"/>
      <c r="B146" s="15"/>
      <c r="C146" s="15"/>
      <c r="D146" s="14"/>
      <c r="E146" s="27"/>
      <c r="F146" s="25"/>
      <c r="G146" s="15"/>
      <c r="H146" s="14"/>
      <c r="I146" s="95" t="s">
        <v>744</v>
      </c>
      <c r="J146" s="17"/>
      <c r="K146" s="95"/>
      <c r="L146" s="103">
        <v>2.5000000000000001E-3</v>
      </c>
      <c r="M146" s="24"/>
      <c r="N146" s="14" t="s">
        <v>745</v>
      </c>
    </row>
    <row r="147" spans="1:22" x14ac:dyDescent="0.25">
      <c r="A147" s="12"/>
      <c r="B147" s="15"/>
      <c r="C147" s="15"/>
      <c r="D147" s="14"/>
      <c r="E147" s="27"/>
      <c r="F147" s="25"/>
      <c r="G147" s="15"/>
      <c r="H147" s="15"/>
      <c r="I147" s="15"/>
      <c r="J147" s="15"/>
      <c r="K147" s="14"/>
      <c r="L147" s="27"/>
      <c r="M147" s="25"/>
      <c r="N147" s="15"/>
    </row>
    <row r="148" spans="1:22" x14ac:dyDescent="0.25">
      <c r="A148" s="12"/>
      <c r="B148" s="20"/>
      <c r="C148" s="20"/>
      <c r="D148" s="19"/>
      <c r="E148" s="71"/>
      <c r="F148" s="49"/>
      <c r="G148" s="20"/>
      <c r="H148" s="19"/>
      <c r="I148" s="104" t="s">
        <v>746</v>
      </c>
      <c r="J148" s="105"/>
      <c r="K148" s="104"/>
      <c r="L148" s="107">
        <v>6.25E-2</v>
      </c>
      <c r="M148" s="106"/>
      <c r="N148" s="61" t="s">
        <v>747</v>
      </c>
    </row>
    <row r="149" spans="1:22" x14ac:dyDescent="0.25">
      <c r="A149" s="12"/>
      <c r="B149" s="20"/>
      <c r="C149" s="20"/>
      <c r="D149" s="19"/>
      <c r="E149" s="71"/>
      <c r="F149" s="49"/>
      <c r="G149" s="20"/>
      <c r="H149" s="19"/>
      <c r="I149" s="104"/>
      <c r="J149" s="105"/>
      <c r="K149" s="104"/>
      <c r="L149" s="107"/>
      <c r="M149" s="106"/>
      <c r="N149" s="61" t="s">
        <v>748</v>
      </c>
    </row>
    <row r="150" spans="1:22" x14ac:dyDescent="0.25">
      <c r="A150" s="12"/>
      <c r="B150" s="15"/>
      <c r="C150" s="15"/>
      <c r="D150" s="14"/>
      <c r="E150" s="27"/>
      <c r="F150" s="25"/>
      <c r="G150" s="15"/>
      <c r="H150" s="15"/>
      <c r="I150" s="15"/>
      <c r="J150" s="15"/>
      <c r="K150" s="14"/>
      <c r="L150" s="27"/>
      <c r="M150" s="25"/>
      <c r="N150" s="15"/>
    </row>
    <row r="151" spans="1:22" ht="26.25" x14ac:dyDescent="0.25">
      <c r="A151" s="12"/>
      <c r="B151" s="15"/>
      <c r="C151" s="15"/>
      <c r="D151" s="14"/>
      <c r="E151" s="27"/>
      <c r="F151" s="25"/>
      <c r="G151" s="15"/>
      <c r="H151" s="15"/>
      <c r="I151" s="15"/>
      <c r="J151" s="27"/>
      <c r="K151" s="14"/>
      <c r="L151" s="103">
        <v>0.25</v>
      </c>
      <c r="M151" s="24"/>
      <c r="N151" s="14" t="s">
        <v>749</v>
      </c>
    </row>
    <row r="152" spans="1:22" x14ac:dyDescent="0.25">
      <c r="A152" s="12"/>
      <c r="B152" s="15"/>
      <c r="C152" s="15"/>
      <c r="D152" s="14"/>
      <c r="E152" s="27"/>
      <c r="F152" s="25"/>
      <c r="G152" s="15"/>
      <c r="H152" s="15"/>
      <c r="I152" s="15"/>
      <c r="J152" s="15"/>
      <c r="K152" s="14"/>
      <c r="L152" s="27"/>
      <c r="M152" s="25"/>
      <c r="N152" s="15"/>
    </row>
    <row r="153" spans="1:22" x14ac:dyDescent="0.25">
      <c r="A153" s="12"/>
      <c r="B153" s="15"/>
      <c r="C153" s="15"/>
      <c r="D153" s="14"/>
      <c r="E153" s="27"/>
      <c r="F153" s="25"/>
      <c r="G153" s="15"/>
      <c r="H153" s="15"/>
      <c r="I153" s="15"/>
      <c r="J153" s="27"/>
      <c r="K153" s="14"/>
      <c r="L153" s="103">
        <v>0</v>
      </c>
      <c r="M153" s="24"/>
      <c r="N153" s="14" t="s">
        <v>750</v>
      </c>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20" t="s">
        <v>751</v>
      </c>
      <c r="C155" s="20"/>
      <c r="D155" s="20"/>
      <c r="E155" s="20"/>
      <c r="F155" s="20"/>
      <c r="G155" s="20"/>
      <c r="H155" s="20"/>
      <c r="I155" s="20"/>
      <c r="J155" s="20"/>
      <c r="K155" s="20"/>
      <c r="L155" s="20"/>
      <c r="M155" s="20"/>
      <c r="N155" s="20"/>
      <c r="O155" s="20"/>
      <c r="P155" s="20"/>
      <c r="Q155" s="20"/>
      <c r="R155" s="20"/>
      <c r="S155" s="20"/>
      <c r="T155" s="20"/>
      <c r="U155" s="20"/>
      <c r="V155" s="20"/>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75" thickBot="1" x14ac:dyDescent="0.3">
      <c r="A157" s="12"/>
      <c r="B157" s="15"/>
      <c r="C157" s="15"/>
      <c r="D157" s="20"/>
      <c r="E157" s="20"/>
      <c r="F157" s="25"/>
      <c r="G157" s="15"/>
      <c r="H157" s="83" t="s">
        <v>752</v>
      </c>
      <c r="I157" s="83"/>
      <c r="J157" s="83"/>
      <c r="K157" s="83"/>
      <c r="L157" s="83"/>
      <c r="M157" s="83"/>
      <c r="N157" s="83"/>
      <c r="O157" s="83"/>
      <c r="P157" s="83"/>
      <c r="Q157" s="83"/>
      <c r="R157" s="83"/>
      <c r="S157" s="83"/>
      <c r="T157" s="83"/>
      <c r="U157" s="83"/>
      <c r="V157" s="25"/>
    </row>
    <row r="158" spans="1:22" ht="15.75" thickTop="1" x14ac:dyDescent="0.25">
      <c r="A158" s="12"/>
      <c r="B158" s="20"/>
      <c r="C158" s="20"/>
      <c r="D158" s="42" t="s">
        <v>753</v>
      </c>
      <c r="E158" s="42"/>
      <c r="F158" s="49"/>
      <c r="G158" s="20"/>
      <c r="H158" s="84" t="s">
        <v>754</v>
      </c>
      <c r="I158" s="84"/>
      <c r="J158" s="50"/>
      <c r="K158" s="51"/>
      <c r="L158" s="84" t="s">
        <v>755</v>
      </c>
      <c r="M158" s="84"/>
      <c r="N158" s="50"/>
      <c r="O158" s="51"/>
      <c r="P158" s="84" t="s">
        <v>756</v>
      </c>
      <c r="Q158" s="84"/>
      <c r="R158" s="50"/>
      <c r="S158" s="51"/>
      <c r="T158" s="47" t="s">
        <v>753</v>
      </c>
      <c r="U158" s="47"/>
      <c r="V158" s="49"/>
    </row>
    <row r="159" spans="1:22" ht="15.75" thickBot="1" x14ac:dyDescent="0.3">
      <c r="A159" s="12"/>
      <c r="B159" s="20"/>
      <c r="C159" s="20"/>
      <c r="D159" s="46">
        <v>41182</v>
      </c>
      <c r="E159" s="46"/>
      <c r="F159" s="49"/>
      <c r="G159" s="20"/>
      <c r="H159" s="83"/>
      <c r="I159" s="83"/>
      <c r="J159" s="49"/>
      <c r="K159" s="20"/>
      <c r="L159" s="83"/>
      <c r="M159" s="83"/>
      <c r="N159" s="49"/>
      <c r="O159" s="20"/>
      <c r="P159" s="83"/>
      <c r="Q159" s="83"/>
      <c r="R159" s="49"/>
      <c r="S159" s="20"/>
      <c r="T159" s="46">
        <v>41547</v>
      </c>
      <c r="U159" s="46"/>
      <c r="V159" s="49"/>
    </row>
    <row r="160" spans="1:22" ht="15.75" thickTop="1" x14ac:dyDescent="0.25">
      <c r="A160" s="12"/>
      <c r="B160" s="15"/>
      <c r="C160" s="15"/>
      <c r="D160" s="81" t="s">
        <v>353</v>
      </c>
      <c r="E160" s="81"/>
      <c r="F160" s="81"/>
      <c r="G160" s="81"/>
      <c r="H160" s="81"/>
      <c r="I160" s="81"/>
      <c r="J160" s="81"/>
      <c r="K160" s="81"/>
      <c r="L160" s="81"/>
      <c r="M160" s="81"/>
      <c r="N160" s="81"/>
      <c r="O160" s="81"/>
      <c r="P160" s="81"/>
      <c r="Q160" s="81"/>
      <c r="R160" s="81"/>
      <c r="S160" s="81"/>
      <c r="T160" s="81"/>
      <c r="U160" s="81"/>
      <c r="V160" s="25"/>
    </row>
    <row r="161" spans="1:22" x14ac:dyDescent="0.25">
      <c r="A161" s="12"/>
      <c r="B161" s="14" t="s">
        <v>415</v>
      </c>
      <c r="C161" s="27"/>
      <c r="D161" s="14" t="s">
        <v>320</v>
      </c>
      <c r="E161" s="35">
        <v>1262</v>
      </c>
      <c r="F161" s="25"/>
      <c r="G161" s="27"/>
      <c r="H161" s="14" t="s">
        <v>320</v>
      </c>
      <c r="I161" s="35">
        <v>2481</v>
      </c>
      <c r="J161" s="25"/>
      <c r="K161" s="27"/>
      <c r="L161" s="14" t="s">
        <v>320</v>
      </c>
      <c r="M161" s="35">
        <v>2777</v>
      </c>
      <c r="N161" s="25"/>
      <c r="O161" s="27"/>
      <c r="P161" s="14" t="s">
        <v>320</v>
      </c>
      <c r="Q161" s="27">
        <v>241</v>
      </c>
      <c r="R161" s="25"/>
      <c r="S161" s="27"/>
      <c r="T161" s="14" t="s">
        <v>320</v>
      </c>
      <c r="U161" s="27">
        <v>725</v>
      </c>
      <c r="V161" s="25"/>
    </row>
    <row r="162" spans="1:22" x14ac:dyDescent="0.25">
      <c r="A162" s="12"/>
      <c r="B162" s="14" t="s">
        <v>416</v>
      </c>
      <c r="C162" s="15"/>
      <c r="D162" s="14"/>
      <c r="E162" s="27"/>
      <c r="F162" s="25"/>
      <c r="G162" s="15"/>
      <c r="H162" s="14"/>
      <c r="I162" s="27"/>
      <c r="J162" s="25"/>
      <c r="K162" s="15"/>
      <c r="L162" s="14"/>
      <c r="M162" s="27"/>
      <c r="N162" s="25"/>
      <c r="O162" s="15"/>
      <c r="P162" s="14"/>
      <c r="Q162" s="27"/>
      <c r="R162" s="25"/>
      <c r="S162" s="15"/>
      <c r="T162" s="14"/>
      <c r="U162" s="27"/>
      <c r="V162" s="25"/>
    </row>
    <row r="163" spans="1:22" x14ac:dyDescent="0.25">
      <c r="A163" s="12"/>
      <c r="B163" s="53" t="s">
        <v>418</v>
      </c>
      <c r="C163" s="27"/>
      <c r="D163" s="14"/>
      <c r="E163" s="27" t="s">
        <v>326</v>
      </c>
      <c r="F163" s="25"/>
      <c r="G163" s="27"/>
      <c r="H163" s="14"/>
      <c r="I163" s="27">
        <v>801</v>
      </c>
      <c r="J163" s="25"/>
      <c r="K163" s="27"/>
      <c r="L163" s="14"/>
      <c r="M163" s="27" t="s">
        <v>326</v>
      </c>
      <c r="N163" s="25"/>
      <c r="O163" s="27"/>
      <c r="P163" s="14"/>
      <c r="Q163" s="27">
        <v>126</v>
      </c>
      <c r="R163" s="25"/>
      <c r="S163" s="27"/>
      <c r="T163" s="14"/>
      <c r="U163" s="27">
        <v>675</v>
      </c>
      <c r="V163" s="25"/>
    </row>
    <row r="164" spans="1:22" x14ac:dyDescent="0.25">
      <c r="A164" s="12"/>
      <c r="B164" s="14" t="s">
        <v>420</v>
      </c>
      <c r="C164" s="15"/>
      <c r="D164" s="14"/>
      <c r="E164" s="27"/>
      <c r="F164" s="25"/>
      <c r="G164" s="15"/>
      <c r="H164" s="14"/>
      <c r="I164" s="27"/>
      <c r="J164" s="25"/>
      <c r="K164" s="15"/>
      <c r="L164" s="14"/>
      <c r="M164" s="27"/>
      <c r="N164" s="25"/>
      <c r="O164" s="15"/>
      <c r="P164" s="14"/>
      <c r="Q164" s="27"/>
      <c r="R164" s="25"/>
      <c r="S164" s="15"/>
      <c r="T164" s="14"/>
      <c r="U164" s="27"/>
      <c r="V164" s="25"/>
    </row>
    <row r="165" spans="1:22" x14ac:dyDescent="0.25">
      <c r="A165" s="12"/>
      <c r="B165" s="53" t="s">
        <v>421</v>
      </c>
      <c r="C165" s="27"/>
      <c r="D165" s="14"/>
      <c r="E165" s="35">
        <v>2405</v>
      </c>
      <c r="F165" s="25"/>
      <c r="G165" s="27"/>
      <c r="H165" s="14"/>
      <c r="I165" s="35">
        <v>1147</v>
      </c>
      <c r="J165" s="25"/>
      <c r="K165" s="27"/>
      <c r="L165" s="14"/>
      <c r="M165" s="27">
        <v>810</v>
      </c>
      <c r="N165" s="25"/>
      <c r="O165" s="27"/>
      <c r="P165" s="14"/>
      <c r="Q165" s="27">
        <v>813</v>
      </c>
      <c r="R165" s="25"/>
      <c r="S165" s="27"/>
      <c r="T165" s="14"/>
      <c r="U165" s="35">
        <v>1929</v>
      </c>
      <c r="V165" s="25"/>
    </row>
    <row r="166" spans="1:22" x14ac:dyDescent="0.25">
      <c r="A166" s="12"/>
      <c r="B166" s="53" t="s">
        <v>422</v>
      </c>
      <c r="C166" s="27"/>
      <c r="D166" s="14"/>
      <c r="E166" s="27">
        <v>486</v>
      </c>
      <c r="F166" s="25"/>
      <c r="G166" s="27"/>
      <c r="H166" s="14"/>
      <c r="I166" s="27" t="s">
        <v>326</v>
      </c>
      <c r="J166" s="25"/>
      <c r="K166" s="27"/>
      <c r="L166" s="14"/>
      <c r="M166" s="27" t="s">
        <v>326</v>
      </c>
      <c r="N166" s="25"/>
      <c r="O166" s="27"/>
      <c r="P166" s="14"/>
      <c r="Q166" s="27">
        <v>405</v>
      </c>
      <c r="R166" s="25"/>
      <c r="S166" s="27"/>
      <c r="T166" s="14"/>
      <c r="U166" s="27">
        <v>81</v>
      </c>
      <c r="V166" s="25"/>
    </row>
    <row r="167" spans="1:22" x14ac:dyDescent="0.25">
      <c r="A167" s="12"/>
      <c r="B167" s="53" t="s">
        <v>423</v>
      </c>
      <c r="C167" s="27"/>
      <c r="D167" s="14"/>
      <c r="E167" s="27" t="s">
        <v>326</v>
      </c>
      <c r="F167" s="25"/>
      <c r="G167" s="27"/>
      <c r="H167" s="14"/>
      <c r="I167" s="27">
        <v>174</v>
      </c>
      <c r="J167" s="25"/>
      <c r="K167" s="27"/>
      <c r="L167" s="14"/>
      <c r="M167" s="27" t="s">
        <v>326</v>
      </c>
      <c r="N167" s="25"/>
      <c r="O167" s="27"/>
      <c r="P167" s="14"/>
      <c r="Q167" s="27" t="s">
        <v>326</v>
      </c>
      <c r="R167" s="25"/>
      <c r="S167" s="27"/>
      <c r="T167" s="14"/>
      <c r="U167" s="27">
        <v>174</v>
      </c>
      <c r="V167" s="25"/>
    </row>
    <row r="168" spans="1:22" x14ac:dyDescent="0.25">
      <c r="A168" s="12"/>
      <c r="B168" s="14" t="s">
        <v>425</v>
      </c>
      <c r="C168" s="15"/>
      <c r="D168" s="14"/>
      <c r="E168" s="27"/>
      <c r="F168" s="25"/>
      <c r="G168" s="15"/>
      <c r="H168" s="14"/>
      <c r="I168" s="27"/>
      <c r="J168" s="25"/>
      <c r="K168" s="15"/>
      <c r="L168" s="14"/>
      <c r="M168" s="27"/>
      <c r="N168" s="25"/>
      <c r="O168" s="15"/>
      <c r="P168" s="14"/>
      <c r="Q168" s="27"/>
      <c r="R168" s="25"/>
      <c r="S168" s="15"/>
      <c r="T168" s="14"/>
      <c r="U168" s="27"/>
      <c r="V168" s="25"/>
    </row>
    <row r="169" spans="1:22" ht="15.75" thickBot="1" x14ac:dyDescent="0.3">
      <c r="A169" s="12"/>
      <c r="B169" s="53" t="s">
        <v>427</v>
      </c>
      <c r="C169" s="27"/>
      <c r="D169" s="37"/>
      <c r="E169" s="39">
        <v>441</v>
      </c>
      <c r="F169" s="25"/>
      <c r="G169" s="27"/>
      <c r="H169" s="37"/>
      <c r="I169" s="39" t="s">
        <v>326</v>
      </c>
      <c r="J169" s="25"/>
      <c r="K169" s="27"/>
      <c r="L169" s="37"/>
      <c r="M169" s="39" t="s">
        <v>326</v>
      </c>
      <c r="N169" s="25"/>
      <c r="O169" s="27"/>
      <c r="P169" s="37"/>
      <c r="Q169" s="39">
        <v>63</v>
      </c>
      <c r="R169" s="25"/>
      <c r="S169" s="27"/>
      <c r="T169" s="37"/>
      <c r="U169" s="39">
        <v>378</v>
      </c>
      <c r="V169" s="25"/>
    </row>
    <row r="170" spans="1:22" ht="16.5" thickTop="1" thickBot="1" x14ac:dyDescent="0.3">
      <c r="A170" s="12"/>
      <c r="B170" s="14" t="s">
        <v>146</v>
      </c>
      <c r="C170" s="27"/>
      <c r="D170" s="29" t="s">
        <v>320</v>
      </c>
      <c r="E170" s="33">
        <v>4594</v>
      </c>
      <c r="F170" s="25"/>
      <c r="G170" s="27"/>
      <c r="H170" s="29" t="s">
        <v>320</v>
      </c>
      <c r="I170" s="33">
        <v>4603</v>
      </c>
      <c r="J170" s="25"/>
      <c r="K170" s="27"/>
      <c r="L170" s="29" t="s">
        <v>320</v>
      </c>
      <c r="M170" s="33">
        <v>3587</v>
      </c>
      <c r="N170" s="25"/>
      <c r="O170" s="27"/>
      <c r="P170" s="29" t="s">
        <v>320</v>
      </c>
      <c r="Q170" s="33">
        <v>1648</v>
      </c>
      <c r="R170" s="25"/>
      <c r="S170" s="27"/>
      <c r="T170" s="29" t="s">
        <v>320</v>
      </c>
      <c r="U170" s="33">
        <v>3962</v>
      </c>
      <c r="V170" s="25"/>
    </row>
    <row r="171" spans="1:22"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ht="15.75" thickBot="1" x14ac:dyDescent="0.3">
      <c r="A172" s="12"/>
      <c r="B172" s="15"/>
      <c r="C172" s="15"/>
      <c r="D172" s="20"/>
      <c r="E172" s="20"/>
      <c r="F172" s="25"/>
      <c r="G172" s="15"/>
      <c r="H172" s="83" t="s">
        <v>757</v>
      </c>
      <c r="I172" s="83"/>
      <c r="J172" s="83"/>
      <c r="K172" s="83"/>
      <c r="L172" s="83"/>
      <c r="M172" s="83"/>
      <c r="N172" s="83"/>
      <c r="O172" s="83"/>
      <c r="P172" s="83"/>
      <c r="Q172" s="83"/>
      <c r="R172" s="83"/>
      <c r="S172" s="83"/>
      <c r="T172" s="83"/>
      <c r="U172" s="83"/>
      <c r="V172" s="25"/>
    </row>
    <row r="173" spans="1:22" ht="15.75" thickTop="1" x14ac:dyDescent="0.25">
      <c r="A173" s="12"/>
      <c r="B173" s="20"/>
      <c r="C173" s="20"/>
      <c r="D173" s="42" t="s">
        <v>753</v>
      </c>
      <c r="E173" s="42"/>
      <c r="F173" s="49"/>
      <c r="G173" s="20"/>
      <c r="H173" s="84" t="s">
        <v>754</v>
      </c>
      <c r="I173" s="84"/>
      <c r="J173" s="50"/>
      <c r="K173" s="51"/>
      <c r="L173" s="84" t="s">
        <v>755</v>
      </c>
      <c r="M173" s="84"/>
      <c r="N173" s="50"/>
      <c r="O173" s="51"/>
      <c r="P173" s="84" t="s">
        <v>756</v>
      </c>
      <c r="Q173" s="84"/>
      <c r="R173" s="50"/>
      <c r="S173" s="51"/>
      <c r="T173" s="47" t="s">
        <v>753</v>
      </c>
      <c r="U173" s="47"/>
      <c r="V173" s="49"/>
    </row>
    <row r="174" spans="1:22" ht="15.75" thickBot="1" x14ac:dyDescent="0.3">
      <c r="A174" s="12"/>
      <c r="B174" s="20"/>
      <c r="C174" s="20"/>
      <c r="D174" s="46">
        <v>40816</v>
      </c>
      <c r="E174" s="46"/>
      <c r="F174" s="49"/>
      <c r="G174" s="20"/>
      <c r="H174" s="83"/>
      <c r="I174" s="83"/>
      <c r="J174" s="49"/>
      <c r="K174" s="20"/>
      <c r="L174" s="83"/>
      <c r="M174" s="83"/>
      <c r="N174" s="49"/>
      <c r="O174" s="20"/>
      <c r="P174" s="83"/>
      <c r="Q174" s="83"/>
      <c r="R174" s="49"/>
      <c r="S174" s="20"/>
      <c r="T174" s="46">
        <v>41182</v>
      </c>
      <c r="U174" s="46"/>
      <c r="V174" s="49"/>
    </row>
    <row r="175" spans="1:22" ht="15.75" thickTop="1" x14ac:dyDescent="0.25">
      <c r="A175" s="12"/>
      <c r="B175" s="15"/>
      <c r="C175" s="15"/>
      <c r="D175" s="81" t="s">
        <v>353</v>
      </c>
      <c r="E175" s="81"/>
      <c r="F175" s="81"/>
      <c r="G175" s="81"/>
      <c r="H175" s="81"/>
      <c r="I175" s="81"/>
      <c r="J175" s="81"/>
      <c r="K175" s="81"/>
      <c r="L175" s="81"/>
      <c r="M175" s="81"/>
      <c r="N175" s="81"/>
      <c r="O175" s="81"/>
      <c r="P175" s="81"/>
      <c r="Q175" s="81"/>
      <c r="R175" s="81"/>
      <c r="S175" s="81"/>
      <c r="T175" s="81"/>
      <c r="U175" s="81"/>
      <c r="V175" s="25"/>
    </row>
    <row r="176" spans="1:22" x14ac:dyDescent="0.25">
      <c r="A176" s="12"/>
      <c r="B176" s="14" t="s">
        <v>415</v>
      </c>
      <c r="C176" s="27"/>
      <c r="D176" s="14" t="s">
        <v>320</v>
      </c>
      <c r="E176" s="35">
        <v>3872</v>
      </c>
      <c r="F176" s="25"/>
      <c r="G176" s="27"/>
      <c r="H176" s="14" t="s">
        <v>320</v>
      </c>
      <c r="I176" s="27">
        <v>755</v>
      </c>
      <c r="J176" s="25"/>
      <c r="K176" s="27"/>
      <c r="L176" s="14" t="s">
        <v>320</v>
      </c>
      <c r="M176" s="35">
        <v>2954</v>
      </c>
      <c r="N176" s="25"/>
      <c r="O176" s="27"/>
      <c r="P176" s="14" t="s">
        <v>320</v>
      </c>
      <c r="Q176" s="27">
        <v>411</v>
      </c>
      <c r="R176" s="25"/>
      <c r="S176" s="27"/>
      <c r="T176" s="14" t="s">
        <v>320</v>
      </c>
      <c r="U176" s="35">
        <v>1262</v>
      </c>
      <c r="V176" s="25"/>
    </row>
    <row r="177" spans="1:22" x14ac:dyDescent="0.25">
      <c r="A177" s="12"/>
      <c r="B177" s="14" t="s">
        <v>416</v>
      </c>
      <c r="C177" s="15"/>
      <c r="D177" s="14"/>
      <c r="E177" s="27"/>
      <c r="F177" s="25"/>
      <c r="G177" s="15"/>
      <c r="H177" s="14"/>
      <c r="I177" s="27"/>
      <c r="J177" s="25"/>
      <c r="K177" s="15"/>
      <c r="L177" s="14"/>
      <c r="M177" s="27"/>
      <c r="N177" s="25"/>
      <c r="O177" s="15"/>
      <c r="P177" s="14"/>
      <c r="Q177" s="27"/>
      <c r="R177" s="25"/>
      <c r="S177" s="15"/>
      <c r="T177" s="14"/>
      <c r="U177" s="27"/>
      <c r="V177" s="25"/>
    </row>
    <row r="178" spans="1:22" x14ac:dyDescent="0.25">
      <c r="A178" s="12"/>
      <c r="B178" s="53" t="s">
        <v>418</v>
      </c>
      <c r="C178" s="27"/>
      <c r="D178" s="14"/>
      <c r="E178" s="27" t="s">
        <v>326</v>
      </c>
      <c r="F178" s="25"/>
      <c r="G178" s="27"/>
      <c r="H178" s="14"/>
      <c r="I178" s="27">
        <v>164</v>
      </c>
      <c r="J178" s="25"/>
      <c r="K178" s="27"/>
      <c r="L178" s="14"/>
      <c r="M178" s="27">
        <v>99</v>
      </c>
      <c r="N178" s="25"/>
      <c r="O178" s="27"/>
      <c r="P178" s="14"/>
      <c r="Q178" s="27">
        <v>65</v>
      </c>
      <c r="R178" s="25"/>
      <c r="S178" s="27"/>
      <c r="T178" s="14"/>
      <c r="U178" s="27" t="s">
        <v>326</v>
      </c>
      <c r="V178" s="25"/>
    </row>
    <row r="179" spans="1:22" x14ac:dyDescent="0.25">
      <c r="A179" s="12"/>
      <c r="B179" s="14" t="s">
        <v>420</v>
      </c>
      <c r="C179" s="15"/>
      <c r="D179" s="14"/>
      <c r="E179" s="27"/>
      <c r="F179" s="25"/>
      <c r="G179" s="15"/>
      <c r="H179" s="14"/>
      <c r="I179" s="27"/>
      <c r="J179" s="25"/>
      <c r="K179" s="15"/>
      <c r="L179" s="14"/>
      <c r="M179" s="27"/>
      <c r="N179" s="25"/>
      <c r="O179" s="15"/>
      <c r="P179" s="14"/>
      <c r="Q179" s="27"/>
      <c r="R179" s="25"/>
      <c r="S179" s="15"/>
      <c r="T179" s="14"/>
      <c r="U179" s="27"/>
      <c r="V179" s="25"/>
    </row>
    <row r="180" spans="1:22" x14ac:dyDescent="0.25">
      <c r="A180" s="12"/>
      <c r="B180" s="53" t="s">
        <v>421</v>
      </c>
      <c r="C180" s="27"/>
      <c r="D180" s="14"/>
      <c r="E180" s="35">
        <v>4415</v>
      </c>
      <c r="F180" s="25"/>
      <c r="G180" s="27"/>
      <c r="H180" s="14"/>
      <c r="I180" s="35">
        <v>1537</v>
      </c>
      <c r="J180" s="25"/>
      <c r="K180" s="27"/>
      <c r="L180" s="14"/>
      <c r="M180" s="35">
        <v>3009</v>
      </c>
      <c r="N180" s="25"/>
      <c r="O180" s="27"/>
      <c r="P180" s="14"/>
      <c r="Q180" s="27">
        <v>538</v>
      </c>
      <c r="R180" s="25"/>
      <c r="S180" s="27"/>
      <c r="T180" s="14"/>
      <c r="U180" s="35">
        <v>2405</v>
      </c>
      <c r="V180" s="25"/>
    </row>
    <row r="181" spans="1:22" x14ac:dyDescent="0.25">
      <c r="A181" s="12"/>
      <c r="B181" s="53" t="s">
        <v>422</v>
      </c>
      <c r="C181" s="27"/>
      <c r="D181" s="14"/>
      <c r="E181" s="27" t="s">
        <v>326</v>
      </c>
      <c r="F181" s="25"/>
      <c r="G181" s="27"/>
      <c r="H181" s="14"/>
      <c r="I181" s="27">
        <v>486</v>
      </c>
      <c r="J181" s="25"/>
      <c r="K181" s="27"/>
      <c r="L181" s="14"/>
      <c r="M181" s="27" t="s">
        <v>326</v>
      </c>
      <c r="N181" s="25"/>
      <c r="O181" s="27"/>
      <c r="P181" s="14"/>
      <c r="Q181" s="27" t="s">
        <v>326</v>
      </c>
      <c r="R181" s="25"/>
      <c r="S181" s="27"/>
      <c r="T181" s="14"/>
      <c r="U181" s="27">
        <v>486</v>
      </c>
      <c r="V181" s="25"/>
    </row>
    <row r="182" spans="1:22" x14ac:dyDescent="0.25">
      <c r="A182" s="12"/>
      <c r="B182" s="53" t="s">
        <v>423</v>
      </c>
      <c r="C182" s="27"/>
      <c r="D182" s="14"/>
      <c r="E182" s="27">
        <v>34</v>
      </c>
      <c r="F182" s="25"/>
      <c r="G182" s="27"/>
      <c r="H182" s="14"/>
      <c r="I182" s="27" t="s">
        <v>326</v>
      </c>
      <c r="J182" s="25"/>
      <c r="K182" s="27"/>
      <c r="L182" s="14"/>
      <c r="M182" s="27">
        <v>34</v>
      </c>
      <c r="N182" s="25"/>
      <c r="O182" s="27"/>
      <c r="P182" s="14"/>
      <c r="Q182" s="27" t="s">
        <v>326</v>
      </c>
      <c r="R182" s="25"/>
      <c r="S182" s="27"/>
      <c r="T182" s="14"/>
      <c r="U182" s="27" t="s">
        <v>326</v>
      </c>
      <c r="V182" s="25"/>
    </row>
    <row r="183" spans="1:22" x14ac:dyDescent="0.25">
      <c r="A183" s="12"/>
      <c r="B183" s="15" t="s">
        <v>425</v>
      </c>
      <c r="C183" s="15"/>
      <c r="D183" s="14"/>
      <c r="E183" s="27"/>
      <c r="F183" s="25"/>
      <c r="G183" s="15"/>
      <c r="H183" s="14"/>
      <c r="I183" s="27"/>
      <c r="J183" s="25"/>
      <c r="K183" s="15"/>
      <c r="L183" s="14"/>
      <c r="M183" s="27"/>
      <c r="N183" s="25"/>
      <c r="O183" s="15"/>
      <c r="P183" s="14"/>
      <c r="Q183" s="27"/>
      <c r="R183" s="25"/>
      <c r="S183" s="15"/>
      <c r="T183" s="14"/>
      <c r="U183" s="27"/>
      <c r="V183" s="25"/>
    </row>
    <row r="184" spans="1:22" ht="15.75" thickBot="1" x14ac:dyDescent="0.3">
      <c r="A184" s="12"/>
      <c r="B184" s="53" t="s">
        <v>427</v>
      </c>
      <c r="C184" s="27"/>
      <c r="D184" s="37"/>
      <c r="E184" s="39" t="s">
        <v>326</v>
      </c>
      <c r="F184" s="25"/>
      <c r="G184" s="27"/>
      <c r="H184" s="37"/>
      <c r="I184" s="39">
        <v>441</v>
      </c>
      <c r="J184" s="25"/>
      <c r="K184" s="27"/>
      <c r="L184" s="37"/>
      <c r="M184" s="39" t="s">
        <v>326</v>
      </c>
      <c r="N184" s="25"/>
      <c r="O184" s="27"/>
      <c r="P184" s="37"/>
      <c r="Q184" s="39" t="s">
        <v>326</v>
      </c>
      <c r="R184" s="25"/>
      <c r="S184" s="27"/>
      <c r="T184" s="37"/>
      <c r="U184" s="39">
        <v>441</v>
      </c>
      <c r="V184" s="25"/>
    </row>
    <row r="185" spans="1:22" ht="16.5" thickTop="1" thickBot="1" x14ac:dyDescent="0.3">
      <c r="A185" s="12"/>
      <c r="B185" s="15" t="s">
        <v>146</v>
      </c>
      <c r="C185" s="27"/>
      <c r="D185" s="29" t="s">
        <v>320</v>
      </c>
      <c r="E185" s="33">
        <v>8321</v>
      </c>
      <c r="F185" s="25"/>
      <c r="G185" s="27"/>
      <c r="H185" s="29" t="s">
        <v>320</v>
      </c>
      <c r="I185" s="33">
        <v>3383</v>
      </c>
      <c r="J185" s="25"/>
      <c r="K185" s="27"/>
      <c r="L185" s="29" t="s">
        <v>320</v>
      </c>
      <c r="M185" s="33">
        <v>6096</v>
      </c>
      <c r="N185" s="25"/>
      <c r="O185" s="27"/>
      <c r="P185" s="29" t="s">
        <v>320</v>
      </c>
      <c r="Q185" s="33">
        <v>1014</v>
      </c>
      <c r="R185" s="25"/>
      <c r="S185" s="27"/>
      <c r="T185" s="29" t="s">
        <v>320</v>
      </c>
      <c r="U185" s="33">
        <v>4594</v>
      </c>
      <c r="V185" s="25"/>
    </row>
    <row r="186" spans="1:22" ht="15.75" thickTop="1" x14ac:dyDescent="0.25">
      <c r="A186" s="12"/>
      <c r="B186" s="11" t="s">
        <v>242</v>
      </c>
      <c r="C186" s="11"/>
      <c r="D186" s="11"/>
      <c r="E186" s="11"/>
      <c r="F186" s="11"/>
      <c r="G186" s="11"/>
      <c r="H186" s="11"/>
      <c r="I186" s="11"/>
      <c r="J186" s="11"/>
      <c r="K186" s="11"/>
      <c r="L186" s="11"/>
      <c r="M186" s="11"/>
      <c r="N186" s="11"/>
      <c r="O186" s="11"/>
      <c r="P186" s="11"/>
      <c r="Q186" s="11"/>
      <c r="R186" s="11"/>
      <c r="S186" s="11"/>
      <c r="T186" s="11"/>
      <c r="U186" s="11"/>
      <c r="V186" s="11"/>
    </row>
    <row r="187" spans="1:22" ht="25.5" customHeight="1" x14ac:dyDescent="0.25">
      <c r="A187" s="12"/>
      <c r="B187" s="20" t="s">
        <v>758</v>
      </c>
      <c r="C187" s="20"/>
      <c r="D187" s="20"/>
      <c r="E187" s="20"/>
      <c r="F187" s="20"/>
      <c r="G187" s="20"/>
      <c r="H187" s="20"/>
      <c r="I187" s="20"/>
      <c r="J187" s="20"/>
      <c r="K187" s="20"/>
      <c r="L187" s="20"/>
      <c r="M187" s="20"/>
      <c r="N187" s="20"/>
      <c r="O187" s="20"/>
      <c r="P187" s="20"/>
      <c r="Q187" s="20"/>
      <c r="R187" s="20"/>
      <c r="S187" s="20"/>
      <c r="T187" s="20"/>
      <c r="U187" s="20"/>
      <c r="V187" s="20"/>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21" t="s">
        <v>759</v>
      </c>
      <c r="C189" s="21"/>
      <c r="D189" s="21"/>
      <c r="E189" s="21"/>
      <c r="F189" s="21"/>
      <c r="G189" s="21"/>
      <c r="H189" s="21"/>
      <c r="I189" s="21"/>
      <c r="J189" s="21"/>
      <c r="K189" s="21"/>
      <c r="L189" s="21"/>
      <c r="M189" s="21"/>
      <c r="N189" s="21"/>
      <c r="O189" s="21"/>
      <c r="P189" s="21"/>
      <c r="Q189" s="21"/>
      <c r="R189" s="21"/>
      <c r="S189" s="21"/>
      <c r="T189" s="21"/>
      <c r="U189" s="21"/>
      <c r="V189" s="21"/>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20" t="s">
        <v>760</v>
      </c>
      <c r="C191" s="20"/>
      <c r="D191" s="20"/>
      <c r="E191" s="20"/>
      <c r="F191" s="20"/>
      <c r="G191" s="20"/>
      <c r="H191" s="20"/>
      <c r="I191" s="20"/>
      <c r="J191" s="20"/>
      <c r="K191" s="20"/>
      <c r="L191" s="20"/>
      <c r="M191" s="20"/>
      <c r="N191" s="20"/>
      <c r="O191" s="20"/>
      <c r="P191" s="20"/>
      <c r="Q191" s="20"/>
      <c r="R191" s="20"/>
      <c r="S191" s="20"/>
      <c r="T191" s="20"/>
      <c r="U191" s="20"/>
      <c r="V191" s="20"/>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2"/>
      <c r="B193" s="20" t="s">
        <v>761</v>
      </c>
      <c r="C193" s="20"/>
      <c r="D193" s="20"/>
      <c r="E193" s="20"/>
      <c r="F193" s="20"/>
      <c r="G193" s="20"/>
      <c r="H193" s="20"/>
      <c r="I193" s="20"/>
      <c r="J193" s="20"/>
      <c r="K193" s="20"/>
      <c r="L193" s="20"/>
      <c r="M193" s="20"/>
      <c r="N193" s="20"/>
      <c r="O193" s="20"/>
      <c r="P193" s="20"/>
      <c r="Q193" s="20"/>
      <c r="R193" s="20"/>
      <c r="S193" s="20"/>
      <c r="T193" s="20"/>
      <c r="U193" s="20"/>
      <c r="V193" s="20"/>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ht="38.25" customHeight="1" x14ac:dyDescent="0.25">
      <c r="A195" s="12"/>
      <c r="B195" s="20" t="s">
        <v>762</v>
      </c>
      <c r="C195" s="20"/>
      <c r="D195" s="20"/>
      <c r="E195" s="20"/>
      <c r="F195" s="20"/>
      <c r="G195" s="20"/>
      <c r="H195" s="20"/>
      <c r="I195" s="20"/>
      <c r="J195" s="20"/>
      <c r="K195" s="20"/>
      <c r="L195" s="20"/>
      <c r="M195" s="20"/>
      <c r="N195" s="20"/>
      <c r="O195" s="20"/>
      <c r="P195" s="20"/>
      <c r="Q195" s="20"/>
      <c r="R195" s="20"/>
      <c r="S195" s="20"/>
      <c r="T195" s="20"/>
      <c r="U195" s="20"/>
      <c r="V195" s="20"/>
    </row>
    <row r="196" spans="1:2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ht="25.5" customHeight="1" x14ac:dyDescent="0.25">
      <c r="A197" s="12"/>
      <c r="B197" s="20" t="s">
        <v>763</v>
      </c>
      <c r="C197" s="20"/>
      <c r="D197" s="20"/>
      <c r="E197" s="20"/>
      <c r="F197" s="20"/>
      <c r="G197" s="20"/>
      <c r="H197" s="20"/>
      <c r="I197" s="20"/>
      <c r="J197" s="20"/>
      <c r="K197" s="20"/>
      <c r="L197" s="20"/>
      <c r="M197" s="20"/>
      <c r="N197" s="20"/>
      <c r="O197" s="20"/>
      <c r="P197" s="20"/>
      <c r="Q197" s="20"/>
      <c r="R197" s="20"/>
      <c r="S197" s="20"/>
      <c r="T197" s="20"/>
      <c r="U197" s="20"/>
      <c r="V197" s="20"/>
    </row>
    <row r="198" spans="1:2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2"/>
      <c r="B199" s="20" t="s">
        <v>764</v>
      </c>
      <c r="C199" s="20"/>
      <c r="D199" s="20"/>
      <c r="E199" s="20"/>
      <c r="F199" s="20"/>
      <c r="G199" s="20"/>
      <c r="H199" s="20"/>
      <c r="I199" s="20"/>
      <c r="J199" s="20"/>
      <c r="K199" s="20"/>
      <c r="L199" s="20"/>
      <c r="M199" s="20"/>
      <c r="N199" s="20"/>
      <c r="O199" s="20"/>
      <c r="P199" s="20"/>
      <c r="Q199" s="20"/>
      <c r="R199" s="20"/>
      <c r="S199" s="20"/>
      <c r="T199" s="20"/>
      <c r="U199" s="20"/>
      <c r="V199" s="20"/>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20" t="s">
        <v>765</v>
      </c>
      <c r="C201" s="20"/>
      <c r="D201" s="20"/>
      <c r="E201" s="20"/>
      <c r="F201" s="20"/>
      <c r="G201" s="20"/>
      <c r="H201" s="20"/>
      <c r="I201" s="20"/>
      <c r="J201" s="20"/>
      <c r="K201" s="20"/>
      <c r="L201" s="20"/>
      <c r="M201" s="20"/>
      <c r="N201" s="20"/>
      <c r="O201" s="20"/>
      <c r="P201" s="20"/>
      <c r="Q201" s="20"/>
      <c r="R201" s="20"/>
      <c r="S201" s="20"/>
      <c r="T201" s="20"/>
      <c r="U201" s="20"/>
      <c r="V201" s="20"/>
    </row>
    <row r="202" spans="1:22" ht="15" customHeight="1" x14ac:dyDescent="0.25">
      <c r="A202" s="12"/>
      <c r="B202" s="11" t="s">
        <v>242</v>
      </c>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20" t="s">
        <v>766</v>
      </c>
      <c r="C203" s="20"/>
      <c r="D203" s="20"/>
      <c r="E203" s="20"/>
      <c r="F203" s="20"/>
      <c r="G203" s="20"/>
      <c r="H203" s="20"/>
      <c r="I203" s="20"/>
      <c r="J203" s="20"/>
      <c r="K203" s="20"/>
      <c r="L203" s="20"/>
      <c r="M203" s="20"/>
      <c r="N203" s="20"/>
      <c r="O203" s="20"/>
      <c r="P203" s="20"/>
      <c r="Q203" s="20"/>
      <c r="R203" s="20"/>
      <c r="S203" s="20"/>
      <c r="T203" s="20"/>
      <c r="U203" s="20"/>
      <c r="V203" s="20"/>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20" t="s">
        <v>767</v>
      </c>
      <c r="C205" s="20"/>
      <c r="D205" s="20"/>
      <c r="E205" s="20"/>
      <c r="F205" s="20"/>
      <c r="G205" s="20"/>
      <c r="H205" s="20"/>
      <c r="I205" s="20"/>
      <c r="J205" s="20"/>
      <c r="K205" s="20"/>
      <c r="L205" s="20"/>
      <c r="M205" s="20"/>
      <c r="N205" s="20"/>
      <c r="O205" s="20"/>
      <c r="P205" s="20"/>
      <c r="Q205" s="20"/>
      <c r="R205" s="20"/>
      <c r="S205" s="20"/>
      <c r="T205" s="20"/>
      <c r="U205" s="20"/>
      <c r="V205" s="20"/>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ht="25.5" customHeight="1" x14ac:dyDescent="0.25">
      <c r="A207" s="12"/>
      <c r="B207" s="20" t="s">
        <v>768</v>
      </c>
      <c r="C207" s="20"/>
      <c r="D207" s="20"/>
      <c r="E207" s="20"/>
      <c r="F207" s="20"/>
      <c r="G207" s="20"/>
      <c r="H207" s="20"/>
      <c r="I207" s="20"/>
      <c r="J207" s="20"/>
      <c r="K207" s="20"/>
      <c r="L207" s="20"/>
      <c r="M207" s="20"/>
      <c r="N207" s="20"/>
      <c r="O207" s="20"/>
      <c r="P207" s="20"/>
      <c r="Q207" s="20"/>
      <c r="R207" s="20"/>
      <c r="S207" s="20"/>
      <c r="T207" s="20"/>
      <c r="U207" s="20"/>
      <c r="V207" s="20"/>
    </row>
    <row r="208" spans="1:2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x14ac:dyDescent="0.25">
      <c r="A209" s="12"/>
      <c r="B209" s="20" t="s">
        <v>769</v>
      </c>
      <c r="C209" s="20"/>
      <c r="D209" s="20"/>
      <c r="E209" s="20"/>
      <c r="F209" s="20"/>
      <c r="G209" s="20"/>
      <c r="H209" s="20"/>
      <c r="I209" s="20"/>
      <c r="J209" s="20"/>
      <c r="K209" s="20"/>
      <c r="L209" s="20"/>
      <c r="M209" s="20"/>
      <c r="N209" s="20"/>
      <c r="O209" s="20"/>
      <c r="P209" s="20"/>
      <c r="Q209" s="20"/>
      <c r="R209" s="20"/>
      <c r="S209" s="20"/>
      <c r="T209" s="20"/>
      <c r="U209" s="20"/>
      <c r="V209" s="20"/>
    </row>
    <row r="210" spans="1:22"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x14ac:dyDescent="0.25">
      <c r="A211" s="12"/>
      <c r="B211" s="20" t="s">
        <v>770</v>
      </c>
      <c r="C211" s="20"/>
      <c r="D211" s="20"/>
      <c r="E211" s="20"/>
      <c r="F211" s="20"/>
      <c r="G211" s="20"/>
      <c r="H211" s="20"/>
      <c r="I211" s="20"/>
      <c r="J211" s="20"/>
      <c r="K211" s="20"/>
      <c r="L211" s="20"/>
      <c r="M211" s="20"/>
      <c r="N211" s="20"/>
      <c r="O211" s="20"/>
      <c r="P211" s="20"/>
      <c r="Q211" s="20"/>
      <c r="R211" s="20"/>
      <c r="S211" s="20"/>
      <c r="T211" s="20"/>
      <c r="U211" s="20"/>
      <c r="V211" s="20"/>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2"/>
      <c r="B213" s="20" t="s">
        <v>771</v>
      </c>
      <c r="C213" s="20"/>
      <c r="D213" s="20"/>
      <c r="E213" s="20"/>
      <c r="F213" s="20"/>
      <c r="G213" s="20"/>
      <c r="H213" s="20"/>
      <c r="I213" s="20"/>
      <c r="J213" s="20"/>
      <c r="K213" s="20"/>
      <c r="L213" s="20"/>
      <c r="M213" s="20"/>
      <c r="N213" s="20"/>
      <c r="O213" s="20"/>
      <c r="P213" s="20"/>
      <c r="Q213" s="20"/>
      <c r="R213" s="20"/>
      <c r="S213" s="20"/>
      <c r="T213" s="20"/>
      <c r="U213" s="20"/>
      <c r="V213" s="20"/>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x14ac:dyDescent="0.25">
      <c r="A215" s="12"/>
      <c r="B215" s="20" t="s">
        <v>772</v>
      </c>
      <c r="C215" s="20"/>
      <c r="D215" s="20"/>
      <c r="E215" s="20"/>
      <c r="F215" s="20"/>
      <c r="G215" s="20"/>
      <c r="H215" s="20"/>
      <c r="I215" s="20"/>
      <c r="J215" s="20"/>
      <c r="K215" s="20"/>
      <c r="L215" s="20"/>
      <c r="M215" s="20"/>
      <c r="N215" s="20"/>
      <c r="O215" s="20"/>
      <c r="P215" s="20"/>
      <c r="Q215" s="20"/>
      <c r="R215" s="20"/>
      <c r="S215" s="20"/>
      <c r="T215" s="20"/>
      <c r="U215" s="20"/>
      <c r="V215" s="20"/>
    </row>
    <row r="216" spans="1:22"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x14ac:dyDescent="0.25">
      <c r="A217" s="12"/>
      <c r="B217" s="20" t="s">
        <v>773</v>
      </c>
      <c r="C217" s="20"/>
      <c r="D217" s="20"/>
      <c r="E217" s="20"/>
      <c r="F217" s="20"/>
      <c r="G217" s="20"/>
      <c r="H217" s="20"/>
      <c r="I217" s="20"/>
      <c r="J217" s="20"/>
      <c r="K217" s="20"/>
      <c r="L217" s="20"/>
      <c r="M217" s="20"/>
      <c r="N217" s="20"/>
      <c r="O217" s="20"/>
      <c r="P217" s="20"/>
      <c r="Q217" s="20"/>
      <c r="R217" s="20"/>
      <c r="S217" s="20"/>
      <c r="T217" s="20"/>
      <c r="U217" s="20"/>
      <c r="V217" s="20"/>
    </row>
    <row r="218" spans="1:22" ht="15" customHeight="1" x14ac:dyDescent="0.25">
      <c r="A218" s="12"/>
      <c r="B218" s="11" t="s">
        <v>242</v>
      </c>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2"/>
      <c r="B219" s="20" t="s">
        <v>774</v>
      </c>
      <c r="C219" s="20"/>
      <c r="D219" s="20"/>
      <c r="E219" s="20"/>
      <c r="F219" s="20"/>
      <c r="G219" s="20"/>
      <c r="H219" s="20"/>
      <c r="I219" s="20"/>
      <c r="J219" s="20"/>
      <c r="K219" s="20"/>
      <c r="L219" s="20"/>
      <c r="M219" s="20"/>
      <c r="N219" s="20"/>
      <c r="O219" s="20"/>
      <c r="P219" s="20"/>
      <c r="Q219" s="20"/>
      <c r="R219" s="20"/>
      <c r="S219" s="20"/>
      <c r="T219" s="20"/>
      <c r="U219" s="20"/>
      <c r="V219" s="20"/>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ht="15.75" thickBot="1" x14ac:dyDescent="0.3">
      <c r="A221" s="12"/>
      <c r="B221" s="15"/>
      <c r="C221" s="15"/>
      <c r="D221" s="100">
        <v>41547</v>
      </c>
      <c r="E221" s="100"/>
      <c r="F221" s="100"/>
      <c r="G221" s="100"/>
      <c r="H221" s="100"/>
      <c r="I221" s="100"/>
      <c r="J221" s="100"/>
      <c r="K221" s="100"/>
      <c r="L221" s="100"/>
      <c r="M221" s="100"/>
      <c r="N221" s="100"/>
      <c r="O221" s="100"/>
      <c r="P221" s="100"/>
      <c r="Q221" s="100"/>
      <c r="R221" s="100"/>
      <c r="S221" s="100"/>
      <c r="T221" s="100"/>
      <c r="U221" s="100"/>
      <c r="V221" s="25"/>
    </row>
    <row r="222" spans="1:22" ht="16.5" thickTop="1" thickBot="1" x14ac:dyDescent="0.3">
      <c r="A222" s="12"/>
      <c r="B222" s="15"/>
      <c r="C222" s="15"/>
      <c r="D222" s="85" t="s">
        <v>775</v>
      </c>
      <c r="E222" s="85"/>
      <c r="F222" s="25"/>
      <c r="G222" s="15"/>
      <c r="H222" s="85" t="s">
        <v>776</v>
      </c>
      <c r="I222" s="85"/>
      <c r="J222" s="25"/>
      <c r="K222" s="15"/>
      <c r="L222" s="85" t="s">
        <v>689</v>
      </c>
      <c r="M222" s="85"/>
      <c r="N222" s="25"/>
      <c r="O222" s="15"/>
      <c r="P222" s="85" t="s">
        <v>690</v>
      </c>
      <c r="Q222" s="85"/>
      <c r="R222" s="25"/>
      <c r="S222" s="15"/>
      <c r="T222" s="85" t="s">
        <v>691</v>
      </c>
      <c r="U222" s="85"/>
      <c r="V222" s="25"/>
    </row>
    <row r="223" spans="1:22" ht="15.75" thickTop="1" x14ac:dyDescent="0.25">
      <c r="A223" s="12"/>
      <c r="B223" s="15"/>
      <c r="C223" s="15"/>
      <c r="D223" s="81" t="s">
        <v>353</v>
      </c>
      <c r="E223" s="81"/>
      <c r="F223" s="81"/>
      <c r="G223" s="81"/>
      <c r="H223" s="81"/>
      <c r="I223" s="81"/>
      <c r="J223" s="81"/>
      <c r="K223" s="81"/>
      <c r="L223" s="81"/>
      <c r="M223" s="81"/>
      <c r="N223" s="81"/>
      <c r="O223" s="81"/>
      <c r="P223" s="81"/>
      <c r="Q223" s="81"/>
      <c r="R223" s="81"/>
      <c r="S223" s="81"/>
      <c r="T223" s="81"/>
      <c r="U223" s="81"/>
      <c r="V223" s="25"/>
    </row>
    <row r="224" spans="1:22" x14ac:dyDescent="0.25">
      <c r="A224" s="12"/>
      <c r="B224" s="14" t="s">
        <v>777</v>
      </c>
      <c r="C224" s="15"/>
      <c r="D224" s="20"/>
      <c r="E224" s="20"/>
      <c r="F224" s="25"/>
      <c r="G224" s="15"/>
      <c r="H224" s="20"/>
      <c r="I224" s="20"/>
      <c r="J224" s="25"/>
      <c r="K224" s="15"/>
      <c r="L224" s="20"/>
      <c r="M224" s="20"/>
      <c r="N224" s="25"/>
      <c r="O224" s="15"/>
      <c r="P224" s="20"/>
      <c r="Q224" s="20"/>
      <c r="R224" s="25"/>
      <c r="S224" s="15"/>
      <c r="T224" s="20"/>
      <c r="U224" s="20"/>
      <c r="V224" s="25"/>
    </row>
    <row r="225" spans="1:22" x14ac:dyDescent="0.25">
      <c r="A225" s="12"/>
      <c r="B225" s="43" t="s">
        <v>778</v>
      </c>
      <c r="C225" s="27"/>
      <c r="D225" s="14" t="s">
        <v>320</v>
      </c>
      <c r="E225" s="35">
        <v>23687</v>
      </c>
      <c r="F225" s="25"/>
      <c r="G225" s="27"/>
      <c r="H225" s="14" t="s">
        <v>320</v>
      </c>
      <c r="I225" s="35">
        <v>23687</v>
      </c>
      <c r="J225" s="25"/>
      <c r="K225" s="27"/>
      <c r="L225" s="14" t="s">
        <v>320</v>
      </c>
      <c r="M225" s="35">
        <v>23687</v>
      </c>
      <c r="N225" s="25"/>
      <c r="O225" s="27"/>
      <c r="P225" s="14" t="s">
        <v>320</v>
      </c>
      <c r="Q225" s="27" t="s">
        <v>326</v>
      </c>
      <c r="R225" s="25"/>
      <c r="S225" s="27"/>
      <c r="T225" s="14" t="s">
        <v>320</v>
      </c>
      <c r="U225" s="27" t="s">
        <v>326</v>
      </c>
      <c r="V225" s="25"/>
    </row>
    <row r="226" spans="1:22" x14ac:dyDescent="0.25">
      <c r="A226" s="12"/>
      <c r="B226" s="43" t="s">
        <v>197</v>
      </c>
      <c r="C226" s="27"/>
      <c r="D226" s="14"/>
      <c r="E226" s="35">
        <v>124667</v>
      </c>
      <c r="F226" s="25"/>
      <c r="G226" s="27"/>
      <c r="H226" s="14"/>
      <c r="I226" s="35">
        <v>124667</v>
      </c>
      <c r="J226" s="25"/>
      <c r="K226" s="27"/>
      <c r="L226" s="14"/>
      <c r="M226" s="27" t="s">
        <v>326</v>
      </c>
      <c r="N226" s="25"/>
      <c r="O226" s="27"/>
      <c r="P226" s="14"/>
      <c r="Q226" s="35">
        <v>124667</v>
      </c>
      <c r="R226" s="25"/>
      <c r="S226" s="27"/>
      <c r="T226" s="14"/>
      <c r="U226" s="27" t="s">
        <v>326</v>
      </c>
      <c r="V226" s="25"/>
    </row>
    <row r="227" spans="1:22" x14ac:dyDescent="0.25">
      <c r="A227" s="12"/>
      <c r="B227" s="43" t="s">
        <v>779</v>
      </c>
      <c r="C227" s="27"/>
      <c r="D227" s="14"/>
      <c r="E227" s="35">
        <v>401857</v>
      </c>
      <c r="F227" s="25"/>
      <c r="G227" s="27"/>
      <c r="H227" s="14"/>
      <c r="I227" s="35">
        <v>405802</v>
      </c>
      <c r="J227" s="25"/>
      <c r="K227" s="27"/>
      <c r="L227" s="14"/>
      <c r="M227" s="27" t="s">
        <v>326</v>
      </c>
      <c r="N227" s="25"/>
      <c r="O227" s="27"/>
      <c r="P227" s="14"/>
      <c r="Q227" s="27" t="s">
        <v>326</v>
      </c>
      <c r="R227" s="25"/>
      <c r="S227" s="27"/>
      <c r="T227" s="14"/>
      <c r="U227" s="35">
        <v>405802</v>
      </c>
      <c r="V227" s="25"/>
    </row>
    <row r="228" spans="1:22" x14ac:dyDescent="0.25">
      <c r="A228" s="12"/>
      <c r="B228" s="43" t="s">
        <v>43</v>
      </c>
      <c r="C228" s="27"/>
      <c r="D228" s="14"/>
      <c r="E228" s="35">
        <v>10367</v>
      </c>
      <c r="F228" s="25"/>
      <c r="G228" s="27"/>
      <c r="H228" s="14"/>
      <c r="I228" s="35">
        <v>10367</v>
      </c>
      <c r="J228" s="25"/>
      <c r="K228" s="27"/>
      <c r="L228" s="14"/>
      <c r="M228" s="35">
        <v>10367</v>
      </c>
      <c r="N228" s="25"/>
      <c r="O228" s="27"/>
      <c r="P228" s="14"/>
      <c r="Q228" s="27" t="s">
        <v>326</v>
      </c>
      <c r="R228" s="25"/>
      <c r="S228" s="27"/>
      <c r="T228" s="14"/>
      <c r="U228" s="27" t="s">
        <v>326</v>
      </c>
      <c r="V228" s="25"/>
    </row>
    <row r="229" spans="1:22" x14ac:dyDescent="0.25">
      <c r="A229" s="12"/>
      <c r="B229" s="43" t="s">
        <v>46</v>
      </c>
      <c r="C229" s="27"/>
      <c r="D229" s="14"/>
      <c r="E229" s="35">
        <v>1404</v>
      </c>
      <c r="F229" s="25"/>
      <c r="G229" s="27"/>
      <c r="H229" s="14"/>
      <c r="I229" s="35">
        <v>1404</v>
      </c>
      <c r="J229" s="25"/>
      <c r="K229" s="27"/>
      <c r="L229" s="14"/>
      <c r="M229" s="27" t="s">
        <v>326</v>
      </c>
      <c r="N229" s="25"/>
      <c r="O229" s="27"/>
      <c r="P229" s="14"/>
      <c r="Q229" s="35">
        <v>1404</v>
      </c>
      <c r="R229" s="25"/>
      <c r="S229" s="27"/>
      <c r="T229" s="14"/>
      <c r="U229" s="27" t="s">
        <v>326</v>
      </c>
      <c r="V229" s="25"/>
    </row>
    <row r="230" spans="1:22" x14ac:dyDescent="0.25">
      <c r="A230" s="12"/>
      <c r="B230" s="43" t="s">
        <v>780</v>
      </c>
      <c r="C230" s="27"/>
      <c r="D230" s="14"/>
      <c r="E230" s="35">
        <v>3038</v>
      </c>
      <c r="F230" s="25"/>
      <c r="G230" s="27"/>
      <c r="H230" s="14"/>
      <c r="I230" s="35">
        <v>3038</v>
      </c>
      <c r="J230" s="25"/>
      <c r="K230" s="27"/>
      <c r="L230" s="14"/>
      <c r="M230" s="27" t="s">
        <v>326</v>
      </c>
      <c r="N230" s="25"/>
      <c r="O230" s="27"/>
      <c r="P230" s="14"/>
      <c r="Q230" s="35">
        <v>3038</v>
      </c>
      <c r="R230" s="25"/>
      <c r="S230" s="27"/>
      <c r="T230" s="14"/>
      <c r="U230" s="27" t="s">
        <v>326</v>
      </c>
      <c r="V230" s="25"/>
    </row>
    <row r="231" spans="1:22" x14ac:dyDescent="0.25">
      <c r="A231" s="12"/>
      <c r="B231" s="43" t="s">
        <v>713</v>
      </c>
      <c r="C231" s="27"/>
      <c r="D231" s="14"/>
      <c r="E231" s="27">
        <v>271</v>
      </c>
      <c r="F231" s="25"/>
      <c r="G231" s="27"/>
      <c r="H231" s="14"/>
      <c r="I231" s="27">
        <v>337</v>
      </c>
      <c r="J231" s="25"/>
      <c r="K231" s="27"/>
      <c r="L231" s="14"/>
      <c r="M231" s="27" t="s">
        <v>326</v>
      </c>
      <c r="N231" s="25"/>
      <c r="O231" s="27"/>
      <c r="P231" s="14"/>
      <c r="Q231" s="27">
        <v>337</v>
      </c>
      <c r="R231" s="25"/>
      <c r="S231" s="27"/>
      <c r="T231" s="14"/>
      <c r="U231" s="27" t="s">
        <v>326</v>
      </c>
      <c r="V231" s="25"/>
    </row>
    <row r="232" spans="1:22" x14ac:dyDescent="0.25">
      <c r="A232" s="12"/>
      <c r="B232" s="15"/>
      <c r="C232" s="15"/>
      <c r="D232" s="14"/>
      <c r="E232" s="27"/>
      <c r="F232" s="25"/>
      <c r="G232" s="15"/>
      <c r="H232" s="14"/>
      <c r="I232" s="27"/>
      <c r="J232" s="25"/>
      <c r="K232" s="15"/>
      <c r="L232" s="14"/>
      <c r="M232" s="27"/>
      <c r="N232" s="25"/>
      <c r="O232" s="15"/>
      <c r="P232" s="14"/>
      <c r="Q232" s="27"/>
      <c r="R232" s="25"/>
      <c r="S232" s="15"/>
      <c r="T232" s="14"/>
      <c r="U232" s="27"/>
      <c r="V232" s="25"/>
    </row>
    <row r="233" spans="1:22" x14ac:dyDescent="0.25">
      <c r="A233" s="12"/>
      <c r="B233" s="43" t="s">
        <v>781</v>
      </c>
      <c r="C233" s="15"/>
      <c r="D233" s="14"/>
      <c r="E233" s="27"/>
      <c r="F233" s="25"/>
      <c r="G233" s="15"/>
      <c r="H233" s="14"/>
      <c r="I233" s="27"/>
      <c r="J233" s="25"/>
      <c r="K233" s="15"/>
      <c r="L233" s="14"/>
      <c r="M233" s="27"/>
      <c r="N233" s="25"/>
      <c r="O233" s="15"/>
      <c r="P233" s="14"/>
      <c r="Q233" s="27"/>
      <c r="R233" s="25"/>
      <c r="S233" s="15"/>
      <c r="T233" s="14"/>
      <c r="U233" s="27"/>
      <c r="V233" s="25"/>
    </row>
    <row r="234" spans="1:22" x14ac:dyDescent="0.25">
      <c r="A234" s="12"/>
      <c r="B234" s="43" t="s">
        <v>651</v>
      </c>
      <c r="C234" s="27"/>
      <c r="D234" s="14"/>
      <c r="E234" s="35">
        <v>42932</v>
      </c>
      <c r="F234" s="25"/>
      <c r="G234" s="27"/>
      <c r="H234" s="14"/>
      <c r="I234" s="35">
        <v>42932</v>
      </c>
      <c r="J234" s="25"/>
      <c r="K234" s="27"/>
      <c r="L234" s="14"/>
      <c r="M234" s="27" t="s">
        <v>326</v>
      </c>
      <c r="N234" s="25"/>
      <c r="O234" s="27"/>
      <c r="P234" s="14"/>
      <c r="Q234" s="35">
        <v>42932</v>
      </c>
      <c r="R234" s="25"/>
      <c r="S234" s="27"/>
      <c r="T234" s="14"/>
      <c r="U234" s="27" t="s">
        <v>326</v>
      </c>
      <c r="V234" s="25"/>
    </row>
    <row r="235" spans="1:22" x14ac:dyDescent="0.25">
      <c r="A235" s="12"/>
      <c r="B235" s="43" t="s">
        <v>640</v>
      </c>
      <c r="C235" s="27"/>
      <c r="D235" s="14"/>
      <c r="E235" s="35">
        <v>112338</v>
      </c>
      <c r="F235" s="25"/>
      <c r="G235" s="27"/>
      <c r="H235" s="14"/>
      <c r="I235" s="35">
        <v>112338</v>
      </c>
      <c r="J235" s="25"/>
      <c r="K235" s="27"/>
      <c r="L235" s="14"/>
      <c r="M235" s="27" t="s">
        <v>326</v>
      </c>
      <c r="N235" s="25"/>
      <c r="O235" s="27"/>
      <c r="P235" s="14"/>
      <c r="Q235" s="35">
        <v>112338</v>
      </c>
      <c r="R235" s="25"/>
      <c r="S235" s="27"/>
      <c r="T235" s="14"/>
      <c r="U235" s="27" t="s">
        <v>326</v>
      </c>
      <c r="V235" s="25"/>
    </row>
    <row r="236" spans="1:22" x14ac:dyDescent="0.25">
      <c r="A236" s="12"/>
      <c r="B236" s="43" t="s">
        <v>639</v>
      </c>
      <c r="C236" s="27"/>
      <c r="D236" s="14"/>
      <c r="E236" s="35">
        <v>67372</v>
      </c>
      <c r="F236" s="25"/>
      <c r="G236" s="27"/>
      <c r="H236" s="14"/>
      <c r="I236" s="35">
        <v>67372</v>
      </c>
      <c r="J236" s="25"/>
      <c r="K236" s="27"/>
      <c r="L236" s="14"/>
      <c r="M236" s="27" t="s">
        <v>326</v>
      </c>
      <c r="N236" s="25"/>
      <c r="O236" s="27"/>
      <c r="P236" s="14"/>
      <c r="Q236" s="35">
        <v>67372</v>
      </c>
      <c r="R236" s="25"/>
      <c r="S236" s="27"/>
      <c r="T236" s="14"/>
      <c r="U236" s="27" t="s">
        <v>326</v>
      </c>
      <c r="V236" s="25"/>
    </row>
    <row r="237" spans="1:22" x14ac:dyDescent="0.25">
      <c r="A237" s="12"/>
      <c r="B237" s="43" t="s">
        <v>652</v>
      </c>
      <c r="C237" s="27"/>
      <c r="D237" s="14"/>
      <c r="E237" s="35">
        <v>261954</v>
      </c>
      <c r="F237" s="25"/>
      <c r="G237" s="27"/>
      <c r="H237" s="14"/>
      <c r="I237" s="35">
        <v>267181</v>
      </c>
      <c r="J237" s="25"/>
      <c r="K237" s="27"/>
      <c r="L237" s="14"/>
      <c r="M237" s="27" t="s">
        <v>326</v>
      </c>
      <c r="N237" s="25"/>
      <c r="O237" s="27"/>
      <c r="P237" s="14"/>
      <c r="Q237" s="35">
        <v>267181</v>
      </c>
      <c r="R237" s="25"/>
      <c r="S237" s="27"/>
      <c r="T237" s="14"/>
      <c r="U237" s="27" t="s">
        <v>326</v>
      </c>
      <c r="V237" s="25"/>
    </row>
    <row r="238" spans="1:22" x14ac:dyDescent="0.25">
      <c r="A238" s="12"/>
      <c r="B238" s="43" t="s">
        <v>56</v>
      </c>
      <c r="C238" s="27"/>
      <c r="D238" s="14"/>
      <c r="E238" s="35">
        <v>38000</v>
      </c>
      <c r="F238" s="25"/>
      <c r="G238" s="27"/>
      <c r="H238" s="14"/>
      <c r="I238" s="35">
        <v>41281</v>
      </c>
      <c r="J238" s="25"/>
      <c r="K238" s="27"/>
      <c r="L238" s="14"/>
      <c r="M238" s="27" t="s">
        <v>326</v>
      </c>
      <c r="N238" s="25"/>
      <c r="O238" s="27"/>
      <c r="P238" s="14"/>
      <c r="Q238" s="35">
        <v>41281</v>
      </c>
      <c r="R238" s="25"/>
      <c r="S238" s="27"/>
      <c r="T238" s="14"/>
      <c r="U238" s="27" t="s">
        <v>326</v>
      </c>
      <c r="V238" s="25"/>
    </row>
    <row r="239" spans="1:22" x14ac:dyDescent="0.25">
      <c r="A239" s="12"/>
      <c r="B239" s="43" t="s">
        <v>58</v>
      </c>
      <c r="C239" s="27"/>
      <c r="D239" s="14"/>
      <c r="E239" s="27">
        <v>139</v>
      </c>
      <c r="F239" s="25"/>
      <c r="G239" s="27"/>
      <c r="H239" s="14"/>
      <c r="I239" s="27">
        <v>139</v>
      </c>
      <c r="J239" s="25"/>
      <c r="K239" s="27"/>
      <c r="L239" s="14"/>
      <c r="M239" s="27" t="s">
        <v>326</v>
      </c>
      <c r="N239" s="25"/>
      <c r="O239" s="27"/>
      <c r="P239" s="14"/>
      <c r="Q239" s="27">
        <v>139</v>
      </c>
      <c r="R239" s="25"/>
      <c r="S239" s="27"/>
      <c r="T239" s="14"/>
      <c r="U239" s="27" t="s">
        <v>326</v>
      </c>
      <c r="V239" s="25"/>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ht="15.75" thickBot="1" x14ac:dyDescent="0.3">
      <c r="A241" s="12"/>
      <c r="B241" s="15"/>
      <c r="C241" s="15"/>
      <c r="D241" s="100">
        <v>41182</v>
      </c>
      <c r="E241" s="100"/>
      <c r="F241" s="100"/>
      <c r="G241" s="100"/>
      <c r="H241" s="100"/>
      <c r="I241" s="100"/>
      <c r="J241" s="100"/>
      <c r="K241" s="100"/>
      <c r="L241" s="100"/>
      <c r="M241" s="100"/>
      <c r="N241" s="100"/>
      <c r="O241" s="100"/>
      <c r="P241" s="100"/>
      <c r="Q241" s="100"/>
      <c r="R241" s="100"/>
      <c r="S241" s="100"/>
      <c r="T241" s="100"/>
      <c r="U241" s="100"/>
      <c r="V241" s="25"/>
    </row>
    <row r="242" spans="1:22" ht="16.5" thickTop="1" thickBot="1" x14ac:dyDescent="0.3">
      <c r="A242" s="12"/>
      <c r="B242" s="15"/>
      <c r="C242" s="15"/>
      <c r="D242" s="85" t="s">
        <v>775</v>
      </c>
      <c r="E242" s="85"/>
      <c r="F242" s="25"/>
      <c r="G242" s="15"/>
      <c r="H242" s="85" t="s">
        <v>776</v>
      </c>
      <c r="I242" s="85"/>
      <c r="J242" s="25"/>
      <c r="K242" s="15"/>
      <c r="L242" s="85" t="s">
        <v>689</v>
      </c>
      <c r="M242" s="85"/>
      <c r="N242" s="25"/>
      <c r="O242" s="15"/>
      <c r="P242" s="85" t="s">
        <v>690</v>
      </c>
      <c r="Q242" s="85"/>
      <c r="R242" s="25"/>
      <c r="S242" s="15"/>
      <c r="T242" s="85" t="s">
        <v>691</v>
      </c>
      <c r="U242" s="85"/>
      <c r="V242" s="25"/>
    </row>
    <row r="243" spans="1:22" ht="15.75" thickTop="1" x14ac:dyDescent="0.25">
      <c r="A243" s="12"/>
      <c r="B243" s="15"/>
      <c r="C243" s="15"/>
      <c r="D243" s="81" t="s">
        <v>353</v>
      </c>
      <c r="E243" s="81"/>
      <c r="F243" s="81"/>
      <c r="G243" s="81"/>
      <c r="H243" s="81"/>
      <c r="I243" s="81"/>
      <c r="J243" s="81"/>
      <c r="K243" s="81"/>
      <c r="L243" s="81"/>
      <c r="M243" s="81"/>
      <c r="N243" s="81"/>
      <c r="O243" s="81"/>
      <c r="P243" s="81"/>
      <c r="Q243" s="81"/>
      <c r="R243" s="81"/>
      <c r="S243" s="81"/>
      <c r="T243" s="81"/>
      <c r="U243" s="81"/>
      <c r="V243" s="25"/>
    </row>
    <row r="244" spans="1:22" x14ac:dyDescent="0.25">
      <c r="A244" s="12"/>
      <c r="B244" s="14" t="s">
        <v>777</v>
      </c>
      <c r="C244" s="15"/>
      <c r="D244" s="20"/>
      <c r="E244" s="20"/>
      <c r="F244" s="25"/>
      <c r="G244" s="15"/>
      <c r="H244" s="20"/>
      <c r="I244" s="20"/>
      <c r="J244" s="25"/>
      <c r="K244" s="15"/>
      <c r="L244" s="20"/>
      <c r="M244" s="20"/>
      <c r="N244" s="25"/>
      <c r="O244" s="15"/>
      <c r="P244" s="20"/>
      <c r="Q244" s="20"/>
      <c r="R244" s="25"/>
      <c r="S244" s="15"/>
      <c r="T244" s="20"/>
      <c r="U244" s="20"/>
      <c r="V244" s="25"/>
    </row>
    <row r="245" spans="1:22" x14ac:dyDescent="0.25">
      <c r="A245" s="12"/>
      <c r="B245" s="14" t="s">
        <v>778</v>
      </c>
      <c r="C245" s="27"/>
      <c r="D245" s="14" t="s">
        <v>320</v>
      </c>
      <c r="E245" s="35">
        <v>131910</v>
      </c>
      <c r="F245" s="25"/>
      <c r="G245" s="27"/>
      <c r="H245" s="14" t="s">
        <v>320</v>
      </c>
      <c r="I245" s="35">
        <v>131910</v>
      </c>
      <c r="J245" s="25"/>
      <c r="K245" s="27"/>
      <c r="L245" s="14" t="s">
        <v>320</v>
      </c>
      <c r="M245" s="35">
        <v>131910</v>
      </c>
      <c r="N245" s="25"/>
      <c r="O245" s="27"/>
      <c r="P245" s="14" t="s">
        <v>320</v>
      </c>
      <c r="Q245" s="27" t="s">
        <v>326</v>
      </c>
      <c r="R245" s="25"/>
      <c r="S245" s="27"/>
      <c r="T245" s="14" t="s">
        <v>320</v>
      </c>
      <c r="U245" s="27" t="s">
        <v>326</v>
      </c>
      <c r="V245" s="25"/>
    </row>
    <row r="246" spans="1:22" x14ac:dyDescent="0.25">
      <c r="A246" s="12"/>
      <c r="B246" s="14" t="s">
        <v>197</v>
      </c>
      <c r="C246" s="27"/>
      <c r="D246" s="14"/>
      <c r="E246" s="35">
        <v>80508</v>
      </c>
      <c r="F246" s="25"/>
      <c r="G246" s="27"/>
      <c r="H246" s="14"/>
      <c r="I246" s="35">
        <v>80508</v>
      </c>
      <c r="J246" s="25"/>
      <c r="K246" s="27"/>
      <c r="L246" s="14"/>
      <c r="M246" s="27" t="s">
        <v>326</v>
      </c>
      <c r="N246" s="25"/>
      <c r="O246" s="27"/>
      <c r="P246" s="14"/>
      <c r="Q246" s="35">
        <v>80508</v>
      </c>
      <c r="R246" s="25"/>
      <c r="S246" s="27"/>
      <c r="T246" s="14"/>
      <c r="U246" s="27" t="s">
        <v>326</v>
      </c>
      <c r="V246" s="25"/>
    </row>
    <row r="247" spans="1:22" x14ac:dyDescent="0.25">
      <c r="A247" s="12"/>
      <c r="B247" s="14" t="s">
        <v>779</v>
      </c>
      <c r="C247" s="27"/>
      <c r="D247" s="14"/>
      <c r="E247" s="35">
        <v>457001</v>
      </c>
      <c r="F247" s="25"/>
      <c r="G247" s="27"/>
      <c r="H247" s="14"/>
      <c r="I247" s="35">
        <v>479613</v>
      </c>
      <c r="J247" s="25"/>
      <c r="K247" s="27"/>
      <c r="L247" s="14"/>
      <c r="M247" s="27" t="s">
        <v>326</v>
      </c>
      <c r="N247" s="25"/>
      <c r="O247" s="27"/>
      <c r="P247" s="14"/>
      <c r="Q247" s="27" t="s">
        <v>326</v>
      </c>
      <c r="R247" s="25"/>
      <c r="S247" s="27"/>
      <c r="T247" s="14"/>
      <c r="U247" s="35">
        <v>479613</v>
      </c>
      <c r="V247" s="25"/>
    </row>
    <row r="248" spans="1:22" x14ac:dyDescent="0.25">
      <c r="A248" s="12"/>
      <c r="B248" s="14" t="s">
        <v>46</v>
      </c>
      <c r="C248" s="27"/>
      <c r="D248" s="14"/>
      <c r="E248" s="35">
        <v>1521</v>
      </c>
      <c r="F248" s="25"/>
      <c r="G248" s="27"/>
      <c r="H248" s="14"/>
      <c r="I248" s="35">
        <v>1521</v>
      </c>
      <c r="J248" s="25"/>
      <c r="K248" s="27"/>
      <c r="L248" s="14"/>
      <c r="M248" s="27" t="s">
        <v>326</v>
      </c>
      <c r="N248" s="25"/>
      <c r="O248" s="27"/>
      <c r="P248" s="14"/>
      <c r="Q248" s="35">
        <v>1521</v>
      </c>
      <c r="R248" s="25"/>
      <c r="S248" s="27"/>
      <c r="T248" s="14"/>
      <c r="U248" s="27" t="s">
        <v>326</v>
      </c>
      <c r="V248" s="25"/>
    </row>
    <row r="249" spans="1:22" x14ac:dyDescent="0.25">
      <c r="A249" s="12"/>
      <c r="B249" s="14" t="s">
        <v>780</v>
      </c>
      <c r="C249" s="27"/>
      <c r="D249" s="14"/>
      <c r="E249" s="35">
        <v>4147</v>
      </c>
      <c r="F249" s="25"/>
      <c r="G249" s="27"/>
      <c r="H249" s="14"/>
      <c r="I249" s="35">
        <v>4147</v>
      </c>
      <c r="J249" s="25"/>
      <c r="K249" s="27"/>
      <c r="L249" s="14"/>
      <c r="M249" s="27" t="s">
        <v>326</v>
      </c>
      <c r="N249" s="25"/>
      <c r="O249" s="27"/>
      <c r="P249" s="14"/>
      <c r="Q249" s="35">
        <v>4147</v>
      </c>
      <c r="R249" s="25"/>
      <c r="S249" s="27"/>
      <c r="T249" s="14"/>
      <c r="U249" s="27" t="s">
        <v>326</v>
      </c>
      <c r="V249" s="25"/>
    </row>
    <row r="250" spans="1:22" x14ac:dyDescent="0.25">
      <c r="A250" s="12"/>
      <c r="B250" s="14" t="s">
        <v>713</v>
      </c>
      <c r="C250" s="27"/>
      <c r="D250" s="14"/>
      <c r="E250" s="27">
        <v>107</v>
      </c>
      <c r="F250" s="25"/>
      <c r="G250" s="27"/>
      <c r="H250" s="14"/>
      <c r="I250" s="27">
        <v>107</v>
      </c>
      <c r="J250" s="25"/>
      <c r="K250" s="27"/>
      <c r="L250" s="14"/>
      <c r="M250" s="27" t="s">
        <v>326</v>
      </c>
      <c r="N250" s="25"/>
      <c r="O250" s="27"/>
      <c r="P250" s="14"/>
      <c r="Q250" s="27">
        <v>107</v>
      </c>
      <c r="R250" s="25"/>
      <c r="S250" s="27"/>
      <c r="T250" s="14"/>
      <c r="U250" s="27" t="s">
        <v>326</v>
      </c>
      <c r="V250" s="25"/>
    </row>
    <row r="251" spans="1:22" x14ac:dyDescent="0.25">
      <c r="A251" s="12"/>
      <c r="B251" s="15"/>
      <c r="C251" s="15"/>
      <c r="D251" s="14"/>
      <c r="E251" s="27"/>
      <c r="F251" s="25"/>
      <c r="G251" s="15"/>
      <c r="H251" s="14"/>
      <c r="I251" s="27"/>
      <c r="J251" s="25"/>
      <c r="K251" s="15"/>
      <c r="L251" s="14"/>
      <c r="M251" s="27"/>
      <c r="N251" s="25"/>
      <c r="O251" s="15"/>
      <c r="P251" s="14"/>
      <c r="Q251" s="27"/>
      <c r="R251" s="25"/>
      <c r="S251" s="15"/>
      <c r="T251" s="14"/>
      <c r="U251" s="27"/>
      <c r="V251" s="25"/>
    </row>
    <row r="252" spans="1:22" x14ac:dyDescent="0.25">
      <c r="A252" s="12"/>
      <c r="B252" s="43" t="s">
        <v>781</v>
      </c>
      <c r="C252" s="15"/>
      <c r="D252" s="14"/>
      <c r="E252" s="27"/>
      <c r="F252" s="25"/>
      <c r="G252" s="15"/>
      <c r="H252" s="14"/>
      <c r="I252" s="27"/>
      <c r="J252" s="25"/>
      <c r="K252" s="15"/>
      <c r="L252" s="14"/>
      <c r="M252" s="27"/>
      <c r="N252" s="25"/>
      <c r="O252" s="15"/>
      <c r="P252" s="14"/>
      <c r="Q252" s="27"/>
      <c r="R252" s="25"/>
      <c r="S252" s="15"/>
      <c r="T252" s="14"/>
      <c r="U252" s="27"/>
      <c r="V252" s="25"/>
    </row>
    <row r="253" spans="1:22" x14ac:dyDescent="0.25">
      <c r="A253" s="12"/>
      <c r="B253" s="43" t="s">
        <v>651</v>
      </c>
      <c r="C253" s="27"/>
      <c r="D253" s="14"/>
      <c r="E253" s="35">
        <v>41712</v>
      </c>
      <c r="F253" s="25"/>
      <c r="G253" s="27"/>
      <c r="H253" s="14"/>
      <c r="I253" s="35">
        <v>41712</v>
      </c>
      <c r="J253" s="25"/>
      <c r="K253" s="27"/>
      <c r="L253" s="14"/>
      <c r="M253" s="27" t="s">
        <v>326</v>
      </c>
      <c r="N253" s="25"/>
      <c r="O253" s="27"/>
      <c r="P253" s="14"/>
      <c r="Q253" s="35">
        <v>41712</v>
      </c>
      <c r="R253" s="25"/>
      <c r="S253" s="27"/>
      <c r="T253" s="14"/>
      <c r="U253" s="27" t="s">
        <v>326</v>
      </c>
      <c r="V253" s="25"/>
    </row>
    <row r="254" spans="1:22" x14ac:dyDescent="0.25">
      <c r="A254" s="12"/>
      <c r="B254" s="56" t="s">
        <v>640</v>
      </c>
      <c r="C254" s="27"/>
      <c r="D254" s="14"/>
      <c r="E254" s="35">
        <v>110178</v>
      </c>
      <c r="F254" s="25"/>
      <c r="G254" s="27"/>
      <c r="H254" s="14"/>
      <c r="I254" s="35">
        <v>110178</v>
      </c>
      <c r="J254" s="25"/>
      <c r="K254" s="27"/>
      <c r="L254" s="14"/>
      <c r="M254" s="27" t="s">
        <v>326</v>
      </c>
      <c r="N254" s="25"/>
      <c r="O254" s="27"/>
      <c r="P254" s="14"/>
      <c r="Q254" s="35">
        <v>110178</v>
      </c>
      <c r="R254" s="25"/>
      <c r="S254" s="27"/>
      <c r="T254" s="14"/>
      <c r="U254" s="27" t="s">
        <v>326</v>
      </c>
      <c r="V254" s="25"/>
    </row>
    <row r="255" spans="1:22" x14ac:dyDescent="0.25">
      <c r="A255" s="12"/>
      <c r="B255" s="56" t="s">
        <v>639</v>
      </c>
      <c r="C255" s="27"/>
      <c r="D255" s="14"/>
      <c r="E255" s="35">
        <v>70955</v>
      </c>
      <c r="F255" s="25"/>
      <c r="G255" s="27"/>
      <c r="H255" s="14"/>
      <c r="I255" s="35">
        <v>70955</v>
      </c>
      <c r="J255" s="25"/>
      <c r="K255" s="27"/>
      <c r="L255" s="14"/>
      <c r="M255" s="27" t="s">
        <v>326</v>
      </c>
      <c r="N255" s="25"/>
      <c r="O255" s="27"/>
      <c r="P255" s="14"/>
      <c r="Q255" s="35">
        <v>70955</v>
      </c>
      <c r="R255" s="25"/>
      <c r="S255" s="27"/>
      <c r="T255" s="14"/>
      <c r="U255" s="27" t="s">
        <v>326</v>
      </c>
      <c r="V255" s="25"/>
    </row>
    <row r="256" spans="1:22" x14ac:dyDescent="0.25">
      <c r="A256" s="12"/>
      <c r="B256" s="56" t="s">
        <v>652</v>
      </c>
      <c r="C256" s="27"/>
      <c r="D256" s="14"/>
      <c r="E256" s="35">
        <v>318143</v>
      </c>
      <c r="F256" s="25"/>
      <c r="G256" s="27"/>
      <c r="H256" s="14"/>
      <c r="I256" s="35">
        <v>326974</v>
      </c>
      <c r="J256" s="25"/>
      <c r="K256" s="27"/>
      <c r="L256" s="14"/>
      <c r="M256" s="27" t="s">
        <v>326</v>
      </c>
      <c r="N256" s="25"/>
      <c r="O256" s="27"/>
      <c r="P256" s="14"/>
      <c r="Q256" s="35">
        <v>326974</v>
      </c>
      <c r="R256" s="25"/>
      <c r="S256" s="27"/>
      <c r="T256" s="14"/>
      <c r="U256" s="27" t="s">
        <v>326</v>
      </c>
      <c r="V256" s="25"/>
    </row>
    <row r="257" spans="1:22" x14ac:dyDescent="0.25">
      <c r="A257" s="12"/>
      <c r="B257" s="56" t="s">
        <v>56</v>
      </c>
      <c r="C257" s="27"/>
      <c r="D257" s="14"/>
      <c r="E257" s="35">
        <v>48085</v>
      </c>
      <c r="F257" s="25"/>
      <c r="G257" s="27"/>
      <c r="H257" s="14"/>
      <c r="I257" s="35">
        <v>56102</v>
      </c>
      <c r="J257" s="25"/>
      <c r="K257" s="27"/>
      <c r="L257" s="14"/>
      <c r="M257" s="27" t="s">
        <v>326</v>
      </c>
      <c r="N257" s="25"/>
      <c r="O257" s="27"/>
      <c r="P257" s="14"/>
      <c r="Q257" s="35">
        <v>56102</v>
      </c>
      <c r="R257" s="25"/>
      <c r="S257" s="27"/>
      <c r="T257" s="14"/>
      <c r="U257" s="27" t="s">
        <v>326</v>
      </c>
      <c r="V257" s="25"/>
    </row>
    <row r="258" spans="1:22" x14ac:dyDescent="0.25">
      <c r="A258" s="12"/>
      <c r="B258" s="56" t="s">
        <v>58</v>
      </c>
      <c r="C258" s="27"/>
      <c r="D258" s="14"/>
      <c r="E258" s="27">
        <v>266</v>
      </c>
      <c r="F258" s="25"/>
      <c r="G258" s="27"/>
      <c r="H258" s="14"/>
      <c r="I258" s="27">
        <v>266</v>
      </c>
      <c r="J258" s="25"/>
      <c r="K258" s="27"/>
      <c r="L258" s="14"/>
      <c r="M258" s="27" t="s">
        <v>326</v>
      </c>
      <c r="N258" s="25"/>
      <c r="O258" s="27"/>
      <c r="P258" s="14"/>
      <c r="Q258" s="27">
        <v>266</v>
      </c>
      <c r="R258" s="25"/>
      <c r="S258" s="27"/>
      <c r="T258" s="14"/>
      <c r="U258" s="27" t="s">
        <v>326</v>
      </c>
      <c r="V258" s="25"/>
    </row>
  </sheetData>
  <mergeCells count="314">
    <mergeCell ref="B240:V240"/>
    <mergeCell ref="B215:V215"/>
    <mergeCell ref="B216:V216"/>
    <mergeCell ref="B217:V217"/>
    <mergeCell ref="B218:V218"/>
    <mergeCell ref="B219:V219"/>
    <mergeCell ref="B220:V220"/>
    <mergeCell ref="B209:V209"/>
    <mergeCell ref="B210:V210"/>
    <mergeCell ref="B211:V211"/>
    <mergeCell ref="B212:V212"/>
    <mergeCell ref="B213:V213"/>
    <mergeCell ref="B214:V214"/>
    <mergeCell ref="B203:V203"/>
    <mergeCell ref="B204:V204"/>
    <mergeCell ref="B205:V205"/>
    <mergeCell ref="B206:V206"/>
    <mergeCell ref="B207:V207"/>
    <mergeCell ref="B208:V208"/>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54:V154"/>
    <mergeCell ref="B155:V155"/>
    <mergeCell ref="B156:V156"/>
    <mergeCell ref="B171:V171"/>
    <mergeCell ref="B186:V186"/>
    <mergeCell ref="B187:V187"/>
    <mergeCell ref="B105:V105"/>
    <mergeCell ref="B114:V114"/>
    <mergeCell ref="B118:V118"/>
    <mergeCell ref="B119:V119"/>
    <mergeCell ref="B120:V120"/>
    <mergeCell ref="B136:V136"/>
    <mergeCell ref="B50:V50"/>
    <mergeCell ref="B73:V73"/>
    <mergeCell ref="B74:V74"/>
    <mergeCell ref="B75:V75"/>
    <mergeCell ref="B93:V93"/>
    <mergeCell ref="B97:V97"/>
    <mergeCell ref="B21:V21"/>
    <mergeCell ref="B22:V22"/>
    <mergeCell ref="B23:V23"/>
    <mergeCell ref="B24:V24"/>
    <mergeCell ref="B48:V48"/>
    <mergeCell ref="B49:V49"/>
    <mergeCell ref="B10:V10"/>
    <mergeCell ref="B11:V11"/>
    <mergeCell ref="B17:V17"/>
    <mergeCell ref="B18:V18"/>
    <mergeCell ref="B19:V19"/>
    <mergeCell ref="B20:V20"/>
    <mergeCell ref="A1:A2"/>
    <mergeCell ref="B1:V1"/>
    <mergeCell ref="B2:V2"/>
    <mergeCell ref="B3:V3"/>
    <mergeCell ref="A4:A258"/>
    <mergeCell ref="B4:V4"/>
    <mergeCell ref="B5:V5"/>
    <mergeCell ref="B7:V7"/>
    <mergeCell ref="B8:V8"/>
    <mergeCell ref="B9:V9"/>
    <mergeCell ref="D243:U243"/>
    <mergeCell ref="D244:E244"/>
    <mergeCell ref="H244:I244"/>
    <mergeCell ref="L244:M244"/>
    <mergeCell ref="P244:Q244"/>
    <mergeCell ref="T244:U244"/>
    <mergeCell ref="D241:U241"/>
    <mergeCell ref="D242:E242"/>
    <mergeCell ref="H242:I242"/>
    <mergeCell ref="L242:M242"/>
    <mergeCell ref="P242:Q242"/>
    <mergeCell ref="T242:U242"/>
    <mergeCell ref="D223:U223"/>
    <mergeCell ref="D224:E224"/>
    <mergeCell ref="H224:I224"/>
    <mergeCell ref="L224:M224"/>
    <mergeCell ref="P224:Q224"/>
    <mergeCell ref="T224:U224"/>
    <mergeCell ref="D175:U175"/>
    <mergeCell ref="D221:U221"/>
    <mergeCell ref="D222:E222"/>
    <mergeCell ref="H222:I222"/>
    <mergeCell ref="L222:M222"/>
    <mergeCell ref="P222:Q222"/>
    <mergeCell ref="T222:U222"/>
    <mergeCell ref="B188:V188"/>
    <mergeCell ref="B189:V189"/>
    <mergeCell ref="B190:V190"/>
    <mergeCell ref="P173:Q174"/>
    <mergeCell ref="R173:R174"/>
    <mergeCell ref="S173:S174"/>
    <mergeCell ref="T173:U173"/>
    <mergeCell ref="T174:U174"/>
    <mergeCell ref="V173:V174"/>
    <mergeCell ref="H173:I174"/>
    <mergeCell ref="J173:J174"/>
    <mergeCell ref="K173:K174"/>
    <mergeCell ref="L173:M174"/>
    <mergeCell ref="N173:N174"/>
    <mergeCell ref="O173:O174"/>
    <mergeCell ref="B173:B174"/>
    <mergeCell ref="C173:C174"/>
    <mergeCell ref="D173:E173"/>
    <mergeCell ref="D174:E174"/>
    <mergeCell ref="F173:F174"/>
    <mergeCell ref="G173:G174"/>
    <mergeCell ref="S158:S159"/>
    <mergeCell ref="T158:U158"/>
    <mergeCell ref="T159:U159"/>
    <mergeCell ref="V158:V159"/>
    <mergeCell ref="D160:U160"/>
    <mergeCell ref="D172:E172"/>
    <mergeCell ref="H172:U172"/>
    <mergeCell ref="K158:K159"/>
    <mergeCell ref="L158:M159"/>
    <mergeCell ref="N158:N159"/>
    <mergeCell ref="O158:O159"/>
    <mergeCell ref="P158:Q159"/>
    <mergeCell ref="R158:R159"/>
    <mergeCell ref="D157:E157"/>
    <mergeCell ref="H157:U157"/>
    <mergeCell ref="B158:B159"/>
    <mergeCell ref="C158:C159"/>
    <mergeCell ref="D158:E158"/>
    <mergeCell ref="D159:E159"/>
    <mergeCell ref="F158:F159"/>
    <mergeCell ref="G158:G159"/>
    <mergeCell ref="H158:I159"/>
    <mergeCell ref="J158:J159"/>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N137"/>
    <mergeCell ref="K138:N138"/>
    <mergeCell ref="D139:E139"/>
    <mergeCell ref="K139:L139"/>
    <mergeCell ref="B137:B138"/>
    <mergeCell ref="C137:C138"/>
    <mergeCell ref="D137:E137"/>
    <mergeCell ref="D138:E138"/>
    <mergeCell ref="F137:F138"/>
    <mergeCell ref="H137:H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4:H125"/>
    <mergeCell ref="I124:I125"/>
    <mergeCell ref="J124:J125"/>
    <mergeCell ref="K124:K125"/>
    <mergeCell ref="L124:L125"/>
    <mergeCell ref="M124:M125"/>
    <mergeCell ref="K121:N121"/>
    <mergeCell ref="K122:N122"/>
    <mergeCell ref="D123:E123"/>
    <mergeCell ref="K123:L123"/>
    <mergeCell ref="B124:B125"/>
    <mergeCell ref="C124:C125"/>
    <mergeCell ref="D124:D125"/>
    <mergeCell ref="E124:E125"/>
    <mergeCell ref="F124:F125"/>
    <mergeCell ref="G124:G125"/>
    <mergeCell ref="B116:K116"/>
    <mergeCell ref="B117:K117"/>
    <mergeCell ref="B121:B122"/>
    <mergeCell ref="C121:C122"/>
    <mergeCell ref="D121:E121"/>
    <mergeCell ref="D122:E122"/>
    <mergeCell ref="F121:F122"/>
    <mergeCell ref="H121:H122"/>
    <mergeCell ref="I121:I122"/>
    <mergeCell ref="J121:J122"/>
    <mergeCell ref="J107:K108"/>
    <mergeCell ref="L107:L108"/>
    <mergeCell ref="D109:K109"/>
    <mergeCell ref="D110:E110"/>
    <mergeCell ref="J110:K110"/>
    <mergeCell ref="B115:K115"/>
    <mergeCell ref="D100:Q100"/>
    <mergeCell ref="D106:K106"/>
    <mergeCell ref="B107:B108"/>
    <mergeCell ref="C107:C108"/>
    <mergeCell ref="D107:E107"/>
    <mergeCell ref="D108:E108"/>
    <mergeCell ref="F107:F108"/>
    <mergeCell ref="G107:G108"/>
    <mergeCell ref="H107:H108"/>
    <mergeCell ref="I107:I108"/>
    <mergeCell ref="B94:I94"/>
    <mergeCell ref="B95:I95"/>
    <mergeCell ref="B96:I96"/>
    <mergeCell ref="D98:Q98"/>
    <mergeCell ref="D99:E99"/>
    <mergeCell ref="H99:I99"/>
    <mergeCell ref="L99:M99"/>
    <mergeCell ref="P99:Q99"/>
    <mergeCell ref="J86:J87"/>
    <mergeCell ref="K86:L86"/>
    <mergeCell ref="K87:L87"/>
    <mergeCell ref="M86:M87"/>
    <mergeCell ref="D88:L88"/>
    <mergeCell ref="D89:E89"/>
    <mergeCell ref="K89:L89"/>
    <mergeCell ref="D84:E84"/>
    <mergeCell ref="D85:L85"/>
    <mergeCell ref="B86:B87"/>
    <mergeCell ref="C86:C87"/>
    <mergeCell ref="D86:E86"/>
    <mergeCell ref="D87:E87"/>
    <mergeCell ref="F86:F87"/>
    <mergeCell ref="G86:G87"/>
    <mergeCell ref="H86:H87"/>
    <mergeCell ref="I86:I87"/>
    <mergeCell ref="D76:Q76"/>
    <mergeCell ref="D77:F77"/>
    <mergeCell ref="H77:I77"/>
    <mergeCell ref="L77:M77"/>
    <mergeCell ref="P77:Q77"/>
    <mergeCell ref="D78:Q78"/>
    <mergeCell ref="D54:E54"/>
    <mergeCell ref="H54:I54"/>
    <mergeCell ref="L54:M54"/>
    <mergeCell ref="P54:Q54"/>
    <mergeCell ref="D55:E55"/>
    <mergeCell ref="H55:I55"/>
    <mergeCell ref="L55:M55"/>
    <mergeCell ref="P55:Q55"/>
    <mergeCell ref="D51:Q51"/>
    <mergeCell ref="D52:E52"/>
    <mergeCell ref="H52:I52"/>
    <mergeCell ref="L52:M52"/>
    <mergeCell ref="P52:Q52"/>
    <mergeCell ref="D53:Q53"/>
    <mergeCell ref="D28:Q28"/>
    <mergeCell ref="D29:E29"/>
    <mergeCell ref="H29:I29"/>
    <mergeCell ref="L29:M29"/>
    <mergeCell ref="P29:Q29"/>
    <mergeCell ref="D30:E30"/>
    <mergeCell ref="H30:I30"/>
    <mergeCell ref="L30:M30"/>
    <mergeCell ref="P30:Q30"/>
    <mergeCell ref="D25:Q25"/>
    <mergeCell ref="D26:Q26"/>
    <mergeCell ref="D27:E27"/>
    <mergeCell ref="H27:I27"/>
    <mergeCell ref="L27:M27"/>
    <mergeCell ref="P27:Q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ht="30" x14ac:dyDescent="0.25">
      <c r="A4" s="2" t="s">
        <v>38</v>
      </c>
      <c r="B4" s="8">
        <v>1251</v>
      </c>
      <c r="C4" s="8">
        <v>1413</v>
      </c>
    </row>
    <row r="5" spans="1:3" ht="30" x14ac:dyDescent="0.25">
      <c r="A5" s="2" t="s">
        <v>39</v>
      </c>
      <c r="B5" s="5">
        <v>22436</v>
      </c>
      <c r="C5" s="5">
        <v>130497</v>
      </c>
    </row>
    <row r="6" spans="1:3" x14ac:dyDescent="0.25">
      <c r="A6" s="2" t="s">
        <v>40</v>
      </c>
      <c r="B6" s="5">
        <v>23687</v>
      </c>
      <c r="C6" s="5">
        <v>131910</v>
      </c>
    </row>
    <row r="7" spans="1:3" ht="30" x14ac:dyDescent="0.25">
      <c r="A7" s="2" t="s">
        <v>41</v>
      </c>
      <c r="B7" s="5">
        <v>124667</v>
      </c>
      <c r="C7" s="5">
        <v>80508</v>
      </c>
    </row>
    <row r="8" spans="1:3" x14ac:dyDescent="0.25">
      <c r="A8" s="2" t="s">
        <v>42</v>
      </c>
      <c r="B8" s="5">
        <v>3038</v>
      </c>
      <c r="C8" s="5">
        <v>4147</v>
      </c>
    </row>
    <row r="9" spans="1:3" x14ac:dyDescent="0.25">
      <c r="A9" s="2" t="s">
        <v>43</v>
      </c>
      <c r="B9" s="5">
        <v>10367</v>
      </c>
      <c r="C9" s="4" t="s">
        <v>7</v>
      </c>
    </row>
    <row r="10" spans="1:3" ht="45" x14ac:dyDescent="0.25">
      <c r="A10" s="2" t="s">
        <v>44</v>
      </c>
      <c r="B10" s="5">
        <v>401857</v>
      </c>
      <c r="C10" s="5">
        <v>457001</v>
      </c>
    </row>
    <row r="11" spans="1:3" x14ac:dyDescent="0.25">
      <c r="A11" s="2" t="s">
        <v>45</v>
      </c>
      <c r="B11" s="5">
        <v>3962</v>
      </c>
      <c r="C11" s="5">
        <v>4594</v>
      </c>
    </row>
    <row r="12" spans="1:3" x14ac:dyDescent="0.25">
      <c r="A12" s="2" t="s">
        <v>46</v>
      </c>
      <c r="B12" s="5">
        <v>1404</v>
      </c>
      <c r="C12" s="5">
        <v>1521</v>
      </c>
    </row>
    <row r="13" spans="1:3" x14ac:dyDescent="0.25">
      <c r="A13" s="2" t="s">
        <v>47</v>
      </c>
      <c r="B13" s="5">
        <v>7259</v>
      </c>
      <c r="C13" s="5">
        <v>7675</v>
      </c>
    </row>
    <row r="14" spans="1:3" x14ac:dyDescent="0.25">
      <c r="A14" s="2" t="s">
        <v>48</v>
      </c>
      <c r="B14" s="5">
        <v>2464</v>
      </c>
      <c r="C14" s="5">
        <v>6775</v>
      </c>
    </row>
    <row r="15" spans="1:3" x14ac:dyDescent="0.25">
      <c r="A15" s="2" t="s">
        <v>49</v>
      </c>
      <c r="B15" s="5">
        <v>21341</v>
      </c>
      <c r="C15" s="5">
        <v>15286</v>
      </c>
    </row>
    <row r="16" spans="1:3" x14ac:dyDescent="0.25">
      <c r="A16" s="2" t="s">
        <v>50</v>
      </c>
      <c r="B16" s="5">
        <v>1508</v>
      </c>
      <c r="C16" s="5">
        <v>2395</v>
      </c>
    </row>
    <row r="17" spans="1:3" x14ac:dyDescent="0.25">
      <c r="A17" s="2" t="s">
        <v>51</v>
      </c>
      <c r="B17" s="5">
        <v>601554</v>
      </c>
      <c r="C17" s="5">
        <v>711812</v>
      </c>
    </row>
    <row r="18" spans="1:3" x14ac:dyDescent="0.25">
      <c r="A18" s="3" t="s">
        <v>52</v>
      </c>
      <c r="B18" s="4" t="s">
        <v>7</v>
      </c>
      <c r="C18" s="4" t="s">
        <v>7</v>
      </c>
    </row>
    <row r="19" spans="1:3" x14ac:dyDescent="0.25">
      <c r="A19" s="2" t="s">
        <v>53</v>
      </c>
      <c r="B19" s="5">
        <v>24761</v>
      </c>
      <c r="C19" s="5">
        <v>23062</v>
      </c>
    </row>
    <row r="20" spans="1:3" x14ac:dyDescent="0.25">
      <c r="A20" s="2" t="s">
        <v>54</v>
      </c>
      <c r="B20" s="5">
        <v>459835</v>
      </c>
      <c r="C20" s="5">
        <v>517926</v>
      </c>
    </row>
    <row r="21" spans="1:3" x14ac:dyDescent="0.25">
      <c r="A21" s="2" t="s">
        <v>55</v>
      </c>
      <c r="B21" s="5">
        <v>484596</v>
      </c>
      <c r="C21" s="5">
        <v>540988</v>
      </c>
    </row>
    <row r="22" spans="1:3" x14ac:dyDescent="0.25">
      <c r="A22" s="2" t="s">
        <v>56</v>
      </c>
      <c r="B22" s="5">
        <v>38000</v>
      </c>
      <c r="C22" s="5">
        <v>48085</v>
      </c>
    </row>
    <row r="23" spans="1:3" ht="30" x14ac:dyDescent="0.25">
      <c r="A23" s="2" t="s">
        <v>57</v>
      </c>
      <c r="B23" s="5">
        <v>1118</v>
      </c>
      <c r="C23" s="5">
        <v>1006</v>
      </c>
    </row>
    <row r="24" spans="1:3" x14ac:dyDescent="0.25">
      <c r="A24" s="2" t="s">
        <v>58</v>
      </c>
      <c r="B24" s="4">
        <v>139</v>
      </c>
      <c r="C24" s="4">
        <v>266</v>
      </c>
    </row>
    <row r="25" spans="1:3" x14ac:dyDescent="0.25">
      <c r="A25" s="2" t="s">
        <v>59</v>
      </c>
      <c r="B25" s="4" t="s">
        <v>7</v>
      </c>
      <c r="C25" s="5">
        <v>56677</v>
      </c>
    </row>
    <row r="26" spans="1:3" x14ac:dyDescent="0.25">
      <c r="A26" s="2" t="s">
        <v>60</v>
      </c>
      <c r="B26" s="5">
        <v>2295</v>
      </c>
      <c r="C26" s="5">
        <v>2154</v>
      </c>
    </row>
    <row r="27" spans="1:3" x14ac:dyDescent="0.25">
      <c r="A27" s="2" t="s">
        <v>61</v>
      </c>
      <c r="B27" s="5">
        <v>526148</v>
      </c>
      <c r="C27" s="5">
        <v>649176</v>
      </c>
    </row>
    <row r="28" spans="1:3" x14ac:dyDescent="0.25">
      <c r="A28" s="2" t="s">
        <v>62</v>
      </c>
      <c r="B28" s="4" t="s">
        <v>63</v>
      </c>
      <c r="C28" s="4" t="s">
        <v>63</v>
      </c>
    </row>
    <row r="29" spans="1:3" x14ac:dyDescent="0.25">
      <c r="A29" s="3" t="s">
        <v>64</v>
      </c>
      <c r="B29" s="4" t="s">
        <v>7</v>
      </c>
      <c r="C29" s="4" t="s">
        <v>7</v>
      </c>
    </row>
    <row r="30" spans="1:3" ht="45" x14ac:dyDescent="0.25">
      <c r="A30" s="2" t="s">
        <v>65</v>
      </c>
      <c r="B30" s="4" t="s">
        <v>63</v>
      </c>
      <c r="C30" s="4" t="s">
        <v>63</v>
      </c>
    </row>
    <row r="31" spans="1:3" ht="60" x14ac:dyDescent="0.25">
      <c r="A31" s="2" t="s">
        <v>66</v>
      </c>
      <c r="B31" s="4">
        <v>66</v>
      </c>
      <c r="C31" s="4">
        <v>62</v>
      </c>
    </row>
    <row r="32" spans="1:3" x14ac:dyDescent="0.25">
      <c r="A32" s="2" t="s">
        <v>67</v>
      </c>
      <c r="B32" s="5">
        <v>60302</v>
      </c>
      <c r="C32" s="5">
        <v>25846</v>
      </c>
    </row>
    <row r="33" spans="1:3" x14ac:dyDescent="0.25">
      <c r="A33" s="2" t="s">
        <v>68</v>
      </c>
      <c r="B33" s="5">
        <v>19793</v>
      </c>
      <c r="C33" s="5">
        <v>38596</v>
      </c>
    </row>
    <row r="34" spans="1:3" ht="30" x14ac:dyDescent="0.25">
      <c r="A34" s="2" t="s">
        <v>69</v>
      </c>
      <c r="B34" s="4" t="s">
        <v>7</v>
      </c>
      <c r="C34" s="4">
        <v>-477</v>
      </c>
    </row>
    <row r="35" spans="1:3" ht="30" x14ac:dyDescent="0.25">
      <c r="A35" s="2" t="s">
        <v>70</v>
      </c>
      <c r="B35" s="5">
        <v>-2067</v>
      </c>
      <c r="C35" s="5">
        <v>-2032</v>
      </c>
    </row>
    <row r="36" spans="1:3" ht="30" x14ac:dyDescent="0.25">
      <c r="A36" s="2" t="s">
        <v>71</v>
      </c>
      <c r="B36" s="5">
        <v>-2688</v>
      </c>
      <c r="C36" s="4">
        <v>641</v>
      </c>
    </row>
    <row r="37" spans="1:3" x14ac:dyDescent="0.25">
      <c r="A37" s="2" t="s">
        <v>72</v>
      </c>
      <c r="B37" s="5">
        <v>75406</v>
      </c>
      <c r="C37" s="5">
        <v>62636</v>
      </c>
    </row>
    <row r="38" spans="1:3" ht="30" x14ac:dyDescent="0.25">
      <c r="A38" s="2" t="s">
        <v>73</v>
      </c>
      <c r="B38" s="8">
        <v>601554</v>
      </c>
      <c r="C38" s="8">
        <v>711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7.140625" customWidth="1"/>
    <col min="4" max="4" width="36.5703125" bestFit="1" customWidth="1"/>
    <col min="5" max="5" width="23.5703125" customWidth="1"/>
    <col min="6" max="6" width="9.5703125" customWidth="1"/>
    <col min="7" max="7" width="30.85546875" customWidth="1"/>
    <col min="8" max="8" width="6.5703125" customWidth="1"/>
    <col min="9" max="9" width="18.28515625" customWidth="1"/>
    <col min="10" max="10" width="7.5703125" customWidth="1"/>
    <col min="11" max="11" width="30.85546875" customWidth="1"/>
    <col min="12" max="12" width="6.5703125" customWidth="1"/>
    <col min="13" max="13" width="20.28515625" customWidth="1"/>
    <col min="14" max="14" width="9.5703125" customWidth="1"/>
  </cols>
  <sheetData>
    <row r="1" spans="1:14" ht="15" customHeight="1" x14ac:dyDescent="0.25">
      <c r="A1" s="9" t="s">
        <v>7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3</v>
      </c>
      <c r="B3" s="11" t="s">
        <v>7</v>
      </c>
      <c r="C3" s="11"/>
      <c r="D3" s="11"/>
      <c r="E3" s="11"/>
      <c r="F3" s="11"/>
      <c r="G3" s="11"/>
      <c r="H3" s="11"/>
      <c r="I3" s="11"/>
      <c r="J3" s="11"/>
      <c r="K3" s="11"/>
      <c r="L3" s="11"/>
      <c r="M3" s="11"/>
      <c r="N3" s="11"/>
    </row>
    <row r="4" spans="1:14" ht="15" customHeight="1" x14ac:dyDescent="0.25">
      <c r="A4" s="12" t="s">
        <v>782</v>
      </c>
      <c r="B4" s="11" t="s">
        <v>7</v>
      </c>
      <c r="C4" s="11"/>
      <c r="D4" s="11"/>
      <c r="E4" s="11"/>
      <c r="F4" s="11"/>
      <c r="G4" s="11"/>
      <c r="H4" s="11"/>
      <c r="I4" s="11"/>
      <c r="J4" s="11"/>
      <c r="K4" s="11"/>
      <c r="L4" s="11"/>
      <c r="M4" s="11"/>
      <c r="N4" s="11"/>
    </row>
    <row r="5" spans="1:14" x14ac:dyDescent="0.25">
      <c r="A5" s="12"/>
      <c r="B5" s="19" t="s">
        <v>784</v>
      </c>
      <c r="C5" s="19"/>
      <c r="D5" s="19"/>
      <c r="E5" s="19"/>
      <c r="F5" s="19"/>
      <c r="G5" s="19"/>
      <c r="H5" s="19"/>
      <c r="I5" s="19"/>
      <c r="J5" s="19"/>
      <c r="K5" s="19"/>
      <c r="L5" s="19"/>
      <c r="M5" s="19"/>
      <c r="N5" s="19"/>
    </row>
    <row r="6" spans="1:14" x14ac:dyDescent="0.25">
      <c r="A6" s="12"/>
      <c r="B6" s="11"/>
      <c r="C6" s="11"/>
      <c r="D6" s="11"/>
      <c r="E6" s="11"/>
      <c r="F6" s="11"/>
      <c r="G6" s="11"/>
      <c r="H6" s="11"/>
      <c r="I6" s="11"/>
      <c r="J6" s="11"/>
      <c r="K6" s="11"/>
      <c r="L6" s="11"/>
      <c r="M6" s="11"/>
      <c r="N6" s="11"/>
    </row>
    <row r="7" spans="1:14" ht="25.5" customHeight="1" x14ac:dyDescent="0.25">
      <c r="A7" s="12"/>
      <c r="B7" s="20" t="s">
        <v>785</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ht="38.25" customHeight="1" x14ac:dyDescent="0.25">
      <c r="A9" s="12"/>
      <c r="B9" s="20" t="s">
        <v>786</v>
      </c>
      <c r="C9" s="20"/>
      <c r="D9" s="20"/>
      <c r="E9" s="20"/>
      <c r="F9" s="20"/>
      <c r="G9" s="20"/>
      <c r="H9" s="20"/>
      <c r="I9" s="20"/>
      <c r="J9" s="20"/>
      <c r="K9" s="20"/>
      <c r="L9" s="20"/>
      <c r="M9" s="20"/>
      <c r="N9" s="20"/>
    </row>
    <row r="10" spans="1:14" x14ac:dyDescent="0.25">
      <c r="A10" s="12"/>
      <c r="B10" s="11"/>
      <c r="C10" s="11"/>
      <c r="D10" s="11"/>
      <c r="E10" s="11"/>
      <c r="F10" s="11"/>
      <c r="G10" s="11"/>
      <c r="H10" s="11"/>
      <c r="I10" s="11"/>
      <c r="J10" s="11"/>
      <c r="K10" s="11"/>
      <c r="L10" s="11"/>
      <c r="M10" s="11"/>
      <c r="N10" s="11"/>
    </row>
    <row r="11" spans="1:14" ht="38.25" customHeight="1" x14ac:dyDescent="0.25">
      <c r="A11" s="12"/>
      <c r="B11" s="20" t="s">
        <v>787</v>
      </c>
      <c r="C11" s="20"/>
      <c r="D11" s="20"/>
      <c r="E11" s="20"/>
      <c r="F11" s="20"/>
      <c r="G11" s="20"/>
      <c r="H11" s="20"/>
      <c r="I11" s="20"/>
      <c r="J11" s="20"/>
      <c r="K11" s="20"/>
      <c r="L11" s="20"/>
      <c r="M11" s="20"/>
      <c r="N11" s="20"/>
    </row>
    <row r="12" spans="1:14" x14ac:dyDescent="0.25">
      <c r="A12" s="12"/>
      <c r="B12" s="20"/>
      <c r="C12" s="20"/>
      <c r="D12" s="20"/>
      <c r="E12" s="20"/>
      <c r="F12" s="20"/>
      <c r="G12" s="20"/>
      <c r="H12" s="20"/>
      <c r="I12" s="20"/>
      <c r="J12" s="20"/>
      <c r="K12" s="20"/>
      <c r="L12" s="20"/>
      <c r="M12" s="20"/>
      <c r="N12" s="20"/>
    </row>
    <row r="13" spans="1:14" ht="38.25" customHeight="1" x14ac:dyDescent="0.25">
      <c r="A13" s="12"/>
      <c r="B13" s="20" t="s">
        <v>788</v>
      </c>
      <c r="C13" s="20"/>
      <c r="D13" s="20"/>
      <c r="E13" s="20"/>
      <c r="F13" s="20"/>
      <c r="G13" s="20"/>
      <c r="H13" s="20"/>
      <c r="I13" s="20"/>
      <c r="J13" s="20"/>
      <c r="K13" s="20"/>
      <c r="L13" s="20"/>
      <c r="M13" s="20"/>
      <c r="N13" s="20"/>
    </row>
    <row r="14" spans="1:14" x14ac:dyDescent="0.25">
      <c r="A14" s="12"/>
      <c r="B14" s="11"/>
      <c r="C14" s="11"/>
      <c r="D14" s="11"/>
      <c r="E14" s="11"/>
      <c r="F14" s="11"/>
      <c r="G14" s="11"/>
      <c r="H14" s="11"/>
      <c r="I14" s="11"/>
      <c r="J14" s="11"/>
      <c r="K14" s="11"/>
      <c r="L14" s="11"/>
      <c r="M14" s="11"/>
      <c r="N14" s="11"/>
    </row>
    <row r="15" spans="1:14" x14ac:dyDescent="0.25">
      <c r="A15" s="12"/>
      <c r="B15" s="20" t="s">
        <v>789</v>
      </c>
      <c r="C15" s="20"/>
      <c r="D15" s="20"/>
      <c r="E15" s="20"/>
      <c r="F15" s="20"/>
      <c r="G15" s="20"/>
      <c r="H15" s="20"/>
      <c r="I15" s="20"/>
      <c r="J15" s="20"/>
      <c r="K15" s="20"/>
      <c r="L15" s="20"/>
      <c r="M15" s="20"/>
      <c r="N15" s="20"/>
    </row>
    <row r="16" spans="1:14" x14ac:dyDescent="0.25">
      <c r="A16" s="12"/>
      <c r="B16" s="11"/>
      <c r="C16" s="11"/>
      <c r="D16" s="11"/>
      <c r="E16" s="11"/>
      <c r="F16" s="11"/>
      <c r="G16" s="11"/>
      <c r="H16" s="11"/>
      <c r="I16" s="11"/>
      <c r="J16" s="11"/>
      <c r="K16" s="11"/>
      <c r="L16" s="11"/>
      <c r="M16" s="11"/>
      <c r="N16" s="11"/>
    </row>
    <row r="17" spans="1:10" ht="15.75" thickBot="1" x14ac:dyDescent="0.3">
      <c r="A17" s="12"/>
      <c r="B17" s="15"/>
      <c r="C17" s="15"/>
      <c r="D17" s="40" t="s">
        <v>414</v>
      </c>
      <c r="E17" s="40"/>
      <c r="F17" s="40"/>
      <c r="G17" s="40"/>
      <c r="H17" s="40"/>
      <c r="I17" s="40"/>
      <c r="J17" s="25"/>
    </row>
    <row r="18" spans="1:10" ht="16.5" thickTop="1" thickBot="1" x14ac:dyDescent="0.3">
      <c r="A18" s="12"/>
      <c r="B18" s="15"/>
      <c r="C18" s="15"/>
      <c r="D18" s="41">
        <v>2013</v>
      </c>
      <c r="E18" s="41"/>
      <c r="F18" s="25"/>
      <c r="G18" s="15"/>
      <c r="H18" s="41">
        <v>2012</v>
      </c>
      <c r="I18" s="41"/>
      <c r="J18" s="25"/>
    </row>
    <row r="19" spans="1:10" ht="15.75" thickTop="1" x14ac:dyDescent="0.25">
      <c r="A19" s="12"/>
      <c r="B19" s="15"/>
      <c r="C19" s="15"/>
      <c r="D19" s="42" t="s">
        <v>353</v>
      </c>
      <c r="E19" s="42"/>
      <c r="F19" s="42"/>
      <c r="G19" s="42"/>
      <c r="H19" s="42"/>
      <c r="I19" s="42"/>
      <c r="J19" s="25"/>
    </row>
    <row r="20" spans="1:10" x14ac:dyDescent="0.25">
      <c r="A20" s="12"/>
      <c r="B20" s="14" t="s">
        <v>790</v>
      </c>
      <c r="C20" s="15"/>
      <c r="D20" s="57"/>
      <c r="E20" s="57"/>
      <c r="F20" s="25"/>
      <c r="G20" s="15"/>
      <c r="H20" s="57"/>
      <c r="I20" s="57"/>
      <c r="J20" s="25"/>
    </row>
    <row r="21" spans="1:10" ht="26.25" x14ac:dyDescent="0.25">
      <c r="A21" s="12"/>
      <c r="B21" s="14" t="s">
        <v>791</v>
      </c>
      <c r="C21" s="15"/>
      <c r="D21" s="14" t="s">
        <v>320</v>
      </c>
      <c r="E21" s="35">
        <v>1385</v>
      </c>
      <c r="F21" s="25"/>
      <c r="G21" s="15"/>
      <c r="H21" s="14" t="s">
        <v>320</v>
      </c>
      <c r="I21" s="27" t="s">
        <v>326</v>
      </c>
      <c r="J21" s="25"/>
    </row>
    <row r="22" spans="1:10" x14ac:dyDescent="0.25">
      <c r="A22" s="12"/>
      <c r="B22" s="14" t="s">
        <v>792</v>
      </c>
      <c r="C22" s="15"/>
      <c r="D22" s="14"/>
      <c r="E22" s="35">
        <v>3091</v>
      </c>
      <c r="F22" s="25"/>
      <c r="G22" s="15"/>
      <c r="H22" s="14"/>
      <c r="I22" s="35">
        <v>3362</v>
      </c>
      <c r="J22" s="25"/>
    </row>
    <row r="23" spans="1:10" x14ac:dyDescent="0.25">
      <c r="A23" s="12"/>
      <c r="B23" s="14" t="s">
        <v>793</v>
      </c>
      <c r="C23" s="15"/>
      <c r="D23" s="14"/>
      <c r="E23" s="27">
        <v>87</v>
      </c>
      <c r="F23" s="25"/>
      <c r="G23" s="15"/>
      <c r="H23" s="14"/>
      <c r="I23" s="27">
        <v>374</v>
      </c>
      <c r="J23" s="25"/>
    </row>
    <row r="24" spans="1:10" x14ac:dyDescent="0.25">
      <c r="A24" s="12"/>
      <c r="B24" s="14" t="s">
        <v>794</v>
      </c>
      <c r="C24" s="15"/>
      <c r="D24" s="14"/>
      <c r="E24" s="27">
        <v>573</v>
      </c>
      <c r="F24" s="25"/>
      <c r="G24" s="15"/>
      <c r="H24" s="14"/>
      <c r="I24" s="27">
        <v>222</v>
      </c>
      <c r="J24" s="25"/>
    </row>
    <row r="25" spans="1:10" ht="26.25" x14ac:dyDescent="0.25">
      <c r="A25" s="12"/>
      <c r="B25" s="14" t="s">
        <v>795</v>
      </c>
      <c r="C25" s="15"/>
      <c r="D25" s="14"/>
      <c r="E25" s="27">
        <v>64</v>
      </c>
      <c r="F25" s="25"/>
      <c r="G25" s="15"/>
      <c r="H25" s="14"/>
      <c r="I25" s="27">
        <v>64</v>
      </c>
      <c r="J25" s="25"/>
    </row>
    <row r="26" spans="1:10" x14ac:dyDescent="0.25">
      <c r="A26" s="12"/>
      <c r="B26" s="14" t="s">
        <v>796</v>
      </c>
      <c r="C26" s="15"/>
      <c r="D26" s="14"/>
      <c r="E26" s="27">
        <v>337</v>
      </c>
      <c r="F26" s="25"/>
      <c r="G26" s="15"/>
      <c r="H26" s="14"/>
      <c r="I26" s="27">
        <v>337</v>
      </c>
      <c r="J26" s="25"/>
    </row>
    <row r="27" spans="1:10" x14ac:dyDescent="0.25">
      <c r="A27" s="12"/>
      <c r="B27" s="14" t="s">
        <v>797</v>
      </c>
      <c r="C27" s="15"/>
      <c r="D27" s="14"/>
      <c r="E27" s="27">
        <v>435</v>
      </c>
      <c r="F27" s="25"/>
      <c r="G27" s="15"/>
      <c r="H27" s="14"/>
      <c r="I27" s="27">
        <v>384</v>
      </c>
      <c r="J27" s="25"/>
    </row>
    <row r="28" spans="1:10" x14ac:dyDescent="0.25">
      <c r="A28" s="12"/>
      <c r="B28" s="14" t="s">
        <v>798</v>
      </c>
      <c r="C28" s="15"/>
      <c r="D28" s="14"/>
      <c r="E28" s="27">
        <v>202</v>
      </c>
      <c r="F28" s="25"/>
      <c r="G28" s="15"/>
      <c r="H28" s="14"/>
      <c r="I28" s="27">
        <v>198</v>
      </c>
      <c r="J28" s="25"/>
    </row>
    <row r="29" spans="1:10" x14ac:dyDescent="0.25">
      <c r="A29" s="12"/>
      <c r="B29" s="14" t="s">
        <v>799</v>
      </c>
      <c r="C29" s="14"/>
      <c r="D29" s="14"/>
      <c r="E29" s="27">
        <v>150</v>
      </c>
      <c r="F29" s="25"/>
      <c r="G29" s="15"/>
      <c r="H29" s="14"/>
      <c r="I29" s="27">
        <v>33</v>
      </c>
      <c r="J29" s="25"/>
    </row>
    <row r="30" spans="1:10" x14ac:dyDescent="0.25">
      <c r="A30" s="12"/>
      <c r="B30" s="14" t="s">
        <v>800</v>
      </c>
      <c r="C30" s="14"/>
      <c r="D30" s="14"/>
      <c r="E30" s="35">
        <v>1528</v>
      </c>
      <c r="F30" s="25"/>
      <c r="G30" s="15"/>
      <c r="H30" s="14"/>
      <c r="I30" s="27">
        <v>800</v>
      </c>
      <c r="J30" s="25"/>
    </row>
    <row r="31" spans="1:10" x14ac:dyDescent="0.25">
      <c r="A31" s="12"/>
      <c r="B31" s="14" t="s">
        <v>801</v>
      </c>
      <c r="C31" s="14"/>
      <c r="D31" s="14"/>
      <c r="E31" s="35">
        <v>7046</v>
      </c>
      <c r="F31" s="25"/>
      <c r="G31" s="15"/>
      <c r="H31" s="14"/>
      <c r="I31" s="35">
        <v>2166</v>
      </c>
      <c r="J31" s="25"/>
    </row>
    <row r="32" spans="1:10" ht="15.75" thickBot="1" x14ac:dyDescent="0.3">
      <c r="A32" s="12"/>
      <c r="B32" s="14" t="s">
        <v>592</v>
      </c>
      <c r="C32" s="14"/>
      <c r="D32" s="37"/>
      <c r="E32" s="39">
        <v>112</v>
      </c>
      <c r="F32" s="25"/>
      <c r="G32" s="15"/>
      <c r="H32" s="37"/>
      <c r="I32" s="39">
        <v>74</v>
      </c>
      <c r="J32" s="25"/>
    </row>
    <row r="33" spans="1:14" ht="15.75" thickTop="1" x14ac:dyDescent="0.25">
      <c r="A33" s="12"/>
      <c r="B33" s="14" t="s">
        <v>802</v>
      </c>
      <c r="C33" s="15"/>
      <c r="D33" s="14"/>
      <c r="E33" s="35">
        <v>15010</v>
      </c>
      <c r="F33" s="25"/>
      <c r="G33" s="15"/>
      <c r="H33" s="14"/>
      <c r="I33" s="35">
        <v>8014</v>
      </c>
      <c r="J33" s="25"/>
    </row>
    <row r="34" spans="1:14" ht="15.75" thickBot="1" x14ac:dyDescent="0.3">
      <c r="A34" s="12"/>
      <c r="B34" s="14" t="s">
        <v>803</v>
      </c>
      <c r="C34" s="15"/>
      <c r="D34" s="37"/>
      <c r="E34" s="39" t="s">
        <v>804</v>
      </c>
      <c r="F34" s="25" t="s">
        <v>322</v>
      </c>
      <c r="G34" s="15"/>
      <c r="H34" s="37"/>
      <c r="I34" s="39" t="s">
        <v>805</v>
      </c>
      <c r="J34" s="25" t="s">
        <v>322</v>
      </c>
    </row>
    <row r="35" spans="1:14" ht="27.75" thickTop="1" thickBot="1" x14ac:dyDescent="0.3">
      <c r="A35" s="12"/>
      <c r="B35" s="14" t="s">
        <v>806</v>
      </c>
      <c r="C35" s="15"/>
      <c r="D35" s="37" t="s">
        <v>320</v>
      </c>
      <c r="E35" s="45">
        <v>2556</v>
      </c>
      <c r="F35" s="25"/>
      <c r="G35" s="15"/>
      <c r="H35" s="37" t="s">
        <v>320</v>
      </c>
      <c r="I35" s="45">
        <v>7140</v>
      </c>
      <c r="J35" s="25"/>
    </row>
    <row r="36" spans="1:14" ht="15.75" thickTop="1" x14ac:dyDescent="0.25">
      <c r="A36" s="12"/>
      <c r="B36" s="14" t="s">
        <v>807</v>
      </c>
      <c r="C36" s="15"/>
      <c r="D36" s="14"/>
      <c r="E36" s="27"/>
      <c r="F36" s="25"/>
      <c r="G36" s="15"/>
      <c r="H36" s="14"/>
      <c r="I36" s="27"/>
      <c r="J36" s="25"/>
    </row>
    <row r="37" spans="1:14" ht="26.25" x14ac:dyDescent="0.25">
      <c r="A37" s="12"/>
      <c r="B37" s="14" t="s">
        <v>808</v>
      </c>
      <c r="C37" s="15"/>
      <c r="D37" s="14"/>
      <c r="E37" s="27" t="s">
        <v>326</v>
      </c>
      <c r="F37" s="25"/>
      <c r="G37" s="27"/>
      <c r="H37" s="14"/>
      <c r="I37" s="27" t="s">
        <v>809</v>
      </c>
      <c r="J37" s="25" t="s">
        <v>322</v>
      </c>
    </row>
    <row r="38" spans="1:14" ht="15.75" thickBot="1" x14ac:dyDescent="0.3">
      <c r="A38" s="12"/>
      <c r="B38" s="14" t="s">
        <v>810</v>
      </c>
      <c r="C38" s="15"/>
      <c r="D38" s="37"/>
      <c r="E38" s="39" t="s">
        <v>610</v>
      </c>
      <c r="F38" s="25" t="s">
        <v>322</v>
      </c>
      <c r="G38" s="27"/>
      <c r="H38" s="37"/>
      <c r="I38" s="39" t="s">
        <v>811</v>
      </c>
      <c r="J38" s="25" t="s">
        <v>322</v>
      </c>
    </row>
    <row r="39" spans="1:14" ht="16.5" thickTop="1" thickBot="1" x14ac:dyDescent="0.3">
      <c r="A39" s="12"/>
      <c r="B39" s="14" t="s">
        <v>812</v>
      </c>
      <c r="C39" s="15"/>
      <c r="D39" s="37"/>
      <c r="E39" s="39" t="s">
        <v>610</v>
      </c>
      <c r="F39" s="25" t="s">
        <v>322</v>
      </c>
      <c r="G39" s="27"/>
      <c r="H39" s="37"/>
      <c r="I39" s="39" t="s">
        <v>813</v>
      </c>
      <c r="J39" s="25" t="s">
        <v>322</v>
      </c>
    </row>
    <row r="40" spans="1:14" ht="15.75" thickTop="1" x14ac:dyDescent="0.25">
      <c r="A40" s="12"/>
      <c r="B40" s="15"/>
      <c r="C40" s="15"/>
      <c r="D40" s="14"/>
      <c r="E40" s="27"/>
      <c r="F40" s="25"/>
      <c r="G40" s="15"/>
      <c r="H40" s="14"/>
      <c r="I40" s="27"/>
      <c r="J40" s="25"/>
    </row>
    <row r="41" spans="1:14" ht="15.75" thickBot="1" x14ac:dyDescent="0.3">
      <c r="A41" s="12"/>
      <c r="B41" s="14" t="s">
        <v>814</v>
      </c>
      <c r="C41" s="15"/>
      <c r="D41" s="29" t="s">
        <v>320</v>
      </c>
      <c r="E41" s="33">
        <v>2464</v>
      </c>
      <c r="F41" s="25"/>
      <c r="G41" s="15"/>
      <c r="H41" s="29" t="s">
        <v>320</v>
      </c>
      <c r="I41" s="33">
        <v>6775</v>
      </c>
      <c r="J41" s="25"/>
    </row>
    <row r="42" spans="1:14" ht="15.75" thickTop="1" x14ac:dyDescent="0.25">
      <c r="A42" s="12"/>
      <c r="B42" s="11"/>
      <c r="C42" s="11"/>
      <c r="D42" s="11"/>
      <c r="E42" s="11"/>
      <c r="F42" s="11"/>
      <c r="G42" s="11"/>
      <c r="H42" s="11"/>
      <c r="I42" s="11"/>
      <c r="J42" s="11"/>
      <c r="K42" s="11"/>
      <c r="L42" s="11"/>
      <c r="M42" s="11"/>
      <c r="N42" s="11"/>
    </row>
    <row r="43" spans="1:14" x14ac:dyDescent="0.25">
      <c r="A43" s="12"/>
      <c r="B43" s="19" t="s">
        <v>815</v>
      </c>
      <c r="C43" s="19"/>
      <c r="D43" s="19"/>
      <c r="E43" s="19"/>
      <c r="F43" s="19"/>
      <c r="G43" s="19"/>
      <c r="H43" s="19"/>
      <c r="I43" s="19"/>
      <c r="J43" s="19"/>
      <c r="K43" s="19"/>
      <c r="L43" s="19"/>
      <c r="M43" s="19"/>
      <c r="N43" s="19"/>
    </row>
    <row r="44" spans="1:14" x14ac:dyDescent="0.25">
      <c r="A44" s="12"/>
      <c r="B44" s="11"/>
      <c r="C44" s="11"/>
      <c r="D44" s="11"/>
      <c r="E44" s="11"/>
      <c r="F44" s="11"/>
      <c r="G44" s="11"/>
      <c r="H44" s="11"/>
      <c r="I44" s="11"/>
      <c r="J44" s="11"/>
      <c r="K44" s="11"/>
      <c r="L44" s="11"/>
      <c r="M44" s="11"/>
      <c r="N44" s="11"/>
    </row>
    <row r="45" spans="1:14" ht="51" x14ac:dyDescent="0.25">
      <c r="A45" s="12"/>
      <c r="B45" s="16"/>
      <c r="C45" s="16" t="s">
        <v>816</v>
      </c>
      <c r="D45" s="16" t="s">
        <v>817</v>
      </c>
    </row>
    <row r="46" spans="1:14" x14ac:dyDescent="0.25">
      <c r="A46" s="12"/>
      <c r="B46" s="11"/>
      <c r="C46" s="11"/>
      <c r="D46" s="11"/>
      <c r="E46" s="11"/>
      <c r="F46" s="11"/>
      <c r="G46" s="11"/>
      <c r="H46" s="11"/>
      <c r="I46" s="11"/>
      <c r="J46" s="11"/>
      <c r="K46" s="11"/>
      <c r="L46" s="11"/>
      <c r="M46" s="11"/>
      <c r="N46" s="11"/>
    </row>
    <row r="47" spans="1:14" ht="63.75" x14ac:dyDescent="0.25">
      <c r="A47" s="12"/>
      <c r="B47" s="16"/>
      <c r="C47" s="16" t="s">
        <v>816</v>
      </c>
      <c r="D47" s="16" t="s">
        <v>818</v>
      </c>
    </row>
    <row r="48" spans="1:14" x14ac:dyDescent="0.25">
      <c r="A48" s="12"/>
      <c r="B48" s="11"/>
      <c r="C48" s="11"/>
      <c r="D48" s="11"/>
      <c r="E48" s="11"/>
      <c r="F48" s="11"/>
      <c r="G48" s="11"/>
      <c r="H48" s="11"/>
      <c r="I48" s="11"/>
      <c r="J48" s="11"/>
      <c r="K48" s="11"/>
      <c r="L48" s="11"/>
      <c r="M48" s="11"/>
      <c r="N48" s="11"/>
    </row>
    <row r="49" spans="1:14" ht="38.25" x14ac:dyDescent="0.25">
      <c r="A49" s="12"/>
      <c r="B49" s="16"/>
      <c r="C49" s="16" t="s">
        <v>816</v>
      </c>
      <c r="D49" s="16" t="s">
        <v>819</v>
      </c>
    </row>
    <row r="50" spans="1:14" x14ac:dyDescent="0.25">
      <c r="A50" s="12"/>
      <c r="B50" s="11"/>
      <c r="C50" s="11"/>
      <c r="D50" s="11"/>
      <c r="E50" s="11"/>
      <c r="F50" s="11"/>
      <c r="G50" s="11"/>
      <c r="H50" s="11"/>
      <c r="I50" s="11"/>
      <c r="J50" s="11"/>
      <c r="K50" s="11"/>
      <c r="L50" s="11"/>
      <c r="M50" s="11"/>
      <c r="N50" s="11"/>
    </row>
    <row r="51" spans="1:14" ht="25.5" x14ac:dyDescent="0.25">
      <c r="A51" s="12"/>
      <c r="B51" s="16"/>
      <c r="C51" s="16" t="s">
        <v>816</v>
      </c>
      <c r="D51" s="16" t="s">
        <v>820</v>
      </c>
    </row>
    <row r="52" spans="1:14" x14ac:dyDescent="0.25">
      <c r="A52" s="12"/>
      <c r="B52" s="11"/>
      <c r="C52" s="11"/>
      <c r="D52" s="11"/>
      <c r="E52" s="11"/>
      <c r="F52" s="11"/>
      <c r="G52" s="11"/>
      <c r="H52" s="11"/>
      <c r="I52" s="11"/>
      <c r="J52" s="11"/>
      <c r="K52" s="11"/>
      <c r="L52" s="11"/>
      <c r="M52" s="11"/>
      <c r="N52" s="11"/>
    </row>
    <row r="53" spans="1:14" ht="204" x14ac:dyDescent="0.25">
      <c r="A53" s="12"/>
      <c r="B53" s="16"/>
      <c r="C53" s="16" t="s">
        <v>816</v>
      </c>
      <c r="D53" s="16" t="s">
        <v>821</v>
      </c>
    </row>
    <row r="54" spans="1:14" x14ac:dyDescent="0.25">
      <c r="A54" s="12"/>
      <c r="B54" s="11"/>
      <c r="C54" s="11"/>
      <c r="D54" s="11"/>
      <c r="E54" s="11"/>
      <c r="F54" s="11"/>
      <c r="G54" s="11"/>
      <c r="H54" s="11"/>
      <c r="I54" s="11"/>
      <c r="J54" s="11"/>
      <c r="K54" s="11"/>
      <c r="L54" s="11"/>
      <c r="M54" s="11"/>
      <c r="N54" s="11"/>
    </row>
    <row r="55" spans="1:14" x14ac:dyDescent="0.25">
      <c r="A55" s="12"/>
      <c r="B55" s="20" t="s">
        <v>822</v>
      </c>
      <c r="C55" s="20"/>
      <c r="D55" s="20"/>
      <c r="E55" s="20"/>
      <c r="F55" s="20"/>
      <c r="G55" s="20"/>
      <c r="H55" s="20"/>
      <c r="I55" s="20"/>
      <c r="J55" s="20"/>
      <c r="K55" s="20"/>
      <c r="L55" s="20"/>
      <c r="M55" s="20"/>
      <c r="N55" s="20"/>
    </row>
    <row r="56" spans="1:14" x14ac:dyDescent="0.25">
      <c r="A56" s="12"/>
      <c r="B56" s="11"/>
      <c r="C56" s="11"/>
      <c r="D56" s="11"/>
      <c r="E56" s="11"/>
      <c r="F56" s="11"/>
      <c r="G56" s="11"/>
      <c r="H56" s="11"/>
      <c r="I56" s="11"/>
      <c r="J56" s="11"/>
      <c r="K56" s="11"/>
      <c r="L56" s="11"/>
      <c r="M56" s="11"/>
      <c r="N56" s="11"/>
    </row>
    <row r="57" spans="1:14" ht="15.75" thickBot="1" x14ac:dyDescent="0.3">
      <c r="A57" s="12"/>
      <c r="B57" s="15"/>
      <c r="C57" s="15"/>
      <c r="D57" s="40" t="s">
        <v>414</v>
      </c>
      <c r="E57" s="40"/>
      <c r="F57" s="40"/>
      <c r="G57" s="40"/>
      <c r="H57" s="40"/>
      <c r="I57" s="40"/>
      <c r="J57" s="40"/>
      <c r="K57" s="40"/>
      <c r="L57" s="40"/>
      <c r="M57" s="40"/>
      <c r="N57" s="25"/>
    </row>
    <row r="58" spans="1:14" ht="16.5" thickTop="1" thickBot="1" x14ac:dyDescent="0.3">
      <c r="A58" s="12"/>
      <c r="B58" s="15"/>
      <c r="C58" s="15"/>
      <c r="D58" s="41">
        <v>2013</v>
      </c>
      <c r="E58" s="41"/>
      <c r="F58" s="25"/>
      <c r="G58" s="15"/>
      <c r="H58" s="41">
        <v>2012</v>
      </c>
      <c r="I58" s="41"/>
      <c r="J58" s="25"/>
      <c r="K58" s="15"/>
      <c r="L58" s="41">
        <v>2011</v>
      </c>
      <c r="M58" s="41"/>
      <c r="N58" s="25"/>
    </row>
    <row r="59" spans="1:14" ht="15.75" thickTop="1" x14ac:dyDescent="0.25">
      <c r="A59" s="12"/>
      <c r="B59" s="15"/>
      <c r="C59" s="15"/>
      <c r="D59" s="42" t="s">
        <v>353</v>
      </c>
      <c r="E59" s="42"/>
      <c r="F59" s="42"/>
      <c r="G59" s="42"/>
      <c r="H59" s="42"/>
      <c r="I59" s="42"/>
      <c r="J59" s="42"/>
      <c r="K59" s="42"/>
      <c r="L59" s="42"/>
      <c r="M59" s="42"/>
      <c r="N59" s="25"/>
    </row>
    <row r="60" spans="1:14" x14ac:dyDescent="0.25">
      <c r="A60" s="12"/>
      <c r="B60" s="14" t="s">
        <v>823</v>
      </c>
      <c r="C60" s="15"/>
      <c r="D60" s="57"/>
      <c r="E60" s="57"/>
      <c r="F60" s="25"/>
      <c r="G60" s="15"/>
      <c r="H60" s="57"/>
      <c r="I60" s="57"/>
      <c r="J60" s="25"/>
      <c r="K60" s="15"/>
      <c r="L60" s="57"/>
      <c r="M60" s="57"/>
      <c r="N60" s="25"/>
    </row>
    <row r="61" spans="1:14" x14ac:dyDescent="0.25">
      <c r="A61" s="12"/>
      <c r="B61" s="14" t="s">
        <v>824</v>
      </c>
      <c r="C61" s="15"/>
      <c r="D61" s="14" t="s">
        <v>320</v>
      </c>
      <c r="E61" s="27" t="s">
        <v>825</v>
      </c>
      <c r="F61" s="25" t="s">
        <v>322</v>
      </c>
      <c r="G61" s="15"/>
      <c r="H61" s="14" t="s">
        <v>320</v>
      </c>
      <c r="I61" s="27">
        <v>87</v>
      </c>
      <c r="J61" s="25"/>
      <c r="K61" s="14"/>
      <c r="L61" s="14" t="s">
        <v>320</v>
      </c>
      <c r="M61" s="27" t="s">
        <v>826</v>
      </c>
      <c r="N61" s="25" t="s">
        <v>322</v>
      </c>
    </row>
    <row r="62" spans="1:14" ht="15.75" thickBot="1" x14ac:dyDescent="0.3">
      <c r="A62" s="12"/>
      <c r="B62" s="14" t="s">
        <v>827</v>
      </c>
      <c r="C62" s="15"/>
      <c r="D62" s="37"/>
      <c r="E62" s="45">
        <v>6025</v>
      </c>
      <c r="F62" s="25"/>
      <c r="G62" s="27"/>
      <c r="H62" s="37"/>
      <c r="I62" s="39">
        <v>541</v>
      </c>
      <c r="J62" s="25"/>
      <c r="K62" s="27"/>
      <c r="L62" s="37"/>
      <c r="M62" s="39" t="s">
        <v>828</v>
      </c>
      <c r="N62" s="25" t="s">
        <v>322</v>
      </c>
    </row>
    <row r="63" spans="1:14" ht="15.75" thickTop="1" x14ac:dyDescent="0.25">
      <c r="A63" s="12"/>
      <c r="B63" s="15"/>
      <c r="C63" s="15"/>
      <c r="D63" s="14"/>
      <c r="E63" s="35">
        <v>6010</v>
      </c>
      <c r="F63" s="25"/>
      <c r="G63" s="27"/>
      <c r="H63" s="14"/>
      <c r="I63" s="27">
        <v>628</v>
      </c>
      <c r="J63" s="25"/>
      <c r="K63" s="15"/>
      <c r="L63" s="14"/>
      <c r="M63" s="27" t="s">
        <v>829</v>
      </c>
      <c r="N63" s="25" t="s">
        <v>322</v>
      </c>
    </row>
    <row r="64" spans="1:14" ht="15.75" thickBot="1" x14ac:dyDescent="0.3">
      <c r="A64" s="12"/>
      <c r="B64" s="14" t="s">
        <v>830</v>
      </c>
      <c r="C64" s="15"/>
      <c r="D64" s="37"/>
      <c r="E64" s="39" t="s">
        <v>326</v>
      </c>
      <c r="F64" s="25"/>
      <c r="G64" s="15"/>
      <c r="H64" s="37"/>
      <c r="I64" s="39" t="s">
        <v>326</v>
      </c>
      <c r="J64" s="25"/>
      <c r="K64" s="14"/>
      <c r="L64" s="37"/>
      <c r="M64" s="39" t="s">
        <v>326</v>
      </c>
      <c r="N64" s="25"/>
    </row>
    <row r="65" spans="1:14" ht="16.5" thickTop="1" thickBot="1" x14ac:dyDescent="0.3">
      <c r="A65" s="12"/>
      <c r="B65" s="15"/>
      <c r="C65" s="15"/>
      <c r="D65" s="29" t="s">
        <v>320</v>
      </c>
      <c r="E65" s="33">
        <v>6010</v>
      </c>
      <c r="F65" s="25"/>
      <c r="G65" s="27"/>
      <c r="H65" s="29" t="s">
        <v>320</v>
      </c>
      <c r="I65" s="31">
        <v>628</v>
      </c>
      <c r="J65" s="25"/>
      <c r="K65" s="15"/>
      <c r="L65" s="29" t="s">
        <v>320</v>
      </c>
      <c r="M65" s="31" t="s">
        <v>829</v>
      </c>
      <c r="N65" s="25" t="s">
        <v>322</v>
      </c>
    </row>
    <row r="66" spans="1:14" ht="15.75" thickTop="1" x14ac:dyDescent="0.25">
      <c r="A66" s="12"/>
      <c r="B66" s="11"/>
      <c r="C66" s="11"/>
      <c r="D66" s="11"/>
      <c r="E66" s="11"/>
      <c r="F66" s="11"/>
      <c r="G66" s="11"/>
      <c r="H66" s="11"/>
      <c r="I66" s="11"/>
      <c r="J66" s="11"/>
      <c r="K66" s="11"/>
      <c r="L66" s="11"/>
      <c r="M66" s="11"/>
      <c r="N66" s="11"/>
    </row>
    <row r="67" spans="1:14" x14ac:dyDescent="0.25">
      <c r="A67" s="12"/>
      <c r="B67" s="20" t="s">
        <v>831</v>
      </c>
      <c r="C67" s="20"/>
      <c r="D67" s="20"/>
      <c r="E67" s="20"/>
      <c r="F67" s="20"/>
      <c r="G67" s="20"/>
      <c r="H67" s="20"/>
      <c r="I67" s="20"/>
      <c r="J67" s="20"/>
      <c r="K67" s="20"/>
      <c r="L67" s="20"/>
      <c r="M67" s="20"/>
      <c r="N67" s="20"/>
    </row>
    <row r="68" spans="1:14" x14ac:dyDescent="0.25">
      <c r="A68" s="12"/>
      <c r="B68" s="11"/>
      <c r="C68" s="11"/>
      <c r="D68" s="11"/>
      <c r="E68" s="11"/>
      <c r="F68" s="11"/>
      <c r="G68" s="11"/>
      <c r="H68" s="11"/>
      <c r="I68" s="11"/>
      <c r="J68" s="11"/>
      <c r="K68" s="11"/>
      <c r="L68" s="11"/>
      <c r="M68" s="11"/>
      <c r="N68" s="11"/>
    </row>
    <row r="69" spans="1:14" ht="15.75" thickBot="1" x14ac:dyDescent="0.3">
      <c r="A69" s="12"/>
      <c r="B69" s="15"/>
      <c r="C69" s="15"/>
      <c r="D69" s="40" t="s">
        <v>414</v>
      </c>
      <c r="E69" s="40"/>
      <c r="F69" s="40"/>
      <c r="G69" s="40"/>
      <c r="H69" s="40"/>
      <c r="I69" s="40"/>
      <c r="J69" s="40"/>
      <c r="K69" s="40"/>
      <c r="L69" s="40"/>
      <c r="M69" s="40"/>
      <c r="N69" s="25"/>
    </row>
    <row r="70" spans="1:14" ht="16.5" thickTop="1" thickBot="1" x14ac:dyDescent="0.3">
      <c r="A70" s="12"/>
      <c r="B70" s="15"/>
      <c r="C70" s="15"/>
      <c r="D70" s="41">
        <v>2013</v>
      </c>
      <c r="E70" s="41"/>
      <c r="F70" s="25"/>
      <c r="G70" s="15"/>
      <c r="H70" s="41">
        <v>2012</v>
      </c>
      <c r="I70" s="41"/>
      <c r="J70" s="25"/>
      <c r="K70" s="15"/>
      <c r="L70" s="41">
        <v>2011</v>
      </c>
      <c r="M70" s="41"/>
      <c r="N70" s="25"/>
    </row>
    <row r="71" spans="1:14" ht="15.75" thickTop="1" x14ac:dyDescent="0.25">
      <c r="A71" s="12"/>
      <c r="B71" s="15"/>
      <c r="C71" s="15"/>
      <c r="D71" s="42" t="s">
        <v>575</v>
      </c>
      <c r="E71" s="42"/>
      <c r="F71" s="42"/>
      <c r="G71" s="42"/>
      <c r="H71" s="42"/>
      <c r="I71" s="42"/>
      <c r="J71" s="42"/>
      <c r="K71" s="42"/>
      <c r="L71" s="42"/>
      <c r="M71" s="42"/>
      <c r="N71" s="25"/>
    </row>
    <row r="72" spans="1:14" x14ac:dyDescent="0.25">
      <c r="A72" s="12"/>
      <c r="B72" s="15"/>
      <c r="C72" s="15"/>
      <c r="D72" s="57"/>
      <c r="E72" s="57"/>
      <c r="F72" s="25"/>
      <c r="G72" s="15"/>
      <c r="H72" s="57"/>
      <c r="I72" s="57"/>
      <c r="J72" s="25"/>
      <c r="K72" s="15"/>
      <c r="L72" s="57"/>
      <c r="M72" s="57"/>
      <c r="N72" s="25"/>
    </row>
    <row r="73" spans="1:14" x14ac:dyDescent="0.25">
      <c r="A73" s="12"/>
      <c r="B73" s="14" t="s">
        <v>832</v>
      </c>
      <c r="C73" s="15"/>
      <c r="D73" s="14" t="s">
        <v>320</v>
      </c>
      <c r="E73" s="27" t="s">
        <v>833</v>
      </c>
      <c r="F73" s="25" t="s">
        <v>322</v>
      </c>
      <c r="G73" s="27"/>
      <c r="H73" s="14" t="s">
        <v>320</v>
      </c>
      <c r="I73" s="27">
        <v>880</v>
      </c>
      <c r="J73" s="25"/>
      <c r="K73" s="15"/>
      <c r="L73" s="14" t="s">
        <v>320</v>
      </c>
      <c r="M73" s="27" t="s">
        <v>834</v>
      </c>
      <c r="N73" s="25" t="s">
        <v>322</v>
      </c>
    </row>
    <row r="74" spans="1:14" x14ac:dyDescent="0.25">
      <c r="A74" s="12"/>
      <c r="B74" s="14" t="s">
        <v>835</v>
      </c>
      <c r="C74" s="15"/>
      <c r="D74" s="14"/>
      <c r="E74" s="27"/>
      <c r="F74" s="25"/>
      <c r="G74" s="15"/>
      <c r="H74" s="14"/>
      <c r="I74" s="27"/>
      <c r="J74" s="25"/>
      <c r="K74" s="15"/>
      <c r="L74" s="14"/>
      <c r="M74" s="27"/>
      <c r="N74" s="25"/>
    </row>
    <row r="75" spans="1:14" x14ac:dyDescent="0.25">
      <c r="A75" s="12"/>
      <c r="B75" s="14" t="s">
        <v>836</v>
      </c>
      <c r="C75" s="15"/>
      <c r="D75" s="14"/>
      <c r="E75" s="27" t="s">
        <v>326</v>
      </c>
      <c r="F75" s="25"/>
      <c r="G75" s="15"/>
      <c r="H75" s="14"/>
      <c r="I75" s="27" t="s">
        <v>326</v>
      </c>
      <c r="J75" s="25"/>
      <c r="K75" s="15"/>
      <c r="L75" s="14"/>
      <c r="M75" s="27" t="s">
        <v>326</v>
      </c>
      <c r="N75" s="25"/>
    </row>
    <row r="76" spans="1:14" x14ac:dyDescent="0.25">
      <c r="A76" s="12"/>
      <c r="B76" s="14" t="s">
        <v>837</v>
      </c>
      <c r="C76" s="27"/>
      <c r="D76" s="14"/>
      <c r="E76" s="27" t="s">
        <v>838</v>
      </c>
      <c r="F76" s="25" t="s">
        <v>322</v>
      </c>
      <c r="G76" s="27"/>
      <c r="H76" s="14"/>
      <c r="I76" s="27" t="s">
        <v>839</v>
      </c>
      <c r="J76" s="25" t="s">
        <v>322</v>
      </c>
      <c r="K76" s="27"/>
      <c r="L76" s="14"/>
      <c r="M76" s="27" t="s">
        <v>382</v>
      </c>
      <c r="N76" s="25" t="s">
        <v>322</v>
      </c>
    </row>
    <row r="77" spans="1:14" x14ac:dyDescent="0.25">
      <c r="A77" s="12"/>
      <c r="B77" s="14" t="s">
        <v>840</v>
      </c>
      <c r="C77" s="15"/>
      <c r="D77" s="14"/>
      <c r="E77" s="27" t="s">
        <v>326</v>
      </c>
      <c r="F77" s="25"/>
      <c r="G77" s="27"/>
      <c r="H77" s="14"/>
      <c r="I77" s="27" t="s">
        <v>841</v>
      </c>
      <c r="J77" s="25" t="s">
        <v>322</v>
      </c>
      <c r="K77" s="27"/>
      <c r="L77" s="14"/>
      <c r="M77" s="27" t="s">
        <v>842</v>
      </c>
      <c r="N77" s="25" t="s">
        <v>322</v>
      </c>
    </row>
    <row r="78" spans="1:14" x14ac:dyDescent="0.25">
      <c r="A78" s="12"/>
      <c r="B78" s="14" t="s">
        <v>843</v>
      </c>
      <c r="C78" s="27"/>
      <c r="D78" s="14"/>
      <c r="E78" s="27" t="s">
        <v>844</v>
      </c>
      <c r="F78" s="25" t="s">
        <v>322</v>
      </c>
      <c r="G78" s="27"/>
      <c r="H78" s="14"/>
      <c r="I78" s="27" t="s">
        <v>845</v>
      </c>
      <c r="J78" s="25" t="s">
        <v>322</v>
      </c>
      <c r="K78" s="27"/>
      <c r="L78" s="14"/>
      <c r="M78" s="27" t="s">
        <v>846</v>
      </c>
      <c r="N78" s="25" t="s">
        <v>322</v>
      </c>
    </row>
    <row r="79" spans="1:14" x14ac:dyDescent="0.25">
      <c r="A79" s="12"/>
      <c r="B79" s="14" t="s">
        <v>847</v>
      </c>
      <c r="C79" s="15"/>
      <c r="D79" s="14"/>
      <c r="E79" s="35">
        <v>10724</v>
      </c>
      <c r="F79" s="25"/>
      <c r="G79" s="15"/>
      <c r="H79" s="14"/>
      <c r="I79" s="27" t="s">
        <v>326</v>
      </c>
      <c r="J79" s="25"/>
      <c r="K79" s="15"/>
      <c r="L79" s="14"/>
      <c r="M79" s="27" t="s">
        <v>326</v>
      </c>
      <c r="N79" s="25"/>
    </row>
    <row r="80" spans="1:14" ht="15.75" thickBot="1" x14ac:dyDescent="0.3">
      <c r="A80" s="12"/>
      <c r="B80" s="14" t="s">
        <v>592</v>
      </c>
      <c r="C80" s="14"/>
      <c r="D80" s="37"/>
      <c r="E80" s="39">
        <v>113</v>
      </c>
      <c r="F80" s="25"/>
      <c r="G80" s="15"/>
      <c r="H80" s="37"/>
      <c r="I80" s="39" t="s">
        <v>848</v>
      </c>
      <c r="J80" s="25" t="s">
        <v>322</v>
      </c>
      <c r="K80" s="15"/>
      <c r="L80" s="37"/>
      <c r="M80" s="39" t="s">
        <v>849</v>
      </c>
      <c r="N80" s="25" t="s">
        <v>322</v>
      </c>
    </row>
    <row r="81" spans="1:14" ht="16.5" thickTop="1" thickBot="1" x14ac:dyDescent="0.3">
      <c r="A81" s="12"/>
      <c r="B81" s="15"/>
      <c r="C81" s="15"/>
      <c r="D81" s="37" t="s">
        <v>320</v>
      </c>
      <c r="E81" s="45">
        <v>6010</v>
      </c>
      <c r="F81" s="25"/>
      <c r="G81" s="27"/>
      <c r="H81" s="37" t="s">
        <v>320</v>
      </c>
      <c r="I81" s="39">
        <v>628</v>
      </c>
      <c r="J81" s="25"/>
      <c r="K81" s="14"/>
      <c r="L81" s="37" t="s">
        <v>320</v>
      </c>
      <c r="M81" s="39" t="s">
        <v>829</v>
      </c>
      <c r="N81" s="25" t="s">
        <v>322</v>
      </c>
    </row>
    <row r="82" spans="1:14" ht="16.5" thickTop="1" thickBot="1" x14ac:dyDescent="0.3">
      <c r="A82" s="12"/>
      <c r="B82" s="14" t="s">
        <v>850</v>
      </c>
      <c r="C82" s="15"/>
      <c r="D82" s="29"/>
      <c r="E82" s="31" t="s">
        <v>851</v>
      </c>
      <c r="F82" s="25" t="s">
        <v>852</v>
      </c>
      <c r="G82" s="27"/>
      <c r="H82" s="29"/>
      <c r="I82" s="31">
        <v>24.3</v>
      </c>
      <c r="J82" s="25" t="s">
        <v>637</v>
      </c>
      <c r="K82" s="27"/>
      <c r="L82" s="29"/>
      <c r="M82" s="31" t="s">
        <v>853</v>
      </c>
      <c r="N82" s="25" t="s">
        <v>852</v>
      </c>
    </row>
    <row r="83" spans="1:14" ht="15.75" thickTop="1" x14ac:dyDescent="0.25">
      <c r="A83" s="12"/>
      <c r="B83" s="11"/>
      <c r="C83" s="11"/>
      <c r="D83" s="11"/>
      <c r="E83" s="11"/>
      <c r="F83" s="11"/>
      <c r="G83" s="11"/>
      <c r="H83" s="11"/>
      <c r="I83" s="11"/>
      <c r="J83" s="11"/>
      <c r="K83" s="11"/>
      <c r="L83" s="11"/>
      <c r="M83" s="11"/>
      <c r="N83" s="11"/>
    </row>
    <row r="84" spans="1:14" ht="25.5" customHeight="1" x14ac:dyDescent="0.25">
      <c r="A84" s="12"/>
      <c r="B84" s="20" t="s">
        <v>854</v>
      </c>
      <c r="C84" s="20"/>
      <c r="D84" s="20"/>
      <c r="E84" s="20"/>
      <c r="F84" s="20"/>
      <c r="G84" s="20"/>
      <c r="H84" s="20"/>
      <c r="I84" s="20"/>
      <c r="J84" s="20"/>
      <c r="K84" s="20"/>
      <c r="L84" s="20"/>
      <c r="M84" s="20"/>
      <c r="N84" s="20"/>
    </row>
    <row r="85" spans="1:14" x14ac:dyDescent="0.25">
      <c r="A85" s="12"/>
      <c r="B85" s="11"/>
      <c r="C85" s="11"/>
      <c r="D85" s="11"/>
      <c r="E85" s="11"/>
      <c r="F85" s="11"/>
      <c r="G85" s="11"/>
      <c r="H85" s="11"/>
      <c r="I85" s="11"/>
      <c r="J85" s="11"/>
      <c r="K85" s="11"/>
      <c r="L85" s="11"/>
      <c r="M85" s="11"/>
      <c r="N85" s="11"/>
    </row>
    <row r="86" spans="1:14" ht="38.25" customHeight="1" x14ac:dyDescent="0.25">
      <c r="A86" s="12"/>
      <c r="B86" s="20" t="s">
        <v>855</v>
      </c>
      <c r="C86" s="20"/>
      <c r="D86" s="20"/>
      <c r="E86" s="20"/>
      <c r="F86" s="20"/>
      <c r="G86" s="20"/>
      <c r="H86" s="20"/>
      <c r="I86" s="20"/>
      <c r="J86" s="20"/>
      <c r="K86" s="20"/>
      <c r="L86" s="20"/>
      <c r="M86" s="20"/>
      <c r="N86" s="20"/>
    </row>
  </sheetData>
  <mergeCells count="57">
    <mergeCell ref="B86:N86"/>
    <mergeCell ref="B66:N66"/>
    <mergeCell ref="B67:N67"/>
    <mergeCell ref="B68:N68"/>
    <mergeCell ref="B83:N83"/>
    <mergeCell ref="B84:N84"/>
    <mergeCell ref="B85:N85"/>
    <mergeCell ref="B48:N48"/>
    <mergeCell ref="B50:N50"/>
    <mergeCell ref="B52:N52"/>
    <mergeCell ref="B54:N54"/>
    <mergeCell ref="B55:N55"/>
    <mergeCell ref="B56:N56"/>
    <mergeCell ref="B15:N15"/>
    <mergeCell ref="B16:N16"/>
    <mergeCell ref="B42:N42"/>
    <mergeCell ref="B43:N43"/>
    <mergeCell ref="B44:N44"/>
    <mergeCell ref="B46:N46"/>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D69:M69"/>
    <mergeCell ref="D70:E70"/>
    <mergeCell ref="H70:I70"/>
    <mergeCell ref="L70:M70"/>
    <mergeCell ref="D71:M71"/>
    <mergeCell ref="D72:E72"/>
    <mergeCell ref="H72:I72"/>
    <mergeCell ref="L72:M72"/>
    <mergeCell ref="D57:M57"/>
    <mergeCell ref="D58:E58"/>
    <mergeCell ref="H58:I58"/>
    <mergeCell ref="L58:M58"/>
    <mergeCell ref="D59:M59"/>
    <mergeCell ref="D60:E60"/>
    <mergeCell ref="H60:I60"/>
    <mergeCell ref="L60:M60"/>
    <mergeCell ref="D17:I17"/>
    <mergeCell ref="D18:E18"/>
    <mergeCell ref="H18:I18"/>
    <mergeCell ref="D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140625" bestFit="1" customWidth="1"/>
    <col min="2" max="2" width="36.5703125" customWidth="1"/>
    <col min="3" max="3" width="23.42578125" customWidth="1"/>
    <col min="4" max="4" width="5" customWidth="1"/>
    <col min="5" max="5" width="13.85546875" customWidth="1"/>
    <col min="6" max="6" width="23.42578125" customWidth="1"/>
  </cols>
  <sheetData>
    <row r="1" spans="1:6" ht="15" customHeight="1" x14ac:dyDescent="0.25">
      <c r="A1" s="9" t="s">
        <v>856</v>
      </c>
      <c r="B1" s="9" t="s">
        <v>2</v>
      </c>
      <c r="C1" s="9"/>
      <c r="D1" s="9"/>
      <c r="E1" s="9"/>
      <c r="F1" s="9"/>
    </row>
    <row r="2" spans="1:6" ht="15" customHeight="1" x14ac:dyDescent="0.25">
      <c r="A2" s="9"/>
      <c r="B2" s="9" t="s">
        <v>3</v>
      </c>
      <c r="C2" s="9"/>
      <c r="D2" s="9"/>
      <c r="E2" s="9"/>
      <c r="F2" s="9"/>
    </row>
    <row r="3" spans="1:6" ht="15" customHeight="1" x14ac:dyDescent="0.25">
      <c r="A3" s="3" t="s">
        <v>857</v>
      </c>
      <c r="B3" s="11" t="s">
        <v>7</v>
      </c>
      <c r="C3" s="11"/>
      <c r="D3" s="11"/>
      <c r="E3" s="11"/>
      <c r="F3" s="11"/>
    </row>
    <row r="4" spans="1:6" ht="15" customHeight="1" x14ac:dyDescent="0.25">
      <c r="A4" s="12" t="s">
        <v>856</v>
      </c>
      <c r="B4" s="11" t="s">
        <v>7</v>
      </c>
      <c r="C4" s="11"/>
      <c r="D4" s="11"/>
      <c r="E4" s="11"/>
      <c r="F4" s="11"/>
    </row>
    <row r="5" spans="1:6" x14ac:dyDescent="0.25">
      <c r="A5" s="12"/>
      <c r="B5" s="19" t="s">
        <v>858</v>
      </c>
      <c r="C5" s="19"/>
      <c r="D5" s="19"/>
      <c r="E5" s="19"/>
      <c r="F5" s="19"/>
    </row>
    <row r="6" spans="1:6" x14ac:dyDescent="0.25">
      <c r="A6" s="12"/>
      <c r="B6" s="11"/>
      <c r="C6" s="11"/>
      <c r="D6" s="11"/>
      <c r="E6" s="11"/>
      <c r="F6" s="11"/>
    </row>
    <row r="7" spans="1:6" ht="25.5" customHeight="1" x14ac:dyDescent="0.25">
      <c r="A7" s="12"/>
      <c r="B7" s="20" t="s">
        <v>859</v>
      </c>
      <c r="C7" s="20"/>
      <c r="D7" s="20"/>
      <c r="E7" s="20"/>
      <c r="F7" s="20"/>
    </row>
    <row r="8" spans="1:6" x14ac:dyDescent="0.25">
      <c r="A8" s="12"/>
      <c r="B8" s="11"/>
      <c r="C8" s="11"/>
      <c r="D8" s="11"/>
      <c r="E8" s="11"/>
      <c r="F8" s="11"/>
    </row>
    <row r="9" spans="1:6" x14ac:dyDescent="0.25">
      <c r="A9" s="12"/>
      <c r="B9" s="43" t="s">
        <v>860</v>
      </c>
      <c r="C9" s="15"/>
      <c r="D9" s="57"/>
      <c r="E9" s="57"/>
      <c r="F9" s="25"/>
    </row>
    <row r="10" spans="1:6" x14ac:dyDescent="0.25">
      <c r="A10" s="12"/>
      <c r="B10" s="14">
        <v>2014</v>
      </c>
      <c r="C10" s="27"/>
      <c r="D10" s="14" t="s">
        <v>320</v>
      </c>
      <c r="E10" s="27">
        <v>279</v>
      </c>
      <c r="F10" s="25"/>
    </row>
    <row r="11" spans="1:6" x14ac:dyDescent="0.25">
      <c r="A11" s="12"/>
      <c r="B11" s="14">
        <v>2015</v>
      </c>
      <c r="C11" s="27"/>
      <c r="D11" s="14"/>
      <c r="E11" s="27">
        <v>237</v>
      </c>
      <c r="F11" s="25"/>
    </row>
    <row r="12" spans="1:6" x14ac:dyDescent="0.25">
      <c r="A12" s="12"/>
      <c r="B12" s="14">
        <v>2016</v>
      </c>
      <c r="C12" s="27"/>
      <c r="D12" s="14"/>
      <c r="E12" s="27">
        <v>214</v>
      </c>
      <c r="F12" s="25"/>
    </row>
    <row r="13" spans="1:6" x14ac:dyDescent="0.25">
      <c r="A13" s="12"/>
      <c r="B13" s="14">
        <v>2017</v>
      </c>
      <c r="C13" s="27"/>
      <c r="D13" s="14"/>
      <c r="E13" s="27">
        <v>215</v>
      </c>
      <c r="F13" s="25"/>
    </row>
    <row r="14" spans="1:6" x14ac:dyDescent="0.25">
      <c r="A14" s="12"/>
      <c r="B14" s="14">
        <v>2018</v>
      </c>
      <c r="C14" s="27"/>
      <c r="D14" s="14"/>
      <c r="E14" s="27">
        <v>214</v>
      </c>
      <c r="F14" s="25"/>
    </row>
    <row r="15" spans="1:6" ht="15.75" thickBot="1" x14ac:dyDescent="0.3">
      <c r="A15" s="12"/>
      <c r="B15" s="14" t="s">
        <v>861</v>
      </c>
      <c r="C15" s="27"/>
      <c r="D15" s="37"/>
      <c r="E15" s="45">
        <v>4334</v>
      </c>
      <c r="F15" s="25"/>
    </row>
    <row r="16" spans="1:6" ht="16.5" thickTop="1" thickBot="1" x14ac:dyDescent="0.3">
      <c r="A16" s="12"/>
      <c r="B16" s="15"/>
      <c r="C16" s="27"/>
      <c r="D16" s="29" t="s">
        <v>320</v>
      </c>
      <c r="E16" s="33">
        <v>5493</v>
      </c>
      <c r="F16" s="25"/>
    </row>
    <row r="17" spans="1:6" ht="15.75" thickTop="1" x14ac:dyDescent="0.25">
      <c r="A17" s="12"/>
      <c r="B17" s="11"/>
      <c r="C17" s="11"/>
      <c r="D17" s="11"/>
      <c r="E17" s="11"/>
      <c r="F17" s="11"/>
    </row>
    <row r="18" spans="1:6" ht="25.5" customHeight="1" x14ac:dyDescent="0.25">
      <c r="A18" s="12"/>
      <c r="B18" s="20" t="s">
        <v>862</v>
      </c>
      <c r="C18" s="20"/>
      <c r="D18" s="20"/>
      <c r="E18" s="20"/>
      <c r="F18" s="20"/>
    </row>
    <row r="19" spans="1:6" x14ac:dyDescent="0.25">
      <c r="A19" s="12"/>
      <c r="B19" s="11"/>
      <c r="C19" s="11"/>
      <c r="D19" s="11"/>
      <c r="E19" s="11"/>
      <c r="F19" s="11"/>
    </row>
    <row r="20" spans="1:6" x14ac:dyDescent="0.25">
      <c r="A20" s="12"/>
      <c r="B20" s="43" t="s">
        <v>860</v>
      </c>
      <c r="C20" s="15"/>
      <c r="D20" s="57"/>
      <c r="E20" s="57"/>
      <c r="F20" s="25"/>
    </row>
    <row r="21" spans="1:6" x14ac:dyDescent="0.25">
      <c r="A21" s="12"/>
      <c r="B21" s="43">
        <v>2014</v>
      </c>
      <c r="C21" s="27"/>
      <c r="D21" s="14" t="s">
        <v>320</v>
      </c>
      <c r="E21" s="27">
        <v>257</v>
      </c>
      <c r="F21" s="25"/>
    </row>
    <row r="22" spans="1:6" x14ac:dyDescent="0.25">
      <c r="A22" s="12"/>
      <c r="B22" s="43">
        <v>2015</v>
      </c>
      <c r="C22" s="27"/>
      <c r="D22" s="14"/>
      <c r="E22" s="27">
        <v>75</v>
      </c>
      <c r="F22" s="25"/>
    </row>
    <row r="23" spans="1:6" x14ac:dyDescent="0.25">
      <c r="A23" s="12"/>
      <c r="B23" s="43">
        <v>2016</v>
      </c>
      <c r="C23" s="27"/>
      <c r="D23" s="14"/>
      <c r="E23" s="27" t="s">
        <v>326</v>
      </c>
      <c r="F23" s="25"/>
    </row>
    <row r="24" spans="1:6" x14ac:dyDescent="0.25">
      <c r="A24" s="12"/>
      <c r="B24" s="43">
        <v>2017</v>
      </c>
      <c r="C24" s="27"/>
      <c r="D24" s="14"/>
      <c r="E24" s="27" t="s">
        <v>326</v>
      </c>
      <c r="F24" s="25"/>
    </row>
    <row r="25" spans="1:6" ht="15.75" thickBot="1" x14ac:dyDescent="0.3">
      <c r="A25" s="12"/>
      <c r="B25" s="43">
        <v>2018</v>
      </c>
      <c r="C25" s="27"/>
      <c r="D25" s="37"/>
      <c r="E25" s="39" t="s">
        <v>326</v>
      </c>
      <c r="F25" s="25"/>
    </row>
    <row r="26" spans="1:6" ht="16.5" thickTop="1" thickBot="1" x14ac:dyDescent="0.3">
      <c r="A26" s="12"/>
      <c r="B26" s="15"/>
      <c r="C26" s="27"/>
      <c r="D26" s="29" t="s">
        <v>320</v>
      </c>
      <c r="E26" s="31">
        <v>332</v>
      </c>
      <c r="F26" s="25"/>
    </row>
  </sheetData>
  <mergeCells count="15">
    <mergeCell ref="B7:F7"/>
    <mergeCell ref="B8:F8"/>
    <mergeCell ref="B17:F17"/>
    <mergeCell ref="B18:F18"/>
    <mergeCell ref="B19:F19"/>
    <mergeCell ref="D9:E9"/>
    <mergeCell ref="D20:E20"/>
    <mergeCell ref="A1:A2"/>
    <mergeCell ref="B1:F1"/>
    <mergeCell ref="B2:F2"/>
    <mergeCell ref="B3:F3"/>
    <mergeCell ref="A4:A26"/>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63</v>
      </c>
      <c r="B3" s="11" t="s">
        <v>7</v>
      </c>
      <c r="C3" s="11"/>
      <c r="D3" s="11"/>
      <c r="E3" s="11"/>
      <c r="F3" s="11"/>
      <c r="G3" s="11"/>
      <c r="H3" s="11"/>
      <c r="I3" s="11"/>
      <c r="J3" s="11"/>
    </row>
    <row r="4" spans="1:10" ht="15" customHeight="1" x14ac:dyDescent="0.25">
      <c r="A4" s="12" t="s">
        <v>62</v>
      </c>
      <c r="B4" s="11" t="s">
        <v>7</v>
      </c>
      <c r="C4" s="11"/>
      <c r="D4" s="11"/>
      <c r="E4" s="11"/>
      <c r="F4" s="11"/>
      <c r="G4" s="11"/>
      <c r="H4" s="11"/>
      <c r="I4" s="11"/>
      <c r="J4" s="11"/>
    </row>
    <row r="5" spans="1:10" x14ac:dyDescent="0.25">
      <c r="A5" s="12"/>
      <c r="B5" s="19" t="s">
        <v>864</v>
      </c>
      <c r="C5" s="19"/>
      <c r="D5" s="19"/>
      <c r="E5" s="19"/>
      <c r="F5" s="19"/>
      <c r="G5" s="19"/>
      <c r="H5" s="19"/>
      <c r="I5" s="19"/>
      <c r="J5" s="19"/>
    </row>
    <row r="6" spans="1:10" x14ac:dyDescent="0.25">
      <c r="A6" s="12"/>
      <c r="B6" s="20"/>
      <c r="C6" s="20"/>
      <c r="D6" s="20"/>
      <c r="E6" s="20"/>
      <c r="F6" s="20"/>
      <c r="G6" s="20"/>
      <c r="H6" s="20"/>
      <c r="I6" s="20"/>
      <c r="J6" s="20"/>
    </row>
    <row r="7" spans="1:10" ht="25.5" customHeight="1" x14ac:dyDescent="0.25">
      <c r="A7" s="12"/>
      <c r="B7" s="20" t="s">
        <v>865</v>
      </c>
      <c r="C7" s="20"/>
      <c r="D7" s="20"/>
      <c r="E7" s="20"/>
      <c r="F7" s="20"/>
      <c r="G7" s="20"/>
      <c r="H7" s="20"/>
      <c r="I7" s="20"/>
      <c r="J7" s="20"/>
    </row>
    <row r="8" spans="1:10" x14ac:dyDescent="0.25">
      <c r="A8" s="12"/>
      <c r="B8" s="20"/>
      <c r="C8" s="20"/>
      <c r="D8" s="20"/>
      <c r="E8" s="20"/>
      <c r="F8" s="20"/>
      <c r="G8" s="20"/>
      <c r="H8" s="20"/>
      <c r="I8" s="20"/>
      <c r="J8" s="20"/>
    </row>
    <row r="9" spans="1:10" ht="25.5" customHeight="1" x14ac:dyDescent="0.25">
      <c r="A9" s="12"/>
      <c r="B9" s="20" t="s">
        <v>866</v>
      </c>
      <c r="C9" s="20"/>
      <c r="D9" s="20"/>
      <c r="E9" s="20"/>
      <c r="F9" s="20"/>
      <c r="G9" s="20"/>
      <c r="H9" s="20"/>
      <c r="I9" s="20"/>
      <c r="J9" s="20"/>
    </row>
    <row r="10" spans="1:10" x14ac:dyDescent="0.25">
      <c r="A10" s="12"/>
      <c r="B10" s="20"/>
      <c r="C10" s="20"/>
      <c r="D10" s="20"/>
      <c r="E10" s="20"/>
      <c r="F10" s="20"/>
      <c r="G10" s="20"/>
      <c r="H10" s="20"/>
      <c r="I10" s="20"/>
      <c r="J10" s="20"/>
    </row>
    <row r="11" spans="1:10" ht="63.75" customHeight="1" x14ac:dyDescent="0.25">
      <c r="A11" s="12"/>
      <c r="B11" s="20" t="s">
        <v>867</v>
      </c>
      <c r="C11" s="20"/>
      <c r="D11" s="20"/>
      <c r="E11" s="20"/>
      <c r="F11" s="20"/>
      <c r="G11" s="20"/>
      <c r="H11" s="20"/>
      <c r="I11" s="20"/>
      <c r="J11" s="20"/>
    </row>
    <row r="12" spans="1:10" x14ac:dyDescent="0.25">
      <c r="A12" s="12"/>
      <c r="B12" s="20" t="s">
        <v>242</v>
      </c>
      <c r="C12" s="20"/>
      <c r="D12" s="20"/>
      <c r="E12" s="20"/>
      <c r="F12" s="20"/>
      <c r="G12" s="20"/>
      <c r="H12" s="20"/>
      <c r="I12" s="20"/>
      <c r="J12" s="20"/>
    </row>
    <row r="13" spans="1:10" x14ac:dyDescent="0.25">
      <c r="A13" s="12"/>
      <c r="B13" s="20" t="s">
        <v>868</v>
      </c>
      <c r="C13" s="20"/>
      <c r="D13" s="20"/>
      <c r="E13" s="20"/>
      <c r="F13" s="20"/>
      <c r="G13" s="20"/>
      <c r="H13" s="20"/>
      <c r="I13" s="20"/>
      <c r="J13" s="20"/>
    </row>
    <row r="14" spans="1:10" x14ac:dyDescent="0.25">
      <c r="A14" s="12"/>
      <c r="B14" s="20"/>
      <c r="C14" s="20"/>
      <c r="D14" s="20"/>
      <c r="E14" s="20"/>
      <c r="F14" s="20"/>
      <c r="G14" s="20"/>
      <c r="H14" s="20"/>
      <c r="I14" s="20"/>
      <c r="J14" s="20"/>
    </row>
    <row r="15" spans="1:10" ht="15.75" thickBot="1" x14ac:dyDescent="0.3">
      <c r="A15" s="12"/>
      <c r="B15" s="4"/>
      <c r="C15" s="4"/>
      <c r="D15" s="91" t="s">
        <v>414</v>
      </c>
      <c r="E15" s="91"/>
      <c r="F15" s="91"/>
      <c r="G15" s="91"/>
      <c r="H15" s="91"/>
      <c r="I15" s="91"/>
      <c r="J15" s="24"/>
    </row>
    <row r="16" spans="1:10" ht="16.5" thickTop="1" thickBot="1" x14ac:dyDescent="0.3">
      <c r="A16" s="12"/>
      <c r="B16" s="4"/>
      <c r="C16" s="4"/>
      <c r="D16" s="109">
        <v>2013</v>
      </c>
      <c r="E16" s="109"/>
      <c r="F16" s="24"/>
      <c r="G16" s="4"/>
      <c r="H16" s="109">
        <v>2012</v>
      </c>
      <c r="I16" s="109"/>
      <c r="J16" s="24"/>
    </row>
    <row r="17" spans="1:10" ht="15.75" thickTop="1" x14ac:dyDescent="0.25">
      <c r="A17" s="12"/>
      <c r="B17" s="4"/>
      <c r="C17" s="4"/>
      <c r="D17" s="67" t="s">
        <v>353</v>
      </c>
      <c r="E17" s="67"/>
      <c r="F17" s="67"/>
      <c r="G17" s="67"/>
      <c r="H17" s="67"/>
      <c r="I17" s="67"/>
      <c r="J17" s="24"/>
    </row>
    <row r="18" spans="1:10" x14ac:dyDescent="0.25">
      <c r="A18" s="12"/>
      <c r="B18" s="13" t="s">
        <v>869</v>
      </c>
      <c r="C18" s="4"/>
      <c r="D18" s="62"/>
      <c r="E18" s="62"/>
      <c r="F18" s="24"/>
      <c r="G18" s="4"/>
      <c r="H18" s="62"/>
      <c r="I18" s="62"/>
      <c r="J18" s="24"/>
    </row>
    <row r="19" spans="1:10" x14ac:dyDescent="0.25">
      <c r="A19" s="12"/>
      <c r="B19" s="13" t="s">
        <v>870</v>
      </c>
      <c r="C19" s="26"/>
      <c r="D19" s="13" t="s">
        <v>320</v>
      </c>
      <c r="E19" s="34">
        <v>7858</v>
      </c>
      <c r="F19" s="24"/>
      <c r="G19" s="26"/>
      <c r="H19" s="13" t="s">
        <v>320</v>
      </c>
      <c r="I19" s="34">
        <v>14190</v>
      </c>
      <c r="J19" s="24"/>
    </row>
    <row r="20" spans="1:10" x14ac:dyDescent="0.25">
      <c r="A20" s="12"/>
      <c r="B20" s="13" t="s">
        <v>871</v>
      </c>
      <c r="C20" s="26"/>
      <c r="D20" s="13"/>
      <c r="E20" s="34">
        <v>3797</v>
      </c>
      <c r="F20" s="24"/>
      <c r="G20" s="26"/>
      <c r="H20" s="13"/>
      <c r="I20" s="34">
        <v>4519</v>
      </c>
      <c r="J20" s="24"/>
    </row>
    <row r="21" spans="1:10" ht="30" x14ac:dyDescent="0.25">
      <c r="A21" s="12"/>
      <c r="B21" s="13" t="s">
        <v>872</v>
      </c>
      <c r="C21" s="26"/>
      <c r="D21" s="13"/>
      <c r="E21" s="34">
        <v>13936</v>
      </c>
      <c r="F21" s="24"/>
      <c r="G21" s="26"/>
      <c r="H21" s="13"/>
      <c r="I21" s="34">
        <v>24826</v>
      </c>
      <c r="J21" s="24"/>
    </row>
    <row r="22" spans="1:10" ht="30" x14ac:dyDescent="0.25">
      <c r="A22" s="12"/>
      <c r="B22" s="13" t="s">
        <v>873</v>
      </c>
      <c r="C22" s="26"/>
      <c r="D22" s="13"/>
      <c r="E22" s="34">
        <v>3032</v>
      </c>
      <c r="F22" s="24"/>
      <c r="G22" s="26"/>
      <c r="H22" s="13"/>
      <c r="I22" s="34">
        <v>3163</v>
      </c>
      <c r="J22" s="24"/>
    </row>
    <row r="23" spans="1:10" x14ac:dyDescent="0.25">
      <c r="A23" s="12"/>
      <c r="B23" s="13" t="s">
        <v>874</v>
      </c>
      <c r="C23" s="26"/>
      <c r="D23" s="13"/>
      <c r="E23" s="26">
        <v>108</v>
      </c>
      <c r="F23" s="24"/>
      <c r="G23" s="26"/>
      <c r="H23" s="13"/>
      <c r="I23" s="26">
        <v>813</v>
      </c>
      <c r="J23" s="24"/>
    </row>
    <row r="24" spans="1:10" ht="15.75" thickBot="1" x14ac:dyDescent="0.3">
      <c r="A24" s="12"/>
      <c r="B24" s="13" t="s">
        <v>875</v>
      </c>
      <c r="C24" s="26"/>
      <c r="D24" s="36"/>
      <c r="E24" s="44">
        <v>3727</v>
      </c>
      <c r="F24" s="24"/>
      <c r="G24" s="26"/>
      <c r="H24" s="36"/>
      <c r="I24" s="44">
        <v>3717</v>
      </c>
      <c r="J24" s="24"/>
    </row>
    <row r="25" spans="1:10" ht="16.5" thickTop="1" thickBot="1" x14ac:dyDescent="0.3">
      <c r="A25" s="12"/>
      <c r="B25" s="13" t="s">
        <v>876</v>
      </c>
      <c r="C25" s="26"/>
      <c r="D25" s="28" t="s">
        <v>320</v>
      </c>
      <c r="E25" s="32">
        <v>32458</v>
      </c>
      <c r="F25" s="24"/>
      <c r="G25" s="26"/>
      <c r="H25" s="28" t="s">
        <v>320</v>
      </c>
      <c r="I25" s="32">
        <v>51228</v>
      </c>
      <c r="J25" s="24"/>
    </row>
    <row r="26" spans="1:10" ht="15.75" thickTop="1" x14ac:dyDescent="0.25">
      <c r="A26" s="12"/>
      <c r="B26" s="20"/>
      <c r="C26" s="20"/>
      <c r="D26" s="20"/>
      <c r="E26" s="20"/>
      <c r="F26" s="20"/>
      <c r="G26" s="20"/>
      <c r="H26" s="20"/>
      <c r="I26" s="20"/>
      <c r="J26" s="20"/>
    </row>
    <row r="27" spans="1:10" ht="25.5" customHeight="1" x14ac:dyDescent="0.25">
      <c r="A27" s="12"/>
      <c r="B27" s="20" t="s">
        <v>877</v>
      </c>
      <c r="C27" s="20"/>
      <c r="D27" s="20"/>
      <c r="E27" s="20"/>
      <c r="F27" s="20"/>
      <c r="G27" s="20"/>
      <c r="H27" s="20"/>
      <c r="I27" s="20"/>
      <c r="J27" s="20"/>
    </row>
    <row r="28" spans="1:10" x14ac:dyDescent="0.25">
      <c r="A28" s="12"/>
      <c r="B28" s="20"/>
      <c r="C28" s="20"/>
      <c r="D28" s="20"/>
      <c r="E28" s="20"/>
      <c r="F28" s="20"/>
      <c r="G28" s="20"/>
      <c r="H28" s="20"/>
      <c r="I28" s="20"/>
      <c r="J28" s="20"/>
    </row>
    <row r="29" spans="1:10" ht="38.25" customHeight="1" x14ac:dyDescent="0.25">
      <c r="A29" s="12"/>
      <c r="B29" s="20" t="s">
        <v>878</v>
      </c>
      <c r="C29" s="20"/>
      <c r="D29" s="20"/>
      <c r="E29" s="20"/>
      <c r="F29" s="20"/>
      <c r="G29" s="20"/>
      <c r="H29" s="20"/>
      <c r="I29" s="20"/>
      <c r="J29" s="20"/>
    </row>
    <row r="30" spans="1:10" x14ac:dyDescent="0.25">
      <c r="A30" s="12"/>
      <c r="B30" s="20"/>
      <c r="C30" s="20"/>
      <c r="D30" s="20"/>
      <c r="E30" s="20"/>
      <c r="F30" s="20"/>
      <c r="G30" s="20"/>
      <c r="H30" s="20"/>
      <c r="I30" s="20"/>
      <c r="J30" s="20"/>
    </row>
    <row r="31" spans="1:10" ht="25.5" customHeight="1" x14ac:dyDescent="0.25">
      <c r="A31" s="12"/>
      <c r="B31" s="20" t="s">
        <v>879</v>
      </c>
      <c r="C31" s="20"/>
      <c r="D31" s="20"/>
      <c r="E31" s="20"/>
      <c r="F31" s="20"/>
      <c r="G31" s="20"/>
      <c r="H31" s="20"/>
      <c r="I31" s="20"/>
      <c r="J31" s="20"/>
    </row>
    <row r="32" spans="1:10" x14ac:dyDescent="0.25">
      <c r="A32" s="12"/>
      <c r="B32" s="20"/>
      <c r="C32" s="20"/>
      <c r="D32" s="20"/>
      <c r="E32" s="20"/>
      <c r="F32" s="20"/>
      <c r="G32" s="20"/>
      <c r="H32" s="20"/>
      <c r="I32" s="20"/>
      <c r="J32" s="20"/>
    </row>
    <row r="33" spans="1:10" x14ac:dyDescent="0.25">
      <c r="A33" s="12"/>
      <c r="B33" s="20" t="s">
        <v>880</v>
      </c>
      <c r="C33" s="20"/>
      <c r="D33" s="20"/>
      <c r="E33" s="20"/>
      <c r="F33" s="20"/>
      <c r="G33" s="20"/>
      <c r="H33" s="20"/>
      <c r="I33" s="20"/>
      <c r="J33" s="20"/>
    </row>
  </sheetData>
  <mergeCells count="30">
    <mergeCell ref="B32:J32"/>
    <mergeCell ref="B33:J33"/>
    <mergeCell ref="B26:J26"/>
    <mergeCell ref="B27:J27"/>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15:I15"/>
    <mergeCell ref="D16:E16"/>
    <mergeCell ref="H16:I16"/>
    <mergeCell ref="D17:I17"/>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27.7109375" bestFit="1" customWidth="1"/>
    <col min="2" max="2" width="36.5703125" bestFit="1" customWidth="1"/>
    <col min="3" max="3" width="36.140625" customWidth="1"/>
    <col min="4" max="4" width="7.85546875" customWidth="1"/>
    <col min="5" max="5" width="25.42578125" customWidth="1"/>
    <col min="6" max="7" width="36.140625" customWidth="1"/>
    <col min="8" max="8" width="7.85546875" customWidth="1"/>
    <col min="9" max="9" width="25.42578125" customWidth="1"/>
    <col min="10" max="10" width="9" customWidth="1"/>
    <col min="11" max="11" width="32.7109375" customWidth="1"/>
    <col min="12" max="13" width="36.140625" customWidth="1"/>
    <col min="14" max="14" width="15.7109375" customWidth="1"/>
    <col min="15" max="15" width="9" customWidth="1"/>
    <col min="16" max="16" width="36.140625" customWidth="1"/>
    <col min="17" max="17" width="7.85546875" customWidth="1"/>
    <col min="18" max="18" width="6.140625" customWidth="1"/>
    <col min="19" max="21" width="36.140625" customWidth="1"/>
    <col min="22" max="22" width="15.140625" customWidth="1"/>
    <col min="23" max="23" width="9" customWidth="1"/>
  </cols>
  <sheetData>
    <row r="1" spans="1:23" ht="15" customHeight="1" x14ac:dyDescent="0.25">
      <c r="A1" s="9" t="s">
        <v>88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882</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81</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20" t="s">
        <v>883</v>
      </c>
      <c r="C5" s="20"/>
      <c r="D5" s="20"/>
      <c r="E5" s="20"/>
      <c r="F5" s="20"/>
      <c r="G5" s="20"/>
      <c r="H5" s="20"/>
      <c r="I5" s="20"/>
      <c r="J5" s="20"/>
      <c r="K5" s="20"/>
      <c r="L5" s="20"/>
      <c r="M5" s="20"/>
      <c r="N5" s="20"/>
      <c r="O5" s="20"/>
      <c r="P5" s="20"/>
      <c r="Q5" s="20"/>
      <c r="R5" s="20"/>
      <c r="S5" s="20"/>
      <c r="T5" s="20"/>
      <c r="U5" s="20"/>
      <c r="V5" s="20"/>
      <c r="W5" s="20"/>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25.5" customHeight="1" x14ac:dyDescent="0.25">
      <c r="A7" s="12"/>
      <c r="B7" s="20" t="s">
        <v>884</v>
      </c>
      <c r="C7" s="20"/>
      <c r="D7" s="20"/>
      <c r="E7" s="20"/>
      <c r="F7" s="20"/>
      <c r="G7" s="20"/>
      <c r="H7" s="20"/>
      <c r="I7" s="20"/>
      <c r="J7" s="20"/>
      <c r="K7" s="20"/>
      <c r="L7" s="20"/>
      <c r="M7" s="20"/>
      <c r="N7" s="20"/>
      <c r="O7" s="20"/>
      <c r="P7" s="20"/>
      <c r="Q7" s="20"/>
      <c r="R7" s="20"/>
      <c r="S7" s="20"/>
      <c r="T7" s="20"/>
      <c r="U7" s="20"/>
      <c r="V7" s="20"/>
      <c r="W7" s="20"/>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x14ac:dyDescent="0.25">
      <c r="A9" s="12"/>
      <c r="B9" s="20" t="s">
        <v>885</v>
      </c>
      <c r="C9" s="20"/>
      <c r="D9" s="20"/>
      <c r="E9" s="20"/>
      <c r="F9" s="20"/>
      <c r="G9" s="20"/>
      <c r="H9" s="20"/>
      <c r="I9" s="20"/>
      <c r="J9" s="20"/>
      <c r="K9" s="20"/>
      <c r="L9" s="20"/>
      <c r="M9" s="20"/>
      <c r="N9" s="20"/>
      <c r="O9" s="20"/>
      <c r="P9" s="20"/>
      <c r="Q9" s="20"/>
      <c r="R9" s="20"/>
      <c r="S9" s="20"/>
      <c r="T9" s="20"/>
      <c r="U9" s="20"/>
      <c r="V9" s="20"/>
      <c r="W9" s="20"/>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20" t="s">
        <v>886</v>
      </c>
      <c r="C11" s="20"/>
      <c r="D11" s="20"/>
      <c r="E11" s="20"/>
      <c r="F11" s="20"/>
      <c r="G11" s="20"/>
      <c r="H11" s="20"/>
      <c r="I11" s="20"/>
      <c r="J11" s="20"/>
      <c r="K11" s="20"/>
      <c r="L11" s="20"/>
      <c r="M11" s="20"/>
      <c r="N11" s="20"/>
      <c r="O11" s="20"/>
      <c r="P11" s="20"/>
      <c r="Q11" s="20"/>
      <c r="R11" s="20"/>
      <c r="S11" s="20"/>
      <c r="T11" s="20"/>
      <c r="U11" s="20"/>
      <c r="V11" s="20"/>
      <c r="W11" s="20"/>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20" t="s">
        <v>887</v>
      </c>
      <c r="C13" s="20"/>
      <c r="D13" s="20"/>
      <c r="E13" s="20"/>
      <c r="F13" s="20"/>
      <c r="G13" s="20"/>
      <c r="H13" s="20"/>
      <c r="I13" s="20"/>
      <c r="J13" s="20"/>
      <c r="K13" s="20"/>
      <c r="L13" s="20"/>
      <c r="M13" s="20"/>
      <c r="N13" s="20"/>
      <c r="O13" s="20"/>
      <c r="P13" s="20"/>
      <c r="Q13" s="20"/>
      <c r="R13" s="20"/>
      <c r="S13" s="20"/>
      <c r="T13" s="20"/>
      <c r="U13" s="20"/>
      <c r="V13" s="20"/>
      <c r="W13" s="20"/>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20"/>
      <c r="C15" s="20"/>
      <c r="D15" s="42" t="s">
        <v>888</v>
      </c>
      <c r="E15" s="42"/>
      <c r="F15" s="42"/>
      <c r="G15" s="42"/>
      <c r="H15" s="42"/>
      <c r="I15" s="42"/>
      <c r="J15" s="49"/>
      <c r="K15" s="42" t="s">
        <v>889</v>
      </c>
      <c r="L15" s="42"/>
      <c r="M15" s="42"/>
      <c r="N15" s="42"/>
      <c r="O15" s="49"/>
      <c r="P15" s="20"/>
      <c r="Q15" s="42" t="s">
        <v>891</v>
      </c>
      <c r="R15" s="42"/>
      <c r="S15" s="42"/>
      <c r="T15" s="42"/>
      <c r="U15" s="42"/>
      <c r="V15" s="42"/>
      <c r="W15" s="49"/>
    </row>
    <row r="16" spans="1:23" x14ac:dyDescent="0.25">
      <c r="A16" s="12"/>
      <c r="B16" s="20"/>
      <c r="C16" s="20"/>
      <c r="D16" s="42"/>
      <c r="E16" s="42"/>
      <c r="F16" s="42"/>
      <c r="G16" s="42"/>
      <c r="H16" s="42"/>
      <c r="I16" s="42"/>
      <c r="J16" s="49"/>
      <c r="K16" s="42" t="s">
        <v>890</v>
      </c>
      <c r="L16" s="42"/>
      <c r="M16" s="42"/>
      <c r="N16" s="42"/>
      <c r="O16" s="49"/>
      <c r="P16" s="20"/>
      <c r="Q16" s="42" t="s">
        <v>892</v>
      </c>
      <c r="R16" s="42"/>
      <c r="S16" s="42"/>
      <c r="T16" s="42"/>
      <c r="U16" s="42"/>
      <c r="V16" s="42"/>
      <c r="W16" s="49"/>
    </row>
    <row r="17" spans="1:23" x14ac:dyDescent="0.25">
      <c r="A17" s="12"/>
      <c r="B17" s="20"/>
      <c r="C17" s="20"/>
      <c r="D17" s="42"/>
      <c r="E17" s="42"/>
      <c r="F17" s="42"/>
      <c r="G17" s="42"/>
      <c r="H17" s="42"/>
      <c r="I17" s="42"/>
      <c r="J17" s="49"/>
      <c r="K17" s="62"/>
      <c r="L17" s="62"/>
      <c r="M17" s="62"/>
      <c r="N17" s="62"/>
      <c r="O17" s="49"/>
      <c r="P17" s="20"/>
      <c r="Q17" s="42" t="s">
        <v>893</v>
      </c>
      <c r="R17" s="42"/>
      <c r="S17" s="42"/>
      <c r="T17" s="42"/>
      <c r="U17" s="42"/>
      <c r="V17" s="42"/>
      <c r="W17" s="49"/>
    </row>
    <row r="18" spans="1:23" ht="15.75" thickBot="1" x14ac:dyDescent="0.3">
      <c r="A18" s="12"/>
      <c r="B18" s="20"/>
      <c r="C18" s="20"/>
      <c r="D18" s="40"/>
      <c r="E18" s="40"/>
      <c r="F18" s="40"/>
      <c r="G18" s="40"/>
      <c r="H18" s="40"/>
      <c r="I18" s="40"/>
      <c r="J18" s="49"/>
      <c r="K18" s="48"/>
      <c r="L18" s="48"/>
      <c r="M18" s="48"/>
      <c r="N18" s="48"/>
      <c r="O18" s="49"/>
      <c r="P18" s="20"/>
      <c r="Q18" s="40" t="s">
        <v>894</v>
      </c>
      <c r="R18" s="40"/>
      <c r="S18" s="40"/>
      <c r="T18" s="40"/>
      <c r="U18" s="40"/>
      <c r="V18" s="40"/>
      <c r="W18" s="49"/>
    </row>
    <row r="19" spans="1:23" ht="16.5" thickTop="1" thickBot="1" x14ac:dyDescent="0.3">
      <c r="A19" s="12"/>
      <c r="B19" s="15"/>
      <c r="C19" s="15"/>
      <c r="D19" s="41" t="s">
        <v>633</v>
      </c>
      <c r="E19" s="41"/>
      <c r="F19" s="25"/>
      <c r="G19" s="15"/>
      <c r="H19" s="41" t="s">
        <v>895</v>
      </c>
      <c r="I19" s="41"/>
      <c r="J19" s="25"/>
      <c r="K19" s="80" t="s">
        <v>633</v>
      </c>
      <c r="L19" s="41" t="s">
        <v>895</v>
      </c>
      <c r="M19" s="41"/>
      <c r="N19" s="41"/>
      <c r="O19" s="25"/>
      <c r="P19" s="15"/>
      <c r="Q19" s="41" t="s">
        <v>633</v>
      </c>
      <c r="R19" s="41"/>
      <c r="S19" s="25"/>
      <c r="T19" s="15"/>
      <c r="U19" s="41" t="s">
        <v>895</v>
      </c>
      <c r="V19" s="41"/>
      <c r="W19" s="25"/>
    </row>
    <row r="20" spans="1:23" ht="15.75" thickTop="1" x14ac:dyDescent="0.25">
      <c r="A20" s="12"/>
      <c r="B20" s="15"/>
      <c r="C20" s="15"/>
      <c r="D20" s="42" t="s">
        <v>575</v>
      </c>
      <c r="E20" s="42"/>
      <c r="F20" s="42"/>
      <c r="G20" s="42"/>
      <c r="H20" s="42"/>
      <c r="I20" s="42"/>
      <c r="J20" s="42"/>
      <c r="K20" s="42"/>
      <c r="L20" s="42"/>
      <c r="M20" s="42"/>
      <c r="N20" s="42"/>
      <c r="O20" s="42"/>
      <c r="P20" s="42"/>
      <c r="Q20" s="42"/>
      <c r="R20" s="42"/>
      <c r="S20" s="42"/>
      <c r="T20" s="42"/>
      <c r="U20" s="42"/>
      <c r="V20" s="42"/>
      <c r="W20" s="25"/>
    </row>
    <row r="21" spans="1:23" x14ac:dyDescent="0.25">
      <c r="A21" s="12"/>
      <c r="B21" s="14" t="s">
        <v>896</v>
      </c>
      <c r="C21" s="15"/>
      <c r="D21" s="57"/>
      <c r="E21" s="57"/>
      <c r="F21" s="25"/>
      <c r="G21" s="15"/>
      <c r="H21" s="57"/>
      <c r="I21" s="57"/>
      <c r="J21" s="25"/>
      <c r="K21" s="15"/>
      <c r="L21" s="15"/>
      <c r="M21" s="57"/>
      <c r="N21" s="57"/>
      <c r="O21" s="25"/>
      <c r="P21" s="15"/>
      <c r="Q21" s="57"/>
      <c r="R21" s="57"/>
      <c r="S21" s="25"/>
      <c r="T21" s="15"/>
      <c r="U21" s="57"/>
      <c r="V21" s="57"/>
      <c r="W21" s="25"/>
    </row>
    <row r="22" spans="1:23" x14ac:dyDescent="0.25">
      <c r="A22" s="12"/>
      <c r="B22" s="14" t="s">
        <v>897</v>
      </c>
      <c r="C22" s="27"/>
      <c r="D22" s="14" t="s">
        <v>320</v>
      </c>
      <c r="E22" s="35">
        <v>64524</v>
      </c>
      <c r="F22" s="25"/>
      <c r="G22" s="27"/>
      <c r="H22" s="14"/>
      <c r="I22" s="27">
        <v>10.91</v>
      </c>
      <c r="J22" s="25" t="s">
        <v>637</v>
      </c>
      <c r="K22" s="27" t="s">
        <v>898</v>
      </c>
      <c r="L22" s="27"/>
      <c r="M22" s="14"/>
      <c r="N22" s="27">
        <v>1.5</v>
      </c>
      <c r="O22" s="25" t="s">
        <v>637</v>
      </c>
      <c r="P22" s="14"/>
      <c r="Q22" s="14" t="s">
        <v>320</v>
      </c>
      <c r="R22" s="27" t="s">
        <v>326</v>
      </c>
      <c r="S22" s="25"/>
      <c r="T22" s="27"/>
      <c r="U22" s="14"/>
      <c r="V22" s="27" t="s">
        <v>899</v>
      </c>
      <c r="W22" s="25"/>
    </row>
    <row r="23" spans="1:23" x14ac:dyDescent="0.25">
      <c r="A23" s="12"/>
      <c r="B23" s="14" t="s">
        <v>900</v>
      </c>
      <c r="C23" s="71"/>
      <c r="D23" s="19"/>
      <c r="E23" s="74">
        <v>64524</v>
      </c>
      <c r="F23" s="49"/>
      <c r="G23" s="19"/>
      <c r="H23" s="19"/>
      <c r="I23" s="71">
        <v>10.91</v>
      </c>
      <c r="J23" s="49"/>
      <c r="K23" s="71" t="s">
        <v>902</v>
      </c>
      <c r="L23" s="20"/>
      <c r="M23" s="19"/>
      <c r="N23" s="71">
        <v>4</v>
      </c>
      <c r="O23" s="49"/>
      <c r="P23" s="71"/>
      <c r="Q23" s="110" t="s">
        <v>903</v>
      </c>
      <c r="R23" s="110"/>
      <c r="S23" s="49"/>
      <c r="T23" s="71"/>
      <c r="U23" s="19"/>
      <c r="V23" s="71">
        <v>5</v>
      </c>
      <c r="W23" s="49" t="s">
        <v>637</v>
      </c>
    </row>
    <row r="24" spans="1:23" x14ac:dyDescent="0.25">
      <c r="A24" s="12"/>
      <c r="B24" s="14" t="s">
        <v>901</v>
      </c>
      <c r="C24" s="71"/>
      <c r="D24" s="19"/>
      <c r="E24" s="74"/>
      <c r="F24" s="49"/>
      <c r="G24" s="19"/>
      <c r="H24" s="19"/>
      <c r="I24" s="71"/>
      <c r="J24" s="49"/>
      <c r="K24" s="71"/>
      <c r="L24" s="20"/>
      <c r="M24" s="19"/>
      <c r="N24" s="71"/>
      <c r="O24" s="49"/>
      <c r="P24" s="71"/>
      <c r="Q24" s="110"/>
      <c r="R24" s="110"/>
      <c r="S24" s="49"/>
      <c r="T24" s="71"/>
      <c r="U24" s="19"/>
      <c r="V24" s="71"/>
      <c r="W24" s="49"/>
    </row>
    <row r="25" spans="1:23" x14ac:dyDescent="0.25">
      <c r="A25" s="12"/>
      <c r="B25" s="14" t="s">
        <v>904</v>
      </c>
      <c r="C25" s="71"/>
      <c r="D25" s="19"/>
      <c r="E25" s="74">
        <v>64524</v>
      </c>
      <c r="F25" s="49"/>
      <c r="G25" s="19"/>
      <c r="H25" s="19"/>
      <c r="I25" s="71">
        <v>17.72</v>
      </c>
      <c r="J25" s="49"/>
      <c r="K25" s="71" t="s">
        <v>905</v>
      </c>
      <c r="L25" s="20"/>
      <c r="M25" s="19"/>
      <c r="N25" s="71">
        <v>4</v>
      </c>
      <c r="O25" s="49"/>
      <c r="P25" s="71"/>
      <c r="Q25" s="110" t="s">
        <v>906</v>
      </c>
      <c r="R25" s="110"/>
      <c r="S25" s="49"/>
      <c r="T25" s="20"/>
      <c r="U25" s="19"/>
      <c r="V25" s="71">
        <v>6</v>
      </c>
      <c r="W25" s="49"/>
    </row>
    <row r="26" spans="1:23" x14ac:dyDescent="0.25">
      <c r="A26" s="12"/>
      <c r="B26" s="14" t="s">
        <v>901</v>
      </c>
      <c r="C26" s="71"/>
      <c r="D26" s="19"/>
      <c r="E26" s="74"/>
      <c r="F26" s="49"/>
      <c r="G26" s="19"/>
      <c r="H26" s="19"/>
      <c r="I26" s="71"/>
      <c r="J26" s="49"/>
      <c r="K26" s="71"/>
      <c r="L26" s="20"/>
      <c r="M26" s="19"/>
      <c r="N26" s="71"/>
      <c r="O26" s="49"/>
      <c r="P26" s="71"/>
      <c r="Q26" s="110"/>
      <c r="R26" s="110"/>
      <c r="S26" s="49"/>
      <c r="T26" s="20"/>
      <c r="U26" s="19"/>
      <c r="V26" s="71"/>
      <c r="W26" s="49"/>
    </row>
    <row r="27" spans="1:23" x14ac:dyDescent="0.25">
      <c r="A27" s="12"/>
      <c r="B27" s="14" t="s">
        <v>907</v>
      </c>
      <c r="C27" s="71"/>
      <c r="D27" s="19"/>
      <c r="E27" s="74">
        <v>69084</v>
      </c>
      <c r="F27" s="49"/>
      <c r="G27" s="19"/>
      <c r="H27" s="19"/>
      <c r="I27" s="71">
        <v>18.97</v>
      </c>
      <c r="J27" s="49"/>
      <c r="K27" s="71" t="s">
        <v>909</v>
      </c>
      <c r="L27" s="20"/>
      <c r="M27" s="19"/>
      <c r="N27" s="71">
        <v>8</v>
      </c>
      <c r="O27" s="49"/>
      <c r="P27" s="71"/>
      <c r="Q27" s="110" t="s">
        <v>910</v>
      </c>
      <c r="R27" s="110"/>
      <c r="S27" s="49"/>
      <c r="T27" s="20"/>
      <c r="U27" s="19"/>
      <c r="V27" s="71">
        <v>10</v>
      </c>
      <c r="W27" s="49"/>
    </row>
    <row r="28" spans="1:23" x14ac:dyDescent="0.25">
      <c r="A28" s="12"/>
      <c r="B28" s="14" t="s">
        <v>908</v>
      </c>
      <c r="C28" s="71"/>
      <c r="D28" s="19"/>
      <c r="E28" s="74"/>
      <c r="F28" s="49"/>
      <c r="G28" s="19"/>
      <c r="H28" s="19"/>
      <c r="I28" s="71"/>
      <c r="J28" s="49"/>
      <c r="K28" s="71"/>
      <c r="L28" s="20"/>
      <c r="M28" s="19"/>
      <c r="N28" s="71"/>
      <c r="O28" s="49"/>
      <c r="P28" s="71"/>
      <c r="Q28" s="110"/>
      <c r="R28" s="110"/>
      <c r="S28" s="49"/>
      <c r="T28" s="20"/>
      <c r="U28" s="19"/>
      <c r="V28" s="71"/>
      <c r="W28" s="49"/>
    </row>
    <row r="29" spans="1:23" x14ac:dyDescent="0.25">
      <c r="A29" s="12"/>
      <c r="B29" s="15"/>
      <c r="C29" s="15"/>
      <c r="D29" s="14"/>
      <c r="E29" s="27"/>
      <c r="F29" s="25"/>
      <c r="G29" s="15"/>
      <c r="H29" s="14"/>
      <c r="I29" s="27"/>
      <c r="J29" s="25"/>
      <c r="K29" s="15"/>
      <c r="L29" s="15"/>
      <c r="M29" s="14"/>
      <c r="N29" s="27"/>
      <c r="O29" s="25"/>
      <c r="P29" s="15"/>
      <c r="Q29" s="14"/>
      <c r="R29" s="27"/>
      <c r="S29" s="25"/>
      <c r="T29" s="15"/>
      <c r="U29" s="14"/>
      <c r="V29" s="27"/>
      <c r="W29" s="25"/>
    </row>
    <row r="30" spans="1:23" x14ac:dyDescent="0.25">
      <c r="A30" s="12"/>
      <c r="B30" s="14" t="s">
        <v>911</v>
      </c>
      <c r="C30" s="15"/>
      <c r="D30" s="14"/>
      <c r="E30" s="27"/>
      <c r="F30" s="25"/>
      <c r="G30" s="15"/>
      <c r="H30" s="14"/>
      <c r="I30" s="27"/>
      <c r="J30" s="25"/>
      <c r="K30" s="15"/>
      <c r="L30" s="15"/>
      <c r="M30" s="14"/>
      <c r="N30" s="27"/>
      <c r="O30" s="25"/>
      <c r="P30" s="15"/>
      <c r="Q30" s="14"/>
      <c r="R30" s="27"/>
      <c r="S30" s="25"/>
      <c r="T30" s="15"/>
      <c r="U30" s="14"/>
      <c r="V30" s="27"/>
      <c r="W30" s="25"/>
    </row>
    <row r="31" spans="1:23" x14ac:dyDescent="0.25">
      <c r="A31" s="12"/>
      <c r="B31" s="14" t="s">
        <v>897</v>
      </c>
      <c r="C31" s="27"/>
      <c r="D31" s="14" t="s">
        <v>320</v>
      </c>
      <c r="E31" s="35">
        <v>54436</v>
      </c>
      <c r="F31" s="25"/>
      <c r="G31" s="27"/>
      <c r="H31" s="14"/>
      <c r="I31" s="27">
        <v>7.7</v>
      </c>
      <c r="J31" s="25" t="s">
        <v>637</v>
      </c>
      <c r="K31" s="27" t="s">
        <v>912</v>
      </c>
      <c r="L31" s="27"/>
      <c r="M31" s="14"/>
      <c r="N31" s="27">
        <v>1.5</v>
      </c>
      <c r="O31" s="25" t="s">
        <v>637</v>
      </c>
      <c r="P31" s="14"/>
      <c r="Q31" s="14" t="s">
        <v>320</v>
      </c>
      <c r="R31" s="27" t="s">
        <v>326</v>
      </c>
      <c r="S31" s="25"/>
      <c r="T31" s="27"/>
      <c r="U31" s="14"/>
      <c r="V31" s="27" t="s">
        <v>899</v>
      </c>
      <c r="W31" s="25"/>
    </row>
    <row r="32" spans="1:23" x14ac:dyDescent="0.25">
      <c r="A32" s="12"/>
      <c r="B32" s="14" t="s">
        <v>900</v>
      </c>
      <c r="C32" s="71"/>
      <c r="D32" s="19"/>
      <c r="E32" s="74">
        <v>54436</v>
      </c>
      <c r="F32" s="49"/>
      <c r="G32" s="19"/>
      <c r="H32" s="19"/>
      <c r="I32" s="71">
        <v>7.7</v>
      </c>
      <c r="J32" s="49"/>
      <c r="K32" s="71" t="s">
        <v>913</v>
      </c>
      <c r="L32" s="20"/>
      <c r="M32" s="19"/>
      <c r="N32" s="71">
        <v>4</v>
      </c>
      <c r="O32" s="49"/>
      <c r="P32" s="71"/>
      <c r="Q32" s="110" t="s">
        <v>914</v>
      </c>
      <c r="R32" s="110"/>
      <c r="S32" s="49"/>
      <c r="T32" s="71"/>
      <c r="U32" s="19"/>
      <c r="V32" s="71">
        <v>5</v>
      </c>
      <c r="W32" s="49" t="s">
        <v>637</v>
      </c>
    </row>
    <row r="33" spans="1:23" x14ac:dyDescent="0.25">
      <c r="A33" s="12"/>
      <c r="B33" s="14" t="s">
        <v>901</v>
      </c>
      <c r="C33" s="71"/>
      <c r="D33" s="19"/>
      <c r="E33" s="74"/>
      <c r="F33" s="49"/>
      <c r="G33" s="19"/>
      <c r="H33" s="19"/>
      <c r="I33" s="71"/>
      <c r="J33" s="49"/>
      <c r="K33" s="71"/>
      <c r="L33" s="20"/>
      <c r="M33" s="19"/>
      <c r="N33" s="71"/>
      <c r="O33" s="49"/>
      <c r="P33" s="71"/>
      <c r="Q33" s="110"/>
      <c r="R33" s="110"/>
      <c r="S33" s="49"/>
      <c r="T33" s="71"/>
      <c r="U33" s="19"/>
      <c r="V33" s="71"/>
      <c r="W33" s="49"/>
    </row>
    <row r="34" spans="1:23" x14ac:dyDescent="0.25">
      <c r="A34" s="12"/>
      <c r="B34" s="14" t="s">
        <v>904</v>
      </c>
      <c r="C34" s="71"/>
      <c r="D34" s="19"/>
      <c r="E34" s="74">
        <v>54436</v>
      </c>
      <c r="F34" s="49"/>
      <c r="G34" s="19"/>
      <c r="H34" s="19"/>
      <c r="I34" s="71">
        <v>12.96</v>
      </c>
      <c r="J34" s="49"/>
      <c r="K34" s="71" t="s">
        <v>915</v>
      </c>
      <c r="L34" s="20"/>
      <c r="M34" s="19"/>
      <c r="N34" s="71">
        <v>4</v>
      </c>
      <c r="O34" s="49"/>
      <c r="P34" s="71"/>
      <c r="Q34" s="110" t="s">
        <v>916</v>
      </c>
      <c r="R34" s="110"/>
      <c r="S34" s="49"/>
      <c r="T34" s="19"/>
      <c r="U34" s="19"/>
      <c r="V34" s="71">
        <v>6</v>
      </c>
      <c r="W34" s="49"/>
    </row>
    <row r="35" spans="1:23" x14ac:dyDescent="0.25">
      <c r="A35" s="12"/>
      <c r="B35" s="14" t="s">
        <v>901</v>
      </c>
      <c r="C35" s="71"/>
      <c r="D35" s="19"/>
      <c r="E35" s="74"/>
      <c r="F35" s="49"/>
      <c r="G35" s="19"/>
      <c r="H35" s="19"/>
      <c r="I35" s="71"/>
      <c r="J35" s="49"/>
      <c r="K35" s="71"/>
      <c r="L35" s="20"/>
      <c r="M35" s="19"/>
      <c r="N35" s="71"/>
      <c r="O35" s="49"/>
      <c r="P35" s="71"/>
      <c r="Q35" s="110"/>
      <c r="R35" s="110"/>
      <c r="S35" s="49"/>
      <c r="T35" s="19"/>
      <c r="U35" s="19"/>
      <c r="V35" s="71"/>
      <c r="W35" s="49"/>
    </row>
    <row r="36" spans="1:23" x14ac:dyDescent="0.25">
      <c r="A36" s="12"/>
      <c r="B36" s="14" t="s">
        <v>907</v>
      </c>
      <c r="C36" s="71"/>
      <c r="D36" s="19"/>
      <c r="E36" s="74">
        <v>59715</v>
      </c>
      <c r="F36" s="49"/>
      <c r="G36" s="19"/>
      <c r="H36" s="19"/>
      <c r="I36" s="71">
        <v>14.22</v>
      </c>
      <c r="J36" s="49"/>
      <c r="K36" s="71" t="s">
        <v>917</v>
      </c>
      <c r="L36" s="19"/>
      <c r="M36" s="19"/>
      <c r="N36" s="71">
        <v>8</v>
      </c>
      <c r="O36" s="49"/>
      <c r="P36" s="71"/>
      <c r="Q36" s="110" t="s">
        <v>918</v>
      </c>
      <c r="R36" s="110"/>
      <c r="S36" s="49"/>
      <c r="T36" s="20"/>
      <c r="U36" s="19"/>
      <c r="V36" s="71">
        <v>10</v>
      </c>
      <c r="W36" s="49"/>
    </row>
    <row r="37" spans="1:23" x14ac:dyDescent="0.25">
      <c r="A37" s="12"/>
      <c r="B37" s="14" t="s">
        <v>908</v>
      </c>
      <c r="C37" s="71"/>
      <c r="D37" s="19"/>
      <c r="E37" s="74"/>
      <c r="F37" s="49"/>
      <c r="G37" s="19"/>
      <c r="H37" s="19"/>
      <c r="I37" s="71"/>
      <c r="J37" s="49"/>
      <c r="K37" s="71"/>
      <c r="L37" s="19"/>
      <c r="M37" s="19"/>
      <c r="N37" s="71"/>
      <c r="O37" s="49"/>
      <c r="P37" s="71"/>
      <c r="Q37" s="110"/>
      <c r="R37" s="110"/>
      <c r="S37" s="49"/>
      <c r="T37" s="20"/>
      <c r="U37" s="19"/>
      <c r="V37" s="71"/>
      <c r="W37" s="49"/>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20" t="s">
        <v>919</v>
      </c>
      <c r="C39" s="20"/>
      <c r="D39" s="20"/>
      <c r="E39" s="20"/>
      <c r="F39" s="20"/>
      <c r="G39" s="20"/>
      <c r="H39" s="20"/>
      <c r="I39" s="20"/>
      <c r="J39" s="20"/>
      <c r="K39" s="20"/>
      <c r="L39" s="20"/>
      <c r="M39" s="20"/>
      <c r="N39" s="20"/>
      <c r="O39" s="20"/>
      <c r="P39" s="20"/>
      <c r="Q39" s="20"/>
      <c r="R39" s="20"/>
      <c r="S39" s="20"/>
      <c r="T39" s="20"/>
      <c r="U39" s="20"/>
      <c r="V39" s="20"/>
      <c r="W39" s="20"/>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20" t="s">
        <v>920</v>
      </c>
      <c r="C41" s="20"/>
      <c r="D41" s="20"/>
      <c r="E41" s="20"/>
      <c r="F41" s="20"/>
      <c r="G41" s="20"/>
      <c r="H41" s="20"/>
      <c r="I41" s="20"/>
      <c r="J41" s="20"/>
      <c r="K41" s="20"/>
      <c r="L41" s="20"/>
      <c r="M41" s="20"/>
      <c r="N41" s="20"/>
      <c r="O41" s="20"/>
      <c r="P41" s="20"/>
      <c r="Q41" s="20"/>
      <c r="R41" s="20"/>
      <c r="S41" s="20"/>
      <c r="T41" s="20"/>
      <c r="U41" s="20"/>
      <c r="V41" s="20"/>
      <c r="W41" s="20"/>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ht="15.75" thickBot="1" x14ac:dyDescent="0.3">
      <c r="A43" s="12"/>
      <c r="B43" s="15"/>
      <c r="C43" s="15"/>
      <c r="D43" s="40" t="s">
        <v>414</v>
      </c>
      <c r="E43" s="40"/>
      <c r="F43" s="40"/>
      <c r="G43" s="40"/>
      <c r="H43" s="40"/>
      <c r="I43" s="40"/>
      <c r="J43" s="25"/>
    </row>
    <row r="44" spans="1:23" ht="16.5" thickTop="1" thickBot="1" x14ac:dyDescent="0.3">
      <c r="A44" s="12"/>
      <c r="B44" s="15"/>
      <c r="C44" s="15"/>
      <c r="D44" s="41">
        <v>2013</v>
      </c>
      <c r="E44" s="41"/>
      <c r="F44" s="25"/>
      <c r="G44" s="15"/>
      <c r="H44" s="41">
        <v>2012</v>
      </c>
      <c r="I44" s="41"/>
      <c r="J44" s="25"/>
    </row>
    <row r="45" spans="1:23" ht="15.75" thickTop="1" x14ac:dyDescent="0.25">
      <c r="A45" s="12"/>
      <c r="B45" s="15"/>
      <c r="C45" s="15"/>
      <c r="D45" s="42" t="s">
        <v>353</v>
      </c>
      <c r="E45" s="42"/>
      <c r="F45" s="42"/>
      <c r="G45" s="42"/>
      <c r="H45" s="42"/>
      <c r="I45" s="42"/>
      <c r="J45" s="25"/>
    </row>
    <row r="46" spans="1:23" x14ac:dyDescent="0.25">
      <c r="A46" s="12"/>
      <c r="B46" s="15"/>
      <c r="C46" s="15"/>
      <c r="D46" s="57"/>
      <c r="E46" s="57"/>
      <c r="F46" s="25"/>
      <c r="G46" s="15"/>
      <c r="H46" s="57"/>
      <c r="I46" s="57"/>
      <c r="J46" s="25"/>
    </row>
    <row r="47" spans="1:23" x14ac:dyDescent="0.25">
      <c r="A47" s="12"/>
      <c r="B47" s="14" t="s">
        <v>921</v>
      </c>
      <c r="C47" s="15"/>
      <c r="D47" s="14" t="s">
        <v>320</v>
      </c>
      <c r="E47" s="35">
        <v>62042</v>
      </c>
      <c r="F47" s="25"/>
      <c r="G47" s="15"/>
      <c r="H47" s="14" t="s">
        <v>320</v>
      </c>
      <c r="I47" s="35">
        <v>58835</v>
      </c>
      <c r="J47" s="25"/>
    </row>
    <row r="48" spans="1:23" x14ac:dyDescent="0.25">
      <c r="A48" s="12"/>
      <c r="B48" s="14" t="s">
        <v>922</v>
      </c>
      <c r="C48" s="15"/>
      <c r="D48" s="14"/>
      <c r="E48" s="27" t="s">
        <v>326</v>
      </c>
      <c r="F48" s="25"/>
      <c r="G48" s="15"/>
      <c r="H48" s="14"/>
      <c r="I48" s="27" t="s">
        <v>923</v>
      </c>
      <c r="J48" s="25" t="s">
        <v>322</v>
      </c>
    </row>
    <row r="49" spans="1:10" ht="27" thickBot="1" x14ac:dyDescent="0.3">
      <c r="A49" s="12"/>
      <c r="B49" s="14" t="s">
        <v>924</v>
      </c>
      <c r="C49" s="15"/>
      <c r="D49" s="37"/>
      <c r="E49" s="45">
        <v>2482</v>
      </c>
      <c r="F49" s="25"/>
      <c r="G49" s="27"/>
      <c r="H49" s="37"/>
      <c r="I49" s="39" t="s">
        <v>925</v>
      </c>
      <c r="J49" s="25" t="s">
        <v>322</v>
      </c>
    </row>
    <row r="50" spans="1:10" ht="27" thickTop="1" x14ac:dyDescent="0.25">
      <c r="A50" s="12"/>
      <c r="B50" s="14" t="s">
        <v>926</v>
      </c>
      <c r="C50" s="15"/>
      <c r="D50" s="14"/>
      <c r="E50" s="35">
        <v>64524</v>
      </c>
      <c r="F50" s="25"/>
      <c r="G50" s="15"/>
      <c r="H50" s="14"/>
      <c r="I50" s="35">
        <v>54436</v>
      </c>
      <c r="J50" s="25"/>
    </row>
    <row r="51" spans="1:10" ht="26.25" x14ac:dyDescent="0.25">
      <c r="A51" s="12"/>
      <c r="B51" s="14" t="s">
        <v>927</v>
      </c>
      <c r="C51" s="20"/>
      <c r="D51" s="19"/>
      <c r="E51" s="74">
        <v>4560</v>
      </c>
      <c r="F51" s="49"/>
      <c r="G51" s="20"/>
      <c r="H51" s="19"/>
      <c r="I51" s="74">
        <v>5279</v>
      </c>
      <c r="J51" s="49"/>
    </row>
    <row r="52" spans="1:10" ht="26.25" x14ac:dyDescent="0.25">
      <c r="A52" s="12"/>
      <c r="B52" s="14" t="s">
        <v>928</v>
      </c>
      <c r="C52" s="20"/>
      <c r="D52" s="19"/>
      <c r="E52" s="74"/>
      <c r="F52" s="49"/>
      <c r="G52" s="20"/>
      <c r="H52" s="19"/>
      <c r="I52" s="74"/>
      <c r="J52" s="49"/>
    </row>
    <row r="53" spans="1:10" ht="27" thickBot="1" x14ac:dyDescent="0.3">
      <c r="A53" s="12"/>
      <c r="B53" s="14" t="s">
        <v>929</v>
      </c>
      <c r="C53" s="20"/>
      <c r="D53" s="111"/>
      <c r="E53" s="112"/>
      <c r="F53" s="49"/>
      <c r="G53" s="20"/>
      <c r="H53" s="111"/>
      <c r="I53" s="112"/>
      <c r="J53" s="49"/>
    </row>
    <row r="54" spans="1:10" ht="16.5" thickTop="1" thickBot="1" x14ac:dyDescent="0.3">
      <c r="A54" s="12"/>
      <c r="B54" s="14" t="s">
        <v>930</v>
      </c>
      <c r="C54" s="15"/>
      <c r="D54" s="29" t="s">
        <v>320</v>
      </c>
      <c r="E54" s="33">
        <v>69084</v>
      </c>
      <c r="F54" s="25"/>
      <c r="G54" s="15"/>
      <c r="H54" s="29" t="s">
        <v>320</v>
      </c>
      <c r="I54" s="33">
        <v>59715</v>
      </c>
      <c r="J54" s="25"/>
    </row>
  </sheetData>
  <mergeCells count="181">
    <mergeCell ref="B42:W42"/>
    <mergeCell ref="B13:W13"/>
    <mergeCell ref="B14:W14"/>
    <mergeCell ref="B38:W38"/>
    <mergeCell ref="B39:W39"/>
    <mergeCell ref="B40:W40"/>
    <mergeCell ref="B41:W41"/>
    <mergeCell ref="B7:W7"/>
    <mergeCell ref="B8:W8"/>
    <mergeCell ref="B9:W9"/>
    <mergeCell ref="B10:W10"/>
    <mergeCell ref="B11:W11"/>
    <mergeCell ref="B12:W12"/>
    <mergeCell ref="I51:I53"/>
    <mergeCell ref="J51:J53"/>
    <mergeCell ref="A1:A2"/>
    <mergeCell ref="B1:W1"/>
    <mergeCell ref="B2:W2"/>
    <mergeCell ref="B3:W3"/>
    <mergeCell ref="A4:A54"/>
    <mergeCell ref="B4:W4"/>
    <mergeCell ref="B5:W5"/>
    <mergeCell ref="B6:W6"/>
    <mergeCell ref="C51:C53"/>
    <mergeCell ref="D51:D53"/>
    <mergeCell ref="E51:E53"/>
    <mergeCell ref="F51:F53"/>
    <mergeCell ref="G51:G53"/>
    <mergeCell ref="H51:H53"/>
    <mergeCell ref="D43:I43"/>
    <mergeCell ref="D44:E44"/>
    <mergeCell ref="H44:I44"/>
    <mergeCell ref="D45:I45"/>
    <mergeCell ref="D46:E46"/>
    <mergeCell ref="H46:I46"/>
    <mergeCell ref="Q36:R37"/>
    <mergeCell ref="S36:S37"/>
    <mergeCell ref="T36:T37"/>
    <mergeCell ref="U36:U37"/>
    <mergeCell ref="V36:V37"/>
    <mergeCell ref="W36:W37"/>
    <mergeCell ref="K36:K37"/>
    <mergeCell ref="L36:L37"/>
    <mergeCell ref="M36:M37"/>
    <mergeCell ref="N36:N37"/>
    <mergeCell ref="O36:O37"/>
    <mergeCell ref="P36:P37"/>
    <mergeCell ref="V34:V35"/>
    <mergeCell ref="W34:W35"/>
    <mergeCell ref="C36:C37"/>
    <mergeCell ref="D36:D37"/>
    <mergeCell ref="E36:E37"/>
    <mergeCell ref="F36:F37"/>
    <mergeCell ref="G36:G37"/>
    <mergeCell ref="H36:H37"/>
    <mergeCell ref="I36:I37"/>
    <mergeCell ref="J36:J37"/>
    <mergeCell ref="O34:O35"/>
    <mergeCell ref="P34:P35"/>
    <mergeCell ref="Q34:R35"/>
    <mergeCell ref="S34:S35"/>
    <mergeCell ref="T34:T35"/>
    <mergeCell ref="U34:U35"/>
    <mergeCell ref="I34:I35"/>
    <mergeCell ref="J34:J35"/>
    <mergeCell ref="K34:K35"/>
    <mergeCell ref="L34:L35"/>
    <mergeCell ref="M34:M35"/>
    <mergeCell ref="N34:N35"/>
    <mergeCell ref="C34:C35"/>
    <mergeCell ref="D34:D35"/>
    <mergeCell ref="E34:E35"/>
    <mergeCell ref="F34:F35"/>
    <mergeCell ref="G34:G35"/>
    <mergeCell ref="H34:H35"/>
    <mergeCell ref="Q32:R33"/>
    <mergeCell ref="S32:S33"/>
    <mergeCell ref="T32:T33"/>
    <mergeCell ref="U32:U33"/>
    <mergeCell ref="V32:V33"/>
    <mergeCell ref="W32:W33"/>
    <mergeCell ref="K32:K33"/>
    <mergeCell ref="L32:L33"/>
    <mergeCell ref="M32:M33"/>
    <mergeCell ref="N32:N33"/>
    <mergeCell ref="O32:O33"/>
    <mergeCell ref="P32:P33"/>
    <mergeCell ref="V27:V28"/>
    <mergeCell ref="W27:W28"/>
    <mergeCell ref="C32:C33"/>
    <mergeCell ref="D32:D33"/>
    <mergeCell ref="E32:E33"/>
    <mergeCell ref="F32:F33"/>
    <mergeCell ref="G32:G33"/>
    <mergeCell ref="H32:H33"/>
    <mergeCell ref="I32:I33"/>
    <mergeCell ref="J32:J33"/>
    <mergeCell ref="O27:O28"/>
    <mergeCell ref="P27:P28"/>
    <mergeCell ref="Q27:R28"/>
    <mergeCell ref="S27:S28"/>
    <mergeCell ref="T27:T28"/>
    <mergeCell ref="U27:U28"/>
    <mergeCell ref="I27:I28"/>
    <mergeCell ref="J27:J28"/>
    <mergeCell ref="K27:K28"/>
    <mergeCell ref="L27:L28"/>
    <mergeCell ref="M27:M28"/>
    <mergeCell ref="N27:N28"/>
    <mergeCell ref="C27:C28"/>
    <mergeCell ref="D27:D28"/>
    <mergeCell ref="E27:E28"/>
    <mergeCell ref="F27:F28"/>
    <mergeCell ref="G27:G28"/>
    <mergeCell ref="H27:H28"/>
    <mergeCell ref="Q25:R26"/>
    <mergeCell ref="S25:S26"/>
    <mergeCell ref="T25:T26"/>
    <mergeCell ref="U25:U26"/>
    <mergeCell ref="V25:V26"/>
    <mergeCell ref="W25:W26"/>
    <mergeCell ref="K25:K26"/>
    <mergeCell ref="L25:L26"/>
    <mergeCell ref="M25:M26"/>
    <mergeCell ref="N25:N26"/>
    <mergeCell ref="O25:O26"/>
    <mergeCell ref="P25:P26"/>
    <mergeCell ref="V23:V24"/>
    <mergeCell ref="W23:W24"/>
    <mergeCell ref="C25:C26"/>
    <mergeCell ref="D25:D26"/>
    <mergeCell ref="E25:E26"/>
    <mergeCell ref="F25:F26"/>
    <mergeCell ref="G25:G26"/>
    <mergeCell ref="H25:H26"/>
    <mergeCell ref="I25:I26"/>
    <mergeCell ref="J25:J26"/>
    <mergeCell ref="O23:O24"/>
    <mergeCell ref="P23:P24"/>
    <mergeCell ref="Q23:R24"/>
    <mergeCell ref="S23:S24"/>
    <mergeCell ref="T23:T24"/>
    <mergeCell ref="U23:U24"/>
    <mergeCell ref="I23:I24"/>
    <mergeCell ref="J23:J24"/>
    <mergeCell ref="K23:K24"/>
    <mergeCell ref="L23:L24"/>
    <mergeCell ref="M23:M24"/>
    <mergeCell ref="N23:N24"/>
    <mergeCell ref="C23:C24"/>
    <mergeCell ref="D23:D24"/>
    <mergeCell ref="E23:E24"/>
    <mergeCell ref="F23:F24"/>
    <mergeCell ref="G23:G24"/>
    <mergeCell ref="H23:H24"/>
    <mergeCell ref="D20:V20"/>
    <mergeCell ref="D21:E21"/>
    <mergeCell ref="H21:I21"/>
    <mergeCell ref="M21:N21"/>
    <mergeCell ref="Q21:R21"/>
    <mergeCell ref="U21:V21"/>
    <mergeCell ref="W15:W18"/>
    <mergeCell ref="D19:E19"/>
    <mergeCell ref="H19:I19"/>
    <mergeCell ref="L19:N19"/>
    <mergeCell ref="Q19:R19"/>
    <mergeCell ref="U19:V19"/>
    <mergeCell ref="O15:O18"/>
    <mergeCell ref="P15:P18"/>
    <mergeCell ref="Q15:V15"/>
    <mergeCell ref="Q16:V16"/>
    <mergeCell ref="Q17:V17"/>
    <mergeCell ref="Q18:V18"/>
    <mergeCell ref="B15:B18"/>
    <mergeCell ref="C15:C18"/>
    <mergeCell ref="D15:I18"/>
    <mergeCell ref="J15:J18"/>
    <mergeCell ref="K15:N15"/>
    <mergeCell ref="K16:N16"/>
    <mergeCell ref="K17:N17"/>
    <mergeCell ref="K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9" t="s">
        <v>9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32</v>
      </c>
      <c r="B3" s="11" t="s">
        <v>7</v>
      </c>
      <c r="C3" s="11"/>
      <c r="D3" s="11"/>
      <c r="E3" s="11"/>
      <c r="F3" s="11"/>
      <c r="G3" s="11"/>
      <c r="H3" s="11"/>
      <c r="I3" s="11"/>
      <c r="J3" s="11"/>
      <c r="K3" s="11"/>
      <c r="L3" s="11"/>
      <c r="M3" s="11"/>
      <c r="N3" s="11"/>
    </row>
    <row r="4" spans="1:14" ht="15" customHeight="1" x14ac:dyDescent="0.25">
      <c r="A4" s="12" t="s">
        <v>931</v>
      </c>
      <c r="B4" s="11" t="s">
        <v>7</v>
      </c>
      <c r="C4" s="11"/>
      <c r="D4" s="11"/>
      <c r="E4" s="11"/>
      <c r="F4" s="11"/>
      <c r="G4" s="11"/>
      <c r="H4" s="11"/>
      <c r="I4" s="11"/>
      <c r="J4" s="11"/>
      <c r="K4" s="11"/>
      <c r="L4" s="11"/>
      <c r="M4" s="11"/>
      <c r="N4" s="11"/>
    </row>
    <row r="5" spans="1:14" x14ac:dyDescent="0.25">
      <c r="A5" s="12"/>
      <c r="B5" s="19" t="s">
        <v>933</v>
      </c>
      <c r="C5" s="19"/>
      <c r="D5" s="19"/>
      <c r="E5" s="19"/>
      <c r="F5" s="19"/>
      <c r="G5" s="19"/>
      <c r="H5" s="19"/>
      <c r="I5" s="19"/>
      <c r="J5" s="19"/>
      <c r="K5" s="19"/>
      <c r="L5" s="19"/>
      <c r="M5" s="19"/>
      <c r="N5" s="19"/>
    </row>
    <row r="6" spans="1:14" x14ac:dyDescent="0.25">
      <c r="A6" s="12"/>
      <c r="B6" s="11"/>
      <c r="C6" s="11"/>
      <c r="D6" s="11"/>
      <c r="E6" s="11"/>
      <c r="F6" s="11"/>
      <c r="G6" s="11"/>
      <c r="H6" s="11"/>
      <c r="I6" s="11"/>
      <c r="J6" s="11"/>
      <c r="K6" s="11"/>
      <c r="L6" s="11"/>
      <c r="M6" s="11"/>
      <c r="N6" s="11"/>
    </row>
    <row r="7" spans="1:14" x14ac:dyDescent="0.25">
      <c r="A7" s="12"/>
      <c r="B7" s="19" t="s">
        <v>934</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ht="15.75" thickBot="1" x14ac:dyDescent="0.3">
      <c r="A9" s="12"/>
      <c r="B9" s="15"/>
      <c r="C9" s="15"/>
      <c r="D9" s="40" t="s">
        <v>414</v>
      </c>
      <c r="E9" s="40"/>
      <c r="F9" s="40"/>
      <c r="G9" s="40"/>
      <c r="H9" s="40"/>
      <c r="I9" s="40"/>
      <c r="J9" s="25"/>
    </row>
    <row r="10" spans="1:14" ht="16.5" thickTop="1" thickBot="1" x14ac:dyDescent="0.3">
      <c r="A10" s="12"/>
      <c r="B10" s="15"/>
      <c r="C10" s="15"/>
      <c r="D10" s="41">
        <v>2013</v>
      </c>
      <c r="E10" s="41"/>
      <c r="F10" s="25"/>
      <c r="G10" s="15"/>
      <c r="H10" s="41">
        <v>2012</v>
      </c>
      <c r="I10" s="41"/>
      <c r="J10" s="25"/>
    </row>
    <row r="11" spans="1:14" ht="15.75" thickTop="1" x14ac:dyDescent="0.25">
      <c r="A11" s="12"/>
      <c r="B11" s="15"/>
      <c r="C11" s="15"/>
      <c r="D11" s="42" t="s">
        <v>353</v>
      </c>
      <c r="E11" s="42"/>
      <c r="F11" s="42"/>
      <c r="G11" s="42"/>
      <c r="H11" s="42"/>
      <c r="I11" s="42"/>
      <c r="J11" s="25"/>
    </row>
    <row r="12" spans="1:14" x14ac:dyDescent="0.25">
      <c r="A12" s="12"/>
      <c r="B12" s="14" t="s">
        <v>37</v>
      </c>
      <c r="C12" s="15"/>
      <c r="D12" s="57"/>
      <c r="E12" s="57"/>
      <c r="F12" s="25"/>
      <c r="G12" s="15"/>
      <c r="H12" s="57"/>
      <c r="I12" s="57"/>
      <c r="J12" s="25"/>
    </row>
    <row r="13" spans="1:14" x14ac:dyDescent="0.25">
      <c r="A13" s="12"/>
      <c r="B13" s="14" t="s">
        <v>935</v>
      </c>
      <c r="C13" s="27"/>
      <c r="D13" s="14" t="s">
        <v>320</v>
      </c>
      <c r="E13" s="35">
        <v>2394</v>
      </c>
      <c r="F13" s="25"/>
      <c r="G13" s="27"/>
      <c r="H13" s="14" t="s">
        <v>320</v>
      </c>
      <c r="I13" s="27">
        <v>918</v>
      </c>
      <c r="J13" s="25"/>
    </row>
    <row r="14" spans="1:14" x14ac:dyDescent="0.25">
      <c r="A14" s="12"/>
      <c r="B14" s="14" t="s">
        <v>936</v>
      </c>
      <c r="C14" s="27"/>
      <c r="D14" s="14"/>
      <c r="E14" s="35">
        <v>62042</v>
      </c>
      <c r="F14" s="25"/>
      <c r="G14" s="27"/>
      <c r="H14" s="14"/>
      <c r="I14" s="35">
        <v>58835</v>
      </c>
      <c r="J14" s="25"/>
    </row>
    <row r="15" spans="1:14" x14ac:dyDescent="0.25">
      <c r="A15" s="12"/>
      <c r="B15" s="14" t="s">
        <v>937</v>
      </c>
      <c r="C15" s="27"/>
      <c r="D15" s="14"/>
      <c r="E15" s="35">
        <v>8313</v>
      </c>
      <c r="F15" s="25"/>
      <c r="G15" s="27"/>
      <c r="H15" s="14"/>
      <c r="I15" s="27" t="s">
        <v>326</v>
      </c>
      <c r="J15" s="25"/>
    </row>
    <row r="16" spans="1:14" x14ac:dyDescent="0.25">
      <c r="A16" s="12"/>
      <c r="B16" s="14" t="s">
        <v>938</v>
      </c>
      <c r="C16" s="27"/>
      <c r="D16" s="14"/>
      <c r="E16" s="35">
        <v>2090</v>
      </c>
      <c r="F16" s="25"/>
      <c r="G16" s="27"/>
      <c r="H16" s="14"/>
      <c r="I16" s="35">
        <v>2205</v>
      </c>
      <c r="J16" s="25"/>
    </row>
    <row r="17" spans="1:14" x14ac:dyDescent="0.25">
      <c r="A17" s="12"/>
      <c r="B17" s="14" t="s">
        <v>939</v>
      </c>
      <c r="C17" s="27"/>
      <c r="D17" s="14"/>
      <c r="E17" s="27">
        <v>106</v>
      </c>
      <c r="F17" s="25"/>
      <c r="G17" s="27"/>
      <c r="H17" s="14"/>
      <c r="I17" s="27">
        <v>115</v>
      </c>
      <c r="J17" s="25"/>
    </row>
    <row r="18" spans="1:14" ht="15.75" thickBot="1" x14ac:dyDescent="0.3">
      <c r="A18" s="12"/>
      <c r="B18" s="14" t="s">
        <v>940</v>
      </c>
      <c r="C18" s="27"/>
      <c r="D18" s="37"/>
      <c r="E18" s="39">
        <v>523</v>
      </c>
      <c r="F18" s="25"/>
      <c r="G18" s="27"/>
      <c r="H18" s="37"/>
      <c r="I18" s="39">
        <v>625</v>
      </c>
      <c r="J18" s="25"/>
    </row>
    <row r="19" spans="1:14" ht="16.5" thickTop="1" thickBot="1" x14ac:dyDescent="0.3">
      <c r="A19" s="12"/>
      <c r="B19" s="14" t="s">
        <v>941</v>
      </c>
      <c r="C19" s="27"/>
      <c r="D19" s="29" t="s">
        <v>320</v>
      </c>
      <c r="E19" s="33">
        <v>75468</v>
      </c>
      <c r="F19" s="25"/>
      <c r="G19" s="27"/>
      <c r="H19" s="29" t="s">
        <v>320</v>
      </c>
      <c r="I19" s="33">
        <v>62698</v>
      </c>
      <c r="J19" s="25"/>
    </row>
    <row r="20" spans="1:14" ht="15.75" thickTop="1" x14ac:dyDescent="0.25">
      <c r="A20" s="12"/>
      <c r="B20" s="15"/>
      <c r="C20" s="15"/>
      <c r="D20" s="14"/>
      <c r="E20" s="27"/>
      <c r="F20" s="25"/>
      <c r="G20" s="15"/>
      <c r="H20" s="14"/>
      <c r="I20" s="27"/>
      <c r="J20" s="25"/>
    </row>
    <row r="21" spans="1:14" x14ac:dyDescent="0.25">
      <c r="A21" s="12"/>
      <c r="B21" s="14" t="s">
        <v>942</v>
      </c>
      <c r="C21" s="15"/>
      <c r="D21" s="14"/>
      <c r="E21" s="27"/>
      <c r="F21" s="25"/>
      <c r="G21" s="15"/>
      <c r="H21" s="14"/>
      <c r="I21" s="27"/>
      <c r="J21" s="25"/>
    </row>
    <row r="22" spans="1:14" x14ac:dyDescent="0.25">
      <c r="A22" s="12"/>
      <c r="B22" s="14" t="s">
        <v>943</v>
      </c>
      <c r="C22" s="27"/>
      <c r="D22" s="14" t="s">
        <v>320</v>
      </c>
      <c r="E22" s="27">
        <v>62</v>
      </c>
      <c r="F22" s="25"/>
      <c r="G22" s="27"/>
      <c r="H22" s="14" t="s">
        <v>320</v>
      </c>
      <c r="I22" s="27">
        <v>62</v>
      </c>
      <c r="J22" s="25"/>
    </row>
    <row r="23" spans="1:14" x14ac:dyDescent="0.25">
      <c r="A23" s="12"/>
      <c r="B23" s="15"/>
      <c r="C23" s="15"/>
      <c r="D23" s="14"/>
      <c r="E23" s="27"/>
      <c r="F23" s="25"/>
      <c r="G23" s="15"/>
      <c r="H23" s="14"/>
      <c r="I23" s="27"/>
      <c r="J23" s="25"/>
    </row>
    <row r="24" spans="1:14" ht="15.75" thickBot="1" x14ac:dyDescent="0.3">
      <c r="A24" s="12"/>
      <c r="B24" s="14" t="s">
        <v>944</v>
      </c>
      <c r="C24" s="27"/>
      <c r="D24" s="37"/>
      <c r="E24" s="45">
        <v>75406</v>
      </c>
      <c r="F24" s="25"/>
      <c r="G24" s="27"/>
      <c r="H24" s="37"/>
      <c r="I24" s="45">
        <v>62636</v>
      </c>
      <c r="J24" s="25"/>
    </row>
    <row r="25" spans="1:14" ht="27.75" thickTop="1" thickBot="1" x14ac:dyDescent="0.3">
      <c r="A25" s="12"/>
      <c r="B25" s="14" t="s">
        <v>945</v>
      </c>
      <c r="C25" s="27"/>
      <c r="D25" s="29" t="s">
        <v>320</v>
      </c>
      <c r="E25" s="33">
        <v>75468</v>
      </c>
      <c r="F25" s="25"/>
      <c r="G25" s="27"/>
      <c r="H25" s="29" t="s">
        <v>320</v>
      </c>
      <c r="I25" s="33">
        <v>62698</v>
      </c>
      <c r="J25" s="25"/>
    </row>
    <row r="26" spans="1:14" ht="15.75" thickTop="1" x14ac:dyDescent="0.25">
      <c r="A26" s="12"/>
      <c r="B26" s="11"/>
      <c r="C26" s="11"/>
      <c r="D26" s="11"/>
      <c r="E26" s="11"/>
      <c r="F26" s="11"/>
      <c r="G26" s="11"/>
      <c r="H26" s="11"/>
      <c r="I26" s="11"/>
      <c r="J26" s="11"/>
      <c r="K26" s="11"/>
      <c r="L26" s="11"/>
      <c r="M26" s="11"/>
      <c r="N26" s="11"/>
    </row>
    <row r="27" spans="1:14" x14ac:dyDescent="0.25">
      <c r="A27" s="12"/>
      <c r="B27" s="19" t="s">
        <v>946</v>
      </c>
      <c r="C27" s="19"/>
      <c r="D27" s="19"/>
      <c r="E27" s="19"/>
      <c r="F27" s="19"/>
      <c r="G27" s="19"/>
      <c r="H27" s="19"/>
      <c r="I27" s="19"/>
      <c r="J27" s="19"/>
      <c r="K27" s="19"/>
      <c r="L27" s="19"/>
      <c r="M27" s="19"/>
      <c r="N27" s="19"/>
    </row>
    <row r="28" spans="1:14" x14ac:dyDescent="0.25">
      <c r="A28" s="12"/>
      <c r="B28" s="11"/>
      <c r="C28" s="11"/>
      <c r="D28" s="11"/>
      <c r="E28" s="11"/>
      <c r="F28" s="11"/>
      <c r="G28" s="11"/>
      <c r="H28" s="11"/>
      <c r="I28" s="11"/>
      <c r="J28" s="11"/>
      <c r="K28" s="11"/>
      <c r="L28" s="11"/>
      <c r="M28" s="11"/>
      <c r="N28" s="11"/>
    </row>
    <row r="29" spans="1:14" ht="15.75" thickBot="1" x14ac:dyDescent="0.3">
      <c r="A29" s="12"/>
      <c r="B29" s="15"/>
      <c r="C29" s="15"/>
      <c r="D29" s="40" t="s">
        <v>318</v>
      </c>
      <c r="E29" s="40"/>
      <c r="F29" s="40"/>
      <c r="G29" s="40"/>
      <c r="H29" s="40"/>
      <c r="I29" s="40"/>
      <c r="J29" s="40"/>
      <c r="K29" s="40"/>
      <c r="L29" s="40"/>
      <c r="M29" s="40"/>
      <c r="N29" s="25"/>
    </row>
    <row r="30" spans="1:14" ht="16.5" thickTop="1" thickBot="1" x14ac:dyDescent="0.3">
      <c r="A30" s="12"/>
      <c r="B30" s="15"/>
      <c r="C30" s="15"/>
      <c r="D30" s="41">
        <v>2013</v>
      </c>
      <c r="E30" s="41"/>
      <c r="F30" s="25"/>
      <c r="G30" s="15"/>
      <c r="H30" s="41">
        <v>2012</v>
      </c>
      <c r="I30" s="41"/>
      <c r="J30" s="25"/>
      <c r="K30" s="15"/>
      <c r="L30" s="41">
        <v>2011</v>
      </c>
      <c r="M30" s="41"/>
      <c r="N30" s="25"/>
    </row>
    <row r="31" spans="1:14" ht="15.75" thickTop="1" x14ac:dyDescent="0.25">
      <c r="A31" s="12"/>
      <c r="B31" s="15"/>
      <c r="C31" s="15"/>
      <c r="D31" s="42" t="s">
        <v>353</v>
      </c>
      <c r="E31" s="42"/>
      <c r="F31" s="42"/>
      <c r="G31" s="42"/>
      <c r="H31" s="42"/>
      <c r="I31" s="42"/>
      <c r="J31" s="42"/>
      <c r="K31" s="42"/>
      <c r="L31" s="42"/>
      <c r="M31" s="42"/>
      <c r="N31" s="25"/>
    </row>
    <row r="32" spans="1:14" x14ac:dyDescent="0.25">
      <c r="A32" s="12"/>
      <c r="B32" s="14" t="s">
        <v>947</v>
      </c>
      <c r="C32" s="15"/>
      <c r="D32" s="57"/>
      <c r="E32" s="57"/>
      <c r="F32" s="25"/>
      <c r="G32" s="15"/>
      <c r="H32" s="57"/>
      <c r="I32" s="57"/>
      <c r="J32" s="25"/>
      <c r="K32" s="15"/>
      <c r="L32" s="57"/>
      <c r="M32" s="57"/>
      <c r="N32" s="25"/>
    </row>
    <row r="33" spans="1:14" ht="15.75" thickBot="1" x14ac:dyDescent="0.3">
      <c r="A33" s="12"/>
      <c r="B33" s="53" t="s">
        <v>948</v>
      </c>
      <c r="C33" s="15"/>
      <c r="D33" s="37" t="s">
        <v>320</v>
      </c>
      <c r="E33" s="39">
        <v>184</v>
      </c>
      <c r="F33" s="25"/>
      <c r="G33" s="15"/>
      <c r="H33" s="37" t="s">
        <v>320</v>
      </c>
      <c r="I33" s="39">
        <v>129</v>
      </c>
      <c r="J33" s="25"/>
      <c r="K33" s="15"/>
      <c r="L33" s="37" t="s">
        <v>320</v>
      </c>
      <c r="M33" s="39">
        <v>210</v>
      </c>
      <c r="N33" s="25"/>
    </row>
    <row r="34" spans="1:14" ht="16.5" thickTop="1" thickBot="1" x14ac:dyDescent="0.3">
      <c r="A34" s="12"/>
      <c r="B34" s="43" t="s">
        <v>949</v>
      </c>
      <c r="C34" s="15"/>
      <c r="D34" s="37"/>
      <c r="E34" s="39">
        <v>184</v>
      </c>
      <c r="F34" s="25"/>
      <c r="G34" s="15"/>
      <c r="H34" s="37"/>
      <c r="I34" s="39">
        <v>129</v>
      </c>
      <c r="J34" s="25"/>
      <c r="K34" s="15"/>
      <c r="L34" s="37"/>
      <c r="M34" s="39">
        <v>210</v>
      </c>
      <c r="N34" s="25"/>
    </row>
    <row r="35" spans="1:14" ht="15.75" thickTop="1" x14ac:dyDescent="0.25">
      <c r="A35" s="12"/>
      <c r="B35" s="15"/>
      <c r="C35" s="15"/>
      <c r="D35" s="14"/>
      <c r="E35" s="27"/>
      <c r="F35" s="25"/>
      <c r="G35" s="15"/>
      <c r="H35" s="14"/>
      <c r="I35" s="27"/>
      <c r="J35" s="25"/>
      <c r="K35" s="15"/>
      <c r="L35" s="14"/>
      <c r="M35" s="27"/>
      <c r="N35" s="25"/>
    </row>
    <row r="36" spans="1:14" ht="15.75" thickBot="1" x14ac:dyDescent="0.3">
      <c r="A36" s="12"/>
      <c r="B36" s="14" t="s">
        <v>950</v>
      </c>
      <c r="C36" s="15"/>
      <c r="D36" s="37"/>
      <c r="E36" s="39" t="s">
        <v>326</v>
      </c>
      <c r="F36" s="25"/>
      <c r="G36" s="15"/>
      <c r="H36" s="37"/>
      <c r="I36" s="39">
        <v>40</v>
      </c>
      <c r="J36" s="25"/>
      <c r="K36" s="15"/>
      <c r="L36" s="37"/>
      <c r="M36" s="39" t="s">
        <v>326</v>
      </c>
      <c r="N36" s="25"/>
    </row>
    <row r="37" spans="1:14" ht="15.75" thickTop="1" x14ac:dyDescent="0.25">
      <c r="A37" s="12"/>
      <c r="B37" s="15"/>
      <c r="C37" s="15"/>
      <c r="D37" s="14"/>
      <c r="E37" s="27"/>
      <c r="F37" s="25"/>
      <c r="G37" s="15"/>
      <c r="H37" s="14"/>
      <c r="I37" s="27"/>
      <c r="J37" s="25"/>
      <c r="K37" s="15"/>
      <c r="L37" s="14"/>
      <c r="M37" s="27"/>
      <c r="N37" s="25"/>
    </row>
    <row r="38" spans="1:14" x14ac:dyDescent="0.25">
      <c r="A38" s="12"/>
      <c r="B38" s="14" t="s">
        <v>951</v>
      </c>
      <c r="C38" s="15"/>
      <c r="D38" s="14"/>
      <c r="E38" s="27"/>
      <c r="F38" s="25"/>
      <c r="G38" s="15"/>
      <c r="H38" s="14"/>
      <c r="I38" s="27"/>
      <c r="J38" s="25"/>
      <c r="K38" s="15"/>
      <c r="L38" s="14"/>
      <c r="M38" s="27"/>
      <c r="N38" s="25"/>
    </row>
    <row r="39" spans="1:14" ht="15.75" thickBot="1" x14ac:dyDescent="0.3">
      <c r="A39" s="12"/>
      <c r="B39" s="53" t="s">
        <v>120</v>
      </c>
      <c r="C39" s="15"/>
      <c r="D39" s="37"/>
      <c r="E39" s="39">
        <v>17</v>
      </c>
      <c r="F39" s="25"/>
      <c r="G39" s="15"/>
      <c r="H39" s="37"/>
      <c r="I39" s="39">
        <v>14</v>
      </c>
      <c r="J39" s="25"/>
      <c r="K39" s="15"/>
      <c r="L39" s="37"/>
      <c r="M39" s="39">
        <v>58</v>
      </c>
      <c r="N39" s="25"/>
    </row>
    <row r="40" spans="1:14" ht="16.5" thickTop="1" thickBot="1" x14ac:dyDescent="0.3">
      <c r="A40" s="12"/>
      <c r="B40" s="43" t="s">
        <v>121</v>
      </c>
      <c r="C40" s="15"/>
      <c r="D40" s="37"/>
      <c r="E40" s="39">
        <v>17</v>
      </c>
      <c r="F40" s="25"/>
      <c r="G40" s="15"/>
      <c r="H40" s="37"/>
      <c r="I40" s="39">
        <v>14</v>
      </c>
      <c r="J40" s="25"/>
      <c r="K40" s="15"/>
      <c r="L40" s="37"/>
      <c r="M40" s="39">
        <v>58</v>
      </c>
      <c r="N40" s="25"/>
    </row>
    <row r="41" spans="1:14" ht="15.75" thickTop="1" x14ac:dyDescent="0.25">
      <c r="A41" s="12"/>
      <c r="B41" s="15"/>
      <c r="C41" s="15"/>
      <c r="D41" s="14"/>
      <c r="E41" s="27"/>
      <c r="F41" s="25"/>
      <c r="G41" s="15"/>
      <c r="H41" s="14"/>
      <c r="I41" s="27"/>
      <c r="J41" s="25"/>
      <c r="K41" s="15"/>
      <c r="L41" s="14"/>
      <c r="M41" s="27"/>
      <c r="N41" s="25"/>
    </row>
    <row r="42" spans="1:14" ht="39" x14ac:dyDescent="0.25">
      <c r="A42" s="12"/>
      <c r="B42" s="53" t="s">
        <v>952</v>
      </c>
      <c r="C42" s="15"/>
      <c r="D42" s="14"/>
      <c r="E42" s="27">
        <v>167</v>
      </c>
      <c r="F42" s="25"/>
      <c r="G42" s="15"/>
      <c r="H42" s="14"/>
      <c r="I42" s="27">
        <v>155</v>
      </c>
      <c r="J42" s="25"/>
      <c r="K42" s="15"/>
      <c r="L42" s="14"/>
      <c r="M42" s="27">
        <v>152</v>
      </c>
      <c r="N42" s="25"/>
    </row>
    <row r="43" spans="1:14" x14ac:dyDescent="0.25">
      <c r="A43" s="12"/>
      <c r="B43" s="15"/>
      <c r="C43" s="15"/>
      <c r="D43" s="14"/>
      <c r="E43" s="27"/>
      <c r="F43" s="25"/>
      <c r="G43" s="15"/>
      <c r="H43" s="14"/>
      <c r="I43" s="27"/>
      <c r="J43" s="25"/>
      <c r="K43" s="15"/>
      <c r="L43" s="14"/>
      <c r="M43" s="27"/>
      <c r="N43" s="25"/>
    </row>
    <row r="44" spans="1:14" ht="26.25" x14ac:dyDescent="0.25">
      <c r="A44" s="12"/>
      <c r="B44" s="14" t="s">
        <v>953</v>
      </c>
      <c r="C44" s="27"/>
      <c r="D44" s="14"/>
      <c r="E44" s="27" t="s">
        <v>954</v>
      </c>
      <c r="F44" s="25" t="s">
        <v>322</v>
      </c>
      <c r="G44" s="27"/>
      <c r="H44" s="14"/>
      <c r="I44" s="35">
        <v>1859</v>
      </c>
      <c r="J44" s="25"/>
      <c r="K44" s="15"/>
      <c r="L44" s="14"/>
      <c r="M44" s="27" t="s">
        <v>955</v>
      </c>
      <c r="N44" s="25" t="s">
        <v>322</v>
      </c>
    </row>
    <row r="45" spans="1:14" x14ac:dyDescent="0.25">
      <c r="A45" s="12"/>
      <c r="B45" s="15"/>
      <c r="C45" s="15"/>
      <c r="D45" s="14"/>
      <c r="E45" s="27"/>
      <c r="F45" s="25"/>
      <c r="G45" s="15"/>
      <c r="H45" s="14"/>
      <c r="I45" s="27"/>
      <c r="J45" s="25"/>
      <c r="K45" s="15"/>
      <c r="L45" s="14"/>
      <c r="M45" s="27"/>
      <c r="N45" s="25"/>
    </row>
    <row r="46" spans="1:14" ht="15.75" thickBot="1" x14ac:dyDescent="0.3">
      <c r="A46" s="12"/>
      <c r="B46" s="14" t="s">
        <v>956</v>
      </c>
      <c r="C46" s="27"/>
      <c r="D46" s="37"/>
      <c r="E46" s="39">
        <v>131</v>
      </c>
      <c r="F46" s="25"/>
      <c r="G46" s="27"/>
      <c r="H46" s="37"/>
      <c r="I46" s="39">
        <v>55</v>
      </c>
      <c r="J46" s="25"/>
      <c r="K46" s="27"/>
      <c r="L46" s="37"/>
      <c r="M46" s="39">
        <v>170</v>
      </c>
      <c r="N46" s="25"/>
    </row>
    <row r="47" spans="1:14" ht="15.75" thickTop="1" x14ac:dyDescent="0.25">
      <c r="A47" s="12"/>
      <c r="B47" s="15"/>
      <c r="C47" s="15"/>
      <c r="D47" s="14"/>
      <c r="E47" s="27"/>
      <c r="F47" s="25"/>
      <c r="G47" s="15"/>
      <c r="H47" s="14"/>
      <c r="I47" s="27"/>
      <c r="J47" s="25"/>
      <c r="K47" s="15"/>
      <c r="L47" s="14"/>
      <c r="M47" s="27"/>
      <c r="N47" s="25"/>
    </row>
    <row r="48" spans="1:14" ht="15.75" thickBot="1" x14ac:dyDescent="0.3">
      <c r="A48" s="12"/>
      <c r="B48" s="14" t="s">
        <v>124</v>
      </c>
      <c r="C48" s="27"/>
      <c r="D48" s="29" t="s">
        <v>320</v>
      </c>
      <c r="E48" s="31" t="s">
        <v>321</v>
      </c>
      <c r="F48" s="25" t="s">
        <v>322</v>
      </c>
      <c r="G48" s="27"/>
      <c r="H48" s="29" t="s">
        <v>320</v>
      </c>
      <c r="I48" s="33">
        <v>1959</v>
      </c>
      <c r="J48" s="25"/>
      <c r="K48" s="15"/>
      <c r="L48" s="29" t="s">
        <v>320</v>
      </c>
      <c r="M48" s="31" t="s">
        <v>323</v>
      </c>
      <c r="N48" s="25" t="s">
        <v>322</v>
      </c>
    </row>
    <row r="49" spans="1:14" ht="15.75" thickTop="1" x14ac:dyDescent="0.25">
      <c r="A49" s="12"/>
      <c r="B49" s="11" t="s">
        <v>242</v>
      </c>
      <c r="C49" s="11"/>
      <c r="D49" s="11"/>
      <c r="E49" s="11"/>
      <c r="F49" s="11"/>
      <c r="G49" s="11"/>
      <c r="H49" s="11"/>
      <c r="I49" s="11"/>
      <c r="J49" s="11"/>
      <c r="K49" s="11"/>
      <c r="L49" s="11"/>
      <c r="M49" s="11"/>
      <c r="N49" s="11"/>
    </row>
    <row r="50" spans="1:14" x14ac:dyDescent="0.25">
      <c r="A50" s="12"/>
      <c r="B50" s="19" t="s">
        <v>957</v>
      </c>
      <c r="C50" s="19"/>
      <c r="D50" s="19"/>
      <c r="E50" s="19"/>
      <c r="F50" s="19"/>
      <c r="G50" s="19"/>
      <c r="H50" s="19"/>
      <c r="I50" s="19"/>
      <c r="J50" s="19"/>
      <c r="K50" s="19"/>
      <c r="L50" s="19"/>
      <c r="M50" s="19"/>
      <c r="N50" s="19"/>
    </row>
    <row r="51" spans="1:14" x14ac:dyDescent="0.25">
      <c r="A51" s="12"/>
      <c r="B51" s="11"/>
      <c r="C51" s="11"/>
      <c r="D51" s="11"/>
      <c r="E51" s="11"/>
      <c r="F51" s="11"/>
      <c r="G51" s="11"/>
      <c r="H51" s="11"/>
      <c r="I51" s="11"/>
      <c r="J51" s="11"/>
      <c r="K51" s="11"/>
      <c r="L51" s="11"/>
      <c r="M51" s="11"/>
      <c r="N51" s="11"/>
    </row>
    <row r="52" spans="1:14" ht="15.75" thickBot="1" x14ac:dyDescent="0.3">
      <c r="A52" s="12"/>
      <c r="B52" s="15"/>
      <c r="C52" s="15"/>
      <c r="D52" s="40" t="s">
        <v>318</v>
      </c>
      <c r="E52" s="40"/>
      <c r="F52" s="40"/>
      <c r="G52" s="40"/>
      <c r="H52" s="40"/>
      <c r="I52" s="40"/>
      <c r="J52" s="40"/>
      <c r="K52" s="40"/>
      <c r="L52" s="40"/>
      <c r="M52" s="40"/>
      <c r="N52" s="25"/>
    </row>
    <row r="53" spans="1:14" ht="16.5" thickTop="1" thickBot="1" x14ac:dyDescent="0.3">
      <c r="A53" s="12"/>
      <c r="B53" s="15"/>
      <c r="C53" s="15"/>
      <c r="D53" s="41">
        <v>2013</v>
      </c>
      <c r="E53" s="41"/>
      <c r="F53" s="25"/>
      <c r="G53" s="15"/>
      <c r="H53" s="41">
        <v>2012</v>
      </c>
      <c r="I53" s="41"/>
      <c r="J53" s="25"/>
      <c r="K53" s="15"/>
      <c r="L53" s="41">
        <v>2011</v>
      </c>
      <c r="M53" s="41"/>
      <c r="N53" s="25"/>
    </row>
    <row r="54" spans="1:14" ht="15.75" thickTop="1" x14ac:dyDescent="0.25">
      <c r="A54" s="12"/>
      <c r="B54" s="15"/>
      <c r="C54" s="15"/>
      <c r="D54" s="42" t="s">
        <v>353</v>
      </c>
      <c r="E54" s="42"/>
      <c r="F54" s="42"/>
      <c r="G54" s="42"/>
      <c r="H54" s="42"/>
      <c r="I54" s="42"/>
      <c r="J54" s="42"/>
      <c r="K54" s="42"/>
      <c r="L54" s="42"/>
      <c r="M54" s="42"/>
      <c r="N54" s="25"/>
    </row>
    <row r="55" spans="1:14" x14ac:dyDescent="0.25">
      <c r="A55" s="12"/>
      <c r="B55" s="14" t="s">
        <v>170</v>
      </c>
      <c r="C55" s="15"/>
      <c r="D55" s="57"/>
      <c r="E55" s="57"/>
      <c r="F55" s="25"/>
      <c r="G55" s="15"/>
      <c r="H55" s="57"/>
      <c r="I55" s="57"/>
      <c r="J55" s="25"/>
      <c r="K55" s="15"/>
      <c r="L55" s="57"/>
      <c r="M55" s="57"/>
      <c r="N55" s="25"/>
    </row>
    <row r="56" spans="1:14" x14ac:dyDescent="0.25">
      <c r="A56" s="12"/>
      <c r="B56" s="53" t="s">
        <v>171</v>
      </c>
      <c r="C56" s="14"/>
      <c r="D56" s="14"/>
      <c r="E56" s="27" t="s">
        <v>321</v>
      </c>
      <c r="F56" s="25" t="s">
        <v>322</v>
      </c>
      <c r="G56" s="14"/>
      <c r="H56" s="14" t="s">
        <v>320</v>
      </c>
      <c r="I56" s="35">
        <v>1959</v>
      </c>
      <c r="J56" s="25"/>
      <c r="K56" s="14"/>
      <c r="L56" s="14" t="s">
        <v>320</v>
      </c>
      <c r="M56" s="27" t="s">
        <v>323</v>
      </c>
      <c r="N56" s="25" t="s">
        <v>322</v>
      </c>
    </row>
    <row r="57" spans="1:14" ht="26.25" x14ac:dyDescent="0.25">
      <c r="A57" s="12"/>
      <c r="B57" s="53" t="s">
        <v>958</v>
      </c>
      <c r="C57" s="14"/>
      <c r="D57" s="14"/>
      <c r="E57" s="35">
        <v>18839</v>
      </c>
      <c r="F57" s="25"/>
      <c r="G57" s="14"/>
      <c r="H57" s="14"/>
      <c r="I57" s="27" t="s">
        <v>959</v>
      </c>
      <c r="J57" s="25" t="s">
        <v>322</v>
      </c>
      <c r="K57" s="15"/>
      <c r="L57" s="14"/>
      <c r="M57" s="35">
        <v>6094</v>
      </c>
      <c r="N57" s="25"/>
    </row>
    <row r="58" spans="1:14" x14ac:dyDescent="0.25">
      <c r="A58" s="12"/>
      <c r="B58" s="53" t="s">
        <v>48</v>
      </c>
      <c r="C58" s="15"/>
      <c r="D58" s="14"/>
      <c r="E58" s="27">
        <v>106</v>
      </c>
      <c r="F58" s="25"/>
      <c r="G58" s="27"/>
      <c r="H58" s="14"/>
      <c r="I58" s="27" t="s">
        <v>960</v>
      </c>
      <c r="J58" s="25" t="s">
        <v>322</v>
      </c>
      <c r="K58" s="14"/>
      <c r="L58" s="14"/>
      <c r="M58" s="27" t="s">
        <v>961</v>
      </c>
      <c r="N58" s="25" t="s">
        <v>322</v>
      </c>
    </row>
    <row r="59" spans="1:14" x14ac:dyDescent="0.25">
      <c r="A59" s="12"/>
      <c r="B59" s="53" t="s">
        <v>962</v>
      </c>
      <c r="C59" s="15"/>
      <c r="D59" s="14"/>
      <c r="E59" s="27">
        <v>169</v>
      </c>
      <c r="F59" s="25"/>
      <c r="G59" s="14"/>
      <c r="H59" s="14"/>
      <c r="I59" s="27">
        <v>103</v>
      </c>
      <c r="J59" s="25"/>
      <c r="K59" s="14"/>
      <c r="L59" s="14"/>
      <c r="M59" s="27">
        <v>98</v>
      </c>
      <c r="N59" s="25"/>
    </row>
    <row r="60" spans="1:14" ht="26.25" x14ac:dyDescent="0.25">
      <c r="A60" s="12"/>
      <c r="B60" s="78" t="s">
        <v>963</v>
      </c>
      <c r="C60" s="20"/>
      <c r="D60" s="19"/>
      <c r="E60" s="71">
        <v>40</v>
      </c>
      <c r="F60" s="49"/>
      <c r="G60" s="19"/>
      <c r="H60" s="19"/>
      <c r="I60" s="71">
        <v>79</v>
      </c>
      <c r="J60" s="49"/>
      <c r="K60" s="20"/>
      <c r="L60" s="19"/>
      <c r="M60" s="71" t="s">
        <v>848</v>
      </c>
      <c r="N60" s="49" t="s">
        <v>322</v>
      </c>
    </row>
    <row r="61" spans="1:14" x14ac:dyDescent="0.25">
      <c r="A61" s="12"/>
      <c r="B61" s="78" t="s">
        <v>964</v>
      </c>
      <c r="C61" s="20"/>
      <c r="D61" s="19"/>
      <c r="E61" s="71"/>
      <c r="F61" s="49"/>
      <c r="G61" s="19"/>
      <c r="H61" s="19"/>
      <c r="I61" s="71"/>
      <c r="J61" s="49"/>
      <c r="K61" s="20"/>
      <c r="L61" s="19"/>
      <c r="M61" s="71"/>
      <c r="N61" s="49"/>
    </row>
    <row r="62" spans="1:14" x14ac:dyDescent="0.25">
      <c r="A62" s="12"/>
      <c r="B62" s="53" t="s">
        <v>965</v>
      </c>
      <c r="C62" s="15"/>
      <c r="D62" s="14"/>
      <c r="E62" s="27" t="s">
        <v>326</v>
      </c>
      <c r="F62" s="25"/>
      <c r="G62" s="14"/>
      <c r="H62" s="14"/>
      <c r="I62" s="27" t="s">
        <v>966</v>
      </c>
      <c r="J62" s="25" t="s">
        <v>322</v>
      </c>
      <c r="K62" s="15"/>
      <c r="L62" s="14"/>
      <c r="M62" s="27" t="s">
        <v>326</v>
      </c>
      <c r="N62" s="25"/>
    </row>
    <row r="63" spans="1:14" x14ac:dyDescent="0.25">
      <c r="A63" s="12"/>
      <c r="B63" s="53" t="s">
        <v>967</v>
      </c>
      <c r="C63" s="14"/>
      <c r="D63" s="14"/>
      <c r="E63" s="27" t="s">
        <v>326</v>
      </c>
      <c r="F63" s="25"/>
      <c r="G63" s="14"/>
      <c r="H63" s="14"/>
      <c r="I63" s="27" t="s">
        <v>968</v>
      </c>
      <c r="J63" s="25" t="s">
        <v>322</v>
      </c>
      <c r="K63" s="14"/>
      <c r="L63" s="14"/>
      <c r="M63" s="27">
        <v>14</v>
      </c>
      <c r="N63" s="25"/>
    </row>
    <row r="64" spans="1:14" ht="15.75" thickBot="1" x14ac:dyDescent="0.3">
      <c r="A64" s="12"/>
      <c r="B64" s="53" t="s">
        <v>192</v>
      </c>
      <c r="C64" s="15"/>
      <c r="D64" s="37"/>
      <c r="E64" s="39" t="s">
        <v>969</v>
      </c>
      <c r="F64" s="25" t="s">
        <v>322</v>
      </c>
      <c r="G64" s="14"/>
      <c r="H64" s="37"/>
      <c r="I64" s="39" t="s">
        <v>970</v>
      </c>
      <c r="J64" s="25" t="s">
        <v>322</v>
      </c>
      <c r="K64" s="14"/>
      <c r="L64" s="37"/>
      <c r="M64" s="39">
        <v>40</v>
      </c>
      <c r="N64" s="25"/>
    </row>
    <row r="65" spans="1:14" ht="27.75" thickTop="1" thickBot="1" x14ac:dyDescent="0.3">
      <c r="A65" s="12"/>
      <c r="B65" s="43" t="s">
        <v>971</v>
      </c>
      <c r="C65" s="14"/>
      <c r="D65" s="37"/>
      <c r="E65" s="39">
        <v>154</v>
      </c>
      <c r="F65" s="25"/>
      <c r="G65" s="14"/>
      <c r="H65" s="37"/>
      <c r="I65" s="39" t="s">
        <v>972</v>
      </c>
      <c r="J65" s="25" t="s">
        <v>322</v>
      </c>
      <c r="K65" s="14"/>
      <c r="L65" s="37"/>
      <c r="M65" s="39">
        <v>100</v>
      </c>
      <c r="N65" s="25"/>
    </row>
    <row r="66" spans="1:14" ht="15.75" thickTop="1" x14ac:dyDescent="0.25">
      <c r="A66" s="12"/>
      <c r="B66" s="15"/>
      <c r="C66" s="15"/>
      <c r="D66" s="14"/>
      <c r="E66" s="27"/>
      <c r="F66" s="25"/>
      <c r="G66" s="15"/>
      <c r="H66" s="14"/>
      <c r="I66" s="27"/>
      <c r="J66" s="25"/>
      <c r="K66" s="15"/>
      <c r="L66" s="14"/>
      <c r="M66" s="27"/>
      <c r="N66" s="25"/>
    </row>
    <row r="67" spans="1:14" x14ac:dyDescent="0.25">
      <c r="A67" s="12"/>
      <c r="B67" s="14" t="s">
        <v>973</v>
      </c>
      <c r="C67" s="15"/>
      <c r="D67" s="14"/>
      <c r="E67" s="27"/>
      <c r="F67" s="25"/>
      <c r="G67" s="15"/>
      <c r="H67" s="14"/>
      <c r="I67" s="27"/>
      <c r="J67" s="25"/>
      <c r="K67" s="15"/>
      <c r="L67" s="14"/>
      <c r="M67" s="27"/>
      <c r="N67" s="25"/>
    </row>
    <row r="68" spans="1:14" ht="26.25" x14ac:dyDescent="0.25">
      <c r="A68" s="12"/>
      <c r="B68" s="78" t="s">
        <v>974</v>
      </c>
      <c r="C68" s="19"/>
      <c r="D68" s="19"/>
      <c r="E68" s="74">
        <v>1474</v>
      </c>
      <c r="F68" s="49"/>
      <c r="G68" s="71"/>
      <c r="H68" s="19"/>
      <c r="I68" s="71">
        <v>888</v>
      </c>
      <c r="J68" s="49"/>
      <c r="K68" s="19"/>
      <c r="L68" s="19"/>
      <c r="M68" s="71">
        <v>742</v>
      </c>
      <c r="N68" s="49"/>
    </row>
    <row r="69" spans="1:14" x14ac:dyDescent="0.25">
      <c r="A69" s="12"/>
      <c r="B69" s="78" t="s">
        <v>975</v>
      </c>
      <c r="C69" s="19"/>
      <c r="D69" s="19"/>
      <c r="E69" s="74"/>
      <c r="F69" s="49"/>
      <c r="G69" s="71"/>
      <c r="H69" s="19"/>
      <c r="I69" s="71"/>
      <c r="J69" s="49"/>
      <c r="K69" s="19"/>
      <c r="L69" s="19"/>
      <c r="M69" s="71"/>
      <c r="N69" s="49"/>
    </row>
    <row r="70" spans="1:14" x14ac:dyDescent="0.25">
      <c r="A70" s="12"/>
      <c r="B70" s="53" t="s">
        <v>976</v>
      </c>
      <c r="C70" s="27"/>
      <c r="D70" s="14"/>
      <c r="E70" s="27" t="s">
        <v>977</v>
      </c>
      <c r="F70" s="25" t="s">
        <v>322</v>
      </c>
      <c r="G70" s="27"/>
      <c r="H70" s="14"/>
      <c r="I70" s="27" t="s">
        <v>978</v>
      </c>
      <c r="J70" s="25" t="s">
        <v>322</v>
      </c>
      <c r="K70" s="27"/>
      <c r="L70" s="14"/>
      <c r="M70" s="27" t="s">
        <v>979</v>
      </c>
      <c r="N70" s="25" t="s">
        <v>322</v>
      </c>
    </row>
    <row r="71" spans="1:14" x14ac:dyDescent="0.25">
      <c r="A71" s="12"/>
      <c r="B71" s="53" t="s">
        <v>980</v>
      </c>
      <c r="C71" s="14"/>
      <c r="D71" s="14"/>
      <c r="E71" s="27">
        <v>200</v>
      </c>
      <c r="F71" s="25"/>
      <c r="G71" s="27"/>
      <c r="H71" s="14"/>
      <c r="I71" s="35">
        <v>2806</v>
      </c>
      <c r="J71" s="25"/>
      <c r="K71" s="14"/>
      <c r="L71" s="14"/>
      <c r="M71" s="35">
        <v>3673</v>
      </c>
      <c r="N71" s="25"/>
    </row>
    <row r="72" spans="1:14" ht="27" thickBot="1" x14ac:dyDescent="0.3">
      <c r="A72" s="12"/>
      <c r="B72" s="53" t="s">
        <v>203</v>
      </c>
      <c r="C72" s="14"/>
      <c r="D72" s="37"/>
      <c r="E72" s="39">
        <v>115</v>
      </c>
      <c r="F72" s="25"/>
      <c r="G72" s="27"/>
      <c r="H72" s="37"/>
      <c r="I72" s="39">
        <v>109</v>
      </c>
      <c r="J72" s="25"/>
      <c r="K72" s="14"/>
      <c r="L72" s="37"/>
      <c r="M72" s="39">
        <v>105</v>
      </c>
      <c r="N72" s="25"/>
    </row>
    <row r="73" spans="1:14" ht="27.75" thickTop="1" thickBot="1" x14ac:dyDescent="0.3">
      <c r="A73" s="12"/>
      <c r="B73" s="43" t="s">
        <v>981</v>
      </c>
      <c r="C73" s="14"/>
      <c r="D73" s="37"/>
      <c r="E73" s="39" t="s">
        <v>982</v>
      </c>
      <c r="F73" s="25" t="s">
        <v>322</v>
      </c>
      <c r="G73" s="27"/>
      <c r="H73" s="37"/>
      <c r="I73" s="45">
        <v>2802</v>
      </c>
      <c r="J73" s="25"/>
      <c r="K73" s="14"/>
      <c r="L73" s="37"/>
      <c r="M73" s="45">
        <v>1230</v>
      </c>
      <c r="N73" s="25"/>
    </row>
    <row r="74" spans="1:14" ht="15.75" thickTop="1" x14ac:dyDescent="0.25">
      <c r="A74" s="12"/>
      <c r="B74" s="15"/>
      <c r="C74" s="15"/>
      <c r="D74" s="14"/>
      <c r="E74" s="27"/>
      <c r="F74" s="25"/>
      <c r="G74" s="15"/>
      <c r="H74" s="14"/>
      <c r="I74" s="27"/>
      <c r="J74" s="25"/>
      <c r="K74" s="15"/>
      <c r="L74" s="14"/>
      <c r="M74" s="27"/>
      <c r="N74" s="25"/>
    </row>
    <row r="75" spans="1:14" x14ac:dyDescent="0.25">
      <c r="A75" s="12"/>
      <c r="B75" s="14" t="s">
        <v>212</v>
      </c>
      <c r="C75" s="15"/>
      <c r="D75" s="14"/>
      <c r="E75" s="27"/>
      <c r="F75" s="25"/>
      <c r="G75" s="15"/>
      <c r="H75" s="14"/>
      <c r="I75" s="27"/>
      <c r="J75" s="25"/>
      <c r="K75" s="15"/>
      <c r="L75" s="14"/>
      <c r="M75" s="27"/>
      <c r="N75" s="25"/>
    </row>
    <row r="76" spans="1:14" ht="26.25" x14ac:dyDescent="0.25">
      <c r="A76" s="12"/>
      <c r="B76" s="53" t="s">
        <v>983</v>
      </c>
      <c r="C76" s="14"/>
      <c r="D76" s="14"/>
      <c r="E76" s="35">
        <v>34732</v>
      </c>
      <c r="F76" s="25"/>
      <c r="G76" s="15"/>
      <c r="H76" s="14"/>
      <c r="I76" s="27" t="s">
        <v>326</v>
      </c>
      <c r="J76" s="25"/>
      <c r="K76" s="14"/>
      <c r="L76" s="14"/>
      <c r="M76" s="27" t="s">
        <v>326</v>
      </c>
      <c r="N76" s="25"/>
    </row>
    <row r="77" spans="1:14" x14ac:dyDescent="0.25">
      <c r="A77" s="12"/>
      <c r="B77" s="53" t="s">
        <v>984</v>
      </c>
      <c r="C77" s="14"/>
      <c r="D77" s="14"/>
      <c r="E77" s="27" t="s">
        <v>985</v>
      </c>
      <c r="F77" s="25" t="s">
        <v>322</v>
      </c>
      <c r="G77" s="15"/>
      <c r="H77" s="14"/>
      <c r="I77" s="27" t="s">
        <v>986</v>
      </c>
      <c r="J77" s="25" t="s">
        <v>322</v>
      </c>
      <c r="K77" s="15"/>
      <c r="L77" s="14"/>
      <c r="M77" s="27" t="s">
        <v>326</v>
      </c>
      <c r="N77" s="25"/>
    </row>
    <row r="78" spans="1:14" ht="26.25" x14ac:dyDescent="0.25">
      <c r="A78" s="12"/>
      <c r="B78" s="53" t="s">
        <v>987</v>
      </c>
      <c r="C78" s="14"/>
      <c r="D78" s="14"/>
      <c r="E78" s="27">
        <v>100</v>
      </c>
      <c r="F78" s="25"/>
      <c r="G78" s="15"/>
      <c r="H78" s="14"/>
      <c r="I78" s="27" t="s">
        <v>326</v>
      </c>
      <c r="J78" s="25"/>
      <c r="K78" s="14"/>
      <c r="L78" s="14"/>
      <c r="M78" s="27" t="s">
        <v>326</v>
      </c>
      <c r="N78" s="25"/>
    </row>
    <row r="79" spans="1:14" ht="15.75" thickBot="1" x14ac:dyDescent="0.3">
      <c r="A79" s="12"/>
      <c r="B79" s="53" t="s">
        <v>219</v>
      </c>
      <c r="C79" s="15"/>
      <c r="D79" s="37"/>
      <c r="E79" s="39" t="s">
        <v>326</v>
      </c>
      <c r="F79" s="25"/>
      <c r="G79" s="27"/>
      <c r="H79" s="37"/>
      <c r="I79" s="39" t="s">
        <v>326</v>
      </c>
      <c r="J79" s="25"/>
      <c r="K79" s="27"/>
      <c r="L79" s="37"/>
      <c r="M79" s="39" t="s">
        <v>988</v>
      </c>
      <c r="N79" s="25" t="s">
        <v>322</v>
      </c>
    </row>
    <row r="80" spans="1:14" ht="27.75" thickTop="1" thickBot="1" x14ac:dyDescent="0.3">
      <c r="A80" s="12"/>
      <c r="B80" s="43" t="s">
        <v>989</v>
      </c>
      <c r="C80" s="15"/>
      <c r="D80" s="37"/>
      <c r="E80" s="45">
        <v>9832</v>
      </c>
      <c r="F80" s="25"/>
      <c r="G80" s="27"/>
      <c r="H80" s="37"/>
      <c r="I80" s="39" t="s">
        <v>986</v>
      </c>
      <c r="J80" s="25" t="s">
        <v>322</v>
      </c>
      <c r="K80" s="27"/>
      <c r="L80" s="37"/>
      <c r="M80" s="39" t="s">
        <v>988</v>
      </c>
      <c r="N80" s="25" t="s">
        <v>322</v>
      </c>
    </row>
    <row r="81" spans="1:14" ht="15.75" thickTop="1" x14ac:dyDescent="0.25">
      <c r="A81" s="12"/>
      <c r="B81" s="15"/>
      <c r="C81" s="15"/>
      <c r="D81" s="14"/>
      <c r="E81" s="27"/>
      <c r="F81" s="25"/>
      <c r="G81" s="15"/>
      <c r="H81" s="14"/>
      <c r="I81" s="27"/>
      <c r="J81" s="25"/>
      <c r="K81" s="15"/>
      <c r="L81" s="14"/>
      <c r="M81" s="27"/>
      <c r="N81" s="25"/>
    </row>
    <row r="82" spans="1:14" ht="26.25" x14ac:dyDescent="0.25">
      <c r="A82" s="12"/>
      <c r="B82" s="43" t="s">
        <v>990</v>
      </c>
      <c r="C82" s="14"/>
      <c r="D82" s="14"/>
      <c r="E82" s="35">
        <v>1476</v>
      </c>
      <c r="F82" s="25"/>
      <c r="G82" s="15"/>
      <c r="H82" s="14"/>
      <c r="I82" s="27" t="s">
        <v>991</v>
      </c>
      <c r="J82" s="25" t="s">
        <v>322</v>
      </c>
      <c r="K82" s="14"/>
      <c r="L82" s="14"/>
      <c r="M82" s="35">
        <v>1249</v>
      </c>
      <c r="N82" s="25"/>
    </row>
    <row r="83" spans="1:14" x14ac:dyDescent="0.25">
      <c r="A83" s="12"/>
      <c r="B83" s="15"/>
      <c r="C83" s="15"/>
      <c r="D83" s="14"/>
      <c r="E83" s="27"/>
      <c r="F83" s="25"/>
      <c r="G83" s="15"/>
      <c r="H83" s="14"/>
      <c r="I83" s="27"/>
      <c r="J83" s="25"/>
      <c r="K83" s="15"/>
      <c r="L83" s="14"/>
      <c r="M83" s="27"/>
      <c r="N83" s="25"/>
    </row>
    <row r="84" spans="1:14" ht="15.75" thickBot="1" x14ac:dyDescent="0.3">
      <c r="A84" s="12"/>
      <c r="B84" s="14" t="s">
        <v>992</v>
      </c>
      <c r="C84" s="14"/>
      <c r="D84" s="37"/>
      <c r="E84" s="39">
        <v>918</v>
      </c>
      <c r="F84" s="25"/>
      <c r="G84" s="15"/>
      <c r="H84" s="37"/>
      <c r="I84" s="45">
        <v>1799</v>
      </c>
      <c r="J84" s="25"/>
      <c r="K84" s="14"/>
      <c r="L84" s="37"/>
      <c r="M84" s="39">
        <v>550</v>
      </c>
      <c r="N84" s="25"/>
    </row>
    <row r="85" spans="1:14" ht="15.75" thickTop="1" x14ac:dyDescent="0.25">
      <c r="A85" s="12"/>
      <c r="B85" s="15"/>
      <c r="C85" s="15"/>
      <c r="D85" s="14"/>
      <c r="E85" s="27"/>
      <c r="F85" s="25"/>
      <c r="G85" s="15"/>
      <c r="H85" s="14"/>
      <c r="I85" s="27"/>
      <c r="J85" s="25"/>
      <c r="K85" s="15"/>
      <c r="L85" s="14"/>
      <c r="M85" s="27"/>
      <c r="N85" s="25"/>
    </row>
    <row r="86" spans="1:14" ht="15.75" thickBot="1" x14ac:dyDescent="0.3">
      <c r="A86" s="12"/>
      <c r="B86" s="14" t="s">
        <v>993</v>
      </c>
      <c r="C86" s="14"/>
      <c r="D86" s="29" t="s">
        <v>320</v>
      </c>
      <c r="E86" s="33">
        <v>2394</v>
      </c>
      <c r="F86" s="25"/>
      <c r="G86" s="15"/>
      <c r="H86" s="29" t="s">
        <v>320</v>
      </c>
      <c r="I86" s="31">
        <v>918</v>
      </c>
      <c r="J86" s="25"/>
      <c r="K86" s="14"/>
      <c r="L86" s="29" t="s">
        <v>320</v>
      </c>
      <c r="M86" s="33">
        <v>1799</v>
      </c>
      <c r="N86" s="25"/>
    </row>
  </sheetData>
  <mergeCells count="62">
    <mergeCell ref="B26:N26"/>
    <mergeCell ref="B27:N27"/>
    <mergeCell ref="B28:N28"/>
    <mergeCell ref="B49:N49"/>
    <mergeCell ref="B50:N50"/>
    <mergeCell ref="B51:N51"/>
    <mergeCell ref="A1:A2"/>
    <mergeCell ref="B1:N1"/>
    <mergeCell ref="B2:N2"/>
    <mergeCell ref="B3:N3"/>
    <mergeCell ref="A4:A86"/>
    <mergeCell ref="B4:N4"/>
    <mergeCell ref="B5:N5"/>
    <mergeCell ref="B6:N6"/>
    <mergeCell ref="B7:N7"/>
    <mergeCell ref="B8:N8"/>
    <mergeCell ref="I68:I69"/>
    <mergeCell ref="J68:J69"/>
    <mergeCell ref="K68:K69"/>
    <mergeCell ref="L68:L69"/>
    <mergeCell ref="M68:M69"/>
    <mergeCell ref="N68:N69"/>
    <mergeCell ref="C68:C69"/>
    <mergeCell ref="D68:D69"/>
    <mergeCell ref="E68:E69"/>
    <mergeCell ref="F68:F69"/>
    <mergeCell ref="G68:G69"/>
    <mergeCell ref="H68:H69"/>
    <mergeCell ref="I60:I61"/>
    <mergeCell ref="J60:J61"/>
    <mergeCell ref="K60:K61"/>
    <mergeCell ref="L60:L61"/>
    <mergeCell ref="M60:M61"/>
    <mergeCell ref="N60:N61"/>
    <mergeCell ref="C60:C61"/>
    <mergeCell ref="D60:D61"/>
    <mergeCell ref="E60:E61"/>
    <mergeCell ref="F60:F61"/>
    <mergeCell ref="G60:G61"/>
    <mergeCell ref="H60:H61"/>
    <mergeCell ref="D52:M52"/>
    <mergeCell ref="D53:E53"/>
    <mergeCell ref="H53:I53"/>
    <mergeCell ref="L53:M53"/>
    <mergeCell ref="D54:M54"/>
    <mergeCell ref="D55:E55"/>
    <mergeCell ref="H55:I55"/>
    <mergeCell ref="L55:M55"/>
    <mergeCell ref="D29:M29"/>
    <mergeCell ref="D30:E30"/>
    <mergeCell ref="H30:I30"/>
    <mergeCell ref="L30:M30"/>
    <mergeCell ref="D31:M31"/>
    <mergeCell ref="D32:E32"/>
    <mergeCell ref="H32:I32"/>
    <mergeCell ref="L32:M32"/>
    <mergeCell ref="D9:I9"/>
    <mergeCell ref="D10:E10"/>
    <mergeCell ref="H10:I10"/>
    <mergeCell ref="D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994</v>
      </c>
      <c r="B1" s="9" t="s">
        <v>2</v>
      </c>
      <c r="C1" s="9"/>
      <c r="D1" s="9"/>
    </row>
    <row r="2" spans="1:4" ht="15" customHeight="1" x14ac:dyDescent="0.25">
      <c r="A2" s="9"/>
      <c r="B2" s="9" t="s">
        <v>3</v>
      </c>
      <c r="C2" s="9"/>
      <c r="D2" s="9"/>
    </row>
    <row r="3" spans="1:4" ht="30" x14ac:dyDescent="0.25">
      <c r="A3" s="3" t="s">
        <v>246</v>
      </c>
      <c r="B3" s="11" t="s">
        <v>7</v>
      </c>
      <c r="C3" s="11"/>
      <c r="D3" s="11"/>
    </row>
    <row r="4" spans="1:4" ht="15" customHeight="1" x14ac:dyDescent="0.25">
      <c r="A4" s="12" t="s">
        <v>995</v>
      </c>
      <c r="B4" s="11" t="s">
        <v>7</v>
      </c>
      <c r="C4" s="11"/>
      <c r="D4" s="11"/>
    </row>
    <row r="5" spans="1:4" ht="89.25" customHeight="1" x14ac:dyDescent="0.25">
      <c r="A5" s="12"/>
      <c r="B5" s="21" t="s">
        <v>996</v>
      </c>
      <c r="C5" s="21"/>
      <c r="D5" s="21"/>
    </row>
    <row r="6" spans="1:4" ht="15" customHeight="1" x14ac:dyDescent="0.25">
      <c r="A6" s="12" t="s">
        <v>997</v>
      </c>
      <c r="B6" s="11" t="s">
        <v>7</v>
      </c>
      <c r="C6" s="11"/>
      <c r="D6" s="11"/>
    </row>
    <row r="7" spans="1:4" ht="165.75" customHeight="1" x14ac:dyDescent="0.25">
      <c r="A7" s="12"/>
      <c r="B7" s="21" t="s">
        <v>998</v>
      </c>
      <c r="C7" s="21"/>
      <c r="D7" s="21"/>
    </row>
    <row r="8" spans="1:4" ht="15" customHeight="1" x14ac:dyDescent="0.25">
      <c r="A8" s="12" t="s">
        <v>999</v>
      </c>
      <c r="B8" s="11" t="s">
        <v>7</v>
      </c>
      <c r="C8" s="11"/>
      <c r="D8" s="11"/>
    </row>
    <row r="9" spans="1:4" ht="114.75" customHeight="1" x14ac:dyDescent="0.25">
      <c r="A9" s="12"/>
      <c r="B9" s="21" t="s">
        <v>1000</v>
      </c>
      <c r="C9" s="21"/>
      <c r="D9" s="21"/>
    </row>
    <row r="10" spans="1:4" ht="15" customHeight="1" x14ac:dyDescent="0.25">
      <c r="A10" s="12" t="s">
        <v>40</v>
      </c>
      <c r="B10" s="11" t="s">
        <v>7</v>
      </c>
      <c r="C10" s="11"/>
      <c r="D10" s="11"/>
    </row>
    <row r="11" spans="1:4" ht="38.25" customHeight="1" x14ac:dyDescent="0.25">
      <c r="A11" s="12"/>
      <c r="B11" s="20" t="s">
        <v>251</v>
      </c>
      <c r="C11" s="20"/>
      <c r="D11" s="20"/>
    </row>
    <row r="12" spans="1:4" x14ac:dyDescent="0.25">
      <c r="A12" s="12"/>
      <c r="B12" s="11"/>
      <c r="C12" s="11"/>
      <c r="D12" s="11"/>
    </row>
    <row r="13" spans="1:4" ht="63.75" customHeight="1" x14ac:dyDescent="0.25">
      <c r="A13" s="12"/>
      <c r="B13" s="20" t="s">
        <v>252</v>
      </c>
      <c r="C13" s="20"/>
      <c r="D13" s="20"/>
    </row>
    <row r="14" spans="1:4" ht="15" customHeight="1" x14ac:dyDescent="0.25">
      <c r="A14" s="12"/>
      <c r="B14" s="11" t="s">
        <v>242</v>
      </c>
      <c r="C14" s="11"/>
      <c r="D14" s="11"/>
    </row>
    <row r="15" spans="1:4" ht="89.25" customHeight="1" x14ac:dyDescent="0.25">
      <c r="A15" s="12"/>
      <c r="B15" s="20" t="s">
        <v>253</v>
      </c>
      <c r="C15" s="20"/>
      <c r="D15" s="20"/>
    </row>
    <row r="16" spans="1:4" ht="15" customHeight="1" x14ac:dyDescent="0.25">
      <c r="A16" s="12" t="s">
        <v>340</v>
      </c>
      <c r="B16" s="11" t="s">
        <v>7</v>
      </c>
      <c r="C16" s="11"/>
      <c r="D16" s="11"/>
    </row>
    <row r="17" spans="1:4" ht="267.75" customHeight="1" x14ac:dyDescent="0.25">
      <c r="A17" s="12"/>
      <c r="B17" s="20" t="s">
        <v>254</v>
      </c>
      <c r="C17" s="20"/>
      <c r="D17" s="20"/>
    </row>
    <row r="18" spans="1:4" x14ac:dyDescent="0.25">
      <c r="A18" s="12"/>
      <c r="B18" s="11"/>
      <c r="C18" s="11"/>
      <c r="D18" s="11"/>
    </row>
    <row r="19" spans="1:4" ht="293.25" customHeight="1" x14ac:dyDescent="0.25">
      <c r="A19" s="12"/>
      <c r="B19" s="20" t="s">
        <v>255</v>
      </c>
      <c r="C19" s="20"/>
      <c r="D19" s="20"/>
    </row>
    <row r="20" spans="1:4" ht="15" customHeight="1" x14ac:dyDescent="0.25">
      <c r="A20" s="12" t="s">
        <v>1001</v>
      </c>
      <c r="B20" s="11" t="s">
        <v>7</v>
      </c>
      <c r="C20" s="11"/>
      <c r="D20" s="11"/>
    </row>
    <row r="21" spans="1:4" ht="102" customHeight="1" x14ac:dyDescent="0.25">
      <c r="A21" s="12"/>
      <c r="B21" s="20" t="s">
        <v>256</v>
      </c>
      <c r="C21" s="20"/>
      <c r="D21" s="20"/>
    </row>
    <row r="22" spans="1:4" x14ac:dyDescent="0.25">
      <c r="A22" s="12"/>
      <c r="B22" s="11"/>
      <c r="C22" s="11"/>
      <c r="D22" s="11"/>
    </row>
    <row r="23" spans="1:4" ht="102" customHeight="1" x14ac:dyDescent="0.25">
      <c r="A23" s="12"/>
      <c r="B23" s="20" t="s">
        <v>257</v>
      </c>
      <c r="C23" s="20"/>
      <c r="D23" s="20"/>
    </row>
    <row r="24" spans="1:4" x14ac:dyDescent="0.25">
      <c r="A24" s="12"/>
      <c r="B24" s="11"/>
      <c r="C24" s="11"/>
      <c r="D24" s="11"/>
    </row>
    <row r="25" spans="1:4" ht="216.75" customHeight="1" x14ac:dyDescent="0.25">
      <c r="A25" s="12"/>
      <c r="B25" s="20" t="s">
        <v>258</v>
      </c>
      <c r="C25" s="20"/>
      <c r="D25" s="20"/>
    </row>
    <row r="26" spans="1:4" ht="15" customHeight="1" x14ac:dyDescent="0.25">
      <c r="A26" s="12"/>
      <c r="B26" s="11" t="s">
        <v>242</v>
      </c>
      <c r="C26" s="11"/>
      <c r="D26" s="11"/>
    </row>
    <row r="27" spans="1:4" ht="255" customHeight="1" x14ac:dyDescent="0.25">
      <c r="A27" s="12"/>
      <c r="B27" s="20" t="s">
        <v>259</v>
      </c>
      <c r="C27" s="20"/>
      <c r="D27" s="20"/>
    </row>
    <row r="28" spans="1:4" x14ac:dyDescent="0.25">
      <c r="A28" s="12"/>
      <c r="B28" s="11"/>
      <c r="C28" s="11"/>
      <c r="D28" s="11"/>
    </row>
    <row r="29" spans="1:4" ht="89.25" customHeight="1" x14ac:dyDescent="0.25">
      <c r="A29" s="12"/>
      <c r="B29" s="20" t="s">
        <v>260</v>
      </c>
      <c r="C29" s="20"/>
      <c r="D29" s="20"/>
    </row>
    <row r="30" spans="1:4" ht="15" customHeight="1" x14ac:dyDescent="0.25">
      <c r="A30" s="12" t="s">
        <v>1002</v>
      </c>
      <c r="B30" s="11" t="s">
        <v>7</v>
      </c>
      <c r="C30" s="11"/>
      <c r="D30" s="11"/>
    </row>
    <row r="31" spans="1:4" ht="178.5" customHeight="1" x14ac:dyDescent="0.25">
      <c r="A31" s="12"/>
      <c r="B31" s="21" t="s">
        <v>261</v>
      </c>
      <c r="C31" s="21"/>
      <c r="D31" s="21"/>
    </row>
    <row r="32" spans="1:4" ht="15" customHeight="1" x14ac:dyDescent="0.25">
      <c r="A32" s="12" t="s">
        <v>1003</v>
      </c>
      <c r="B32" s="11" t="s">
        <v>7</v>
      </c>
      <c r="C32" s="11"/>
      <c r="D32" s="11"/>
    </row>
    <row r="33" spans="1:4" ht="293.25" customHeight="1" x14ac:dyDescent="0.25">
      <c r="A33" s="12"/>
      <c r="B33" s="20" t="s">
        <v>262</v>
      </c>
      <c r="C33" s="20"/>
      <c r="D33" s="20"/>
    </row>
    <row r="34" spans="1:4" x14ac:dyDescent="0.25">
      <c r="A34" s="12"/>
      <c r="B34" s="11"/>
      <c r="C34" s="11"/>
      <c r="D34" s="11"/>
    </row>
    <row r="35" spans="1:4" ht="140.25" customHeight="1" x14ac:dyDescent="0.25">
      <c r="A35" s="12"/>
      <c r="B35" s="20" t="s">
        <v>263</v>
      </c>
      <c r="C35" s="20"/>
      <c r="D35" s="20"/>
    </row>
    <row r="36" spans="1:4" ht="15" customHeight="1" x14ac:dyDescent="0.25">
      <c r="A36" s="12"/>
      <c r="B36" s="11" t="s">
        <v>242</v>
      </c>
      <c r="C36" s="11"/>
      <c r="D36" s="11"/>
    </row>
    <row r="37" spans="1:4" ht="140.25" customHeight="1" x14ac:dyDescent="0.25">
      <c r="A37" s="12"/>
      <c r="B37" s="20" t="s">
        <v>264</v>
      </c>
      <c r="C37" s="20"/>
      <c r="D37" s="20"/>
    </row>
    <row r="38" spans="1:4" x14ac:dyDescent="0.25">
      <c r="A38" s="12"/>
      <c r="B38" s="11"/>
      <c r="C38" s="11"/>
      <c r="D38" s="11"/>
    </row>
    <row r="39" spans="1:4" x14ac:dyDescent="0.25">
      <c r="A39" s="12"/>
      <c r="B39" s="16"/>
      <c r="C39" s="16"/>
      <c r="D39" s="16"/>
    </row>
    <row r="40" spans="1:4" ht="51" x14ac:dyDescent="0.25">
      <c r="A40" s="12"/>
      <c r="B40" s="16"/>
      <c r="C40" s="17">
        <v>1</v>
      </c>
      <c r="D40" s="18" t="s">
        <v>265</v>
      </c>
    </row>
    <row r="41" spans="1:4" ht="63.75" x14ac:dyDescent="0.25">
      <c r="A41" s="12"/>
      <c r="B41" s="16"/>
      <c r="C41" s="17">
        <v>2</v>
      </c>
      <c r="D41" s="18" t="s">
        <v>266</v>
      </c>
    </row>
    <row r="42" spans="1:4" ht="25.5" x14ac:dyDescent="0.25">
      <c r="A42" s="12"/>
      <c r="B42" s="16"/>
      <c r="C42" s="17">
        <v>3</v>
      </c>
      <c r="D42" s="18" t="s">
        <v>267</v>
      </c>
    </row>
    <row r="43" spans="1:4" ht="25.5" x14ac:dyDescent="0.25">
      <c r="A43" s="12"/>
      <c r="B43" s="16"/>
      <c r="C43" s="17">
        <v>4</v>
      </c>
      <c r="D43" s="18" t="s">
        <v>268</v>
      </c>
    </row>
    <row r="44" spans="1:4" ht="38.25" x14ac:dyDescent="0.25">
      <c r="A44" s="12"/>
      <c r="B44" s="16"/>
      <c r="C44" s="17">
        <v>5</v>
      </c>
      <c r="D44" s="18" t="s">
        <v>269</v>
      </c>
    </row>
    <row r="45" spans="1:4" ht="38.25" x14ac:dyDescent="0.25">
      <c r="A45" s="12"/>
      <c r="B45" s="16"/>
      <c r="C45" s="17">
        <v>6</v>
      </c>
      <c r="D45" s="18" t="s">
        <v>270</v>
      </c>
    </row>
    <row r="46" spans="1:4" ht="38.25" x14ac:dyDescent="0.25">
      <c r="A46" s="12"/>
      <c r="B46" s="16"/>
      <c r="C46" s="17">
        <v>7</v>
      </c>
      <c r="D46" s="18" t="s">
        <v>271</v>
      </c>
    </row>
    <row r="47" spans="1:4" x14ac:dyDescent="0.25">
      <c r="A47" s="12"/>
      <c r="B47" s="16"/>
      <c r="C47" s="17">
        <v>8</v>
      </c>
      <c r="D47" s="18" t="s">
        <v>272</v>
      </c>
    </row>
    <row r="48" spans="1:4" x14ac:dyDescent="0.25">
      <c r="A48" s="12"/>
      <c r="B48" s="11"/>
      <c r="C48" s="11"/>
      <c r="D48" s="11"/>
    </row>
    <row r="49" spans="1:4" ht="127.5" customHeight="1" x14ac:dyDescent="0.25">
      <c r="A49" s="12"/>
      <c r="B49" s="20" t="s">
        <v>273</v>
      </c>
      <c r="C49" s="20"/>
      <c r="D49" s="20"/>
    </row>
    <row r="50" spans="1:4" x14ac:dyDescent="0.25">
      <c r="A50" s="12"/>
      <c r="B50" s="11"/>
      <c r="C50" s="11"/>
      <c r="D50" s="11"/>
    </row>
    <row r="51" spans="1:4" ht="76.5" customHeight="1" x14ac:dyDescent="0.25">
      <c r="A51" s="12"/>
      <c r="B51" s="20" t="s">
        <v>274</v>
      </c>
      <c r="C51" s="20"/>
      <c r="D51" s="20"/>
    </row>
    <row r="52" spans="1:4" x14ac:dyDescent="0.25">
      <c r="A52" s="12"/>
      <c r="B52" s="11"/>
      <c r="C52" s="11"/>
      <c r="D52" s="11"/>
    </row>
    <row r="53" spans="1:4" ht="318.75" customHeight="1" x14ac:dyDescent="0.25">
      <c r="A53" s="12"/>
      <c r="B53" s="20" t="s">
        <v>275</v>
      </c>
      <c r="C53" s="20"/>
      <c r="D53" s="20"/>
    </row>
    <row r="54" spans="1:4" x14ac:dyDescent="0.25">
      <c r="A54" s="12"/>
      <c r="B54" s="11"/>
      <c r="C54" s="11"/>
      <c r="D54" s="11"/>
    </row>
    <row r="55" spans="1:4" ht="89.25" customHeight="1" x14ac:dyDescent="0.25">
      <c r="A55" s="12"/>
      <c r="B55" s="20" t="s">
        <v>276</v>
      </c>
      <c r="C55" s="20"/>
      <c r="D55" s="20"/>
    </row>
    <row r="56" spans="1:4" ht="15" customHeight="1" x14ac:dyDescent="0.25">
      <c r="A56" s="12"/>
      <c r="B56" s="11" t="s">
        <v>242</v>
      </c>
      <c r="C56" s="11"/>
      <c r="D56" s="11"/>
    </row>
    <row r="57" spans="1:4" ht="127.5" customHeight="1" x14ac:dyDescent="0.25">
      <c r="A57" s="12"/>
      <c r="B57" s="20" t="s">
        <v>277</v>
      </c>
      <c r="C57" s="20"/>
      <c r="D57" s="20"/>
    </row>
    <row r="58" spans="1:4" x14ac:dyDescent="0.25">
      <c r="A58" s="12"/>
      <c r="B58" s="11"/>
      <c r="C58" s="11"/>
      <c r="D58" s="11"/>
    </row>
    <row r="59" spans="1:4" ht="204" customHeight="1" x14ac:dyDescent="0.25">
      <c r="A59" s="12"/>
      <c r="B59" s="20" t="s">
        <v>278</v>
      </c>
      <c r="C59" s="20"/>
      <c r="D59" s="20"/>
    </row>
    <row r="60" spans="1:4" x14ac:dyDescent="0.25">
      <c r="A60" s="12"/>
      <c r="B60" s="11"/>
      <c r="C60" s="11"/>
      <c r="D60" s="11"/>
    </row>
    <row r="61" spans="1:4" ht="102" customHeight="1" x14ac:dyDescent="0.25">
      <c r="A61" s="12"/>
      <c r="B61" s="20" t="s">
        <v>279</v>
      </c>
      <c r="C61" s="20"/>
      <c r="D61" s="20"/>
    </row>
    <row r="62" spans="1:4" x14ac:dyDescent="0.25">
      <c r="A62" s="12"/>
      <c r="B62" s="11"/>
      <c r="C62" s="11"/>
      <c r="D62" s="11"/>
    </row>
    <row r="63" spans="1:4" ht="229.5" customHeight="1" x14ac:dyDescent="0.25">
      <c r="A63" s="12"/>
      <c r="B63" s="20" t="s">
        <v>280</v>
      </c>
      <c r="C63" s="20"/>
      <c r="D63" s="20"/>
    </row>
    <row r="64" spans="1:4" x14ac:dyDescent="0.25">
      <c r="A64" s="12"/>
      <c r="B64" s="11"/>
      <c r="C64" s="11"/>
      <c r="D64" s="11"/>
    </row>
    <row r="65" spans="1:4" ht="178.5" customHeight="1" x14ac:dyDescent="0.25">
      <c r="A65" s="12"/>
      <c r="B65" s="20" t="s">
        <v>281</v>
      </c>
      <c r="C65" s="20"/>
      <c r="D65" s="20"/>
    </row>
    <row r="66" spans="1:4" x14ac:dyDescent="0.25">
      <c r="A66" s="12"/>
      <c r="B66" s="11"/>
      <c r="C66" s="11"/>
      <c r="D66" s="11"/>
    </row>
    <row r="67" spans="1:4" ht="127.5" customHeight="1" x14ac:dyDescent="0.25">
      <c r="A67" s="12"/>
      <c r="B67" s="20" t="s">
        <v>282</v>
      </c>
      <c r="C67" s="20"/>
      <c r="D67" s="20"/>
    </row>
    <row r="68" spans="1:4" ht="15" customHeight="1" x14ac:dyDescent="0.25">
      <c r="A68" s="12"/>
      <c r="B68" s="11" t="s">
        <v>242</v>
      </c>
      <c r="C68" s="11"/>
      <c r="D68" s="11"/>
    </row>
    <row r="69" spans="1:4" ht="178.5" customHeight="1" x14ac:dyDescent="0.25">
      <c r="A69" s="12"/>
      <c r="B69" s="20" t="s">
        <v>283</v>
      </c>
      <c r="C69" s="20"/>
      <c r="D69" s="20"/>
    </row>
    <row r="70" spans="1:4" x14ac:dyDescent="0.25">
      <c r="A70" s="12"/>
      <c r="B70" s="11"/>
      <c r="C70" s="11"/>
      <c r="D70" s="11"/>
    </row>
    <row r="71" spans="1:4" ht="165.75" customHeight="1" x14ac:dyDescent="0.25">
      <c r="A71" s="12"/>
      <c r="B71" s="20" t="s">
        <v>284</v>
      </c>
      <c r="C71" s="20"/>
      <c r="D71" s="20"/>
    </row>
    <row r="72" spans="1:4" x14ac:dyDescent="0.25">
      <c r="A72" s="12"/>
      <c r="B72" s="11"/>
      <c r="C72" s="11"/>
      <c r="D72" s="11"/>
    </row>
    <row r="73" spans="1:4" ht="63.75" customHeight="1" x14ac:dyDescent="0.25">
      <c r="A73" s="12"/>
      <c r="B73" s="20" t="s">
        <v>285</v>
      </c>
      <c r="C73" s="20"/>
      <c r="D73" s="20"/>
    </row>
    <row r="74" spans="1:4" x14ac:dyDescent="0.25">
      <c r="A74" s="12"/>
      <c r="B74" s="11"/>
      <c r="C74" s="11"/>
      <c r="D74" s="11"/>
    </row>
    <row r="75" spans="1:4" ht="102" customHeight="1" x14ac:dyDescent="0.25">
      <c r="A75" s="12"/>
      <c r="B75" s="20" t="s">
        <v>286</v>
      </c>
      <c r="C75" s="20"/>
      <c r="D75" s="20"/>
    </row>
    <row r="76" spans="1:4" x14ac:dyDescent="0.25">
      <c r="A76" s="12"/>
      <c r="B76" s="11"/>
      <c r="C76" s="11"/>
      <c r="D76" s="11"/>
    </row>
    <row r="77" spans="1:4" ht="178.5" customHeight="1" x14ac:dyDescent="0.25">
      <c r="A77" s="12"/>
      <c r="B77" s="20" t="s">
        <v>287</v>
      </c>
      <c r="C77" s="20"/>
      <c r="D77" s="20"/>
    </row>
    <row r="78" spans="1:4" x14ac:dyDescent="0.25">
      <c r="A78" s="12"/>
      <c r="B78" s="11"/>
      <c r="C78" s="11"/>
      <c r="D78" s="11"/>
    </row>
    <row r="79" spans="1:4" ht="51" customHeight="1" x14ac:dyDescent="0.25">
      <c r="A79" s="12"/>
      <c r="B79" s="20" t="s">
        <v>288</v>
      </c>
      <c r="C79" s="20"/>
      <c r="D79" s="20"/>
    </row>
    <row r="80" spans="1:4" x14ac:dyDescent="0.25">
      <c r="A80" s="12"/>
      <c r="B80" s="11"/>
      <c r="C80" s="11"/>
      <c r="D80" s="11"/>
    </row>
    <row r="81" spans="1:4" ht="140.25" customHeight="1" x14ac:dyDescent="0.25">
      <c r="A81" s="12"/>
      <c r="B81" s="20" t="s">
        <v>289</v>
      </c>
      <c r="C81" s="20"/>
      <c r="D81" s="20"/>
    </row>
    <row r="82" spans="1:4" x14ac:dyDescent="0.25">
      <c r="A82" s="12"/>
      <c r="B82" s="11"/>
      <c r="C82" s="11"/>
      <c r="D82" s="11"/>
    </row>
    <row r="83" spans="1:4" ht="89.25" customHeight="1" x14ac:dyDescent="0.25">
      <c r="A83" s="12"/>
      <c r="B83" s="20" t="s">
        <v>290</v>
      </c>
      <c r="C83" s="20"/>
      <c r="D83" s="20"/>
    </row>
    <row r="84" spans="1:4" ht="15" customHeight="1" x14ac:dyDescent="0.25">
      <c r="A84" s="12" t="s">
        <v>1004</v>
      </c>
      <c r="B84" s="11" t="s">
        <v>7</v>
      </c>
      <c r="C84" s="11"/>
      <c r="D84" s="11"/>
    </row>
    <row r="85" spans="1:4" ht="153" customHeight="1" x14ac:dyDescent="0.25">
      <c r="A85" s="12"/>
      <c r="B85" s="20" t="s">
        <v>291</v>
      </c>
      <c r="C85" s="20"/>
      <c r="D85" s="20"/>
    </row>
    <row r="86" spans="1:4" x14ac:dyDescent="0.25">
      <c r="A86" s="12"/>
      <c r="B86" s="11"/>
      <c r="C86" s="11"/>
      <c r="D86" s="11"/>
    </row>
    <row r="87" spans="1:4" ht="114.75" customHeight="1" x14ac:dyDescent="0.25">
      <c r="A87" s="12"/>
      <c r="B87" s="20" t="s">
        <v>292</v>
      </c>
      <c r="C87" s="20"/>
      <c r="D87" s="20"/>
    </row>
    <row r="88" spans="1:4" ht="15" customHeight="1" x14ac:dyDescent="0.25">
      <c r="A88" s="12" t="s">
        <v>1005</v>
      </c>
      <c r="B88" s="11" t="s">
        <v>7</v>
      </c>
      <c r="C88" s="11"/>
      <c r="D88" s="11"/>
    </row>
    <row r="89" spans="1:4" ht="270" customHeight="1" x14ac:dyDescent="0.25">
      <c r="A89" s="12"/>
      <c r="B89" s="11" t="s">
        <v>293</v>
      </c>
      <c r="C89" s="11"/>
      <c r="D89" s="11"/>
    </row>
    <row r="90" spans="1:4" x14ac:dyDescent="0.25">
      <c r="A90" s="12"/>
      <c r="B90" s="11"/>
      <c r="C90" s="11"/>
      <c r="D90" s="11"/>
    </row>
    <row r="91" spans="1:4" ht="165" customHeight="1" x14ac:dyDescent="0.25">
      <c r="A91" s="12"/>
      <c r="B91" s="11" t="s">
        <v>294</v>
      </c>
      <c r="C91" s="11"/>
      <c r="D91" s="11"/>
    </row>
    <row r="92" spans="1:4" ht="15" customHeight="1" x14ac:dyDescent="0.25">
      <c r="A92" s="12" t="s">
        <v>1006</v>
      </c>
      <c r="B92" s="11" t="s">
        <v>7</v>
      </c>
      <c r="C92" s="11"/>
      <c r="D92" s="11"/>
    </row>
    <row r="93" spans="1:4" ht="102" customHeight="1" x14ac:dyDescent="0.25">
      <c r="A93" s="12"/>
      <c r="B93" s="21" t="s">
        <v>1007</v>
      </c>
      <c r="C93" s="21"/>
      <c r="D93" s="21"/>
    </row>
    <row r="94" spans="1:4" ht="15" customHeight="1" x14ac:dyDescent="0.25">
      <c r="A94" s="12" t="s">
        <v>1008</v>
      </c>
      <c r="B94" s="11" t="s">
        <v>7</v>
      </c>
      <c r="C94" s="11"/>
      <c r="D94" s="11"/>
    </row>
    <row r="95" spans="1:4" ht="63.75" customHeight="1" x14ac:dyDescent="0.25">
      <c r="A95" s="12"/>
      <c r="B95" s="20" t="s">
        <v>296</v>
      </c>
      <c r="C95" s="20"/>
      <c r="D95" s="20"/>
    </row>
    <row r="96" spans="1:4" x14ac:dyDescent="0.25">
      <c r="A96" s="12"/>
      <c r="B96" s="11"/>
      <c r="C96" s="11"/>
      <c r="D96" s="11"/>
    </row>
    <row r="97" spans="1:4" ht="165.75" customHeight="1" x14ac:dyDescent="0.25">
      <c r="A97" s="12"/>
      <c r="B97" s="20" t="s">
        <v>297</v>
      </c>
      <c r="C97" s="20"/>
      <c r="D97" s="20"/>
    </row>
    <row r="98" spans="1:4" ht="15" customHeight="1" x14ac:dyDescent="0.25">
      <c r="A98" s="12"/>
      <c r="B98" s="11" t="s">
        <v>242</v>
      </c>
      <c r="C98" s="11"/>
      <c r="D98" s="11"/>
    </row>
    <row r="99" spans="1:4" ht="63.75" customHeight="1" x14ac:dyDescent="0.25">
      <c r="A99" s="12"/>
      <c r="B99" s="20" t="s">
        <v>298</v>
      </c>
      <c r="C99" s="20"/>
      <c r="D99" s="20"/>
    </row>
    <row r="100" spans="1:4" ht="15" customHeight="1" x14ac:dyDescent="0.25">
      <c r="A100" s="12" t="s">
        <v>618</v>
      </c>
      <c r="B100" s="11" t="s">
        <v>7</v>
      </c>
      <c r="C100" s="11"/>
      <c r="D100" s="11"/>
    </row>
    <row r="101" spans="1:4" ht="135" customHeight="1" x14ac:dyDescent="0.25">
      <c r="A101" s="12"/>
      <c r="B101" s="11" t="s">
        <v>299</v>
      </c>
      <c r="C101" s="11"/>
      <c r="D101" s="11"/>
    </row>
    <row r="102" spans="1:4" ht="15" customHeight="1" x14ac:dyDescent="0.25">
      <c r="A102" s="12" t="s">
        <v>1009</v>
      </c>
      <c r="B102" s="11" t="s">
        <v>7</v>
      </c>
      <c r="C102" s="11"/>
      <c r="D102" s="11"/>
    </row>
    <row r="103" spans="1:4" ht="114.75" customHeight="1" x14ac:dyDescent="0.25">
      <c r="A103" s="12"/>
      <c r="B103" s="21" t="s">
        <v>1010</v>
      </c>
      <c r="C103" s="21"/>
      <c r="D103" s="21"/>
    </row>
    <row r="104" spans="1:4" ht="15" customHeight="1" x14ac:dyDescent="0.25">
      <c r="A104" s="12" t="s">
        <v>1011</v>
      </c>
      <c r="B104" s="11" t="s">
        <v>7</v>
      </c>
      <c r="C104" s="11"/>
      <c r="D104" s="11"/>
    </row>
    <row r="105" spans="1:4" ht="102" customHeight="1" x14ac:dyDescent="0.25">
      <c r="A105" s="12"/>
      <c r="B105" s="21" t="s">
        <v>301</v>
      </c>
      <c r="C105" s="21"/>
      <c r="D105" s="21"/>
    </row>
    <row r="106" spans="1:4" ht="15" customHeight="1" x14ac:dyDescent="0.25">
      <c r="A106" s="12" t="s">
        <v>1012</v>
      </c>
      <c r="B106" s="11" t="s">
        <v>7</v>
      </c>
      <c r="C106" s="11"/>
      <c r="D106" s="11"/>
    </row>
    <row r="107" spans="1:4" ht="114.75" customHeight="1" x14ac:dyDescent="0.25">
      <c r="A107" s="12"/>
      <c r="B107" s="20" t="s">
        <v>302</v>
      </c>
      <c r="C107" s="20"/>
      <c r="D107" s="20"/>
    </row>
    <row r="108" spans="1:4" x14ac:dyDescent="0.25">
      <c r="A108" s="12"/>
      <c r="B108" s="11"/>
      <c r="C108" s="11"/>
      <c r="D108" s="11"/>
    </row>
    <row r="109" spans="1:4" ht="102" customHeight="1" x14ac:dyDescent="0.25">
      <c r="A109" s="12"/>
      <c r="B109" s="20" t="s">
        <v>303</v>
      </c>
      <c r="C109" s="20"/>
      <c r="D109" s="20"/>
    </row>
    <row r="110" spans="1:4" ht="15" customHeight="1" x14ac:dyDescent="0.25">
      <c r="A110" s="12" t="s">
        <v>1013</v>
      </c>
      <c r="B110" s="11" t="s">
        <v>7</v>
      </c>
      <c r="C110" s="11"/>
      <c r="D110" s="11"/>
    </row>
    <row r="111" spans="1:4" ht="25.5" customHeight="1" x14ac:dyDescent="0.25">
      <c r="A111" s="12"/>
      <c r="B111" s="21" t="s">
        <v>304</v>
      </c>
      <c r="C111" s="21"/>
      <c r="D111" s="21"/>
    </row>
    <row r="112" spans="1:4" ht="15" customHeight="1" x14ac:dyDescent="0.25">
      <c r="A112" s="12" t="s">
        <v>782</v>
      </c>
      <c r="B112" s="11" t="s">
        <v>7</v>
      </c>
      <c r="C112" s="11"/>
      <c r="D112" s="11"/>
    </row>
    <row r="113" spans="1:4" ht="216.75" customHeight="1" x14ac:dyDescent="0.25">
      <c r="A113" s="12"/>
      <c r="B113" s="20" t="s">
        <v>305</v>
      </c>
      <c r="C113" s="20"/>
      <c r="D113" s="20"/>
    </row>
    <row r="114" spans="1:4" x14ac:dyDescent="0.25">
      <c r="A114" s="12"/>
      <c r="B114" s="11"/>
      <c r="C114" s="11"/>
      <c r="D114" s="11"/>
    </row>
    <row r="115" spans="1:4" ht="114.75" customHeight="1" x14ac:dyDescent="0.25">
      <c r="A115" s="12"/>
      <c r="B115" s="20" t="s">
        <v>306</v>
      </c>
      <c r="C115" s="20"/>
      <c r="D115" s="20"/>
    </row>
    <row r="116" spans="1:4" ht="15" customHeight="1" x14ac:dyDescent="0.25">
      <c r="A116" s="12" t="s">
        <v>62</v>
      </c>
      <c r="B116" s="11" t="s">
        <v>7</v>
      </c>
      <c r="C116" s="11"/>
      <c r="D116" s="11"/>
    </row>
    <row r="117" spans="1:4" ht="63.75" customHeight="1" x14ac:dyDescent="0.25">
      <c r="A117" s="12"/>
      <c r="B117" s="21" t="s">
        <v>307</v>
      </c>
      <c r="C117" s="21"/>
      <c r="D117" s="21"/>
    </row>
    <row r="118" spans="1:4" ht="15" customHeight="1" x14ac:dyDescent="0.25">
      <c r="A118" s="12" t="s">
        <v>1014</v>
      </c>
      <c r="B118" s="11" t="s">
        <v>7</v>
      </c>
      <c r="C118" s="11"/>
      <c r="D118" s="11"/>
    </row>
    <row r="119" spans="1:4" ht="102" customHeight="1" x14ac:dyDescent="0.25">
      <c r="A119" s="12"/>
      <c r="B119" s="21" t="s">
        <v>308</v>
      </c>
      <c r="C119" s="21"/>
      <c r="D119" s="21"/>
    </row>
    <row r="120" spans="1:4" ht="15" customHeight="1" x14ac:dyDescent="0.25">
      <c r="A120" s="12" t="s">
        <v>1015</v>
      </c>
      <c r="B120" s="11" t="s">
        <v>7</v>
      </c>
      <c r="C120" s="11"/>
      <c r="D120" s="11"/>
    </row>
    <row r="121" spans="1:4" ht="89.25" customHeight="1" x14ac:dyDescent="0.25">
      <c r="A121" s="12"/>
      <c r="B121" s="21" t="s">
        <v>1016</v>
      </c>
      <c r="C121" s="21"/>
      <c r="D121" s="21"/>
    </row>
    <row r="122" spans="1:4" ht="15" customHeight="1" x14ac:dyDescent="0.25">
      <c r="A122" s="12" t="s">
        <v>1017</v>
      </c>
      <c r="B122" s="11" t="s">
        <v>7</v>
      </c>
      <c r="C122" s="11"/>
      <c r="D122" s="11"/>
    </row>
    <row r="123" spans="1:4" ht="51" customHeight="1" x14ac:dyDescent="0.25">
      <c r="A123" s="12"/>
      <c r="B123" s="21" t="s">
        <v>310</v>
      </c>
      <c r="C123" s="21"/>
      <c r="D123" s="21"/>
    </row>
    <row r="124" spans="1:4" ht="15" customHeight="1" x14ac:dyDescent="0.25">
      <c r="A124" s="12" t="s">
        <v>1018</v>
      </c>
      <c r="B124" s="11" t="s">
        <v>7</v>
      </c>
      <c r="C124" s="11"/>
      <c r="D124" s="11"/>
    </row>
    <row r="125" spans="1:4" ht="270" customHeight="1" x14ac:dyDescent="0.25">
      <c r="A125" s="12"/>
      <c r="B125" s="11" t="s">
        <v>1019</v>
      </c>
      <c r="C125" s="11"/>
      <c r="D125" s="11"/>
    </row>
    <row r="126" spans="1:4" x14ac:dyDescent="0.25">
      <c r="A126" s="12"/>
      <c r="B126" s="11"/>
      <c r="C126" s="11"/>
      <c r="D126" s="11"/>
    </row>
    <row r="127" spans="1:4" ht="390" customHeight="1" x14ac:dyDescent="0.25">
      <c r="A127" s="12"/>
      <c r="B127" s="11" t="s">
        <v>1020</v>
      </c>
      <c r="C127" s="11"/>
      <c r="D127" s="11"/>
    </row>
  </sheetData>
  <mergeCells count="142">
    <mergeCell ref="A124:A127"/>
    <mergeCell ref="B124:D124"/>
    <mergeCell ref="B125:D125"/>
    <mergeCell ref="B126:D126"/>
    <mergeCell ref="B127:D127"/>
    <mergeCell ref="A120:A121"/>
    <mergeCell ref="B120:D120"/>
    <mergeCell ref="B121:D121"/>
    <mergeCell ref="A122:A123"/>
    <mergeCell ref="B122:D122"/>
    <mergeCell ref="B123:D123"/>
    <mergeCell ref="A116:A117"/>
    <mergeCell ref="B116:D116"/>
    <mergeCell ref="B117:D117"/>
    <mergeCell ref="A118:A119"/>
    <mergeCell ref="B118:D118"/>
    <mergeCell ref="B119:D119"/>
    <mergeCell ref="A110:A111"/>
    <mergeCell ref="B110:D110"/>
    <mergeCell ref="B111:D111"/>
    <mergeCell ref="A112:A115"/>
    <mergeCell ref="B112:D112"/>
    <mergeCell ref="B113:D113"/>
    <mergeCell ref="B114:D114"/>
    <mergeCell ref="B115:D115"/>
    <mergeCell ref="A104:A105"/>
    <mergeCell ref="B104:D104"/>
    <mergeCell ref="B105:D105"/>
    <mergeCell ref="A106:A109"/>
    <mergeCell ref="B106:D106"/>
    <mergeCell ref="B107:D107"/>
    <mergeCell ref="B108:D108"/>
    <mergeCell ref="B109:D109"/>
    <mergeCell ref="A100:A101"/>
    <mergeCell ref="B100:D100"/>
    <mergeCell ref="B101:D101"/>
    <mergeCell ref="A102:A103"/>
    <mergeCell ref="B102:D102"/>
    <mergeCell ref="B103:D103"/>
    <mergeCell ref="A94:A99"/>
    <mergeCell ref="B94:D94"/>
    <mergeCell ref="B95:D95"/>
    <mergeCell ref="B96:D96"/>
    <mergeCell ref="B97:D97"/>
    <mergeCell ref="B98:D98"/>
    <mergeCell ref="B99:D99"/>
    <mergeCell ref="A88:A91"/>
    <mergeCell ref="B88:D88"/>
    <mergeCell ref="B89:D89"/>
    <mergeCell ref="B90:D90"/>
    <mergeCell ref="B91:D91"/>
    <mergeCell ref="A92:A93"/>
    <mergeCell ref="B92:D92"/>
    <mergeCell ref="B93:D93"/>
    <mergeCell ref="B83:D83"/>
    <mergeCell ref="A84:A87"/>
    <mergeCell ref="B84:D84"/>
    <mergeCell ref="B85:D85"/>
    <mergeCell ref="B86:D86"/>
    <mergeCell ref="B87:D87"/>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38:D38"/>
    <mergeCell ref="B48:D48"/>
    <mergeCell ref="B49:D49"/>
    <mergeCell ref="B50:D50"/>
    <mergeCell ref="B51:D51"/>
    <mergeCell ref="B52:D52"/>
    <mergeCell ref="A30:A31"/>
    <mergeCell ref="B30:D30"/>
    <mergeCell ref="B31:D31"/>
    <mergeCell ref="A32:A83"/>
    <mergeCell ref="B32:D32"/>
    <mergeCell ref="B33:D33"/>
    <mergeCell ref="B34:D34"/>
    <mergeCell ref="B35:D35"/>
    <mergeCell ref="B36:D36"/>
    <mergeCell ref="B37:D37"/>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A10:A15"/>
    <mergeCell ref="B10:D10"/>
    <mergeCell ref="B11:D11"/>
    <mergeCell ref="B12:D12"/>
    <mergeCell ref="B13:D13"/>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9" t="s">
        <v>10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11" t="s">
        <v>7</v>
      </c>
      <c r="C3" s="11"/>
      <c r="D3" s="11"/>
      <c r="E3" s="11"/>
      <c r="F3" s="11"/>
      <c r="G3" s="11"/>
      <c r="H3" s="11"/>
      <c r="I3" s="11"/>
      <c r="J3" s="11"/>
      <c r="K3" s="11"/>
      <c r="L3" s="11"/>
      <c r="M3" s="11"/>
      <c r="N3" s="11"/>
    </row>
    <row r="4" spans="1:14" ht="15" customHeight="1" x14ac:dyDescent="0.25">
      <c r="A4" s="12" t="s">
        <v>1022</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5"/>
      <c r="C6" s="15"/>
      <c r="D6" s="40" t="s">
        <v>318</v>
      </c>
      <c r="E6" s="40"/>
      <c r="F6" s="40"/>
      <c r="G6" s="40"/>
      <c r="H6" s="40"/>
      <c r="I6" s="40"/>
      <c r="J6" s="40"/>
      <c r="K6" s="40"/>
      <c r="L6" s="40"/>
      <c r="M6" s="40"/>
      <c r="N6" s="25"/>
    </row>
    <row r="7" spans="1:14" ht="16.5" thickTop="1" thickBot="1" x14ac:dyDescent="0.3">
      <c r="A7" s="12"/>
      <c r="B7" s="15"/>
      <c r="C7" s="15"/>
      <c r="D7" s="41">
        <v>2013</v>
      </c>
      <c r="E7" s="41"/>
      <c r="F7" s="25"/>
      <c r="G7" s="15"/>
      <c r="H7" s="41">
        <v>2012</v>
      </c>
      <c r="I7" s="41"/>
      <c r="J7" s="25"/>
      <c r="K7" s="15"/>
      <c r="L7" s="41">
        <v>2011</v>
      </c>
      <c r="M7" s="41"/>
      <c r="N7" s="25"/>
    </row>
    <row r="8" spans="1:14" ht="15.75" thickTop="1" x14ac:dyDescent="0.25">
      <c r="A8" s="12"/>
      <c r="B8" s="15"/>
      <c r="C8" s="15"/>
      <c r="D8" s="42" t="s">
        <v>319</v>
      </c>
      <c r="E8" s="42"/>
      <c r="F8" s="42"/>
      <c r="G8" s="42"/>
      <c r="H8" s="42"/>
      <c r="I8" s="42"/>
      <c r="J8" s="42"/>
      <c r="K8" s="42"/>
      <c r="L8" s="42"/>
      <c r="M8" s="42"/>
      <c r="N8" s="25"/>
    </row>
    <row r="9" spans="1:14" ht="15.75" thickBot="1" x14ac:dyDescent="0.3">
      <c r="A9" s="12"/>
      <c r="B9" s="14" t="s">
        <v>124</v>
      </c>
      <c r="C9" s="27"/>
      <c r="D9" s="29" t="s">
        <v>320</v>
      </c>
      <c r="E9" s="31" t="s">
        <v>321</v>
      </c>
      <c r="F9" s="25" t="s">
        <v>322</v>
      </c>
      <c r="G9" s="27"/>
      <c r="H9" s="29" t="s">
        <v>320</v>
      </c>
      <c r="I9" s="33">
        <v>1959</v>
      </c>
      <c r="J9" s="25"/>
      <c r="K9" s="27"/>
      <c r="L9" s="29" t="s">
        <v>320</v>
      </c>
      <c r="M9" s="31" t="s">
        <v>323</v>
      </c>
      <c r="N9" s="25" t="s">
        <v>322</v>
      </c>
    </row>
    <row r="10" spans="1:14" ht="15.75" thickTop="1" x14ac:dyDescent="0.25">
      <c r="A10" s="12"/>
      <c r="B10" s="15"/>
      <c r="C10" s="15"/>
      <c r="D10" s="14"/>
      <c r="E10" s="27"/>
      <c r="F10" s="25"/>
      <c r="G10" s="15"/>
      <c r="H10" s="14"/>
      <c r="I10" s="27"/>
      <c r="J10" s="25"/>
      <c r="K10" s="15"/>
      <c r="L10" s="14"/>
      <c r="M10" s="27"/>
      <c r="N10" s="25"/>
    </row>
    <row r="11" spans="1:14" x14ac:dyDescent="0.25">
      <c r="A11" s="12"/>
      <c r="B11" s="14" t="s">
        <v>324</v>
      </c>
      <c r="C11" s="15"/>
      <c r="D11" s="14"/>
      <c r="E11" s="35">
        <v>6544731</v>
      </c>
      <c r="F11" s="25"/>
      <c r="G11" s="15"/>
      <c r="H11" s="14"/>
      <c r="I11" s="35">
        <v>6102500</v>
      </c>
      <c r="J11" s="25"/>
      <c r="K11" s="15"/>
      <c r="L11" s="14"/>
      <c r="M11" s="35">
        <v>6102500</v>
      </c>
      <c r="N11" s="25"/>
    </row>
    <row r="12" spans="1:14" ht="15.75" thickBot="1" x14ac:dyDescent="0.3">
      <c r="A12" s="12"/>
      <c r="B12" s="14" t="s">
        <v>325</v>
      </c>
      <c r="C12" s="15"/>
      <c r="D12" s="37"/>
      <c r="E12" s="39" t="s">
        <v>326</v>
      </c>
      <c r="F12" s="25"/>
      <c r="G12" s="15"/>
      <c r="H12" s="37"/>
      <c r="I12" s="39">
        <v>1.0748</v>
      </c>
      <c r="J12" s="25"/>
      <c r="K12" s="15"/>
      <c r="L12" s="37"/>
      <c r="M12" s="39">
        <v>1.0748</v>
      </c>
      <c r="N12" s="25"/>
    </row>
    <row r="13" spans="1:14" ht="27" thickTop="1" x14ac:dyDescent="0.25">
      <c r="A13" s="12"/>
      <c r="B13" s="14" t="s">
        <v>327</v>
      </c>
      <c r="C13" s="15"/>
      <c r="D13" s="14"/>
      <c r="E13" s="35">
        <v>6544731</v>
      </c>
      <c r="F13" s="25"/>
      <c r="G13" s="15"/>
      <c r="H13" s="14"/>
      <c r="I13" s="35">
        <v>6558967</v>
      </c>
      <c r="J13" s="25"/>
      <c r="K13" s="15"/>
      <c r="L13" s="14"/>
      <c r="M13" s="35">
        <v>6558967</v>
      </c>
      <c r="N13" s="25"/>
    </row>
    <row r="14" spans="1:14" ht="15.75" thickBot="1" x14ac:dyDescent="0.3">
      <c r="A14" s="12"/>
      <c r="B14" s="14" t="s">
        <v>328</v>
      </c>
      <c r="C14" s="27"/>
      <c r="D14" s="37"/>
      <c r="E14" s="39" t="s">
        <v>329</v>
      </c>
      <c r="F14" s="25" t="s">
        <v>322</v>
      </c>
      <c r="G14" s="27"/>
      <c r="H14" s="37"/>
      <c r="I14" s="39" t="s">
        <v>330</v>
      </c>
      <c r="J14" s="25" t="s">
        <v>322</v>
      </c>
      <c r="K14" s="27"/>
      <c r="L14" s="37"/>
      <c r="M14" s="39" t="s">
        <v>331</v>
      </c>
      <c r="N14" s="25" t="s">
        <v>322</v>
      </c>
    </row>
    <row r="15" spans="1:14" ht="27.75" thickTop="1" thickBot="1" x14ac:dyDescent="0.3">
      <c r="A15" s="12"/>
      <c r="B15" s="14" t="s">
        <v>332</v>
      </c>
      <c r="C15" s="15"/>
      <c r="D15" s="29"/>
      <c r="E15" s="33">
        <v>6351248</v>
      </c>
      <c r="F15" s="25"/>
      <c r="G15" s="15"/>
      <c r="H15" s="29"/>
      <c r="I15" s="33">
        <v>6354951</v>
      </c>
      <c r="J15" s="25"/>
      <c r="K15" s="15"/>
      <c r="L15" s="29"/>
      <c r="M15" s="33">
        <v>6340585</v>
      </c>
      <c r="N15" s="25"/>
    </row>
    <row r="16" spans="1:14" ht="15.75" thickTop="1" x14ac:dyDescent="0.25">
      <c r="A16" s="12"/>
      <c r="B16" s="15"/>
      <c r="C16" s="15"/>
      <c r="D16" s="14"/>
      <c r="E16" s="27"/>
      <c r="F16" s="25"/>
      <c r="G16" s="15"/>
      <c r="H16" s="14"/>
      <c r="I16" s="27"/>
      <c r="J16" s="25"/>
      <c r="K16" s="15"/>
      <c r="L16" s="14"/>
      <c r="M16" s="27"/>
      <c r="N16" s="25"/>
    </row>
    <row r="17" spans="1:14" ht="15.75" thickBot="1" x14ac:dyDescent="0.3">
      <c r="A17" s="12"/>
      <c r="B17" s="14" t="s">
        <v>333</v>
      </c>
      <c r="C17" s="27"/>
      <c r="D17" s="29" t="s">
        <v>320</v>
      </c>
      <c r="E17" s="31" t="s">
        <v>334</v>
      </c>
      <c r="F17" s="25" t="s">
        <v>322</v>
      </c>
      <c r="G17" s="27"/>
      <c r="H17" s="29" t="s">
        <v>320</v>
      </c>
      <c r="I17" s="31">
        <v>0.31</v>
      </c>
      <c r="J17" s="25"/>
      <c r="K17" s="27"/>
      <c r="L17" s="29" t="s">
        <v>320</v>
      </c>
      <c r="M17" s="31" t="s">
        <v>335</v>
      </c>
      <c r="N17" s="25" t="s">
        <v>322</v>
      </c>
    </row>
  </sheetData>
  <mergeCells count="12">
    <mergeCell ref="B4:N4"/>
    <mergeCell ref="B5:N5"/>
    <mergeCell ref="D6:M6"/>
    <mergeCell ref="D7:E7"/>
    <mergeCell ref="H7:I7"/>
    <mergeCell ref="L7:M7"/>
    <mergeCell ref="D8:M8"/>
    <mergeCell ref="A1:A2"/>
    <mergeCell ref="B1:N1"/>
    <mergeCell ref="B2:N2"/>
    <mergeCell ref="B3:N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42578125" bestFit="1" customWidth="1"/>
    <col min="8" max="8" width="6.42578125" bestFit="1" customWidth="1"/>
    <col min="9" max="9" width="7.42578125" bestFit="1" customWidth="1"/>
    <col min="10" max="10" width="1.5703125" bestFit="1" customWidth="1"/>
    <col min="12" max="12" width="2.28515625" customWidth="1"/>
    <col min="13" max="13" width="6.85546875"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4" max="24" width="2.28515625" customWidth="1"/>
    <col min="25" max="25" width="6.85546875" customWidth="1"/>
    <col min="26" max="26" width="1.5703125" bestFit="1" customWidth="1"/>
  </cols>
  <sheetData>
    <row r="1" spans="1:26" ht="15" customHeight="1" x14ac:dyDescent="0.25">
      <c r="A1" s="9" t="s">
        <v>10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4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2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5"/>
      <c r="C6" s="15"/>
      <c r="D6" s="46">
        <v>41547</v>
      </c>
      <c r="E6" s="46"/>
      <c r="F6" s="46"/>
      <c r="G6" s="46"/>
      <c r="H6" s="46"/>
      <c r="I6" s="46"/>
      <c r="J6" s="46"/>
      <c r="K6" s="46"/>
      <c r="L6" s="46"/>
      <c r="M6" s="46"/>
      <c r="N6" s="46"/>
      <c r="O6" s="46"/>
      <c r="P6" s="46"/>
      <c r="Q6" s="46"/>
      <c r="R6" s="25"/>
    </row>
    <row r="7" spans="1:26" ht="15.75" thickTop="1" x14ac:dyDescent="0.25">
      <c r="A7" s="12"/>
      <c r="B7" s="20"/>
      <c r="C7" s="20"/>
      <c r="D7" s="47" t="s">
        <v>345</v>
      </c>
      <c r="E7" s="47"/>
      <c r="F7" s="50"/>
      <c r="G7" s="51"/>
      <c r="H7" s="47" t="s">
        <v>347</v>
      </c>
      <c r="I7" s="47"/>
      <c r="J7" s="50"/>
      <c r="K7" s="51"/>
      <c r="L7" s="47" t="s">
        <v>347</v>
      </c>
      <c r="M7" s="47"/>
      <c r="N7" s="50"/>
      <c r="O7" s="51"/>
      <c r="P7" s="47" t="s">
        <v>351</v>
      </c>
      <c r="Q7" s="47"/>
      <c r="R7" s="49"/>
    </row>
    <row r="8" spans="1:26" x14ac:dyDescent="0.25">
      <c r="A8" s="12"/>
      <c r="B8" s="20"/>
      <c r="C8" s="20"/>
      <c r="D8" s="42" t="s">
        <v>346</v>
      </c>
      <c r="E8" s="42"/>
      <c r="F8" s="49"/>
      <c r="G8" s="20"/>
      <c r="H8" s="42" t="s">
        <v>348</v>
      </c>
      <c r="I8" s="42"/>
      <c r="J8" s="49"/>
      <c r="K8" s="20"/>
      <c r="L8" s="42" t="s">
        <v>348</v>
      </c>
      <c r="M8" s="42"/>
      <c r="N8" s="49"/>
      <c r="O8" s="20"/>
      <c r="P8" s="42" t="s">
        <v>352</v>
      </c>
      <c r="Q8" s="42"/>
      <c r="R8" s="49"/>
    </row>
    <row r="9" spans="1:26" ht="15.75" thickBot="1" x14ac:dyDescent="0.3">
      <c r="A9" s="12"/>
      <c r="B9" s="20"/>
      <c r="C9" s="20"/>
      <c r="D9" s="48"/>
      <c r="E9" s="48"/>
      <c r="F9" s="49"/>
      <c r="G9" s="20"/>
      <c r="H9" s="40" t="s">
        <v>349</v>
      </c>
      <c r="I9" s="40"/>
      <c r="J9" s="49"/>
      <c r="K9" s="20"/>
      <c r="L9" s="40" t="s">
        <v>350</v>
      </c>
      <c r="M9" s="40"/>
      <c r="N9" s="49"/>
      <c r="O9" s="20"/>
      <c r="P9" s="48"/>
      <c r="Q9" s="48"/>
      <c r="R9" s="49"/>
    </row>
    <row r="10" spans="1:26" ht="15.75" thickTop="1" x14ac:dyDescent="0.25">
      <c r="A10" s="12"/>
      <c r="B10" s="15"/>
      <c r="C10" s="15"/>
      <c r="D10" s="42" t="s">
        <v>353</v>
      </c>
      <c r="E10" s="42"/>
      <c r="F10" s="42"/>
      <c r="G10" s="42"/>
      <c r="H10" s="42"/>
      <c r="I10" s="42"/>
      <c r="J10" s="42"/>
      <c r="K10" s="42"/>
      <c r="L10" s="42"/>
      <c r="M10" s="42"/>
      <c r="N10" s="42"/>
      <c r="O10" s="42"/>
      <c r="P10" s="42"/>
      <c r="Q10" s="42"/>
      <c r="R10" s="25"/>
    </row>
    <row r="11" spans="1:26" x14ac:dyDescent="0.25">
      <c r="A11" s="12"/>
      <c r="B11" s="43" t="s">
        <v>354</v>
      </c>
      <c r="C11" s="14"/>
      <c r="D11" s="14" t="s">
        <v>320</v>
      </c>
      <c r="E11" s="35">
        <v>20108</v>
      </c>
      <c r="F11" s="25"/>
      <c r="G11" s="14"/>
      <c r="H11" s="14" t="s">
        <v>320</v>
      </c>
      <c r="I11" s="27">
        <v>7</v>
      </c>
      <c r="J11" s="25"/>
      <c r="K11" s="14"/>
      <c r="L11" s="14" t="s">
        <v>320</v>
      </c>
      <c r="M11" s="27" t="s">
        <v>355</v>
      </c>
      <c r="N11" s="25" t="s">
        <v>322</v>
      </c>
      <c r="O11" s="14"/>
      <c r="P11" s="14" t="s">
        <v>320</v>
      </c>
      <c r="Q11" s="35">
        <v>19432</v>
      </c>
      <c r="R11" s="25"/>
    </row>
    <row r="12" spans="1:26" x14ac:dyDescent="0.25">
      <c r="A12" s="12"/>
      <c r="B12" s="43" t="s">
        <v>356</v>
      </c>
      <c r="C12" s="14"/>
      <c r="D12" s="14"/>
      <c r="E12" s="35">
        <v>12381</v>
      </c>
      <c r="F12" s="25"/>
      <c r="G12" s="14"/>
      <c r="H12" s="14"/>
      <c r="I12" s="27">
        <v>19</v>
      </c>
      <c r="J12" s="25"/>
      <c r="K12" s="14"/>
      <c r="L12" s="14"/>
      <c r="M12" s="27" t="s">
        <v>357</v>
      </c>
      <c r="N12" s="25" t="s">
        <v>322</v>
      </c>
      <c r="O12" s="14"/>
      <c r="P12" s="14"/>
      <c r="Q12" s="35">
        <v>11938</v>
      </c>
      <c r="R12" s="25"/>
    </row>
    <row r="13" spans="1:26" x14ac:dyDescent="0.25">
      <c r="A13" s="12"/>
      <c r="B13" s="43" t="s">
        <v>358</v>
      </c>
      <c r="C13" s="14"/>
      <c r="D13" s="14"/>
      <c r="E13" s="35">
        <v>1000</v>
      </c>
      <c r="F13" s="25"/>
      <c r="G13" s="14"/>
      <c r="H13" s="14"/>
      <c r="I13" s="27" t="s">
        <v>326</v>
      </c>
      <c r="J13" s="25"/>
      <c r="K13" s="14"/>
      <c r="L13" s="14"/>
      <c r="M13" s="27" t="s">
        <v>359</v>
      </c>
      <c r="N13" s="25" t="s">
        <v>322</v>
      </c>
      <c r="O13" s="14"/>
      <c r="P13" s="14"/>
      <c r="Q13" s="27">
        <v>810</v>
      </c>
      <c r="R13" s="25"/>
    </row>
    <row r="14" spans="1:26" ht="15.75" thickBot="1" x14ac:dyDescent="0.3">
      <c r="A14" s="12"/>
      <c r="B14" s="43" t="s">
        <v>360</v>
      </c>
      <c r="C14" s="14"/>
      <c r="D14" s="37"/>
      <c r="E14" s="45">
        <v>1756</v>
      </c>
      <c r="F14" s="25"/>
      <c r="G14" s="14"/>
      <c r="H14" s="37"/>
      <c r="I14" s="39">
        <v>28</v>
      </c>
      <c r="J14" s="25"/>
      <c r="K14" s="14"/>
      <c r="L14" s="37"/>
      <c r="M14" s="39" t="s">
        <v>361</v>
      </c>
      <c r="N14" s="25" t="s">
        <v>322</v>
      </c>
      <c r="O14" s="14"/>
      <c r="P14" s="37"/>
      <c r="Q14" s="45">
        <v>1782</v>
      </c>
      <c r="R14" s="25"/>
    </row>
    <row r="15" spans="1:26" ht="16.5" thickTop="1" thickBot="1" x14ac:dyDescent="0.3">
      <c r="A15" s="12"/>
      <c r="B15" s="15"/>
      <c r="C15" s="14"/>
      <c r="D15" s="37"/>
      <c r="E15" s="45">
        <v>35245</v>
      </c>
      <c r="F15" s="25"/>
      <c r="G15" s="14"/>
      <c r="H15" s="37"/>
      <c r="I15" s="39">
        <v>54</v>
      </c>
      <c r="J15" s="25"/>
      <c r="K15" s="14"/>
      <c r="L15" s="37"/>
      <c r="M15" s="39" t="s">
        <v>362</v>
      </c>
      <c r="N15" s="25" t="s">
        <v>322</v>
      </c>
      <c r="O15" s="14"/>
      <c r="P15" s="37"/>
      <c r="Q15" s="45">
        <v>33962</v>
      </c>
      <c r="R15" s="25"/>
    </row>
    <row r="16" spans="1:26" ht="15.75" thickTop="1" x14ac:dyDescent="0.25">
      <c r="A16" s="12"/>
      <c r="B16" s="15"/>
      <c r="C16" s="15"/>
      <c r="D16" s="14"/>
      <c r="E16" s="27"/>
      <c r="F16" s="25"/>
      <c r="G16" s="15"/>
      <c r="H16" s="14"/>
      <c r="I16" s="27"/>
      <c r="J16" s="25"/>
      <c r="K16" s="15"/>
      <c r="L16" s="14"/>
      <c r="M16" s="27"/>
      <c r="N16" s="25"/>
      <c r="O16" s="15"/>
      <c r="P16" s="14"/>
      <c r="Q16" s="27"/>
      <c r="R16" s="25"/>
    </row>
    <row r="17" spans="1:26" x14ac:dyDescent="0.25">
      <c r="A17" s="12"/>
      <c r="B17" s="43" t="s">
        <v>363</v>
      </c>
      <c r="C17" s="15"/>
      <c r="D17" s="14"/>
      <c r="E17" s="27"/>
      <c r="F17" s="25"/>
      <c r="G17" s="15"/>
      <c r="H17" s="14"/>
      <c r="I17" s="27"/>
      <c r="J17" s="25"/>
      <c r="K17" s="15"/>
      <c r="L17" s="14"/>
      <c r="M17" s="27"/>
      <c r="N17" s="25"/>
      <c r="O17" s="15"/>
      <c r="P17" s="14"/>
      <c r="Q17" s="27"/>
      <c r="R17" s="25"/>
    </row>
    <row r="18" spans="1:26" x14ac:dyDescent="0.25">
      <c r="A18" s="12"/>
      <c r="B18" s="14" t="s">
        <v>364</v>
      </c>
      <c r="C18" s="15"/>
      <c r="D18" s="14"/>
      <c r="E18" s="27"/>
      <c r="F18" s="25"/>
      <c r="G18" s="15"/>
      <c r="H18" s="14"/>
      <c r="I18" s="27"/>
      <c r="J18" s="25"/>
      <c r="K18" s="15"/>
      <c r="L18" s="14"/>
      <c r="M18" s="27"/>
      <c r="N18" s="25"/>
      <c r="O18" s="15"/>
      <c r="P18" s="14"/>
      <c r="Q18" s="27"/>
      <c r="R18" s="25"/>
    </row>
    <row r="19" spans="1:26" x14ac:dyDescent="0.25">
      <c r="A19" s="12"/>
      <c r="B19" s="14" t="s">
        <v>365</v>
      </c>
      <c r="C19" s="14"/>
      <c r="D19" s="14"/>
      <c r="E19" s="35">
        <v>1967</v>
      </c>
      <c r="F19" s="25"/>
      <c r="G19" s="14"/>
      <c r="H19" s="14"/>
      <c r="I19" s="27">
        <v>52</v>
      </c>
      <c r="J19" s="25"/>
      <c r="K19" s="14"/>
      <c r="L19" s="14"/>
      <c r="M19" s="27" t="s">
        <v>366</v>
      </c>
      <c r="N19" s="25" t="s">
        <v>322</v>
      </c>
      <c r="O19" s="14"/>
      <c r="P19" s="14"/>
      <c r="Q19" s="35">
        <v>2014</v>
      </c>
      <c r="R19" s="25"/>
    </row>
    <row r="20" spans="1:26" x14ac:dyDescent="0.25">
      <c r="A20" s="12"/>
      <c r="B20" s="14" t="s">
        <v>367</v>
      </c>
      <c r="C20" s="14"/>
      <c r="D20" s="14"/>
      <c r="E20" s="35">
        <v>18967</v>
      </c>
      <c r="F20" s="25"/>
      <c r="G20" s="14"/>
      <c r="H20" s="14"/>
      <c r="I20" s="27">
        <v>6</v>
      </c>
      <c r="J20" s="25"/>
      <c r="K20" s="14"/>
      <c r="L20" s="14"/>
      <c r="M20" s="27" t="s">
        <v>368</v>
      </c>
      <c r="N20" s="25" t="s">
        <v>322</v>
      </c>
      <c r="O20" s="14"/>
      <c r="P20" s="14"/>
      <c r="Q20" s="35">
        <v>18091</v>
      </c>
      <c r="R20" s="25"/>
    </row>
    <row r="21" spans="1:26" x14ac:dyDescent="0.25">
      <c r="A21" s="12"/>
      <c r="B21" s="14" t="s">
        <v>369</v>
      </c>
      <c r="C21" s="15"/>
      <c r="D21" s="14"/>
      <c r="E21" s="27"/>
      <c r="F21" s="25"/>
      <c r="G21" s="15"/>
      <c r="H21" s="14"/>
      <c r="I21" s="27"/>
      <c r="J21" s="25"/>
      <c r="K21" s="15"/>
      <c r="L21" s="14"/>
      <c r="M21" s="27"/>
      <c r="N21" s="25"/>
      <c r="O21" s="15"/>
      <c r="P21" s="14"/>
      <c r="Q21" s="27"/>
      <c r="R21" s="25"/>
    </row>
    <row r="22" spans="1:26" x14ac:dyDescent="0.25">
      <c r="A22" s="12"/>
      <c r="B22" s="14" t="s">
        <v>365</v>
      </c>
      <c r="C22" s="14"/>
      <c r="D22" s="14"/>
      <c r="E22" s="35">
        <v>5032</v>
      </c>
      <c r="F22" s="25"/>
      <c r="G22" s="14"/>
      <c r="H22" s="14"/>
      <c r="I22" s="27">
        <v>11</v>
      </c>
      <c r="J22" s="25"/>
      <c r="K22" s="14"/>
      <c r="L22" s="14"/>
      <c r="M22" s="27" t="s">
        <v>370</v>
      </c>
      <c r="N22" s="25" t="s">
        <v>322</v>
      </c>
      <c r="O22" s="14"/>
      <c r="P22" s="14"/>
      <c r="Q22" s="35">
        <v>5021</v>
      </c>
      <c r="R22" s="25"/>
    </row>
    <row r="23" spans="1:26" x14ac:dyDescent="0.25">
      <c r="A23" s="12"/>
      <c r="B23" s="14" t="s">
        <v>367</v>
      </c>
      <c r="C23" s="14"/>
      <c r="D23" s="14"/>
      <c r="E23" s="35">
        <v>13391</v>
      </c>
      <c r="F23" s="25"/>
      <c r="G23" s="14"/>
      <c r="H23" s="14"/>
      <c r="I23" s="27" t="s">
        <v>326</v>
      </c>
      <c r="J23" s="25"/>
      <c r="K23" s="14"/>
      <c r="L23" s="14"/>
      <c r="M23" s="27" t="s">
        <v>371</v>
      </c>
      <c r="N23" s="25" t="s">
        <v>322</v>
      </c>
      <c r="O23" s="14"/>
      <c r="P23" s="14"/>
      <c r="Q23" s="35">
        <v>12850</v>
      </c>
      <c r="R23" s="25"/>
    </row>
    <row r="24" spans="1:26" ht="15.75" thickBot="1" x14ac:dyDescent="0.3">
      <c r="A24" s="12"/>
      <c r="B24" s="14" t="s">
        <v>372</v>
      </c>
      <c r="C24" s="14"/>
      <c r="D24" s="37"/>
      <c r="E24" s="45">
        <v>54137</v>
      </c>
      <c r="F24" s="25"/>
      <c r="G24" s="14"/>
      <c r="H24" s="37"/>
      <c r="I24" s="39">
        <v>122</v>
      </c>
      <c r="J24" s="25"/>
      <c r="K24" s="14"/>
      <c r="L24" s="37"/>
      <c r="M24" s="39" t="s">
        <v>373</v>
      </c>
      <c r="N24" s="25" t="s">
        <v>322</v>
      </c>
      <c r="O24" s="14"/>
      <c r="P24" s="37"/>
      <c r="Q24" s="45">
        <v>52729</v>
      </c>
      <c r="R24" s="25"/>
    </row>
    <row r="25" spans="1:26" ht="16.5" thickTop="1" thickBot="1" x14ac:dyDescent="0.3">
      <c r="A25" s="12"/>
      <c r="B25" s="15"/>
      <c r="C25" s="14"/>
      <c r="D25" s="37"/>
      <c r="E25" s="45">
        <v>93494</v>
      </c>
      <c r="F25" s="25"/>
      <c r="G25" s="14"/>
      <c r="H25" s="37"/>
      <c r="I25" s="39">
        <v>191</v>
      </c>
      <c r="J25" s="25"/>
      <c r="K25" s="14"/>
      <c r="L25" s="37"/>
      <c r="M25" s="39" t="s">
        <v>374</v>
      </c>
      <c r="N25" s="25" t="s">
        <v>322</v>
      </c>
      <c r="O25" s="14"/>
      <c r="P25" s="37"/>
      <c r="Q25" s="45">
        <v>90705</v>
      </c>
      <c r="R25" s="25"/>
    </row>
    <row r="26" spans="1:26" ht="16.5" thickTop="1" thickBot="1" x14ac:dyDescent="0.3">
      <c r="A26" s="12"/>
      <c r="B26" s="15"/>
      <c r="C26" s="14"/>
      <c r="D26" s="29" t="s">
        <v>320</v>
      </c>
      <c r="E26" s="33">
        <v>128739</v>
      </c>
      <c r="F26" s="25"/>
      <c r="G26" s="14"/>
      <c r="H26" s="29" t="s">
        <v>320</v>
      </c>
      <c r="I26" s="31">
        <v>245</v>
      </c>
      <c r="J26" s="25"/>
      <c r="K26" s="14"/>
      <c r="L26" s="29" t="s">
        <v>320</v>
      </c>
      <c r="M26" s="31" t="s">
        <v>375</v>
      </c>
      <c r="N26" s="25" t="s">
        <v>322</v>
      </c>
      <c r="O26" s="14"/>
      <c r="P26" s="29" t="s">
        <v>320</v>
      </c>
      <c r="Q26" s="33">
        <v>124667</v>
      </c>
      <c r="R26" s="25"/>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2"/>
      <c r="B28" s="15"/>
      <c r="C28" s="15"/>
      <c r="D28" s="46">
        <v>41182</v>
      </c>
      <c r="E28" s="46"/>
      <c r="F28" s="46"/>
      <c r="G28" s="46"/>
      <c r="H28" s="46"/>
      <c r="I28" s="46"/>
      <c r="J28" s="46"/>
      <c r="K28" s="46"/>
      <c r="L28" s="46"/>
      <c r="M28" s="46"/>
      <c r="N28" s="46"/>
      <c r="O28" s="46"/>
      <c r="P28" s="46"/>
      <c r="Q28" s="46"/>
      <c r="R28" s="25"/>
    </row>
    <row r="29" spans="1:26" ht="15.75" thickTop="1" x14ac:dyDescent="0.25">
      <c r="A29" s="12"/>
      <c r="B29" s="20"/>
      <c r="C29" s="20"/>
      <c r="D29" s="47" t="s">
        <v>345</v>
      </c>
      <c r="E29" s="47"/>
      <c r="F29" s="50"/>
      <c r="G29" s="51"/>
      <c r="H29" s="47" t="s">
        <v>347</v>
      </c>
      <c r="I29" s="47"/>
      <c r="J29" s="50"/>
      <c r="K29" s="51"/>
      <c r="L29" s="47" t="s">
        <v>347</v>
      </c>
      <c r="M29" s="47"/>
      <c r="N29" s="50"/>
      <c r="O29" s="51"/>
      <c r="P29" s="47" t="s">
        <v>351</v>
      </c>
      <c r="Q29" s="47"/>
      <c r="R29" s="49"/>
    </row>
    <row r="30" spans="1:26" x14ac:dyDescent="0.25">
      <c r="A30" s="12"/>
      <c r="B30" s="20"/>
      <c r="C30" s="20"/>
      <c r="D30" s="42" t="s">
        <v>346</v>
      </c>
      <c r="E30" s="42"/>
      <c r="F30" s="49"/>
      <c r="G30" s="20"/>
      <c r="H30" s="42" t="s">
        <v>348</v>
      </c>
      <c r="I30" s="42"/>
      <c r="J30" s="49"/>
      <c r="K30" s="20"/>
      <c r="L30" s="42" t="s">
        <v>348</v>
      </c>
      <c r="M30" s="42"/>
      <c r="N30" s="49"/>
      <c r="O30" s="20"/>
      <c r="P30" s="42" t="s">
        <v>352</v>
      </c>
      <c r="Q30" s="42"/>
      <c r="R30" s="49"/>
    </row>
    <row r="31" spans="1:26" ht="15.75" thickBot="1" x14ac:dyDescent="0.3">
      <c r="A31" s="12"/>
      <c r="B31" s="20"/>
      <c r="C31" s="20"/>
      <c r="D31" s="48"/>
      <c r="E31" s="48"/>
      <c r="F31" s="49"/>
      <c r="G31" s="20"/>
      <c r="H31" s="40" t="s">
        <v>349</v>
      </c>
      <c r="I31" s="40"/>
      <c r="J31" s="49"/>
      <c r="K31" s="20"/>
      <c r="L31" s="40" t="s">
        <v>350</v>
      </c>
      <c r="M31" s="40"/>
      <c r="N31" s="49"/>
      <c r="O31" s="20"/>
      <c r="P31" s="48"/>
      <c r="Q31" s="48"/>
      <c r="R31" s="49"/>
    </row>
    <row r="32" spans="1:26" ht="15.75" thickTop="1" x14ac:dyDescent="0.25">
      <c r="A32" s="12"/>
      <c r="B32" s="15"/>
      <c r="C32" s="15"/>
      <c r="D32" s="42" t="s">
        <v>353</v>
      </c>
      <c r="E32" s="42"/>
      <c r="F32" s="42"/>
      <c r="G32" s="42"/>
      <c r="H32" s="42"/>
      <c r="I32" s="42"/>
      <c r="J32" s="42"/>
      <c r="K32" s="42"/>
      <c r="L32" s="42"/>
      <c r="M32" s="42"/>
      <c r="N32" s="42"/>
      <c r="O32" s="42"/>
      <c r="P32" s="42"/>
      <c r="Q32" s="42"/>
      <c r="R32" s="25"/>
    </row>
    <row r="33" spans="1:26" x14ac:dyDescent="0.25">
      <c r="A33" s="12"/>
      <c r="B33" s="43" t="s">
        <v>354</v>
      </c>
      <c r="C33" s="14"/>
      <c r="D33" s="14" t="s">
        <v>320</v>
      </c>
      <c r="E33" s="35">
        <v>23674</v>
      </c>
      <c r="F33" s="25"/>
      <c r="G33" s="14"/>
      <c r="H33" s="14" t="s">
        <v>320</v>
      </c>
      <c r="I33" s="27">
        <v>247</v>
      </c>
      <c r="J33" s="25"/>
      <c r="K33" s="14"/>
      <c r="L33" s="14" t="s">
        <v>320</v>
      </c>
      <c r="M33" s="27" t="s">
        <v>326</v>
      </c>
      <c r="N33" s="25"/>
      <c r="O33" s="14"/>
      <c r="P33" s="14" t="s">
        <v>320</v>
      </c>
      <c r="Q33" s="35">
        <v>23921</v>
      </c>
      <c r="R33" s="25"/>
    </row>
    <row r="34" spans="1:26" x14ac:dyDescent="0.25">
      <c r="A34" s="12"/>
      <c r="B34" s="43" t="s">
        <v>376</v>
      </c>
      <c r="C34" s="14"/>
      <c r="D34" s="14"/>
      <c r="E34" s="27">
        <v>695</v>
      </c>
      <c r="F34" s="25"/>
      <c r="G34" s="14"/>
      <c r="H34" s="14"/>
      <c r="I34" s="27">
        <v>1</v>
      </c>
      <c r="J34" s="25"/>
      <c r="K34" s="14"/>
      <c r="L34" s="14"/>
      <c r="M34" s="27" t="s">
        <v>326</v>
      </c>
      <c r="N34" s="25"/>
      <c r="O34" s="14"/>
      <c r="P34" s="14"/>
      <c r="Q34" s="27">
        <v>696</v>
      </c>
      <c r="R34" s="25"/>
    </row>
    <row r="35" spans="1:26" x14ac:dyDescent="0.25">
      <c r="A35" s="12"/>
      <c r="B35" s="43" t="s">
        <v>356</v>
      </c>
      <c r="C35" s="14"/>
      <c r="D35" s="14"/>
      <c r="E35" s="35">
        <v>9217</v>
      </c>
      <c r="F35" s="25"/>
      <c r="G35" s="14"/>
      <c r="H35" s="14"/>
      <c r="I35" s="27">
        <v>186</v>
      </c>
      <c r="J35" s="25"/>
      <c r="K35" s="14"/>
      <c r="L35" s="14"/>
      <c r="M35" s="27" t="s">
        <v>377</v>
      </c>
      <c r="N35" s="25" t="s">
        <v>322</v>
      </c>
      <c r="O35" s="14"/>
      <c r="P35" s="14"/>
      <c r="Q35" s="35">
        <v>9387</v>
      </c>
      <c r="R35" s="25"/>
    </row>
    <row r="36" spans="1:26" x14ac:dyDescent="0.25">
      <c r="A36" s="12"/>
      <c r="B36" s="43" t="s">
        <v>358</v>
      </c>
      <c r="C36" s="14"/>
      <c r="D36" s="14"/>
      <c r="E36" s="35">
        <v>1000</v>
      </c>
      <c r="F36" s="25"/>
      <c r="G36" s="14"/>
      <c r="H36" s="14"/>
      <c r="I36" s="27" t="s">
        <v>326</v>
      </c>
      <c r="J36" s="25"/>
      <c r="K36" s="14"/>
      <c r="L36" s="14"/>
      <c r="M36" s="27" t="s">
        <v>378</v>
      </c>
      <c r="N36" s="25" t="s">
        <v>322</v>
      </c>
      <c r="O36" s="14"/>
      <c r="P36" s="14"/>
      <c r="Q36" s="27">
        <v>764</v>
      </c>
      <c r="R36" s="25"/>
    </row>
    <row r="37" spans="1:26" ht="15.75" thickBot="1" x14ac:dyDescent="0.3">
      <c r="A37" s="12"/>
      <c r="B37" s="43" t="s">
        <v>360</v>
      </c>
      <c r="C37" s="14"/>
      <c r="D37" s="37"/>
      <c r="E37" s="45">
        <v>2006</v>
      </c>
      <c r="F37" s="25"/>
      <c r="G37" s="14"/>
      <c r="H37" s="37"/>
      <c r="I37" s="39">
        <v>51</v>
      </c>
      <c r="J37" s="25"/>
      <c r="K37" s="14"/>
      <c r="L37" s="37"/>
      <c r="M37" s="39" t="s">
        <v>326</v>
      </c>
      <c r="N37" s="25"/>
      <c r="O37" s="14"/>
      <c r="P37" s="37"/>
      <c r="Q37" s="45">
        <v>2057</v>
      </c>
      <c r="R37" s="25"/>
    </row>
    <row r="38" spans="1:26" ht="16.5" thickTop="1" thickBot="1" x14ac:dyDescent="0.3">
      <c r="A38" s="12"/>
      <c r="B38" s="15"/>
      <c r="C38" s="14"/>
      <c r="D38" s="37"/>
      <c r="E38" s="45">
        <v>36592</v>
      </c>
      <c r="F38" s="25"/>
      <c r="G38" s="14"/>
      <c r="H38" s="37"/>
      <c r="I38" s="39">
        <v>485</v>
      </c>
      <c r="J38" s="25"/>
      <c r="K38" s="14"/>
      <c r="L38" s="37"/>
      <c r="M38" s="39" t="s">
        <v>379</v>
      </c>
      <c r="N38" s="25" t="s">
        <v>322</v>
      </c>
      <c r="O38" s="14"/>
      <c r="P38" s="37"/>
      <c r="Q38" s="45">
        <v>36825</v>
      </c>
      <c r="R38" s="25"/>
    </row>
    <row r="39" spans="1:26" ht="15.75" thickTop="1" x14ac:dyDescent="0.25">
      <c r="A39" s="12"/>
      <c r="B39" s="43" t="s">
        <v>363</v>
      </c>
      <c r="C39" s="15"/>
      <c r="D39" s="14"/>
      <c r="E39" s="27"/>
      <c r="F39" s="25"/>
      <c r="G39" s="15"/>
      <c r="H39" s="14"/>
      <c r="I39" s="27"/>
      <c r="J39" s="25"/>
      <c r="K39" s="15"/>
      <c r="L39" s="14"/>
      <c r="M39" s="27"/>
      <c r="N39" s="25"/>
      <c r="O39" s="15"/>
      <c r="P39" s="14"/>
      <c r="Q39" s="27"/>
      <c r="R39" s="25"/>
    </row>
    <row r="40" spans="1:26" x14ac:dyDescent="0.25">
      <c r="A40" s="12"/>
      <c r="B40" s="14" t="s">
        <v>364</v>
      </c>
      <c r="C40" s="15"/>
      <c r="D40" s="14"/>
      <c r="E40" s="27"/>
      <c r="F40" s="25"/>
      <c r="G40" s="15"/>
      <c r="H40" s="14"/>
      <c r="I40" s="27"/>
      <c r="J40" s="25"/>
      <c r="K40" s="15"/>
      <c r="L40" s="14"/>
      <c r="M40" s="27"/>
      <c r="N40" s="25"/>
      <c r="O40" s="15"/>
      <c r="P40" s="14"/>
      <c r="Q40" s="27"/>
      <c r="R40" s="25"/>
    </row>
    <row r="41" spans="1:26" x14ac:dyDescent="0.25">
      <c r="A41" s="12"/>
      <c r="B41" s="14" t="s">
        <v>365</v>
      </c>
      <c r="C41" s="14"/>
      <c r="D41" s="14"/>
      <c r="E41" s="35">
        <v>1144</v>
      </c>
      <c r="F41" s="25"/>
      <c r="G41" s="14"/>
      <c r="H41" s="14"/>
      <c r="I41" s="27">
        <v>71</v>
      </c>
      <c r="J41" s="25"/>
      <c r="K41" s="14"/>
      <c r="L41" s="14"/>
      <c r="M41" s="27" t="s">
        <v>326</v>
      </c>
      <c r="N41" s="25"/>
      <c r="O41" s="14"/>
      <c r="P41" s="14"/>
      <c r="Q41" s="35">
        <v>1215</v>
      </c>
      <c r="R41" s="25"/>
    </row>
    <row r="42" spans="1:26" x14ac:dyDescent="0.25">
      <c r="A42" s="12"/>
      <c r="B42" s="14" t="s">
        <v>367</v>
      </c>
      <c r="C42" s="14"/>
      <c r="D42" s="14"/>
      <c r="E42" s="27">
        <v>647</v>
      </c>
      <c r="F42" s="25"/>
      <c r="G42" s="14"/>
      <c r="H42" s="14"/>
      <c r="I42" s="27">
        <v>63</v>
      </c>
      <c r="J42" s="25"/>
      <c r="K42" s="14"/>
      <c r="L42" s="14"/>
      <c r="M42" s="27" t="s">
        <v>326</v>
      </c>
      <c r="N42" s="25"/>
      <c r="O42" s="14"/>
      <c r="P42" s="14"/>
      <c r="Q42" s="27">
        <v>710</v>
      </c>
      <c r="R42" s="25"/>
    </row>
    <row r="43" spans="1:26" x14ac:dyDescent="0.25">
      <c r="A43" s="12"/>
      <c r="B43" s="14" t="s">
        <v>380</v>
      </c>
      <c r="C43" s="14"/>
      <c r="D43" s="14"/>
      <c r="E43" s="27">
        <v>248</v>
      </c>
      <c r="F43" s="25"/>
      <c r="G43" s="14"/>
      <c r="H43" s="14"/>
      <c r="I43" s="27">
        <v>13</v>
      </c>
      <c r="J43" s="25"/>
      <c r="K43" s="14"/>
      <c r="L43" s="14"/>
      <c r="M43" s="27" t="s">
        <v>326</v>
      </c>
      <c r="N43" s="25"/>
      <c r="O43" s="14"/>
      <c r="P43" s="14"/>
      <c r="Q43" s="27">
        <v>261</v>
      </c>
      <c r="R43" s="25"/>
    </row>
    <row r="44" spans="1:26" x14ac:dyDescent="0.25">
      <c r="A44" s="12"/>
      <c r="B44" s="14" t="s">
        <v>381</v>
      </c>
      <c r="C44" s="14"/>
      <c r="D44" s="14"/>
      <c r="E44" s="27">
        <v>1</v>
      </c>
      <c r="F44" s="25"/>
      <c r="G44" s="14"/>
      <c r="H44" s="14"/>
      <c r="I44" s="27" t="s">
        <v>326</v>
      </c>
      <c r="J44" s="25"/>
      <c r="K44" s="14"/>
      <c r="L44" s="14"/>
      <c r="M44" s="27" t="s">
        <v>326</v>
      </c>
      <c r="N44" s="25"/>
      <c r="O44" s="14"/>
      <c r="P44" s="14"/>
      <c r="Q44" s="27">
        <v>1</v>
      </c>
      <c r="R44" s="25"/>
    </row>
    <row r="45" spans="1:26" ht="15.75" thickBot="1" x14ac:dyDescent="0.3">
      <c r="A45" s="12"/>
      <c r="B45" s="14" t="s">
        <v>372</v>
      </c>
      <c r="C45" s="14"/>
      <c r="D45" s="37"/>
      <c r="E45" s="45">
        <v>40904</v>
      </c>
      <c r="F45" s="25"/>
      <c r="G45" s="14"/>
      <c r="H45" s="37"/>
      <c r="I45" s="39">
        <v>600</v>
      </c>
      <c r="J45" s="25"/>
      <c r="K45" s="14"/>
      <c r="L45" s="37"/>
      <c r="M45" s="39" t="s">
        <v>382</v>
      </c>
      <c r="N45" s="25" t="s">
        <v>322</v>
      </c>
      <c r="O45" s="14"/>
      <c r="P45" s="37"/>
      <c r="Q45" s="45">
        <v>41496</v>
      </c>
      <c r="R45" s="25"/>
    </row>
    <row r="46" spans="1:26" ht="16.5" thickTop="1" thickBot="1" x14ac:dyDescent="0.3">
      <c r="A46" s="12"/>
      <c r="B46" s="15"/>
      <c r="C46" s="14"/>
      <c r="D46" s="37"/>
      <c r="E46" s="45">
        <v>42944</v>
      </c>
      <c r="F46" s="25"/>
      <c r="G46" s="14"/>
      <c r="H46" s="37"/>
      <c r="I46" s="39">
        <v>747</v>
      </c>
      <c r="J46" s="25"/>
      <c r="K46" s="14"/>
      <c r="L46" s="37"/>
      <c r="M46" s="39" t="s">
        <v>382</v>
      </c>
      <c r="N46" s="25" t="s">
        <v>322</v>
      </c>
      <c r="O46" s="14"/>
      <c r="P46" s="37"/>
      <c r="Q46" s="45">
        <v>43683</v>
      </c>
      <c r="R46" s="25"/>
    </row>
    <row r="47" spans="1:26" ht="16.5" thickTop="1" thickBot="1" x14ac:dyDescent="0.3">
      <c r="A47" s="12"/>
      <c r="B47" s="15"/>
      <c r="C47" s="14"/>
      <c r="D47" s="29" t="s">
        <v>320</v>
      </c>
      <c r="E47" s="33">
        <v>79536</v>
      </c>
      <c r="F47" s="25"/>
      <c r="G47" s="14"/>
      <c r="H47" s="29" t="s">
        <v>320</v>
      </c>
      <c r="I47" s="33">
        <v>1232</v>
      </c>
      <c r="J47" s="25"/>
      <c r="K47" s="14"/>
      <c r="L47" s="29" t="s">
        <v>320</v>
      </c>
      <c r="M47" s="31" t="s">
        <v>383</v>
      </c>
      <c r="N47" s="25" t="s">
        <v>322</v>
      </c>
      <c r="O47" s="14"/>
      <c r="P47" s="29" t="s">
        <v>320</v>
      </c>
      <c r="Q47" s="33">
        <v>80508</v>
      </c>
      <c r="R47" s="25"/>
    </row>
    <row r="48" spans="1:26" ht="15.75" thickTop="1" x14ac:dyDescent="0.25">
      <c r="A48" s="12" t="s">
        <v>1025</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5"/>
      <c r="C50" s="15"/>
      <c r="D50" s="46">
        <v>41547</v>
      </c>
      <c r="E50" s="46"/>
      <c r="F50" s="46"/>
      <c r="G50" s="46"/>
      <c r="H50" s="46"/>
      <c r="I50" s="46"/>
      <c r="J50" s="46"/>
      <c r="K50" s="46"/>
      <c r="L50" s="46"/>
      <c r="M50" s="46"/>
      <c r="N50" s="46"/>
      <c r="O50" s="46"/>
      <c r="P50" s="46"/>
      <c r="Q50" s="46"/>
      <c r="R50" s="46"/>
      <c r="S50" s="46"/>
      <c r="T50" s="46"/>
      <c r="U50" s="46"/>
      <c r="V50" s="46"/>
      <c r="W50" s="46"/>
      <c r="X50" s="46"/>
      <c r="Y50" s="46"/>
      <c r="Z50" s="25"/>
    </row>
    <row r="51" spans="1:26" ht="16.5" thickTop="1" thickBot="1" x14ac:dyDescent="0.3">
      <c r="A51" s="12"/>
      <c r="B51" s="15"/>
      <c r="C51" s="15"/>
      <c r="D51" s="41" t="s">
        <v>388</v>
      </c>
      <c r="E51" s="41"/>
      <c r="F51" s="41"/>
      <c r="G51" s="41"/>
      <c r="H51" s="41"/>
      <c r="I51" s="41"/>
      <c r="J51" s="25"/>
      <c r="K51" s="15"/>
      <c r="L51" s="41" t="s">
        <v>389</v>
      </c>
      <c r="M51" s="41"/>
      <c r="N51" s="41"/>
      <c r="O51" s="41"/>
      <c r="P51" s="41"/>
      <c r="Q51" s="41"/>
      <c r="R51" s="25"/>
      <c r="S51" s="15"/>
      <c r="T51" s="41" t="s">
        <v>146</v>
      </c>
      <c r="U51" s="41"/>
      <c r="V51" s="41"/>
      <c r="W51" s="41"/>
      <c r="X51" s="41"/>
      <c r="Y51" s="41"/>
      <c r="Z51" s="25"/>
    </row>
    <row r="52" spans="1:26" ht="15.75" thickTop="1" x14ac:dyDescent="0.25">
      <c r="A52" s="12"/>
      <c r="B52" s="15"/>
      <c r="C52" s="15"/>
      <c r="D52" s="47" t="s">
        <v>351</v>
      </c>
      <c r="E52" s="47"/>
      <c r="F52" s="25"/>
      <c r="G52" s="15"/>
      <c r="H52" s="47" t="s">
        <v>348</v>
      </c>
      <c r="I52" s="47"/>
      <c r="J52" s="25"/>
      <c r="K52" s="15"/>
      <c r="L52" s="47" t="s">
        <v>351</v>
      </c>
      <c r="M52" s="47"/>
      <c r="N52" s="25"/>
      <c r="O52" s="15"/>
      <c r="P52" s="47" t="s">
        <v>348</v>
      </c>
      <c r="Q52" s="47"/>
      <c r="R52" s="25"/>
      <c r="S52" s="15"/>
      <c r="T52" s="47" t="s">
        <v>351</v>
      </c>
      <c r="U52" s="47"/>
      <c r="V52" s="25"/>
      <c r="W52" s="15"/>
      <c r="X52" s="47" t="s">
        <v>348</v>
      </c>
      <c r="Y52" s="47"/>
      <c r="Z52" s="25"/>
    </row>
    <row r="53" spans="1:26" ht="15.75" thickBot="1" x14ac:dyDescent="0.3">
      <c r="A53" s="12"/>
      <c r="B53" s="15"/>
      <c r="C53" s="15"/>
      <c r="D53" s="40" t="s">
        <v>352</v>
      </c>
      <c r="E53" s="40"/>
      <c r="F53" s="25"/>
      <c r="G53" s="15"/>
      <c r="H53" s="40" t="s">
        <v>350</v>
      </c>
      <c r="I53" s="40"/>
      <c r="J53" s="25"/>
      <c r="K53" s="15"/>
      <c r="L53" s="40" t="s">
        <v>352</v>
      </c>
      <c r="M53" s="40"/>
      <c r="N53" s="25"/>
      <c r="O53" s="15"/>
      <c r="P53" s="40" t="s">
        <v>350</v>
      </c>
      <c r="Q53" s="40"/>
      <c r="R53" s="25"/>
      <c r="S53" s="15"/>
      <c r="T53" s="40" t="s">
        <v>352</v>
      </c>
      <c r="U53" s="40"/>
      <c r="V53" s="25"/>
      <c r="W53" s="15"/>
      <c r="X53" s="40" t="s">
        <v>350</v>
      </c>
      <c r="Y53" s="40"/>
      <c r="Z53" s="25"/>
    </row>
    <row r="54" spans="1:26" ht="15.75" thickTop="1" x14ac:dyDescent="0.25">
      <c r="A54" s="12"/>
      <c r="B54" s="15"/>
      <c r="C54" s="15"/>
      <c r="D54" s="42" t="s">
        <v>353</v>
      </c>
      <c r="E54" s="42"/>
      <c r="F54" s="42"/>
      <c r="G54" s="42"/>
      <c r="H54" s="42"/>
      <c r="I54" s="42"/>
      <c r="J54" s="42"/>
      <c r="K54" s="42"/>
      <c r="L54" s="42"/>
      <c r="M54" s="42"/>
      <c r="N54" s="42"/>
      <c r="O54" s="42"/>
      <c r="P54" s="42"/>
      <c r="Q54" s="42"/>
      <c r="R54" s="42"/>
      <c r="S54" s="42"/>
      <c r="T54" s="42"/>
      <c r="U54" s="42"/>
      <c r="V54" s="42"/>
      <c r="W54" s="42"/>
      <c r="X54" s="42"/>
      <c r="Y54" s="42"/>
      <c r="Z54" s="25"/>
    </row>
    <row r="55" spans="1:26" x14ac:dyDescent="0.25">
      <c r="A55" s="12"/>
      <c r="B55" s="14" t="s">
        <v>340</v>
      </c>
      <c r="C55" s="15"/>
      <c r="D55" s="57"/>
      <c r="E55" s="57"/>
      <c r="F55" s="25"/>
      <c r="G55" s="15"/>
      <c r="H55" s="57"/>
      <c r="I55" s="57"/>
      <c r="J55" s="25"/>
      <c r="K55" s="15"/>
      <c r="L55" s="57"/>
      <c r="M55" s="57"/>
      <c r="N55" s="25"/>
      <c r="O55" s="15"/>
      <c r="P55" s="57"/>
      <c r="Q55" s="57"/>
      <c r="R55" s="25"/>
      <c r="S55" s="15"/>
      <c r="T55" s="57"/>
      <c r="U55" s="57"/>
      <c r="V55" s="25"/>
      <c r="W55" s="15"/>
      <c r="X55" s="57"/>
      <c r="Y55" s="57"/>
      <c r="Z55" s="25"/>
    </row>
    <row r="56" spans="1:26" x14ac:dyDescent="0.25">
      <c r="A56" s="12"/>
      <c r="B56" s="53" t="s">
        <v>390</v>
      </c>
      <c r="C56" s="15"/>
      <c r="D56" s="57"/>
      <c r="E56" s="57"/>
      <c r="F56" s="25"/>
      <c r="G56" s="15"/>
      <c r="H56" s="57"/>
      <c r="I56" s="57"/>
      <c r="J56" s="25"/>
      <c r="K56" s="15"/>
      <c r="L56" s="57"/>
      <c r="M56" s="57"/>
      <c r="N56" s="25"/>
      <c r="O56" s="15"/>
      <c r="P56" s="57"/>
      <c r="Q56" s="57"/>
      <c r="R56" s="25"/>
      <c r="S56" s="15"/>
      <c r="T56" s="57"/>
      <c r="U56" s="57"/>
      <c r="V56" s="25"/>
      <c r="W56" s="15"/>
      <c r="X56" s="57"/>
      <c r="Y56" s="57"/>
      <c r="Z56" s="25"/>
    </row>
    <row r="57" spans="1:26" x14ac:dyDescent="0.25">
      <c r="A57" s="12"/>
      <c r="B57" s="43" t="s">
        <v>354</v>
      </c>
      <c r="C57" s="27"/>
      <c r="D57" s="14" t="s">
        <v>320</v>
      </c>
      <c r="E57" s="35">
        <v>18104</v>
      </c>
      <c r="F57" s="25"/>
      <c r="G57" s="27"/>
      <c r="H57" s="14" t="s">
        <v>320</v>
      </c>
      <c r="I57" s="27" t="s">
        <v>355</v>
      </c>
      <c r="J57" s="25" t="s">
        <v>322</v>
      </c>
      <c r="K57" s="27"/>
      <c r="L57" s="14" t="s">
        <v>320</v>
      </c>
      <c r="M57" s="27" t="s">
        <v>326</v>
      </c>
      <c r="N57" s="25"/>
      <c r="O57" s="27"/>
      <c r="P57" s="14" t="s">
        <v>320</v>
      </c>
      <c r="Q57" s="27" t="s">
        <v>326</v>
      </c>
      <c r="R57" s="25"/>
      <c r="S57" s="27"/>
      <c r="T57" s="14" t="s">
        <v>320</v>
      </c>
      <c r="U57" s="35">
        <v>18104</v>
      </c>
      <c r="V57" s="25"/>
      <c r="W57" s="27"/>
      <c r="X57" s="14" t="s">
        <v>320</v>
      </c>
      <c r="Y57" s="27" t="s">
        <v>355</v>
      </c>
      <c r="Z57" s="25" t="s">
        <v>322</v>
      </c>
    </row>
    <row r="58" spans="1:26" x14ac:dyDescent="0.25">
      <c r="A58" s="12"/>
      <c r="B58" s="43" t="s">
        <v>356</v>
      </c>
      <c r="C58" s="27"/>
      <c r="D58" s="14"/>
      <c r="E58" s="35">
        <v>10748</v>
      </c>
      <c r="F58" s="25"/>
      <c r="G58" s="27"/>
      <c r="H58" s="14"/>
      <c r="I58" s="27" t="s">
        <v>357</v>
      </c>
      <c r="J58" s="25" t="s">
        <v>322</v>
      </c>
      <c r="K58" s="27"/>
      <c r="L58" s="14"/>
      <c r="M58" s="27" t="s">
        <v>326</v>
      </c>
      <c r="N58" s="25"/>
      <c r="O58" s="27"/>
      <c r="P58" s="14"/>
      <c r="Q58" s="27" t="s">
        <v>326</v>
      </c>
      <c r="R58" s="25"/>
      <c r="S58" s="27"/>
      <c r="T58" s="14"/>
      <c r="U58" s="35">
        <v>10748</v>
      </c>
      <c r="V58" s="25"/>
      <c r="W58" s="27"/>
      <c r="X58" s="14"/>
      <c r="Y58" s="27" t="s">
        <v>357</v>
      </c>
      <c r="Z58" s="25" t="s">
        <v>322</v>
      </c>
    </row>
    <row r="59" spans="1:26" x14ac:dyDescent="0.25">
      <c r="A59" s="12"/>
      <c r="B59" s="54" t="s">
        <v>391</v>
      </c>
      <c r="C59" s="27"/>
      <c r="D59" s="14"/>
      <c r="E59" s="27" t="s">
        <v>326</v>
      </c>
      <c r="F59" s="25"/>
      <c r="G59" s="27"/>
      <c r="H59" s="14"/>
      <c r="I59" s="27" t="s">
        <v>326</v>
      </c>
      <c r="J59" s="25"/>
      <c r="K59" s="27"/>
      <c r="L59" s="14"/>
      <c r="M59" s="27">
        <v>810</v>
      </c>
      <c r="N59" s="25"/>
      <c r="O59" s="27"/>
      <c r="P59" s="14"/>
      <c r="Q59" s="27" t="s">
        <v>359</v>
      </c>
      <c r="R59" s="25" t="s">
        <v>322</v>
      </c>
      <c r="S59" s="27"/>
      <c r="T59" s="14"/>
      <c r="U59" s="27">
        <v>810</v>
      </c>
      <c r="V59" s="25"/>
      <c r="W59" s="27"/>
      <c r="X59" s="14"/>
      <c r="Y59" s="27" t="s">
        <v>359</v>
      </c>
      <c r="Z59" s="25" t="s">
        <v>322</v>
      </c>
    </row>
    <row r="60" spans="1:26" x14ac:dyDescent="0.25">
      <c r="A60" s="12"/>
      <c r="B60" s="43" t="s">
        <v>392</v>
      </c>
      <c r="C60" s="27"/>
      <c r="D60" s="14"/>
      <c r="E60" s="27">
        <v>249</v>
      </c>
      <c r="F60" s="25"/>
      <c r="G60" s="27"/>
      <c r="H60" s="14"/>
      <c r="I60" s="27" t="s">
        <v>361</v>
      </c>
      <c r="J60" s="25" t="s">
        <v>322</v>
      </c>
      <c r="K60" s="27"/>
      <c r="L60" s="14"/>
      <c r="M60" s="27" t="s">
        <v>326</v>
      </c>
      <c r="N60" s="25"/>
      <c r="O60" s="15"/>
      <c r="P60" s="14"/>
      <c r="Q60" s="27"/>
      <c r="R60" s="25"/>
      <c r="S60" s="27"/>
      <c r="T60" s="14"/>
      <c r="U60" s="27">
        <v>249</v>
      </c>
      <c r="V60" s="25"/>
      <c r="W60" s="27"/>
      <c r="X60" s="14"/>
      <c r="Y60" s="27" t="s">
        <v>361</v>
      </c>
      <c r="Z60" s="25" t="s">
        <v>322</v>
      </c>
    </row>
    <row r="61" spans="1:26" x14ac:dyDescent="0.25">
      <c r="A61" s="12"/>
      <c r="B61" s="43" t="s">
        <v>363</v>
      </c>
      <c r="C61" s="15"/>
      <c r="D61" s="14"/>
      <c r="E61" s="27"/>
      <c r="F61" s="25"/>
      <c r="G61" s="15"/>
      <c r="H61" s="14"/>
      <c r="I61" s="27"/>
      <c r="J61" s="25"/>
      <c r="K61" s="15"/>
      <c r="L61" s="14"/>
      <c r="M61" s="27"/>
      <c r="N61" s="25"/>
      <c r="O61" s="15"/>
      <c r="P61" s="14"/>
      <c r="Q61" s="27"/>
      <c r="R61" s="25"/>
      <c r="S61" s="15"/>
      <c r="T61" s="14"/>
      <c r="U61" s="27"/>
      <c r="V61" s="25"/>
      <c r="W61" s="15"/>
      <c r="X61" s="14"/>
      <c r="Y61" s="27"/>
      <c r="Z61" s="25"/>
    </row>
    <row r="62" spans="1:26" x14ac:dyDescent="0.25">
      <c r="A62" s="12"/>
      <c r="B62" s="55" t="s">
        <v>393</v>
      </c>
      <c r="C62" s="15"/>
      <c r="D62" s="14"/>
      <c r="E62" s="27"/>
      <c r="F62" s="25"/>
      <c r="G62" s="15"/>
      <c r="H62" s="14"/>
      <c r="I62" s="27"/>
      <c r="J62" s="25"/>
      <c r="K62" s="15"/>
      <c r="L62" s="14"/>
      <c r="M62" s="27"/>
      <c r="N62" s="25"/>
      <c r="O62" s="15"/>
      <c r="P62" s="14"/>
      <c r="Q62" s="27"/>
      <c r="R62" s="25"/>
      <c r="S62" s="15"/>
      <c r="T62" s="14"/>
      <c r="U62" s="27"/>
      <c r="V62" s="25"/>
      <c r="W62" s="15"/>
      <c r="X62" s="14"/>
      <c r="Y62" s="27"/>
      <c r="Z62" s="25"/>
    </row>
    <row r="63" spans="1:26" x14ac:dyDescent="0.25">
      <c r="A63" s="12"/>
      <c r="B63" s="56" t="s">
        <v>394</v>
      </c>
      <c r="C63" s="27"/>
      <c r="D63" s="14"/>
      <c r="E63" s="27">
        <v>966</v>
      </c>
      <c r="F63" s="25"/>
      <c r="G63" s="27"/>
      <c r="H63" s="14"/>
      <c r="I63" s="27" t="s">
        <v>366</v>
      </c>
      <c r="J63" s="25" t="s">
        <v>322</v>
      </c>
      <c r="K63" s="27"/>
      <c r="L63" s="14"/>
      <c r="M63" s="27" t="s">
        <v>326</v>
      </c>
      <c r="N63" s="25"/>
      <c r="O63" s="15"/>
      <c r="P63" s="14"/>
      <c r="Q63" s="27"/>
      <c r="R63" s="25"/>
      <c r="S63" s="27"/>
      <c r="T63" s="14"/>
      <c r="U63" s="27">
        <v>966</v>
      </c>
      <c r="V63" s="25"/>
      <c r="W63" s="27"/>
      <c r="X63" s="14"/>
      <c r="Y63" s="27" t="s">
        <v>366</v>
      </c>
      <c r="Z63" s="25" t="s">
        <v>322</v>
      </c>
    </row>
    <row r="64" spans="1:26" x14ac:dyDescent="0.25">
      <c r="A64" s="12"/>
      <c r="B64" s="56" t="s">
        <v>395</v>
      </c>
      <c r="C64" s="27"/>
      <c r="D64" s="14"/>
      <c r="E64" s="35">
        <v>17990</v>
      </c>
      <c r="F64" s="25"/>
      <c r="G64" s="27"/>
      <c r="H64" s="14"/>
      <c r="I64" s="27" t="s">
        <v>368</v>
      </c>
      <c r="J64" s="25" t="s">
        <v>322</v>
      </c>
      <c r="K64" s="27"/>
      <c r="L64" s="14"/>
      <c r="M64" s="27" t="s">
        <v>326</v>
      </c>
      <c r="N64" s="25"/>
      <c r="O64" s="15"/>
      <c r="P64" s="14"/>
      <c r="Q64" s="27"/>
      <c r="R64" s="25"/>
      <c r="S64" s="27"/>
      <c r="T64" s="14"/>
      <c r="U64" s="35">
        <v>17990</v>
      </c>
      <c r="V64" s="25"/>
      <c r="W64" s="27"/>
      <c r="X64" s="14"/>
      <c r="Y64" s="27" t="s">
        <v>368</v>
      </c>
      <c r="Z64" s="25" t="s">
        <v>322</v>
      </c>
    </row>
    <row r="65" spans="1:26" x14ac:dyDescent="0.25">
      <c r="A65" s="12"/>
      <c r="B65" s="55" t="s">
        <v>396</v>
      </c>
      <c r="C65" s="15"/>
      <c r="D65" s="14"/>
      <c r="E65" s="27"/>
      <c r="F65" s="25"/>
      <c r="G65" s="15"/>
      <c r="H65" s="14"/>
      <c r="I65" s="27"/>
      <c r="J65" s="25"/>
      <c r="K65" s="15"/>
      <c r="L65" s="14"/>
      <c r="M65" s="27"/>
      <c r="N65" s="25"/>
      <c r="O65" s="15"/>
      <c r="P65" s="14"/>
      <c r="Q65" s="27"/>
      <c r="R65" s="25"/>
      <c r="S65" s="15"/>
      <c r="T65" s="14"/>
      <c r="U65" s="27"/>
      <c r="V65" s="25"/>
      <c r="W65" s="15"/>
      <c r="X65" s="14"/>
      <c r="Y65" s="27"/>
      <c r="Z65" s="25"/>
    </row>
    <row r="66" spans="1:26" x14ac:dyDescent="0.25">
      <c r="A66" s="12"/>
      <c r="B66" s="56" t="s">
        <v>394</v>
      </c>
      <c r="C66" s="27"/>
      <c r="D66" s="14"/>
      <c r="E66" s="27">
        <v>4</v>
      </c>
      <c r="F66" s="25"/>
      <c r="G66" s="27"/>
      <c r="H66" s="14"/>
      <c r="I66" s="27" t="s">
        <v>370</v>
      </c>
      <c r="J66" s="25" t="s">
        <v>322</v>
      </c>
      <c r="K66" s="27"/>
      <c r="L66" s="14"/>
      <c r="M66" s="27" t="s">
        <v>326</v>
      </c>
      <c r="N66" s="25"/>
      <c r="O66" s="15"/>
      <c r="P66" s="14"/>
      <c r="Q66" s="27"/>
      <c r="R66" s="25"/>
      <c r="S66" s="27"/>
      <c r="T66" s="14"/>
      <c r="U66" s="27">
        <v>4</v>
      </c>
      <c r="V66" s="25"/>
      <c r="W66" s="27"/>
      <c r="X66" s="14"/>
      <c r="Y66" s="27" t="s">
        <v>370</v>
      </c>
      <c r="Z66" s="25" t="s">
        <v>322</v>
      </c>
    </row>
    <row r="67" spans="1:26" x14ac:dyDescent="0.25">
      <c r="A67" s="12"/>
      <c r="B67" s="56" t="s">
        <v>395</v>
      </c>
      <c r="C67" s="27"/>
      <c r="D67" s="14"/>
      <c r="E67" s="35">
        <v>12850</v>
      </c>
      <c r="F67" s="25"/>
      <c r="G67" s="27"/>
      <c r="H67" s="14"/>
      <c r="I67" s="27" t="s">
        <v>371</v>
      </c>
      <c r="J67" s="25" t="s">
        <v>322</v>
      </c>
      <c r="K67" s="27"/>
      <c r="L67" s="14"/>
      <c r="M67" s="27" t="s">
        <v>326</v>
      </c>
      <c r="N67" s="25"/>
      <c r="O67" s="15"/>
      <c r="P67" s="14"/>
      <c r="Q67" s="27"/>
      <c r="R67" s="25"/>
      <c r="S67" s="27"/>
      <c r="T67" s="14"/>
      <c r="U67" s="35">
        <v>12850</v>
      </c>
      <c r="V67" s="25"/>
      <c r="W67" s="27"/>
      <c r="X67" s="14"/>
      <c r="Y67" s="27" t="s">
        <v>371</v>
      </c>
      <c r="Z67" s="25" t="s">
        <v>322</v>
      </c>
    </row>
    <row r="68" spans="1:26" ht="15.75" thickBot="1" x14ac:dyDescent="0.3">
      <c r="A68" s="12"/>
      <c r="B68" s="55" t="s">
        <v>397</v>
      </c>
      <c r="C68" s="27"/>
      <c r="D68" s="37"/>
      <c r="E68" s="45">
        <v>43271</v>
      </c>
      <c r="F68" s="25"/>
      <c r="G68" s="27"/>
      <c r="H68" s="37"/>
      <c r="I68" s="39" t="s">
        <v>373</v>
      </c>
      <c r="J68" s="25" t="s">
        <v>322</v>
      </c>
      <c r="K68" s="27"/>
      <c r="L68" s="37"/>
      <c r="M68" s="39" t="s">
        <v>326</v>
      </c>
      <c r="N68" s="25"/>
      <c r="O68" s="14"/>
      <c r="P68" s="37"/>
      <c r="Q68" s="39" t="s">
        <v>326</v>
      </c>
      <c r="R68" s="25"/>
      <c r="S68" s="27"/>
      <c r="T68" s="37"/>
      <c r="U68" s="45">
        <v>43271</v>
      </c>
      <c r="V68" s="25"/>
      <c r="W68" s="27"/>
      <c r="X68" s="37"/>
      <c r="Y68" s="39" t="s">
        <v>373</v>
      </c>
      <c r="Z68" s="25" t="s">
        <v>322</v>
      </c>
    </row>
    <row r="69" spans="1:26" ht="16.5" thickTop="1" thickBot="1" x14ac:dyDescent="0.3">
      <c r="A69" s="12"/>
      <c r="B69" s="15"/>
      <c r="C69" s="27"/>
      <c r="D69" s="29" t="s">
        <v>320</v>
      </c>
      <c r="E69" s="33">
        <v>104182</v>
      </c>
      <c r="F69" s="25"/>
      <c r="G69" s="27"/>
      <c r="H69" s="29" t="s">
        <v>320</v>
      </c>
      <c r="I69" s="31" t="s">
        <v>398</v>
      </c>
      <c r="J69" s="25" t="s">
        <v>322</v>
      </c>
      <c r="K69" s="27"/>
      <c r="L69" s="29" t="s">
        <v>320</v>
      </c>
      <c r="M69" s="31">
        <v>810</v>
      </c>
      <c r="N69" s="25"/>
      <c r="O69" s="27"/>
      <c r="P69" s="29" t="s">
        <v>320</v>
      </c>
      <c r="Q69" s="31" t="s">
        <v>359</v>
      </c>
      <c r="R69" s="25" t="s">
        <v>322</v>
      </c>
      <c r="S69" s="27"/>
      <c r="T69" s="29" t="s">
        <v>320</v>
      </c>
      <c r="U69" s="33">
        <v>104992</v>
      </c>
      <c r="V69" s="25"/>
      <c r="W69" s="27"/>
      <c r="X69" s="29" t="s">
        <v>320</v>
      </c>
      <c r="Y69" s="31" t="s">
        <v>375</v>
      </c>
      <c r="Z69" s="25" t="s">
        <v>322</v>
      </c>
    </row>
    <row r="70" spans="1:26" ht="15.75" thickTop="1" x14ac:dyDescent="0.25">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2"/>
      <c r="B71" s="86"/>
      <c r="C71" s="86"/>
      <c r="D71" s="86"/>
      <c r="E71" s="86"/>
      <c r="F71" s="86"/>
      <c r="G71" s="86"/>
      <c r="H71" s="86"/>
      <c r="I71" s="86"/>
      <c r="J71" s="86"/>
      <c r="K71" s="86"/>
      <c r="L71" s="86"/>
      <c r="M71" s="86"/>
      <c r="N71" s="86"/>
      <c r="O71" s="86"/>
      <c r="P71" s="86"/>
      <c r="Q71" s="86"/>
      <c r="R71" s="86"/>
      <c r="S71" s="86"/>
      <c r="T71" s="86"/>
      <c r="U71" s="86"/>
      <c r="V71" s="86"/>
      <c r="W71" s="86"/>
      <c r="X71" s="86"/>
      <c r="Y71" s="86"/>
      <c r="Z71" s="86"/>
    </row>
    <row r="72" spans="1:26" x14ac:dyDescent="0.25">
      <c r="A72" s="12"/>
      <c r="B72" s="86"/>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ht="15.75" thickBot="1" x14ac:dyDescent="0.3">
      <c r="A73" s="12"/>
      <c r="B73" s="15"/>
      <c r="C73" s="15"/>
      <c r="D73" s="46">
        <v>41182</v>
      </c>
      <c r="E73" s="46"/>
      <c r="F73" s="46"/>
      <c r="G73" s="46"/>
      <c r="H73" s="46"/>
      <c r="I73" s="46"/>
      <c r="J73" s="46"/>
      <c r="K73" s="46"/>
      <c r="L73" s="46"/>
      <c r="M73" s="46"/>
      <c r="N73" s="46"/>
      <c r="O73" s="46"/>
      <c r="P73" s="46"/>
      <c r="Q73" s="46"/>
      <c r="R73" s="46"/>
      <c r="S73" s="46"/>
      <c r="T73" s="46"/>
      <c r="U73" s="46"/>
      <c r="V73" s="46"/>
      <c r="W73" s="46"/>
      <c r="X73" s="46"/>
      <c r="Y73" s="46"/>
      <c r="Z73" s="25"/>
    </row>
    <row r="74" spans="1:26" ht="16.5" thickTop="1" thickBot="1" x14ac:dyDescent="0.3">
      <c r="A74" s="12"/>
      <c r="B74" s="15"/>
      <c r="C74" s="15"/>
      <c r="D74" s="41" t="s">
        <v>388</v>
      </c>
      <c r="E74" s="41"/>
      <c r="F74" s="41"/>
      <c r="G74" s="41"/>
      <c r="H74" s="41"/>
      <c r="I74" s="41"/>
      <c r="J74" s="25"/>
      <c r="K74" s="15"/>
      <c r="L74" s="41" t="s">
        <v>389</v>
      </c>
      <c r="M74" s="41"/>
      <c r="N74" s="41"/>
      <c r="O74" s="41"/>
      <c r="P74" s="41"/>
      <c r="Q74" s="41"/>
      <c r="R74" s="25"/>
      <c r="S74" s="15"/>
      <c r="T74" s="41" t="s">
        <v>146</v>
      </c>
      <c r="U74" s="41"/>
      <c r="V74" s="41"/>
      <c r="W74" s="41"/>
      <c r="X74" s="41"/>
      <c r="Y74" s="41"/>
      <c r="Z74" s="25"/>
    </row>
    <row r="75" spans="1:26" ht="15.75" thickTop="1" x14ac:dyDescent="0.25">
      <c r="A75" s="12"/>
      <c r="B75" s="15"/>
      <c r="C75" s="15"/>
      <c r="D75" s="47" t="s">
        <v>351</v>
      </c>
      <c r="E75" s="47"/>
      <c r="F75" s="25"/>
      <c r="G75" s="15"/>
      <c r="H75" s="47" t="s">
        <v>348</v>
      </c>
      <c r="I75" s="47"/>
      <c r="J75" s="25"/>
      <c r="K75" s="15"/>
      <c r="L75" s="47" t="s">
        <v>351</v>
      </c>
      <c r="M75" s="47"/>
      <c r="N75" s="25"/>
      <c r="O75" s="15"/>
      <c r="P75" s="47" t="s">
        <v>348</v>
      </c>
      <c r="Q75" s="47"/>
      <c r="R75" s="25"/>
      <c r="S75" s="15"/>
      <c r="T75" s="47" t="s">
        <v>351</v>
      </c>
      <c r="U75" s="47"/>
      <c r="V75" s="25"/>
      <c r="W75" s="15"/>
      <c r="X75" s="47" t="s">
        <v>348</v>
      </c>
      <c r="Y75" s="47"/>
      <c r="Z75" s="25"/>
    </row>
    <row r="76" spans="1:26" ht="15.75" thickBot="1" x14ac:dyDescent="0.3">
      <c r="A76" s="12"/>
      <c r="B76" s="15"/>
      <c r="C76" s="15"/>
      <c r="D76" s="40" t="s">
        <v>352</v>
      </c>
      <c r="E76" s="40"/>
      <c r="F76" s="25"/>
      <c r="G76" s="15"/>
      <c r="H76" s="40" t="s">
        <v>350</v>
      </c>
      <c r="I76" s="40"/>
      <c r="J76" s="25"/>
      <c r="K76" s="15"/>
      <c r="L76" s="40" t="s">
        <v>352</v>
      </c>
      <c r="M76" s="40"/>
      <c r="N76" s="25"/>
      <c r="O76" s="15"/>
      <c r="P76" s="40" t="s">
        <v>350</v>
      </c>
      <c r="Q76" s="40"/>
      <c r="R76" s="25"/>
      <c r="S76" s="15"/>
      <c r="T76" s="40" t="s">
        <v>352</v>
      </c>
      <c r="U76" s="40"/>
      <c r="V76" s="25"/>
      <c r="W76" s="15"/>
      <c r="X76" s="40" t="s">
        <v>350</v>
      </c>
      <c r="Y76" s="40"/>
      <c r="Z76" s="25"/>
    </row>
    <row r="77" spans="1:26" ht="15.75" thickTop="1" x14ac:dyDescent="0.25">
      <c r="A77" s="12"/>
      <c r="B77" s="15"/>
      <c r="C77" s="15"/>
      <c r="D77" s="42" t="s">
        <v>353</v>
      </c>
      <c r="E77" s="42"/>
      <c r="F77" s="42"/>
      <c r="G77" s="42"/>
      <c r="H77" s="42"/>
      <c r="I77" s="42"/>
      <c r="J77" s="42"/>
      <c r="K77" s="42"/>
      <c r="L77" s="42"/>
      <c r="M77" s="42"/>
      <c r="N77" s="42"/>
      <c r="O77" s="42"/>
      <c r="P77" s="42"/>
      <c r="Q77" s="42"/>
      <c r="R77" s="42"/>
      <c r="S77" s="42"/>
      <c r="T77" s="42"/>
      <c r="U77" s="42"/>
      <c r="V77" s="42"/>
      <c r="W77" s="42"/>
      <c r="X77" s="42"/>
      <c r="Y77" s="42"/>
      <c r="Z77" s="25"/>
    </row>
    <row r="78" spans="1:26" x14ac:dyDescent="0.25">
      <c r="A78" s="12"/>
      <c r="B78" s="14" t="s">
        <v>340</v>
      </c>
      <c r="C78" s="15"/>
      <c r="D78" s="57"/>
      <c r="E78" s="57"/>
      <c r="F78" s="25"/>
      <c r="G78" s="15"/>
      <c r="H78" s="57"/>
      <c r="I78" s="57"/>
      <c r="J78" s="25"/>
      <c r="K78" s="15"/>
      <c r="L78" s="57"/>
      <c r="M78" s="57"/>
      <c r="N78" s="25"/>
      <c r="O78" s="15"/>
      <c r="P78" s="57"/>
      <c r="Q78" s="57"/>
      <c r="R78" s="25"/>
      <c r="S78" s="15"/>
      <c r="T78" s="57"/>
      <c r="U78" s="57"/>
      <c r="V78" s="25"/>
      <c r="W78" s="15"/>
      <c r="X78" s="57"/>
      <c r="Y78" s="57"/>
      <c r="Z78" s="25"/>
    </row>
    <row r="79" spans="1:26" x14ac:dyDescent="0.25">
      <c r="A79" s="12"/>
      <c r="B79" s="53" t="s">
        <v>390</v>
      </c>
      <c r="C79" s="15"/>
      <c r="D79" s="57"/>
      <c r="E79" s="57"/>
      <c r="F79" s="25"/>
      <c r="G79" s="15"/>
      <c r="H79" s="57"/>
      <c r="I79" s="57"/>
      <c r="J79" s="25"/>
      <c r="K79" s="15"/>
      <c r="L79" s="57"/>
      <c r="M79" s="57"/>
      <c r="N79" s="25"/>
      <c r="O79" s="15"/>
      <c r="P79" s="57"/>
      <c r="Q79" s="57"/>
      <c r="R79" s="25"/>
      <c r="S79" s="15"/>
      <c r="T79" s="57"/>
      <c r="U79" s="57"/>
      <c r="V79" s="25"/>
      <c r="W79" s="15"/>
      <c r="X79" s="57"/>
      <c r="Y79" s="57"/>
      <c r="Z79" s="25"/>
    </row>
    <row r="80" spans="1:26" x14ac:dyDescent="0.25">
      <c r="A80" s="12"/>
      <c r="B80" s="43" t="s">
        <v>356</v>
      </c>
      <c r="C80" s="27"/>
      <c r="D80" s="14" t="s">
        <v>320</v>
      </c>
      <c r="E80" s="27" t="s">
        <v>326</v>
      </c>
      <c r="F80" s="25"/>
      <c r="G80" s="27"/>
      <c r="H80" s="14" t="s">
        <v>320</v>
      </c>
      <c r="I80" s="27" t="s">
        <v>326</v>
      </c>
      <c r="J80" s="25"/>
      <c r="K80" s="27"/>
      <c r="L80" s="14" t="s">
        <v>320</v>
      </c>
      <c r="M80" s="27">
        <v>18</v>
      </c>
      <c r="N80" s="25"/>
      <c r="O80" s="27"/>
      <c r="P80" s="14" t="s">
        <v>320</v>
      </c>
      <c r="Q80" s="27" t="s">
        <v>377</v>
      </c>
      <c r="R80" s="25" t="s">
        <v>322</v>
      </c>
      <c r="S80" s="27"/>
      <c r="T80" s="14" t="s">
        <v>320</v>
      </c>
      <c r="U80" s="27">
        <v>18</v>
      </c>
      <c r="V80" s="25"/>
      <c r="W80" s="27"/>
      <c r="X80" s="14" t="s">
        <v>320</v>
      </c>
      <c r="Y80" s="27" t="s">
        <v>377</v>
      </c>
      <c r="Z80" s="25" t="s">
        <v>322</v>
      </c>
    </row>
    <row r="81" spans="1:26" x14ac:dyDescent="0.25">
      <c r="A81" s="12"/>
      <c r="B81" s="58" t="s">
        <v>391</v>
      </c>
      <c r="C81" s="27"/>
      <c r="D81" s="14"/>
      <c r="E81" s="27" t="s">
        <v>326</v>
      </c>
      <c r="F81" s="25"/>
      <c r="G81" s="27"/>
      <c r="H81" s="14"/>
      <c r="I81" s="27" t="s">
        <v>326</v>
      </c>
      <c r="J81" s="25"/>
      <c r="K81" s="27"/>
      <c r="L81" s="14"/>
      <c r="M81" s="27">
        <v>764</v>
      </c>
      <c r="N81" s="25"/>
      <c r="O81" s="27"/>
      <c r="P81" s="14"/>
      <c r="Q81" s="27" t="s">
        <v>378</v>
      </c>
      <c r="R81" s="25" t="s">
        <v>322</v>
      </c>
      <c r="S81" s="27"/>
      <c r="T81" s="14"/>
      <c r="U81" s="27">
        <v>764</v>
      </c>
      <c r="V81" s="25"/>
      <c r="W81" s="27"/>
      <c r="X81" s="14"/>
      <c r="Y81" s="27" t="s">
        <v>378</v>
      </c>
      <c r="Z81" s="25" t="s">
        <v>322</v>
      </c>
    </row>
    <row r="82" spans="1:26" x14ac:dyDescent="0.25">
      <c r="A82" s="12"/>
      <c r="B82" s="43" t="s">
        <v>363</v>
      </c>
      <c r="C82" s="15"/>
      <c r="D82" s="14"/>
      <c r="E82" s="27"/>
      <c r="F82" s="25"/>
      <c r="G82" s="15"/>
      <c r="H82" s="14"/>
      <c r="I82" s="27"/>
      <c r="J82" s="25"/>
      <c r="K82" s="15"/>
      <c r="L82" s="14"/>
      <c r="M82" s="27"/>
      <c r="N82" s="25"/>
      <c r="O82" s="15"/>
      <c r="P82" s="14"/>
      <c r="Q82" s="27"/>
      <c r="R82" s="25"/>
      <c r="S82" s="15"/>
      <c r="T82" s="14"/>
      <c r="U82" s="27"/>
      <c r="V82" s="25"/>
      <c r="W82" s="15"/>
      <c r="X82" s="14"/>
      <c r="Y82" s="27"/>
      <c r="Z82" s="25"/>
    </row>
    <row r="83" spans="1:26" ht="15.75" thickBot="1" x14ac:dyDescent="0.3">
      <c r="A83" s="12"/>
      <c r="B83" s="55" t="s">
        <v>397</v>
      </c>
      <c r="C83" s="27"/>
      <c r="D83" s="37"/>
      <c r="E83" s="45">
        <v>2527</v>
      </c>
      <c r="F83" s="25"/>
      <c r="G83" s="27"/>
      <c r="H83" s="37"/>
      <c r="I83" s="39" t="s">
        <v>382</v>
      </c>
      <c r="J83" s="25" t="s">
        <v>322</v>
      </c>
      <c r="K83" s="27"/>
      <c r="L83" s="37"/>
      <c r="M83" s="39" t="s">
        <v>326</v>
      </c>
      <c r="N83" s="25"/>
      <c r="O83" s="27"/>
      <c r="P83" s="37"/>
      <c r="Q83" s="39" t="s">
        <v>326</v>
      </c>
      <c r="R83" s="25"/>
      <c r="S83" s="27"/>
      <c r="T83" s="37"/>
      <c r="U83" s="45">
        <v>2527</v>
      </c>
      <c r="V83" s="25"/>
      <c r="W83" s="27"/>
      <c r="X83" s="37"/>
      <c r="Y83" s="39" t="s">
        <v>382</v>
      </c>
      <c r="Z83" s="25" t="s">
        <v>322</v>
      </c>
    </row>
    <row r="84" spans="1:26" ht="16.5" thickTop="1" thickBot="1" x14ac:dyDescent="0.3">
      <c r="A84" s="12"/>
      <c r="B84" s="15"/>
      <c r="C84" s="27"/>
      <c r="D84" s="29" t="s">
        <v>320</v>
      </c>
      <c r="E84" s="33">
        <v>2527</v>
      </c>
      <c r="F84" s="25"/>
      <c r="G84" s="27"/>
      <c r="H84" s="29" t="s">
        <v>320</v>
      </c>
      <c r="I84" s="31" t="s">
        <v>382</v>
      </c>
      <c r="J84" s="25" t="s">
        <v>322</v>
      </c>
      <c r="K84" s="27"/>
      <c r="L84" s="29" t="s">
        <v>320</v>
      </c>
      <c r="M84" s="31">
        <v>782</v>
      </c>
      <c r="N84" s="25"/>
      <c r="O84" s="27"/>
      <c r="P84" s="29" t="s">
        <v>320</v>
      </c>
      <c r="Q84" s="31" t="s">
        <v>379</v>
      </c>
      <c r="R84" s="25" t="s">
        <v>322</v>
      </c>
      <c r="S84" s="27"/>
      <c r="T84" s="29" t="s">
        <v>320</v>
      </c>
      <c r="U84" s="33">
        <v>3309</v>
      </c>
      <c r="V84" s="25"/>
      <c r="W84" s="27"/>
      <c r="X84" s="29" t="s">
        <v>320</v>
      </c>
      <c r="Y84" s="31" t="s">
        <v>383</v>
      </c>
      <c r="Z84" s="25" t="s">
        <v>322</v>
      </c>
    </row>
    <row r="85" spans="1:26" ht="15.75" thickTop="1" x14ac:dyDescent="0.25">
      <c r="A85" s="12" t="s">
        <v>1026</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2"/>
      <c r="B86" s="15"/>
      <c r="C86" s="15"/>
      <c r="D86" s="40" t="s">
        <v>403</v>
      </c>
      <c r="E86" s="40"/>
      <c r="F86" s="40"/>
      <c r="G86" s="40"/>
      <c r="H86" s="40"/>
      <c r="I86" s="40"/>
      <c r="J86" s="25"/>
    </row>
    <row r="87" spans="1:26" ht="15.75" thickTop="1" x14ac:dyDescent="0.25">
      <c r="A87" s="12"/>
      <c r="B87" s="15"/>
      <c r="C87" s="15"/>
      <c r="D87" s="47" t="s">
        <v>404</v>
      </c>
      <c r="E87" s="47"/>
      <c r="F87" s="25"/>
      <c r="G87" s="15"/>
      <c r="H87" s="47" t="s">
        <v>351</v>
      </c>
      <c r="I87" s="47"/>
      <c r="J87" s="25"/>
    </row>
    <row r="88" spans="1:26" ht="15.75" thickBot="1" x14ac:dyDescent="0.3">
      <c r="A88" s="12"/>
      <c r="B88" s="15"/>
      <c r="C88" s="15"/>
      <c r="D88" s="40" t="s">
        <v>346</v>
      </c>
      <c r="E88" s="40"/>
      <c r="F88" s="25"/>
      <c r="G88" s="15"/>
      <c r="H88" s="40" t="s">
        <v>352</v>
      </c>
      <c r="I88" s="40"/>
      <c r="J88" s="25"/>
    </row>
    <row r="89" spans="1:26" ht="15.75" thickTop="1" x14ac:dyDescent="0.25">
      <c r="A89" s="12"/>
      <c r="B89" s="15"/>
      <c r="C89" s="15"/>
      <c r="D89" s="59"/>
      <c r="E89" s="59"/>
      <c r="F89" s="25"/>
      <c r="G89" s="4"/>
      <c r="H89" s="59"/>
      <c r="I89" s="59"/>
      <c r="J89" s="25"/>
    </row>
    <row r="90" spans="1:26" x14ac:dyDescent="0.25">
      <c r="A90" s="12"/>
      <c r="B90" s="15"/>
      <c r="C90" s="15"/>
      <c r="D90" s="42" t="s">
        <v>353</v>
      </c>
      <c r="E90" s="42"/>
      <c r="F90" s="42"/>
      <c r="G90" s="42"/>
      <c r="H90" s="42"/>
      <c r="I90" s="42"/>
      <c r="J90" s="25"/>
    </row>
    <row r="91" spans="1:26" x14ac:dyDescent="0.25">
      <c r="A91" s="12"/>
      <c r="B91" s="14" t="s">
        <v>405</v>
      </c>
      <c r="C91" s="27"/>
      <c r="D91" s="14" t="s">
        <v>320</v>
      </c>
      <c r="E91" s="35">
        <v>3173</v>
      </c>
      <c r="F91" s="25"/>
      <c r="G91" s="15"/>
      <c r="H91" s="14" t="s">
        <v>320</v>
      </c>
      <c r="I91" s="35">
        <v>2998</v>
      </c>
      <c r="J91" s="25"/>
    </row>
    <row r="92" spans="1:26" x14ac:dyDescent="0.25">
      <c r="A92" s="12"/>
      <c r="B92" s="14" t="s">
        <v>406</v>
      </c>
      <c r="C92" s="27"/>
      <c r="D92" s="14"/>
      <c r="E92" s="35">
        <v>5573</v>
      </c>
      <c r="F92" s="25"/>
      <c r="G92" s="15"/>
      <c r="H92" s="14"/>
      <c r="I92" s="35">
        <v>5538</v>
      </c>
      <c r="J92" s="25"/>
    </row>
    <row r="93" spans="1:26" x14ac:dyDescent="0.25">
      <c r="A93" s="12"/>
      <c r="B93" s="14" t="s">
        <v>407</v>
      </c>
      <c r="C93" s="27"/>
      <c r="D93" s="14"/>
      <c r="E93" s="35">
        <v>25031</v>
      </c>
      <c r="F93" s="25"/>
      <c r="G93" s="15"/>
      <c r="H93" s="35">
        <v>24017</v>
      </c>
      <c r="I93" s="25"/>
    </row>
    <row r="94" spans="1:26" ht="15.75" thickBot="1" x14ac:dyDescent="0.3">
      <c r="A94" s="12"/>
      <c r="B94" s="14" t="s">
        <v>408</v>
      </c>
      <c r="C94" s="27"/>
      <c r="D94" s="37"/>
      <c r="E94" s="45">
        <v>1468</v>
      </c>
      <c r="F94" s="25"/>
      <c r="G94" s="15"/>
      <c r="H94" s="37"/>
      <c r="I94" s="45">
        <v>1409</v>
      </c>
      <c r="J94" s="25"/>
    </row>
    <row r="95" spans="1:26" ht="15.75" thickTop="1" x14ac:dyDescent="0.25">
      <c r="A95" s="12"/>
      <c r="B95" s="15"/>
      <c r="C95" s="27"/>
      <c r="D95" s="14"/>
      <c r="E95" s="35">
        <v>35245</v>
      </c>
      <c r="F95" s="25"/>
      <c r="G95" s="15"/>
      <c r="H95" s="14"/>
      <c r="I95" s="35">
        <v>33962</v>
      </c>
      <c r="J95" s="25"/>
    </row>
    <row r="96" spans="1:26" ht="15.75" thickBot="1" x14ac:dyDescent="0.3">
      <c r="A96" s="12"/>
      <c r="B96" s="14" t="s">
        <v>409</v>
      </c>
      <c r="C96" s="27"/>
      <c r="D96" s="37"/>
      <c r="E96" s="45">
        <v>93494</v>
      </c>
      <c r="F96" s="25"/>
      <c r="G96" s="15"/>
      <c r="H96" s="37"/>
      <c r="I96" s="45">
        <v>90705</v>
      </c>
      <c r="J96" s="25"/>
    </row>
    <row r="97" spans="1:10" ht="16.5" thickTop="1" thickBot="1" x14ac:dyDescent="0.3">
      <c r="A97" s="12"/>
      <c r="B97" s="15"/>
      <c r="C97" s="27"/>
      <c r="D97" s="29" t="s">
        <v>320</v>
      </c>
      <c r="E97" s="33">
        <v>128739</v>
      </c>
      <c r="F97" s="25"/>
      <c r="G97" s="15"/>
      <c r="H97" s="29" t="s">
        <v>320</v>
      </c>
      <c r="I97" s="33">
        <v>124667</v>
      </c>
      <c r="J97" s="25"/>
    </row>
  </sheetData>
  <mergeCells count="128">
    <mergeCell ref="B48:Z48"/>
    <mergeCell ref="B49:Z49"/>
    <mergeCell ref="B70:Z70"/>
    <mergeCell ref="B71:Z71"/>
    <mergeCell ref="B72:Z72"/>
    <mergeCell ref="A85:A97"/>
    <mergeCell ref="B85:Z85"/>
    <mergeCell ref="D90:I90"/>
    <mergeCell ref="A1:A2"/>
    <mergeCell ref="B1:Z1"/>
    <mergeCell ref="B2:Z2"/>
    <mergeCell ref="B3:Z3"/>
    <mergeCell ref="A4:A47"/>
    <mergeCell ref="B4:Z4"/>
    <mergeCell ref="B5:Z5"/>
    <mergeCell ref="B27:Z27"/>
    <mergeCell ref="A48:A84"/>
    <mergeCell ref="D86:I86"/>
    <mergeCell ref="D87:E87"/>
    <mergeCell ref="H87:I87"/>
    <mergeCell ref="D88:E88"/>
    <mergeCell ref="H88:I88"/>
    <mergeCell ref="D89:E89"/>
    <mergeCell ref="H89:I89"/>
    <mergeCell ref="D79:E79"/>
    <mergeCell ref="H79:I79"/>
    <mergeCell ref="L79:M79"/>
    <mergeCell ref="P79:Q79"/>
    <mergeCell ref="T79:U79"/>
    <mergeCell ref="X79:Y79"/>
    <mergeCell ref="D77:Y77"/>
    <mergeCell ref="D78:E78"/>
    <mergeCell ref="H78:I78"/>
    <mergeCell ref="L78:M78"/>
    <mergeCell ref="P78:Q78"/>
    <mergeCell ref="T78:U78"/>
    <mergeCell ref="X78:Y78"/>
    <mergeCell ref="D76:E76"/>
    <mergeCell ref="H76:I76"/>
    <mergeCell ref="L76:M76"/>
    <mergeCell ref="P76:Q76"/>
    <mergeCell ref="T76:U76"/>
    <mergeCell ref="X76:Y76"/>
    <mergeCell ref="D73:Y73"/>
    <mergeCell ref="D74:I74"/>
    <mergeCell ref="L74:Q74"/>
    <mergeCell ref="T74:Y74"/>
    <mergeCell ref="D75:E75"/>
    <mergeCell ref="H75:I75"/>
    <mergeCell ref="L75:M75"/>
    <mergeCell ref="P75:Q75"/>
    <mergeCell ref="T75:U75"/>
    <mergeCell ref="X75:Y75"/>
    <mergeCell ref="D56:E56"/>
    <mergeCell ref="H56:I56"/>
    <mergeCell ref="L56:M56"/>
    <mergeCell ref="P56:Q56"/>
    <mergeCell ref="T56:U56"/>
    <mergeCell ref="X56:Y56"/>
    <mergeCell ref="D54:Y54"/>
    <mergeCell ref="D55:E55"/>
    <mergeCell ref="H55:I55"/>
    <mergeCell ref="L55:M55"/>
    <mergeCell ref="P55:Q55"/>
    <mergeCell ref="T55:U55"/>
    <mergeCell ref="X55:Y55"/>
    <mergeCell ref="X52:Y52"/>
    <mergeCell ref="D53:E53"/>
    <mergeCell ref="H53:I53"/>
    <mergeCell ref="L53:M53"/>
    <mergeCell ref="P53:Q53"/>
    <mergeCell ref="T53:U53"/>
    <mergeCell ref="X53:Y53"/>
    <mergeCell ref="D32:Q32"/>
    <mergeCell ref="D50:Y50"/>
    <mergeCell ref="D51:I51"/>
    <mergeCell ref="L51:Q51"/>
    <mergeCell ref="T51:Y51"/>
    <mergeCell ref="D52:E52"/>
    <mergeCell ref="H52:I52"/>
    <mergeCell ref="L52:M52"/>
    <mergeCell ref="P52:Q52"/>
    <mergeCell ref="T52:U52"/>
    <mergeCell ref="N29:N31"/>
    <mergeCell ref="O29:O31"/>
    <mergeCell ref="P29:Q29"/>
    <mergeCell ref="P30:Q30"/>
    <mergeCell ref="P31:Q31"/>
    <mergeCell ref="R29:R31"/>
    <mergeCell ref="H30:I30"/>
    <mergeCell ref="H31:I31"/>
    <mergeCell ref="J29:J31"/>
    <mergeCell ref="K29:K31"/>
    <mergeCell ref="L29:M29"/>
    <mergeCell ref="L30:M30"/>
    <mergeCell ref="L31:M31"/>
    <mergeCell ref="D10:Q10"/>
    <mergeCell ref="D28:Q28"/>
    <mergeCell ref="B29:B31"/>
    <mergeCell ref="C29:C31"/>
    <mergeCell ref="D29:E29"/>
    <mergeCell ref="D30:E30"/>
    <mergeCell ref="D31:E31"/>
    <mergeCell ref="F29:F31"/>
    <mergeCell ref="G29:G31"/>
    <mergeCell ref="H29:I29"/>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8"/>
  <sheetViews>
    <sheetView showGridLines="0" workbookViewId="0"/>
  </sheetViews>
  <sheetFormatPr defaultRowHeight="15" x14ac:dyDescent="0.25"/>
  <cols>
    <col min="1" max="2" width="36.5703125" bestFit="1" customWidth="1"/>
    <col min="4" max="4" width="2.28515625" customWidth="1"/>
    <col min="5" max="5" width="8.85546875" customWidth="1"/>
    <col min="6" max="6" width="1.7109375" bestFit="1" customWidth="1"/>
    <col min="8" max="8" width="8.7109375" customWidth="1"/>
    <col min="9" max="9" width="35.140625" customWidth="1"/>
    <col min="10" max="10" width="1.7109375" bestFit="1" customWidth="1"/>
    <col min="12" max="12" width="8.85546875" customWidth="1"/>
    <col min="13" max="13" width="35.85546875" customWidth="1"/>
    <col min="14" max="14" width="1.7109375" bestFit="1" customWidth="1"/>
    <col min="16" max="16" width="3.5703125" customWidth="1"/>
    <col min="17" max="17" width="13.7109375" customWidth="1"/>
    <col min="18" max="18" width="1.7109375" bestFit="1" customWidth="1"/>
    <col min="20" max="20" width="9.28515625" customWidth="1"/>
    <col min="21" max="21" width="34.5703125" customWidth="1"/>
    <col min="22" max="22" width="1.7109375" bestFit="1" customWidth="1"/>
    <col min="24" max="24" width="9.140625" customWidth="1"/>
    <col min="25" max="25" width="35.5703125" customWidth="1"/>
    <col min="26" max="26" width="1.7109375" bestFit="1" customWidth="1"/>
    <col min="28" max="28" width="2" bestFit="1" customWidth="1"/>
    <col min="29" max="29" width="6.5703125" bestFit="1" customWidth="1"/>
    <col min="30" max="30" width="1.7109375" bestFit="1" customWidth="1"/>
    <col min="32" max="32" width="2.28515625" customWidth="1"/>
    <col min="33" max="33" width="7.7109375" customWidth="1"/>
    <col min="34" max="34" width="1.7109375" bestFit="1" customWidth="1"/>
    <col min="36" max="36" width="2" bestFit="1" customWidth="1"/>
    <col min="37" max="37" width="5.5703125" bestFit="1" customWidth="1"/>
    <col min="38" max="38" width="1.7109375" bestFit="1" customWidth="1"/>
    <col min="40" max="40" width="4" customWidth="1"/>
    <col min="41" max="41" width="7.42578125" customWidth="1"/>
    <col min="42" max="42" width="1.7109375" bestFit="1" customWidth="1"/>
    <col min="44" max="44" width="2" bestFit="1" customWidth="1"/>
    <col min="45" max="45" width="7.5703125" bestFit="1" customWidth="1"/>
    <col min="46" max="46" width="1.7109375" bestFit="1" customWidth="1"/>
  </cols>
  <sheetData>
    <row r="1" spans="1:46" ht="15" customHeight="1" x14ac:dyDescent="0.25">
      <c r="A1" s="9" t="s">
        <v>10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30" x14ac:dyDescent="0.25">
      <c r="A3" s="3" t="s">
        <v>41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102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ht="15.75" thickBot="1" x14ac:dyDescent="0.3">
      <c r="A6" s="12"/>
      <c r="B6" s="15"/>
      <c r="C6" s="15"/>
      <c r="D6" s="40" t="s">
        <v>414</v>
      </c>
      <c r="E6" s="40"/>
      <c r="F6" s="40"/>
      <c r="G6" s="40"/>
      <c r="H6" s="40"/>
      <c r="I6" s="40"/>
      <c r="J6" s="25"/>
    </row>
    <row r="7" spans="1:46" ht="16.5" thickTop="1" thickBot="1" x14ac:dyDescent="0.3">
      <c r="A7" s="12"/>
      <c r="B7" s="15"/>
      <c r="C7" s="15"/>
      <c r="D7" s="41">
        <v>2013</v>
      </c>
      <c r="E7" s="41"/>
      <c r="F7" s="25"/>
      <c r="G7" s="15"/>
      <c r="H7" s="41">
        <v>2012</v>
      </c>
      <c r="I7" s="41"/>
      <c r="J7" s="25"/>
    </row>
    <row r="8" spans="1:46" ht="15.75" thickTop="1" x14ac:dyDescent="0.25">
      <c r="A8" s="12"/>
      <c r="B8" s="15"/>
      <c r="C8" s="15"/>
      <c r="D8" s="42" t="s">
        <v>353</v>
      </c>
      <c r="E8" s="42"/>
      <c r="F8" s="42"/>
      <c r="G8" s="42"/>
      <c r="H8" s="42"/>
      <c r="I8" s="42"/>
      <c r="J8" s="25"/>
    </row>
    <row r="9" spans="1:46" x14ac:dyDescent="0.25">
      <c r="A9" s="12"/>
      <c r="B9" s="14" t="s">
        <v>415</v>
      </c>
      <c r="C9" s="15"/>
      <c r="D9" s="14" t="s">
        <v>320</v>
      </c>
      <c r="E9" s="35">
        <v>239900</v>
      </c>
      <c r="F9" s="25"/>
      <c r="G9" s="15"/>
      <c r="H9" s="14" t="s">
        <v>320</v>
      </c>
      <c r="I9" s="35">
        <v>231803</v>
      </c>
      <c r="J9" s="25"/>
    </row>
    <row r="10" spans="1:46" x14ac:dyDescent="0.25">
      <c r="A10" s="12"/>
      <c r="B10" s="14" t="s">
        <v>416</v>
      </c>
      <c r="C10" s="15"/>
      <c r="D10" s="14"/>
      <c r="E10" s="27"/>
      <c r="F10" s="25"/>
      <c r="G10" s="15"/>
      <c r="H10" s="14"/>
      <c r="I10" s="27"/>
      <c r="J10" s="25"/>
    </row>
    <row r="11" spans="1:46" x14ac:dyDescent="0.25">
      <c r="A11" s="12"/>
      <c r="B11" s="53" t="s">
        <v>417</v>
      </c>
      <c r="C11" s="15"/>
      <c r="D11" s="14"/>
      <c r="E11" s="35">
        <v>6672</v>
      </c>
      <c r="F11" s="25"/>
      <c r="G11" s="15"/>
      <c r="H11" s="14"/>
      <c r="I11" s="35">
        <v>20500</v>
      </c>
      <c r="J11" s="25"/>
    </row>
    <row r="12" spans="1:46" ht="15.75" thickBot="1" x14ac:dyDescent="0.3">
      <c r="A12" s="12"/>
      <c r="B12" s="53" t="s">
        <v>418</v>
      </c>
      <c r="C12" s="15"/>
      <c r="D12" s="37"/>
      <c r="E12" s="45">
        <v>2439</v>
      </c>
      <c r="F12" s="25"/>
      <c r="G12" s="15"/>
      <c r="H12" s="37"/>
      <c r="I12" s="39">
        <v>632</v>
      </c>
      <c r="J12" s="25"/>
    </row>
    <row r="13" spans="1:46" ht="16.5" thickTop="1" thickBot="1" x14ac:dyDescent="0.3">
      <c r="A13" s="12"/>
      <c r="B13" s="43" t="s">
        <v>419</v>
      </c>
      <c r="C13" s="15"/>
      <c r="D13" s="37"/>
      <c r="E13" s="45">
        <v>9111</v>
      </c>
      <c r="F13" s="25"/>
      <c r="G13" s="15"/>
      <c r="H13" s="37"/>
      <c r="I13" s="45">
        <v>21132</v>
      </c>
      <c r="J13" s="25"/>
    </row>
    <row r="14" spans="1:46" ht="15.75" thickTop="1" x14ac:dyDescent="0.25">
      <c r="A14" s="12"/>
      <c r="B14" s="14" t="s">
        <v>420</v>
      </c>
      <c r="C14" s="15"/>
      <c r="D14" s="14"/>
      <c r="E14" s="27"/>
      <c r="F14" s="25"/>
      <c r="G14" s="15"/>
      <c r="H14" s="14"/>
      <c r="I14" s="27"/>
      <c r="J14" s="25"/>
    </row>
    <row r="15" spans="1:46" x14ac:dyDescent="0.25">
      <c r="A15" s="12"/>
      <c r="B15" s="53" t="s">
        <v>421</v>
      </c>
      <c r="C15" s="15"/>
      <c r="D15" s="14"/>
      <c r="E15" s="35">
        <v>70571</v>
      </c>
      <c r="F15" s="25"/>
      <c r="G15" s="15"/>
      <c r="H15" s="14"/>
      <c r="I15" s="35">
        <v>112199</v>
      </c>
      <c r="J15" s="25"/>
    </row>
    <row r="16" spans="1:46" x14ac:dyDescent="0.25">
      <c r="A16" s="12"/>
      <c r="B16" s="53" t="s">
        <v>422</v>
      </c>
      <c r="C16" s="15"/>
      <c r="D16" s="14"/>
      <c r="E16" s="35">
        <v>1971</v>
      </c>
      <c r="F16" s="25"/>
      <c r="G16" s="15"/>
      <c r="H16" s="14"/>
      <c r="I16" s="35">
        <v>2087</v>
      </c>
      <c r="J16" s="25"/>
    </row>
    <row r="17" spans="1:46" ht="15.75" thickBot="1" x14ac:dyDescent="0.3">
      <c r="A17" s="12"/>
      <c r="B17" s="53" t="s">
        <v>423</v>
      </c>
      <c r="C17" s="15"/>
      <c r="D17" s="37"/>
      <c r="E17" s="45">
        <v>5573</v>
      </c>
      <c r="F17" s="25"/>
      <c r="G17" s="15"/>
      <c r="H17" s="37"/>
      <c r="I17" s="45">
        <v>7517</v>
      </c>
      <c r="J17" s="25"/>
    </row>
    <row r="18" spans="1:46" ht="16.5" thickTop="1" thickBot="1" x14ac:dyDescent="0.3">
      <c r="A18" s="12"/>
      <c r="B18" s="43" t="s">
        <v>424</v>
      </c>
      <c r="C18" s="15"/>
      <c r="D18" s="37"/>
      <c r="E18" s="45">
        <v>78115</v>
      </c>
      <c r="F18" s="25"/>
      <c r="G18" s="15"/>
      <c r="H18" s="37"/>
      <c r="I18" s="45">
        <v>121803</v>
      </c>
      <c r="J18" s="25"/>
    </row>
    <row r="19" spans="1:46" ht="15.75" thickTop="1" x14ac:dyDescent="0.25">
      <c r="A19" s="12"/>
      <c r="B19" s="14" t="s">
        <v>425</v>
      </c>
      <c r="C19" s="15"/>
      <c r="D19" s="14"/>
      <c r="E19" s="27"/>
      <c r="F19" s="25"/>
      <c r="G19" s="15"/>
      <c r="H19" s="14"/>
      <c r="I19" s="27"/>
      <c r="J19" s="25"/>
    </row>
    <row r="20" spans="1:46" x14ac:dyDescent="0.25">
      <c r="A20" s="12"/>
      <c r="B20" s="53" t="s">
        <v>426</v>
      </c>
      <c r="C20" s="15"/>
      <c r="D20" s="14"/>
      <c r="E20" s="35">
        <v>20431</v>
      </c>
      <c r="F20" s="25"/>
      <c r="G20" s="15"/>
      <c r="H20" s="14"/>
      <c r="I20" s="35">
        <v>20959</v>
      </c>
      <c r="J20" s="25"/>
    </row>
    <row r="21" spans="1:46" x14ac:dyDescent="0.25">
      <c r="A21" s="12"/>
      <c r="B21" s="53" t="s">
        <v>427</v>
      </c>
      <c r="C21" s="15"/>
      <c r="D21" s="14"/>
      <c r="E21" s="35">
        <v>54532</v>
      </c>
      <c r="F21" s="25"/>
      <c r="G21" s="15"/>
      <c r="H21" s="14"/>
      <c r="I21" s="35">
        <v>65703</v>
      </c>
      <c r="J21" s="25"/>
    </row>
    <row r="22" spans="1:46" ht="15.75" thickBot="1" x14ac:dyDescent="0.3">
      <c r="A22" s="12"/>
      <c r="B22" s="53" t="s">
        <v>423</v>
      </c>
      <c r="C22" s="15"/>
      <c r="D22" s="37"/>
      <c r="E22" s="45">
        <v>2648</v>
      </c>
      <c r="F22" s="25"/>
      <c r="G22" s="15"/>
      <c r="H22" s="37"/>
      <c r="I22" s="39">
        <v>762</v>
      </c>
      <c r="J22" s="25"/>
    </row>
    <row r="23" spans="1:46" ht="16.5" thickTop="1" thickBot="1" x14ac:dyDescent="0.3">
      <c r="A23" s="12"/>
      <c r="B23" s="43" t="s">
        <v>428</v>
      </c>
      <c r="C23" s="15"/>
      <c r="D23" s="37"/>
      <c r="E23" s="45">
        <v>77611</v>
      </c>
      <c r="F23" s="25"/>
      <c r="G23" s="15"/>
      <c r="H23" s="37"/>
      <c r="I23" s="45">
        <v>87424</v>
      </c>
      <c r="J23" s="25"/>
    </row>
    <row r="24" spans="1:46" ht="15.75" thickTop="1" x14ac:dyDescent="0.25">
      <c r="A24" s="12"/>
      <c r="B24" s="15"/>
      <c r="C24" s="15"/>
      <c r="D24" s="14"/>
      <c r="E24" s="27"/>
      <c r="F24" s="25"/>
      <c r="G24" s="15"/>
      <c r="H24" s="14"/>
      <c r="I24" s="27"/>
      <c r="J24" s="25"/>
    </row>
    <row r="25" spans="1:46" x14ac:dyDescent="0.25">
      <c r="A25" s="12"/>
      <c r="B25" s="53" t="s">
        <v>429</v>
      </c>
      <c r="C25" s="15"/>
      <c r="D25" s="14"/>
      <c r="E25" s="35">
        <v>404737</v>
      </c>
      <c r="F25" s="25"/>
      <c r="G25" s="15"/>
      <c r="H25" s="14"/>
      <c r="I25" s="35">
        <v>462162</v>
      </c>
      <c r="J25" s="25"/>
    </row>
    <row r="26" spans="1:46" x14ac:dyDescent="0.25">
      <c r="A26" s="12"/>
      <c r="B26" s="15"/>
      <c r="C26" s="15"/>
      <c r="D26" s="14"/>
      <c r="E26" s="27"/>
      <c r="F26" s="25"/>
      <c r="G26" s="15"/>
      <c r="H26" s="14"/>
      <c r="I26" s="27"/>
      <c r="J26" s="25"/>
    </row>
    <row r="27" spans="1:46" x14ac:dyDescent="0.25">
      <c r="A27" s="12"/>
      <c r="B27" s="14" t="s">
        <v>430</v>
      </c>
      <c r="C27" s="15"/>
      <c r="D27" s="14"/>
      <c r="E27" s="35">
        <v>2210</v>
      </c>
      <c r="F27" s="25"/>
      <c r="G27" s="15"/>
      <c r="H27" s="14"/>
      <c r="I27" s="35">
        <v>2420</v>
      </c>
      <c r="J27" s="25"/>
    </row>
    <row r="28" spans="1:46" ht="15.75" thickBot="1" x14ac:dyDescent="0.3">
      <c r="A28" s="12"/>
      <c r="B28" s="14" t="s">
        <v>431</v>
      </c>
      <c r="C28" s="15"/>
      <c r="D28" s="37"/>
      <c r="E28" s="39" t="s">
        <v>432</v>
      </c>
      <c r="F28" s="25" t="s">
        <v>322</v>
      </c>
      <c r="G28" s="27"/>
      <c r="H28" s="37"/>
      <c r="I28" s="39" t="s">
        <v>433</v>
      </c>
      <c r="J28" s="25" t="s">
        <v>322</v>
      </c>
    </row>
    <row r="29" spans="1:46" ht="16.5" thickTop="1" thickBot="1" x14ac:dyDescent="0.3">
      <c r="A29" s="12"/>
      <c r="B29" s="14" t="s">
        <v>434</v>
      </c>
      <c r="C29" s="15"/>
      <c r="D29" s="29" t="s">
        <v>320</v>
      </c>
      <c r="E29" s="33">
        <v>401857</v>
      </c>
      <c r="F29" s="25"/>
      <c r="G29" s="15"/>
      <c r="H29" s="29" t="s">
        <v>320</v>
      </c>
      <c r="I29" s="33">
        <v>457001</v>
      </c>
      <c r="J29" s="25"/>
    </row>
    <row r="30" spans="1:46" ht="15.75" thickTop="1" x14ac:dyDescent="0.25">
      <c r="A30" s="12" t="s">
        <v>1029</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row>
    <row r="32" spans="1:46" ht="15.75" thickBot="1" x14ac:dyDescent="0.3">
      <c r="A32" s="12"/>
      <c r="B32" s="4"/>
      <c r="C32" s="4"/>
      <c r="D32" s="113">
        <v>41547</v>
      </c>
      <c r="E32" s="113"/>
      <c r="F32" s="113"/>
      <c r="G32" s="113"/>
      <c r="H32" s="113"/>
      <c r="I32" s="113"/>
      <c r="J32" s="113"/>
      <c r="K32" s="113"/>
      <c r="L32" s="113"/>
      <c r="M32" s="113"/>
      <c r="N32" s="113"/>
      <c r="O32" s="113"/>
      <c r="P32" s="113"/>
      <c r="Q32" s="113"/>
      <c r="R32" s="113"/>
      <c r="S32" s="113"/>
      <c r="T32" s="113"/>
      <c r="U32" s="113"/>
      <c r="V32" s="113"/>
      <c r="W32" s="113"/>
      <c r="X32" s="113"/>
      <c r="Y32" s="113"/>
      <c r="Z32" s="113"/>
      <c r="AA32" s="113"/>
      <c r="AB32" s="113"/>
      <c r="AC32" s="113"/>
      <c r="AD32" s="113"/>
      <c r="AE32" s="113"/>
      <c r="AF32" s="113"/>
      <c r="AG32" s="113"/>
      <c r="AH32" s="113"/>
      <c r="AI32" s="113"/>
      <c r="AJ32" s="113"/>
      <c r="AK32" s="113"/>
      <c r="AL32" s="113"/>
      <c r="AM32" s="113"/>
      <c r="AN32" s="113"/>
      <c r="AO32" s="113"/>
      <c r="AP32" s="113"/>
      <c r="AQ32" s="113"/>
      <c r="AR32" s="113"/>
      <c r="AS32" s="113"/>
      <c r="AT32" s="24"/>
    </row>
    <row r="33" spans="1:46" ht="15.75" thickTop="1" x14ac:dyDescent="0.25">
      <c r="A33" s="12"/>
      <c r="B33" s="11"/>
      <c r="C33" s="11"/>
      <c r="D33" s="114"/>
      <c r="E33" s="114"/>
      <c r="F33" s="115"/>
      <c r="G33" s="93"/>
      <c r="H33" s="68" t="s">
        <v>437</v>
      </c>
      <c r="I33" s="68"/>
      <c r="J33" s="68"/>
      <c r="K33" s="68"/>
      <c r="L33" s="68"/>
      <c r="M33" s="68"/>
      <c r="N33" s="115"/>
      <c r="O33" s="93"/>
      <c r="P33" s="68" t="s">
        <v>439</v>
      </c>
      <c r="Q33" s="68"/>
      <c r="R33" s="68"/>
      <c r="S33" s="68"/>
      <c r="T33" s="68"/>
      <c r="U33" s="68"/>
      <c r="V33" s="68"/>
      <c r="W33" s="68"/>
      <c r="X33" s="68"/>
      <c r="Y33" s="68"/>
      <c r="Z33" s="115"/>
      <c r="AA33" s="93"/>
      <c r="AB33" s="68" t="s">
        <v>440</v>
      </c>
      <c r="AC33" s="68"/>
      <c r="AD33" s="68"/>
      <c r="AE33" s="68"/>
      <c r="AF33" s="68"/>
      <c r="AG33" s="68"/>
      <c r="AH33" s="68"/>
      <c r="AI33" s="68"/>
      <c r="AJ33" s="68"/>
      <c r="AK33" s="68"/>
      <c r="AL33" s="115"/>
      <c r="AM33" s="93"/>
      <c r="AN33" s="114"/>
      <c r="AO33" s="114"/>
      <c r="AP33" s="115"/>
      <c r="AQ33" s="93"/>
      <c r="AR33" s="114"/>
      <c r="AS33" s="114"/>
      <c r="AT33" s="106"/>
    </row>
    <row r="34" spans="1:46" ht="15.75" thickBot="1" x14ac:dyDescent="0.3">
      <c r="A34" s="12"/>
      <c r="B34" s="11"/>
      <c r="C34" s="11"/>
      <c r="D34" s="62"/>
      <c r="E34" s="62"/>
      <c r="F34" s="106"/>
      <c r="G34" s="11"/>
      <c r="H34" s="91" t="s">
        <v>438</v>
      </c>
      <c r="I34" s="91"/>
      <c r="J34" s="91"/>
      <c r="K34" s="91"/>
      <c r="L34" s="91"/>
      <c r="M34" s="91"/>
      <c r="N34" s="106"/>
      <c r="O34" s="11"/>
      <c r="P34" s="91"/>
      <c r="Q34" s="91"/>
      <c r="R34" s="91"/>
      <c r="S34" s="91"/>
      <c r="T34" s="91"/>
      <c r="U34" s="91"/>
      <c r="V34" s="91"/>
      <c r="W34" s="91"/>
      <c r="X34" s="91"/>
      <c r="Y34" s="91"/>
      <c r="Z34" s="106"/>
      <c r="AA34" s="11"/>
      <c r="AB34" s="91"/>
      <c r="AC34" s="91"/>
      <c r="AD34" s="91"/>
      <c r="AE34" s="91"/>
      <c r="AF34" s="91"/>
      <c r="AG34" s="91"/>
      <c r="AH34" s="91"/>
      <c r="AI34" s="91"/>
      <c r="AJ34" s="91"/>
      <c r="AK34" s="91"/>
      <c r="AL34" s="106"/>
      <c r="AM34" s="11"/>
      <c r="AN34" s="62"/>
      <c r="AO34" s="62"/>
      <c r="AP34" s="106"/>
      <c r="AQ34" s="11"/>
      <c r="AR34" s="62"/>
      <c r="AS34" s="62"/>
      <c r="AT34" s="106"/>
    </row>
    <row r="35" spans="1:46" ht="15.75" thickTop="1" x14ac:dyDescent="0.25">
      <c r="A35" s="12"/>
      <c r="B35" s="11"/>
      <c r="C35" s="11"/>
      <c r="D35" s="67" t="s">
        <v>441</v>
      </c>
      <c r="E35" s="67"/>
      <c r="F35" s="106"/>
      <c r="G35" s="11"/>
      <c r="H35" s="68" t="s">
        <v>441</v>
      </c>
      <c r="I35" s="68"/>
      <c r="J35" s="115"/>
      <c r="K35" s="93"/>
      <c r="L35" s="68" t="s">
        <v>418</v>
      </c>
      <c r="M35" s="68"/>
      <c r="N35" s="106"/>
      <c r="O35" s="11"/>
      <c r="P35" s="68" t="s">
        <v>444</v>
      </c>
      <c r="Q35" s="68"/>
      <c r="R35" s="115"/>
      <c r="S35" s="93"/>
      <c r="T35" s="68" t="s">
        <v>447</v>
      </c>
      <c r="U35" s="68"/>
      <c r="V35" s="115"/>
      <c r="W35" s="93"/>
      <c r="X35" s="68" t="s">
        <v>423</v>
      </c>
      <c r="Y35" s="68"/>
      <c r="Z35" s="106"/>
      <c r="AA35" s="11"/>
      <c r="AB35" s="68"/>
      <c r="AC35" s="68"/>
      <c r="AD35" s="115"/>
      <c r="AE35" s="93"/>
      <c r="AF35" s="68" t="s">
        <v>453</v>
      </c>
      <c r="AG35" s="68"/>
      <c r="AH35" s="115"/>
      <c r="AI35" s="93"/>
      <c r="AJ35" s="68" t="s">
        <v>423</v>
      </c>
      <c r="AK35" s="68"/>
      <c r="AL35" s="106"/>
      <c r="AM35" s="11"/>
      <c r="AN35" s="67" t="s">
        <v>455</v>
      </c>
      <c r="AO35" s="67"/>
      <c r="AP35" s="106"/>
      <c r="AQ35" s="11"/>
      <c r="AR35" s="67" t="s">
        <v>146</v>
      </c>
      <c r="AS35" s="67"/>
      <c r="AT35" s="106"/>
    </row>
    <row r="36" spans="1:46" x14ac:dyDescent="0.25">
      <c r="A36" s="12"/>
      <c r="B36" s="11"/>
      <c r="C36" s="11"/>
      <c r="D36" s="67" t="s">
        <v>442</v>
      </c>
      <c r="E36" s="67"/>
      <c r="F36" s="106"/>
      <c r="G36" s="11"/>
      <c r="H36" s="67" t="s">
        <v>443</v>
      </c>
      <c r="I36" s="67"/>
      <c r="J36" s="106"/>
      <c r="K36" s="11"/>
      <c r="L36" s="67"/>
      <c r="M36" s="67"/>
      <c r="N36" s="106"/>
      <c r="O36" s="11"/>
      <c r="P36" s="67" t="s">
        <v>445</v>
      </c>
      <c r="Q36" s="67"/>
      <c r="R36" s="106"/>
      <c r="S36" s="11"/>
      <c r="T36" s="67" t="s">
        <v>448</v>
      </c>
      <c r="U36" s="67"/>
      <c r="V36" s="106"/>
      <c r="W36" s="11"/>
      <c r="X36" s="67"/>
      <c r="Y36" s="67"/>
      <c r="Z36" s="106"/>
      <c r="AA36" s="11"/>
      <c r="AB36" s="67" t="s">
        <v>449</v>
      </c>
      <c r="AC36" s="67"/>
      <c r="AD36" s="106"/>
      <c r="AE36" s="11"/>
      <c r="AF36" s="67" t="s">
        <v>454</v>
      </c>
      <c r="AG36" s="67"/>
      <c r="AH36" s="106"/>
      <c r="AI36" s="11"/>
      <c r="AJ36" s="67"/>
      <c r="AK36" s="67"/>
      <c r="AL36" s="106"/>
      <c r="AM36" s="11"/>
      <c r="AN36" s="67"/>
      <c r="AO36" s="67"/>
      <c r="AP36" s="106"/>
      <c r="AQ36" s="11"/>
      <c r="AR36" s="67"/>
      <c r="AS36" s="67"/>
      <c r="AT36" s="106"/>
    </row>
    <row r="37" spans="1:46" x14ac:dyDescent="0.25">
      <c r="A37" s="12"/>
      <c r="B37" s="11"/>
      <c r="C37" s="11"/>
      <c r="D37" s="62"/>
      <c r="E37" s="62"/>
      <c r="F37" s="106"/>
      <c r="G37" s="11"/>
      <c r="H37" s="67" t="s">
        <v>439</v>
      </c>
      <c r="I37" s="67"/>
      <c r="J37" s="106"/>
      <c r="K37" s="11"/>
      <c r="L37" s="67"/>
      <c r="M37" s="67"/>
      <c r="N37" s="106"/>
      <c r="O37" s="11"/>
      <c r="P37" s="67" t="s">
        <v>446</v>
      </c>
      <c r="Q37" s="67"/>
      <c r="R37" s="106"/>
      <c r="S37" s="11"/>
      <c r="T37" s="62"/>
      <c r="U37" s="62"/>
      <c r="V37" s="106"/>
      <c r="W37" s="11"/>
      <c r="X37" s="67"/>
      <c r="Y37" s="67"/>
      <c r="Z37" s="106"/>
      <c r="AA37" s="11"/>
      <c r="AB37" s="67" t="s">
        <v>450</v>
      </c>
      <c r="AC37" s="67"/>
      <c r="AD37" s="106"/>
      <c r="AE37" s="11"/>
      <c r="AF37" s="62"/>
      <c r="AG37" s="62"/>
      <c r="AH37" s="106"/>
      <c r="AI37" s="11"/>
      <c r="AJ37" s="67"/>
      <c r="AK37" s="67"/>
      <c r="AL37" s="106"/>
      <c r="AM37" s="11"/>
      <c r="AN37" s="67"/>
      <c r="AO37" s="67"/>
      <c r="AP37" s="106"/>
      <c r="AQ37" s="11"/>
      <c r="AR37" s="67"/>
      <c r="AS37" s="67"/>
      <c r="AT37" s="106"/>
    </row>
    <row r="38" spans="1:46" x14ac:dyDescent="0.25">
      <c r="A38" s="12"/>
      <c r="B38" s="11"/>
      <c r="C38" s="11"/>
      <c r="D38" s="62"/>
      <c r="E38" s="62"/>
      <c r="F38" s="106"/>
      <c r="G38" s="11"/>
      <c r="H38" s="62"/>
      <c r="I38" s="62"/>
      <c r="J38" s="106"/>
      <c r="K38" s="11"/>
      <c r="L38" s="67"/>
      <c r="M38" s="67"/>
      <c r="N38" s="106"/>
      <c r="O38" s="11"/>
      <c r="P38" s="62"/>
      <c r="Q38" s="62"/>
      <c r="R38" s="106"/>
      <c r="S38" s="11"/>
      <c r="T38" s="62"/>
      <c r="U38" s="62"/>
      <c r="V38" s="106"/>
      <c r="W38" s="11"/>
      <c r="X38" s="67"/>
      <c r="Y38" s="67"/>
      <c r="Z38" s="106"/>
      <c r="AA38" s="11"/>
      <c r="AB38" s="67" t="s">
        <v>451</v>
      </c>
      <c r="AC38" s="67"/>
      <c r="AD38" s="106"/>
      <c r="AE38" s="11"/>
      <c r="AF38" s="62"/>
      <c r="AG38" s="62"/>
      <c r="AH38" s="106"/>
      <c r="AI38" s="11"/>
      <c r="AJ38" s="67"/>
      <c r="AK38" s="67"/>
      <c r="AL38" s="106"/>
      <c r="AM38" s="11"/>
      <c r="AN38" s="67"/>
      <c r="AO38" s="67"/>
      <c r="AP38" s="106"/>
      <c r="AQ38" s="11"/>
      <c r="AR38" s="67"/>
      <c r="AS38" s="67"/>
      <c r="AT38" s="106"/>
    </row>
    <row r="39" spans="1:46" ht="15.75" thickBot="1" x14ac:dyDescent="0.3">
      <c r="A39" s="12"/>
      <c r="B39" s="11"/>
      <c r="C39" s="11"/>
      <c r="D39" s="48"/>
      <c r="E39" s="48"/>
      <c r="F39" s="106"/>
      <c r="G39" s="11"/>
      <c r="H39" s="48"/>
      <c r="I39" s="48"/>
      <c r="J39" s="116"/>
      <c r="K39" s="82"/>
      <c r="L39" s="91"/>
      <c r="M39" s="91"/>
      <c r="N39" s="106"/>
      <c r="O39" s="11"/>
      <c r="P39" s="48"/>
      <c r="Q39" s="48"/>
      <c r="R39" s="116"/>
      <c r="S39" s="82"/>
      <c r="T39" s="48"/>
      <c r="U39" s="48"/>
      <c r="V39" s="116"/>
      <c r="W39" s="82"/>
      <c r="X39" s="91"/>
      <c r="Y39" s="91"/>
      <c r="Z39" s="106"/>
      <c r="AA39" s="11"/>
      <c r="AB39" s="91" t="s">
        <v>452</v>
      </c>
      <c r="AC39" s="91"/>
      <c r="AD39" s="116"/>
      <c r="AE39" s="82"/>
      <c r="AF39" s="48"/>
      <c r="AG39" s="48"/>
      <c r="AH39" s="116"/>
      <c r="AI39" s="82"/>
      <c r="AJ39" s="91"/>
      <c r="AK39" s="91"/>
      <c r="AL39" s="106"/>
      <c r="AM39" s="11"/>
      <c r="AN39" s="91"/>
      <c r="AO39" s="91"/>
      <c r="AP39" s="116"/>
      <c r="AQ39" s="82"/>
      <c r="AR39" s="91"/>
      <c r="AS39" s="91"/>
      <c r="AT39" s="106"/>
    </row>
    <row r="40" spans="1:46" ht="15.75" thickTop="1" x14ac:dyDescent="0.25">
      <c r="A40" s="12"/>
      <c r="B40" s="4"/>
      <c r="C40" s="4"/>
      <c r="D40" s="67" t="s">
        <v>353</v>
      </c>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c r="AM40" s="67"/>
      <c r="AN40" s="67"/>
      <c r="AO40" s="67"/>
      <c r="AP40" s="67"/>
      <c r="AQ40" s="67"/>
      <c r="AR40" s="67"/>
      <c r="AS40" s="67"/>
      <c r="AT40" s="24"/>
    </row>
    <row r="41" spans="1:46" x14ac:dyDescent="0.25">
      <c r="A41" s="12"/>
      <c r="B41" s="52" t="s">
        <v>456</v>
      </c>
      <c r="C41" s="4"/>
      <c r="D41" s="62"/>
      <c r="E41" s="62"/>
      <c r="F41" s="24"/>
      <c r="G41" s="4"/>
      <c r="H41" s="62"/>
      <c r="I41" s="62"/>
      <c r="J41" s="24"/>
      <c r="K41" s="4"/>
      <c r="L41" s="62"/>
      <c r="M41" s="62"/>
      <c r="N41" s="24"/>
      <c r="O41" s="4"/>
      <c r="P41" s="62"/>
      <c r="Q41" s="62"/>
      <c r="R41" s="24"/>
      <c r="S41" s="4"/>
      <c r="T41" s="62"/>
      <c r="U41" s="62"/>
      <c r="V41" s="24"/>
      <c r="W41" s="4"/>
      <c r="X41" s="62"/>
      <c r="Y41" s="62"/>
      <c r="Z41" s="24"/>
      <c r="AA41" s="4"/>
      <c r="AB41" s="62"/>
      <c r="AC41" s="62"/>
      <c r="AD41" s="24"/>
      <c r="AE41" s="4"/>
      <c r="AF41" s="62"/>
      <c r="AG41" s="62"/>
      <c r="AH41" s="24"/>
      <c r="AI41" s="4"/>
      <c r="AJ41" s="62"/>
      <c r="AK41" s="62"/>
      <c r="AL41" s="24"/>
      <c r="AM41" s="4"/>
      <c r="AN41" s="62"/>
      <c r="AO41" s="62"/>
      <c r="AP41" s="24"/>
      <c r="AQ41" s="4"/>
      <c r="AR41" s="62"/>
      <c r="AS41" s="62"/>
      <c r="AT41" s="24"/>
    </row>
    <row r="42" spans="1:46" x14ac:dyDescent="0.25">
      <c r="A42" s="12"/>
      <c r="B42" s="13" t="s">
        <v>457</v>
      </c>
      <c r="C42" s="13"/>
      <c r="D42" s="13" t="s">
        <v>320</v>
      </c>
      <c r="E42" s="34">
        <v>1487</v>
      </c>
      <c r="F42" s="24"/>
      <c r="G42" s="13"/>
      <c r="H42" s="13" t="s">
        <v>320</v>
      </c>
      <c r="I42" s="26">
        <v>724</v>
      </c>
      <c r="J42" s="24"/>
      <c r="K42" s="4"/>
      <c r="L42" s="13" t="s">
        <v>320</v>
      </c>
      <c r="M42" s="26">
        <v>11</v>
      </c>
      <c r="N42" s="24"/>
      <c r="O42" s="4"/>
      <c r="P42" s="13" t="s">
        <v>320</v>
      </c>
      <c r="Q42" s="34">
        <v>3493</v>
      </c>
      <c r="R42" s="24"/>
      <c r="S42" s="4"/>
      <c r="T42" s="13" t="s">
        <v>320</v>
      </c>
      <c r="U42" s="26">
        <v>10</v>
      </c>
      <c r="V42" s="24"/>
      <c r="W42" s="4"/>
      <c r="X42" s="13" t="s">
        <v>320</v>
      </c>
      <c r="Y42" s="26">
        <v>226</v>
      </c>
      <c r="Z42" s="24"/>
      <c r="AA42" s="4"/>
      <c r="AB42" s="13" t="s">
        <v>320</v>
      </c>
      <c r="AC42" s="26">
        <v>160</v>
      </c>
      <c r="AD42" s="24"/>
      <c r="AE42" s="4"/>
      <c r="AF42" s="13" t="s">
        <v>320</v>
      </c>
      <c r="AG42" s="34">
        <v>1389</v>
      </c>
      <c r="AH42" s="24"/>
      <c r="AI42" s="4"/>
      <c r="AJ42" s="13" t="s">
        <v>320</v>
      </c>
      <c r="AK42" s="26">
        <v>16</v>
      </c>
      <c r="AL42" s="24"/>
      <c r="AM42" s="26"/>
      <c r="AN42" s="13" t="s">
        <v>320</v>
      </c>
      <c r="AO42" s="26">
        <v>65</v>
      </c>
      <c r="AP42" s="24"/>
      <c r="AQ42" s="4"/>
      <c r="AR42" s="13" t="s">
        <v>320</v>
      </c>
      <c r="AS42" s="34">
        <v>7581</v>
      </c>
      <c r="AT42" s="24"/>
    </row>
    <row r="43" spans="1:46" x14ac:dyDescent="0.25">
      <c r="A43" s="12"/>
      <c r="B43" s="13" t="s">
        <v>458</v>
      </c>
      <c r="C43" s="26"/>
      <c r="D43" s="13"/>
      <c r="E43" s="26" t="s">
        <v>459</v>
      </c>
      <c r="F43" s="24" t="s">
        <v>322</v>
      </c>
      <c r="G43" s="13"/>
      <c r="H43" s="13"/>
      <c r="I43" s="26" t="s">
        <v>460</v>
      </c>
      <c r="J43" s="24" t="s">
        <v>322</v>
      </c>
      <c r="K43" s="13"/>
      <c r="L43" s="13"/>
      <c r="M43" s="26" t="s">
        <v>461</v>
      </c>
      <c r="N43" s="24" t="s">
        <v>322</v>
      </c>
      <c r="O43" s="26"/>
      <c r="P43" s="13"/>
      <c r="Q43" s="26" t="s">
        <v>462</v>
      </c>
      <c r="R43" s="24" t="s">
        <v>322</v>
      </c>
      <c r="S43" s="26"/>
      <c r="T43" s="13"/>
      <c r="U43" s="26" t="s">
        <v>326</v>
      </c>
      <c r="V43" s="24"/>
      <c r="W43" s="26"/>
      <c r="X43" s="13"/>
      <c r="Y43" s="26" t="s">
        <v>463</v>
      </c>
      <c r="Z43" s="24" t="s">
        <v>322</v>
      </c>
      <c r="AA43" s="4"/>
      <c r="AB43" s="13"/>
      <c r="AC43" s="26" t="s">
        <v>326</v>
      </c>
      <c r="AD43" s="24"/>
      <c r="AE43" s="26"/>
      <c r="AF43" s="13"/>
      <c r="AG43" s="26" t="s">
        <v>464</v>
      </c>
      <c r="AH43" s="24" t="s">
        <v>322</v>
      </c>
      <c r="AI43" s="26"/>
      <c r="AJ43" s="13"/>
      <c r="AK43" s="26" t="s">
        <v>465</v>
      </c>
      <c r="AL43" s="24" t="s">
        <v>322</v>
      </c>
      <c r="AM43" s="26"/>
      <c r="AN43" s="13"/>
      <c r="AO43" s="26" t="s">
        <v>326</v>
      </c>
      <c r="AP43" s="24"/>
      <c r="AQ43" s="26"/>
      <c r="AR43" s="13"/>
      <c r="AS43" s="26" t="s">
        <v>466</v>
      </c>
      <c r="AT43" s="24" t="s">
        <v>322</v>
      </c>
    </row>
    <row r="44" spans="1:46" x14ac:dyDescent="0.25">
      <c r="A44" s="12"/>
      <c r="B44" s="13" t="s">
        <v>467</v>
      </c>
      <c r="C44" s="13"/>
      <c r="D44" s="13"/>
      <c r="E44" s="26">
        <v>199</v>
      </c>
      <c r="F44" s="24"/>
      <c r="G44" s="13"/>
      <c r="H44" s="13"/>
      <c r="I44" s="26" t="s">
        <v>326</v>
      </c>
      <c r="J44" s="24"/>
      <c r="K44" s="4"/>
      <c r="L44" s="13"/>
      <c r="M44" s="26" t="s">
        <v>326</v>
      </c>
      <c r="N44" s="24"/>
      <c r="O44" s="4"/>
      <c r="P44" s="13"/>
      <c r="Q44" s="26">
        <v>117</v>
      </c>
      <c r="R44" s="24"/>
      <c r="S44" s="4"/>
      <c r="T44" s="13"/>
      <c r="U44" s="26" t="s">
        <v>326</v>
      </c>
      <c r="V44" s="24"/>
      <c r="W44" s="4"/>
      <c r="X44" s="13"/>
      <c r="Y44" s="26">
        <v>23</v>
      </c>
      <c r="Z44" s="24"/>
      <c r="AA44" s="4"/>
      <c r="AB44" s="13"/>
      <c r="AC44" s="26">
        <v>17</v>
      </c>
      <c r="AD44" s="24"/>
      <c r="AE44" s="4"/>
      <c r="AF44" s="13"/>
      <c r="AG44" s="26">
        <v>235</v>
      </c>
      <c r="AH44" s="24"/>
      <c r="AI44" s="4"/>
      <c r="AJ44" s="13"/>
      <c r="AK44" s="26">
        <v>4</v>
      </c>
      <c r="AL44" s="24"/>
      <c r="AM44" s="26"/>
      <c r="AN44" s="13"/>
      <c r="AO44" s="26" t="s">
        <v>326</v>
      </c>
      <c r="AP44" s="24"/>
      <c r="AQ44" s="13"/>
      <c r="AR44" s="13"/>
      <c r="AS44" s="26">
        <v>595</v>
      </c>
      <c r="AT44" s="24"/>
    </row>
    <row r="45" spans="1:46" ht="15.75" thickBot="1" x14ac:dyDescent="0.3">
      <c r="A45" s="12"/>
      <c r="B45" s="13" t="s">
        <v>468</v>
      </c>
      <c r="C45" s="13"/>
      <c r="D45" s="36"/>
      <c r="E45" s="38">
        <v>722</v>
      </c>
      <c r="F45" s="24"/>
      <c r="G45" s="26"/>
      <c r="H45" s="36"/>
      <c r="I45" s="44">
        <v>5208</v>
      </c>
      <c r="J45" s="24"/>
      <c r="K45" s="26"/>
      <c r="L45" s="36"/>
      <c r="M45" s="38">
        <v>144</v>
      </c>
      <c r="N45" s="24"/>
      <c r="O45" s="4"/>
      <c r="P45" s="36"/>
      <c r="Q45" s="44">
        <v>4431</v>
      </c>
      <c r="R45" s="24"/>
      <c r="S45" s="4"/>
      <c r="T45" s="36"/>
      <c r="U45" s="38" t="s">
        <v>469</v>
      </c>
      <c r="V45" s="24"/>
      <c r="W45" s="26"/>
      <c r="X45" s="36"/>
      <c r="Y45" s="38" t="s">
        <v>470</v>
      </c>
      <c r="Z45" s="24" t="s">
        <v>322</v>
      </c>
      <c r="AA45" s="4"/>
      <c r="AB45" s="36"/>
      <c r="AC45" s="38" t="s">
        <v>471</v>
      </c>
      <c r="AD45" s="24" t="s">
        <v>322</v>
      </c>
      <c r="AE45" s="4"/>
      <c r="AF45" s="36"/>
      <c r="AG45" s="38">
        <v>811</v>
      </c>
      <c r="AH45" s="24"/>
      <c r="AI45" s="13"/>
      <c r="AJ45" s="36"/>
      <c r="AK45" s="38">
        <v>11</v>
      </c>
      <c r="AL45" s="24"/>
      <c r="AM45" s="26"/>
      <c r="AN45" s="36"/>
      <c r="AO45" s="38">
        <v>14</v>
      </c>
      <c r="AP45" s="24"/>
      <c r="AQ45" s="4"/>
      <c r="AR45" s="36"/>
      <c r="AS45" s="44">
        <v>11235</v>
      </c>
      <c r="AT45" s="24"/>
    </row>
    <row r="46" spans="1:46" ht="16.5" thickTop="1" thickBot="1" x14ac:dyDescent="0.3">
      <c r="A46" s="12"/>
      <c r="B46" s="13" t="s">
        <v>472</v>
      </c>
      <c r="C46" s="13"/>
      <c r="D46" s="28" t="s">
        <v>320</v>
      </c>
      <c r="E46" s="32">
        <v>1414</v>
      </c>
      <c r="F46" s="24"/>
      <c r="G46" s="13"/>
      <c r="H46" s="28" t="s">
        <v>320</v>
      </c>
      <c r="I46" s="30">
        <v>164</v>
      </c>
      <c r="J46" s="24"/>
      <c r="K46" s="4"/>
      <c r="L46" s="28" t="s">
        <v>320</v>
      </c>
      <c r="M46" s="30">
        <v>56</v>
      </c>
      <c r="N46" s="24"/>
      <c r="O46" s="13"/>
      <c r="P46" s="28" t="s">
        <v>320</v>
      </c>
      <c r="Q46" s="32">
        <v>1726</v>
      </c>
      <c r="R46" s="24"/>
      <c r="S46" s="4"/>
      <c r="T46" s="28" t="s">
        <v>320</v>
      </c>
      <c r="U46" s="30">
        <v>40</v>
      </c>
      <c r="V46" s="24"/>
      <c r="W46" s="4"/>
      <c r="X46" s="28" t="s">
        <v>320</v>
      </c>
      <c r="Y46" s="30">
        <v>59</v>
      </c>
      <c r="Z46" s="24"/>
      <c r="AA46" s="4"/>
      <c r="AB46" s="28" t="s">
        <v>320</v>
      </c>
      <c r="AC46" s="30">
        <v>137</v>
      </c>
      <c r="AD46" s="24"/>
      <c r="AE46" s="4"/>
      <c r="AF46" s="28" t="s">
        <v>320</v>
      </c>
      <c r="AG46" s="32">
        <v>1393</v>
      </c>
      <c r="AH46" s="24"/>
      <c r="AI46" s="4"/>
      <c r="AJ46" s="28" t="s">
        <v>320</v>
      </c>
      <c r="AK46" s="30">
        <v>22</v>
      </c>
      <c r="AL46" s="24"/>
      <c r="AM46" s="26"/>
      <c r="AN46" s="28" t="s">
        <v>320</v>
      </c>
      <c r="AO46" s="30">
        <v>79</v>
      </c>
      <c r="AP46" s="24"/>
      <c r="AQ46" s="4"/>
      <c r="AR46" s="28" t="s">
        <v>320</v>
      </c>
      <c r="AS46" s="32">
        <v>5090</v>
      </c>
      <c r="AT46" s="24"/>
    </row>
    <row r="47" spans="1:46" ht="15.75" thickTop="1" x14ac:dyDescent="0.25">
      <c r="A47" s="12"/>
      <c r="B47" s="52" t="s">
        <v>473</v>
      </c>
      <c r="C47" s="11"/>
      <c r="D47" s="117" t="s">
        <v>320</v>
      </c>
      <c r="E47" s="120" t="s">
        <v>326</v>
      </c>
      <c r="F47" s="106"/>
      <c r="G47" s="119"/>
      <c r="H47" s="117" t="s">
        <v>320</v>
      </c>
      <c r="I47" s="120" t="s">
        <v>326</v>
      </c>
      <c r="J47" s="106"/>
      <c r="K47" s="11"/>
      <c r="L47" s="117" t="s">
        <v>320</v>
      </c>
      <c r="M47" s="120" t="s">
        <v>326</v>
      </c>
      <c r="N47" s="106"/>
      <c r="O47" s="11"/>
      <c r="P47" s="117" t="s">
        <v>320</v>
      </c>
      <c r="Q47" s="120" t="s">
        <v>326</v>
      </c>
      <c r="R47" s="106"/>
      <c r="S47" s="11"/>
      <c r="T47" s="117" t="s">
        <v>320</v>
      </c>
      <c r="U47" s="120" t="s">
        <v>326</v>
      </c>
      <c r="V47" s="106"/>
      <c r="W47" s="11"/>
      <c r="X47" s="117" t="s">
        <v>320</v>
      </c>
      <c r="Y47" s="120" t="s">
        <v>326</v>
      </c>
      <c r="Z47" s="106"/>
      <c r="AA47" s="119"/>
      <c r="AB47" s="117" t="s">
        <v>320</v>
      </c>
      <c r="AC47" s="120" t="s">
        <v>326</v>
      </c>
      <c r="AD47" s="106"/>
      <c r="AE47" s="11"/>
      <c r="AF47" s="117" t="s">
        <v>320</v>
      </c>
      <c r="AG47" s="120" t="s">
        <v>475</v>
      </c>
      <c r="AH47" s="106"/>
      <c r="AI47" s="11"/>
      <c r="AJ47" s="117" t="s">
        <v>320</v>
      </c>
      <c r="AK47" s="120" t="s">
        <v>326</v>
      </c>
      <c r="AL47" s="106"/>
      <c r="AM47" s="119"/>
      <c r="AN47" s="117" t="s">
        <v>320</v>
      </c>
      <c r="AO47" s="120" t="s">
        <v>326</v>
      </c>
      <c r="AP47" s="106"/>
      <c r="AQ47" s="11"/>
      <c r="AR47" s="117" t="s">
        <v>320</v>
      </c>
      <c r="AS47" s="120" t="s">
        <v>326</v>
      </c>
      <c r="AT47" s="106"/>
    </row>
    <row r="48" spans="1:46" ht="30.75" thickBot="1" x14ac:dyDescent="0.3">
      <c r="A48" s="12"/>
      <c r="B48" s="52" t="s">
        <v>474</v>
      </c>
      <c r="C48" s="11"/>
      <c r="D48" s="118"/>
      <c r="E48" s="121"/>
      <c r="F48" s="106"/>
      <c r="G48" s="119"/>
      <c r="H48" s="118"/>
      <c r="I48" s="121"/>
      <c r="J48" s="106"/>
      <c r="K48" s="11"/>
      <c r="L48" s="118"/>
      <c r="M48" s="121"/>
      <c r="N48" s="106"/>
      <c r="O48" s="11"/>
      <c r="P48" s="118"/>
      <c r="Q48" s="121"/>
      <c r="R48" s="106"/>
      <c r="S48" s="11"/>
      <c r="T48" s="118"/>
      <c r="U48" s="121"/>
      <c r="V48" s="106"/>
      <c r="W48" s="11"/>
      <c r="X48" s="118"/>
      <c r="Y48" s="121"/>
      <c r="Z48" s="106"/>
      <c r="AA48" s="119"/>
      <c r="AB48" s="118"/>
      <c r="AC48" s="121"/>
      <c r="AD48" s="106"/>
      <c r="AE48" s="11"/>
      <c r="AF48" s="118"/>
      <c r="AG48" s="121"/>
      <c r="AH48" s="106"/>
      <c r="AI48" s="11"/>
      <c r="AJ48" s="118"/>
      <c r="AK48" s="121"/>
      <c r="AL48" s="106"/>
      <c r="AM48" s="119"/>
      <c r="AN48" s="118"/>
      <c r="AO48" s="121"/>
      <c r="AP48" s="106"/>
      <c r="AQ48" s="11"/>
      <c r="AR48" s="118"/>
      <c r="AS48" s="121"/>
      <c r="AT48" s="106"/>
    </row>
    <row r="49" spans="1:46" ht="15.75" thickTop="1" x14ac:dyDescent="0.25">
      <c r="A49" s="12"/>
      <c r="B49" s="52" t="s">
        <v>473</v>
      </c>
      <c r="C49" s="11"/>
      <c r="D49" s="117" t="s">
        <v>320</v>
      </c>
      <c r="E49" s="122">
        <v>1414</v>
      </c>
      <c r="F49" s="106"/>
      <c r="G49" s="119"/>
      <c r="H49" s="117" t="s">
        <v>320</v>
      </c>
      <c r="I49" s="120">
        <v>164</v>
      </c>
      <c r="J49" s="106"/>
      <c r="K49" s="11"/>
      <c r="L49" s="117" t="s">
        <v>320</v>
      </c>
      <c r="M49" s="120">
        <v>56</v>
      </c>
      <c r="N49" s="106"/>
      <c r="O49" s="86"/>
      <c r="P49" s="117" t="s">
        <v>320</v>
      </c>
      <c r="Q49" s="122">
        <v>1726</v>
      </c>
      <c r="R49" s="106"/>
      <c r="S49" s="11"/>
      <c r="T49" s="117" t="s">
        <v>320</v>
      </c>
      <c r="U49" s="120">
        <v>40</v>
      </c>
      <c r="V49" s="106"/>
      <c r="W49" s="11"/>
      <c r="X49" s="117" t="s">
        <v>320</v>
      </c>
      <c r="Y49" s="120">
        <v>59</v>
      </c>
      <c r="Z49" s="106"/>
      <c r="AA49" s="119"/>
      <c r="AB49" s="117" t="s">
        <v>320</v>
      </c>
      <c r="AC49" s="120">
        <v>137</v>
      </c>
      <c r="AD49" s="106"/>
      <c r="AE49" s="11"/>
      <c r="AF49" s="117" t="s">
        <v>320</v>
      </c>
      <c r="AG49" s="122">
        <v>1393</v>
      </c>
      <c r="AH49" s="106"/>
      <c r="AI49" s="11"/>
      <c r="AJ49" s="117" t="s">
        <v>320</v>
      </c>
      <c r="AK49" s="120">
        <v>22</v>
      </c>
      <c r="AL49" s="106"/>
      <c r="AM49" s="119"/>
      <c r="AN49" s="117" t="s">
        <v>320</v>
      </c>
      <c r="AO49" s="120">
        <v>79</v>
      </c>
      <c r="AP49" s="106"/>
      <c r="AQ49" s="11"/>
      <c r="AR49" s="117" t="s">
        <v>320</v>
      </c>
      <c r="AS49" s="122">
        <v>5090</v>
      </c>
      <c r="AT49" s="106"/>
    </row>
    <row r="50" spans="1:46" ht="15.75" thickBot="1" x14ac:dyDescent="0.3">
      <c r="A50" s="12"/>
      <c r="B50" s="52" t="s">
        <v>476</v>
      </c>
      <c r="C50" s="11"/>
      <c r="D50" s="118"/>
      <c r="E50" s="123"/>
      <c r="F50" s="106"/>
      <c r="G50" s="119"/>
      <c r="H50" s="118"/>
      <c r="I50" s="121"/>
      <c r="J50" s="106"/>
      <c r="K50" s="11"/>
      <c r="L50" s="118"/>
      <c r="M50" s="121"/>
      <c r="N50" s="106"/>
      <c r="O50" s="86"/>
      <c r="P50" s="118"/>
      <c r="Q50" s="123"/>
      <c r="R50" s="106"/>
      <c r="S50" s="11"/>
      <c r="T50" s="118"/>
      <c r="U50" s="121"/>
      <c r="V50" s="106"/>
      <c r="W50" s="11"/>
      <c r="X50" s="118"/>
      <c r="Y50" s="121"/>
      <c r="Z50" s="106"/>
      <c r="AA50" s="119"/>
      <c r="AB50" s="118"/>
      <c r="AC50" s="121"/>
      <c r="AD50" s="106"/>
      <c r="AE50" s="11"/>
      <c r="AF50" s="118"/>
      <c r="AG50" s="123"/>
      <c r="AH50" s="106"/>
      <c r="AI50" s="11"/>
      <c r="AJ50" s="118"/>
      <c r="AK50" s="121"/>
      <c r="AL50" s="106"/>
      <c r="AM50" s="119"/>
      <c r="AN50" s="118"/>
      <c r="AO50" s="121"/>
      <c r="AP50" s="106"/>
      <c r="AQ50" s="11"/>
      <c r="AR50" s="118"/>
      <c r="AS50" s="123"/>
      <c r="AT50" s="106"/>
    </row>
    <row r="51" spans="1:46" ht="15.75" thickTop="1" x14ac:dyDescent="0.25">
      <c r="A51" s="12"/>
      <c r="B51" s="4"/>
      <c r="C51" s="4"/>
      <c r="D51" s="13"/>
      <c r="E51" s="26"/>
      <c r="F51" s="24"/>
      <c r="G51" s="4"/>
      <c r="H51" s="13"/>
      <c r="I51" s="26"/>
      <c r="J51" s="24"/>
      <c r="K51" s="4"/>
      <c r="L51" s="13"/>
      <c r="M51" s="26"/>
      <c r="N51" s="24"/>
      <c r="O51" s="4"/>
      <c r="P51" s="13"/>
      <c r="Q51" s="26"/>
      <c r="R51" s="24"/>
      <c r="S51" s="4"/>
      <c r="T51" s="13"/>
      <c r="U51" s="26"/>
      <c r="V51" s="24"/>
      <c r="W51" s="4"/>
      <c r="X51" s="13"/>
      <c r="Y51" s="26"/>
      <c r="Z51" s="24"/>
      <c r="AA51" s="4"/>
      <c r="AB51" s="13"/>
      <c r="AC51" s="26"/>
      <c r="AD51" s="24"/>
      <c r="AE51" s="4"/>
      <c r="AF51" s="13"/>
      <c r="AG51" s="26"/>
      <c r="AH51" s="24"/>
      <c r="AI51" s="4"/>
      <c r="AJ51" s="13"/>
      <c r="AK51" s="26"/>
      <c r="AL51" s="24"/>
      <c r="AM51" s="4"/>
      <c r="AN51" s="13"/>
      <c r="AO51" s="26"/>
      <c r="AP51" s="24"/>
      <c r="AQ51" s="4"/>
      <c r="AR51" s="13"/>
      <c r="AS51" s="26"/>
      <c r="AT51" s="24"/>
    </row>
    <row r="52" spans="1:46" x14ac:dyDescent="0.25">
      <c r="A52" s="12"/>
      <c r="B52" s="13" t="s">
        <v>477</v>
      </c>
      <c r="C52" s="4"/>
      <c r="D52" s="13"/>
      <c r="E52" s="26"/>
      <c r="F52" s="24"/>
      <c r="G52" s="4"/>
      <c r="H52" s="13"/>
      <c r="I52" s="26"/>
      <c r="J52" s="24"/>
      <c r="K52" s="4"/>
      <c r="L52" s="13"/>
      <c r="M52" s="26"/>
      <c r="N52" s="24"/>
      <c r="O52" s="4"/>
      <c r="P52" s="13"/>
      <c r="Q52" s="26"/>
      <c r="R52" s="24"/>
      <c r="S52" s="4"/>
      <c r="T52" s="13"/>
      <c r="U52" s="26"/>
      <c r="V52" s="24"/>
      <c r="W52" s="4"/>
      <c r="X52" s="13"/>
      <c r="Y52" s="26"/>
      <c r="Z52" s="24"/>
      <c r="AA52" s="4"/>
      <c r="AB52" s="13"/>
      <c r="AC52" s="26"/>
      <c r="AD52" s="24"/>
      <c r="AE52" s="4"/>
      <c r="AF52" s="13"/>
      <c r="AG52" s="26"/>
      <c r="AH52" s="24"/>
      <c r="AI52" s="4"/>
      <c r="AJ52" s="13"/>
      <c r="AK52" s="26"/>
      <c r="AL52" s="24"/>
      <c r="AM52" s="4"/>
      <c r="AN52" s="13"/>
      <c r="AO52" s="26"/>
      <c r="AP52" s="24"/>
      <c r="AQ52" s="4"/>
      <c r="AR52" s="13"/>
      <c r="AS52" s="26"/>
      <c r="AT52" s="24"/>
    </row>
    <row r="53" spans="1:46" ht="15.75" thickBot="1" x14ac:dyDescent="0.3">
      <c r="A53" s="12"/>
      <c r="B53" s="13" t="s">
        <v>478</v>
      </c>
      <c r="C53" s="4"/>
      <c r="D53" s="28" t="s">
        <v>320</v>
      </c>
      <c r="E53" s="32">
        <v>239900</v>
      </c>
      <c r="F53" s="24"/>
      <c r="G53" s="26"/>
      <c r="H53" s="28" t="s">
        <v>320</v>
      </c>
      <c r="I53" s="32">
        <v>6672</v>
      </c>
      <c r="J53" s="24"/>
      <c r="K53" s="4"/>
      <c r="L53" s="28" t="s">
        <v>320</v>
      </c>
      <c r="M53" s="32">
        <v>2439</v>
      </c>
      <c r="N53" s="24"/>
      <c r="O53" s="26"/>
      <c r="P53" s="28" t="s">
        <v>320</v>
      </c>
      <c r="Q53" s="32">
        <v>70571</v>
      </c>
      <c r="R53" s="24"/>
      <c r="S53" s="26"/>
      <c r="T53" s="28" t="s">
        <v>320</v>
      </c>
      <c r="U53" s="32">
        <v>1971</v>
      </c>
      <c r="V53" s="24"/>
      <c r="W53" s="26"/>
      <c r="X53" s="28" t="s">
        <v>320</v>
      </c>
      <c r="Y53" s="32">
        <v>5573</v>
      </c>
      <c r="Z53" s="24"/>
      <c r="AA53" s="26"/>
      <c r="AB53" s="28" t="s">
        <v>320</v>
      </c>
      <c r="AC53" s="32">
        <v>20431</v>
      </c>
      <c r="AD53" s="24"/>
      <c r="AE53" s="26"/>
      <c r="AF53" s="28" t="s">
        <v>320</v>
      </c>
      <c r="AG53" s="32">
        <v>54532</v>
      </c>
      <c r="AH53" s="24"/>
      <c r="AI53" s="26"/>
      <c r="AJ53" s="28" t="s">
        <v>320</v>
      </c>
      <c r="AK53" s="32">
        <v>2648</v>
      </c>
      <c r="AL53" s="24"/>
      <c r="AM53" s="4"/>
      <c r="AN53" s="13"/>
      <c r="AO53" s="26"/>
      <c r="AP53" s="24"/>
      <c r="AQ53" s="13"/>
      <c r="AR53" s="28" t="s">
        <v>320</v>
      </c>
      <c r="AS53" s="32">
        <v>404737</v>
      </c>
      <c r="AT53" s="24"/>
    </row>
    <row r="54" spans="1:46" ht="15.75" thickTop="1" x14ac:dyDescent="0.25">
      <c r="A54" s="12"/>
      <c r="B54" s="52" t="s">
        <v>473</v>
      </c>
      <c r="C54" s="86"/>
      <c r="D54" s="117" t="s">
        <v>320</v>
      </c>
      <c r="E54" s="122">
        <v>1295</v>
      </c>
      <c r="F54" s="106"/>
      <c r="G54" s="119"/>
      <c r="H54" s="117" t="s">
        <v>320</v>
      </c>
      <c r="I54" s="120">
        <v>209</v>
      </c>
      <c r="J54" s="106"/>
      <c r="K54" s="11"/>
      <c r="L54" s="117" t="s">
        <v>320</v>
      </c>
      <c r="M54" s="120">
        <v>237</v>
      </c>
      <c r="N54" s="106"/>
      <c r="O54" s="119"/>
      <c r="P54" s="117" t="s">
        <v>320</v>
      </c>
      <c r="Q54" s="120" t="s">
        <v>326</v>
      </c>
      <c r="R54" s="106"/>
      <c r="S54" s="119"/>
      <c r="T54" s="117" t="s">
        <v>320</v>
      </c>
      <c r="U54" s="120" t="s">
        <v>326</v>
      </c>
      <c r="V54" s="106"/>
      <c r="W54" s="86"/>
      <c r="X54" s="117" t="s">
        <v>320</v>
      </c>
      <c r="Y54" s="120">
        <v>900</v>
      </c>
      <c r="Z54" s="106"/>
      <c r="AA54" s="119"/>
      <c r="AB54" s="117" t="s">
        <v>320</v>
      </c>
      <c r="AC54" s="120">
        <v>34</v>
      </c>
      <c r="AD54" s="106"/>
      <c r="AE54" s="119"/>
      <c r="AF54" s="117" t="s">
        <v>320</v>
      </c>
      <c r="AG54" s="120">
        <v>572</v>
      </c>
      <c r="AH54" s="106"/>
      <c r="AI54" s="119"/>
      <c r="AJ54" s="117" t="s">
        <v>320</v>
      </c>
      <c r="AK54" s="120" t="s">
        <v>326</v>
      </c>
      <c r="AL54" s="106"/>
      <c r="AM54" s="11"/>
      <c r="AN54" s="86"/>
      <c r="AO54" s="119"/>
      <c r="AP54" s="106"/>
      <c r="AQ54" s="86"/>
      <c r="AR54" s="117" t="s">
        <v>320</v>
      </c>
      <c r="AS54" s="122">
        <v>3247</v>
      </c>
      <c r="AT54" s="106"/>
    </row>
    <row r="55" spans="1:46" ht="30.75" thickBot="1" x14ac:dyDescent="0.3">
      <c r="A55" s="12"/>
      <c r="B55" s="52" t="s">
        <v>493</v>
      </c>
      <c r="C55" s="86"/>
      <c r="D55" s="118"/>
      <c r="E55" s="123"/>
      <c r="F55" s="106"/>
      <c r="G55" s="119"/>
      <c r="H55" s="118"/>
      <c r="I55" s="121"/>
      <c r="J55" s="106"/>
      <c r="K55" s="11"/>
      <c r="L55" s="118"/>
      <c r="M55" s="121"/>
      <c r="N55" s="106"/>
      <c r="O55" s="119"/>
      <c r="P55" s="118"/>
      <c r="Q55" s="121"/>
      <c r="R55" s="106"/>
      <c r="S55" s="119"/>
      <c r="T55" s="118"/>
      <c r="U55" s="121"/>
      <c r="V55" s="106"/>
      <c r="W55" s="86"/>
      <c r="X55" s="118"/>
      <c r="Y55" s="121"/>
      <c r="Z55" s="106"/>
      <c r="AA55" s="119"/>
      <c r="AB55" s="118"/>
      <c r="AC55" s="121"/>
      <c r="AD55" s="106"/>
      <c r="AE55" s="119"/>
      <c r="AF55" s="118"/>
      <c r="AG55" s="121"/>
      <c r="AH55" s="106"/>
      <c r="AI55" s="119"/>
      <c r="AJ55" s="118"/>
      <c r="AK55" s="121"/>
      <c r="AL55" s="106"/>
      <c r="AM55" s="11"/>
      <c r="AN55" s="86"/>
      <c r="AO55" s="119"/>
      <c r="AP55" s="106"/>
      <c r="AQ55" s="86"/>
      <c r="AR55" s="118"/>
      <c r="AS55" s="123"/>
      <c r="AT55" s="106"/>
    </row>
    <row r="56" spans="1:46" ht="15.75" thickTop="1" x14ac:dyDescent="0.25">
      <c r="A56" s="12"/>
      <c r="B56" s="52" t="s">
        <v>473</v>
      </c>
      <c r="C56" s="11"/>
      <c r="D56" s="117" t="s">
        <v>320</v>
      </c>
      <c r="E56" s="122">
        <v>238605</v>
      </c>
      <c r="F56" s="106"/>
      <c r="G56" s="119"/>
      <c r="H56" s="117" t="s">
        <v>320</v>
      </c>
      <c r="I56" s="122">
        <v>6463</v>
      </c>
      <c r="J56" s="106"/>
      <c r="K56" s="11"/>
      <c r="L56" s="117" t="s">
        <v>320</v>
      </c>
      <c r="M56" s="122">
        <v>2202</v>
      </c>
      <c r="N56" s="106"/>
      <c r="O56" s="119"/>
      <c r="P56" s="117" t="s">
        <v>320</v>
      </c>
      <c r="Q56" s="122">
        <v>70571</v>
      </c>
      <c r="R56" s="106"/>
      <c r="S56" s="119"/>
      <c r="T56" s="117" t="s">
        <v>320</v>
      </c>
      <c r="U56" s="122">
        <v>1971</v>
      </c>
      <c r="V56" s="106"/>
      <c r="W56" s="119"/>
      <c r="X56" s="117" t="s">
        <v>320</v>
      </c>
      <c r="Y56" s="122">
        <v>4673</v>
      </c>
      <c r="Z56" s="106"/>
      <c r="AA56" s="119"/>
      <c r="AB56" s="117" t="s">
        <v>320</v>
      </c>
      <c r="AC56" s="122">
        <v>20397</v>
      </c>
      <c r="AD56" s="106"/>
      <c r="AE56" s="119"/>
      <c r="AF56" s="117" t="s">
        <v>320</v>
      </c>
      <c r="AG56" s="122">
        <v>53960</v>
      </c>
      <c r="AH56" s="106"/>
      <c r="AI56" s="119"/>
      <c r="AJ56" s="117" t="s">
        <v>320</v>
      </c>
      <c r="AK56" s="122">
        <v>2648</v>
      </c>
      <c r="AL56" s="106"/>
      <c r="AM56" s="11"/>
      <c r="AN56" s="86"/>
      <c r="AO56" s="119"/>
      <c r="AP56" s="106"/>
      <c r="AQ56" s="86"/>
      <c r="AR56" s="117" t="s">
        <v>320</v>
      </c>
      <c r="AS56" s="122">
        <v>401490</v>
      </c>
      <c r="AT56" s="106"/>
    </row>
    <row r="57" spans="1:46" ht="15.75" thickBot="1" x14ac:dyDescent="0.3">
      <c r="A57" s="12"/>
      <c r="B57" s="52" t="s">
        <v>507</v>
      </c>
      <c r="C57" s="11"/>
      <c r="D57" s="118"/>
      <c r="E57" s="123"/>
      <c r="F57" s="106"/>
      <c r="G57" s="119"/>
      <c r="H57" s="118"/>
      <c r="I57" s="123"/>
      <c r="J57" s="106"/>
      <c r="K57" s="11"/>
      <c r="L57" s="118"/>
      <c r="M57" s="123"/>
      <c r="N57" s="106"/>
      <c r="O57" s="119"/>
      <c r="P57" s="118"/>
      <c r="Q57" s="123"/>
      <c r="R57" s="106"/>
      <c r="S57" s="119"/>
      <c r="T57" s="118"/>
      <c r="U57" s="123"/>
      <c r="V57" s="106"/>
      <c r="W57" s="119"/>
      <c r="X57" s="118"/>
      <c r="Y57" s="123"/>
      <c r="Z57" s="106"/>
      <c r="AA57" s="119"/>
      <c r="AB57" s="118"/>
      <c r="AC57" s="123"/>
      <c r="AD57" s="106"/>
      <c r="AE57" s="119"/>
      <c r="AF57" s="118"/>
      <c r="AG57" s="123"/>
      <c r="AH57" s="106"/>
      <c r="AI57" s="119"/>
      <c r="AJ57" s="118"/>
      <c r="AK57" s="123"/>
      <c r="AL57" s="106"/>
      <c r="AM57" s="11"/>
      <c r="AN57" s="86"/>
      <c r="AO57" s="119"/>
      <c r="AP57" s="106"/>
      <c r="AQ57" s="86"/>
      <c r="AR57" s="118"/>
      <c r="AS57" s="123"/>
      <c r="AT57" s="106"/>
    </row>
    <row r="58" spans="1:4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row>
    <row r="59" spans="1:46" x14ac:dyDescent="0.25">
      <c r="A59" s="12"/>
      <c r="B59" s="11"/>
      <c r="C59" s="11"/>
      <c r="D59" s="124">
        <v>41182</v>
      </c>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c r="AD59" s="124"/>
      <c r="AE59" s="124"/>
      <c r="AF59" s="124"/>
      <c r="AG59" s="124"/>
      <c r="AH59" s="124"/>
      <c r="AI59" s="124"/>
      <c r="AJ59" s="124"/>
      <c r="AK59" s="124"/>
      <c r="AL59" s="124"/>
      <c r="AM59" s="124"/>
      <c r="AN59" s="124"/>
      <c r="AO59" s="124"/>
      <c r="AP59" s="124"/>
      <c r="AQ59" s="124"/>
      <c r="AR59" s="124"/>
      <c r="AS59" s="124"/>
      <c r="AT59" s="106"/>
    </row>
    <row r="60" spans="1:46" x14ac:dyDescent="0.25">
      <c r="A60" s="12"/>
      <c r="B60" s="11"/>
      <c r="C60" s="11"/>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c r="AI60" s="124"/>
      <c r="AJ60" s="124"/>
      <c r="AK60" s="124"/>
      <c r="AL60" s="124"/>
      <c r="AM60" s="124"/>
      <c r="AN60" s="124"/>
      <c r="AO60" s="124"/>
      <c r="AP60" s="124"/>
      <c r="AQ60" s="124"/>
      <c r="AR60" s="124"/>
      <c r="AS60" s="124"/>
      <c r="AT60" s="106"/>
    </row>
    <row r="61" spans="1:46" ht="15.75" thickBot="1" x14ac:dyDescent="0.3">
      <c r="A61" s="12"/>
      <c r="B61" s="11"/>
      <c r="C61" s="11"/>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c r="AB61" s="113"/>
      <c r="AC61" s="113"/>
      <c r="AD61" s="113"/>
      <c r="AE61" s="113"/>
      <c r="AF61" s="113"/>
      <c r="AG61" s="113"/>
      <c r="AH61" s="113"/>
      <c r="AI61" s="113"/>
      <c r="AJ61" s="113"/>
      <c r="AK61" s="113"/>
      <c r="AL61" s="113"/>
      <c r="AM61" s="113"/>
      <c r="AN61" s="113"/>
      <c r="AO61" s="113"/>
      <c r="AP61" s="113"/>
      <c r="AQ61" s="113"/>
      <c r="AR61" s="113"/>
      <c r="AS61" s="113"/>
      <c r="AT61" s="106"/>
    </row>
    <row r="62" spans="1:46" ht="15.75" thickTop="1" x14ac:dyDescent="0.25">
      <c r="A62" s="12"/>
      <c r="B62" s="11"/>
      <c r="C62" s="11"/>
      <c r="D62" s="114"/>
      <c r="E62" s="114"/>
      <c r="F62" s="115"/>
      <c r="G62" s="93"/>
      <c r="H62" s="68" t="s">
        <v>437</v>
      </c>
      <c r="I62" s="68"/>
      <c r="J62" s="68"/>
      <c r="K62" s="68"/>
      <c r="L62" s="68"/>
      <c r="M62" s="68"/>
      <c r="N62" s="115"/>
      <c r="O62" s="93"/>
      <c r="P62" s="68" t="s">
        <v>439</v>
      </c>
      <c r="Q62" s="68"/>
      <c r="R62" s="68"/>
      <c r="S62" s="68"/>
      <c r="T62" s="68"/>
      <c r="U62" s="68"/>
      <c r="V62" s="68"/>
      <c r="W62" s="68"/>
      <c r="X62" s="68"/>
      <c r="Y62" s="68"/>
      <c r="Z62" s="115"/>
      <c r="AA62" s="93"/>
      <c r="AB62" s="68" t="s">
        <v>440</v>
      </c>
      <c r="AC62" s="68"/>
      <c r="AD62" s="68"/>
      <c r="AE62" s="68"/>
      <c r="AF62" s="68"/>
      <c r="AG62" s="68"/>
      <c r="AH62" s="68"/>
      <c r="AI62" s="68"/>
      <c r="AJ62" s="68"/>
      <c r="AK62" s="68"/>
      <c r="AL62" s="115"/>
      <c r="AM62" s="93"/>
      <c r="AN62" s="114"/>
      <c r="AO62" s="114"/>
      <c r="AP62" s="115"/>
      <c r="AQ62" s="93"/>
      <c r="AR62" s="114"/>
      <c r="AS62" s="114"/>
      <c r="AT62" s="106"/>
    </row>
    <row r="63" spans="1:46" ht="15.75" thickBot="1" x14ac:dyDescent="0.3">
      <c r="A63" s="12"/>
      <c r="B63" s="11"/>
      <c r="C63" s="11"/>
      <c r="D63" s="62"/>
      <c r="E63" s="62"/>
      <c r="F63" s="106"/>
      <c r="G63" s="11"/>
      <c r="H63" s="91" t="s">
        <v>438</v>
      </c>
      <c r="I63" s="91"/>
      <c r="J63" s="91"/>
      <c r="K63" s="91"/>
      <c r="L63" s="91"/>
      <c r="M63" s="91"/>
      <c r="N63" s="106"/>
      <c r="O63" s="11"/>
      <c r="P63" s="91"/>
      <c r="Q63" s="91"/>
      <c r="R63" s="91"/>
      <c r="S63" s="91"/>
      <c r="T63" s="91"/>
      <c r="U63" s="91"/>
      <c r="V63" s="91"/>
      <c r="W63" s="91"/>
      <c r="X63" s="91"/>
      <c r="Y63" s="91"/>
      <c r="Z63" s="106"/>
      <c r="AA63" s="11"/>
      <c r="AB63" s="91"/>
      <c r="AC63" s="91"/>
      <c r="AD63" s="91"/>
      <c r="AE63" s="91"/>
      <c r="AF63" s="91"/>
      <c r="AG63" s="91"/>
      <c r="AH63" s="91"/>
      <c r="AI63" s="91"/>
      <c r="AJ63" s="91"/>
      <c r="AK63" s="91"/>
      <c r="AL63" s="106"/>
      <c r="AM63" s="11"/>
      <c r="AN63" s="62"/>
      <c r="AO63" s="62"/>
      <c r="AP63" s="106"/>
      <c r="AQ63" s="11"/>
      <c r="AR63" s="62"/>
      <c r="AS63" s="62"/>
      <c r="AT63" s="106"/>
    </row>
    <row r="64" spans="1:46" ht="15.75" thickTop="1" x14ac:dyDescent="0.25">
      <c r="A64" s="12"/>
      <c r="B64" s="11"/>
      <c r="C64" s="11"/>
      <c r="D64" s="67" t="s">
        <v>441</v>
      </c>
      <c r="E64" s="67"/>
      <c r="F64" s="106"/>
      <c r="G64" s="11"/>
      <c r="H64" s="68" t="s">
        <v>441</v>
      </c>
      <c r="I64" s="68"/>
      <c r="J64" s="115"/>
      <c r="K64" s="93"/>
      <c r="L64" s="68" t="s">
        <v>418</v>
      </c>
      <c r="M64" s="68"/>
      <c r="N64" s="106"/>
      <c r="O64" s="11"/>
      <c r="P64" s="68" t="s">
        <v>444</v>
      </c>
      <c r="Q64" s="68"/>
      <c r="R64" s="115"/>
      <c r="S64" s="93"/>
      <c r="T64" s="68" t="s">
        <v>447</v>
      </c>
      <c r="U64" s="68"/>
      <c r="V64" s="115"/>
      <c r="W64" s="93"/>
      <c r="X64" s="68" t="s">
        <v>423</v>
      </c>
      <c r="Y64" s="68"/>
      <c r="Z64" s="106"/>
      <c r="AA64" s="11"/>
      <c r="AB64" s="68"/>
      <c r="AC64" s="68"/>
      <c r="AD64" s="115"/>
      <c r="AE64" s="93"/>
      <c r="AF64" s="68" t="s">
        <v>453</v>
      </c>
      <c r="AG64" s="68"/>
      <c r="AH64" s="115"/>
      <c r="AI64" s="93"/>
      <c r="AJ64" s="68" t="s">
        <v>423</v>
      </c>
      <c r="AK64" s="68"/>
      <c r="AL64" s="106"/>
      <c r="AM64" s="11"/>
      <c r="AN64" s="67" t="s">
        <v>455</v>
      </c>
      <c r="AO64" s="67"/>
      <c r="AP64" s="106"/>
      <c r="AQ64" s="11"/>
      <c r="AR64" s="67" t="s">
        <v>146</v>
      </c>
      <c r="AS64" s="67"/>
      <c r="AT64" s="106"/>
    </row>
    <row r="65" spans="1:46" x14ac:dyDescent="0.25">
      <c r="A65" s="12"/>
      <c r="B65" s="11"/>
      <c r="C65" s="11"/>
      <c r="D65" s="67" t="s">
        <v>442</v>
      </c>
      <c r="E65" s="67"/>
      <c r="F65" s="106"/>
      <c r="G65" s="11"/>
      <c r="H65" s="67" t="s">
        <v>443</v>
      </c>
      <c r="I65" s="67"/>
      <c r="J65" s="106"/>
      <c r="K65" s="11"/>
      <c r="L65" s="67"/>
      <c r="M65" s="67"/>
      <c r="N65" s="106"/>
      <c r="O65" s="11"/>
      <c r="P65" s="67" t="s">
        <v>445</v>
      </c>
      <c r="Q65" s="67"/>
      <c r="R65" s="106"/>
      <c r="S65" s="11"/>
      <c r="T65" s="67" t="s">
        <v>448</v>
      </c>
      <c r="U65" s="67"/>
      <c r="V65" s="106"/>
      <c r="W65" s="11"/>
      <c r="X65" s="67"/>
      <c r="Y65" s="67"/>
      <c r="Z65" s="106"/>
      <c r="AA65" s="11"/>
      <c r="AB65" s="67" t="s">
        <v>449</v>
      </c>
      <c r="AC65" s="67"/>
      <c r="AD65" s="106"/>
      <c r="AE65" s="11"/>
      <c r="AF65" s="67" t="s">
        <v>454</v>
      </c>
      <c r="AG65" s="67"/>
      <c r="AH65" s="106"/>
      <c r="AI65" s="11"/>
      <c r="AJ65" s="67"/>
      <c r="AK65" s="67"/>
      <c r="AL65" s="106"/>
      <c r="AM65" s="11"/>
      <c r="AN65" s="67"/>
      <c r="AO65" s="67"/>
      <c r="AP65" s="106"/>
      <c r="AQ65" s="11"/>
      <c r="AR65" s="67"/>
      <c r="AS65" s="67"/>
      <c r="AT65" s="106"/>
    </row>
    <row r="66" spans="1:46" x14ac:dyDescent="0.25">
      <c r="A66" s="12"/>
      <c r="B66" s="11"/>
      <c r="C66" s="11"/>
      <c r="D66" s="62"/>
      <c r="E66" s="62"/>
      <c r="F66" s="106"/>
      <c r="G66" s="11"/>
      <c r="H66" s="67" t="s">
        <v>439</v>
      </c>
      <c r="I66" s="67"/>
      <c r="J66" s="106"/>
      <c r="K66" s="11"/>
      <c r="L66" s="67"/>
      <c r="M66" s="67"/>
      <c r="N66" s="106"/>
      <c r="O66" s="11"/>
      <c r="P66" s="67" t="s">
        <v>446</v>
      </c>
      <c r="Q66" s="67"/>
      <c r="R66" s="106"/>
      <c r="S66" s="11"/>
      <c r="T66" s="62"/>
      <c r="U66" s="62"/>
      <c r="V66" s="106"/>
      <c r="W66" s="11"/>
      <c r="X66" s="67"/>
      <c r="Y66" s="67"/>
      <c r="Z66" s="106"/>
      <c r="AA66" s="11"/>
      <c r="AB66" s="67" t="s">
        <v>450</v>
      </c>
      <c r="AC66" s="67"/>
      <c r="AD66" s="106"/>
      <c r="AE66" s="11"/>
      <c r="AF66" s="62"/>
      <c r="AG66" s="62"/>
      <c r="AH66" s="106"/>
      <c r="AI66" s="11"/>
      <c r="AJ66" s="67"/>
      <c r="AK66" s="67"/>
      <c r="AL66" s="106"/>
      <c r="AM66" s="11"/>
      <c r="AN66" s="67"/>
      <c r="AO66" s="67"/>
      <c r="AP66" s="106"/>
      <c r="AQ66" s="11"/>
      <c r="AR66" s="67"/>
      <c r="AS66" s="67"/>
      <c r="AT66" s="106"/>
    </row>
    <row r="67" spans="1:46" x14ac:dyDescent="0.25">
      <c r="A67" s="12"/>
      <c r="B67" s="11"/>
      <c r="C67" s="11"/>
      <c r="D67" s="62"/>
      <c r="E67" s="62"/>
      <c r="F67" s="106"/>
      <c r="G67" s="11"/>
      <c r="H67" s="62"/>
      <c r="I67" s="62"/>
      <c r="J67" s="106"/>
      <c r="K67" s="11"/>
      <c r="L67" s="67"/>
      <c r="M67" s="67"/>
      <c r="N67" s="106"/>
      <c r="O67" s="11"/>
      <c r="P67" s="62"/>
      <c r="Q67" s="62"/>
      <c r="R67" s="106"/>
      <c r="S67" s="11"/>
      <c r="T67" s="62"/>
      <c r="U67" s="62"/>
      <c r="V67" s="106"/>
      <c r="W67" s="11"/>
      <c r="X67" s="67"/>
      <c r="Y67" s="67"/>
      <c r="Z67" s="106"/>
      <c r="AA67" s="11"/>
      <c r="AB67" s="67" t="s">
        <v>451</v>
      </c>
      <c r="AC67" s="67"/>
      <c r="AD67" s="106"/>
      <c r="AE67" s="11"/>
      <c r="AF67" s="62"/>
      <c r="AG67" s="62"/>
      <c r="AH67" s="106"/>
      <c r="AI67" s="11"/>
      <c r="AJ67" s="67"/>
      <c r="AK67" s="67"/>
      <c r="AL67" s="106"/>
      <c r="AM67" s="11"/>
      <c r="AN67" s="67"/>
      <c r="AO67" s="67"/>
      <c r="AP67" s="106"/>
      <c r="AQ67" s="11"/>
      <c r="AR67" s="67"/>
      <c r="AS67" s="67"/>
      <c r="AT67" s="106"/>
    </row>
    <row r="68" spans="1:46" ht="15.75" thickBot="1" x14ac:dyDescent="0.3">
      <c r="A68" s="12"/>
      <c r="B68" s="11"/>
      <c r="C68" s="11"/>
      <c r="D68" s="48"/>
      <c r="E68" s="48"/>
      <c r="F68" s="106"/>
      <c r="G68" s="11"/>
      <c r="H68" s="48"/>
      <c r="I68" s="48"/>
      <c r="J68" s="116"/>
      <c r="K68" s="82"/>
      <c r="L68" s="91"/>
      <c r="M68" s="91"/>
      <c r="N68" s="106"/>
      <c r="O68" s="11"/>
      <c r="P68" s="48"/>
      <c r="Q68" s="48"/>
      <c r="R68" s="116"/>
      <c r="S68" s="82"/>
      <c r="T68" s="48"/>
      <c r="U68" s="48"/>
      <c r="V68" s="116"/>
      <c r="W68" s="82"/>
      <c r="X68" s="91"/>
      <c r="Y68" s="91"/>
      <c r="Z68" s="106"/>
      <c r="AA68" s="11"/>
      <c r="AB68" s="91" t="s">
        <v>452</v>
      </c>
      <c r="AC68" s="91"/>
      <c r="AD68" s="116"/>
      <c r="AE68" s="82"/>
      <c r="AF68" s="48"/>
      <c r="AG68" s="48"/>
      <c r="AH68" s="116"/>
      <c r="AI68" s="82"/>
      <c r="AJ68" s="91"/>
      <c r="AK68" s="91"/>
      <c r="AL68" s="106"/>
      <c r="AM68" s="11"/>
      <c r="AN68" s="91"/>
      <c r="AO68" s="91"/>
      <c r="AP68" s="116"/>
      <c r="AQ68" s="82"/>
      <c r="AR68" s="91"/>
      <c r="AS68" s="91"/>
      <c r="AT68" s="106"/>
    </row>
    <row r="69" spans="1:46" ht="15.75" thickTop="1" x14ac:dyDescent="0.25">
      <c r="A69" s="12"/>
      <c r="B69" s="4"/>
      <c r="C69" s="4"/>
      <c r="D69" s="67" t="s">
        <v>353</v>
      </c>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24"/>
    </row>
    <row r="70" spans="1:46" x14ac:dyDescent="0.25">
      <c r="A70" s="12"/>
      <c r="B70" s="52" t="s">
        <v>456</v>
      </c>
      <c r="C70" s="4"/>
      <c r="D70" s="62"/>
      <c r="E70" s="62"/>
      <c r="F70" s="24"/>
      <c r="G70" s="4"/>
      <c r="H70" s="62"/>
      <c r="I70" s="62"/>
      <c r="J70" s="24"/>
      <c r="K70" s="4"/>
      <c r="L70" s="62"/>
      <c r="M70" s="62"/>
      <c r="N70" s="24"/>
      <c r="O70" s="4"/>
      <c r="P70" s="62"/>
      <c r="Q70" s="62"/>
      <c r="R70" s="24"/>
      <c r="S70" s="4"/>
      <c r="T70" s="62"/>
      <c r="U70" s="62"/>
      <c r="V70" s="24"/>
      <c r="W70" s="4"/>
      <c r="X70" s="62"/>
      <c r="Y70" s="62"/>
      <c r="Z70" s="24"/>
      <c r="AA70" s="4"/>
      <c r="AB70" s="62"/>
      <c r="AC70" s="62"/>
      <c r="AD70" s="24"/>
      <c r="AE70" s="4"/>
      <c r="AF70" s="62"/>
      <c r="AG70" s="62"/>
      <c r="AH70" s="24"/>
      <c r="AI70" s="4"/>
      <c r="AJ70" s="62"/>
      <c r="AK70" s="62"/>
      <c r="AL70" s="24"/>
      <c r="AM70" s="4"/>
      <c r="AN70" s="62"/>
      <c r="AO70" s="62"/>
      <c r="AP70" s="24"/>
      <c r="AQ70" s="4"/>
      <c r="AR70" s="62"/>
      <c r="AS70" s="62"/>
      <c r="AT70" s="24"/>
    </row>
    <row r="71" spans="1:46" x14ac:dyDescent="0.25">
      <c r="A71" s="12"/>
      <c r="B71" s="13" t="s">
        <v>457</v>
      </c>
      <c r="C71" s="26"/>
      <c r="D71" s="13" t="s">
        <v>320</v>
      </c>
      <c r="E71" s="34">
        <v>1458</v>
      </c>
      <c r="F71" s="24"/>
      <c r="G71" s="26"/>
      <c r="H71" s="13" t="s">
        <v>320</v>
      </c>
      <c r="I71" s="34">
        <v>1627</v>
      </c>
      <c r="J71" s="24"/>
      <c r="K71" s="26"/>
      <c r="L71" s="13" t="s">
        <v>320</v>
      </c>
      <c r="M71" s="26">
        <v>49</v>
      </c>
      <c r="N71" s="24"/>
      <c r="O71" s="26"/>
      <c r="P71" s="13" t="s">
        <v>320</v>
      </c>
      <c r="Q71" s="34">
        <v>4176</v>
      </c>
      <c r="R71" s="24"/>
      <c r="S71" s="26"/>
      <c r="T71" s="13" t="s">
        <v>320</v>
      </c>
      <c r="U71" s="26">
        <v>49</v>
      </c>
      <c r="V71" s="24"/>
      <c r="W71" s="26"/>
      <c r="X71" s="13" t="s">
        <v>320</v>
      </c>
      <c r="Y71" s="26">
        <v>317</v>
      </c>
      <c r="Z71" s="24"/>
      <c r="AA71" s="26"/>
      <c r="AB71" s="13" t="s">
        <v>320</v>
      </c>
      <c r="AC71" s="26">
        <v>220</v>
      </c>
      <c r="AD71" s="24"/>
      <c r="AE71" s="26"/>
      <c r="AF71" s="13" t="s">
        <v>320</v>
      </c>
      <c r="AG71" s="34">
        <v>2154</v>
      </c>
      <c r="AH71" s="24"/>
      <c r="AI71" s="26"/>
      <c r="AJ71" s="13" t="s">
        <v>320</v>
      </c>
      <c r="AK71" s="26">
        <v>16</v>
      </c>
      <c r="AL71" s="24"/>
      <c r="AM71" s="26"/>
      <c r="AN71" s="13" t="s">
        <v>320</v>
      </c>
      <c r="AO71" s="26">
        <v>35</v>
      </c>
      <c r="AP71" s="24"/>
      <c r="AQ71" s="4"/>
      <c r="AR71" s="13" t="s">
        <v>320</v>
      </c>
      <c r="AS71" s="34">
        <v>10101</v>
      </c>
      <c r="AT71" s="24"/>
    </row>
    <row r="72" spans="1:46" x14ac:dyDescent="0.25">
      <c r="A72" s="12"/>
      <c r="B72" s="13" t="s">
        <v>458</v>
      </c>
      <c r="C72" s="26"/>
      <c r="D72" s="13"/>
      <c r="E72" s="26" t="s">
        <v>480</v>
      </c>
      <c r="F72" s="24" t="s">
        <v>322</v>
      </c>
      <c r="G72" s="13"/>
      <c r="H72" s="13"/>
      <c r="I72" s="26" t="s">
        <v>481</v>
      </c>
      <c r="J72" s="24" t="s">
        <v>322</v>
      </c>
      <c r="K72" s="26"/>
      <c r="L72" s="13"/>
      <c r="M72" s="26" t="s">
        <v>326</v>
      </c>
      <c r="N72" s="24"/>
      <c r="O72" s="26"/>
      <c r="P72" s="13"/>
      <c r="Q72" s="26" t="s">
        <v>482</v>
      </c>
      <c r="R72" s="24" t="s">
        <v>322</v>
      </c>
      <c r="S72" s="26"/>
      <c r="T72" s="13"/>
      <c r="U72" s="26" t="s">
        <v>483</v>
      </c>
      <c r="V72" s="24" t="s">
        <v>322</v>
      </c>
      <c r="W72" s="26"/>
      <c r="X72" s="13"/>
      <c r="Y72" s="26" t="s">
        <v>484</v>
      </c>
      <c r="Z72" s="24" t="s">
        <v>322</v>
      </c>
      <c r="AA72" s="26"/>
      <c r="AB72" s="13"/>
      <c r="AC72" s="26" t="s">
        <v>485</v>
      </c>
      <c r="AD72" s="24" t="s">
        <v>322</v>
      </c>
      <c r="AE72" s="26"/>
      <c r="AF72" s="13"/>
      <c r="AG72" s="26" t="s">
        <v>486</v>
      </c>
      <c r="AH72" s="24" t="s">
        <v>322</v>
      </c>
      <c r="AI72" s="26"/>
      <c r="AJ72" s="13"/>
      <c r="AK72" s="26" t="s">
        <v>370</v>
      </c>
      <c r="AL72" s="24" t="s">
        <v>322</v>
      </c>
      <c r="AM72" s="26"/>
      <c r="AN72" s="13"/>
      <c r="AO72" s="26" t="s">
        <v>326</v>
      </c>
      <c r="AP72" s="24"/>
      <c r="AQ72" s="26"/>
      <c r="AR72" s="13"/>
      <c r="AS72" s="26" t="s">
        <v>487</v>
      </c>
      <c r="AT72" s="24" t="s">
        <v>322</v>
      </c>
    </row>
    <row r="73" spans="1:46" x14ac:dyDescent="0.25">
      <c r="A73" s="12"/>
      <c r="B73" s="13" t="s">
        <v>467</v>
      </c>
      <c r="C73" s="26"/>
      <c r="D73" s="13"/>
      <c r="E73" s="26" t="s">
        <v>326</v>
      </c>
      <c r="F73" s="24"/>
      <c r="G73" s="26"/>
      <c r="H73" s="13"/>
      <c r="I73" s="34">
        <v>1139</v>
      </c>
      <c r="J73" s="24"/>
      <c r="K73" s="26"/>
      <c r="L73" s="13"/>
      <c r="M73" s="26" t="s">
        <v>326</v>
      </c>
      <c r="N73" s="24"/>
      <c r="O73" s="26"/>
      <c r="P73" s="13"/>
      <c r="Q73" s="26">
        <v>5</v>
      </c>
      <c r="R73" s="24"/>
      <c r="S73" s="26"/>
      <c r="T73" s="13"/>
      <c r="U73" s="26" t="s">
        <v>326</v>
      </c>
      <c r="V73" s="24"/>
      <c r="W73" s="26"/>
      <c r="X73" s="13"/>
      <c r="Y73" s="26">
        <v>2</v>
      </c>
      <c r="Z73" s="24"/>
      <c r="AA73" s="26"/>
      <c r="AB73" s="13"/>
      <c r="AC73" s="26">
        <v>2</v>
      </c>
      <c r="AD73" s="24"/>
      <c r="AE73" s="26"/>
      <c r="AF73" s="13"/>
      <c r="AG73" s="26">
        <v>141</v>
      </c>
      <c r="AH73" s="24"/>
      <c r="AI73" s="26"/>
      <c r="AJ73" s="13"/>
      <c r="AK73" s="26">
        <v>4</v>
      </c>
      <c r="AL73" s="24"/>
      <c r="AM73" s="26"/>
      <c r="AN73" s="13"/>
      <c r="AO73" s="26" t="s">
        <v>326</v>
      </c>
      <c r="AP73" s="24"/>
      <c r="AQ73" s="4"/>
      <c r="AR73" s="13"/>
      <c r="AS73" s="34">
        <v>1293</v>
      </c>
      <c r="AT73" s="24"/>
    </row>
    <row r="74" spans="1:46" ht="15.75" thickBot="1" x14ac:dyDescent="0.3">
      <c r="A74" s="12"/>
      <c r="B74" s="13" t="s">
        <v>468</v>
      </c>
      <c r="C74" s="26"/>
      <c r="D74" s="36"/>
      <c r="E74" s="44">
        <v>1396</v>
      </c>
      <c r="F74" s="24"/>
      <c r="G74" s="26"/>
      <c r="H74" s="36"/>
      <c r="I74" s="38" t="s">
        <v>488</v>
      </c>
      <c r="J74" s="24" t="s">
        <v>322</v>
      </c>
      <c r="K74" s="26"/>
      <c r="L74" s="36"/>
      <c r="M74" s="38" t="s">
        <v>489</v>
      </c>
      <c r="N74" s="24" t="s">
        <v>322</v>
      </c>
      <c r="O74" s="26"/>
      <c r="P74" s="36"/>
      <c r="Q74" s="38">
        <v>263</v>
      </c>
      <c r="R74" s="24"/>
      <c r="S74" s="26"/>
      <c r="T74" s="36"/>
      <c r="U74" s="38" t="s">
        <v>490</v>
      </c>
      <c r="V74" s="24"/>
      <c r="W74" s="26"/>
      <c r="X74" s="36"/>
      <c r="Y74" s="38" t="s">
        <v>366</v>
      </c>
      <c r="Z74" s="24" t="s">
        <v>322</v>
      </c>
      <c r="AA74" s="26"/>
      <c r="AB74" s="36"/>
      <c r="AC74" s="38" t="s">
        <v>491</v>
      </c>
      <c r="AD74" s="24"/>
      <c r="AE74" s="26"/>
      <c r="AF74" s="36"/>
      <c r="AG74" s="38">
        <v>278</v>
      </c>
      <c r="AH74" s="24"/>
      <c r="AI74" s="26"/>
      <c r="AJ74" s="36"/>
      <c r="AK74" s="38">
        <v>18</v>
      </c>
      <c r="AL74" s="24"/>
      <c r="AM74" s="26"/>
      <c r="AN74" s="36"/>
      <c r="AO74" s="38">
        <v>30</v>
      </c>
      <c r="AP74" s="24"/>
      <c r="AQ74" s="4"/>
      <c r="AR74" s="36"/>
      <c r="AS74" s="38">
        <v>810</v>
      </c>
      <c r="AT74" s="24"/>
    </row>
    <row r="75" spans="1:46" ht="16.5" thickTop="1" thickBot="1" x14ac:dyDescent="0.3">
      <c r="A75" s="12"/>
      <c r="B75" s="13" t="s">
        <v>472</v>
      </c>
      <c r="C75" s="26"/>
      <c r="D75" s="28" t="s">
        <v>320</v>
      </c>
      <c r="E75" s="32">
        <v>1487</v>
      </c>
      <c r="F75" s="24"/>
      <c r="G75" s="26"/>
      <c r="H75" s="28" t="s">
        <v>320</v>
      </c>
      <c r="I75" s="30">
        <v>724</v>
      </c>
      <c r="J75" s="24"/>
      <c r="K75" s="26"/>
      <c r="L75" s="28" t="s">
        <v>320</v>
      </c>
      <c r="M75" s="30">
        <v>11</v>
      </c>
      <c r="N75" s="24"/>
      <c r="O75" s="26"/>
      <c r="P75" s="28" t="s">
        <v>320</v>
      </c>
      <c r="Q75" s="32">
        <v>3493</v>
      </c>
      <c r="R75" s="24"/>
      <c r="S75" s="26"/>
      <c r="T75" s="28" t="s">
        <v>320</v>
      </c>
      <c r="U75" s="30">
        <v>10</v>
      </c>
      <c r="V75" s="24"/>
      <c r="W75" s="26"/>
      <c r="X75" s="28" t="s">
        <v>320</v>
      </c>
      <c r="Y75" s="30">
        <v>226</v>
      </c>
      <c r="Z75" s="24"/>
      <c r="AA75" s="26"/>
      <c r="AB75" s="28" t="s">
        <v>320</v>
      </c>
      <c r="AC75" s="30">
        <v>160</v>
      </c>
      <c r="AD75" s="24"/>
      <c r="AE75" s="26"/>
      <c r="AF75" s="28" t="s">
        <v>320</v>
      </c>
      <c r="AG75" s="32">
        <v>1389</v>
      </c>
      <c r="AH75" s="24"/>
      <c r="AI75" s="26"/>
      <c r="AJ75" s="28" t="s">
        <v>320</v>
      </c>
      <c r="AK75" s="30">
        <v>16</v>
      </c>
      <c r="AL75" s="24"/>
      <c r="AM75" s="26"/>
      <c r="AN75" s="28" t="s">
        <v>320</v>
      </c>
      <c r="AO75" s="30">
        <v>65</v>
      </c>
      <c r="AP75" s="24"/>
      <c r="AQ75" s="4"/>
      <c r="AR75" s="28" t="s">
        <v>320</v>
      </c>
      <c r="AS75" s="32">
        <v>7581</v>
      </c>
      <c r="AT75" s="24"/>
    </row>
    <row r="76" spans="1:46" ht="15.75" thickTop="1" x14ac:dyDescent="0.25">
      <c r="A76" s="12"/>
      <c r="B76" s="52" t="s">
        <v>492</v>
      </c>
      <c r="C76" s="119"/>
      <c r="D76" s="117" t="s">
        <v>320</v>
      </c>
      <c r="E76" s="120" t="s">
        <v>326</v>
      </c>
      <c r="F76" s="106"/>
      <c r="G76" s="119"/>
      <c r="H76" s="117" t="s">
        <v>320</v>
      </c>
      <c r="I76" s="120" t="s">
        <v>326</v>
      </c>
      <c r="J76" s="106"/>
      <c r="K76" s="119"/>
      <c r="L76" s="117" t="s">
        <v>320</v>
      </c>
      <c r="M76" s="120" t="s">
        <v>326</v>
      </c>
      <c r="N76" s="106"/>
      <c r="O76" s="119"/>
      <c r="P76" s="117" t="s">
        <v>320</v>
      </c>
      <c r="Q76" s="120">
        <v>351</v>
      </c>
      <c r="R76" s="106"/>
      <c r="S76" s="119"/>
      <c r="T76" s="117" t="s">
        <v>320</v>
      </c>
      <c r="U76" s="120" t="s">
        <v>326</v>
      </c>
      <c r="V76" s="106"/>
      <c r="W76" s="119"/>
      <c r="X76" s="117" t="s">
        <v>320</v>
      </c>
      <c r="Y76" s="120" t="s">
        <v>326</v>
      </c>
      <c r="Z76" s="106"/>
      <c r="AA76" s="119"/>
      <c r="AB76" s="117" t="s">
        <v>320</v>
      </c>
      <c r="AC76" s="120" t="s">
        <v>326</v>
      </c>
      <c r="AD76" s="106"/>
      <c r="AE76" s="119"/>
      <c r="AF76" s="117" t="s">
        <v>320</v>
      </c>
      <c r="AG76" s="120" t="s">
        <v>475</v>
      </c>
      <c r="AH76" s="106"/>
      <c r="AI76" s="119"/>
      <c r="AJ76" s="117" t="s">
        <v>320</v>
      </c>
      <c r="AK76" s="120" t="s">
        <v>326</v>
      </c>
      <c r="AL76" s="106"/>
      <c r="AM76" s="119"/>
      <c r="AN76" s="117" t="s">
        <v>320</v>
      </c>
      <c r="AO76" s="120" t="s">
        <v>326</v>
      </c>
      <c r="AP76" s="106"/>
      <c r="AQ76" s="11"/>
      <c r="AR76" s="117" t="s">
        <v>320</v>
      </c>
      <c r="AS76" s="120">
        <v>351</v>
      </c>
      <c r="AT76" s="106"/>
    </row>
    <row r="77" spans="1:46" ht="30.75" thickBot="1" x14ac:dyDescent="0.3">
      <c r="A77" s="12"/>
      <c r="B77" s="52" t="s">
        <v>474</v>
      </c>
      <c r="C77" s="119"/>
      <c r="D77" s="118"/>
      <c r="E77" s="121"/>
      <c r="F77" s="106"/>
      <c r="G77" s="119"/>
      <c r="H77" s="118"/>
      <c r="I77" s="121"/>
      <c r="J77" s="106"/>
      <c r="K77" s="119"/>
      <c r="L77" s="118"/>
      <c r="M77" s="121"/>
      <c r="N77" s="106"/>
      <c r="O77" s="119"/>
      <c r="P77" s="118"/>
      <c r="Q77" s="121"/>
      <c r="R77" s="106"/>
      <c r="S77" s="119"/>
      <c r="T77" s="118"/>
      <c r="U77" s="121"/>
      <c r="V77" s="106"/>
      <c r="W77" s="119"/>
      <c r="X77" s="118"/>
      <c r="Y77" s="121"/>
      <c r="Z77" s="106"/>
      <c r="AA77" s="119"/>
      <c r="AB77" s="118"/>
      <c r="AC77" s="121"/>
      <c r="AD77" s="106"/>
      <c r="AE77" s="119"/>
      <c r="AF77" s="118"/>
      <c r="AG77" s="121"/>
      <c r="AH77" s="106"/>
      <c r="AI77" s="119"/>
      <c r="AJ77" s="118"/>
      <c r="AK77" s="121"/>
      <c r="AL77" s="106"/>
      <c r="AM77" s="119"/>
      <c r="AN77" s="118"/>
      <c r="AO77" s="121"/>
      <c r="AP77" s="106"/>
      <c r="AQ77" s="11"/>
      <c r="AR77" s="118"/>
      <c r="AS77" s="121"/>
      <c r="AT77" s="106"/>
    </row>
    <row r="78" spans="1:46" ht="15.75" thickTop="1" x14ac:dyDescent="0.25">
      <c r="A78" s="12"/>
      <c r="B78" s="52" t="s">
        <v>473</v>
      </c>
      <c r="C78" s="119"/>
      <c r="D78" s="117" t="s">
        <v>320</v>
      </c>
      <c r="E78" s="122">
        <v>1487</v>
      </c>
      <c r="F78" s="106"/>
      <c r="G78" s="119"/>
      <c r="H78" s="117" t="s">
        <v>320</v>
      </c>
      <c r="I78" s="120">
        <v>724</v>
      </c>
      <c r="J78" s="106"/>
      <c r="K78" s="119"/>
      <c r="L78" s="117" t="s">
        <v>320</v>
      </c>
      <c r="M78" s="120">
        <v>11</v>
      </c>
      <c r="N78" s="106"/>
      <c r="O78" s="119"/>
      <c r="P78" s="117" t="s">
        <v>320</v>
      </c>
      <c r="Q78" s="122">
        <v>3142</v>
      </c>
      <c r="R78" s="106"/>
      <c r="S78" s="119"/>
      <c r="T78" s="117" t="s">
        <v>320</v>
      </c>
      <c r="U78" s="120">
        <v>10</v>
      </c>
      <c r="V78" s="106"/>
      <c r="W78" s="119"/>
      <c r="X78" s="117" t="s">
        <v>320</v>
      </c>
      <c r="Y78" s="120">
        <v>226</v>
      </c>
      <c r="Z78" s="106"/>
      <c r="AA78" s="119"/>
      <c r="AB78" s="117" t="s">
        <v>320</v>
      </c>
      <c r="AC78" s="120">
        <v>160</v>
      </c>
      <c r="AD78" s="106"/>
      <c r="AE78" s="119"/>
      <c r="AF78" s="117" t="s">
        <v>320</v>
      </c>
      <c r="AG78" s="122">
        <v>1389</v>
      </c>
      <c r="AH78" s="106"/>
      <c r="AI78" s="119"/>
      <c r="AJ78" s="117" t="s">
        <v>320</v>
      </c>
      <c r="AK78" s="120">
        <v>16</v>
      </c>
      <c r="AL78" s="106"/>
      <c r="AM78" s="119"/>
      <c r="AN78" s="117" t="s">
        <v>320</v>
      </c>
      <c r="AO78" s="120">
        <v>65</v>
      </c>
      <c r="AP78" s="106"/>
      <c r="AQ78" s="11"/>
      <c r="AR78" s="117" t="s">
        <v>320</v>
      </c>
      <c r="AS78" s="122">
        <v>7230</v>
      </c>
      <c r="AT78" s="106"/>
    </row>
    <row r="79" spans="1:46" ht="15.75" thickBot="1" x14ac:dyDescent="0.3">
      <c r="A79" s="12"/>
      <c r="B79" s="52" t="s">
        <v>507</v>
      </c>
      <c r="C79" s="119"/>
      <c r="D79" s="118"/>
      <c r="E79" s="123"/>
      <c r="F79" s="106"/>
      <c r="G79" s="119"/>
      <c r="H79" s="118"/>
      <c r="I79" s="121"/>
      <c r="J79" s="106"/>
      <c r="K79" s="119"/>
      <c r="L79" s="118"/>
      <c r="M79" s="121"/>
      <c r="N79" s="106"/>
      <c r="O79" s="119"/>
      <c r="P79" s="118"/>
      <c r="Q79" s="123"/>
      <c r="R79" s="106"/>
      <c r="S79" s="119"/>
      <c r="T79" s="118"/>
      <c r="U79" s="121"/>
      <c r="V79" s="106"/>
      <c r="W79" s="119"/>
      <c r="X79" s="118"/>
      <c r="Y79" s="121"/>
      <c r="Z79" s="106"/>
      <c r="AA79" s="119"/>
      <c r="AB79" s="118"/>
      <c r="AC79" s="121"/>
      <c r="AD79" s="106"/>
      <c r="AE79" s="119"/>
      <c r="AF79" s="118"/>
      <c r="AG79" s="123"/>
      <c r="AH79" s="106"/>
      <c r="AI79" s="119"/>
      <c r="AJ79" s="118"/>
      <c r="AK79" s="121"/>
      <c r="AL79" s="106"/>
      <c r="AM79" s="119"/>
      <c r="AN79" s="118"/>
      <c r="AO79" s="121"/>
      <c r="AP79" s="106"/>
      <c r="AQ79" s="11"/>
      <c r="AR79" s="118"/>
      <c r="AS79" s="123"/>
      <c r="AT79" s="106"/>
    </row>
    <row r="80" spans="1:46" ht="15.75" thickTop="1" x14ac:dyDescent="0.25">
      <c r="A80" s="12"/>
      <c r="B80" s="4"/>
      <c r="C80" s="4"/>
      <c r="D80" s="13"/>
      <c r="E80" s="26"/>
      <c r="F80" s="24"/>
      <c r="G80" s="4"/>
      <c r="H80" s="13"/>
      <c r="I80" s="26"/>
      <c r="J80" s="24"/>
      <c r="K80" s="4"/>
      <c r="L80" s="13"/>
      <c r="M80" s="26"/>
      <c r="N80" s="24"/>
      <c r="O80" s="4"/>
      <c r="P80" s="13"/>
      <c r="Q80" s="26"/>
      <c r="R80" s="24"/>
      <c r="S80" s="4"/>
      <c r="T80" s="13"/>
      <c r="U80" s="26"/>
      <c r="V80" s="24"/>
      <c r="W80" s="4"/>
      <c r="X80" s="13"/>
      <c r="Y80" s="26"/>
      <c r="Z80" s="24"/>
      <c r="AA80" s="4"/>
      <c r="AB80" s="13"/>
      <c r="AC80" s="26"/>
      <c r="AD80" s="24"/>
      <c r="AE80" s="4"/>
      <c r="AF80" s="13"/>
      <c r="AG80" s="26"/>
      <c r="AH80" s="24"/>
      <c r="AI80" s="4"/>
      <c r="AJ80" s="13"/>
      <c r="AK80" s="26"/>
      <c r="AL80" s="24"/>
      <c r="AM80" s="4"/>
      <c r="AN80" s="13"/>
      <c r="AO80" s="26"/>
      <c r="AP80" s="24"/>
      <c r="AQ80" s="4"/>
      <c r="AR80" s="13"/>
      <c r="AS80" s="26"/>
      <c r="AT80" s="24"/>
    </row>
    <row r="81" spans="1:46" x14ac:dyDescent="0.25">
      <c r="A81" s="12"/>
      <c r="B81" s="13" t="s">
        <v>477</v>
      </c>
      <c r="C81" s="4"/>
      <c r="D81" s="13"/>
      <c r="E81" s="26"/>
      <c r="F81" s="24"/>
      <c r="G81" s="4"/>
      <c r="H81" s="13"/>
      <c r="I81" s="26"/>
      <c r="J81" s="24"/>
      <c r="K81" s="4"/>
      <c r="L81" s="13"/>
      <c r="M81" s="26"/>
      <c r="N81" s="24"/>
      <c r="O81" s="4"/>
      <c r="P81" s="13"/>
      <c r="Q81" s="26"/>
      <c r="R81" s="24"/>
      <c r="S81" s="4"/>
      <c r="T81" s="13"/>
      <c r="U81" s="26"/>
      <c r="V81" s="24"/>
      <c r="W81" s="4"/>
      <c r="X81" s="13"/>
      <c r="Y81" s="26"/>
      <c r="Z81" s="24"/>
      <c r="AA81" s="4"/>
      <c r="AB81" s="13"/>
      <c r="AC81" s="26"/>
      <c r="AD81" s="24"/>
      <c r="AE81" s="4"/>
      <c r="AF81" s="13"/>
      <c r="AG81" s="26"/>
      <c r="AH81" s="24"/>
      <c r="AI81" s="4"/>
      <c r="AJ81" s="13"/>
      <c r="AK81" s="26"/>
      <c r="AL81" s="24"/>
      <c r="AM81" s="4"/>
      <c r="AN81" s="13"/>
      <c r="AO81" s="26"/>
      <c r="AP81" s="24"/>
      <c r="AQ81" s="4"/>
      <c r="AR81" s="13"/>
      <c r="AS81" s="26"/>
      <c r="AT81" s="24"/>
    </row>
    <row r="82" spans="1:46" ht="15.75" thickBot="1" x14ac:dyDescent="0.3">
      <c r="A82" s="12"/>
      <c r="B82" s="13" t="s">
        <v>478</v>
      </c>
      <c r="C82" s="26"/>
      <c r="D82" s="28" t="s">
        <v>320</v>
      </c>
      <c r="E82" s="32">
        <v>231803</v>
      </c>
      <c r="F82" s="24"/>
      <c r="G82" s="26"/>
      <c r="H82" s="28" t="s">
        <v>320</v>
      </c>
      <c r="I82" s="32">
        <v>20500</v>
      </c>
      <c r="J82" s="24"/>
      <c r="K82" s="26"/>
      <c r="L82" s="28" t="s">
        <v>320</v>
      </c>
      <c r="M82" s="30">
        <v>632</v>
      </c>
      <c r="N82" s="24"/>
      <c r="O82" s="26"/>
      <c r="P82" s="28" t="s">
        <v>320</v>
      </c>
      <c r="Q82" s="32">
        <v>112199</v>
      </c>
      <c r="R82" s="24"/>
      <c r="S82" s="26"/>
      <c r="T82" s="28" t="s">
        <v>320</v>
      </c>
      <c r="U82" s="32">
        <v>2087</v>
      </c>
      <c r="V82" s="24"/>
      <c r="W82" s="26"/>
      <c r="X82" s="28" t="s">
        <v>320</v>
      </c>
      <c r="Y82" s="32">
        <v>7517</v>
      </c>
      <c r="Z82" s="24"/>
      <c r="AA82" s="26"/>
      <c r="AB82" s="28" t="s">
        <v>320</v>
      </c>
      <c r="AC82" s="32">
        <v>20959</v>
      </c>
      <c r="AD82" s="24"/>
      <c r="AE82" s="26"/>
      <c r="AF82" s="28" t="s">
        <v>320</v>
      </c>
      <c r="AG82" s="32">
        <v>65703</v>
      </c>
      <c r="AH82" s="24"/>
      <c r="AI82" s="26"/>
      <c r="AJ82" s="28" t="s">
        <v>320</v>
      </c>
      <c r="AK82" s="30">
        <v>762</v>
      </c>
      <c r="AL82" s="24"/>
      <c r="AM82" s="4"/>
      <c r="AN82" s="13"/>
      <c r="AO82" s="26"/>
      <c r="AP82" s="24"/>
      <c r="AQ82" s="13"/>
      <c r="AR82" s="28" t="s">
        <v>320</v>
      </c>
      <c r="AS82" s="32">
        <v>462162</v>
      </c>
      <c r="AT82" s="24"/>
    </row>
    <row r="83" spans="1:46" ht="15.75" thickTop="1" x14ac:dyDescent="0.25">
      <c r="A83" s="12"/>
      <c r="B83" s="52" t="s">
        <v>473</v>
      </c>
      <c r="C83" s="119"/>
      <c r="D83" s="117" t="s">
        <v>320</v>
      </c>
      <c r="E83" s="122">
        <v>3971</v>
      </c>
      <c r="F83" s="106"/>
      <c r="G83" s="119"/>
      <c r="H83" s="117" t="s">
        <v>320</v>
      </c>
      <c r="I83" s="122">
        <v>3788</v>
      </c>
      <c r="J83" s="106"/>
      <c r="K83" s="119"/>
      <c r="L83" s="117" t="s">
        <v>320</v>
      </c>
      <c r="M83" s="120" t="s">
        <v>326</v>
      </c>
      <c r="N83" s="106"/>
      <c r="O83" s="119"/>
      <c r="P83" s="117" t="s">
        <v>320</v>
      </c>
      <c r="Q83" s="122">
        <v>4837</v>
      </c>
      <c r="R83" s="106"/>
      <c r="S83" s="119"/>
      <c r="T83" s="117" t="s">
        <v>320</v>
      </c>
      <c r="U83" s="120" t="s">
        <v>326</v>
      </c>
      <c r="V83" s="106"/>
      <c r="W83" s="86"/>
      <c r="X83" s="117" t="s">
        <v>320</v>
      </c>
      <c r="Y83" s="120">
        <v>175</v>
      </c>
      <c r="Z83" s="106"/>
      <c r="AA83" s="119"/>
      <c r="AB83" s="117" t="s">
        <v>320</v>
      </c>
      <c r="AC83" s="120">
        <v>23</v>
      </c>
      <c r="AD83" s="106"/>
      <c r="AE83" s="119"/>
      <c r="AF83" s="117" t="s">
        <v>320</v>
      </c>
      <c r="AG83" s="120">
        <v>447</v>
      </c>
      <c r="AH83" s="106"/>
      <c r="AI83" s="119"/>
      <c r="AJ83" s="117" t="s">
        <v>320</v>
      </c>
      <c r="AK83" s="120" t="s">
        <v>326</v>
      </c>
      <c r="AL83" s="106"/>
      <c r="AM83" s="11"/>
      <c r="AN83" s="86"/>
      <c r="AO83" s="119"/>
      <c r="AP83" s="106"/>
      <c r="AQ83" s="86"/>
      <c r="AR83" s="117" t="s">
        <v>320</v>
      </c>
      <c r="AS83" s="122">
        <v>13241</v>
      </c>
      <c r="AT83" s="106"/>
    </row>
    <row r="84" spans="1:46" ht="30.75" thickBot="1" x14ac:dyDescent="0.3">
      <c r="A84" s="12"/>
      <c r="B84" s="52" t="s">
        <v>493</v>
      </c>
      <c r="C84" s="119"/>
      <c r="D84" s="118"/>
      <c r="E84" s="123"/>
      <c r="F84" s="106"/>
      <c r="G84" s="119"/>
      <c r="H84" s="118"/>
      <c r="I84" s="123"/>
      <c r="J84" s="106"/>
      <c r="K84" s="119"/>
      <c r="L84" s="118"/>
      <c r="M84" s="121"/>
      <c r="N84" s="106"/>
      <c r="O84" s="119"/>
      <c r="P84" s="118"/>
      <c r="Q84" s="123"/>
      <c r="R84" s="106"/>
      <c r="S84" s="119"/>
      <c r="T84" s="118"/>
      <c r="U84" s="121"/>
      <c r="V84" s="106"/>
      <c r="W84" s="86"/>
      <c r="X84" s="118"/>
      <c r="Y84" s="121"/>
      <c r="Z84" s="106"/>
      <c r="AA84" s="119"/>
      <c r="AB84" s="118"/>
      <c r="AC84" s="121"/>
      <c r="AD84" s="106"/>
      <c r="AE84" s="119"/>
      <c r="AF84" s="118"/>
      <c r="AG84" s="121"/>
      <c r="AH84" s="106"/>
      <c r="AI84" s="119"/>
      <c r="AJ84" s="118"/>
      <c r="AK84" s="121"/>
      <c r="AL84" s="106"/>
      <c r="AM84" s="11"/>
      <c r="AN84" s="86"/>
      <c r="AO84" s="119"/>
      <c r="AP84" s="106"/>
      <c r="AQ84" s="86"/>
      <c r="AR84" s="118"/>
      <c r="AS84" s="123"/>
      <c r="AT84" s="106"/>
    </row>
    <row r="85" spans="1:46" ht="15.75" thickTop="1" x14ac:dyDescent="0.25">
      <c r="A85" s="12"/>
      <c r="B85" s="52" t="s">
        <v>473</v>
      </c>
      <c r="C85" s="119"/>
      <c r="D85" s="117" t="s">
        <v>320</v>
      </c>
      <c r="E85" s="122">
        <v>227832</v>
      </c>
      <c r="F85" s="106"/>
      <c r="G85" s="119"/>
      <c r="H85" s="117" t="s">
        <v>320</v>
      </c>
      <c r="I85" s="122">
        <v>16712</v>
      </c>
      <c r="J85" s="106"/>
      <c r="K85" s="119"/>
      <c r="L85" s="117" t="s">
        <v>320</v>
      </c>
      <c r="M85" s="120">
        <v>632</v>
      </c>
      <c r="N85" s="106"/>
      <c r="O85" s="119"/>
      <c r="P85" s="117" t="s">
        <v>320</v>
      </c>
      <c r="Q85" s="122">
        <v>107362</v>
      </c>
      <c r="R85" s="106"/>
      <c r="S85" s="119"/>
      <c r="T85" s="117" t="s">
        <v>320</v>
      </c>
      <c r="U85" s="122">
        <v>2087</v>
      </c>
      <c r="V85" s="106"/>
      <c r="W85" s="119"/>
      <c r="X85" s="117" t="s">
        <v>320</v>
      </c>
      <c r="Y85" s="122">
        <v>7342</v>
      </c>
      <c r="Z85" s="106"/>
      <c r="AA85" s="119"/>
      <c r="AB85" s="117" t="s">
        <v>320</v>
      </c>
      <c r="AC85" s="122">
        <v>20936</v>
      </c>
      <c r="AD85" s="106"/>
      <c r="AE85" s="119"/>
      <c r="AF85" s="117" t="s">
        <v>320</v>
      </c>
      <c r="AG85" s="122">
        <v>65256</v>
      </c>
      <c r="AH85" s="106"/>
      <c r="AI85" s="119"/>
      <c r="AJ85" s="117" t="s">
        <v>320</v>
      </c>
      <c r="AK85" s="120">
        <v>762</v>
      </c>
      <c r="AL85" s="106"/>
      <c r="AM85" s="11"/>
      <c r="AN85" s="86"/>
      <c r="AO85" s="119"/>
      <c r="AP85" s="106"/>
      <c r="AQ85" s="86"/>
      <c r="AR85" s="117" t="s">
        <v>320</v>
      </c>
      <c r="AS85" s="122">
        <v>448921</v>
      </c>
      <c r="AT85" s="106"/>
    </row>
    <row r="86" spans="1:46" ht="15.75" thickBot="1" x14ac:dyDescent="0.3">
      <c r="A86" s="12"/>
      <c r="B86" s="52" t="s">
        <v>507</v>
      </c>
      <c r="C86" s="119"/>
      <c r="D86" s="118"/>
      <c r="E86" s="123"/>
      <c r="F86" s="106"/>
      <c r="G86" s="119"/>
      <c r="H86" s="118"/>
      <c r="I86" s="123"/>
      <c r="J86" s="106"/>
      <c r="K86" s="119"/>
      <c r="L86" s="118"/>
      <c r="M86" s="121"/>
      <c r="N86" s="106"/>
      <c r="O86" s="119"/>
      <c r="P86" s="118"/>
      <c r="Q86" s="123"/>
      <c r="R86" s="106"/>
      <c r="S86" s="119"/>
      <c r="T86" s="118"/>
      <c r="U86" s="123"/>
      <c r="V86" s="106"/>
      <c r="W86" s="119"/>
      <c r="X86" s="118"/>
      <c r="Y86" s="123"/>
      <c r="Z86" s="106"/>
      <c r="AA86" s="119"/>
      <c r="AB86" s="118"/>
      <c r="AC86" s="123"/>
      <c r="AD86" s="106"/>
      <c r="AE86" s="119"/>
      <c r="AF86" s="118"/>
      <c r="AG86" s="123"/>
      <c r="AH86" s="106"/>
      <c r="AI86" s="119"/>
      <c r="AJ86" s="118"/>
      <c r="AK86" s="121"/>
      <c r="AL86" s="106"/>
      <c r="AM86" s="11"/>
      <c r="AN86" s="86"/>
      <c r="AO86" s="119"/>
      <c r="AP86" s="106"/>
      <c r="AQ86" s="86"/>
      <c r="AR86" s="118"/>
      <c r="AS86" s="123"/>
      <c r="AT86" s="106"/>
    </row>
    <row r="87" spans="1:4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row>
    <row r="88" spans="1:46" ht="15.75" thickBot="1" x14ac:dyDescent="0.3">
      <c r="A88" s="12"/>
      <c r="B88" s="4"/>
      <c r="C88" s="4"/>
      <c r="D88" s="113">
        <v>40816</v>
      </c>
      <c r="E88" s="113"/>
      <c r="F88" s="113"/>
      <c r="G88" s="113"/>
      <c r="H88" s="113"/>
      <c r="I88" s="113"/>
      <c r="J88" s="113"/>
      <c r="K88" s="113"/>
      <c r="L88" s="113"/>
      <c r="M88" s="113"/>
      <c r="N88" s="113"/>
      <c r="O88" s="113"/>
      <c r="P88" s="113"/>
      <c r="Q88" s="113"/>
      <c r="R88" s="113"/>
      <c r="S88" s="113"/>
      <c r="T88" s="113"/>
      <c r="U88" s="113"/>
      <c r="V88" s="113"/>
      <c r="W88" s="113"/>
      <c r="X88" s="113"/>
      <c r="Y88" s="113"/>
      <c r="Z88" s="113"/>
      <c r="AA88" s="113"/>
      <c r="AB88" s="113"/>
      <c r="AC88" s="113"/>
      <c r="AD88" s="113"/>
      <c r="AE88" s="113"/>
      <c r="AF88" s="113"/>
      <c r="AG88" s="113"/>
      <c r="AH88" s="113"/>
      <c r="AI88" s="113"/>
      <c r="AJ88" s="113"/>
      <c r="AK88" s="113"/>
      <c r="AL88" s="113"/>
      <c r="AM88" s="113"/>
      <c r="AN88" s="113"/>
      <c r="AO88" s="113"/>
      <c r="AP88" s="113"/>
      <c r="AQ88" s="113"/>
      <c r="AR88" s="113"/>
      <c r="AS88" s="113"/>
      <c r="AT88" s="24"/>
    </row>
    <row r="89" spans="1:46" ht="15.75" thickTop="1" x14ac:dyDescent="0.25">
      <c r="A89" s="12"/>
      <c r="B89" s="11"/>
      <c r="C89" s="11"/>
      <c r="D89" s="114"/>
      <c r="E89" s="114"/>
      <c r="F89" s="115"/>
      <c r="G89" s="93"/>
      <c r="H89" s="68" t="s">
        <v>437</v>
      </c>
      <c r="I89" s="68"/>
      <c r="J89" s="68"/>
      <c r="K89" s="68"/>
      <c r="L89" s="68"/>
      <c r="M89" s="68"/>
      <c r="N89" s="115"/>
      <c r="O89" s="93"/>
      <c r="P89" s="68" t="s">
        <v>439</v>
      </c>
      <c r="Q89" s="68"/>
      <c r="R89" s="68"/>
      <c r="S89" s="68"/>
      <c r="T89" s="68"/>
      <c r="U89" s="68"/>
      <c r="V89" s="68"/>
      <c r="W89" s="68"/>
      <c r="X89" s="68"/>
      <c r="Y89" s="68"/>
      <c r="Z89" s="115"/>
      <c r="AA89" s="93"/>
      <c r="AB89" s="68" t="s">
        <v>440</v>
      </c>
      <c r="AC89" s="68"/>
      <c r="AD89" s="68"/>
      <c r="AE89" s="68"/>
      <c r="AF89" s="68"/>
      <c r="AG89" s="68"/>
      <c r="AH89" s="68"/>
      <c r="AI89" s="68"/>
      <c r="AJ89" s="68"/>
      <c r="AK89" s="68"/>
      <c r="AL89" s="115"/>
      <c r="AM89" s="93"/>
      <c r="AN89" s="114"/>
      <c r="AO89" s="114"/>
      <c r="AP89" s="115"/>
      <c r="AQ89" s="93"/>
      <c r="AR89" s="114"/>
      <c r="AS89" s="114"/>
      <c r="AT89" s="106"/>
    </row>
    <row r="90" spans="1:46" ht="15.75" thickBot="1" x14ac:dyDescent="0.3">
      <c r="A90" s="12"/>
      <c r="B90" s="11"/>
      <c r="C90" s="11"/>
      <c r="D90" s="62"/>
      <c r="E90" s="62"/>
      <c r="F90" s="106"/>
      <c r="G90" s="11"/>
      <c r="H90" s="91" t="s">
        <v>438</v>
      </c>
      <c r="I90" s="91"/>
      <c r="J90" s="91"/>
      <c r="K90" s="91"/>
      <c r="L90" s="91"/>
      <c r="M90" s="91"/>
      <c r="N90" s="106"/>
      <c r="O90" s="11"/>
      <c r="P90" s="91"/>
      <c r="Q90" s="91"/>
      <c r="R90" s="91"/>
      <c r="S90" s="91"/>
      <c r="T90" s="91"/>
      <c r="U90" s="91"/>
      <c r="V90" s="91"/>
      <c r="W90" s="91"/>
      <c r="X90" s="91"/>
      <c r="Y90" s="91"/>
      <c r="Z90" s="106"/>
      <c r="AA90" s="11"/>
      <c r="AB90" s="91"/>
      <c r="AC90" s="91"/>
      <c r="AD90" s="91"/>
      <c r="AE90" s="91"/>
      <c r="AF90" s="91"/>
      <c r="AG90" s="91"/>
      <c r="AH90" s="91"/>
      <c r="AI90" s="91"/>
      <c r="AJ90" s="91"/>
      <c r="AK90" s="91"/>
      <c r="AL90" s="106"/>
      <c r="AM90" s="11"/>
      <c r="AN90" s="62"/>
      <c r="AO90" s="62"/>
      <c r="AP90" s="106"/>
      <c r="AQ90" s="11"/>
      <c r="AR90" s="62"/>
      <c r="AS90" s="62"/>
      <c r="AT90" s="106"/>
    </row>
    <row r="91" spans="1:46" ht="15.75" thickTop="1" x14ac:dyDescent="0.25">
      <c r="A91" s="12"/>
      <c r="B91" s="11"/>
      <c r="C91" s="11"/>
      <c r="D91" s="67" t="s">
        <v>441</v>
      </c>
      <c r="E91" s="67"/>
      <c r="F91" s="106"/>
      <c r="G91" s="11"/>
      <c r="H91" s="68" t="s">
        <v>441</v>
      </c>
      <c r="I91" s="68"/>
      <c r="J91" s="115"/>
      <c r="K91" s="93"/>
      <c r="L91" s="68" t="s">
        <v>418</v>
      </c>
      <c r="M91" s="68"/>
      <c r="N91" s="106"/>
      <c r="O91" s="11"/>
      <c r="P91" s="68" t="s">
        <v>444</v>
      </c>
      <c r="Q91" s="68"/>
      <c r="R91" s="115"/>
      <c r="S91" s="93"/>
      <c r="T91" s="68" t="s">
        <v>447</v>
      </c>
      <c r="U91" s="68"/>
      <c r="V91" s="115"/>
      <c r="W91" s="93"/>
      <c r="X91" s="68" t="s">
        <v>423</v>
      </c>
      <c r="Y91" s="68"/>
      <c r="Z91" s="106"/>
      <c r="AA91" s="11"/>
      <c r="AB91" s="68"/>
      <c r="AC91" s="68"/>
      <c r="AD91" s="115"/>
      <c r="AE91" s="93"/>
      <c r="AF91" s="68" t="s">
        <v>453</v>
      </c>
      <c r="AG91" s="68"/>
      <c r="AH91" s="115"/>
      <c r="AI91" s="93"/>
      <c r="AJ91" s="68" t="s">
        <v>423</v>
      </c>
      <c r="AK91" s="68"/>
      <c r="AL91" s="106"/>
      <c r="AM91" s="11"/>
      <c r="AN91" s="67" t="s">
        <v>455</v>
      </c>
      <c r="AO91" s="67"/>
      <c r="AP91" s="106"/>
      <c r="AQ91" s="11"/>
      <c r="AR91" s="67" t="s">
        <v>146</v>
      </c>
      <c r="AS91" s="67"/>
      <c r="AT91" s="106"/>
    </row>
    <row r="92" spans="1:46" x14ac:dyDescent="0.25">
      <c r="A92" s="12"/>
      <c r="B92" s="11"/>
      <c r="C92" s="11"/>
      <c r="D92" s="67" t="s">
        <v>442</v>
      </c>
      <c r="E92" s="67"/>
      <c r="F92" s="106"/>
      <c r="G92" s="11"/>
      <c r="H92" s="67" t="s">
        <v>443</v>
      </c>
      <c r="I92" s="67"/>
      <c r="J92" s="106"/>
      <c r="K92" s="11"/>
      <c r="L92" s="67"/>
      <c r="M92" s="67"/>
      <c r="N92" s="106"/>
      <c r="O92" s="11"/>
      <c r="P92" s="67" t="s">
        <v>445</v>
      </c>
      <c r="Q92" s="67"/>
      <c r="R92" s="106"/>
      <c r="S92" s="11"/>
      <c r="T92" s="67" t="s">
        <v>448</v>
      </c>
      <c r="U92" s="67"/>
      <c r="V92" s="106"/>
      <c r="W92" s="11"/>
      <c r="X92" s="67"/>
      <c r="Y92" s="67"/>
      <c r="Z92" s="106"/>
      <c r="AA92" s="11"/>
      <c r="AB92" s="67" t="s">
        <v>449</v>
      </c>
      <c r="AC92" s="67"/>
      <c r="AD92" s="106"/>
      <c r="AE92" s="11"/>
      <c r="AF92" s="67" t="s">
        <v>454</v>
      </c>
      <c r="AG92" s="67"/>
      <c r="AH92" s="106"/>
      <c r="AI92" s="11"/>
      <c r="AJ92" s="67"/>
      <c r="AK92" s="67"/>
      <c r="AL92" s="106"/>
      <c r="AM92" s="11"/>
      <c r="AN92" s="67"/>
      <c r="AO92" s="67"/>
      <c r="AP92" s="106"/>
      <c r="AQ92" s="11"/>
      <c r="AR92" s="67"/>
      <c r="AS92" s="67"/>
      <c r="AT92" s="106"/>
    </row>
    <row r="93" spans="1:46" x14ac:dyDescent="0.25">
      <c r="A93" s="12"/>
      <c r="B93" s="11"/>
      <c r="C93" s="11"/>
      <c r="D93" s="62"/>
      <c r="E93" s="62"/>
      <c r="F93" s="106"/>
      <c r="G93" s="11"/>
      <c r="H93" s="67" t="s">
        <v>439</v>
      </c>
      <c r="I93" s="67"/>
      <c r="J93" s="106"/>
      <c r="K93" s="11"/>
      <c r="L93" s="67"/>
      <c r="M93" s="67"/>
      <c r="N93" s="106"/>
      <c r="O93" s="11"/>
      <c r="P93" s="67" t="s">
        <v>446</v>
      </c>
      <c r="Q93" s="67"/>
      <c r="R93" s="106"/>
      <c r="S93" s="11"/>
      <c r="T93" s="62"/>
      <c r="U93" s="62"/>
      <c r="V93" s="106"/>
      <c r="W93" s="11"/>
      <c r="X93" s="67"/>
      <c r="Y93" s="67"/>
      <c r="Z93" s="106"/>
      <c r="AA93" s="11"/>
      <c r="AB93" s="67" t="s">
        <v>450</v>
      </c>
      <c r="AC93" s="67"/>
      <c r="AD93" s="106"/>
      <c r="AE93" s="11"/>
      <c r="AF93" s="62"/>
      <c r="AG93" s="62"/>
      <c r="AH93" s="106"/>
      <c r="AI93" s="11"/>
      <c r="AJ93" s="67"/>
      <c r="AK93" s="67"/>
      <c r="AL93" s="106"/>
      <c r="AM93" s="11"/>
      <c r="AN93" s="67"/>
      <c r="AO93" s="67"/>
      <c r="AP93" s="106"/>
      <c r="AQ93" s="11"/>
      <c r="AR93" s="67"/>
      <c r="AS93" s="67"/>
      <c r="AT93" s="106"/>
    </row>
    <row r="94" spans="1:46" x14ac:dyDescent="0.25">
      <c r="A94" s="12"/>
      <c r="B94" s="11"/>
      <c r="C94" s="11"/>
      <c r="D94" s="62"/>
      <c r="E94" s="62"/>
      <c r="F94" s="106"/>
      <c r="G94" s="11"/>
      <c r="H94" s="62"/>
      <c r="I94" s="62"/>
      <c r="J94" s="106"/>
      <c r="K94" s="11"/>
      <c r="L94" s="67"/>
      <c r="M94" s="67"/>
      <c r="N94" s="106"/>
      <c r="O94" s="11"/>
      <c r="P94" s="62"/>
      <c r="Q94" s="62"/>
      <c r="R94" s="106"/>
      <c r="S94" s="11"/>
      <c r="T94" s="62"/>
      <c r="U94" s="62"/>
      <c r="V94" s="106"/>
      <c r="W94" s="11"/>
      <c r="X94" s="67"/>
      <c r="Y94" s="67"/>
      <c r="Z94" s="106"/>
      <c r="AA94" s="11"/>
      <c r="AB94" s="67" t="s">
        <v>451</v>
      </c>
      <c r="AC94" s="67"/>
      <c r="AD94" s="106"/>
      <c r="AE94" s="11"/>
      <c r="AF94" s="62"/>
      <c r="AG94" s="62"/>
      <c r="AH94" s="106"/>
      <c r="AI94" s="11"/>
      <c r="AJ94" s="67"/>
      <c r="AK94" s="67"/>
      <c r="AL94" s="106"/>
      <c r="AM94" s="11"/>
      <c r="AN94" s="67"/>
      <c r="AO94" s="67"/>
      <c r="AP94" s="106"/>
      <c r="AQ94" s="11"/>
      <c r="AR94" s="67"/>
      <c r="AS94" s="67"/>
      <c r="AT94" s="106"/>
    </row>
    <row r="95" spans="1:46" ht="15.75" thickBot="1" x14ac:dyDescent="0.3">
      <c r="A95" s="12"/>
      <c r="B95" s="11"/>
      <c r="C95" s="11"/>
      <c r="D95" s="48"/>
      <c r="E95" s="48"/>
      <c r="F95" s="106"/>
      <c r="G95" s="11"/>
      <c r="H95" s="48"/>
      <c r="I95" s="48"/>
      <c r="J95" s="116"/>
      <c r="K95" s="82"/>
      <c r="L95" s="91"/>
      <c r="M95" s="91"/>
      <c r="N95" s="106"/>
      <c r="O95" s="11"/>
      <c r="P95" s="48"/>
      <c r="Q95" s="48"/>
      <c r="R95" s="116"/>
      <c r="S95" s="82"/>
      <c r="T95" s="48"/>
      <c r="U95" s="48"/>
      <c r="V95" s="116"/>
      <c r="W95" s="82"/>
      <c r="X95" s="91"/>
      <c r="Y95" s="91"/>
      <c r="Z95" s="106"/>
      <c r="AA95" s="11"/>
      <c r="AB95" s="91" t="s">
        <v>452</v>
      </c>
      <c r="AC95" s="91"/>
      <c r="AD95" s="116"/>
      <c r="AE95" s="82"/>
      <c r="AF95" s="48"/>
      <c r="AG95" s="48"/>
      <c r="AH95" s="116"/>
      <c r="AI95" s="82"/>
      <c r="AJ95" s="91"/>
      <c r="AK95" s="91"/>
      <c r="AL95" s="106"/>
      <c r="AM95" s="11"/>
      <c r="AN95" s="91"/>
      <c r="AO95" s="91"/>
      <c r="AP95" s="116"/>
      <c r="AQ95" s="82"/>
      <c r="AR95" s="91"/>
      <c r="AS95" s="91"/>
      <c r="AT95" s="106"/>
    </row>
    <row r="96" spans="1:46" ht="15.75" thickTop="1" x14ac:dyDescent="0.25">
      <c r="A96" s="12"/>
      <c r="B96" s="4"/>
      <c r="C96" s="4"/>
      <c r="D96" s="67" t="s">
        <v>353</v>
      </c>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c r="AI96" s="67"/>
      <c r="AJ96" s="67"/>
      <c r="AK96" s="67"/>
      <c r="AL96" s="67"/>
      <c r="AM96" s="67"/>
      <c r="AN96" s="67"/>
      <c r="AO96" s="67"/>
      <c r="AP96" s="67"/>
      <c r="AQ96" s="67"/>
      <c r="AR96" s="67"/>
      <c r="AS96" s="67"/>
      <c r="AT96" s="24"/>
    </row>
    <row r="97" spans="1:46" x14ac:dyDescent="0.25">
      <c r="A97" s="12"/>
      <c r="B97" s="52" t="s">
        <v>456</v>
      </c>
      <c r="C97" s="4"/>
      <c r="D97" s="62"/>
      <c r="E97" s="62"/>
      <c r="F97" s="24"/>
      <c r="G97" s="4"/>
      <c r="H97" s="62"/>
      <c r="I97" s="62"/>
      <c r="J97" s="24"/>
      <c r="K97" s="4"/>
      <c r="L97" s="62"/>
      <c r="M97" s="62"/>
      <c r="N97" s="24"/>
      <c r="O97" s="4"/>
      <c r="P97" s="62"/>
      <c r="Q97" s="62"/>
      <c r="R97" s="24"/>
      <c r="S97" s="4"/>
      <c r="T97" s="62"/>
      <c r="U97" s="62"/>
      <c r="V97" s="24"/>
      <c r="W97" s="4"/>
      <c r="X97" s="62"/>
      <c r="Y97" s="62"/>
      <c r="Z97" s="24"/>
      <c r="AA97" s="4"/>
      <c r="AB97" s="62"/>
      <c r="AC97" s="62"/>
      <c r="AD97" s="24"/>
      <c r="AE97" s="4"/>
      <c r="AF97" s="62"/>
      <c r="AG97" s="62"/>
      <c r="AH97" s="24"/>
      <c r="AI97" s="4"/>
      <c r="AJ97" s="62"/>
      <c r="AK97" s="62"/>
      <c r="AL97" s="24"/>
      <c r="AM97" s="4"/>
      <c r="AN97" s="62"/>
      <c r="AO97" s="62"/>
      <c r="AP97" s="24"/>
      <c r="AQ97" s="4"/>
      <c r="AR97" s="62"/>
      <c r="AS97" s="62"/>
      <c r="AT97" s="24"/>
    </row>
    <row r="98" spans="1:46" x14ac:dyDescent="0.25">
      <c r="A98" s="12"/>
      <c r="B98" s="13" t="s">
        <v>457</v>
      </c>
      <c r="C98" s="26"/>
      <c r="D98" s="13" t="s">
        <v>320</v>
      </c>
      <c r="E98" s="34">
        <v>1555</v>
      </c>
      <c r="F98" s="24"/>
      <c r="G98" s="26"/>
      <c r="H98" s="13" t="s">
        <v>320</v>
      </c>
      <c r="I98" s="26">
        <v>689</v>
      </c>
      <c r="J98" s="24"/>
      <c r="K98" s="26"/>
      <c r="L98" s="13" t="s">
        <v>320</v>
      </c>
      <c r="M98" s="26">
        <v>63</v>
      </c>
      <c r="N98" s="24"/>
      <c r="O98" s="26"/>
      <c r="P98" s="13" t="s">
        <v>320</v>
      </c>
      <c r="Q98" s="34">
        <v>2741</v>
      </c>
      <c r="R98" s="24"/>
      <c r="S98" s="26"/>
      <c r="T98" s="13" t="s">
        <v>320</v>
      </c>
      <c r="U98" s="26">
        <v>191</v>
      </c>
      <c r="V98" s="24"/>
      <c r="W98" s="26"/>
      <c r="X98" s="13" t="s">
        <v>320</v>
      </c>
      <c r="Y98" s="26">
        <v>303</v>
      </c>
      <c r="Z98" s="24"/>
      <c r="AA98" s="26"/>
      <c r="AB98" s="13" t="s">
        <v>320</v>
      </c>
      <c r="AC98" s="26">
        <v>284</v>
      </c>
      <c r="AD98" s="24"/>
      <c r="AE98" s="26"/>
      <c r="AF98" s="13" t="s">
        <v>320</v>
      </c>
      <c r="AG98" s="34">
        <v>2264</v>
      </c>
      <c r="AH98" s="24"/>
      <c r="AI98" s="26"/>
      <c r="AJ98" s="13" t="s">
        <v>320</v>
      </c>
      <c r="AK98" s="26">
        <v>22</v>
      </c>
      <c r="AL98" s="24"/>
      <c r="AM98" s="26"/>
      <c r="AN98" s="13" t="s">
        <v>320</v>
      </c>
      <c r="AO98" s="26">
        <v>45</v>
      </c>
      <c r="AP98" s="24"/>
      <c r="AQ98" s="4"/>
      <c r="AR98" s="13" t="s">
        <v>320</v>
      </c>
      <c r="AS98" s="34">
        <v>8157</v>
      </c>
      <c r="AT98" s="24"/>
    </row>
    <row r="99" spans="1:46" x14ac:dyDescent="0.25">
      <c r="A99" s="12"/>
      <c r="B99" s="13" t="s">
        <v>458</v>
      </c>
      <c r="C99" s="26"/>
      <c r="D99" s="13"/>
      <c r="E99" s="26" t="s">
        <v>494</v>
      </c>
      <c r="F99" s="24" t="s">
        <v>322</v>
      </c>
      <c r="G99" s="13"/>
      <c r="H99" s="13"/>
      <c r="I99" s="26" t="s">
        <v>495</v>
      </c>
      <c r="J99" s="24" t="s">
        <v>322</v>
      </c>
      <c r="K99" s="26"/>
      <c r="L99" s="13"/>
      <c r="M99" s="26" t="s">
        <v>326</v>
      </c>
      <c r="N99" s="24"/>
      <c r="O99" s="26"/>
      <c r="P99" s="13"/>
      <c r="Q99" s="26" t="s">
        <v>496</v>
      </c>
      <c r="R99" s="24" t="s">
        <v>322</v>
      </c>
      <c r="S99" s="26"/>
      <c r="T99" s="13"/>
      <c r="U99" s="26" t="s">
        <v>497</v>
      </c>
      <c r="V99" s="24" t="s">
        <v>322</v>
      </c>
      <c r="W99" s="26"/>
      <c r="X99" s="13"/>
      <c r="Y99" s="26" t="s">
        <v>498</v>
      </c>
      <c r="Z99" s="24" t="s">
        <v>322</v>
      </c>
      <c r="AA99" s="26"/>
      <c r="AB99" s="13"/>
      <c r="AC99" s="26" t="s">
        <v>499</v>
      </c>
      <c r="AD99" s="24" t="s">
        <v>322</v>
      </c>
      <c r="AE99" s="26"/>
      <c r="AF99" s="13"/>
      <c r="AG99" s="26" t="s">
        <v>500</v>
      </c>
      <c r="AH99" s="24" t="s">
        <v>322</v>
      </c>
      <c r="AI99" s="26"/>
      <c r="AJ99" s="13"/>
      <c r="AK99" s="26" t="s">
        <v>501</v>
      </c>
      <c r="AL99" s="24" t="s">
        <v>322</v>
      </c>
      <c r="AM99" s="26"/>
      <c r="AN99" s="13"/>
      <c r="AO99" s="26" t="s">
        <v>326</v>
      </c>
      <c r="AP99" s="24"/>
      <c r="AQ99" s="26"/>
      <c r="AR99" s="13"/>
      <c r="AS99" s="26" t="s">
        <v>502</v>
      </c>
      <c r="AT99" s="24" t="s">
        <v>322</v>
      </c>
    </row>
    <row r="100" spans="1:46" x14ac:dyDescent="0.25">
      <c r="A100" s="12"/>
      <c r="B100" s="13" t="s">
        <v>467</v>
      </c>
      <c r="C100" s="26"/>
      <c r="D100" s="13"/>
      <c r="E100" s="26">
        <v>1</v>
      </c>
      <c r="F100" s="24"/>
      <c r="G100" s="26"/>
      <c r="H100" s="13"/>
      <c r="I100" s="26" t="s">
        <v>326</v>
      </c>
      <c r="J100" s="24"/>
      <c r="K100" s="26"/>
      <c r="L100" s="13"/>
      <c r="M100" s="26" t="s">
        <v>326</v>
      </c>
      <c r="N100" s="24"/>
      <c r="O100" s="26"/>
      <c r="P100" s="13"/>
      <c r="Q100" s="26">
        <v>1</v>
      </c>
      <c r="R100" s="24"/>
      <c r="S100" s="26"/>
      <c r="T100" s="13"/>
      <c r="U100" s="26">
        <v>1</v>
      </c>
      <c r="V100" s="24"/>
      <c r="W100" s="26"/>
      <c r="X100" s="13"/>
      <c r="Y100" s="26">
        <v>5</v>
      </c>
      <c r="Z100" s="24"/>
      <c r="AA100" s="26"/>
      <c r="AB100" s="13"/>
      <c r="AC100" s="26">
        <v>3</v>
      </c>
      <c r="AD100" s="24"/>
      <c r="AE100" s="26"/>
      <c r="AF100" s="13"/>
      <c r="AG100" s="26">
        <v>82</v>
      </c>
      <c r="AH100" s="24"/>
      <c r="AI100" s="26"/>
      <c r="AJ100" s="13"/>
      <c r="AK100" s="26">
        <v>9</v>
      </c>
      <c r="AL100" s="24"/>
      <c r="AM100" s="26"/>
      <c r="AN100" s="13"/>
      <c r="AO100" s="26" t="s">
        <v>326</v>
      </c>
      <c r="AP100" s="24"/>
      <c r="AQ100" s="4"/>
      <c r="AR100" s="13"/>
      <c r="AS100" s="26">
        <v>102</v>
      </c>
      <c r="AT100" s="24"/>
    </row>
    <row r="101" spans="1:46" ht="15.75" thickBot="1" x14ac:dyDescent="0.3">
      <c r="A101" s="12"/>
      <c r="B101" s="13" t="s">
        <v>468</v>
      </c>
      <c r="C101" s="26"/>
      <c r="D101" s="36"/>
      <c r="E101" s="44">
        <v>2380</v>
      </c>
      <c r="F101" s="24"/>
      <c r="G101" s="26"/>
      <c r="H101" s="36"/>
      <c r="I101" s="44">
        <v>2245</v>
      </c>
      <c r="J101" s="24"/>
      <c r="K101" s="26"/>
      <c r="L101" s="36"/>
      <c r="M101" s="38" t="s">
        <v>503</v>
      </c>
      <c r="N101" s="24" t="s">
        <v>322</v>
      </c>
      <c r="O101" s="26"/>
      <c r="P101" s="36"/>
      <c r="Q101" s="44">
        <v>3894</v>
      </c>
      <c r="R101" s="24"/>
      <c r="S101" s="26"/>
      <c r="T101" s="36"/>
      <c r="U101" s="38" t="s">
        <v>504</v>
      </c>
      <c r="V101" s="24"/>
      <c r="W101" s="26"/>
      <c r="X101" s="36"/>
      <c r="Y101" s="38">
        <v>287</v>
      </c>
      <c r="Z101" s="24"/>
      <c r="AA101" s="26"/>
      <c r="AB101" s="36"/>
      <c r="AC101" s="38" t="s">
        <v>505</v>
      </c>
      <c r="AD101" s="24"/>
      <c r="AE101" s="26"/>
      <c r="AF101" s="36"/>
      <c r="AG101" s="44">
        <v>3499</v>
      </c>
      <c r="AH101" s="24"/>
      <c r="AI101" s="26"/>
      <c r="AJ101" s="36"/>
      <c r="AK101" s="38" t="s">
        <v>465</v>
      </c>
      <c r="AL101" s="24" t="s">
        <v>322</v>
      </c>
      <c r="AM101" s="26"/>
      <c r="AN101" s="36"/>
      <c r="AO101" s="38" t="s">
        <v>506</v>
      </c>
      <c r="AP101" s="24" t="s">
        <v>322</v>
      </c>
      <c r="AQ101" s="4"/>
      <c r="AR101" s="36"/>
      <c r="AS101" s="44">
        <v>12392</v>
      </c>
      <c r="AT101" s="24"/>
    </row>
    <row r="102" spans="1:46" ht="16.5" thickTop="1" thickBot="1" x14ac:dyDescent="0.3">
      <c r="A102" s="12"/>
      <c r="B102" s="13" t="s">
        <v>472</v>
      </c>
      <c r="C102" s="26"/>
      <c r="D102" s="28" t="s">
        <v>320</v>
      </c>
      <c r="E102" s="32">
        <v>1458</v>
      </c>
      <c r="F102" s="24"/>
      <c r="G102" s="26"/>
      <c r="H102" s="28" t="s">
        <v>320</v>
      </c>
      <c r="I102" s="32">
        <v>1627</v>
      </c>
      <c r="J102" s="24"/>
      <c r="K102" s="26"/>
      <c r="L102" s="28" t="s">
        <v>320</v>
      </c>
      <c r="M102" s="30">
        <v>49</v>
      </c>
      <c r="N102" s="24"/>
      <c r="O102" s="26"/>
      <c r="P102" s="28" t="s">
        <v>320</v>
      </c>
      <c r="Q102" s="32">
        <v>4176</v>
      </c>
      <c r="R102" s="24"/>
      <c r="S102" s="26"/>
      <c r="T102" s="28" t="s">
        <v>320</v>
      </c>
      <c r="U102" s="30">
        <v>49</v>
      </c>
      <c r="V102" s="24"/>
      <c r="W102" s="26"/>
      <c r="X102" s="28" t="s">
        <v>320</v>
      </c>
      <c r="Y102" s="30">
        <v>317</v>
      </c>
      <c r="Z102" s="24"/>
      <c r="AA102" s="26"/>
      <c r="AB102" s="28" t="s">
        <v>320</v>
      </c>
      <c r="AC102" s="30">
        <v>220</v>
      </c>
      <c r="AD102" s="24"/>
      <c r="AE102" s="26"/>
      <c r="AF102" s="28" t="s">
        <v>320</v>
      </c>
      <c r="AG102" s="32">
        <v>2154</v>
      </c>
      <c r="AH102" s="24"/>
      <c r="AI102" s="26"/>
      <c r="AJ102" s="28" t="s">
        <v>320</v>
      </c>
      <c r="AK102" s="30">
        <v>16</v>
      </c>
      <c r="AL102" s="24"/>
      <c r="AM102" s="26"/>
      <c r="AN102" s="28" t="s">
        <v>320</v>
      </c>
      <c r="AO102" s="30">
        <v>35</v>
      </c>
      <c r="AP102" s="24"/>
      <c r="AQ102" s="4"/>
      <c r="AR102" s="28" t="s">
        <v>320</v>
      </c>
      <c r="AS102" s="32">
        <v>10101</v>
      </c>
      <c r="AT102" s="24"/>
    </row>
    <row r="103" spans="1:46" ht="15.75" thickTop="1" x14ac:dyDescent="0.25">
      <c r="A103" s="12"/>
      <c r="B103" s="52" t="s">
        <v>473</v>
      </c>
      <c r="C103" s="119"/>
      <c r="D103" s="117" t="s">
        <v>320</v>
      </c>
      <c r="E103" s="120">
        <v>296</v>
      </c>
      <c r="F103" s="106"/>
      <c r="G103" s="119"/>
      <c r="H103" s="117" t="s">
        <v>320</v>
      </c>
      <c r="I103" s="120">
        <v>870</v>
      </c>
      <c r="J103" s="106"/>
      <c r="K103" s="119"/>
      <c r="L103" s="117" t="s">
        <v>320</v>
      </c>
      <c r="M103" s="120" t="s">
        <v>326</v>
      </c>
      <c r="N103" s="106"/>
      <c r="O103" s="119"/>
      <c r="P103" s="117" t="s">
        <v>320</v>
      </c>
      <c r="Q103" s="120">
        <v>751</v>
      </c>
      <c r="R103" s="106"/>
      <c r="S103" s="119"/>
      <c r="T103" s="117" t="s">
        <v>320</v>
      </c>
      <c r="U103" s="120" t="s">
        <v>326</v>
      </c>
      <c r="V103" s="106"/>
      <c r="W103" s="119"/>
      <c r="X103" s="117" t="s">
        <v>320</v>
      </c>
      <c r="Y103" s="120">
        <v>20</v>
      </c>
      <c r="Z103" s="106"/>
      <c r="AA103" s="119"/>
      <c r="AB103" s="117" t="s">
        <v>320</v>
      </c>
      <c r="AC103" s="120">
        <v>61</v>
      </c>
      <c r="AD103" s="106"/>
      <c r="AE103" s="119"/>
      <c r="AF103" s="117" t="s">
        <v>320</v>
      </c>
      <c r="AG103" s="120">
        <v>356</v>
      </c>
      <c r="AH103" s="106"/>
      <c r="AI103" s="119"/>
      <c r="AJ103" s="117" t="s">
        <v>320</v>
      </c>
      <c r="AK103" s="120" t="s">
        <v>326</v>
      </c>
      <c r="AL103" s="106"/>
      <c r="AM103" s="119"/>
      <c r="AN103" s="117" t="s">
        <v>320</v>
      </c>
      <c r="AO103" s="120" t="s">
        <v>326</v>
      </c>
      <c r="AP103" s="106"/>
      <c r="AQ103" s="11"/>
      <c r="AR103" s="117" t="s">
        <v>320</v>
      </c>
      <c r="AS103" s="122">
        <v>2354</v>
      </c>
      <c r="AT103" s="106"/>
    </row>
    <row r="104" spans="1:46" ht="30.75" thickBot="1" x14ac:dyDescent="0.3">
      <c r="A104" s="12"/>
      <c r="B104" s="52" t="s">
        <v>1030</v>
      </c>
      <c r="C104" s="119"/>
      <c r="D104" s="118"/>
      <c r="E104" s="121"/>
      <c r="F104" s="106"/>
      <c r="G104" s="119"/>
      <c r="H104" s="118"/>
      <c r="I104" s="121"/>
      <c r="J104" s="106"/>
      <c r="K104" s="119"/>
      <c r="L104" s="118"/>
      <c r="M104" s="121"/>
      <c r="N104" s="106"/>
      <c r="O104" s="119"/>
      <c r="P104" s="118"/>
      <c r="Q104" s="121"/>
      <c r="R104" s="106"/>
      <c r="S104" s="119"/>
      <c r="T104" s="118"/>
      <c r="U104" s="121"/>
      <c r="V104" s="106"/>
      <c r="W104" s="119"/>
      <c r="X104" s="118"/>
      <c r="Y104" s="121"/>
      <c r="Z104" s="106"/>
      <c r="AA104" s="119"/>
      <c r="AB104" s="118"/>
      <c r="AC104" s="121"/>
      <c r="AD104" s="106"/>
      <c r="AE104" s="119"/>
      <c r="AF104" s="118"/>
      <c r="AG104" s="121"/>
      <c r="AH104" s="106"/>
      <c r="AI104" s="119"/>
      <c r="AJ104" s="118"/>
      <c r="AK104" s="121"/>
      <c r="AL104" s="106"/>
      <c r="AM104" s="119"/>
      <c r="AN104" s="118"/>
      <c r="AO104" s="121"/>
      <c r="AP104" s="106"/>
      <c r="AQ104" s="11"/>
      <c r="AR104" s="118"/>
      <c r="AS104" s="123"/>
      <c r="AT104" s="106"/>
    </row>
    <row r="105" spans="1:46" ht="15.75" thickTop="1" x14ac:dyDescent="0.25">
      <c r="A105" s="12"/>
      <c r="B105" s="52" t="s">
        <v>473</v>
      </c>
      <c r="C105" s="119"/>
      <c r="D105" s="117" t="s">
        <v>320</v>
      </c>
      <c r="E105" s="122">
        <v>1162</v>
      </c>
      <c r="F105" s="106"/>
      <c r="G105" s="119"/>
      <c r="H105" s="117" t="s">
        <v>320</v>
      </c>
      <c r="I105" s="120">
        <v>757</v>
      </c>
      <c r="J105" s="106"/>
      <c r="K105" s="119"/>
      <c r="L105" s="117" t="s">
        <v>320</v>
      </c>
      <c r="M105" s="120">
        <v>49</v>
      </c>
      <c r="N105" s="106"/>
      <c r="O105" s="119"/>
      <c r="P105" s="117" t="s">
        <v>320</v>
      </c>
      <c r="Q105" s="122">
        <v>3425</v>
      </c>
      <c r="R105" s="106"/>
      <c r="S105" s="119"/>
      <c r="T105" s="117" t="s">
        <v>320</v>
      </c>
      <c r="U105" s="120">
        <v>49</v>
      </c>
      <c r="V105" s="106"/>
      <c r="W105" s="119"/>
      <c r="X105" s="117" t="s">
        <v>320</v>
      </c>
      <c r="Y105" s="120">
        <v>297</v>
      </c>
      <c r="Z105" s="106"/>
      <c r="AA105" s="119"/>
      <c r="AB105" s="117" t="s">
        <v>320</v>
      </c>
      <c r="AC105" s="120">
        <v>159</v>
      </c>
      <c r="AD105" s="106"/>
      <c r="AE105" s="119"/>
      <c r="AF105" s="117" t="s">
        <v>320</v>
      </c>
      <c r="AG105" s="122">
        <v>1798</v>
      </c>
      <c r="AH105" s="106"/>
      <c r="AI105" s="119"/>
      <c r="AJ105" s="117" t="s">
        <v>320</v>
      </c>
      <c r="AK105" s="120">
        <v>16</v>
      </c>
      <c r="AL105" s="106"/>
      <c r="AM105" s="119"/>
      <c r="AN105" s="117" t="s">
        <v>320</v>
      </c>
      <c r="AO105" s="120">
        <v>35</v>
      </c>
      <c r="AP105" s="106"/>
      <c r="AQ105" s="11"/>
      <c r="AR105" s="117" t="s">
        <v>320</v>
      </c>
      <c r="AS105" s="122">
        <v>7747</v>
      </c>
      <c r="AT105" s="106"/>
    </row>
    <row r="106" spans="1:46" ht="15.75" thickBot="1" x14ac:dyDescent="0.3">
      <c r="A106" s="12"/>
      <c r="B106" s="52" t="s">
        <v>507</v>
      </c>
      <c r="C106" s="119"/>
      <c r="D106" s="118"/>
      <c r="E106" s="123"/>
      <c r="F106" s="106"/>
      <c r="G106" s="119"/>
      <c r="H106" s="118"/>
      <c r="I106" s="121"/>
      <c r="J106" s="106"/>
      <c r="K106" s="119"/>
      <c r="L106" s="118"/>
      <c r="M106" s="121"/>
      <c r="N106" s="106"/>
      <c r="O106" s="119"/>
      <c r="P106" s="118"/>
      <c r="Q106" s="123"/>
      <c r="R106" s="106"/>
      <c r="S106" s="119"/>
      <c r="T106" s="118"/>
      <c r="U106" s="121"/>
      <c r="V106" s="106"/>
      <c r="W106" s="119"/>
      <c r="X106" s="118"/>
      <c r="Y106" s="121"/>
      <c r="Z106" s="106"/>
      <c r="AA106" s="119"/>
      <c r="AB106" s="118"/>
      <c r="AC106" s="121"/>
      <c r="AD106" s="106"/>
      <c r="AE106" s="119"/>
      <c r="AF106" s="118"/>
      <c r="AG106" s="123"/>
      <c r="AH106" s="106"/>
      <c r="AI106" s="119"/>
      <c r="AJ106" s="118"/>
      <c r="AK106" s="121"/>
      <c r="AL106" s="106"/>
      <c r="AM106" s="119"/>
      <c r="AN106" s="118"/>
      <c r="AO106" s="121"/>
      <c r="AP106" s="106"/>
      <c r="AQ106" s="11"/>
      <c r="AR106" s="118"/>
      <c r="AS106" s="123"/>
      <c r="AT106" s="106"/>
    </row>
    <row r="107" spans="1:46" ht="15.75" thickTop="1" x14ac:dyDescent="0.25">
      <c r="A107" s="12"/>
      <c r="B107" s="4"/>
      <c r="C107" s="4"/>
      <c r="D107" s="13"/>
      <c r="E107" s="26"/>
      <c r="F107" s="24"/>
      <c r="G107" s="4"/>
      <c r="H107" s="13"/>
      <c r="I107" s="26"/>
      <c r="J107" s="24"/>
      <c r="K107" s="4"/>
      <c r="L107" s="13"/>
      <c r="M107" s="26"/>
      <c r="N107" s="24"/>
      <c r="O107" s="4"/>
      <c r="P107" s="13"/>
      <c r="Q107" s="26"/>
      <c r="R107" s="24"/>
      <c r="S107" s="4"/>
      <c r="T107" s="13"/>
      <c r="U107" s="26"/>
      <c r="V107" s="24"/>
      <c r="W107" s="4"/>
      <c r="X107" s="13"/>
      <c r="Y107" s="26"/>
      <c r="Z107" s="24"/>
      <c r="AA107" s="4"/>
      <c r="AB107" s="13"/>
      <c r="AC107" s="26"/>
      <c r="AD107" s="24"/>
      <c r="AE107" s="4"/>
      <c r="AF107" s="13"/>
      <c r="AG107" s="26"/>
      <c r="AH107" s="24"/>
      <c r="AI107" s="4"/>
      <c r="AJ107" s="13"/>
      <c r="AK107" s="26"/>
      <c r="AL107" s="24"/>
      <c r="AM107" s="4"/>
      <c r="AN107" s="13"/>
      <c r="AO107" s="26"/>
      <c r="AP107" s="24"/>
      <c r="AQ107" s="4"/>
      <c r="AR107" s="13"/>
      <c r="AS107" s="26"/>
      <c r="AT107" s="24"/>
    </row>
    <row r="108" spans="1:46" x14ac:dyDescent="0.25">
      <c r="A108" s="12"/>
      <c r="B108" s="13" t="s">
        <v>477</v>
      </c>
      <c r="C108" s="4"/>
      <c r="D108" s="13"/>
      <c r="E108" s="26"/>
      <c r="F108" s="24"/>
      <c r="G108" s="4"/>
      <c r="H108" s="13"/>
      <c r="I108" s="26"/>
      <c r="J108" s="24"/>
      <c r="K108" s="4"/>
      <c r="L108" s="13"/>
      <c r="M108" s="26"/>
      <c r="N108" s="24"/>
      <c r="O108" s="4"/>
      <c r="P108" s="13"/>
      <c r="Q108" s="26"/>
      <c r="R108" s="24"/>
      <c r="S108" s="4"/>
      <c r="T108" s="13"/>
      <c r="U108" s="26"/>
      <c r="V108" s="24"/>
      <c r="W108" s="4"/>
      <c r="X108" s="13"/>
      <c r="Y108" s="26"/>
      <c r="Z108" s="24"/>
      <c r="AA108" s="4"/>
      <c r="AB108" s="13"/>
      <c r="AC108" s="26"/>
      <c r="AD108" s="24"/>
      <c r="AE108" s="4"/>
      <c r="AF108" s="13"/>
      <c r="AG108" s="26"/>
      <c r="AH108" s="24"/>
      <c r="AI108" s="4"/>
      <c r="AJ108" s="13"/>
      <c r="AK108" s="26"/>
      <c r="AL108" s="24"/>
      <c r="AM108" s="4"/>
      <c r="AN108" s="13"/>
      <c r="AO108" s="26"/>
      <c r="AP108" s="24"/>
      <c r="AQ108" s="4"/>
      <c r="AR108" s="13"/>
      <c r="AS108" s="26"/>
      <c r="AT108" s="24"/>
    </row>
    <row r="109" spans="1:46" ht="15.75" thickBot="1" x14ac:dyDescent="0.3">
      <c r="A109" s="12"/>
      <c r="B109" s="13" t="s">
        <v>478</v>
      </c>
      <c r="C109" s="26"/>
      <c r="D109" s="28" t="s">
        <v>320</v>
      </c>
      <c r="E109" s="32">
        <v>229330</v>
      </c>
      <c r="F109" s="24"/>
      <c r="G109" s="26"/>
      <c r="H109" s="28" t="s">
        <v>320</v>
      </c>
      <c r="I109" s="32">
        <v>26005</v>
      </c>
      <c r="J109" s="24"/>
      <c r="K109" s="26"/>
      <c r="L109" s="28" t="s">
        <v>320</v>
      </c>
      <c r="M109" s="32">
        <v>2722</v>
      </c>
      <c r="N109" s="24"/>
      <c r="O109" s="26"/>
      <c r="P109" s="28" t="s">
        <v>320</v>
      </c>
      <c r="Q109" s="32">
        <v>131225</v>
      </c>
      <c r="R109" s="24"/>
      <c r="S109" s="26"/>
      <c r="T109" s="28" t="s">
        <v>320</v>
      </c>
      <c r="U109" s="32">
        <v>5507</v>
      </c>
      <c r="V109" s="24"/>
      <c r="W109" s="26"/>
      <c r="X109" s="28" t="s">
        <v>320</v>
      </c>
      <c r="Y109" s="32">
        <v>10992</v>
      </c>
      <c r="Z109" s="24"/>
      <c r="AA109" s="26"/>
      <c r="AB109" s="28" t="s">
        <v>320</v>
      </c>
      <c r="AC109" s="32">
        <v>20735</v>
      </c>
      <c r="AD109" s="24"/>
      <c r="AE109" s="26"/>
      <c r="AF109" s="28" t="s">
        <v>320</v>
      </c>
      <c r="AG109" s="32">
        <v>85881</v>
      </c>
      <c r="AH109" s="24"/>
      <c r="AI109" s="26"/>
      <c r="AJ109" s="28" t="s">
        <v>320</v>
      </c>
      <c r="AK109" s="30">
        <v>788</v>
      </c>
      <c r="AL109" s="24"/>
      <c r="AM109" s="4"/>
      <c r="AN109" s="13"/>
      <c r="AO109" s="26"/>
      <c r="AP109" s="24"/>
      <c r="AQ109" s="13"/>
      <c r="AR109" s="28" t="s">
        <v>320</v>
      </c>
      <c r="AS109" s="32">
        <v>513185</v>
      </c>
      <c r="AT109" s="24"/>
    </row>
    <row r="110" spans="1:46" ht="15.75" thickTop="1" x14ac:dyDescent="0.25">
      <c r="A110" s="12"/>
      <c r="B110" s="52" t="s">
        <v>473</v>
      </c>
      <c r="C110" s="119"/>
      <c r="D110" s="117" t="s">
        <v>320</v>
      </c>
      <c r="E110" s="122">
        <v>1651</v>
      </c>
      <c r="F110" s="106"/>
      <c r="G110" s="119"/>
      <c r="H110" s="117" t="s">
        <v>320</v>
      </c>
      <c r="I110" s="122">
        <v>5201</v>
      </c>
      <c r="J110" s="106"/>
      <c r="K110" s="119"/>
      <c r="L110" s="117" t="s">
        <v>320</v>
      </c>
      <c r="M110" s="120" t="s">
        <v>326</v>
      </c>
      <c r="N110" s="106"/>
      <c r="O110" s="119"/>
      <c r="P110" s="117" t="s">
        <v>320</v>
      </c>
      <c r="Q110" s="122">
        <v>6996</v>
      </c>
      <c r="R110" s="106"/>
      <c r="S110" s="119"/>
      <c r="T110" s="117" t="s">
        <v>320</v>
      </c>
      <c r="U110" s="120" t="s">
        <v>326</v>
      </c>
      <c r="V110" s="106"/>
      <c r="W110" s="86"/>
      <c r="X110" s="117" t="s">
        <v>320</v>
      </c>
      <c r="Y110" s="120">
        <v>195</v>
      </c>
      <c r="Z110" s="106"/>
      <c r="AA110" s="119"/>
      <c r="AB110" s="117" t="s">
        <v>320</v>
      </c>
      <c r="AC110" s="120">
        <v>60</v>
      </c>
      <c r="AD110" s="106"/>
      <c r="AE110" s="119"/>
      <c r="AF110" s="117" t="s">
        <v>320</v>
      </c>
      <c r="AG110" s="120">
        <v>757</v>
      </c>
      <c r="AH110" s="106"/>
      <c r="AI110" s="119"/>
      <c r="AJ110" s="117" t="s">
        <v>320</v>
      </c>
      <c r="AK110" s="120" t="s">
        <v>326</v>
      </c>
      <c r="AL110" s="106"/>
      <c r="AM110" s="11"/>
      <c r="AN110" s="86"/>
      <c r="AO110" s="119"/>
      <c r="AP110" s="106"/>
      <c r="AQ110" s="86"/>
      <c r="AR110" s="117" t="s">
        <v>320</v>
      </c>
      <c r="AS110" s="122">
        <v>14860</v>
      </c>
      <c r="AT110" s="106"/>
    </row>
    <row r="111" spans="1:46" ht="30.75" thickBot="1" x14ac:dyDescent="0.3">
      <c r="A111" s="12"/>
      <c r="B111" s="52" t="s">
        <v>493</v>
      </c>
      <c r="C111" s="119"/>
      <c r="D111" s="118"/>
      <c r="E111" s="123"/>
      <c r="F111" s="106"/>
      <c r="G111" s="119"/>
      <c r="H111" s="118"/>
      <c r="I111" s="123"/>
      <c r="J111" s="106"/>
      <c r="K111" s="119"/>
      <c r="L111" s="118"/>
      <c r="M111" s="121"/>
      <c r="N111" s="106"/>
      <c r="O111" s="119"/>
      <c r="P111" s="118"/>
      <c r="Q111" s="123"/>
      <c r="R111" s="106"/>
      <c r="S111" s="119"/>
      <c r="T111" s="118"/>
      <c r="U111" s="121"/>
      <c r="V111" s="106"/>
      <c r="W111" s="86"/>
      <c r="X111" s="118"/>
      <c r="Y111" s="121"/>
      <c r="Z111" s="106"/>
      <c r="AA111" s="119"/>
      <c r="AB111" s="118"/>
      <c r="AC111" s="121"/>
      <c r="AD111" s="106"/>
      <c r="AE111" s="119"/>
      <c r="AF111" s="118"/>
      <c r="AG111" s="121"/>
      <c r="AH111" s="106"/>
      <c r="AI111" s="119"/>
      <c r="AJ111" s="118"/>
      <c r="AK111" s="121"/>
      <c r="AL111" s="106"/>
      <c r="AM111" s="11"/>
      <c r="AN111" s="86"/>
      <c r="AO111" s="119"/>
      <c r="AP111" s="106"/>
      <c r="AQ111" s="86"/>
      <c r="AR111" s="118"/>
      <c r="AS111" s="123"/>
      <c r="AT111" s="106"/>
    </row>
    <row r="112" spans="1:46" ht="15.75" thickTop="1" x14ac:dyDescent="0.25">
      <c r="A112" s="12"/>
      <c r="B112" s="53" t="s">
        <v>473</v>
      </c>
      <c r="C112" s="71"/>
      <c r="D112" s="102" t="s">
        <v>320</v>
      </c>
      <c r="E112" s="126">
        <v>227679</v>
      </c>
      <c r="F112" s="57"/>
      <c r="G112" s="71"/>
      <c r="H112" s="102" t="s">
        <v>320</v>
      </c>
      <c r="I112" s="126">
        <v>20804</v>
      </c>
      <c r="J112" s="57"/>
      <c r="K112" s="71"/>
      <c r="L112" s="102" t="s">
        <v>320</v>
      </c>
      <c r="M112" s="126">
        <v>2722</v>
      </c>
      <c r="N112" s="57"/>
      <c r="O112" s="71"/>
      <c r="P112" s="102" t="s">
        <v>320</v>
      </c>
      <c r="Q112" s="126">
        <v>124229</v>
      </c>
      <c r="R112" s="57"/>
      <c r="S112" s="71"/>
      <c r="T112" s="102" t="s">
        <v>320</v>
      </c>
      <c r="U112" s="126">
        <v>5507</v>
      </c>
      <c r="V112" s="57"/>
      <c r="W112" s="71"/>
      <c r="X112" s="102" t="s">
        <v>320</v>
      </c>
      <c r="Y112" s="126">
        <v>10797</v>
      </c>
      <c r="Z112" s="57"/>
      <c r="AA112" s="71"/>
      <c r="AB112" s="102" t="s">
        <v>320</v>
      </c>
      <c r="AC112" s="126">
        <v>20675</v>
      </c>
      <c r="AD112" s="57"/>
      <c r="AE112" s="71"/>
      <c r="AF112" s="102" t="s">
        <v>320</v>
      </c>
      <c r="AG112" s="126">
        <v>85124</v>
      </c>
      <c r="AH112" s="57"/>
      <c r="AI112" s="71"/>
      <c r="AJ112" s="102" t="s">
        <v>320</v>
      </c>
      <c r="AK112" s="102">
        <v>788</v>
      </c>
      <c r="AL112" s="57"/>
      <c r="AM112" s="20"/>
      <c r="AN112" s="20"/>
      <c r="AO112" s="20"/>
      <c r="AP112" s="57"/>
      <c r="AQ112" s="19"/>
      <c r="AR112" s="102" t="s">
        <v>320</v>
      </c>
      <c r="AS112" s="126">
        <v>498325</v>
      </c>
    </row>
    <row r="113" spans="1:46" x14ac:dyDescent="0.25">
      <c r="A113" s="12"/>
      <c r="B113" s="53" t="s">
        <v>507</v>
      </c>
      <c r="C113" s="71"/>
      <c r="D113" s="20"/>
      <c r="E113" s="125"/>
      <c r="F113" s="57"/>
      <c r="G113" s="71"/>
      <c r="H113" s="20"/>
      <c r="I113" s="125"/>
      <c r="J113" s="57"/>
      <c r="K113" s="71"/>
      <c r="L113" s="20"/>
      <c r="M113" s="125"/>
      <c r="N113" s="57"/>
      <c r="O113" s="71"/>
      <c r="P113" s="20"/>
      <c r="Q113" s="125"/>
      <c r="R113" s="57"/>
      <c r="S113" s="71"/>
      <c r="T113" s="20"/>
      <c r="U113" s="125"/>
      <c r="V113" s="57"/>
      <c r="W113" s="71"/>
      <c r="X113" s="20"/>
      <c r="Y113" s="125"/>
      <c r="Z113" s="57"/>
      <c r="AA113" s="71"/>
      <c r="AB113" s="20"/>
      <c r="AC113" s="125"/>
      <c r="AD113" s="57"/>
      <c r="AE113" s="71"/>
      <c r="AF113" s="20"/>
      <c r="AG113" s="125"/>
      <c r="AH113" s="57"/>
      <c r="AI113" s="71"/>
      <c r="AJ113" s="20"/>
      <c r="AK113" s="20"/>
      <c r="AL113" s="57"/>
      <c r="AM113" s="20"/>
      <c r="AN113" s="20"/>
      <c r="AO113" s="20"/>
      <c r="AP113" s="57"/>
      <c r="AQ113" s="19"/>
      <c r="AR113" s="20"/>
      <c r="AS113" s="125"/>
    </row>
    <row r="114" spans="1:46" ht="15" customHeight="1" x14ac:dyDescent="0.25">
      <c r="A114" s="12" t="s">
        <v>1031</v>
      </c>
      <c r="B114" s="11" t="s">
        <v>7</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row>
    <row r="115" spans="1:46" x14ac:dyDescent="0.25">
      <c r="A115" s="12"/>
      <c r="B115" s="20"/>
      <c r="C115" s="20"/>
      <c r="D115" s="42" t="s">
        <v>509</v>
      </c>
      <c r="E115" s="42"/>
      <c r="F115" s="42"/>
      <c r="G115" s="42"/>
      <c r="H115" s="42"/>
      <c r="I115" s="42"/>
      <c r="J115" s="49"/>
      <c r="K115" s="20"/>
      <c r="L115" s="42" t="s">
        <v>511</v>
      </c>
      <c r="M115" s="42"/>
      <c r="N115" s="49"/>
      <c r="O115" s="20"/>
      <c r="P115" s="42" t="s">
        <v>516</v>
      </c>
      <c r="Q115" s="42"/>
      <c r="R115" s="42"/>
      <c r="S115" s="42"/>
      <c r="T115" s="42"/>
      <c r="U115" s="42"/>
      <c r="V115" s="49"/>
    </row>
    <row r="116" spans="1:46" x14ac:dyDescent="0.25">
      <c r="A116" s="12"/>
      <c r="B116" s="20"/>
      <c r="C116" s="20"/>
      <c r="D116" s="42" t="s">
        <v>510</v>
      </c>
      <c r="E116" s="42"/>
      <c r="F116" s="42"/>
      <c r="G116" s="42"/>
      <c r="H116" s="42"/>
      <c r="I116" s="42"/>
      <c r="J116" s="49"/>
      <c r="K116" s="20"/>
      <c r="L116" s="42" t="s">
        <v>512</v>
      </c>
      <c r="M116" s="42"/>
      <c r="N116" s="49"/>
      <c r="O116" s="20"/>
      <c r="P116" s="42"/>
      <c r="Q116" s="42"/>
      <c r="R116" s="42"/>
      <c r="S116" s="42"/>
      <c r="T116" s="42"/>
      <c r="U116" s="42"/>
      <c r="V116" s="49"/>
    </row>
    <row r="117" spans="1:46" x14ac:dyDescent="0.25">
      <c r="A117" s="12"/>
      <c r="B117" s="20"/>
      <c r="C117" s="20"/>
      <c r="D117" s="62"/>
      <c r="E117" s="62"/>
      <c r="F117" s="62"/>
      <c r="G117" s="62"/>
      <c r="H117" s="62"/>
      <c r="I117" s="62"/>
      <c r="J117" s="49"/>
      <c r="K117" s="20"/>
      <c r="L117" s="42" t="s">
        <v>513</v>
      </c>
      <c r="M117" s="42"/>
      <c r="N117" s="49"/>
      <c r="O117" s="20"/>
      <c r="P117" s="42"/>
      <c r="Q117" s="42"/>
      <c r="R117" s="42"/>
      <c r="S117" s="42"/>
      <c r="T117" s="42"/>
      <c r="U117" s="42"/>
      <c r="V117" s="49"/>
    </row>
    <row r="118" spans="1:46" x14ac:dyDescent="0.25">
      <c r="A118" s="12"/>
      <c r="B118" s="20"/>
      <c r="C118" s="20"/>
      <c r="D118" s="62"/>
      <c r="E118" s="62"/>
      <c r="F118" s="62"/>
      <c r="G118" s="62"/>
      <c r="H118" s="62"/>
      <c r="I118" s="62"/>
      <c r="J118" s="49"/>
      <c r="K118" s="20"/>
      <c r="L118" s="42" t="s">
        <v>514</v>
      </c>
      <c r="M118" s="42"/>
      <c r="N118" s="49"/>
      <c r="O118" s="20"/>
      <c r="P118" s="42"/>
      <c r="Q118" s="42"/>
      <c r="R118" s="42"/>
      <c r="S118" s="42"/>
      <c r="T118" s="42"/>
      <c r="U118" s="42"/>
      <c r="V118" s="49"/>
    </row>
    <row r="119" spans="1:46" ht="15.75" thickBot="1" x14ac:dyDescent="0.3">
      <c r="A119" s="12"/>
      <c r="B119" s="20"/>
      <c r="C119" s="20"/>
      <c r="D119" s="48"/>
      <c r="E119" s="48"/>
      <c r="F119" s="48"/>
      <c r="G119" s="48"/>
      <c r="H119" s="48"/>
      <c r="I119" s="48"/>
      <c r="J119" s="49"/>
      <c r="K119" s="20"/>
      <c r="L119" s="40" t="s">
        <v>515</v>
      </c>
      <c r="M119" s="40"/>
      <c r="N119" s="49"/>
      <c r="O119" s="20"/>
      <c r="P119" s="40"/>
      <c r="Q119" s="40"/>
      <c r="R119" s="40"/>
      <c r="S119" s="40"/>
      <c r="T119" s="40"/>
      <c r="U119" s="40"/>
      <c r="V119" s="49"/>
    </row>
    <row r="120" spans="1:46" ht="15.75" thickTop="1" x14ac:dyDescent="0.25">
      <c r="A120" s="12"/>
      <c r="B120" s="20"/>
      <c r="C120" s="20"/>
      <c r="D120" s="47" t="s">
        <v>517</v>
      </c>
      <c r="E120" s="47"/>
      <c r="F120" s="50"/>
      <c r="G120" s="51"/>
      <c r="H120" s="47" t="s">
        <v>519</v>
      </c>
      <c r="I120" s="47"/>
      <c r="J120" s="49"/>
      <c r="K120" s="20"/>
      <c r="L120" s="47" t="s">
        <v>517</v>
      </c>
      <c r="M120" s="47"/>
      <c r="N120" s="49"/>
      <c r="O120" s="20"/>
      <c r="P120" s="47" t="s">
        <v>517</v>
      </c>
      <c r="Q120" s="47"/>
      <c r="R120" s="50"/>
      <c r="S120" s="51"/>
      <c r="T120" s="47" t="s">
        <v>520</v>
      </c>
      <c r="U120" s="47"/>
      <c r="V120" s="49"/>
    </row>
    <row r="121" spans="1:46" x14ac:dyDescent="0.25">
      <c r="A121" s="12"/>
      <c r="B121" s="20"/>
      <c r="C121" s="20"/>
      <c r="D121" s="42" t="s">
        <v>518</v>
      </c>
      <c r="E121" s="42"/>
      <c r="F121" s="49"/>
      <c r="G121" s="20"/>
      <c r="H121" s="42" t="s">
        <v>515</v>
      </c>
      <c r="I121" s="42"/>
      <c r="J121" s="49"/>
      <c r="K121" s="20"/>
      <c r="L121" s="42" t="s">
        <v>518</v>
      </c>
      <c r="M121" s="42"/>
      <c r="N121" s="49"/>
      <c r="O121" s="20"/>
      <c r="P121" s="42" t="s">
        <v>518</v>
      </c>
      <c r="Q121" s="42"/>
      <c r="R121" s="49"/>
      <c r="S121" s="20"/>
      <c r="T121" s="42" t="s">
        <v>521</v>
      </c>
      <c r="U121" s="42"/>
      <c r="V121" s="49"/>
    </row>
    <row r="122" spans="1:46" ht="15.75" thickBot="1" x14ac:dyDescent="0.3">
      <c r="A122" s="12"/>
      <c r="B122" s="20"/>
      <c r="C122" s="20"/>
      <c r="D122" s="48"/>
      <c r="E122" s="48"/>
      <c r="F122" s="49"/>
      <c r="G122" s="20"/>
      <c r="H122" s="48"/>
      <c r="I122" s="48"/>
      <c r="J122" s="49"/>
      <c r="K122" s="20"/>
      <c r="L122" s="48"/>
      <c r="M122" s="48"/>
      <c r="N122" s="49"/>
      <c r="O122" s="20"/>
      <c r="P122" s="48"/>
      <c r="Q122" s="48"/>
      <c r="R122" s="49"/>
      <c r="S122" s="20"/>
      <c r="T122" s="40" t="s">
        <v>522</v>
      </c>
      <c r="U122" s="40"/>
      <c r="V122" s="49"/>
    </row>
    <row r="123" spans="1:46" ht="15.75" thickTop="1" x14ac:dyDescent="0.25">
      <c r="A123" s="12"/>
      <c r="B123" s="15"/>
      <c r="C123" s="15"/>
      <c r="D123" s="42" t="s">
        <v>353</v>
      </c>
      <c r="E123" s="42"/>
      <c r="F123" s="42"/>
      <c r="G123" s="42"/>
      <c r="H123" s="42"/>
      <c r="I123" s="42"/>
      <c r="J123" s="42"/>
      <c r="K123" s="42"/>
      <c r="L123" s="42"/>
      <c r="M123" s="42"/>
      <c r="N123" s="42"/>
      <c r="O123" s="42"/>
      <c r="P123" s="42"/>
      <c r="Q123" s="42"/>
      <c r="R123" s="42"/>
      <c r="S123" s="42"/>
      <c r="T123" s="42"/>
      <c r="U123" s="42"/>
      <c r="V123" s="25"/>
    </row>
    <row r="124" spans="1:46" x14ac:dyDescent="0.25">
      <c r="A124" s="12"/>
      <c r="B124" s="14" t="s">
        <v>523</v>
      </c>
      <c r="C124" s="15"/>
      <c r="D124" s="57"/>
      <c r="E124" s="57"/>
      <c r="F124" s="25"/>
      <c r="G124" s="15"/>
      <c r="H124" s="57"/>
      <c r="I124" s="57"/>
      <c r="J124" s="25"/>
      <c r="K124" s="15"/>
      <c r="L124" s="57"/>
      <c r="M124" s="57"/>
      <c r="N124" s="25"/>
      <c r="O124" s="15"/>
      <c r="P124" s="57"/>
      <c r="Q124" s="57"/>
      <c r="R124" s="25"/>
      <c r="S124" s="15"/>
      <c r="T124" s="57"/>
      <c r="U124" s="57"/>
      <c r="V124" s="25"/>
    </row>
    <row r="125" spans="1:46" x14ac:dyDescent="0.25">
      <c r="A125" s="12"/>
      <c r="B125" s="53" t="s">
        <v>415</v>
      </c>
      <c r="C125" s="27"/>
      <c r="D125" s="14" t="s">
        <v>320</v>
      </c>
      <c r="E125" s="27" t="s">
        <v>326</v>
      </c>
      <c r="F125" s="25"/>
      <c r="G125" s="27"/>
      <c r="H125" s="14" t="s">
        <v>320</v>
      </c>
      <c r="I125" s="27" t="s">
        <v>326</v>
      </c>
      <c r="J125" s="25"/>
      <c r="K125" s="27"/>
      <c r="L125" s="14" t="s">
        <v>320</v>
      </c>
      <c r="M125" s="35">
        <v>1295</v>
      </c>
      <c r="N125" s="25"/>
      <c r="O125" s="27"/>
      <c r="P125" s="14" t="s">
        <v>320</v>
      </c>
      <c r="Q125" s="35">
        <v>1295</v>
      </c>
      <c r="R125" s="25"/>
      <c r="S125" s="27"/>
      <c r="T125" s="14" t="s">
        <v>320</v>
      </c>
      <c r="U125" s="35">
        <v>1510</v>
      </c>
      <c r="V125" s="25"/>
    </row>
    <row r="126" spans="1:46" x14ac:dyDescent="0.25">
      <c r="A126" s="12"/>
      <c r="B126" s="53" t="s">
        <v>416</v>
      </c>
      <c r="C126" s="15"/>
      <c r="D126" s="14"/>
      <c r="E126" s="27"/>
      <c r="F126" s="25"/>
      <c r="G126" s="15"/>
      <c r="H126" s="14"/>
      <c r="I126" s="27"/>
      <c r="J126" s="25"/>
      <c r="K126" s="15"/>
      <c r="L126" s="14"/>
      <c r="M126" s="27"/>
      <c r="N126" s="25"/>
      <c r="O126" s="15"/>
      <c r="P126" s="14"/>
      <c r="Q126" s="27"/>
      <c r="R126" s="25"/>
      <c r="S126" s="15"/>
      <c r="T126" s="14"/>
      <c r="U126" s="27"/>
      <c r="V126" s="25"/>
    </row>
    <row r="127" spans="1:46" x14ac:dyDescent="0.25">
      <c r="A127" s="12"/>
      <c r="B127" s="43" t="s">
        <v>417</v>
      </c>
      <c r="C127" s="27"/>
      <c r="D127" s="14"/>
      <c r="E127" s="27" t="s">
        <v>326</v>
      </c>
      <c r="F127" s="25"/>
      <c r="G127" s="27"/>
      <c r="H127" s="14"/>
      <c r="I127" s="27" t="s">
        <v>326</v>
      </c>
      <c r="J127" s="25"/>
      <c r="K127" s="27"/>
      <c r="L127" s="14"/>
      <c r="M127" s="27">
        <v>209</v>
      </c>
      <c r="N127" s="25"/>
      <c r="O127" s="27"/>
      <c r="P127" s="14"/>
      <c r="Q127" s="27">
        <v>209</v>
      </c>
      <c r="R127" s="25"/>
      <c r="S127" s="27"/>
      <c r="T127" s="14"/>
      <c r="U127" s="27">
        <v>297</v>
      </c>
      <c r="V127" s="25"/>
    </row>
    <row r="128" spans="1:46" x14ac:dyDescent="0.25">
      <c r="A128" s="12"/>
      <c r="B128" s="43" t="s">
        <v>418</v>
      </c>
      <c r="C128" s="27"/>
      <c r="D128" s="14"/>
      <c r="E128" s="27" t="s">
        <v>326</v>
      </c>
      <c r="F128" s="25"/>
      <c r="G128" s="27"/>
      <c r="H128" s="14"/>
      <c r="I128" s="27" t="s">
        <v>326</v>
      </c>
      <c r="J128" s="25"/>
      <c r="K128" s="27"/>
      <c r="L128" s="14"/>
      <c r="M128" s="27">
        <v>237</v>
      </c>
      <c r="N128" s="25"/>
      <c r="O128" s="27"/>
      <c r="P128" s="14"/>
      <c r="Q128" s="27">
        <v>237</v>
      </c>
      <c r="R128" s="25"/>
      <c r="S128" s="27"/>
      <c r="T128" s="14"/>
      <c r="U128" s="27">
        <v>337</v>
      </c>
      <c r="V128" s="25"/>
    </row>
    <row r="129" spans="1:22" x14ac:dyDescent="0.25">
      <c r="A129" s="12"/>
      <c r="B129" s="53" t="s">
        <v>420</v>
      </c>
      <c r="C129" s="15"/>
      <c r="D129" s="14"/>
      <c r="E129" s="27"/>
      <c r="F129" s="25"/>
      <c r="G129" s="15"/>
      <c r="H129" s="14"/>
      <c r="I129" s="27"/>
      <c r="J129" s="25"/>
      <c r="K129" s="15"/>
      <c r="L129" s="14"/>
      <c r="M129" s="27"/>
      <c r="N129" s="25"/>
      <c r="O129" s="15"/>
      <c r="P129" s="14"/>
      <c r="Q129" s="27"/>
      <c r="R129" s="25"/>
      <c r="S129" s="15"/>
      <c r="T129" s="14"/>
      <c r="U129" s="27"/>
      <c r="V129" s="25"/>
    </row>
    <row r="130" spans="1:22" x14ac:dyDescent="0.25">
      <c r="A130" s="12"/>
      <c r="B130" s="43" t="s">
        <v>423</v>
      </c>
      <c r="C130" s="77"/>
      <c r="D130" s="14"/>
      <c r="E130" s="27" t="s">
        <v>326</v>
      </c>
      <c r="F130" s="25"/>
      <c r="G130" s="27"/>
      <c r="H130" s="14"/>
      <c r="I130" s="27" t="s">
        <v>326</v>
      </c>
      <c r="J130" s="25"/>
      <c r="K130" s="27"/>
      <c r="L130" s="14"/>
      <c r="M130" s="27">
        <v>900</v>
      </c>
      <c r="N130" s="25"/>
      <c r="O130" s="27"/>
      <c r="P130" s="14"/>
      <c r="Q130" s="27">
        <v>900</v>
      </c>
      <c r="R130" s="25"/>
      <c r="S130" s="27"/>
      <c r="T130" s="14"/>
      <c r="U130" s="27">
        <v>900</v>
      </c>
      <c r="V130" s="25"/>
    </row>
    <row r="131" spans="1:22" x14ac:dyDescent="0.25">
      <c r="A131" s="12"/>
      <c r="B131" s="53" t="s">
        <v>425</v>
      </c>
      <c r="C131" s="15"/>
      <c r="D131" s="14"/>
      <c r="E131" s="27"/>
      <c r="F131" s="25"/>
      <c r="G131" s="15"/>
      <c r="H131" s="14"/>
      <c r="I131" s="27"/>
      <c r="J131" s="25"/>
      <c r="K131" s="15"/>
      <c r="L131" s="14"/>
      <c r="M131" s="27"/>
      <c r="N131" s="25"/>
      <c r="O131" s="15"/>
      <c r="P131" s="14"/>
      <c r="Q131" s="27"/>
      <c r="R131" s="25"/>
      <c r="S131" s="15"/>
      <c r="T131" s="14"/>
      <c r="U131" s="27"/>
      <c r="V131" s="25"/>
    </row>
    <row r="132" spans="1:22" x14ac:dyDescent="0.25">
      <c r="A132" s="12"/>
      <c r="B132" s="43" t="s">
        <v>426</v>
      </c>
      <c r="C132" s="27"/>
      <c r="D132" s="14"/>
      <c r="E132" s="27" t="s">
        <v>326</v>
      </c>
      <c r="F132" s="25"/>
      <c r="G132" s="27"/>
      <c r="H132" s="14"/>
      <c r="I132" s="27" t="s">
        <v>326</v>
      </c>
      <c r="J132" s="25"/>
      <c r="K132" s="27"/>
      <c r="L132" s="14"/>
      <c r="M132" s="27">
        <v>34</v>
      </c>
      <c r="N132" s="25"/>
      <c r="O132" s="27"/>
      <c r="P132" s="14"/>
      <c r="Q132" s="27">
        <v>34</v>
      </c>
      <c r="R132" s="25"/>
      <c r="S132" s="27"/>
      <c r="T132" s="14"/>
      <c r="U132" s="27">
        <v>50</v>
      </c>
      <c r="V132" s="25"/>
    </row>
    <row r="133" spans="1:22" ht="15.75" thickBot="1" x14ac:dyDescent="0.3">
      <c r="A133" s="12"/>
      <c r="B133" s="43" t="s">
        <v>427</v>
      </c>
      <c r="C133" s="27"/>
      <c r="D133" s="37"/>
      <c r="E133" s="39" t="s">
        <v>326</v>
      </c>
      <c r="F133" s="25"/>
      <c r="G133" s="27"/>
      <c r="H133" s="37"/>
      <c r="I133" s="39" t="s">
        <v>326</v>
      </c>
      <c r="J133" s="25"/>
      <c r="K133" s="27"/>
      <c r="L133" s="37"/>
      <c r="M133" s="39">
        <v>572</v>
      </c>
      <c r="N133" s="25"/>
      <c r="O133" s="27"/>
      <c r="P133" s="37"/>
      <c r="Q133" s="39">
        <v>572</v>
      </c>
      <c r="R133" s="25"/>
      <c r="S133" s="27"/>
      <c r="T133" s="37"/>
      <c r="U133" s="45">
        <v>1101</v>
      </c>
      <c r="V133" s="25"/>
    </row>
    <row r="134" spans="1:22" ht="16.5" thickTop="1" thickBot="1" x14ac:dyDescent="0.3">
      <c r="A134" s="12"/>
      <c r="B134" s="55" t="s">
        <v>524</v>
      </c>
      <c r="C134" s="27"/>
      <c r="D134" s="29" t="s">
        <v>320</v>
      </c>
      <c r="E134" s="31" t="s">
        <v>326</v>
      </c>
      <c r="F134" s="25"/>
      <c r="G134" s="27"/>
      <c r="H134" s="29" t="s">
        <v>320</v>
      </c>
      <c r="I134" s="31" t="s">
        <v>326</v>
      </c>
      <c r="J134" s="25"/>
      <c r="K134" s="27"/>
      <c r="L134" s="29" t="s">
        <v>320</v>
      </c>
      <c r="M134" s="33">
        <v>3247</v>
      </c>
      <c r="N134" s="25"/>
      <c r="O134" s="27"/>
      <c r="P134" s="29" t="s">
        <v>320</v>
      </c>
      <c r="Q134" s="33">
        <v>3247</v>
      </c>
      <c r="R134" s="25"/>
      <c r="S134" s="27"/>
      <c r="T134" s="29" t="s">
        <v>320</v>
      </c>
      <c r="U134" s="33">
        <v>4195</v>
      </c>
      <c r="V134" s="25"/>
    </row>
    <row r="135" spans="1:22" ht="15.75" thickTop="1" x14ac:dyDescent="0.25">
      <c r="A135" s="12"/>
      <c r="B135" s="15"/>
      <c r="C135" s="15"/>
      <c r="D135" s="14"/>
      <c r="E135" s="27"/>
      <c r="F135" s="25"/>
      <c r="G135" s="15"/>
      <c r="H135" s="14"/>
      <c r="I135" s="27"/>
      <c r="J135" s="25"/>
      <c r="K135" s="15"/>
      <c r="L135" s="14"/>
      <c r="M135" s="27"/>
      <c r="N135" s="25"/>
      <c r="O135" s="15"/>
      <c r="P135" s="14"/>
      <c r="Q135" s="27"/>
      <c r="R135" s="25"/>
      <c r="S135" s="15"/>
      <c r="T135" s="14"/>
      <c r="U135" s="27"/>
      <c r="V135" s="25"/>
    </row>
    <row r="136" spans="1:22" x14ac:dyDescent="0.25">
      <c r="A136" s="12"/>
      <c r="B136" s="14" t="s">
        <v>525</v>
      </c>
      <c r="C136" s="15"/>
      <c r="D136" s="14"/>
      <c r="E136" s="27"/>
      <c r="F136" s="25"/>
      <c r="G136" s="15"/>
      <c r="H136" s="14"/>
      <c r="I136" s="27"/>
      <c r="J136" s="25"/>
      <c r="K136" s="15"/>
      <c r="L136" s="14"/>
      <c r="M136" s="27"/>
      <c r="N136" s="25"/>
      <c r="O136" s="15"/>
      <c r="P136" s="14"/>
      <c r="Q136" s="27"/>
      <c r="R136" s="25"/>
      <c r="S136" s="15"/>
      <c r="T136" s="14"/>
      <c r="U136" s="27"/>
      <c r="V136" s="25"/>
    </row>
    <row r="137" spans="1:22" x14ac:dyDescent="0.25">
      <c r="A137" s="12"/>
      <c r="B137" s="53" t="s">
        <v>415</v>
      </c>
      <c r="C137" s="27"/>
      <c r="D137" s="14" t="s">
        <v>320</v>
      </c>
      <c r="E137" s="27" t="s">
        <v>326</v>
      </c>
      <c r="F137" s="25"/>
      <c r="G137" s="27"/>
      <c r="H137" s="14" t="s">
        <v>320</v>
      </c>
      <c r="I137" s="27" t="s">
        <v>326</v>
      </c>
      <c r="J137" s="25"/>
      <c r="K137" s="27"/>
      <c r="L137" s="14" t="s">
        <v>320</v>
      </c>
      <c r="M137" s="35">
        <v>3971</v>
      </c>
      <c r="N137" s="25"/>
      <c r="O137" s="27"/>
      <c r="P137" s="14" t="s">
        <v>320</v>
      </c>
      <c r="Q137" s="35">
        <v>3971</v>
      </c>
      <c r="R137" s="25"/>
      <c r="S137" s="27"/>
      <c r="T137" s="14" t="s">
        <v>320</v>
      </c>
      <c r="U137" s="35">
        <v>5344</v>
      </c>
      <c r="V137" s="25"/>
    </row>
    <row r="138" spans="1:22" x14ac:dyDescent="0.25">
      <c r="A138" s="12"/>
      <c r="B138" s="53" t="s">
        <v>416</v>
      </c>
      <c r="C138" s="15"/>
      <c r="D138" s="14"/>
      <c r="E138" s="27"/>
      <c r="F138" s="25"/>
      <c r="G138" s="15"/>
      <c r="H138" s="14"/>
      <c r="I138" s="27"/>
      <c r="J138" s="25"/>
      <c r="K138" s="15"/>
      <c r="L138" s="14"/>
      <c r="M138" s="27"/>
      <c r="N138" s="25"/>
      <c r="O138" s="15"/>
      <c r="P138" s="14"/>
      <c r="Q138" s="27"/>
      <c r="R138" s="25"/>
      <c r="S138" s="15"/>
      <c r="T138" s="14"/>
      <c r="U138" s="27"/>
      <c r="V138" s="25"/>
    </row>
    <row r="139" spans="1:22" x14ac:dyDescent="0.25">
      <c r="A139" s="12"/>
      <c r="B139" s="43" t="s">
        <v>417</v>
      </c>
      <c r="C139" s="27"/>
      <c r="D139" s="14"/>
      <c r="E139" s="27" t="s">
        <v>326</v>
      </c>
      <c r="F139" s="25"/>
      <c r="G139" s="27"/>
      <c r="H139" s="14"/>
      <c r="I139" s="27" t="s">
        <v>326</v>
      </c>
      <c r="J139" s="25"/>
      <c r="K139" s="27"/>
      <c r="L139" s="14"/>
      <c r="M139" s="35">
        <v>3788</v>
      </c>
      <c r="N139" s="25"/>
      <c r="O139" s="27"/>
      <c r="P139" s="14"/>
      <c r="Q139" s="35">
        <v>3788</v>
      </c>
      <c r="R139" s="25"/>
      <c r="S139" s="27"/>
      <c r="T139" s="14"/>
      <c r="U139" s="35">
        <v>5615</v>
      </c>
      <c r="V139" s="25"/>
    </row>
    <row r="140" spans="1:22" x14ac:dyDescent="0.25">
      <c r="A140" s="12"/>
      <c r="B140" s="53" t="s">
        <v>420</v>
      </c>
      <c r="C140" s="15"/>
      <c r="D140" s="14"/>
      <c r="E140" s="27"/>
      <c r="F140" s="25"/>
      <c r="G140" s="15"/>
      <c r="H140" s="14"/>
      <c r="I140" s="27"/>
      <c r="J140" s="25"/>
      <c r="K140" s="15"/>
      <c r="L140" s="14"/>
      <c r="M140" s="27"/>
      <c r="N140" s="25"/>
      <c r="O140" s="15"/>
      <c r="P140" s="14"/>
      <c r="Q140" s="27"/>
      <c r="R140" s="25"/>
      <c r="S140" s="15"/>
      <c r="T140" s="14"/>
      <c r="U140" s="27"/>
      <c r="V140" s="25"/>
    </row>
    <row r="141" spans="1:22" x14ac:dyDescent="0.25">
      <c r="A141" s="12"/>
      <c r="B141" s="43" t="s">
        <v>421</v>
      </c>
      <c r="C141" s="27"/>
      <c r="D141" s="14"/>
      <c r="E141" s="35">
        <v>2306</v>
      </c>
      <c r="F141" s="25"/>
      <c r="G141" s="27"/>
      <c r="H141" s="14"/>
      <c r="I141" s="27">
        <v>351</v>
      </c>
      <c r="J141" s="25"/>
      <c r="K141" s="27"/>
      <c r="L141" s="14"/>
      <c r="M141" s="35">
        <v>2531</v>
      </c>
      <c r="N141" s="25"/>
      <c r="O141" s="27"/>
      <c r="P141" s="14"/>
      <c r="Q141" s="35">
        <v>4837</v>
      </c>
      <c r="R141" s="25"/>
      <c r="S141" s="27"/>
      <c r="T141" s="14"/>
      <c r="U141" s="35">
        <v>5300</v>
      </c>
      <c r="V141" s="25"/>
    </row>
    <row r="142" spans="1:22" x14ac:dyDescent="0.25">
      <c r="A142" s="12"/>
      <c r="B142" s="43" t="s">
        <v>423</v>
      </c>
      <c r="C142" s="27"/>
      <c r="D142" s="14"/>
      <c r="E142" s="27" t="s">
        <v>326</v>
      </c>
      <c r="F142" s="25"/>
      <c r="G142" s="27"/>
      <c r="H142" s="14"/>
      <c r="I142" s="27" t="s">
        <v>326</v>
      </c>
      <c r="J142" s="25"/>
      <c r="K142" s="27"/>
      <c r="L142" s="14"/>
      <c r="M142" s="27">
        <v>175</v>
      </c>
      <c r="N142" s="25"/>
      <c r="O142" s="27"/>
      <c r="P142" s="14"/>
      <c r="Q142" s="27">
        <v>175</v>
      </c>
      <c r="R142" s="25"/>
      <c r="S142" s="27"/>
      <c r="T142" s="14"/>
      <c r="U142" s="27">
        <v>175</v>
      </c>
      <c r="V142" s="25"/>
    </row>
    <row r="143" spans="1:22" x14ac:dyDescent="0.25">
      <c r="A143" s="12"/>
      <c r="B143" s="53" t="s">
        <v>425</v>
      </c>
      <c r="C143" s="15"/>
      <c r="D143" s="14"/>
      <c r="E143" s="27"/>
      <c r="F143" s="25"/>
      <c r="G143" s="15"/>
      <c r="H143" s="14"/>
      <c r="I143" s="27"/>
      <c r="J143" s="25"/>
      <c r="K143" s="15"/>
      <c r="L143" s="14"/>
      <c r="M143" s="27"/>
      <c r="N143" s="25"/>
      <c r="O143" s="15"/>
      <c r="P143" s="14"/>
      <c r="Q143" s="27"/>
      <c r="R143" s="25"/>
      <c r="S143" s="15"/>
      <c r="T143" s="14"/>
      <c r="U143" s="27"/>
      <c r="V143" s="25"/>
    </row>
    <row r="144" spans="1:22" x14ac:dyDescent="0.25">
      <c r="A144" s="12"/>
      <c r="B144" s="43" t="s">
        <v>426</v>
      </c>
      <c r="C144" s="27"/>
      <c r="D144" s="14"/>
      <c r="E144" s="27" t="s">
        <v>326</v>
      </c>
      <c r="F144" s="25"/>
      <c r="G144" s="27"/>
      <c r="H144" s="14"/>
      <c r="I144" s="27" t="s">
        <v>326</v>
      </c>
      <c r="J144" s="25"/>
      <c r="K144" s="27"/>
      <c r="L144" s="14"/>
      <c r="M144" s="27">
        <v>23</v>
      </c>
      <c r="N144" s="25"/>
      <c r="O144" s="27"/>
      <c r="P144" s="14"/>
      <c r="Q144" s="27">
        <v>23</v>
      </c>
      <c r="R144" s="25"/>
      <c r="S144" s="27"/>
      <c r="T144" s="14"/>
      <c r="U144" s="27">
        <v>37</v>
      </c>
      <c r="V144" s="25"/>
    </row>
    <row r="145" spans="1:46" ht="15.75" thickBot="1" x14ac:dyDescent="0.3">
      <c r="A145" s="12"/>
      <c r="B145" s="43" t="s">
        <v>427</v>
      </c>
      <c r="C145" s="27"/>
      <c r="D145" s="37"/>
      <c r="E145" s="39" t="s">
        <v>326</v>
      </c>
      <c r="F145" s="25"/>
      <c r="G145" s="27"/>
      <c r="H145" s="37"/>
      <c r="I145" s="39" t="s">
        <v>326</v>
      </c>
      <c r="J145" s="25"/>
      <c r="K145" s="27"/>
      <c r="L145" s="37"/>
      <c r="M145" s="39">
        <v>447</v>
      </c>
      <c r="N145" s="25"/>
      <c r="O145" s="27"/>
      <c r="P145" s="37"/>
      <c r="Q145" s="39">
        <v>447</v>
      </c>
      <c r="R145" s="25"/>
      <c r="S145" s="27"/>
      <c r="T145" s="37"/>
      <c r="U145" s="39">
        <v>743</v>
      </c>
      <c r="V145" s="25"/>
    </row>
    <row r="146" spans="1:46" ht="16.5" thickTop="1" thickBot="1" x14ac:dyDescent="0.3">
      <c r="A146" s="12"/>
      <c r="B146" s="55" t="s">
        <v>524</v>
      </c>
      <c r="C146" s="27"/>
      <c r="D146" s="29" t="s">
        <v>320</v>
      </c>
      <c r="E146" s="33">
        <v>2306</v>
      </c>
      <c r="F146" s="25"/>
      <c r="G146" s="27"/>
      <c r="H146" s="29" t="s">
        <v>320</v>
      </c>
      <c r="I146" s="31">
        <v>351</v>
      </c>
      <c r="J146" s="25"/>
      <c r="K146" s="27"/>
      <c r="L146" s="29" t="s">
        <v>320</v>
      </c>
      <c r="M146" s="33">
        <v>10935</v>
      </c>
      <c r="N146" s="25"/>
      <c r="O146" s="27"/>
      <c r="P146" s="29" t="s">
        <v>320</v>
      </c>
      <c r="Q146" s="33">
        <v>13241</v>
      </c>
      <c r="R146" s="25"/>
      <c r="S146" s="27"/>
      <c r="T146" s="29" t="s">
        <v>320</v>
      </c>
      <c r="U146" s="33">
        <v>17214</v>
      </c>
      <c r="V146" s="25"/>
    </row>
    <row r="147" spans="1:46" ht="15.75" thickTop="1" x14ac:dyDescent="0.25">
      <c r="A147" s="12" t="s">
        <v>1032</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row>
    <row r="148" spans="1:4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row>
    <row r="149" spans="1:46" x14ac:dyDescent="0.25">
      <c r="A149" s="12"/>
      <c r="B149" s="20"/>
      <c r="C149" s="20"/>
      <c r="D149" s="42" t="s">
        <v>527</v>
      </c>
      <c r="E149" s="42"/>
      <c r="F149" s="49"/>
      <c r="G149" s="20"/>
      <c r="H149" s="42" t="s">
        <v>529</v>
      </c>
      <c r="I149" s="42"/>
      <c r="J149" s="49"/>
      <c r="K149" s="20"/>
      <c r="L149" s="42" t="s">
        <v>532</v>
      </c>
      <c r="M149" s="42"/>
      <c r="N149" s="49"/>
    </row>
    <row r="150" spans="1:46" x14ac:dyDescent="0.25">
      <c r="A150" s="12"/>
      <c r="B150" s="20"/>
      <c r="C150" s="20"/>
      <c r="D150" s="42" t="s">
        <v>511</v>
      </c>
      <c r="E150" s="42"/>
      <c r="F150" s="49"/>
      <c r="G150" s="20"/>
      <c r="H150" s="42" t="s">
        <v>530</v>
      </c>
      <c r="I150" s="42"/>
      <c r="J150" s="49"/>
      <c r="K150" s="20"/>
      <c r="L150" s="42" t="s">
        <v>533</v>
      </c>
      <c r="M150" s="42"/>
      <c r="N150" s="49"/>
    </row>
    <row r="151" spans="1:46" x14ac:dyDescent="0.25">
      <c r="A151" s="12"/>
      <c r="B151" s="20"/>
      <c r="C151" s="20"/>
      <c r="D151" s="42" t="s">
        <v>528</v>
      </c>
      <c r="E151" s="42"/>
      <c r="F151" s="49"/>
      <c r="G151" s="20"/>
      <c r="H151" s="42" t="s">
        <v>531</v>
      </c>
      <c r="I151" s="42"/>
      <c r="J151" s="49"/>
      <c r="K151" s="20"/>
      <c r="L151" s="42" t="s">
        <v>511</v>
      </c>
      <c r="M151" s="42"/>
      <c r="N151" s="49"/>
    </row>
    <row r="152" spans="1:46" x14ac:dyDescent="0.25">
      <c r="A152" s="12"/>
      <c r="B152" s="20"/>
      <c r="C152" s="20"/>
      <c r="D152" s="62"/>
      <c r="E152" s="62"/>
      <c r="F152" s="49"/>
      <c r="G152" s="20"/>
      <c r="H152" s="42" t="s">
        <v>511</v>
      </c>
      <c r="I152" s="42"/>
      <c r="J152" s="49"/>
      <c r="K152" s="20"/>
      <c r="L152" s="42" t="s">
        <v>528</v>
      </c>
      <c r="M152" s="42"/>
      <c r="N152" s="49"/>
    </row>
    <row r="153" spans="1:46" ht="15.75" thickBot="1" x14ac:dyDescent="0.3">
      <c r="A153" s="12"/>
      <c r="B153" s="20"/>
      <c r="C153" s="20"/>
      <c r="D153" s="48"/>
      <c r="E153" s="48"/>
      <c r="F153" s="49"/>
      <c r="G153" s="20"/>
      <c r="H153" s="40" t="s">
        <v>528</v>
      </c>
      <c r="I153" s="40"/>
      <c r="J153" s="49"/>
      <c r="K153" s="20"/>
      <c r="L153" s="48"/>
      <c r="M153" s="48"/>
      <c r="N153" s="49"/>
    </row>
    <row r="154" spans="1:46" ht="15.75" thickTop="1" x14ac:dyDescent="0.25">
      <c r="A154" s="12"/>
      <c r="B154" s="15"/>
      <c r="C154" s="15"/>
      <c r="D154" s="42" t="s">
        <v>353</v>
      </c>
      <c r="E154" s="42"/>
      <c r="F154" s="42"/>
      <c r="G154" s="42"/>
      <c r="H154" s="42"/>
      <c r="I154" s="42"/>
      <c r="J154" s="42"/>
      <c r="K154" s="42"/>
      <c r="L154" s="42"/>
      <c r="M154" s="42"/>
      <c r="N154" s="25"/>
    </row>
    <row r="155" spans="1:46" x14ac:dyDescent="0.25">
      <c r="A155" s="12"/>
      <c r="B155" s="14" t="s">
        <v>534</v>
      </c>
      <c r="C155" s="15"/>
      <c r="D155" s="57"/>
      <c r="E155" s="57"/>
      <c r="F155" s="25"/>
      <c r="G155" s="15"/>
      <c r="H155" s="57"/>
      <c r="I155" s="57"/>
      <c r="J155" s="25"/>
      <c r="K155" s="15"/>
      <c r="L155" s="57"/>
      <c r="M155" s="57"/>
      <c r="N155" s="25"/>
    </row>
    <row r="156" spans="1:46" x14ac:dyDescent="0.25">
      <c r="A156" s="12"/>
      <c r="B156" s="53" t="s">
        <v>415</v>
      </c>
      <c r="C156" s="27"/>
      <c r="D156" s="14" t="s">
        <v>320</v>
      </c>
      <c r="E156" s="35">
        <v>3375</v>
      </c>
      <c r="F156" s="25"/>
      <c r="G156" s="27"/>
      <c r="H156" s="14" t="s">
        <v>320</v>
      </c>
      <c r="I156" s="27">
        <v>45</v>
      </c>
      <c r="J156" s="25"/>
      <c r="K156" s="27"/>
      <c r="L156" s="14" t="s">
        <v>320</v>
      </c>
      <c r="M156" s="27">
        <v>199</v>
      </c>
      <c r="N156" s="25"/>
    </row>
    <row r="157" spans="1:46" x14ac:dyDescent="0.25">
      <c r="A157" s="12"/>
      <c r="B157" s="53" t="s">
        <v>416</v>
      </c>
      <c r="C157" s="15"/>
      <c r="D157" s="14"/>
      <c r="E157" s="27"/>
      <c r="F157" s="25"/>
      <c r="G157" s="15"/>
      <c r="H157" s="14"/>
      <c r="I157" s="27"/>
      <c r="J157" s="25"/>
      <c r="K157" s="15"/>
      <c r="L157" s="14"/>
      <c r="M157" s="27"/>
      <c r="N157" s="25"/>
    </row>
    <row r="158" spans="1:46" x14ac:dyDescent="0.25">
      <c r="A158" s="12"/>
      <c r="B158" s="43" t="s">
        <v>417</v>
      </c>
      <c r="C158" s="27"/>
      <c r="D158" s="14"/>
      <c r="E158" s="35">
        <v>5940</v>
      </c>
      <c r="F158" s="25"/>
      <c r="G158" s="27"/>
      <c r="H158" s="14"/>
      <c r="I158" s="27">
        <v>65</v>
      </c>
      <c r="J158" s="25"/>
      <c r="K158" s="27"/>
      <c r="L158" s="14"/>
      <c r="M158" s="27">
        <v>946</v>
      </c>
      <c r="N158" s="25"/>
    </row>
    <row r="159" spans="1:46" x14ac:dyDescent="0.25">
      <c r="A159" s="12"/>
      <c r="B159" s="43" t="s">
        <v>418</v>
      </c>
      <c r="C159" s="27"/>
      <c r="D159" s="14"/>
      <c r="E159" s="27">
        <v>10</v>
      </c>
      <c r="F159" s="25"/>
      <c r="G159" s="27"/>
      <c r="H159" s="14"/>
      <c r="I159" s="27">
        <v>2</v>
      </c>
      <c r="J159" s="25"/>
      <c r="K159" s="27"/>
      <c r="L159" s="14"/>
      <c r="M159" s="27">
        <v>2</v>
      </c>
      <c r="N159" s="25"/>
    </row>
    <row r="160" spans="1:46" x14ac:dyDescent="0.25">
      <c r="A160" s="12"/>
      <c r="B160" s="53" t="s">
        <v>420</v>
      </c>
      <c r="C160" s="15"/>
      <c r="D160" s="14"/>
      <c r="E160" s="27"/>
      <c r="F160" s="25"/>
      <c r="G160" s="15"/>
      <c r="H160" s="14"/>
      <c r="I160" s="27"/>
      <c r="J160" s="25"/>
      <c r="K160" s="15"/>
      <c r="L160" s="14"/>
      <c r="M160" s="27"/>
      <c r="N160" s="25"/>
    </row>
    <row r="161" spans="1:14" x14ac:dyDescent="0.25">
      <c r="A161" s="12"/>
      <c r="B161" s="43" t="s">
        <v>421</v>
      </c>
      <c r="C161" s="27"/>
      <c r="D161" s="14"/>
      <c r="E161" s="35">
        <v>4763</v>
      </c>
      <c r="F161" s="25"/>
      <c r="G161" s="27"/>
      <c r="H161" s="14"/>
      <c r="I161" s="27">
        <v>255</v>
      </c>
      <c r="J161" s="25"/>
      <c r="K161" s="27"/>
      <c r="L161" s="14"/>
      <c r="M161" s="27">
        <v>675</v>
      </c>
      <c r="N161" s="25"/>
    </row>
    <row r="162" spans="1:14" x14ac:dyDescent="0.25">
      <c r="A162" s="12"/>
      <c r="B162" s="43" t="s">
        <v>423</v>
      </c>
      <c r="C162" s="27"/>
      <c r="D162" s="14"/>
      <c r="E162" s="27">
        <v>246</v>
      </c>
      <c r="F162" s="25"/>
      <c r="G162" s="27"/>
      <c r="H162" s="14"/>
      <c r="I162" s="27">
        <v>14</v>
      </c>
      <c r="J162" s="25"/>
      <c r="K162" s="27"/>
      <c r="L162" s="14"/>
      <c r="M162" s="27">
        <v>27</v>
      </c>
      <c r="N162" s="25"/>
    </row>
    <row r="163" spans="1:14" x14ac:dyDescent="0.25">
      <c r="A163" s="12"/>
      <c r="B163" s="53" t="s">
        <v>425</v>
      </c>
      <c r="C163" s="15"/>
      <c r="D163" s="14"/>
      <c r="E163" s="27"/>
      <c r="F163" s="25"/>
      <c r="G163" s="15"/>
      <c r="H163" s="14"/>
      <c r="I163" s="27"/>
      <c r="J163" s="25"/>
      <c r="K163" s="15"/>
      <c r="L163" s="14"/>
      <c r="M163" s="27"/>
      <c r="N163" s="25"/>
    </row>
    <row r="164" spans="1:14" x14ac:dyDescent="0.25">
      <c r="A164" s="12"/>
      <c r="B164" s="43" t="s">
        <v>426</v>
      </c>
      <c r="C164" s="27"/>
      <c r="D164" s="14"/>
      <c r="E164" s="27">
        <v>22</v>
      </c>
      <c r="F164" s="25"/>
      <c r="G164" s="27"/>
      <c r="H164" s="14"/>
      <c r="I164" s="27">
        <v>1</v>
      </c>
      <c r="J164" s="25"/>
      <c r="K164" s="27"/>
      <c r="L164" s="14"/>
      <c r="M164" s="27">
        <v>3</v>
      </c>
      <c r="N164" s="25"/>
    </row>
    <row r="165" spans="1:14" ht="15.75" thickBot="1" x14ac:dyDescent="0.3">
      <c r="A165" s="12"/>
      <c r="B165" s="43" t="s">
        <v>427</v>
      </c>
      <c r="C165" s="27"/>
      <c r="D165" s="37"/>
      <c r="E165" s="39">
        <v>574</v>
      </c>
      <c r="F165" s="25"/>
      <c r="G165" s="27"/>
      <c r="H165" s="37"/>
      <c r="I165" s="39">
        <v>4</v>
      </c>
      <c r="J165" s="25"/>
      <c r="K165" s="27"/>
      <c r="L165" s="37"/>
      <c r="M165" s="39">
        <v>10</v>
      </c>
      <c r="N165" s="25"/>
    </row>
    <row r="166" spans="1:14" ht="16.5" thickTop="1" thickBot="1" x14ac:dyDescent="0.3">
      <c r="A166" s="12"/>
      <c r="B166" s="55" t="s">
        <v>146</v>
      </c>
      <c r="C166" s="27"/>
      <c r="D166" s="29" t="s">
        <v>320</v>
      </c>
      <c r="E166" s="33">
        <v>14930</v>
      </c>
      <c r="F166" s="25"/>
      <c r="G166" s="27"/>
      <c r="H166" s="29" t="s">
        <v>320</v>
      </c>
      <c r="I166" s="31">
        <v>386</v>
      </c>
      <c r="J166" s="25"/>
      <c r="K166" s="27"/>
      <c r="L166" s="29" t="s">
        <v>320</v>
      </c>
      <c r="M166" s="33">
        <v>1862</v>
      </c>
      <c r="N166" s="25"/>
    </row>
    <row r="167" spans="1:14" ht="15.75" thickTop="1" x14ac:dyDescent="0.25">
      <c r="A167" s="12"/>
      <c r="B167" s="15"/>
      <c r="C167" s="15"/>
      <c r="D167" s="14"/>
      <c r="E167" s="27"/>
      <c r="F167" s="25"/>
      <c r="G167" s="15"/>
      <c r="H167" s="14"/>
      <c r="I167" s="27"/>
      <c r="J167" s="25"/>
      <c r="K167" s="15"/>
      <c r="L167" s="14"/>
      <c r="M167" s="27"/>
      <c r="N167" s="25"/>
    </row>
    <row r="168" spans="1:14" x14ac:dyDescent="0.25">
      <c r="A168" s="12"/>
      <c r="B168" s="14" t="s">
        <v>535</v>
      </c>
      <c r="C168" s="15"/>
      <c r="D168" s="14"/>
      <c r="E168" s="27"/>
      <c r="F168" s="25"/>
      <c r="G168" s="15"/>
      <c r="H168" s="14"/>
      <c r="I168" s="27"/>
      <c r="J168" s="25"/>
      <c r="K168" s="15"/>
      <c r="L168" s="14"/>
      <c r="M168" s="27"/>
      <c r="N168" s="25"/>
    </row>
    <row r="169" spans="1:14" x14ac:dyDescent="0.25">
      <c r="A169" s="12"/>
      <c r="B169" s="53" t="s">
        <v>415</v>
      </c>
      <c r="C169" s="27"/>
      <c r="D169" s="14" t="s">
        <v>320</v>
      </c>
      <c r="E169" s="35">
        <v>2976</v>
      </c>
      <c r="F169" s="25"/>
      <c r="G169" s="27"/>
      <c r="H169" s="14" t="s">
        <v>320</v>
      </c>
      <c r="I169" s="27">
        <v>77</v>
      </c>
      <c r="J169" s="25"/>
      <c r="K169" s="27"/>
      <c r="L169" s="14" t="s">
        <v>320</v>
      </c>
      <c r="M169" s="27">
        <v>142</v>
      </c>
      <c r="N169" s="25"/>
    </row>
    <row r="170" spans="1:14" x14ac:dyDescent="0.25">
      <c r="A170" s="12"/>
      <c r="B170" s="53" t="s">
        <v>416</v>
      </c>
      <c r="C170" s="15"/>
      <c r="D170" s="14"/>
      <c r="E170" s="27"/>
      <c r="F170" s="25"/>
      <c r="G170" s="15"/>
      <c r="H170" s="14"/>
      <c r="I170" s="27"/>
      <c r="J170" s="25"/>
      <c r="K170" s="15"/>
      <c r="L170" s="14"/>
      <c r="M170" s="27"/>
      <c r="N170" s="25"/>
    </row>
    <row r="171" spans="1:14" x14ac:dyDescent="0.25">
      <c r="A171" s="12"/>
      <c r="B171" s="43" t="s">
        <v>417</v>
      </c>
      <c r="C171" s="27"/>
      <c r="D171" s="14"/>
      <c r="E171" s="35">
        <v>3410</v>
      </c>
      <c r="F171" s="25"/>
      <c r="G171" s="27"/>
      <c r="H171" s="14"/>
      <c r="I171" s="27">
        <v>49</v>
      </c>
      <c r="J171" s="25"/>
      <c r="K171" s="27"/>
      <c r="L171" s="14"/>
      <c r="M171" s="27">
        <v>945</v>
      </c>
      <c r="N171" s="25"/>
    </row>
    <row r="172" spans="1:14" x14ac:dyDescent="0.25">
      <c r="A172" s="12"/>
      <c r="B172" s="53" t="s">
        <v>420</v>
      </c>
      <c r="C172" s="15"/>
      <c r="D172" s="14"/>
      <c r="E172" s="27"/>
      <c r="F172" s="25"/>
      <c r="G172" s="15"/>
      <c r="H172" s="14"/>
      <c r="I172" s="27"/>
      <c r="J172" s="25"/>
      <c r="K172" s="15"/>
      <c r="L172" s="14"/>
      <c r="M172" s="27"/>
      <c r="N172" s="25"/>
    </row>
    <row r="173" spans="1:14" x14ac:dyDescent="0.25">
      <c r="A173" s="12"/>
      <c r="B173" s="43" t="s">
        <v>421</v>
      </c>
      <c r="C173" s="27"/>
      <c r="D173" s="14"/>
      <c r="E173" s="35">
        <v>6251</v>
      </c>
      <c r="F173" s="25"/>
      <c r="G173" s="27"/>
      <c r="H173" s="14"/>
      <c r="I173" s="27">
        <v>274</v>
      </c>
      <c r="J173" s="25"/>
      <c r="K173" s="27"/>
      <c r="L173" s="14"/>
      <c r="M173" s="27">
        <v>352</v>
      </c>
      <c r="N173" s="25"/>
    </row>
    <row r="174" spans="1:14" x14ac:dyDescent="0.25">
      <c r="A174" s="12"/>
      <c r="B174" s="43" t="s">
        <v>423</v>
      </c>
      <c r="C174" s="27"/>
      <c r="D174" s="14"/>
      <c r="E174" s="27">
        <v>180</v>
      </c>
      <c r="F174" s="25"/>
      <c r="G174" s="27"/>
      <c r="H174" s="14"/>
      <c r="I174" s="27">
        <v>7</v>
      </c>
      <c r="J174" s="25"/>
      <c r="K174" s="27"/>
      <c r="L174" s="14"/>
      <c r="M174" s="27">
        <v>7</v>
      </c>
      <c r="N174" s="25"/>
    </row>
    <row r="175" spans="1:14" x14ac:dyDescent="0.25">
      <c r="A175" s="12"/>
      <c r="B175" s="53" t="s">
        <v>425</v>
      </c>
      <c r="C175" s="15"/>
      <c r="D175" s="14"/>
      <c r="E175" s="27"/>
      <c r="F175" s="25"/>
      <c r="G175" s="15"/>
      <c r="H175" s="14"/>
      <c r="I175" s="27"/>
      <c r="J175" s="25"/>
      <c r="K175" s="15"/>
      <c r="L175" s="14"/>
      <c r="M175" s="27"/>
      <c r="N175" s="25"/>
    </row>
    <row r="176" spans="1:14" x14ac:dyDescent="0.25">
      <c r="A176" s="12"/>
      <c r="B176" s="43" t="s">
        <v>426</v>
      </c>
      <c r="C176" s="27"/>
      <c r="D176" s="14"/>
      <c r="E176" s="27">
        <v>26</v>
      </c>
      <c r="F176" s="25"/>
      <c r="G176" s="27"/>
      <c r="H176" s="14"/>
      <c r="I176" s="27" t="s">
        <v>326</v>
      </c>
      <c r="J176" s="25"/>
      <c r="K176" s="27"/>
      <c r="L176" s="14"/>
      <c r="M176" s="27" t="s">
        <v>326</v>
      </c>
      <c r="N176" s="25"/>
    </row>
    <row r="177" spans="1:14" x14ac:dyDescent="0.25">
      <c r="A177" s="12"/>
      <c r="B177" s="43" t="s">
        <v>427</v>
      </c>
      <c r="C177" s="27"/>
      <c r="D177" s="14"/>
      <c r="E177" s="27">
        <v>656</v>
      </c>
      <c r="F177" s="25"/>
      <c r="G177" s="27"/>
      <c r="H177" s="14"/>
      <c r="I177" s="27">
        <v>4</v>
      </c>
      <c r="J177" s="25"/>
      <c r="K177" s="27"/>
      <c r="L177" s="14"/>
      <c r="M177" s="27">
        <v>7</v>
      </c>
      <c r="N177" s="25"/>
    </row>
    <row r="178" spans="1:14" ht="15.75" thickBot="1" x14ac:dyDescent="0.3">
      <c r="A178" s="12"/>
      <c r="B178" s="43" t="s">
        <v>423</v>
      </c>
      <c r="C178" s="27"/>
      <c r="D178" s="37"/>
      <c r="E178" s="39">
        <v>1</v>
      </c>
      <c r="F178" s="25"/>
      <c r="G178" s="27"/>
      <c r="H178" s="37"/>
      <c r="I178" s="39" t="s">
        <v>326</v>
      </c>
      <c r="J178" s="25"/>
      <c r="K178" s="27"/>
      <c r="L178" s="37"/>
      <c r="M178" s="39" t="s">
        <v>326</v>
      </c>
      <c r="N178" s="25"/>
    </row>
    <row r="179" spans="1:14" ht="16.5" thickTop="1" thickBot="1" x14ac:dyDescent="0.3">
      <c r="A179" s="12"/>
      <c r="B179" s="55" t="s">
        <v>146</v>
      </c>
      <c r="C179" s="27"/>
      <c r="D179" s="29" t="s">
        <v>320</v>
      </c>
      <c r="E179" s="33">
        <v>13500</v>
      </c>
      <c r="F179" s="25"/>
      <c r="G179" s="27"/>
      <c r="H179" s="29" t="s">
        <v>320</v>
      </c>
      <c r="I179" s="31">
        <v>411</v>
      </c>
      <c r="J179" s="25"/>
      <c r="K179" s="27"/>
      <c r="L179" s="29" t="s">
        <v>320</v>
      </c>
      <c r="M179" s="33">
        <v>1453</v>
      </c>
      <c r="N179" s="25"/>
    </row>
    <row r="180" spans="1:14" ht="15.75" thickTop="1" x14ac:dyDescent="0.25">
      <c r="A180" s="12"/>
      <c r="B180" s="15"/>
      <c r="C180" s="15"/>
      <c r="D180" s="14"/>
      <c r="E180" s="27"/>
      <c r="F180" s="25"/>
      <c r="G180" s="15"/>
      <c r="H180" s="14"/>
      <c r="I180" s="27"/>
      <c r="J180" s="25"/>
      <c r="K180" s="15"/>
      <c r="L180" s="14"/>
      <c r="M180" s="27"/>
      <c r="N180" s="25"/>
    </row>
    <row r="181" spans="1:14" x14ac:dyDescent="0.25">
      <c r="A181" s="12"/>
      <c r="B181" s="14" t="s">
        <v>536</v>
      </c>
      <c r="C181" s="15"/>
      <c r="D181" s="14"/>
      <c r="E181" s="27"/>
      <c r="F181" s="25"/>
      <c r="G181" s="15"/>
      <c r="H181" s="14"/>
      <c r="I181" s="27"/>
      <c r="J181" s="25"/>
      <c r="K181" s="15"/>
      <c r="L181" s="14"/>
      <c r="M181" s="27"/>
      <c r="N181" s="25"/>
    </row>
    <row r="182" spans="1:14" x14ac:dyDescent="0.25">
      <c r="A182" s="12"/>
      <c r="B182" s="53" t="s">
        <v>415</v>
      </c>
      <c r="C182" s="27"/>
      <c r="D182" s="14" t="s">
        <v>320</v>
      </c>
      <c r="E182" s="35">
        <v>1978</v>
      </c>
      <c r="F182" s="25"/>
      <c r="G182" s="27"/>
      <c r="H182" s="14" t="s">
        <v>320</v>
      </c>
      <c r="I182" s="27">
        <v>8</v>
      </c>
      <c r="J182" s="25"/>
      <c r="K182" s="27"/>
      <c r="L182" s="14" t="s">
        <v>320</v>
      </c>
      <c r="M182" s="27">
        <v>126</v>
      </c>
      <c r="N182" s="25"/>
    </row>
    <row r="183" spans="1:14" x14ac:dyDescent="0.25">
      <c r="A183" s="12"/>
      <c r="B183" s="53" t="s">
        <v>416</v>
      </c>
      <c r="C183" s="15"/>
      <c r="D183" s="14"/>
      <c r="E183" s="27"/>
      <c r="F183" s="25"/>
      <c r="G183" s="15"/>
      <c r="H183" s="14"/>
      <c r="I183" s="27"/>
      <c r="J183" s="25"/>
      <c r="K183" s="15"/>
      <c r="L183" s="14"/>
      <c r="M183" s="27"/>
      <c r="N183" s="25"/>
    </row>
    <row r="184" spans="1:14" x14ac:dyDescent="0.25">
      <c r="A184" s="12"/>
      <c r="B184" s="43" t="s">
        <v>417</v>
      </c>
      <c r="C184" s="27"/>
      <c r="D184" s="14"/>
      <c r="E184" s="35">
        <v>2386</v>
      </c>
      <c r="F184" s="25"/>
      <c r="G184" s="27"/>
      <c r="H184" s="14"/>
      <c r="I184" s="27">
        <v>136</v>
      </c>
      <c r="J184" s="25"/>
      <c r="K184" s="27"/>
      <c r="L184" s="14"/>
      <c r="M184" s="35">
        <v>1805</v>
      </c>
      <c r="N184" s="25"/>
    </row>
    <row r="185" spans="1:14" x14ac:dyDescent="0.25">
      <c r="A185" s="12"/>
      <c r="B185" s="53" t="s">
        <v>420</v>
      </c>
      <c r="C185" s="15"/>
      <c r="D185" s="14"/>
      <c r="E185" s="27"/>
      <c r="F185" s="25"/>
      <c r="G185" s="15"/>
      <c r="H185" s="14"/>
      <c r="I185" s="27"/>
      <c r="J185" s="25"/>
      <c r="K185" s="15"/>
      <c r="L185" s="14"/>
      <c r="M185" s="27"/>
      <c r="N185" s="25"/>
    </row>
    <row r="186" spans="1:14" x14ac:dyDescent="0.25">
      <c r="A186" s="12"/>
      <c r="B186" s="43" t="s">
        <v>421</v>
      </c>
      <c r="C186" s="27"/>
      <c r="D186" s="14"/>
      <c r="E186" s="35">
        <v>8736</v>
      </c>
      <c r="F186" s="25"/>
      <c r="G186" s="27"/>
      <c r="H186" s="14"/>
      <c r="I186" s="27">
        <v>369</v>
      </c>
      <c r="J186" s="25"/>
      <c r="K186" s="27"/>
      <c r="L186" s="14"/>
      <c r="M186" s="27">
        <v>451</v>
      </c>
      <c r="N186" s="25"/>
    </row>
    <row r="187" spans="1:14" x14ac:dyDescent="0.25">
      <c r="A187" s="12"/>
      <c r="B187" s="43" t="s">
        <v>422</v>
      </c>
      <c r="C187" s="27"/>
      <c r="D187" s="14"/>
      <c r="E187" s="27">
        <v>138</v>
      </c>
      <c r="F187" s="25"/>
      <c r="G187" s="27"/>
      <c r="H187" s="14"/>
      <c r="I187" s="27" t="s">
        <v>326</v>
      </c>
      <c r="J187" s="25"/>
      <c r="K187" s="27"/>
      <c r="L187" s="14"/>
      <c r="M187" s="27" t="s">
        <v>326</v>
      </c>
      <c r="N187" s="25"/>
    </row>
    <row r="188" spans="1:14" x14ac:dyDescent="0.25">
      <c r="A188" s="12"/>
      <c r="B188" s="43" t="s">
        <v>423</v>
      </c>
      <c r="C188" s="27"/>
      <c r="D188" s="14"/>
      <c r="E188" s="27">
        <v>32</v>
      </c>
      <c r="F188" s="25"/>
      <c r="G188" s="27"/>
      <c r="H188" s="14"/>
      <c r="I188" s="27">
        <v>7</v>
      </c>
      <c r="J188" s="25"/>
      <c r="K188" s="27"/>
      <c r="L188" s="14"/>
      <c r="M188" s="27">
        <v>7</v>
      </c>
      <c r="N188" s="25"/>
    </row>
    <row r="189" spans="1:14" x14ac:dyDescent="0.25">
      <c r="A189" s="12"/>
      <c r="B189" s="53" t="s">
        <v>425</v>
      </c>
      <c r="C189" s="15"/>
      <c r="D189" s="14"/>
      <c r="E189" s="27"/>
      <c r="F189" s="25"/>
      <c r="G189" s="15"/>
      <c r="H189" s="14"/>
      <c r="I189" s="27"/>
      <c r="J189" s="25"/>
      <c r="K189" s="15"/>
      <c r="L189" s="14"/>
      <c r="M189" s="27"/>
      <c r="N189" s="25"/>
    </row>
    <row r="190" spans="1:14" x14ac:dyDescent="0.25">
      <c r="A190" s="12"/>
      <c r="B190" s="43" t="s">
        <v>426</v>
      </c>
      <c r="C190" s="27"/>
      <c r="D190" s="14"/>
      <c r="E190" s="27">
        <v>102</v>
      </c>
      <c r="F190" s="25"/>
      <c r="G190" s="27"/>
      <c r="H190" s="14"/>
      <c r="I190" s="27">
        <v>4</v>
      </c>
      <c r="J190" s="25"/>
      <c r="K190" s="27"/>
      <c r="L190" s="14"/>
      <c r="M190" s="27">
        <v>13</v>
      </c>
      <c r="N190" s="25"/>
    </row>
    <row r="191" spans="1:14" ht="15.75" thickBot="1" x14ac:dyDescent="0.3">
      <c r="A191" s="12"/>
      <c r="B191" s="43" t="s">
        <v>427</v>
      </c>
      <c r="C191" s="27"/>
      <c r="D191" s="37"/>
      <c r="E191" s="45">
        <v>1009</v>
      </c>
      <c r="F191" s="25"/>
      <c r="G191" s="27"/>
      <c r="H191" s="37"/>
      <c r="I191" s="39">
        <v>25</v>
      </c>
      <c r="J191" s="25"/>
      <c r="K191" s="27"/>
      <c r="L191" s="37"/>
      <c r="M191" s="39">
        <v>42</v>
      </c>
      <c r="N191" s="25"/>
    </row>
    <row r="192" spans="1:14" ht="16.5" thickTop="1" thickBot="1" x14ac:dyDescent="0.3">
      <c r="A192" s="12"/>
      <c r="B192" s="55" t="s">
        <v>146</v>
      </c>
      <c r="C192" s="27"/>
      <c r="D192" s="29" t="s">
        <v>320</v>
      </c>
      <c r="E192" s="33">
        <v>14381</v>
      </c>
      <c r="F192" s="25"/>
      <c r="G192" s="27"/>
      <c r="H192" s="29" t="s">
        <v>320</v>
      </c>
      <c r="I192" s="31">
        <v>549</v>
      </c>
      <c r="J192" s="25"/>
      <c r="K192" s="27"/>
      <c r="L192" s="29" t="s">
        <v>320</v>
      </c>
      <c r="M192" s="33">
        <v>2444</v>
      </c>
      <c r="N192" s="25"/>
    </row>
    <row r="193" spans="1:46" ht="15.75" thickTop="1" x14ac:dyDescent="0.25">
      <c r="A193" s="12" t="s">
        <v>1033</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row>
    <row r="194" spans="1:4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row>
    <row r="195" spans="1:46" ht="15.75" thickBot="1" x14ac:dyDescent="0.3">
      <c r="A195" s="12"/>
      <c r="B195" s="15"/>
      <c r="C195" s="15"/>
      <c r="D195" s="46">
        <v>41547</v>
      </c>
      <c r="E195" s="46"/>
      <c r="F195" s="46"/>
      <c r="G195" s="46"/>
      <c r="H195" s="46"/>
      <c r="I195" s="46"/>
      <c r="J195" s="46"/>
      <c r="K195" s="46"/>
      <c r="L195" s="46"/>
      <c r="M195" s="46"/>
      <c r="N195" s="46"/>
      <c r="O195" s="46"/>
      <c r="P195" s="46"/>
      <c r="Q195" s="46"/>
      <c r="R195" s="46"/>
      <c r="S195" s="46"/>
      <c r="T195" s="46"/>
      <c r="U195" s="46"/>
      <c r="V195" s="25"/>
    </row>
    <row r="196" spans="1:46" ht="15.75" thickTop="1" x14ac:dyDescent="0.25">
      <c r="A196" s="12"/>
      <c r="B196" s="20"/>
      <c r="C196" s="20"/>
      <c r="D196" s="47" t="s">
        <v>539</v>
      </c>
      <c r="E196" s="47"/>
      <c r="F196" s="50"/>
      <c r="G196" s="51"/>
      <c r="H196" s="47" t="s">
        <v>540</v>
      </c>
      <c r="I196" s="47"/>
      <c r="J196" s="50"/>
      <c r="K196" s="51"/>
      <c r="L196" s="47" t="s">
        <v>542</v>
      </c>
      <c r="M196" s="47"/>
      <c r="N196" s="50"/>
      <c r="O196" s="51"/>
      <c r="P196" s="47" t="s">
        <v>543</v>
      </c>
      <c r="Q196" s="47"/>
      <c r="R196" s="50"/>
      <c r="S196" s="51"/>
      <c r="T196" s="47" t="s">
        <v>146</v>
      </c>
      <c r="U196" s="47"/>
      <c r="V196" s="49"/>
    </row>
    <row r="197" spans="1:46" ht="15.75" thickBot="1" x14ac:dyDescent="0.3">
      <c r="A197" s="12"/>
      <c r="B197" s="20"/>
      <c r="C197" s="20"/>
      <c r="D197" s="40"/>
      <c r="E197" s="40"/>
      <c r="F197" s="49"/>
      <c r="G197" s="20"/>
      <c r="H197" s="40" t="s">
        <v>541</v>
      </c>
      <c r="I197" s="40"/>
      <c r="J197" s="49"/>
      <c r="K197" s="20"/>
      <c r="L197" s="40"/>
      <c r="M197" s="40"/>
      <c r="N197" s="49"/>
      <c r="O197" s="20"/>
      <c r="P197" s="40"/>
      <c r="Q197" s="40"/>
      <c r="R197" s="49"/>
      <c r="S197" s="20"/>
      <c r="T197" s="40"/>
      <c r="U197" s="40"/>
      <c r="V197" s="49"/>
    </row>
    <row r="198" spans="1:46" ht="15.75" thickTop="1" x14ac:dyDescent="0.25">
      <c r="A198" s="12"/>
      <c r="B198" s="15"/>
      <c r="C198" s="15"/>
      <c r="D198" s="42" t="s">
        <v>353</v>
      </c>
      <c r="E198" s="42"/>
      <c r="F198" s="42"/>
      <c r="G198" s="42"/>
      <c r="H198" s="42"/>
      <c r="I198" s="42"/>
      <c r="J198" s="42"/>
      <c r="K198" s="42"/>
      <c r="L198" s="42"/>
      <c r="M198" s="42"/>
      <c r="N198" s="42"/>
      <c r="O198" s="42"/>
      <c r="P198" s="42"/>
      <c r="Q198" s="42"/>
      <c r="R198" s="42"/>
      <c r="S198" s="42"/>
      <c r="T198" s="42"/>
      <c r="U198" s="42"/>
      <c r="V198" s="25"/>
    </row>
    <row r="199" spans="1:46" x14ac:dyDescent="0.25">
      <c r="A199" s="12"/>
      <c r="B199" s="15"/>
      <c r="C199" s="15"/>
      <c r="D199" s="57"/>
      <c r="E199" s="57"/>
      <c r="F199" s="25"/>
      <c r="G199" s="15"/>
      <c r="H199" s="57"/>
      <c r="I199" s="57"/>
      <c r="J199" s="25"/>
      <c r="K199" s="15"/>
      <c r="L199" s="57"/>
      <c r="M199" s="57"/>
      <c r="N199" s="25"/>
      <c r="O199" s="15"/>
      <c r="P199" s="57"/>
      <c r="Q199" s="57"/>
      <c r="R199" s="25"/>
      <c r="S199" s="15"/>
      <c r="T199" s="57"/>
      <c r="U199" s="57"/>
      <c r="V199" s="25"/>
    </row>
    <row r="200" spans="1:46" x14ac:dyDescent="0.25">
      <c r="A200" s="12"/>
      <c r="B200" s="15" t="s">
        <v>415</v>
      </c>
      <c r="C200" s="27"/>
      <c r="D200" s="14" t="s">
        <v>320</v>
      </c>
      <c r="E200" s="35">
        <v>238461</v>
      </c>
      <c r="F200" s="25"/>
      <c r="G200" s="27"/>
      <c r="H200" s="14" t="s">
        <v>320</v>
      </c>
      <c r="I200" s="27">
        <v>144</v>
      </c>
      <c r="J200" s="25"/>
      <c r="K200" s="27"/>
      <c r="L200" s="14" t="s">
        <v>320</v>
      </c>
      <c r="M200" s="35">
        <v>1295</v>
      </c>
      <c r="N200" s="25"/>
      <c r="O200" s="27"/>
      <c r="P200" s="14" t="s">
        <v>320</v>
      </c>
      <c r="Q200" s="27" t="s">
        <v>326</v>
      </c>
      <c r="R200" s="25"/>
      <c r="S200" s="27"/>
      <c r="T200" s="14" t="s">
        <v>320</v>
      </c>
      <c r="U200" s="35">
        <v>239900</v>
      </c>
      <c r="V200" s="25"/>
    </row>
    <row r="201" spans="1:46" x14ac:dyDescent="0.25">
      <c r="A201" s="12"/>
      <c r="B201" s="15" t="s">
        <v>416</v>
      </c>
      <c r="C201" s="15"/>
      <c r="D201" s="14"/>
      <c r="E201" s="27"/>
      <c r="F201" s="25"/>
      <c r="G201" s="15"/>
      <c r="H201" s="14"/>
      <c r="I201" s="27"/>
      <c r="J201" s="25"/>
      <c r="K201" s="15"/>
      <c r="L201" s="14"/>
      <c r="M201" s="27"/>
      <c r="N201" s="25"/>
      <c r="O201" s="15"/>
      <c r="P201" s="14"/>
      <c r="Q201" s="27"/>
      <c r="R201" s="25"/>
      <c r="S201" s="15"/>
      <c r="T201" s="14"/>
      <c r="U201" s="27"/>
      <c r="V201" s="25"/>
    </row>
    <row r="202" spans="1:46" x14ac:dyDescent="0.25">
      <c r="A202" s="12"/>
      <c r="B202" s="53" t="s">
        <v>417</v>
      </c>
      <c r="C202" s="27"/>
      <c r="D202" s="14"/>
      <c r="E202" s="35">
        <v>5564</v>
      </c>
      <c r="F202" s="25"/>
      <c r="G202" s="27"/>
      <c r="H202" s="14"/>
      <c r="I202" s="27">
        <v>159</v>
      </c>
      <c r="J202" s="25"/>
      <c r="K202" s="27"/>
      <c r="L202" s="14"/>
      <c r="M202" s="27">
        <v>949</v>
      </c>
      <c r="N202" s="25"/>
      <c r="O202" s="27"/>
      <c r="P202" s="14"/>
      <c r="Q202" s="27" t="s">
        <v>326</v>
      </c>
      <c r="R202" s="25"/>
      <c r="S202" s="27"/>
      <c r="T202" s="14"/>
      <c r="U202" s="35">
        <v>6672</v>
      </c>
      <c r="V202" s="25"/>
    </row>
    <row r="203" spans="1:46" x14ac:dyDescent="0.25">
      <c r="A203" s="12"/>
      <c r="B203" s="53" t="s">
        <v>418</v>
      </c>
      <c r="C203" s="27"/>
      <c r="D203" s="14"/>
      <c r="E203" s="35">
        <v>2202</v>
      </c>
      <c r="F203" s="25"/>
      <c r="G203" s="27"/>
      <c r="H203" s="14"/>
      <c r="I203" s="27" t="s">
        <v>326</v>
      </c>
      <c r="J203" s="25"/>
      <c r="K203" s="27"/>
      <c r="L203" s="14"/>
      <c r="M203" s="27">
        <v>237</v>
      </c>
      <c r="N203" s="25"/>
      <c r="O203" s="27"/>
      <c r="P203" s="14"/>
      <c r="Q203" s="27" t="s">
        <v>326</v>
      </c>
      <c r="R203" s="25"/>
      <c r="S203" s="27"/>
      <c r="T203" s="14"/>
      <c r="U203" s="35">
        <v>2439</v>
      </c>
      <c r="V203" s="25"/>
    </row>
    <row r="204" spans="1:46" x14ac:dyDescent="0.25">
      <c r="A204" s="12"/>
      <c r="B204" s="15" t="s">
        <v>420</v>
      </c>
      <c r="C204" s="15"/>
      <c r="D204" s="14"/>
      <c r="E204" s="27"/>
      <c r="F204" s="25"/>
      <c r="G204" s="15"/>
      <c r="H204" s="14"/>
      <c r="I204" s="27"/>
      <c r="J204" s="25"/>
      <c r="K204" s="15"/>
      <c r="L204" s="14"/>
      <c r="M204" s="27"/>
      <c r="N204" s="25"/>
      <c r="O204" s="15"/>
      <c r="P204" s="14"/>
      <c r="Q204" s="27"/>
      <c r="R204" s="25"/>
      <c r="S204" s="15"/>
      <c r="T204" s="14"/>
      <c r="U204" s="27"/>
      <c r="V204" s="25"/>
    </row>
    <row r="205" spans="1:46" x14ac:dyDescent="0.25">
      <c r="A205" s="12"/>
      <c r="B205" s="53" t="s">
        <v>421</v>
      </c>
      <c r="C205" s="27"/>
      <c r="D205" s="14"/>
      <c r="E205" s="35">
        <v>67028</v>
      </c>
      <c r="F205" s="25"/>
      <c r="G205" s="27"/>
      <c r="H205" s="14"/>
      <c r="I205" s="35">
        <v>3166</v>
      </c>
      <c r="J205" s="25"/>
      <c r="K205" s="27"/>
      <c r="L205" s="14"/>
      <c r="M205" s="27">
        <v>377</v>
      </c>
      <c r="N205" s="25"/>
      <c r="O205" s="27"/>
      <c r="P205" s="14"/>
      <c r="Q205" s="27" t="s">
        <v>326</v>
      </c>
      <c r="R205" s="25"/>
      <c r="S205" s="27"/>
      <c r="T205" s="14"/>
      <c r="U205" s="35">
        <v>70571</v>
      </c>
      <c r="V205" s="25"/>
    </row>
    <row r="206" spans="1:46" x14ac:dyDescent="0.25">
      <c r="A206" s="12"/>
      <c r="B206" s="53" t="s">
        <v>422</v>
      </c>
      <c r="C206" s="27"/>
      <c r="D206" s="14"/>
      <c r="E206" s="35">
        <v>1971</v>
      </c>
      <c r="F206" s="25"/>
      <c r="G206" s="27"/>
      <c r="H206" s="14"/>
      <c r="I206" s="27" t="s">
        <v>326</v>
      </c>
      <c r="J206" s="25"/>
      <c r="K206" s="27"/>
      <c r="L206" s="14"/>
      <c r="M206" s="27" t="s">
        <v>326</v>
      </c>
      <c r="N206" s="25"/>
      <c r="O206" s="27"/>
      <c r="P206" s="14"/>
      <c r="Q206" s="27" t="s">
        <v>326</v>
      </c>
      <c r="R206" s="25"/>
      <c r="S206" s="27"/>
      <c r="T206" s="14"/>
      <c r="U206" s="35">
        <v>1971</v>
      </c>
      <c r="V206" s="25"/>
    </row>
    <row r="207" spans="1:46" x14ac:dyDescent="0.25">
      <c r="A207" s="12"/>
      <c r="B207" s="53" t="s">
        <v>423</v>
      </c>
      <c r="C207" s="27"/>
      <c r="D207" s="14"/>
      <c r="E207" s="35">
        <v>4363</v>
      </c>
      <c r="F207" s="25"/>
      <c r="G207" s="27"/>
      <c r="H207" s="14"/>
      <c r="I207" s="27">
        <v>310</v>
      </c>
      <c r="J207" s="25"/>
      <c r="K207" s="27"/>
      <c r="L207" s="14"/>
      <c r="M207" s="27">
        <v>900</v>
      </c>
      <c r="N207" s="25"/>
      <c r="O207" s="27"/>
      <c r="P207" s="14"/>
      <c r="Q207" s="27" t="s">
        <v>326</v>
      </c>
      <c r="R207" s="25"/>
      <c r="S207" s="27"/>
      <c r="T207" s="14"/>
      <c r="U207" s="35">
        <v>5573</v>
      </c>
      <c r="V207" s="25"/>
    </row>
    <row r="208" spans="1:46" x14ac:dyDescent="0.25">
      <c r="A208" s="12"/>
      <c r="B208" s="15" t="s">
        <v>425</v>
      </c>
      <c r="C208" s="15"/>
      <c r="D208" s="14"/>
      <c r="E208" s="27"/>
      <c r="F208" s="25"/>
      <c r="G208" s="15"/>
      <c r="H208" s="14"/>
      <c r="I208" s="27"/>
      <c r="J208" s="25"/>
      <c r="K208" s="15"/>
      <c r="L208" s="14"/>
      <c r="M208" s="27"/>
      <c r="N208" s="25"/>
      <c r="O208" s="15"/>
      <c r="P208" s="14"/>
      <c r="Q208" s="27"/>
      <c r="R208" s="25"/>
      <c r="S208" s="15"/>
      <c r="T208" s="14"/>
      <c r="U208" s="27"/>
      <c r="V208" s="25"/>
    </row>
    <row r="209" spans="1:46" x14ac:dyDescent="0.25">
      <c r="A209" s="12"/>
      <c r="B209" s="53" t="s">
        <v>426</v>
      </c>
      <c r="C209" s="27"/>
      <c r="D209" s="14"/>
      <c r="E209" s="35">
        <v>20397</v>
      </c>
      <c r="F209" s="25"/>
      <c r="G209" s="27"/>
      <c r="H209" s="14"/>
      <c r="I209" s="27" t="s">
        <v>326</v>
      </c>
      <c r="J209" s="25"/>
      <c r="K209" s="27"/>
      <c r="L209" s="14"/>
      <c r="M209" s="27">
        <v>34</v>
      </c>
      <c r="N209" s="25"/>
      <c r="O209" s="27"/>
      <c r="P209" s="14"/>
      <c r="Q209" s="27" t="s">
        <v>326</v>
      </c>
      <c r="R209" s="25"/>
      <c r="S209" s="27"/>
      <c r="T209" s="14"/>
      <c r="U209" s="35">
        <v>20431</v>
      </c>
      <c r="V209" s="25"/>
    </row>
    <row r="210" spans="1:46" x14ac:dyDescent="0.25">
      <c r="A210" s="12"/>
      <c r="B210" s="53" t="s">
        <v>427</v>
      </c>
      <c r="C210" s="27"/>
      <c r="D210" s="14"/>
      <c r="E210" s="35">
        <v>53790</v>
      </c>
      <c r="F210" s="25"/>
      <c r="G210" s="27"/>
      <c r="H210" s="14"/>
      <c r="I210" s="27">
        <v>14</v>
      </c>
      <c r="J210" s="25"/>
      <c r="K210" s="27"/>
      <c r="L210" s="14"/>
      <c r="M210" s="27">
        <v>728</v>
      </c>
      <c r="N210" s="25"/>
      <c r="O210" s="27"/>
      <c r="P210" s="14"/>
      <c r="Q210" s="27" t="s">
        <v>326</v>
      </c>
      <c r="R210" s="25"/>
      <c r="S210" s="27"/>
      <c r="T210" s="14"/>
      <c r="U210" s="35">
        <v>54532</v>
      </c>
      <c r="V210" s="25"/>
    </row>
    <row r="211" spans="1:46" ht="15.75" thickBot="1" x14ac:dyDescent="0.3">
      <c r="A211" s="12"/>
      <c r="B211" s="53" t="s">
        <v>423</v>
      </c>
      <c r="C211" s="27"/>
      <c r="D211" s="37"/>
      <c r="E211" s="45">
        <v>2625</v>
      </c>
      <c r="F211" s="25"/>
      <c r="G211" s="27"/>
      <c r="H211" s="37"/>
      <c r="I211" s="39">
        <v>23</v>
      </c>
      <c r="J211" s="25"/>
      <c r="K211" s="27"/>
      <c r="L211" s="37"/>
      <c r="M211" s="39" t="s">
        <v>326</v>
      </c>
      <c r="N211" s="25"/>
      <c r="O211" s="27"/>
      <c r="P211" s="37"/>
      <c r="Q211" s="39" t="s">
        <v>326</v>
      </c>
      <c r="R211" s="25"/>
      <c r="S211" s="27"/>
      <c r="T211" s="37"/>
      <c r="U211" s="45">
        <v>2648</v>
      </c>
      <c r="V211" s="25"/>
    </row>
    <row r="212" spans="1:46" ht="16.5" thickTop="1" thickBot="1" x14ac:dyDescent="0.3">
      <c r="A212" s="12"/>
      <c r="B212" s="53" t="s">
        <v>146</v>
      </c>
      <c r="C212" s="27"/>
      <c r="D212" s="29" t="s">
        <v>320</v>
      </c>
      <c r="E212" s="33">
        <v>396401</v>
      </c>
      <c r="F212" s="25"/>
      <c r="G212" s="27"/>
      <c r="H212" s="29" t="s">
        <v>320</v>
      </c>
      <c r="I212" s="33">
        <v>3816</v>
      </c>
      <c r="J212" s="25"/>
      <c r="K212" s="27"/>
      <c r="L212" s="29" t="s">
        <v>320</v>
      </c>
      <c r="M212" s="33">
        <v>4520</v>
      </c>
      <c r="N212" s="25"/>
      <c r="O212" s="27"/>
      <c r="P212" s="29" t="s">
        <v>320</v>
      </c>
      <c r="Q212" s="31" t="s">
        <v>326</v>
      </c>
      <c r="R212" s="25"/>
      <c r="S212" s="27"/>
      <c r="T212" s="29" t="s">
        <v>320</v>
      </c>
      <c r="U212" s="33">
        <v>404737</v>
      </c>
      <c r="V212" s="25"/>
    </row>
    <row r="213" spans="1:46" ht="15.75" thickTop="1"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row>
    <row r="214" spans="1:46" ht="15.75" thickBot="1" x14ac:dyDescent="0.3">
      <c r="A214" s="12"/>
      <c r="B214" s="15"/>
      <c r="C214" s="15"/>
      <c r="D214" s="46">
        <v>41182</v>
      </c>
      <c r="E214" s="46"/>
      <c r="F214" s="46"/>
      <c r="G214" s="46"/>
      <c r="H214" s="46"/>
      <c r="I214" s="46"/>
      <c r="J214" s="46"/>
      <c r="K214" s="46"/>
      <c r="L214" s="46"/>
      <c r="M214" s="46"/>
      <c r="N214" s="46"/>
      <c r="O214" s="46"/>
      <c r="P214" s="46"/>
      <c r="Q214" s="46"/>
      <c r="R214" s="46"/>
      <c r="S214" s="46"/>
      <c r="T214" s="46"/>
      <c r="U214" s="46"/>
      <c r="V214" s="25"/>
    </row>
    <row r="215" spans="1:46" ht="15.75" thickTop="1" x14ac:dyDescent="0.25">
      <c r="A215" s="12"/>
      <c r="B215" s="20"/>
      <c r="C215" s="20"/>
      <c r="D215" s="47" t="s">
        <v>539</v>
      </c>
      <c r="E215" s="47"/>
      <c r="F215" s="50"/>
      <c r="G215" s="51"/>
      <c r="H215" s="47" t="s">
        <v>540</v>
      </c>
      <c r="I215" s="47"/>
      <c r="J215" s="50"/>
      <c r="K215" s="51"/>
      <c r="L215" s="47" t="s">
        <v>542</v>
      </c>
      <c r="M215" s="47"/>
      <c r="N215" s="50"/>
      <c r="O215" s="51"/>
      <c r="P215" s="47" t="s">
        <v>543</v>
      </c>
      <c r="Q215" s="47"/>
      <c r="R215" s="50"/>
      <c r="S215" s="51"/>
      <c r="T215" s="47" t="s">
        <v>146</v>
      </c>
      <c r="U215" s="47"/>
      <c r="V215" s="49"/>
    </row>
    <row r="216" spans="1:46" ht="15.75" thickBot="1" x14ac:dyDescent="0.3">
      <c r="A216" s="12"/>
      <c r="B216" s="20"/>
      <c r="C216" s="20"/>
      <c r="D216" s="40"/>
      <c r="E216" s="40"/>
      <c r="F216" s="49"/>
      <c r="G216" s="20"/>
      <c r="H216" s="40" t="s">
        <v>541</v>
      </c>
      <c r="I216" s="40"/>
      <c r="J216" s="49"/>
      <c r="K216" s="20"/>
      <c r="L216" s="40"/>
      <c r="M216" s="40"/>
      <c r="N216" s="49"/>
      <c r="O216" s="20"/>
      <c r="P216" s="40"/>
      <c r="Q216" s="40"/>
      <c r="R216" s="49"/>
      <c r="S216" s="20"/>
      <c r="T216" s="40"/>
      <c r="U216" s="40"/>
      <c r="V216" s="49"/>
    </row>
    <row r="217" spans="1:46" ht="15.75" thickTop="1" x14ac:dyDescent="0.25">
      <c r="A217" s="12"/>
      <c r="B217" s="15"/>
      <c r="C217" s="15"/>
      <c r="D217" s="42" t="s">
        <v>353</v>
      </c>
      <c r="E217" s="42"/>
      <c r="F217" s="42"/>
      <c r="G217" s="42"/>
      <c r="H217" s="42"/>
      <c r="I217" s="42"/>
      <c r="J217" s="42"/>
      <c r="K217" s="42"/>
      <c r="L217" s="42"/>
      <c r="M217" s="42"/>
      <c r="N217" s="42"/>
      <c r="O217" s="42"/>
      <c r="P217" s="42"/>
      <c r="Q217" s="42"/>
      <c r="R217" s="42"/>
      <c r="S217" s="42"/>
      <c r="T217" s="42"/>
      <c r="U217" s="42"/>
      <c r="V217" s="25"/>
    </row>
    <row r="218" spans="1:46" x14ac:dyDescent="0.25">
      <c r="A218" s="12"/>
      <c r="B218" s="15"/>
      <c r="C218" s="15"/>
      <c r="D218" s="57"/>
      <c r="E218" s="57"/>
      <c r="F218" s="25"/>
      <c r="G218" s="15"/>
      <c r="H218" s="57"/>
      <c r="I218" s="57"/>
      <c r="J218" s="25"/>
      <c r="K218" s="15"/>
      <c r="L218" s="57"/>
      <c r="M218" s="57"/>
      <c r="N218" s="25"/>
      <c r="O218" s="15"/>
      <c r="P218" s="57"/>
      <c r="Q218" s="57"/>
      <c r="R218" s="25"/>
      <c r="S218" s="15"/>
      <c r="T218" s="57"/>
      <c r="U218" s="57"/>
      <c r="V218" s="25"/>
    </row>
    <row r="219" spans="1:46" x14ac:dyDescent="0.25">
      <c r="A219" s="12"/>
      <c r="B219" s="15" t="s">
        <v>415</v>
      </c>
      <c r="C219" s="27"/>
      <c r="D219" s="14" t="s">
        <v>320</v>
      </c>
      <c r="E219" s="35">
        <v>227651</v>
      </c>
      <c r="F219" s="25"/>
      <c r="G219" s="27"/>
      <c r="H219" s="14" t="s">
        <v>320</v>
      </c>
      <c r="I219" s="27">
        <v>149</v>
      </c>
      <c r="J219" s="25"/>
      <c r="K219" s="27"/>
      <c r="L219" s="14" t="s">
        <v>320</v>
      </c>
      <c r="M219" s="35">
        <v>4003</v>
      </c>
      <c r="N219" s="25"/>
      <c r="O219" s="27"/>
      <c r="P219" s="14" t="s">
        <v>320</v>
      </c>
      <c r="Q219" s="27" t="s">
        <v>326</v>
      </c>
      <c r="R219" s="25"/>
      <c r="S219" s="27"/>
      <c r="T219" s="14" t="s">
        <v>320</v>
      </c>
      <c r="U219" s="35">
        <v>231803</v>
      </c>
      <c r="V219" s="25"/>
    </row>
    <row r="220" spans="1:46" x14ac:dyDescent="0.25">
      <c r="A220" s="12"/>
      <c r="B220" s="15" t="s">
        <v>416</v>
      </c>
      <c r="C220" s="15"/>
      <c r="D220" s="14"/>
      <c r="E220" s="27"/>
      <c r="F220" s="25"/>
      <c r="G220" s="15"/>
      <c r="H220" s="14"/>
      <c r="I220" s="27"/>
      <c r="J220" s="25"/>
      <c r="K220" s="15"/>
      <c r="L220" s="14"/>
      <c r="M220" s="27"/>
      <c r="N220" s="25"/>
      <c r="O220" s="15"/>
      <c r="P220" s="14"/>
      <c r="Q220" s="27"/>
      <c r="R220" s="25"/>
      <c r="S220" s="15"/>
      <c r="T220" s="14"/>
      <c r="U220" s="27"/>
      <c r="V220" s="25"/>
    </row>
    <row r="221" spans="1:46" x14ac:dyDescent="0.25">
      <c r="A221" s="12"/>
      <c r="B221" s="53" t="s">
        <v>417</v>
      </c>
      <c r="C221" s="27"/>
      <c r="D221" s="14"/>
      <c r="E221" s="35">
        <v>6920</v>
      </c>
      <c r="F221" s="25"/>
      <c r="G221" s="27"/>
      <c r="H221" s="14"/>
      <c r="I221" s="35">
        <v>1497</v>
      </c>
      <c r="J221" s="25"/>
      <c r="K221" s="27"/>
      <c r="L221" s="14"/>
      <c r="M221" s="35">
        <v>12083</v>
      </c>
      <c r="N221" s="25"/>
      <c r="O221" s="27"/>
      <c r="P221" s="14"/>
      <c r="Q221" s="27" t="s">
        <v>326</v>
      </c>
      <c r="R221" s="25"/>
      <c r="S221" s="27"/>
      <c r="T221" s="14"/>
      <c r="U221" s="35">
        <v>20500</v>
      </c>
      <c r="V221" s="25"/>
    </row>
    <row r="222" spans="1:46" x14ac:dyDescent="0.25">
      <c r="A222" s="12"/>
      <c r="B222" s="53" t="s">
        <v>418</v>
      </c>
      <c r="C222" s="27"/>
      <c r="D222" s="14"/>
      <c r="E222" s="27" t="s">
        <v>326</v>
      </c>
      <c r="F222" s="25"/>
      <c r="G222" s="27"/>
      <c r="H222" s="14"/>
      <c r="I222" s="27">
        <v>632</v>
      </c>
      <c r="J222" s="25"/>
      <c r="K222" s="27"/>
      <c r="L222" s="14"/>
      <c r="M222" s="27" t="s">
        <v>326</v>
      </c>
      <c r="N222" s="25"/>
      <c r="O222" s="27"/>
      <c r="P222" s="14"/>
      <c r="Q222" s="27" t="s">
        <v>326</v>
      </c>
      <c r="R222" s="25"/>
      <c r="S222" s="27"/>
      <c r="T222" s="14"/>
      <c r="U222" s="27">
        <v>632</v>
      </c>
      <c r="V222" s="25"/>
    </row>
    <row r="223" spans="1:46" x14ac:dyDescent="0.25">
      <c r="A223" s="12"/>
      <c r="B223" s="15" t="s">
        <v>420</v>
      </c>
      <c r="C223" s="15"/>
      <c r="D223" s="14"/>
      <c r="E223" s="27"/>
      <c r="F223" s="25"/>
      <c r="G223" s="15"/>
      <c r="H223" s="14"/>
      <c r="I223" s="27"/>
      <c r="J223" s="25"/>
      <c r="K223" s="15"/>
      <c r="L223" s="14"/>
      <c r="M223" s="27"/>
      <c r="N223" s="25"/>
      <c r="O223" s="15"/>
      <c r="P223" s="14"/>
      <c r="Q223" s="27"/>
      <c r="R223" s="25"/>
      <c r="S223" s="15"/>
      <c r="T223" s="14"/>
      <c r="U223" s="27"/>
      <c r="V223" s="25"/>
    </row>
    <row r="224" spans="1:46" x14ac:dyDescent="0.25">
      <c r="A224" s="12"/>
      <c r="B224" s="53" t="s">
        <v>421</v>
      </c>
      <c r="C224" s="27"/>
      <c r="D224" s="14"/>
      <c r="E224" s="35">
        <v>89646</v>
      </c>
      <c r="F224" s="25"/>
      <c r="G224" s="27"/>
      <c r="H224" s="14"/>
      <c r="I224" s="35">
        <v>4441</v>
      </c>
      <c r="J224" s="25"/>
      <c r="K224" s="27"/>
      <c r="L224" s="14"/>
      <c r="M224" s="35">
        <v>17761</v>
      </c>
      <c r="N224" s="25"/>
      <c r="O224" s="27"/>
      <c r="P224" s="14"/>
      <c r="Q224" s="27">
        <v>351</v>
      </c>
      <c r="R224" s="25"/>
      <c r="S224" s="27"/>
      <c r="T224" s="14"/>
      <c r="U224" s="35">
        <v>112199</v>
      </c>
      <c r="V224" s="25"/>
    </row>
    <row r="225" spans="1:46" x14ac:dyDescent="0.25">
      <c r="A225" s="12"/>
      <c r="B225" s="53" t="s">
        <v>422</v>
      </c>
      <c r="C225" s="27"/>
      <c r="D225" s="14"/>
      <c r="E225" s="35">
        <v>2087</v>
      </c>
      <c r="F225" s="25"/>
      <c r="G225" s="27"/>
      <c r="H225" s="14"/>
      <c r="I225" s="27" t="s">
        <v>326</v>
      </c>
      <c r="J225" s="25"/>
      <c r="K225" s="27"/>
      <c r="L225" s="14"/>
      <c r="M225" s="27" t="s">
        <v>326</v>
      </c>
      <c r="N225" s="25"/>
      <c r="O225" s="27"/>
      <c r="P225" s="14"/>
      <c r="Q225" s="27" t="s">
        <v>326</v>
      </c>
      <c r="R225" s="25"/>
      <c r="S225" s="27"/>
      <c r="T225" s="14"/>
      <c r="U225" s="35">
        <v>2087</v>
      </c>
      <c r="V225" s="25"/>
    </row>
    <row r="226" spans="1:46" x14ac:dyDescent="0.25">
      <c r="A226" s="12"/>
      <c r="B226" s="53" t="s">
        <v>423</v>
      </c>
      <c r="C226" s="27"/>
      <c r="D226" s="14"/>
      <c r="E226" s="35">
        <v>5849</v>
      </c>
      <c r="F226" s="25"/>
      <c r="G226" s="27"/>
      <c r="H226" s="14"/>
      <c r="I226" s="27">
        <v>900</v>
      </c>
      <c r="J226" s="25"/>
      <c r="K226" s="27"/>
      <c r="L226" s="14"/>
      <c r="M226" s="27">
        <v>768</v>
      </c>
      <c r="N226" s="25"/>
      <c r="O226" s="27"/>
      <c r="P226" s="14"/>
      <c r="Q226" s="27" t="s">
        <v>326</v>
      </c>
      <c r="R226" s="25"/>
      <c r="S226" s="27"/>
      <c r="T226" s="14"/>
      <c r="U226" s="35">
        <v>7517</v>
      </c>
      <c r="V226" s="25"/>
    </row>
    <row r="227" spans="1:46" x14ac:dyDescent="0.25">
      <c r="A227" s="12"/>
      <c r="B227" s="15" t="s">
        <v>425</v>
      </c>
      <c r="C227" s="15"/>
      <c r="D227" s="14"/>
      <c r="E227" s="27"/>
      <c r="F227" s="25"/>
      <c r="G227" s="15"/>
      <c r="H227" s="14"/>
      <c r="I227" s="27"/>
      <c r="J227" s="25"/>
      <c r="K227" s="15"/>
      <c r="L227" s="14"/>
      <c r="M227" s="27"/>
      <c r="N227" s="25"/>
      <c r="O227" s="15"/>
      <c r="P227" s="14"/>
      <c r="Q227" s="27"/>
      <c r="R227" s="25"/>
      <c r="S227" s="15"/>
      <c r="T227" s="14"/>
      <c r="U227" s="27"/>
      <c r="V227" s="25"/>
    </row>
    <row r="228" spans="1:46" x14ac:dyDescent="0.25">
      <c r="A228" s="12"/>
      <c r="B228" s="53" t="s">
        <v>426</v>
      </c>
      <c r="C228" s="27"/>
      <c r="D228" s="14"/>
      <c r="E228" s="35">
        <v>20936</v>
      </c>
      <c r="F228" s="25"/>
      <c r="G228" s="27"/>
      <c r="H228" s="14"/>
      <c r="I228" s="27" t="s">
        <v>326</v>
      </c>
      <c r="J228" s="25"/>
      <c r="K228" s="27"/>
      <c r="L228" s="14"/>
      <c r="M228" s="27">
        <v>23</v>
      </c>
      <c r="N228" s="25"/>
      <c r="O228" s="27"/>
      <c r="P228" s="14"/>
      <c r="Q228" s="27" t="s">
        <v>326</v>
      </c>
      <c r="R228" s="25"/>
      <c r="S228" s="27"/>
      <c r="T228" s="14"/>
      <c r="U228" s="35">
        <v>20959</v>
      </c>
      <c r="V228" s="25"/>
    </row>
    <row r="229" spans="1:46" x14ac:dyDescent="0.25">
      <c r="A229" s="12"/>
      <c r="B229" s="53" t="s">
        <v>427</v>
      </c>
      <c r="C229" s="27"/>
      <c r="D229" s="14"/>
      <c r="E229" s="35">
        <v>64672</v>
      </c>
      <c r="F229" s="25"/>
      <c r="G229" s="27"/>
      <c r="H229" s="14"/>
      <c r="I229" s="27">
        <v>38</v>
      </c>
      <c r="J229" s="25"/>
      <c r="K229" s="27"/>
      <c r="L229" s="14"/>
      <c r="M229" s="27">
        <v>993</v>
      </c>
      <c r="N229" s="25"/>
      <c r="O229" s="27"/>
      <c r="P229" s="14"/>
      <c r="Q229" s="27" t="s">
        <v>326</v>
      </c>
      <c r="R229" s="25"/>
      <c r="S229" s="27"/>
      <c r="T229" s="14"/>
      <c r="U229" s="35">
        <v>65703</v>
      </c>
      <c r="V229" s="25"/>
    </row>
    <row r="230" spans="1:46" ht="15.75" thickBot="1" x14ac:dyDescent="0.3">
      <c r="A230" s="12"/>
      <c r="B230" s="53" t="s">
        <v>423</v>
      </c>
      <c r="C230" s="27"/>
      <c r="D230" s="37"/>
      <c r="E230" s="39">
        <v>761</v>
      </c>
      <c r="F230" s="25"/>
      <c r="G230" s="27"/>
      <c r="H230" s="37"/>
      <c r="I230" s="39" t="s">
        <v>326</v>
      </c>
      <c r="J230" s="25"/>
      <c r="K230" s="27"/>
      <c r="L230" s="37"/>
      <c r="M230" s="39">
        <v>1</v>
      </c>
      <c r="N230" s="25"/>
      <c r="O230" s="27"/>
      <c r="P230" s="37"/>
      <c r="Q230" s="39" t="s">
        <v>326</v>
      </c>
      <c r="R230" s="25"/>
      <c r="S230" s="27"/>
      <c r="T230" s="37"/>
      <c r="U230" s="39">
        <v>762</v>
      </c>
      <c r="V230" s="25"/>
    </row>
    <row r="231" spans="1:46" ht="16.5" thickTop="1" thickBot="1" x14ac:dyDescent="0.3">
      <c r="A231" s="12"/>
      <c r="B231" s="53" t="s">
        <v>146</v>
      </c>
      <c r="C231" s="27"/>
      <c r="D231" s="29" t="s">
        <v>320</v>
      </c>
      <c r="E231" s="33">
        <v>418522</v>
      </c>
      <c r="F231" s="25"/>
      <c r="G231" s="27"/>
      <c r="H231" s="29" t="s">
        <v>320</v>
      </c>
      <c r="I231" s="33">
        <v>7657</v>
      </c>
      <c r="J231" s="25"/>
      <c r="K231" s="27"/>
      <c r="L231" s="29" t="s">
        <v>320</v>
      </c>
      <c r="M231" s="33">
        <v>35632</v>
      </c>
      <c r="N231" s="25"/>
      <c r="O231" s="27"/>
      <c r="P231" s="29" t="s">
        <v>320</v>
      </c>
      <c r="Q231" s="31">
        <v>351</v>
      </c>
      <c r="R231" s="25"/>
      <c r="S231" s="27"/>
      <c r="T231" s="29" t="s">
        <v>320</v>
      </c>
      <c r="U231" s="33">
        <v>462162</v>
      </c>
      <c r="V231" s="25"/>
    </row>
    <row r="232" spans="1:46" ht="15.75" thickTop="1" x14ac:dyDescent="0.25">
      <c r="A232" s="12"/>
      <c r="B232" s="15"/>
      <c r="C232" s="15"/>
      <c r="D232" s="14"/>
      <c r="E232" s="27"/>
      <c r="F232" s="25"/>
      <c r="G232" s="15"/>
      <c r="H232" s="14"/>
      <c r="I232" s="27"/>
      <c r="J232" s="25"/>
      <c r="K232" s="15"/>
      <c r="L232" s="14"/>
      <c r="M232" s="27"/>
      <c r="N232" s="25"/>
      <c r="O232" s="15"/>
      <c r="P232" s="14"/>
      <c r="Q232" s="27"/>
      <c r="R232" s="25"/>
      <c r="S232" s="15"/>
      <c r="T232" s="14"/>
      <c r="U232" s="27"/>
      <c r="V232" s="25"/>
    </row>
    <row r="233" spans="1:46" ht="15" customHeight="1" x14ac:dyDescent="0.25">
      <c r="A233" s="12" t="s">
        <v>1034</v>
      </c>
      <c r="B233" s="11" t="s">
        <v>7</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c r="AT233" s="11"/>
    </row>
    <row r="234" spans="1:4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row>
    <row r="235" spans="1:46" ht="15.75" thickBot="1" x14ac:dyDescent="0.3">
      <c r="A235" s="12"/>
      <c r="B235" s="15"/>
      <c r="C235" s="15"/>
      <c r="D235" s="40" t="s">
        <v>414</v>
      </c>
      <c r="E235" s="40"/>
      <c r="F235" s="40"/>
      <c r="G235" s="40"/>
      <c r="H235" s="40"/>
      <c r="I235" s="40"/>
      <c r="J235" s="25"/>
    </row>
    <row r="236" spans="1:46" ht="16.5" thickTop="1" thickBot="1" x14ac:dyDescent="0.3">
      <c r="A236" s="12"/>
      <c r="B236" s="15"/>
      <c r="C236" s="15"/>
      <c r="D236" s="41">
        <v>2013</v>
      </c>
      <c r="E236" s="41"/>
      <c r="F236" s="25"/>
      <c r="G236" s="15"/>
      <c r="H236" s="41">
        <v>2012</v>
      </c>
      <c r="I236" s="41"/>
      <c r="J236" s="25"/>
    </row>
    <row r="237" spans="1:46" ht="15.75" thickTop="1" x14ac:dyDescent="0.25">
      <c r="A237" s="12"/>
      <c r="B237" s="15"/>
      <c r="C237" s="15"/>
      <c r="D237" s="42" t="s">
        <v>353</v>
      </c>
      <c r="E237" s="42"/>
      <c r="F237" s="42"/>
      <c r="G237" s="42"/>
      <c r="H237" s="42"/>
      <c r="I237" s="42"/>
      <c r="J237" s="25"/>
    </row>
    <row r="238" spans="1:46" x14ac:dyDescent="0.25">
      <c r="A238" s="12"/>
      <c r="B238" s="14" t="s">
        <v>545</v>
      </c>
      <c r="C238" s="15"/>
      <c r="D238" s="57"/>
      <c r="E238" s="57"/>
      <c r="F238" s="25"/>
      <c r="G238" s="15"/>
      <c r="H238" s="57"/>
      <c r="I238" s="57"/>
      <c r="J238" s="25"/>
    </row>
    <row r="239" spans="1:46" x14ac:dyDescent="0.25">
      <c r="A239" s="12"/>
      <c r="B239" s="53" t="s">
        <v>415</v>
      </c>
      <c r="C239" s="27"/>
      <c r="D239" s="14" t="s">
        <v>320</v>
      </c>
      <c r="E239" s="35">
        <v>1295</v>
      </c>
      <c r="F239" s="25"/>
      <c r="G239" s="27"/>
      <c r="H239" s="14" t="s">
        <v>320</v>
      </c>
      <c r="I239" s="35">
        <v>3540</v>
      </c>
      <c r="J239" s="25"/>
    </row>
    <row r="240" spans="1:46" x14ac:dyDescent="0.25">
      <c r="A240" s="12"/>
      <c r="B240" s="53" t="s">
        <v>416</v>
      </c>
      <c r="C240" s="15"/>
      <c r="D240" s="14"/>
      <c r="E240" s="27"/>
      <c r="F240" s="25"/>
      <c r="G240" s="15"/>
      <c r="H240" s="14"/>
      <c r="I240" s="27"/>
      <c r="J240" s="25"/>
    </row>
    <row r="241" spans="1:46" x14ac:dyDescent="0.25">
      <c r="A241" s="12"/>
      <c r="B241" s="43" t="s">
        <v>417</v>
      </c>
      <c r="C241" s="27"/>
      <c r="D241" s="14"/>
      <c r="E241" s="27" t="s">
        <v>326</v>
      </c>
      <c r="F241" s="25"/>
      <c r="G241" s="27"/>
      <c r="H241" s="14"/>
      <c r="I241" s="35">
        <v>3788</v>
      </c>
      <c r="J241" s="25"/>
    </row>
    <row r="242" spans="1:46" x14ac:dyDescent="0.25">
      <c r="A242" s="12"/>
      <c r="B242" s="53" t="s">
        <v>420</v>
      </c>
      <c r="C242" s="15"/>
      <c r="D242" s="14"/>
      <c r="E242" s="27"/>
      <c r="F242" s="25"/>
      <c r="G242" s="15"/>
      <c r="H242" s="14"/>
      <c r="I242" s="27"/>
      <c r="J242" s="25"/>
    </row>
    <row r="243" spans="1:46" x14ac:dyDescent="0.25">
      <c r="A243" s="12"/>
      <c r="B243" s="43" t="s">
        <v>421</v>
      </c>
      <c r="C243" s="27"/>
      <c r="D243" s="14"/>
      <c r="E243" s="27" t="s">
        <v>326</v>
      </c>
      <c r="F243" s="25"/>
      <c r="G243" s="27"/>
      <c r="H243" s="14"/>
      <c r="I243" s="35">
        <v>1458</v>
      </c>
      <c r="J243" s="25"/>
    </row>
    <row r="244" spans="1:46" x14ac:dyDescent="0.25">
      <c r="A244" s="12"/>
      <c r="B244" s="43" t="s">
        <v>423</v>
      </c>
      <c r="C244" s="27"/>
      <c r="D244" s="14"/>
      <c r="E244" s="27" t="s">
        <v>326</v>
      </c>
      <c r="F244" s="25"/>
      <c r="G244" s="27"/>
      <c r="H244" s="14"/>
      <c r="I244" s="27">
        <v>201</v>
      </c>
      <c r="J244" s="25"/>
    </row>
    <row r="245" spans="1:46" x14ac:dyDescent="0.25">
      <c r="A245" s="12"/>
      <c r="B245" s="53" t="s">
        <v>425</v>
      </c>
      <c r="C245" s="15"/>
      <c r="D245" s="14"/>
      <c r="E245" s="27"/>
      <c r="F245" s="25"/>
      <c r="G245" s="15"/>
      <c r="H245" s="14"/>
      <c r="I245" s="27"/>
      <c r="J245" s="25"/>
    </row>
    <row r="246" spans="1:46" x14ac:dyDescent="0.25">
      <c r="A246" s="12"/>
      <c r="B246" s="43" t="s">
        <v>426</v>
      </c>
      <c r="C246" s="27"/>
      <c r="D246" s="14"/>
      <c r="E246" s="27">
        <v>34</v>
      </c>
      <c r="F246" s="25"/>
      <c r="G246" s="27"/>
      <c r="H246" s="14"/>
      <c r="I246" s="27">
        <v>23</v>
      </c>
      <c r="J246" s="25"/>
    </row>
    <row r="247" spans="1:46" ht="15.75" thickBot="1" x14ac:dyDescent="0.3">
      <c r="A247" s="12"/>
      <c r="B247" s="43" t="s">
        <v>427</v>
      </c>
      <c r="C247" s="27"/>
      <c r="D247" s="37"/>
      <c r="E247" s="39">
        <v>572</v>
      </c>
      <c r="F247" s="25"/>
      <c r="G247" s="27"/>
      <c r="H247" s="37"/>
      <c r="I247" s="39">
        <v>739</v>
      </c>
      <c r="J247" s="25"/>
    </row>
    <row r="248" spans="1:46" ht="16.5" thickTop="1" thickBot="1" x14ac:dyDescent="0.3">
      <c r="A248" s="12"/>
      <c r="B248" s="55" t="s">
        <v>546</v>
      </c>
      <c r="C248" s="27"/>
      <c r="D248" s="29" t="s">
        <v>320</v>
      </c>
      <c r="E248" s="33">
        <v>1901</v>
      </c>
      <c r="F248" s="25"/>
      <c r="G248" s="27"/>
      <c r="H248" s="29" t="s">
        <v>320</v>
      </c>
      <c r="I248" s="33">
        <v>9749</v>
      </c>
      <c r="J248" s="25"/>
    </row>
    <row r="249" spans="1:46" ht="15.75" thickTop="1" x14ac:dyDescent="0.25">
      <c r="A249" s="12" t="s">
        <v>1035</v>
      </c>
      <c r="B249" s="11" t="s">
        <v>7</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c r="AQ249" s="11"/>
      <c r="AR249" s="11"/>
      <c r="AS249" s="11"/>
      <c r="AT249" s="11"/>
    </row>
    <row r="250" spans="1:4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row>
    <row r="251" spans="1:46" x14ac:dyDescent="0.25">
      <c r="A251" s="12"/>
      <c r="B251" s="20"/>
      <c r="C251" s="20"/>
      <c r="D251" s="42" t="s">
        <v>549</v>
      </c>
      <c r="E251" s="42"/>
      <c r="F251" s="49"/>
      <c r="G251" s="20"/>
      <c r="H251" s="42" t="s">
        <v>550</v>
      </c>
      <c r="I251" s="42"/>
      <c r="J251" s="49"/>
      <c r="K251" s="20"/>
      <c r="L251" s="42" t="s">
        <v>553</v>
      </c>
      <c r="M251" s="42"/>
      <c r="N251" s="49"/>
      <c r="O251" s="20"/>
      <c r="P251" s="42" t="s">
        <v>554</v>
      </c>
      <c r="Q251" s="42"/>
      <c r="R251" s="49"/>
      <c r="S251" s="20"/>
      <c r="T251" s="42" t="s">
        <v>556</v>
      </c>
      <c r="U251" s="42"/>
      <c r="V251" s="49"/>
      <c r="W251" s="20"/>
      <c r="X251" s="42" t="s">
        <v>558</v>
      </c>
      <c r="Y251" s="42"/>
      <c r="Z251" s="49"/>
    </row>
    <row r="252" spans="1:46" x14ac:dyDescent="0.25">
      <c r="A252" s="12"/>
      <c r="B252" s="20"/>
      <c r="C252" s="20"/>
      <c r="D252" s="42"/>
      <c r="E252" s="42"/>
      <c r="F252" s="49"/>
      <c r="G252" s="20"/>
      <c r="H252" s="42" t="s">
        <v>551</v>
      </c>
      <c r="I252" s="42"/>
      <c r="J252" s="49"/>
      <c r="K252" s="20"/>
      <c r="L252" s="42" t="s">
        <v>551</v>
      </c>
      <c r="M252" s="42"/>
      <c r="N252" s="49"/>
      <c r="O252" s="20"/>
      <c r="P252" s="42" t="s">
        <v>555</v>
      </c>
      <c r="Q252" s="42"/>
      <c r="R252" s="49"/>
      <c r="S252" s="20"/>
      <c r="T252" s="42" t="s">
        <v>557</v>
      </c>
      <c r="U252" s="42"/>
      <c r="V252" s="49"/>
      <c r="W252" s="20"/>
      <c r="X252" s="42" t="s">
        <v>559</v>
      </c>
      <c r="Y252" s="42"/>
      <c r="Z252" s="49"/>
    </row>
    <row r="253" spans="1:46" ht="15.75" thickBot="1" x14ac:dyDescent="0.3">
      <c r="A253" s="12"/>
      <c r="B253" s="20"/>
      <c r="C253" s="20"/>
      <c r="D253" s="40"/>
      <c r="E253" s="40"/>
      <c r="F253" s="49"/>
      <c r="G253" s="20"/>
      <c r="H253" s="40" t="s">
        <v>552</v>
      </c>
      <c r="I253" s="40"/>
      <c r="J253" s="49"/>
      <c r="K253" s="20"/>
      <c r="L253" s="40" t="s">
        <v>552</v>
      </c>
      <c r="M253" s="40"/>
      <c r="N253" s="49"/>
      <c r="O253" s="20"/>
      <c r="P253" s="40" t="s">
        <v>552</v>
      </c>
      <c r="Q253" s="40"/>
      <c r="R253" s="49"/>
      <c r="S253" s="20"/>
      <c r="T253" s="48"/>
      <c r="U253" s="48"/>
      <c r="V253" s="49"/>
      <c r="W253" s="20"/>
      <c r="X253" s="48"/>
      <c r="Y253" s="48"/>
      <c r="Z253" s="49"/>
    </row>
    <row r="254" spans="1:46" ht="15.75" thickTop="1" x14ac:dyDescent="0.25">
      <c r="A254" s="12"/>
      <c r="B254" s="15"/>
      <c r="C254" s="15"/>
      <c r="D254" s="42" t="s">
        <v>353</v>
      </c>
      <c r="E254" s="42"/>
      <c r="F254" s="42"/>
      <c r="G254" s="42"/>
      <c r="H254" s="42"/>
      <c r="I254" s="42"/>
      <c r="J254" s="42"/>
      <c r="K254" s="42"/>
      <c r="L254" s="42"/>
      <c r="M254" s="42"/>
      <c r="N254" s="42"/>
      <c r="O254" s="42"/>
      <c r="P254" s="42"/>
      <c r="Q254" s="42"/>
      <c r="R254" s="42"/>
      <c r="S254" s="42"/>
      <c r="T254" s="42"/>
      <c r="U254" s="42"/>
      <c r="V254" s="42"/>
      <c r="W254" s="42"/>
      <c r="X254" s="42"/>
      <c r="Y254" s="42"/>
      <c r="Z254" s="25"/>
    </row>
    <row r="255" spans="1:46" x14ac:dyDescent="0.25">
      <c r="A255" s="12"/>
      <c r="B255" s="14" t="s">
        <v>523</v>
      </c>
      <c r="C255" s="15"/>
      <c r="D255" s="57"/>
      <c r="E255" s="57"/>
      <c r="F255" s="25"/>
      <c r="G255" s="15"/>
      <c r="H255" s="57"/>
      <c r="I255" s="57"/>
      <c r="J255" s="25"/>
      <c r="K255" s="15"/>
      <c r="L255" s="57"/>
      <c r="M255" s="57"/>
      <c r="N255" s="25"/>
      <c r="O255" s="15"/>
      <c r="P255" s="57"/>
      <c r="Q255" s="57"/>
      <c r="R255" s="25"/>
      <c r="S255" s="15"/>
      <c r="T255" s="57"/>
      <c r="U255" s="57"/>
      <c r="V255" s="25"/>
      <c r="W255" s="15"/>
      <c r="X255" s="57"/>
      <c r="Y255" s="57"/>
      <c r="Z255" s="25"/>
    </row>
    <row r="256" spans="1:46" x14ac:dyDescent="0.25">
      <c r="A256" s="12"/>
      <c r="B256" s="53" t="s">
        <v>415</v>
      </c>
      <c r="C256" s="27"/>
      <c r="D256" s="14" t="s">
        <v>320</v>
      </c>
      <c r="E256" s="35">
        <v>237584</v>
      </c>
      <c r="F256" s="25"/>
      <c r="G256" s="27"/>
      <c r="H256" s="14" t="s">
        <v>320</v>
      </c>
      <c r="I256" s="27">
        <v>820</v>
      </c>
      <c r="J256" s="25"/>
      <c r="K256" s="27"/>
      <c r="L256" s="14" t="s">
        <v>320</v>
      </c>
      <c r="M256" s="27">
        <v>201</v>
      </c>
      <c r="N256" s="25"/>
      <c r="O256" s="27"/>
      <c r="P256" s="14" t="s">
        <v>320</v>
      </c>
      <c r="Q256" s="35">
        <v>1295</v>
      </c>
      <c r="R256" s="25"/>
      <c r="S256" s="27"/>
      <c r="T256" s="14" t="s">
        <v>320</v>
      </c>
      <c r="U256" s="35">
        <v>2316</v>
      </c>
      <c r="V256" s="25"/>
      <c r="W256" s="27"/>
      <c r="X256" s="14" t="s">
        <v>320</v>
      </c>
      <c r="Y256" s="35">
        <v>239900</v>
      </c>
      <c r="Z256" s="25"/>
    </row>
    <row r="257" spans="1:26" x14ac:dyDescent="0.25">
      <c r="A257" s="12"/>
      <c r="B257" s="61" t="s">
        <v>560</v>
      </c>
      <c r="C257" s="15"/>
      <c r="D257" s="14"/>
      <c r="E257" s="27"/>
      <c r="F257" s="25"/>
      <c r="G257" s="15"/>
      <c r="H257" s="14"/>
      <c r="I257" s="27"/>
      <c r="J257" s="25"/>
      <c r="K257" s="15"/>
      <c r="L257" s="14"/>
      <c r="M257" s="27"/>
      <c r="N257" s="25"/>
      <c r="O257" s="15"/>
      <c r="P257" s="14"/>
      <c r="Q257" s="27"/>
      <c r="R257" s="25"/>
      <c r="S257" s="15"/>
      <c r="T257" s="14"/>
      <c r="U257" s="27"/>
      <c r="V257" s="25"/>
      <c r="W257" s="15"/>
      <c r="X257" s="14"/>
      <c r="Y257" s="27"/>
      <c r="Z257" s="25"/>
    </row>
    <row r="258" spans="1:26" x14ac:dyDescent="0.25">
      <c r="A258" s="12"/>
      <c r="B258" s="78" t="s">
        <v>561</v>
      </c>
      <c r="C258" s="27"/>
      <c r="D258" s="14"/>
      <c r="E258" s="35">
        <v>6672</v>
      </c>
      <c r="F258" s="25"/>
      <c r="G258" s="27"/>
      <c r="H258" s="14"/>
      <c r="I258" s="27" t="s">
        <v>326</v>
      </c>
      <c r="J258" s="25"/>
      <c r="K258" s="27"/>
      <c r="L258" s="14"/>
      <c r="M258" s="27" t="s">
        <v>326</v>
      </c>
      <c r="N258" s="25"/>
      <c r="O258" s="27"/>
      <c r="P258" s="14"/>
      <c r="Q258" s="27" t="s">
        <v>326</v>
      </c>
      <c r="R258" s="25"/>
      <c r="S258" s="27"/>
      <c r="T258" s="14"/>
      <c r="U258" s="27" t="s">
        <v>326</v>
      </c>
      <c r="V258" s="25"/>
      <c r="W258" s="27"/>
      <c r="X258" s="14"/>
      <c r="Y258" s="35">
        <v>6672</v>
      </c>
      <c r="Z258" s="25"/>
    </row>
    <row r="259" spans="1:26" x14ac:dyDescent="0.25">
      <c r="A259" s="12"/>
      <c r="B259" s="43" t="s">
        <v>418</v>
      </c>
      <c r="C259" s="27"/>
      <c r="D259" s="14"/>
      <c r="E259" s="35">
        <v>2439</v>
      </c>
      <c r="F259" s="25"/>
      <c r="G259" s="27"/>
      <c r="H259" s="14"/>
      <c r="I259" s="27" t="s">
        <v>326</v>
      </c>
      <c r="J259" s="25"/>
      <c r="K259" s="27"/>
      <c r="L259" s="14"/>
      <c r="M259" s="27" t="s">
        <v>326</v>
      </c>
      <c r="N259" s="25"/>
      <c r="O259" s="27"/>
      <c r="P259" s="14"/>
      <c r="Q259" s="27" t="s">
        <v>326</v>
      </c>
      <c r="R259" s="25"/>
      <c r="S259" s="27"/>
      <c r="T259" s="14"/>
      <c r="U259" s="27" t="s">
        <v>326</v>
      </c>
      <c r="V259" s="25"/>
      <c r="W259" s="27"/>
      <c r="X259" s="14"/>
      <c r="Y259" s="35">
        <v>2439</v>
      </c>
      <c r="Z259" s="25"/>
    </row>
    <row r="260" spans="1:26" x14ac:dyDescent="0.25">
      <c r="A260" s="12"/>
      <c r="B260" s="53" t="s">
        <v>420</v>
      </c>
      <c r="C260" s="15"/>
      <c r="D260" s="14"/>
      <c r="E260" s="27"/>
      <c r="F260" s="25"/>
      <c r="G260" s="15"/>
      <c r="H260" s="14"/>
      <c r="I260" s="27"/>
      <c r="J260" s="25"/>
      <c r="K260" s="15"/>
      <c r="L260" s="14"/>
      <c r="M260" s="27"/>
      <c r="N260" s="25"/>
      <c r="O260" s="15"/>
      <c r="P260" s="14"/>
      <c r="Q260" s="27"/>
      <c r="R260" s="25"/>
      <c r="S260" s="15"/>
      <c r="T260" s="14"/>
      <c r="U260" s="27"/>
      <c r="V260" s="25"/>
      <c r="W260" s="15"/>
      <c r="X260" s="14"/>
      <c r="Y260" s="27"/>
      <c r="Z260" s="25"/>
    </row>
    <row r="261" spans="1:26" x14ac:dyDescent="0.25">
      <c r="A261" s="12"/>
      <c r="B261" s="43" t="s">
        <v>421</v>
      </c>
      <c r="C261" s="77"/>
      <c r="D261" s="14"/>
      <c r="E261" s="35">
        <v>70416</v>
      </c>
      <c r="F261" s="25"/>
      <c r="G261" s="27"/>
      <c r="H261" s="14"/>
      <c r="I261" s="27" t="s">
        <v>326</v>
      </c>
      <c r="J261" s="25"/>
      <c r="K261" s="27"/>
      <c r="L261" s="14"/>
      <c r="M261" s="27">
        <v>155</v>
      </c>
      <c r="N261" s="25"/>
      <c r="O261" s="27"/>
      <c r="P261" s="14"/>
      <c r="Q261" s="27" t="s">
        <v>326</v>
      </c>
      <c r="R261" s="25"/>
      <c r="S261" s="27"/>
      <c r="T261" s="14"/>
      <c r="U261" s="27">
        <v>155</v>
      </c>
      <c r="V261" s="25"/>
      <c r="W261" s="27"/>
      <c r="X261" s="14"/>
      <c r="Y261" s="35">
        <v>70571</v>
      </c>
      <c r="Z261" s="25"/>
    </row>
    <row r="262" spans="1:26" x14ac:dyDescent="0.25">
      <c r="A262" s="12"/>
      <c r="B262" s="43" t="s">
        <v>422</v>
      </c>
      <c r="C262" s="27"/>
      <c r="D262" s="14"/>
      <c r="E262" s="35">
        <v>1971</v>
      </c>
      <c r="F262" s="25"/>
      <c r="G262" s="27"/>
      <c r="H262" s="14"/>
      <c r="I262" s="27" t="s">
        <v>326</v>
      </c>
      <c r="J262" s="25"/>
      <c r="K262" s="27"/>
      <c r="L262" s="14"/>
      <c r="M262" s="27" t="s">
        <v>326</v>
      </c>
      <c r="N262" s="25"/>
      <c r="O262" s="27"/>
      <c r="P262" s="14"/>
      <c r="Q262" s="27" t="s">
        <v>326</v>
      </c>
      <c r="R262" s="25"/>
      <c r="S262" s="27"/>
      <c r="T262" s="14"/>
      <c r="U262" s="27" t="s">
        <v>326</v>
      </c>
      <c r="V262" s="25"/>
      <c r="W262" s="27"/>
      <c r="X262" s="14"/>
      <c r="Y262" s="35">
        <v>1971</v>
      </c>
      <c r="Z262" s="25"/>
    </row>
    <row r="263" spans="1:26" x14ac:dyDescent="0.25">
      <c r="A263" s="12"/>
      <c r="B263" s="43" t="s">
        <v>423</v>
      </c>
      <c r="C263" s="27"/>
      <c r="D263" s="14"/>
      <c r="E263" s="35">
        <v>5573</v>
      </c>
      <c r="F263" s="25"/>
      <c r="G263" s="27"/>
      <c r="H263" s="14"/>
      <c r="I263" s="27" t="s">
        <v>326</v>
      </c>
      <c r="J263" s="25"/>
      <c r="K263" s="27"/>
      <c r="L263" s="14"/>
      <c r="M263" s="27" t="s">
        <v>326</v>
      </c>
      <c r="N263" s="25"/>
      <c r="O263" s="27"/>
      <c r="P263" s="14"/>
      <c r="Q263" s="27" t="s">
        <v>326</v>
      </c>
      <c r="R263" s="25"/>
      <c r="S263" s="27"/>
      <c r="T263" s="14"/>
      <c r="U263" s="27" t="s">
        <v>326</v>
      </c>
      <c r="V263" s="25"/>
      <c r="W263" s="27"/>
      <c r="X263" s="14"/>
      <c r="Y263" s="35">
        <v>5573</v>
      </c>
      <c r="Z263" s="25"/>
    </row>
    <row r="264" spans="1:26" x14ac:dyDescent="0.25">
      <c r="A264" s="12"/>
      <c r="B264" s="53" t="s">
        <v>425</v>
      </c>
      <c r="C264" s="15"/>
      <c r="D264" s="14"/>
      <c r="E264" s="27"/>
      <c r="F264" s="25"/>
      <c r="G264" s="15"/>
      <c r="H264" s="14"/>
      <c r="I264" s="27"/>
      <c r="J264" s="25"/>
      <c r="K264" s="15"/>
      <c r="L264" s="14"/>
      <c r="M264" s="27"/>
      <c r="N264" s="25"/>
      <c r="O264" s="15"/>
      <c r="P264" s="14"/>
      <c r="Q264" s="27"/>
      <c r="R264" s="25"/>
      <c r="S264" s="15"/>
      <c r="T264" s="14"/>
      <c r="U264" s="27"/>
      <c r="V264" s="25"/>
      <c r="W264" s="15"/>
      <c r="X264" s="14"/>
      <c r="Y264" s="27"/>
      <c r="Z264" s="25"/>
    </row>
    <row r="265" spans="1:26" x14ac:dyDescent="0.25">
      <c r="A265" s="12"/>
      <c r="B265" s="78" t="s">
        <v>562</v>
      </c>
      <c r="C265" s="27"/>
      <c r="D265" s="14"/>
      <c r="E265" s="35">
        <v>20397</v>
      </c>
      <c r="F265" s="25"/>
      <c r="G265" s="27"/>
      <c r="H265" s="14"/>
      <c r="I265" s="27" t="s">
        <v>326</v>
      </c>
      <c r="J265" s="25"/>
      <c r="K265" s="27"/>
      <c r="L265" s="14"/>
      <c r="M265" s="27" t="s">
        <v>326</v>
      </c>
      <c r="N265" s="25"/>
      <c r="O265" s="27"/>
      <c r="P265" s="14"/>
      <c r="Q265" s="27">
        <v>34</v>
      </c>
      <c r="R265" s="25"/>
      <c r="S265" s="27"/>
      <c r="T265" s="14"/>
      <c r="U265" s="27">
        <v>34</v>
      </c>
      <c r="V265" s="25"/>
      <c r="W265" s="27"/>
      <c r="X265" s="14"/>
      <c r="Y265" s="35">
        <v>20431</v>
      </c>
      <c r="Z265" s="25"/>
    </row>
    <row r="266" spans="1:26" x14ac:dyDescent="0.25">
      <c r="A266" s="12"/>
      <c r="B266" s="43" t="s">
        <v>427</v>
      </c>
      <c r="C266" s="27"/>
      <c r="D266" s="14"/>
      <c r="E266" s="35">
        <v>52698</v>
      </c>
      <c r="F266" s="25"/>
      <c r="G266" s="27"/>
      <c r="H266" s="14"/>
      <c r="I266" s="35">
        <v>1022</v>
      </c>
      <c r="J266" s="25"/>
      <c r="K266" s="27"/>
      <c r="L266" s="14"/>
      <c r="M266" s="27">
        <v>240</v>
      </c>
      <c r="N266" s="25"/>
      <c r="O266" s="27"/>
      <c r="P266" s="14"/>
      <c r="Q266" s="27">
        <v>572</v>
      </c>
      <c r="R266" s="25"/>
      <c r="S266" s="27"/>
      <c r="T266" s="14"/>
      <c r="U266" s="35">
        <v>1834</v>
      </c>
      <c r="V266" s="25"/>
      <c r="W266" s="27"/>
      <c r="X266" s="14"/>
      <c r="Y266" s="35">
        <v>54532</v>
      </c>
      <c r="Z266" s="25"/>
    </row>
    <row r="267" spans="1:26" ht="15.75" thickBot="1" x14ac:dyDescent="0.3">
      <c r="A267" s="12"/>
      <c r="B267" s="43" t="s">
        <v>423</v>
      </c>
      <c r="C267" s="27"/>
      <c r="D267" s="37"/>
      <c r="E267" s="45">
        <v>2643</v>
      </c>
      <c r="F267" s="25"/>
      <c r="G267" s="27"/>
      <c r="H267" s="37"/>
      <c r="I267" s="39">
        <v>4</v>
      </c>
      <c r="J267" s="25"/>
      <c r="K267" s="27"/>
      <c r="L267" s="37"/>
      <c r="M267" s="39">
        <v>1</v>
      </c>
      <c r="N267" s="25"/>
      <c r="O267" s="27"/>
      <c r="P267" s="37"/>
      <c r="Q267" s="39" t="s">
        <v>326</v>
      </c>
      <c r="R267" s="25"/>
      <c r="S267" s="27"/>
      <c r="T267" s="37"/>
      <c r="U267" s="39">
        <v>5</v>
      </c>
      <c r="V267" s="25"/>
      <c r="W267" s="27"/>
      <c r="X267" s="37"/>
      <c r="Y267" s="45">
        <v>2648</v>
      </c>
      <c r="Z267" s="25"/>
    </row>
    <row r="268" spans="1:26" ht="16.5" thickTop="1" thickBot="1" x14ac:dyDescent="0.3">
      <c r="A268" s="12"/>
      <c r="B268" s="53" t="s">
        <v>146</v>
      </c>
      <c r="C268" s="27"/>
      <c r="D268" s="29" t="s">
        <v>320</v>
      </c>
      <c r="E268" s="33">
        <v>400393</v>
      </c>
      <c r="F268" s="25"/>
      <c r="G268" s="27"/>
      <c r="H268" s="29" t="s">
        <v>320</v>
      </c>
      <c r="I268" s="33">
        <v>1846</v>
      </c>
      <c r="J268" s="25"/>
      <c r="K268" s="27"/>
      <c r="L268" s="29" t="s">
        <v>320</v>
      </c>
      <c r="M268" s="31">
        <v>597</v>
      </c>
      <c r="N268" s="25"/>
      <c r="O268" s="27"/>
      <c r="P268" s="29" t="s">
        <v>320</v>
      </c>
      <c r="Q268" s="33">
        <v>1901</v>
      </c>
      <c r="R268" s="25"/>
      <c r="S268" s="27"/>
      <c r="T268" s="29" t="s">
        <v>320</v>
      </c>
      <c r="U268" s="33">
        <v>4344</v>
      </c>
      <c r="V268" s="25"/>
      <c r="W268" s="27"/>
      <c r="X268" s="29" t="s">
        <v>320</v>
      </c>
      <c r="Y268" s="33">
        <v>404737</v>
      </c>
      <c r="Z268" s="25"/>
    </row>
    <row r="269" spans="1:26" ht="15.75" thickTop="1" x14ac:dyDescent="0.25">
      <c r="A269" s="12"/>
      <c r="B269" s="15"/>
      <c r="C269" s="15"/>
      <c r="D269" s="14"/>
      <c r="E269" s="27"/>
      <c r="F269" s="25"/>
      <c r="G269" s="15"/>
      <c r="H269" s="14"/>
      <c r="I269" s="27"/>
      <c r="J269" s="25"/>
      <c r="K269" s="15"/>
      <c r="L269" s="14"/>
      <c r="M269" s="27"/>
      <c r="N269" s="25"/>
      <c r="O269" s="15"/>
      <c r="P269" s="14"/>
      <c r="Q269" s="27"/>
      <c r="R269" s="25"/>
      <c r="S269" s="15"/>
      <c r="T269" s="14"/>
      <c r="U269" s="27"/>
      <c r="V269" s="25"/>
      <c r="W269" s="15"/>
      <c r="X269" s="14"/>
      <c r="Y269" s="27"/>
      <c r="Z269" s="25"/>
    </row>
    <row r="270" spans="1:26" x14ac:dyDescent="0.25">
      <c r="A270" s="12"/>
      <c r="B270" s="14" t="s">
        <v>525</v>
      </c>
      <c r="C270" s="15"/>
      <c r="D270" s="14"/>
      <c r="E270" s="27"/>
      <c r="F270" s="25"/>
      <c r="G270" s="15"/>
      <c r="H270" s="14"/>
      <c r="I270" s="27"/>
      <c r="J270" s="25"/>
      <c r="K270" s="15"/>
      <c r="L270" s="14"/>
      <c r="M270" s="27"/>
      <c r="N270" s="25"/>
      <c r="O270" s="15"/>
      <c r="P270" s="14"/>
      <c r="Q270" s="27"/>
      <c r="R270" s="25"/>
      <c r="S270" s="15"/>
      <c r="T270" s="14"/>
      <c r="U270" s="27"/>
      <c r="V270" s="25"/>
      <c r="W270" s="15"/>
      <c r="X270" s="14"/>
      <c r="Y270" s="27"/>
      <c r="Z270" s="25"/>
    </row>
    <row r="271" spans="1:26" x14ac:dyDescent="0.25">
      <c r="A271" s="12"/>
      <c r="B271" s="53" t="s">
        <v>415</v>
      </c>
      <c r="C271" s="27"/>
      <c r="D271" s="14" t="s">
        <v>320</v>
      </c>
      <c r="E271" s="35">
        <v>226861</v>
      </c>
      <c r="F271" s="25"/>
      <c r="G271" s="27"/>
      <c r="H271" s="14" t="s">
        <v>320</v>
      </c>
      <c r="I271" s="35">
        <v>1020</v>
      </c>
      <c r="J271" s="25"/>
      <c r="K271" s="27"/>
      <c r="L271" s="14" t="s">
        <v>320</v>
      </c>
      <c r="M271" s="27">
        <v>382</v>
      </c>
      <c r="N271" s="25"/>
      <c r="O271" s="27"/>
      <c r="P271" s="14" t="s">
        <v>320</v>
      </c>
      <c r="Q271" s="35">
        <v>3540</v>
      </c>
      <c r="R271" s="25"/>
      <c r="S271" s="27"/>
      <c r="T271" s="14" t="s">
        <v>320</v>
      </c>
      <c r="U271" s="35">
        <v>4942</v>
      </c>
      <c r="V271" s="25"/>
      <c r="W271" s="27"/>
      <c r="X271" s="14" t="s">
        <v>320</v>
      </c>
      <c r="Y271" s="35">
        <v>231803</v>
      </c>
      <c r="Z271" s="25"/>
    </row>
    <row r="272" spans="1:26" x14ac:dyDescent="0.25">
      <c r="A272" s="12"/>
      <c r="B272" s="61" t="s">
        <v>560</v>
      </c>
      <c r="C272" s="15"/>
      <c r="D272" s="14"/>
      <c r="E272" s="27"/>
      <c r="F272" s="25"/>
      <c r="G272" s="15"/>
      <c r="H272" s="14"/>
      <c r="I272" s="27"/>
      <c r="J272" s="25"/>
      <c r="K272" s="15"/>
      <c r="L272" s="14"/>
      <c r="M272" s="27"/>
      <c r="N272" s="25"/>
      <c r="O272" s="15"/>
      <c r="P272" s="14"/>
      <c r="Q272" s="27"/>
      <c r="R272" s="25"/>
      <c r="S272" s="15"/>
      <c r="T272" s="14"/>
      <c r="U272" s="27"/>
      <c r="V272" s="25"/>
      <c r="W272" s="15"/>
      <c r="X272" s="14"/>
      <c r="Y272" s="27"/>
      <c r="Z272" s="25"/>
    </row>
    <row r="273" spans="1:46" x14ac:dyDescent="0.25">
      <c r="A273" s="12"/>
      <c r="B273" s="78" t="s">
        <v>563</v>
      </c>
      <c r="C273" s="27"/>
      <c r="D273" s="14"/>
      <c r="E273" s="35">
        <v>16712</v>
      </c>
      <c r="F273" s="25"/>
      <c r="G273" s="27"/>
      <c r="H273" s="14"/>
      <c r="I273" s="27" t="s">
        <v>326</v>
      </c>
      <c r="J273" s="25"/>
      <c r="K273" s="27"/>
      <c r="L273" s="14"/>
      <c r="M273" s="27" t="s">
        <v>326</v>
      </c>
      <c r="N273" s="25"/>
      <c r="O273" s="27"/>
      <c r="P273" s="14"/>
      <c r="Q273" s="35">
        <v>3788</v>
      </c>
      <c r="R273" s="25"/>
      <c r="S273" s="27"/>
      <c r="T273" s="14"/>
      <c r="U273" s="35">
        <v>3788</v>
      </c>
      <c r="V273" s="25"/>
      <c r="W273" s="27"/>
      <c r="X273" s="14"/>
      <c r="Y273" s="35">
        <v>20500</v>
      </c>
      <c r="Z273" s="25"/>
    </row>
    <row r="274" spans="1:46" x14ac:dyDescent="0.25">
      <c r="A274" s="12"/>
      <c r="B274" s="43" t="s">
        <v>418</v>
      </c>
      <c r="C274" s="27"/>
      <c r="D274" s="14"/>
      <c r="E274" s="27">
        <v>632</v>
      </c>
      <c r="F274" s="25"/>
      <c r="G274" s="27"/>
      <c r="H274" s="14"/>
      <c r="I274" s="27" t="s">
        <v>326</v>
      </c>
      <c r="J274" s="25"/>
      <c r="K274" s="27"/>
      <c r="L274" s="14"/>
      <c r="M274" s="27" t="s">
        <v>326</v>
      </c>
      <c r="N274" s="25"/>
      <c r="O274" s="27"/>
      <c r="P274" s="14"/>
      <c r="Q274" s="27" t="s">
        <v>326</v>
      </c>
      <c r="R274" s="25"/>
      <c r="S274" s="27"/>
      <c r="T274" s="14"/>
      <c r="U274" s="27" t="s">
        <v>326</v>
      </c>
      <c r="V274" s="25"/>
      <c r="W274" s="27"/>
      <c r="X274" s="14"/>
      <c r="Y274" s="27">
        <v>632</v>
      </c>
      <c r="Z274" s="25"/>
    </row>
    <row r="275" spans="1:46" x14ac:dyDescent="0.25">
      <c r="A275" s="12"/>
      <c r="B275" s="53" t="s">
        <v>420</v>
      </c>
      <c r="C275" s="15"/>
      <c r="D275" s="14"/>
      <c r="E275" s="27"/>
      <c r="F275" s="25"/>
      <c r="G275" s="15"/>
      <c r="H275" s="14"/>
      <c r="I275" s="27"/>
      <c r="J275" s="25"/>
      <c r="K275" s="15"/>
      <c r="L275" s="14"/>
      <c r="M275" s="27"/>
      <c r="N275" s="25"/>
      <c r="O275" s="15"/>
      <c r="P275" s="14"/>
      <c r="Q275" s="27"/>
      <c r="R275" s="25"/>
      <c r="S275" s="15"/>
      <c r="T275" s="14"/>
      <c r="U275" s="27"/>
      <c r="V275" s="25"/>
      <c r="W275" s="15"/>
      <c r="X275" s="14"/>
      <c r="Y275" s="27"/>
      <c r="Z275" s="25"/>
    </row>
    <row r="276" spans="1:46" x14ac:dyDescent="0.25">
      <c r="A276" s="12"/>
      <c r="B276" s="43" t="s">
        <v>421</v>
      </c>
      <c r="C276" s="27"/>
      <c r="D276" s="14"/>
      <c r="E276" s="35">
        <v>108963</v>
      </c>
      <c r="F276" s="25"/>
      <c r="G276" s="27"/>
      <c r="H276" s="14"/>
      <c r="I276" s="27" t="s">
        <v>326</v>
      </c>
      <c r="J276" s="25"/>
      <c r="K276" s="27"/>
      <c r="L276" s="14"/>
      <c r="M276" s="35">
        <v>1778</v>
      </c>
      <c r="N276" s="25"/>
      <c r="O276" s="27"/>
      <c r="P276" s="14"/>
      <c r="Q276" s="35">
        <v>1458</v>
      </c>
      <c r="R276" s="25"/>
      <c r="S276" s="27"/>
      <c r="T276" s="14"/>
      <c r="U276" s="35">
        <v>3236</v>
      </c>
      <c r="V276" s="25"/>
      <c r="W276" s="27"/>
      <c r="X276" s="14"/>
      <c r="Y276" s="35">
        <v>112199</v>
      </c>
      <c r="Z276" s="25"/>
    </row>
    <row r="277" spans="1:46" x14ac:dyDescent="0.25">
      <c r="A277" s="12"/>
      <c r="B277" s="43" t="s">
        <v>422</v>
      </c>
      <c r="C277" s="27"/>
      <c r="D277" s="14"/>
      <c r="E277" s="35">
        <v>2087</v>
      </c>
      <c r="F277" s="25"/>
      <c r="G277" s="27"/>
      <c r="H277" s="14"/>
      <c r="I277" s="27" t="s">
        <v>326</v>
      </c>
      <c r="J277" s="25"/>
      <c r="K277" s="27"/>
      <c r="L277" s="14"/>
      <c r="M277" s="27" t="s">
        <v>326</v>
      </c>
      <c r="N277" s="25"/>
      <c r="O277" s="27"/>
      <c r="P277" s="14"/>
      <c r="Q277" s="27" t="s">
        <v>326</v>
      </c>
      <c r="R277" s="25"/>
      <c r="S277" s="27"/>
      <c r="T277" s="14"/>
      <c r="U277" s="27" t="s">
        <v>326</v>
      </c>
      <c r="V277" s="25"/>
      <c r="W277" s="27"/>
      <c r="X277" s="14"/>
      <c r="Y277" s="35">
        <v>2087</v>
      </c>
      <c r="Z277" s="25"/>
    </row>
    <row r="278" spans="1:46" x14ac:dyDescent="0.25">
      <c r="A278" s="12"/>
      <c r="B278" s="43" t="s">
        <v>423</v>
      </c>
      <c r="C278" s="27"/>
      <c r="D278" s="14"/>
      <c r="E278" s="35">
        <v>7316</v>
      </c>
      <c r="F278" s="25"/>
      <c r="G278" s="27"/>
      <c r="H278" s="14"/>
      <c r="I278" s="27" t="s">
        <v>326</v>
      </c>
      <c r="J278" s="25"/>
      <c r="K278" s="27"/>
      <c r="L278" s="14"/>
      <c r="M278" s="27" t="s">
        <v>326</v>
      </c>
      <c r="N278" s="25"/>
      <c r="O278" s="27"/>
      <c r="P278" s="14"/>
      <c r="Q278" s="27">
        <v>201</v>
      </c>
      <c r="R278" s="25"/>
      <c r="S278" s="27"/>
      <c r="T278" s="14"/>
      <c r="U278" s="27">
        <v>201</v>
      </c>
      <c r="V278" s="25"/>
      <c r="W278" s="27"/>
      <c r="X278" s="14"/>
      <c r="Y278" s="35">
        <v>7517</v>
      </c>
      <c r="Z278" s="25"/>
    </row>
    <row r="279" spans="1:46" x14ac:dyDescent="0.25">
      <c r="A279" s="12"/>
      <c r="B279" s="53" t="s">
        <v>425</v>
      </c>
      <c r="C279" s="15"/>
      <c r="D279" s="14"/>
      <c r="E279" s="27"/>
      <c r="F279" s="25"/>
      <c r="G279" s="15"/>
      <c r="H279" s="14"/>
      <c r="I279" s="27"/>
      <c r="J279" s="25"/>
      <c r="K279" s="15"/>
      <c r="L279" s="14"/>
      <c r="M279" s="27"/>
      <c r="N279" s="25"/>
      <c r="O279" s="15"/>
      <c r="P279" s="14"/>
      <c r="Q279" s="27"/>
      <c r="R279" s="25"/>
      <c r="S279" s="15"/>
      <c r="T279" s="14"/>
      <c r="U279" s="27"/>
      <c r="V279" s="25"/>
      <c r="W279" s="15"/>
      <c r="X279" s="14"/>
      <c r="Y279" s="27"/>
      <c r="Z279" s="25"/>
    </row>
    <row r="280" spans="1:46" x14ac:dyDescent="0.25">
      <c r="A280" s="12"/>
      <c r="B280" s="78" t="s">
        <v>562</v>
      </c>
      <c r="C280" s="27"/>
      <c r="D280" s="14"/>
      <c r="E280" s="35">
        <v>20716</v>
      </c>
      <c r="F280" s="25"/>
      <c r="G280" s="27"/>
      <c r="H280" s="14"/>
      <c r="I280" s="27" t="s">
        <v>326</v>
      </c>
      <c r="J280" s="25"/>
      <c r="K280" s="27"/>
      <c r="L280" s="14"/>
      <c r="M280" s="27">
        <v>220</v>
      </c>
      <c r="N280" s="25"/>
      <c r="O280" s="27"/>
      <c r="P280" s="14"/>
      <c r="Q280" s="27">
        <v>23</v>
      </c>
      <c r="R280" s="25"/>
      <c r="S280" s="27"/>
      <c r="T280" s="14"/>
      <c r="U280" s="27">
        <v>243</v>
      </c>
      <c r="V280" s="25"/>
      <c r="W280" s="27"/>
      <c r="X280" s="14"/>
      <c r="Y280" s="35">
        <v>20959</v>
      </c>
      <c r="Z280" s="25"/>
    </row>
    <row r="281" spans="1:46" x14ac:dyDescent="0.25">
      <c r="A281" s="12"/>
      <c r="B281" s="43" t="s">
        <v>427</v>
      </c>
      <c r="C281" s="27"/>
      <c r="D281" s="14"/>
      <c r="E281" s="35">
        <v>63824</v>
      </c>
      <c r="F281" s="25"/>
      <c r="G281" s="27"/>
      <c r="H281" s="14"/>
      <c r="I281" s="27">
        <v>854</v>
      </c>
      <c r="J281" s="25"/>
      <c r="K281" s="27"/>
      <c r="L281" s="14"/>
      <c r="M281" s="27">
        <v>286</v>
      </c>
      <c r="N281" s="25"/>
      <c r="O281" s="27"/>
      <c r="P281" s="14"/>
      <c r="Q281" s="27">
        <v>739</v>
      </c>
      <c r="R281" s="25"/>
      <c r="S281" s="27"/>
      <c r="T281" s="14"/>
      <c r="U281" s="35">
        <v>1879</v>
      </c>
      <c r="V281" s="25"/>
      <c r="W281" s="27"/>
      <c r="X281" s="14"/>
      <c r="Y281" s="35">
        <v>65703</v>
      </c>
      <c r="Z281" s="25"/>
    </row>
    <row r="282" spans="1:46" ht="15.75" thickBot="1" x14ac:dyDescent="0.3">
      <c r="A282" s="12"/>
      <c r="B282" s="43" t="s">
        <v>423</v>
      </c>
      <c r="C282" s="27"/>
      <c r="D282" s="37"/>
      <c r="E282" s="39">
        <v>758</v>
      </c>
      <c r="F282" s="25"/>
      <c r="G282" s="27"/>
      <c r="H282" s="37"/>
      <c r="I282" s="39" t="s">
        <v>326</v>
      </c>
      <c r="J282" s="25"/>
      <c r="K282" s="27"/>
      <c r="L282" s="37"/>
      <c r="M282" s="39">
        <v>4</v>
      </c>
      <c r="N282" s="25"/>
      <c r="O282" s="27"/>
      <c r="P282" s="37"/>
      <c r="Q282" s="39" t="s">
        <v>326</v>
      </c>
      <c r="R282" s="25"/>
      <c r="S282" s="27"/>
      <c r="T282" s="37"/>
      <c r="U282" s="39">
        <v>4</v>
      </c>
      <c r="V282" s="25"/>
      <c r="W282" s="27"/>
      <c r="X282" s="37"/>
      <c r="Y282" s="39">
        <v>762</v>
      </c>
      <c r="Z282" s="25"/>
    </row>
    <row r="283" spans="1:46" ht="16.5" thickTop="1" thickBot="1" x14ac:dyDescent="0.3">
      <c r="A283" s="12"/>
      <c r="B283" s="53" t="s">
        <v>146</v>
      </c>
      <c r="C283" s="27"/>
      <c r="D283" s="29" t="s">
        <v>320</v>
      </c>
      <c r="E283" s="33">
        <v>447869</v>
      </c>
      <c r="F283" s="25"/>
      <c r="G283" s="27"/>
      <c r="H283" s="29" t="s">
        <v>320</v>
      </c>
      <c r="I283" s="33">
        <v>1874</v>
      </c>
      <c r="J283" s="25"/>
      <c r="K283" s="27"/>
      <c r="L283" s="29" t="s">
        <v>320</v>
      </c>
      <c r="M283" s="33">
        <v>2670</v>
      </c>
      <c r="N283" s="25"/>
      <c r="O283" s="27"/>
      <c r="P283" s="29" t="s">
        <v>320</v>
      </c>
      <c r="Q283" s="33">
        <v>9749</v>
      </c>
      <c r="R283" s="25"/>
      <c r="S283" s="27"/>
      <c r="T283" s="29" t="s">
        <v>320</v>
      </c>
      <c r="U283" s="33">
        <v>14293</v>
      </c>
      <c r="V283" s="25"/>
      <c r="W283" s="27"/>
      <c r="X283" s="29" t="s">
        <v>320</v>
      </c>
      <c r="Y283" s="33">
        <v>462162</v>
      </c>
      <c r="Z283" s="25"/>
    </row>
    <row r="284" spans="1:46" ht="15.75" thickTop="1" x14ac:dyDescent="0.25">
      <c r="A284" s="12" t="s">
        <v>1036</v>
      </c>
      <c r="B284" s="11" t="s">
        <v>7</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row>
    <row r="285" spans="1:46" x14ac:dyDescent="0.25">
      <c r="A285" s="12"/>
      <c r="B285" s="20"/>
      <c r="C285" s="20"/>
      <c r="D285" s="81" t="s">
        <v>567</v>
      </c>
      <c r="E285" s="81"/>
      <c r="F285" s="81"/>
      <c r="G285" s="81"/>
      <c r="H285" s="81"/>
      <c r="I285" s="81"/>
      <c r="J285" s="49"/>
      <c r="K285" s="20"/>
      <c r="L285" s="81" t="s">
        <v>569</v>
      </c>
      <c r="M285" s="81"/>
      <c r="N285" s="81"/>
      <c r="O285" s="81"/>
      <c r="P285" s="81"/>
      <c r="Q285" s="81"/>
      <c r="R285" s="49"/>
    </row>
    <row r="286" spans="1:46" x14ac:dyDescent="0.25">
      <c r="A286" s="12"/>
      <c r="B286" s="20"/>
      <c r="C286" s="20"/>
      <c r="D286" s="81" t="s">
        <v>568</v>
      </c>
      <c r="E286" s="81"/>
      <c r="F286" s="81"/>
      <c r="G286" s="81"/>
      <c r="H286" s="81"/>
      <c r="I286" s="81"/>
      <c r="J286" s="49"/>
      <c r="K286" s="20"/>
      <c r="L286" s="81" t="s">
        <v>570</v>
      </c>
      <c r="M286" s="81"/>
      <c r="N286" s="81"/>
      <c r="O286" s="81"/>
      <c r="P286" s="81"/>
      <c r="Q286" s="81"/>
      <c r="R286" s="49"/>
    </row>
    <row r="287" spans="1:46" x14ac:dyDescent="0.25">
      <c r="A287" s="12"/>
      <c r="B287" s="20"/>
      <c r="C287" s="20"/>
      <c r="D287" s="11"/>
      <c r="E287" s="11"/>
      <c r="F287" s="11"/>
      <c r="G287" s="11"/>
      <c r="H287" s="11"/>
      <c r="I287" s="11"/>
      <c r="J287" s="49"/>
      <c r="K287" s="20"/>
      <c r="L287" s="81" t="s">
        <v>571</v>
      </c>
      <c r="M287" s="81"/>
      <c r="N287" s="81"/>
      <c r="O287" s="81"/>
      <c r="P287" s="81"/>
      <c r="Q287" s="81"/>
      <c r="R287" s="49"/>
    </row>
    <row r="288" spans="1:46" ht="15.75" thickBot="1" x14ac:dyDescent="0.3">
      <c r="A288" s="12"/>
      <c r="B288" s="20"/>
      <c r="C288" s="20"/>
      <c r="D288" s="82"/>
      <c r="E288" s="82"/>
      <c r="F288" s="82"/>
      <c r="G288" s="82"/>
      <c r="H288" s="82"/>
      <c r="I288" s="82"/>
      <c r="J288" s="49"/>
      <c r="K288" s="20"/>
      <c r="L288" s="83" t="s">
        <v>572</v>
      </c>
      <c r="M288" s="83"/>
      <c r="N288" s="83"/>
      <c r="O288" s="83"/>
      <c r="P288" s="83"/>
      <c r="Q288" s="83"/>
      <c r="R288" s="49"/>
    </row>
    <row r="289" spans="1:18" ht="15.75" thickTop="1" x14ac:dyDescent="0.25">
      <c r="A289" s="12"/>
      <c r="B289" s="20"/>
      <c r="C289" s="20"/>
      <c r="D289" s="84" t="s">
        <v>573</v>
      </c>
      <c r="E289" s="84"/>
      <c r="F289" s="50"/>
      <c r="G289" s="51"/>
      <c r="H289" s="84" t="s">
        <v>574</v>
      </c>
      <c r="I289" s="84"/>
      <c r="J289" s="49"/>
      <c r="K289" s="20"/>
      <c r="L289" s="84" t="s">
        <v>573</v>
      </c>
      <c r="M289" s="84"/>
      <c r="N289" s="50"/>
      <c r="O289" s="51"/>
      <c r="P289" s="84" t="s">
        <v>574</v>
      </c>
      <c r="Q289" s="84"/>
      <c r="R289" s="49"/>
    </row>
    <row r="290" spans="1:18" ht="15.75" thickBot="1" x14ac:dyDescent="0.3">
      <c r="A290" s="12"/>
      <c r="B290" s="20"/>
      <c r="C290" s="20"/>
      <c r="D290" s="83" t="s">
        <v>528</v>
      </c>
      <c r="E290" s="83"/>
      <c r="F290" s="49"/>
      <c r="G290" s="20"/>
      <c r="H290" s="83"/>
      <c r="I290" s="83"/>
      <c r="J290" s="49"/>
      <c r="K290" s="20"/>
      <c r="L290" s="83" t="s">
        <v>528</v>
      </c>
      <c r="M290" s="83"/>
      <c r="N290" s="49"/>
      <c r="O290" s="20"/>
      <c r="P290" s="83"/>
      <c r="Q290" s="83"/>
      <c r="R290" s="49"/>
    </row>
    <row r="291" spans="1:18" ht="15.75" thickTop="1" x14ac:dyDescent="0.25">
      <c r="A291" s="12"/>
      <c r="B291" s="15"/>
      <c r="C291" s="15"/>
      <c r="D291" s="81" t="s">
        <v>575</v>
      </c>
      <c r="E291" s="81"/>
      <c r="F291" s="81"/>
      <c r="G291" s="81"/>
      <c r="H291" s="81"/>
      <c r="I291" s="81"/>
      <c r="J291" s="81"/>
      <c r="K291" s="81"/>
      <c r="L291" s="81"/>
      <c r="M291" s="81"/>
      <c r="N291" s="81"/>
      <c r="O291" s="81"/>
      <c r="P291" s="81"/>
      <c r="Q291" s="81"/>
      <c r="R291" s="25"/>
    </row>
    <row r="292" spans="1:18" x14ac:dyDescent="0.25">
      <c r="A292" s="12"/>
      <c r="B292" s="15"/>
      <c r="C292" s="15"/>
      <c r="D292" s="20"/>
      <c r="E292" s="20"/>
      <c r="F292" s="25"/>
      <c r="G292" s="15"/>
      <c r="H292" s="20"/>
      <c r="I292" s="20"/>
      <c r="J292" s="25"/>
      <c r="K292" s="15"/>
      <c r="L292" s="20"/>
      <c r="M292" s="20"/>
      <c r="N292" s="25"/>
      <c r="O292" s="15"/>
      <c r="P292" s="20"/>
      <c r="Q292" s="20"/>
      <c r="R292" s="25"/>
    </row>
    <row r="293" spans="1:18" x14ac:dyDescent="0.25">
      <c r="A293" s="12"/>
      <c r="B293" s="14" t="s">
        <v>576</v>
      </c>
      <c r="C293" s="15"/>
      <c r="D293" s="20"/>
      <c r="E293" s="20"/>
      <c r="F293" s="25"/>
      <c r="G293" s="15"/>
      <c r="H293" s="20"/>
      <c r="I293" s="20"/>
      <c r="J293" s="25"/>
      <c r="K293" s="15"/>
      <c r="L293" s="20"/>
      <c r="M293" s="20"/>
      <c r="N293" s="25"/>
      <c r="O293" s="15"/>
      <c r="P293" s="20"/>
      <c r="Q293" s="20"/>
      <c r="R293" s="25"/>
    </row>
    <row r="294" spans="1:18" x14ac:dyDescent="0.25">
      <c r="A294" s="12"/>
      <c r="B294" s="14" t="s">
        <v>577</v>
      </c>
      <c r="C294" s="15"/>
      <c r="D294" s="20"/>
      <c r="E294" s="20"/>
      <c r="F294" s="25"/>
      <c r="G294" s="15"/>
      <c r="H294" s="20"/>
      <c r="I294" s="20"/>
      <c r="J294" s="25"/>
      <c r="K294" s="15"/>
      <c r="L294" s="20"/>
      <c r="M294" s="20"/>
      <c r="N294" s="25"/>
      <c r="O294" s="15"/>
      <c r="P294" s="20"/>
      <c r="Q294" s="20"/>
      <c r="R294" s="25"/>
    </row>
    <row r="295" spans="1:18" x14ac:dyDescent="0.25">
      <c r="A295" s="12"/>
      <c r="B295" s="14" t="s">
        <v>578</v>
      </c>
      <c r="C295" s="27"/>
      <c r="D295" s="14"/>
      <c r="E295" s="27">
        <v>5</v>
      </c>
      <c r="F295" s="25"/>
      <c r="G295" s="27"/>
      <c r="H295" s="14" t="s">
        <v>320</v>
      </c>
      <c r="I295" s="27">
        <v>209</v>
      </c>
      <c r="J295" s="25"/>
      <c r="K295" s="27"/>
      <c r="L295" s="14"/>
      <c r="M295" s="27" t="s">
        <v>326</v>
      </c>
      <c r="N295" s="25"/>
      <c r="O295" s="27"/>
      <c r="P295" s="14" t="s">
        <v>320</v>
      </c>
      <c r="Q295" s="27" t="s">
        <v>326</v>
      </c>
      <c r="R295" s="25"/>
    </row>
    <row r="296" spans="1:18" x14ac:dyDescent="0.25">
      <c r="A296" s="12"/>
      <c r="B296" s="14" t="s">
        <v>579</v>
      </c>
      <c r="C296" s="27"/>
      <c r="D296" s="14"/>
      <c r="E296" s="27">
        <v>1</v>
      </c>
      <c r="F296" s="25"/>
      <c r="G296" s="27"/>
      <c r="H296" s="14"/>
      <c r="I296" s="27">
        <v>237</v>
      </c>
      <c r="J296" s="25"/>
      <c r="K296" s="27"/>
      <c r="L296" s="14"/>
      <c r="M296" s="27" t="s">
        <v>326</v>
      </c>
      <c r="N296" s="25"/>
      <c r="O296" s="27"/>
      <c r="P296" s="14"/>
      <c r="Q296" s="27" t="s">
        <v>326</v>
      </c>
      <c r="R296" s="25"/>
    </row>
    <row r="297" spans="1:18" x14ac:dyDescent="0.25">
      <c r="A297" s="12"/>
      <c r="B297" s="14" t="s">
        <v>580</v>
      </c>
      <c r="C297" s="15"/>
      <c r="D297" s="14"/>
      <c r="E297" s="27"/>
      <c r="F297" s="25"/>
      <c r="G297" s="15"/>
      <c r="H297" s="14"/>
      <c r="I297" s="27"/>
      <c r="J297" s="25"/>
      <c r="K297" s="15"/>
      <c r="L297" s="14"/>
      <c r="M297" s="27"/>
      <c r="N297" s="25"/>
      <c r="O297" s="15"/>
      <c r="P297" s="14"/>
      <c r="Q297" s="27"/>
      <c r="R297" s="25"/>
    </row>
    <row r="298" spans="1:18" ht="15.75" thickBot="1" x14ac:dyDescent="0.3">
      <c r="A298" s="12"/>
      <c r="B298" s="14" t="s">
        <v>581</v>
      </c>
      <c r="C298" s="27"/>
      <c r="D298" s="37"/>
      <c r="E298" s="39">
        <v>1</v>
      </c>
      <c r="F298" s="25"/>
      <c r="G298" s="27"/>
      <c r="H298" s="37"/>
      <c r="I298" s="39">
        <v>900</v>
      </c>
      <c r="J298" s="25"/>
      <c r="K298" s="27"/>
      <c r="L298" s="37"/>
      <c r="M298" s="39" t="s">
        <v>326</v>
      </c>
      <c r="N298" s="25"/>
      <c r="O298" s="27"/>
      <c r="P298" s="37"/>
      <c r="Q298" s="39" t="s">
        <v>326</v>
      </c>
      <c r="R298" s="25"/>
    </row>
    <row r="299" spans="1:18" ht="16.5" thickTop="1" thickBot="1" x14ac:dyDescent="0.3">
      <c r="A299" s="12"/>
      <c r="B299" s="14" t="s">
        <v>582</v>
      </c>
      <c r="C299" s="27"/>
      <c r="D299" s="29"/>
      <c r="E299" s="31">
        <v>7</v>
      </c>
      <c r="F299" s="25"/>
      <c r="G299" s="27"/>
      <c r="H299" s="29" t="s">
        <v>320</v>
      </c>
      <c r="I299" s="33">
        <v>1346</v>
      </c>
      <c r="J299" s="25"/>
      <c r="K299" s="27"/>
      <c r="L299" s="29"/>
      <c r="M299" s="31" t="s">
        <v>326</v>
      </c>
      <c r="N299" s="25"/>
      <c r="O299" s="27"/>
      <c r="P299" s="29" t="s">
        <v>320</v>
      </c>
      <c r="Q299" s="31" t="s">
        <v>326</v>
      </c>
      <c r="R299" s="25"/>
    </row>
    <row r="300" spans="1:18" ht="15.75" thickTop="1" x14ac:dyDescent="0.25">
      <c r="A300" s="12"/>
      <c r="B300" s="14"/>
      <c r="C300" s="15"/>
      <c r="D300" s="14"/>
      <c r="E300" s="27"/>
      <c r="F300" s="25"/>
      <c r="G300" s="15"/>
      <c r="H300" s="14"/>
      <c r="I300" s="27"/>
      <c r="J300" s="25"/>
      <c r="K300" s="15"/>
      <c r="L300" s="14"/>
      <c r="M300" s="27"/>
      <c r="N300" s="25"/>
      <c r="O300" s="15"/>
      <c r="P300" s="14"/>
      <c r="Q300" s="27"/>
      <c r="R300" s="25"/>
    </row>
    <row r="301" spans="1:18" x14ac:dyDescent="0.25">
      <c r="A301" s="12"/>
      <c r="B301" s="14" t="s">
        <v>583</v>
      </c>
      <c r="C301" s="15"/>
      <c r="D301" s="14"/>
      <c r="E301" s="27"/>
      <c r="F301" s="25"/>
      <c r="G301" s="15"/>
      <c r="H301" s="14"/>
      <c r="I301" s="27"/>
      <c r="J301" s="25"/>
      <c r="K301" s="15"/>
      <c r="L301" s="14"/>
      <c r="M301" s="27"/>
      <c r="N301" s="25"/>
      <c r="O301" s="15"/>
      <c r="P301" s="14"/>
      <c r="Q301" s="27"/>
      <c r="R301" s="25"/>
    </row>
    <row r="302" spans="1:18" x14ac:dyDescent="0.25">
      <c r="A302" s="12"/>
      <c r="B302" s="14" t="s">
        <v>584</v>
      </c>
      <c r="C302" s="27"/>
      <c r="D302" s="14"/>
      <c r="E302" s="27">
        <v>4</v>
      </c>
      <c r="F302" s="25"/>
      <c r="G302" s="27"/>
      <c r="H302" s="14" t="s">
        <v>320</v>
      </c>
      <c r="I302" s="27">
        <v>864</v>
      </c>
      <c r="J302" s="25"/>
      <c r="K302" s="27"/>
      <c r="L302" s="14"/>
      <c r="M302" s="27" t="s">
        <v>326</v>
      </c>
      <c r="N302" s="25"/>
      <c r="O302" s="27"/>
      <c r="P302" s="14" t="s">
        <v>320</v>
      </c>
      <c r="Q302" s="27" t="s">
        <v>326</v>
      </c>
      <c r="R302" s="25"/>
    </row>
    <row r="303" spans="1:18" x14ac:dyDescent="0.25">
      <c r="A303" s="12"/>
      <c r="B303" s="14" t="s">
        <v>577</v>
      </c>
      <c r="C303" s="15"/>
      <c r="D303" s="14"/>
      <c r="E303" s="27"/>
      <c r="F303" s="25"/>
      <c r="G303" s="15"/>
      <c r="H303" s="14"/>
      <c r="I303" s="27"/>
      <c r="J303" s="25"/>
      <c r="K303" s="15"/>
      <c r="L303" s="14"/>
      <c r="M303" s="27"/>
      <c r="N303" s="25"/>
      <c r="O303" s="15"/>
      <c r="P303" s="14"/>
      <c r="Q303" s="27"/>
      <c r="R303" s="25"/>
    </row>
    <row r="304" spans="1:18" x14ac:dyDescent="0.25">
      <c r="A304" s="12"/>
      <c r="B304" s="14" t="s">
        <v>578</v>
      </c>
      <c r="C304" s="27"/>
      <c r="D304" s="14"/>
      <c r="E304" s="27">
        <v>2</v>
      </c>
      <c r="F304" s="25"/>
      <c r="G304" s="27"/>
      <c r="H304" s="14"/>
      <c r="I304" s="35">
        <v>1426</v>
      </c>
      <c r="J304" s="25"/>
      <c r="K304" s="27"/>
      <c r="L304" s="14"/>
      <c r="M304" s="27">
        <v>2</v>
      </c>
      <c r="N304" s="25"/>
      <c r="O304" s="27"/>
      <c r="P304" s="14"/>
      <c r="Q304" s="35">
        <v>1426</v>
      </c>
      <c r="R304" s="25"/>
    </row>
    <row r="305" spans="1:46" x14ac:dyDescent="0.25">
      <c r="A305" s="12"/>
      <c r="B305" s="14" t="s">
        <v>579</v>
      </c>
      <c r="C305" s="27"/>
      <c r="D305" s="14"/>
      <c r="E305" s="27">
        <v>2</v>
      </c>
      <c r="F305" s="25"/>
      <c r="G305" s="27"/>
      <c r="H305" s="14"/>
      <c r="I305" s="35">
        <v>1148</v>
      </c>
      <c r="J305" s="25"/>
      <c r="K305" s="27"/>
      <c r="L305" s="14"/>
      <c r="M305" s="27" t="s">
        <v>326</v>
      </c>
      <c r="N305" s="25"/>
      <c r="O305" s="27"/>
      <c r="P305" s="14"/>
      <c r="Q305" s="27" t="s">
        <v>326</v>
      </c>
      <c r="R305" s="25"/>
    </row>
    <row r="306" spans="1:46" x14ac:dyDescent="0.25">
      <c r="A306" s="12"/>
      <c r="B306" s="14" t="s">
        <v>580</v>
      </c>
      <c r="C306" s="15"/>
      <c r="D306" s="14"/>
      <c r="E306" s="27"/>
      <c r="F306" s="25"/>
      <c r="G306" s="15"/>
      <c r="H306" s="14"/>
      <c r="I306" s="27"/>
      <c r="J306" s="25"/>
      <c r="K306" s="27"/>
      <c r="L306" s="14"/>
      <c r="M306" s="27" t="s">
        <v>326</v>
      </c>
      <c r="N306" s="25"/>
      <c r="O306" s="27"/>
      <c r="P306" s="14"/>
      <c r="Q306" s="27" t="s">
        <v>326</v>
      </c>
      <c r="R306" s="25"/>
    </row>
    <row r="307" spans="1:46" x14ac:dyDescent="0.25">
      <c r="A307" s="12"/>
      <c r="B307" s="14" t="s">
        <v>585</v>
      </c>
      <c r="C307" s="27"/>
      <c r="D307" s="14"/>
      <c r="E307" s="27">
        <v>6</v>
      </c>
      <c r="F307" s="25"/>
      <c r="G307" s="27"/>
      <c r="H307" s="14"/>
      <c r="I307" s="35">
        <v>6000</v>
      </c>
      <c r="J307" s="25"/>
      <c r="K307" s="27"/>
      <c r="L307" s="14"/>
      <c r="M307" s="27" t="s">
        <v>326</v>
      </c>
      <c r="N307" s="25"/>
      <c r="O307" s="27"/>
      <c r="P307" s="14"/>
      <c r="Q307" s="27" t="s">
        <v>326</v>
      </c>
      <c r="R307" s="25"/>
    </row>
    <row r="308" spans="1:46" ht="15.75" thickBot="1" x14ac:dyDescent="0.3">
      <c r="A308" s="12"/>
      <c r="B308" s="14" t="s">
        <v>581</v>
      </c>
      <c r="C308" s="27"/>
      <c r="D308" s="37"/>
      <c r="E308" s="39">
        <v>1</v>
      </c>
      <c r="F308" s="25"/>
      <c r="G308" s="27"/>
      <c r="H308" s="37"/>
      <c r="I308" s="39">
        <v>175</v>
      </c>
      <c r="J308" s="25"/>
      <c r="K308" s="27"/>
      <c r="L308" s="37"/>
      <c r="M308" s="39" t="s">
        <v>326</v>
      </c>
      <c r="N308" s="25"/>
      <c r="O308" s="27"/>
      <c r="P308" s="37"/>
      <c r="Q308" s="39" t="s">
        <v>326</v>
      </c>
      <c r="R308" s="25"/>
    </row>
    <row r="309" spans="1:46" ht="16.5" thickTop="1" thickBot="1" x14ac:dyDescent="0.3">
      <c r="A309" s="12"/>
      <c r="B309" s="14" t="s">
        <v>582</v>
      </c>
      <c r="C309" s="27"/>
      <c r="D309" s="29"/>
      <c r="E309" s="31">
        <v>15</v>
      </c>
      <c r="F309" s="25"/>
      <c r="G309" s="27"/>
      <c r="H309" s="29" t="s">
        <v>320</v>
      </c>
      <c r="I309" s="33">
        <v>9613</v>
      </c>
      <c r="J309" s="25"/>
      <c r="K309" s="27"/>
      <c r="L309" s="29"/>
      <c r="M309" s="31">
        <v>2</v>
      </c>
      <c r="N309" s="25"/>
      <c r="O309" s="27"/>
      <c r="P309" s="29" t="s">
        <v>320</v>
      </c>
      <c r="Q309" s="33">
        <v>1426</v>
      </c>
      <c r="R309" s="25"/>
    </row>
    <row r="310" spans="1:46" ht="15.75" thickTop="1" x14ac:dyDescent="0.25">
      <c r="A310" s="12"/>
      <c r="B310" s="15"/>
      <c r="C310" s="15"/>
      <c r="D310" s="14"/>
      <c r="E310" s="27"/>
      <c r="F310" s="25"/>
      <c r="G310" s="15"/>
      <c r="H310" s="14"/>
      <c r="I310" s="27"/>
      <c r="J310" s="25"/>
      <c r="K310" s="15"/>
      <c r="L310" s="14"/>
      <c r="M310" s="27"/>
      <c r="N310" s="25"/>
      <c r="O310" s="15"/>
      <c r="P310" s="14"/>
      <c r="Q310" s="27"/>
      <c r="R310" s="25"/>
    </row>
    <row r="311" spans="1:46" ht="15" customHeight="1" x14ac:dyDescent="0.25">
      <c r="A311" s="12" t="s">
        <v>1037</v>
      </c>
      <c r="B311" s="11" t="s">
        <v>7</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c r="AS311" s="11"/>
      <c r="AT311" s="11"/>
    </row>
    <row r="312" spans="1:4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c r="AP312" s="11"/>
      <c r="AQ312" s="11"/>
      <c r="AR312" s="11"/>
      <c r="AS312" s="11"/>
      <c r="AT312" s="11"/>
    </row>
    <row r="313" spans="1:46" ht="15.75" thickBot="1" x14ac:dyDescent="0.3">
      <c r="A313" s="12"/>
      <c r="B313" s="15"/>
      <c r="C313" s="15"/>
      <c r="D313" s="83" t="s">
        <v>414</v>
      </c>
      <c r="E313" s="83"/>
      <c r="F313" s="83"/>
      <c r="G313" s="83"/>
      <c r="H313" s="83"/>
      <c r="I313" s="83"/>
      <c r="J313" s="83"/>
      <c r="K313" s="83"/>
      <c r="L313" s="83"/>
      <c r="M313" s="83"/>
      <c r="N313" s="83"/>
      <c r="O313" s="83"/>
      <c r="P313" s="83"/>
      <c r="Q313" s="83"/>
      <c r="R313" s="25"/>
    </row>
    <row r="314" spans="1:46" ht="16.5" thickTop="1" thickBot="1" x14ac:dyDescent="0.3">
      <c r="A314" s="12"/>
      <c r="B314" s="15"/>
      <c r="C314" s="15"/>
      <c r="D314" s="85">
        <v>2013</v>
      </c>
      <c r="E314" s="85"/>
      <c r="F314" s="85"/>
      <c r="G314" s="85"/>
      <c r="H314" s="85"/>
      <c r="I314" s="85"/>
      <c r="J314" s="25"/>
      <c r="K314" s="15"/>
      <c r="L314" s="85">
        <v>2012</v>
      </c>
      <c r="M314" s="85"/>
      <c r="N314" s="85"/>
      <c r="O314" s="85"/>
      <c r="P314" s="85"/>
      <c r="Q314" s="85"/>
      <c r="R314" s="25"/>
    </row>
    <row r="315" spans="1:46" ht="16.5" thickTop="1" thickBot="1" x14ac:dyDescent="0.3">
      <c r="A315" s="12"/>
      <c r="B315" s="15"/>
      <c r="C315" s="15"/>
      <c r="D315" s="85" t="s">
        <v>587</v>
      </c>
      <c r="E315" s="85"/>
      <c r="F315" s="25"/>
      <c r="G315" s="15"/>
      <c r="H315" s="41" t="s">
        <v>588</v>
      </c>
      <c r="I315" s="41"/>
      <c r="J315" s="25"/>
      <c r="K315" s="15"/>
      <c r="L315" s="85" t="s">
        <v>587</v>
      </c>
      <c r="M315" s="85"/>
      <c r="N315" s="25"/>
      <c r="O315" s="15"/>
      <c r="P315" s="41" t="s">
        <v>588</v>
      </c>
      <c r="Q315" s="41"/>
      <c r="R315" s="25"/>
    </row>
    <row r="316" spans="1:46" ht="15.75" thickTop="1" x14ac:dyDescent="0.25">
      <c r="A316" s="12"/>
      <c r="B316" s="15"/>
      <c r="C316" s="15"/>
      <c r="D316" s="81" t="s">
        <v>353</v>
      </c>
      <c r="E316" s="81"/>
      <c r="F316" s="81"/>
      <c r="G316" s="81"/>
      <c r="H316" s="81"/>
      <c r="I316" s="81"/>
      <c r="J316" s="81"/>
      <c r="K316" s="81"/>
      <c r="L316" s="81"/>
      <c r="M316" s="81"/>
      <c r="N316" s="81"/>
      <c r="O316" s="81"/>
      <c r="P316" s="81"/>
      <c r="Q316" s="81"/>
      <c r="R316" s="25"/>
    </row>
    <row r="317" spans="1:46" x14ac:dyDescent="0.25">
      <c r="A317" s="12"/>
      <c r="B317" s="15"/>
      <c r="C317" s="15"/>
      <c r="D317" s="20"/>
      <c r="E317" s="20"/>
      <c r="F317" s="25"/>
      <c r="G317" s="15"/>
      <c r="H317" s="20"/>
      <c r="I317" s="20"/>
      <c r="J317" s="25"/>
      <c r="K317" s="15"/>
      <c r="L317" s="20"/>
      <c r="M317" s="20"/>
      <c r="N317" s="25"/>
      <c r="O317" s="15"/>
      <c r="P317" s="20"/>
      <c r="Q317" s="20"/>
      <c r="R317" s="25"/>
    </row>
    <row r="318" spans="1:46" x14ac:dyDescent="0.25">
      <c r="A318" s="12"/>
      <c r="B318" s="14" t="s">
        <v>415</v>
      </c>
      <c r="C318" s="27"/>
      <c r="D318" s="14" t="s">
        <v>320</v>
      </c>
      <c r="E318" s="27" t="s">
        <v>326</v>
      </c>
      <c r="F318" s="25"/>
      <c r="G318" s="27"/>
      <c r="H318" s="14" t="s">
        <v>320</v>
      </c>
      <c r="I318" s="27" t="s">
        <v>326</v>
      </c>
      <c r="J318" s="25"/>
      <c r="K318" s="27"/>
      <c r="L318" s="14" t="s">
        <v>320</v>
      </c>
      <c r="M318" s="27">
        <v>864</v>
      </c>
      <c r="N318" s="25"/>
      <c r="O318" s="27"/>
      <c r="P318" s="14" t="s">
        <v>320</v>
      </c>
      <c r="Q318" s="27" t="s">
        <v>326</v>
      </c>
      <c r="R318" s="25"/>
    </row>
    <row r="319" spans="1:46" x14ac:dyDescent="0.25">
      <c r="A319" s="12"/>
      <c r="B319" s="14" t="s">
        <v>416</v>
      </c>
      <c r="C319" s="15"/>
      <c r="D319" s="14"/>
      <c r="E319" s="27"/>
      <c r="F319" s="25"/>
      <c r="G319" s="15"/>
      <c r="H319" s="14"/>
      <c r="I319" s="27"/>
      <c r="J319" s="25"/>
      <c r="K319" s="15"/>
      <c r="L319" s="14"/>
      <c r="M319" s="27"/>
      <c r="N319" s="25"/>
      <c r="O319" s="15"/>
      <c r="P319" s="14"/>
      <c r="Q319" s="27"/>
      <c r="R319" s="25"/>
    </row>
    <row r="320" spans="1:46" x14ac:dyDescent="0.25">
      <c r="A320" s="12"/>
      <c r="B320" s="14" t="s">
        <v>589</v>
      </c>
      <c r="C320" s="27"/>
      <c r="D320" s="14"/>
      <c r="E320" s="27">
        <v>209</v>
      </c>
      <c r="F320" s="25"/>
      <c r="G320" s="27"/>
      <c r="H320" s="14"/>
      <c r="I320" s="27" t="s">
        <v>326</v>
      </c>
      <c r="J320" s="25"/>
      <c r="K320" s="27"/>
      <c r="L320" s="14"/>
      <c r="M320" s="27" t="s">
        <v>326</v>
      </c>
      <c r="N320" s="25"/>
      <c r="O320" s="27"/>
      <c r="P320" s="14"/>
      <c r="Q320" s="35">
        <v>1426</v>
      </c>
      <c r="R320" s="25"/>
    </row>
    <row r="321" spans="1:46" x14ac:dyDescent="0.25">
      <c r="A321" s="12"/>
      <c r="B321" s="14" t="s">
        <v>590</v>
      </c>
      <c r="C321" s="27"/>
      <c r="D321" s="14"/>
      <c r="E321" s="27">
        <v>237</v>
      </c>
      <c r="F321" s="25"/>
      <c r="G321" s="27"/>
      <c r="H321" s="14"/>
      <c r="I321" s="27" t="s">
        <v>326</v>
      </c>
      <c r="J321" s="25"/>
      <c r="K321" s="27"/>
      <c r="L321" s="14"/>
      <c r="M321" s="35">
        <v>1148</v>
      </c>
      <c r="N321" s="25"/>
      <c r="O321" s="27"/>
      <c r="P321" s="14"/>
      <c r="Q321" s="27" t="s">
        <v>326</v>
      </c>
      <c r="R321" s="25"/>
    </row>
    <row r="322" spans="1:46" x14ac:dyDescent="0.25">
      <c r="A322" s="12"/>
      <c r="B322" s="14" t="s">
        <v>420</v>
      </c>
      <c r="C322" s="15"/>
      <c r="D322" s="14"/>
      <c r="E322" s="27"/>
      <c r="F322" s="25"/>
      <c r="G322" s="15"/>
      <c r="H322" s="14"/>
      <c r="I322" s="27"/>
      <c r="J322" s="25"/>
      <c r="K322" s="15"/>
      <c r="L322" s="14"/>
      <c r="M322" s="27"/>
      <c r="N322" s="25"/>
      <c r="O322" s="15"/>
      <c r="P322" s="14"/>
      <c r="Q322" s="27"/>
      <c r="R322" s="25"/>
    </row>
    <row r="323" spans="1:46" x14ac:dyDescent="0.25">
      <c r="A323" s="12"/>
      <c r="B323" s="14" t="s">
        <v>591</v>
      </c>
      <c r="C323" s="27"/>
      <c r="D323" s="14"/>
      <c r="E323" s="27" t="s">
        <v>326</v>
      </c>
      <c r="F323" s="25"/>
      <c r="G323" s="27"/>
      <c r="H323" s="14"/>
      <c r="I323" s="27" t="s">
        <v>326</v>
      </c>
      <c r="J323" s="25"/>
      <c r="K323" s="27"/>
      <c r="L323" s="14"/>
      <c r="M323" s="35">
        <v>6000</v>
      </c>
      <c r="N323" s="25"/>
      <c r="O323" s="27"/>
      <c r="P323" s="14"/>
      <c r="Q323" s="27" t="s">
        <v>326</v>
      </c>
      <c r="R323" s="25"/>
    </row>
    <row r="324" spans="1:46" ht="15.75" thickBot="1" x14ac:dyDescent="0.3">
      <c r="A324" s="12"/>
      <c r="B324" s="14" t="s">
        <v>592</v>
      </c>
      <c r="C324" s="27"/>
      <c r="D324" s="37"/>
      <c r="E324" s="39">
        <v>900</v>
      </c>
      <c r="F324" s="25"/>
      <c r="G324" s="27"/>
      <c r="H324" s="37"/>
      <c r="I324" s="39" t="s">
        <v>326</v>
      </c>
      <c r="J324" s="25"/>
      <c r="K324" s="27"/>
      <c r="L324" s="37"/>
      <c r="M324" s="39">
        <v>175</v>
      </c>
      <c r="N324" s="25"/>
      <c r="O324" s="27"/>
      <c r="P324" s="37"/>
      <c r="Q324" s="39" t="s">
        <v>326</v>
      </c>
      <c r="R324" s="25"/>
    </row>
    <row r="325" spans="1:46" ht="16.5" thickTop="1" thickBot="1" x14ac:dyDescent="0.3">
      <c r="A325" s="12"/>
      <c r="B325" s="14" t="s">
        <v>146</v>
      </c>
      <c r="C325" s="27"/>
      <c r="D325" s="29" t="s">
        <v>320</v>
      </c>
      <c r="E325" s="33">
        <v>1346</v>
      </c>
      <c r="F325" s="25"/>
      <c r="G325" s="27"/>
      <c r="H325" s="29" t="s">
        <v>320</v>
      </c>
      <c r="I325" s="31" t="s">
        <v>326</v>
      </c>
      <c r="J325" s="25"/>
      <c r="K325" s="27"/>
      <c r="L325" s="29" t="s">
        <v>320</v>
      </c>
      <c r="M325" s="33">
        <v>8187</v>
      </c>
      <c r="N325" s="25"/>
      <c r="O325" s="27"/>
      <c r="P325" s="29" t="s">
        <v>320</v>
      </c>
      <c r="Q325" s="33">
        <v>1426</v>
      </c>
      <c r="R325" s="25"/>
    </row>
    <row r="326" spans="1:46" ht="15.75" thickTop="1" x14ac:dyDescent="0.25">
      <c r="A326" s="12" t="s">
        <v>1038</v>
      </c>
      <c r="B326" s="11" t="s">
        <v>7</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c r="AM326" s="11"/>
      <c r="AN326" s="11"/>
      <c r="AO326" s="11"/>
      <c r="AP326" s="11"/>
      <c r="AQ326" s="11"/>
      <c r="AR326" s="11"/>
      <c r="AS326" s="11"/>
      <c r="AT326" s="11"/>
    </row>
    <row r="327" spans="1:46"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c r="AQ327" s="11"/>
      <c r="AR327" s="11"/>
      <c r="AS327" s="11"/>
      <c r="AT327" s="11"/>
    </row>
    <row r="328" spans="1:46" ht="15.75" thickBot="1" x14ac:dyDescent="0.3">
      <c r="A328" s="12"/>
      <c r="B328" s="15"/>
      <c r="C328" s="15"/>
      <c r="D328" s="83" t="s">
        <v>414</v>
      </c>
      <c r="E328" s="83"/>
      <c r="F328" s="83"/>
      <c r="G328" s="83"/>
      <c r="H328" s="83"/>
      <c r="I328" s="83"/>
      <c r="J328" s="83"/>
      <c r="K328" s="83"/>
      <c r="L328" s="83"/>
      <c r="M328" s="83"/>
      <c r="N328" s="83"/>
      <c r="O328" s="83"/>
      <c r="P328" s="83"/>
      <c r="Q328" s="83"/>
      <c r="R328" s="83"/>
      <c r="S328" s="83"/>
      <c r="T328" s="83"/>
      <c r="U328" s="83"/>
      <c r="V328" s="83"/>
      <c r="W328" s="83"/>
      <c r="X328" s="83"/>
      <c r="Y328" s="83"/>
      <c r="Z328" s="25"/>
    </row>
    <row r="329" spans="1:46" ht="16.5" thickTop="1" thickBot="1" x14ac:dyDescent="0.3">
      <c r="A329" s="12"/>
      <c r="B329" s="15"/>
      <c r="C329" s="15"/>
      <c r="D329" s="85">
        <v>2013</v>
      </c>
      <c r="E329" s="85"/>
      <c r="F329" s="85"/>
      <c r="G329" s="85"/>
      <c r="H329" s="85"/>
      <c r="I329" s="85"/>
      <c r="J329" s="85"/>
      <c r="K329" s="85"/>
      <c r="L329" s="85"/>
      <c r="M329" s="85"/>
      <c r="N329" s="25"/>
      <c r="O329" s="15"/>
      <c r="P329" s="85">
        <v>2012</v>
      </c>
      <c r="Q329" s="85"/>
      <c r="R329" s="85"/>
      <c r="S329" s="85"/>
      <c r="T329" s="85"/>
      <c r="U329" s="85"/>
      <c r="V329" s="85"/>
      <c r="W329" s="85"/>
      <c r="X329" s="85"/>
      <c r="Y329" s="85"/>
      <c r="Z329" s="25"/>
    </row>
    <row r="330" spans="1:46" ht="16.5" thickTop="1" thickBot="1" x14ac:dyDescent="0.3">
      <c r="A330" s="12"/>
      <c r="B330" s="15"/>
      <c r="C330" s="15"/>
      <c r="D330" s="83" t="s">
        <v>594</v>
      </c>
      <c r="E330" s="83"/>
      <c r="F330" s="83"/>
      <c r="G330" s="83"/>
      <c r="H330" s="83"/>
      <c r="I330" s="83"/>
      <c r="J330" s="83"/>
      <c r="K330" s="83"/>
      <c r="L330" s="83"/>
      <c r="M330" s="83"/>
      <c r="N330" s="83"/>
      <c r="O330" s="83"/>
      <c r="P330" s="83"/>
      <c r="Q330" s="83"/>
      <c r="R330" s="83"/>
      <c r="S330" s="83"/>
      <c r="T330" s="83"/>
      <c r="U330" s="83"/>
      <c r="V330" s="83"/>
      <c r="W330" s="83"/>
      <c r="X330" s="83"/>
      <c r="Y330" s="83"/>
      <c r="Z330" s="25"/>
    </row>
    <row r="331" spans="1:46" ht="15.75" thickTop="1" x14ac:dyDescent="0.25">
      <c r="A331" s="12"/>
      <c r="B331" s="20"/>
      <c r="C331" s="20"/>
      <c r="D331" s="84" t="s">
        <v>595</v>
      </c>
      <c r="E331" s="84"/>
      <c r="F331" s="50"/>
      <c r="G331" s="51"/>
      <c r="H331" s="84" t="s">
        <v>597</v>
      </c>
      <c r="I331" s="84"/>
      <c r="J331" s="50"/>
      <c r="K331" s="51"/>
      <c r="L331" s="84" t="s">
        <v>598</v>
      </c>
      <c r="M331" s="84"/>
      <c r="N331" s="50"/>
      <c r="O331" s="51"/>
      <c r="P331" s="84" t="s">
        <v>595</v>
      </c>
      <c r="Q331" s="84"/>
      <c r="R331" s="50"/>
      <c r="S331" s="51"/>
      <c r="T331" s="84" t="s">
        <v>597</v>
      </c>
      <c r="U331" s="84"/>
      <c r="V331" s="50"/>
      <c r="W331" s="51"/>
      <c r="X331" s="84" t="s">
        <v>598</v>
      </c>
      <c r="Y331" s="84"/>
      <c r="Z331" s="49"/>
    </row>
    <row r="332" spans="1:46" ht="15.75" thickBot="1" x14ac:dyDescent="0.3">
      <c r="A332" s="12"/>
      <c r="B332" s="20"/>
      <c r="C332" s="20"/>
      <c r="D332" s="83" t="s">
        <v>596</v>
      </c>
      <c r="E332" s="83"/>
      <c r="F332" s="49"/>
      <c r="G332" s="20"/>
      <c r="H332" s="83"/>
      <c r="I332" s="83"/>
      <c r="J332" s="49"/>
      <c r="K332" s="20"/>
      <c r="L332" s="83"/>
      <c r="M332" s="83"/>
      <c r="N332" s="49"/>
      <c r="O332" s="20"/>
      <c r="P332" s="83" t="s">
        <v>596</v>
      </c>
      <c r="Q332" s="83"/>
      <c r="R332" s="49"/>
      <c r="S332" s="20"/>
      <c r="T332" s="83"/>
      <c r="U332" s="83"/>
      <c r="V332" s="49"/>
      <c r="W332" s="20"/>
      <c r="X332" s="83"/>
      <c r="Y332" s="83"/>
      <c r="Z332" s="49"/>
    </row>
    <row r="333" spans="1:46" ht="15.75" thickTop="1" x14ac:dyDescent="0.25">
      <c r="A333" s="12"/>
      <c r="B333" s="15"/>
      <c r="C333" s="15"/>
      <c r="D333" s="81" t="s">
        <v>353</v>
      </c>
      <c r="E333" s="81"/>
      <c r="F333" s="81"/>
      <c r="G333" s="81"/>
      <c r="H333" s="81"/>
      <c r="I333" s="81"/>
      <c r="J333" s="81"/>
      <c r="K333" s="81"/>
      <c r="L333" s="81"/>
      <c r="M333" s="81"/>
      <c r="N333" s="81"/>
      <c r="O333" s="81"/>
      <c r="P333" s="81"/>
      <c r="Q333" s="81"/>
      <c r="R333" s="81"/>
      <c r="S333" s="81"/>
      <c r="T333" s="81"/>
      <c r="U333" s="81"/>
      <c r="V333" s="81"/>
      <c r="W333" s="81"/>
      <c r="X333" s="81"/>
      <c r="Y333" s="81"/>
      <c r="Z333" s="25"/>
    </row>
    <row r="334" spans="1:46" x14ac:dyDescent="0.25">
      <c r="A334" s="12"/>
      <c r="B334" s="60" t="s">
        <v>599</v>
      </c>
      <c r="C334" s="15"/>
      <c r="D334" s="20"/>
      <c r="E334" s="20"/>
      <c r="F334" s="25"/>
      <c r="G334" s="15"/>
      <c r="H334" s="20"/>
      <c r="I334" s="20"/>
      <c r="J334" s="25"/>
      <c r="K334" s="15"/>
      <c r="L334" s="20"/>
      <c r="M334" s="20"/>
      <c r="N334" s="25"/>
      <c r="O334" s="15"/>
      <c r="P334" s="20"/>
      <c r="Q334" s="20"/>
      <c r="R334" s="25"/>
      <c r="S334" s="15"/>
      <c r="T334" s="20"/>
      <c r="U334" s="20"/>
      <c r="V334" s="25"/>
      <c r="W334" s="15"/>
      <c r="X334" s="20"/>
      <c r="Y334" s="20"/>
      <c r="Z334" s="25"/>
    </row>
    <row r="335" spans="1:46" x14ac:dyDescent="0.25">
      <c r="A335" s="12"/>
      <c r="B335" s="60" t="s">
        <v>600</v>
      </c>
      <c r="C335" s="15"/>
      <c r="D335" s="20"/>
      <c r="E335" s="20"/>
      <c r="F335" s="25"/>
      <c r="G335" s="15"/>
      <c r="H335" s="20"/>
      <c r="I335" s="20"/>
      <c r="J335" s="25"/>
      <c r="K335" s="15"/>
      <c r="L335" s="20"/>
      <c r="M335" s="20"/>
      <c r="N335" s="25"/>
      <c r="O335" s="15"/>
      <c r="P335" s="20"/>
      <c r="Q335" s="20"/>
      <c r="R335" s="25"/>
      <c r="S335" s="15"/>
      <c r="T335" s="20"/>
      <c r="U335" s="20"/>
      <c r="V335" s="25"/>
      <c r="W335" s="15"/>
      <c r="X335" s="20"/>
      <c r="Y335" s="20"/>
      <c r="Z335" s="25"/>
    </row>
    <row r="336" spans="1:46" x14ac:dyDescent="0.25">
      <c r="A336" s="12"/>
      <c r="B336" s="60" t="s">
        <v>601</v>
      </c>
      <c r="C336" s="27"/>
      <c r="D336" s="14"/>
      <c r="E336" s="27">
        <v>5</v>
      </c>
      <c r="F336" s="25"/>
      <c r="G336" s="27"/>
      <c r="H336" s="14" t="s">
        <v>320</v>
      </c>
      <c r="I336" s="27">
        <v>209</v>
      </c>
      <c r="J336" s="25"/>
      <c r="K336" s="27"/>
      <c r="L336" s="14" t="s">
        <v>320</v>
      </c>
      <c r="M336" s="27">
        <v>209</v>
      </c>
      <c r="N336" s="25"/>
      <c r="O336" s="27"/>
      <c r="P336" s="14"/>
      <c r="Q336" s="27">
        <v>2</v>
      </c>
      <c r="R336" s="25"/>
      <c r="S336" s="27"/>
      <c r="T336" s="14" t="s">
        <v>320</v>
      </c>
      <c r="U336" s="35">
        <v>1810</v>
      </c>
      <c r="V336" s="25"/>
      <c r="W336" s="27"/>
      <c r="X336" s="14" t="s">
        <v>320</v>
      </c>
      <c r="Y336" s="35">
        <v>1426</v>
      </c>
      <c r="Z336" s="25"/>
    </row>
    <row r="337" spans="1:46" x14ac:dyDescent="0.25">
      <c r="A337" s="12"/>
      <c r="B337" s="14" t="s">
        <v>602</v>
      </c>
      <c r="C337" s="27"/>
      <c r="D337" s="14"/>
      <c r="E337" s="27">
        <v>1</v>
      </c>
      <c r="F337" s="25"/>
      <c r="G337" s="27"/>
      <c r="H337" s="14"/>
      <c r="I337" s="27">
        <v>237</v>
      </c>
      <c r="J337" s="25"/>
      <c r="K337" s="27"/>
      <c r="L337" s="14"/>
      <c r="M337" s="27">
        <v>237</v>
      </c>
      <c r="N337" s="25"/>
      <c r="O337" s="27"/>
      <c r="P337" s="14"/>
      <c r="Q337" s="27" t="s">
        <v>326</v>
      </c>
      <c r="R337" s="25"/>
      <c r="S337" s="27"/>
      <c r="T337" s="14"/>
      <c r="U337" s="27" t="s">
        <v>326</v>
      </c>
      <c r="V337" s="25"/>
      <c r="W337" s="27"/>
      <c r="X337" s="14"/>
      <c r="Y337" s="27" t="s">
        <v>326</v>
      </c>
      <c r="Z337" s="25"/>
    </row>
    <row r="338" spans="1:46" x14ac:dyDescent="0.25">
      <c r="A338" s="12"/>
      <c r="B338" s="14" t="s">
        <v>603</v>
      </c>
      <c r="C338" s="15"/>
      <c r="D338" s="14"/>
      <c r="E338" s="27"/>
      <c r="F338" s="25"/>
      <c r="G338" s="15"/>
      <c r="H338" s="14"/>
      <c r="I338" s="27"/>
      <c r="J338" s="25"/>
      <c r="K338" s="15"/>
      <c r="L338" s="14"/>
      <c r="M338" s="27"/>
      <c r="N338" s="25"/>
      <c r="O338" s="15"/>
      <c r="P338" s="14"/>
      <c r="Q338" s="27"/>
      <c r="R338" s="25"/>
      <c r="S338" s="15"/>
      <c r="T338" s="14"/>
      <c r="U338" s="27"/>
      <c r="V338" s="25"/>
      <c r="W338" s="15"/>
      <c r="X338" s="14"/>
      <c r="Y338" s="27"/>
      <c r="Z338" s="25"/>
    </row>
    <row r="339" spans="1:46" ht="15.75" thickBot="1" x14ac:dyDescent="0.3">
      <c r="A339" s="12"/>
      <c r="B339" s="14" t="s">
        <v>604</v>
      </c>
      <c r="C339" s="27"/>
      <c r="D339" s="37"/>
      <c r="E339" s="39">
        <v>1</v>
      </c>
      <c r="F339" s="25"/>
      <c r="G339" s="27"/>
      <c r="H339" s="37"/>
      <c r="I339" s="39">
        <v>900</v>
      </c>
      <c r="J339" s="25"/>
      <c r="K339" s="27"/>
      <c r="L339" s="37"/>
      <c r="M339" s="39">
        <v>900</v>
      </c>
      <c r="N339" s="25"/>
      <c r="O339" s="27"/>
      <c r="P339" s="37"/>
      <c r="Q339" s="39" t="s">
        <v>326</v>
      </c>
      <c r="R339" s="25"/>
      <c r="S339" s="27"/>
      <c r="T339" s="37"/>
      <c r="U339" s="39" t="s">
        <v>326</v>
      </c>
      <c r="V339" s="25"/>
      <c r="W339" s="27"/>
      <c r="X339" s="37"/>
      <c r="Y339" s="39" t="s">
        <v>326</v>
      </c>
      <c r="Z339" s="25"/>
    </row>
    <row r="340" spans="1:46" ht="16.5" thickTop="1" thickBot="1" x14ac:dyDescent="0.3">
      <c r="A340" s="12"/>
      <c r="B340" s="14" t="s">
        <v>146</v>
      </c>
      <c r="C340" s="27"/>
      <c r="D340" s="29"/>
      <c r="E340" s="31">
        <v>7</v>
      </c>
      <c r="F340" s="25"/>
      <c r="G340" s="27"/>
      <c r="H340" s="29" t="s">
        <v>320</v>
      </c>
      <c r="I340" s="33">
        <v>1346</v>
      </c>
      <c r="J340" s="25"/>
      <c r="K340" s="27"/>
      <c r="L340" s="29" t="s">
        <v>320</v>
      </c>
      <c r="M340" s="33">
        <v>1346</v>
      </c>
      <c r="N340" s="25"/>
      <c r="O340" s="27"/>
      <c r="P340" s="29"/>
      <c r="Q340" s="31">
        <v>2</v>
      </c>
      <c r="R340" s="25"/>
      <c r="S340" s="27"/>
      <c r="T340" s="29" t="s">
        <v>320</v>
      </c>
      <c r="U340" s="33">
        <v>1810</v>
      </c>
      <c r="V340" s="25"/>
      <c r="W340" s="27"/>
      <c r="X340" s="29" t="s">
        <v>320</v>
      </c>
      <c r="Y340" s="33">
        <v>1426</v>
      </c>
      <c r="Z340" s="25"/>
    </row>
    <row r="341" spans="1:46" ht="15.75" thickTop="1" x14ac:dyDescent="0.25">
      <c r="A341" s="12" t="s">
        <v>1039</v>
      </c>
      <c r="B341" s="11" t="s">
        <v>7</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c r="AQ341" s="11"/>
      <c r="AR341" s="11"/>
      <c r="AS341" s="11"/>
      <c r="AT341" s="11"/>
    </row>
    <row r="342" spans="1:4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c r="AM342" s="11"/>
      <c r="AN342" s="11"/>
      <c r="AO342" s="11"/>
      <c r="AP342" s="11"/>
      <c r="AQ342" s="11"/>
      <c r="AR342" s="11"/>
      <c r="AS342" s="11"/>
      <c r="AT342" s="11"/>
    </row>
    <row r="343" spans="1:46" ht="15.75" thickBot="1" x14ac:dyDescent="0.3">
      <c r="A343" s="12"/>
      <c r="B343" s="15"/>
      <c r="C343" s="15"/>
      <c r="D343" s="83" t="s">
        <v>318</v>
      </c>
      <c r="E343" s="83"/>
      <c r="F343" s="83"/>
      <c r="G343" s="83"/>
      <c r="H343" s="83"/>
      <c r="I343" s="83"/>
      <c r="J343" s="25"/>
    </row>
    <row r="344" spans="1:46" ht="16.5" thickTop="1" thickBot="1" x14ac:dyDescent="0.3">
      <c r="A344" s="12"/>
      <c r="B344" s="15"/>
      <c r="C344" s="15"/>
      <c r="D344" s="85">
        <v>2013</v>
      </c>
      <c r="E344" s="85"/>
      <c r="F344" s="25"/>
      <c r="G344" s="15"/>
      <c r="H344" s="85">
        <v>2012</v>
      </c>
      <c r="I344" s="85"/>
      <c r="J344" s="25"/>
    </row>
    <row r="345" spans="1:46" ht="15.75" thickTop="1" x14ac:dyDescent="0.25">
      <c r="A345" s="12"/>
      <c r="B345" s="15"/>
      <c r="C345" s="15"/>
      <c r="D345" s="81" t="s">
        <v>353</v>
      </c>
      <c r="E345" s="81"/>
      <c r="F345" s="81"/>
      <c r="G345" s="81"/>
      <c r="H345" s="81"/>
      <c r="I345" s="81"/>
      <c r="J345" s="25"/>
    </row>
    <row r="346" spans="1:46" x14ac:dyDescent="0.25">
      <c r="A346" s="12"/>
      <c r="B346" s="14" t="s">
        <v>606</v>
      </c>
      <c r="C346" s="15"/>
      <c r="D346" s="14" t="s">
        <v>320</v>
      </c>
      <c r="E346" s="27">
        <v>792</v>
      </c>
      <c r="F346" s="25"/>
      <c r="G346" s="15"/>
      <c r="H346" s="14" t="s">
        <v>320</v>
      </c>
      <c r="I346" s="27">
        <v>617</v>
      </c>
      <c r="J346" s="25"/>
    </row>
    <row r="347" spans="1:46" x14ac:dyDescent="0.25">
      <c r="A347" s="12"/>
      <c r="B347" s="14" t="s">
        <v>607</v>
      </c>
      <c r="C347" s="15"/>
      <c r="D347" s="14"/>
      <c r="E347" s="27" t="s">
        <v>326</v>
      </c>
      <c r="F347" s="25"/>
      <c r="G347" s="15"/>
      <c r="H347" s="14"/>
      <c r="I347" s="27">
        <v>267</v>
      </c>
      <c r="J347" s="25"/>
    </row>
    <row r="348" spans="1:46" ht="15.75" thickBot="1" x14ac:dyDescent="0.3">
      <c r="A348" s="12"/>
      <c r="B348" s="14" t="s">
        <v>608</v>
      </c>
      <c r="C348" s="15"/>
      <c r="D348" s="37"/>
      <c r="E348" s="39" t="s">
        <v>609</v>
      </c>
      <c r="F348" s="25" t="s">
        <v>322</v>
      </c>
      <c r="G348" s="15"/>
      <c r="H348" s="37"/>
      <c r="I348" s="39" t="s">
        <v>610</v>
      </c>
      <c r="J348" s="25" t="s">
        <v>322</v>
      </c>
    </row>
    <row r="349" spans="1:46" ht="16.5" thickTop="1" thickBot="1" x14ac:dyDescent="0.3">
      <c r="A349" s="12"/>
      <c r="B349" s="14" t="s">
        <v>611</v>
      </c>
      <c r="C349" s="15"/>
      <c r="D349" s="29" t="s">
        <v>320</v>
      </c>
      <c r="E349" s="31">
        <v>523</v>
      </c>
      <c r="F349" s="25"/>
      <c r="G349" s="15"/>
      <c r="H349" s="29" t="s">
        <v>320</v>
      </c>
      <c r="I349" s="31">
        <v>792</v>
      </c>
      <c r="J349" s="25"/>
    </row>
    <row r="350" spans="1:46" ht="15.75" thickTop="1" x14ac:dyDescent="0.25">
      <c r="A350" s="12" t="s">
        <v>1040</v>
      </c>
      <c r="B350" s="11" t="s">
        <v>7</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c r="AN350" s="11"/>
      <c r="AO350" s="11"/>
      <c r="AP350" s="11"/>
      <c r="AQ350" s="11"/>
      <c r="AR350" s="11"/>
      <c r="AS350" s="11"/>
      <c r="AT350" s="11"/>
    </row>
    <row r="351" spans="1:46"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row>
    <row r="352" spans="1:46" ht="15.75" thickBot="1" x14ac:dyDescent="0.3">
      <c r="A352" s="12"/>
      <c r="B352" s="15"/>
      <c r="C352" s="15"/>
      <c r="D352" s="83" t="s">
        <v>414</v>
      </c>
      <c r="E352" s="83"/>
      <c r="F352" s="83"/>
      <c r="G352" s="83"/>
      <c r="H352" s="83"/>
      <c r="I352" s="83"/>
      <c r="J352" s="83"/>
      <c r="K352" s="83"/>
      <c r="L352" s="83"/>
      <c r="M352" s="83"/>
      <c r="N352" s="25"/>
    </row>
    <row r="353" spans="1:14" ht="16.5" thickTop="1" thickBot="1" x14ac:dyDescent="0.3">
      <c r="A353" s="12"/>
      <c r="B353" s="15"/>
      <c r="C353" s="15"/>
      <c r="D353" s="85">
        <v>2013</v>
      </c>
      <c r="E353" s="85"/>
      <c r="F353" s="25"/>
      <c r="G353" s="15"/>
      <c r="H353" s="85">
        <v>2012</v>
      </c>
      <c r="I353" s="85"/>
      <c r="J353" s="25"/>
      <c r="K353" s="15"/>
      <c r="L353" s="85">
        <v>2011</v>
      </c>
      <c r="M353" s="85"/>
      <c r="N353" s="25"/>
    </row>
    <row r="354" spans="1:14" ht="15.75" thickTop="1" x14ac:dyDescent="0.25">
      <c r="A354" s="12"/>
      <c r="B354" s="15"/>
      <c r="C354" s="15"/>
      <c r="D354" s="81" t="s">
        <v>353</v>
      </c>
      <c r="E354" s="81"/>
      <c r="F354" s="81"/>
      <c r="G354" s="81"/>
      <c r="H354" s="81"/>
      <c r="I354" s="81"/>
      <c r="J354" s="81"/>
      <c r="K354" s="81"/>
      <c r="L354" s="81"/>
      <c r="M354" s="81"/>
      <c r="N354" s="25"/>
    </row>
    <row r="355" spans="1:14" x14ac:dyDescent="0.25">
      <c r="A355" s="12"/>
      <c r="B355" s="14" t="s">
        <v>606</v>
      </c>
      <c r="C355" s="15"/>
      <c r="D355" s="14" t="s">
        <v>320</v>
      </c>
      <c r="E355" s="27">
        <v>107</v>
      </c>
      <c r="F355" s="25"/>
      <c r="G355" s="15"/>
      <c r="H355" s="14" t="s">
        <v>320</v>
      </c>
      <c r="I355" s="27">
        <v>128</v>
      </c>
      <c r="J355" s="25"/>
      <c r="K355" s="15"/>
      <c r="L355" s="14" t="s">
        <v>320</v>
      </c>
      <c r="M355" s="27">
        <v>134</v>
      </c>
      <c r="N355" s="25"/>
    </row>
    <row r="356" spans="1:14" x14ac:dyDescent="0.25">
      <c r="A356" s="12"/>
      <c r="B356" s="14" t="s">
        <v>613</v>
      </c>
      <c r="C356" s="15"/>
      <c r="D356" s="14"/>
      <c r="E356" s="27">
        <v>6</v>
      </c>
      <c r="F356" s="25"/>
      <c r="G356" s="27"/>
      <c r="H356" s="14"/>
      <c r="I356" s="27" t="s">
        <v>614</v>
      </c>
      <c r="J356" s="25" t="s">
        <v>322</v>
      </c>
      <c r="K356" s="27"/>
      <c r="L356" s="14"/>
      <c r="M356" s="27" t="s">
        <v>501</v>
      </c>
      <c r="N356" s="25" t="s">
        <v>322</v>
      </c>
    </row>
    <row r="357" spans="1:14" ht="15.75" thickBot="1" x14ac:dyDescent="0.3">
      <c r="A357" s="12"/>
      <c r="B357" s="14" t="s">
        <v>615</v>
      </c>
      <c r="C357" s="15"/>
      <c r="D357" s="37"/>
      <c r="E357" s="39">
        <v>158</v>
      </c>
      <c r="F357" s="25"/>
      <c r="G357" s="15"/>
      <c r="H357" s="37"/>
      <c r="I357" s="39">
        <v>53</v>
      </c>
      <c r="J357" s="25"/>
      <c r="K357" s="15"/>
      <c r="L357" s="37"/>
      <c r="M357" s="39" t="s">
        <v>326</v>
      </c>
      <c r="N357" s="25"/>
    </row>
    <row r="358" spans="1:14" ht="16.5" thickTop="1" thickBot="1" x14ac:dyDescent="0.3">
      <c r="A358" s="12"/>
      <c r="B358" s="14" t="s">
        <v>611</v>
      </c>
      <c r="C358" s="15"/>
      <c r="D358" s="29" t="s">
        <v>320</v>
      </c>
      <c r="E358" s="31">
        <v>271</v>
      </c>
      <c r="F358" s="25"/>
      <c r="G358" s="15"/>
      <c r="H358" s="29" t="s">
        <v>320</v>
      </c>
      <c r="I358" s="31">
        <v>107</v>
      </c>
      <c r="J358" s="25"/>
      <c r="K358" s="15"/>
      <c r="L358" s="29" t="s">
        <v>320</v>
      </c>
      <c r="M358" s="31">
        <v>128</v>
      </c>
      <c r="N358" s="25"/>
    </row>
  </sheetData>
  <mergeCells count="1114">
    <mergeCell ref="A350:A358"/>
    <mergeCell ref="B350:AT350"/>
    <mergeCell ref="B351:AT351"/>
    <mergeCell ref="A326:A340"/>
    <mergeCell ref="B326:AT326"/>
    <mergeCell ref="B327:AT327"/>
    <mergeCell ref="A341:A349"/>
    <mergeCell ref="B341:AT341"/>
    <mergeCell ref="B342:AT342"/>
    <mergeCell ref="A249:A283"/>
    <mergeCell ref="B249:AT249"/>
    <mergeCell ref="B250:AT250"/>
    <mergeCell ref="A284:A310"/>
    <mergeCell ref="B284:AT284"/>
    <mergeCell ref="A311:A325"/>
    <mergeCell ref="B311:AT311"/>
    <mergeCell ref="B312:AT312"/>
    <mergeCell ref="A193:A232"/>
    <mergeCell ref="B193:AT193"/>
    <mergeCell ref="B194:AT194"/>
    <mergeCell ref="B213:AT213"/>
    <mergeCell ref="A233:A248"/>
    <mergeCell ref="B233:AT233"/>
    <mergeCell ref="B234:AT234"/>
    <mergeCell ref="B31:AT31"/>
    <mergeCell ref="B58:AT58"/>
    <mergeCell ref="B87:AT87"/>
    <mergeCell ref="A114:A146"/>
    <mergeCell ref="B114:AT114"/>
    <mergeCell ref="A147:A192"/>
    <mergeCell ref="B147:AT147"/>
    <mergeCell ref="B148:AT148"/>
    <mergeCell ref="D354:M354"/>
    <mergeCell ref="A1:A2"/>
    <mergeCell ref="B1:AT1"/>
    <mergeCell ref="B2:AT2"/>
    <mergeCell ref="B3:AT3"/>
    <mergeCell ref="A4:A29"/>
    <mergeCell ref="B4:AT4"/>
    <mergeCell ref="B5:AT5"/>
    <mergeCell ref="A30:A113"/>
    <mergeCell ref="B30:AT30"/>
    <mergeCell ref="D343:I343"/>
    <mergeCell ref="D344:E344"/>
    <mergeCell ref="H344:I344"/>
    <mergeCell ref="D345:I345"/>
    <mergeCell ref="D352:M352"/>
    <mergeCell ref="D353:E353"/>
    <mergeCell ref="H353:I353"/>
    <mergeCell ref="L353:M353"/>
    <mergeCell ref="D335:E335"/>
    <mergeCell ref="H335:I335"/>
    <mergeCell ref="L335:M335"/>
    <mergeCell ref="P335:Q335"/>
    <mergeCell ref="T335:U335"/>
    <mergeCell ref="X335:Y335"/>
    <mergeCell ref="W331:W332"/>
    <mergeCell ref="X331:Y332"/>
    <mergeCell ref="Z331:Z332"/>
    <mergeCell ref="D333:Y333"/>
    <mergeCell ref="D334:E334"/>
    <mergeCell ref="H334:I334"/>
    <mergeCell ref="L334:M334"/>
    <mergeCell ref="P334:Q334"/>
    <mergeCell ref="T334:U334"/>
    <mergeCell ref="X334:Y334"/>
    <mergeCell ref="P331:Q331"/>
    <mergeCell ref="P332:Q332"/>
    <mergeCell ref="R331:R332"/>
    <mergeCell ref="S331:S332"/>
    <mergeCell ref="T331:U332"/>
    <mergeCell ref="V331:V332"/>
    <mergeCell ref="H331:I332"/>
    <mergeCell ref="J331:J332"/>
    <mergeCell ref="K331:K332"/>
    <mergeCell ref="L331:M332"/>
    <mergeCell ref="N331:N332"/>
    <mergeCell ref="O331:O332"/>
    <mergeCell ref="D328:Y328"/>
    <mergeCell ref="D329:M329"/>
    <mergeCell ref="P329:Y329"/>
    <mergeCell ref="D330:Y330"/>
    <mergeCell ref="B331:B332"/>
    <mergeCell ref="C331:C332"/>
    <mergeCell ref="D331:E331"/>
    <mergeCell ref="D332:E332"/>
    <mergeCell ref="F331:F332"/>
    <mergeCell ref="G331:G332"/>
    <mergeCell ref="D315:E315"/>
    <mergeCell ref="H315:I315"/>
    <mergeCell ref="L315:M315"/>
    <mergeCell ref="P315:Q315"/>
    <mergeCell ref="D316:Q316"/>
    <mergeCell ref="D317:E317"/>
    <mergeCell ref="H317:I317"/>
    <mergeCell ref="L317:M317"/>
    <mergeCell ref="P317:Q317"/>
    <mergeCell ref="D294:E294"/>
    <mergeCell ref="H294:I294"/>
    <mergeCell ref="L294:M294"/>
    <mergeCell ref="P294:Q294"/>
    <mergeCell ref="D313:Q313"/>
    <mergeCell ref="D314:I314"/>
    <mergeCell ref="L314:Q314"/>
    <mergeCell ref="D291:Q291"/>
    <mergeCell ref="D292:E292"/>
    <mergeCell ref="H292:I292"/>
    <mergeCell ref="L292:M292"/>
    <mergeCell ref="P292:Q292"/>
    <mergeCell ref="D293:E293"/>
    <mergeCell ref="H293:I293"/>
    <mergeCell ref="L293:M293"/>
    <mergeCell ref="P293:Q293"/>
    <mergeCell ref="L289:M289"/>
    <mergeCell ref="L290:M290"/>
    <mergeCell ref="N289:N290"/>
    <mergeCell ref="O289:O290"/>
    <mergeCell ref="P289:Q290"/>
    <mergeCell ref="R289:R290"/>
    <mergeCell ref="R285:R288"/>
    <mergeCell ref="B289:B290"/>
    <mergeCell ref="C289:C290"/>
    <mergeCell ref="D289:E289"/>
    <mergeCell ref="D290:E290"/>
    <mergeCell ref="F289:F290"/>
    <mergeCell ref="G289:G290"/>
    <mergeCell ref="H289:I290"/>
    <mergeCell ref="J289:J290"/>
    <mergeCell ref="K289:K290"/>
    <mergeCell ref="J285:J288"/>
    <mergeCell ref="K285:K288"/>
    <mergeCell ref="L285:Q285"/>
    <mergeCell ref="L286:Q286"/>
    <mergeCell ref="L287:Q287"/>
    <mergeCell ref="L288:Q288"/>
    <mergeCell ref="B285:B288"/>
    <mergeCell ref="C285:C288"/>
    <mergeCell ref="D285:I285"/>
    <mergeCell ref="D286:I286"/>
    <mergeCell ref="D287:I287"/>
    <mergeCell ref="D288:I288"/>
    <mergeCell ref="Z251:Z253"/>
    <mergeCell ref="D254:Y254"/>
    <mergeCell ref="D255:E255"/>
    <mergeCell ref="H255:I255"/>
    <mergeCell ref="L255:M255"/>
    <mergeCell ref="P255:Q255"/>
    <mergeCell ref="T255:U255"/>
    <mergeCell ref="X255:Y255"/>
    <mergeCell ref="T251:U251"/>
    <mergeCell ref="T252:U252"/>
    <mergeCell ref="T253:U253"/>
    <mergeCell ref="V251:V253"/>
    <mergeCell ref="W251:W253"/>
    <mergeCell ref="X251:Y251"/>
    <mergeCell ref="X252:Y252"/>
    <mergeCell ref="X253:Y253"/>
    <mergeCell ref="O251:O253"/>
    <mergeCell ref="P251:Q251"/>
    <mergeCell ref="P252:Q252"/>
    <mergeCell ref="P253:Q253"/>
    <mergeCell ref="R251:R253"/>
    <mergeCell ref="S251:S253"/>
    <mergeCell ref="J251:J253"/>
    <mergeCell ref="K251:K253"/>
    <mergeCell ref="L251:M251"/>
    <mergeCell ref="L252:M252"/>
    <mergeCell ref="L253:M253"/>
    <mergeCell ref="N251:N253"/>
    <mergeCell ref="B251:B253"/>
    <mergeCell ref="C251:C253"/>
    <mergeCell ref="D251:E253"/>
    <mergeCell ref="F251:F253"/>
    <mergeCell ref="G251:G253"/>
    <mergeCell ref="H251:I251"/>
    <mergeCell ref="H252:I252"/>
    <mergeCell ref="H253:I253"/>
    <mergeCell ref="D235:I235"/>
    <mergeCell ref="D236:E236"/>
    <mergeCell ref="H236:I236"/>
    <mergeCell ref="D237:I237"/>
    <mergeCell ref="D238:E238"/>
    <mergeCell ref="H238:I238"/>
    <mergeCell ref="T215:U216"/>
    <mergeCell ref="V215:V216"/>
    <mergeCell ref="D217:U217"/>
    <mergeCell ref="D218:E218"/>
    <mergeCell ref="H218:I218"/>
    <mergeCell ref="L218:M218"/>
    <mergeCell ref="P218:Q218"/>
    <mergeCell ref="T218:U218"/>
    <mergeCell ref="L215:M216"/>
    <mergeCell ref="N215:N216"/>
    <mergeCell ref="O215:O216"/>
    <mergeCell ref="P215:Q216"/>
    <mergeCell ref="R215:R216"/>
    <mergeCell ref="S215:S216"/>
    <mergeCell ref="D214:U214"/>
    <mergeCell ref="B215:B216"/>
    <mergeCell ref="C215:C216"/>
    <mergeCell ref="D215:E216"/>
    <mergeCell ref="F215:F216"/>
    <mergeCell ref="G215:G216"/>
    <mergeCell ref="H215:I215"/>
    <mergeCell ref="H216:I216"/>
    <mergeCell ref="J215:J216"/>
    <mergeCell ref="K215:K216"/>
    <mergeCell ref="R196:R197"/>
    <mergeCell ref="S196:S197"/>
    <mergeCell ref="T196:U197"/>
    <mergeCell ref="V196:V197"/>
    <mergeCell ref="D198:U198"/>
    <mergeCell ref="D199:E199"/>
    <mergeCell ref="H199:I199"/>
    <mergeCell ref="L199:M199"/>
    <mergeCell ref="P199:Q199"/>
    <mergeCell ref="T199:U199"/>
    <mergeCell ref="J196:J197"/>
    <mergeCell ref="K196:K197"/>
    <mergeCell ref="L196:M197"/>
    <mergeCell ref="N196:N197"/>
    <mergeCell ref="O196:O197"/>
    <mergeCell ref="P196:Q197"/>
    <mergeCell ref="B196:B197"/>
    <mergeCell ref="C196:C197"/>
    <mergeCell ref="D196:E197"/>
    <mergeCell ref="F196:F197"/>
    <mergeCell ref="G196:G197"/>
    <mergeCell ref="H196:I196"/>
    <mergeCell ref="H197:I197"/>
    <mergeCell ref="N149:N153"/>
    <mergeCell ref="D154:M154"/>
    <mergeCell ref="D155:E155"/>
    <mergeCell ref="H155:I155"/>
    <mergeCell ref="L155:M155"/>
    <mergeCell ref="D195:U195"/>
    <mergeCell ref="J149:J153"/>
    <mergeCell ref="K149:K153"/>
    <mergeCell ref="L149:M149"/>
    <mergeCell ref="L150:M150"/>
    <mergeCell ref="L151:M151"/>
    <mergeCell ref="L152:M152"/>
    <mergeCell ref="L153:M153"/>
    <mergeCell ref="F149:F153"/>
    <mergeCell ref="G149:G153"/>
    <mergeCell ref="H149:I149"/>
    <mergeCell ref="H150:I150"/>
    <mergeCell ref="H151:I151"/>
    <mergeCell ref="H152:I152"/>
    <mergeCell ref="H153:I153"/>
    <mergeCell ref="B149:B153"/>
    <mergeCell ref="C149:C153"/>
    <mergeCell ref="D149:E149"/>
    <mergeCell ref="D150:E150"/>
    <mergeCell ref="D151:E151"/>
    <mergeCell ref="D152:E152"/>
    <mergeCell ref="D153:E153"/>
    <mergeCell ref="D123:U123"/>
    <mergeCell ref="D124:E124"/>
    <mergeCell ref="H124:I124"/>
    <mergeCell ref="L124:M124"/>
    <mergeCell ref="P124:Q124"/>
    <mergeCell ref="T124:U124"/>
    <mergeCell ref="R120:R122"/>
    <mergeCell ref="S120:S122"/>
    <mergeCell ref="T120:U120"/>
    <mergeCell ref="T121:U121"/>
    <mergeCell ref="T122:U122"/>
    <mergeCell ref="V120:V122"/>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N115:N119"/>
    <mergeCell ref="O115:O119"/>
    <mergeCell ref="P115:U119"/>
    <mergeCell ref="V115:V119"/>
    <mergeCell ref="B120:B122"/>
    <mergeCell ref="C120:C122"/>
    <mergeCell ref="D120:E120"/>
    <mergeCell ref="D121:E121"/>
    <mergeCell ref="D122:E122"/>
    <mergeCell ref="F120:F122"/>
    <mergeCell ref="D118:I118"/>
    <mergeCell ref="D119:I119"/>
    <mergeCell ref="J115:J119"/>
    <mergeCell ref="K115:K119"/>
    <mergeCell ref="L115:M115"/>
    <mergeCell ref="L116:M116"/>
    <mergeCell ref="L117:M117"/>
    <mergeCell ref="L118:M118"/>
    <mergeCell ref="L119:M119"/>
    <mergeCell ref="AO112:AO113"/>
    <mergeCell ref="AP112:AP113"/>
    <mergeCell ref="AQ112:AQ113"/>
    <mergeCell ref="AR112:AR113"/>
    <mergeCell ref="AS112:AS113"/>
    <mergeCell ref="B115:B119"/>
    <mergeCell ref="C115:C119"/>
    <mergeCell ref="D115:I115"/>
    <mergeCell ref="D116:I116"/>
    <mergeCell ref="D117:I117"/>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S110:AS111"/>
    <mergeCell ref="AT110:AT111"/>
    <mergeCell ref="C112:C113"/>
    <mergeCell ref="D112:D113"/>
    <mergeCell ref="E112:E113"/>
    <mergeCell ref="F112:F113"/>
    <mergeCell ref="G112:G113"/>
    <mergeCell ref="H112:H113"/>
    <mergeCell ref="I112:I113"/>
    <mergeCell ref="J112:J113"/>
    <mergeCell ref="AM110:AM111"/>
    <mergeCell ref="AN110:AN111"/>
    <mergeCell ref="AO110:AO111"/>
    <mergeCell ref="AP110:AP111"/>
    <mergeCell ref="AQ110:AQ111"/>
    <mergeCell ref="AR110:AR111"/>
    <mergeCell ref="AG110:AG111"/>
    <mergeCell ref="AH110:AH111"/>
    <mergeCell ref="AI110:AI111"/>
    <mergeCell ref="AJ110:AJ111"/>
    <mergeCell ref="AK110:AK111"/>
    <mergeCell ref="AL110:AL111"/>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AO105:AO106"/>
    <mergeCell ref="AP105:AP106"/>
    <mergeCell ref="AQ105:AQ106"/>
    <mergeCell ref="AR105:AR106"/>
    <mergeCell ref="AS105:AS106"/>
    <mergeCell ref="AT105:AT106"/>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S103:AS104"/>
    <mergeCell ref="AT103:AT104"/>
    <mergeCell ref="C105:C106"/>
    <mergeCell ref="D105:D106"/>
    <mergeCell ref="E105:E106"/>
    <mergeCell ref="F105:F106"/>
    <mergeCell ref="G105:G106"/>
    <mergeCell ref="H105:H106"/>
    <mergeCell ref="I105:I106"/>
    <mergeCell ref="J105:J106"/>
    <mergeCell ref="AM103:AM104"/>
    <mergeCell ref="AN103:AN104"/>
    <mergeCell ref="AO103:AO104"/>
    <mergeCell ref="AP103:AP104"/>
    <mergeCell ref="AQ103:AQ104"/>
    <mergeCell ref="AR103:AR104"/>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X97:Y97"/>
    <mergeCell ref="AB97:AC97"/>
    <mergeCell ref="AF97:AG97"/>
    <mergeCell ref="AJ97:AK97"/>
    <mergeCell ref="AN97:AO97"/>
    <mergeCell ref="AR97:AS97"/>
    <mergeCell ref="AP91:AP95"/>
    <mergeCell ref="AQ91:AQ95"/>
    <mergeCell ref="AR91:AS95"/>
    <mergeCell ref="AT91:AT95"/>
    <mergeCell ref="D96:AS96"/>
    <mergeCell ref="D97:E97"/>
    <mergeCell ref="H97:I97"/>
    <mergeCell ref="L97:M97"/>
    <mergeCell ref="P97:Q97"/>
    <mergeCell ref="T97:U97"/>
    <mergeCell ref="AH91:AH95"/>
    <mergeCell ref="AI91:AI95"/>
    <mergeCell ref="AJ91:AK95"/>
    <mergeCell ref="AL91:AL95"/>
    <mergeCell ref="AM91:AM95"/>
    <mergeCell ref="AN91:AO95"/>
    <mergeCell ref="AD91:AD95"/>
    <mergeCell ref="AE91:AE95"/>
    <mergeCell ref="AF91:AG91"/>
    <mergeCell ref="AF92:AG92"/>
    <mergeCell ref="AF93:AG93"/>
    <mergeCell ref="AF94:AG94"/>
    <mergeCell ref="AF95:AG95"/>
    <mergeCell ref="V91:V95"/>
    <mergeCell ref="W91:W95"/>
    <mergeCell ref="X91:Y95"/>
    <mergeCell ref="Z91:Z95"/>
    <mergeCell ref="AA91:AA95"/>
    <mergeCell ref="AB91:AC91"/>
    <mergeCell ref="AB92:AC92"/>
    <mergeCell ref="AB93:AC93"/>
    <mergeCell ref="AB94:AC94"/>
    <mergeCell ref="AB95:AC95"/>
    <mergeCell ref="R91:R95"/>
    <mergeCell ref="S91:S95"/>
    <mergeCell ref="T91:U91"/>
    <mergeCell ref="T92:U92"/>
    <mergeCell ref="T93:U93"/>
    <mergeCell ref="T94:U94"/>
    <mergeCell ref="T95:U95"/>
    <mergeCell ref="J91:J95"/>
    <mergeCell ref="K91:K95"/>
    <mergeCell ref="L91:M95"/>
    <mergeCell ref="N91:N95"/>
    <mergeCell ref="O91:O95"/>
    <mergeCell ref="P91:Q91"/>
    <mergeCell ref="P92:Q92"/>
    <mergeCell ref="P93:Q93"/>
    <mergeCell ref="P94:Q94"/>
    <mergeCell ref="P95:Q95"/>
    <mergeCell ref="D94:E94"/>
    <mergeCell ref="D95:E95"/>
    <mergeCell ref="F91:F95"/>
    <mergeCell ref="G91:G95"/>
    <mergeCell ref="H91:I91"/>
    <mergeCell ref="H92:I92"/>
    <mergeCell ref="H93:I93"/>
    <mergeCell ref="H94:I94"/>
    <mergeCell ref="H95:I95"/>
    <mergeCell ref="AN89:AO90"/>
    <mergeCell ref="AP89:AP90"/>
    <mergeCell ref="AQ89:AQ90"/>
    <mergeCell ref="AR89:AS90"/>
    <mergeCell ref="AT89:AT90"/>
    <mergeCell ref="B91:B95"/>
    <mergeCell ref="C91:C95"/>
    <mergeCell ref="D91:E91"/>
    <mergeCell ref="D92:E92"/>
    <mergeCell ref="D93:E93"/>
    <mergeCell ref="P89:Y90"/>
    <mergeCell ref="Z89:Z90"/>
    <mergeCell ref="AA89:AA90"/>
    <mergeCell ref="AB89:AK90"/>
    <mergeCell ref="AL89:AL90"/>
    <mergeCell ref="AM89:AM90"/>
    <mergeCell ref="D88:AS88"/>
    <mergeCell ref="B89:B90"/>
    <mergeCell ref="C89:C90"/>
    <mergeCell ref="D89:E90"/>
    <mergeCell ref="F89:F90"/>
    <mergeCell ref="G89:G90"/>
    <mergeCell ref="H89:M89"/>
    <mergeCell ref="H90:M90"/>
    <mergeCell ref="N89:N90"/>
    <mergeCell ref="O89:O90"/>
    <mergeCell ref="AO85:AO86"/>
    <mergeCell ref="AP85:AP86"/>
    <mergeCell ref="AQ85:AQ86"/>
    <mergeCell ref="AR85:AR86"/>
    <mergeCell ref="AS85:AS86"/>
    <mergeCell ref="AT85:AT86"/>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S83:AS84"/>
    <mergeCell ref="AT83:AT84"/>
    <mergeCell ref="C85:C86"/>
    <mergeCell ref="D85:D86"/>
    <mergeCell ref="E85:E86"/>
    <mergeCell ref="F85:F86"/>
    <mergeCell ref="G85:G86"/>
    <mergeCell ref="H85:H86"/>
    <mergeCell ref="I85:I86"/>
    <mergeCell ref="J85:J86"/>
    <mergeCell ref="AM83:AM84"/>
    <mergeCell ref="AN83:AN84"/>
    <mergeCell ref="AO83:AO84"/>
    <mergeCell ref="AP83:AP84"/>
    <mergeCell ref="AQ83:AQ84"/>
    <mergeCell ref="AR83:AR84"/>
    <mergeCell ref="AG83:AG84"/>
    <mergeCell ref="AH83:AH84"/>
    <mergeCell ref="AI83:AI84"/>
    <mergeCell ref="AJ83:AJ84"/>
    <mergeCell ref="AK83:AK84"/>
    <mergeCell ref="AL83:AL84"/>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AO78:AO79"/>
    <mergeCell ref="AP78:AP79"/>
    <mergeCell ref="AQ78:AQ79"/>
    <mergeCell ref="AR78:AR79"/>
    <mergeCell ref="AS78:AS79"/>
    <mergeCell ref="AT78:AT79"/>
    <mergeCell ref="AI78:AI79"/>
    <mergeCell ref="AJ78:AJ79"/>
    <mergeCell ref="AK78:AK79"/>
    <mergeCell ref="AL78:AL79"/>
    <mergeCell ref="AM78:AM79"/>
    <mergeCell ref="AN78:AN79"/>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S76:AS77"/>
    <mergeCell ref="AT76:AT77"/>
    <mergeCell ref="C78:C79"/>
    <mergeCell ref="D78:D79"/>
    <mergeCell ref="E78:E79"/>
    <mergeCell ref="F78:F79"/>
    <mergeCell ref="G78:G79"/>
    <mergeCell ref="H78:H79"/>
    <mergeCell ref="I78:I79"/>
    <mergeCell ref="J78:J79"/>
    <mergeCell ref="AM76:AM77"/>
    <mergeCell ref="AN76:AN77"/>
    <mergeCell ref="AO76:AO77"/>
    <mergeCell ref="AP76:AP77"/>
    <mergeCell ref="AQ76:AQ77"/>
    <mergeCell ref="AR76:AR77"/>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X70:Y70"/>
    <mergeCell ref="AB70:AC70"/>
    <mergeCell ref="AF70:AG70"/>
    <mergeCell ref="AJ70:AK70"/>
    <mergeCell ref="AN70:AO70"/>
    <mergeCell ref="AR70:AS70"/>
    <mergeCell ref="AP64:AP68"/>
    <mergeCell ref="AQ64:AQ68"/>
    <mergeCell ref="AR64:AS68"/>
    <mergeCell ref="AT64:AT68"/>
    <mergeCell ref="D69:AS69"/>
    <mergeCell ref="D70:E70"/>
    <mergeCell ref="H70:I70"/>
    <mergeCell ref="L70:M70"/>
    <mergeCell ref="P70:Q70"/>
    <mergeCell ref="T70:U70"/>
    <mergeCell ref="AH64:AH68"/>
    <mergeCell ref="AI64:AI68"/>
    <mergeCell ref="AJ64:AK68"/>
    <mergeCell ref="AL64:AL68"/>
    <mergeCell ref="AM64:AM68"/>
    <mergeCell ref="AN64:AO68"/>
    <mergeCell ref="AD64:AD68"/>
    <mergeCell ref="AE64:AE68"/>
    <mergeCell ref="AF64:AG64"/>
    <mergeCell ref="AF65:AG65"/>
    <mergeCell ref="AF66:AG66"/>
    <mergeCell ref="AF67:AG67"/>
    <mergeCell ref="AF68:AG68"/>
    <mergeCell ref="V64:V68"/>
    <mergeCell ref="W64:W68"/>
    <mergeCell ref="X64:Y68"/>
    <mergeCell ref="Z64:Z68"/>
    <mergeCell ref="AA64:AA68"/>
    <mergeCell ref="AB64:AC64"/>
    <mergeCell ref="AB65:AC65"/>
    <mergeCell ref="AB66:AC66"/>
    <mergeCell ref="AB67:AC67"/>
    <mergeCell ref="AB68:AC68"/>
    <mergeCell ref="R64:R68"/>
    <mergeCell ref="S64:S68"/>
    <mergeCell ref="T64:U64"/>
    <mergeCell ref="T65:U65"/>
    <mergeCell ref="T66:U66"/>
    <mergeCell ref="T67:U67"/>
    <mergeCell ref="T68:U68"/>
    <mergeCell ref="J64:J68"/>
    <mergeCell ref="K64:K68"/>
    <mergeCell ref="L64:M68"/>
    <mergeCell ref="N64:N68"/>
    <mergeCell ref="O64:O68"/>
    <mergeCell ref="P64:Q64"/>
    <mergeCell ref="P65:Q65"/>
    <mergeCell ref="P66:Q66"/>
    <mergeCell ref="P67:Q67"/>
    <mergeCell ref="P68:Q68"/>
    <mergeCell ref="G64:G68"/>
    <mergeCell ref="H64:I64"/>
    <mergeCell ref="H65:I65"/>
    <mergeCell ref="H66:I66"/>
    <mergeCell ref="H67:I67"/>
    <mergeCell ref="H68:I68"/>
    <mergeCell ref="AR62:AS63"/>
    <mergeCell ref="AT62:AT63"/>
    <mergeCell ref="B64:B68"/>
    <mergeCell ref="C64:C68"/>
    <mergeCell ref="D64:E64"/>
    <mergeCell ref="D65:E65"/>
    <mergeCell ref="D66:E66"/>
    <mergeCell ref="D67:E67"/>
    <mergeCell ref="D68:E68"/>
    <mergeCell ref="F64:F68"/>
    <mergeCell ref="AB62:AK63"/>
    <mergeCell ref="AL62:AL63"/>
    <mergeCell ref="AM62:AM63"/>
    <mergeCell ref="AN62:AO63"/>
    <mergeCell ref="AP62:AP63"/>
    <mergeCell ref="AQ62:AQ63"/>
    <mergeCell ref="H63:M63"/>
    <mergeCell ref="N62:N63"/>
    <mergeCell ref="O62:O63"/>
    <mergeCell ref="P62:Y63"/>
    <mergeCell ref="Z62:Z63"/>
    <mergeCell ref="AA62:AA63"/>
    <mergeCell ref="B59:B61"/>
    <mergeCell ref="C59:C61"/>
    <mergeCell ref="D59:AS61"/>
    <mergeCell ref="AT59:AT61"/>
    <mergeCell ref="B62:B63"/>
    <mergeCell ref="C62:C63"/>
    <mergeCell ref="D62:E63"/>
    <mergeCell ref="F62:F63"/>
    <mergeCell ref="G62:G63"/>
    <mergeCell ref="H62:M62"/>
    <mergeCell ref="AO56:AO57"/>
    <mergeCell ref="AP56:AP57"/>
    <mergeCell ref="AQ56:AQ57"/>
    <mergeCell ref="AR56:AR57"/>
    <mergeCell ref="AS56:AS57"/>
    <mergeCell ref="AT56:AT57"/>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S54:AS55"/>
    <mergeCell ref="AT54:AT55"/>
    <mergeCell ref="C56:C57"/>
    <mergeCell ref="D56:D57"/>
    <mergeCell ref="E56:E57"/>
    <mergeCell ref="F56:F57"/>
    <mergeCell ref="G56:G57"/>
    <mergeCell ref="H56:H57"/>
    <mergeCell ref="I56:I57"/>
    <mergeCell ref="J56:J57"/>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AO49:AO50"/>
    <mergeCell ref="AP49:AP50"/>
    <mergeCell ref="AQ49:AQ50"/>
    <mergeCell ref="AR49:AR50"/>
    <mergeCell ref="AS49:AS50"/>
    <mergeCell ref="AT49:AT50"/>
    <mergeCell ref="AI49:AI50"/>
    <mergeCell ref="AJ49:AJ50"/>
    <mergeCell ref="AK49:AK50"/>
    <mergeCell ref="AL49:AL50"/>
    <mergeCell ref="AM49:AM50"/>
    <mergeCell ref="AN49:AN50"/>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S47:AS48"/>
    <mergeCell ref="AT47:AT48"/>
    <mergeCell ref="C49:C50"/>
    <mergeCell ref="D49:D50"/>
    <mergeCell ref="E49:E50"/>
    <mergeCell ref="F49:F50"/>
    <mergeCell ref="G49:G50"/>
    <mergeCell ref="H49:H50"/>
    <mergeCell ref="I49:I50"/>
    <mergeCell ref="J49:J50"/>
    <mergeCell ref="AM47:AM48"/>
    <mergeCell ref="AN47:AN48"/>
    <mergeCell ref="AO47:AO48"/>
    <mergeCell ref="AP47:AP48"/>
    <mergeCell ref="AQ47:AQ48"/>
    <mergeCell ref="AR47:AR48"/>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X41:Y41"/>
    <mergeCell ref="AB41:AC41"/>
    <mergeCell ref="AF41:AG41"/>
    <mergeCell ref="AJ41:AK41"/>
    <mergeCell ref="AN41:AO41"/>
    <mergeCell ref="AR41:AS41"/>
    <mergeCell ref="AP35:AP39"/>
    <mergeCell ref="AQ35:AQ39"/>
    <mergeCell ref="AR35:AS39"/>
    <mergeCell ref="AT35:AT39"/>
    <mergeCell ref="D40:AS40"/>
    <mergeCell ref="D41:E41"/>
    <mergeCell ref="H41:I41"/>
    <mergeCell ref="L41:M41"/>
    <mergeCell ref="P41:Q41"/>
    <mergeCell ref="T41:U41"/>
    <mergeCell ref="AH35:AH39"/>
    <mergeCell ref="AI35:AI39"/>
    <mergeCell ref="AJ35:AK39"/>
    <mergeCell ref="AL35:AL39"/>
    <mergeCell ref="AM35:AM39"/>
    <mergeCell ref="AN35:AO39"/>
    <mergeCell ref="AD35:AD39"/>
    <mergeCell ref="AE35:AE39"/>
    <mergeCell ref="AF35:AG35"/>
    <mergeCell ref="AF36:AG36"/>
    <mergeCell ref="AF37:AG37"/>
    <mergeCell ref="AF38:AG38"/>
    <mergeCell ref="AF39:AG39"/>
    <mergeCell ref="V35:V39"/>
    <mergeCell ref="W35:W39"/>
    <mergeCell ref="X35:Y39"/>
    <mergeCell ref="Z35:Z39"/>
    <mergeCell ref="AA35:AA39"/>
    <mergeCell ref="AB35:AC35"/>
    <mergeCell ref="AB36:AC36"/>
    <mergeCell ref="AB37:AC37"/>
    <mergeCell ref="AB38:AC38"/>
    <mergeCell ref="AB39:AC39"/>
    <mergeCell ref="R35:R39"/>
    <mergeCell ref="S35:S39"/>
    <mergeCell ref="T35:U35"/>
    <mergeCell ref="T36:U36"/>
    <mergeCell ref="T37:U37"/>
    <mergeCell ref="T38:U38"/>
    <mergeCell ref="T39:U39"/>
    <mergeCell ref="J35:J39"/>
    <mergeCell ref="K35:K39"/>
    <mergeCell ref="L35:M39"/>
    <mergeCell ref="N35:N39"/>
    <mergeCell ref="O35:O39"/>
    <mergeCell ref="P35:Q35"/>
    <mergeCell ref="P36:Q36"/>
    <mergeCell ref="P37:Q37"/>
    <mergeCell ref="P38:Q38"/>
    <mergeCell ref="P39:Q39"/>
    <mergeCell ref="F35:F39"/>
    <mergeCell ref="G35:G39"/>
    <mergeCell ref="H35:I35"/>
    <mergeCell ref="H36:I36"/>
    <mergeCell ref="H37:I37"/>
    <mergeCell ref="H38:I38"/>
    <mergeCell ref="H39:I39"/>
    <mergeCell ref="AQ33:AQ34"/>
    <mergeCell ref="AR33:AS34"/>
    <mergeCell ref="AT33:AT34"/>
    <mergeCell ref="B35:B39"/>
    <mergeCell ref="C35:C39"/>
    <mergeCell ref="D35:E35"/>
    <mergeCell ref="D36:E36"/>
    <mergeCell ref="D37:E37"/>
    <mergeCell ref="D38:E38"/>
    <mergeCell ref="D39:E39"/>
    <mergeCell ref="AA33:AA34"/>
    <mergeCell ref="AB33:AK34"/>
    <mergeCell ref="AL33:AL34"/>
    <mergeCell ref="AM33:AM34"/>
    <mergeCell ref="AN33:AO34"/>
    <mergeCell ref="AP33:AP34"/>
    <mergeCell ref="H33:M33"/>
    <mergeCell ref="H34:M34"/>
    <mergeCell ref="N33:N34"/>
    <mergeCell ref="O33:O34"/>
    <mergeCell ref="P33:Y34"/>
    <mergeCell ref="Z33:Z34"/>
    <mergeCell ref="D6:I6"/>
    <mergeCell ref="D7:E7"/>
    <mergeCell ref="H7:I7"/>
    <mergeCell ref="D8:I8"/>
    <mergeCell ref="D32:AS32"/>
    <mergeCell ref="B33:B34"/>
    <mergeCell ref="C33:C34"/>
    <mergeCell ref="D33:E34"/>
    <mergeCell ref="F33:F34"/>
    <mergeCell ref="G33: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85546875" bestFit="1" customWidth="1"/>
    <col min="4" max="4" width="13.85546875" customWidth="1"/>
    <col min="5" max="5" width="9.42578125"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9" t="s">
        <v>10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19</v>
      </c>
      <c r="B3" s="11" t="s">
        <v>7</v>
      </c>
      <c r="C3" s="11"/>
      <c r="D3" s="11"/>
      <c r="E3" s="11"/>
      <c r="F3" s="11"/>
      <c r="G3" s="11"/>
      <c r="H3" s="11"/>
      <c r="I3" s="11"/>
      <c r="J3" s="11"/>
      <c r="K3" s="11"/>
      <c r="L3" s="11"/>
      <c r="M3" s="11"/>
      <c r="N3" s="11"/>
    </row>
    <row r="4" spans="1:14" ht="15" customHeight="1" x14ac:dyDescent="0.25">
      <c r="A4" s="12" t="s">
        <v>1042</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5"/>
      <c r="C6" s="15"/>
      <c r="D6" s="20"/>
      <c r="E6" s="20"/>
      <c r="F6" s="25"/>
      <c r="G6" s="15"/>
      <c r="H6" s="83" t="s">
        <v>414</v>
      </c>
      <c r="I6" s="83"/>
      <c r="J6" s="83"/>
      <c r="K6" s="83"/>
      <c r="L6" s="83"/>
      <c r="M6" s="83"/>
      <c r="N6" s="25"/>
    </row>
    <row r="7" spans="1:14" ht="16.5" thickTop="1" thickBot="1" x14ac:dyDescent="0.3">
      <c r="A7" s="12"/>
      <c r="B7" s="15"/>
      <c r="C7" s="15"/>
      <c r="D7" s="40" t="s">
        <v>622</v>
      </c>
      <c r="E7" s="40"/>
      <c r="F7" s="25"/>
      <c r="G7" s="15"/>
      <c r="H7" s="85">
        <v>2013</v>
      </c>
      <c r="I7" s="85"/>
      <c r="J7" s="25"/>
      <c r="K7" s="15"/>
      <c r="L7" s="85">
        <v>2012</v>
      </c>
      <c r="M7" s="85"/>
      <c r="N7" s="25"/>
    </row>
    <row r="8" spans="1:14" ht="15.75" thickTop="1" x14ac:dyDescent="0.25">
      <c r="A8" s="12"/>
      <c r="B8" s="15"/>
      <c r="C8" s="15"/>
      <c r="D8" s="51"/>
      <c r="E8" s="51"/>
      <c r="F8" s="25"/>
      <c r="G8" s="15"/>
      <c r="H8" s="81" t="s">
        <v>353</v>
      </c>
      <c r="I8" s="81"/>
      <c r="J8" s="81"/>
      <c r="K8" s="81"/>
      <c r="L8" s="81"/>
      <c r="M8" s="81"/>
      <c r="N8" s="25"/>
    </row>
    <row r="9" spans="1:14" x14ac:dyDescent="0.25">
      <c r="A9" s="12"/>
      <c r="B9" s="14" t="s">
        <v>418</v>
      </c>
      <c r="C9" s="15"/>
      <c r="D9" s="14"/>
      <c r="E9" s="27" t="s">
        <v>326</v>
      </c>
      <c r="F9" s="25"/>
      <c r="G9" s="15"/>
      <c r="H9" s="14" t="s">
        <v>320</v>
      </c>
      <c r="I9" s="27">
        <v>711</v>
      </c>
      <c r="J9" s="25"/>
      <c r="K9" s="15"/>
      <c r="L9" s="14" t="s">
        <v>320</v>
      </c>
      <c r="M9" s="27">
        <v>711</v>
      </c>
      <c r="N9" s="25"/>
    </row>
    <row r="10" spans="1:14" x14ac:dyDescent="0.25">
      <c r="A10" s="12"/>
      <c r="B10" s="14" t="s">
        <v>623</v>
      </c>
      <c r="C10" s="15"/>
      <c r="D10" s="14"/>
      <c r="E10" s="127">
        <v>14519</v>
      </c>
      <c r="F10" s="25"/>
      <c r="G10" s="15"/>
      <c r="H10" s="14"/>
      <c r="I10" s="35">
        <v>11386</v>
      </c>
      <c r="J10" s="25"/>
      <c r="K10" s="15"/>
      <c r="L10" s="14"/>
      <c r="M10" s="35">
        <v>11331</v>
      </c>
      <c r="N10" s="25"/>
    </row>
    <row r="11" spans="1:14" x14ac:dyDescent="0.25">
      <c r="A11" s="12"/>
      <c r="B11" s="14" t="s">
        <v>624</v>
      </c>
      <c r="C11" s="15"/>
      <c r="D11" s="14"/>
      <c r="E11" s="27" t="s">
        <v>326</v>
      </c>
      <c r="F11" s="25"/>
      <c r="G11" s="15"/>
      <c r="H11" s="14"/>
      <c r="I11" s="27">
        <v>1</v>
      </c>
      <c r="J11" s="25"/>
      <c r="K11" s="15"/>
      <c r="L11" s="14"/>
      <c r="M11" s="27">
        <v>44</v>
      </c>
      <c r="N11" s="25"/>
    </row>
    <row r="12" spans="1:14" ht="15.75" thickBot="1" x14ac:dyDescent="0.3">
      <c r="A12" s="12"/>
      <c r="B12" s="14" t="s">
        <v>625</v>
      </c>
      <c r="C12" s="15"/>
      <c r="D12" s="14"/>
      <c r="E12" s="128">
        <v>41340</v>
      </c>
      <c r="F12" s="25"/>
      <c r="G12" s="15"/>
      <c r="H12" s="37"/>
      <c r="I12" s="45">
        <v>4067</v>
      </c>
      <c r="J12" s="25"/>
      <c r="K12" s="15"/>
      <c r="L12" s="37"/>
      <c r="M12" s="45">
        <v>3812</v>
      </c>
      <c r="N12" s="25"/>
    </row>
    <row r="13" spans="1:14" ht="15.75" thickTop="1" x14ac:dyDescent="0.25">
      <c r="A13" s="12"/>
      <c r="B13" s="15"/>
      <c r="C13" s="15"/>
      <c r="D13" s="14"/>
      <c r="E13" s="27"/>
      <c r="F13" s="25"/>
      <c r="G13" s="15"/>
      <c r="H13" s="14"/>
      <c r="I13" s="35">
        <v>16165</v>
      </c>
      <c r="J13" s="25"/>
      <c r="K13" s="15"/>
      <c r="L13" s="14" t="s">
        <v>320</v>
      </c>
      <c r="M13" s="35">
        <v>15898</v>
      </c>
      <c r="N13" s="25"/>
    </row>
    <row r="14" spans="1:14" ht="15.75" thickBot="1" x14ac:dyDescent="0.3">
      <c r="A14" s="12"/>
      <c r="B14" s="14" t="s">
        <v>626</v>
      </c>
      <c r="C14" s="15"/>
      <c r="D14" s="14"/>
      <c r="E14" s="27"/>
      <c r="F14" s="25"/>
      <c r="G14" s="15"/>
      <c r="H14" s="37"/>
      <c r="I14" s="39" t="s">
        <v>627</v>
      </c>
      <c r="J14" s="25" t="s">
        <v>322</v>
      </c>
      <c r="K14" s="27"/>
      <c r="L14" s="37"/>
      <c r="M14" s="39" t="s">
        <v>628</v>
      </c>
      <c r="N14" s="25" t="s">
        <v>322</v>
      </c>
    </row>
    <row r="15" spans="1:14" ht="16.5" thickTop="1" thickBot="1" x14ac:dyDescent="0.3">
      <c r="A15" s="12"/>
      <c r="B15" s="15"/>
      <c r="C15" s="15"/>
      <c r="D15" s="14"/>
      <c r="E15" s="27"/>
      <c r="F15" s="25"/>
      <c r="G15" s="15"/>
      <c r="H15" s="29" t="s">
        <v>320</v>
      </c>
      <c r="I15" s="33">
        <v>7259</v>
      </c>
      <c r="J15" s="25"/>
      <c r="K15" s="15"/>
      <c r="L15" s="29" t="s">
        <v>320</v>
      </c>
      <c r="M15" s="33">
        <v>7675</v>
      </c>
      <c r="N15" s="25"/>
    </row>
  </sheetData>
  <mergeCells count="14">
    <mergeCell ref="A1:A2"/>
    <mergeCell ref="B1:N1"/>
    <mergeCell ref="B2:N2"/>
    <mergeCell ref="B3:N3"/>
    <mergeCell ref="A4:A15"/>
    <mergeCell ref="B4:N4"/>
    <mergeCell ref="B5:N5"/>
    <mergeCell ref="D6:E6"/>
    <mergeCell ref="H6:M6"/>
    <mergeCell ref="D7:E7"/>
    <mergeCell ref="H7:I7"/>
    <mergeCell ref="L7:M7"/>
    <mergeCell ref="D8:E8"/>
    <mergeCell ref="H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ht="30" x14ac:dyDescent="0.25">
      <c r="A3" s="3" t="s">
        <v>76</v>
      </c>
      <c r="B3" s="4" t="s">
        <v>7</v>
      </c>
      <c r="C3" s="4" t="s">
        <v>7</v>
      </c>
    </row>
    <row r="4" spans="1:3" x14ac:dyDescent="0.25">
      <c r="A4" s="2" t="s">
        <v>77</v>
      </c>
      <c r="B4" s="8">
        <v>5090</v>
      </c>
      <c r="C4" s="8">
        <v>7581</v>
      </c>
    </row>
    <row r="5" spans="1:3" x14ac:dyDescent="0.25">
      <c r="A5" s="2" t="s">
        <v>78</v>
      </c>
      <c r="B5" s="6">
        <v>0.01</v>
      </c>
      <c r="C5" s="6">
        <v>0.01</v>
      </c>
    </row>
    <row r="6" spans="1:3" x14ac:dyDescent="0.25">
      <c r="A6" s="2" t="s">
        <v>79</v>
      </c>
      <c r="B6" s="5">
        <v>10000000</v>
      </c>
      <c r="C6" s="5">
        <v>10000000</v>
      </c>
    </row>
    <row r="7" spans="1:3" x14ac:dyDescent="0.25">
      <c r="A7" s="2" t="s">
        <v>80</v>
      </c>
      <c r="B7" s="4" t="s">
        <v>63</v>
      </c>
      <c r="C7" s="4" t="s">
        <v>63</v>
      </c>
    </row>
    <row r="8" spans="1:3" ht="30" x14ac:dyDescent="0.25">
      <c r="A8" s="2" t="s">
        <v>81</v>
      </c>
      <c r="B8" s="6">
        <v>0.01</v>
      </c>
      <c r="C8" s="6">
        <v>0.01</v>
      </c>
    </row>
    <row r="9" spans="1:3" x14ac:dyDescent="0.25">
      <c r="A9" s="2" t="s">
        <v>82</v>
      </c>
      <c r="B9" s="5">
        <v>40000000</v>
      </c>
      <c r="C9" s="5">
        <v>40000000</v>
      </c>
    </row>
    <row r="10" spans="1:3" x14ac:dyDescent="0.25">
      <c r="A10" s="2" t="s">
        <v>83</v>
      </c>
      <c r="B10" s="5">
        <v>6558473</v>
      </c>
      <c r="C10" s="5">
        <v>6102500</v>
      </c>
    </row>
    <row r="11" spans="1:3" x14ac:dyDescent="0.25">
      <c r="A11" s="2" t="s">
        <v>84</v>
      </c>
      <c r="B11" s="5">
        <v>6558473</v>
      </c>
      <c r="C11" s="5">
        <v>6102500</v>
      </c>
    </row>
    <row r="12" spans="1:3" x14ac:dyDescent="0.25">
      <c r="A12" s="2" t="s">
        <v>85</v>
      </c>
      <c r="B12" s="4">
        <v>0</v>
      </c>
      <c r="C12" s="5">
        <v>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1" bestFit="1" customWidth="1"/>
    <col min="4" max="4" width="2.5703125" customWidth="1"/>
    <col min="5" max="5" width="9.5703125" customWidth="1"/>
    <col min="8" max="8" width="2.28515625" customWidth="1"/>
    <col min="9" max="9" width="6.85546875" customWidth="1"/>
    <col min="10" max="10" width="2.28515625" bestFit="1" customWidth="1"/>
    <col min="12" max="12" width="2" bestFit="1" customWidth="1"/>
    <col min="13" max="13" width="7.42578125" bestFit="1" customWidth="1"/>
    <col min="17" max="17" width="6" bestFit="1" customWidth="1"/>
    <col min="18" max="18" width="2.28515625" bestFit="1" customWidth="1"/>
  </cols>
  <sheetData>
    <row r="1" spans="1:18" ht="15" customHeight="1" x14ac:dyDescent="0.25">
      <c r="A1" s="9" t="s">
        <v>10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0</v>
      </c>
      <c r="B3" s="11" t="s">
        <v>7</v>
      </c>
      <c r="C3" s="11"/>
      <c r="D3" s="11"/>
      <c r="E3" s="11"/>
      <c r="F3" s="11"/>
      <c r="G3" s="11"/>
      <c r="H3" s="11"/>
      <c r="I3" s="11"/>
      <c r="J3" s="11"/>
      <c r="K3" s="11"/>
      <c r="L3" s="11"/>
      <c r="M3" s="11"/>
      <c r="N3" s="11"/>
      <c r="O3" s="11"/>
      <c r="P3" s="11"/>
      <c r="Q3" s="11"/>
      <c r="R3" s="11"/>
    </row>
    <row r="4" spans="1:18" ht="15" customHeight="1" x14ac:dyDescent="0.25">
      <c r="A4" s="12" t="s">
        <v>1044</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5"/>
      <c r="C6" s="15"/>
      <c r="D6" s="83" t="s">
        <v>414</v>
      </c>
      <c r="E6" s="83"/>
      <c r="F6" s="83"/>
      <c r="G6" s="83"/>
      <c r="H6" s="83"/>
      <c r="I6" s="83"/>
      <c r="J6" s="83"/>
      <c r="K6" s="83"/>
      <c r="L6" s="83"/>
      <c r="M6" s="83"/>
      <c r="N6" s="83"/>
      <c r="O6" s="83"/>
      <c r="P6" s="83"/>
      <c r="Q6" s="83"/>
      <c r="R6" s="25"/>
    </row>
    <row r="7" spans="1:18" ht="16.5" thickTop="1" thickBot="1" x14ac:dyDescent="0.3">
      <c r="A7" s="12"/>
      <c r="B7" s="15"/>
      <c r="C7" s="15"/>
      <c r="D7" s="85">
        <v>2013</v>
      </c>
      <c r="E7" s="85"/>
      <c r="F7" s="85"/>
      <c r="G7" s="85"/>
      <c r="H7" s="85"/>
      <c r="I7" s="85"/>
      <c r="J7" s="25"/>
      <c r="K7" s="15"/>
      <c r="L7" s="85">
        <v>2012</v>
      </c>
      <c r="M7" s="85"/>
      <c r="N7" s="85"/>
      <c r="O7" s="85"/>
      <c r="P7" s="85"/>
      <c r="Q7" s="85"/>
      <c r="R7" s="25"/>
    </row>
    <row r="8" spans="1:18" ht="15.75" thickTop="1" x14ac:dyDescent="0.25">
      <c r="A8" s="12"/>
      <c r="B8" s="20"/>
      <c r="C8" s="20"/>
      <c r="D8" s="84" t="s">
        <v>633</v>
      </c>
      <c r="E8" s="84"/>
      <c r="F8" s="50"/>
      <c r="G8" s="51"/>
      <c r="H8" s="84" t="s">
        <v>634</v>
      </c>
      <c r="I8" s="84"/>
      <c r="J8" s="49"/>
      <c r="K8" s="20"/>
      <c r="L8" s="84" t="s">
        <v>633</v>
      </c>
      <c r="M8" s="84"/>
      <c r="N8" s="50"/>
      <c r="O8" s="51"/>
      <c r="P8" s="84" t="s">
        <v>634</v>
      </c>
      <c r="Q8" s="84"/>
      <c r="R8" s="49"/>
    </row>
    <row r="9" spans="1:18" x14ac:dyDescent="0.25">
      <c r="A9" s="12"/>
      <c r="B9" s="20"/>
      <c r="C9" s="20"/>
      <c r="D9" s="81"/>
      <c r="E9" s="81"/>
      <c r="F9" s="49"/>
      <c r="G9" s="20"/>
      <c r="H9" s="81" t="s">
        <v>146</v>
      </c>
      <c r="I9" s="81"/>
      <c r="J9" s="49"/>
      <c r="K9" s="20"/>
      <c r="L9" s="81"/>
      <c r="M9" s="81"/>
      <c r="N9" s="49"/>
      <c r="O9" s="20"/>
      <c r="P9" s="81" t="s">
        <v>556</v>
      </c>
      <c r="Q9" s="81"/>
      <c r="R9" s="49"/>
    </row>
    <row r="10" spans="1:18" ht="15.75" thickBot="1" x14ac:dyDescent="0.3">
      <c r="A10" s="12"/>
      <c r="B10" s="20"/>
      <c r="C10" s="20"/>
      <c r="D10" s="83"/>
      <c r="E10" s="83"/>
      <c r="F10" s="49"/>
      <c r="G10" s="20"/>
      <c r="H10" s="83" t="s">
        <v>97</v>
      </c>
      <c r="I10" s="83"/>
      <c r="J10" s="49"/>
      <c r="K10" s="20"/>
      <c r="L10" s="83"/>
      <c r="M10" s="83"/>
      <c r="N10" s="49"/>
      <c r="O10" s="20"/>
      <c r="P10" s="83" t="s">
        <v>97</v>
      </c>
      <c r="Q10" s="83"/>
      <c r="R10" s="49"/>
    </row>
    <row r="11" spans="1:18" ht="15.75" thickTop="1" x14ac:dyDescent="0.25">
      <c r="A11" s="12"/>
      <c r="B11" s="15"/>
      <c r="C11" s="15"/>
      <c r="D11" s="81" t="s">
        <v>575</v>
      </c>
      <c r="E11" s="81"/>
      <c r="F11" s="81"/>
      <c r="G11" s="81"/>
      <c r="H11" s="81"/>
      <c r="I11" s="81"/>
      <c r="J11" s="81"/>
      <c r="K11" s="81"/>
      <c r="L11" s="81"/>
      <c r="M11" s="81"/>
      <c r="N11" s="81"/>
      <c r="O11" s="81"/>
      <c r="P11" s="81"/>
      <c r="Q11" s="81"/>
      <c r="R11" s="25"/>
    </row>
    <row r="12" spans="1:18" x14ac:dyDescent="0.25">
      <c r="A12" s="12"/>
      <c r="B12" s="14" t="s">
        <v>635</v>
      </c>
      <c r="C12" s="15"/>
      <c r="D12" s="20"/>
      <c r="E12" s="20"/>
      <c r="F12" s="25"/>
      <c r="G12" s="15"/>
      <c r="H12" s="20"/>
      <c r="I12" s="20"/>
      <c r="J12" s="25"/>
      <c r="K12" s="15"/>
      <c r="L12" s="20"/>
      <c r="M12" s="20"/>
      <c r="N12" s="25"/>
      <c r="O12" s="15"/>
      <c r="P12" s="20"/>
      <c r="Q12" s="20"/>
      <c r="R12" s="25"/>
    </row>
    <row r="13" spans="1:18" x14ac:dyDescent="0.25">
      <c r="A13" s="12"/>
      <c r="B13" s="56" t="s">
        <v>636</v>
      </c>
      <c r="C13" s="27"/>
      <c r="D13" s="14" t="s">
        <v>320</v>
      </c>
      <c r="E13" s="35">
        <v>1574</v>
      </c>
      <c r="F13" s="25"/>
      <c r="G13" s="15"/>
      <c r="H13" s="14"/>
      <c r="I13" s="27">
        <v>0.33</v>
      </c>
      <c r="J13" s="25" t="s">
        <v>637</v>
      </c>
      <c r="K13" s="27"/>
      <c r="L13" s="14" t="s">
        <v>320</v>
      </c>
      <c r="M13" s="35">
        <v>22278</v>
      </c>
      <c r="N13" s="25"/>
      <c r="O13" s="15"/>
      <c r="P13" s="14"/>
      <c r="Q13" s="27">
        <v>4.12</v>
      </c>
      <c r="R13" s="25" t="s">
        <v>637</v>
      </c>
    </row>
    <row r="14" spans="1:18" x14ac:dyDescent="0.25">
      <c r="A14" s="12"/>
      <c r="B14" s="56" t="s">
        <v>638</v>
      </c>
      <c r="C14" s="27"/>
      <c r="D14" s="14"/>
      <c r="E14" s="35">
        <v>41358</v>
      </c>
      <c r="F14" s="25"/>
      <c r="G14" s="15"/>
      <c r="H14" s="14"/>
      <c r="I14" s="27">
        <v>8.5299999999999994</v>
      </c>
      <c r="J14" s="25"/>
      <c r="K14" s="27"/>
      <c r="L14" s="14"/>
      <c r="M14" s="35">
        <v>19434</v>
      </c>
      <c r="N14" s="25"/>
      <c r="O14" s="15"/>
      <c r="P14" s="14"/>
      <c r="Q14" s="27">
        <v>3.59</v>
      </c>
      <c r="R14" s="25"/>
    </row>
    <row r="15" spans="1:18" x14ac:dyDescent="0.25">
      <c r="A15" s="12"/>
      <c r="B15" s="56" t="s">
        <v>639</v>
      </c>
      <c r="C15" s="27"/>
      <c r="D15" s="14"/>
      <c r="E15" s="35">
        <v>67372</v>
      </c>
      <c r="F15" s="25"/>
      <c r="G15" s="14"/>
      <c r="H15" s="14"/>
      <c r="I15" s="27">
        <v>13.9</v>
      </c>
      <c r="J15" s="25"/>
      <c r="K15" s="27"/>
      <c r="L15" s="14"/>
      <c r="M15" s="35">
        <v>70955</v>
      </c>
      <c r="N15" s="25"/>
      <c r="O15" s="14"/>
      <c r="P15" s="14"/>
      <c r="Q15" s="27">
        <v>13.12</v>
      </c>
      <c r="R15" s="25"/>
    </row>
    <row r="16" spans="1:18" x14ac:dyDescent="0.25">
      <c r="A16" s="12"/>
      <c r="B16" s="56" t="s">
        <v>640</v>
      </c>
      <c r="C16" s="27"/>
      <c r="D16" s="14"/>
      <c r="E16" s="35">
        <v>87676</v>
      </c>
      <c r="F16" s="25"/>
      <c r="G16" s="14"/>
      <c r="H16" s="14"/>
      <c r="I16" s="27">
        <v>18.09</v>
      </c>
      <c r="J16" s="25"/>
      <c r="K16" s="27"/>
      <c r="L16" s="14"/>
      <c r="M16" s="35">
        <v>87116</v>
      </c>
      <c r="N16" s="25"/>
      <c r="O16" s="14"/>
      <c r="P16" s="14"/>
      <c r="Q16" s="27">
        <v>16.100000000000001</v>
      </c>
      <c r="R16" s="25"/>
    </row>
    <row r="17" spans="1:18" ht="15.75" thickBot="1" x14ac:dyDescent="0.3">
      <c r="A17" s="12"/>
      <c r="B17" s="56" t="s">
        <v>641</v>
      </c>
      <c r="C17" s="27"/>
      <c r="D17" s="37"/>
      <c r="E17" s="45">
        <v>24662</v>
      </c>
      <c r="F17" s="25"/>
      <c r="G17" s="15"/>
      <c r="H17" s="37"/>
      <c r="I17" s="39">
        <v>5.09</v>
      </c>
      <c r="J17" s="25"/>
      <c r="K17" s="27"/>
      <c r="L17" s="37"/>
      <c r="M17" s="45">
        <v>23062</v>
      </c>
      <c r="N17" s="25"/>
      <c r="O17" s="14"/>
      <c r="P17" s="37"/>
      <c r="Q17" s="39">
        <v>4.26</v>
      </c>
      <c r="R17" s="25"/>
    </row>
    <row r="18" spans="1:18" ht="16.5" thickTop="1" thickBot="1" x14ac:dyDescent="0.3">
      <c r="A18" s="12"/>
      <c r="B18" s="15"/>
      <c r="C18" s="27"/>
      <c r="D18" s="37"/>
      <c r="E18" s="45">
        <v>222642</v>
      </c>
      <c r="F18" s="25"/>
      <c r="G18" s="14"/>
      <c r="H18" s="37"/>
      <c r="I18" s="39">
        <v>45.94</v>
      </c>
      <c r="J18" s="25"/>
      <c r="K18" s="27"/>
      <c r="L18" s="37"/>
      <c r="M18" s="45">
        <v>222845</v>
      </c>
      <c r="N18" s="25"/>
      <c r="O18" s="14"/>
      <c r="P18" s="37"/>
      <c r="Q18" s="39">
        <v>41.19</v>
      </c>
      <c r="R18" s="25"/>
    </row>
    <row r="19" spans="1:18" ht="15.75" thickTop="1" x14ac:dyDescent="0.25">
      <c r="A19" s="12"/>
      <c r="B19" s="15"/>
      <c r="C19" s="15"/>
      <c r="D19" s="14"/>
      <c r="E19" s="27"/>
      <c r="F19" s="25"/>
      <c r="G19" s="15"/>
      <c r="H19" s="14"/>
      <c r="I19" s="27"/>
      <c r="J19" s="25"/>
      <c r="K19" s="15"/>
      <c r="L19" s="14"/>
      <c r="M19" s="27"/>
      <c r="N19" s="25"/>
      <c r="O19" s="15"/>
      <c r="P19" s="14"/>
      <c r="Q19" s="27"/>
      <c r="R19" s="25"/>
    </row>
    <row r="20" spans="1:18" x14ac:dyDescent="0.25">
      <c r="A20" s="12"/>
      <c r="B20" s="43" t="s">
        <v>642</v>
      </c>
      <c r="C20" s="15"/>
      <c r="D20" s="14"/>
      <c r="E20" s="27"/>
      <c r="F20" s="25"/>
      <c r="G20" s="15"/>
      <c r="H20" s="14"/>
      <c r="I20" s="27"/>
      <c r="J20" s="25"/>
      <c r="K20" s="15"/>
      <c r="L20" s="14"/>
      <c r="M20" s="27"/>
      <c r="N20" s="25"/>
      <c r="O20" s="15"/>
      <c r="P20" s="14"/>
      <c r="Q20" s="27"/>
      <c r="R20" s="25"/>
    </row>
    <row r="21" spans="1:18" x14ac:dyDescent="0.25">
      <c r="A21" s="12"/>
      <c r="B21" s="56" t="s">
        <v>643</v>
      </c>
      <c r="C21" s="27"/>
      <c r="D21" s="14"/>
      <c r="E21" s="35">
        <v>113142</v>
      </c>
      <c r="F21" s="25"/>
      <c r="G21" s="15"/>
      <c r="H21" s="14"/>
      <c r="I21" s="27">
        <v>23.35</v>
      </c>
      <c r="J21" s="25"/>
      <c r="K21" s="27"/>
      <c r="L21" s="14"/>
      <c r="M21" s="35">
        <v>94189</v>
      </c>
      <c r="N21" s="25"/>
      <c r="O21" s="15"/>
      <c r="P21" s="14"/>
      <c r="Q21" s="27">
        <v>17.41</v>
      </c>
      <c r="R21" s="25"/>
    </row>
    <row r="22" spans="1:18" x14ac:dyDescent="0.25">
      <c r="A22" s="12"/>
      <c r="B22" s="56" t="s">
        <v>644</v>
      </c>
      <c r="C22" s="27"/>
      <c r="D22" s="14"/>
      <c r="E22" s="35">
        <v>49006</v>
      </c>
      <c r="F22" s="25"/>
      <c r="G22" s="15"/>
      <c r="H22" s="14"/>
      <c r="I22" s="27">
        <v>10.11</v>
      </c>
      <c r="J22" s="25"/>
      <c r="K22" s="27"/>
      <c r="L22" s="14"/>
      <c r="M22" s="35">
        <v>82483</v>
      </c>
      <c r="N22" s="25"/>
      <c r="O22" s="15"/>
      <c r="P22" s="14"/>
      <c r="Q22" s="27">
        <v>15.25</v>
      </c>
      <c r="R22" s="25"/>
    </row>
    <row r="23" spans="1:18" x14ac:dyDescent="0.25">
      <c r="A23" s="12"/>
      <c r="B23" s="56" t="s">
        <v>645</v>
      </c>
      <c r="C23" s="27"/>
      <c r="D23" s="14"/>
      <c r="E23" s="35">
        <v>59599</v>
      </c>
      <c r="F23" s="25"/>
      <c r="G23" s="15"/>
      <c r="H23" s="14"/>
      <c r="I23" s="27">
        <v>12.3</v>
      </c>
      <c r="J23" s="25"/>
      <c r="K23" s="27"/>
      <c r="L23" s="14"/>
      <c r="M23" s="35">
        <v>99210</v>
      </c>
      <c r="N23" s="25"/>
      <c r="O23" s="15"/>
      <c r="P23" s="14"/>
      <c r="Q23" s="27">
        <v>18.34</v>
      </c>
      <c r="R23" s="25"/>
    </row>
    <row r="24" spans="1:18" x14ac:dyDescent="0.25">
      <c r="A24" s="12"/>
      <c r="B24" s="56" t="s">
        <v>646</v>
      </c>
      <c r="C24" s="27"/>
      <c r="D24" s="14"/>
      <c r="E24" s="35">
        <v>36409</v>
      </c>
      <c r="F24" s="25"/>
      <c r="G24" s="15"/>
      <c r="H24" s="14"/>
      <c r="I24" s="27">
        <v>7.51</v>
      </c>
      <c r="J24" s="25"/>
      <c r="K24" s="27"/>
      <c r="L24" s="14"/>
      <c r="M24" s="35">
        <v>36879</v>
      </c>
      <c r="N24" s="25"/>
      <c r="O24" s="15"/>
      <c r="P24" s="14"/>
      <c r="Q24" s="27">
        <v>6.82</v>
      </c>
      <c r="R24" s="25"/>
    </row>
    <row r="25" spans="1:18" x14ac:dyDescent="0.25">
      <c r="A25" s="12"/>
      <c r="B25" s="56" t="s">
        <v>647</v>
      </c>
      <c r="C25" s="27"/>
      <c r="D25" s="14"/>
      <c r="E25" s="35">
        <v>3798</v>
      </c>
      <c r="F25" s="25"/>
      <c r="G25" s="15"/>
      <c r="H25" s="14"/>
      <c r="I25" s="27">
        <v>0.79</v>
      </c>
      <c r="J25" s="25"/>
      <c r="K25" s="27"/>
      <c r="L25" s="14"/>
      <c r="M25" s="35">
        <v>5042</v>
      </c>
      <c r="N25" s="25"/>
      <c r="O25" s="15"/>
      <c r="P25" s="14"/>
      <c r="Q25" s="27">
        <v>0.93</v>
      </c>
      <c r="R25" s="25"/>
    </row>
    <row r="26" spans="1:18" ht="15.75" thickBot="1" x14ac:dyDescent="0.3">
      <c r="A26" s="12"/>
      <c r="B26" s="56" t="s">
        <v>648</v>
      </c>
      <c r="C26" s="27"/>
      <c r="D26" s="37"/>
      <c r="E26" s="39" t="s">
        <v>326</v>
      </c>
      <c r="F26" s="25"/>
      <c r="G26" s="15"/>
      <c r="H26" s="37"/>
      <c r="I26" s="39" t="s">
        <v>326</v>
      </c>
      <c r="J26" s="25"/>
      <c r="K26" s="27"/>
      <c r="L26" s="37"/>
      <c r="M26" s="39">
        <v>340</v>
      </c>
      <c r="N26" s="25"/>
      <c r="O26" s="15"/>
      <c r="P26" s="37"/>
      <c r="Q26" s="39">
        <v>0.06</v>
      </c>
      <c r="R26" s="25"/>
    </row>
    <row r="27" spans="1:18" ht="16.5" thickTop="1" thickBot="1" x14ac:dyDescent="0.3">
      <c r="A27" s="12"/>
      <c r="B27" s="15"/>
      <c r="C27" s="27"/>
      <c r="D27" s="37"/>
      <c r="E27" s="45">
        <v>261954</v>
      </c>
      <c r="F27" s="25"/>
      <c r="G27" s="15"/>
      <c r="H27" s="37"/>
      <c r="I27" s="39">
        <v>54.06</v>
      </c>
      <c r="J27" s="25"/>
      <c r="K27" s="27"/>
      <c r="L27" s="37"/>
      <c r="M27" s="45">
        <v>318143</v>
      </c>
      <c r="N27" s="25"/>
      <c r="O27" s="15"/>
      <c r="P27" s="37"/>
      <c r="Q27" s="39">
        <v>58.81</v>
      </c>
      <c r="R27" s="25"/>
    </row>
    <row r="28" spans="1:18" ht="15.75" thickTop="1" x14ac:dyDescent="0.25">
      <c r="A28" s="12"/>
      <c r="B28" s="15"/>
      <c r="C28" s="15"/>
      <c r="D28" s="14"/>
      <c r="E28" s="27"/>
      <c r="F28" s="25"/>
      <c r="G28" s="15"/>
      <c r="H28" s="14"/>
      <c r="I28" s="27"/>
      <c r="J28" s="25"/>
      <c r="K28" s="15"/>
      <c r="L28" s="14"/>
      <c r="M28" s="27"/>
      <c r="N28" s="25"/>
      <c r="O28" s="15"/>
      <c r="P28" s="14"/>
      <c r="Q28" s="27"/>
      <c r="R28" s="25"/>
    </row>
    <row r="29" spans="1:18" ht="15.75" thickBot="1" x14ac:dyDescent="0.3">
      <c r="A29" s="12"/>
      <c r="B29" s="43" t="s">
        <v>146</v>
      </c>
      <c r="C29" s="27"/>
      <c r="D29" s="29" t="s">
        <v>320</v>
      </c>
      <c r="E29" s="33">
        <v>484596</v>
      </c>
      <c r="F29" s="25"/>
      <c r="G29" s="15"/>
      <c r="H29" s="29"/>
      <c r="I29" s="31">
        <v>100</v>
      </c>
      <c r="J29" s="25" t="s">
        <v>637</v>
      </c>
      <c r="K29" s="27"/>
      <c r="L29" s="29" t="s">
        <v>320</v>
      </c>
      <c r="M29" s="33">
        <v>540988</v>
      </c>
      <c r="N29" s="25"/>
      <c r="O29" s="15"/>
      <c r="P29" s="29"/>
      <c r="Q29" s="31">
        <v>100</v>
      </c>
      <c r="R29" s="25" t="s">
        <v>637</v>
      </c>
    </row>
    <row r="30" spans="1:18" ht="15.75" thickTop="1" x14ac:dyDescent="0.25">
      <c r="A30" s="12" t="s">
        <v>1045</v>
      </c>
      <c r="B30" s="11" t="s">
        <v>7</v>
      </c>
      <c r="C30" s="11"/>
      <c r="D30" s="11"/>
      <c r="E30" s="11"/>
      <c r="F30" s="11"/>
      <c r="G30" s="11"/>
      <c r="H30" s="11"/>
      <c r="I30" s="11"/>
      <c r="J30" s="11"/>
      <c r="K30" s="11"/>
      <c r="L30" s="11"/>
      <c r="M30" s="11"/>
      <c r="N30" s="11"/>
      <c r="O30" s="11"/>
      <c r="P30" s="11"/>
      <c r="Q30" s="11"/>
      <c r="R30" s="11"/>
    </row>
    <row r="31" spans="1:18" ht="15.75" thickBot="1" x14ac:dyDescent="0.3">
      <c r="A31" s="12"/>
      <c r="B31" s="15"/>
      <c r="C31" s="15"/>
      <c r="D31" s="83" t="s">
        <v>414</v>
      </c>
      <c r="E31" s="83"/>
      <c r="F31" s="83"/>
      <c r="G31" s="83"/>
      <c r="H31" s="83"/>
      <c r="I31" s="83"/>
      <c r="J31" s="83"/>
      <c r="K31" s="83"/>
      <c r="L31" s="83"/>
      <c r="M31" s="83"/>
      <c r="N31" s="25"/>
    </row>
    <row r="32" spans="1:18" ht="16.5" thickTop="1" thickBot="1" x14ac:dyDescent="0.3">
      <c r="A32" s="12"/>
      <c r="B32" s="15"/>
      <c r="C32" s="15"/>
      <c r="D32" s="85">
        <v>2013</v>
      </c>
      <c r="E32" s="85"/>
      <c r="F32" s="25"/>
      <c r="G32" s="15"/>
      <c r="H32" s="85">
        <v>2012</v>
      </c>
      <c r="I32" s="85"/>
      <c r="J32" s="25"/>
      <c r="K32" s="15"/>
      <c r="L32" s="85">
        <v>2011</v>
      </c>
      <c r="M32" s="85"/>
      <c r="N32" s="25"/>
    </row>
    <row r="33" spans="1:18" ht="15.75" thickTop="1" x14ac:dyDescent="0.25">
      <c r="A33" s="12"/>
      <c r="B33" s="15"/>
      <c r="C33" s="15"/>
      <c r="D33" s="81" t="s">
        <v>353</v>
      </c>
      <c r="E33" s="81"/>
      <c r="F33" s="81"/>
      <c r="G33" s="81"/>
      <c r="H33" s="81"/>
      <c r="I33" s="81"/>
      <c r="J33" s="81"/>
      <c r="K33" s="81"/>
      <c r="L33" s="81"/>
      <c r="M33" s="81"/>
      <c r="N33" s="25"/>
    </row>
    <row r="34" spans="1:18" x14ac:dyDescent="0.25">
      <c r="A34" s="12"/>
      <c r="B34" s="14" t="s">
        <v>651</v>
      </c>
      <c r="C34" s="27"/>
      <c r="D34" s="14" t="s">
        <v>320</v>
      </c>
      <c r="E34" s="27">
        <v>24</v>
      </c>
      <c r="F34" s="25"/>
      <c r="G34" s="27"/>
      <c r="H34" s="14" t="s">
        <v>320</v>
      </c>
      <c r="I34" s="27">
        <v>48</v>
      </c>
      <c r="J34" s="25"/>
      <c r="K34" s="27"/>
      <c r="L34" s="14" t="s">
        <v>320</v>
      </c>
      <c r="M34" s="27">
        <v>78</v>
      </c>
      <c r="N34" s="25"/>
    </row>
    <row r="35" spans="1:18" x14ac:dyDescent="0.25">
      <c r="A35" s="12"/>
      <c r="B35" s="14" t="s">
        <v>640</v>
      </c>
      <c r="C35" s="27"/>
      <c r="D35" s="14"/>
      <c r="E35" s="27">
        <v>119</v>
      </c>
      <c r="F35" s="25"/>
      <c r="G35" s="27"/>
      <c r="H35" s="14"/>
      <c r="I35" s="27">
        <v>256</v>
      </c>
      <c r="J35" s="25"/>
      <c r="K35" s="27"/>
      <c r="L35" s="14"/>
      <c r="M35" s="27">
        <v>519</v>
      </c>
      <c r="N35" s="25"/>
    </row>
    <row r="36" spans="1:18" x14ac:dyDescent="0.25">
      <c r="A36" s="12"/>
      <c r="B36" s="14" t="s">
        <v>639</v>
      </c>
      <c r="C36" s="27"/>
      <c r="D36" s="14"/>
      <c r="E36" s="27">
        <v>228</v>
      </c>
      <c r="F36" s="25"/>
      <c r="G36" s="27"/>
      <c r="H36" s="14"/>
      <c r="I36" s="27">
        <v>446</v>
      </c>
      <c r="J36" s="25"/>
      <c r="K36" s="27"/>
      <c r="L36" s="14"/>
      <c r="M36" s="27">
        <v>915</v>
      </c>
      <c r="N36" s="25"/>
    </row>
    <row r="37" spans="1:18" ht="15.75" thickBot="1" x14ac:dyDescent="0.3">
      <c r="A37" s="12"/>
      <c r="B37" s="14" t="s">
        <v>652</v>
      </c>
      <c r="C37" s="27"/>
      <c r="D37" s="37"/>
      <c r="E37" s="45">
        <v>4908</v>
      </c>
      <c r="F37" s="25"/>
      <c r="G37" s="27"/>
      <c r="H37" s="37"/>
      <c r="I37" s="45">
        <v>5942</v>
      </c>
      <c r="J37" s="25"/>
      <c r="K37" s="27"/>
      <c r="L37" s="37"/>
      <c r="M37" s="45">
        <v>6941</v>
      </c>
      <c r="N37" s="25"/>
    </row>
    <row r="38" spans="1:18" ht="16.5" thickTop="1" thickBot="1" x14ac:dyDescent="0.3">
      <c r="A38" s="12"/>
      <c r="B38" s="14" t="s">
        <v>653</v>
      </c>
      <c r="C38" s="27"/>
      <c r="D38" s="29" t="s">
        <v>320</v>
      </c>
      <c r="E38" s="33">
        <v>5279</v>
      </c>
      <c r="F38" s="25"/>
      <c r="G38" s="27"/>
      <c r="H38" s="29" t="s">
        <v>320</v>
      </c>
      <c r="I38" s="33">
        <v>6692</v>
      </c>
      <c r="J38" s="25"/>
      <c r="K38" s="27"/>
      <c r="L38" s="29" t="s">
        <v>320</v>
      </c>
      <c r="M38" s="33">
        <v>8453</v>
      </c>
      <c r="N38" s="25"/>
    </row>
    <row r="39" spans="1:18" ht="15.75" thickTop="1" x14ac:dyDescent="0.25">
      <c r="A39" s="12" t="s">
        <v>1046</v>
      </c>
      <c r="B39" s="11" t="s">
        <v>7</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15"/>
      <c r="C41" s="15"/>
      <c r="D41" s="46">
        <v>41547</v>
      </c>
      <c r="E41" s="46"/>
      <c r="F41" s="25"/>
    </row>
    <row r="42" spans="1:18" ht="15.75" thickTop="1" x14ac:dyDescent="0.25">
      <c r="A42" s="12"/>
      <c r="B42" s="15"/>
      <c r="C42" s="15"/>
      <c r="D42" s="84" t="s">
        <v>353</v>
      </c>
      <c r="E42" s="84"/>
      <c r="F42" s="25"/>
    </row>
    <row r="43" spans="1:18" x14ac:dyDescent="0.25">
      <c r="A43" s="12"/>
      <c r="B43" s="15"/>
      <c r="C43" s="15"/>
      <c r="D43" s="20"/>
      <c r="E43" s="20"/>
      <c r="F43" s="25"/>
    </row>
    <row r="44" spans="1:18" x14ac:dyDescent="0.25">
      <c r="A44" s="12"/>
      <c r="B44" s="14" t="s">
        <v>655</v>
      </c>
      <c r="C44" s="27"/>
      <c r="D44" s="14" t="s">
        <v>320</v>
      </c>
      <c r="E44" s="35">
        <v>109344</v>
      </c>
      <c r="F44" s="25"/>
    </row>
    <row r="45" spans="1:18" x14ac:dyDescent="0.25">
      <c r="A45" s="12"/>
      <c r="B45" s="14" t="s">
        <v>656</v>
      </c>
      <c r="C45" s="27"/>
      <c r="D45" s="14"/>
      <c r="E45" s="35">
        <v>66181</v>
      </c>
      <c r="F45" s="25"/>
    </row>
    <row r="46" spans="1:18" x14ac:dyDescent="0.25">
      <c r="A46" s="12"/>
      <c r="B46" s="14" t="s">
        <v>657</v>
      </c>
      <c r="C46" s="27"/>
      <c r="D46" s="14"/>
      <c r="E46" s="35">
        <v>32317</v>
      </c>
      <c r="F46" s="25"/>
    </row>
    <row r="47" spans="1:18" x14ac:dyDescent="0.25">
      <c r="A47" s="12"/>
      <c r="B47" s="14" t="s">
        <v>658</v>
      </c>
      <c r="C47" s="27"/>
      <c r="D47" s="14"/>
      <c r="E47" s="35">
        <v>20573</v>
      </c>
      <c r="F47" s="25"/>
    </row>
    <row r="48" spans="1:18" x14ac:dyDescent="0.25">
      <c r="A48" s="12"/>
      <c r="B48" s="14" t="s">
        <v>659</v>
      </c>
      <c r="C48" s="27"/>
      <c r="D48" s="14"/>
      <c r="E48" s="35">
        <v>24389</v>
      </c>
      <c r="F48" s="25"/>
    </row>
    <row r="49" spans="1:6" ht="15.75" thickBot="1" x14ac:dyDescent="0.3">
      <c r="A49" s="12"/>
      <c r="B49" s="14" t="s">
        <v>660</v>
      </c>
      <c r="C49" s="27"/>
      <c r="D49" s="37"/>
      <c r="E49" s="45">
        <v>9150</v>
      </c>
      <c r="F49" s="25"/>
    </row>
    <row r="50" spans="1:6" ht="16.5" thickTop="1" thickBot="1" x14ac:dyDescent="0.3">
      <c r="A50" s="12"/>
      <c r="B50" s="15"/>
      <c r="C50" s="27"/>
      <c r="D50" s="29" t="s">
        <v>320</v>
      </c>
      <c r="E50" s="33">
        <v>261954</v>
      </c>
      <c r="F50" s="25"/>
    </row>
  </sheetData>
  <mergeCells count="45">
    <mergeCell ref="B30:R30"/>
    <mergeCell ref="A39:A50"/>
    <mergeCell ref="B39:R39"/>
    <mergeCell ref="B40:R40"/>
    <mergeCell ref="D42:E42"/>
    <mergeCell ref="D43:E43"/>
    <mergeCell ref="A1:A2"/>
    <mergeCell ref="B1:R1"/>
    <mergeCell ref="B2:R2"/>
    <mergeCell ref="B3:R3"/>
    <mergeCell ref="A4:A29"/>
    <mergeCell ref="B4:R4"/>
    <mergeCell ref="B5:R5"/>
    <mergeCell ref="A30:A38"/>
    <mergeCell ref="D31:M31"/>
    <mergeCell ref="D32:E32"/>
    <mergeCell ref="H32:I32"/>
    <mergeCell ref="L32:M32"/>
    <mergeCell ref="D33:M33"/>
    <mergeCell ref="D41:E41"/>
    <mergeCell ref="P8:Q8"/>
    <mergeCell ref="P9:Q9"/>
    <mergeCell ref="P10:Q10"/>
    <mergeCell ref="R8:R10"/>
    <mergeCell ref="D11:Q11"/>
    <mergeCell ref="D12:E12"/>
    <mergeCell ref="H12:I12"/>
    <mergeCell ref="L12:M12"/>
    <mergeCell ref="P12:Q12"/>
    <mergeCell ref="H10:I10"/>
    <mergeCell ref="J8:J10"/>
    <mergeCell ref="K8:K10"/>
    <mergeCell ref="L8:M10"/>
    <mergeCell ref="N8:N10"/>
    <mergeCell ref="O8:O10"/>
    <mergeCell ref="D6:Q6"/>
    <mergeCell ref="D7:I7"/>
    <mergeCell ref="L7:Q7"/>
    <mergeCell ref="B8:B10"/>
    <mergeCell ref="C8:C10"/>
    <mergeCell ref="D8: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8" bestFit="1" customWidth="1"/>
    <col min="4" max="4" width="2" bestFit="1" customWidth="1"/>
    <col min="5" max="5" width="6.42578125" bestFit="1" customWidth="1"/>
    <col min="9" max="9" width="5" bestFit="1" customWidth="1"/>
    <col min="10" max="10" width="2.28515625" bestFit="1" customWidth="1"/>
    <col min="12" max="12" width="2" bestFit="1" customWidth="1"/>
    <col min="13" max="13" width="6.42578125" bestFit="1" customWidth="1"/>
    <col min="17" max="17" width="5" bestFit="1" customWidth="1"/>
    <col min="18" max="18" width="2.28515625" bestFit="1" customWidth="1"/>
  </cols>
  <sheetData>
    <row r="1" spans="1:18" ht="15" customHeight="1" x14ac:dyDescent="0.25">
      <c r="A1" s="9" t="s">
        <v>10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3</v>
      </c>
      <c r="B3" s="11" t="s">
        <v>7</v>
      </c>
      <c r="C3" s="11"/>
      <c r="D3" s="11"/>
      <c r="E3" s="11"/>
      <c r="F3" s="11"/>
      <c r="G3" s="11"/>
      <c r="H3" s="11"/>
      <c r="I3" s="11"/>
      <c r="J3" s="11"/>
      <c r="K3" s="11"/>
      <c r="L3" s="11"/>
      <c r="M3" s="11"/>
      <c r="N3" s="11"/>
      <c r="O3" s="11"/>
      <c r="P3" s="11"/>
      <c r="Q3" s="11"/>
      <c r="R3" s="11"/>
    </row>
    <row r="4" spans="1:18" ht="15" customHeight="1" x14ac:dyDescent="0.25">
      <c r="A4" s="12" t="s">
        <v>104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5"/>
      <c r="C6" s="15"/>
      <c r="D6" s="83" t="s">
        <v>414</v>
      </c>
      <c r="E6" s="83"/>
      <c r="F6" s="83"/>
      <c r="G6" s="83"/>
      <c r="H6" s="83"/>
      <c r="I6" s="83"/>
      <c r="J6" s="83"/>
      <c r="K6" s="83"/>
      <c r="L6" s="83"/>
      <c r="M6" s="83"/>
      <c r="N6" s="83"/>
      <c r="O6" s="83"/>
      <c r="P6" s="83"/>
      <c r="Q6" s="83"/>
      <c r="R6" s="25"/>
    </row>
    <row r="7" spans="1:18" ht="16.5" thickTop="1" thickBot="1" x14ac:dyDescent="0.3">
      <c r="A7" s="12"/>
      <c r="B7" s="15"/>
      <c r="C7" s="15"/>
      <c r="D7" s="85">
        <v>2013</v>
      </c>
      <c r="E7" s="85"/>
      <c r="F7" s="85"/>
      <c r="G7" s="85"/>
      <c r="H7" s="85"/>
      <c r="I7" s="85"/>
      <c r="J7" s="25"/>
      <c r="K7" s="15"/>
      <c r="L7" s="85">
        <v>2012</v>
      </c>
      <c r="M7" s="85"/>
      <c r="N7" s="85"/>
      <c r="O7" s="85"/>
      <c r="P7" s="85"/>
      <c r="Q7" s="85"/>
      <c r="R7" s="25"/>
    </row>
    <row r="8" spans="1:18" ht="15.75" thickTop="1" x14ac:dyDescent="0.25">
      <c r="A8" s="12"/>
      <c r="B8" s="20"/>
      <c r="C8" s="20"/>
      <c r="D8" s="51"/>
      <c r="E8" s="51"/>
      <c r="F8" s="50"/>
      <c r="G8" s="51"/>
      <c r="H8" s="84" t="s">
        <v>668</v>
      </c>
      <c r="I8" s="84"/>
      <c r="J8" s="49"/>
      <c r="K8" s="20"/>
      <c r="L8" s="51"/>
      <c r="M8" s="51"/>
      <c r="N8" s="50"/>
      <c r="O8" s="51"/>
      <c r="P8" s="84" t="s">
        <v>668</v>
      </c>
      <c r="Q8" s="84"/>
      <c r="R8" s="49"/>
    </row>
    <row r="9" spans="1:18" x14ac:dyDescent="0.25">
      <c r="A9" s="12"/>
      <c r="B9" s="20"/>
      <c r="C9" s="20"/>
      <c r="D9" s="20"/>
      <c r="E9" s="20"/>
      <c r="F9" s="49"/>
      <c r="G9" s="20"/>
      <c r="H9" s="81" t="s">
        <v>669</v>
      </c>
      <c r="I9" s="81"/>
      <c r="J9" s="49"/>
      <c r="K9" s="20"/>
      <c r="L9" s="20"/>
      <c r="M9" s="20"/>
      <c r="N9" s="49"/>
      <c r="O9" s="20"/>
      <c r="P9" s="81" t="s">
        <v>669</v>
      </c>
      <c r="Q9" s="81"/>
      <c r="R9" s="49"/>
    </row>
    <row r="10" spans="1:18" ht="15.75" thickBot="1" x14ac:dyDescent="0.3">
      <c r="A10" s="12"/>
      <c r="B10" s="15"/>
      <c r="C10" s="15"/>
      <c r="D10" s="83" t="s">
        <v>633</v>
      </c>
      <c r="E10" s="83"/>
      <c r="F10" s="25"/>
      <c r="G10" s="15"/>
      <c r="H10" s="83" t="s">
        <v>670</v>
      </c>
      <c r="I10" s="83"/>
      <c r="J10" s="25"/>
      <c r="K10" s="15"/>
      <c r="L10" s="83" t="s">
        <v>633</v>
      </c>
      <c r="M10" s="83"/>
      <c r="N10" s="25"/>
      <c r="O10" s="15"/>
      <c r="P10" s="83" t="s">
        <v>670</v>
      </c>
      <c r="Q10" s="83"/>
      <c r="R10" s="25"/>
    </row>
    <row r="11" spans="1:18" ht="15.75" thickTop="1" x14ac:dyDescent="0.25">
      <c r="A11" s="12"/>
      <c r="B11" s="15"/>
      <c r="C11" s="15"/>
      <c r="D11" s="81" t="s">
        <v>575</v>
      </c>
      <c r="E11" s="81"/>
      <c r="F11" s="81"/>
      <c r="G11" s="81"/>
      <c r="H11" s="81"/>
      <c r="I11" s="81"/>
      <c r="J11" s="81"/>
      <c r="K11" s="81"/>
      <c r="L11" s="81"/>
      <c r="M11" s="81"/>
      <c r="N11" s="81"/>
      <c r="O11" s="81"/>
      <c r="P11" s="81"/>
      <c r="Q11" s="81"/>
      <c r="R11" s="25"/>
    </row>
    <row r="12" spans="1:18" x14ac:dyDescent="0.25">
      <c r="A12" s="12"/>
      <c r="B12" s="14" t="s">
        <v>671</v>
      </c>
      <c r="C12" s="15"/>
      <c r="D12" s="20"/>
      <c r="E12" s="20"/>
      <c r="F12" s="25"/>
      <c r="G12" s="15"/>
      <c r="H12" s="20"/>
      <c r="I12" s="20"/>
      <c r="J12" s="25"/>
      <c r="K12" s="15"/>
      <c r="L12" s="20"/>
      <c r="M12" s="20"/>
      <c r="N12" s="25"/>
      <c r="O12" s="15"/>
      <c r="P12" s="20"/>
      <c r="Q12" s="20"/>
      <c r="R12" s="25"/>
    </row>
    <row r="13" spans="1:18" x14ac:dyDescent="0.25">
      <c r="A13" s="12"/>
      <c r="B13" s="14">
        <v>2013</v>
      </c>
      <c r="C13" s="27"/>
      <c r="D13" s="14" t="s">
        <v>320</v>
      </c>
      <c r="E13" s="27" t="s">
        <v>326</v>
      </c>
      <c r="F13" s="25"/>
      <c r="G13" s="27"/>
      <c r="H13" s="14"/>
      <c r="I13" s="27" t="s">
        <v>326</v>
      </c>
      <c r="J13" s="25" t="s">
        <v>637</v>
      </c>
      <c r="K13" s="27"/>
      <c r="L13" s="14" t="s">
        <v>320</v>
      </c>
      <c r="M13" s="27">
        <v>85</v>
      </c>
      <c r="N13" s="25"/>
      <c r="O13" s="27"/>
      <c r="P13" s="14"/>
      <c r="Q13" s="27">
        <v>1.44</v>
      </c>
      <c r="R13" s="25" t="s">
        <v>637</v>
      </c>
    </row>
    <row r="14" spans="1:18" x14ac:dyDescent="0.25">
      <c r="A14" s="12"/>
      <c r="B14" s="14">
        <v>2014</v>
      </c>
      <c r="C14" s="27"/>
      <c r="D14" s="14"/>
      <c r="E14" s="27" t="s">
        <v>326</v>
      </c>
      <c r="F14" s="25"/>
      <c r="G14" s="15"/>
      <c r="H14" s="14"/>
      <c r="I14" s="27" t="s">
        <v>326</v>
      </c>
      <c r="J14" s="25"/>
      <c r="K14" s="27"/>
      <c r="L14" s="14"/>
      <c r="M14" s="27" t="s">
        <v>326</v>
      </c>
      <c r="N14" s="25"/>
      <c r="O14" s="15"/>
      <c r="P14" s="14"/>
      <c r="Q14" s="27" t="s">
        <v>326</v>
      </c>
      <c r="R14" s="25"/>
    </row>
    <row r="15" spans="1:18" x14ac:dyDescent="0.25">
      <c r="A15" s="12"/>
      <c r="B15" s="14">
        <v>2015</v>
      </c>
      <c r="C15" s="27"/>
      <c r="D15" s="14"/>
      <c r="E15" s="35">
        <v>5000</v>
      </c>
      <c r="F15" s="25"/>
      <c r="G15" s="15"/>
      <c r="H15" s="14"/>
      <c r="I15" s="27">
        <v>0.12</v>
      </c>
      <c r="J15" s="25"/>
      <c r="K15" s="27"/>
      <c r="L15" s="14"/>
      <c r="M15" s="27" t="s">
        <v>326</v>
      </c>
      <c r="N15" s="25"/>
      <c r="O15" s="15"/>
      <c r="P15" s="14"/>
      <c r="Q15" s="27" t="s">
        <v>326</v>
      </c>
      <c r="R15" s="25"/>
    </row>
    <row r="16" spans="1:18" x14ac:dyDescent="0.25">
      <c r="A16" s="12"/>
      <c r="B16" s="14">
        <v>2016</v>
      </c>
      <c r="C16" s="27"/>
      <c r="D16" s="14"/>
      <c r="E16" s="35">
        <v>5000</v>
      </c>
      <c r="F16" s="25"/>
      <c r="G16" s="15"/>
      <c r="H16" s="14"/>
      <c r="I16" s="27">
        <v>0.19</v>
      </c>
      <c r="J16" s="25"/>
      <c r="K16" s="27"/>
      <c r="L16" s="14"/>
      <c r="M16" s="27" t="s">
        <v>326</v>
      </c>
      <c r="N16" s="25"/>
      <c r="O16" s="15"/>
      <c r="P16" s="14"/>
      <c r="Q16" s="27" t="s">
        <v>326</v>
      </c>
      <c r="R16" s="25"/>
    </row>
    <row r="17" spans="1:18" x14ac:dyDescent="0.25">
      <c r="A17" s="12"/>
      <c r="B17" s="14">
        <v>2017</v>
      </c>
      <c r="C17" s="27"/>
      <c r="D17" s="14"/>
      <c r="E17" s="27" t="s">
        <v>326</v>
      </c>
      <c r="F17" s="25"/>
      <c r="G17" s="15"/>
      <c r="H17" s="14"/>
      <c r="I17" s="27" t="s">
        <v>326</v>
      </c>
      <c r="J17" s="25"/>
      <c r="K17" s="27"/>
      <c r="L17" s="14"/>
      <c r="M17" s="27" t="s">
        <v>326</v>
      </c>
      <c r="N17" s="25"/>
      <c r="O17" s="14"/>
      <c r="P17" s="14"/>
      <c r="Q17" s="27" t="s">
        <v>326</v>
      </c>
      <c r="R17" s="25"/>
    </row>
    <row r="18" spans="1:18" ht="15.75" thickBot="1" x14ac:dyDescent="0.3">
      <c r="A18" s="12"/>
      <c r="B18" s="14">
        <v>2018</v>
      </c>
      <c r="C18" s="27"/>
      <c r="D18" s="37"/>
      <c r="E18" s="45">
        <v>28000</v>
      </c>
      <c r="F18" s="25"/>
      <c r="G18" s="15"/>
      <c r="H18" s="14"/>
      <c r="I18" s="27">
        <v>4.3600000000000003</v>
      </c>
      <c r="J18" s="25"/>
      <c r="K18" s="27"/>
      <c r="L18" s="37"/>
      <c r="M18" s="45">
        <v>48000</v>
      </c>
      <c r="N18" s="25"/>
      <c r="O18" s="15"/>
      <c r="P18" s="14"/>
      <c r="Q18" s="27">
        <v>3.57</v>
      </c>
      <c r="R18" s="25"/>
    </row>
    <row r="19" spans="1:18" ht="16.5" thickTop="1" thickBot="1" x14ac:dyDescent="0.3">
      <c r="A19" s="12"/>
      <c r="B19" s="14" t="s">
        <v>672</v>
      </c>
      <c r="C19" s="27"/>
      <c r="D19" s="29" t="s">
        <v>320</v>
      </c>
      <c r="E19" s="33">
        <v>38000</v>
      </c>
      <c r="F19" s="25"/>
      <c r="G19" s="27"/>
      <c r="H19" s="29"/>
      <c r="I19" s="31">
        <v>3.9</v>
      </c>
      <c r="J19" s="25" t="s">
        <v>637</v>
      </c>
      <c r="K19" s="27"/>
      <c r="L19" s="29"/>
      <c r="M19" s="33">
        <v>48085</v>
      </c>
      <c r="N19" s="25"/>
      <c r="O19" s="27"/>
      <c r="P19" s="29"/>
      <c r="Q19" s="31">
        <v>3.57</v>
      </c>
      <c r="R19" s="25" t="s">
        <v>637</v>
      </c>
    </row>
  </sheetData>
  <mergeCells count="34">
    <mergeCell ref="B5:R5"/>
    <mergeCell ref="D12:E12"/>
    <mergeCell ref="H12:I12"/>
    <mergeCell ref="L12:M12"/>
    <mergeCell ref="P12:Q12"/>
    <mergeCell ref="A1:A2"/>
    <mergeCell ref="B1:R1"/>
    <mergeCell ref="B2:R2"/>
    <mergeCell ref="B3:R3"/>
    <mergeCell ref="A4:A19"/>
    <mergeCell ref="B4:R4"/>
    <mergeCell ref="R8:R9"/>
    <mergeCell ref="D10:E10"/>
    <mergeCell ref="H10:I10"/>
    <mergeCell ref="L10:M10"/>
    <mergeCell ref="P10:Q10"/>
    <mergeCell ref="D11:Q11"/>
    <mergeCell ref="J8:J9"/>
    <mergeCell ref="K8:K9"/>
    <mergeCell ref="L8:M9"/>
    <mergeCell ref="N8:N9"/>
    <mergeCell ref="O8:O9"/>
    <mergeCell ref="P8:Q8"/>
    <mergeCell ref="P9:Q9"/>
    <mergeCell ref="D6:Q6"/>
    <mergeCell ref="D7:I7"/>
    <mergeCell ref="L7:Q7"/>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x14ac:dyDescent="0.25"/>
  <cols>
    <col min="1" max="2" width="36.5703125" bestFit="1" customWidth="1"/>
    <col min="4" max="4" width="2.85546875" customWidth="1"/>
    <col min="5" max="5" width="11.140625" customWidth="1"/>
    <col min="7" max="7" width="21.42578125" bestFit="1" customWidth="1"/>
    <col min="8" max="8" width="19.42578125" bestFit="1" customWidth="1"/>
    <col min="9" max="9" width="20.5703125" bestFit="1" customWidth="1"/>
    <col min="10" max="10" width="9.42578125" customWidth="1"/>
    <col min="11" max="11" width="12.28515625" customWidth="1"/>
    <col min="12" max="12" width="12" bestFit="1" customWidth="1"/>
    <col min="13" max="13" width="7.42578125" bestFit="1" customWidth="1"/>
    <col min="14" max="14" width="36.5703125" bestFit="1" customWidth="1"/>
    <col min="16" max="16" width="2.28515625" customWidth="1"/>
    <col min="17" max="17" width="8.5703125" customWidth="1"/>
    <col min="20" max="20" width="2.42578125" customWidth="1"/>
    <col min="21" max="21" width="9.28515625" customWidth="1"/>
  </cols>
  <sheetData>
    <row r="1" spans="1:22" ht="15" customHeight="1" x14ac:dyDescent="0.25">
      <c r="A1" s="9" t="s">
        <v>10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05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51</v>
      </c>
      <c r="B4" s="11" t="s">
        <v>7</v>
      </c>
      <c r="C4" s="11"/>
      <c r="D4" s="11"/>
      <c r="E4" s="11"/>
      <c r="F4" s="11"/>
      <c r="G4" s="11"/>
      <c r="H4" s="11"/>
      <c r="I4" s="11"/>
      <c r="J4" s="11"/>
      <c r="K4" s="11"/>
      <c r="L4" s="11"/>
      <c r="M4" s="11"/>
      <c r="N4" s="11"/>
      <c r="O4" s="11"/>
      <c r="P4" s="11"/>
      <c r="Q4" s="11"/>
      <c r="R4" s="11"/>
      <c r="S4" s="11"/>
      <c r="T4" s="11"/>
      <c r="U4" s="11"/>
      <c r="V4" s="11"/>
    </row>
    <row r="5" spans="1:22" x14ac:dyDescent="0.25">
      <c r="A5" s="12"/>
      <c r="B5" s="15"/>
      <c r="C5" s="15"/>
      <c r="D5" s="20"/>
      <c r="E5" s="20"/>
      <c r="F5" s="20"/>
      <c r="G5" s="20"/>
      <c r="H5" s="20"/>
      <c r="I5" s="20"/>
      <c r="J5" s="20"/>
      <c r="K5" s="20"/>
      <c r="L5" s="20"/>
      <c r="M5" s="20"/>
      <c r="N5" s="20"/>
      <c r="O5" s="20"/>
      <c r="P5" s="20"/>
      <c r="Q5" s="20"/>
      <c r="R5" s="25"/>
    </row>
    <row r="6" spans="1:22" ht="15.75" thickBot="1" x14ac:dyDescent="0.3">
      <c r="A6" s="12"/>
      <c r="B6" s="15"/>
      <c r="C6" s="15"/>
      <c r="D6" s="100">
        <v>41547</v>
      </c>
      <c r="E6" s="100"/>
      <c r="F6" s="100"/>
      <c r="G6" s="100"/>
      <c r="H6" s="100"/>
      <c r="I6" s="100"/>
      <c r="J6" s="100"/>
      <c r="K6" s="100"/>
      <c r="L6" s="100"/>
      <c r="M6" s="100"/>
      <c r="N6" s="100"/>
      <c r="O6" s="100"/>
      <c r="P6" s="100"/>
      <c r="Q6" s="100"/>
      <c r="R6" s="25"/>
    </row>
    <row r="7" spans="1:22" ht="16.5" thickTop="1" thickBot="1" x14ac:dyDescent="0.3">
      <c r="A7" s="12"/>
      <c r="B7" s="15"/>
      <c r="C7" s="15"/>
      <c r="D7" s="85" t="s">
        <v>146</v>
      </c>
      <c r="E7" s="85"/>
      <c r="F7" s="25"/>
      <c r="G7" s="15"/>
      <c r="H7" s="85" t="s">
        <v>689</v>
      </c>
      <c r="I7" s="85"/>
      <c r="J7" s="25"/>
      <c r="K7" s="15"/>
      <c r="L7" s="85" t="s">
        <v>690</v>
      </c>
      <c r="M7" s="85"/>
      <c r="N7" s="25"/>
      <c r="O7" s="15"/>
      <c r="P7" s="85" t="s">
        <v>691</v>
      </c>
      <c r="Q7" s="85"/>
      <c r="R7" s="25"/>
    </row>
    <row r="8" spans="1:22" ht="15.75" thickTop="1" x14ac:dyDescent="0.25">
      <c r="A8" s="12"/>
      <c r="B8" s="15"/>
      <c r="C8" s="15"/>
      <c r="D8" s="81" t="s">
        <v>353</v>
      </c>
      <c r="E8" s="81"/>
      <c r="F8" s="81"/>
      <c r="G8" s="81"/>
      <c r="H8" s="81"/>
      <c r="I8" s="81"/>
      <c r="J8" s="81"/>
      <c r="K8" s="81"/>
      <c r="L8" s="81"/>
      <c r="M8" s="81"/>
      <c r="N8" s="81"/>
      <c r="O8" s="81"/>
      <c r="P8" s="81"/>
      <c r="Q8" s="81"/>
      <c r="R8" s="25"/>
    </row>
    <row r="9" spans="1:22" x14ac:dyDescent="0.25">
      <c r="A9" s="12"/>
      <c r="B9" s="14" t="s">
        <v>692</v>
      </c>
      <c r="C9" s="15"/>
      <c r="D9" s="20"/>
      <c r="E9" s="20"/>
      <c r="F9" s="25"/>
      <c r="G9" s="15"/>
      <c r="H9" s="20"/>
      <c r="I9" s="20"/>
      <c r="J9" s="25"/>
      <c r="K9" s="15"/>
      <c r="L9" s="20"/>
      <c r="M9" s="20"/>
      <c r="N9" s="25"/>
      <c r="O9" s="15"/>
      <c r="P9" s="20"/>
      <c r="Q9" s="20"/>
      <c r="R9" s="25"/>
    </row>
    <row r="10" spans="1:22" x14ac:dyDescent="0.25">
      <c r="A10" s="12"/>
      <c r="B10" s="53" t="s">
        <v>693</v>
      </c>
      <c r="C10" s="15"/>
      <c r="D10" s="20"/>
      <c r="E10" s="20"/>
      <c r="F10" s="25"/>
      <c r="G10" s="15"/>
      <c r="H10" s="20"/>
      <c r="I10" s="20"/>
      <c r="J10" s="25"/>
      <c r="K10" s="15"/>
      <c r="L10" s="20"/>
      <c r="M10" s="20"/>
      <c r="N10" s="25"/>
      <c r="O10" s="15"/>
      <c r="P10" s="20"/>
      <c r="Q10" s="20"/>
      <c r="R10" s="25"/>
    </row>
    <row r="11" spans="1:22" x14ac:dyDescent="0.25">
      <c r="A11" s="12"/>
      <c r="B11" s="43" t="s">
        <v>354</v>
      </c>
      <c r="C11" s="27"/>
      <c r="D11" s="14" t="s">
        <v>320</v>
      </c>
      <c r="E11" s="35">
        <v>19432</v>
      </c>
      <c r="F11" s="25"/>
      <c r="G11" s="27"/>
      <c r="H11" s="14" t="s">
        <v>320</v>
      </c>
      <c r="I11" s="27" t="s">
        <v>326</v>
      </c>
      <c r="J11" s="25"/>
      <c r="K11" s="27"/>
      <c r="L11" s="14" t="s">
        <v>320</v>
      </c>
      <c r="M11" s="35">
        <v>19432</v>
      </c>
      <c r="N11" s="25"/>
      <c r="O11" s="27"/>
      <c r="P11" s="14" t="s">
        <v>320</v>
      </c>
      <c r="Q11" s="27" t="s">
        <v>326</v>
      </c>
      <c r="R11" s="25"/>
    </row>
    <row r="12" spans="1:22" x14ac:dyDescent="0.25">
      <c r="A12" s="12"/>
      <c r="B12" s="43" t="s">
        <v>356</v>
      </c>
      <c r="C12" s="27"/>
      <c r="D12" s="14"/>
      <c r="E12" s="35">
        <v>11938</v>
      </c>
      <c r="F12" s="25"/>
      <c r="G12" s="27"/>
      <c r="H12" s="14"/>
      <c r="I12" s="27" t="s">
        <v>326</v>
      </c>
      <c r="J12" s="25"/>
      <c r="K12" s="27"/>
      <c r="L12" s="14"/>
      <c r="M12" s="35">
        <v>11938</v>
      </c>
      <c r="N12" s="25"/>
      <c r="O12" s="27"/>
      <c r="P12" s="14"/>
      <c r="Q12" s="27" t="s">
        <v>326</v>
      </c>
      <c r="R12" s="25"/>
    </row>
    <row r="13" spans="1:22" x14ac:dyDescent="0.25">
      <c r="A13" s="12"/>
      <c r="B13" s="43" t="s">
        <v>358</v>
      </c>
      <c r="C13" s="27"/>
      <c r="D13" s="14"/>
      <c r="E13" s="27">
        <v>810</v>
      </c>
      <c r="F13" s="25"/>
      <c r="G13" s="27"/>
      <c r="H13" s="14"/>
      <c r="I13" s="27" t="s">
        <v>326</v>
      </c>
      <c r="J13" s="25"/>
      <c r="K13" s="27"/>
      <c r="L13" s="14"/>
      <c r="M13" s="27">
        <v>810</v>
      </c>
      <c r="N13" s="25"/>
      <c r="O13" s="27"/>
      <c r="P13" s="14"/>
      <c r="Q13" s="27" t="s">
        <v>326</v>
      </c>
      <c r="R13" s="25"/>
    </row>
    <row r="14" spans="1:22" ht="15.75" thickBot="1" x14ac:dyDescent="0.3">
      <c r="A14" s="12"/>
      <c r="B14" s="43" t="s">
        <v>360</v>
      </c>
      <c r="C14" s="27"/>
      <c r="D14" s="37"/>
      <c r="E14" s="45">
        <v>1782</v>
      </c>
      <c r="F14" s="25"/>
      <c r="G14" s="27"/>
      <c r="H14" s="37"/>
      <c r="I14" s="39" t="s">
        <v>326</v>
      </c>
      <c r="J14" s="25"/>
      <c r="K14" s="27"/>
      <c r="L14" s="37"/>
      <c r="M14" s="45">
        <v>1782</v>
      </c>
      <c r="N14" s="25"/>
      <c r="O14" s="27"/>
      <c r="P14" s="37"/>
      <c r="Q14" s="39" t="s">
        <v>326</v>
      </c>
      <c r="R14" s="25"/>
    </row>
    <row r="15" spans="1:22" ht="27.75" thickTop="1" thickBot="1" x14ac:dyDescent="0.3">
      <c r="A15" s="12"/>
      <c r="B15" s="14" t="s">
        <v>694</v>
      </c>
      <c r="C15" s="27"/>
      <c r="D15" s="37"/>
      <c r="E15" s="45">
        <v>33962</v>
      </c>
      <c r="F15" s="25"/>
      <c r="G15" s="27"/>
      <c r="H15" s="37"/>
      <c r="I15" s="39" t="s">
        <v>326</v>
      </c>
      <c r="J15" s="25"/>
      <c r="K15" s="27"/>
      <c r="L15" s="37"/>
      <c r="M15" s="45">
        <v>33962</v>
      </c>
      <c r="N15" s="25"/>
      <c r="O15" s="27"/>
      <c r="P15" s="37"/>
      <c r="Q15" s="39" t="s">
        <v>326</v>
      </c>
      <c r="R15" s="25"/>
    </row>
    <row r="16" spans="1:22" ht="15.75" thickTop="1" x14ac:dyDescent="0.25">
      <c r="A16" s="12"/>
      <c r="B16" s="15"/>
      <c r="C16" s="15"/>
      <c r="D16" s="14"/>
      <c r="E16" s="27"/>
      <c r="F16" s="25"/>
      <c r="G16" s="15"/>
      <c r="H16" s="14"/>
      <c r="I16" s="27"/>
      <c r="J16" s="25"/>
      <c r="K16" s="15"/>
      <c r="L16" s="14"/>
      <c r="M16" s="27"/>
      <c r="N16" s="25"/>
      <c r="O16" s="15"/>
      <c r="P16" s="14"/>
      <c r="Q16" s="27"/>
      <c r="R16" s="25"/>
    </row>
    <row r="17" spans="1:22" ht="26.25" x14ac:dyDescent="0.25">
      <c r="A17" s="12"/>
      <c r="B17" s="14" t="s">
        <v>695</v>
      </c>
      <c r="C17" s="15"/>
      <c r="D17" s="14"/>
      <c r="E17" s="27"/>
      <c r="F17" s="25"/>
      <c r="G17" s="15"/>
      <c r="H17" s="14"/>
      <c r="I17" s="27"/>
      <c r="J17" s="25"/>
      <c r="K17" s="15"/>
      <c r="L17" s="14"/>
      <c r="M17" s="27"/>
      <c r="N17" s="25"/>
      <c r="O17" s="15"/>
      <c r="P17" s="14"/>
      <c r="Q17" s="27"/>
      <c r="R17" s="25"/>
    </row>
    <row r="18" spans="1:22" x14ac:dyDescent="0.25">
      <c r="A18" s="12"/>
      <c r="B18" s="53" t="s">
        <v>393</v>
      </c>
      <c r="C18" s="15"/>
      <c r="D18" s="14"/>
      <c r="E18" s="27"/>
      <c r="F18" s="25"/>
      <c r="G18" s="15"/>
      <c r="H18" s="14"/>
      <c r="I18" s="27"/>
      <c r="J18" s="25"/>
      <c r="K18" s="15"/>
      <c r="L18" s="14"/>
      <c r="M18" s="27"/>
      <c r="N18" s="25"/>
      <c r="O18" s="15"/>
      <c r="P18" s="14"/>
      <c r="Q18" s="27"/>
      <c r="R18" s="25"/>
    </row>
    <row r="19" spans="1:22" x14ac:dyDescent="0.25">
      <c r="A19" s="12"/>
      <c r="B19" s="43" t="s">
        <v>394</v>
      </c>
      <c r="C19" s="27"/>
      <c r="D19" s="14"/>
      <c r="E19" s="35">
        <v>2014</v>
      </c>
      <c r="F19" s="25"/>
      <c r="G19" s="27"/>
      <c r="H19" s="14"/>
      <c r="I19" s="27" t="s">
        <v>326</v>
      </c>
      <c r="J19" s="25"/>
      <c r="K19" s="27"/>
      <c r="L19" s="14"/>
      <c r="M19" s="35">
        <v>2014</v>
      </c>
      <c r="N19" s="25"/>
      <c r="O19" s="27"/>
      <c r="P19" s="14"/>
      <c r="Q19" s="27" t="s">
        <v>326</v>
      </c>
      <c r="R19" s="25"/>
    </row>
    <row r="20" spans="1:22" x14ac:dyDescent="0.25">
      <c r="A20" s="12"/>
      <c r="B20" s="43" t="s">
        <v>395</v>
      </c>
      <c r="C20" s="27"/>
      <c r="D20" s="14"/>
      <c r="E20" s="35">
        <v>18091</v>
      </c>
      <c r="F20" s="25"/>
      <c r="G20" s="27"/>
      <c r="H20" s="14"/>
      <c r="I20" s="27" t="s">
        <v>326</v>
      </c>
      <c r="J20" s="25"/>
      <c r="K20" s="27"/>
      <c r="L20" s="14"/>
      <c r="M20" s="35">
        <v>18091</v>
      </c>
      <c r="N20" s="25"/>
      <c r="O20" s="27"/>
      <c r="P20" s="14"/>
      <c r="Q20" s="27" t="s">
        <v>326</v>
      </c>
      <c r="R20" s="25"/>
    </row>
    <row r="21" spans="1:22" x14ac:dyDescent="0.25">
      <c r="A21" s="12"/>
      <c r="B21" s="53" t="s">
        <v>396</v>
      </c>
      <c r="C21" s="15"/>
      <c r="D21" s="14"/>
      <c r="E21" s="27"/>
      <c r="F21" s="25"/>
      <c r="G21" s="15"/>
      <c r="H21" s="14"/>
      <c r="I21" s="27"/>
      <c r="J21" s="25"/>
      <c r="K21" s="15"/>
      <c r="L21" s="14"/>
      <c r="M21" s="27"/>
      <c r="N21" s="25"/>
      <c r="O21" s="15"/>
      <c r="P21" s="14"/>
      <c r="Q21" s="27"/>
      <c r="R21" s="25"/>
    </row>
    <row r="22" spans="1:22" x14ac:dyDescent="0.25">
      <c r="A22" s="12"/>
      <c r="B22" s="43" t="s">
        <v>394</v>
      </c>
      <c r="C22" s="27"/>
      <c r="D22" s="14"/>
      <c r="E22" s="35">
        <v>5021</v>
      </c>
      <c r="F22" s="25"/>
      <c r="G22" s="27"/>
      <c r="H22" s="14"/>
      <c r="I22" s="27" t="s">
        <v>326</v>
      </c>
      <c r="J22" s="25"/>
      <c r="K22" s="27"/>
      <c r="L22" s="14"/>
      <c r="M22" s="35">
        <v>5021</v>
      </c>
      <c r="N22" s="25"/>
      <c r="O22" s="27"/>
      <c r="P22" s="14"/>
      <c r="Q22" s="27" t="s">
        <v>326</v>
      </c>
      <c r="R22" s="25"/>
    </row>
    <row r="23" spans="1:22" x14ac:dyDescent="0.25">
      <c r="A23" s="12"/>
      <c r="B23" s="43" t="s">
        <v>395</v>
      </c>
      <c r="C23" s="27"/>
      <c r="D23" s="14"/>
      <c r="E23" s="35">
        <v>12850</v>
      </c>
      <c r="F23" s="25"/>
      <c r="G23" s="27"/>
      <c r="H23" s="14"/>
      <c r="I23" s="27" t="s">
        <v>326</v>
      </c>
      <c r="J23" s="25"/>
      <c r="K23" s="27"/>
      <c r="L23" s="14"/>
      <c r="M23" s="35">
        <v>12850</v>
      </c>
      <c r="N23" s="25"/>
      <c r="O23" s="27"/>
      <c r="P23" s="14"/>
      <c r="Q23" s="27" t="s">
        <v>326</v>
      </c>
      <c r="R23" s="25"/>
    </row>
    <row r="24" spans="1:22" ht="15.75" thickBot="1" x14ac:dyDescent="0.3">
      <c r="A24" s="12"/>
      <c r="B24" s="53" t="s">
        <v>696</v>
      </c>
      <c r="C24" s="27"/>
      <c r="D24" s="37"/>
      <c r="E24" s="45">
        <v>52729</v>
      </c>
      <c r="F24" s="25"/>
      <c r="G24" s="27"/>
      <c r="H24" s="37"/>
      <c r="I24" s="39" t="s">
        <v>326</v>
      </c>
      <c r="J24" s="25"/>
      <c r="K24" s="27"/>
      <c r="L24" s="37"/>
      <c r="M24" s="45">
        <v>52729</v>
      </c>
      <c r="N24" s="25"/>
      <c r="O24" s="27"/>
      <c r="P24" s="37"/>
      <c r="Q24" s="39" t="s">
        <v>326</v>
      </c>
      <c r="R24" s="25"/>
    </row>
    <row r="25" spans="1:22" ht="27.75" thickTop="1" thickBot="1" x14ac:dyDescent="0.3">
      <c r="A25" s="12"/>
      <c r="B25" s="14" t="s">
        <v>697</v>
      </c>
      <c r="C25" s="27"/>
      <c r="D25" s="37"/>
      <c r="E25" s="45">
        <v>90705</v>
      </c>
      <c r="F25" s="25"/>
      <c r="G25" s="27"/>
      <c r="H25" s="37"/>
      <c r="I25" s="39" t="s">
        <v>326</v>
      </c>
      <c r="J25" s="25"/>
      <c r="K25" s="27"/>
      <c r="L25" s="37"/>
      <c r="M25" s="45">
        <v>90705</v>
      </c>
      <c r="N25" s="25"/>
      <c r="O25" s="27"/>
      <c r="P25" s="37"/>
      <c r="Q25" s="39" t="s">
        <v>326</v>
      </c>
      <c r="R25" s="25"/>
    </row>
    <row r="26" spans="1:22" ht="15.75" thickTop="1" x14ac:dyDescent="0.25">
      <c r="A26" s="12"/>
      <c r="B26" s="15"/>
      <c r="C26" s="15"/>
      <c r="D26" s="14"/>
      <c r="E26" s="27"/>
      <c r="F26" s="25"/>
      <c r="G26" s="15"/>
      <c r="H26" s="14"/>
      <c r="I26" s="27"/>
      <c r="J26" s="25"/>
      <c r="K26" s="15"/>
      <c r="L26" s="14"/>
      <c r="M26" s="27"/>
      <c r="N26" s="25"/>
      <c r="O26" s="15"/>
      <c r="P26" s="14"/>
      <c r="Q26" s="27"/>
      <c r="R26" s="25"/>
    </row>
    <row r="27" spans="1:22" ht="15.75" thickBot="1" x14ac:dyDescent="0.3">
      <c r="A27" s="12"/>
      <c r="B27" s="14" t="s">
        <v>146</v>
      </c>
      <c r="C27" s="27"/>
      <c r="D27" s="29" t="s">
        <v>320</v>
      </c>
      <c r="E27" s="33">
        <v>124667</v>
      </c>
      <c r="F27" s="25"/>
      <c r="G27" s="27"/>
      <c r="H27" s="29" t="s">
        <v>320</v>
      </c>
      <c r="I27" s="31" t="s">
        <v>326</v>
      </c>
      <c r="J27" s="25"/>
      <c r="K27" s="27"/>
      <c r="L27" s="29" t="s">
        <v>320</v>
      </c>
      <c r="M27" s="33">
        <v>124667</v>
      </c>
      <c r="N27" s="25"/>
      <c r="O27" s="27"/>
      <c r="P27" s="29" t="s">
        <v>320</v>
      </c>
      <c r="Q27" s="31" t="s">
        <v>326</v>
      </c>
      <c r="R27" s="25"/>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15"/>
      <c r="C30" s="15"/>
      <c r="D30" s="100">
        <v>41182</v>
      </c>
      <c r="E30" s="100"/>
      <c r="F30" s="100"/>
      <c r="G30" s="100"/>
      <c r="H30" s="100"/>
      <c r="I30" s="100"/>
      <c r="J30" s="100"/>
      <c r="K30" s="100"/>
      <c r="L30" s="100"/>
      <c r="M30" s="100"/>
      <c r="N30" s="100"/>
      <c r="O30" s="100"/>
      <c r="P30" s="100"/>
      <c r="Q30" s="100"/>
      <c r="R30" s="25"/>
    </row>
    <row r="31" spans="1:22" ht="16.5" thickTop="1" thickBot="1" x14ac:dyDescent="0.3">
      <c r="A31" s="12"/>
      <c r="B31" s="15"/>
      <c r="C31" s="15"/>
      <c r="D31" s="85" t="s">
        <v>146</v>
      </c>
      <c r="E31" s="85"/>
      <c r="F31" s="25"/>
      <c r="G31" s="15"/>
      <c r="H31" s="85" t="s">
        <v>689</v>
      </c>
      <c r="I31" s="85"/>
      <c r="J31" s="25"/>
      <c r="K31" s="15"/>
      <c r="L31" s="85" t="s">
        <v>690</v>
      </c>
      <c r="M31" s="85"/>
      <c r="N31" s="25"/>
      <c r="O31" s="15"/>
      <c r="P31" s="85" t="s">
        <v>691</v>
      </c>
      <c r="Q31" s="85"/>
      <c r="R31" s="25"/>
    </row>
    <row r="32" spans="1:22" ht="15.75" thickTop="1" x14ac:dyDescent="0.25">
      <c r="A32" s="12"/>
      <c r="B32" s="15"/>
      <c r="C32" s="15"/>
      <c r="D32" s="81" t="s">
        <v>353</v>
      </c>
      <c r="E32" s="81"/>
      <c r="F32" s="81"/>
      <c r="G32" s="81"/>
      <c r="H32" s="81"/>
      <c r="I32" s="81"/>
      <c r="J32" s="81"/>
      <c r="K32" s="81"/>
      <c r="L32" s="81"/>
      <c r="M32" s="81"/>
      <c r="N32" s="81"/>
      <c r="O32" s="81"/>
      <c r="P32" s="81"/>
      <c r="Q32" s="81"/>
      <c r="R32" s="25"/>
    </row>
    <row r="33" spans="1:18" x14ac:dyDescent="0.25">
      <c r="A33" s="12"/>
      <c r="B33" s="14" t="s">
        <v>692</v>
      </c>
      <c r="C33" s="15"/>
      <c r="D33" s="20"/>
      <c r="E33" s="20"/>
      <c r="F33" s="25"/>
      <c r="G33" s="15"/>
      <c r="H33" s="20"/>
      <c r="I33" s="20"/>
      <c r="J33" s="25"/>
      <c r="K33" s="15"/>
      <c r="L33" s="20"/>
      <c r="M33" s="20"/>
      <c r="N33" s="25"/>
      <c r="O33" s="15"/>
      <c r="P33" s="20"/>
      <c r="Q33" s="20"/>
      <c r="R33" s="25"/>
    </row>
    <row r="34" spans="1:18" x14ac:dyDescent="0.25">
      <c r="A34" s="12"/>
      <c r="B34" s="14" t="s">
        <v>699</v>
      </c>
      <c r="C34" s="15"/>
      <c r="D34" s="20"/>
      <c r="E34" s="20"/>
      <c r="F34" s="25"/>
      <c r="G34" s="15"/>
      <c r="H34" s="20"/>
      <c r="I34" s="20"/>
      <c r="J34" s="25"/>
      <c r="K34" s="15"/>
      <c r="L34" s="20"/>
      <c r="M34" s="20"/>
      <c r="N34" s="25"/>
      <c r="O34" s="15"/>
      <c r="P34" s="20"/>
      <c r="Q34" s="20"/>
      <c r="R34" s="25"/>
    </row>
    <row r="35" spans="1:18" x14ac:dyDescent="0.25">
      <c r="A35" s="12"/>
      <c r="B35" s="14" t="s">
        <v>700</v>
      </c>
      <c r="C35" s="27"/>
      <c r="D35" s="14" t="s">
        <v>320</v>
      </c>
      <c r="E35" s="35">
        <v>23921</v>
      </c>
      <c r="F35" s="25"/>
      <c r="G35" s="27"/>
      <c r="H35" s="14" t="s">
        <v>320</v>
      </c>
      <c r="I35" s="27" t="s">
        <v>326</v>
      </c>
      <c r="J35" s="25"/>
      <c r="K35" s="27"/>
      <c r="L35" s="14" t="s">
        <v>320</v>
      </c>
      <c r="M35" s="35">
        <v>23921</v>
      </c>
      <c r="N35" s="25"/>
      <c r="O35" s="27"/>
      <c r="P35" s="14" t="s">
        <v>320</v>
      </c>
      <c r="Q35" s="27" t="s">
        <v>326</v>
      </c>
      <c r="R35" s="25"/>
    </row>
    <row r="36" spans="1:18" x14ac:dyDescent="0.25">
      <c r="A36" s="12"/>
      <c r="B36" s="14" t="s">
        <v>701</v>
      </c>
      <c r="C36" s="27"/>
      <c r="D36" s="14"/>
      <c r="E36" s="27">
        <v>696</v>
      </c>
      <c r="F36" s="25"/>
      <c r="G36" s="27"/>
      <c r="H36" s="14"/>
      <c r="I36" s="27" t="s">
        <v>326</v>
      </c>
      <c r="J36" s="25"/>
      <c r="K36" s="27"/>
      <c r="L36" s="14"/>
      <c r="M36" s="27">
        <v>696</v>
      </c>
      <c r="N36" s="25"/>
      <c r="O36" s="27"/>
      <c r="P36" s="14"/>
      <c r="Q36" s="27" t="s">
        <v>326</v>
      </c>
      <c r="R36" s="25"/>
    </row>
    <row r="37" spans="1:18" x14ac:dyDescent="0.25">
      <c r="A37" s="12"/>
      <c r="B37" s="14" t="s">
        <v>702</v>
      </c>
      <c r="C37" s="27"/>
      <c r="D37" s="14"/>
      <c r="E37" s="35">
        <v>9387</v>
      </c>
      <c r="F37" s="25"/>
      <c r="G37" s="27"/>
      <c r="H37" s="14"/>
      <c r="I37" s="27" t="s">
        <v>326</v>
      </c>
      <c r="J37" s="25"/>
      <c r="K37" s="27"/>
      <c r="L37" s="14"/>
      <c r="M37" s="35">
        <v>9387</v>
      </c>
      <c r="N37" s="25"/>
      <c r="O37" s="27"/>
      <c r="P37" s="14"/>
      <c r="Q37" s="27" t="s">
        <v>326</v>
      </c>
      <c r="R37" s="25"/>
    </row>
    <row r="38" spans="1:18" x14ac:dyDescent="0.25">
      <c r="A38" s="12"/>
      <c r="B38" s="14" t="s">
        <v>703</v>
      </c>
      <c r="C38" s="27"/>
      <c r="D38" s="14"/>
      <c r="E38" s="27">
        <v>764</v>
      </c>
      <c r="F38" s="25"/>
      <c r="G38" s="27"/>
      <c r="H38" s="14"/>
      <c r="I38" s="27" t="s">
        <v>326</v>
      </c>
      <c r="J38" s="25"/>
      <c r="K38" s="27"/>
      <c r="L38" s="14"/>
      <c r="M38" s="27">
        <v>764</v>
      </c>
      <c r="N38" s="25"/>
      <c r="O38" s="27"/>
      <c r="P38" s="14"/>
      <c r="Q38" s="27" t="s">
        <v>326</v>
      </c>
      <c r="R38" s="25"/>
    </row>
    <row r="39" spans="1:18" ht="15.75" thickBot="1" x14ac:dyDescent="0.3">
      <c r="A39" s="12"/>
      <c r="B39" s="14" t="s">
        <v>704</v>
      </c>
      <c r="C39" s="27"/>
      <c r="D39" s="37"/>
      <c r="E39" s="45">
        <v>2057</v>
      </c>
      <c r="F39" s="25"/>
      <c r="G39" s="27"/>
      <c r="H39" s="37"/>
      <c r="I39" s="39" t="s">
        <v>326</v>
      </c>
      <c r="J39" s="25"/>
      <c r="K39" s="27"/>
      <c r="L39" s="37"/>
      <c r="M39" s="45">
        <v>2057</v>
      </c>
      <c r="N39" s="25"/>
      <c r="O39" s="27"/>
      <c r="P39" s="37"/>
      <c r="Q39" s="39" t="s">
        <v>326</v>
      </c>
      <c r="R39" s="25"/>
    </row>
    <row r="40" spans="1:18" ht="27.75" thickTop="1" thickBot="1" x14ac:dyDescent="0.3">
      <c r="A40" s="12"/>
      <c r="B40" s="14" t="s">
        <v>694</v>
      </c>
      <c r="C40" s="27"/>
      <c r="D40" s="37"/>
      <c r="E40" s="45">
        <v>36825</v>
      </c>
      <c r="F40" s="25"/>
      <c r="G40" s="27"/>
      <c r="H40" s="37"/>
      <c r="I40" s="39" t="s">
        <v>326</v>
      </c>
      <c r="J40" s="25"/>
      <c r="K40" s="27"/>
      <c r="L40" s="37"/>
      <c r="M40" s="45">
        <v>36825</v>
      </c>
      <c r="N40" s="25"/>
      <c r="O40" s="27"/>
      <c r="P40" s="37"/>
      <c r="Q40" s="39" t="s">
        <v>326</v>
      </c>
      <c r="R40" s="25"/>
    </row>
    <row r="41" spans="1:18" ht="15.75" thickTop="1" x14ac:dyDescent="0.25">
      <c r="A41" s="12"/>
      <c r="B41" s="15"/>
      <c r="C41" s="15"/>
      <c r="D41" s="14"/>
      <c r="E41" s="27"/>
      <c r="F41" s="25"/>
      <c r="G41" s="15"/>
      <c r="H41" s="14"/>
      <c r="I41" s="27"/>
      <c r="J41" s="25"/>
      <c r="K41" s="15"/>
      <c r="L41" s="14"/>
      <c r="M41" s="27"/>
      <c r="N41" s="25"/>
      <c r="O41" s="15"/>
      <c r="P41" s="14"/>
      <c r="Q41" s="27"/>
      <c r="R41" s="25"/>
    </row>
    <row r="42" spans="1:18" ht="26.25" x14ac:dyDescent="0.25">
      <c r="A42" s="12"/>
      <c r="B42" s="14" t="s">
        <v>695</v>
      </c>
      <c r="C42" s="15"/>
      <c r="D42" s="14"/>
      <c r="E42" s="27"/>
      <c r="F42" s="25"/>
      <c r="G42" s="15"/>
      <c r="H42" s="14"/>
      <c r="I42" s="27"/>
      <c r="J42" s="25"/>
      <c r="K42" s="15"/>
      <c r="L42" s="14"/>
      <c r="M42" s="27"/>
      <c r="N42" s="25"/>
      <c r="O42" s="15"/>
      <c r="P42" s="14"/>
      <c r="Q42" s="27"/>
      <c r="R42" s="25"/>
    </row>
    <row r="43" spans="1:18" x14ac:dyDescent="0.25">
      <c r="A43" s="12"/>
      <c r="B43" s="14" t="s">
        <v>705</v>
      </c>
      <c r="C43" s="15"/>
      <c r="D43" s="14"/>
      <c r="E43" s="27"/>
      <c r="F43" s="25"/>
      <c r="G43" s="15"/>
      <c r="H43" s="14"/>
      <c r="I43" s="27"/>
      <c r="J43" s="25"/>
      <c r="K43" s="15"/>
      <c r="L43" s="14"/>
      <c r="M43" s="27"/>
      <c r="N43" s="25"/>
      <c r="O43" s="15"/>
      <c r="P43" s="14"/>
      <c r="Q43" s="27"/>
      <c r="R43" s="25"/>
    </row>
    <row r="44" spans="1:18" x14ac:dyDescent="0.25">
      <c r="A44" s="12"/>
      <c r="B44" s="14" t="s">
        <v>706</v>
      </c>
      <c r="C44" s="27"/>
      <c r="D44" s="14"/>
      <c r="E44" s="35">
        <v>1215</v>
      </c>
      <c r="F44" s="25"/>
      <c r="G44" s="27"/>
      <c r="H44" s="14"/>
      <c r="I44" s="27" t="s">
        <v>326</v>
      </c>
      <c r="J44" s="25"/>
      <c r="K44" s="27"/>
      <c r="L44" s="14"/>
      <c r="M44" s="35">
        <v>1215</v>
      </c>
      <c r="N44" s="25"/>
      <c r="O44" s="27"/>
      <c r="P44" s="14"/>
      <c r="Q44" s="27" t="s">
        <v>326</v>
      </c>
      <c r="R44" s="25"/>
    </row>
    <row r="45" spans="1:18" x14ac:dyDescent="0.25">
      <c r="A45" s="12"/>
      <c r="B45" s="14" t="s">
        <v>707</v>
      </c>
      <c r="C45" s="27"/>
      <c r="D45" s="14"/>
      <c r="E45" s="27">
        <v>710</v>
      </c>
      <c r="F45" s="25"/>
      <c r="G45" s="27"/>
      <c r="H45" s="14"/>
      <c r="I45" s="27" t="s">
        <v>326</v>
      </c>
      <c r="J45" s="25"/>
      <c r="K45" s="27"/>
      <c r="L45" s="14"/>
      <c r="M45" s="27">
        <v>710</v>
      </c>
      <c r="N45" s="25"/>
      <c r="O45" s="27"/>
      <c r="P45" s="14"/>
      <c r="Q45" s="27" t="s">
        <v>326</v>
      </c>
      <c r="R45" s="25"/>
    </row>
    <row r="46" spans="1:18" x14ac:dyDescent="0.25">
      <c r="A46" s="12"/>
      <c r="B46" s="14" t="s">
        <v>708</v>
      </c>
      <c r="C46" s="27"/>
      <c r="D46" s="14"/>
      <c r="E46" s="27">
        <v>261</v>
      </c>
      <c r="F46" s="25"/>
      <c r="G46" s="27"/>
      <c r="H46" s="14"/>
      <c r="I46" s="27" t="s">
        <v>326</v>
      </c>
      <c r="J46" s="25"/>
      <c r="K46" s="27"/>
      <c r="L46" s="14"/>
      <c r="M46" s="27">
        <v>261</v>
      </c>
      <c r="N46" s="25"/>
      <c r="O46" s="27"/>
      <c r="P46" s="14"/>
      <c r="Q46" s="27" t="s">
        <v>326</v>
      </c>
      <c r="R46" s="25"/>
    </row>
    <row r="47" spans="1:18" x14ac:dyDescent="0.25">
      <c r="A47" s="12"/>
      <c r="B47" s="14" t="s">
        <v>709</v>
      </c>
      <c r="C47" s="27"/>
      <c r="D47" s="14"/>
      <c r="E47" s="27">
        <v>1</v>
      </c>
      <c r="F47" s="25"/>
      <c r="G47" s="27"/>
      <c r="H47" s="14"/>
      <c r="I47" s="27" t="s">
        <v>326</v>
      </c>
      <c r="J47" s="25"/>
      <c r="K47" s="27"/>
      <c r="L47" s="14"/>
      <c r="M47" s="27">
        <v>1</v>
      </c>
      <c r="N47" s="25"/>
      <c r="O47" s="27"/>
      <c r="P47" s="14"/>
      <c r="Q47" s="27" t="s">
        <v>326</v>
      </c>
      <c r="R47" s="25"/>
    </row>
    <row r="48" spans="1:18" ht="15.75" thickBot="1" x14ac:dyDescent="0.3">
      <c r="A48" s="12"/>
      <c r="B48" s="14" t="s">
        <v>710</v>
      </c>
      <c r="C48" s="27"/>
      <c r="D48" s="37"/>
      <c r="E48" s="45">
        <v>41496</v>
      </c>
      <c r="F48" s="25"/>
      <c r="G48" s="27"/>
      <c r="H48" s="37"/>
      <c r="I48" s="39" t="s">
        <v>326</v>
      </c>
      <c r="J48" s="25"/>
      <c r="K48" s="27"/>
      <c r="L48" s="37"/>
      <c r="M48" s="45">
        <v>41496</v>
      </c>
      <c r="N48" s="25"/>
      <c r="O48" s="27"/>
      <c r="P48" s="37"/>
      <c r="Q48" s="39" t="s">
        <v>326</v>
      </c>
      <c r="R48" s="25"/>
    </row>
    <row r="49" spans="1:22" ht="27.75" thickTop="1" thickBot="1" x14ac:dyDescent="0.3">
      <c r="A49" s="12"/>
      <c r="B49" s="14" t="s">
        <v>697</v>
      </c>
      <c r="C49" s="27"/>
      <c r="D49" s="37"/>
      <c r="E49" s="45">
        <v>43683</v>
      </c>
      <c r="F49" s="25"/>
      <c r="G49" s="27"/>
      <c r="H49" s="37"/>
      <c r="I49" s="39" t="s">
        <v>326</v>
      </c>
      <c r="J49" s="25"/>
      <c r="K49" s="27"/>
      <c r="L49" s="37"/>
      <c r="M49" s="45">
        <v>43683</v>
      </c>
      <c r="N49" s="25"/>
      <c r="O49" s="27"/>
      <c r="P49" s="37"/>
      <c r="Q49" s="39" t="s">
        <v>326</v>
      </c>
      <c r="R49" s="25"/>
    </row>
    <row r="50" spans="1:22" ht="15.75" thickTop="1" x14ac:dyDescent="0.25">
      <c r="A50" s="12"/>
      <c r="B50" s="15"/>
      <c r="C50" s="15"/>
      <c r="D50" s="14"/>
      <c r="E50" s="27"/>
      <c r="F50" s="25"/>
      <c r="G50" s="15"/>
      <c r="H50" s="14"/>
      <c r="I50" s="27"/>
      <c r="J50" s="25"/>
      <c r="K50" s="15"/>
      <c r="L50" s="14"/>
      <c r="M50" s="27"/>
      <c r="N50" s="25"/>
      <c r="O50" s="15"/>
      <c r="P50" s="14"/>
      <c r="Q50" s="27"/>
      <c r="R50" s="25"/>
    </row>
    <row r="51" spans="1:22" ht="15.75" thickBot="1" x14ac:dyDescent="0.3">
      <c r="A51" s="12"/>
      <c r="B51" s="14" t="s">
        <v>146</v>
      </c>
      <c r="C51" s="27"/>
      <c r="D51" s="29" t="s">
        <v>320</v>
      </c>
      <c r="E51" s="33">
        <v>80508</v>
      </c>
      <c r="F51" s="25"/>
      <c r="G51" s="27"/>
      <c r="H51" s="29" t="s">
        <v>320</v>
      </c>
      <c r="I51" s="31" t="s">
        <v>326</v>
      </c>
      <c r="J51" s="25"/>
      <c r="K51" s="27"/>
      <c r="L51" s="29" t="s">
        <v>320</v>
      </c>
      <c r="M51" s="33">
        <v>80508</v>
      </c>
      <c r="N51" s="25"/>
      <c r="O51" s="27"/>
      <c r="P51" s="29" t="s">
        <v>320</v>
      </c>
      <c r="Q51" s="31" t="s">
        <v>326</v>
      </c>
      <c r="R51" s="25"/>
    </row>
    <row r="52" spans="1:22" ht="15.75" thickTop="1" x14ac:dyDescent="0.25">
      <c r="A52" s="12" t="s">
        <v>1052</v>
      </c>
      <c r="B52" s="11" t="s">
        <v>7</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20"/>
      <c r="C53" s="20"/>
      <c r="D53" s="20"/>
      <c r="E53" s="20"/>
      <c r="F53" s="20"/>
      <c r="G53" s="20"/>
      <c r="H53" s="20"/>
      <c r="I53" s="20"/>
      <c r="J53" s="20"/>
      <c r="K53" s="20"/>
      <c r="L53" s="20"/>
      <c r="M53" s="20"/>
      <c r="N53" s="20"/>
      <c r="O53" s="20"/>
      <c r="P53" s="20"/>
      <c r="Q53" s="20"/>
      <c r="R53" s="20"/>
      <c r="S53" s="20"/>
      <c r="T53" s="20"/>
      <c r="U53" s="20"/>
      <c r="V53" s="20"/>
    </row>
    <row r="54" spans="1:22" ht="15.75" thickBot="1" x14ac:dyDescent="0.3">
      <c r="A54" s="12"/>
      <c r="B54" s="15"/>
      <c r="C54" s="15"/>
      <c r="D54" s="100">
        <v>41547</v>
      </c>
      <c r="E54" s="100"/>
      <c r="F54" s="100"/>
      <c r="G54" s="100"/>
      <c r="H54" s="100"/>
      <c r="I54" s="100"/>
      <c r="J54" s="100"/>
      <c r="K54" s="100"/>
      <c r="L54" s="100"/>
      <c r="M54" s="100"/>
      <c r="N54" s="100"/>
      <c r="O54" s="100"/>
      <c r="P54" s="100"/>
      <c r="Q54" s="100"/>
      <c r="R54" s="25"/>
    </row>
    <row r="55" spans="1:22" ht="16.5" thickTop="1" thickBot="1" x14ac:dyDescent="0.3">
      <c r="A55" s="12"/>
      <c r="B55" s="15"/>
      <c r="C55" s="15"/>
      <c r="D55" s="85" t="s">
        <v>146</v>
      </c>
      <c r="E55" s="85"/>
      <c r="F55" s="85"/>
      <c r="G55" s="15"/>
      <c r="H55" s="85" t="s">
        <v>689</v>
      </c>
      <c r="I55" s="85"/>
      <c r="J55" s="25"/>
      <c r="K55" s="15"/>
      <c r="L55" s="85" t="s">
        <v>690</v>
      </c>
      <c r="M55" s="85"/>
      <c r="N55" s="25"/>
      <c r="O55" s="15"/>
      <c r="P55" s="85" t="s">
        <v>691</v>
      </c>
      <c r="Q55" s="85"/>
      <c r="R55" s="25"/>
    </row>
    <row r="56" spans="1:22" ht="15.75" thickTop="1" x14ac:dyDescent="0.25">
      <c r="A56" s="12"/>
      <c r="B56" s="15"/>
      <c r="C56" s="15"/>
      <c r="D56" s="81" t="s">
        <v>353</v>
      </c>
      <c r="E56" s="81"/>
      <c r="F56" s="81"/>
      <c r="G56" s="81"/>
      <c r="H56" s="81"/>
      <c r="I56" s="81"/>
      <c r="J56" s="81"/>
      <c r="K56" s="81"/>
      <c r="L56" s="81"/>
      <c r="M56" s="81"/>
      <c r="N56" s="81"/>
      <c r="O56" s="81"/>
      <c r="P56" s="81"/>
      <c r="Q56" s="81"/>
      <c r="R56" s="25"/>
    </row>
    <row r="57" spans="1:22" x14ac:dyDescent="0.25">
      <c r="A57" s="12"/>
      <c r="B57" s="14" t="s">
        <v>43</v>
      </c>
      <c r="C57" s="27"/>
      <c r="D57" s="14" t="s">
        <v>320</v>
      </c>
      <c r="E57" s="35">
        <v>10367</v>
      </c>
      <c r="F57" s="25"/>
      <c r="G57" s="27"/>
      <c r="H57" s="14" t="s">
        <v>320</v>
      </c>
      <c r="I57" s="35">
        <v>10367</v>
      </c>
      <c r="J57" s="25"/>
      <c r="K57" s="14"/>
      <c r="L57" s="14" t="s">
        <v>320</v>
      </c>
      <c r="M57" s="27" t="s">
        <v>326</v>
      </c>
      <c r="N57" s="25"/>
      <c r="O57" s="27"/>
      <c r="P57" s="14" t="s">
        <v>320</v>
      </c>
      <c r="Q57" s="27" t="s">
        <v>326</v>
      </c>
      <c r="R57" s="25"/>
    </row>
    <row r="58" spans="1:22" x14ac:dyDescent="0.25">
      <c r="A58" s="12"/>
      <c r="B58" s="14" t="s">
        <v>45</v>
      </c>
      <c r="C58" s="27"/>
      <c r="D58" s="14"/>
      <c r="E58" s="35">
        <v>2341</v>
      </c>
      <c r="F58" s="25"/>
      <c r="G58" s="27"/>
      <c r="H58" s="14"/>
      <c r="I58" s="27" t="s">
        <v>326</v>
      </c>
      <c r="J58" s="25"/>
      <c r="K58" s="14"/>
      <c r="L58" s="14"/>
      <c r="M58" s="27" t="s">
        <v>326</v>
      </c>
      <c r="N58" s="25"/>
      <c r="O58" s="27"/>
      <c r="P58" s="14"/>
      <c r="Q58" s="35">
        <v>2341</v>
      </c>
      <c r="R58" s="25"/>
    </row>
    <row r="59" spans="1:22" x14ac:dyDescent="0.25">
      <c r="A59" s="12"/>
      <c r="B59" s="14" t="s">
        <v>712</v>
      </c>
      <c r="C59" s="27"/>
      <c r="D59" s="14"/>
      <c r="E59" s="35">
        <v>1047</v>
      </c>
      <c r="F59" s="25"/>
      <c r="G59" s="27"/>
      <c r="H59" s="14"/>
      <c r="I59" s="27" t="s">
        <v>326</v>
      </c>
      <c r="J59" s="25"/>
      <c r="K59" s="15"/>
      <c r="L59" s="14"/>
      <c r="M59" s="27" t="s">
        <v>326</v>
      </c>
      <c r="N59" s="25"/>
      <c r="O59" s="27"/>
      <c r="P59" s="14"/>
      <c r="Q59" s="35">
        <v>1047</v>
      </c>
      <c r="R59" s="25"/>
    </row>
    <row r="60" spans="1:22" ht="15.75" thickBot="1" x14ac:dyDescent="0.3">
      <c r="A60" s="12"/>
      <c r="B60" s="14" t="s">
        <v>713</v>
      </c>
      <c r="C60" s="27"/>
      <c r="D60" s="37"/>
      <c r="E60" s="39">
        <v>337</v>
      </c>
      <c r="F60" s="25"/>
      <c r="G60" s="27"/>
      <c r="H60" s="37"/>
      <c r="I60" s="39" t="s">
        <v>326</v>
      </c>
      <c r="J60" s="25"/>
      <c r="K60" s="15"/>
      <c r="L60" s="37"/>
      <c r="M60" s="39">
        <v>337</v>
      </c>
      <c r="N60" s="25"/>
      <c r="O60" s="27"/>
      <c r="P60" s="37"/>
      <c r="Q60" s="39" t="s">
        <v>326</v>
      </c>
      <c r="R60" s="25"/>
    </row>
    <row r="61" spans="1:22" ht="16.5" thickTop="1" thickBot="1" x14ac:dyDescent="0.3">
      <c r="A61" s="12"/>
      <c r="B61" s="14" t="s">
        <v>146</v>
      </c>
      <c r="C61" s="27"/>
      <c r="D61" s="29" t="s">
        <v>320</v>
      </c>
      <c r="E61" s="33">
        <v>14092</v>
      </c>
      <c r="F61" s="25"/>
      <c r="G61" s="27"/>
      <c r="H61" s="29" t="s">
        <v>320</v>
      </c>
      <c r="I61" s="33">
        <v>10367</v>
      </c>
      <c r="J61" s="25"/>
      <c r="K61" s="14"/>
      <c r="L61" s="29" t="s">
        <v>320</v>
      </c>
      <c r="M61" s="31">
        <v>337</v>
      </c>
      <c r="N61" s="25"/>
      <c r="O61" s="27"/>
      <c r="P61" s="29" t="s">
        <v>320</v>
      </c>
      <c r="Q61" s="33">
        <v>3388</v>
      </c>
      <c r="R61" s="25"/>
    </row>
    <row r="62" spans="1:22" ht="15.75" thickTop="1"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20"/>
      <c r="C63" s="20"/>
      <c r="D63" s="20"/>
      <c r="E63" s="20"/>
      <c r="F63" s="20"/>
      <c r="G63" s="20"/>
      <c r="H63" s="20"/>
      <c r="I63" s="20"/>
      <c r="J63" s="20"/>
      <c r="K63" s="20"/>
      <c r="L63" s="20"/>
      <c r="M63" s="20"/>
      <c r="N63" s="20"/>
      <c r="O63" s="20"/>
      <c r="P63" s="20"/>
      <c r="Q63" s="20"/>
      <c r="R63" s="20"/>
      <c r="S63" s="20"/>
      <c r="T63" s="20"/>
      <c r="U63" s="20"/>
      <c r="V63" s="20"/>
    </row>
    <row r="64" spans="1:22" ht="15.75" thickBot="1" x14ac:dyDescent="0.3">
      <c r="A64" s="12"/>
      <c r="B64" s="15"/>
      <c r="C64" s="15"/>
      <c r="D64" s="100">
        <v>41182</v>
      </c>
      <c r="E64" s="100"/>
      <c r="F64" s="100"/>
      <c r="G64" s="100"/>
      <c r="H64" s="100"/>
      <c r="I64" s="100"/>
      <c r="J64" s="100"/>
      <c r="K64" s="100"/>
      <c r="L64" s="100"/>
      <c r="M64" s="100"/>
      <c r="N64" s="100"/>
      <c r="O64" s="100"/>
      <c r="P64" s="100"/>
      <c r="Q64" s="100"/>
      <c r="R64" s="25"/>
    </row>
    <row r="65" spans="1:22" ht="16.5" thickTop="1" thickBot="1" x14ac:dyDescent="0.3">
      <c r="A65" s="12"/>
      <c r="B65" s="15"/>
      <c r="C65" s="15"/>
      <c r="D65" s="85" t="s">
        <v>146</v>
      </c>
      <c r="E65" s="85"/>
      <c r="F65" s="25"/>
      <c r="G65" s="15"/>
      <c r="H65" s="85" t="s">
        <v>689</v>
      </c>
      <c r="I65" s="85"/>
      <c r="J65" s="25"/>
      <c r="K65" s="15"/>
      <c r="L65" s="85" t="s">
        <v>690</v>
      </c>
      <c r="M65" s="85"/>
      <c r="N65" s="25"/>
      <c r="O65" s="15"/>
      <c r="P65" s="85" t="s">
        <v>691</v>
      </c>
      <c r="Q65" s="85"/>
      <c r="R65" s="25"/>
    </row>
    <row r="66" spans="1:22" ht="15.75" thickTop="1" x14ac:dyDescent="0.25">
      <c r="A66" s="12"/>
      <c r="B66" s="15"/>
      <c r="C66" s="15"/>
      <c r="D66" s="81" t="s">
        <v>353</v>
      </c>
      <c r="E66" s="81"/>
      <c r="F66" s="81"/>
      <c r="G66" s="81"/>
      <c r="H66" s="81"/>
      <c r="I66" s="81"/>
      <c r="J66" s="81"/>
      <c r="K66" s="81"/>
      <c r="L66" s="81"/>
      <c r="M66" s="81"/>
      <c r="N66" s="81"/>
      <c r="O66" s="81"/>
      <c r="P66" s="81"/>
      <c r="Q66" s="81"/>
      <c r="R66" s="25"/>
    </row>
    <row r="67" spans="1:22" x14ac:dyDescent="0.25">
      <c r="A67" s="12"/>
      <c r="B67" s="14" t="s">
        <v>45</v>
      </c>
      <c r="C67" s="27"/>
      <c r="D67" s="14" t="s">
        <v>320</v>
      </c>
      <c r="E67" s="35">
        <v>2991</v>
      </c>
      <c r="F67" s="25"/>
      <c r="G67" s="27"/>
      <c r="H67" s="14" t="s">
        <v>320</v>
      </c>
      <c r="I67" s="27" t="s">
        <v>326</v>
      </c>
      <c r="J67" s="25"/>
      <c r="K67" s="27"/>
      <c r="L67" s="14" t="s">
        <v>320</v>
      </c>
      <c r="M67" s="27" t="s">
        <v>326</v>
      </c>
      <c r="N67" s="25"/>
      <c r="O67" s="27"/>
      <c r="P67" s="14" t="s">
        <v>320</v>
      </c>
      <c r="Q67" s="35">
        <v>2991</v>
      </c>
      <c r="R67" s="25"/>
    </row>
    <row r="68" spans="1:22" x14ac:dyDescent="0.25">
      <c r="A68" s="12"/>
      <c r="B68" s="14" t="s">
        <v>712</v>
      </c>
      <c r="C68" s="27"/>
      <c r="D68" s="14"/>
      <c r="E68" s="35">
        <v>5925</v>
      </c>
      <c r="F68" s="25"/>
      <c r="G68" s="27"/>
      <c r="H68" s="14"/>
      <c r="I68" s="27" t="s">
        <v>326</v>
      </c>
      <c r="J68" s="25"/>
      <c r="K68" s="27"/>
      <c r="L68" s="14"/>
      <c r="M68" s="27" t="s">
        <v>326</v>
      </c>
      <c r="N68" s="25"/>
      <c r="O68" s="27"/>
      <c r="P68" s="14"/>
      <c r="Q68" s="35">
        <v>5925</v>
      </c>
      <c r="R68" s="25"/>
    </row>
    <row r="69" spans="1:22" ht="15.75" thickBot="1" x14ac:dyDescent="0.3">
      <c r="A69" s="12"/>
      <c r="B69" s="14" t="s">
        <v>713</v>
      </c>
      <c r="C69" s="27"/>
      <c r="D69" s="37"/>
      <c r="E69" s="39">
        <v>107</v>
      </c>
      <c r="F69" s="25"/>
      <c r="G69" s="27"/>
      <c r="H69" s="37"/>
      <c r="I69" s="39" t="s">
        <v>326</v>
      </c>
      <c r="J69" s="25"/>
      <c r="K69" s="27"/>
      <c r="L69" s="37"/>
      <c r="M69" s="39">
        <v>107</v>
      </c>
      <c r="N69" s="25"/>
      <c r="O69" s="27"/>
      <c r="P69" s="37"/>
      <c r="Q69" s="39" t="s">
        <v>326</v>
      </c>
      <c r="R69" s="25"/>
    </row>
    <row r="70" spans="1:22" ht="16.5" thickTop="1" thickBot="1" x14ac:dyDescent="0.3">
      <c r="A70" s="12"/>
      <c r="B70" s="14" t="s">
        <v>146</v>
      </c>
      <c r="C70" s="27"/>
      <c r="D70" s="29" t="s">
        <v>320</v>
      </c>
      <c r="E70" s="33">
        <v>9023</v>
      </c>
      <c r="F70" s="25"/>
      <c r="G70" s="27"/>
      <c r="H70" s="29" t="s">
        <v>320</v>
      </c>
      <c r="I70" s="31" t="s">
        <v>326</v>
      </c>
      <c r="J70" s="25"/>
      <c r="K70" s="14"/>
      <c r="L70" s="29" t="s">
        <v>320</v>
      </c>
      <c r="M70" s="31">
        <v>107</v>
      </c>
      <c r="N70" s="25"/>
      <c r="O70" s="27"/>
      <c r="P70" s="29" t="s">
        <v>320</v>
      </c>
      <c r="Q70" s="33">
        <v>8916</v>
      </c>
      <c r="R70" s="25"/>
    </row>
    <row r="71" spans="1:22" ht="15.75" thickTop="1" x14ac:dyDescent="0.25">
      <c r="A71" s="12"/>
      <c r="B71" s="20"/>
      <c r="C71" s="20"/>
      <c r="D71" s="20"/>
      <c r="E71" s="20"/>
      <c r="F71" s="20"/>
      <c r="G71" s="20"/>
      <c r="H71" s="20"/>
      <c r="I71" s="20"/>
      <c r="J71" s="20"/>
      <c r="K71" s="20"/>
      <c r="L71" s="20"/>
      <c r="M71" s="20"/>
      <c r="N71" s="20"/>
      <c r="O71" s="20"/>
      <c r="P71" s="20"/>
      <c r="Q71" s="20"/>
      <c r="R71" s="20"/>
      <c r="S71" s="20"/>
      <c r="T71" s="20"/>
      <c r="U71" s="20"/>
      <c r="V71" s="20"/>
    </row>
    <row r="72" spans="1:22" ht="15" customHeight="1" x14ac:dyDescent="0.25">
      <c r="A72" s="12" t="s">
        <v>1053</v>
      </c>
      <c r="B72" s="11" t="s">
        <v>7</v>
      </c>
      <c r="C72" s="11"/>
      <c r="D72" s="11"/>
      <c r="E72" s="11"/>
      <c r="F72" s="11"/>
      <c r="G72" s="11"/>
      <c r="H72" s="11"/>
      <c r="I72" s="11"/>
      <c r="J72" s="11"/>
      <c r="K72" s="11"/>
      <c r="L72" s="11"/>
      <c r="M72" s="11"/>
      <c r="N72" s="11"/>
      <c r="O72" s="11"/>
      <c r="P72" s="11"/>
      <c r="Q72" s="11"/>
      <c r="R72" s="11"/>
      <c r="S72" s="11"/>
      <c r="T72" s="11"/>
      <c r="U72" s="11"/>
      <c r="V72" s="11"/>
    </row>
    <row r="73" spans="1:22" ht="15.75" thickBot="1" x14ac:dyDescent="0.3">
      <c r="A73" s="12"/>
      <c r="B73" s="15"/>
      <c r="C73" s="15"/>
      <c r="D73" s="20"/>
      <c r="E73" s="20"/>
      <c r="F73" s="25"/>
      <c r="G73" s="15"/>
      <c r="H73" s="83" t="s">
        <v>752</v>
      </c>
      <c r="I73" s="83"/>
      <c r="J73" s="83"/>
      <c r="K73" s="83"/>
      <c r="L73" s="83"/>
      <c r="M73" s="83"/>
      <c r="N73" s="83"/>
      <c r="O73" s="83"/>
      <c r="P73" s="83"/>
      <c r="Q73" s="83"/>
      <c r="R73" s="83"/>
      <c r="S73" s="83"/>
      <c r="T73" s="83"/>
      <c r="U73" s="83"/>
      <c r="V73" s="25"/>
    </row>
    <row r="74" spans="1:22" ht="15.75" thickTop="1" x14ac:dyDescent="0.25">
      <c r="A74" s="12"/>
      <c r="B74" s="20"/>
      <c r="C74" s="20"/>
      <c r="D74" s="42" t="s">
        <v>753</v>
      </c>
      <c r="E74" s="42"/>
      <c r="F74" s="49"/>
      <c r="G74" s="20"/>
      <c r="H74" s="84" t="s">
        <v>754</v>
      </c>
      <c r="I74" s="84"/>
      <c r="J74" s="50"/>
      <c r="K74" s="51"/>
      <c r="L74" s="84" t="s">
        <v>755</v>
      </c>
      <c r="M74" s="84"/>
      <c r="N74" s="50"/>
      <c r="O74" s="51"/>
      <c r="P74" s="84" t="s">
        <v>756</v>
      </c>
      <c r="Q74" s="84"/>
      <c r="R74" s="50"/>
      <c r="S74" s="51"/>
      <c r="T74" s="47" t="s">
        <v>753</v>
      </c>
      <c r="U74" s="47"/>
      <c r="V74" s="49"/>
    </row>
    <row r="75" spans="1:22" ht="15.75" thickBot="1" x14ac:dyDescent="0.3">
      <c r="A75" s="12"/>
      <c r="B75" s="20"/>
      <c r="C75" s="20"/>
      <c r="D75" s="46">
        <v>41182</v>
      </c>
      <c r="E75" s="46"/>
      <c r="F75" s="49"/>
      <c r="G75" s="20"/>
      <c r="H75" s="83"/>
      <c r="I75" s="83"/>
      <c r="J75" s="49"/>
      <c r="K75" s="20"/>
      <c r="L75" s="83"/>
      <c r="M75" s="83"/>
      <c r="N75" s="49"/>
      <c r="O75" s="20"/>
      <c r="P75" s="83"/>
      <c r="Q75" s="83"/>
      <c r="R75" s="49"/>
      <c r="S75" s="20"/>
      <c r="T75" s="46">
        <v>41547</v>
      </c>
      <c r="U75" s="46"/>
      <c r="V75" s="49"/>
    </row>
    <row r="76" spans="1:22" ht="15.75" thickTop="1" x14ac:dyDescent="0.25">
      <c r="A76" s="12"/>
      <c r="B76" s="15"/>
      <c r="C76" s="15"/>
      <c r="D76" s="81" t="s">
        <v>353</v>
      </c>
      <c r="E76" s="81"/>
      <c r="F76" s="81"/>
      <c r="G76" s="81"/>
      <c r="H76" s="81"/>
      <c r="I76" s="81"/>
      <c r="J76" s="81"/>
      <c r="K76" s="81"/>
      <c r="L76" s="81"/>
      <c r="M76" s="81"/>
      <c r="N76" s="81"/>
      <c r="O76" s="81"/>
      <c r="P76" s="81"/>
      <c r="Q76" s="81"/>
      <c r="R76" s="81"/>
      <c r="S76" s="81"/>
      <c r="T76" s="81"/>
      <c r="U76" s="81"/>
      <c r="V76" s="25"/>
    </row>
    <row r="77" spans="1:22" x14ac:dyDescent="0.25">
      <c r="A77" s="12"/>
      <c r="B77" s="14" t="s">
        <v>415</v>
      </c>
      <c r="C77" s="27"/>
      <c r="D77" s="14" t="s">
        <v>320</v>
      </c>
      <c r="E77" s="35">
        <v>1262</v>
      </c>
      <c r="F77" s="25"/>
      <c r="G77" s="27"/>
      <c r="H77" s="14" t="s">
        <v>320</v>
      </c>
      <c r="I77" s="35">
        <v>2481</v>
      </c>
      <c r="J77" s="25"/>
      <c r="K77" s="27"/>
      <c r="L77" s="14" t="s">
        <v>320</v>
      </c>
      <c r="M77" s="35">
        <v>2777</v>
      </c>
      <c r="N77" s="25"/>
      <c r="O77" s="27"/>
      <c r="P77" s="14" t="s">
        <v>320</v>
      </c>
      <c r="Q77" s="27">
        <v>241</v>
      </c>
      <c r="R77" s="25"/>
      <c r="S77" s="27"/>
      <c r="T77" s="14" t="s">
        <v>320</v>
      </c>
      <c r="U77" s="27">
        <v>725</v>
      </c>
      <c r="V77" s="25"/>
    </row>
    <row r="78" spans="1:22" x14ac:dyDescent="0.25">
      <c r="A78" s="12"/>
      <c r="B78" s="14" t="s">
        <v>416</v>
      </c>
      <c r="C78" s="15"/>
      <c r="D78" s="14"/>
      <c r="E78" s="27"/>
      <c r="F78" s="25"/>
      <c r="G78" s="15"/>
      <c r="H78" s="14"/>
      <c r="I78" s="27"/>
      <c r="J78" s="25"/>
      <c r="K78" s="15"/>
      <c r="L78" s="14"/>
      <c r="M78" s="27"/>
      <c r="N78" s="25"/>
      <c r="O78" s="15"/>
      <c r="P78" s="14"/>
      <c r="Q78" s="27"/>
      <c r="R78" s="25"/>
      <c r="S78" s="15"/>
      <c r="T78" s="14"/>
      <c r="U78" s="27"/>
      <c r="V78" s="25"/>
    </row>
    <row r="79" spans="1:22" x14ac:dyDescent="0.25">
      <c r="A79" s="12"/>
      <c r="B79" s="53" t="s">
        <v>418</v>
      </c>
      <c r="C79" s="27"/>
      <c r="D79" s="14"/>
      <c r="E79" s="27" t="s">
        <v>326</v>
      </c>
      <c r="F79" s="25"/>
      <c r="G79" s="27"/>
      <c r="H79" s="14"/>
      <c r="I79" s="27">
        <v>801</v>
      </c>
      <c r="J79" s="25"/>
      <c r="K79" s="27"/>
      <c r="L79" s="14"/>
      <c r="M79" s="27" t="s">
        <v>326</v>
      </c>
      <c r="N79" s="25"/>
      <c r="O79" s="27"/>
      <c r="P79" s="14"/>
      <c r="Q79" s="27">
        <v>126</v>
      </c>
      <c r="R79" s="25"/>
      <c r="S79" s="27"/>
      <c r="T79" s="14"/>
      <c r="U79" s="27">
        <v>675</v>
      </c>
      <c r="V79" s="25"/>
    </row>
    <row r="80" spans="1:22" x14ac:dyDescent="0.25">
      <c r="A80" s="12"/>
      <c r="B80" s="14" t="s">
        <v>420</v>
      </c>
      <c r="C80" s="15"/>
      <c r="D80" s="14"/>
      <c r="E80" s="27"/>
      <c r="F80" s="25"/>
      <c r="G80" s="15"/>
      <c r="H80" s="14"/>
      <c r="I80" s="27"/>
      <c r="J80" s="25"/>
      <c r="K80" s="15"/>
      <c r="L80" s="14"/>
      <c r="M80" s="27"/>
      <c r="N80" s="25"/>
      <c r="O80" s="15"/>
      <c r="P80" s="14"/>
      <c r="Q80" s="27"/>
      <c r="R80" s="25"/>
      <c r="S80" s="15"/>
      <c r="T80" s="14"/>
      <c r="U80" s="27"/>
      <c r="V80" s="25"/>
    </row>
    <row r="81" spans="1:22" x14ac:dyDescent="0.25">
      <c r="A81" s="12"/>
      <c r="B81" s="53" t="s">
        <v>421</v>
      </c>
      <c r="C81" s="27"/>
      <c r="D81" s="14"/>
      <c r="E81" s="35">
        <v>2405</v>
      </c>
      <c r="F81" s="25"/>
      <c r="G81" s="27"/>
      <c r="H81" s="14"/>
      <c r="I81" s="35">
        <v>1147</v>
      </c>
      <c r="J81" s="25"/>
      <c r="K81" s="27"/>
      <c r="L81" s="14"/>
      <c r="M81" s="27">
        <v>810</v>
      </c>
      <c r="N81" s="25"/>
      <c r="O81" s="27"/>
      <c r="P81" s="14"/>
      <c r="Q81" s="27">
        <v>813</v>
      </c>
      <c r="R81" s="25"/>
      <c r="S81" s="27"/>
      <c r="T81" s="14"/>
      <c r="U81" s="35">
        <v>1929</v>
      </c>
      <c r="V81" s="25"/>
    </row>
    <row r="82" spans="1:22" x14ac:dyDescent="0.25">
      <c r="A82" s="12"/>
      <c r="B82" s="53" t="s">
        <v>422</v>
      </c>
      <c r="C82" s="27"/>
      <c r="D82" s="14"/>
      <c r="E82" s="27">
        <v>486</v>
      </c>
      <c r="F82" s="25"/>
      <c r="G82" s="27"/>
      <c r="H82" s="14"/>
      <c r="I82" s="27" t="s">
        <v>326</v>
      </c>
      <c r="J82" s="25"/>
      <c r="K82" s="27"/>
      <c r="L82" s="14"/>
      <c r="M82" s="27" t="s">
        <v>326</v>
      </c>
      <c r="N82" s="25"/>
      <c r="O82" s="27"/>
      <c r="P82" s="14"/>
      <c r="Q82" s="27">
        <v>405</v>
      </c>
      <c r="R82" s="25"/>
      <c r="S82" s="27"/>
      <c r="T82" s="14"/>
      <c r="U82" s="27">
        <v>81</v>
      </c>
      <c r="V82" s="25"/>
    </row>
    <row r="83" spans="1:22" x14ac:dyDescent="0.25">
      <c r="A83" s="12"/>
      <c r="B83" s="53" t="s">
        <v>423</v>
      </c>
      <c r="C83" s="27"/>
      <c r="D83" s="14"/>
      <c r="E83" s="27" t="s">
        <v>326</v>
      </c>
      <c r="F83" s="25"/>
      <c r="G83" s="27"/>
      <c r="H83" s="14"/>
      <c r="I83" s="27">
        <v>174</v>
      </c>
      <c r="J83" s="25"/>
      <c r="K83" s="27"/>
      <c r="L83" s="14"/>
      <c r="M83" s="27" t="s">
        <v>326</v>
      </c>
      <c r="N83" s="25"/>
      <c r="O83" s="27"/>
      <c r="P83" s="14"/>
      <c r="Q83" s="27" t="s">
        <v>326</v>
      </c>
      <c r="R83" s="25"/>
      <c r="S83" s="27"/>
      <c r="T83" s="14"/>
      <c r="U83" s="27">
        <v>174</v>
      </c>
      <c r="V83" s="25"/>
    </row>
    <row r="84" spans="1:22" x14ac:dyDescent="0.25">
      <c r="A84" s="12"/>
      <c r="B84" s="14" t="s">
        <v>425</v>
      </c>
      <c r="C84" s="15"/>
      <c r="D84" s="14"/>
      <c r="E84" s="27"/>
      <c r="F84" s="25"/>
      <c r="G84" s="15"/>
      <c r="H84" s="14"/>
      <c r="I84" s="27"/>
      <c r="J84" s="25"/>
      <c r="K84" s="15"/>
      <c r="L84" s="14"/>
      <c r="M84" s="27"/>
      <c r="N84" s="25"/>
      <c r="O84" s="15"/>
      <c r="P84" s="14"/>
      <c r="Q84" s="27"/>
      <c r="R84" s="25"/>
      <c r="S84" s="15"/>
      <c r="T84" s="14"/>
      <c r="U84" s="27"/>
      <c r="V84" s="25"/>
    </row>
    <row r="85" spans="1:22" ht="15.75" thickBot="1" x14ac:dyDescent="0.3">
      <c r="A85" s="12"/>
      <c r="B85" s="53" t="s">
        <v>427</v>
      </c>
      <c r="C85" s="27"/>
      <c r="D85" s="37"/>
      <c r="E85" s="39">
        <v>441</v>
      </c>
      <c r="F85" s="25"/>
      <c r="G85" s="27"/>
      <c r="H85" s="37"/>
      <c r="I85" s="39" t="s">
        <v>326</v>
      </c>
      <c r="J85" s="25"/>
      <c r="K85" s="27"/>
      <c r="L85" s="37"/>
      <c r="M85" s="39" t="s">
        <v>326</v>
      </c>
      <c r="N85" s="25"/>
      <c r="O85" s="27"/>
      <c r="P85" s="37"/>
      <c r="Q85" s="39">
        <v>63</v>
      </c>
      <c r="R85" s="25"/>
      <c r="S85" s="27"/>
      <c r="T85" s="37"/>
      <c r="U85" s="39">
        <v>378</v>
      </c>
      <c r="V85" s="25"/>
    </row>
    <row r="86" spans="1:22" ht="16.5" thickTop="1" thickBot="1" x14ac:dyDescent="0.3">
      <c r="A86" s="12"/>
      <c r="B86" s="14" t="s">
        <v>146</v>
      </c>
      <c r="C86" s="27"/>
      <c r="D86" s="29" t="s">
        <v>320</v>
      </c>
      <c r="E86" s="33">
        <v>4594</v>
      </c>
      <c r="F86" s="25"/>
      <c r="G86" s="27"/>
      <c r="H86" s="29" t="s">
        <v>320</v>
      </c>
      <c r="I86" s="33">
        <v>4603</v>
      </c>
      <c r="J86" s="25"/>
      <c r="K86" s="27"/>
      <c r="L86" s="29" t="s">
        <v>320</v>
      </c>
      <c r="M86" s="33">
        <v>3587</v>
      </c>
      <c r="N86" s="25"/>
      <c r="O86" s="27"/>
      <c r="P86" s="29" t="s">
        <v>320</v>
      </c>
      <c r="Q86" s="33">
        <v>1648</v>
      </c>
      <c r="R86" s="25"/>
      <c r="S86" s="27"/>
      <c r="T86" s="29" t="s">
        <v>320</v>
      </c>
      <c r="U86" s="33">
        <v>3962</v>
      </c>
      <c r="V86" s="25"/>
    </row>
    <row r="87" spans="1:22" ht="15.75" thickTop="1"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75" thickBot="1" x14ac:dyDescent="0.3">
      <c r="A88" s="12"/>
      <c r="B88" s="15"/>
      <c r="C88" s="15"/>
      <c r="D88" s="20"/>
      <c r="E88" s="20"/>
      <c r="F88" s="25"/>
      <c r="G88" s="15"/>
      <c r="H88" s="83" t="s">
        <v>757</v>
      </c>
      <c r="I88" s="83"/>
      <c r="J88" s="83"/>
      <c r="K88" s="83"/>
      <c r="L88" s="83"/>
      <c r="M88" s="83"/>
      <c r="N88" s="83"/>
      <c r="O88" s="83"/>
      <c r="P88" s="83"/>
      <c r="Q88" s="83"/>
      <c r="R88" s="83"/>
      <c r="S88" s="83"/>
      <c r="T88" s="83"/>
      <c r="U88" s="83"/>
      <c r="V88" s="25"/>
    </row>
    <row r="89" spans="1:22" ht="15.75" thickTop="1" x14ac:dyDescent="0.25">
      <c r="A89" s="12"/>
      <c r="B89" s="20"/>
      <c r="C89" s="20"/>
      <c r="D89" s="42" t="s">
        <v>753</v>
      </c>
      <c r="E89" s="42"/>
      <c r="F89" s="49"/>
      <c r="G89" s="20"/>
      <c r="H89" s="84" t="s">
        <v>754</v>
      </c>
      <c r="I89" s="84"/>
      <c r="J89" s="50"/>
      <c r="K89" s="51"/>
      <c r="L89" s="84" t="s">
        <v>755</v>
      </c>
      <c r="M89" s="84"/>
      <c r="N89" s="50"/>
      <c r="O89" s="51"/>
      <c r="P89" s="84" t="s">
        <v>756</v>
      </c>
      <c r="Q89" s="84"/>
      <c r="R89" s="50"/>
      <c r="S89" s="51"/>
      <c r="T89" s="47" t="s">
        <v>753</v>
      </c>
      <c r="U89" s="47"/>
      <c r="V89" s="49"/>
    </row>
    <row r="90" spans="1:22" ht="15.75" thickBot="1" x14ac:dyDescent="0.3">
      <c r="A90" s="12"/>
      <c r="B90" s="20"/>
      <c r="C90" s="20"/>
      <c r="D90" s="46">
        <v>40816</v>
      </c>
      <c r="E90" s="46"/>
      <c r="F90" s="49"/>
      <c r="G90" s="20"/>
      <c r="H90" s="83"/>
      <c r="I90" s="83"/>
      <c r="J90" s="49"/>
      <c r="K90" s="20"/>
      <c r="L90" s="83"/>
      <c r="M90" s="83"/>
      <c r="N90" s="49"/>
      <c r="O90" s="20"/>
      <c r="P90" s="83"/>
      <c r="Q90" s="83"/>
      <c r="R90" s="49"/>
      <c r="S90" s="20"/>
      <c r="T90" s="46">
        <v>41182</v>
      </c>
      <c r="U90" s="46"/>
      <c r="V90" s="49"/>
    </row>
    <row r="91" spans="1:22" ht="15.75" thickTop="1" x14ac:dyDescent="0.25">
      <c r="A91" s="12"/>
      <c r="B91" s="15"/>
      <c r="C91" s="15"/>
      <c r="D91" s="81" t="s">
        <v>353</v>
      </c>
      <c r="E91" s="81"/>
      <c r="F91" s="81"/>
      <c r="G91" s="81"/>
      <c r="H91" s="81"/>
      <c r="I91" s="81"/>
      <c r="J91" s="81"/>
      <c r="K91" s="81"/>
      <c r="L91" s="81"/>
      <c r="M91" s="81"/>
      <c r="N91" s="81"/>
      <c r="O91" s="81"/>
      <c r="P91" s="81"/>
      <c r="Q91" s="81"/>
      <c r="R91" s="81"/>
      <c r="S91" s="81"/>
      <c r="T91" s="81"/>
      <c r="U91" s="81"/>
      <c r="V91" s="25"/>
    </row>
    <row r="92" spans="1:22" x14ac:dyDescent="0.25">
      <c r="A92" s="12"/>
      <c r="B92" s="14" t="s">
        <v>415</v>
      </c>
      <c r="C92" s="27"/>
      <c r="D92" s="14" t="s">
        <v>320</v>
      </c>
      <c r="E92" s="35">
        <v>3872</v>
      </c>
      <c r="F92" s="25"/>
      <c r="G92" s="27"/>
      <c r="H92" s="14" t="s">
        <v>320</v>
      </c>
      <c r="I92" s="27">
        <v>755</v>
      </c>
      <c r="J92" s="25"/>
      <c r="K92" s="27"/>
      <c r="L92" s="14" t="s">
        <v>320</v>
      </c>
      <c r="M92" s="35">
        <v>2954</v>
      </c>
      <c r="N92" s="25"/>
      <c r="O92" s="27"/>
      <c r="P92" s="14" t="s">
        <v>320</v>
      </c>
      <c r="Q92" s="27">
        <v>411</v>
      </c>
      <c r="R92" s="25"/>
      <c r="S92" s="27"/>
      <c r="T92" s="14" t="s">
        <v>320</v>
      </c>
      <c r="U92" s="35">
        <v>1262</v>
      </c>
      <c r="V92" s="25"/>
    </row>
    <row r="93" spans="1:22" x14ac:dyDescent="0.25">
      <c r="A93" s="12"/>
      <c r="B93" s="14" t="s">
        <v>416</v>
      </c>
      <c r="C93" s="15"/>
      <c r="D93" s="14"/>
      <c r="E93" s="27"/>
      <c r="F93" s="25"/>
      <c r="G93" s="15"/>
      <c r="H93" s="14"/>
      <c r="I93" s="27"/>
      <c r="J93" s="25"/>
      <c r="K93" s="15"/>
      <c r="L93" s="14"/>
      <c r="M93" s="27"/>
      <c r="N93" s="25"/>
      <c r="O93" s="15"/>
      <c r="P93" s="14"/>
      <c r="Q93" s="27"/>
      <c r="R93" s="25"/>
      <c r="S93" s="15"/>
      <c r="T93" s="14"/>
      <c r="U93" s="27"/>
      <c r="V93" s="25"/>
    </row>
    <row r="94" spans="1:22" x14ac:dyDescent="0.25">
      <c r="A94" s="12"/>
      <c r="B94" s="53" t="s">
        <v>418</v>
      </c>
      <c r="C94" s="27"/>
      <c r="D94" s="14"/>
      <c r="E94" s="27" t="s">
        <v>326</v>
      </c>
      <c r="F94" s="25"/>
      <c r="G94" s="27"/>
      <c r="H94" s="14"/>
      <c r="I94" s="27">
        <v>164</v>
      </c>
      <c r="J94" s="25"/>
      <c r="K94" s="27"/>
      <c r="L94" s="14"/>
      <c r="M94" s="27">
        <v>99</v>
      </c>
      <c r="N94" s="25"/>
      <c r="O94" s="27"/>
      <c r="P94" s="14"/>
      <c r="Q94" s="27">
        <v>65</v>
      </c>
      <c r="R94" s="25"/>
      <c r="S94" s="27"/>
      <c r="T94" s="14"/>
      <c r="U94" s="27" t="s">
        <v>326</v>
      </c>
      <c r="V94" s="25"/>
    </row>
    <row r="95" spans="1:22" x14ac:dyDescent="0.25">
      <c r="A95" s="12"/>
      <c r="B95" s="14" t="s">
        <v>420</v>
      </c>
      <c r="C95" s="15"/>
      <c r="D95" s="14"/>
      <c r="E95" s="27"/>
      <c r="F95" s="25"/>
      <c r="G95" s="15"/>
      <c r="H95" s="14"/>
      <c r="I95" s="27"/>
      <c r="J95" s="25"/>
      <c r="K95" s="15"/>
      <c r="L95" s="14"/>
      <c r="M95" s="27"/>
      <c r="N95" s="25"/>
      <c r="O95" s="15"/>
      <c r="P95" s="14"/>
      <c r="Q95" s="27"/>
      <c r="R95" s="25"/>
      <c r="S95" s="15"/>
      <c r="T95" s="14"/>
      <c r="U95" s="27"/>
      <c r="V95" s="25"/>
    </row>
    <row r="96" spans="1:22" x14ac:dyDescent="0.25">
      <c r="A96" s="12"/>
      <c r="B96" s="53" t="s">
        <v>421</v>
      </c>
      <c r="C96" s="27"/>
      <c r="D96" s="14"/>
      <c r="E96" s="35">
        <v>4415</v>
      </c>
      <c r="F96" s="25"/>
      <c r="G96" s="27"/>
      <c r="H96" s="14"/>
      <c r="I96" s="35">
        <v>1537</v>
      </c>
      <c r="J96" s="25"/>
      <c r="K96" s="27"/>
      <c r="L96" s="14"/>
      <c r="M96" s="35">
        <v>3009</v>
      </c>
      <c r="N96" s="25"/>
      <c r="O96" s="27"/>
      <c r="P96" s="14"/>
      <c r="Q96" s="27">
        <v>538</v>
      </c>
      <c r="R96" s="25"/>
      <c r="S96" s="27"/>
      <c r="T96" s="14"/>
      <c r="U96" s="35">
        <v>2405</v>
      </c>
      <c r="V96" s="25"/>
    </row>
    <row r="97" spans="1:22" x14ac:dyDescent="0.25">
      <c r="A97" s="12"/>
      <c r="B97" s="53" t="s">
        <v>422</v>
      </c>
      <c r="C97" s="27"/>
      <c r="D97" s="14"/>
      <c r="E97" s="27" t="s">
        <v>326</v>
      </c>
      <c r="F97" s="25"/>
      <c r="G97" s="27"/>
      <c r="H97" s="14"/>
      <c r="I97" s="27">
        <v>486</v>
      </c>
      <c r="J97" s="25"/>
      <c r="K97" s="27"/>
      <c r="L97" s="14"/>
      <c r="M97" s="27" t="s">
        <v>326</v>
      </c>
      <c r="N97" s="25"/>
      <c r="O97" s="27"/>
      <c r="P97" s="14"/>
      <c r="Q97" s="27" t="s">
        <v>326</v>
      </c>
      <c r="R97" s="25"/>
      <c r="S97" s="27"/>
      <c r="T97" s="14"/>
      <c r="U97" s="27">
        <v>486</v>
      </c>
      <c r="V97" s="25"/>
    </row>
    <row r="98" spans="1:22" x14ac:dyDescent="0.25">
      <c r="A98" s="12"/>
      <c r="B98" s="53" t="s">
        <v>423</v>
      </c>
      <c r="C98" s="27"/>
      <c r="D98" s="14"/>
      <c r="E98" s="27">
        <v>34</v>
      </c>
      <c r="F98" s="25"/>
      <c r="G98" s="27"/>
      <c r="H98" s="14"/>
      <c r="I98" s="27" t="s">
        <v>326</v>
      </c>
      <c r="J98" s="25"/>
      <c r="K98" s="27"/>
      <c r="L98" s="14"/>
      <c r="M98" s="27">
        <v>34</v>
      </c>
      <c r="N98" s="25"/>
      <c r="O98" s="27"/>
      <c r="P98" s="14"/>
      <c r="Q98" s="27" t="s">
        <v>326</v>
      </c>
      <c r="R98" s="25"/>
      <c r="S98" s="27"/>
      <c r="T98" s="14"/>
      <c r="U98" s="27" t="s">
        <v>326</v>
      </c>
      <c r="V98" s="25"/>
    </row>
    <row r="99" spans="1:22" x14ac:dyDescent="0.25">
      <c r="A99" s="12"/>
      <c r="B99" s="15" t="s">
        <v>425</v>
      </c>
      <c r="C99" s="15"/>
      <c r="D99" s="14"/>
      <c r="E99" s="27"/>
      <c r="F99" s="25"/>
      <c r="G99" s="15"/>
      <c r="H99" s="14"/>
      <c r="I99" s="27"/>
      <c r="J99" s="25"/>
      <c r="K99" s="15"/>
      <c r="L99" s="14"/>
      <c r="M99" s="27"/>
      <c r="N99" s="25"/>
      <c r="O99" s="15"/>
      <c r="P99" s="14"/>
      <c r="Q99" s="27"/>
      <c r="R99" s="25"/>
      <c r="S99" s="15"/>
      <c r="T99" s="14"/>
      <c r="U99" s="27"/>
      <c r="V99" s="25"/>
    </row>
    <row r="100" spans="1:22" ht="15.75" thickBot="1" x14ac:dyDescent="0.3">
      <c r="A100" s="12"/>
      <c r="B100" s="53" t="s">
        <v>427</v>
      </c>
      <c r="C100" s="27"/>
      <c r="D100" s="37"/>
      <c r="E100" s="39" t="s">
        <v>326</v>
      </c>
      <c r="F100" s="25"/>
      <c r="G100" s="27"/>
      <c r="H100" s="37"/>
      <c r="I100" s="39">
        <v>441</v>
      </c>
      <c r="J100" s="25"/>
      <c r="K100" s="27"/>
      <c r="L100" s="37"/>
      <c r="M100" s="39" t="s">
        <v>326</v>
      </c>
      <c r="N100" s="25"/>
      <c r="O100" s="27"/>
      <c r="P100" s="37"/>
      <c r="Q100" s="39" t="s">
        <v>326</v>
      </c>
      <c r="R100" s="25"/>
      <c r="S100" s="27"/>
      <c r="T100" s="37"/>
      <c r="U100" s="39">
        <v>441</v>
      </c>
      <c r="V100" s="25"/>
    </row>
    <row r="101" spans="1:22" ht="16.5" thickTop="1" thickBot="1" x14ac:dyDescent="0.3">
      <c r="A101" s="12"/>
      <c r="B101" s="15" t="s">
        <v>146</v>
      </c>
      <c r="C101" s="27"/>
      <c r="D101" s="29" t="s">
        <v>320</v>
      </c>
      <c r="E101" s="33">
        <v>8321</v>
      </c>
      <c r="F101" s="25"/>
      <c r="G101" s="27"/>
      <c r="H101" s="29" t="s">
        <v>320</v>
      </c>
      <c r="I101" s="33">
        <v>3383</v>
      </c>
      <c r="J101" s="25"/>
      <c r="K101" s="27"/>
      <c r="L101" s="29" t="s">
        <v>320</v>
      </c>
      <c r="M101" s="33">
        <v>6096</v>
      </c>
      <c r="N101" s="25"/>
      <c r="O101" s="27"/>
      <c r="P101" s="29" t="s">
        <v>320</v>
      </c>
      <c r="Q101" s="33">
        <v>1014</v>
      </c>
      <c r="R101" s="25"/>
      <c r="S101" s="27"/>
      <c r="T101" s="29" t="s">
        <v>320</v>
      </c>
      <c r="U101" s="33">
        <v>4594</v>
      </c>
      <c r="V101" s="25"/>
    </row>
    <row r="102" spans="1:22" ht="15.75" thickTop="1" x14ac:dyDescent="0.25">
      <c r="A102" s="12" t="s">
        <v>1054</v>
      </c>
      <c r="B102" s="11" t="s">
        <v>7</v>
      </c>
      <c r="C102" s="11"/>
      <c r="D102" s="11"/>
      <c r="E102" s="11"/>
      <c r="F102" s="11"/>
      <c r="G102" s="11"/>
      <c r="H102" s="11"/>
      <c r="I102" s="11"/>
      <c r="J102" s="11"/>
      <c r="K102" s="11"/>
      <c r="L102" s="11"/>
      <c r="M102" s="11"/>
      <c r="N102" s="11"/>
      <c r="O102" s="11"/>
      <c r="P102" s="11"/>
      <c r="Q102" s="11"/>
      <c r="R102" s="11"/>
      <c r="S102" s="11"/>
      <c r="T102" s="11"/>
      <c r="U102" s="11"/>
      <c r="V102" s="11"/>
    </row>
    <row r="103" spans="1:22" ht="15.75" thickBot="1" x14ac:dyDescent="0.3">
      <c r="A103" s="12"/>
      <c r="B103" s="15"/>
      <c r="C103" s="15"/>
      <c r="D103" s="100">
        <v>41547</v>
      </c>
      <c r="E103" s="100"/>
      <c r="F103" s="100"/>
      <c r="G103" s="100"/>
      <c r="H103" s="100"/>
      <c r="I103" s="100"/>
      <c r="J103" s="100"/>
      <c r="K103" s="100"/>
      <c r="L103" s="100"/>
      <c r="M103" s="100"/>
      <c r="N103" s="100"/>
      <c r="O103" s="100"/>
      <c r="P103" s="100"/>
      <c r="Q103" s="100"/>
      <c r="R103" s="100"/>
      <c r="S103" s="100"/>
      <c r="T103" s="100"/>
      <c r="U103" s="100"/>
      <c r="V103" s="25"/>
    </row>
    <row r="104" spans="1:22" ht="16.5" thickTop="1" thickBot="1" x14ac:dyDescent="0.3">
      <c r="A104" s="12"/>
      <c r="B104" s="15"/>
      <c r="C104" s="15"/>
      <c r="D104" s="85" t="s">
        <v>775</v>
      </c>
      <c r="E104" s="85"/>
      <c r="F104" s="25"/>
      <c r="G104" s="15"/>
      <c r="H104" s="85" t="s">
        <v>776</v>
      </c>
      <c r="I104" s="85"/>
      <c r="J104" s="25"/>
      <c r="K104" s="15"/>
      <c r="L104" s="85" t="s">
        <v>689</v>
      </c>
      <c r="M104" s="85"/>
      <c r="N104" s="25"/>
      <c r="O104" s="15"/>
      <c r="P104" s="85" t="s">
        <v>690</v>
      </c>
      <c r="Q104" s="85"/>
      <c r="R104" s="25"/>
      <c r="S104" s="15"/>
      <c r="T104" s="85" t="s">
        <v>691</v>
      </c>
      <c r="U104" s="85"/>
      <c r="V104" s="25"/>
    </row>
    <row r="105" spans="1:22" ht="15.75" thickTop="1" x14ac:dyDescent="0.25">
      <c r="A105" s="12"/>
      <c r="B105" s="15"/>
      <c r="C105" s="15"/>
      <c r="D105" s="81" t="s">
        <v>353</v>
      </c>
      <c r="E105" s="81"/>
      <c r="F105" s="81"/>
      <c r="G105" s="81"/>
      <c r="H105" s="81"/>
      <c r="I105" s="81"/>
      <c r="J105" s="81"/>
      <c r="K105" s="81"/>
      <c r="L105" s="81"/>
      <c r="M105" s="81"/>
      <c r="N105" s="81"/>
      <c r="O105" s="81"/>
      <c r="P105" s="81"/>
      <c r="Q105" s="81"/>
      <c r="R105" s="81"/>
      <c r="S105" s="81"/>
      <c r="T105" s="81"/>
      <c r="U105" s="81"/>
      <c r="V105" s="25"/>
    </row>
    <row r="106" spans="1:22" x14ac:dyDescent="0.25">
      <c r="A106" s="12"/>
      <c r="B106" s="14" t="s">
        <v>777</v>
      </c>
      <c r="C106" s="15"/>
      <c r="D106" s="20"/>
      <c r="E106" s="20"/>
      <c r="F106" s="25"/>
      <c r="G106" s="15"/>
      <c r="H106" s="20"/>
      <c r="I106" s="20"/>
      <c r="J106" s="25"/>
      <c r="K106" s="15"/>
      <c r="L106" s="20"/>
      <c r="M106" s="20"/>
      <c r="N106" s="25"/>
      <c r="O106" s="15"/>
      <c r="P106" s="20"/>
      <c r="Q106" s="20"/>
      <c r="R106" s="25"/>
      <c r="S106" s="15"/>
      <c r="T106" s="20"/>
      <c r="U106" s="20"/>
      <c r="V106" s="25"/>
    </row>
    <row r="107" spans="1:22" x14ac:dyDescent="0.25">
      <c r="A107" s="12"/>
      <c r="B107" s="43" t="s">
        <v>778</v>
      </c>
      <c r="C107" s="27"/>
      <c r="D107" s="14" t="s">
        <v>320</v>
      </c>
      <c r="E107" s="35">
        <v>23687</v>
      </c>
      <c r="F107" s="25"/>
      <c r="G107" s="27"/>
      <c r="H107" s="14" t="s">
        <v>320</v>
      </c>
      <c r="I107" s="35">
        <v>23687</v>
      </c>
      <c r="J107" s="25"/>
      <c r="K107" s="27"/>
      <c r="L107" s="14" t="s">
        <v>320</v>
      </c>
      <c r="M107" s="35">
        <v>23687</v>
      </c>
      <c r="N107" s="25"/>
      <c r="O107" s="27"/>
      <c r="P107" s="14" t="s">
        <v>320</v>
      </c>
      <c r="Q107" s="27" t="s">
        <v>326</v>
      </c>
      <c r="R107" s="25"/>
      <c r="S107" s="27"/>
      <c r="T107" s="14" t="s">
        <v>320</v>
      </c>
      <c r="U107" s="27" t="s">
        <v>326</v>
      </c>
      <c r="V107" s="25"/>
    </row>
    <row r="108" spans="1:22" x14ac:dyDescent="0.25">
      <c r="A108" s="12"/>
      <c r="B108" s="43" t="s">
        <v>197</v>
      </c>
      <c r="C108" s="27"/>
      <c r="D108" s="14"/>
      <c r="E108" s="35">
        <v>124667</v>
      </c>
      <c r="F108" s="25"/>
      <c r="G108" s="27"/>
      <c r="H108" s="14"/>
      <c r="I108" s="35">
        <v>124667</v>
      </c>
      <c r="J108" s="25"/>
      <c r="K108" s="27"/>
      <c r="L108" s="14"/>
      <c r="M108" s="27" t="s">
        <v>326</v>
      </c>
      <c r="N108" s="25"/>
      <c r="O108" s="27"/>
      <c r="P108" s="14"/>
      <c r="Q108" s="35">
        <v>124667</v>
      </c>
      <c r="R108" s="25"/>
      <c r="S108" s="27"/>
      <c r="T108" s="14"/>
      <c r="U108" s="27" t="s">
        <v>326</v>
      </c>
      <c r="V108" s="25"/>
    </row>
    <row r="109" spans="1:22" x14ac:dyDescent="0.25">
      <c r="A109" s="12"/>
      <c r="B109" s="43" t="s">
        <v>779</v>
      </c>
      <c r="C109" s="27"/>
      <c r="D109" s="14"/>
      <c r="E109" s="35">
        <v>401857</v>
      </c>
      <c r="F109" s="25"/>
      <c r="G109" s="27"/>
      <c r="H109" s="14"/>
      <c r="I109" s="35">
        <v>405802</v>
      </c>
      <c r="J109" s="25"/>
      <c r="K109" s="27"/>
      <c r="L109" s="14"/>
      <c r="M109" s="27" t="s">
        <v>326</v>
      </c>
      <c r="N109" s="25"/>
      <c r="O109" s="27"/>
      <c r="P109" s="14"/>
      <c r="Q109" s="27" t="s">
        <v>326</v>
      </c>
      <c r="R109" s="25"/>
      <c r="S109" s="27"/>
      <c r="T109" s="14"/>
      <c r="U109" s="35">
        <v>405802</v>
      </c>
      <c r="V109" s="25"/>
    </row>
    <row r="110" spans="1:22" x14ac:dyDescent="0.25">
      <c r="A110" s="12"/>
      <c r="B110" s="43" t="s">
        <v>43</v>
      </c>
      <c r="C110" s="27"/>
      <c r="D110" s="14"/>
      <c r="E110" s="35">
        <v>10367</v>
      </c>
      <c r="F110" s="25"/>
      <c r="G110" s="27"/>
      <c r="H110" s="14"/>
      <c r="I110" s="35">
        <v>10367</v>
      </c>
      <c r="J110" s="25"/>
      <c r="K110" s="27"/>
      <c r="L110" s="14"/>
      <c r="M110" s="35">
        <v>10367</v>
      </c>
      <c r="N110" s="25"/>
      <c r="O110" s="27"/>
      <c r="P110" s="14"/>
      <c r="Q110" s="27" t="s">
        <v>326</v>
      </c>
      <c r="R110" s="25"/>
      <c r="S110" s="27"/>
      <c r="T110" s="14"/>
      <c r="U110" s="27" t="s">
        <v>326</v>
      </c>
      <c r="V110" s="25"/>
    </row>
    <row r="111" spans="1:22" x14ac:dyDescent="0.25">
      <c r="A111" s="12"/>
      <c r="B111" s="43" t="s">
        <v>46</v>
      </c>
      <c r="C111" s="27"/>
      <c r="D111" s="14"/>
      <c r="E111" s="35">
        <v>1404</v>
      </c>
      <c r="F111" s="25"/>
      <c r="G111" s="27"/>
      <c r="H111" s="14"/>
      <c r="I111" s="35">
        <v>1404</v>
      </c>
      <c r="J111" s="25"/>
      <c r="K111" s="27"/>
      <c r="L111" s="14"/>
      <c r="M111" s="27" t="s">
        <v>326</v>
      </c>
      <c r="N111" s="25"/>
      <c r="O111" s="27"/>
      <c r="P111" s="14"/>
      <c r="Q111" s="35">
        <v>1404</v>
      </c>
      <c r="R111" s="25"/>
      <c r="S111" s="27"/>
      <c r="T111" s="14"/>
      <c r="U111" s="27" t="s">
        <v>326</v>
      </c>
      <c r="V111" s="25"/>
    </row>
    <row r="112" spans="1:22" x14ac:dyDescent="0.25">
      <c r="A112" s="12"/>
      <c r="B112" s="43" t="s">
        <v>780</v>
      </c>
      <c r="C112" s="27"/>
      <c r="D112" s="14"/>
      <c r="E112" s="35">
        <v>3038</v>
      </c>
      <c r="F112" s="25"/>
      <c r="G112" s="27"/>
      <c r="H112" s="14"/>
      <c r="I112" s="35">
        <v>3038</v>
      </c>
      <c r="J112" s="25"/>
      <c r="K112" s="27"/>
      <c r="L112" s="14"/>
      <c r="M112" s="27" t="s">
        <v>326</v>
      </c>
      <c r="N112" s="25"/>
      <c r="O112" s="27"/>
      <c r="P112" s="14"/>
      <c r="Q112" s="35">
        <v>3038</v>
      </c>
      <c r="R112" s="25"/>
      <c r="S112" s="27"/>
      <c r="T112" s="14"/>
      <c r="U112" s="27" t="s">
        <v>326</v>
      </c>
      <c r="V112" s="25"/>
    </row>
    <row r="113" spans="1:22" x14ac:dyDescent="0.25">
      <c r="A113" s="12"/>
      <c r="B113" s="43" t="s">
        <v>713</v>
      </c>
      <c r="C113" s="27"/>
      <c r="D113" s="14"/>
      <c r="E113" s="27">
        <v>271</v>
      </c>
      <c r="F113" s="25"/>
      <c r="G113" s="27"/>
      <c r="H113" s="14"/>
      <c r="I113" s="27">
        <v>337</v>
      </c>
      <c r="J113" s="25"/>
      <c r="K113" s="27"/>
      <c r="L113" s="14"/>
      <c r="M113" s="27" t="s">
        <v>326</v>
      </c>
      <c r="N113" s="25"/>
      <c r="O113" s="27"/>
      <c r="P113" s="14"/>
      <c r="Q113" s="27">
        <v>337</v>
      </c>
      <c r="R113" s="25"/>
      <c r="S113" s="27"/>
      <c r="T113" s="14"/>
      <c r="U113" s="27" t="s">
        <v>326</v>
      </c>
      <c r="V113" s="25"/>
    </row>
    <row r="114" spans="1:22" x14ac:dyDescent="0.25">
      <c r="A114" s="12"/>
      <c r="B114" s="15"/>
      <c r="C114" s="15"/>
      <c r="D114" s="14"/>
      <c r="E114" s="27"/>
      <c r="F114" s="25"/>
      <c r="G114" s="15"/>
      <c r="H114" s="14"/>
      <c r="I114" s="27"/>
      <c r="J114" s="25"/>
      <c r="K114" s="15"/>
      <c r="L114" s="14"/>
      <c r="M114" s="27"/>
      <c r="N114" s="25"/>
      <c r="O114" s="15"/>
      <c r="P114" s="14"/>
      <c r="Q114" s="27"/>
      <c r="R114" s="25"/>
      <c r="S114" s="15"/>
      <c r="T114" s="14"/>
      <c r="U114" s="27"/>
      <c r="V114" s="25"/>
    </row>
    <row r="115" spans="1:22" x14ac:dyDescent="0.25">
      <c r="A115" s="12"/>
      <c r="B115" s="43" t="s">
        <v>781</v>
      </c>
      <c r="C115" s="15"/>
      <c r="D115" s="14"/>
      <c r="E115" s="27"/>
      <c r="F115" s="25"/>
      <c r="G115" s="15"/>
      <c r="H115" s="14"/>
      <c r="I115" s="27"/>
      <c r="J115" s="25"/>
      <c r="K115" s="15"/>
      <c r="L115" s="14"/>
      <c r="M115" s="27"/>
      <c r="N115" s="25"/>
      <c r="O115" s="15"/>
      <c r="P115" s="14"/>
      <c r="Q115" s="27"/>
      <c r="R115" s="25"/>
      <c r="S115" s="15"/>
      <c r="T115" s="14"/>
      <c r="U115" s="27"/>
      <c r="V115" s="25"/>
    </row>
    <row r="116" spans="1:22" x14ac:dyDescent="0.25">
      <c r="A116" s="12"/>
      <c r="B116" s="43" t="s">
        <v>651</v>
      </c>
      <c r="C116" s="27"/>
      <c r="D116" s="14"/>
      <c r="E116" s="35">
        <v>42932</v>
      </c>
      <c r="F116" s="25"/>
      <c r="G116" s="27"/>
      <c r="H116" s="14"/>
      <c r="I116" s="35">
        <v>42932</v>
      </c>
      <c r="J116" s="25"/>
      <c r="K116" s="27"/>
      <c r="L116" s="14"/>
      <c r="M116" s="27" t="s">
        <v>326</v>
      </c>
      <c r="N116" s="25"/>
      <c r="O116" s="27"/>
      <c r="P116" s="14"/>
      <c r="Q116" s="35">
        <v>42932</v>
      </c>
      <c r="R116" s="25"/>
      <c r="S116" s="27"/>
      <c r="T116" s="14"/>
      <c r="U116" s="27" t="s">
        <v>326</v>
      </c>
      <c r="V116" s="25"/>
    </row>
    <row r="117" spans="1:22" x14ac:dyDescent="0.25">
      <c r="A117" s="12"/>
      <c r="B117" s="43" t="s">
        <v>640</v>
      </c>
      <c r="C117" s="27"/>
      <c r="D117" s="14"/>
      <c r="E117" s="35">
        <v>112338</v>
      </c>
      <c r="F117" s="25"/>
      <c r="G117" s="27"/>
      <c r="H117" s="14"/>
      <c r="I117" s="35">
        <v>112338</v>
      </c>
      <c r="J117" s="25"/>
      <c r="K117" s="27"/>
      <c r="L117" s="14"/>
      <c r="M117" s="27" t="s">
        <v>326</v>
      </c>
      <c r="N117" s="25"/>
      <c r="O117" s="27"/>
      <c r="P117" s="14"/>
      <c r="Q117" s="35">
        <v>112338</v>
      </c>
      <c r="R117" s="25"/>
      <c r="S117" s="27"/>
      <c r="T117" s="14"/>
      <c r="U117" s="27" t="s">
        <v>326</v>
      </c>
      <c r="V117" s="25"/>
    </row>
    <row r="118" spans="1:22" x14ac:dyDescent="0.25">
      <c r="A118" s="12"/>
      <c r="B118" s="43" t="s">
        <v>639</v>
      </c>
      <c r="C118" s="27"/>
      <c r="D118" s="14"/>
      <c r="E118" s="35">
        <v>67372</v>
      </c>
      <c r="F118" s="25"/>
      <c r="G118" s="27"/>
      <c r="H118" s="14"/>
      <c r="I118" s="35">
        <v>67372</v>
      </c>
      <c r="J118" s="25"/>
      <c r="K118" s="27"/>
      <c r="L118" s="14"/>
      <c r="M118" s="27" t="s">
        <v>326</v>
      </c>
      <c r="N118" s="25"/>
      <c r="O118" s="27"/>
      <c r="P118" s="14"/>
      <c r="Q118" s="35">
        <v>67372</v>
      </c>
      <c r="R118" s="25"/>
      <c r="S118" s="27"/>
      <c r="T118" s="14"/>
      <c r="U118" s="27" t="s">
        <v>326</v>
      </c>
      <c r="V118" s="25"/>
    </row>
    <row r="119" spans="1:22" x14ac:dyDescent="0.25">
      <c r="A119" s="12"/>
      <c r="B119" s="43" t="s">
        <v>652</v>
      </c>
      <c r="C119" s="27"/>
      <c r="D119" s="14"/>
      <c r="E119" s="35">
        <v>261954</v>
      </c>
      <c r="F119" s="25"/>
      <c r="G119" s="27"/>
      <c r="H119" s="14"/>
      <c r="I119" s="35">
        <v>267181</v>
      </c>
      <c r="J119" s="25"/>
      <c r="K119" s="27"/>
      <c r="L119" s="14"/>
      <c r="M119" s="27" t="s">
        <v>326</v>
      </c>
      <c r="N119" s="25"/>
      <c r="O119" s="27"/>
      <c r="P119" s="14"/>
      <c r="Q119" s="35">
        <v>267181</v>
      </c>
      <c r="R119" s="25"/>
      <c r="S119" s="27"/>
      <c r="T119" s="14"/>
      <c r="U119" s="27" t="s">
        <v>326</v>
      </c>
      <c r="V119" s="25"/>
    </row>
    <row r="120" spans="1:22" x14ac:dyDescent="0.25">
      <c r="A120" s="12"/>
      <c r="B120" s="43" t="s">
        <v>56</v>
      </c>
      <c r="C120" s="27"/>
      <c r="D120" s="14"/>
      <c r="E120" s="35">
        <v>38000</v>
      </c>
      <c r="F120" s="25"/>
      <c r="G120" s="27"/>
      <c r="H120" s="14"/>
      <c r="I120" s="35">
        <v>41281</v>
      </c>
      <c r="J120" s="25"/>
      <c r="K120" s="27"/>
      <c r="L120" s="14"/>
      <c r="M120" s="27" t="s">
        <v>326</v>
      </c>
      <c r="N120" s="25"/>
      <c r="O120" s="27"/>
      <c r="P120" s="14"/>
      <c r="Q120" s="35">
        <v>41281</v>
      </c>
      <c r="R120" s="25"/>
      <c r="S120" s="27"/>
      <c r="T120" s="14"/>
      <c r="U120" s="27" t="s">
        <v>326</v>
      </c>
      <c r="V120" s="25"/>
    </row>
    <row r="121" spans="1:22" x14ac:dyDescent="0.25">
      <c r="A121" s="12"/>
      <c r="B121" s="43" t="s">
        <v>58</v>
      </c>
      <c r="C121" s="27"/>
      <c r="D121" s="14"/>
      <c r="E121" s="27">
        <v>139</v>
      </c>
      <c r="F121" s="25"/>
      <c r="G121" s="27"/>
      <c r="H121" s="14"/>
      <c r="I121" s="27">
        <v>139</v>
      </c>
      <c r="J121" s="25"/>
      <c r="K121" s="27"/>
      <c r="L121" s="14"/>
      <c r="M121" s="27" t="s">
        <v>326</v>
      </c>
      <c r="N121" s="25"/>
      <c r="O121" s="27"/>
      <c r="P121" s="14"/>
      <c r="Q121" s="27">
        <v>139</v>
      </c>
      <c r="R121" s="25"/>
      <c r="S121" s="27"/>
      <c r="T121" s="14"/>
      <c r="U121" s="27" t="s">
        <v>326</v>
      </c>
      <c r="V121" s="25"/>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75" thickBot="1" x14ac:dyDescent="0.3">
      <c r="A123" s="12"/>
      <c r="B123" s="15"/>
      <c r="C123" s="15"/>
      <c r="D123" s="100">
        <v>41182</v>
      </c>
      <c r="E123" s="100"/>
      <c r="F123" s="100"/>
      <c r="G123" s="100"/>
      <c r="H123" s="100"/>
      <c r="I123" s="100"/>
      <c r="J123" s="100"/>
      <c r="K123" s="100"/>
      <c r="L123" s="100"/>
      <c r="M123" s="100"/>
      <c r="N123" s="100"/>
      <c r="O123" s="100"/>
      <c r="P123" s="100"/>
      <c r="Q123" s="100"/>
      <c r="R123" s="100"/>
      <c r="S123" s="100"/>
      <c r="T123" s="100"/>
      <c r="U123" s="100"/>
      <c r="V123" s="25"/>
    </row>
    <row r="124" spans="1:22" ht="16.5" thickTop="1" thickBot="1" x14ac:dyDescent="0.3">
      <c r="A124" s="12"/>
      <c r="B124" s="15"/>
      <c r="C124" s="15"/>
      <c r="D124" s="85" t="s">
        <v>775</v>
      </c>
      <c r="E124" s="85"/>
      <c r="F124" s="25"/>
      <c r="G124" s="15"/>
      <c r="H124" s="85" t="s">
        <v>776</v>
      </c>
      <c r="I124" s="85"/>
      <c r="J124" s="25"/>
      <c r="K124" s="15"/>
      <c r="L124" s="85" t="s">
        <v>689</v>
      </c>
      <c r="M124" s="85"/>
      <c r="N124" s="25"/>
      <c r="O124" s="15"/>
      <c r="P124" s="85" t="s">
        <v>690</v>
      </c>
      <c r="Q124" s="85"/>
      <c r="R124" s="25"/>
      <c r="S124" s="15"/>
      <c r="T124" s="85" t="s">
        <v>691</v>
      </c>
      <c r="U124" s="85"/>
      <c r="V124" s="25"/>
    </row>
    <row r="125" spans="1:22" ht="15.75" thickTop="1" x14ac:dyDescent="0.25">
      <c r="A125" s="12"/>
      <c r="B125" s="15"/>
      <c r="C125" s="15"/>
      <c r="D125" s="81" t="s">
        <v>353</v>
      </c>
      <c r="E125" s="81"/>
      <c r="F125" s="81"/>
      <c r="G125" s="81"/>
      <c r="H125" s="81"/>
      <c r="I125" s="81"/>
      <c r="J125" s="81"/>
      <c r="K125" s="81"/>
      <c r="L125" s="81"/>
      <c r="M125" s="81"/>
      <c r="N125" s="81"/>
      <c r="O125" s="81"/>
      <c r="P125" s="81"/>
      <c r="Q125" s="81"/>
      <c r="R125" s="81"/>
      <c r="S125" s="81"/>
      <c r="T125" s="81"/>
      <c r="U125" s="81"/>
      <c r="V125" s="25"/>
    </row>
    <row r="126" spans="1:22" x14ac:dyDescent="0.25">
      <c r="A126" s="12"/>
      <c r="B126" s="14" t="s">
        <v>777</v>
      </c>
      <c r="C126" s="15"/>
      <c r="D126" s="20"/>
      <c r="E126" s="20"/>
      <c r="F126" s="25"/>
      <c r="G126" s="15"/>
      <c r="H126" s="20"/>
      <c r="I126" s="20"/>
      <c r="J126" s="25"/>
      <c r="K126" s="15"/>
      <c r="L126" s="20"/>
      <c r="M126" s="20"/>
      <c r="N126" s="25"/>
      <c r="O126" s="15"/>
      <c r="P126" s="20"/>
      <c r="Q126" s="20"/>
      <c r="R126" s="25"/>
      <c r="S126" s="15"/>
      <c r="T126" s="20"/>
      <c r="U126" s="20"/>
      <c r="V126" s="25"/>
    </row>
    <row r="127" spans="1:22" x14ac:dyDescent="0.25">
      <c r="A127" s="12"/>
      <c r="B127" s="14" t="s">
        <v>778</v>
      </c>
      <c r="C127" s="27"/>
      <c r="D127" s="14" t="s">
        <v>320</v>
      </c>
      <c r="E127" s="35">
        <v>131910</v>
      </c>
      <c r="F127" s="25"/>
      <c r="G127" s="27"/>
      <c r="H127" s="14" t="s">
        <v>320</v>
      </c>
      <c r="I127" s="35">
        <v>131910</v>
      </c>
      <c r="J127" s="25"/>
      <c r="K127" s="27"/>
      <c r="L127" s="14" t="s">
        <v>320</v>
      </c>
      <c r="M127" s="35">
        <v>131910</v>
      </c>
      <c r="N127" s="25"/>
      <c r="O127" s="27"/>
      <c r="P127" s="14" t="s">
        <v>320</v>
      </c>
      <c r="Q127" s="27" t="s">
        <v>326</v>
      </c>
      <c r="R127" s="25"/>
      <c r="S127" s="27"/>
      <c r="T127" s="14" t="s">
        <v>320</v>
      </c>
      <c r="U127" s="27" t="s">
        <v>326</v>
      </c>
      <c r="V127" s="25"/>
    </row>
    <row r="128" spans="1:22" x14ac:dyDescent="0.25">
      <c r="A128" s="12"/>
      <c r="B128" s="14" t="s">
        <v>197</v>
      </c>
      <c r="C128" s="27"/>
      <c r="D128" s="14"/>
      <c r="E128" s="35">
        <v>80508</v>
      </c>
      <c r="F128" s="25"/>
      <c r="G128" s="27"/>
      <c r="H128" s="14"/>
      <c r="I128" s="35">
        <v>80508</v>
      </c>
      <c r="J128" s="25"/>
      <c r="K128" s="27"/>
      <c r="L128" s="14"/>
      <c r="M128" s="27" t="s">
        <v>326</v>
      </c>
      <c r="N128" s="25"/>
      <c r="O128" s="27"/>
      <c r="P128" s="14"/>
      <c r="Q128" s="35">
        <v>80508</v>
      </c>
      <c r="R128" s="25"/>
      <c r="S128" s="27"/>
      <c r="T128" s="14"/>
      <c r="U128" s="27" t="s">
        <v>326</v>
      </c>
      <c r="V128" s="25"/>
    </row>
    <row r="129" spans="1:22" x14ac:dyDescent="0.25">
      <c r="A129" s="12"/>
      <c r="B129" s="14" t="s">
        <v>779</v>
      </c>
      <c r="C129" s="27"/>
      <c r="D129" s="14"/>
      <c r="E129" s="35">
        <v>457001</v>
      </c>
      <c r="F129" s="25"/>
      <c r="G129" s="27"/>
      <c r="H129" s="14"/>
      <c r="I129" s="35">
        <v>479613</v>
      </c>
      <c r="J129" s="25"/>
      <c r="K129" s="27"/>
      <c r="L129" s="14"/>
      <c r="M129" s="27" t="s">
        <v>326</v>
      </c>
      <c r="N129" s="25"/>
      <c r="O129" s="27"/>
      <c r="P129" s="14"/>
      <c r="Q129" s="27" t="s">
        <v>326</v>
      </c>
      <c r="R129" s="25"/>
      <c r="S129" s="27"/>
      <c r="T129" s="14"/>
      <c r="U129" s="35">
        <v>479613</v>
      </c>
      <c r="V129" s="25"/>
    </row>
    <row r="130" spans="1:22" x14ac:dyDescent="0.25">
      <c r="A130" s="12"/>
      <c r="B130" s="14" t="s">
        <v>46</v>
      </c>
      <c r="C130" s="27"/>
      <c r="D130" s="14"/>
      <c r="E130" s="35">
        <v>1521</v>
      </c>
      <c r="F130" s="25"/>
      <c r="G130" s="27"/>
      <c r="H130" s="14"/>
      <c r="I130" s="35">
        <v>1521</v>
      </c>
      <c r="J130" s="25"/>
      <c r="K130" s="27"/>
      <c r="L130" s="14"/>
      <c r="M130" s="27" t="s">
        <v>326</v>
      </c>
      <c r="N130" s="25"/>
      <c r="O130" s="27"/>
      <c r="P130" s="14"/>
      <c r="Q130" s="35">
        <v>1521</v>
      </c>
      <c r="R130" s="25"/>
      <c r="S130" s="27"/>
      <c r="T130" s="14"/>
      <c r="U130" s="27" t="s">
        <v>326</v>
      </c>
      <c r="V130" s="25"/>
    </row>
    <row r="131" spans="1:22" x14ac:dyDescent="0.25">
      <c r="A131" s="12"/>
      <c r="B131" s="14" t="s">
        <v>780</v>
      </c>
      <c r="C131" s="27"/>
      <c r="D131" s="14"/>
      <c r="E131" s="35">
        <v>4147</v>
      </c>
      <c r="F131" s="25"/>
      <c r="G131" s="27"/>
      <c r="H131" s="14"/>
      <c r="I131" s="35">
        <v>4147</v>
      </c>
      <c r="J131" s="25"/>
      <c r="K131" s="27"/>
      <c r="L131" s="14"/>
      <c r="M131" s="27" t="s">
        <v>326</v>
      </c>
      <c r="N131" s="25"/>
      <c r="O131" s="27"/>
      <c r="P131" s="14"/>
      <c r="Q131" s="35">
        <v>4147</v>
      </c>
      <c r="R131" s="25"/>
      <c r="S131" s="27"/>
      <c r="T131" s="14"/>
      <c r="U131" s="27" t="s">
        <v>326</v>
      </c>
      <c r="V131" s="25"/>
    </row>
    <row r="132" spans="1:22" x14ac:dyDescent="0.25">
      <c r="A132" s="12"/>
      <c r="B132" s="14" t="s">
        <v>713</v>
      </c>
      <c r="C132" s="27"/>
      <c r="D132" s="14"/>
      <c r="E132" s="27">
        <v>107</v>
      </c>
      <c r="F132" s="25"/>
      <c r="G132" s="27"/>
      <c r="H132" s="14"/>
      <c r="I132" s="27">
        <v>107</v>
      </c>
      <c r="J132" s="25"/>
      <c r="K132" s="27"/>
      <c r="L132" s="14"/>
      <c r="M132" s="27" t="s">
        <v>326</v>
      </c>
      <c r="N132" s="25"/>
      <c r="O132" s="27"/>
      <c r="P132" s="14"/>
      <c r="Q132" s="27">
        <v>107</v>
      </c>
      <c r="R132" s="25"/>
      <c r="S132" s="27"/>
      <c r="T132" s="14"/>
      <c r="U132" s="27" t="s">
        <v>326</v>
      </c>
      <c r="V132" s="25"/>
    </row>
    <row r="133" spans="1:22" x14ac:dyDescent="0.25">
      <c r="A133" s="12"/>
      <c r="B133" s="15"/>
      <c r="C133" s="15"/>
      <c r="D133" s="14"/>
      <c r="E133" s="27"/>
      <c r="F133" s="25"/>
      <c r="G133" s="15"/>
      <c r="H133" s="14"/>
      <c r="I133" s="27"/>
      <c r="J133" s="25"/>
      <c r="K133" s="15"/>
      <c r="L133" s="14"/>
      <c r="M133" s="27"/>
      <c r="N133" s="25"/>
      <c r="O133" s="15"/>
      <c r="P133" s="14"/>
      <c r="Q133" s="27"/>
      <c r="R133" s="25"/>
      <c r="S133" s="15"/>
      <c r="T133" s="14"/>
      <c r="U133" s="27"/>
      <c r="V133" s="25"/>
    </row>
    <row r="134" spans="1:22" x14ac:dyDescent="0.25">
      <c r="A134" s="12"/>
      <c r="B134" s="43" t="s">
        <v>781</v>
      </c>
      <c r="C134" s="15"/>
      <c r="D134" s="14"/>
      <c r="E134" s="27"/>
      <c r="F134" s="25"/>
      <c r="G134" s="15"/>
      <c r="H134" s="14"/>
      <c r="I134" s="27"/>
      <c r="J134" s="25"/>
      <c r="K134" s="15"/>
      <c r="L134" s="14"/>
      <c r="M134" s="27"/>
      <c r="N134" s="25"/>
      <c r="O134" s="15"/>
      <c r="P134" s="14"/>
      <c r="Q134" s="27"/>
      <c r="R134" s="25"/>
      <c r="S134" s="15"/>
      <c r="T134" s="14"/>
      <c r="U134" s="27"/>
      <c r="V134" s="25"/>
    </row>
    <row r="135" spans="1:22" x14ac:dyDescent="0.25">
      <c r="A135" s="12"/>
      <c r="B135" s="43" t="s">
        <v>651</v>
      </c>
      <c r="C135" s="27"/>
      <c r="D135" s="14"/>
      <c r="E135" s="35">
        <v>41712</v>
      </c>
      <c r="F135" s="25"/>
      <c r="G135" s="27"/>
      <c r="H135" s="14"/>
      <c r="I135" s="35">
        <v>41712</v>
      </c>
      <c r="J135" s="25"/>
      <c r="K135" s="27"/>
      <c r="L135" s="14"/>
      <c r="M135" s="27" t="s">
        <v>326</v>
      </c>
      <c r="N135" s="25"/>
      <c r="O135" s="27"/>
      <c r="P135" s="14"/>
      <c r="Q135" s="35">
        <v>41712</v>
      </c>
      <c r="R135" s="25"/>
      <c r="S135" s="27"/>
      <c r="T135" s="14"/>
      <c r="U135" s="27" t="s">
        <v>326</v>
      </c>
      <c r="V135" s="25"/>
    </row>
    <row r="136" spans="1:22" x14ac:dyDescent="0.25">
      <c r="A136" s="12"/>
      <c r="B136" s="56" t="s">
        <v>640</v>
      </c>
      <c r="C136" s="27"/>
      <c r="D136" s="14"/>
      <c r="E136" s="35">
        <v>110178</v>
      </c>
      <c r="F136" s="25"/>
      <c r="G136" s="27"/>
      <c r="H136" s="14"/>
      <c r="I136" s="35">
        <v>110178</v>
      </c>
      <c r="J136" s="25"/>
      <c r="K136" s="27"/>
      <c r="L136" s="14"/>
      <c r="M136" s="27" t="s">
        <v>326</v>
      </c>
      <c r="N136" s="25"/>
      <c r="O136" s="27"/>
      <c r="P136" s="14"/>
      <c r="Q136" s="35">
        <v>110178</v>
      </c>
      <c r="R136" s="25"/>
      <c r="S136" s="27"/>
      <c r="T136" s="14"/>
      <c r="U136" s="27" t="s">
        <v>326</v>
      </c>
      <c r="V136" s="25"/>
    </row>
    <row r="137" spans="1:22" x14ac:dyDescent="0.25">
      <c r="A137" s="12"/>
      <c r="B137" s="56" t="s">
        <v>639</v>
      </c>
      <c r="C137" s="27"/>
      <c r="D137" s="14"/>
      <c r="E137" s="35">
        <v>70955</v>
      </c>
      <c r="F137" s="25"/>
      <c r="G137" s="27"/>
      <c r="H137" s="14"/>
      <c r="I137" s="35">
        <v>70955</v>
      </c>
      <c r="J137" s="25"/>
      <c r="K137" s="27"/>
      <c r="L137" s="14"/>
      <c r="M137" s="27" t="s">
        <v>326</v>
      </c>
      <c r="N137" s="25"/>
      <c r="O137" s="27"/>
      <c r="P137" s="14"/>
      <c r="Q137" s="35">
        <v>70955</v>
      </c>
      <c r="R137" s="25"/>
      <c r="S137" s="27"/>
      <c r="T137" s="14"/>
      <c r="U137" s="27" t="s">
        <v>326</v>
      </c>
      <c r="V137" s="25"/>
    </row>
    <row r="138" spans="1:22" x14ac:dyDescent="0.25">
      <c r="A138" s="12"/>
      <c r="B138" s="56" t="s">
        <v>652</v>
      </c>
      <c r="C138" s="27"/>
      <c r="D138" s="14"/>
      <c r="E138" s="35">
        <v>318143</v>
      </c>
      <c r="F138" s="25"/>
      <c r="G138" s="27"/>
      <c r="H138" s="14"/>
      <c r="I138" s="35">
        <v>326974</v>
      </c>
      <c r="J138" s="25"/>
      <c r="K138" s="27"/>
      <c r="L138" s="14"/>
      <c r="M138" s="27" t="s">
        <v>326</v>
      </c>
      <c r="N138" s="25"/>
      <c r="O138" s="27"/>
      <c r="P138" s="14"/>
      <c r="Q138" s="35">
        <v>326974</v>
      </c>
      <c r="R138" s="25"/>
      <c r="S138" s="27"/>
      <c r="T138" s="14"/>
      <c r="U138" s="27" t="s">
        <v>326</v>
      </c>
      <c r="V138" s="25"/>
    </row>
    <row r="139" spans="1:22" x14ac:dyDescent="0.25">
      <c r="A139" s="12"/>
      <c r="B139" s="56" t="s">
        <v>56</v>
      </c>
      <c r="C139" s="27"/>
      <c r="D139" s="14"/>
      <c r="E139" s="35">
        <v>48085</v>
      </c>
      <c r="F139" s="25"/>
      <c r="G139" s="27"/>
      <c r="H139" s="14"/>
      <c r="I139" s="35">
        <v>56102</v>
      </c>
      <c r="J139" s="25"/>
      <c r="K139" s="27"/>
      <c r="L139" s="14"/>
      <c r="M139" s="27" t="s">
        <v>326</v>
      </c>
      <c r="N139" s="25"/>
      <c r="O139" s="27"/>
      <c r="P139" s="14"/>
      <c r="Q139" s="35">
        <v>56102</v>
      </c>
      <c r="R139" s="25"/>
      <c r="S139" s="27"/>
      <c r="T139" s="14"/>
      <c r="U139" s="27" t="s">
        <v>326</v>
      </c>
      <c r="V139" s="25"/>
    </row>
    <row r="140" spans="1:22" x14ac:dyDescent="0.25">
      <c r="A140" s="12"/>
      <c r="B140" s="56" t="s">
        <v>58</v>
      </c>
      <c r="C140" s="27"/>
      <c r="D140" s="14"/>
      <c r="E140" s="27">
        <v>266</v>
      </c>
      <c r="F140" s="25"/>
      <c r="G140" s="27"/>
      <c r="H140" s="14"/>
      <c r="I140" s="27">
        <v>266</v>
      </c>
      <c r="J140" s="25"/>
      <c r="K140" s="27"/>
      <c r="L140" s="14"/>
      <c r="M140" s="27" t="s">
        <v>326</v>
      </c>
      <c r="N140" s="25"/>
      <c r="O140" s="27"/>
      <c r="P140" s="14"/>
      <c r="Q140" s="27">
        <v>266</v>
      </c>
      <c r="R140" s="25"/>
      <c r="S140" s="27"/>
      <c r="T140" s="14"/>
      <c r="U140" s="27" t="s">
        <v>326</v>
      </c>
      <c r="V140" s="25"/>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2" t="s">
        <v>1055</v>
      </c>
      <c r="B142" s="11" t="s">
        <v>7</v>
      </c>
      <c r="C142" s="11"/>
      <c r="D142" s="11"/>
      <c r="E142" s="11"/>
      <c r="F142" s="11"/>
      <c r="G142" s="11"/>
      <c r="H142" s="11"/>
      <c r="I142" s="11"/>
      <c r="J142" s="11"/>
      <c r="K142" s="11"/>
      <c r="L142" s="11"/>
      <c r="M142" s="11"/>
      <c r="N142" s="11"/>
      <c r="O142" s="11"/>
      <c r="P142" s="11"/>
      <c r="Q142" s="11"/>
      <c r="R142" s="11"/>
      <c r="S142" s="11"/>
      <c r="T142" s="11"/>
      <c r="U142" s="11"/>
      <c r="V142" s="11"/>
    </row>
    <row r="143" spans="1:22" ht="45" x14ac:dyDescent="0.25">
      <c r="A143" s="3" t="s">
        <v>1050</v>
      </c>
      <c r="B143" s="11" t="s">
        <v>7</v>
      </c>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x14ac:dyDescent="0.25">
      <c r="A144" s="12" t="s">
        <v>1056</v>
      </c>
      <c r="B144" s="11" t="s">
        <v>7</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20"/>
      <c r="C145" s="20"/>
      <c r="D145" s="20"/>
      <c r="E145" s="20"/>
      <c r="F145" s="20"/>
      <c r="G145" s="20"/>
      <c r="H145" s="20"/>
      <c r="I145" s="20"/>
      <c r="J145" s="20"/>
      <c r="K145" s="20"/>
      <c r="L145" s="20"/>
      <c r="M145" s="20"/>
      <c r="N145" s="20"/>
      <c r="O145" s="20"/>
      <c r="P145" s="20"/>
      <c r="Q145" s="20"/>
      <c r="R145" s="20"/>
      <c r="S145" s="20"/>
      <c r="T145" s="20"/>
      <c r="U145" s="20"/>
      <c r="V145" s="20"/>
    </row>
    <row r="146" spans="1:22" x14ac:dyDescent="0.25">
      <c r="A146" s="12"/>
      <c r="B146" s="20"/>
      <c r="C146" s="20"/>
      <c r="D146" s="42" t="s">
        <v>714</v>
      </c>
      <c r="E146" s="42"/>
      <c r="F146" s="49"/>
      <c r="G146" s="79" t="s">
        <v>731</v>
      </c>
      <c r="H146" s="20"/>
      <c r="I146" s="81" t="s">
        <v>733</v>
      </c>
      <c r="J146" s="20"/>
      <c r="K146" s="81" t="s">
        <v>734</v>
      </c>
      <c r="L146" s="81"/>
      <c r="M146" s="81"/>
      <c r="N146" s="81"/>
    </row>
    <row r="147" spans="1:22" ht="15.75" thickBot="1" x14ac:dyDescent="0.3">
      <c r="A147" s="12"/>
      <c r="B147" s="20"/>
      <c r="C147" s="20"/>
      <c r="D147" s="46">
        <v>41547</v>
      </c>
      <c r="E147" s="46"/>
      <c r="F147" s="49"/>
      <c r="G147" s="80" t="s">
        <v>732</v>
      </c>
      <c r="H147" s="20"/>
      <c r="I147" s="83"/>
      <c r="J147" s="20"/>
      <c r="K147" s="100">
        <v>41547</v>
      </c>
      <c r="L147" s="100"/>
      <c r="M147" s="100"/>
      <c r="N147" s="100"/>
    </row>
    <row r="148" spans="1:22" ht="15.75" thickTop="1" x14ac:dyDescent="0.25">
      <c r="A148" s="12"/>
      <c r="B148" s="15"/>
      <c r="C148" s="15"/>
      <c r="D148" s="84" t="s">
        <v>353</v>
      </c>
      <c r="E148" s="84"/>
      <c r="F148" s="25"/>
      <c r="G148" s="15"/>
      <c r="H148" s="15"/>
      <c r="I148" s="15"/>
      <c r="J148" s="15"/>
      <c r="K148" s="51"/>
      <c r="L148" s="51"/>
      <c r="M148" s="25"/>
      <c r="N148" s="15"/>
    </row>
    <row r="149" spans="1:22" x14ac:dyDescent="0.25">
      <c r="A149" s="12"/>
      <c r="B149" s="104" t="s">
        <v>735</v>
      </c>
      <c r="C149" s="71"/>
      <c r="D149" s="104" t="s">
        <v>320</v>
      </c>
      <c r="E149" s="105">
        <v>337</v>
      </c>
      <c r="F149" s="49"/>
      <c r="G149" s="104" t="s">
        <v>736</v>
      </c>
      <c r="H149" s="19"/>
      <c r="I149" s="104" t="s">
        <v>737</v>
      </c>
      <c r="J149" s="71"/>
      <c r="K149" s="19"/>
      <c r="L149" s="105" t="s">
        <v>738</v>
      </c>
      <c r="M149" s="106"/>
      <c r="N149" s="61" t="s">
        <v>739</v>
      </c>
    </row>
    <row r="150" spans="1:22" x14ac:dyDescent="0.25">
      <c r="A150" s="12"/>
      <c r="B150" s="104"/>
      <c r="C150" s="71"/>
      <c r="D150" s="104"/>
      <c r="E150" s="105"/>
      <c r="F150" s="49"/>
      <c r="G150" s="104"/>
      <c r="H150" s="19"/>
      <c r="I150" s="104"/>
      <c r="J150" s="71"/>
      <c r="K150" s="19"/>
      <c r="L150" s="105"/>
      <c r="M150" s="106"/>
      <c r="N150" s="61" t="s">
        <v>740</v>
      </c>
    </row>
    <row r="151" spans="1:22" x14ac:dyDescent="0.25">
      <c r="A151" s="12"/>
      <c r="B151" s="15"/>
      <c r="C151" s="15"/>
      <c r="D151" s="14"/>
      <c r="E151" s="27"/>
      <c r="F151" s="25"/>
      <c r="G151" s="15"/>
      <c r="H151" s="15"/>
      <c r="I151" s="15"/>
      <c r="J151" s="15"/>
      <c r="K151" s="14"/>
      <c r="L151" s="27"/>
      <c r="M151" s="25"/>
      <c r="N151" s="15"/>
    </row>
    <row r="152" spans="1:22" x14ac:dyDescent="0.25">
      <c r="A152" s="12"/>
      <c r="B152" s="20"/>
      <c r="C152" s="20"/>
      <c r="D152" s="19"/>
      <c r="E152" s="71"/>
      <c r="F152" s="49"/>
      <c r="G152" s="20"/>
      <c r="H152" s="19"/>
      <c r="I152" s="104" t="s">
        <v>741</v>
      </c>
      <c r="J152" s="105"/>
      <c r="K152" s="104"/>
      <c r="L152" s="107">
        <v>0.15579999999999999</v>
      </c>
      <c r="M152" s="106"/>
      <c r="N152" s="61" t="s">
        <v>742</v>
      </c>
    </row>
    <row r="153" spans="1:22" x14ac:dyDescent="0.25">
      <c r="A153" s="12"/>
      <c r="B153" s="20"/>
      <c r="C153" s="20"/>
      <c r="D153" s="19"/>
      <c r="E153" s="71"/>
      <c r="F153" s="49"/>
      <c r="G153" s="20"/>
      <c r="H153" s="19"/>
      <c r="I153" s="104"/>
      <c r="J153" s="105"/>
      <c r="K153" s="104"/>
      <c r="L153" s="107"/>
      <c r="M153" s="106"/>
      <c r="N153" s="61" t="s">
        <v>743</v>
      </c>
    </row>
    <row r="154" spans="1:22" x14ac:dyDescent="0.25">
      <c r="A154" s="12"/>
      <c r="B154" s="15"/>
      <c r="C154" s="15"/>
      <c r="D154" s="14"/>
      <c r="E154" s="27"/>
      <c r="F154" s="25"/>
      <c r="G154" s="15"/>
      <c r="H154" s="15"/>
      <c r="I154" s="15"/>
      <c r="J154" s="15"/>
      <c r="K154" s="14"/>
      <c r="L154" s="27"/>
      <c r="M154" s="25"/>
      <c r="N154" s="15"/>
    </row>
    <row r="155" spans="1:22" x14ac:dyDescent="0.25">
      <c r="A155" s="12"/>
      <c r="B155" s="15"/>
      <c r="C155" s="15"/>
      <c r="D155" s="14"/>
      <c r="E155" s="27"/>
      <c r="F155" s="25"/>
      <c r="G155" s="15"/>
      <c r="H155" s="14"/>
      <c r="I155" s="95" t="s">
        <v>744</v>
      </c>
      <c r="J155" s="17"/>
      <c r="K155" s="95"/>
      <c r="L155" s="103">
        <v>2.5000000000000001E-3</v>
      </c>
      <c r="M155" s="24"/>
      <c r="N155" s="14" t="s">
        <v>745</v>
      </c>
    </row>
    <row r="156" spans="1:22" x14ac:dyDescent="0.25">
      <c r="A156" s="12"/>
      <c r="B156" s="15"/>
      <c r="C156" s="15"/>
      <c r="D156" s="14"/>
      <c r="E156" s="27"/>
      <c r="F156" s="25"/>
      <c r="G156" s="15"/>
      <c r="H156" s="15"/>
      <c r="I156" s="15"/>
      <c r="J156" s="15"/>
      <c r="K156" s="14"/>
      <c r="L156" s="27"/>
      <c r="M156" s="25"/>
      <c r="N156" s="15"/>
    </row>
    <row r="157" spans="1:22" x14ac:dyDescent="0.25">
      <c r="A157" s="12"/>
      <c r="B157" s="20"/>
      <c r="C157" s="20"/>
      <c r="D157" s="19"/>
      <c r="E157" s="71"/>
      <c r="F157" s="49"/>
      <c r="G157" s="20"/>
      <c r="H157" s="19"/>
      <c r="I157" s="104" t="s">
        <v>746</v>
      </c>
      <c r="J157" s="105"/>
      <c r="K157" s="104"/>
      <c r="L157" s="107">
        <v>6.25E-2</v>
      </c>
      <c r="M157" s="106"/>
      <c r="N157" s="61" t="s">
        <v>747</v>
      </c>
    </row>
    <row r="158" spans="1:22" x14ac:dyDescent="0.25">
      <c r="A158" s="12"/>
      <c r="B158" s="20"/>
      <c r="C158" s="20"/>
      <c r="D158" s="19"/>
      <c r="E158" s="71"/>
      <c r="F158" s="49"/>
      <c r="G158" s="20"/>
      <c r="H158" s="19"/>
      <c r="I158" s="104"/>
      <c r="J158" s="105"/>
      <c r="K158" s="104"/>
      <c r="L158" s="107"/>
      <c r="M158" s="106"/>
      <c r="N158" s="61" t="s">
        <v>748</v>
      </c>
    </row>
    <row r="159" spans="1:22" x14ac:dyDescent="0.25">
      <c r="A159" s="12"/>
      <c r="B159" s="15"/>
      <c r="C159" s="15"/>
      <c r="D159" s="14"/>
      <c r="E159" s="27"/>
      <c r="F159" s="25"/>
      <c r="G159" s="15"/>
      <c r="H159" s="15"/>
      <c r="I159" s="15"/>
      <c r="J159" s="15"/>
      <c r="K159" s="14"/>
      <c r="L159" s="27"/>
      <c r="M159" s="25"/>
      <c r="N159" s="15"/>
    </row>
    <row r="160" spans="1:22" ht="26.25" x14ac:dyDescent="0.25">
      <c r="A160" s="12"/>
      <c r="B160" s="15"/>
      <c r="C160" s="15"/>
      <c r="D160" s="14"/>
      <c r="E160" s="27"/>
      <c r="F160" s="25"/>
      <c r="G160" s="15"/>
      <c r="H160" s="15"/>
      <c r="I160" s="16"/>
      <c r="J160" s="17"/>
      <c r="K160" s="95" t="s">
        <v>320</v>
      </c>
      <c r="L160" s="17">
        <v>150</v>
      </c>
      <c r="M160" s="25"/>
      <c r="N160" s="14" t="s">
        <v>749</v>
      </c>
    </row>
    <row r="161" spans="1:22" x14ac:dyDescent="0.25">
      <c r="A161" s="12"/>
      <c r="B161" s="20"/>
      <c r="C161" s="20"/>
      <c r="D161" s="20"/>
      <c r="E161" s="20"/>
      <c r="F161" s="20"/>
      <c r="G161" s="20"/>
      <c r="H161" s="20"/>
      <c r="I161" s="20"/>
      <c r="J161" s="20"/>
      <c r="K161" s="20"/>
      <c r="L161" s="20"/>
      <c r="M161" s="20"/>
      <c r="N161" s="20"/>
      <c r="O161" s="20"/>
      <c r="P161" s="20"/>
      <c r="Q161" s="20"/>
      <c r="R161" s="20"/>
      <c r="S161" s="20"/>
      <c r="T161" s="20"/>
      <c r="U161" s="20"/>
      <c r="V161" s="20"/>
    </row>
    <row r="162" spans="1:22" x14ac:dyDescent="0.25">
      <c r="A162" s="12"/>
      <c r="B162" s="20"/>
      <c r="C162" s="20"/>
      <c r="D162" s="20"/>
      <c r="E162" s="20"/>
      <c r="F162" s="20"/>
      <c r="G162" s="20"/>
      <c r="H162" s="20"/>
      <c r="I162" s="20"/>
      <c r="J162" s="20"/>
      <c r="K162" s="20"/>
      <c r="L162" s="20"/>
      <c r="M162" s="20"/>
      <c r="N162" s="20"/>
      <c r="O162" s="20"/>
      <c r="P162" s="20"/>
      <c r="Q162" s="20"/>
      <c r="R162" s="20"/>
      <c r="S162" s="20"/>
      <c r="T162" s="20"/>
      <c r="U162" s="20"/>
      <c r="V162" s="20"/>
    </row>
    <row r="163" spans="1:22" x14ac:dyDescent="0.25">
      <c r="A163" s="12"/>
      <c r="B163" s="20"/>
      <c r="C163" s="20"/>
      <c r="D163" s="20"/>
      <c r="E163" s="20"/>
      <c r="F163" s="20"/>
      <c r="G163" s="20"/>
      <c r="H163" s="20"/>
      <c r="I163" s="20"/>
      <c r="J163" s="20"/>
      <c r="K163" s="20"/>
      <c r="L163" s="20"/>
      <c r="M163" s="20"/>
      <c r="N163" s="20"/>
      <c r="O163" s="20"/>
      <c r="P163" s="20"/>
      <c r="Q163" s="20"/>
      <c r="R163" s="20"/>
      <c r="S163" s="20"/>
      <c r="T163" s="20"/>
      <c r="U163" s="20"/>
      <c r="V163" s="20"/>
    </row>
    <row r="164" spans="1:22" x14ac:dyDescent="0.25">
      <c r="A164" s="12"/>
      <c r="B164" s="20"/>
      <c r="C164" s="20"/>
      <c r="D164" s="42" t="s">
        <v>714</v>
      </c>
      <c r="E164" s="42"/>
      <c r="F164" s="49"/>
      <c r="G164" s="79" t="s">
        <v>731</v>
      </c>
      <c r="H164" s="20"/>
      <c r="I164" s="81" t="s">
        <v>733</v>
      </c>
      <c r="J164" s="20"/>
      <c r="K164" s="81" t="s">
        <v>734</v>
      </c>
      <c r="L164" s="81"/>
      <c r="M164" s="81"/>
      <c r="N164" s="81"/>
    </row>
    <row r="165" spans="1:22" ht="15.75" thickBot="1" x14ac:dyDescent="0.3">
      <c r="A165" s="12"/>
      <c r="B165" s="20"/>
      <c r="C165" s="20"/>
      <c r="D165" s="46">
        <v>41182</v>
      </c>
      <c r="E165" s="46"/>
      <c r="F165" s="49"/>
      <c r="G165" s="80" t="s">
        <v>732</v>
      </c>
      <c r="H165" s="20"/>
      <c r="I165" s="83"/>
      <c r="J165" s="20"/>
      <c r="K165" s="100">
        <v>41182</v>
      </c>
      <c r="L165" s="100"/>
      <c r="M165" s="100"/>
      <c r="N165" s="100"/>
    </row>
    <row r="166" spans="1:22" ht="15.75" thickTop="1" x14ac:dyDescent="0.25">
      <c r="A166" s="12"/>
      <c r="B166" s="15"/>
      <c r="C166" s="15"/>
      <c r="D166" s="84" t="s">
        <v>353</v>
      </c>
      <c r="E166" s="84"/>
      <c r="F166" s="25"/>
      <c r="G166" s="15"/>
      <c r="H166" s="15"/>
      <c r="I166" s="15"/>
      <c r="J166" s="15"/>
      <c r="K166" s="51"/>
      <c r="L166" s="51"/>
      <c r="M166" s="25"/>
      <c r="N166" s="15"/>
    </row>
    <row r="167" spans="1:22" x14ac:dyDescent="0.25">
      <c r="A167" s="12"/>
      <c r="B167" s="104" t="s">
        <v>735</v>
      </c>
      <c r="C167" s="105"/>
      <c r="D167" s="104" t="s">
        <v>320</v>
      </c>
      <c r="E167" s="105">
        <v>107</v>
      </c>
      <c r="F167" s="108"/>
      <c r="G167" s="104" t="s">
        <v>736</v>
      </c>
      <c r="H167" s="104"/>
      <c r="I167" s="104" t="s">
        <v>737</v>
      </c>
      <c r="J167" s="105"/>
      <c r="K167" s="104"/>
      <c r="L167" s="107">
        <v>0.11</v>
      </c>
      <c r="M167" s="106"/>
      <c r="N167" s="61" t="s">
        <v>739</v>
      </c>
    </row>
    <row r="168" spans="1:22" x14ac:dyDescent="0.25">
      <c r="A168" s="12"/>
      <c r="B168" s="104"/>
      <c r="C168" s="105"/>
      <c r="D168" s="104"/>
      <c r="E168" s="105"/>
      <c r="F168" s="108"/>
      <c r="G168" s="104"/>
      <c r="H168" s="104"/>
      <c r="I168" s="104"/>
      <c r="J168" s="105"/>
      <c r="K168" s="104"/>
      <c r="L168" s="107"/>
      <c r="M168" s="106"/>
      <c r="N168" s="61" t="s">
        <v>740</v>
      </c>
    </row>
    <row r="169" spans="1:22" x14ac:dyDescent="0.25">
      <c r="A169" s="12"/>
      <c r="B169" s="15"/>
      <c r="C169" s="15"/>
      <c r="D169" s="14"/>
      <c r="E169" s="27"/>
      <c r="F169" s="25"/>
      <c r="G169" s="15"/>
      <c r="H169" s="15"/>
      <c r="I169" s="15"/>
      <c r="J169" s="15"/>
      <c r="K169" s="14"/>
      <c r="L169" s="27"/>
      <c r="M169" s="25"/>
      <c r="N169" s="15"/>
    </row>
    <row r="170" spans="1:22" x14ac:dyDescent="0.25">
      <c r="A170" s="12"/>
      <c r="B170" s="20"/>
      <c r="C170" s="20"/>
      <c r="D170" s="19"/>
      <c r="E170" s="71"/>
      <c r="F170" s="49"/>
      <c r="G170" s="20"/>
      <c r="H170" s="19"/>
      <c r="I170" s="104" t="s">
        <v>741</v>
      </c>
      <c r="J170" s="105"/>
      <c r="K170" s="104"/>
      <c r="L170" s="107">
        <v>0.28039999999999998</v>
      </c>
      <c r="M170" s="106"/>
      <c r="N170" s="61" t="s">
        <v>742</v>
      </c>
    </row>
    <row r="171" spans="1:22" x14ac:dyDescent="0.25">
      <c r="A171" s="12"/>
      <c r="B171" s="20"/>
      <c r="C171" s="20"/>
      <c r="D171" s="19"/>
      <c r="E171" s="71"/>
      <c r="F171" s="49"/>
      <c r="G171" s="20"/>
      <c r="H171" s="19"/>
      <c r="I171" s="104"/>
      <c r="J171" s="105"/>
      <c r="K171" s="104"/>
      <c r="L171" s="107"/>
      <c r="M171" s="106"/>
      <c r="N171" s="61" t="s">
        <v>743</v>
      </c>
    </row>
    <row r="172" spans="1:22" x14ac:dyDescent="0.25">
      <c r="A172" s="12"/>
      <c r="B172" s="15"/>
      <c r="C172" s="15"/>
      <c r="D172" s="14"/>
      <c r="E172" s="27"/>
      <c r="F172" s="25"/>
      <c r="G172" s="15"/>
      <c r="H172" s="15"/>
      <c r="I172" s="15"/>
      <c r="J172" s="15"/>
      <c r="K172" s="14"/>
      <c r="L172" s="27"/>
      <c r="M172" s="25"/>
      <c r="N172" s="15"/>
    </row>
    <row r="173" spans="1:22" x14ac:dyDescent="0.25">
      <c r="A173" s="12"/>
      <c r="B173" s="15"/>
      <c r="C173" s="15"/>
      <c r="D173" s="14"/>
      <c r="E173" s="27"/>
      <c r="F173" s="25"/>
      <c r="G173" s="15"/>
      <c r="H173" s="14"/>
      <c r="I173" s="95" t="s">
        <v>744</v>
      </c>
      <c r="J173" s="17"/>
      <c r="K173" s="95"/>
      <c r="L173" s="103">
        <v>2.5000000000000001E-3</v>
      </c>
      <c r="M173" s="24"/>
      <c r="N173" s="14" t="s">
        <v>745</v>
      </c>
    </row>
    <row r="174" spans="1:22" x14ac:dyDescent="0.25">
      <c r="A174" s="12"/>
      <c r="B174" s="15"/>
      <c r="C174" s="15"/>
      <c r="D174" s="14"/>
      <c r="E174" s="27"/>
      <c r="F174" s="25"/>
      <c r="G174" s="15"/>
      <c r="H174" s="15"/>
      <c r="I174" s="15"/>
      <c r="J174" s="15"/>
      <c r="K174" s="14"/>
      <c r="L174" s="27"/>
      <c r="M174" s="25"/>
      <c r="N174" s="15"/>
    </row>
    <row r="175" spans="1:22" x14ac:dyDescent="0.25">
      <c r="A175" s="12"/>
      <c r="B175" s="20"/>
      <c r="C175" s="20"/>
      <c r="D175" s="19"/>
      <c r="E175" s="71"/>
      <c r="F175" s="49"/>
      <c r="G175" s="20"/>
      <c r="H175" s="19"/>
      <c r="I175" s="104" t="s">
        <v>746</v>
      </c>
      <c r="J175" s="105"/>
      <c r="K175" s="104"/>
      <c r="L175" s="107">
        <v>6.25E-2</v>
      </c>
      <c r="M175" s="106"/>
      <c r="N175" s="61" t="s">
        <v>747</v>
      </c>
    </row>
    <row r="176" spans="1:22" x14ac:dyDescent="0.25">
      <c r="A176" s="12"/>
      <c r="B176" s="20"/>
      <c r="C176" s="20"/>
      <c r="D176" s="19"/>
      <c r="E176" s="71"/>
      <c r="F176" s="49"/>
      <c r="G176" s="20"/>
      <c r="H176" s="19"/>
      <c r="I176" s="104"/>
      <c r="J176" s="105"/>
      <c r="K176" s="104"/>
      <c r="L176" s="107"/>
      <c r="M176" s="106"/>
      <c r="N176" s="61" t="s">
        <v>748</v>
      </c>
    </row>
    <row r="177" spans="1:22" x14ac:dyDescent="0.25">
      <c r="A177" s="12"/>
      <c r="B177" s="15"/>
      <c r="C177" s="15"/>
      <c r="D177" s="14"/>
      <c r="E177" s="27"/>
      <c r="F177" s="25"/>
      <c r="G177" s="15"/>
      <c r="H177" s="15"/>
      <c r="I177" s="15"/>
      <c r="J177" s="15"/>
      <c r="K177" s="14"/>
      <c r="L177" s="27"/>
      <c r="M177" s="25"/>
      <c r="N177" s="15"/>
    </row>
    <row r="178" spans="1:22" ht="26.25" x14ac:dyDescent="0.25">
      <c r="A178" s="12"/>
      <c r="B178" s="15"/>
      <c r="C178" s="15"/>
      <c r="D178" s="14"/>
      <c r="E178" s="27"/>
      <c r="F178" s="25"/>
      <c r="G178" s="15"/>
      <c r="H178" s="15"/>
      <c r="I178" s="15"/>
      <c r="J178" s="27"/>
      <c r="K178" s="14"/>
      <c r="L178" s="103">
        <v>0.25</v>
      </c>
      <c r="M178" s="24"/>
      <c r="N178" s="14" t="s">
        <v>749</v>
      </c>
    </row>
    <row r="179" spans="1:22" x14ac:dyDescent="0.25">
      <c r="A179" s="12"/>
      <c r="B179" s="15"/>
      <c r="C179" s="15"/>
      <c r="D179" s="14"/>
      <c r="E179" s="27"/>
      <c r="F179" s="25"/>
      <c r="G179" s="15"/>
      <c r="H179" s="15"/>
      <c r="I179" s="15"/>
      <c r="J179" s="15"/>
      <c r="K179" s="14"/>
      <c r="L179" s="27"/>
      <c r="M179" s="25"/>
      <c r="N179" s="15"/>
    </row>
    <row r="180" spans="1:22" x14ac:dyDescent="0.25">
      <c r="A180" s="12"/>
      <c r="B180" s="15"/>
      <c r="C180" s="15"/>
      <c r="D180" s="14"/>
      <c r="E180" s="27"/>
      <c r="F180" s="25"/>
      <c r="G180" s="15"/>
      <c r="H180" s="15"/>
      <c r="I180" s="15"/>
      <c r="J180" s="27"/>
      <c r="K180" s="14"/>
      <c r="L180" s="103">
        <v>0</v>
      </c>
      <c r="M180" s="24"/>
      <c r="N180" s="14" t="s">
        <v>750</v>
      </c>
    </row>
    <row r="181" spans="1:22" x14ac:dyDescent="0.25">
      <c r="A181" s="12"/>
      <c r="B181" s="20"/>
      <c r="C181" s="20"/>
      <c r="D181" s="20"/>
      <c r="E181" s="20"/>
      <c r="F181" s="20"/>
      <c r="G181" s="20"/>
      <c r="H181" s="20"/>
      <c r="I181" s="20"/>
      <c r="J181" s="20"/>
      <c r="K181" s="20"/>
      <c r="L181" s="20"/>
      <c r="M181" s="20"/>
      <c r="N181" s="20"/>
      <c r="O181" s="20"/>
      <c r="P181" s="20"/>
      <c r="Q181" s="20"/>
      <c r="R181" s="20"/>
      <c r="S181" s="20"/>
      <c r="T181" s="20"/>
      <c r="U181" s="20"/>
      <c r="V181" s="20"/>
    </row>
    <row r="182" spans="1:22" ht="15" customHeight="1" x14ac:dyDescent="0.25">
      <c r="A182" s="2" t="s">
        <v>1057</v>
      </c>
      <c r="B182" s="11" t="s">
        <v>7</v>
      </c>
      <c r="C182" s="11"/>
      <c r="D182" s="11"/>
      <c r="E182" s="11"/>
      <c r="F182" s="11"/>
      <c r="G182" s="11"/>
      <c r="H182" s="11"/>
      <c r="I182" s="11"/>
      <c r="J182" s="11"/>
      <c r="K182" s="11"/>
      <c r="L182" s="11"/>
      <c r="M182" s="11"/>
      <c r="N182" s="11"/>
      <c r="O182" s="11"/>
      <c r="P182" s="11"/>
      <c r="Q182" s="11"/>
      <c r="R182" s="11"/>
      <c r="S182" s="11"/>
      <c r="T182" s="11"/>
      <c r="U182" s="11"/>
      <c r="V182" s="11"/>
    </row>
    <row r="183" spans="1:22" ht="45" x14ac:dyDescent="0.25">
      <c r="A183" s="3" t="s">
        <v>1050</v>
      </c>
      <c r="B183" s="11" t="s">
        <v>7</v>
      </c>
      <c r="C183" s="11"/>
      <c r="D183" s="11"/>
      <c r="E183" s="11"/>
      <c r="F183" s="11"/>
      <c r="G183" s="11"/>
      <c r="H183" s="11"/>
      <c r="I183" s="11"/>
      <c r="J183" s="11"/>
      <c r="K183" s="11"/>
      <c r="L183" s="11"/>
      <c r="M183" s="11"/>
      <c r="N183" s="11"/>
      <c r="O183" s="11"/>
      <c r="P183" s="11"/>
      <c r="Q183" s="11"/>
      <c r="R183" s="11"/>
      <c r="S183" s="11"/>
      <c r="T183" s="11"/>
      <c r="U183" s="11"/>
      <c r="V183" s="11"/>
    </row>
    <row r="184" spans="1:22" ht="15" customHeight="1" x14ac:dyDescent="0.25">
      <c r="A184" s="12" t="s">
        <v>1056</v>
      </c>
      <c r="B184" s="11" t="s">
        <v>7</v>
      </c>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5"/>
      <c r="C185" s="15"/>
      <c r="D185" s="20"/>
      <c r="E185" s="20"/>
      <c r="F185" s="15"/>
      <c r="G185" s="15"/>
      <c r="H185" s="15"/>
      <c r="I185" s="15"/>
      <c r="J185" s="15"/>
      <c r="K185" s="15"/>
      <c r="L185" s="15"/>
      <c r="M185" s="25"/>
    </row>
    <row r="186" spans="1:22" ht="15.75" thickBot="1" x14ac:dyDescent="0.3">
      <c r="A186" s="12"/>
      <c r="B186" s="15"/>
      <c r="C186" s="15"/>
      <c r="D186" s="100">
        <v>41547</v>
      </c>
      <c r="E186" s="100"/>
      <c r="F186" s="100"/>
      <c r="G186" s="100"/>
      <c r="H186" s="100"/>
      <c r="I186" s="100"/>
      <c r="J186" s="100"/>
      <c r="K186" s="100"/>
      <c r="L186" s="100"/>
      <c r="M186" s="25"/>
    </row>
    <row r="187" spans="1:22" ht="15.75" thickTop="1" x14ac:dyDescent="0.25">
      <c r="A187" s="12"/>
      <c r="B187" s="20"/>
      <c r="C187" s="20"/>
      <c r="D187" s="47" t="s">
        <v>714</v>
      </c>
      <c r="E187" s="47"/>
      <c r="F187" s="50"/>
      <c r="G187" s="84" t="s">
        <v>715</v>
      </c>
      <c r="H187" s="51"/>
      <c r="I187" s="84" t="s">
        <v>716</v>
      </c>
      <c r="J187" s="51"/>
      <c r="K187" s="47" t="s">
        <v>717</v>
      </c>
      <c r="L187" s="47"/>
      <c r="M187" s="49"/>
    </row>
    <row r="188" spans="1:22" ht="15.75" thickBot="1" x14ac:dyDescent="0.3">
      <c r="A188" s="12"/>
      <c r="B188" s="20"/>
      <c r="C188" s="20"/>
      <c r="D188" s="46">
        <v>41547</v>
      </c>
      <c r="E188" s="46"/>
      <c r="F188" s="49"/>
      <c r="G188" s="83"/>
      <c r="H188" s="20"/>
      <c r="I188" s="83"/>
      <c r="J188" s="20"/>
      <c r="K188" s="40" t="s">
        <v>669</v>
      </c>
      <c r="L188" s="40"/>
      <c r="M188" s="49"/>
    </row>
    <row r="189" spans="1:22" ht="15.75" thickTop="1" x14ac:dyDescent="0.25">
      <c r="A189" s="12"/>
      <c r="B189" s="15"/>
      <c r="C189" s="15"/>
      <c r="D189" s="81" t="s">
        <v>575</v>
      </c>
      <c r="E189" s="81"/>
      <c r="F189" s="81"/>
      <c r="G189" s="81"/>
      <c r="H189" s="81"/>
      <c r="I189" s="81"/>
      <c r="J189" s="81"/>
      <c r="K189" s="81"/>
      <c r="L189" s="81"/>
      <c r="M189" s="25"/>
    </row>
    <row r="190" spans="1:22" x14ac:dyDescent="0.25">
      <c r="A190" s="12"/>
      <c r="B190" s="15"/>
      <c r="C190" s="15"/>
      <c r="D190" s="20"/>
      <c r="E190" s="20"/>
      <c r="F190" s="25"/>
      <c r="G190" s="15"/>
      <c r="H190" s="15"/>
      <c r="I190" s="15"/>
      <c r="J190" s="15"/>
      <c r="K190" s="20"/>
      <c r="L190" s="20"/>
      <c r="M190" s="25"/>
    </row>
    <row r="191" spans="1:22" x14ac:dyDescent="0.25">
      <c r="A191" s="12"/>
      <c r="B191" s="14" t="s">
        <v>45</v>
      </c>
      <c r="C191" s="27"/>
      <c r="D191" s="14" t="s">
        <v>320</v>
      </c>
      <c r="E191" s="35">
        <v>2341</v>
      </c>
      <c r="F191" s="25"/>
      <c r="G191" s="79" t="s">
        <v>718</v>
      </c>
      <c r="H191" s="79"/>
      <c r="I191" s="79" t="s">
        <v>719</v>
      </c>
      <c r="J191" s="27"/>
      <c r="K191" s="14"/>
      <c r="L191" s="101" t="s">
        <v>720</v>
      </c>
      <c r="M191" s="25"/>
    </row>
    <row r="192" spans="1:22" ht="15.75" thickBot="1" x14ac:dyDescent="0.3">
      <c r="A192" s="12"/>
      <c r="B192" s="14" t="s">
        <v>721</v>
      </c>
      <c r="C192" s="27"/>
      <c r="D192" s="37"/>
      <c r="E192" s="45">
        <v>1047</v>
      </c>
      <c r="F192" s="25"/>
      <c r="G192" s="79" t="s">
        <v>718</v>
      </c>
      <c r="H192" s="79"/>
      <c r="I192" s="79" t="s">
        <v>719</v>
      </c>
      <c r="J192" s="27"/>
      <c r="K192" s="14"/>
      <c r="L192" s="27" t="s">
        <v>722</v>
      </c>
      <c r="M192" s="25"/>
    </row>
    <row r="193" spans="1:22" ht="16.5" thickTop="1" thickBot="1" x14ac:dyDescent="0.3">
      <c r="A193" s="12"/>
      <c r="B193" s="14" t="s">
        <v>146</v>
      </c>
      <c r="C193" s="27"/>
      <c r="D193" s="29" t="s">
        <v>320</v>
      </c>
      <c r="E193" s="33">
        <v>3388</v>
      </c>
      <c r="F193" s="25"/>
      <c r="G193" s="15"/>
      <c r="H193" s="15"/>
      <c r="I193" s="15"/>
      <c r="J193" s="15"/>
      <c r="K193" s="14"/>
      <c r="L193" s="27"/>
      <c r="M193" s="25"/>
    </row>
    <row r="194" spans="1:22" ht="15.75" thickTop="1" x14ac:dyDescent="0.25">
      <c r="A194" s="12"/>
      <c r="B194" s="20"/>
      <c r="C194" s="20"/>
      <c r="D194" s="20"/>
      <c r="E194" s="20"/>
      <c r="F194" s="20"/>
      <c r="G194" s="20"/>
      <c r="H194" s="20"/>
      <c r="I194" s="20"/>
      <c r="J194" s="20"/>
      <c r="K194" s="20"/>
      <c r="L194" s="20"/>
      <c r="M194" s="20"/>
      <c r="N194" s="20"/>
      <c r="O194" s="20"/>
      <c r="P194" s="20"/>
      <c r="Q194" s="20"/>
      <c r="R194" s="20"/>
      <c r="S194" s="20"/>
      <c r="T194" s="20"/>
      <c r="U194" s="20"/>
      <c r="V194" s="20"/>
    </row>
    <row r="195" spans="1:22" x14ac:dyDescent="0.25">
      <c r="A195" s="12"/>
      <c r="B195" s="20"/>
      <c r="C195" s="20"/>
      <c r="D195" s="20"/>
      <c r="E195" s="20"/>
      <c r="F195" s="20"/>
      <c r="G195" s="20"/>
      <c r="H195" s="20"/>
      <c r="I195" s="20"/>
      <c r="J195" s="20"/>
      <c r="K195" s="20"/>
      <c r="L195" s="20"/>
      <c r="M195" s="20"/>
      <c r="N195" s="20"/>
      <c r="O195" s="20"/>
      <c r="P195" s="20"/>
      <c r="Q195" s="20"/>
      <c r="R195" s="20"/>
      <c r="S195" s="20"/>
      <c r="T195" s="20"/>
      <c r="U195" s="20"/>
      <c r="V195" s="20"/>
    </row>
    <row r="196" spans="1:22" x14ac:dyDescent="0.25">
      <c r="A196" s="12"/>
      <c r="B196" s="19" t="s">
        <v>723</v>
      </c>
      <c r="C196" s="19"/>
      <c r="D196" s="19"/>
      <c r="E196" s="19"/>
      <c r="F196" s="19"/>
      <c r="G196" s="19"/>
      <c r="H196" s="19"/>
      <c r="I196" s="19"/>
    </row>
    <row r="197" spans="1:22" x14ac:dyDescent="0.25">
      <c r="A197" s="12"/>
      <c r="B197" s="19" t="s">
        <v>724</v>
      </c>
      <c r="C197" s="19"/>
      <c r="D197" s="19"/>
      <c r="E197" s="19"/>
      <c r="F197" s="19"/>
      <c r="G197" s="19"/>
      <c r="H197" s="19"/>
      <c r="I197" s="19"/>
    </row>
    <row r="198" spans="1:22" x14ac:dyDescent="0.25">
      <c r="A198" s="12"/>
      <c r="B198" s="19" t="s">
        <v>725</v>
      </c>
      <c r="C198" s="19"/>
      <c r="D198" s="19"/>
      <c r="E198" s="19"/>
      <c r="F198" s="19"/>
      <c r="G198" s="19"/>
      <c r="H198" s="19"/>
      <c r="I198" s="19"/>
    </row>
    <row r="199" spans="1:22" x14ac:dyDescent="0.25">
      <c r="A199" s="12"/>
      <c r="B199" s="20"/>
      <c r="C199" s="20"/>
      <c r="D199" s="20"/>
      <c r="E199" s="20"/>
      <c r="F199" s="20"/>
      <c r="G199" s="20"/>
      <c r="H199" s="20"/>
      <c r="I199" s="20"/>
      <c r="J199" s="20"/>
      <c r="K199" s="20"/>
      <c r="L199" s="20"/>
      <c r="M199" s="20"/>
      <c r="N199" s="20"/>
      <c r="O199" s="20"/>
      <c r="P199" s="20"/>
      <c r="Q199" s="20"/>
      <c r="R199" s="20"/>
      <c r="S199" s="20"/>
      <c r="T199" s="20"/>
      <c r="U199" s="20"/>
      <c r="V199" s="20"/>
    </row>
    <row r="200" spans="1:22" x14ac:dyDescent="0.25">
      <c r="A200" s="12"/>
      <c r="B200" s="20"/>
      <c r="C200" s="20"/>
      <c r="D200" s="20"/>
      <c r="E200" s="20"/>
      <c r="F200" s="20"/>
      <c r="G200" s="20"/>
      <c r="H200" s="20"/>
      <c r="I200" s="20"/>
      <c r="J200" s="20"/>
      <c r="K200" s="20"/>
      <c r="L200" s="20"/>
      <c r="M200" s="20"/>
      <c r="N200" s="20"/>
      <c r="O200" s="20"/>
      <c r="P200" s="20"/>
      <c r="Q200" s="20"/>
      <c r="R200" s="20"/>
      <c r="S200" s="20"/>
      <c r="T200" s="20"/>
      <c r="U200" s="20"/>
      <c r="V200" s="20"/>
    </row>
    <row r="201" spans="1:22" x14ac:dyDescent="0.25">
      <c r="A201" s="12"/>
      <c r="B201" s="20"/>
      <c r="C201" s="20"/>
      <c r="D201" s="20"/>
      <c r="E201" s="20"/>
      <c r="F201" s="20"/>
      <c r="G201" s="20"/>
      <c r="H201" s="20"/>
      <c r="I201" s="20"/>
      <c r="J201" s="20"/>
      <c r="K201" s="20"/>
      <c r="L201" s="20"/>
      <c r="M201" s="20"/>
      <c r="N201" s="20"/>
      <c r="O201" s="20"/>
      <c r="P201" s="20"/>
      <c r="Q201" s="20"/>
      <c r="R201" s="20"/>
      <c r="S201" s="20"/>
      <c r="T201" s="20"/>
      <c r="U201" s="20"/>
      <c r="V201" s="20"/>
    </row>
    <row r="202" spans="1:22" ht="15.75" thickBot="1" x14ac:dyDescent="0.3">
      <c r="A202" s="12"/>
      <c r="B202" s="15"/>
      <c r="C202" s="15"/>
      <c r="D202" s="100">
        <v>41182</v>
      </c>
      <c r="E202" s="100"/>
      <c r="F202" s="100"/>
      <c r="G202" s="100"/>
      <c r="H202" s="100"/>
      <c r="I202" s="100"/>
      <c r="J202" s="100"/>
      <c r="K202" s="100"/>
      <c r="L202" s="25"/>
    </row>
    <row r="203" spans="1:22" ht="15.75" thickTop="1" x14ac:dyDescent="0.25">
      <c r="A203" s="12"/>
      <c r="B203" s="20"/>
      <c r="C203" s="20"/>
      <c r="D203" s="47" t="s">
        <v>714</v>
      </c>
      <c r="E203" s="47"/>
      <c r="F203" s="50"/>
      <c r="G203" s="84" t="s">
        <v>715</v>
      </c>
      <c r="H203" s="84" t="s">
        <v>716</v>
      </c>
      <c r="I203" s="51"/>
      <c r="J203" s="84" t="s">
        <v>726</v>
      </c>
      <c r="K203" s="84"/>
      <c r="L203" s="49"/>
    </row>
    <row r="204" spans="1:22" ht="15.75" thickBot="1" x14ac:dyDescent="0.3">
      <c r="A204" s="12"/>
      <c r="B204" s="20"/>
      <c r="C204" s="20"/>
      <c r="D204" s="46">
        <v>41182</v>
      </c>
      <c r="E204" s="46"/>
      <c r="F204" s="49"/>
      <c r="G204" s="83"/>
      <c r="H204" s="83"/>
      <c r="I204" s="20"/>
      <c r="J204" s="83"/>
      <c r="K204" s="83"/>
      <c r="L204" s="49"/>
    </row>
    <row r="205" spans="1:22" ht="15.75" thickTop="1" x14ac:dyDescent="0.25">
      <c r="A205" s="12"/>
      <c r="B205" s="15"/>
      <c r="C205" s="15"/>
      <c r="D205" s="81" t="s">
        <v>575</v>
      </c>
      <c r="E205" s="81"/>
      <c r="F205" s="81"/>
      <c r="G205" s="81"/>
      <c r="H205" s="81"/>
      <c r="I205" s="81"/>
      <c r="J205" s="81"/>
      <c r="K205" s="81"/>
      <c r="L205" s="25"/>
    </row>
    <row r="206" spans="1:22" x14ac:dyDescent="0.25">
      <c r="A206" s="12"/>
      <c r="B206" s="15"/>
      <c r="C206" s="15"/>
      <c r="D206" s="20"/>
      <c r="E206" s="20"/>
      <c r="F206" s="25"/>
      <c r="G206" s="15"/>
      <c r="H206" s="15"/>
      <c r="I206" s="15"/>
      <c r="J206" s="20"/>
      <c r="K206" s="20"/>
      <c r="L206" s="25"/>
    </row>
    <row r="207" spans="1:22" x14ac:dyDescent="0.25">
      <c r="A207" s="12"/>
      <c r="B207" s="14" t="s">
        <v>45</v>
      </c>
      <c r="C207" s="27"/>
      <c r="D207" s="14" t="s">
        <v>320</v>
      </c>
      <c r="E207" s="35">
        <v>2991</v>
      </c>
      <c r="F207" s="25"/>
      <c r="G207" s="79" t="s">
        <v>718</v>
      </c>
      <c r="H207" s="79" t="s">
        <v>719</v>
      </c>
      <c r="I207" s="27"/>
      <c r="J207" s="14"/>
      <c r="K207" s="27" t="s">
        <v>727</v>
      </c>
      <c r="L207" s="24"/>
    </row>
    <row r="208" spans="1:22" ht="15.75" thickBot="1" x14ac:dyDescent="0.3">
      <c r="A208" s="12"/>
      <c r="B208" s="14" t="s">
        <v>721</v>
      </c>
      <c r="C208" s="27"/>
      <c r="D208" s="37"/>
      <c r="E208" s="45">
        <v>5925</v>
      </c>
      <c r="F208" s="25"/>
      <c r="G208" s="79" t="s">
        <v>718</v>
      </c>
      <c r="H208" s="79" t="s">
        <v>719</v>
      </c>
      <c r="I208" s="27"/>
      <c r="J208" s="14"/>
      <c r="K208" s="27" t="s">
        <v>728</v>
      </c>
      <c r="L208" s="24"/>
    </row>
    <row r="209" spans="1:22" ht="16.5" thickTop="1" thickBot="1" x14ac:dyDescent="0.3">
      <c r="A209" s="12"/>
      <c r="B209" s="14" t="s">
        <v>146</v>
      </c>
      <c r="C209" s="27"/>
      <c r="D209" s="29" t="s">
        <v>320</v>
      </c>
      <c r="E209" s="33">
        <v>8916</v>
      </c>
      <c r="F209" s="25"/>
      <c r="G209" s="15"/>
      <c r="H209" s="15"/>
      <c r="I209" s="15"/>
      <c r="J209" s="14"/>
      <c r="K209" s="27"/>
      <c r="L209" s="25"/>
    </row>
    <row r="210" spans="1:22" ht="15.75" thickTop="1" x14ac:dyDescent="0.25">
      <c r="A210" s="12"/>
      <c r="B210" s="19"/>
      <c r="C210" s="19"/>
      <c r="D210" s="19"/>
      <c r="E210" s="19"/>
      <c r="F210" s="19"/>
      <c r="G210" s="19"/>
      <c r="H210" s="19"/>
      <c r="I210" s="19"/>
      <c r="J210" s="19"/>
      <c r="K210" s="19"/>
      <c r="L210" s="19"/>
      <c r="M210" s="19"/>
      <c r="N210" s="19"/>
      <c r="O210" s="19"/>
      <c r="P210" s="19"/>
      <c r="Q210" s="19"/>
      <c r="R210" s="19"/>
      <c r="S210" s="19"/>
      <c r="T210" s="19"/>
      <c r="U210" s="19"/>
      <c r="V210" s="19"/>
    </row>
    <row r="211" spans="1:22" x14ac:dyDescent="0.25">
      <c r="A211" s="12"/>
      <c r="B211" s="19"/>
      <c r="C211" s="19"/>
      <c r="D211" s="19"/>
      <c r="E211" s="19"/>
      <c r="F211" s="19"/>
      <c r="G211" s="19"/>
      <c r="H211" s="19"/>
      <c r="I211" s="19"/>
      <c r="J211" s="19"/>
      <c r="K211" s="19"/>
      <c r="L211" s="19"/>
      <c r="M211" s="19"/>
      <c r="N211" s="19"/>
      <c r="O211" s="19"/>
      <c r="P211" s="19"/>
      <c r="Q211" s="19"/>
      <c r="R211" s="19"/>
      <c r="S211" s="19"/>
      <c r="T211" s="19"/>
      <c r="U211" s="19"/>
      <c r="V211" s="19"/>
    </row>
    <row r="212" spans="1:22" x14ac:dyDescent="0.25">
      <c r="A212" s="12"/>
      <c r="B212" s="19" t="s">
        <v>729</v>
      </c>
      <c r="C212" s="19"/>
      <c r="D212" s="19"/>
      <c r="E212" s="19"/>
      <c r="F212" s="19"/>
      <c r="G212" s="19"/>
      <c r="H212" s="19"/>
      <c r="I212" s="19"/>
      <c r="J212" s="19"/>
      <c r="K212" s="19"/>
      <c r="L212" s="25"/>
    </row>
    <row r="213" spans="1:22" x14ac:dyDescent="0.25">
      <c r="A213" s="12"/>
      <c r="B213" s="19" t="s">
        <v>724</v>
      </c>
      <c r="C213" s="19"/>
      <c r="D213" s="19"/>
      <c r="E213" s="19"/>
      <c r="F213" s="19"/>
      <c r="G213" s="19"/>
      <c r="H213" s="19"/>
      <c r="I213" s="19"/>
      <c r="J213" s="19"/>
      <c r="K213" s="19"/>
      <c r="L213" s="25"/>
    </row>
    <row r="214" spans="1:22" x14ac:dyDescent="0.25">
      <c r="A214" s="12"/>
      <c r="B214" s="19" t="s">
        <v>725</v>
      </c>
      <c r="C214" s="19"/>
      <c r="D214" s="19"/>
      <c r="E214" s="19"/>
      <c r="F214" s="19"/>
      <c r="G214" s="19"/>
      <c r="H214" s="19"/>
      <c r="I214" s="19"/>
      <c r="J214" s="19"/>
      <c r="K214" s="19"/>
      <c r="L214" s="25"/>
    </row>
    <row r="215" spans="1:22" x14ac:dyDescent="0.25">
      <c r="A215" s="12"/>
      <c r="B215" s="20"/>
      <c r="C215" s="20"/>
      <c r="D215" s="20"/>
      <c r="E215" s="20"/>
      <c r="F215" s="20"/>
      <c r="G215" s="20"/>
      <c r="H215" s="20"/>
      <c r="I215" s="20"/>
      <c r="J215" s="20"/>
      <c r="K215" s="20"/>
      <c r="L215" s="20"/>
      <c r="M215" s="20"/>
      <c r="N215" s="20"/>
      <c r="O215" s="20"/>
      <c r="P215" s="20"/>
      <c r="Q215" s="20"/>
      <c r="R215" s="20"/>
      <c r="S215" s="20"/>
      <c r="T215" s="20"/>
      <c r="U215" s="20"/>
      <c r="V215" s="20"/>
    </row>
  </sheetData>
  <mergeCells count="282">
    <mergeCell ref="B211:V211"/>
    <mergeCell ref="B215:V215"/>
    <mergeCell ref="B182:V182"/>
    <mergeCell ref="B183:V183"/>
    <mergeCell ref="A184:A215"/>
    <mergeCell ref="B184:V184"/>
    <mergeCell ref="B194:V194"/>
    <mergeCell ref="B195:V195"/>
    <mergeCell ref="B199:V199"/>
    <mergeCell ref="B200:V200"/>
    <mergeCell ref="B201:V201"/>
    <mergeCell ref="B210:V210"/>
    <mergeCell ref="B142:V142"/>
    <mergeCell ref="B143:V143"/>
    <mergeCell ref="A144:A181"/>
    <mergeCell ref="B144:V144"/>
    <mergeCell ref="B145:V145"/>
    <mergeCell ref="B161:V161"/>
    <mergeCell ref="B162:V162"/>
    <mergeCell ref="B163:V163"/>
    <mergeCell ref="B181:V181"/>
    <mergeCell ref="A72:A101"/>
    <mergeCell ref="B72:V72"/>
    <mergeCell ref="B87:V87"/>
    <mergeCell ref="A102:A141"/>
    <mergeCell ref="B102:V102"/>
    <mergeCell ref="B122:V122"/>
    <mergeCell ref="B141:V141"/>
    <mergeCell ref="B29:V29"/>
    <mergeCell ref="A52:A71"/>
    <mergeCell ref="B52:V52"/>
    <mergeCell ref="B53:V53"/>
    <mergeCell ref="B62:V62"/>
    <mergeCell ref="B63:V63"/>
    <mergeCell ref="B71:V71"/>
    <mergeCell ref="B212:K212"/>
    <mergeCell ref="B213:K213"/>
    <mergeCell ref="B214:K214"/>
    <mergeCell ref="A1:A2"/>
    <mergeCell ref="B1:V1"/>
    <mergeCell ref="B2:V2"/>
    <mergeCell ref="B3:V3"/>
    <mergeCell ref="A4:A51"/>
    <mergeCell ref="B4:V4"/>
    <mergeCell ref="B28:V28"/>
    <mergeCell ref="H203:H204"/>
    <mergeCell ref="I203:I204"/>
    <mergeCell ref="J203:K204"/>
    <mergeCell ref="L203:L204"/>
    <mergeCell ref="D205:K205"/>
    <mergeCell ref="D206:E206"/>
    <mergeCell ref="J206:K206"/>
    <mergeCell ref="B196:I196"/>
    <mergeCell ref="B197:I197"/>
    <mergeCell ref="B198:I198"/>
    <mergeCell ref="D202:K202"/>
    <mergeCell ref="B203:B204"/>
    <mergeCell ref="C203:C204"/>
    <mergeCell ref="D203:E203"/>
    <mergeCell ref="D204:E204"/>
    <mergeCell ref="F203:F204"/>
    <mergeCell ref="G203:G204"/>
    <mergeCell ref="J187:J188"/>
    <mergeCell ref="K187:L187"/>
    <mergeCell ref="K188:L188"/>
    <mergeCell ref="M187:M188"/>
    <mergeCell ref="D189:L189"/>
    <mergeCell ref="D190:E190"/>
    <mergeCell ref="K190:L190"/>
    <mergeCell ref="D185:E185"/>
    <mergeCell ref="D186:L186"/>
    <mergeCell ref="B187:B188"/>
    <mergeCell ref="C187:C188"/>
    <mergeCell ref="D187:E187"/>
    <mergeCell ref="D188:E188"/>
    <mergeCell ref="F187:F188"/>
    <mergeCell ref="G187:G188"/>
    <mergeCell ref="H187:H188"/>
    <mergeCell ref="I187:I18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4:I165"/>
    <mergeCell ref="J164:J165"/>
    <mergeCell ref="K164:N164"/>
    <mergeCell ref="K165:N165"/>
    <mergeCell ref="D166:E166"/>
    <mergeCell ref="K166:L166"/>
    <mergeCell ref="B164:B165"/>
    <mergeCell ref="C164:C165"/>
    <mergeCell ref="D164:E164"/>
    <mergeCell ref="D165:E165"/>
    <mergeCell ref="F164:F165"/>
    <mergeCell ref="H164:H165"/>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6:I147"/>
    <mergeCell ref="J146:J147"/>
    <mergeCell ref="K146:N146"/>
    <mergeCell ref="K147:N147"/>
    <mergeCell ref="D148:E148"/>
    <mergeCell ref="K148:L148"/>
    <mergeCell ref="B146:B147"/>
    <mergeCell ref="C146:C147"/>
    <mergeCell ref="D146:E146"/>
    <mergeCell ref="D147:E147"/>
    <mergeCell ref="F146:F147"/>
    <mergeCell ref="H146:H147"/>
    <mergeCell ref="D125:U125"/>
    <mergeCell ref="D126:E126"/>
    <mergeCell ref="H126:I126"/>
    <mergeCell ref="L126:M126"/>
    <mergeCell ref="P126:Q126"/>
    <mergeCell ref="T126:U126"/>
    <mergeCell ref="D123:U123"/>
    <mergeCell ref="D124:E124"/>
    <mergeCell ref="H124:I124"/>
    <mergeCell ref="L124:M124"/>
    <mergeCell ref="P124:Q124"/>
    <mergeCell ref="T124:U124"/>
    <mergeCell ref="D105:U105"/>
    <mergeCell ref="D106:E106"/>
    <mergeCell ref="H106:I106"/>
    <mergeCell ref="L106:M106"/>
    <mergeCell ref="P106:Q106"/>
    <mergeCell ref="T106:U106"/>
    <mergeCell ref="D91:U91"/>
    <mergeCell ref="D103:U103"/>
    <mergeCell ref="D104:E104"/>
    <mergeCell ref="H104:I104"/>
    <mergeCell ref="L104:M104"/>
    <mergeCell ref="P104:Q104"/>
    <mergeCell ref="T104:U104"/>
    <mergeCell ref="P89:Q90"/>
    <mergeCell ref="R89:R90"/>
    <mergeCell ref="S89:S90"/>
    <mergeCell ref="T89:U89"/>
    <mergeCell ref="T90:U90"/>
    <mergeCell ref="V89:V90"/>
    <mergeCell ref="H89:I90"/>
    <mergeCell ref="J89:J90"/>
    <mergeCell ref="K89:K90"/>
    <mergeCell ref="L89:M90"/>
    <mergeCell ref="N89:N90"/>
    <mergeCell ref="O89:O90"/>
    <mergeCell ref="B89:B90"/>
    <mergeCell ref="C89:C90"/>
    <mergeCell ref="D89:E89"/>
    <mergeCell ref="D90:E90"/>
    <mergeCell ref="F89:F90"/>
    <mergeCell ref="G89:G90"/>
    <mergeCell ref="S74:S75"/>
    <mergeCell ref="T74:U74"/>
    <mergeCell ref="T75:U75"/>
    <mergeCell ref="V74:V75"/>
    <mergeCell ref="D76:U76"/>
    <mergeCell ref="D88:E88"/>
    <mergeCell ref="H88:U88"/>
    <mergeCell ref="K74:K75"/>
    <mergeCell ref="L74:M75"/>
    <mergeCell ref="N74:N75"/>
    <mergeCell ref="O74:O75"/>
    <mergeCell ref="P74:Q75"/>
    <mergeCell ref="R74:R75"/>
    <mergeCell ref="D73:E73"/>
    <mergeCell ref="H73:U73"/>
    <mergeCell ref="B74:B75"/>
    <mergeCell ref="C74:C75"/>
    <mergeCell ref="D74:E74"/>
    <mergeCell ref="D75:E75"/>
    <mergeCell ref="F74:F75"/>
    <mergeCell ref="G74:G75"/>
    <mergeCell ref="H74:I75"/>
    <mergeCell ref="J74:J75"/>
    <mergeCell ref="D64:Q64"/>
    <mergeCell ref="D65:E65"/>
    <mergeCell ref="H65:I65"/>
    <mergeCell ref="L65:M65"/>
    <mergeCell ref="P65:Q65"/>
    <mergeCell ref="D66:Q66"/>
    <mergeCell ref="D54:Q54"/>
    <mergeCell ref="D55:F55"/>
    <mergeCell ref="H55:I55"/>
    <mergeCell ref="L55:M55"/>
    <mergeCell ref="P55:Q55"/>
    <mergeCell ref="D56:Q56"/>
    <mergeCell ref="D33:E33"/>
    <mergeCell ref="H33:I33"/>
    <mergeCell ref="L33:M33"/>
    <mergeCell ref="P33:Q33"/>
    <mergeCell ref="D34:E34"/>
    <mergeCell ref="H34:I34"/>
    <mergeCell ref="L34:M34"/>
    <mergeCell ref="P34:Q34"/>
    <mergeCell ref="D30:Q30"/>
    <mergeCell ref="D31:E31"/>
    <mergeCell ref="H31:I31"/>
    <mergeCell ref="L31:M31"/>
    <mergeCell ref="P31:Q31"/>
    <mergeCell ref="D32:Q32"/>
    <mergeCell ref="D8:Q8"/>
    <mergeCell ref="D9:E9"/>
    <mergeCell ref="H9:I9"/>
    <mergeCell ref="L9:M9"/>
    <mergeCell ref="P9:Q9"/>
    <mergeCell ref="D10:E10"/>
    <mergeCell ref="H10:I10"/>
    <mergeCell ref="L10:M10"/>
    <mergeCell ref="P10:Q10"/>
    <mergeCell ref="D5:Q5"/>
    <mergeCell ref="D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 bestFit="1" customWidth="1"/>
    <col min="5" max="5" width="7" bestFit="1" customWidth="1"/>
    <col min="6" max="6" width="2.85546875" bestFit="1" customWidth="1"/>
    <col min="8" max="8" width="2" bestFit="1" customWidth="1"/>
    <col min="9" max="9" width="5.42578125" bestFit="1" customWidth="1"/>
    <col min="10" max="10" width="2.28515625" bestFit="1" customWidth="1"/>
    <col min="12" max="12" width="2" bestFit="1" customWidth="1"/>
    <col min="13" max="13" width="6" bestFit="1" customWidth="1"/>
    <col min="14" max="14" width="2.85546875" bestFit="1" customWidth="1"/>
  </cols>
  <sheetData>
    <row r="1" spans="1:14" ht="15" customHeight="1" x14ac:dyDescent="0.25">
      <c r="A1" s="9" t="s">
        <v>10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3</v>
      </c>
      <c r="B3" s="11" t="s">
        <v>7</v>
      </c>
      <c r="C3" s="11"/>
      <c r="D3" s="11"/>
      <c r="E3" s="11"/>
      <c r="F3" s="11"/>
      <c r="G3" s="11"/>
      <c r="H3" s="11"/>
      <c r="I3" s="11"/>
      <c r="J3" s="11"/>
      <c r="K3" s="11"/>
      <c r="L3" s="11"/>
      <c r="M3" s="11"/>
      <c r="N3" s="11"/>
    </row>
    <row r="4" spans="1:14" ht="15" customHeight="1" x14ac:dyDescent="0.25">
      <c r="A4" s="12" t="s">
        <v>105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5"/>
      <c r="C6" s="15"/>
      <c r="D6" s="40" t="s">
        <v>414</v>
      </c>
      <c r="E6" s="40"/>
      <c r="F6" s="40"/>
      <c r="G6" s="40"/>
      <c r="H6" s="40"/>
      <c r="I6" s="40"/>
      <c r="J6" s="25"/>
    </row>
    <row r="7" spans="1:14" ht="16.5" thickTop="1" thickBot="1" x14ac:dyDescent="0.3">
      <c r="A7" s="12"/>
      <c r="B7" s="15"/>
      <c r="C7" s="15"/>
      <c r="D7" s="41">
        <v>2013</v>
      </c>
      <c r="E7" s="41"/>
      <c r="F7" s="25"/>
      <c r="G7" s="15"/>
      <c r="H7" s="41">
        <v>2012</v>
      </c>
      <c r="I7" s="41"/>
      <c r="J7" s="25"/>
    </row>
    <row r="8" spans="1:14" ht="15.75" thickTop="1" x14ac:dyDescent="0.25">
      <c r="A8" s="12"/>
      <c r="B8" s="15"/>
      <c r="C8" s="15"/>
      <c r="D8" s="42" t="s">
        <v>353</v>
      </c>
      <c r="E8" s="42"/>
      <c r="F8" s="42"/>
      <c r="G8" s="42"/>
      <c r="H8" s="42"/>
      <c r="I8" s="42"/>
      <c r="J8" s="25"/>
    </row>
    <row r="9" spans="1:14" x14ac:dyDescent="0.25">
      <c r="A9" s="12"/>
      <c r="B9" s="14" t="s">
        <v>790</v>
      </c>
      <c r="C9" s="15"/>
      <c r="D9" s="57"/>
      <c r="E9" s="57"/>
      <c r="F9" s="25"/>
      <c r="G9" s="15"/>
      <c r="H9" s="57"/>
      <c r="I9" s="57"/>
      <c r="J9" s="25"/>
    </row>
    <row r="10" spans="1:14" ht="26.25" x14ac:dyDescent="0.25">
      <c r="A10" s="12"/>
      <c r="B10" s="14" t="s">
        <v>791</v>
      </c>
      <c r="C10" s="15"/>
      <c r="D10" s="14" t="s">
        <v>320</v>
      </c>
      <c r="E10" s="35">
        <v>1385</v>
      </c>
      <c r="F10" s="25"/>
      <c r="G10" s="15"/>
      <c r="H10" s="14" t="s">
        <v>320</v>
      </c>
      <c r="I10" s="27" t="s">
        <v>326</v>
      </c>
      <c r="J10" s="25"/>
    </row>
    <row r="11" spans="1:14" x14ac:dyDescent="0.25">
      <c r="A11" s="12"/>
      <c r="B11" s="14" t="s">
        <v>792</v>
      </c>
      <c r="C11" s="15"/>
      <c r="D11" s="14"/>
      <c r="E11" s="35">
        <v>3091</v>
      </c>
      <c r="F11" s="25"/>
      <c r="G11" s="15"/>
      <c r="H11" s="14"/>
      <c r="I11" s="35">
        <v>3362</v>
      </c>
      <c r="J11" s="25"/>
    </row>
    <row r="12" spans="1:14" x14ac:dyDescent="0.25">
      <c r="A12" s="12"/>
      <c r="B12" s="14" t="s">
        <v>793</v>
      </c>
      <c r="C12" s="15"/>
      <c r="D12" s="14"/>
      <c r="E12" s="27">
        <v>87</v>
      </c>
      <c r="F12" s="25"/>
      <c r="G12" s="15"/>
      <c r="H12" s="14"/>
      <c r="I12" s="27">
        <v>374</v>
      </c>
      <c r="J12" s="25"/>
    </row>
    <row r="13" spans="1:14" x14ac:dyDescent="0.25">
      <c r="A13" s="12"/>
      <c r="B13" s="14" t="s">
        <v>794</v>
      </c>
      <c r="C13" s="15"/>
      <c r="D13" s="14"/>
      <c r="E13" s="27">
        <v>573</v>
      </c>
      <c r="F13" s="25"/>
      <c r="G13" s="15"/>
      <c r="H13" s="14"/>
      <c r="I13" s="27">
        <v>222</v>
      </c>
      <c r="J13" s="25"/>
    </row>
    <row r="14" spans="1:14" ht="26.25" x14ac:dyDescent="0.25">
      <c r="A14" s="12"/>
      <c r="B14" s="14" t="s">
        <v>795</v>
      </c>
      <c r="C14" s="15"/>
      <c r="D14" s="14"/>
      <c r="E14" s="27">
        <v>64</v>
      </c>
      <c r="F14" s="25"/>
      <c r="G14" s="15"/>
      <c r="H14" s="14"/>
      <c r="I14" s="27">
        <v>64</v>
      </c>
      <c r="J14" s="25"/>
    </row>
    <row r="15" spans="1:14" x14ac:dyDescent="0.25">
      <c r="A15" s="12"/>
      <c r="B15" s="14" t="s">
        <v>796</v>
      </c>
      <c r="C15" s="15"/>
      <c r="D15" s="14"/>
      <c r="E15" s="27">
        <v>337</v>
      </c>
      <c r="F15" s="25"/>
      <c r="G15" s="15"/>
      <c r="H15" s="14"/>
      <c r="I15" s="27">
        <v>337</v>
      </c>
      <c r="J15" s="25"/>
    </row>
    <row r="16" spans="1:14" x14ac:dyDescent="0.25">
      <c r="A16" s="12"/>
      <c r="B16" s="14" t="s">
        <v>797</v>
      </c>
      <c r="C16" s="15"/>
      <c r="D16" s="14"/>
      <c r="E16" s="27">
        <v>435</v>
      </c>
      <c r="F16" s="25"/>
      <c r="G16" s="15"/>
      <c r="H16" s="14"/>
      <c r="I16" s="27">
        <v>384</v>
      </c>
      <c r="J16" s="25"/>
    </row>
    <row r="17" spans="1:14" x14ac:dyDescent="0.25">
      <c r="A17" s="12"/>
      <c r="B17" s="14" t="s">
        <v>798</v>
      </c>
      <c r="C17" s="15"/>
      <c r="D17" s="14"/>
      <c r="E17" s="27">
        <v>202</v>
      </c>
      <c r="F17" s="25"/>
      <c r="G17" s="15"/>
      <c r="H17" s="14"/>
      <c r="I17" s="27">
        <v>198</v>
      </c>
      <c r="J17" s="25"/>
    </row>
    <row r="18" spans="1:14" x14ac:dyDescent="0.25">
      <c r="A18" s="12"/>
      <c r="B18" s="14" t="s">
        <v>799</v>
      </c>
      <c r="C18" s="14"/>
      <c r="D18" s="14"/>
      <c r="E18" s="27">
        <v>150</v>
      </c>
      <c r="F18" s="25"/>
      <c r="G18" s="15"/>
      <c r="H18" s="14"/>
      <c r="I18" s="27">
        <v>33</v>
      </c>
      <c r="J18" s="25"/>
    </row>
    <row r="19" spans="1:14" x14ac:dyDescent="0.25">
      <c r="A19" s="12"/>
      <c r="B19" s="14" t="s">
        <v>800</v>
      </c>
      <c r="C19" s="14"/>
      <c r="D19" s="14"/>
      <c r="E19" s="35">
        <v>1528</v>
      </c>
      <c r="F19" s="25"/>
      <c r="G19" s="15"/>
      <c r="H19" s="14"/>
      <c r="I19" s="27">
        <v>800</v>
      </c>
      <c r="J19" s="25"/>
    </row>
    <row r="20" spans="1:14" x14ac:dyDescent="0.25">
      <c r="A20" s="12"/>
      <c r="B20" s="14" t="s">
        <v>801</v>
      </c>
      <c r="C20" s="14"/>
      <c r="D20" s="14"/>
      <c r="E20" s="35">
        <v>7046</v>
      </c>
      <c r="F20" s="25"/>
      <c r="G20" s="15"/>
      <c r="H20" s="14"/>
      <c r="I20" s="35">
        <v>2166</v>
      </c>
      <c r="J20" s="25"/>
    </row>
    <row r="21" spans="1:14" ht="15.75" thickBot="1" x14ac:dyDescent="0.3">
      <c r="A21" s="12"/>
      <c r="B21" s="14" t="s">
        <v>592</v>
      </c>
      <c r="C21" s="14"/>
      <c r="D21" s="37"/>
      <c r="E21" s="39">
        <v>112</v>
      </c>
      <c r="F21" s="25"/>
      <c r="G21" s="15"/>
      <c r="H21" s="37"/>
      <c r="I21" s="39">
        <v>74</v>
      </c>
      <c r="J21" s="25"/>
    </row>
    <row r="22" spans="1:14" ht="15.75" thickTop="1" x14ac:dyDescent="0.25">
      <c r="A22" s="12"/>
      <c r="B22" s="14" t="s">
        <v>802</v>
      </c>
      <c r="C22" s="15"/>
      <c r="D22" s="14"/>
      <c r="E22" s="35">
        <v>15010</v>
      </c>
      <c r="F22" s="25"/>
      <c r="G22" s="15"/>
      <c r="H22" s="14"/>
      <c r="I22" s="35">
        <v>8014</v>
      </c>
      <c r="J22" s="25"/>
    </row>
    <row r="23" spans="1:14" ht="15.75" thickBot="1" x14ac:dyDescent="0.3">
      <c r="A23" s="12"/>
      <c r="B23" s="14" t="s">
        <v>803</v>
      </c>
      <c r="C23" s="15"/>
      <c r="D23" s="37"/>
      <c r="E23" s="39" t="s">
        <v>804</v>
      </c>
      <c r="F23" s="25" t="s">
        <v>322</v>
      </c>
      <c r="G23" s="15"/>
      <c r="H23" s="37"/>
      <c r="I23" s="39" t="s">
        <v>805</v>
      </c>
      <c r="J23" s="25" t="s">
        <v>322</v>
      </c>
    </row>
    <row r="24" spans="1:14" ht="27.75" thickTop="1" thickBot="1" x14ac:dyDescent="0.3">
      <c r="A24" s="12"/>
      <c r="B24" s="14" t="s">
        <v>806</v>
      </c>
      <c r="C24" s="15"/>
      <c r="D24" s="37" t="s">
        <v>320</v>
      </c>
      <c r="E24" s="45">
        <v>2556</v>
      </c>
      <c r="F24" s="25"/>
      <c r="G24" s="15"/>
      <c r="H24" s="37" t="s">
        <v>320</v>
      </c>
      <c r="I24" s="45">
        <v>7140</v>
      </c>
      <c r="J24" s="25"/>
    </row>
    <row r="25" spans="1:14" ht="15.75" thickTop="1" x14ac:dyDescent="0.25">
      <c r="A25" s="12"/>
      <c r="B25" s="14" t="s">
        <v>807</v>
      </c>
      <c r="C25" s="15"/>
      <c r="D25" s="14"/>
      <c r="E25" s="27"/>
      <c r="F25" s="25"/>
      <c r="G25" s="15"/>
      <c r="H25" s="14"/>
      <c r="I25" s="27"/>
      <c r="J25" s="25"/>
    </row>
    <row r="26" spans="1:14" ht="26.25" x14ac:dyDescent="0.25">
      <c r="A26" s="12"/>
      <c r="B26" s="14" t="s">
        <v>808</v>
      </c>
      <c r="C26" s="15"/>
      <c r="D26" s="14"/>
      <c r="E26" s="27" t="s">
        <v>326</v>
      </c>
      <c r="F26" s="25"/>
      <c r="G26" s="27"/>
      <c r="H26" s="14"/>
      <c r="I26" s="27" t="s">
        <v>809</v>
      </c>
      <c r="J26" s="25" t="s">
        <v>322</v>
      </c>
    </row>
    <row r="27" spans="1:14" ht="15.75" thickBot="1" x14ac:dyDescent="0.3">
      <c r="A27" s="12"/>
      <c r="B27" s="14" t="s">
        <v>810</v>
      </c>
      <c r="C27" s="15"/>
      <c r="D27" s="37"/>
      <c r="E27" s="39" t="s">
        <v>610</v>
      </c>
      <c r="F27" s="25" t="s">
        <v>322</v>
      </c>
      <c r="G27" s="27"/>
      <c r="H27" s="37"/>
      <c r="I27" s="39" t="s">
        <v>811</v>
      </c>
      <c r="J27" s="25" t="s">
        <v>322</v>
      </c>
    </row>
    <row r="28" spans="1:14" ht="16.5" thickTop="1" thickBot="1" x14ac:dyDescent="0.3">
      <c r="A28" s="12"/>
      <c r="B28" s="14" t="s">
        <v>812</v>
      </c>
      <c r="C28" s="15"/>
      <c r="D28" s="37"/>
      <c r="E28" s="39" t="s">
        <v>610</v>
      </c>
      <c r="F28" s="25" t="s">
        <v>322</v>
      </c>
      <c r="G28" s="27"/>
      <c r="H28" s="37"/>
      <c r="I28" s="39" t="s">
        <v>813</v>
      </c>
      <c r="J28" s="25" t="s">
        <v>322</v>
      </c>
    </row>
    <row r="29" spans="1:14" ht="15.75" thickTop="1" x14ac:dyDescent="0.25">
      <c r="A29" s="12"/>
      <c r="B29" s="15"/>
      <c r="C29" s="15"/>
      <c r="D29" s="14"/>
      <c r="E29" s="27"/>
      <c r="F29" s="25"/>
      <c r="G29" s="15"/>
      <c r="H29" s="14"/>
      <c r="I29" s="27"/>
      <c r="J29" s="25"/>
    </row>
    <row r="30" spans="1:14" ht="15.75" thickBot="1" x14ac:dyDescent="0.3">
      <c r="A30" s="12"/>
      <c r="B30" s="14" t="s">
        <v>814</v>
      </c>
      <c r="C30" s="15"/>
      <c r="D30" s="29" t="s">
        <v>320</v>
      </c>
      <c r="E30" s="33">
        <v>2464</v>
      </c>
      <c r="F30" s="25"/>
      <c r="G30" s="15"/>
      <c r="H30" s="29" t="s">
        <v>320</v>
      </c>
      <c r="I30" s="33">
        <v>6775</v>
      </c>
      <c r="J30" s="25"/>
    </row>
    <row r="31" spans="1:14" ht="15.75" thickTop="1" x14ac:dyDescent="0.25">
      <c r="A31" s="12" t="s">
        <v>1060</v>
      </c>
      <c r="B31" s="11" t="s">
        <v>7</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75" thickBot="1" x14ac:dyDescent="0.3">
      <c r="A33" s="12"/>
      <c r="B33" s="15"/>
      <c r="C33" s="15"/>
      <c r="D33" s="40" t="s">
        <v>414</v>
      </c>
      <c r="E33" s="40"/>
      <c r="F33" s="40"/>
      <c r="G33" s="40"/>
      <c r="H33" s="40"/>
      <c r="I33" s="40"/>
      <c r="J33" s="40"/>
      <c r="K33" s="40"/>
      <c r="L33" s="40"/>
      <c r="M33" s="40"/>
      <c r="N33" s="25"/>
    </row>
    <row r="34" spans="1:14" ht="16.5" thickTop="1" thickBot="1" x14ac:dyDescent="0.3">
      <c r="A34" s="12"/>
      <c r="B34" s="15"/>
      <c r="C34" s="15"/>
      <c r="D34" s="41">
        <v>2013</v>
      </c>
      <c r="E34" s="41"/>
      <c r="F34" s="25"/>
      <c r="G34" s="15"/>
      <c r="H34" s="41">
        <v>2012</v>
      </c>
      <c r="I34" s="41"/>
      <c r="J34" s="25"/>
      <c r="K34" s="15"/>
      <c r="L34" s="41">
        <v>2011</v>
      </c>
      <c r="M34" s="41"/>
      <c r="N34" s="25"/>
    </row>
    <row r="35" spans="1:14" ht="15.75" thickTop="1" x14ac:dyDescent="0.25">
      <c r="A35" s="12"/>
      <c r="B35" s="15"/>
      <c r="C35" s="15"/>
      <c r="D35" s="42" t="s">
        <v>353</v>
      </c>
      <c r="E35" s="42"/>
      <c r="F35" s="42"/>
      <c r="G35" s="42"/>
      <c r="H35" s="42"/>
      <c r="I35" s="42"/>
      <c r="J35" s="42"/>
      <c r="K35" s="42"/>
      <c r="L35" s="42"/>
      <c r="M35" s="42"/>
      <c r="N35" s="25"/>
    </row>
    <row r="36" spans="1:14" x14ac:dyDescent="0.25">
      <c r="A36" s="12"/>
      <c r="B36" s="14" t="s">
        <v>823</v>
      </c>
      <c r="C36" s="15"/>
      <c r="D36" s="57"/>
      <c r="E36" s="57"/>
      <c r="F36" s="25"/>
      <c r="G36" s="15"/>
      <c r="H36" s="57"/>
      <c r="I36" s="57"/>
      <c r="J36" s="25"/>
      <c r="K36" s="15"/>
      <c r="L36" s="57"/>
      <c r="M36" s="57"/>
      <c r="N36" s="25"/>
    </row>
    <row r="37" spans="1:14" x14ac:dyDescent="0.25">
      <c r="A37" s="12"/>
      <c r="B37" s="14" t="s">
        <v>824</v>
      </c>
      <c r="C37" s="15"/>
      <c r="D37" s="14" t="s">
        <v>320</v>
      </c>
      <c r="E37" s="27" t="s">
        <v>825</v>
      </c>
      <c r="F37" s="25" t="s">
        <v>322</v>
      </c>
      <c r="G37" s="15"/>
      <c r="H37" s="14" t="s">
        <v>320</v>
      </c>
      <c r="I37" s="27">
        <v>87</v>
      </c>
      <c r="J37" s="25"/>
      <c r="K37" s="14"/>
      <c r="L37" s="14" t="s">
        <v>320</v>
      </c>
      <c r="M37" s="27" t="s">
        <v>826</v>
      </c>
      <c r="N37" s="25" t="s">
        <v>322</v>
      </c>
    </row>
    <row r="38" spans="1:14" ht="15.75" thickBot="1" x14ac:dyDescent="0.3">
      <c r="A38" s="12"/>
      <c r="B38" s="14" t="s">
        <v>827</v>
      </c>
      <c r="C38" s="15"/>
      <c r="D38" s="37"/>
      <c r="E38" s="45">
        <v>6025</v>
      </c>
      <c r="F38" s="25"/>
      <c r="G38" s="27"/>
      <c r="H38" s="37"/>
      <c r="I38" s="39">
        <v>541</v>
      </c>
      <c r="J38" s="25"/>
      <c r="K38" s="27"/>
      <c r="L38" s="37"/>
      <c r="M38" s="39" t="s">
        <v>828</v>
      </c>
      <c r="N38" s="25" t="s">
        <v>322</v>
      </c>
    </row>
    <row r="39" spans="1:14" ht="15.75" thickTop="1" x14ac:dyDescent="0.25">
      <c r="A39" s="12"/>
      <c r="B39" s="15"/>
      <c r="C39" s="15"/>
      <c r="D39" s="14"/>
      <c r="E39" s="35">
        <v>6010</v>
      </c>
      <c r="F39" s="25"/>
      <c r="G39" s="27"/>
      <c r="H39" s="14"/>
      <c r="I39" s="27">
        <v>628</v>
      </c>
      <c r="J39" s="25"/>
      <c r="K39" s="15"/>
      <c r="L39" s="14"/>
      <c r="M39" s="27" t="s">
        <v>829</v>
      </c>
      <c r="N39" s="25" t="s">
        <v>322</v>
      </c>
    </row>
    <row r="40" spans="1:14" ht="15.75" thickBot="1" x14ac:dyDescent="0.3">
      <c r="A40" s="12"/>
      <c r="B40" s="14" t="s">
        <v>830</v>
      </c>
      <c r="C40" s="15"/>
      <c r="D40" s="37"/>
      <c r="E40" s="39" t="s">
        <v>326</v>
      </c>
      <c r="F40" s="25"/>
      <c r="G40" s="15"/>
      <c r="H40" s="37"/>
      <c r="I40" s="39" t="s">
        <v>326</v>
      </c>
      <c r="J40" s="25"/>
      <c r="K40" s="14"/>
      <c r="L40" s="37"/>
      <c r="M40" s="39" t="s">
        <v>326</v>
      </c>
      <c r="N40" s="25"/>
    </row>
    <row r="41" spans="1:14" ht="16.5" thickTop="1" thickBot="1" x14ac:dyDescent="0.3">
      <c r="A41" s="12"/>
      <c r="B41" s="15"/>
      <c r="C41" s="15"/>
      <c r="D41" s="29" t="s">
        <v>320</v>
      </c>
      <c r="E41" s="33">
        <v>6010</v>
      </c>
      <c r="F41" s="25"/>
      <c r="G41" s="27"/>
      <c r="H41" s="29" t="s">
        <v>320</v>
      </c>
      <c r="I41" s="31">
        <v>628</v>
      </c>
      <c r="J41" s="25"/>
      <c r="K41" s="15"/>
      <c r="L41" s="29" t="s">
        <v>320</v>
      </c>
      <c r="M41" s="31" t="s">
        <v>829</v>
      </c>
      <c r="N41" s="25" t="s">
        <v>322</v>
      </c>
    </row>
    <row r="42" spans="1:14" ht="15.75" thickTop="1" x14ac:dyDescent="0.25">
      <c r="A42" s="12"/>
      <c r="B42" s="11"/>
      <c r="C42" s="11"/>
      <c r="D42" s="11"/>
      <c r="E42" s="11"/>
      <c r="F42" s="11"/>
      <c r="G42" s="11"/>
      <c r="H42" s="11"/>
      <c r="I42" s="11"/>
      <c r="J42" s="11"/>
      <c r="K42" s="11"/>
      <c r="L42" s="11"/>
      <c r="M42" s="11"/>
      <c r="N42" s="11"/>
    </row>
    <row r="43" spans="1:14" ht="15" customHeight="1" x14ac:dyDescent="0.25">
      <c r="A43" s="12" t="s">
        <v>1061</v>
      </c>
      <c r="B43" s="11" t="s">
        <v>7</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75" thickBot="1" x14ac:dyDescent="0.3">
      <c r="A45" s="12"/>
      <c r="B45" s="15"/>
      <c r="C45" s="15"/>
      <c r="D45" s="40" t="s">
        <v>414</v>
      </c>
      <c r="E45" s="40"/>
      <c r="F45" s="40"/>
      <c r="G45" s="40"/>
      <c r="H45" s="40"/>
      <c r="I45" s="40"/>
      <c r="J45" s="40"/>
      <c r="K45" s="40"/>
      <c r="L45" s="40"/>
      <c r="M45" s="40"/>
      <c r="N45" s="25"/>
    </row>
    <row r="46" spans="1:14" ht="16.5" thickTop="1" thickBot="1" x14ac:dyDescent="0.3">
      <c r="A46" s="12"/>
      <c r="B46" s="15"/>
      <c r="C46" s="15"/>
      <c r="D46" s="41">
        <v>2013</v>
      </c>
      <c r="E46" s="41"/>
      <c r="F46" s="25"/>
      <c r="G46" s="15"/>
      <c r="H46" s="41">
        <v>2012</v>
      </c>
      <c r="I46" s="41"/>
      <c r="J46" s="25"/>
      <c r="K46" s="15"/>
      <c r="L46" s="41">
        <v>2011</v>
      </c>
      <c r="M46" s="41"/>
      <c r="N46" s="25"/>
    </row>
    <row r="47" spans="1:14" ht="15.75" thickTop="1" x14ac:dyDescent="0.25">
      <c r="A47" s="12"/>
      <c r="B47" s="15"/>
      <c r="C47" s="15"/>
      <c r="D47" s="42" t="s">
        <v>575</v>
      </c>
      <c r="E47" s="42"/>
      <c r="F47" s="42"/>
      <c r="G47" s="42"/>
      <c r="H47" s="42"/>
      <c r="I47" s="42"/>
      <c r="J47" s="42"/>
      <c r="K47" s="42"/>
      <c r="L47" s="42"/>
      <c r="M47" s="42"/>
      <c r="N47" s="25"/>
    </row>
    <row r="48" spans="1:14" x14ac:dyDescent="0.25">
      <c r="A48" s="12"/>
      <c r="B48" s="15"/>
      <c r="C48" s="15"/>
      <c r="D48" s="57"/>
      <c r="E48" s="57"/>
      <c r="F48" s="25"/>
      <c r="G48" s="15"/>
      <c r="H48" s="57"/>
      <c r="I48" s="57"/>
      <c r="J48" s="25"/>
      <c r="K48" s="15"/>
      <c r="L48" s="57"/>
      <c r="M48" s="57"/>
      <c r="N48" s="25"/>
    </row>
    <row r="49" spans="1:14" x14ac:dyDescent="0.25">
      <c r="A49" s="12"/>
      <c r="B49" s="14" t="s">
        <v>832</v>
      </c>
      <c r="C49" s="15"/>
      <c r="D49" s="14" t="s">
        <v>320</v>
      </c>
      <c r="E49" s="27" t="s">
        <v>833</v>
      </c>
      <c r="F49" s="25" t="s">
        <v>322</v>
      </c>
      <c r="G49" s="27"/>
      <c r="H49" s="14" t="s">
        <v>320</v>
      </c>
      <c r="I49" s="27">
        <v>880</v>
      </c>
      <c r="J49" s="25"/>
      <c r="K49" s="15"/>
      <c r="L49" s="14" t="s">
        <v>320</v>
      </c>
      <c r="M49" s="27" t="s">
        <v>834</v>
      </c>
      <c r="N49" s="25" t="s">
        <v>322</v>
      </c>
    </row>
    <row r="50" spans="1:14" x14ac:dyDescent="0.25">
      <c r="A50" s="12"/>
      <c r="B50" s="14" t="s">
        <v>835</v>
      </c>
      <c r="C50" s="15"/>
      <c r="D50" s="14"/>
      <c r="E50" s="27"/>
      <c r="F50" s="25"/>
      <c r="G50" s="15"/>
      <c r="H50" s="14"/>
      <c r="I50" s="27"/>
      <c r="J50" s="25"/>
      <c r="K50" s="15"/>
      <c r="L50" s="14"/>
      <c r="M50" s="27"/>
      <c r="N50" s="25"/>
    </row>
    <row r="51" spans="1:14" x14ac:dyDescent="0.25">
      <c r="A51" s="12"/>
      <c r="B51" s="14" t="s">
        <v>836</v>
      </c>
      <c r="C51" s="15"/>
      <c r="D51" s="14"/>
      <c r="E51" s="27" t="s">
        <v>326</v>
      </c>
      <c r="F51" s="25"/>
      <c r="G51" s="15"/>
      <c r="H51" s="14"/>
      <c r="I51" s="27" t="s">
        <v>326</v>
      </c>
      <c r="J51" s="25"/>
      <c r="K51" s="15"/>
      <c r="L51" s="14"/>
      <c r="M51" s="27" t="s">
        <v>326</v>
      </c>
      <c r="N51" s="25"/>
    </row>
    <row r="52" spans="1:14" x14ac:dyDescent="0.25">
      <c r="A52" s="12"/>
      <c r="B52" s="14" t="s">
        <v>837</v>
      </c>
      <c r="C52" s="27"/>
      <c r="D52" s="14"/>
      <c r="E52" s="27" t="s">
        <v>838</v>
      </c>
      <c r="F52" s="25" t="s">
        <v>322</v>
      </c>
      <c r="G52" s="27"/>
      <c r="H52" s="14"/>
      <c r="I52" s="27" t="s">
        <v>839</v>
      </c>
      <c r="J52" s="25" t="s">
        <v>322</v>
      </c>
      <c r="K52" s="27"/>
      <c r="L52" s="14"/>
      <c r="M52" s="27" t="s">
        <v>382</v>
      </c>
      <c r="N52" s="25" t="s">
        <v>322</v>
      </c>
    </row>
    <row r="53" spans="1:14" x14ac:dyDescent="0.25">
      <c r="A53" s="12"/>
      <c r="B53" s="14" t="s">
        <v>840</v>
      </c>
      <c r="C53" s="15"/>
      <c r="D53" s="14"/>
      <c r="E53" s="27" t="s">
        <v>326</v>
      </c>
      <c r="F53" s="25"/>
      <c r="G53" s="27"/>
      <c r="H53" s="14"/>
      <c r="I53" s="27" t="s">
        <v>841</v>
      </c>
      <c r="J53" s="25" t="s">
        <v>322</v>
      </c>
      <c r="K53" s="27"/>
      <c r="L53" s="14"/>
      <c r="M53" s="27" t="s">
        <v>842</v>
      </c>
      <c r="N53" s="25" t="s">
        <v>322</v>
      </c>
    </row>
    <row r="54" spans="1:14" x14ac:dyDescent="0.25">
      <c r="A54" s="12"/>
      <c r="B54" s="14" t="s">
        <v>843</v>
      </c>
      <c r="C54" s="27"/>
      <c r="D54" s="14"/>
      <c r="E54" s="27" t="s">
        <v>844</v>
      </c>
      <c r="F54" s="25" t="s">
        <v>322</v>
      </c>
      <c r="G54" s="27"/>
      <c r="H54" s="14"/>
      <c r="I54" s="27" t="s">
        <v>845</v>
      </c>
      <c r="J54" s="25" t="s">
        <v>322</v>
      </c>
      <c r="K54" s="27"/>
      <c r="L54" s="14"/>
      <c r="M54" s="27" t="s">
        <v>846</v>
      </c>
      <c r="N54" s="25" t="s">
        <v>322</v>
      </c>
    </row>
    <row r="55" spans="1:14" x14ac:dyDescent="0.25">
      <c r="A55" s="12"/>
      <c r="B55" s="14" t="s">
        <v>847</v>
      </c>
      <c r="C55" s="15"/>
      <c r="D55" s="14"/>
      <c r="E55" s="35">
        <v>10724</v>
      </c>
      <c r="F55" s="25"/>
      <c r="G55" s="15"/>
      <c r="H55" s="14"/>
      <c r="I55" s="27" t="s">
        <v>326</v>
      </c>
      <c r="J55" s="25"/>
      <c r="K55" s="15"/>
      <c r="L55" s="14"/>
      <c r="M55" s="27" t="s">
        <v>326</v>
      </c>
      <c r="N55" s="25"/>
    </row>
    <row r="56" spans="1:14" ht="15.75" thickBot="1" x14ac:dyDescent="0.3">
      <c r="A56" s="12"/>
      <c r="B56" s="14" t="s">
        <v>592</v>
      </c>
      <c r="C56" s="14"/>
      <c r="D56" s="37"/>
      <c r="E56" s="39">
        <v>113</v>
      </c>
      <c r="F56" s="25"/>
      <c r="G56" s="15"/>
      <c r="H56" s="37"/>
      <c r="I56" s="39" t="s">
        <v>848</v>
      </c>
      <c r="J56" s="25" t="s">
        <v>322</v>
      </c>
      <c r="K56" s="15"/>
      <c r="L56" s="37"/>
      <c r="M56" s="39" t="s">
        <v>849</v>
      </c>
      <c r="N56" s="25" t="s">
        <v>322</v>
      </c>
    </row>
    <row r="57" spans="1:14" ht="16.5" thickTop="1" thickBot="1" x14ac:dyDescent="0.3">
      <c r="A57" s="12"/>
      <c r="B57" s="15"/>
      <c r="C57" s="15"/>
      <c r="D57" s="37" t="s">
        <v>320</v>
      </c>
      <c r="E57" s="45">
        <v>6010</v>
      </c>
      <c r="F57" s="25"/>
      <c r="G57" s="27"/>
      <c r="H57" s="37" t="s">
        <v>320</v>
      </c>
      <c r="I57" s="39">
        <v>628</v>
      </c>
      <c r="J57" s="25"/>
      <c r="K57" s="14"/>
      <c r="L57" s="37" t="s">
        <v>320</v>
      </c>
      <c r="M57" s="39" t="s">
        <v>829</v>
      </c>
      <c r="N57" s="25" t="s">
        <v>322</v>
      </c>
    </row>
    <row r="58" spans="1:14" ht="16.5" thickTop="1" thickBot="1" x14ac:dyDescent="0.3">
      <c r="A58" s="12"/>
      <c r="B58" s="14" t="s">
        <v>850</v>
      </c>
      <c r="C58" s="15"/>
      <c r="D58" s="29"/>
      <c r="E58" s="31" t="s">
        <v>851</v>
      </c>
      <c r="F58" s="25" t="s">
        <v>852</v>
      </c>
      <c r="G58" s="27"/>
      <c r="H58" s="29"/>
      <c r="I58" s="31">
        <v>24.3</v>
      </c>
      <c r="J58" s="25" t="s">
        <v>637</v>
      </c>
      <c r="K58" s="27"/>
      <c r="L58" s="29"/>
      <c r="M58" s="31" t="s">
        <v>853</v>
      </c>
      <c r="N58" s="25" t="s">
        <v>852</v>
      </c>
    </row>
  </sheetData>
  <mergeCells count="36">
    <mergeCell ref="A31:A42"/>
    <mergeCell ref="B31:N31"/>
    <mergeCell ref="B32:N32"/>
    <mergeCell ref="B42:N42"/>
    <mergeCell ref="A43:A58"/>
    <mergeCell ref="B43:N43"/>
    <mergeCell ref="B44:N44"/>
    <mergeCell ref="A1:A2"/>
    <mergeCell ref="B1:N1"/>
    <mergeCell ref="B2:N2"/>
    <mergeCell ref="B3:N3"/>
    <mergeCell ref="A4:A30"/>
    <mergeCell ref="B4:N4"/>
    <mergeCell ref="B5:N5"/>
    <mergeCell ref="D45:M45"/>
    <mergeCell ref="D46:E46"/>
    <mergeCell ref="H46:I46"/>
    <mergeCell ref="L46:M46"/>
    <mergeCell ref="D47:M47"/>
    <mergeCell ref="D48:E48"/>
    <mergeCell ref="H48:I48"/>
    <mergeCell ref="L48:M48"/>
    <mergeCell ref="D33:M33"/>
    <mergeCell ref="D34:E34"/>
    <mergeCell ref="H34:I34"/>
    <mergeCell ref="L34:M34"/>
    <mergeCell ref="D35:M35"/>
    <mergeCell ref="D36:E36"/>
    <mergeCell ref="H36:I36"/>
    <mergeCell ref="L36:M36"/>
    <mergeCell ref="D6:I6"/>
    <mergeCell ref="D7:E7"/>
    <mergeCell ref="H7:I7"/>
    <mergeCell ref="D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5.42578125" bestFit="1" customWidth="1"/>
  </cols>
  <sheetData>
    <row r="1" spans="1:6" ht="15" customHeight="1" x14ac:dyDescent="0.25">
      <c r="A1" s="9" t="s">
        <v>1062</v>
      </c>
      <c r="B1" s="9" t="s">
        <v>2</v>
      </c>
      <c r="C1" s="9"/>
      <c r="D1" s="9"/>
      <c r="E1" s="9"/>
      <c r="F1" s="9"/>
    </row>
    <row r="2" spans="1:6" ht="15" customHeight="1" x14ac:dyDescent="0.25">
      <c r="A2" s="9"/>
      <c r="B2" s="9" t="s">
        <v>3</v>
      </c>
      <c r="C2" s="9"/>
      <c r="D2" s="9"/>
      <c r="E2" s="9"/>
      <c r="F2" s="9"/>
    </row>
    <row r="3" spans="1:6" ht="15" customHeight="1" x14ac:dyDescent="0.25">
      <c r="A3" s="3" t="s">
        <v>857</v>
      </c>
      <c r="B3" s="11" t="s">
        <v>7</v>
      </c>
      <c r="C3" s="11"/>
      <c r="D3" s="11"/>
      <c r="E3" s="11"/>
      <c r="F3" s="11"/>
    </row>
    <row r="4" spans="1:6" ht="15" customHeight="1" x14ac:dyDescent="0.25">
      <c r="A4" s="12" t="s">
        <v>1063</v>
      </c>
      <c r="B4" s="11" t="s">
        <v>7</v>
      </c>
      <c r="C4" s="11"/>
      <c r="D4" s="11"/>
      <c r="E4" s="11"/>
      <c r="F4" s="11"/>
    </row>
    <row r="5" spans="1:6" x14ac:dyDescent="0.25">
      <c r="A5" s="12"/>
      <c r="B5" s="43" t="s">
        <v>860</v>
      </c>
      <c r="C5" s="15"/>
      <c r="D5" s="57"/>
      <c r="E5" s="57"/>
      <c r="F5" s="25"/>
    </row>
    <row r="6" spans="1:6" x14ac:dyDescent="0.25">
      <c r="A6" s="12"/>
      <c r="B6" s="14">
        <v>2014</v>
      </c>
      <c r="C6" s="27"/>
      <c r="D6" s="14" t="s">
        <v>320</v>
      </c>
      <c r="E6" s="27">
        <v>279</v>
      </c>
      <c r="F6" s="25"/>
    </row>
    <row r="7" spans="1:6" x14ac:dyDescent="0.25">
      <c r="A7" s="12"/>
      <c r="B7" s="14">
        <v>2015</v>
      </c>
      <c r="C7" s="27"/>
      <c r="D7" s="14"/>
      <c r="E7" s="27">
        <v>237</v>
      </c>
      <c r="F7" s="25"/>
    </row>
    <row r="8" spans="1:6" x14ac:dyDescent="0.25">
      <c r="A8" s="12"/>
      <c r="B8" s="14">
        <v>2016</v>
      </c>
      <c r="C8" s="27"/>
      <c r="D8" s="14"/>
      <c r="E8" s="27">
        <v>214</v>
      </c>
      <c r="F8" s="25"/>
    </row>
    <row r="9" spans="1:6" x14ac:dyDescent="0.25">
      <c r="A9" s="12"/>
      <c r="B9" s="14">
        <v>2017</v>
      </c>
      <c r="C9" s="27"/>
      <c r="D9" s="14"/>
      <c r="E9" s="27">
        <v>215</v>
      </c>
      <c r="F9" s="25"/>
    </row>
    <row r="10" spans="1:6" x14ac:dyDescent="0.25">
      <c r="A10" s="12"/>
      <c r="B10" s="14">
        <v>2018</v>
      </c>
      <c r="C10" s="27"/>
      <c r="D10" s="14"/>
      <c r="E10" s="27">
        <v>214</v>
      </c>
      <c r="F10" s="25"/>
    </row>
    <row r="11" spans="1:6" ht="15.75" thickBot="1" x14ac:dyDescent="0.3">
      <c r="A11" s="12"/>
      <c r="B11" s="14" t="s">
        <v>861</v>
      </c>
      <c r="C11" s="27"/>
      <c r="D11" s="37"/>
      <c r="E11" s="45">
        <v>4334</v>
      </c>
      <c r="F11" s="25"/>
    </row>
    <row r="12" spans="1:6" ht="16.5" thickTop="1" thickBot="1" x14ac:dyDescent="0.3">
      <c r="A12" s="12"/>
      <c r="B12" s="15"/>
      <c r="C12" s="27"/>
      <c r="D12" s="29" t="s">
        <v>320</v>
      </c>
      <c r="E12" s="33">
        <v>5493</v>
      </c>
      <c r="F12" s="25"/>
    </row>
    <row r="13" spans="1:6" ht="15.75" thickTop="1" x14ac:dyDescent="0.25">
      <c r="A13" s="12"/>
      <c r="B13" s="11"/>
      <c r="C13" s="11"/>
      <c r="D13" s="11"/>
      <c r="E13" s="11"/>
      <c r="F13" s="11"/>
    </row>
    <row r="14" spans="1:6" x14ac:dyDescent="0.25">
      <c r="A14" s="12"/>
      <c r="B14" s="11"/>
      <c r="C14" s="11"/>
      <c r="D14" s="11"/>
      <c r="E14" s="11"/>
      <c r="F14" s="11"/>
    </row>
    <row r="15" spans="1:6" x14ac:dyDescent="0.25">
      <c r="A15" s="12"/>
      <c r="B15" s="43" t="s">
        <v>860</v>
      </c>
      <c r="C15" s="15"/>
      <c r="D15" s="57"/>
      <c r="E15" s="57"/>
      <c r="F15" s="25"/>
    </row>
    <row r="16" spans="1:6" x14ac:dyDescent="0.25">
      <c r="A16" s="12"/>
      <c r="B16" s="43">
        <v>2014</v>
      </c>
      <c r="C16" s="27"/>
      <c r="D16" s="14" t="s">
        <v>320</v>
      </c>
      <c r="E16" s="27">
        <v>257</v>
      </c>
      <c r="F16" s="25"/>
    </row>
    <row r="17" spans="1:6" x14ac:dyDescent="0.25">
      <c r="A17" s="12"/>
      <c r="B17" s="43">
        <v>2015</v>
      </c>
      <c r="C17" s="27"/>
      <c r="D17" s="14"/>
      <c r="E17" s="27">
        <v>75</v>
      </c>
      <c r="F17" s="25"/>
    </row>
    <row r="18" spans="1:6" x14ac:dyDescent="0.25">
      <c r="A18" s="12"/>
      <c r="B18" s="43">
        <v>2016</v>
      </c>
      <c r="C18" s="27"/>
      <c r="D18" s="14"/>
      <c r="E18" s="27" t="s">
        <v>326</v>
      </c>
      <c r="F18" s="25"/>
    </row>
    <row r="19" spans="1:6" x14ac:dyDescent="0.25">
      <c r="A19" s="12"/>
      <c r="B19" s="43">
        <v>2017</v>
      </c>
      <c r="C19" s="27"/>
      <c r="D19" s="14"/>
      <c r="E19" s="27" t="s">
        <v>326</v>
      </c>
      <c r="F19" s="25"/>
    </row>
    <row r="20" spans="1:6" ht="15.75" thickBot="1" x14ac:dyDescent="0.3">
      <c r="A20" s="12"/>
      <c r="B20" s="43">
        <v>2018</v>
      </c>
      <c r="C20" s="27"/>
      <c r="D20" s="37"/>
      <c r="E20" s="39" t="s">
        <v>326</v>
      </c>
      <c r="F20" s="25"/>
    </row>
    <row r="21" spans="1:6" ht="16.5" thickTop="1" thickBot="1" x14ac:dyDescent="0.3">
      <c r="A21" s="12"/>
      <c r="B21" s="15"/>
      <c r="C21" s="27"/>
      <c r="D21" s="29" t="s">
        <v>320</v>
      </c>
      <c r="E21" s="31">
        <v>332</v>
      </c>
      <c r="F21" s="25"/>
    </row>
  </sheetData>
  <mergeCells count="10">
    <mergeCell ref="D5:E5"/>
    <mergeCell ref="D15:E15"/>
    <mergeCell ref="A1:A2"/>
    <mergeCell ref="B1:F1"/>
    <mergeCell ref="B2:F2"/>
    <mergeCell ref="B3:F3"/>
    <mergeCell ref="A4:A21"/>
    <mergeCell ref="B4:F4"/>
    <mergeCell ref="B13:F13"/>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10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63</v>
      </c>
      <c r="B3" s="11" t="s">
        <v>7</v>
      </c>
      <c r="C3" s="11"/>
      <c r="D3" s="11"/>
      <c r="E3" s="11"/>
      <c r="F3" s="11"/>
      <c r="G3" s="11"/>
      <c r="H3" s="11"/>
      <c r="I3" s="11"/>
      <c r="J3" s="11"/>
    </row>
    <row r="4" spans="1:10" ht="15" customHeight="1" x14ac:dyDescent="0.25">
      <c r="A4" s="12" t="s">
        <v>1065</v>
      </c>
      <c r="B4" s="11" t="s">
        <v>7</v>
      </c>
      <c r="C4" s="11"/>
      <c r="D4" s="11"/>
      <c r="E4" s="11"/>
      <c r="F4" s="11"/>
      <c r="G4" s="11"/>
      <c r="H4" s="11"/>
      <c r="I4" s="11"/>
      <c r="J4" s="11"/>
    </row>
    <row r="5" spans="1:10" x14ac:dyDescent="0.25">
      <c r="A5" s="12"/>
      <c r="B5" s="20"/>
      <c r="C5" s="20"/>
      <c r="D5" s="20"/>
      <c r="E5" s="20"/>
      <c r="F5" s="20"/>
      <c r="G5" s="20"/>
      <c r="H5" s="20"/>
      <c r="I5" s="20"/>
      <c r="J5" s="20"/>
    </row>
    <row r="6" spans="1:10" ht="15.75" thickBot="1" x14ac:dyDescent="0.3">
      <c r="A6" s="12"/>
      <c r="B6" s="4"/>
      <c r="C6" s="4"/>
      <c r="D6" s="91" t="s">
        <v>414</v>
      </c>
      <c r="E6" s="91"/>
      <c r="F6" s="91"/>
      <c r="G6" s="91"/>
      <c r="H6" s="91"/>
      <c r="I6" s="91"/>
      <c r="J6" s="24"/>
    </row>
    <row r="7" spans="1:10" ht="16.5" thickTop="1" thickBot="1" x14ac:dyDescent="0.3">
      <c r="A7" s="12"/>
      <c r="B7" s="4"/>
      <c r="C7" s="4"/>
      <c r="D7" s="109">
        <v>2013</v>
      </c>
      <c r="E7" s="109"/>
      <c r="F7" s="24"/>
      <c r="G7" s="4"/>
      <c r="H7" s="109">
        <v>2012</v>
      </c>
      <c r="I7" s="109"/>
      <c r="J7" s="24"/>
    </row>
    <row r="8" spans="1:10" ht="15.75" thickTop="1" x14ac:dyDescent="0.25">
      <c r="A8" s="12"/>
      <c r="B8" s="4"/>
      <c r="C8" s="4"/>
      <c r="D8" s="67" t="s">
        <v>353</v>
      </c>
      <c r="E8" s="67"/>
      <c r="F8" s="67"/>
      <c r="G8" s="67"/>
      <c r="H8" s="67"/>
      <c r="I8" s="67"/>
      <c r="J8" s="24"/>
    </row>
    <row r="9" spans="1:10" x14ac:dyDescent="0.25">
      <c r="A9" s="12"/>
      <c r="B9" s="13" t="s">
        <v>869</v>
      </c>
      <c r="C9" s="4"/>
      <c r="D9" s="62"/>
      <c r="E9" s="62"/>
      <c r="F9" s="24"/>
      <c r="G9" s="4"/>
      <c r="H9" s="62"/>
      <c r="I9" s="62"/>
      <c r="J9" s="24"/>
    </row>
    <row r="10" spans="1:10" x14ac:dyDescent="0.25">
      <c r="A10" s="12"/>
      <c r="B10" s="13" t="s">
        <v>870</v>
      </c>
      <c r="C10" s="26"/>
      <c r="D10" s="13" t="s">
        <v>320</v>
      </c>
      <c r="E10" s="34">
        <v>7858</v>
      </c>
      <c r="F10" s="24"/>
      <c r="G10" s="26"/>
      <c r="H10" s="13" t="s">
        <v>320</v>
      </c>
      <c r="I10" s="34">
        <v>14190</v>
      </c>
      <c r="J10" s="24"/>
    </row>
    <row r="11" spans="1:10" x14ac:dyDescent="0.25">
      <c r="A11" s="12"/>
      <c r="B11" s="13" t="s">
        <v>871</v>
      </c>
      <c r="C11" s="26"/>
      <c r="D11" s="13"/>
      <c r="E11" s="34">
        <v>3797</v>
      </c>
      <c r="F11" s="24"/>
      <c r="G11" s="26"/>
      <c r="H11" s="13"/>
      <c r="I11" s="34">
        <v>4519</v>
      </c>
      <c r="J11" s="24"/>
    </row>
    <row r="12" spans="1:10" ht="30" x14ac:dyDescent="0.25">
      <c r="A12" s="12"/>
      <c r="B12" s="13" t="s">
        <v>872</v>
      </c>
      <c r="C12" s="26"/>
      <c r="D12" s="13"/>
      <c r="E12" s="34">
        <v>13936</v>
      </c>
      <c r="F12" s="24"/>
      <c r="G12" s="26"/>
      <c r="H12" s="13"/>
      <c r="I12" s="34">
        <v>24826</v>
      </c>
      <c r="J12" s="24"/>
    </row>
    <row r="13" spans="1:10" ht="30" x14ac:dyDescent="0.25">
      <c r="A13" s="12"/>
      <c r="B13" s="13" t="s">
        <v>873</v>
      </c>
      <c r="C13" s="26"/>
      <c r="D13" s="13"/>
      <c r="E13" s="34">
        <v>3032</v>
      </c>
      <c r="F13" s="24"/>
      <c r="G13" s="26"/>
      <c r="H13" s="13"/>
      <c r="I13" s="34">
        <v>3163</v>
      </c>
      <c r="J13" s="24"/>
    </row>
    <row r="14" spans="1:10" x14ac:dyDescent="0.25">
      <c r="A14" s="12"/>
      <c r="B14" s="13" t="s">
        <v>874</v>
      </c>
      <c r="C14" s="26"/>
      <c r="D14" s="13"/>
      <c r="E14" s="26">
        <v>108</v>
      </c>
      <c r="F14" s="24"/>
      <c r="G14" s="26"/>
      <c r="H14" s="13"/>
      <c r="I14" s="26">
        <v>813</v>
      </c>
      <c r="J14" s="24"/>
    </row>
    <row r="15" spans="1:10" ht="15.75" thickBot="1" x14ac:dyDescent="0.3">
      <c r="A15" s="12"/>
      <c r="B15" s="13" t="s">
        <v>875</v>
      </c>
      <c r="C15" s="26"/>
      <c r="D15" s="36"/>
      <c r="E15" s="44">
        <v>3727</v>
      </c>
      <c r="F15" s="24"/>
      <c r="G15" s="26"/>
      <c r="H15" s="36"/>
      <c r="I15" s="44">
        <v>3717</v>
      </c>
      <c r="J15" s="24"/>
    </row>
    <row r="16" spans="1:10" ht="16.5" thickTop="1" thickBot="1" x14ac:dyDescent="0.3">
      <c r="A16" s="12"/>
      <c r="B16" s="13" t="s">
        <v>876</v>
      </c>
      <c r="C16" s="26"/>
      <c r="D16" s="28" t="s">
        <v>320</v>
      </c>
      <c r="E16" s="32">
        <v>32458</v>
      </c>
      <c r="F16" s="24"/>
      <c r="G16" s="26"/>
      <c r="H16" s="28" t="s">
        <v>320</v>
      </c>
      <c r="I16" s="32">
        <v>51228</v>
      </c>
      <c r="J16" s="24"/>
    </row>
  </sheetData>
  <mergeCells count="13">
    <mergeCell ref="A1:A2"/>
    <mergeCell ref="B1:J1"/>
    <mergeCell ref="B2:J2"/>
    <mergeCell ref="B3:J3"/>
    <mergeCell ref="A4:A16"/>
    <mergeCell ref="B4:J4"/>
    <mergeCell ref="B5:J5"/>
    <mergeCell ref="D6:I6"/>
    <mergeCell ref="D7:E7"/>
    <mergeCell ref="H7:I7"/>
    <mergeCell ref="D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0" max="10" width="2.28515625" bestFit="1" customWidth="1"/>
    <col min="11" max="11" width="8.28515625" bestFit="1" customWidth="1"/>
    <col min="14" max="14" width="4" bestFit="1" customWidth="1"/>
    <col min="15" max="15" width="2.28515625" bestFit="1" customWidth="1"/>
    <col min="17" max="17" width="3.85546875" customWidth="1"/>
    <col min="18" max="18" width="3.140625" customWidth="1"/>
    <col min="22" max="22" width="3.85546875" bestFit="1" customWidth="1"/>
    <col min="23" max="23" width="2.28515625" bestFit="1" customWidth="1"/>
  </cols>
  <sheetData>
    <row r="1" spans="1:23" ht="15" customHeight="1" x14ac:dyDescent="0.25">
      <c r="A1" s="9" t="s">
        <v>106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882</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067</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20"/>
      <c r="C5" s="20"/>
      <c r="D5" s="42" t="s">
        <v>888</v>
      </c>
      <c r="E5" s="42"/>
      <c r="F5" s="42"/>
      <c r="G5" s="42"/>
      <c r="H5" s="42"/>
      <c r="I5" s="42"/>
      <c r="J5" s="49"/>
      <c r="K5" s="42" t="s">
        <v>889</v>
      </c>
      <c r="L5" s="42"/>
      <c r="M5" s="42"/>
      <c r="N5" s="42"/>
      <c r="O5" s="49"/>
      <c r="P5" s="20"/>
      <c r="Q5" s="42" t="s">
        <v>891</v>
      </c>
      <c r="R5" s="42"/>
      <c r="S5" s="42"/>
      <c r="T5" s="42"/>
      <c r="U5" s="42"/>
      <c r="V5" s="42"/>
      <c r="W5" s="49"/>
    </row>
    <row r="6" spans="1:23" x14ac:dyDescent="0.25">
      <c r="A6" s="12"/>
      <c r="B6" s="20"/>
      <c r="C6" s="20"/>
      <c r="D6" s="42"/>
      <c r="E6" s="42"/>
      <c r="F6" s="42"/>
      <c r="G6" s="42"/>
      <c r="H6" s="42"/>
      <c r="I6" s="42"/>
      <c r="J6" s="49"/>
      <c r="K6" s="42" t="s">
        <v>890</v>
      </c>
      <c r="L6" s="42"/>
      <c r="M6" s="42"/>
      <c r="N6" s="42"/>
      <c r="O6" s="49"/>
      <c r="P6" s="20"/>
      <c r="Q6" s="42" t="s">
        <v>892</v>
      </c>
      <c r="R6" s="42"/>
      <c r="S6" s="42"/>
      <c r="T6" s="42"/>
      <c r="U6" s="42"/>
      <c r="V6" s="42"/>
      <c r="W6" s="49"/>
    </row>
    <row r="7" spans="1:23" x14ac:dyDescent="0.25">
      <c r="A7" s="12"/>
      <c r="B7" s="20"/>
      <c r="C7" s="20"/>
      <c r="D7" s="42"/>
      <c r="E7" s="42"/>
      <c r="F7" s="42"/>
      <c r="G7" s="42"/>
      <c r="H7" s="42"/>
      <c r="I7" s="42"/>
      <c r="J7" s="49"/>
      <c r="K7" s="62"/>
      <c r="L7" s="62"/>
      <c r="M7" s="62"/>
      <c r="N7" s="62"/>
      <c r="O7" s="49"/>
      <c r="P7" s="20"/>
      <c r="Q7" s="42" t="s">
        <v>893</v>
      </c>
      <c r="R7" s="42"/>
      <c r="S7" s="42"/>
      <c r="T7" s="42"/>
      <c r="U7" s="42"/>
      <c r="V7" s="42"/>
      <c r="W7" s="49"/>
    </row>
    <row r="8" spans="1:23" ht="15.75" thickBot="1" x14ac:dyDescent="0.3">
      <c r="A8" s="12"/>
      <c r="B8" s="20"/>
      <c r="C8" s="20"/>
      <c r="D8" s="40"/>
      <c r="E8" s="40"/>
      <c r="F8" s="40"/>
      <c r="G8" s="40"/>
      <c r="H8" s="40"/>
      <c r="I8" s="40"/>
      <c r="J8" s="49"/>
      <c r="K8" s="48"/>
      <c r="L8" s="48"/>
      <c r="M8" s="48"/>
      <c r="N8" s="48"/>
      <c r="O8" s="49"/>
      <c r="P8" s="20"/>
      <c r="Q8" s="40" t="s">
        <v>894</v>
      </c>
      <c r="R8" s="40"/>
      <c r="S8" s="40"/>
      <c r="T8" s="40"/>
      <c r="U8" s="40"/>
      <c r="V8" s="40"/>
      <c r="W8" s="49"/>
    </row>
    <row r="9" spans="1:23" ht="16.5" thickTop="1" thickBot="1" x14ac:dyDescent="0.3">
      <c r="A9" s="12"/>
      <c r="B9" s="15"/>
      <c r="C9" s="15"/>
      <c r="D9" s="41" t="s">
        <v>633</v>
      </c>
      <c r="E9" s="41"/>
      <c r="F9" s="25"/>
      <c r="G9" s="15"/>
      <c r="H9" s="41" t="s">
        <v>895</v>
      </c>
      <c r="I9" s="41"/>
      <c r="J9" s="25"/>
      <c r="K9" s="80" t="s">
        <v>633</v>
      </c>
      <c r="L9" s="41" t="s">
        <v>895</v>
      </c>
      <c r="M9" s="41"/>
      <c r="N9" s="41"/>
      <c r="O9" s="25"/>
      <c r="P9" s="15"/>
      <c r="Q9" s="41" t="s">
        <v>633</v>
      </c>
      <c r="R9" s="41"/>
      <c r="S9" s="25"/>
      <c r="T9" s="15"/>
      <c r="U9" s="41" t="s">
        <v>895</v>
      </c>
      <c r="V9" s="41"/>
      <c r="W9" s="25"/>
    </row>
    <row r="10" spans="1:23" ht="15.75" thickTop="1" x14ac:dyDescent="0.25">
      <c r="A10" s="12"/>
      <c r="B10" s="15"/>
      <c r="C10" s="15"/>
      <c r="D10" s="42" t="s">
        <v>575</v>
      </c>
      <c r="E10" s="42"/>
      <c r="F10" s="42"/>
      <c r="G10" s="42"/>
      <c r="H10" s="42"/>
      <c r="I10" s="42"/>
      <c r="J10" s="42"/>
      <c r="K10" s="42"/>
      <c r="L10" s="42"/>
      <c r="M10" s="42"/>
      <c r="N10" s="42"/>
      <c r="O10" s="42"/>
      <c r="P10" s="42"/>
      <c r="Q10" s="42"/>
      <c r="R10" s="42"/>
      <c r="S10" s="42"/>
      <c r="T10" s="42"/>
      <c r="U10" s="42"/>
      <c r="V10" s="42"/>
      <c r="W10" s="25"/>
    </row>
    <row r="11" spans="1:23" x14ac:dyDescent="0.25">
      <c r="A11" s="12"/>
      <c r="B11" s="14" t="s">
        <v>896</v>
      </c>
      <c r="C11" s="15"/>
      <c r="D11" s="57"/>
      <c r="E11" s="57"/>
      <c r="F11" s="25"/>
      <c r="G11" s="15"/>
      <c r="H11" s="57"/>
      <c r="I11" s="57"/>
      <c r="J11" s="25"/>
      <c r="K11" s="15"/>
      <c r="L11" s="15"/>
      <c r="M11" s="57"/>
      <c r="N11" s="57"/>
      <c r="O11" s="25"/>
      <c r="P11" s="15"/>
      <c r="Q11" s="57"/>
      <c r="R11" s="57"/>
      <c r="S11" s="25"/>
      <c r="T11" s="15"/>
      <c r="U11" s="57"/>
      <c r="V11" s="57"/>
      <c r="W11" s="25"/>
    </row>
    <row r="12" spans="1:23" x14ac:dyDescent="0.25">
      <c r="A12" s="12"/>
      <c r="B12" s="14" t="s">
        <v>897</v>
      </c>
      <c r="C12" s="27"/>
      <c r="D12" s="14" t="s">
        <v>320</v>
      </c>
      <c r="E12" s="35">
        <v>64524</v>
      </c>
      <c r="F12" s="25"/>
      <c r="G12" s="27"/>
      <c r="H12" s="14"/>
      <c r="I12" s="27">
        <v>10.91</v>
      </c>
      <c r="J12" s="25" t="s">
        <v>637</v>
      </c>
      <c r="K12" s="27" t="s">
        <v>898</v>
      </c>
      <c r="L12" s="27"/>
      <c r="M12" s="14"/>
      <c r="N12" s="27">
        <v>1.5</v>
      </c>
      <c r="O12" s="25" t="s">
        <v>637</v>
      </c>
      <c r="P12" s="14"/>
      <c r="Q12" s="14" t="s">
        <v>320</v>
      </c>
      <c r="R12" s="27" t="s">
        <v>326</v>
      </c>
      <c r="S12" s="25"/>
      <c r="T12" s="27"/>
      <c r="U12" s="14"/>
      <c r="V12" s="27" t="s">
        <v>899</v>
      </c>
      <c r="W12" s="25"/>
    </row>
    <row r="13" spans="1:23" x14ac:dyDescent="0.25">
      <c r="A13" s="12"/>
      <c r="B13" s="14" t="s">
        <v>900</v>
      </c>
      <c r="C13" s="71"/>
      <c r="D13" s="19"/>
      <c r="E13" s="74">
        <v>64524</v>
      </c>
      <c r="F13" s="49"/>
      <c r="G13" s="19"/>
      <c r="H13" s="19"/>
      <c r="I13" s="71">
        <v>10.91</v>
      </c>
      <c r="J13" s="49"/>
      <c r="K13" s="71" t="s">
        <v>902</v>
      </c>
      <c r="L13" s="20"/>
      <c r="M13" s="19"/>
      <c r="N13" s="71">
        <v>4</v>
      </c>
      <c r="O13" s="49"/>
      <c r="P13" s="71"/>
      <c r="Q13" s="110" t="s">
        <v>903</v>
      </c>
      <c r="R13" s="110"/>
      <c r="S13" s="49"/>
      <c r="T13" s="71"/>
      <c r="U13" s="19"/>
      <c r="V13" s="71">
        <v>5</v>
      </c>
      <c r="W13" s="49" t="s">
        <v>637</v>
      </c>
    </row>
    <row r="14" spans="1:23" x14ac:dyDescent="0.25">
      <c r="A14" s="12"/>
      <c r="B14" s="14" t="s">
        <v>901</v>
      </c>
      <c r="C14" s="71"/>
      <c r="D14" s="19"/>
      <c r="E14" s="74"/>
      <c r="F14" s="49"/>
      <c r="G14" s="19"/>
      <c r="H14" s="19"/>
      <c r="I14" s="71"/>
      <c r="J14" s="49"/>
      <c r="K14" s="71"/>
      <c r="L14" s="20"/>
      <c r="M14" s="19"/>
      <c r="N14" s="71"/>
      <c r="O14" s="49"/>
      <c r="P14" s="71"/>
      <c r="Q14" s="110"/>
      <c r="R14" s="110"/>
      <c r="S14" s="49"/>
      <c r="T14" s="71"/>
      <c r="U14" s="19"/>
      <c r="V14" s="71"/>
      <c r="W14" s="49"/>
    </row>
    <row r="15" spans="1:23" x14ac:dyDescent="0.25">
      <c r="A15" s="12"/>
      <c r="B15" s="14" t="s">
        <v>904</v>
      </c>
      <c r="C15" s="71"/>
      <c r="D15" s="19"/>
      <c r="E15" s="74">
        <v>64524</v>
      </c>
      <c r="F15" s="49"/>
      <c r="G15" s="19"/>
      <c r="H15" s="19"/>
      <c r="I15" s="71">
        <v>17.72</v>
      </c>
      <c r="J15" s="49"/>
      <c r="K15" s="71" t="s">
        <v>905</v>
      </c>
      <c r="L15" s="20"/>
      <c r="M15" s="19"/>
      <c r="N15" s="71">
        <v>4</v>
      </c>
      <c r="O15" s="49"/>
      <c r="P15" s="71"/>
      <c r="Q15" s="110" t="s">
        <v>906</v>
      </c>
      <c r="R15" s="110"/>
      <c r="S15" s="49"/>
      <c r="T15" s="20"/>
      <c r="U15" s="19"/>
      <c r="V15" s="71">
        <v>6</v>
      </c>
      <c r="W15" s="49"/>
    </row>
    <row r="16" spans="1:23" x14ac:dyDescent="0.25">
      <c r="A16" s="12"/>
      <c r="B16" s="14" t="s">
        <v>901</v>
      </c>
      <c r="C16" s="71"/>
      <c r="D16" s="19"/>
      <c r="E16" s="74"/>
      <c r="F16" s="49"/>
      <c r="G16" s="19"/>
      <c r="H16" s="19"/>
      <c r="I16" s="71"/>
      <c r="J16" s="49"/>
      <c r="K16" s="71"/>
      <c r="L16" s="20"/>
      <c r="M16" s="19"/>
      <c r="N16" s="71"/>
      <c r="O16" s="49"/>
      <c r="P16" s="71"/>
      <c r="Q16" s="110"/>
      <c r="R16" s="110"/>
      <c r="S16" s="49"/>
      <c r="T16" s="20"/>
      <c r="U16" s="19"/>
      <c r="V16" s="71"/>
      <c r="W16" s="49"/>
    </row>
    <row r="17" spans="1:23" x14ac:dyDescent="0.25">
      <c r="A17" s="12"/>
      <c r="B17" s="14" t="s">
        <v>907</v>
      </c>
      <c r="C17" s="71"/>
      <c r="D17" s="19"/>
      <c r="E17" s="74">
        <v>69084</v>
      </c>
      <c r="F17" s="49"/>
      <c r="G17" s="19"/>
      <c r="H17" s="19"/>
      <c r="I17" s="71">
        <v>18.97</v>
      </c>
      <c r="J17" s="49"/>
      <c r="K17" s="71" t="s">
        <v>909</v>
      </c>
      <c r="L17" s="20"/>
      <c r="M17" s="19"/>
      <c r="N17" s="71">
        <v>8</v>
      </c>
      <c r="O17" s="49"/>
      <c r="P17" s="71"/>
      <c r="Q17" s="110" t="s">
        <v>910</v>
      </c>
      <c r="R17" s="110"/>
      <c r="S17" s="49"/>
      <c r="T17" s="20"/>
      <c r="U17" s="19"/>
      <c r="V17" s="71">
        <v>10</v>
      </c>
      <c r="W17" s="49"/>
    </row>
    <row r="18" spans="1:23" x14ac:dyDescent="0.25">
      <c r="A18" s="12"/>
      <c r="B18" s="14" t="s">
        <v>908</v>
      </c>
      <c r="C18" s="71"/>
      <c r="D18" s="19"/>
      <c r="E18" s="74"/>
      <c r="F18" s="49"/>
      <c r="G18" s="19"/>
      <c r="H18" s="19"/>
      <c r="I18" s="71"/>
      <c r="J18" s="49"/>
      <c r="K18" s="71"/>
      <c r="L18" s="20"/>
      <c r="M18" s="19"/>
      <c r="N18" s="71"/>
      <c r="O18" s="49"/>
      <c r="P18" s="71"/>
      <c r="Q18" s="110"/>
      <c r="R18" s="110"/>
      <c r="S18" s="49"/>
      <c r="T18" s="20"/>
      <c r="U18" s="19"/>
      <c r="V18" s="71"/>
      <c r="W18" s="49"/>
    </row>
    <row r="19" spans="1:23" x14ac:dyDescent="0.25">
      <c r="A19" s="12"/>
      <c r="B19" s="15"/>
      <c r="C19" s="15"/>
      <c r="D19" s="14"/>
      <c r="E19" s="27"/>
      <c r="F19" s="25"/>
      <c r="G19" s="15"/>
      <c r="H19" s="14"/>
      <c r="I19" s="27"/>
      <c r="J19" s="25"/>
      <c r="K19" s="15"/>
      <c r="L19" s="15"/>
      <c r="M19" s="14"/>
      <c r="N19" s="27"/>
      <c r="O19" s="25"/>
      <c r="P19" s="15"/>
      <c r="Q19" s="14"/>
      <c r="R19" s="27"/>
      <c r="S19" s="25"/>
      <c r="T19" s="15"/>
      <c r="U19" s="14"/>
      <c r="V19" s="27"/>
      <c r="W19" s="25"/>
    </row>
    <row r="20" spans="1:23" x14ac:dyDescent="0.25">
      <c r="A20" s="12"/>
      <c r="B20" s="14" t="s">
        <v>911</v>
      </c>
      <c r="C20" s="15"/>
      <c r="D20" s="14"/>
      <c r="E20" s="27"/>
      <c r="F20" s="25"/>
      <c r="G20" s="15"/>
      <c r="H20" s="14"/>
      <c r="I20" s="27"/>
      <c r="J20" s="25"/>
      <c r="K20" s="15"/>
      <c r="L20" s="15"/>
      <c r="M20" s="14"/>
      <c r="N20" s="27"/>
      <c r="O20" s="25"/>
      <c r="P20" s="15"/>
      <c r="Q20" s="14"/>
      <c r="R20" s="27"/>
      <c r="S20" s="25"/>
      <c r="T20" s="15"/>
      <c r="U20" s="14"/>
      <c r="V20" s="27"/>
      <c r="W20" s="25"/>
    </row>
    <row r="21" spans="1:23" x14ac:dyDescent="0.25">
      <c r="A21" s="12"/>
      <c r="B21" s="14" t="s">
        <v>897</v>
      </c>
      <c r="C21" s="27"/>
      <c r="D21" s="14" t="s">
        <v>320</v>
      </c>
      <c r="E21" s="35">
        <v>54436</v>
      </c>
      <c r="F21" s="25"/>
      <c r="G21" s="27"/>
      <c r="H21" s="14"/>
      <c r="I21" s="27">
        <v>7.7</v>
      </c>
      <c r="J21" s="25" t="s">
        <v>637</v>
      </c>
      <c r="K21" s="27" t="s">
        <v>912</v>
      </c>
      <c r="L21" s="27"/>
      <c r="M21" s="14"/>
      <c r="N21" s="27">
        <v>1.5</v>
      </c>
      <c r="O21" s="25" t="s">
        <v>637</v>
      </c>
      <c r="P21" s="14"/>
      <c r="Q21" s="14" t="s">
        <v>320</v>
      </c>
      <c r="R21" s="27" t="s">
        <v>326</v>
      </c>
      <c r="S21" s="25"/>
      <c r="T21" s="27"/>
      <c r="U21" s="14"/>
      <c r="V21" s="27" t="s">
        <v>899</v>
      </c>
      <c r="W21" s="25"/>
    </row>
    <row r="22" spans="1:23" x14ac:dyDescent="0.25">
      <c r="A22" s="12"/>
      <c r="B22" s="14" t="s">
        <v>900</v>
      </c>
      <c r="C22" s="71"/>
      <c r="D22" s="19"/>
      <c r="E22" s="74">
        <v>54436</v>
      </c>
      <c r="F22" s="49"/>
      <c r="G22" s="19"/>
      <c r="H22" s="19"/>
      <c r="I22" s="71">
        <v>7.7</v>
      </c>
      <c r="J22" s="49"/>
      <c r="K22" s="71" t="s">
        <v>913</v>
      </c>
      <c r="L22" s="20"/>
      <c r="M22" s="19"/>
      <c r="N22" s="71">
        <v>4</v>
      </c>
      <c r="O22" s="49"/>
      <c r="P22" s="71"/>
      <c r="Q22" s="110" t="s">
        <v>914</v>
      </c>
      <c r="R22" s="110"/>
      <c r="S22" s="49"/>
      <c r="T22" s="71"/>
      <c r="U22" s="19"/>
      <c r="V22" s="71">
        <v>5</v>
      </c>
      <c r="W22" s="49" t="s">
        <v>637</v>
      </c>
    </row>
    <row r="23" spans="1:23" x14ac:dyDescent="0.25">
      <c r="A23" s="12"/>
      <c r="B23" s="14" t="s">
        <v>901</v>
      </c>
      <c r="C23" s="71"/>
      <c r="D23" s="19"/>
      <c r="E23" s="74"/>
      <c r="F23" s="49"/>
      <c r="G23" s="19"/>
      <c r="H23" s="19"/>
      <c r="I23" s="71"/>
      <c r="J23" s="49"/>
      <c r="K23" s="71"/>
      <c r="L23" s="20"/>
      <c r="M23" s="19"/>
      <c r="N23" s="71"/>
      <c r="O23" s="49"/>
      <c r="P23" s="71"/>
      <c r="Q23" s="110"/>
      <c r="R23" s="110"/>
      <c r="S23" s="49"/>
      <c r="T23" s="71"/>
      <c r="U23" s="19"/>
      <c r="V23" s="71"/>
      <c r="W23" s="49"/>
    </row>
    <row r="24" spans="1:23" x14ac:dyDescent="0.25">
      <c r="A24" s="12"/>
      <c r="B24" s="14" t="s">
        <v>904</v>
      </c>
      <c r="C24" s="71"/>
      <c r="D24" s="19"/>
      <c r="E24" s="74">
        <v>54436</v>
      </c>
      <c r="F24" s="49"/>
      <c r="G24" s="19"/>
      <c r="H24" s="19"/>
      <c r="I24" s="71">
        <v>12.96</v>
      </c>
      <c r="J24" s="49"/>
      <c r="K24" s="71" t="s">
        <v>915</v>
      </c>
      <c r="L24" s="20"/>
      <c r="M24" s="19"/>
      <c r="N24" s="71">
        <v>4</v>
      </c>
      <c r="O24" s="49"/>
      <c r="P24" s="71"/>
      <c r="Q24" s="110" t="s">
        <v>916</v>
      </c>
      <c r="R24" s="110"/>
      <c r="S24" s="49"/>
      <c r="T24" s="19"/>
      <c r="U24" s="19"/>
      <c r="V24" s="71">
        <v>6</v>
      </c>
      <c r="W24" s="49"/>
    </row>
    <row r="25" spans="1:23" x14ac:dyDescent="0.25">
      <c r="A25" s="12"/>
      <c r="B25" s="14" t="s">
        <v>901</v>
      </c>
      <c r="C25" s="71"/>
      <c r="D25" s="19"/>
      <c r="E25" s="74"/>
      <c r="F25" s="49"/>
      <c r="G25" s="19"/>
      <c r="H25" s="19"/>
      <c r="I25" s="71"/>
      <c r="J25" s="49"/>
      <c r="K25" s="71"/>
      <c r="L25" s="20"/>
      <c r="M25" s="19"/>
      <c r="N25" s="71"/>
      <c r="O25" s="49"/>
      <c r="P25" s="71"/>
      <c r="Q25" s="110"/>
      <c r="R25" s="110"/>
      <c r="S25" s="49"/>
      <c r="T25" s="19"/>
      <c r="U25" s="19"/>
      <c r="V25" s="71"/>
      <c r="W25" s="49"/>
    </row>
    <row r="26" spans="1:23" x14ac:dyDescent="0.25">
      <c r="A26" s="12"/>
      <c r="B26" s="14" t="s">
        <v>907</v>
      </c>
      <c r="C26" s="71"/>
      <c r="D26" s="19"/>
      <c r="E26" s="74">
        <v>59715</v>
      </c>
      <c r="F26" s="49"/>
      <c r="G26" s="19"/>
      <c r="H26" s="19"/>
      <c r="I26" s="71">
        <v>14.22</v>
      </c>
      <c r="J26" s="49"/>
      <c r="K26" s="71" t="s">
        <v>917</v>
      </c>
      <c r="L26" s="19"/>
      <c r="M26" s="19"/>
      <c r="N26" s="71">
        <v>8</v>
      </c>
      <c r="O26" s="49"/>
      <c r="P26" s="71"/>
      <c r="Q26" s="110" t="s">
        <v>918</v>
      </c>
      <c r="R26" s="110"/>
      <c r="S26" s="49"/>
      <c r="T26" s="20"/>
      <c r="U26" s="19"/>
      <c r="V26" s="71">
        <v>10</v>
      </c>
      <c r="W26" s="49"/>
    </row>
    <row r="27" spans="1:23" x14ac:dyDescent="0.25">
      <c r="A27" s="12"/>
      <c r="B27" s="14" t="s">
        <v>908</v>
      </c>
      <c r="C27" s="71"/>
      <c r="D27" s="19"/>
      <c r="E27" s="74"/>
      <c r="F27" s="49"/>
      <c r="G27" s="19"/>
      <c r="H27" s="19"/>
      <c r="I27" s="71"/>
      <c r="J27" s="49"/>
      <c r="K27" s="71"/>
      <c r="L27" s="19"/>
      <c r="M27" s="19"/>
      <c r="N27" s="71"/>
      <c r="O27" s="49"/>
      <c r="P27" s="71"/>
      <c r="Q27" s="110"/>
      <c r="R27" s="110"/>
      <c r="S27" s="49"/>
      <c r="T27" s="20"/>
      <c r="U27" s="19"/>
      <c r="V27" s="71"/>
      <c r="W27" s="49"/>
    </row>
    <row r="28" spans="1:23" ht="15" customHeight="1" x14ac:dyDescent="0.25">
      <c r="A28" s="12" t="s">
        <v>1068</v>
      </c>
      <c r="B28" s="11" t="s">
        <v>7</v>
      </c>
      <c r="C28" s="11"/>
      <c r="D28" s="11"/>
      <c r="E28" s="11"/>
      <c r="F28" s="11"/>
      <c r="G28" s="11"/>
      <c r="H28" s="11"/>
      <c r="I28" s="11"/>
      <c r="J28" s="11"/>
      <c r="K28" s="11"/>
      <c r="L28" s="11"/>
      <c r="M28" s="11"/>
      <c r="N28" s="11"/>
      <c r="O28" s="11"/>
      <c r="P28" s="11"/>
      <c r="Q28" s="11"/>
      <c r="R28" s="11"/>
      <c r="S28" s="11"/>
      <c r="T28" s="11"/>
      <c r="U28" s="11"/>
      <c r="V28" s="11"/>
      <c r="W28" s="11"/>
    </row>
    <row r="29" spans="1:23" ht="15.75" thickBot="1" x14ac:dyDescent="0.3">
      <c r="A29" s="12"/>
      <c r="B29" s="15"/>
      <c r="C29" s="15"/>
      <c r="D29" s="40" t="s">
        <v>414</v>
      </c>
      <c r="E29" s="40"/>
      <c r="F29" s="40"/>
      <c r="G29" s="40"/>
      <c r="H29" s="40"/>
      <c r="I29" s="40"/>
      <c r="J29" s="25"/>
    </row>
    <row r="30" spans="1:23" ht="16.5" thickTop="1" thickBot="1" x14ac:dyDescent="0.3">
      <c r="A30" s="12"/>
      <c r="B30" s="15"/>
      <c r="C30" s="15"/>
      <c r="D30" s="41">
        <v>2013</v>
      </c>
      <c r="E30" s="41"/>
      <c r="F30" s="25"/>
      <c r="G30" s="15"/>
      <c r="H30" s="41">
        <v>2012</v>
      </c>
      <c r="I30" s="41"/>
      <c r="J30" s="25"/>
    </row>
    <row r="31" spans="1:23" ht="15.75" thickTop="1" x14ac:dyDescent="0.25">
      <c r="A31" s="12"/>
      <c r="B31" s="15"/>
      <c r="C31" s="15"/>
      <c r="D31" s="42" t="s">
        <v>353</v>
      </c>
      <c r="E31" s="42"/>
      <c r="F31" s="42"/>
      <c r="G31" s="42"/>
      <c r="H31" s="42"/>
      <c r="I31" s="42"/>
      <c r="J31" s="25"/>
    </row>
    <row r="32" spans="1:23" x14ac:dyDescent="0.25">
      <c r="A32" s="12"/>
      <c r="B32" s="15"/>
      <c r="C32" s="15"/>
      <c r="D32" s="57"/>
      <c r="E32" s="57"/>
      <c r="F32" s="25"/>
      <c r="G32" s="15"/>
      <c r="H32" s="57"/>
      <c r="I32" s="57"/>
      <c r="J32" s="25"/>
    </row>
    <row r="33" spans="1:10" x14ac:dyDescent="0.25">
      <c r="A33" s="12"/>
      <c r="B33" s="14" t="s">
        <v>921</v>
      </c>
      <c r="C33" s="15"/>
      <c r="D33" s="14" t="s">
        <v>320</v>
      </c>
      <c r="E33" s="35">
        <v>62042</v>
      </c>
      <c r="F33" s="25"/>
      <c r="G33" s="15"/>
      <c r="H33" s="14" t="s">
        <v>320</v>
      </c>
      <c r="I33" s="35">
        <v>58835</v>
      </c>
      <c r="J33" s="25"/>
    </row>
    <row r="34" spans="1:10" x14ac:dyDescent="0.25">
      <c r="A34" s="12"/>
      <c r="B34" s="14" t="s">
        <v>922</v>
      </c>
      <c r="C34" s="15"/>
      <c r="D34" s="14"/>
      <c r="E34" s="27" t="s">
        <v>326</v>
      </c>
      <c r="F34" s="25"/>
      <c r="G34" s="15"/>
      <c r="H34" s="14"/>
      <c r="I34" s="27" t="s">
        <v>923</v>
      </c>
      <c r="J34" s="25" t="s">
        <v>322</v>
      </c>
    </row>
    <row r="35" spans="1:10" ht="27" thickBot="1" x14ac:dyDescent="0.3">
      <c r="A35" s="12"/>
      <c r="B35" s="14" t="s">
        <v>924</v>
      </c>
      <c r="C35" s="15"/>
      <c r="D35" s="37"/>
      <c r="E35" s="45">
        <v>2482</v>
      </c>
      <c r="F35" s="25"/>
      <c r="G35" s="27"/>
      <c r="H35" s="37"/>
      <c r="I35" s="39" t="s">
        <v>925</v>
      </c>
      <c r="J35" s="25" t="s">
        <v>322</v>
      </c>
    </row>
    <row r="36" spans="1:10" ht="27" thickTop="1" x14ac:dyDescent="0.25">
      <c r="A36" s="12"/>
      <c r="B36" s="14" t="s">
        <v>926</v>
      </c>
      <c r="C36" s="15"/>
      <c r="D36" s="14"/>
      <c r="E36" s="35">
        <v>64524</v>
      </c>
      <c r="F36" s="25"/>
      <c r="G36" s="15"/>
      <c r="H36" s="14"/>
      <c r="I36" s="35">
        <v>54436</v>
      </c>
      <c r="J36" s="25"/>
    </row>
    <row r="37" spans="1:10" ht="26.25" x14ac:dyDescent="0.25">
      <c r="A37" s="12"/>
      <c r="B37" s="14" t="s">
        <v>927</v>
      </c>
      <c r="C37" s="20"/>
      <c r="D37" s="19"/>
      <c r="E37" s="74">
        <v>4560</v>
      </c>
      <c r="F37" s="49"/>
      <c r="G37" s="20"/>
      <c r="H37" s="19"/>
      <c r="I37" s="74">
        <v>5279</v>
      </c>
      <c r="J37" s="49"/>
    </row>
    <row r="38" spans="1:10" ht="26.25" x14ac:dyDescent="0.25">
      <c r="A38" s="12"/>
      <c r="B38" s="14" t="s">
        <v>928</v>
      </c>
      <c r="C38" s="20"/>
      <c r="D38" s="19"/>
      <c r="E38" s="74"/>
      <c r="F38" s="49"/>
      <c r="G38" s="20"/>
      <c r="H38" s="19"/>
      <c r="I38" s="74"/>
      <c r="J38" s="49"/>
    </row>
    <row r="39" spans="1:10" ht="27" thickBot="1" x14ac:dyDescent="0.3">
      <c r="A39" s="12"/>
      <c r="B39" s="14" t="s">
        <v>929</v>
      </c>
      <c r="C39" s="20"/>
      <c r="D39" s="111"/>
      <c r="E39" s="112"/>
      <c r="F39" s="49"/>
      <c r="G39" s="20"/>
      <c r="H39" s="111"/>
      <c r="I39" s="112"/>
      <c r="J39" s="49"/>
    </row>
    <row r="40" spans="1:10" ht="16.5" thickTop="1" thickBot="1" x14ac:dyDescent="0.3">
      <c r="A40" s="12"/>
      <c r="B40" s="14" t="s">
        <v>930</v>
      </c>
      <c r="C40" s="15"/>
      <c r="D40" s="29" t="s">
        <v>320</v>
      </c>
      <c r="E40" s="33">
        <v>69084</v>
      </c>
      <c r="F40" s="25"/>
      <c r="G40" s="15"/>
      <c r="H40" s="29" t="s">
        <v>320</v>
      </c>
      <c r="I40" s="33">
        <v>59715</v>
      </c>
      <c r="J40" s="25"/>
    </row>
  </sheetData>
  <mergeCells count="168">
    <mergeCell ref="I37:I39"/>
    <mergeCell ref="J37:J39"/>
    <mergeCell ref="A1:A2"/>
    <mergeCell ref="B1:W1"/>
    <mergeCell ref="B2:W2"/>
    <mergeCell ref="B3:W3"/>
    <mergeCell ref="A4:A27"/>
    <mergeCell ref="B4:W4"/>
    <mergeCell ref="A28:A40"/>
    <mergeCell ref="B28:W28"/>
    <mergeCell ref="C37:C39"/>
    <mergeCell ref="D37:D39"/>
    <mergeCell ref="E37:E39"/>
    <mergeCell ref="F37:F39"/>
    <mergeCell ref="G37:G39"/>
    <mergeCell ref="H37:H39"/>
    <mergeCell ref="D29:I29"/>
    <mergeCell ref="D30:E30"/>
    <mergeCell ref="H30:I30"/>
    <mergeCell ref="D31:I31"/>
    <mergeCell ref="D32:E32"/>
    <mergeCell ref="H32:I32"/>
    <mergeCell ref="Q26:R27"/>
    <mergeCell ref="S26:S27"/>
    <mergeCell ref="T26:T27"/>
    <mergeCell ref="U26:U27"/>
    <mergeCell ref="V26:V27"/>
    <mergeCell ref="W26:W27"/>
    <mergeCell ref="K26:K27"/>
    <mergeCell ref="L26:L27"/>
    <mergeCell ref="M26:M27"/>
    <mergeCell ref="N26:N27"/>
    <mergeCell ref="O26:O27"/>
    <mergeCell ref="P26:P27"/>
    <mergeCell ref="V24:V25"/>
    <mergeCell ref="W24:W25"/>
    <mergeCell ref="C26:C27"/>
    <mergeCell ref="D26:D27"/>
    <mergeCell ref="E26:E27"/>
    <mergeCell ref="F26:F27"/>
    <mergeCell ref="G26:G27"/>
    <mergeCell ref="H26:H27"/>
    <mergeCell ref="I26:I27"/>
    <mergeCell ref="J26:J27"/>
    <mergeCell ref="O24:O25"/>
    <mergeCell ref="P24:P25"/>
    <mergeCell ref="Q24:R25"/>
    <mergeCell ref="S24:S25"/>
    <mergeCell ref="T24:T25"/>
    <mergeCell ref="U24:U25"/>
    <mergeCell ref="I24:I25"/>
    <mergeCell ref="J24:J25"/>
    <mergeCell ref="K24:K25"/>
    <mergeCell ref="L24:L25"/>
    <mergeCell ref="M24:M25"/>
    <mergeCell ref="N24:N25"/>
    <mergeCell ref="C24:C25"/>
    <mergeCell ref="D24:D25"/>
    <mergeCell ref="E24:E25"/>
    <mergeCell ref="F24:F25"/>
    <mergeCell ref="G24:G25"/>
    <mergeCell ref="H24:H25"/>
    <mergeCell ref="Q22:R23"/>
    <mergeCell ref="S22:S23"/>
    <mergeCell ref="T22:T23"/>
    <mergeCell ref="U22:U23"/>
    <mergeCell ref="V22:V23"/>
    <mergeCell ref="W22:W23"/>
    <mergeCell ref="K22:K23"/>
    <mergeCell ref="L22:L23"/>
    <mergeCell ref="M22:M23"/>
    <mergeCell ref="N22:N23"/>
    <mergeCell ref="O22:O23"/>
    <mergeCell ref="P22:P23"/>
    <mergeCell ref="V17:V18"/>
    <mergeCell ref="W17:W18"/>
    <mergeCell ref="C22:C23"/>
    <mergeCell ref="D22:D23"/>
    <mergeCell ref="E22:E23"/>
    <mergeCell ref="F22:F23"/>
    <mergeCell ref="G22:G23"/>
    <mergeCell ref="H22:H23"/>
    <mergeCell ref="I22:I23"/>
    <mergeCell ref="J22:J23"/>
    <mergeCell ref="O17:O18"/>
    <mergeCell ref="P17:P18"/>
    <mergeCell ref="Q17:R18"/>
    <mergeCell ref="S17:S18"/>
    <mergeCell ref="T17:T18"/>
    <mergeCell ref="U17:U18"/>
    <mergeCell ref="I17:I18"/>
    <mergeCell ref="J17:J18"/>
    <mergeCell ref="K17:K18"/>
    <mergeCell ref="L17:L18"/>
    <mergeCell ref="M17:M18"/>
    <mergeCell ref="N17:N18"/>
    <mergeCell ref="C17:C18"/>
    <mergeCell ref="D17:D18"/>
    <mergeCell ref="E17:E18"/>
    <mergeCell ref="F17:F18"/>
    <mergeCell ref="G17:G18"/>
    <mergeCell ref="H17:H18"/>
    <mergeCell ref="Q15:R16"/>
    <mergeCell ref="S15:S16"/>
    <mergeCell ref="T15:T16"/>
    <mergeCell ref="U15:U16"/>
    <mergeCell ref="V15:V16"/>
    <mergeCell ref="W15:W16"/>
    <mergeCell ref="K15:K16"/>
    <mergeCell ref="L15:L16"/>
    <mergeCell ref="M15:M16"/>
    <mergeCell ref="N15:N16"/>
    <mergeCell ref="O15:O16"/>
    <mergeCell ref="P15:P16"/>
    <mergeCell ref="V13:V14"/>
    <mergeCell ref="W13:W14"/>
    <mergeCell ref="C15:C16"/>
    <mergeCell ref="D15:D16"/>
    <mergeCell ref="E15:E16"/>
    <mergeCell ref="F15:F16"/>
    <mergeCell ref="G15:G16"/>
    <mergeCell ref="H15:H16"/>
    <mergeCell ref="I15:I16"/>
    <mergeCell ref="J15:J16"/>
    <mergeCell ref="O13:O14"/>
    <mergeCell ref="P13:P14"/>
    <mergeCell ref="Q13:R14"/>
    <mergeCell ref="S13:S14"/>
    <mergeCell ref="T13:T14"/>
    <mergeCell ref="U13:U14"/>
    <mergeCell ref="I13:I14"/>
    <mergeCell ref="J13:J14"/>
    <mergeCell ref="K13:K14"/>
    <mergeCell ref="L13:L14"/>
    <mergeCell ref="M13:M14"/>
    <mergeCell ref="N13:N14"/>
    <mergeCell ref="C13:C14"/>
    <mergeCell ref="D13:D14"/>
    <mergeCell ref="E13:E14"/>
    <mergeCell ref="F13:F14"/>
    <mergeCell ref="G13:G14"/>
    <mergeCell ref="H13:H14"/>
    <mergeCell ref="D10:V10"/>
    <mergeCell ref="D11:E11"/>
    <mergeCell ref="H11:I11"/>
    <mergeCell ref="M11:N11"/>
    <mergeCell ref="Q11:R11"/>
    <mergeCell ref="U11:V11"/>
    <mergeCell ref="W5:W8"/>
    <mergeCell ref="D9:E9"/>
    <mergeCell ref="H9:I9"/>
    <mergeCell ref="L9:N9"/>
    <mergeCell ref="Q9:R9"/>
    <mergeCell ref="U9:V9"/>
    <mergeCell ref="O5:O8"/>
    <mergeCell ref="P5:P8"/>
    <mergeCell ref="Q5:V5"/>
    <mergeCell ref="Q6:V6"/>
    <mergeCell ref="Q7:V7"/>
    <mergeCell ref="Q8:V8"/>
    <mergeCell ref="B5:B8"/>
    <mergeCell ref="C5:C8"/>
    <mergeCell ref="D5:I8"/>
    <mergeCell ref="J5:J8"/>
    <mergeCell ref="K5:N5"/>
    <mergeCell ref="K6:N6"/>
    <mergeCell ref="K7:N7"/>
    <mergeCell ref="K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9" t="s">
        <v>10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32</v>
      </c>
      <c r="B3" s="11" t="s">
        <v>7</v>
      </c>
      <c r="C3" s="11"/>
      <c r="D3" s="11"/>
      <c r="E3" s="11"/>
      <c r="F3" s="11"/>
      <c r="G3" s="11"/>
      <c r="H3" s="11"/>
      <c r="I3" s="11"/>
      <c r="J3" s="11"/>
      <c r="K3" s="11"/>
      <c r="L3" s="11"/>
      <c r="M3" s="11"/>
      <c r="N3" s="11"/>
    </row>
    <row r="4" spans="1:14" ht="15" customHeight="1" x14ac:dyDescent="0.25">
      <c r="A4" s="12" t="s">
        <v>1070</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5"/>
      <c r="C6" s="15"/>
      <c r="D6" s="40" t="s">
        <v>414</v>
      </c>
      <c r="E6" s="40"/>
      <c r="F6" s="40"/>
      <c r="G6" s="40"/>
      <c r="H6" s="40"/>
      <c r="I6" s="40"/>
      <c r="J6" s="25"/>
    </row>
    <row r="7" spans="1:14" ht="16.5" thickTop="1" thickBot="1" x14ac:dyDescent="0.3">
      <c r="A7" s="12"/>
      <c r="B7" s="15"/>
      <c r="C7" s="15"/>
      <c r="D7" s="41">
        <v>2013</v>
      </c>
      <c r="E7" s="41"/>
      <c r="F7" s="25"/>
      <c r="G7" s="15"/>
      <c r="H7" s="41">
        <v>2012</v>
      </c>
      <c r="I7" s="41"/>
      <c r="J7" s="25"/>
    </row>
    <row r="8" spans="1:14" ht="15.75" thickTop="1" x14ac:dyDescent="0.25">
      <c r="A8" s="12"/>
      <c r="B8" s="15"/>
      <c r="C8" s="15"/>
      <c r="D8" s="42" t="s">
        <v>353</v>
      </c>
      <c r="E8" s="42"/>
      <c r="F8" s="42"/>
      <c r="G8" s="42"/>
      <c r="H8" s="42"/>
      <c r="I8" s="42"/>
      <c r="J8" s="25"/>
    </row>
    <row r="9" spans="1:14" x14ac:dyDescent="0.25">
      <c r="A9" s="12"/>
      <c r="B9" s="14" t="s">
        <v>37</v>
      </c>
      <c r="C9" s="15"/>
      <c r="D9" s="57"/>
      <c r="E9" s="57"/>
      <c r="F9" s="25"/>
      <c r="G9" s="15"/>
      <c r="H9" s="57"/>
      <c r="I9" s="57"/>
      <c r="J9" s="25"/>
    </row>
    <row r="10" spans="1:14" x14ac:dyDescent="0.25">
      <c r="A10" s="12"/>
      <c r="B10" s="14" t="s">
        <v>935</v>
      </c>
      <c r="C10" s="27"/>
      <c r="D10" s="14" t="s">
        <v>320</v>
      </c>
      <c r="E10" s="35">
        <v>2394</v>
      </c>
      <c r="F10" s="25"/>
      <c r="G10" s="27"/>
      <c r="H10" s="14" t="s">
        <v>320</v>
      </c>
      <c r="I10" s="27">
        <v>918</v>
      </c>
      <c r="J10" s="25"/>
    </row>
    <row r="11" spans="1:14" x14ac:dyDescent="0.25">
      <c r="A11" s="12"/>
      <c r="B11" s="14" t="s">
        <v>936</v>
      </c>
      <c r="C11" s="27"/>
      <c r="D11" s="14"/>
      <c r="E11" s="35">
        <v>62042</v>
      </c>
      <c r="F11" s="25"/>
      <c r="G11" s="27"/>
      <c r="H11" s="14"/>
      <c r="I11" s="35">
        <v>58835</v>
      </c>
      <c r="J11" s="25"/>
    </row>
    <row r="12" spans="1:14" x14ac:dyDescent="0.25">
      <c r="A12" s="12"/>
      <c r="B12" s="14" t="s">
        <v>937</v>
      </c>
      <c r="C12" s="27"/>
      <c r="D12" s="14"/>
      <c r="E12" s="35">
        <v>8313</v>
      </c>
      <c r="F12" s="25"/>
      <c r="G12" s="27"/>
      <c r="H12" s="14"/>
      <c r="I12" s="27" t="s">
        <v>326</v>
      </c>
      <c r="J12" s="25"/>
    </row>
    <row r="13" spans="1:14" x14ac:dyDescent="0.25">
      <c r="A13" s="12"/>
      <c r="B13" s="14" t="s">
        <v>938</v>
      </c>
      <c r="C13" s="27"/>
      <c r="D13" s="14"/>
      <c r="E13" s="35">
        <v>2090</v>
      </c>
      <c r="F13" s="25"/>
      <c r="G13" s="27"/>
      <c r="H13" s="14"/>
      <c r="I13" s="35">
        <v>2205</v>
      </c>
      <c r="J13" s="25"/>
    </row>
    <row r="14" spans="1:14" x14ac:dyDescent="0.25">
      <c r="A14" s="12"/>
      <c r="B14" s="14" t="s">
        <v>939</v>
      </c>
      <c r="C14" s="27"/>
      <c r="D14" s="14"/>
      <c r="E14" s="27">
        <v>106</v>
      </c>
      <c r="F14" s="25"/>
      <c r="G14" s="27"/>
      <c r="H14" s="14"/>
      <c r="I14" s="27">
        <v>115</v>
      </c>
      <c r="J14" s="25"/>
    </row>
    <row r="15" spans="1:14" ht="15.75" thickBot="1" x14ac:dyDescent="0.3">
      <c r="A15" s="12"/>
      <c r="B15" s="14" t="s">
        <v>940</v>
      </c>
      <c r="C15" s="27"/>
      <c r="D15" s="37"/>
      <c r="E15" s="39">
        <v>523</v>
      </c>
      <c r="F15" s="25"/>
      <c r="G15" s="27"/>
      <c r="H15" s="37"/>
      <c r="I15" s="39">
        <v>625</v>
      </c>
      <c r="J15" s="25"/>
    </row>
    <row r="16" spans="1:14" ht="16.5" thickTop="1" thickBot="1" x14ac:dyDescent="0.3">
      <c r="A16" s="12"/>
      <c r="B16" s="14" t="s">
        <v>941</v>
      </c>
      <c r="C16" s="27"/>
      <c r="D16" s="29" t="s">
        <v>320</v>
      </c>
      <c r="E16" s="33">
        <v>75468</v>
      </c>
      <c r="F16" s="25"/>
      <c r="G16" s="27"/>
      <c r="H16" s="29" t="s">
        <v>320</v>
      </c>
      <c r="I16" s="33">
        <v>62698</v>
      </c>
      <c r="J16" s="25"/>
    </row>
    <row r="17" spans="1:14" ht="15.75" thickTop="1" x14ac:dyDescent="0.25">
      <c r="A17" s="12"/>
      <c r="B17" s="15"/>
      <c r="C17" s="15"/>
      <c r="D17" s="14"/>
      <c r="E17" s="27"/>
      <c r="F17" s="25"/>
      <c r="G17" s="15"/>
      <c r="H17" s="14"/>
      <c r="I17" s="27"/>
      <c r="J17" s="25"/>
    </row>
    <row r="18" spans="1:14" x14ac:dyDescent="0.25">
      <c r="A18" s="12"/>
      <c r="B18" s="14" t="s">
        <v>942</v>
      </c>
      <c r="C18" s="15"/>
      <c r="D18" s="14"/>
      <c r="E18" s="27"/>
      <c r="F18" s="25"/>
      <c r="G18" s="15"/>
      <c r="H18" s="14"/>
      <c r="I18" s="27"/>
      <c r="J18" s="25"/>
    </row>
    <row r="19" spans="1:14" x14ac:dyDescent="0.25">
      <c r="A19" s="12"/>
      <c r="B19" s="14" t="s">
        <v>943</v>
      </c>
      <c r="C19" s="27"/>
      <c r="D19" s="14" t="s">
        <v>320</v>
      </c>
      <c r="E19" s="27">
        <v>62</v>
      </c>
      <c r="F19" s="25"/>
      <c r="G19" s="27"/>
      <c r="H19" s="14" t="s">
        <v>320</v>
      </c>
      <c r="I19" s="27">
        <v>62</v>
      </c>
      <c r="J19" s="25"/>
    </row>
    <row r="20" spans="1:14" x14ac:dyDescent="0.25">
      <c r="A20" s="12"/>
      <c r="B20" s="15"/>
      <c r="C20" s="15"/>
      <c r="D20" s="14"/>
      <c r="E20" s="27"/>
      <c r="F20" s="25"/>
      <c r="G20" s="15"/>
      <c r="H20" s="14"/>
      <c r="I20" s="27"/>
      <c r="J20" s="25"/>
    </row>
    <row r="21" spans="1:14" ht="15.75" thickBot="1" x14ac:dyDescent="0.3">
      <c r="A21" s="12"/>
      <c r="B21" s="14" t="s">
        <v>944</v>
      </c>
      <c r="C21" s="27"/>
      <c r="D21" s="37"/>
      <c r="E21" s="45">
        <v>75406</v>
      </c>
      <c r="F21" s="25"/>
      <c r="G21" s="27"/>
      <c r="H21" s="37"/>
      <c r="I21" s="45">
        <v>62636</v>
      </c>
      <c r="J21" s="25"/>
    </row>
    <row r="22" spans="1:14" ht="27.75" thickTop="1" thickBot="1" x14ac:dyDescent="0.3">
      <c r="A22" s="12"/>
      <c r="B22" s="14" t="s">
        <v>945</v>
      </c>
      <c r="C22" s="27"/>
      <c r="D22" s="29" t="s">
        <v>320</v>
      </c>
      <c r="E22" s="33">
        <v>75468</v>
      </c>
      <c r="F22" s="25"/>
      <c r="G22" s="27"/>
      <c r="H22" s="29" t="s">
        <v>320</v>
      </c>
      <c r="I22" s="33">
        <v>62698</v>
      </c>
      <c r="J22" s="25"/>
    </row>
    <row r="23" spans="1:14" ht="15.75" thickTop="1" x14ac:dyDescent="0.25">
      <c r="A23" s="12" t="s">
        <v>1071</v>
      </c>
      <c r="B23" s="11" t="s">
        <v>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75" thickBot="1" x14ac:dyDescent="0.3">
      <c r="A25" s="12"/>
      <c r="B25" s="15"/>
      <c r="C25" s="15"/>
      <c r="D25" s="40" t="s">
        <v>318</v>
      </c>
      <c r="E25" s="40"/>
      <c r="F25" s="40"/>
      <c r="G25" s="40"/>
      <c r="H25" s="40"/>
      <c r="I25" s="40"/>
      <c r="J25" s="40"/>
      <c r="K25" s="40"/>
      <c r="L25" s="40"/>
      <c r="M25" s="40"/>
      <c r="N25" s="25"/>
    </row>
    <row r="26" spans="1:14" ht="16.5" thickTop="1" thickBot="1" x14ac:dyDescent="0.3">
      <c r="A26" s="12"/>
      <c r="B26" s="15"/>
      <c r="C26" s="15"/>
      <c r="D26" s="41">
        <v>2013</v>
      </c>
      <c r="E26" s="41"/>
      <c r="F26" s="25"/>
      <c r="G26" s="15"/>
      <c r="H26" s="41">
        <v>2012</v>
      </c>
      <c r="I26" s="41"/>
      <c r="J26" s="25"/>
      <c r="K26" s="15"/>
      <c r="L26" s="41">
        <v>2011</v>
      </c>
      <c r="M26" s="41"/>
      <c r="N26" s="25"/>
    </row>
    <row r="27" spans="1:14" ht="15.75" thickTop="1" x14ac:dyDescent="0.25">
      <c r="A27" s="12"/>
      <c r="B27" s="15"/>
      <c r="C27" s="15"/>
      <c r="D27" s="42" t="s">
        <v>353</v>
      </c>
      <c r="E27" s="42"/>
      <c r="F27" s="42"/>
      <c r="G27" s="42"/>
      <c r="H27" s="42"/>
      <c r="I27" s="42"/>
      <c r="J27" s="42"/>
      <c r="K27" s="42"/>
      <c r="L27" s="42"/>
      <c r="M27" s="42"/>
      <c r="N27" s="25"/>
    </row>
    <row r="28" spans="1:14" x14ac:dyDescent="0.25">
      <c r="A28" s="12"/>
      <c r="B28" s="14" t="s">
        <v>947</v>
      </c>
      <c r="C28" s="15"/>
      <c r="D28" s="57"/>
      <c r="E28" s="57"/>
      <c r="F28" s="25"/>
      <c r="G28" s="15"/>
      <c r="H28" s="57"/>
      <c r="I28" s="57"/>
      <c r="J28" s="25"/>
      <c r="K28" s="15"/>
      <c r="L28" s="57"/>
      <c r="M28" s="57"/>
      <c r="N28" s="25"/>
    </row>
    <row r="29" spans="1:14" ht="15.75" thickBot="1" x14ac:dyDescent="0.3">
      <c r="A29" s="12"/>
      <c r="B29" s="53" t="s">
        <v>948</v>
      </c>
      <c r="C29" s="15"/>
      <c r="D29" s="37" t="s">
        <v>320</v>
      </c>
      <c r="E29" s="39">
        <v>184</v>
      </c>
      <c r="F29" s="25"/>
      <c r="G29" s="15"/>
      <c r="H29" s="37" t="s">
        <v>320</v>
      </c>
      <c r="I29" s="39">
        <v>129</v>
      </c>
      <c r="J29" s="25"/>
      <c r="K29" s="15"/>
      <c r="L29" s="37" t="s">
        <v>320</v>
      </c>
      <c r="M29" s="39">
        <v>210</v>
      </c>
      <c r="N29" s="25"/>
    </row>
    <row r="30" spans="1:14" ht="16.5" thickTop="1" thickBot="1" x14ac:dyDescent="0.3">
      <c r="A30" s="12"/>
      <c r="B30" s="43" t="s">
        <v>949</v>
      </c>
      <c r="C30" s="15"/>
      <c r="D30" s="37"/>
      <c r="E30" s="39">
        <v>184</v>
      </c>
      <c r="F30" s="25"/>
      <c r="G30" s="15"/>
      <c r="H30" s="37"/>
      <c r="I30" s="39">
        <v>129</v>
      </c>
      <c r="J30" s="25"/>
      <c r="K30" s="15"/>
      <c r="L30" s="37"/>
      <c r="M30" s="39">
        <v>210</v>
      </c>
      <c r="N30" s="25"/>
    </row>
    <row r="31" spans="1:14" ht="15.75" thickTop="1" x14ac:dyDescent="0.25">
      <c r="A31" s="12"/>
      <c r="B31" s="15"/>
      <c r="C31" s="15"/>
      <c r="D31" s="14"/>
      <c r="E31" s="27"/>
      <c r="F31" s="25"/>
      <c r="G31" s="15"/>
      <c r="H31" s="14"/>
      <c r="I31" s="27"/>
      <c r="J31" s="25"/>
      <c r="K31" s="15"/>
      <c r="L31" s="14"/>
      <c r="M31" s="27"/>
      <c r="N31" s="25"/>
    </row>
    <row r="32" spans="1:14" ht="15.75" thickBot="1" x14ac:dyDescent="0.3">
      <c r="A32" s="12"/>
      <c r="B32" s="14" t="s">
        <v>950</v>
      </c>
      <c r="C32" s="15"/>
      <c r="D32" s="37"/>
      <c r="E32" s="39" t="s">
        <v>326</v>
      </c>
      <c r="F32" s="25"/>
      <c r="G32" s="15"/>
      <c r="H32" s="37"/>
      <c r="I32" s="39">
        <v>40</v>
      </c>
      <c r="J32" s="25"/>
      <c r="K32" s="15"/>
      <c r="L32" s="37"/>
      <c r="M32" s="39" t="s">
        <v>326</v>
      </c>
      <c r="N32" s="25"/>
    </row>
    <row r="33" spans="1:14" ht="15.75" thickTop="1" x14ac:dyDescent="0.25">
      <c r="A33" s="12"/>
      <c r="B33" s="15"/>
      <c r="C33" s="15"/>
      <c r="D33" s="14"/>
      <c r="E33" s="27"/>
      <c r="F33" s="25"/>
      <c r="G33" s="15"/>
      <c r="H33" s="14"/>
      <c r="I33" s="27"/>
      <c r="J33" s="25"/>
      <c r="K33" s="15"/>
      <c r="L33" s="14"/>
      <c r="M33" s="27"/>
      <c r="N33" s="25"/>
    </row>
    <row r="34" spans="1:14" x14ac:dyDescent="0.25">
      <c r="A34" s="12"/>
      <c r="B34" s="14" t="s">
        <v>951</v>
      </c>
      <c r="C34" s="15"/>
      <c r="D34" s="14"/>
      <c r="E34" s="27"/>
      <c r="F34" s="25"/>
      <c r="G34" s="15"/>
      <c r="H34" s="14"/>
      <c r="I34" s="27"/>
      <c r="J34" s="25"/>
      <c r="K34" s="15"/>
      <c r="L34" s="14"/>
      <c r="M34" s="27"/>
      <c r="N34" s="25"/>
    </row>
    <row r="35" spans="1:14" ht="15.75" thickBot="1" x14ac:dyDescent="0.3">
      <c r="A35" s="12"/>
      <c r="B35" s="53" t="s">
        <v>120</v>
      </c>
      <c r="C35" s="15"/>
      <c r="D35" s="37"/>
      <c r="E35" s="39">
        <v>17</v>
      </c>
      <c r="F35" s="25"/>
      <c r="G35" s="15"/>
      <c r="H35" s="37"/>
      <c r="I35" s="39">
        <v>14</v>
      </c>
      <c r="J35" s="25"/>
      <c r="K35" s="15"/>
      <c r="L35" s="37"/>
      <c r="M35" s="39">
        <v>58</v>
      </c>
      <c r="N35" s="25"/>
    </row>
    <row r="36" spans="1:14" ht="16.5" thickTop="1" thickBot="1" x14ac:dyDescent="0.3">
      <c r="A36" s="12"/>
      <c r="B36" s="43" t="s">
        <v>121</v>
      </c>
      <c r="C36" s="15"/>
      <c r="D36" s="37"/>
      <c r="E36" s="39">
        <v>17</v>
      </c>
      <c r="F36" s="25"/>
      <c r="G36" s="15"/>
      <c r="H36" s="37"/>
      <c r="I36" s="39">
        <v>14</v>
      </c>
      <c r="J36" s="25"/>
      <c r="K36" s="15"/>
      <c r="L36" s="37"/>
      <c r="M36" s="39">
        <v>58</v>
      </c>
      <c r="N36" s="25"/>
    </row>
    <row r="37" spans="1:14" ht="15.75" thickTop="1" x14ac:dyDescent="0.25">
      <c r="A37" s="12"/>
      <c r="B37" s="15"/>
      <c r="C37" s="15"/>
      <c r="D37" s="14"/>
      <c r="E37" s="27"/>
      <c r="F37" s="25"/>
      <c r="G37" s="15"/>
      <c r="H37" s="14"/>
      <c r="I37" s="27"/>
      <c r="J37" s="25"/>
      <c r="K37" s="15"/>
      <c r="L37" s="14"/>
      <c r="M37" s="27"/>
      <c r="N37" s="25"/>
    </row>
    <row r="38" spans="1:14" ht="39" x14ac:dyDescent="0.25">
      <c r="A38" s="12"/>
      <c r="B38" s="53" t="s">
        <v>952</v>
      </c>
      <c r="C38" s="15"/>
      <c r="D38" s="14"/>
      <c r="E38" s="27">
        <v>167</v>
      </c>
      <c r="F38" s="25"/>
      <c r="G38" s="15"/>
      <c r="H38" s="14"/>
      <c r="I38" s="27">
        <v>155</v>
      </c>
      <c r="J38" s="25"/>
      <c r="K38" s="15"/>
      <c r="L38" s="14"/>
      <c r="M38" s="27">
        <v>152</v>
      </c>
      <c r="N38" s="25"/>
    </row>
    <row r="39" spans="1:14" x14ac:dyDescent="0.25">
      <c r="A39" s="12"/>
      <c r="B39" s="15"/>
      <c r="C39" s="15"/>
      <c r="D39" s="14"/>
      <c r="E39" s="27"/>
      <c r="F39" s="25"/>
      <c r="G39" s="15"/>
      <c r="H39" s="14"/>
      <c r="I39" s="27"/>
      <c r="J39" s="25"/>
      <c r="K39" s="15"/>
      <c r="L39" s="14"/>
      <c r="M39" s="27"/>
      <c r="N39" s="25"/>
    </row>
    <row r="40" spans="1:14" ht="26.25" x14ac:dyDescent="0.25">
      <c r="A40" s="12"/>
      <c r="B40" s="14" t="s">
        <v>953</v>
      </c>
      <c r="C40" s="27"/>
      <c r="D40" s="14"/>
      <c r="E40" s="27" t="s">
        <v>954</v>
      </c>
      <c r="F40" s="25" t="s">
        <v>322</v>
      </c>
      <c r="G40" s="27"/>
      <c r="H40" s="14"/>
      <c r="I40" s="35">
        <v>1859</v>
      </c>
      <c r="J40" s="25"/>
      <c r="K40" s="15"/>
      <c r="L40" s="14"/>
      <c r="M40" s="27" t="s">
        <v>955</v>
      </c>
      <c r="N40" s="25" t="s">
        <v>322</v>
      </c>
    </row>
    <row r="41" spans="1:14" x14ac:dyDescent="0.25">
      <c r="A41" s="12"/>
      <c r="B41" s="15"/>
      <c r="C41" s="15"/>
      <c r="D41" s="14"/>
      <c r="E41" s="27"/>
      <c r="F41" s="25"/>
      <c r="G41" s="15"/>
      <c r="H41" s="14"/>
      <c r="I41" s="27"/>
      <c r="J41" s="25"/>
      <c r="K41" s="15"/>
      <c r="L41" s="14"/>
      <c r="M41" s="27"/>
      <c r="N41" s="25"/>
    </row>
    <row r="42" spans="1:14" ht="15.75" thickBot="1" x14ac:dyDescent="0.3">
      <c r="A42" s="12"/>
      <c r="B42" s="14" t="s">
        <v>956</v>
      </c>
      <c r="C42" s="27"/>
      <c r="D42" s="37"/>
      <c r="E42" s="39">
        <v>131</v>
      </c>
      <c r="F42" s="25"/>
      <c r="G42" s="27"/>
      <c r="H42" s="37"/>
      <c r="I42" s="39">
        <v>55</v>
      </c>
      <c r="J42" s="25"/>
      <c r="K42" s="27"/>
      <c r="L42" s="37"/>
      <c r="M42" s="39">
        <v>170</v>
      </c>
      <c r="N42" s="25"/>
    </row>
    <row r="43" spans="1:14" ht="15.75" thickTop="1" x14ac:dyDescent="0.25">
      <c r="A43" s="12"/>
      <c r="B43" s="15"/>
      <c r="C43" s="15"/>
      <c r="D43" s="14"/>
      <c r="E43" s="27"/>
      <c r="F43" s="25"/>
      <c r="G43" s="15"/>
      <c r="H43" s="14"/>
      <c r="I43" s="27"/>
      <c r="J43" s="25"/>
      <c r="K43" s="15"/>
      <c r="L43" s="14"/>
      <c r="M43" s="27"/>
      <c r="N43" s="25"/>
    </row>
    <row r="44" spans="1:14" ht="15.75" thickBot="1" x14ac:dyDescent="0.3">
      <c r="A44" s="12"/>
      <c r="B44" s="14" t="s">
        <v>124</v>
      </c>
      <c r="C44" s="27"/>
      <c r="D44" s="29" t="s">
        <v>320</v>
      </c>
      <c r="E44" s="31" t="s">
        <v>321</v>
      </c>
      <c r="F44" s="25" t="s">
        <v>322</v>
      </c>
      <c r="G44" s="27"/>
      <c r="H44" s="29" t="s">
        <v>320</v>
      </c>
      <c r="I44" s="33">
        <v>1959</v>
      </c>
      <c r="J44" s="25"/>
      <c r="K44" s="15"/>
      <c r="L44" s="29" t="s">
        <v>320</v>
      </c>
      <c r="M44" s="31" t="s">
        <v>323</v>
      </c>
      <c r="N44" s="25" t="s">
        <v>322</v>
      </c>
    </row>
    <row r="45" spans="1:14" ht="15.75" thickTop="1" x14ac:dyDescent="0.25">
      <c r="A45" s="12" t="s">
        <v>1072</v>
      </c>
      <c r="B45" s="11" t="s">
        <v>7</v>
      </c>
      <c r="C45" s="11"/>
      <c r="D45" s="11"/>
      <c r="E45" s="11"/>
      <c r="F45" s="11"/>
      <c r="G45" s="11"/>
      <c r="H45" s="11"/>
      <c r="I45" s="11"/>
      <c r="J45" s="11"/>
      <c r="K45" s="11"/>
      <c r="L45" s="11"/>
      <c r="M45" s="11"/>
      <c r="N45" s="11"/>
    </row>
    <row r="46" spans="1:14" ht="15.75" thickBot="1" x14ac:dyDescent="0.3">
      <c r="A46" s="12"/>
      <c r="B46" s="15"/>
      <c r="C46" s="15"/>
      <c r="D46" s="40" t="s">
        <v>318</v>
      </c>
      <c r="E46" s="40"/>
      <c r="F46" s="40"/>
      <c r="G46" s="40"/>
      <c r="H46" s="40"/>
      <c r="I46" s="40"/>
      <c r="J46" s="40"/>
      <c r="K46" s="40"/>
      <c r="L46" s="40"/>
      <c r="M46" s="40"/>
      <c r="N46" s="25"/>
    </row>
    <row r="47" spans="1:14" ht="16.5" thickTop="1" thickBot="1" x14ac:dyDescent="0.3">
      <c r="A47" s="12"/>
      <c r="B47" s="15"/>
      <c r="C47" s="15"/>
      <c r="D47" s="41">
        <v>2013</v>
      </c>
      <c r="E47" s="41"/>
      <c r="F47" s="25"/>
      <c r="G47" s="15"/>
      <c r="H47" s="41">
        <v>2012</v>
      </c>
      <c r="I47" s="41"/>
      <c r="J47" s="25"/>
      <c r="K47" s="15"/>
      <c r="L47" s="41">
        <v>2011</v>
      </c>
      <c r="M47" s="41"/>
      <c r="N47" s="25"/>
    </row>
    <row r="48" spans="1:14" ht="15.75" thickTop="1" x14ac:dyDescent="0.25">
      <c r="A48" s="12"/>
      <c r="B48" s="15"/>
      <c r="C48" s="15"/>
      <c r="D48" s="42" t="s">
        <v>353</v>
      </c>
      <c r="E48" s="42"/>
      <c r="F48" s="42"/>
      <c r="G48" s="42"/>
      <c r="H48" s="42"/>
      <c r="I48" s="42"/>
      <c r="J48" s="42"/>
      <c r="K48" s="42"/>
      <c r="L48" s="42"/>
      <c r="M48" s="42"/>
      <c r="N48" s="25"/>
    </row>
    <row r="49" spans="1:14" x14ac:dyDescent="0.25">
      <c r="A49" s="12"/>
      <c r="B49" s="14" t="s">
        <v>170</v>
      </c>
      <c r="C49" s="15"/>
      <c r="D49" s="57"/>
      <c r="E49" s="57"/>
      <c r="F49" s="25"/>
      <c r="G49" s="15"/>
      <c r="H49" s="57"/>
      <c r="I49" s="57"/>
      <c r="J49" s="25"/>
      <c r="K49" s="15"/>
      <c r="L49" s="57"/>
      <c r="M49" s="57"/>
      <c r="N49" s="25"/>
    </row>
    <row r="50" spans="1:14" x14ac:dyDescent="0.25">
      <c r="A50" s="12"/>
      <c r="B50" s="53" t="s">
        <v>171</v>
      </c>
      <c r="C50" s="14"/>
      <c r="D50" s="14"/>
      <c r="E50" s="27" t="s">
        <v>321</v>
      </c>
      <c r="F50" s="25" t="s">
        <v>322</v>
      </c>
      <c r="G50" s="14"/>
      <c r="H50" s="14" t="s">
        <v>320</v>
      </c>
      <c r="I50" s="35">
        <v>1959</v>
      </c>
      <c r="J50" s="25"/>
      <c r="K50" s="14"/>
      <c r="L50" s="14" t="s">
        <v>320</v>
      </c>
      <c r="M50" s="27" t="s">
        <v>323</v>
      </c>
      <c r="N50" s="25" t="s">
        <v>322</v>
      </c>
    </row>
    <row r="51" spans="1:14" ht="26.25" x14ac:dyDescent="0.25">
      <c r="A51" s="12"/>
      <c r="B51" s="53" t="s">
        <v>958</v>
      </c>
      <c r="C51" s="14"/>
      <c r="D51" s="14"/>
      <c r="E51" s="35">
        <v>18839</v>
      </c>
      <c r="F51" s="25"/>
      <c r="G51" s="14"/>
      <c r="H51" s="14"/>
      <c r="I51" s="27" t="s">
        <v>959</v>
      </c>
      <c r="J51" s="25" t="s">
        <v>322</v>
      </c>
      <c r="K51" s="15"/>
      <c r="L51" s="14"/>
      <c r="M51" s="35">
        <v>6094</v>
      </c>
      <c r="N51" s="25"/>
    </row>
    <row r="52" spans="1:14" x14ac:dyDescent="0.25">
      <c r="A52" s="12"/>
      <c r="B52" s="53" t="s">
        <v>48</v>
      </c>
      <c r="C52" s="15"/>
      <c r="D52" s="14"/>
      <c r="E52" s="27">
        <v>106</v>
      </c>
      <c r="F52" s="25"/>
      <c r="G52" s="27"/>
      <c r="H52" s="14"/>
      <c r="I52" s="27" t="s">
        <v>960</v>
      </c>
      <c r="J52" s="25" t="s">
        <v>322</v>
      </c>
      <c r="K52" s="14"/>
      <c r="L52" s="14"/>
      <c r="M52" s="27" t="s">
        <v>961</v>
      </c>
      <c r="N52" s="25" t="s">
        <v>322</v>
      </c>
    </row>
    <row r="53" spans="1:14" x14ac:dyDescent="0.25">
      <c r="A53" s="12"/>
      <c r="B53" s="53" t="s">
        <v>962</v>
      </c>
      <c r="C53" s="15"/>
      <c r="D53" s="14"/>
      <c r="E53" s="27">
        <v>169</v>
      </c>
      <c r="F53" s="25"/>
      <c r="G53" s="14"/>
      <c r="H53" s="14"/>
      <c r="I53" s="27">
        <v>103</v>
      </c>
      <c r="J53" s="25"/>
      <c r="K53" s="14"/>
      <c r="L53" s="14"/>
      <c r="M53" s="27">
        <v>98</v>
      </c>
      <c r="N53" s="25"/>
    </row>
    <row r="54" spans="1:14" ht="26.25" x14ac:dyDescent="0.25">
      <c r="A54" s="12"/>
      <c r="B54" s="78" t="s">
        <v>963</v>
      </c>
      <c r="C54" s="20"/>
      <c r="D54" s="19"/>
      <c r="E54" s="71">
        <v>40</v>
      </c>
      <c r="F54" s="49"/>
      <c r="G54" s="19"/>
      <c r="H54" s="19"/>
      <c r="I54" s="71">
        <v>79</v>
      </c>
      <c r="J54" s="49"/>
      <c r="K54" s="20"/>
      <c r="L54" s="19"/>
      <c r="M54" s="71" t="s">
        <v>848</v>
      </c>
      <c r="N54" s="49" t="s">
        <v>322</v>
      </c>
    </row>
    <row r="55" spans="1:14" x14ac:dyDescent="0.25">
      <c r="A55" s="12"/>
      <c r="B55" s="78" t="s">
        <v>964</v>
      </c>
      <c r="C55" s="20"/>
      <c r="D55" s="19"/>
      <c r="E55" s="71"/>
      <c r="F55" s="49"/>
      <c r="G55" s="19"/>
      <c r="H55" s="19"/>
      <c r="I55" s="71"/>
      <c r="J55" s="49"/>
      <c r="K55" s="20"/>
      <c r="L55" s="19"/>
      <c r="M55" s="71"/>
      <c r="N55" s="49"/>
    </row>
    <row r="56" spans="1:14" x14ac:dyDescent="0.25">
      <c r="A56" s="12"/>
      <c r="B56" s="53" t="s">
        <v>965</v>
      </c>
      <c r="C56" s="15"/>
      <c r="D56" s="14"/>
      <c r="E56" s="27" t="s">
        <v>326</v>
      </c>
      <c r="F56" s="25"/>
      <c r="G56" s="14"/>
      <c r="H56" s="14"/>
      <c r="I56" s="27" t="s">
        <v>966</v>
      </c>
      <c r="J56" s="25" t="s">
        <v>322</v>
      </c>
      <c r="K56" s="15"/>
      <c r="L56" s="14"/>
      <c r="M56" s="27" t="s">
        <v>326</v>
      </c>
      <c r="N56" s="25"/>
    </row>
    <row r="57" spans="1:14" x14ac:dyDescent="0.25">
      <c r="A57" s="12"/>
      <c r="B57" s="53" t="s">
        <v>967</v>
      </c>
      <c r="C57" s="14"/>
      <c r="D57" s="14"/>
      <c r="E57" s="27" t="s">
        <v>326</v>
      </c>
      <c r="F57" s="25"/>
      <c r="G57" s="14"/>
      <c r="H57" s="14"/>
      <c r="I57" s="27" t="s">
        <v>968</v>
      </c>
      <c r="J57" s="25" t="s">
        <v>322</v>
      </c>
      <c r="K57" s="14"/>
      <c r="L57" s="14"/>
      <c r="M57" s="27">
        <v>14</v>
      </c>
      <c r="N57" s="25"/>
    </row>
    <row r="58" spans="1:14" ht="15.75" thickBot="1" x14ac:dyDescent="0.3">
      <c r="A58" s="12"/>
      <c r="B58" s="53" t="s">
        <v>192</v>
      </c>
      <c r="C58" s="15"/>
      <c r="D58" s="37"/>
      <c r="E58" s="39" t="s">
        <v>969</v>
      </c>
      <c r="F58" s="25" t="s">
        <v>322</v>
      </c>
      <c r="G58" s="14"/>
      <c r="H58" s="37"/>
      <c r="I58" s="39" t="s">
        <v>970</v>
      </c>
      <c r="J58" s="25" t="s">
        <v>322</v>
      </c>
      <c r="K58" s="14"/>
      <c r="L58" s="37"/>
      <c r="M58" s="39">
        <v>40</v>
      </c>
      <c r="N58" s="25"/>
    </row>
    <row r="59" spans="1:14" ht="27.75" thickTop="1" thickBot="1" x14ac:dyDescent="0.3">
      <c r="A59" s="12"/>
      <c r="B59" s="43" t="s">
        <v>971</v>
      </c>
      <c r="C59" s="14"/>
      <c r="D59" s="37"/>
      <c r="E59" s="39">
        <v>154</v>
      </c>
      <c r="F59" s="25"/>
      <c r="G59" s="14"/>
      <c r="H59" s="37"/>
      <c r="I59" s="39" t="s">
        <v>972</v>
      </c>
      <c r="J59" s="25" t="s">
        <v>322</v>
      </c>
      <c r="K59" s="14"/>
      <c r="L59" s="37"/>
      <c r="M59" s="39">
        <v>100</v>
      </c>
      <c r="N59" s="25"/>
    </row>
    <row r="60" spans="1:14" ht="15.75" thickTop="1" x14ac:dyDescent="0.25">
      <c r="A60" s="12"/>
      <c r="B60" s="15"/>
      <c r="C60" s="15"/>
      <c r="D60" s="14"/>
      <c r="E60" s="27"/>
      <c r="F60" s="25"/>
      <c r="G60" s="15"/>
      <c r="H60" s="14"/>
      <c r="I60" s="27"/>
      <c r="J60" s="25"/>
      <c r="K60" s="15"/>
      <c r="L60" s="14"/>
      <c r="M60" s="27"/>
      <c r="N60" s="25"/>
    </row>
    <row r="61" spans="1:14" x14ac:dyDescent="0.25">
      <c r="A61" s="12"/>
      <c r="B61" s="14" t="s">
        <v>973</v>
      </c>
      <c r="C61" s="15"/>
      <c r="D61" s="14"/>
      <c r="E61" s="27"/>
      <c r="F61" s="25"/>
      <c r="G61" s="15"/>
      <c r="H61" s="14"/>
      <c r="I61" s="27"/>
      <c r="J61" s="25"/>
      <c r="K61" s="15"/>
      <c r="L61" s="14"/>
      <c r="M61" s="27"/>
      <c r="N61" s="25"/>
    </row>
    <row r="62" spans="1:14" ht="26.25" x14ac:dyDescent="0.25">
      <c r="A62" s="12"/>
      <c r="B62" s="78" t="s">
        <v>974</v>
      </c>
      <c r="C62" s="19"/>
      <c r="D62" s="19"/>
      <c r="E62" s="74">
        <v>1474</v>
      </c>
      <c r="F62" s="49"/>
      <c r="G62" s="71"/>
      <c r="H62" s="19"/>
      <c r="I62" s="71">
        <v>888</v>
      </c>
      <c r="J62" s="49"/>
      <c r="K62" s="19"/>
      <c r="L62" s="19"/>
      <c r="M62" s="71">
        <v>742</v>
      </c>
      <c r="N62" s="49"/>
    </row>
    <row r="63" spans="1:14" x14ac:dyDescent="0.25">
      <c r="A63" s="12"/>
      <c r="B63" s="78" t="s">
        <v>975</v>
      </c>
      <c r="C63" s="19"/>
      <c r="D63" s="19"/>
      <c r="E63" s="74"/>
      <c r="F63" s="49"/>
      <c r="G63" s="71"/>
      <c r="H63" s="19"/>
      <c r="I63" s="71"/>
      <c r="J63" s="49"/>
      <c r="K63" s="19"/>
      <c r="L63" s="19"/>
      <c r="M63" s="71"/>
      <c r="N63" s="49"/>
    </row>
    <row r="64" spans="1:14" x14ac:dyDescent="0.25">
      <c r="A64" s="12"/>
      <c r="B64" s="53" t="s">
        <v>976</v>
      </c>
      <c r="C64" s="27"/>
      <c r="D64" s="14"/>
      <c r="E64" s="27" t="s">
        <v>977</v>
      </c>
      <c r="F64" s="25" t="s">
        <v>322</v>
      </c>
      <c r="G64" s="27"/>
      <c r="H64" s="14"/>
      <c r="I64" s="27" t="s">
        <v>978</v>
      </c>
      <c r="J64" s="25" t="s">
        <v>322</v>
      </c>
      <c r="K64" s="27"/>
      <c r="L64" s="14"/>
      <c r="M64" s="27" t="s">
        <v>979</v>
      </c>
      <c r="N64" s="25" t="s">
        <v>322</v>
      </c>
    </row>
    <row r="65" spans="1:14" x14ac:dyDescent="0.25">
      <c r="A65" s="12"/>
      <c r="B65" s="53" t="s">
        <v>980</v>
      </c>
      <c r="C65" s="14"/>
      <c r="D65" s="14"/>
      <c r="E65" s="27">
        <v>200</v>
      </c>
      <c r="F65" s="25"/>
      <c r="G65" s="27"/>
      <c r="H65" s="14"/>
      <c r="I65" s="35">
        <v>2806</v>
      </c>
      <c r="J65" s="25"/>
      <c r="K65" s="14"/>
      <c r="L65" s="14"/>
      <c r="M65" s="35">
        <v>3673</v>
      </c>
      <c r="N65" s="25"/>
    </row>
    <row r="66" spans="1:14" ht="27" thickBot="1" x14ac:dyDescent="0.3">
      <c r="A66" s="12"/>
      <c r="B66" s="53" t="s">
        <v>203</v>
      </c>
      <c r="C66" s="14"/>
      <c r="D66" s="37"/>
      <c r="E66" s="39">
        <v>115</v>
      </c>
      <c r="F66" s="25"/>
      <c r="G66" s="27"/>
      <c r="H66" s="37"/>
      <c r="I66" s="39">
        <v>109</v>
      </c>
      <c r="J66" s="25"/>
      <c r="K66" s="14"/>
      <c r="L66" s="37"/>
      <c r="M66" s="39">
        <v>105</v>
      </c>
      <c r="N66" s="25"/>
    </row>
    <row r="67" spans="1:14" ht="27.75" thickTop="1" thickBot="1" x14ac:dyDescent="0.3">
      <c r="A67" s="12"/>
      <c r="B67" s="43" t="s">
        <v>981</v>
      </c>
      <c r="C67" s="14"/>
      <c r="D67" s="37"/>
      <c r="E67" s="39" t="s">
        <v>982</v>
      </c>
      <c r="F67" s="25" t="s">
        <v>322</v>
      </c>
      <c r="G67" s="27"/>
      <c r="H67" s="37"/>
      <c r="I67" s="45">
        <v>2802</v>
      </c>
      <c r="J67" s="25"/>
      <c r="K67" s="14"/>
      <c r="L67" s="37"/>
      <c r="M67" s="45">
        <v>1230</v>
      </c>
      <c r="N67" s="25"/>
    </row>
    <row r="68" spans="1:14" ht="15.75" thickTop="1" x14ac:dyDescent="0.25">
      <c r="A68" s="12"/>
      <c r="B68" s="15"/>
      <c r="C68" s="15"/>
      <c r="D68" s="14"/>
      <c r="E68" s="27"/>
      <c r="F68" s="25"/>
      <c r="G68" s="15"/>
      <c r="H68" s="14"/>
      <c r="I68" s="27"/>
      <c r="J68" s="25"/>
      <c r="K68" s="15"/>
      <c r="L68" s="14"/>
      <c r="M68" s="27"/>
      <c r="N68" s="25"/>
    </row>
    <row r="69" spans="1:14" x14ac:dyDescent="0.25">
      <c r="A69" s="12"/>
      <c r="B69" s="14" t="s">
        <v>212</v>
      </c>
      <c r="C69" s="15"/>
      <c r="D69" s="14"/>
      <c r="E69" s="27"/>
      <c r="F69" s="25"/>
      <c r="G69" s="15"/>
      <c r="H69" s="14"/>
      <c r="I69" s="27"/>
      <c r="J69" s="25"/>
      <c r="K69" s="15"/>
      <c r="L69" s="14"/>
      <c r="M69" s="27"/>
      <c r="N69" s="25"/>
    </row>
    <row r="70" spans="1:14" ht="26.25" x14ac:dyDescent="0.25">
      <c r="A70" s="12"/>
      <c r="B70" s="53" t="s">
        <v>983</v>
      </c>
      <c r="C70" s="14"/>
      <c r="D70" s="14"/>
      <c r="E70" s="35">
        <v>34732</v>
      </c>
      <c r="F70" s="25"/>
      <c r="G70" s="15"/>
      <c r="H70" s="14"/>
      <c r="I70" s="27" t="s">
        <v>326</v>
      </c>
      <c r="J70" s="25"/>
      <c r="K70" s="14"/>
      <c r="L70" s="14"/>
      <c r="M70" s="27" t="s">
        <v>326</v>
      </c>
      <c r="N70" s="25"/>
    </row>
    <row r="71" spans="1:14" x14ac:dyDescent="0.25">
      <c r="A71" s="12"/>
      <c r="B71" s="53" t="s">
        <v>984</v>
      </c>
      <c r="C71" s="14"/>
      <c r="D71" s="14"/>
      <c r="E71" s="27" t="s">
        <v>985</v>
      </c>
      <c r="F71" s="25" t="s">
        <v>322</v>
      </c>
      <c r="G71" s="15"/>
      <c r="H71" s="14"/>
      <c r="I71" s="27" t="s">
        <v>986</v>
      </c>
      <c r="J71" s="25" t="s">
        <v>322</v>
      </c>
      <c r="K71" s="15"/>
      <c r="L71" s="14"/>
      <c r="M71" s="27" t="s">
        <v>326</v>
      </c>
      <c r="N71" s="25"/>
    </row>
    <row r="72" spans="1:14" ht="26.25" x14ac:dyDescent="0.25">
      <c r="A72" s="12"/>
      <c r="B72" s="53" t="s">
        <v>987</v>
      </c>
      <c r="C72" s="14"/>
      <c r="D72" s="14"/>
      <c r="E72" s="27">
        <v>100</v>
      </c>
      <c r="F72" s="25"/>
      <c r="G72" s="15"/>
      <c r="H72" s="14"/>
      <c r="I72" s="27" t="s">
        <v>326</v>
      </c>
      <c r="J72" s="25"/>
      <c r="K72" s="14"/>
      <c r="L72" s="14"/>
      <c r="M72" s="27" t="s">
        <v>326</v>
      </c>
      <c r="N72" s="25"/>
    </row>
    <row r="73" spans="1:14" ht="15.75" thickBot="1" x14ac:dyDescent="0.3">
      <c r="A73" s="12"/>
      <c r="B73" s="53" t="s">
        <v>219</v>
      </c>
      <c r="C73" s="15"/>
      <c r="D73" s="37"/>
      <c r="E73" s="39" t="s">
        <v>326</v>
      </c>
      <c r="F73" s="25"/>
      <c r="G73" s="27"/>
      <c r="H73" s="37"/>
      <c r="I73" s="39" t="s">
        <v>326</v>
      </c>
      <c r="J73" s="25"/>
      <c r="K73" s="27"/>
      <c r="L73" s="37"/>
      <c r="M73" s="39" t="s">
        <v>988</v>
      </c>
      <c r="N73" s="25" t="s">
        <v>322</v>
      </c>
    </row>
    <row r="74" spans="1:14" ht="27.75" thickTop="1" thickBot="1" x14ac:dyDescent="0.3">
      <c r="A74" s="12"/>
      <c r="B74" s="43" t="s">
        <v>989</v>
      </c>
      <c r="C74" s="15"/>
      <c r="D74" s="37"/>
      <c r="E74" s="45">
        <v>9832</v>
      </c>
      <c r="F74" s="25"/>
      <c r="G74" s="27"/>
      <c r="H74" s="37"/>
      <c r="I74" s="39" t="s">
        <v>986</v>
      </c>
      <c r="J74" s="25" t="s">
        <v>322</v>
      </c>
      <c r="K74" s="27"/>
      <c r="L74" s="37"/>
      <c r="M74" s="39" t="s">
        <v>988</v>
      </c>
      <c r="N74" s="25" t="s">
        <v>322</v>
      </c>
    </row>
    <row r="75" spans="1:14" ht="15.75" thickTop="1" x14ac:dyDescent="0.25">
      <c r="A75" s="12"/>
      <c r="B75" s="15"/>
      <c r="C75" s="15"/>
      <c r="D75" s="14"/>
      <c r="E75" s="27"/>
      <c r="F75" s="25"/>
      <c r="G75" s="15"/>
      <c r="H75" s="14"/>
      <c r="I75" s="27"/>
      <c r="J75" s="25"/>
      <c r="K75" s="15"/>
      <c r="L75" s="14"/>
      <c r="M75" s="27"/>
      <c r="N75" s="25"/>
    </row>
    <row r="76" spans="1:14" ht="26.25" x14ac:dyDescent="0.25">
      <c r="A76" s="12"/>
      <c r="B76" s="43" t="s">
        <v>990</v>
      </c>
      <c r="C76" s="14"/>
      <c r="D76" s="14"/>
      <c r="E76" s="35">
        <v>1476</v>
      </c>
      <c r="F76" s="25"/>
      <c r="G76" s="15"/>
      <c r="H76" s="14"/>
      <c r="I76" s="27" t="s">
        <v>991</v>
      </c>
      <c r="J76" s="25" t="s">
        <v>322</v>
      </c>
      <c r="K76" s="14"/>
      <c r="L76" s="14"/>
      <c r="M76" s="35">
        <v>1249</v>
      </c>
      <c r="N76" s="25"/>
    </row>
    <row r="77" spans="1:14" x14ac:dyDescent="0.25">
      <c r="A77" s="12"/>
      <c r="B77" s="15"/>
      <c r="C77" s="15"/>
      <c r="D77" s="14"/>
      <c r="E77" s="27"/>
      <c r="F77" s="25"/>
      <c r="G77" s="15"/>
      <c r="H77" s="14"/>
      <c r="I77" s="27"/>
      <c r="J77" s="25"/>
      <c r="K77" s="15"/>
      <c r="L77" s="14"/>
      <c r="M77" s="27"/>
      <c r="N77" s="25"/>
    </row>
    <row r="78" spans="1:14" ht="15.75" thickBot="1" x14ac:dyDescent="0.3">
      <c r="A78" s="12"/>
      <c r="B78" s="14" t="s">
        <v>992</v>
      </c>
      <c r="C78" s="14"/>
      <c r="D78" s="37"/>
      <c r="E78" s="39">
        <v>918</v>
      </c>
      <c r="F78" s="25"/>
      <c r="G78" s="15"/>
      <c r="H78" s="37"/>
      <c r="I78" s="45">
        <v>1799</v>
      </c>
      <c r="J78" s="25"/>
      <c r="K78" s="14"/>
      <c r="L78" s="37"/>
      <c r="M78" s="39">
        <v>550</v>
      </c>
      <c r="N78" s="25"/>
    </row>
    <row r="79" spans="1:14" ht="15.75" thickTop="1" x14ac:dyDescent="0.25">
      <c r="A79" s="12"/>
      <c r="B79" s="15"/>
      <c r="C79" s="15"/>
      <c r="D79" s="14"/>
      <c r="E79" s="27"/>
      <c r="F79" s="25"/>
      <c r="G79" s="15"/>
      <c r="H79" s="14"/>
      <c r="I79" s="27"/>
      <c r="J79" s="25"/>
      <c r="K79" s="15"/>
      <c r="L79" s="14"/>
      <c r="M79" s="27"/>
      <c r="N79" s="25"/>
    </row>
    <row r="80" spans="1:14" ht="15.75" thickBot="1" x14ac:dyDescent="0.3">
      <c r="A80" s="12"/>
      <c r="B80" s="14" t="s">
        <v>993</v>
      </c>
      <c r="C80" s="14"/>
      <c r="D80" s="29" t="s">
        <v>320</v>
      </c>
      <c r="E80" s="33">
        <v>2394</v>
      </c>
      <c r="F80" s="25"/>
      <c r="G80" s="15"/>
      <c r="H80" s="29" t="s">
        <v>320</v>
      </c>
      <c r="I80" s="31">
        <v>918</v>
      </c>
      <c r="J80" s="25"/>
      <c r="K80" s="14"/>
      <c r="L80" s="29" t="s">
        <v>320</v>
      </c>
      <c r="M80" s="33">
        <v>1799</v>
      </c>
      <c r="N80" s="25"/>
    </row>
  </sheetData>
  <mergeCells count="58">
    <mergeCell ref="A23:A44"/>
    <mergeCell ref="B23:N23"/>
    <mergeCell ref="B24:N24"/>
    <mergeCell ref="A45:A80"/>
    <mergeCell ref="B45:N45"/>
    <mergeCell ref="A1:A2"/>
    <mergeCell ref="B1:N1"/>
    <mergeCell ref="B2:N2"/>
    <mergeCell ref="B3:N3"/>
    <mergeCell ref="A4:A22"/>
    <mergeCell ref="B4:N4"/>
    <mergeCell ref="B5:N5"/>
    <mergeCell ref="I62:I63"/>
    <mergeCell ref="J62:J63"/>
    <mergeCell ref="K62:K63"/>
    <mergeCell ref="L62:L63"/>
    <mergeCell ref="M62:M63"/>
    <mergeCell ref="N62:N63"/>
    <mergeCell ref="C62:C63"/>
    <mergeCell ref="D62:D63"/>
    <mergeCell ref="E62:E63"/>
    <mergeCell ref="F62:F63"/>
    <mergeCell ref="G62:G63"/>
    <mergeCell ref="H62:H63"/>
    <mergeCell ref="I54:I55"/>
    <mergeCell ref="J54:J55"/>
    <mergeCell ref="K54:K55"/>
    <mergeCell ref="L54:L55"/>
    <mergeCell ref="M54:M55"/>
    <mergeCell ref="N54:N55"/>
    <mergeCell ref="C54:C55"/>
    <mergeCell ref="D54:D55"/>
    <mergeCell ref="E54:E55"/>
    <mergeCell ref="F54:F55"/>
    <mergeCell ref="G54:G55"/>
    <mergeCell ref="H54:H55"/>
    <mergeCell ref="D46:M46"/>
    <mergeCell ref="D47:E47"/>
    <mergeCell ref="H47:I47"/>
    <mergeCell ref="L47:M47"/>
    <mergeCell ref="D48:M48"/>
    <mergeCell ref="D49:E49"/>
    <mergeCell ref="H49:I49"/>
    <mergeCell ref="L49:M49"/>
    <mergeCell ref="D25:M25"/>
    <mergeCell ref="D26:E26"/>
    <mergeCell ref="H26:I26"/>
    <mergeCell ref="L26:M26"/>
    <mergeCell ref="D27:M27"/>
    <mergeCell ref="D28:E28"/>
    <mergeCell ref="H28:I28"/>
    <mergeCell ref="L28:M28"/>
    <mergeCell ref="D6:I6"/>
    <mergeCell ref="D7:E7"/>
    <mergeCell ref="H7:I7"/>
    <mergeCell ref="D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5" width="12.28515625" bestFit="1" customWidth="1"/>
    <col min="6" max="10" width="36.5703125" bestFit="1" customWidth="1"/>
    <col min="11" max="11" width="24.85546875" bestFit="1" customWidth="1"/>
  </cols>
  <sheetData>
    <row r="1" spans="1:11" ht="15" customHeight="1" x14ac:dyDescent="0.25">
      <c r="A1" s="9" t="s">
        <v>1073</v>
      </c>
      <c r="B1" s="9" t="s">
        <v>2</v>
      </c>
      <c r="C1" s="9"/>
      <c r="D1" s="9"/>
      <c r="E1" s="1"/>
      <c r="F1" s="1" t="s">
        <v>1074</v>
      </c>
      <c r="G1" s="1" t="s">
        <v>1075</v>
      </c>
      <c r="H1" s="9" t="s">
        <v>2</v>
      </c>
      <c r="I1" s="9"/>
      <c r="J1" s="9"/>
      <c r="K1" s="1" t="s">
        <v>1074</v>
      </c>
    </row>
    <row r="2" spans="1:11" x14ac:dyDescent="0.25">
      <c r="A2" s="9"/>
      <c r="B2" s="1" t="s">
        <v>3</v>
      </c>
      <c r="C2" s="9" t="s">
        <v>36</v>
      </c>
      <c r="D2" s="9" t="s">
        <v>88</v>
      </c>
      <c r="E2" s="9" t="s">
        <v>1077</v>
      </c>
      <c r="F2" s="1" t="s">
        <v>1078</v>
      </c>
      <c r="G2" s="129">
        <v>39587</v>
      </c>
      <c r="H2" s="1" t="s">
        <v>3</v>
      </c>
      <c r="I2" s="1" t="s">
        <v>36</v>
      </c>
      <c r="J2" s="1" t="s">
        <v>88</v>
      </c>
      <c r="K2" s="1" t="s">
        <v>1078</v>
      </c>
    </row>
    <row r="3" spans="1:11" ht="30" x14ac:dyDescent="0.25">
      <c r="A3" s="9"/>
      <c r="B3" s="1" t="s">
        <v>1076</v>
      </c>
      <c r="C3" s="9"/>
      <c r="D3" s="9"/>
      <c r="E3" s="9"/>
      <c r="F3" s="1" t="s">
        <v>1079</v>
      </c>
      <c r="G3" s="1" t="s">
        <v>1080</v>
      </c>
      <c r="H3" s="1" t="s">
        <v>1081</v>
      </c>
      <c r="I3" s="1" t="s">
        <v>1081</v>
      </c>
      <c r="J3" s="1" t="s">
        <v>1081</v>
      </c>
      <c r="K3" s="1" t="s">
        <v>1082</v>
      </c>
    </row>
    <row r="4" spans="1:11" x14ac:dyDescent="0.25">
      <c r="A4" s="9"/>
      <c r="B4" s="1"/>
      <c r="C4" s="9"/>
      <c r="D4" s="9"/>
      <c r="E4" s="9"/>
      <c r="F4" s="1"/>
      <c r="G4" s="1"/>
      <c r="H4" s="1"/>
      <c r="I4" s="1"/>
      <c r="J4" s="1"/>
      <c r="K4" s="1" t="s">
        <v>1079</v>
      </c>
    </row>
    <row r="5" spans="1:11" ht="45" x14ac:dyDescent="0.25">
      <c r="A5" s="2" t="s">
        <v>1083</v>
      </c>
      <c r="B5" s="4" t="s">
        <v>7</v>
      </c>
      <c r="C5" s="4" t="s">
        <v>7</v>
      </c>
      <c r="D5" s="4" t="s">
        <v>7</v>
      </c>
      <c r="E5" s="4" t="s">
        <v>7</v>
      </c>
      <c r="F5" s="5">
        <v>3636875</v>
      </c>
      <c r="G5" s="4" t="s">
        <v>7</v>
      </c>
      <c r="H5" s="4" t="s">
        <v>7</v>
      </c>
      <c r="I5" s="4" t="s">
        <v>7</v>
      </c>
      <c r="J5" s="4" t="s">
        <v>7</v>
      </c>
      <c r="K5" s="5">
        <v>2921598</v>
      </c>
    </row>
    <row r="6" spans="1:11" ht="30" x14ac:dyDescent="0.25">
      <c r="A6" s="2" t="s">
        <v>81</v>
      </c>
      <c r="B6" s="6">
        <v>0.01</v>
      </c>
      <c r="C6" s="6">
        <v>0.01</v>
      </c>
      <c r="D6" s="4" t="s">
        <v>7</v>
      </c>
      <c r="E6" s="4" t="s">
        <v>7</v>
      </c>
      <c r="F6" s="6">
        <v>0.01</v>
      </c>
      <c r="G6" s="4" t="s">
        <v>7</v>
      </c>
      <c r="H6" s="4" t="s">
        <v>7</v>
      </c>
      <c r="I6" s="4" t="s">
        <v>7</v>
      </c>
      <c r="J6" s="4" t="s">
        <v>7</v>
      </c>
      <c r="K6" s="4" t="s">
        <v>7</v>
      </c>
    </row>
    <row r="7" spans="1:11" x14ac:dyDescent="0.25">
      <c r="A7" s="2" t="s">
        <v>1084</v>
      </c>
      <c r="B7" s="4" t="s">
        <v>7</v>
      </c>
      <c r="C7" s="4" t="s">
        <v>7</v>
      </c>
      <c r="D7" s="4" t="s">
        <v>7</v>
      </c>
      <c r="E7" s="4" t="s">
        <v>7</v>
      </c>
      <c r="F7" s="8">
        <v>10</v>
      </c>
      <c r="G7" s="4" t="s">
        <v>7</v>
      </c>
      <c r="H7" s="4" t="s">
        <v>7</v>
      </c>
      <c r="I7" s="4" t="s">
        <v>7</v>
      </c>
      <c r="J7" s="4" t="s">
        <v>7</v>
      </c>
      <c r="K7" s="4" t="s">
        <v>7</v>
      </c>
    </row>
    <row r="8" spans="1:11" x14ac:dyDescent="0.25">
      <c r="A8" s="2" t="s">
        <v>1085</v>
      </c>
      <c r="B8" s="4" t="s">
        <v>7</v>
      </c>
      <c r="C8" s="8">
        <v>56700000</v>
      </c>
      <c r="D8" s="4" t="s">
        <v>7</v>
      </c>
      <c r="E8" s="4" t="s">
        <v>7</v>
      </c>
      <c r="F8" s="8">
        <v>36400000</v>
      </c>
      <c r="G8" s="4" t="s">
        <v>7</v>
      </c>
      <c r="H8" s="4" t="s">
        <v>7</v>
      </c>
      <c r="I8" s="4" t="s">
        <v>7</v>
      </c>
      <c r="J8" s="4" t="s">
        <v>7</v>
      </c>
      <c r="K8" s="4" t="s">
        <v>7</v>
      </c>
    </row>
    <row r="9" spans="1:11" ht="90" x14ac:dyDescent="0.25">
      <c r="A9" s="2" t="s">
        <v>1086</v>
      </c>
      <c r="B9" s="4" t="s">
        <v>7</v>
      </c>
      <c r="C9" s="4" t="s">
        <v>7</v>
      </c>
      <c r="D9" s="4" t="s">
        <v>7</v>
      </c>
      <c r="E9" s="4" t="s">
        <v>7</v>
      </c>
      <c r="F9" s="4" t="s">
        <v>1087</v>
      </c>
      <c r="G9" s="4" t="s">
        <v>7</v>
      </c>
      <c r="H9" s="4" t="s">
        <v>7</v>
      </c>
      <c r="I9" s="4" t="s">
        <v>7</v>
      </c>
      <c r="J9" s="4" t="s">
        <v>7</v>
      </c>
      <c r="K9" s="4" t="s">
        <v>7</v>
      </c>
    </row>
    <row r="10" spans="1:11" x14ac:dyDescent="0.25">
      <c r="A10" s="2" t="s">
        <v>84</v>
      </c>
      <c r="B10" s="5">
        <v>6558473</v>
      </c>
      <c r="C10" s="5">
        <v>6102500</v>
      </c>
      <c r="D10" s="4" t="s">
        <v>7</v>
      </c>
      <c r="E10" s="4" t="s">
        <v>7</v>
      </c>
      <c r="F10" s="4" t="s">
        <v>7</v>
      </c>
      <c r="G10" s="4" t="s">
        <v>7</v>
      </c>
      <c r="H10" s="4" t="s">
        <v>7</v>
      </c>
      <c r="I10" s="4" t="s">
        <v>7</v>
      </c>
      <c r="J10" s="4" t="s">
        <v>7</v>
      </c>
      <c r="K10" s="4" t="s">
        <v>7</v>
      </c>
    </row>
    <row r="11" spans="1:11" ht="30" x14ac:dyDescent="0.25">
      <c r="A11" s="2" t="s">
        <v>1088</v>
      </c>
      <c r="B11" s="4" t="s">
        <v>7</v>
      </c>
      <c r="C11" s="4" t="s">
        <v>7</v>
      </c>
      <c r="D11" s="4" t="s">
        <v>7</v>
      </c>
      <c r="E11" s="5">
        <v>2600000</v>
      </c>
      <c r="F11" s="4" t="s">
        <v>7</v>
      </c>
      <c r="G11" s="4" t="s">
        <v>7</v>
      </c>
      <c r="H11" s="4" t="s">
        <v>7</v>
      </c>
      <c r="I11" s="4" t="s">
        <v>7</v>
      </c>
      <c r="J11" s="4" t="s">
        <v>7</v>
      </c>
      <c r="K11" s="4" t="s">
        <v>7</v>
      </c>
    </row>
    <row r="12" spans="1:11" ht="30" x14ac:dyDescent="0.25">
      <c r="A12" s="2" t="s">
        <v>1089</v>
      </c>
      <c r="B12" s="4" t="s">
        <v>7</v>
      </c>
      <c r="C12" s="4" t="s">
        <v>7</v>
      </c>
      <c r="D12" s="4" t="s">
        <v>7</v>
      </c>
      <c r="E12" s="5">
        <v>241178</v>
      </c>
      <c r="F12" s="4" t="s">
        <v>7</v>
      </c>
      <c r="G12" s="4" t="s">
        <v>7</v>
      </c>
      <c r="H12" s="4" t="s">
        <v>7</v>
      </c>
      <c r="I12" s="4" t="s">
        <v>7</v>
      </c>
      <c r="J12" s="4" t="s">
        <v>7</v>
      </c>
      <c r="K12" s="4" t="s">
        <v>7</v>
      </c>
    </row>
    <row r="13" spans="1:11" ht="60" x14ac:dyDescent="0.25">
      <c r="A13" s="2" t="s">
        <v>1090</v>
      </c>
      <c r="B13" s="4" t="s">
        <v>1091</v>
      </c>
      <c r="C13" s="4" t="s">
        <v>7</v>
      </c>
      <c r="D13" s="4" t="s">
        <v>7</v>
      </c>
      <c r="E13" s="4" t="s">
        <v>7</v>
      </c>
      <c r="F13" s="4" t="s">
        <v>7</v>
      </c>
      <c r="G13" s="4" t="s">
        <v>1092</v>
      </c>
      <c r="H13" s="4" t="s">
        <v>7</v>
      </c>
      <c r="I13" s="4" t="s">
        <v>7</v>
      </c>
      <c r="J13" s="4" t="s">
        <v>7</v>
      </c>
      <c r="K13" s="4" t="s">
        <v>7</v>
      </c>
    </row>
    <row r="14" spans="1:11" x14ac:dyDescent="0.25">
      <c r="A14" s="2" t="s">
        <v>1093</v>
      </c>
      <c r="B14" s="4">
        <v>8</v>
      </c>
      <c r="C14" s="4" t="s">
        <v>7</v>
      </c>
      <c r="D14" s="4" t="s">
        <v>7</v>
      </c>
      <c r="E14" s="4" t="s">
        <v>7</v>
      </c>
      <c r="F14" s="4" t="s">
        <v>7</v>
      </c>
      <c r="G14" s="4" t="s">
        <v>7</v>
      </c>
      <c r="H14" s="4" t="s">
        <v>7</v>
      </c>
      <c r="I14" s="4" t="s">
        <v>7</v>
      </c>
      <c r="J14" s="4" t="s">
        <v>7</v>
      </c>
      <c r="K14" s="4" t="s">
        <v>7</v>
      </c>
    </row>
    <row r="15" spans="1:11" x14ac:dyDescent="0.25">
      <c r="A15" s="2" t="s">
        <v>1094</v>
      </c>
      <c r="B15" s="4" t="s">
        <v>7</v>
      </c>
      <c r="C15" s="4" t="s">
        <v>7</v>
      </c>
      <c r="D15" s="4" t="s">
        <v>7</v>
      </c>
      <c r="E15" s="4" t="s">
        <v>7</v>
      </c>
      <c r="F15" s="4" t="s">
        <v>7</v>
      </c>
      <c r="G15" s="4" t="s">
        <v>7</v>
      </c>
      <c r="H15" s="130">
        <v>0.5</v>
      </c>
      <c r="I15" s="4" t="s">
        <v>7</v>
      </c>
      <c r="J15" s="4" t="s">
        <v>7</v>
      </c>
      <c r="K15" s="4" t="s">
        <v>7</v>
      </c>
    </row>
    <row r="16" spans="1:11" x14ac:dyDescent="0.25">
      <c r="A16" s="2" t="s">
        <v>37</v>
      </c>
      <c r="B16" s="5">
        <v>601554000</v>
      </c>
      <c r="C16" s="5">
        <v>711812000</v>
      </c>
      <c r="D16" s="4" t="s">
        <v>7</v>
      </c>
      <c r="E16" s="4" t="s">
        <v>7</v>
      </c>
      <c r="F16" s="4" t="s">
        <v>7</v>
      </c>
      <c r="G16" s="4" t="s">
        <v>7</v>
      </c>
      <c r="H16" s="5">
        <v>53000</v>
      </c>
      <c r="I16" s="5">
        <v>42000</v>
      </c>
      <c r="J16" s="4" t="s">
        <v>7</v>
      </c>
      <c r="K16" s="4" t="s">
        <v>7</v>
      </c>
    </row>
    <row r="17" spans="1:11" x14ac:dyDescent="0.25">
      <c r="A17" s="2" t="s">
        <v>171</v>
      </c>
      <c r="B17" s="8">
        <v>-18803000</v>
      </c>
      <c r="C17" s="8">
        <v>1959000</v>
      </c>
      <c r="D17" s="8">
        <v>-6112000</v>
      </c>
      <c r="E17" s="4" t="s">
        <v>7</v>
      </c>
      <c r="F17" s="4" t="s">
        <v>7</v>
      </c>
      <c r="G17" s="4" t="s">
        <v>7</v>
      </c>
      <c r="H17" s="8">
        <v>10000</v>
      </c>
      <c r="I17" s="4" t="s">
        <v>63</v>
      </c>
      <c r="J17" s="8">
        <v>8000</v>
      </c>
      <c r="K17" s="4" t="s">
        <v>7</v>
      </c>
    </row>
    <row r="18" spans="1:11" ht="45" x14ac:dyDescent="0.25">
      <c r="A18" s="2" t="s">
        <v>1095</v>
      </c>
      <c r="B18" s="4" t="s">
        <v>7</v>
      </c>
      <c r="C18" s="4">
        <v>1.0748</v>
      </c>
      <c r="D18" s="4">
        <v>1.0748</v>
      </c>
      <c r="E18" s="4" t="s">
        <v>7</v>
      </c>
      <c r="F18" s="4" t="s">
        <v>7</v>
      </c>
      <c r="G18" s="4" t="s">
        <v>7</v>
      </c>
      <c r="H18" s="4" t="s">
        <v>7</v>
      </c>
      <c r="I18" s="4" t="s">
        <v>7</v>
      </c>
      <c r="J18" s="4" t="s">
        <v>7</v>
      </c>
      <c r="K18" s="4" t="s">
        <v>7</v>
      </c>
    </row>
  </sheetData>
  <mergeCells count="6">
    <mergeCell ref="A1:A4"/>
    <mergeCell ref="B1:D1"/>
    <mergeCell ref="H1:J1"/>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85546875" bestFit="1" customWidth="1"/>
    <col min="3" max="4" width="12.28515625" bestFit="1" customWidth="1"/>
  </cols>
  <sheetData>
    <row r="1" spans="1:4" ht="15" customHeight="1" x14ac:dyDescent="0.25">
      <c r="A1" s="9" t="s">
        <v>1096</v>
      </c>
      <c r="B1" s="9" t="s">
        <v>2</v>
      </c>
      <c r="C1" s="9"/>
      <c r="D1" s="9"/>
    </row>
    <row r="2" spans="1:4" x14ac:dyDescent="0.25">
      <c r="A2" s="9"/>
      <c r="B2" s="1" t="s">
        <v>3</v>
      </c>
      <c r="C2" s="9" t="s">
        <v>36</v>
      </c>
      <c r="D2" s="9" t="s">
        <v>88</v>
      </c>
    </row>
    <row r="3" spans="1:4" x14ac:dyDescent="0.25">
      <c r="A3" s="9"/>
      <c r="B3" s="1" t="s">
        <v>1097</v>
      </c>
      <c r="C3" s="9"/>
      <c r="D3" s="9"/>
    </row>
    <row r="4" spans="1:4" ht="30" x14ac:dyDescent="0.25">
      <c r="A4" s="2" t="s">
        <v>1098</v>
      </c>
      <c r="B4" s="8">
        <v>10367000</v>
      </c>
      <c r="C4" s="4" t="s">
        <v>7</v>
      </c>
      <c r="D4" s="4" t="s">
        <v>7</v>
      </c>
    </row>
    <row r="5" spans="1:4" ht="30" x14ac:dyDescent="0.25">
      <c r="A5" s="2" t="s">
        <v>1099</v>
      </c>
      <c r="B5" s="4" t="s">
        <v>1100</v>
      </c>
      <c r="C5" s="4" t="s">
        <v>7</v>
      </c>
      <c r="D5" s="4" t="s">
        <v>7</v>
      </c>
    </row>
    <row r="6" spans="1:4" ht="30" x14ac:dyDescent="0.25">
      <c r="A6" s="2" t="s">
        <v>1101</v>
      </c>
      <c r="B6" s="4" t="s">
        <v>1102</v>
      </c>
      <c r="C6" s="4" t="s">
        <v>7</v>
      </c>
      <c r="D6" s="4" t="s">
        <v>7</v>
      </c>
    </row>
    <row r="7" spans="1:4" x14ac:dyDescent="0.25">
      <c r="A7" s="2" t="s">
        <v>1103</v>
      </c>
      <c r="B7" s="4">
        <v>1</v>
      </c>
      <c r="C7" s="4" t="s">
        <v>7</v>
      </c>
      <c r="D7" s="4" t="s">
        <v>7</v>
      </c>
    </row>
    <row r="8" spans="1:4" ht="30" x14ac:dyDescent="0.25">
      <c r="A8" s="2" t="s">
        <v>1104</v>
      </c>
      <c r="B8" s="5">
        <v>110000</v>
      </c>
      <c r="C8" s="5">
        <v>102000</v>
      </c>
      <c r="D8" s="5">
        <v>54000</v>
      </c>
    </row>
    <row r="9" spans="1:4" x14ac:dyDescent="0.25">
      <c r="A9" s="2" t="s">
        <v>1105</v>
      </c>
      <c r="B9" s="4">
        <v>0</v>
      </c>
      <c r="C9" s="4">
        <v>0</v>
      </c>
      <c r="D9" s="4">
        <v>0</v>
      </c>
    </row>
    <row r="10" spans="1:4" ht="30" x14ac:dyDescent="0.25">
      <c r="A10" s="2" t="s">
        <v>1106</v>
      </c>
      <c r="B10" s="5">
        <v>1300000</v>
      </c>
      <c r="C10" s="5">
        <v>1100000</v>
      </c>
      <c r="D10" s="4" t="s">
        <v>7</v>
      </c>
    </row>
    <row r="11" spans="1:4" x14ac:dyDescent="0.25">
      <c r="A11" s="2" t="s">
        <v>1107</v>
      </c>
      <c r="B11" s="5">
        <v>20000</v>
      </c>
      <c r="C11" s="5">
        <v>20000</v>
      </c>
      <c r="D11" s="4" t="s">
        <v>7</v>
      </c>
    </row>
    <row r="12" spans="1:4" x14ac:dyDescent="0.25">
      <c r="A12" s="2" t="s">
        <v>1108</v>
      </c>
      <c r="B12" s="8">
        <v>168000</v>
      </c>
      <c r="C12" s="8">
        <v>116000</v>
      </c>
      <c r="D12" s="8">
        <v>172000</v>
      </c>
    </row>
    <row r="13" spans="1:4" x14ac:dyDescent="0.25">
      <c r="A13" s="2" t="s">
        <v>1109</v>
      </c>
      <c r="B13" s="4" t="s">
        <v>7</v>
      </c>
      <c r="C13" s="4" t="s">
        <v>7</v>
      </c>
      <c r="D13" s="4" t="s">
        <v>7</v>
      </c>
    </row>
    <row r="14" spans="1:4" x14ac:dyDescent="0.25">
      <c r="A14" s="2" t="s">
        <v>1110</v>
      </c>
      <c r="B14" s="4" t="s">
        <v>1111</v>
      </c>
      <c r="C14" s="4" t="s">
        <v>7</v>
      </c>
      <c r="D14" s="4" t="s">
        <v>7</v>
      </c>
    </row>
    <row r="15" spans="1:4" x14ac:dyDescent="0.25">
      <c r="A15" s="2" t="s">
        <v>1112</v>
      </c>
      <c r="B15" s="4" t="s">
        <v>7</v>
      </c>
      <c r="C15" s="4" t="s">
        <v>7</v>
      </c>
      <c r="D15" s="4" t="s">
        <v>7</v>
      </c>
    </row>
    <row r="16" spans="1:4" x14ac:dyDescent="0.25">
      <c r="A16" s="2" t="s">
        <v>1110</v>
      </c>
      <c r="B16" s="4" t="s">
        <v>1113</v>
      </c>
      <c r="C16" s="4" t="s">
        <v>7</v>
      </c>
      <c r="D16" s="4" t="s">
        <v>7</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6</v>
      </c>
      <c r="D2" s="1" t="s">
        <v>88</v>
      </c>
    </row>
    <row r="3" spans="1:4" x14ac:dyDescent="0.25">
      <c r="A3" s="3" t="s">
        <v>89</v>
      </c>
      <c r="B3" s="4" t="s">
        <v>7</v>
      </c>
      <c r="C3" s="4" t="s">
        <v>7</v>
      </c>
      <c r="D3" s="4" t="s">
        <v>7</v>
      </c>
    </row>
    <row r="4" spans="1:4" x14ac:dyDescent="0.25">
      <c r="A4" s="2" t="s">
        <v>90</v>
      </c>
      <c r="B4" s="8">
        <v>20172</v>
      </c>
      <c r="C4" s="8">
        <v>24046</v>
      </c>
      <c r="D4" s="8">
        <v>28185</v>
      </c>
    </row>
    <row r="5" spans="1:4" x14ac:dyDescent="0.25">
      <c r="A5" s="2" t="s">
        <v>91</v>
      </c>
      <c r="B5" s="5">
        <v>1745</v>
      </c>
      <c r="C5" s="5">
        <v>1600</v>
      </c>
      <c r="D5" s="5">
        <v>1487</v>
      </c>
    </row>
    <row r="6" spans="1:4" x14ac:dyDescent="0.25">
      <c r="A6" s="2" t="s">
        <v>92</v>
      </c>
      <c r="B6" s="4">
        <v>228</v>
      </c>
      <c r="C6" s="4">
        <v>74</v>
      </c>
      <c r="D6" s="4">
        <v>23</v>
      </c>
    </row>
    <row r="7" spans="1:4" x14ac:dyDescent="0.25">
      <c r="A7" s="2" t="s">
        <v>93</v>
      </c>
      <c r="B7" s="4">
        <v>19</v>
      </c>
      <c r="C7" s="4">
        <v>4</v>
      </c>
      <c r="D7" s="4" t="s">
        <v>7</v>
      </c>
    </row>
    <row r="8" spans="1:4" x14ac:dyDescent="0.25">
      <c r="A8" s="2" t="s">
        <v>94</v>
      </c>
      <c r="B8" s="4">
        <v>137</v>
      </c>
      <c r="C8" s="4">
        <v>51</v>
      </c>
      <c r="D8" s="4">
        <v>31</v>
      </c>
    </row>
    <row r="9" spans="1:4" x14ac:dyDescent="0.25">
      <c r="A9" s="2" t="s">
        <v>95</v>
      </c>
      <c r="B9" s="5">
        <v>22301</v>
      </c>
      <c r="C9" s="5">
        <v>25775</v>
      </c>
      <c r="D9" s="5">
        <v>29726</v>
      </c>
    </row>
    <row r="10" spans="1:4" x14ac:dyDescent="0.25">
      <c r="A10" s="3" t="s">
        <v>96</v>
      </c>
      <c r="B10" s="4" t="s">
        <v>7</v>
      </c>
      <c r="C10" s="4" t="s">
        <v>7</v>
      </c>
      <c r="D10" s="4" t="s">
        <v>7</v>
      </c>
    </row>
    <row r="11" spans="1:4" x14ac:dyDescent="0.25">
      <c r="A11" s="2" t="s">
        <v>97</v>
      </c>
      <c r="B11" s="5">
        <v>5279</v>
      </c>
      <c r="C11" s="5">
        <v>6692</v>
      </c>
      <c r="D11" s="5">
        <v>8453</v>
      </c>
    </row>
    <row r="12" spans="1:4" x14ac:dyDescent="0.25">
      <c r="A12" s="2" t="s">
        <v>98</v>
      </c>
      <c r="B12" s="5">
        <v>1665</v>
      </c>
      <c r="C12" s="5">
        <v>1720</v>
      </c>
      <c r="D12" s="5">
        <v>1745</v>
      </c>
    </row>
    <row r="13" spans="1:4" x14ac:dyDescent="0.25">
      <c r="A13" s="2" t="s">
        <v>99</v>
      </c>
      <c r="B13" s="5">
        <v>6944</v>
      </c>
      <c r="C13" s="5">
        <v>8412</v>
      </c>
      <c r="D13" s="5">
        <v>10198</v>
      </c>
    </row>
    <row r="14" spans="1:4" x14ac:dyDescent="0.25">
      <c r="A14" s="2" t="s">
        <v>100</v>
      </c>
      <c r="B14" s="5">
        <v>15357</v>
      </c>
      <c r="C14" s="5">
        <v>17363</v>
      </c>
      <c r="D14" s="5">
        <v>19528</v>
      </c>
    </row>
    <row r="15" spans="1:4" x14ac:dyDescent="0.25">
      <c r="A15" s="2" t="s">
        <v>101</v>
      </c>
      <c r="B15" s="5">
        <v>11235</v>
      </c>
      <c r="C15" s="4">
        <v>810</v>
      </c>
      <c r="D15" s="5">
        <v>12392</v>
      </c>
    </row>
    <row r="16" spans="1:4" ht="30" x14ac:dyDescent="0.25">
      <c r="A16" s="2" t="s">
        <v>102</v>
      </c>
      <c r="B16" s="5">
        <v>4122</v>
      </c>
      <c r="C16" s="5">
        <v>16553</v>
      </c>
      <c r="D16" s="5">
        <v>7136</v>
      </c>
    </row>
    <row r="17" spans="1:4" x14ac:dyDescent="0.25">
      <c r="A17" s="3" t="s">
        <v>103</v>
      </c>
      <c r="B17" s="4" t="s">
        <v>7</v>
      </c>
      <c r="C17" s="4" t="s">
        <v>7</v>
      </c>
      <c r="D17" s="4" t="s">
        <v>7</v>
      </c>
    </row>
    <row r="18" spans="1:4" x14ac:dyDescent="0.25">
      <c r="A18" s="2" t="s">
        <v>104</v>
      </c>
      <c r="B18" s="5">
        <v>1049</v>
      </c>
      <c r="C18" s="4">
        <v>897</v>
      </c>
      <c r="D18" s="4">
        <v>888</v>
      </c>
    </row>
    <row r="19" spans="1:4" x14ac:dyDescent="0.25">
      <c r="A19" s="2" t="s">
        <v>105</v>
      </c>
      <c r="B19" s="4">
        <v>251</v>
      </c>
      <c r="C19" s="4">
        <v>253</v>
      </c>
      <c r="D19" s="4">
        <v>267</v>
      </c>
    </row>
    <row r="20" spans="1:4" x14ac:dyDescent="0.25">
      <c r="A20" s="2" t="s">
        <v>106</v>
      </c>
      <c r="B20" s="4">
        <v>479</v>
      </c>
      <c r="C20" s="4">
        <v>751</v>
      </c>
      <c r="D20" s="4" t="s">
        <v>7</v>
      </c>
    </row>
    <row r="21" spans="1:4" x14ac:dyDescent="0.25">
      <c r="A21" s="2" t="s">
        <v>107</v>
      </c>
      <c r="B21" s="4">
        <v>-1</v>
      </c>
      <c r="C21" s="4" t="s">
        <v>7</v>
      </c>
      <c r="D21" s="4" t="s">
        <v>7</v>
      </c>
    </row>
    <row r="22" spans="1:4" x14ac:dyDescent="0.25">
      <c r="A22" s="2" t="s">
        <v>108</v>
      </c>
      <c r="B22" s="4">
        <v>-94</v>
      </c>
      <c r="C22" s="4" t="s">
        <v>7</v>
      </c>
      <c r="D22" s="4" t="s">
        <v>7</v>
      </c>
    </row>
    <row r="23" spans="1:4" x14ac:dyDescent="0.25">
      <c r="A23" s="2" t="s">
        <v>109</v>
      </c>
      <c r="B23" s="5">
        <v>1176</v>
      </c>
      <c r="C23" s="4">
        <v>526</v>
      </c>
      <c r="D23" s="4">
        <v>547</v>
      </c>
    </row>
    <row r="24" spans="1:4" x14ac:dyDescent="0.25">
      <c r="A24" s="2" t="s">
        <v>110</v>
      </c>
      <c r="B24" s="5">
        <v>2860</v>
      </c>
      <c r="C24" s="5">
        <v>2427</v>
      </c>
      <c r="D24" s="5">
        <v>1702</v>
      </c>
    </row>
    <row r="25" spans="1:4" x14ac:dyDescent="0.25">
      <c r="A25" s="3" t="s">
        <v>111</v>
      </c>
      <c r="B25" s="4" t="s">
        <v>7</v>
      </c>
      <c r="C25" s="4" t="s">
        <v>7</v>
      </c>
      <c r="D25" s="4" t="s">
        <v>7</v>
      </c>
    </row>
    <row r="26" spans="1:4" x14ac:dyDescent="0.25">
      <c r="A26" s="2" t="s">
        <v>112</v>
      </c>
      <c r="B26" s="5">
        <v>7806</v>
      </c>
      <c r="C26" s="5">
        <v>6741</v>
      </c>
      <c r="D26" s="5">
        <v>6397</v>
      </c>
    </row>
    <row r="27" spans="1:4" x14ac:dyDescent="0.25">
      <c r="A27" s="2" t="s">
        <v>113</v>
      </c>
      <c r="B27" s="5">
        <v>2027</v>
      </c>
      <c r="C27" s="5">
        <v>2088</v>
      </c>
      <c r="D27" s="5">
        <v>2150</v>
      </c>
    </row>
    <row r="28" spans="1:4" x14ac:dyDescent="0.25">
      <c r="A28" s="2" t="s">
        <v>114</v>
      </c>
      <c r="B28" s="4">
        <v>856</v>
      </c>
      <c r="C28" s="4">
        <v>867</v>
      </c>
      <c r="D28" s="5">
        <v>1141</v>
      </c>
    </row>
    <row r="29" spans="1:4" x14ac:dyDescent="0.25">
      <c r="A29" s="2" t="s">
        <v>115</v>
      </c>
      <c r="B29" s="4">
        <v>737</v>
      </c>
      <c r="C29" s="4">
        <v>718</v>
      </c>
      <c r="D29" s="4">
        <v>737</v>
      </c>
    </row>
    <row r="30" spans="1:4" x14ac:dyDescent="0.25">
      <c r="A30" s="2" t="s">
        <v>116</v>
      </c>
      <c r="B30" s="5">
        <v>1269</v>
      </c>
      <c r="C30" s="5">
        <v>1262</v>
      </c>
      <c r="D30" s="5">
        <v>1132</v>
      </c>
    </row>
    <row r="31" spans="1:4" x14ac:dyDescent="0.25">
      <c r="A31" s="2" t="s">
        <v>117</v>
      </c>
      <c r="B31" s="5">
        <v>1756</v>
      </c>
      <c r="C31" s="5">
        <v>1473</v>
      </c>
      <c r="D31" s="5">
        <v>1832</v>
      </c>
    </row>
    <row r="32" spans="1:4" x14ac:dyDescent="0.25">
      <c r="A32" s="2" t="s">
        <v>118</v>
      </c>
      <c r="B32" s="5">
        <v>1638</v>
      </c>
      <c r="C32" s="5">
        <v>1336</v>
      </c>
      <c r="D32" s="5">
        <v>3182</v>
      </c>
    </row>
    <row r="33" spans="1:4" x14ac:dyDescent="0.25">
      <c r="A33" s="2" t="s">
        <v>119</v>
      </c>
      <c r="B33" s="5">
        <v>1543</v>
      </c>
      <c r="C33" s="4" t="s">
        <v>7</v>
      </c>
      <c r="D33" s="4" t="s">
        <v>7</v>
      </c>
    </row>
    <row r="34" spans="1:4" x14ac:dyDescent="0.25">
      <c r="A34" s="2" t="s">
        <v>120</v>
      </c>
      <c r="B34" s="5">
        <v>2143</v>
      </c>
      <c r="C34" s="5">
        <v>1908</v>
      </c>
      <c r="D34" s="5">
        <v>1958</v>
      </c>
    </row>
    <row r="35" spans="1:4" x14ac:dyDescent="0.25">
      <c r="A35" s="2" t="s">
        <v>121</v>
      </c>
      <c r="B35" s="5">
        <v>19775</v>
      </c>
      <c r="C35" s="5">
        <v>16393</v>
      </c>
      <c r="D35" s="5">
        <v>18529</v>
      </c>
    </row>
    <row r="36" spans="1:4" ht="30" x14ac:dyDescent="0.25">
      <c r="A36" s="2" t="s">
        <v>122</v>
      </c>
      <c r="B36" s="5">
        <v>-12793</v>
      </c>
      <c r="C36" s="5">
        <v>2587</v>
      </c>
      <c r="D36" s="5">
        <v>-9691</v>
      </c>
    </row>
    <row r="37" spans="1:4" x14ac:dyDescent="0.25">
      <c r="A37" s="2" t="s">
        <v>123</v>
      </c>
      <c r="B37" s="5">
        <v>6010</v>
      </c>
      <c r="C37" s="4">
        <v>628</v>
      </c>
      <c r="D37" s="5">
        <v>-3579</v>
      </c>
    </row>
    <row r="38" spans="1:4" x14ac:dyDescent="0.25">
      <c r="A38" s="2" t="s">
        <v>124</v>
      </c>
      <c r="B38" s="8">
        <v>-18803</v>
      </c>
      <c r="C38" s="8">
        <v>1959</v>
      </c>
      <c r="D38" s="8">
        <v>-6112</v>
      </c>
    </row>
    <row r="39" spans="1:4" ht="30" x14ac:dyDescent="0.25">
      <c r="A39" s="2" t="s">
        <v>125</v>
      </c>
      <c r="B39" s="6">
        <v>-2.96</v>
      </c>
      <c r="C39" s="6">
        <v>0.31</v>
      </c>
      <c r="D39" s="6">
        <v>-0.96</v>
      </c>
    </row>
    <row r="40" spans="1:4" ht="30" x14ac:dyDescent="0.25">
      <c r="A40" s="2" t="s">
        <v>126</v>
      </c>
      <c r="B40" s="8">
        <v>0</v>
      </c>
      <c r="C40" s="8">
        <v>0</v>
      </c>
      <c r="D40" s="6">
        <v>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4</v>
      </c>
      <c r="B1" s="9" t="s">
        <v>2</v>
      </c>
      <c r="C1" s="9"/>
      <c r="D1" s="9"/>
      <c r="E1" s="1"/>
    </row>
    <row r="2" spans="1:5" ht="30" x14ac:dyDescent="0.25">
      <c r="A2" s="1" t="s">
        <v>75</v>
      </c>
      <c r="B2" s="1" t="s">
        <v>3</v>
      </c>
      <c r="C2" s="1" t="s">
        <v>36</v>
      </c>
      <c r="D2" s="1" t="s">
        <v>88</v>
      </c>
      <c r="E2" s="1" t="s">
        <v>1115</v>
      </c>
    </row>
    <row r="3" spans="1:5" ht="30" x14ac:dyDescent="0.25">
      <c r="A3" s="3" t="s">
        <v>1116</v>
      </c>
      <c r="B3" s="4" t="s">
        <v>7</v>
      </c>
      <c r="C3" s="4" t="s">
        <v>7</v>
      </c>
      <c r="D3" s="4" t="s">
        <v>7</v>
      </c>
      <c r="E3" s="4" t="s">
        <v>7</v>
      </c>
    </row>
    <row r="4" spans="1:5" x14ac:dyDescent="0.25">
      <c r="A4" s="2" t="s">
        <v>1117</v>
      </c>
      <c r="B4" s="8">
        <v>-1109</v>
      </c>
      <c r="C4" s="8">
        <v>-1202</v>
      </c>
      <c r="D4" s="8">
        <v>-1218</v>
      </c>
      <c r="E4" s="4" t="s">
        <v>7</v>
      </c>
    </row>
    <row r="5" spans="1:5" x14ac:dyDescent="0.25">
      <c r="A5" s="2" t="s">
        <v>778</v>
      </c>
      <c r="B5" s="5">
        <v>23687</v>
      </c>
      <c r="C5" s="5">
        <v>131910</v>
      </c>
      <c r="D5" s="5">
        <v>33496</v>
      </c>
      <c r="E5" s="5">
        <v>81395</v>
      </c>
    </row>
    <row r="6" spans="1:5" x14ac:dyDescent="0.25">
      <c r="A6" s="2" t="s">
        <v>1118</v>
      </c>
      <c r="B6" s="4" t="s">
        <v>7</v>
      </c>
      <c r="C6" s="4" t="s">
        <v>7</v>
      </c>
      <c r="D6" s="4" t="s">
        <v>7</v>
      </c>
      <c r="E6" s="4" t="s">
        <v>7</v>
      </c>
    </row>
    <row r="7" spans="1:5" ht="30" x14ac:dyDescent="0.25">
      <c r="A7" s="3" t="s">
        <v>1116</v>
      </c>
      <c r="B7" s="4" t="s">
        <v>7</v>
      </c>
      <c r="C7" s="4" t="s">
        <v>7</v>
      </c>
      <c r="D7" s="4" t="s">
        <v>7</v>
      </c>
      <c r="E7" s="4" t="s">
        <v>7</v>
      </c>
    </row>
    <row r="8" spans="1:5" x14ac:dyDescent="0.25">
      <c r="A8" s="2" t="s">
        <v>1117</v>
      </c>
      <c r="B8" s="5">
        <v>1100</v>
      </c>
      <c r="C8" s="5">
        <v>1200</v>
      </c>
      <c r="D8" s="4" t="s">
        <v>7</v>
      </c>
      <c r="E8" s="4" t="s">
        <v>7</v>
      </c>
    </row>
    <row r="9" spans="1:5" x14ac:dyDescent="0.25">
      <c r="A9" s="2" t="s">
        <v>1119</v>
      </c>
      <c r="B9" s="5">
        <v>30378</v>
      </c>
      <c r="C9" s="5">
        <v>41466</v>
      </c>
      <c r="D9" s="4" t="s">
        <v>7</v>
      </c>
      <c r="E9" s="4" t="s">
        <v>7</v>
      </c>
    </row>
    <row r="10" spans="1:5" x14ac:dyDescent="0.25">
      <c r="A10" s="2" t="s">
        <v>778</v>
      </c>
      <c r="B10" s="8">
        <v>3900</v>
      </c>
      <c r="C10" s="8">
        <v>4400</v>
      </c>
      <c r="D10" s="4" t="s">
        <v>7</v>
      </c>
      <c r="E10"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9" t="s">
        <v>2</v>
      </c>
      <c r="C1" s="9"/>
      <c r="D1" s="9"/>
    </row>
    <row r="2" spans="1:4" ht="30" x14ac:dyDescent="0.25">
      <c r="A2" s="1" t="s">
        <v>75</v>
      </c>
      <c r="B2" s="1" t="s">
        <v>3</v>
      </c>
      <c r="C2" s="1" t="s">
        <v>36</v>
      </c>
      <c r="D2" s="1" t="s">
        <v>88</v>
      </c>
    </row>
    <row r="3" spans="1:4" x14ac:dyDescent="0.25">
      <c r="A3" s="3" t="s">
        <v>314</v>
      </c>
      <c r="B3" s="4" t="s">
        <v>7</v>
      </c>
      <c r="C3" s="4" t="s">
        <v>7</v>
      </c>
      <c r="D3" s="4" t="s">
        <v>7</v>
      </c>
    </row>
    <row r="4" spans="1:4" x14ac:dyDescent="0.25">
      <c r="A4" s="2" t="s">
        <v>124</v>
      </c>
      <c r="B4" s="8">
        <v>-18803</v>
      </c>
      <c r="C4" s="8">
        <v>1959</v>
      </c>
      <c r="D4" s="8">
        <v>-6112</v>
      </c>
    </row>
    <row r="5" spans="1:4" x14ac:dyDescent="0.25">
      <c r="A5" s="2" t="s">
        <v>324</v>
      </c>
      <c r="B5" s="5">
        <v>6544731</v>
      </c>
      <c r="C5" s="5">
        <v>6102500</v>
      </c>
      <c r="D5" s="5">
        <v>6102500</v>
      </c>
    </row>
    <row r="6" spans="1:4" x14ac:dyDescent="0.25">
      <c r="A6" s="2" t="s">
        <v>325</v>
      </c>
      <c r="B6" s="4" t="s">
        <v>7</v>
      </c>
      <c r="C6" s="4">
        <v>1.0748</v>
      </c>
      <c r="D6" s="4">
        <v>1.0748</v>
      </c>
    </row>
    <row r="7" spans="1:4" ht="30" x14ac:dyDescent="0.25">
      <c r="A7" s="2" t="s">
        <v>327</v>
      </c>
      <c r="B7" s="5">
        <v>6544731</v>
      </c>
      <c r="C7" s="5">
        <v>6558967</v>
      </c>
      <c r="D7" s="5">
        <v>6558967</v>
      </c>
    </row>
    <row r="8" spans="1:4" x14ac:dyDescent="0.25">
      <c r="A8" s="2" t="s">
        <v>328</v>
      </c>
      <c r="B8" s="5">
        <v>-193483</v>
      </c>
      <c r="C8" s="5">
        <v>-204016</v>
      </c>
      <c r="D8" s="5">
        <v>-218382</v>
      </c>
    </row>
    <row r="9" spans="1:4" ht="30" x14ac:dyDescent="0.25">
      <c r="A9" s="2" t="s">
        <v>1121</v>
      </c>
      <c r="B9" s="5">
        <v>6351248</v>
      </c>
      <c r="C9" s="5">
        <v>6354951</v>
      </c>
      <c r="D9" s="5">
        <v>6340585</v>
      </c>
    </row>
    <row r="10" spans="1:4" ht="30" x14ac:dyDescent="0.25">
      <c r="A10" s="2" t="s">
        <v>1122</v>
      </c>
      <c r="B10" s="6">
        <v>-2.96</v>
      </c>
      <c r="C10" s="6">
        <v>0.31</v>
      </c>
      <c r="D10" s="6">
        <v>-0.9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123</v>
      </c>
      <c r="B1" s="1" t="s">
        <v>1124</v>
      </c>
      <c r="C1" s="9" t="s">
        <v>2</v>
      </c>
      <c r="D1" s="9"/>
      <c r="E1" s="9"/>
    </row>
    <row r="2" spans="1:5" x14ac:dyDescent="0.25">
      <c r="A2" s="9"/>
      <c r="B2" s="1" t="s">
        <v>1077</v>
      </c>
      <c r="C2" s="1" t="s">
        <v>3</v>
      </c>
      <c r="D2" s="1" t="s">
        <v>36</v>
      </c>
      <c r="E2" s="1" t="s">
        <v>88</v>
      </c>
    </row>
    <row r="3" spans="1:5" ht="30" x14ac:dyDescent="0.25">
      <c r="A3" s="3" t="s">
        <v>337</v>
      </c>
      <c r="B3" s="4" t="s">
        <v>7</v>
      </c>
      <c r="C3" s="4" t="s">
        <v>7</v>
      </c>
      <c r="D3" s="4" t="s">
        <v>7</v>
      </c>
      <c r="E3" s="4" t="s">
        <v>7</v>
      </c>
    </row>
    <row r="4" spans="1:5" ht="30" x14ac:dyDescent="0.25">
      <c r="A4" s="2" t="s">
        <v>1089</v>
      </c>
      <c r="B4" s="5">
        <v>241178</v>
      </c>
      <c r="C4" s="4" t="s">
        <v>7</v>
      </c>
      <c r="D4" s="4" t="s">
        <v>7</v>
      </c>
      <c r="E4" s="4" t="s">
        <v>7</v>
      </c>
    </row>
    <row r="5" spans="1:5" ht="30" x14ac:dyDescent="0.25">
      <c r="A5" s="2" t="s">
        <v>1088</v>
      </c>
      <c r="B5" s="8">
        <v>2600000</v>
      </c>
      <c r="C5" s="4" t="s">
        <v>7</v>
      </c>
      <c r="D5" s="4" t="s">
        <v>7</v>
      </c>
      <c r="E5" s="4" t="s">
        <v>7</v>
      </c>
    </row>
    <row r="6" spans="1:5" x14ac:dyDescent="0.25">
      <c r="A6" s="2" t="s">
        <v>1125</v>
      </c>
      <c r="B6" s="6">
        <v>10.86</v>
      </c>
      <c r="C6" s="4" t="s">
        <v>7</v>
      </c>
      <c r="D6" s="4" t="s">
        <v>7</v>
      </c>
      <c r="E6" s="4" t="s">
        <v>7</v>
      </c>
    </row>
    <row r="7" spans="1:5" ht="45" x14ac:dyDescent="0.25">
      <c r="A7" s="2" t="s">
        <v>1090</v>
      </c>
      <c r="B7" s="4" t="s">
        <v>7</v>
      </c>
      <c r="C7" s="4" t="s">
        <v>1091</v>
      </c>
      <c r="D7" s="4" t="s">
        <v>7</v>
      </c>
      <c r="E7" s="4" t="s">
        <v>7</v>
      </c>
    </row>
    <row r="8" spans="1:5" x14ac:dyDescent="0.25">
      <c r="A8" s="2" t="s">
        <v>1126</v>
      </c>
      <c r="B8" s="4" t="s">
        <v>7</v>
      </c>
      <c r="C8" s="5">
        <v>14371</v>
      </c>
      <c r="D8" s="5">
        <v>13404</v>
      </c>
      <c r="E8" s="5">
        <v>13404</v>
      </c>
    </row>
    <row r="9" spans="1:5" x14ac:dyDescent="0.25">
      <c r="A9" s="2" t="s">
        <v>1127</v>
      </c>
      <c r="B9" s="4" t="s">
        <v>7</v>
      </c>
      <c r="C9" s="5">
        <v>186765</v>
      </c>
      <c r="D9" s="4" t="s">
        <v>7</v>
      </c>
      <c r="E9" s="4" t="s">
        <v>7</v>
      </c>
    </row>
    <row r="10" spans="1:5" ht="30" x14ac:dyDescent="0.25">
      <c r="A10" s="2" t="s">
        <v>1128</v>
      </c>
      <c r="B10" s="4" t="s">
        <v>7</v>
      </c>
      <c r="C10" s="5">
        <v>72453</v>
      </c>
      <c r="D10" s="4" t="s">
        <v>7</v>
      </c>
      <c r="E10" s="4" t="s">
        <v>7</v>
      </c>
    </row>
    <row r="11" spans="1:5" ht="30" x14ac:dyDescent="0.25">
      <c r="A11" s="2" t="s">
        <v>1129</v>
      </c>
      <c r="B11" s="4" t="s">
        <v>7</v>
      </c>
      <c r="C11" s="8">
        <v>2400000</v>
      </c>
      <c r="D11" s="4" t="s">
        <v>7</v>
      </c>
      <c r="E11" s="4" t="s">
        <v>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9" t="s">
        <v>2</v>
      </c>
      <c r="C1" s="9"/>
    </row>
    <row r="2" spans="1:3" ht="30" x14ac:dyDescent="0.25">
      <c r="A2" s="1" t="s">
        <v>35</v>
      </c>
      <c r="B2" s="1" t="s">
        <v>3</v>
      </c>
      <c r="C2" s="1" t="s">
        <v>36</v>
      </c>
    </row>
    <row r="3" spans="1:3" x14ac:dyDescent="0.25">
      <c r="A3" s="3" t="s">
        <v>1131</v>
      </c>
      <c r="B3" s="4" t="s">
        <v>7</v>
      </c>
      <c r="C3" s="4" t="s">
        <v>7</v>
      </c>
    </row>
    <row r="4" spans="1:3" x14ac:dyDescent="0.25">
      <c r="A4" s="2" t="s">
        <v>1132</v>
      </c>
      <c r="B4" s="8">
        <v>128739</v>
      </c>
      <c r="C4" s="8">
        <v>79536</v>
      </c>
    </row>
    <row r="5" spans="1:3" x14ac:dyDescent="0.25">
      <c r="A5" s="2" t="s">
        <v>1133</v>
      </c>
      <c r="B5" s="4">
        <v>245</v>
      </c>
      <c r="C5" s="5">
        <v>1232</v>
      </c>
    </row>
    <row r="6" spans="1:3" x14ac:dyDescent="0.25">
      <c r="A6" s="2" t="s">
        <v>1134</v>
      </c>
      <c r="B6" s="5">
        <v>-4317</v>
      </c>
      <c r="C6" s="4">
        <v>-260</v>
      </c>
    </row>
    <row r="7" spans="1:3" x14ac:dyDescent="0.25">
      <c r="A7" s="2" t="s">
        <v>1135</v>
      </c>
      <c r="B7" s="5">
        <v>124667</v>
      </c>
      <c r="C7" s="5">
        <v>80508</v>
      </c>
    </row>
    <row r="8" spans="1:3" ht="30" x14ac:dyDescent="0.25">
      <c r="A8" s="2" t="s">
        <v>1136</v>
      </c>
      <c r="B8" s="4" t="s">
        <v>7</v>
      </c>
      <c r="C8" s="4" t="s">
        <v>7</v>
      </c>
    </row>
    <row r="9" spans="1:3" x14ac:dyDescent="0.25">
      <c r="A9" s="3" t="s">
        <v>1131</v>
      </c>
      <c r="B9" s="4" t="s">
        <v>7</v>
      </c>
      <c r="C9" s="4" t="s">
        <v>7</v>
      </c>
    </row>
    <row r="10" spans="1:3" x14ac:dyDescent="0.25">
      <c r="A10" s="2" t="s">
        <v>1132</v>
      </c>
      <c r="B10" s="5">
        <v>35245</v>
      </c>
      <c r="C10" s="5">
        <v>36592</v>
      </c>
    </row>
    <row r="11" spans="1:3" x14ac:dyDescent="0.25">
      <c r="A11" s="2" t="s">
        <v>1133</v>
      </c>
      <c r="B11" s="4">
        <v>54</v>
      </c>
      <c r="C11" s="4">
        <v>485</v>
      </c>
    </row>
    <row r="12" spans="1:3" x14ac:dyDescent="0.25">
      <c r="A12" s="2" t="s">
        <v>1134</v>
      </c>
      <c r="B12" s="5">
        <v>-1337</v>
      </c>
      <c r="C12" s="4">
        <v>-252</v>
      </c>
    </row>
    <row r="13" spans="1:3" x14ac:dyDescent="0.25">
      <c r="A13" s="2" t="s">
        <v>1135</v>
      </c>
      <c r="B13" s="5">
        <v>33962</v>
      </c>
      <c r="C13" s="5">
        <v>36825</v>
      </c>
    </row>
    <row r="14" spans="1:3" x14ac:dyDescent="0.25">
      <c r="A14" s="2" t="s">
        <v>354</v>
      </c>
      <c r="B14" s="4" t="s">
        <v>7</v>
      </c>
      <c r="C14" s="4" t="s">
        <v>7</v>
      </c>
    </row>
    <row r="15" spans="1:3" x14ac:dyDescent="0.25">
      <c r="A15" s="3" t="s">
        <v>1131</v>
      </c>
      <c r="B15" s="4" t="s">
        <v>7</v>
      </c>
      <c r="C15" s="4" t="s">
        <v>7</v>
      </c>
    </row>
    <row r="16" spans="1:3" x14ac:dyDescent="0.25">
      <c r="A16" s="2" t="s">
        <v>1132</v>
      </c>
      <c r="B16" s="5">
        <v>20108</v>
      </c>
      <c r="C16" s="5">
        <v>23674</v>
      </c>
    </row>
    <row r="17" spans="1:3" x14ac:dyDescent="0.25">
      <c r="A17" s="2" t="s">
        <v>1133</v>
      </c>
      <c r="B17" s="4">
        <v>7</v>
      </c>
      <c r="C17" s="4">
        <v>247</v>
      </c>
    </row>
    <row r="18" spans="1:3" x14ac:dyDescent="0.25">
      <c r="A18" s="2" t="s">
        <v>1134</v>
      </c>
      <c r="B18" s="4">
        <v>-683</v>
      </c>
      <c r="C18" s="4" t="s">
        <v>63</v>
      </c>
    </row>
    <row r="19" spans="1:3" x14ac:dyDescent="0.25">
      <c r="A19" s="2" t="s">
        <v>1135</v>
      </c>
      <c r="B19" s="5">
        <v>19432</v>
      </c>
      <c r="C19" s="5">
        <v>23921</v>
      </c>
    </row>
    <row r="20" spans="1:3" x14ac:dyDescent="0.25">
      <c r="A20" s="2" t="s">
        <v>376</v>
      </c>
      <c r="B20" s="4" t="s">
        <v>7</v>
      </c>
      <c r="C20" s="4" t="s">
        <v>7</v>
      </c>
    </row>
    <row r="21" spans="1:3" x14ac:dyDescent="0.25">
      <c r="A21" s="3" t="s">
        <v>1131</v>
      </c>
      <c r="B21" s="4" t="s">
        <v>7</v>
      </c>
      <c r="C21" s="4" t="s">
        <v>7</v>
      </c>
    </row>
    <row r="22" spans="1:3" x14ac:dyDescent="0.25">
      <c r="A22" s="2" t="s">
        <v>1132</v>
      </c>
      <c r="B22" s="4" t="s">
        <v>63</v>
      </c>
      <c r="C22" s="4">
        <v>695</v>
      </c>
    </row>
    <row r="23" spans="1:3" x14ac:dyDescent="0.25">
      <c r="A23" s="2" t="s">
        <v>1133</v>
      </c>
      <c r="B23" s="4" t="s">
        <v>63</v>
      </c>
      <c r="C23" s="4">
        <v>1</v>
      </c>
    </row>
    <row r="24" spans="1:3" x14ac:dyDescent="0.25">
      <c r="A24" s="2" t="s">
        <v>1134</v>
      </c>
      <c r="B24" s="4" t="s">
        <v>63</v>
      </c>
      <c r="C24" s="4" t="s">
        <v>63</v>
      </c>
    </row>
    <row r="25" spans="1:3" x14ac:dyDescent="0.25">
      <c r="A25" s="2" t="s">
        <v>1135</v>
      </c>
      <c r="B25" s="4" t="s">
        <v>63</v>
      </c>
      <c r="C25" s="4">
        <v>696</v>
      </c>
    </row>
    <row r="26" spans="1:3" x14ac:dyDescent="0.25">
      <c r="A26" s="2" t="s">
        <v>356</v>
      </c>
      <c r="B26" s="4" t="s">
        <v>7</v>
      </c>
      <c r="C26" s="4" t="s">
        <v>7</v>
      </c>
    </row>
    <row r="27" spans="1:3" x14ac:dyDescent="0.25">
      <c r="A27" s="3" t="s">
        <v>1131</v>
      </c>
      <c r="B27" s="4" t="s">
        <v>7</v>
      </c>
      <c r="C27" s="4" t="s">
        <v>7</v>
      </c>
    </row>
    <row r="28" spans="1:3" x14ac:dyDescent="0.25">
      <c r="A28" s="2" t="s">
        <v>1132</v>
      </c>
      <c r="B28" s="5">
        <v>12381</v>
      </c>
      <c r="C28" s="5">
        <v>9217</v>
      </c>
    </row>
    <row r="29" spans="1:3" x14ac:dyDescent="0.25">
      <c r="A29" s="2" t="s">
        <v>1133</v>
      </c>
      <c r="B29" s="4">
        <v>19</v>
      </c>
      <c r="C29" s="4">
        <v>186</v>
      </c>
    </row>
    <row r="30" spans="1:3" x14ac:dyDescent="0.25">
      <c r="A30" s="2" t="s">
        <v>1134</v>
      </c>
      <c r="B30" s="4">
        <v>-462</v>
      </c>
      <c r="C30" s="4">
        <v>-16</v>
      </c>
    </row>
    <row r="31" spans="1:3" x14ac:dyDescent="0.25">
      <c r="A31" s="2" t="s">
        <v>1135</v>
      </c>
      <c r="B31" s="5">
        <v>11938</v>
      </c>
      <c r="C31" s="5">
        <v>9387</v>
      </c>
    </row>
    <row r="32" spans="1:3" x14ac:dyDescent="0.25">
      <c r="A32" s="2" t="s">
        <v>358</v>
      </c>
      <c r="B32" s="4" t="s">
        <v>7</v>
      </c>
      <c r="C32" s="4" t="s">
        <v>7</v>
      </c>
    </row>
    <row r="33" spans="1:3" x14ac:dyDescent="0.25">
      <c r="A33" s="3" t="s">
        <v>1131</v>
      </c>
      <c r="B33" s="4" t="s">
        <v>7</v>
      </c>
      <c r="C33" s="4" t="s">
        <v>7</v>
      </c>
    </row>
    <row r="34" spans="1:3" x14ac:dyDescent="0.25">
      <c r="A34" s="2" t="s">
        <v>1132</v>
      </c>
      <c r="B34" s="5">
        <v>1000</v>
      </c>
      <c r="C34" s="5">
        <v>1000</v>
      </c>
    </row>
    <row r="35" spans="1:3" x14ac:dyDescent="0.25">
      <c r="A35" s="2" t="s">
        <v>1133</v>
      </c>
      <c r="B35" s="4" t="s">
        <v>63</v>
      </c>
      <c r="C35" s="4" t="s">
        <v>63</v>
      </c>
    </row>
    <row r="36" spans="1:3" x14ac:dyDescent="0.25">
      <c r="A36" s="2" t="s">
        <v>1134</v>
      </c>
      <c r="B36" s="4">
        <v>-190</v>
      </c>
      <c r="C36" s="4">
        <v>-236</v>
      </c>
    </row>
    <row r="37" spans="1:3" x14ac:dyDescent="0.25">
      <c r="A37" s="2" t="s">
        <v>1135</v>
      </c>
      <c r="B37" s="4">
        <v>810</v>
      </c>
      <c r="C37" s="4">
        <v>764</v>
      </c>
    </row>
    <row r="38" spans="1:3" x14ac:dyDescent="0.25">
      <c r="A38" s="2" t="s">
        <v>360</v>
      </c>
      <c r="B38" s="4" t="s">
        <v>7</v>
      </c>
      <c r="C38" s="4" t="s">
        <v>7</v>
      </c>
    </row>
    <row r="39" spans="1:3" x14ac:dyDescent="0.25">
      <c r="A39" s="3" t="s">
        <v>1131</v>
      </c>
      <c r="B39" s="4" t="s">
        <v>7</v>
      </c>
      <c r="C39" s="4" t="s">
        <v>7</v>
      </c>
    </row>
    <row r="40" spans="1:3" x14ac:dyDescent="0.25">
      <c r="A40" s="2" t="s">
        <v>1132</v>
      </c>
      <c r="B40" s="5">
        <v>1756</v>
      </c>
      <c r="C40" s="5">
        <v>2006</v>
      </c>
    </row>
    <row r="41" spans="1:3" x14ac:dyDescent="0.25">
      <c r="A41" s="2" t="s">
        <v>1133</v>
      </c>
      <c r="B41" s="4">
        <v>28</v>
      </c>
      <c r="C41" s="4">
        <v>51</v>
      </c>
    </row>
    <row r="42" spans="1:3" x14ac:dyDescent="0.25">
      <c r="A42" s="2" t="s">
        <v>1134</v>
      </c>
      <c r="B42" s="4">
        <v>-2</v>
      </c>
      <c r="C42" s="4" t="s">
        <v>63</v>
      </c>
    </row>
    <row r="43" spans="1:3" x14ac:dyDescent="0.25">
      <c r="A43" s="2" t="s">
        <v>1135</v>
      </c>
      <c r="B43" s="5">
        <v>1782</v>
      </c>
      <c r="C43" s="5">
        <v>2057</v>
      </c>
    </row>
    <row r="44" spans="1:3" x14ac:dyDescent="0.25">
      <c r="A44" s="2" t="s">
        <v>1137</v>
      </c>
      <c r="B44" s="4" t="s">
        <v>7</v>
      </c>
      <c r="C44" s="4" t="s">
        <v>7</v>
      </c>
    </row>
    <row r="45" spans="1:3" x14ac:dyDescent="0.25">
      <c r="A45" s="3" t="s">
        <v>1131</v>
      </c>
      <c r="B45" s="4" t="s">
        <v>7</v>
      </c>
      <c r="C45" s="4" t="s">
        <v>7</v>
      </c>
    </row>
    <row r="46" spans="1:3" x14ac:dyDescent="0.25">
      <c r="A46" s="2" t="s">
        <v>1132</v>
      </c>
      <c r="B46" s="5">
        <v>93494</v>
      </c>
      <c r="C46" s="5">
        <v>42944</v>
      </c>
    </row>
    <row r="47" spans="1:3" x14ac:dyDescent="0.25">
      <c r="A47" s="2" t="s">
        <v>1133</v>
      </c>
      <c r="B47" s="4">
        <v>191</v>
      </c>
      <c r="C47" s="4">
        <v>747</v>
      </c>
    </row>
    <row r="48" spans="1:3" x14ac:dyDescent="0.25">
      <c r="A48" s="2" t="s">
        <v>1134</v>
      </c>
      <c r="B48" s="5">
        <v>-2980</v>
      </c>
      <c r="C48" s="4">
        <v>-8</v>
      </c>
    </row>
    <row r="49" spans="1:3" x14ac:dyDescent="0.25">
      <c r="A49" s="2" t="s">
        <v>1135</v>
      </c>
      <c r="B49" s="5">
        <v>90705</v>
      </c>
      <c r="C49" s="5">
        <v>43683</v>
      </c>
    </row>
    <row r="50" spans="1:3" ht="30" x14ac:dyDescent="0.25">
      <c r="A50" s="2" t="s">
        <v>1138</v>
      </c>
      <c r="B50" s="4" t="s">
        <v>7</v>
      </c>
      <c r="C50" s="4" t="s">
        <v>7</v>
      </c>
    </row>
    <row r="51" spans="1:3" x14ac:dyDescent="0.25">
      <c r="A51" s="3" t="s">
        <v>1131</v>
      </c>
      <c r="B51" s="4" t="s">
        <v>7</v>
      </c>
      <c r="C51" s="4" t="s">
        <v>7</v>
      </c>
    </row>
    <row r="52" spans="1:3" x14ac:dyDescent="0.25">
      <c r="A52" s="2" t="s">
        <v>1132</v>
      </c>
      <c r="B52" s="5">
        <v>1967</v>
      </c>
      <c r="C52" s="5">
        <v>1144</v>
      </c>
    </row>
    <row r="53" spans="1:3" x14ac:dyDescent="0.25">
      <c r="A53" s="2" t="s">
        <v>1133</v>
      </c>
      <c r="B53" s="4">
        <v>52</v>
      </c>
      <c r="C53" s="4">
        <v>71</v>
      </c>
    </row>
    <row r="54" spans="1:3" x14ac:dyDescent="0.25">
      <c r="A54" s="2" t="s">
        <v>1134</v>
      </c>
      <c r="B54" s="4">
        <v>-5</v>
      </c>
      <c r="C54" s="4" t="s">
        <v>63</v>
      </c>
    </row>
    <row r="55" spans="1:3" x14ac:dyDescent="0.25">
      <c r="A55" s="2" t="s">
        <v>1135</v>
      </c>
      <c r="B55" s="5">
        <v>2014</v>
      </c>
      <c r="C55" s="5">
        <v>1215</v>
      </c>
    </row>
    <row r="56" spans="1:3" ht="30" x14ac:dyDescent="0.25">
      <c r="A56" s="2" t="s">
        <v>1139</v>
      </c>
      <c r="B56" s="4" t="s">
        <v>7</v>
      </c>
      <c r="C56" s="4" t="s">
        <v>7</v>
      </c>
    </row>
    <row r="57" spans="1:3" x14ac:dyDescent="0.25">
      <c r="A57" s="3" t="s">
        <v>1131</v>
      </c>
      <c r="B57" s="4" t="s">
        <v>7</v>
      </c>
      <c r="C57" s="4" t="s">
        <v>7</v>
      </c>
    </row>
    <row r="58" spans="1:3" x14ac:dyDescent="0.25">
      <c r="A58" s="2" t="s">
        <v>1132</v>
      </c>
      <c r="B58" s="5">
        <v>5032</v>
      </c>
      <c r="C58" s="4">
        <v>248</v>
      </c>
    </row>
    <row r="59" spans="1:3" x14ac:dyDescent="0.25">
      <c r="A59" s="2" t="s">
        <v>1133</v>
      </c>
      <c r="B59" s="4">
        <v>11</v>
      </c>
      <c r="C59" s="4">
        <v>13</v>
      </c>
    </row>
    <row r="60" spans="1:3" x14ac:dyDescent="0.25">
      <c r="A60" s="2" t="s">
        <v>1134</v>
      </c>
      <c r="B60" s="4">
        <v>-22</v>
      </c>
      <c r="C60" s="4" t="s">
        <v>63</v>
      </c>
    </row>
    <row r="61" spans="1:3" x14ac:dyDescent="0.25">
      <c r="A61" s="2" t="s">
        <v>1135</v>
      </c>
      <c r="B61" s="5">
        <v>5021</v>
      </c>
      <c r="C61" s="4">
        <v>261</v>
      </c>
    </row>
    <row r="62" spans="1:3" ht="30" x14ac:dyDescent="0.25">
      <c r="A62" s="2" t="s">
        <v>1140</v>
      </c>
      <c r="B62" s="4" t="s">
        <v>7</v>
      </c>
      <c r="C62" s="4" t="s">
        <v>7</v>
      </c>
    </row>
    <row r="63" spans="1:3" x14ac:dyDescent="0.25">
      <c r="A63" s="3" t="s">
        <v>1131</v>
      </c>
      <c r="B63" s="4" t="s">
        <v>7</v>
      </c>
      <c r="C63" s="4" t="s">
        <v>7</v>
      </c>
    </row>
    <row r="64" spans="1:3" x14ac:dyDescent="0.25">
      <c r="A64" s="2" t="s">
        <v>1132</v>
      </c>
      <c r="B64" s="4" t="s">
        <v>63</v>
      </c>
      <c r="C64" s="4">
        <v>1</v>
      </c>
    </row>
    <row r="65" spans="1:3" x14ac:dyDescent="0.25">
      <c r="A65" s="2" t="s">
        <v>1133</v>
      </c>
      <c r="B65" s="4" t="s">
        <v>63</v>
      </c>
      <c r="C65" s="4" t="s">
        <v>63</v>
      </c>
    </row>
    <row r="66" spans="1:3" x14ac:dyDescent="0.25">
      <c r="A66" s="2" t="s">
        <v>1134</v>
      </c>
      <c r="B66" s="4" t="s">
        <v>63</v>
      </c>
      <c r="C66" s="4" t="s">
        <v>63</v>
      </c>
    </row>
    <row r="67" spans="1:3" x14ac:dyDescent="0.25">
      <c r="A67" s="2" t="s">
        <v>1135</v>
      </c>
      <c r="B67" s="4" t="s">
        <v>63</v>
      </c>
      <c r="C67" s="4">
        <v>1</v>
      </c>
    </row>
    <row r="68" spans="1:3" ht="30" x14ac:dyDescent="0.25">
      <c r="A68" s="2" t="s">
        <v>1141</v>
      </c>
      <c r="B68" s="4" t="s">
        <v>7</v>
      </c>
      <c r="C68" s="4" t="s">
        <v>7</v>
      </c>
    </row>
    <row r="69" spans="1:3" x14ac:dyDescent="0.25">
      <c r="A69" s="3" t="s">
        <v>1131</v>
      </c>
      <c r="B69" s="4" t="s">
        <v>7</v>
      </c>
      <c r="C69" s="4" t="s">
        <v>7</v>
      </c>
    </row>
    <row r="70" spans="1:3" x14ac:dyDescent="0.25">
      <c r="A70" s="2" t="s">
        <v>1132</v>
      </c>
      <c r="B70" s="5">
        <v>18967</v>
      </c>
      <c r="C70" s="4">
        <v>647</v>
      </c>
    </row>
    <row r="71" spans="1:3" x14ac:dyDescent="0.25">
      <c r="A71" s="2" t="s">
        <v>1133</v>
      </c>
      <c r="B71" s="4">
        <v>6</v>
      </c>
      <c r="C71" s="4">
        <v>63</v>
      </c>
    </row>
    <row r="72" spans="1:3" x14ac:dyDescent="0.25">
      <c r="A72" s="2" t="s">
        <v>1134</v>
      </c>
      <c r="B72" s="4">
        <v>-882</v>
      </c>
      <c r="C72" s="4" t="s">
        <v>63</v>
      </c>
    </row>
    <row r="73" spans="1:3" x14ac:dyDescent="0.25">
      <c r="A73" s="2" t="s">
        <v>1135</v>
      </c>
      <c r="B73" s="5">
        <v>18091</v>
      </c>
      <c r="C73" s="4">
        <v>710</v>
      </c>
    </row>
    <row r="74" spans="1:3" ht="30" x14ac:dyDescent="0.25">
      <c r="A74" s="2" t="s">
        <v>1142</v>
      </c>
      <c r="B74" s="4" t="s">
        <v>7</v>
      </c>
      <c r="C74" s="4" t="s">
        <v>7</v>
      </c>
    </row>
    <row r="75" spans="1:3" x14ac:dyDescent="0.25">
      <c r="A75" s="3" t="s">
        <v>1131</v>
      </c>
      <c r="B75" s="4" t="s">
        <v>7</v>
      </c>
      <c r="C75" s="4" t="s">
        <v>7</v>
      </c>
    </row>
    <row r="76" spans="1:3" x14ac:dyDescent="0.25">
      <c r="A76" s="2" t="s">
        <v>1132</v>
      </c>
      <c r="B76" s="5">
        <v>13391</v>
      </c>
      <c r="C76" s="4" t="s">
        <v>63</v>
      </c>
    </row>
    <row r="77" spans="1:3" x14ac:dyDescent="0.25">
      <c r="A77" s="2" t="s">
        <v>1133</v>
      </c>
      <c r="B77" s="4" t="s">
        <v>63</v>
      </c>
      <c r="C77" s="4" t="s">
        <v>63</v>
      </c>
    </row>
    <row r="78" spans="1:3" x14ac:dyDescent="0.25">
      <c r="A78" s="2" t="s">
        <v>1134</v>
      </c>
      <c r="B78" s="4">
        <v>-541</v>
      </c>
      <c r="C78" s="4" t="s">
        <v>63</v>
      </c>
    </row>
    <row r="79" spans="1:3" x14ac:dyDescent="0.25">
      <c r="A79" s="2" t="s">
        <v>1135</v>
      </c>
      <c r="B79" s="5">
        <v>12850</v>
      </c>
      <c r="C79" s="4" t="s">
        <v>63</v>
      </c>
    </row>
    <row r="80" spans="1:3" ht="30" x14ac:dyDescent="0.25">
      <c r="A80" s="2" t="s">
        <v>1143</v>
      </c>
      <c r="B80" s="4" t="s">
        <v>7</v>
      </c>
      <c r="C80" s="4" t="s">
        <v>7</v>
      </c>
    </row>
    <row r="81" spans="1:3" x14ac:dyDescent="0.25">
      <c r="A81" s="3" t="s">
        <v>1131</v>
      </c>
      <c r="B81" s="4" t="s">
        <v>7</v>
      </c>
      <c r="C81" s="4" t="s">
        <v>7</v>
      </c>
    </row>
    <row r="82" spans="1:3" x14ac:dyDescent="0.25">
      <c r="A82" s="2" t="s">
        <v>1132</v>
      </c>
      <c r="B82" s="5">
        <v>54137</v>
      </c>
      <c r="C82" s="5">
        <v>40904</v>
      </c>
    </row>
    <row r="83" spans="1:3" x14ac:dyDescent="0.25">
      <c r="A83" s="2" t="s">
        <v>1133</v>
      </c>
      <c r="B83" s="4">
        <v>122</v>
      </c>
      <c r="C83" s="4">
        <v>600</v>
      </c>
    </row>
    <row r="84" spans="1:3" x14ac:dyDescent="0.25">
      <c r="A84" s="2" t="s">
        <v>1134</v>
      </c>
      <c r="B84" s="5">
        <v>-1530</v>
      </c>
      <c r="C84" s="4">
        <v>-8</v>
      </c>
    </row>
    <row r="85" spans="1:3" x14ac:dyDescent="0.25">
      <c r="A85" s="2" t="s">
        <v>1135</v>
      </c>
      <c r="B85" s="8">
        <v>52729</v>
      </c>
      <c r="C85" s="8">
        <v>414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9" t="s">
        <v>2</v>
      </c>
      <c r="C1" s="9"/>
    </row>
    <row r="2" spans="1:3" ht="30" x14ac:dyDescent="0.25">
      <c r="A2" s="1" t="s">
        <v>35</v>
      </c>
      <c r="B2" s="1" t="s">
        <v>3</v>
      </c>
      <c r="C2" s="1" t="s">
        <v>36</v>
      </c>
    </row>
    <row r="3" spans="1:3" x14ac:dyDescent="0.25">
      <c r="A3" s="3" t="s">
        <v>1131</v>
      </c>
      <c r="B3" s="4" t="s">
        <v>7</v>
      </c>
      <c r="C3" s="4" t="s">
        <v>7</v>
      </c>
    </row>
    <row r="4" spans="1:3" x14ac:dyDescent="0.25">
      <c r="A4" s="2" t="s">
        <v>1145</v>
      </c>
      <c r="B4" s="8">
        <v>104182</v>
      </c>
      <c r="C4" s="8">
        <v>2527</v>
      </c>
    </row>
    <row r="5" spans="1:3" x14ac:dyDescent="0.25">
      <c r="A5" s="2" t="s">
        <v>1146</v>
      </c>
      <c r="B5" s="5">
        <v>-4127</v>
      </c>
      <c r="C5" s="4">
        <v>-8</v>
      </c>
    </row>
    <row r="6" spans="1:3" x14ac:dyDescent="0.25">
      <c r="A6" s="2" t="s">
        <v>1147</v>
      </c>
      <c r="B6" s="4">
        <v>810</v>
      </c>
      <c r="C6" s="4">
        <v>782</v>
      </c>
    </row>
    <row r="7" spans="1:3" ht="30" x14ac:dyDescent="0.25">
      <c r="A7" s="2" t="s">
        <v>1148</v>
      </c>
      <c r="B7" s="4">
        <v>-190</v>
      </c>
      <c r="C7" s="4">
        <v>-252</v>
      </c>
    </row>
    <row r="8" spans="1:3" x14ac:dyDescent="0.25">
      <c r="A8" s="2" t="s">
        <v>1149</v>
      </c>
      <c r="B8" s="5">
        <v>104992</v>
      </c>
      <c r="C8" s="5">
        <v>3309</v>
      </c>
    </row>
    <row r="9" spans="1:3" x14ac:dyDescent="0.25">
      <c r="A9" s="2" t="s">
        <v>1150</v>
      </c>
      <c r="B9" s="5">
        <v>-4317</v>
      </c>
      <c r="C9" s="4">
        <v>-260</v>
      </c>
    </row>
    <row r="10" spans="1:3" x14ac:dyDescent="0.25">
      <c r="A10" s="2" t="s">
        <v>354</v>
      </c>
      <c r="B10" s="4" t="s">
        <v>7</v>
      </c>
      <c r="C10" s="4" t="s">
        <v>7</v>
      </c>
    </row>
    <row r="11" spans="1:3" x14ac:dyDescent="0.25">
      <c r="A11" s="3" t="s">
        <v>1131</v>
      </c>
      <c r="B11" s="4" t="s">
        <v>7</v>
      </c>
      <c r="C11" s="4" t="s">
        <v>7</v>
      </c>
    </row>
    <row r="12" spans="1:3" x14ac:dyDescent="0.25">
      <c r="A12" s="2" t="s">
        <v>1145</v>
      </c>
      <c r="B12" s="5">
        <v>18104</v>
      </c>
      <c r="C12" s="4" t="s">
        <v>63</v>
      </c>
    </row>
    <row r="13" spans="1:3" x14ac:dyDescent="0.25">
      <c r="A13" s="2" t="s">
        <v>1146</v>
      </c>
      <c r="B13" s="4">
        <v>-683</v>
      </c>
      <c r="C13" s="4" t="s">
        <v>63</v>
      </c>
    </row>
    <row r="14" spans="1:3" x14ac:dyDescent="0.25">
      <c r="A14" s="2" t="s">
        <v>1147</v>
      </c>
      <c r="B14" s="4" t="s">
        <v>63</v>
      </c>
      <c r="C14" s="4" t="s">
        <v>63</v>
      </c>
    </row>
    <row r="15" spans="1:3" ht="30" x14ac:dyDescent="0.25">
      <c r="A15" s="2" t="s">
        <v>1148</v>
      </c>
      <c r="B15" s="4" t="s">
        <v>63</v>
      </c>
      <c r="C15" s="4" t="s">
        <v>63</v>
      </c>
    </row>
    <row r="16" spans="1:3" x14ac:dyDescent="0.25">
      <c r="A16" s="2" t="s">
        <v>1149</v>
      </c>
      <c r="B16" s="5">
        <v>18104</v>
      </c>
      <c r="C16" s="4" t="s">
        <v>63</v>
      </c>
    </row>
    <row r="17" spans="1:3" x14ac:dyDescent="0.25">
      <c r="A17" s="2" t="s">
        <v>1150</v>
      </c>
      <c r="B17" s="4">
        <v>-683</v>
      </c>
      <c r="C17" s="4" t="s">
        <v>63</v>
      </c>
    </row>
    <row r="18" spans="1:3" x14ac:dyDescent="0.25">
      <c r="A18" s="2" t="s">
        <v>356</v>
      </c>
      <c r="B18" s="4" t="s">
        <v>7</v>
      </c>
      <c r="C18" s="4" t="s">
        <v>7</v>
      </c>
    </row>
    <row r="19" spans="1:3" x14ac:dyDescent="0.25">
      <c r="A19" s="3" t="s">
        <v>1131</v>
      </c>
      <c r="B19" s="4" t="s">
        <v>7</v>
      </c>
      <c r="C19" s="4" t="s">
        <v>7</v>
      </c>
    </row>
    <row r="20" spans="1:3" x14ac:dyDescent="0.25">
      <c r="A20" s="2" t="s">
        <v>1145</v>
      </c>
      <c r="B20" s="5">
        <v>10748</v>
      </c>
      <c r="C20" s="4" t="s">
        <v>63</v>
      </c>
    </row>
    <row r="21" spans="1:3" x14ac:dyDescent="0.25">
      <c r="A21" s="2" t="s">
        <v>1146</v>
      </c>
      <c r="B21" s="4">
        <v>-462</v>
      </c>
      <c r="C21" s="4" t="s">
        <v>63</v>
      </c>
    </row>
    <row r="22" spans="1:3" x14ac:dyDescent="0.25">
      <c r="A22" s="2" t="s">
        <v>1147</v>
      </c>
      <c r="B22" s="4" t="s">
        <v>63</v>
      </c>
      <c r="C22" s="4">
        <v>18</v>
      </c>
    </row>
    <row r="23" spans="1:3" ht="30" x14ac:dyDescent="0.25">
      <c r="A23" s="2" t="s">
        <v>1148</v>
      </c>
      <c r="B23" s="4" t="s">
        <v>63</v>
      </c>
      <c r="C23" s="4">
        <v>-16</v>
      </c>
    </row>
    <row r="24" spans="1:3" x14ac:dyDescent="0.25">
      <c r="A24" s="2" t="s">
        <v>1149</v>
      </c>
      <c r="B24" s="5">
        <v>10748</v>
      </c>
      <c r="C24" s="4">
        <v>18</v>
      </c>
    </row>
    <row r="25" spans="1:3" x14ac:dyDescent="0.25">
      <c r="A25" s="2" t="s">
        <v>1150</v>
      </c>
      <c r="B25" s="4">
        <v>-462</v>
      </c>
      <c r="C25" s="4">
        <v>-16</v>
      </c>
    </row>
    <row r="26" spans="1:3" x14ac:dyDescent="0.25">
      <c r="A26" s="2" t="s">
        <v>358</v>
      </c>
      <c r="B26" s="4" t="s">
        <v>7</v>
      </c>
      <c r="C26" s="4" t="s">
        <v>7</v>
      </c>
    </row>
    <row r="27" spans="1:3" x14ac:dyDescent="0.25">
      <c r="A27" s="3" t="s">
        <v>1131</v>
      </c>
      <c r="B27" s="4" t="s">
        <v>7</v>
      </c>
      <c r="C27" s="4" t="s">
        <v>7</v>
      </c>
    </row>
    <row r="28" spans="1:3" x14ac:dyDescent="0.25">
      <c r="A28" s="2" t="s">
        <v>1145</v>
      </c>
      <c r="B28" s="4" t="s">
        <v>63</v>
      </c>
      <c r="C28" s="4" t="s">
        <v>63</v>
      </c>
    </row>
    <row r="29" spans="1:3" x14ac:dyDescent="0.25">
      <c r="A29" s="2" t="s">
        <v>1146</v>
      </c>
      <c r="B29" s="4" t="s">
        <v>63</v>
      </c>
      <c r="C29" s="4" t="s">
        <v>63</v>
      </c>
    </row>
    <row r="30" spans="1:3" x14ac:dyDescent="0.25">
      <c r="A30" s="2" t="s">
        <v>1147</v>
      </c>
      <c r="B30" s="4">
        <v>810</v>
      </c>
      <c r="C30" s="4">
        <v>764</v>
      </c>
    </row>
    <row r="31" spans="1:3" ht="30" x14ac:dyDescent="0.25">
      <c r="A31" s="2" t="s">
        <v>1148</v>
      </c>
      <c r="B31" s="4">
        <v>-190</v>
      </c>
      <c r="C31" s="4">
        <v>-236</v>
      </c>
    </row>
    <row r="32" spans="1:3" x14ac:dyDescent="0.25">
      <c r="A32" s="2" t="s">
        <v>1149</v>
      </c>
      <c r="B32" s="4">
        <v>810</v>
      </c>
      <c r="C32" s="4">
        <v>764</v>
      </c>
    </row>
    <row r="33" spans="1:3" x14ac:dyDescent="0.25">
      <c r="A33" s="2" t="s">
        <v>1150</v>
      </c>
      <c r="B33" s="4">
        <v>-190</v>
      </c>
      <c r="C33" s="4">
        <v>-236</v>
      </c>
    </row>
    <row r="34" spans="1:3" x14ac:dyDescent="0.25">
      <c r="A34" s="2" t="s">
        <v>360</v>
      </c>
      <c r="B34" s="4" t="s">
        <v>7</v>
      </c>
      <c r="C34" s="4" t="s">
        <v>7</v>
      </c>
    </row>
    <row r="35" spans="1:3" x14ac:dyDescent="0.25">
      <c r="A35" s="3" t="s">
        <v>1131</v>
      </c>
      <c r="B35" s="4" t="s">
        <v>7</v>
      </c>
      <c r="C35" s="4" t="s">
        <v>7</v>
      </c>
    </row>
    <row r="36" spans="1:3" x14ac:dyDescent="0.25">
      <c r="A36" s="2" t="s">
        <v>1145</v>
      </c>
      <c r="B36" s="4">
        <v>249</v>
      </c>
      <c r="C36" s="4" t="s">
        <v>63</v>
      </c>
    </row>
    <row r="37" spans="1:3" x14ac:dyDescent="0.25">
      <c r="A37" s="2" t="s">
        <v>1146</v>
      </c>
      <c r="B37" s="4">
        <v>-2</v>
      </c>
      <c r="C37" s="4" t="s">
        <v>63</v>
      </c>
    </row>
    <row r="38" spans="1:3" x14ac:dyDescent="0.25">
      <c r="A38" s="2" t="s">
        <v>1147</v>
      </c>
      <c r="B38" s="4" t="s">
        <v>63</v>
      </c>
      <c r="C38" s="4" t="s">
        <v>63</v>
      </c>
    </row>
    <row r="39" spans="1:3" ht="30" x14ac:dyDescent="0.25">
      <c r="A39" s="2" t="s">
        <v>1148</v>
      </c>
      <c r="B39" s="4" t="s">
        <v>63</v>
      </c>
      <c r="C39" s="4" t="s">
        <v>63</v>
      </c>
    </row>
    <row r="40" spans="1:3" x14ac:dyDescent="0.25">
      <c r="A40" s="2" t="s">
        <v>1149</v>
      </c>
      <c r="B40" s="4">
        <v>249</v>
      </c>
      <c r="C40" s="4" t="s">
        <v>63</v>
      </c>
    </row>
    <row r="41" spans="1:3" x14ac:dyDescent="0.25">
      <c r="A41" s="2" t="s">
        <v>1150</v>
      </c>
      <c r="B41" s="4">
        <v>-2</v>
      </c>
      <c r="C41" s="4" t="s">
        <v>63</v>
      </c>
    </row>
    <row r="42" spans="1:3" ht="30" x14ac:dyDescent="0.25">
      <c r="A42" s="2" t="s">
        <v>1138</v>
      </c>
      <c r="B42" s="4" t="s">
        <v>7</v>
      </c>
      <c r="C42" s="4" t="s">
        <v>7</v>
      </c>
    </row>
    <row r="43" spans="1:3" x14ac:dyDescent="0.25">
      <c r="A43" s="3" t="s">
        <v>1131</v>
      </c>
      <c r="B43" s="4" t="s">
        <v>7</v>
      </c>
      <c r="C43" s="4" t="s">
        <v>7</v>
      </c>
    </row>
    <row r="44" spans="1:3" x14ac:dyDescent="0.25">
      <c r="A44" s="2" t="s">
        <v>1145</v>
      </c>
      <c r="B44" s="4">
        <v>966</v>
      </c>
      <c r="C44" s="4" t="s">
        <v>63</v>
      </c>
    </row>
    <row r="45" spans="1:3" x14ac:dyDescent="0.25">
      <c r="A45" s="2" t="s">
        <v>1146</v>
      </c>
      <c r="B45" s="4">
        <v>-5</v>
      </c>
      <c r="C45" s="4" t="s">
        <v>63</v>
      </c>
    </row>
    <row r="46" spans="1:3" x14ac:dyDescent="0.25">
      <c r="A46" s="2" t="s">
        <v>1147</v>
      </c>
      <c r="B46" s="4" t="s">
        <v>63</v>
      </c>
      <c r="C46" s="4" t="s">
        <v>63</v>
      </c>
    </row>
    <row r="47" spans="1:3" ht="30" x14ac:dyDescent="0.25">
      <c r="A47" s="2" t="s">
        <v>1148</v>
      </c>
      <c r="B47" s="4" t="s">
        <v>63</v>
      </c>
      <c r="C47" s="4" t="s">
        <v>63</v>
      </c>
    </row>
    <row r="48" spans="1:3" x14ac:dyDescent="0.25">
      <c r="A48" s="2" t="s">
        <v>1149</v>
      </c>
      <c r="B48" s="4">
        <v>966</v>
      </c>
      <c r="C48" s="4" t="s">
        <v>63</v>
      </c>
    </row>
    <row r="49" spans="1:3" x14ac:dyDescent="0.25">
      <c r="A49" s="2" t="s">
        <v>1150</v>
      </c>
      <c r="B49" s="4">
        <v>-5</v>
      </c>
      <c r="C49" s="4" t="s">
        <v>63</v>
      </c>
    </row>
    <row r="50" spans="1:3" ht="30" x14ac:dyDescent="0.25">
      <c r="A50" s="2" t="s">
        <v>1139</v>
      </c>
      <c r="B50" s="4" t="s">
        <v>7</v>
      </c>
      <c r="C50" s="4" t="s">
        <v>7</v>
      </c>
    </row>
    <row r="51" spans="1:3" x14ac:dyDescent="0.25">
      <c r="A51" s="3" t="s">
        <v>1131</v>
      </c>
      <c r="B51" s="4" t="s">
        <v>7</v>
      </c>
      <c r="C51" s="4" t="s">
        <v>7</v>
      </c>
    </row>
    <row r="52" spans="1:3" x14ac:dyDescent="0.25">
      <c r="A52" s="2" t="s">
        <v>1145</v>
      </c>
      <c r="B52" s="4">
        <v>4</v>
      </c>
      <c r="C52" s="4" t="s">
        <v>63</v>
      </c>
    </row>
    <row r="53" spans="1:3" x14ac:dyDescent="0.25">
      <c r="A53" s="2" t="s">
        <v>1146</v>
      </c>
      <c r="B53" s="4">
        <v>-22</v>
      </c>
      <c r="C53" s="4" t="s">
        <v>63</v>
      </c>
    </row>
    <row r="54" spans="1:3" x14ac:dyDescent="0.25">
      <c r="A54" s="2" t="s">
        <v>1147</v>
      </c>
      <c r="B54" s="4" t="s">
        <v>63</v>
      </c>
      <c r="C54" s="4" t="s">
        <v>63</v>
      </c>
    </row>
    <row r="55" spans="1:3" ht="30" x14ac:dyDescent="0.25">
      <c r="A55" s="2" t="s">
        <v>1148</v>
      </c>
      <c r="B55" s="4" t="s">
        <v>63</v>
      </c>
      <c r="C55" s="4" t="s">
        <v>63</v>
      </c>
    </row>
    <row r="56" spans="1:3" x14ac:dyDescent="0.25">
      <c r="A56" s="2" t="s">
        <v>1149</v>
      </c>
      <c r="B56" s="4">
        <v>4</v>
      </c>
      <c r="C56" s="4" t="s">
        <v>63</v>
      </c>
    </row>
    <row r="57" spans="1:3" x14ac:dyDescent="0.25">
      <c r="A57" s="2" t="s">
        <v>1150</v>
      </c>
      <c r="B57" s="4">
        <v>-22</v>
      </c>
      <c r="C57" s="4" t="s">
        <v>63</v>
      </c>
    </row>
    <row r="58" spans="1:3" ht="30" x14ac:dyDescent="0.25">
      <c r="A58" s="2" t="s">
        <v>1141</v>
      </c>
      <c r="B58" s="4" t="s">
        <v>7</v>
      </c>
      <c r="C58" s="4" t="s">
        <v>7</v>
      </c>
    </row>
    <row r="59" spans="1:3" x14ac:dyDescent="0.25">
      <c r="A59" s="3" t="s">
        <v>1131</v>
      </c>
      <c r="B59" s="4" t="s">
        <v>7</v>
      </c>
      <c r="C59" s="4" t="s">
        <v>7</v>
      </c>
    </row>
    <row r="60" spans="1:3" x14ac:dyDescent="0.25">
      <c r="A60" s="2" t="s">
        <v>1145</v>
      </c>
      <c r="B60" s="5">
        <v>17990</v>
      </c>
      <c r="C60" s="4" t="s">
        <v>63</v>
      </c>
    </row>
    <row r="61" spans="1:3" x14ac:dyDescent="0.25">
      <c r="A61" s="2" t="s">
        <v>1146</v>
      </c>
      <c r="B61" s="4">
        <v>-882</v>
      </c>
      <c r="C61" s="4" t="s">
        <v>63</v>
      </c>
    </row>
    <row r="62" spans="1:3" x14ac:dyDescent="0.25">
      <c r="A62" s="2" t="s">
        <v>1147</v>
      </c>
      <c r="B62" s="4" t="s">
        <v>63</v>
      </c>
      <c r="C62" s="4" t="s">
        <v>63</v>
      </c>
    </row>
    <row r="63" spans="1:3" ht="30" x14ac:dyDescent="0.25">
      <c r="A63" s="2" t="s">
        <v>1148</v>
      </c>
      <c r="B63" s="4" t="s">
        <v>63</v>
      </c>
      <c r="C63" s="4" t="s">
        <v>63</v>
      </c>
    </row>
    <row r="64" spans="1:3" x14ac:dyDescent="0.25">
      <c r="A64" s="2" t="s">
        <v>1149</v>
      </c>
      <c r="B64" s="5">
        <v>17990</v>
      </c>
      <c r="C64" s="4" t="s">
        <v>63</v>
      </c>
    </row>
    <row r="65" spans="1:3" x14ac:dyDescent="0.25">
      <c r="A65" s="2" t="s">
        <v>1150</v>
      </c>
      <c r="B65" s="4">
        <v>-882</v>
      </c>
      <c r="C65" s="4" t="s">
        <v>63</v>
      </c>
    </row>
    <row r="66" spans="1:3" ht="30" x14ac:dyDescent="0.25">
      <c r="A66" s="2" t="s">
        <v>1142</v>
      </c>
      <c r="B66" s="4" t="s">
        <v>7</v>
      </c>
      <c r="C66" s="4" t="s">
        <v>7</v>
      </c>
    </row>
    <row r="67" spans="1:3" x14ac:dyDescent="0.25">
      <c r="A67" s="3" t="s">
        <v>1131</v>
      </c>
      <c r="B67" s="4" t="s">
        <v>7</v>
      </c>
      <c r="C67" s="4" t="s">
        <v>7</v>
      </c>
    </row>
    <row r="68" spans="1:3" x14ac:dyDescent="0.25">
      <c r="A68" s="2" t="s">
        <v>1145</v>
      </c>
      <c r="B68" s="5">
        <v>12850</v>
      </c>
      <c r="C68" s="4" t="s">
        <v>63</v>
      </c>
    </row>
    <row r="69" spans="1:3" x14ac:dyDescent="0.25">
      <c r="A69" s="2" t="s">
        <v>1146</v>
      </c>
      <c r="B69" s="4">
        <v>-541</v>
      </c>
      <c r="C69" s="4" t="s">
        <v>63</v>
      </c>
    </row>
    <row r="70" spans="1:3" x14ac:dyDescent="0.25">
      <c r="A70" s="2" t="s">
        <v>1147</v>
      </c>
      <c r="B70" s="4" t="s">
        <v>63</v>
      </c>
      <c r="C70" s="4" t="s">
        <v>63</v>
      </c>
    </row>
    <row r="71" spans="1:3" ht="30" x14ac:dyDescent="0.25">
      <c r="A71" s="2" t="s">
        <v>1148</v>
      </c>
      <c r="B71" s="4" t="s">
        <v>63</v>
      </c>
      <c r="C71" s="4" t="s">
        <v>63</v>
      </c>
    </row>
    <row r="72" spans="1:3" x14ac:dyDescent="0.25">
      <c r="A72" s="2" t="s">
        <v>1149</v>
      </c>
      <c r="B72" s="5">
        <v>12850</v>
      </c>
      <c r="C72" s="4" t="s">
        <v>63</v>
      </c>
    </row>
    <row r="73" spans="1:3" x14ac:dyDescent="0.25">
      <c r="A73" s="2" t="s">
        <v>1150</v>
      </c>
      <c r="B73" s="4">
        <v>-541</v>
      </c>
      <c r="C73" s="4" t="s">
        <v>63</v>
      </c>
    </row>
    <row r="74" spans="1:3" ht="30" x14ac:dyDescent="0.25">
      <c r="A74" s="2" t="s">
        <v>1143</v>
      </c>
      <c r="B74" s="4" t="s">
        <v>7</v>
      </c>
      <c r="C74" s="4" t="s">
        <v>7</v>
      </c>
    </row>
    <row r="75" spans="1:3" x14ac:dyDescent="0.25">
      <c r="A75" s="3" t="s">
        <v>1131</v>
      </c>
      <c r="B75" s="4" t="s">
        <v>7</v>
      </c>
      <c r="C75" s="4" t="s">
        <v>7</v>
      </c>
    </row>
    <row r="76" spans="1:3" x14ac:dyDescent="0.25">
      <c r="A76" s="2" t="s">
        <v>1145</v>
      </c>
      <c r="B76" s="5">
        <v>43271</v>
      </c>
      <c r="C76" s="5">
        <v>2527</v>
      </c>
    </row>
    <row r="77" spans="1:3" x14ac:dyDescent="0.25">
      <c r="A77" s="2" t="s">
        <v>1146</v>
      </c>
      <c r="B77" s="5">
        <v>-1530</v>
      </c>
      <c r="C77" s="4">
        <v>-8</v>
      </c>
    </row>
    <row r="78" spans="1:3" x14ac:dyDescent="0.25">
      <c r="A78" s="2" t="s">
        <v>1147</v>
      </c>
      <c r="B78" s="4" t="s">
        <v>63</v>
      </c>
      <c r="C78" s="4" t="s">
        <v>63</v>
      </c>
    </row>
    <row r="79" spans="1:3" ht="30" x14ac:dyDescent="0.25">
      <c r="A79" s="2" t="s">
        <v>1148</v>
      </c>
      <c r="B79" s="4" t="s">
        <v>63</v>
      </c>
      <c r="C79" s="4" t="s">
        <v>63</v>
      </c>
    </row>
    <row r="80" spans="1:3" x14ac:dyDescent="0.25">
      <c r="A80" s="2" t="s">
        <v>1149</v>
      </c>
      <c r="B80" s="5">
        <v>43271</v>
      </c>
      <c r="C80" s="5">
        <v>2527</v>
      </c>
    </row>
    <row r="81" spans="1:3" x14ac:dyDescent="0.25">
      <c r="A81" s="2" t="s">
        <v>1150</v>
      </c>
      <c r="B81" s="8">
        <v>-1530</v>
      </c>
      <c r="C81" s="8">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9" t="s">
        <v>3</v>
      </c>
      <c r="C1" s="9" t="s">
        <v>36</v>
      </c>
    </row>
    <row r="2" spans="1:3" ht="30" x14ac:dyDescent="0.25">
      <c r="A2" s="1" t="s">
        <v>35</v>
      </c>
      <c r="B2" s="9"/>
      <c r="C2" s="9"/>
    </row>
    <row r="3" spans="1:3" ht="45" x14ac:dyDescent="0.25">
      <c r="A3" s="3" t="s">
        <v>1152</v>
      </c>
      <c r="B3" s="4" t="s">
        <v>7</v>
      </c>
      <c r="C3" s="4" t="s">
        <v>7</v>
      </c>
    </row>
    <row r="4" spans="1:3" x14ac:dyDescent="0.25">
      <c r="A4" s="2" t="s">
        <v>405</v>
      </c>
      <c r="B4" s="8">
        <v>3173</v>
      </c>
      <c r="C4" s="4" t="s">
        <v>7</v>
      </c>
    </row>
    <row r="5" spans="1:3" x14ac:dyDescent="0.25">
      <c r="A5" s="2" t="s">
        <v>406</v>
      </c>
      <c r="B5" s="5">
        <v>5573</v>
      </c>
      <c r="C5" s="4" t="s">
        <v>7</v>
      </c>
    </row>
    <row r="6" spans="1:3" x14ac:dyDescent="0.25">
      <c r="A6" s="2" t="s">
        <v>407</v>
      </c>
      <c r="B6" s="5">
        <v>25031</v>
      </c>
      <c r="C6" s="4" t="s">
        <v>7</v>
      </c>
    </row>
    <row r="7" spans="1:3" x14ac:dyDescent="0.25">
      <c r="A7" s="2" t="s">
        <v>408</v>
      </c>
      <c r="B7" s="5">
        <v>1468</v>
      </c>
      <c r="C7" s="4" t="s">
        <v>7</v>
      </c>
    </row>
    <row r="8" spans="1:3" ht="45" x14ac:dyDescent="0.25">
      <c r="A8" s="2" t="s">
        <v>1153</v>
      </c>
      <c r="B8" s="5">
        <v>35245</v>
      </c>
      <c r="C8" s="4" t="s">
        <v>7</v>
      </c>
    </row>
    <row r="9" spans="1:3" x14ac:dyDescent="0.25">
      <c r="A9" s="2" t="s">
        <v>409</v>
      </c>
      <c r="B9" s="5">
        <v>93494</v>
      </c>
      <c r="C9" s="4" t="s">
        <v>7</v>
      </c>
    </row>
    <row r="10" spans="1:3" ht="30" x14ac:dyDescent="0.25">
      <c r="A10" s="2" t="s">
        <v>1154</v>
      </c>
      <c r="B10" s="5">
        <v>128739</v>
      </c>
      <c r="C10" s="5">
        <v>79536</v>
      </c>
    </row>
    <row r="11" spans="1:3" ht="45" x14ac:dyDescent="0.25">
      <c r="A11" s="3" t="s">
        <v>1155</v>
      </c>
      <c r="B11" s="4" t="s">
        <v>7</v>
      </c>
      <c r="C11" s="4" t="s">
        <v>7</v>
      </c>
    </row>
    <row r="12" spans="1:3" x14ac:dyDescent="0.25">
      <c r="A12" s="2" t="s">
        <v>405</v>
      </c>
      <c r="B12" s="5">
        <v>2998</v>
      </c>
      <c r="C12" s="4" t="s">
        <v>7</v>
      </c>
    </row>
    <row r="13" spans="1:3" x14ac:dyDescent="0.25">
      <c r="A13" s="2" t="s">
        <v>406</v>
      </c>
      <c r="B13" s="5">
        <v>5538</v>
      </c>
      <c r="C13" s="4" t="s">
        <v>7</v>
      </c>
    </row>
    <row r="14" spans="1:3" x14ac:dyDescent="0.25">
      <c r="A14" s="2" t="s">
        <v>407</v>
      </c>
      <c r="B14" s="5">
        <v>24017</v>
      </c>
      <c r="C14" s="4" t="s">
        <v>7</v>
      </c>
    </row>
    <row r="15" spans="1:3" x14ac:dyDescent="0.25">
      <c r="A15" s="2" t="s">
        <v>408</v>
      </c>
      <c r="B15" s="5">
        <v>1409</v>
      </c>
      <c r="C15" s="4" t="s">
        <v>7</v>
      </c>
    </row>
    <row r="16" spans="1:3" ht="30" x14ac:dyDescent="0.25">
      <c r="A16" s="2" t="s">
        <v>1156</v>
      </c>
      <c r="B16" s="5">
        <v>33962</v>
      </c>
      <c r="C16" s="4" t="s">
        <v>7</v>
      </c>
    </row>
    <row r="17" spans="1:3" x14ac:dyDescent="0.25">
      <c r="A17" s="2" t="s">
        <v>409</v>
      </c>
      <c r="B17" s="5">
        <v>90705</v>
      </c>
      <c r="C17" s="4" t="s">
        <v>7</v>
      </c>
    </row>
    <row r="18" spans="1:3" ht="30" x14ac:dyDescent="0.25">
      <c r="A18" s="2" t="s">
        <v>1157</v>
      </c>
      <c r="B18" s="8">
        <v>124667</v>
      </c>
      <c r="C18" s="8">
        <v>805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32.85546875" bestFit="1" customWidth="1"/>
    <col min="5" max="6" width="36.5703125" bestFit="1" customWidth="1"/>
  </cols>
  <sheetData>
    <row r="1" spans="1:6" ht="15" customHeight="1" x14ac:dyDescent="0.25">
      <c r="A1" s="9" t="s">
        <v>1158</v>
      </c>
      <c r="B1" s="9" t="s">
        <v>2</v>
      </c>
      <c r="C1" s="9"/>
      <c r="D1" s="1" t="s">
        <v>1159</v>
      </c>
      <c r="E1" s="1" t="s">
        <v>1074</v>
      </c>
      <c r="F1" s="1"/>
    </row>
    <row r="2" spans="1:6" x14ac:dyDescent="0.25">
      <c r="A2" s="9"/>
      <c r="B2" s="9" t="s">
        <v>3</v>
      </c>
      <c r="C2" s="9" t="s">
        <v>36</v>
      </c>
      <c r="D2" s="1" t="s">
        <v>1160</v>
      </c>
      <c r="E2" s="1" t="s">
        <v>1163</v>
      </c>
      <c r="F2" s="1" t="s">
        <v>36</v>
      </c>
    </row>
    <row r="3" spans="1:6" x14ac:dyDescent="0.25">
      <c r="A3" s="9"/>
      <c r="B3" s="9"/>
      <c r="C3" s="9"/>
      <c r="D3" s="1" t="s">
        <v>395</v>
      </c>
      <c r="E3" s="1" t="s">
        <v>394</v>
      </c>
      <c r="F3" s="1" t="s">
        <v>394</v>
      </c>
    </row>
    <row r="4" spans="1:6" ht="30" x14ac:dyDescent="0.25">
      <c r="A4" s="9"/>
      <c r="B4" s="9"/>
      <c r="C4" s="9"/>
      <c r="D4" s="1" t="s">
        <v>1161</v>
      </c>
      <c r="E4" s="1" t="s">
        <v>1164</v>
      </c>
      <c r="F4" s="1" t="s">
        <v>1164</v>
      </c>
    </row>
    <row r="5" spans="1:6" x14ac:dyDescent="0.25">
      <c r="A5" s="9"/>
      <c r="B5" s="9"/>
      <c r="C5" s="9"/>
      <c r="D5" s="1" t="s">
        <v>1162</v>
      </c>
      <c r="E5" s="1" t="s">
        <v>1162</v>
      </c>
      <c r="F5" s="1"/>
    </row>
    <row r="6" spans="1:6" ht="30" x14ac:dyDescent="0.25">
      <c r="A6" s="3" t="s">
        <v>1165</v>
      </c>
      <c r="B6" s="4" t="s">
        <v>7</v>
      </c>
      <c r="C6" s="4" t="s">
        <v>7</v>
      </c>
      <c r="D6" s="4" t="s">
        <v>7</v>
      </c>
      <c r="E6" s="4" t="s">
        <v>7</v>
      </c>
      <c r="F6" s="4" t="s">
        <v>7</v>
      </c>
    </row>
    <row r="7" spans="1:6" ht="30" x14ac:dyDescent="0.25">
      <c r="A7" s="2" t="s">
        <v>1166</v>
      </c>
      <c r="B7" s="8">
        <v>18171000</v>
      </c>
      <c r="C7" s="8">
        <v>24128000</v>
      </c>
      <c r="D7" s="4" t="s">
        <v>7</v>
      </c>
      <c r="E7" s="4" t="s">
        <v>7</v>
      </c>
      <c r="F7" s="4" t="s">
        <v>7</v>
      </c>
    </row>
    <row r="8" spans="1:6" ht="30" x14ac:dyDescent="0.25">
      <c r="A8" s="2" t="s">
        <v>1167</v>
      </c>
      <c r="B8" s="5">
        <v>479000</v>
      </c>
      <c r="C8" s="5">
        <v>589000</v>
      </c>
      <c r="D8" s="4" t="s">
        <v>7</v>
      </c>
      <c r="E8" s="4" t="s">
        <v>7</v>
      </c>
      <c r="F8" s="4" t="s">
        <v>7</v>
      </c>
    </row>
    <row r="9" spans="1:6" ht="30" x14ac:dyDescent="0.25">
      <c r="A9" s="2" t="s">
        <v>1168</v>
      </c>
      <c r="B9" s="4" t="s">
        <v>7</v>
      </c>
      <c r="C9" s="4" t="s">
        <v>7</v>
      </c>
      <c r="D9" s="4">
        <v>2</v>
      </c>
      <c r="E9" s="4">
        <v>17</v>
      </c>
      <c r="F9" s="4" t="s">
        <v>7</v>
      </c>
    </row>
    <row r="10" spans="1:6" ht="30" x14ac:dyDescent="0.25">
      <c r="A10" s="2" t="s">
        <v>1169</v>
      </c>
      <c r="B10" s="4" t="s">
        <v>7</v>
      </c>
      <c r="C10" s="4" t="s">
        <v>7</v>
      </c>
      <c r="D10" s="5">
        <v>2800000</v>
      </c>
      <c r="E10" s="5">
        <v>184000</v>
      </c>
      <c r="F10" s="4" t="s">
        <v>7</v>
      </c>
    </row>
    <row r="11" spans="1:6" ht="30" x14ac:dyDescent="0.25">
      <c r="A11" s="2" t="s">
        <v>1170</v>
      </c>
      <c r="B11" s="4" t="s">
        <v>7</v>
      </c>
      <c r="C11" s="4" t="s">
        <v>7</v>
      </c>
      <c r="D11" s="5">
        <v>164000</v>
      </c>
      <c r="E11" s="5">
        <v>-2000</v>
      </c>
      <c r="F11" s="4" t="s">
        <v>7</v>
      </c>
    </row>
    <row r="12" spans="1:6" ht="30" x14ac:dyDescent="0.25">
      <c r="A12" s="2" t="s">
        <v>1171</v>
      </c>
      <c r="B12" s="4" t="s">
        <v>7</v>
      </c>
      <c r="C12" s="4" t="s">
        <v>7</v>
      </c>
      <c r="D12" s="4" t="s">
        <v>7</v>
      </c>
      <c r="E12" s="130">
        <v>0.85</v>
      </c>
      <c r="F12" s="4" t="s">
        <v>7</v>
      </c>
    </row>
    <row r="13" spans="1:6" ht="30" x14ac:dyDescent="0.25">
      <c r="A13" s="2" t="s">
        <v>1172</v>
      </c>
      <c r="B13" s="4" t="s">
        <v>7</v>
      </c>
      <c r="C13" s="5">
        <v>520000</v>
      </c>
      <c r="D13" s="4" t="s">
        <v>7</v>
      </c>
      <c r="E13" s="4" t="s">
        <v>7</v>
      </c>
      <c r="F13" s="5">
        <v>520000</v>
      </c>
    </row>
    <row r="14" spans="1:6" ht="45" x14ac:dyDescent="0.25">
      <c r="A14" s="2" t="s">
        <v>1173</v>
      </c>
      <c r="B14" s="4" t="s">
        <v>7</v>
      </c>
      <c r="C14" s="4" t="s">
        <v>7</v>
      </c>
      <c r="D14" s="4" t="s">
        <v>7</v>
      </c>
      <c r="E14" s="4" t="s">
        <v>7</v>
      </c>
      <c r="F14" s="8">
        <v>50000</v>
      </c>
    </row>
  </sheetData>
  <mergeCells count="4">
    <mergeCell ref="A1:A5"/>
    <mergeCell ref="B1:C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4</v>
      </c>
      <c r="B1" s="9" t="s">
        <v>2</v>
      </c>
      <c r="C1" s="9"/>
    </row>
    <row r="2" spans="1:3" x14ac:dyDescent="0.25">
      <c r="A2" s="9"/>
      <c r="B2" s="1" t="s">
        <v>3</v>
      </c>
      <c r="C2" s="1" t="s">
        <v>36</v>
      </c>
    </row>
    <row r="3" spans="1:3" x14ac:dyDescent="0.25">
      <c r="A3" s="3" t="s">
        <v>1131</v>
      </c>
      <c r="B3" s="4" t="s">
        <v>7</v>
      </c>
      <c r="C3" s="4" t="s">
        <v>7</v>
      </c>
    </row>
    <row r="4" spans="1:3" ht="45" x14ac:dyDescent="0.25">
      <c r="A4" s="2" t="s">
        <v>1175</v>
      </c>
      <c r="B4" s="8">
        <v>190000</v>
      </c>
      <c r="C4" s="8">
        <v>252000</v>
      </c>
    </row>
    <row r="5" spans="1:3" ht="30" x14ac:dyDescent="0.25">
      <c r="A5" s="2" t="s">
        <v>1176</v>
      </c>
      <c r="B5" s="4">
        <v>0</v>
      </c>
      <c r="C5" s="4">
        <v>0</v>
      </c>
    </row>
    <row r="6" spans="1:3" x14ac:dyDescent="0.25">
      <c r="A6" s="2" t="s">
        <v>354</v>
      </c>
      <c r="B6" s="4" t="s">
        <v>7</v>
      </c>
      <c r="C6" s="4" t="s">
        <v>7</v>
      </c>
    </row>
    <row r="7" spans="1:3" x14ac:dyDescent="0.25">
      <c r="A7" s="3" t="s">
        <v>1131</v>
      </c>
      <c r="B7" s="4" t="s">
        <v>7</v>
      </c>
      <c r="C7" s="4" t="s">
        <v>7</v>
      </c>
    </row>
    <row r="8" spans="1:3" ht="30" x14ac:dyDescent="0.25">
      <c r="A8" s="2" t="s">
        <v>1177</v>
      </c>
      <c r="B8" s="4">
        <v>21</v>
      </c>
      <c r="C8" s="4" t="s">
        <v>7</v>
      </c>
    </row>
    <row r="9" spans="1:3" ht="45" x14ac:dyDescent="0.25">
      <c r="A9" s="2" t="s">
        <v>1175</v>
      </c>
      <c r="B9" s="4" t="s">
        <v>63</v>
      </c>
      <c r="C9" s="4" t="s">
        <v>63</v>
      </c>
    </row>
    <row r="10" spans="1:3" x14ac:dyDescent="0.25">
      <c r="A10" s="2" t="s">
        <v>356</v>
      </c>
      <c r="B10" s="4" t="s">
        <v>7</v>
      </c>
      <c r="C10" s="4" t="s">
        <v>7</v>
      </c>
    </row>
    <row r="11" spans="1:3" x14ac:dyDescent="0.25">
      <c r="A11" s="3" t="s">
        <v>1131</v>
      </c>
      <c r="B11" s="4" t="s">
        <v>7</v>
      </c>
      <c r="C11" s="4" t="s">
        <v>7</v>
      </c>
    </row>
    <row r="12" spans="1:3" ht="30" x14ac:dyDescent="0.25">
      <c r="A12" s="2" t="s">
        <v>1177</v>
      </c>
      <c r="B12" s="4">
        <v>30</v>
      </c>
      <c r="C12" s="4" t="s">
        <v>7</v>
      </c>
    </row>
    <row r="13" spans="1:3" ht="45" x14ac:dyDescent="0.25">
      <c r="A13" s="2" t="s">
        <v>1175</v>
      </c>
      <c r="B13" s="4" t="s">
        <v>63</v>
      </c>
      <c r="C13" s="5">
        <v>16000</v>
      </c>
    </row>
    <row r="14" spans="1:3" x14ac:dyDescent="0.25">
      <c r="A14" s="2" t="s">
        <v>358</v>
      </c>
      <c r="B14" s="4" t="s">
        <v>7</v>
      </c>
      <c r="C14" s="4" t="s">
        <v>7</v>
      </c>
    </row>
    <row r="15" spans="1:3" x14ac:dyDescent="0.25">
      <c r="A15" s="3" t="s">
        <v>1131</v>
      </c>
      <c r="B15" s="4" t="s">
        <v>7</v>
      </c>
      <c r="C15" s="4" t="s">
        <v>7</v>
      </c>
    </row>
    <row r="16" spans="1:3" ht="30" x14ac:dyDescent="0.25">
      <c r="A16" s="2" t="s">
        <v>1177</v>
      </c>
      <c r="B16" s="4">
        <v>1</v>
      </c>
      <c r="C16" s="4" t="s">
        <v>7</v>
      </c>
    </row>
    <row r="17" spans="1:3" x14ac:dyDescent="0.25">
      <c r="A17" s="2" t="s">
        <v>1178</v>
      </c>
      <c r="B17" s="5">
        <v>46000</v>
      </c>
      <c r="C17" s="4" t="s">
        <v>7</v>
      </c>
    </row>
    <row r="18" spans="1:3" ht="45" x14ac:dyDescent="0.25">
      <c r="A18" s="2" t="s">
        <v>1175</v>
      </c>
      <c r="B18" s="5">
        <v>190000</v>
      </c>
      <c r="C18" s="5">
        <v>236000</v>
      </c>
    </row>
    <row r="19" spans="1:3" x14ac:dyDescent="0.25">
      <c r="A19" s="2" t="s">
        <v>360</v>
      </c>
      <c r="B19" s="4" t="s">
        <v>7</v>
      </c>
      <c r="C19" s="4" t="s">
        <v>7</v>
      </c>
    </row>
    <row r="20" spans="1:3" x14ac:dyDescent="0.25">
      <c r="A20" s="3" t="s">
        <v>1131</v>
      </c>
      <c r="B20" s="4" t="s">
        <v>7</v>
      </c>
      <c r="C20" s="4" t="s">
        <v>7</v>
      </c>
    </row>
    <row r="21" spans="1:3" ht="30" x14ac:dyDescent="0.25">
      <c r="A21" s="2" t="s">
        <v>1177</v>
      </c>
      <c r="B21" s="4">
        <v>1</v>
      </c>
      <c r="C21" s="4" t="s">
        <v>7</v>
      </c>
    </row>
    <row r="22" spans="1:3" ht="45" x14ac:dyDescent="0.25">
      <c r="A22" s="2" t="s">
        <v>1175</v>
      </c>
      <c r="B22" s="4" t="s">
        <v>63</v>
      </c>
      <c r="C22" s="4" t="s">
        <v>63</v>
      </c>
    </row>
    <row r="23" spans="1:3" x14ac:dyDescent="0.25">
      <c r="A23" s="2" t="s">
        <v>1137</v>
      </c>
      <c r="B23" s="4" t="s">
        <v>7</v>
      </c>
      <c r="C23" s="4" t="s">
        <v>7</v>
      </c>
    </row>
    <row r="24" spans="1:3" x14ac:dyDescent="0.25">
      <c r="A24" s="3" t="s">
        <v>1131</v>
      </c>
      <c r="B24" s="4" t="s">
        <v>7</v>
      </c>
      <c r="C24" s="4" t="s">
        <v>7</v>
      </c>
    </row>
    <row r="25" spans="1:3" ht="30" x14ac:dyDescent="0.25">
      <c r="A25" s="2" t="s">
        <v>1177</v>
      </c>
      <c r="B25" s="4">
        <v>70</v>
      </c>
      <c r="C25"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79</v>
      </c>
      <c r="B1" s="9" t="s">
        <v>3</v>
      </c>
      <c r="C1" s="9" t="s">
        <v>36</v>
      </c>
      <c r="D1" s="9" t="s">
        <v>88</v>
      </c>
      <c r="E1" s="9" t="s">
        <v>1115</v>
      </c>
    </row>
    <row r="2" spans="1:5" ht="30" x14ac:dyDescent="0.25">
      <c r="A2" s="1" t="s">
        <v>35</v>
      </c>
      <c r="B2" s="9"/>
      <c r="C2" s="9"/>
      <c r="D2" s="9"/>
      <c r="E2" s="9"/>
    </row>
    <row r="3" spans="1:5" ht="30" x14ac:dyDescent="0.25">
      <c r="A3" s="3" t="s">
        <v>1180</v>
      </c>
      <c r="B3" s="4" t="s">
        <v>7</v>
      </c>
      <c r="C3" s="4" t="s">
        <v>7</v>
      </c>
      <c r="D3" s="4" t="s">
        <v>7</v>
      </c>
      <c r="E3" s="4" t="s">
        <v>7</v>
      </c>
    </row>
    <row r="4" spans="1:5" x14ac:dyDescent="0.25">
      <c r="A4" s="2" t="s">
        <v>431</v>
      </c>
      <c r="B4" s="8">
        <v>-5090</v>
      </c>
      <c r="C4" s="8">
        <v>-7581</v>
      </c>
      <c r="D4" s="4" t="s">
        <v>7</v>
      </c>
      <c r="E4" s="4" t="s">
        <v>7</v>
      </c>
    </row>
    <row r="5" spans="1:5" x14ac:dyDescent="0.25">
      <c r="A5" s="2" t="s">
        <v>434</v>
      </c>
      <c r="B5" s="5">
        <v>401857</v>
      </c>
      <c r="C5" s="5">
        <v>457001</v>
      </c>
      <c r="D5" s="4" t="s">
        <v>7</v>
      </c>
      <c r="E5" s="4" t="s">
        <v>7</v>
      </c>
    </row>
    <row r="6" spans="1:5" x14ac:dyDescent="0.25">
      <c r="A6" s="2" t="s">
        <v>1001</v>
      </c>
      <c r="B6" s="4" t="s">
        <v>7</v>
      </c>
      <c r="C6" s="4" t="s">
        <v>7</v>
      </c>
      <c r="D6" s="4" t="s">
        <v>7</v>
      </c>
      <c r="E6" s="4" t="s">
        <v>7</v>
      </c>
    </row>
    <row r="7" spans="1:5" ht="30" x14ac:dyDescent="0.25">
      <c r="A7" s="3" t="s">
        <v>1180</v>
      </c>
      <c r="B7" s="4" t="s">
        <v>7</v>
      </c>
      <c r="C7" s="4" t="s">
        <v>7</v>
      </c>
      <c r="D7" s="4" t="s">
        <v>7</v>
      </c>
      <c r="E7" s="4" t="s">
        <v>7</v>
      </c>
    </row>
    <row r="8" spans="1:5" x14ac:dyDescent="0.25">
      <c r="A8" s="2" t="s">
        <v>429</v>
      </c>
      <c r="B8" s="5">
        <v>404737</v>
      </c>
      <c r="C8" s="5">
        <v>462162</v>
      </c>
      <c r="D8" s="5">
        <v>513185</v>
      </c>
      <c r="E8" s="4" t="s">
        <v>7</v>
      </c>
    </row>
    <row r="9" spans="1:5" x14ac:dyDescent="0.25">
      <c r="A9" s="2" t="s">
        <v>1181</v>
      </c>
      <c r="B9" s="5">
        <v>2210</v>
      </c>
      <c r="C9" s="5">
        <v>2420</v>
      </c>
      <c r="D9" s="4" t="s">
        <v>7</v>
      </c>
      <c r="E9" s="4" t="s">
        <v>7</v>
      </c>
    </row>
    <row r="10" spans="1:5" x14ac:dyDescent="0.25">
      <c r="A10" s="2" t="s">
        <v>431</v>
      </c>
      <c r="B10" s="5">
        <v>-5090</v>
      </c>
      <c r="C10" s="5">
        <v>-7581</v>
      </c>
      <c r="D10" s="5">
        <v>-10101</v>
      </c>
      <c r="E10" s="5">
        <v>-8157</v>
      </c>
    </row>
    <row r="11" spans="1:5" x14ac:dyDescent="0.25">
      <c r="A11" s="2" t="s">
        <v>434</v>
      </c>
      <c r="B11" s="5">
        <v>401857</v>
      </c>
      <c r="C11" s="5">
        <v>457001</v>
      </c>
      <c r="D11" s="4" t="s">
        <v>7</v>
      </c>
      <c r="E11" s="4" t="s">
        <v>7</v>
      </c>
    </row>
    <row r="12" spans="1:5" ht="30" x14ac:dyDescent="0.25">
      <c r="A12" s="2" t="s">
        <v>1182</v>
      </c>
      <c r="B12" s="4" t="s">
        <v>7</v>
      </c>
      <c r="C12" s="4" t="s">
        <v>7</v>
      </c>
      <c r="D12" s="4" t="s">
        <v>7</v>
      </c>
      <c r="E12" s="4" t="s">
        <v>7</v>
      </c>
    </row>
    <row r="13" spans="1:5" ht="30" x14ac:dyDescent="0.25">
      <c r="A13" s="3" t="s">
        <v>1180</v>
      </c>
      <c r="B13" s="4" t="s">
        <v>7</v>
      </c>
      <c r="C13" s="4" t="s">
        <v>7</v>
      </c>
      <c r="D13" s="4" t="s">
        <v>7</v>
      </c>
      <c r="E13" s="4" t="s">
        <v>7</v>
      </c>
    </row>
    <row r="14" spans="1:5" x14ac:dyDescent="0.25">
      <c r="A14" s="2" t="s">
        <v>429</v>
      </c>
      <c r="B14" s="5">
        <v>239900</v>
      </c>
      <c r="C14" s="5">
        <v>231803</v>
      </c>
      <c r="D14" s="5">
        <v>229330</v>
      </c>
      <c r="E14" s="4" t="s">
        <v>7</v>
      </c>
    </row>
    <row r="15" spans="1:5" x14ac:dyDescent="0.25">
      <c r="A15" s="2" t="s">
        <v>431</v>
      </c>
      <c r="B15" s="5">
        <v>-1414</v>
      </c>
      <c r="C15" s="5">
        <v>-1487</v>
      </c>
      <c r="D15" s="5">
        <v>-1458</v>
      </c>
      <c r="E15" s="5">
        <v>-1555</v>
      </c>
    </row>
    <row r="16" spans="1:5" ht="45" x14ac:dyDescent="0.25">
      <c r="A16" s="2" t="s">
        <v>1183</v>
      </c>
      <c r="B16" s="4" t="s">
        <v>7</v>
      </c>
      <c r="C16" s="4" t="s">
        <v>7</v>
      </c>
      <c r="D16" s="4" t="s">
        <v>7</v>
      </c>
      <c r="E16" s="4" t="s">
        <v>7</v>
      </c>
    </row>
    <row r="17" spans="1:5" ht="30" x14ac:dyDescent="0.25">
      <c r="A17" s="3" t="s">
        <v>1180</v>
      </c>
      <c r="B17" s="4" t="s">
        <v>7</v>
      </c>
      <c r="C17" s="4" t="s">
        <v>7</v>
      </c>
      <c r="D17" s="4" t="s">
        <v>7</v>
      </c>
      <c r="E17" s="4" t="s">
        <v>7</v>
      </c>
    </row>
    <row r="18" spans="1:5" x14ac:dyDescent="0.25">
      <c r="A18" s="2" t="s">
        <v>429</v>
      </c>
      <c r="B18" s="5">
        <v>6672</v>
      </c>
      <c r="C18" s="5">
        <v>20500</v>
      </c>
      <c r="D18" s="5">
        <v>26005</v>
      </c>
      <c r="E18" s="4" t="s">
        <v>7</v>
      </c>
    </row>
    <row r="19" spans="1:5" x14ac:dyDescent="0.25">
      <c r="A19" s="2" t="s">
        <v>431</v>
      </c>
      <c r="B19" s="4">
        <v>-164</v>
      </c>
      <c r="C19" s="4">
        <v>-724</v>
      </c>
      <c r="D19" s="5">
        <v>-1627</v>
      </c>
      <c r="E19" s="4">
        <v>-689</v>
      </c>
    </row>
    <row r="20" spans="1:5" ht="30" x14ac:dyDescent="0.25">
      <c r="A20" s="2" t="s">
        <v>1184</v>
      </c>
      <c r="B20" s="4" t="s">
        <v>7</v>
      </c>
      <c r="C20" s="4" t="s">
        <v>7</v>
      </c>
      <c r="D20" s="4" t="s">
        <v>7</v>
      </c>
      <c r="E20" s="4" t="s">
        <v>7</v>
      </c>
    </row>
    <row r="21" spans="1:5" ht="30" x14ac:dyDescent="0.25">
      <c r="A21" s="3" t="s">
        <v>1180</v>
      </c>
      <c r="B21" s="4" t="s">
        <v>7</v>
      </c>
      <c r="C21" s="4" t="s">
        <v>7</v>
      </c>
      <c r="D21" s="4" t="s">
        <v>7</v>
      </c>
      <c r="E21" s="4" t="s">
        <v>7</v>
      </c>
    </row>
    <row r="22" spans="1:5" x14ac:dyDescent="0.25">
      <c r="A22" s="2" t="s">
        <v>429</v>
      </c>
      <c r="B22" s="5">
        <v>2439</v>
      </c>
      <c r="C22" s="4">
        <v>632</v>
      </c>
      <c r="D22" s="5">
        <v>2722</v>
      </c>
      <c r="E22" s="4" t="s">
        <v>7</v>
      </c>
    </row>
    <row r="23" spans="1:5" x14ac:dyDescent="0.25">
      <c r="A23" s="2" t="s">
        <v>431</v>
      </c>
      <c r="B23" s="4">
        <v>-56</v>
      </c>
      <c r="C23" s="4">
        <v>-11</v>
      </c>
      <c r="D23" s="4">
        <v>-49</v>
      </c>
      <c r="E23" s="4">
        <v>-63</v>
      </c>
    </row>
    <row r="24" spans="1:5" ht="30" x14ac:dyDescent="0.25">
      <c r="A24" s="2" t="s">
        <v>1185</v>
      </c>
      <c r="B24" s="4" t="s">
        <v>7</v>
      </c>
      <c r="C24" s="4" t="s">
        <v>7</v>
      </c>
      <c r="D24" s="4" t="s">
        <v>7</v>
      </c>
      <c r="E24" s="4" t="s">
        <v>7</v>
      </c>
    </row>
    <row r="25" spans="1:5" ht="30" x14ac:dyDescent="0.25">
      <c r="A25" s="3" t="s">
        <v>1180</v>
      </c>
      <c r="B25" s="4" t="s">
        <v>7</v>
      </c>
      <c r="C25" s="4" t="s">
        <v>7</v>
      </c>
      <c r="D25" s="4" t="s">
        <v>7</v>
      </c>
      <c r="E25" s="4" t="s">
        <v>7</v>
      </c>
    </row>
    <row r="26" spans="1:5" x14ac:dyDescent="0.25">
      <c r="A26" s="2" t="s">
        <v>429</v>
      </c>
      <c r="B26" s="5">
        <v>9111</v>
      </c>
      <c r="C26" s="5">
        <v>21132</v>
      </c>
      <c r="D26" s="4" t="s">
        <v>7</v>
      </c>
      <c r="E26" s="4" t="s">
        <v>7</v>
      </c>
    </row>
    <row r="27" spans="1:5" ht="30" x14ac:dyDescent="0.25">
      <c r="A27" s="2" t="s">
        <v>1186</v>
      </c>
      <c r="B27" s="4" t="s">
        <v>7</v>
      </c>
      <c r="C27" s="4" t="s">
        <v>7</v>
      </c>
      <c r="D27" s="4" t="s">
        <v>7</v>
      </c>
      <c r="E27" s="4" t="s">
        <v>7</v>
      </c>
    </row>
    <row r="28" spans="1:5" ht="30" x14ac:dyDescent="0.25">
      <c r="A28" s="3" t="s">
        <v>1180</v>
      </c>
      <c r="B28" s="4" t="s">
        <v>7</v>
      </c>
      <c r="C28" s="4" t="s">
        <v>7</v>
      </c>
      <c r="D28" s="4" t="s">
        <v>7</v>
      </c>
      <c r="E28" s="4" t="s">
        <v>7</v>
      </c>
    </row>
    <row r="29" spans="1:5" x14ac:dyDescent="0.25">
      <c r="A29" s="2" t="s">
        <v>429</v>
      </c>
      <c r="B29" s="5">
        <v>70571</v>
      </c>
      <c r="C29" s="5">
        <v>112199</v>
      </c>
      <c r="D29" s="5">
        <v>131225</v>
      </c>
      <c r="E29" s="4" t="s">
        <v>7</v>
      </c>
    </row>
    <row r="30" spans="1:5" x14ac:dyDescent="0.25">
      <c r="A30" s="2" t="s">
        <v>431</v>
      </c>
      <c r="B30" s="5">
        <v>-1726</v>
      </c>
      <c r="C30" s="5">
        <v>-3493</v>
      </c>
      <c r="D30" s="5">
        <v>-4176</v>
      </c>
      <c r="E30" s="5">
        <v>-2741</v>
      </c>
    </row>
    <row r="31" spans="1:5" ht="30" x14ac:dyDescent="0.25">
      <c r="A31" s="2" t="s">
        <v>1187</v>
      </c>
      <c r="B31" s="4" t="s">
        <v>7</v>
      </c>
      <c r="C31" s="4" t="s">
        <v>7</v>
      </c>
      <c r="D31" s="4" t="s">
        <v>7</v>
      </c>
      <c r="E31" s="4" t="s">
        <v>7</v>
      </c>
    </row>
    <row r="32" spans="1:5" ht="30" x14ac:dyDescent="0.25">
      <c r="A32" s="3" t="s">
        <v>1180</v>
      </c>
      <c r="B32" s="4" t="s">
        <v>7</v>
      </c>
      <c r="C32" s="4" t="s">
        <v>7</v>
      </c>
      <c r="D32" s="4" t="s">
        <v>7</v>
      </c>
      <c r="E32" s="4" t="s">
        <v>7</v>
      </c>
    </row>
    <row r="33" spans="1:5" x14ac:dyDescent="0.25">
      <c r="A33" s="2" t="s">
        <v>429</v>
      </c>
      <c r="B33" s="5">
        <v>1971</v>
      </c>
      <c r="C33" s="5">
        <v>2087</v>
      </c>
      <c r="D33" s="5">
        <v>5507</v>
      </c>
      <c r="E33" s="4" t="s">
        <v>7</v>
      </c>
    </row>
    <row r="34" spans="1:5" x14ac:dyDescent="0.25">
      <c r="A34" s="2" t="s">
        <v>431</v>
      </c>
      <c r="B34" s="4">
        <v>-40</v>
      </c>
      <c r="C34" s="4">
        <v>-10</v>
      </c>
      <c r="D34" s="4">
        <v>-49</v>
      </c>
      <c r="E34" s="4">
        <v>-191</v>
      </c>
    </row>
    <row r="35" spans="1:5" x14ac:dyDescent="0.25">
      <c r="A35" s="2" t="s">
        <v>1188</v>
      </c>
      <c r="B35" s="4" t="s">
        <v>7</v>
      </c>
      <c r="C35" s="4" t="s">
        <v>7</v>
      </c>
      <c r="D35" s="4" t="s">
        <v>7</v>
      </c>
      <c r="E35" s="4" t="s">
        <v>7</v>
      </c>
    </row>
    <row r="36" spans="1:5" ht="30" x14ac:dyDescent="0.25">
      <c r="A36" s="3" t="s">
        <v>1180</v>
      </c>
      <c r="B36" s="4" t="s">
        <v>7</v>
      </c>
      <c r="C36" s="4" t="s">
        <v>7</v>
      </c>
      <c r="D36" s="4" t="s">
        <v>7</v>
      </c>
      <c r="E36" s="4" t="s">
        <v>7</v>
      </c>
    </row>
    <row r="37" spans="1:5" x14ac:dyDescent="0.25">
      <c r="A37" s="2" t="s">
        <v>429</v>
      </c>
      <c r="B37" s="5">
        <v>5573</v>
      </c>
      <c r="C37" s="5">
        <v>7517</v>
      </c>
      <c r="D37" s="5">
        <v>10992</v>
      </c>
      <c r="E37" s="4" t="s">
        <v>7</v>
      </c>
    </row>
    <row r="38" spans="1:5" x14ac:dyDescent="0.25">
      <c r="A38" s="2" t="s">
        <v>431</v>
      </c>
      <c r="B38" s="4">
        <v>-59</v>
      </c>
      <c r="C38" s="4">
        <v>-226</v>
      </c>
      <c r="D38" s="4">
        <v>-317</v>
      </c>
      <c r="E38" s="4">
        <v>-303</v>
      </c>
    </row>
    <row r="39" spans="1:5" x14ac:dyDescent="0.25">
      <c r="A39" s="2" t="s">
        <v>1189</v>
      </c>
      <c r="B39" s="4" t="s">
        <v>7</v>
      </c>
      <c r="C39" s="4" t="s">
        <v>7</v>
      </c>
      <c r="D39" s="4" t="s">
        <v>7</v>
      </c>
      <c r="E39" s="4" t="s">
        <v>7</v>
      </c>
    </row>
    <row r="40" spans="1:5" ht="30" x14ac:dyDescent="0.25">
      <c r="A40" s="3" t="s">
        <v>1180</v>
      </c>
      <c r="B40" s="4" t="s">
        <v>7</v>
      </c>
      <c r="C40" s="4" t="s">
        <v>7</v>
      </c>
      <c r="D40" s="4" t="s">
        <v>7</v>
      </c>
      <c r="E40" s="4" t="s">
        <v>7</v>
      </c>
    </row>
    <row r="41" spans="1:5" x14ac:dyDescent="0.25">
      <c r="A41" s="2" t="s">
        <v>429</v>
      </c>
      <c r="B41" s="5">
        <v>78115</v>
      </c>
      <c r="C41" s="5">
        <v>121803</v>
      </c>
      <c r="D41" s="4" t="s">
        <v>7</v>
      </c>
      <c r="E41" s="4" t="s">
        <v>7</v>
      </c>
    </row>
    <row r="42" spans="1:5" ht="30" x14ac:dyDescent="0.25">
      <c r="A42" s="2" t="s">
        <v>1190</v>
      </c>
      <c r="B42" s="4" t="s">
        <v>7</v>
      </c>
      <c r="C42" s="4" t="s">
        <v>7</v>
      </c>
      <c r="D42" s="4" t="s">
        <v>7</v>
      </c>
      <c r="E42" s="4" t="s">
        <v>7</v>
      </c>
    </row>
    <row r="43" spans="1:5" ht="30" x14ac:dyDescent="0.25">
      <c r="A43" s="3" t="s">
        <v>1180</v>
      </c>
      <c r="B43" s="4" t="s">
        <v>7</v>
      </c>
      <c r="C43" s="4" t="s">
        <v>7</v>
      </c>
      <c r="D43" s="4" t="s">
        <v>7</v>
      </c>
      <c r="E43" s="4" t="s">
        <v>7</v>
      </c>
    </row>
    <row r="44" spans="1:5" x14ac:dyDescent="0.25">
      <c r="A44" s="2" t="s">
        <v>429</v>
      </c>
      <c r="B44" s="5">
        <v>20431</v>
      </c>
      <c r="C44" s="5">
        <v>20959</v>
      </c>
      <c r="D44" s="5">
        <v>20735</v>
      </c>
      <c r="E44" s="4" t="s">
        <v>7</v>
      </c>
    </row>
    <row r="45" spans="1:5" x14ac:dyDescent="0.25">
      <c r="A45" s="2" t="s">
        <v>431</v>
      </c>
      <c r="B45" s="4">
        <v>-137</v>
      </c>
      <c r="C45" s="4">
        <v>-160</v>
      </c>
      <c r="D45" s="4">
        <v>-220</v>
      </c>
      <c r="E45" s="4">
        <v>-284</v>
      </c>
    </row>
    <row r="46" spans="1:5" ht="30" x14ac:dyDescent="0.25">
      <c r="A46" s="2" t="s">
        <v>1191</v>
      </c>
      <c r="B46" s="4" t="s">
        <v>7</v>
      </c>
      <c r="C46" s="4" t="s">
        <v>7</v>
      </c>
      <c r="D46" s="4" t="s">
        <v>7</v>
      </c>
      <c r="E46" s="4" t="s">
        <v>7</v>
      </c>
    </row>
    <row r="47" spans="1:5" ht="30" x14ac:dyDescent="0.25">
      <c r="A47" s="3" t="s">
        <v>1180</v>
      </c>
      <c r="B47" s="4" t="s">
        <v>7</v>
      </c>
      <c r="C47" s="4" t="s">
        <v>7</v>
      </c>
      <c r="D47" s="4" t="s">
        <v>7</v>
      </c>
      <c r="E47" s="4" t="s">
        <v>7</v>
      </c>
    </row>
    <row r="48" spans="1:5" x14ac:dyDescent="0.25">
      <c r="A48" s="2" t="s">
        <v>429</v>
      </c>
      <c r="B48" s="5">
        <v>54532</v>
      </c>
      <c r="C48" s="5">
        <v>65703</v>
      </c>
      <c r="D48" s="5">
        <v>85881</v>
      </c>
      <c r="E48" s="4" t="s">
        <v>7</v>
      </c>
    </row>
    <row r="49" spans="1:5" x14ac:dyDescent="0.25">
      <c r="A49" s="2" t="s">
        <v>431</v>
      </c>
      <c r="B49" s="5">
        <v>-1393</v>
      </c>
      <c r="C49" s="5">
        <v>-1389</v>
      </c>
      <c r="D49" s="5">
        <v>-2154</v>
      </c>
      <c r="E49" s="5">
        <v>-2264</v>
      </c>
    </row>
    <row r="50" spans="1:5" x14ac:dyDescent="0.25">
      <c r="A50" s="2" t="s">
        <v>1192</v>
      </c>
      <c r="B50" s="4" t="s">
        <v>7</v>
      </c>
      <c r="C50" s="4" t="s">
        <v>7</v>
      </c>
      <c r="D50" s="4" t="s">
        <v>7</v>
      </c>
      <c r="E50" s="4" t="s">
        <v>7</v>
      </c>
    </row>
    <row r="51" spans="1:5" ht="30" x14ac:dyDescent="0.25">
      <c r="A51" s="3" t="s">
        <v>1180</v>
      </c>
      <c r="B51" s="4" t="s">
        <v>7</v>
      </c>
      <c r="C51" s="4" t="s">
        <v>7</v>
      </c>
      <c r="D51" s="4" t="s">
        <v>7</v>
      </c>
      <c r="E51" s="4" t="s">
        <v>7</v>
      </c>
    </row>
    <row r="52" spans="1:5" x14ac:dyDescent="0.25">
      <c r="A52" s="2" t="s">
        <v>429</v>
      </c>
      <c r="B52" s="5">
        <v>2648</v>
      </c>
      <c r="C52" s="4">
        <v>762</v>
      </c>
      <c r="D52" s="4">
        <v>788</v>
      </c>
      <c r="E52" s="4" t="s">
        <v>7</v>
      </c>
    </row>
    <row r="53" spans="1:5" x14ac:dyDescent="0.25">
      <c r="A53" s="2" t="s">
        <v>431</v>
      </c>
      <c r="B53" s="4">
        <v>-22</v>
      </c>
      <c r="C53" s="4">
        <v>-16</v>
      </c>
      <c r="D53" s="4">
        <v>-16</v>
      </c>
      <c r="E53" s="4">
        <v>-22</v>
      </c>
    </row>
    <row r="54" spans="1:5" x14ac:dyDescent="0.25">
      <c r="A54" s="2" t="s">
        <v>1193</v>
      </c>
      <c r="B54" s="4" t="s">
        <v>7</v>
      </c>
      <c r="C54" s="4" t="s">
        <v>7</v>
      </c>
      <c r="D54" s="4" t="s">
        <v>7</v>
      </c>
      <c r="E54" s="4" t="s">
        <v>7</v>
      </c>
    </row>
    <row r="55" spans="1:5" ht="30" x14ac:dyDescent="0.25">
      <c r="A55" s="3" t="s">
        <v>1180</v>
      </c>
      <c r="B55" s="4" t="s">
        <v>7</v>
      </c>
      <c r="C55" s="4" t="s">
        <v>7</v>
      </c>
      <c r="D55" s="4" t="s">
        <v>7</v>
      </c>
      <c r="E55" s="4" t="s">
        <v>7</v>
      </c>
    </row>
    <row r="56" spans="1:5" x14ac:dyDescent="0.25">
      <c r="A56" s="2" t="s">
        <v>429</v>
      </c>
      <c r="B56" s="8">
        <v>77611</v>
      </c>
      <c r="C56" s="8">
        <v>87424</v>
      </c>
      <c r="D56" s="4" t="s">
        <v>7</v>
      </c>
      <c r="E56"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9" t="s">
        <v>2</v>
      </c>
      <c r="C1" s="9"/>
      <c r="D1" s="9"/>
    </row>
    <row r="2" spans="1:4" ht="30" x14ac:dyDescent="0.25">
      <c r="A2" s="1" t="s">
        <v>35</v>
      </c>
      <c r="B2" s="1" t="s">
        <v>3</v>
      </c>
      <c r="C2" s="1" t="s">
        <v>36</v>
      </c>
      <c r="D2" s="1" t="s">
        <v>88</v>
      </c>
    </row>
    <row r="3" spans="1:4" ht="30" x14ac:dyDescent="0.25">
      <c r="A3" s="3" t="s">
        <v>1195</v>
      </c>
      <c r="B3" s="4" t="s">
        <v>7</v>
      </c>
      <c r="C3" s="4" t="s">
        <v>7</v>
      </c>
      <c r="D3" s="4" t="s">
        <v>7</v>
      </c>
    </row>
    <row r="4" spans="1:4" ht="30" x14ac:dyDescent="0.25">
      <c r="A4" s="2" t="s">
        <v>1196</v>
      </c>
      <c r="B4" s="8">
        <v>7581</v>
      </c>
      <c r="C4" s="4" t="s">
        <v>7</v>
      </c>
      <c r="D4" s="4" t="s">
        <v>7</v>
      </c>
    </row>
    <row r="5" spans="1:4" x14ac:dyDescent="0.25">
      <c r="A5" s="2" t="s">
        <v>468</v>
      </c>
      <c r="B5" s="5">
        <v>11235</v>
      </c>
      <c r="C5" s="4">
        <v>810</v>
      </c>
      <c r="D5" s="5">
        <v>12392</v>
      </c>
    </row>
    <row r="6" spans="1:4" ht="30" x14ac:dyDescent="0.25">
      <c r="A6" s="2" t="s">
        <v>1197</v>
      </c>
      <c r="B6" s="5">
        <v>5090</v>
      </c>
      <c r="C6" s="5">
        <v>7581</v>
      </c>
      <c r="D6" s="4" t="s">
        <v>7</v>
      </c>
    </row>
    <row r="7" spans="1:4" x14ac:dyDescent="0.25">
      <c r="A7" s="2" t="s">
        <v>1001</v>
      </c>
      <c r="B7" s="4" t="s">
        <v>7</v>
      </c>
      <c r="C7" s="4" t="s">
        <v>7</v>
      </c>
      <c r="D7" s="4" t="s">
        <v>7</v>
      </c>
    </row>
    <row r="8" spans="1:4" ht="30" x14ac:dyDescent="0.25">
      <c r="A8" s="3" t="s">
        <v>1195</v>
      </c>
      <c r="B8" s="4" t="s">
        <v>7</v>
      </c>
      <c r="C8" s="4" t="s">
        <v>7</v>
      </c>
      <c r="D8" s="4" t="s">
        <v>7</v>
      </c>
    </row>
    <row r="9" spans="1:4" ht="30" x14ac:dyDescent="0.25">
      <c r="A9" s="2" t="s">
        <v>1196</v>
      </c>
      <c r="B9" s="5">
        <v>7581</v>
      </c>
      <c r="C9" s="5">
        <v>10101</v>
      </c>
      <c r="D9" s="5">
        <v>8157</v>
      </c>
    </row>
    <row r="10" spans="1:4" x14ac:dyDescent="0.25">
      <c r="A10" s="2" t="s">
        <v>458</v>
      </c>
      <c r="B10" s="5">
        <v>-14321</v>
      </c>
      <c r="C10" s="5">
        <v>-4623</v>
      </c>
      <c r="D10" s="5">
        <v>-10550</v>
      </c>
    </row>
    <row r="11" spans="1:4" x14ac:dyDescent="0.25">
      <c r="A11" s="2" t="s">
        <v>467</v>
      </c>
      <c r="B11" s="4">
        <v>595</v>
      </c>
      <c r="C11" s="5">
        <v>1293</v>
      </c>
      <c r="D11" s="4">
        <v>102</v>
      </c>
    </row>
    <row r="12" spans="1:4" x14ac:dyDescent="0.25">
      <c r="A12" s="2" t="s">
        <v>468</v>
      </c>
      <c r="B12" s="5">
        <v>11235</v>
      </c>
      <c r="C12" s="4">
        <v>810</v>
      </c>
      <c r="D12" s="5">
        <v>12392</v>
      </c>
    </row>
    <row r="13" spans="1:4" ht="30" x14ac:dyDescent="0.25">
      <c r="A13" s="2" t="s">
        <v>1197</v>
      </c>
      <c r="B13" s="5">
        <v>5090</v>
      </c>
      <c r="C13" s="5">
        <v>7581</v>
      </c>
      <c r="D13" s="5">
        <v>10101</v>
      </c>
    </row>
    <row r="14" spans="1:4" ht="45" x14ac:dyDescent="0.25">
      <c r="A14" s="2" t="s">
        <v>1198</v>
      </c>
      <c r="B14" s="4" t="s">
        <v>63</v>
      </c>
      <c r="C14" s="4">
        <v>351</v>
      </c>
      <c r="D14" s="5">
        <v>2354</v>
      </c>
    </row>
    <row r="15" spans="1:4" ht="45" x14ac:dyDescent="0.25">
      <c r="A15" s="2" t="s">
        <v>1199</v>
      </c>
      <c r="B15" s="5">
        <v>5090</v>
      </c>
      <c r="C15" s="5">
        <v>7230</v>
      </c>
      <c r="D15" s="5">
        <v>7747</v>
      </c>
    </row>
    <row r="16" spans="1:4" x14ac:dyDescent="0.25">
      <c r="A16" s="2" t="s">
        <v>1200</v>
      </c>
      <c r="B16" s="5">
        <v>404737</v>
      </c>
      <c r="C16" s="5">
        <v>462162</v>
      </c>
      <c r="D16" s="5">
        <v>513185</v>
      </c>
    </row>
    <row r="17" spans="1:4" ht="30" x14ac:dyDescent="0.25">
      <c r="A17" s="2" t="s">
        <v>1201</v>
      </c>
      <c r="B17" s="5">
        <v>3247</v>
      </c>
      <c r="C17" s="5">
        <v>13241</v>
      </c>
      <c r="D17" s="5">
        <v>14860</v>
      </c>
    </row>
    <row r="18" spans="1:4" ht="30" x14ac:dyDescent="0.25">
      <c r="A18" s="2" t="s">
        <v>1202</v>
      </c>
      <c r="B18" s="5">
        <v>401490</v>
      </c>
      <c r="C18" s="5">
        <v>448921</v>
      </c>
      <c r="D18" s="5">
        <v>498325</v>
      </c>
    </row>
    <row r="19" spans="1:4" ht="30" x14ac:dyDescent="0.25">
      <c r="A19" s="2" t="s">
        <v>1182</v>
      </c>
      <c r="B19" s="4" t="s">
        <v>7</v>
      </c>
      <c r="C19" s="4" t="s">
        <v>7</v>
      </c>
      <c r="D19" s="4" t="s">
        <v>7</v>
      </c>
    </row>
    <row r="20" spans="1:4" ht="30" x14ac:dyDescent="0.25">
      <c r="A20" s="3" t="s">
        <v>1195</v>
      </c>
      <c r="B20" s="4" t="s">
        <v>7</v>
      </c>
      <c r="C20" s="4" t="s">
        <v>7</v>
      </c>
      <c r="D20" s="4" t="s">
        <v>7</v>
      </c>
    </row>
    <row r="21" spans="1:4" ht="30" x14ac:dyDescent="0.25">
      <c r="A21" s="2" t="s">
        <v>1196</v>
      </c>
      <c r="B21" s="5">
        <v>1487</v>
      </c>
      <c r="C21" s="5">
        <v>1458</v>
      </c>
      <c r="D21" s="5">
        <v>1555</v>
      </c>
    </row>
    <row r="22" spans="1:4" x14ac:dyDescent="0.25">
      <c r="A22" s="2" t="s">
        <v>458</v>
      </c>
      <c r="B22" s="4">
        <v>-994</v>
      </c>
      <c r="C22" s="5">
        <v>-1367</v>
      </c>
      <c r="D22" s="5">
        <v>-2478</v>
      </c>
    </row>
    <row r="23" spans="1:4" x14ac:dyDescent="0.25">
      <c r="A23" s="2" t="s">
        <v>467</v>
      </c>
      <c r="B23" s="4">
        <v>199</v>
      </c>
      <c r="C23" s="4" t="s">
        <v>63</v>
      </c>
      <c r="D23" s="4">
        <v>1</v>
      </c>
    </row>
    <row r="24" spans="1:4" x14ac:dyDescent="0.25">
      <c r="A24" s="2" t="s">
        <v>468</v>
      </c>
      <c r="B24" s="4">
        <v>722</v>
      </c>
      <c r="C24" s="5">
        <v>1396</v>
      </c>
      <c r="D24" s="5">
        <v>2380</v>
      </c>
    </row>
    <row r="25" spans="1:4" ht="30" x14ac:dyDescent="0.25">
      <c r="A25" s="2" t="s">
        <v>1197</v>
      </c>
      <c r="B25" s="5">
        <v>1414</v>
      </c>
      <c r="C25" s="5">
        <v>1487</v>
      </c>
      <c r="D25" s="5">
        <v>1458</v>
      </c>
    </row>
    <row r="26" spans="1:4" ht="45" x14ac:dyDescent="0.25">
      <c r="A26" s="2" t="s">
        <v>1198</v>
      </c>
      <c r="B26" s="4" t="s">
        <v>63</v>
      </c>
      <c r="C26" s="4" t="s">
        <v>63</v>
      </c>
      <c r="D26" s="4">
        <v>296</v>
      </c>
    </row>
    <row r="27" spans="1:4" ht="45" x14ac:dyDescent="0.25">
      <c r="A27" s="2" t="s">
        <v>1199</v>
      </c>
      <c r="B27" s="5">
        <v>1414</v>
      </c>
      <c r="C27" s="5">
        <v>1487</v>
      </c>
      <c r="D27" s="5">
        <v>1162</v>
      </c>
    </row>
    <row r="28" spans="1:4" x14ac:dyDescent="0.25">
      <c r="A28" s="2" t="s">
        <v>1200</v>
      </c>
      <c r="B28" s="5">
        <v>239900</v>
      </c>
      <c r="C28" s="5">
        <v>231803</v>
      </c>
      <c r="D28" s="5">
        <v>229330</v>
      </c>
    </row>
    <row r="29" spans="1:4" ht="30" x14ac:dyDescent="0.25">
      <c r="A29" s="2" t="s">
        <v>1201</v>
      </c>
      <c r="B29" s="5">
        <v>1295</v>
      </c>
      <c r="C29" s="5">
        <v>3971</v>
      </c>
      <c r="D29" s="5">
        <v>1651</v>
      </c>
    </row>
    <row r="30" spans="1:4" ht="30" x14ac:dyDescent="0.25">
      <c r="A30" s="2" t="s">
        <v>1202</v>
      </c>
      <c r="B30" s="5">
        <v>238605</v>
      </c>
      <c r="C30" s="5">
        <v>227832</v>
      </c>
      <c r="D30" s="5">
        <v>227679</v>
      </c>
    </row>
    <row r="31" spans="1:4" ht="45" x14ac:dyDescent="0.25">
      <c r="A31" s="2" t="s">
        <v>1183</v>
      </c>
      <c r="B31" s="4" t="s">
        <v>7</v>
      </c>
      <c r="C31" s="4" t="s">
        <v>7</v>
      </c>
      <c r="D31" s="4" t="s">
        <v>7</v>
      </c>
    </row>
    <row r="32" spans="1:4" ht="30" x14ac:dyDescent="0.25">
      <c r="A32" s="3" t="s">
        <v>1195</v>
      </c>
      <c r="B32" s="4" t="s">
        <v>7</v>
      </c>
      <c r="C32" s="4" t="s">
        <v>7</v>
      </c>
      <c r="D32" s="4" t="s">
        <v>7</v>
      </c>
    </row>
    <row r="33" spans="1:4" ht="30" x14ac:dyDescent="0.25">
      <c r="A33" s="2" t="s">
        <v>1196</v>
      </c>
      <c r="B33" s="4">
        <v>724</v>
      </c>
      <c r="C33" s="5">
        <v>1627</v>
      </c>
      <c r="D33" s="4">
        <v>689</v>
      </c>
    </row>
    <row r="34" spans="1:4" x14ac:dyDescent="0.25">
      <c r="A34" s="2" t="s">
        <v>458</v>
      </c>
      <c r="B34" s="5">
        <v>-5768</v>
      </c>
      <c r="C34" s="4">
        <v>-826</v>
      </c>
      <c r="D34" s="5">
        <v>-1307</v>
      </c>
    </row>
    <row r="35" spans="1:4" x14ac:dyDescent="0.25">
      <c r="A35" s="2" t="s">
        <v>467</v>
      </c>
      <c r="B35" s="4" t="s">
        <v>63</v>
      </c>
      <c r="C35" s="5">
        <v>1139</v>
      </c>
      <c r="D35" s="4" t="s">
        <v>63</v>
      </c>
    </row>
    <row r="36" spans="1:4" x14ac:dyDescent="0.25">
      <c r="A36" s="2" t="s">
        <v>468</v>
      </c>
      <c r="B36" s="5">
        <v>5208</v>
      </c>
      <c r="C36" s="5">
        <v>-1216</v>
      </c>
      <c r="D36" s="5">
        <v>2245</v>
      </c>
    </row>
    <row r="37" spans="1:4" ht="30" x14ac:dyDescent="0.25">
      <c r="A37" s="2" t="s">
        <v>1197</v>
      </c>
      <c r="B37" s="4">
        <v>164</v>
      </c>
      <c r="C37" s="4">
        <v>724</v>
      </c>
      <c r="D37" s="5">
        <v>1627</v>
      </c>
    </row>
    <row r="38" spans="1:4" ht="45" x14ac:dyDescent="0.25">
      <c r="A38" s="2" t="s">
        <v>1198</v>
      </c>
      <c r="B38" s="4" t="s">
        <v>63</v>
      </c>
      <c r="C38" s="4" t="s">
        <v>63</v>
      </c>
      <c r="D38" s="4">
        <v>870</v>
      </c>
    </row>
    <row r="39" spans="1:4" ht="45" x14ac:dyDescent="0.25">
      <c r="A39" s="2" t="s">
        <v>1199</v>
      </c>
      <c r="B39" s="4">
        <v>164</v>
      </c>
      <c r="C39" s="4">
        <v>724</v>
      </c>
      <c r="D39" s="4">
        <v>757</v>
      </c>
    </row>
    <row r="40" spans="1:4" x14ac:dyDescent="0.25">
      <c r="A40" s="2" t="s">
        <v>1200</v>
      </c>
      <c r="B40" s="5">
        <v>6672</v>
      </c>
      <c r="C40" s="5">
        <v>20500</v>
      </c>
      <c r="D40" s="5">
        <v>26005</v>
      </c>
    </row>
    <row r="41" spans="1:4" ht="30" x14ac:dyDescent="0.25">
      <c r="A41" s="2" t="s">
        <v>1201</v>
      </c>
      <c r="B41" s="4">
        <v>209</v>
      </c>
      <c r="C41" s="5">
        <v>3788</v>
      </c>
      <c r="D41" s="5">
        <v>5201</v>
      </c>
    </row>
    <row r="42" spans="1:4" ht="30" x14ac:dyDescent="0.25">
      <c r="A42" s="2" t="s">
        <v>1202</v>
      </c>
      <c r="B42" s="5">
        <v>6463</v>
      </c>
      <c r="C42" s="5">
        <v>16712</v>
      </c>
      <c r="D42" s="5">
        <v>20804</v>
      </c>
    </row>
    <row r="43" spans="1:4" ht="30" x14ac:dyDescent="0.25">
      <c r="A43" s="2" t="s">
        <v>1184</v>
      </c>
      <c r="B43" s="4" t="s">
        <v>7</v>
      </c>
      <c r="C43" s="4" t="s">
        <v>7</v>
      </c>
      <c r="D43" s="4" t="s">
        <v>7</v>
      </c>
    </row>
    <row r="44" spans="1:4" ht="30" x14ac:dyDescent="0.25">
      <c r="A44" s="3" t="s">
        <v>1195</v>
      </c>
      <c r="B44" s="4" t="s">
        <v>7</v>
      </c>
      <c r="C44" s="4" t="s">
        <v>7</v>
      </c>
      <c r="D44" s="4" t="s">
        <v>7</v>
      </c>
    </row>
    <row r="45" spans="1:4" ht="30" x14ac:dyDescent="0.25">
      <c r="A45" s="2" t="s">
        <v>1196</v>
      </c>
      <c r="B45" s="4">
        <v>11</v>
      </c>
      <c r="C45" s="4">
        <v>49</v>
      </c>
      <c r="D45" s="4">
        <v>63</v>
      </c>
    </row>
    <row r="46" spans="1:4" x14ac:dyDescent="0.25">
      <c r="A46" s="2" t="s">
        <v>458</v>
      </c>
      <c r="B46" s="4">
        <v>-99</v>
      </c>
      <c r="C46" s="4" t="s">
        <v>63</v>
      </c>
      <c r="D46" s="4" t="s">
        <v>63</v>
      </c>
    </row>
    <row r="47" spans="1:4" x14ac:dyDescent="0.25">
      <c r="A47" s="2" t="s">
        <v>467</v>
      </c>
      <c r="B47" s="4" t="s">
        <v>63</v>
      </c>
      <c r="C47" s="4" t="s">
        <v>63</v>
      </c>
      <c r="D47" s="4" t="s">
        <v>63</v>
      </c>
    </row>
    <row r="48" spans="1:4" x14ac:dyDescent="0.25">
      <c r="A48" s="2" t="s">
        <v>468</v>
      </c>
      <c r="B48" s="4">
        <v>144</v>
      </c>
      <c r="C48" s="4">
        <v>-38</v>
      </c>
      <c r="D48" s="4">
        <v>-14</v>
      </c>
    </row>
    <row r="49" spans="1:4" ht="30" x14ac:dyDescent="0.25">
      <c r="A49" s="2" t="s">
        <v>1197</v>
      </c>
      <c r="B49" s="4">
        <v>56</v>
      </c>
      <c r="C49" s="4">
        <v>11</v>
      </c>
      <c r="D49" s="4">
        <v>49</v>
      </c>
    </row>
    <row r="50" spans="1:4" ht="45" x14ac:dyDescent="0.25">
      <c r="A50" s="2" t="s">
        <v>1198</v>
      </c>
      <c r="B50" s="4" t="s">
        <v>63</v>
      </c>
      <c r="C50" s="4" t="s">
        <v>63</v>
      </c>
      <c r="D50" s="4" t="s">
        <v>63</v>
      </c>
    </row>
    <row r="51" spans="1:4" ht="45" x14ac:dyDescent="0.25">
      <c r="A51" s="2" t="s">
        <v>1199</v>
      </c>
      <c r="B51" s="4">
        <v>56</v>
      </c>
      <c r="C51" s="4">
        <v>11</v>
      </c>
      <c r="D51" s="4">
        <v>49</v>
      </c>
    </row>
    <row r="52" spans="1:4" x14ac:dyDescent="0.25">
      <c r="A52" s="2" t="s">
        <v>1200</v>
      </c>
      <c r="B52" s="5">
        <v>2439</v>
      </c>
      <c r="C52" s="4">
        <v>632</v>
      </c>
      <c r="D52" s="5">
        <v>2722</v>
      </c>
    </row>
    <row r="53" spans="1:4" ht="30" x14ac:dyDescent="0.25">
      <c r="A53" s="2" t="s">
        <v>1201</v>
      </c>
      <c r="B53" s="4">
        <v>237</v>
      </c>
      <c r="C53" s="4" t="s">
        <v>63</v>
      </c>
      <c r="D53" s="4" t="s">
        <v>63</v>
      </c>
    </row>
    <row r="54" spans="1:4" ht="30" x14ac:dyDescent="0.25">
      <c r="A54" s="2" t="s">
        <v>1202</v>
      </c>
      <c r="B54" s="5">
        <v>2202</v>
      </c>
      <c r="C54" s="4">
        <v>632</v>
      </c>
      <c r="D54" s="5">
        <v>2722</v>
      </c>
    </row>
    <row r="55" spans="1:4" ht="30" x14ac:dyDescent="0.25">
      <c r="A55" s="2" t="s">
        <v>1186</v>
      </c>
      <c r="B55" s="4" t="s">
        <v>7</v>
      </c>
      <c r="C55" s="4" t="s">
        <v>7</v>
      </c>
      <c r="D55" s="4" t="s">
        <v>7</v>
      </c>
    </row>
    <row r="56" spans="1:4" ht="30" x14ac:dyDescent="0.25">
      <c r="A56" s="3" t="s">
        <v>1195</v>
      </c>
      <c r="B56" s="4" t="s">
        <v>7</v>
      </c>
      <c r="C56" s="4" t="s">
        <v>7</v>
      </c>
      <c r="D56" s="4" t="s">
        <v>7</v>
      </c>
    </row>
    <row r="57" spans="1:4" ht="30" x14ac:dyDescent="0.25">
      <c r="A57" s="2" t="s">
        <v>1196</v>
      </c>
      <c r="B57" s="5">
        <v>3493</v>
      </c>
      <c r="C57" s="5">
        <v>4176</v>
      </c>
      <c r="D57" s="5">
        <v>2741</v>
      </c>
    </row>
    <row r="58" spans="1:4" x14ac:dyDescent="0.25">
      <c r="A58" s="2" t="s">
        <v>458</v>
      </c>
      <c r="B58" s="5">
        <v>-6315</v>
      </c>
      <c r="C58" s="4">
        <v>-951</v>
      </c>
      <c r="D58" s="5">
        <v>-2460</v>
      </c>
    </row>
    <row r="59" spans="1:4" x14ac:dyDescent="0.25">
      <c r="A59" s="2" t="s">
        <v>467</v>
      </c>
      <c r="B59" s="4">
        <v>117</v>
      </c>
      <c r="C59" s="4">
        <v>5</v>
      </c>
      <c r="D59" s="4">
        <v>1</v>
      </c>
    </row>
    <row r="60" spans="1:4" x14ac:dyDescent="0.25">
      <c r="A60" s="2" t="s">
        <v>468</v>
      </c>
      <c r="B60" s="5">
        <v>4431</v>
      </c>
      <c r="C60" s="4">
        <v>263</v>
      </c>
      <c r="D60" s="5">
        <v>3894</v>
      </c>
    </row>
    <row r="61" spans="1:4" ht="30" x14ac:dyDescent="0.25">
      <c r="A61" s="2" t="s">
        <v>1197</v>
      </c>
      <c r="B61" s="5">
        <v>1726</v>
      </c>
      <c r="C61" s="5">
        <v>3493</v>
      </c>
      <c r="D61" s="5">
        <v>4176</v>
      </c>
    </row>
    <row r="62" spans="1:4" ht="45" x14ac:dyDescent="0.25">
      <c r="A62" s="2" t="s">
        <v>1198</v>
      </c>
      <c r="B62" s="4" t="s">
        <v>63</v>
      </c>
      <c r="C62" s="4">
        <v>351</v>
      </c>
      <c r="D62" s="4">
        <v>751</v>
      </c>
    </row>
    <row r="63" spans="1:4" ht="45" x14ac:dyDescent="0.25">
      <c r="A63" s="2" t="s">
        <v>1199</v>
      </c>
      <c r="B63" s="5">
        <v>1726</v>
      </c>
      <c r="C63" s="5">
        <v>3142</v>
      </c>
      <c r="D63" s="5">
        <v>3425</v>
      </c>
    </row>
    <row r="64" spans="1:4" x14ac:dyDescent="0.25">
      <c r="A64" s="2" t="s">
        <v>1200</v>
      </c>
      <c r="B64" s="5">
        <v>70571</v>
      </c>
      <c r="C64" s="5">
        <v>112199</v>
      </c>
      <c r="D64" s="5">
        <v>131225</v>
      </c>
    </row>
    <row r="65" spans="1:4" ht="30" x14ac:dyDescent="0.25">
      <c r="A65" s="2" t="s">
        <v>1201</v>
      </c>
      <c r="B65" s="4" t="s">
        <v>63</v>
      </c>
      <c r="C65" s="5">
        <v>4837</v>
      </c>
      <c r="D65" s="5">
        <v>6996</v>
      </c>
    </row>
    <row r="66" spans="1:4" ht="30" x14ac:dyDescent="0.25">
      <c r="A66" s="2" t="s">
        <v>1202</v>
      </c>
      <c r="B66" s="5">
        <v>70571</v>
      </c>
      <c r="C66" s="5">
        <v>107362</v>
      </c>
      <c r="D66" s="5">
        <v>124229</v>
      </c>
    </row>
    <row r="67" spans="1:4" ht="30" x14ac:dyDescent="0.25">
      <c r="A67" s="2" t="s">
        <v>1187</v>
      </c>
      <c r="B67" s="4" t="s">
        <v>7</v>
      </c>
      <c r="C67" s="4" t="s">
        <v>7</v>
      </c>
      <c r="D67" s="4" t="s">
        <v>7</v>
      </c>
    </row>
    <row r="68" spans="1:4" ht="30" x14ac:dyDescent="0.25">
      <c r="A68" s="3" t="s">
        <v>1195</v>
      </c>
      <c r="B68" s="4" t="s">
        <v>7</v>
      </c>
      <c r="C68" s="4" t="s">
        <v>7</v>
      </c>
      <c r="D68" s="4" t="s">
        <v>7</v>
      </c>
    </row>
    <row r="69" spans="1:4" ht="30" x14ac:dyDescent="0.25">
      <c r="A69" s="2" t="s">
        <v>1196</v>
      </c>
      <c r="B69" s="4">
        <v>10</v>
      </c>
      <c r="C69" s="4">
        <v>49</v>
      </c>
      <c r="D69" s="4">
        <v>191</v>
      </c>
    </row>
    <row r="70" spans="1:4" x14ac:dyDescent="0.25">
      <c r="A70" s="2" t="s">
        <v>458</v>
      </c>
      <c r="B70" s="4" t="s">
        <v>63</v>
      </c>
      <c r="C70" s="4">
        <v>-113</v>
      </c>
      <c r="D70" s="4">
        <v>-164</v>
      </c>
    </row>
    <row r="71" spans="1:4" x14ac:dyDescent="0.25">
      <c r="A71" s="2" t="s">
        <v>467</v>
      </c>
      <c r="B71" s="4" t="s">
        <v>63</v>
      </c>
      <c r="C71" s="4" t="s">
        <v>63</v>
      </c>
      <c r="D71" s="4">
        <v>1</v>
      </c>
    </row>
    <row r="72" spans="1:4" x14ac:dyDescent="0.25">
      <c r="A72" s="2" t="s">
        <v>468</v>
      </c>
      <c r="B72" s="4">
        <v>30</v>
      </c>
      <c r="C72" s="4">
        <v>74</v>
      </c>
      <c r="D72" s="4">
        <v>21</v>
      </c>
    </row>
    <row r="73" spans="1:4" ht="30" x14ac:dyDescent="0.25">
      <c r="A73" s="2" t="s">
        <v>1197</v>
      </c>
      <c r="B73" s="4">
        <v>40</v>
      </c>
      <c r="C73" s="4">
        <v>10</v>
      </c>
      <c r="D73" s="4">
        <v>49</v>
      </c>
    </row>
    <row r="74" spans="1:4" ht="45" x14ac:dyDescent="0.25">
      <c r="A74" s="2" t="s">
        <v>1198</v>
      </c>
      <c r="B74" s="4" t="s">
        <v>63</v>
      </c>
      <c r="C74" s="4" t="s">
        <v>63</v>
      </c>
      <c r="D74" s="4" t="s">
        <v>63</v>
      </c>
    </row>
    <row r="75" spans="1:4" ht="45" x14ac:dyDescent="0.25">
      <c r="A75" s="2" t="s">
        <v>1199</v>
      </c>
      <c r="B75" s="4">
        <v>40</v>
      </c>
      <c r="C75" s="4">
        <v>10</v>
      </c>
      <c r="D75" s="4">
        <v>49</v>
      </c>
    </row>
    <row r="76" spans="1:4" x14ac:dyDescent="0.25">
      <c r="A76" s="2" t="s">
        <v>1200</v>
      </c>
      <c r="B76" s="5">
        <v>1971</v>
      </c>
      <c r="C76" s="5">
        <v>2087</v>
      </c>
      <c r="D76" s="5">
        <v>5507</v>
      </c>
    </row>
    <row r="77" spans="1:4" ht="30" x14ac:dyDescent="0.25">
      <c r="A77" s="2" t="s">
        <v>1201</v>
      </c>
      <c r="B77" s="4" t="s">
        <v>63</v>
      </c>
      <c r="C77" s="4" t="s">
        <v>63</v>
      </c>
      <c r="D77" s="4" t="s">
        <v>63</v>
      </c>
    </row>
    <row r="78" spans="1:4" ht="30" x14ac:dyDescent="0.25">
      <c r="A78" s="2" t="s">
        <v>1202</v>
      </c>
      <c r="B78" s="5">
        <v>1971</v>
      </c>
      <c r="C78" s="5">
        <v>2087</v>
      </c>
      <c r="D78" s="5">
        <v>5507</v>
      </c>
    </row>
    <row r="79" spans="1:4" x14ac:dyDescent="0.25">
      <c r="A79" s="2" t="s">
        <v>1188</v>
      </c>
      <c r="B79" s="4" t="s">
        <v>7</v>
      </c>
      <c r="C79" s="4" t="s">
        <v>7</v>
      </c>
      <c r="D79" s="4" t="s">
        <v>7</v>
      </c>
    </row>
    <row r="80" spans="1:4" ht="30" x14ac:dyDescent="0.25">
      <c r="A80" s="3" t="s">
        <v>1195</v>
      </c>
      <c r="B80" s="4" t="s">
        <v>7</v>
      </c>
      <c r="C80" s="4" t="s">
        <v>7</v>
      </c>
      <c r="D80" s="4" t="s">
        <v>7</v>
      </c>
    </row>
    <row r="81" spans="1:4" ht="30" x14ac:dyDescent="0.25">
      <c r="A81" s="2" t="s">
        <v>1196</v>
      </c>
      <c r="B81" s="4">
        <v>226</v>
      </c>
      <c r="C81" s="4">
        <v>317</v>
      </c>
      <c r="D81" s="4">
        <v>303</v>
      </c>
    </row>
    <row r="82" spans="1:4" x14ac:dyDescent="0.25">
      <c r="A82" s="2" t="s">
        <v>458</v>
      </c>
      <c r="B82" s="4">
        <v>-94</v>
      </c>
      <c r="C82" s="4">
        <v>-88</v>
      </c>
      <c r="D82" s="4">
        <v>-278</v>
      </c>
    </row>
    <row r="83" spans="1:4" x14ac:dyDescent="0.25">
      <c r="A83" s="2" t="s">
        <v>467</v>
      </c>
      <c r="B83" s="4">
        <v>23</v>
      </c>
      <c r="C83" s="4">
        <v>2</v>
      </c>
      <c r="D83" s="4">
        <v>5</v>
      </c>
    </row>
    <row r="84" spans="1:4" x14ac:dyDescent="0.25">
      <c r="A84" s="2" t="s">
        <v>468</v>
      </c>
      <c r="B84" s="4">
        <v>-96</v>
      </c>
      <c r="C84" s="4">
        <v>-5</v>
      </c>
      <c r="D84" s="4">
        <v>287</v>
      </c>
    </row>
    <row r="85" spans="1:4" ht="30" x14ac:dyDescent="0.25">
      <c r="A85" s="2" t="s">
        <v>1197</v>
      </c>
      <c r="B85" s="4">
        <v>59</v>
      </c>
      <c r="C85" s="4">
        <v>226</v>
      </c>
      <c r="D85" s="4">
        <v>317</v>
      </c>
    </row>
    <row r="86" spans="1:4" ht="45" x14ac:dyDescent="0.25">
      <c r="A86" s="2" t="s">
        <v>1198</v>
      </c>
      <c r="B86" s="4" t="s">
        <v>63</v>
      </c>
      <c r="C86" s="4" t="s">
        <v>63</v>
      </c>
      <c r="D86" s="4">
        <v>20</v>
      </c>
    </row>
    <row r="87" spans="1:4" ht="45" x14ac:dyDescent="0.25">
      <c r="A87" s="2" t="s">
        <v>1199</v>
      </c>
      <c r="B87" s="4">
        <v>59</v>
      </c>
      <c r="C87" s="4">
        <v>226</v>
      </c>
      <c r="D87" s="4">
        <v>297</v>
      </c>
    </row>
    <row r="88" spans="1:4" x14ac:dyDescent="0.25">
      <c r="A88" s="2" t="s">
        <v>1200</v>
      </c>
      <c r="B88" s="5">
        <v>5573</v>
      </c>
      <c r="C88" s="5">
        <v>7517</v>
      </c>
      <c r="D88" s="5">
        <v>10992</v>
      </c>
    </row>
    <row r="89" spans="1:4" ht="30" x14ac:dyDescent="0.25">
      <c r="A89" s="2" t="s">
        <v>1201</v>
      </c>
      <c r="B89" s="4">
        <v>900</v>
      </c>
      <c r="C89" s="4">
        <v>175</v>
      </c>
      <c r="D89" s="4">
        <v>195</v>
      </c>
    </row>
    <row r="90" spans="1:4" ht="30" x14ac:dyDescent="0.25">
      <c r="A90" s="2" t="s">
        <v>1202</v>
      </c>
      <c r="B90" s="5">
        <v>4673</v>
      </c>
      <c r="C90" s="5">
        <v>7342</v>
      </c>
      <c r="D90" s="5">
        <v>10797</v>
      </c>
    </row>
    <row r="91" spans="1:4" ht="30" x14ac:dyDescent="0.25">
      <c r="A91" s="2" t="s">
        <v>1190</v>
      </c>
      <c r="B91" s="4" t="s">
        <v>7</v>
      </c>
      <c r="C91" s="4" t="s">
        <v>7</v>
      </c>
      <c r="D91" s="4" t="s">
        <v>7</v>
      </c>
    </row>
    <row r="92" spans="1:4" ht="30" x14ac:dyDescent="0.25">
      <c r="A92" s="3" t="s">
        <v>1195</v>
      </c>
      <c r="B92" s="4" t="s">
        <v>7</v>
      </c>
      <c r="C92" s="4" t="s">
        <v>7</v>
      </c>
      <c r="D92" s="4" t="s">
        <v>7</v>
      </c>
    </row>
    <row r="93" spans="1:4" ht="30" x14ac:dyDescent="0.25">
      <c r="A93" s="2" t="s">
        <v>1196</v>
      </c>
      <c r="B93" s="4">
        <v>160</v>
      </c>
      <c r="C93" s="4">
        <v>220</v>
      </c>
      <c r="D93" s="4">
        <v>284</v>
      </c>
    </row>
    <row r="94" spans="1:4" x14ac:dyDescent="0.25">
      <c r="A94" s="2" t="s">
        <v>458</v>
      </c>
      <c r="B94" s="4" t="s">
        <v>63</v>
      </c>
      <c r="C94" s="4">
        <v>-72</v>
      </c>
      <c r="D94" s="4">
        <v>-166</v>
      </c>
    </row>
    <row r="95" spans="1:4" x14ac:dyDescent="0.25">
      <c r="A95" s="2" t="s">
        <v>467</v>
      </c>
      <c r="B95" s="4">
        <v>17</v>
      </c>
      <c r="C95" s="4">
        <v>2</v>
      </c>
      <c r="D95" s="4">
        <v>3</v>
      </c>
    </row>
    <row r="96" spans="1:4" x14ac:dyDescent="0.25">
      <c r="A96" s="2" t="s">
        <v>468</v>
      </c>
      <c r="B96" s="4">
        <v>-40</v>
      </c>
      <c r="C96" s="4">
        <v>10</v>
      </c>
      <c r="D96" s="4">
        <v>99</v>
      </c>
    </row>
    <row r="97" spans="1:4" ht="30" x14ac:dyDescent="0.25">
      <c r="A97" s="2" t="s">
        <v>1197</v>
      </c>
      <c r="B97" s="4">
        <v>137</v>
      </c>
      <c r="C97" s="4">
        <v>160</v>
      </c>
      <c r="D97" s="4">
        <v>220</v>
      </c>
    </row>
    <row r="98" spans="1:4" ht="45" x14ac:dyDescent="0.25">
      <c r="A98" s="2" t="s">
        <v>1198</v>
      </c>
      <c r="B98" s="4" t="s">
        <v>63</v>
      </c>
      <c r="C98" s="4" t="s">
        <v>63</v>
      </c>
      <c r="D98" s="4">
        <v>61</v>
      </c>
    </row>
    <row r="99" spans="1:4" ht="45" x14ac:dyDescent="0.25">
      <c r="A99" s="2" t="s">
        <v>1199</v>
      </c>
      <c r="B99" s="4">
        <v>137</v>
      </c>
      <c r="C99" s="4">
        <v>160</v>
      </c>
      <c r="D99" s="4">
        <v>159</v>
      </c>
    </row>
    <row r="100" spans="1:4" x14ac:dyDescent="0.25">
      <c r="A100" s="2" t="s">
        <v>1200</v>
      </c>
      <c r="B100" s="5">
        <v>20431</v>
      </c>
      <c r="C100" s="5">
        <v>20959</v>
      </c>
      <c r="D100" s="5">
        <v>20735</v>
      </c>
    </row>
    <row r="101" spans="1:4" ht="30" x14ac:dyDescent="0.25">
      <c r="A101" s="2" t="s">
        <v>1201</v>
      </c>
      <c r="B101" s="4">
        <v>34</v>
      </c>
      <c r="C101" s="4">
        <v>23</v>
      </c>
      <c r="D101" s="4">
        <v>60</v>
      </c>
    </row>
    <row r="102" spans="1:4" ht="30" x14ac:dyDescent="0.25">
      <c r="A102" s="2" t="s">
        <v>1202</v>
      </c>
      <c r="B102" s="5">
        <v>20397</v>
      </c>
      <c r="C102" s="5">
        <v>20936</v>
      </c>
      <c r="D102" s="5">
        <v>20675</v>
      </c>
    </row>
    <row r="103" spans="1:4" ht="30" x14ac:dyDescent="0.25">
      <c r="A103" s="2" t="s">
        <v>1191</v>
      </c>
      <c r="B103" s="4" t="s">
        <v>7</v>
      </c>
      <c r="C103" s="4" t="s">
        <v>7</v>
      </c>
      <c r="D103" s="4" t="s">
        <v>7</v>
      </c>
    </row>
    <row r="104" spans="1:4" ht="30" x14ac:dyDescent="0.25">
      <c r="A104" s="3" t="s">
        <v>1195</v>
      </c>
      <c r="B104" s="4" t="s">
        <v>7</v>
      </c>
      <c r="C104" s="4" t="s">
        <v>7</v>
      </c>
      <c r="D104" s="4" t="s">
        <v>7</v>
      </c>
    </row>
    <row r="105" spans="1:4" ht="30" x14ac:dyDescent="0.25">
      <c r="A105" s="2" t="s">
        <v>1196</v>
      </c>
      <c r="B105" s="5">
        <v>1389</v>
      </c>
      <c r="C105" s="5">
        <v>2154</v>
      </c>
      <c r="D105" s="5">
        <v>2264</v>
      </c>
    </row>
    <row r="106" spans="1:4" x14ac:dyDescent="0.25">
      <c r="A106" s="2" t="s">
        <v>458</v>
      </c>
      <c r="B106" s="5">
        <v>-1042</v>
      </c>
      <c r="C106" s="5">
        <v>-1184</v>
      </c>
      <c r="D106" s="5">
        <v>-3691</v>
      </c>
    </row>
    <row r="107" spans="1:4" x14ac:dyDescent="0.25">
      <c r="A107" s="2" t="s">
        <v>467</v>
      </c>
      <c r="B107" s="4">
        <v>235</v>
      </c>
      <c r="C107" s="4">
        <v>141</v>
      </c>
      <c r="D107" s="4">
        <v>82</v>
      </c>
    </row>
    <row r="108" spans="1:4" x14ac:dyDescent="0.25">
      <c r="A108" s="2" t="s">
        <v>468</v>
      </c>
      <c r="B108" s="4">
        <v>811</v>
      </c>
      <c r="C108" s="4">
        <v>278</v>
      </c>
      <c r="D108" s="5">
        <v>3499</v>
      </c>
    </row>
    <row r="109" spans="1:4" ht="30" x14ac:dyDescent="0.25">
      <c r="A109" s="2" t="s">
        <v>1197</v>
      </c>
      <c r="B109" s="5">
        <v>1393</v>
      </c>
      <c r="C109" s="5">
        <v>1389</v>
      </c>
      <c r="D109" s="5">
        <v>2154</v>
      </c>
    </row>
    <row r="110" spans="1:4" ht="45" x14ac:dyDescent="0.25">
      <c r="A110" s="2" t="s">
        <v>1198</v>
      </c>
      <c r="B110" s="4" t="s">
        <v>63</v>
      </c>
      <c r="C110" s="4" t="s">
        <v>63</v>
      </c>
      <c r="D110" s="4">
        <v>356</v>
      </c>
    </row>
    <row r="111" spans="1:4" ht="45" x14ac:dyDescent="0.25">
      <c r="A111" s="2" t="s">
        <v>1199</v>
      </c>
      <c r="B111" s="5">
        <v>1393</v>
      </c>
      <c r="C111" s="5">
        <v>1389</v>
      </c>
      <c r="D111" s="5">
        <v>1798</v>
      </c>
    </row>
    <row r="112" spans="1:4" x14ac:dyDescent="0.25">
      <c r="A112" s="2" t="s">
        <v>1200</v>
      </c>
      <c r="B112" s="5">
        <v>54532</v>
      </c>
      <c r="C112" s="5">
        <v>65703</v>
      </c>
      <c r="D112" s="5">
        <v>85881</v>
      </c>
    </row>
    <row r="113" spans="1:4" ht="30" x14ac:dyDescent="0.25">
      <c r="A113" s="2" t="s">
        <v>1201</v>
      </c>
      <c r="B113" s="4">
        <v>572</v>
      </c>
      <c r="C113" s="4">
        <v>447</v>
      </c>
      <c r="D113" s="4">
        <v>757</v>
      </c>
    </row>
    <row r="114" spans="1:4" ht="30" x14ac:dyDescent="0.25">
      <c r="A114" s="2" t="s">
        <v>1202</v>
      </c>
      <c r="B114" s="5">
        <v>53960</v>
      </c>
      <c r="C114" s="5">
        <v>65256</v>
      </c>
      <c r="D114" s="5">
        <v>85124</v>
      </c>
    </row>
    <row r="115" spans="1:4" x14ac:dyDescent="0.25">
      <c r="A115" s="2" t="s">
        <v>1192</v>
      </c>
      <c r="B115" s="4" t="s">
        <v>7</v>
      </c>
      <c r="C115" s="4" t="s">
        <v>7</v>
      </c>
      <c r="D115" s="4" t="s">
        <v>7</v>
      </c>
    </row>
    <row r="116" spans="1:4" ht="30" x14ac:dyDescent="0.25">
      <c r="A116" s="3" t="s">
        <v>1195</v>
      </c>
      <c r="B116" s="4" t="s">
        <v>7</v>
      </c>
      <c r="C116" s="4" t="s">
        <v>7</v>
      </c>
      <c r="D116" s="4" t="s">
        <v>7</v>
      </c>
    </row>
    <row r="117" spans="1:4" ht="30" x14ac:dyDescent="0.25">
      <c r="A117" s="2" t="s">
        <v>1196</v>
      </c>
      <c r="B117" s="4">
        <v>16</v>
      </c>
      <c r="C117" s="4">
        <v>16</v>
      </c>
      <c r="D117" s="4">
        <v>22</v>
      </c>
    </row>
    <row r="118" spans="1:4" x14ac:dyDescent="0.25">
      <c r="A118" s="2" t="s">
        <v>458</v>
      </c>
      <c r="B118" s="4">
        <v>-9</v>
      </c>
      <c r="C118" s="4">
        <v>-22</v>
      </c>
      <c r="D118" s="4">
        <v>-6</v>
      </c>
    </row>
    <row r="119" spans="1:4" x14ac:dyDescent="0.25">
      <c r="A119" s="2" t="s">
        <v>467</v>
      </c>
      <c r="B119" s="4">
        <v>4</v>
      </c>
      <c r="C119" s="4">
        <v>4</v>
      </c>
      <c r="D119" s="4">
        <v>9</v>
      </c>
    </row>
    <row r="120" spans="1:4" x14ac:dyDescent="0.25">
      <c r="A120" s="2" t="s">
        <v>468</v>
      </c>
      <c r="B120" s="4">
        <v>11</v>
      </c>
      <c r="C120" s="4">
        <v>18</v>
      </c>
      <c r="D120" s="4">
        <v>-9</v>
      </c>
    </row>
    <row r="121" spans="1:4" ht="30" x14ac:dyDescent="0.25">
      <c r="A121" s="2" t="s">
        <v>1197</v>
      </c>
      <c r="B121" s="4">
        <v>22</v>
      </c>
      <c r="C121" s="4">
        <v>16</v>
      </c>
      <c r="D121" s="4">
        <v>16</v>
      </c>
    </row>
    <row r="122" spans="1:4" ht="45" x14ac:dyDescent="0.25">
      <c r="A122" s="2" t="s">
        <v>1198</v>
      </c>
      <c r="B122" s="4" t="s">
        <v>63</v>
      </c>
      <c r="C122" s="4" t="s">
        <v>63</v>
      </c>
      <c r="D122" s="4" t="s">
        <v>63</v>
      </c>
    </row>
    <row r="123" spans="1:4" ht="45" x14ac:dyDescent="0.25">
      <c r="A123" s="2" t="s">
        <v>1199</v>
      </c>
      <c r="B123" s="4">
        <v>22</v>
      </c>
      <c r="C123" s="4">
        <v>16</v>
      </c>
      <c r="D123" s="4">
        <v>16</v>
      </c>
    </row>
    <row r="124" spans="1:4" x14ac:dyDescent="0.25">
      <c r="A124" s="2" t="s">
        <v>1200</v>
      </c>
      <c r="B124" s="5">
        <v>2648</v>
      </c>
      <c r="C124" s="4">
        <v>762</v>
      </c>
      <c r="D124" s="4">
        <v>788</v>
      </c>
    </row>
    <row r="125" spans="1:4" ht="30" x14ac:dyDescent="0.25">
      <c r="A125" s="2" t="s">
        <v>1201</v>
      </c>
      <c r="B125" s="4" t="s">
        <v>63</v>
      </c>
      <c r="C125" s="4" t="s">
        <v>63</v>
      </c>
      <c r="D125" s="4" t="s">
        <v>63</v>
      </c>
    </row>
    <row r="126" spans="1:4" ht="30" x14ac:dyDescent="0.25">
      <c r="A126" s="2" t="s">
        <v>1202</v>
      </c>
      <c r="B126" s="5">
        <v>2648</v>
      </c>
      <c r="C126" s="4">
        <v>762</v>
      </c>
      <c r="D126" s="4">
        <v>788</v>
      </c>
    </row>
    <row r="127" spans="1:4" x14ac:dyDescent="0.25">
      <c r="A127" s="2" t="s">
        <v>1203</v>
      </c>
      <c r="B127" s="4" t="s">
        <v>7</v>
      </c>
      <c r="C127" s="4" t="s">
        <v>7</v>
      </c>
      <c r="D127" s="4" t="s">
        <v>7</v>
      </c>
    </row>
    <row r="128" spans="1:4" ht="30" x14ac:dyDescent="0.25">
      <c r="A128" s="3" t="s">
        <v>1195</v>
      </c>
      <c r="B128" s="4" t="s">
        <v>7</v>
      </c>
      <c r="C128" s="4" t="s">
        <v>7</v>
      </c>
      <c r="D128" s="4" t="s">
        <v>7</v>
      </c>
    </row>
    <row r="129" spans="1:4" ht="30" x14ac:dyDescent="0.25">
      <c r="A129" s="2" t="s">
        <v>1196</v>
      </c>
      <c r="B129" s="4">
        <v>65</v>
      </c>
      <c r="C129" s="4">
        <v>35</v>
      </c>
      <c r="D129" s="4">
        <v>45</v>
      </c>
    </row>
    <row r="130" spans="1:4" x14ac:dyDescent="0.25">
      <c r="A130" s="2" t="s">
        <v>458</v>
      </c>
      <c r="B130" s="4" t="s">
        <v>63</v>
      </c>
      <c r="C130" s="4" t="s">
        <v>63</v>
      </c>
      <c r="D130" s="4" t="s">
        <v>63</v>
      </c>
    </row>
    <row r="131" spans="1:4" x14ac:dyDescent="0.25">
      <c r="A131" s="2" t="s">
        <v>467</v>
      </c>
      <c r="B131" s="4" t="s">
        <v>63</v>
      </c>
      <c r="C131" s="4" t="s">
        <v>63</v>
      </c>
      <c r="D131" s="4" t="s">
        <v>63</v>
      </c>
    </row>
    <row r="132" spans="1:4" x14ac:dyDescent="0.25">
      <c r="A132" s="2" t="s">
        <v>468</v>
      </c>
      <c r="B132" s="4">
        <v>14</v>
      </c>
      <c r="C132" s="4">
        <v>30</v>
      </c>
      <c r="D132" s="4">
        <v>-10</v>
      </c>
    </row>
    <row r="133" spans="1:4" ht="30" x14ac:dyDescent="0.25">
      <c r="A133" s="2" t="s">
        <v>1197</v>
      </c>
      <c r="B133" s="4">
        <v>79</v>
      </c>
      <c r="C133" s="4">
        <v>65</v>
      </c>
      <c r="D133" s="4">
        <v>35</v>
      </c>
    </row>
    <row r="134" spans="1:4" ht="45" x14ac:dyDescent="0.25">
      <c r="A134" s="2" t="s">
        <v>1198</v>
      </c>
      <c r="B134" s="4" t="s">
        <v>63</v>
      </c>
      <c r="C134" s="4" t="s">
        <v>63</v>
      </c>
      <c r="D134" s="4" t="s">
        <v>63</v>
      </c>
    </row>
    <row r="135" spans="1:4" ht="45" x14ac:dyDescent="0.25">
      <c r="A135" s="2" t="s">
        <v>1199</v>
      </c>
      <c r="B135" s="8">
        <v>79</v>
      </c>
      <c r="C135" s="8">
        <v>65</v>
      </c>
      <c r="D135" s="8">
        <v>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 customWidth="1"/>
    <col min="6" max="6" width="36.5703125" customWidth="1"/>
    <col min="7" max="7" width="14.42578125" customWidth="1"/>
  </cols>
  <sheetData>
    <row r="1" spans="1:7" ht="15" customHeight="1" x14ac:dyDescent="0.25">
      <c r="A1" s="1" t="s">
        <v>127</v>
      </c>
      <c r="B1" s="9" t="s">
        <v>2</v>
      </c>
      <c r="C1" s="9"/>
      <c r="D1" s="9"/>
      <c r="E1" s="9"/>
      <c r="F1" s="9"/>
      <c r="G1" s="9"/>
    </row>
    <row r="2" spans="1:7" ht="30" x14ac:dyDescent="0.25">
      <c r="A2" s="1" t="s">
        <v>35</v>
      </c>
      <c r="B2" s="9" t="s">
        <v>3</v>
      </c>
      <c r="C2" s="9"/>
      <c r="D2" s="9" t="s">
        <v>36</v>
      </c>
      <c r="E2" s="9"/>
      <c r="F2" s="9" t="s">
        <v>88</v>
      </c>
      <c r="G2" s="9"/>
    </row>
    <row r="3" spans="1:7" ht="45" x14ac:dyDescent="0.25">
      <c r="A3" s="3" t="s">
        <v>128</v>
      </c>
      <c r="B3" s="4" t="s">
        <v>7</v>
      </c>
      <c r="C3" s="4"/>
      <c r="D3" s="4" t="s">
        <v>7</v>
      </c>
      <c r="E3" s="4"/>
      <c r="F3" s="4" t="s">
        <v>7</v>
      </c>
      <c r="G3" s="4"/>
    </row>
    <row r="4" spans="1:7" x14ac:dyDescent="0.25">
      <c r="A4" s="2" t="s">
        <v>124</v>
      </c>
      <c r="B4" s="8">
        <v>-18803</v>
      </c>
      <c r="C4" s="4"/>
      <c r="D4" s="8">
        <v>1959</v>
      </c>
      <c r="E4" s="4"/>
      <c r="F4" s="8">
        <v>-6112</v>
      </c>
      <c r="G4" s="4"/>
    </row>
    <row r="5" spans="1:7" x14ac:dyDescent="0.25">
      <c r="A5" s="3" t="s">
        <v>129</v>
      </c>
      <c r="B5" s="4" t="s">
        <v>7</v>
      </c>
      <c r="C5" s="4"/>
      <c r="D5" s="4" t="s">
        <v>7</v>
      </c>
      <c r="E5" s="4"/>
      <c r="F5" s="4" t="s">
        <v>7</v>
      </c>
      <c r="G5" s="4"/>
    </row>
    <row r="6" spans="1:7" ht="45" x14ac:dyDescent="0.25">
      <c r="A6" s="2" t="s">
        <v>130</v>
      </c>
      <c r="B6" s="5">
        <v>-4565</v>
      </c>
      <c r="C6" s="4"/>
      <c r="D6" s="5">
        <v>1191</v>
      </c>
      <c r="E6" s="4"/>
      <c r="F6" s="4">
        <v>260</v>
      </c>
      <c r="G6" s="4"/>
    </row>
    <row r="7" spans="1:7" ht="17.25" x14ac:dyDescent="0.25">
      <c r="A7" s="2" t="s">
        <v>131</v>
      </c>
      <c r="B7" s="4">
        <v>-479</v>
      </c>
      <c r="C7" s="10" t="s">
        <v>132</v>
      </c>
      <c r="D7" s="4">
        <v>-751</v>
      </c>
      <c r="E7" s="10" t="s">
        <v>132</v>
      </c>
      <c r="F7" s="4" t="s">
        <v>63</v>
      </c>
      <c r="G7" s="10" t="s">
        <v>132</v>
      </c>
    </row>
    <row r="8" spans="1:7" x14ac:dyDescent="0.25">
      <c r="A8" s="2" t="s">
        <v>133</v>
      </c>
      <c r="B8" s="5">
        <v>-5044</v>
      </c>
      <c r="C8" s="4"/>
      <c r="D8" s="4">
        <v>440</v>
      </c>
      <c r="E8" s="4"/>
      <c r="F8" s="4">
        <v>260</v>
      </c>
      <c r="G8" s="4"/>
    </row>
    <row r="9" spans="1:7" x14ac:dyDescent="0.25">
      <c r="A9" s="2" t="s">
        <v>134</v>
      </c>
      <c r="B9" s="5">
        <v>1715</v>
      </c>
      <c r="C9" s="4"/>
      <c r="D9" s="4">
        <v>-150</v>
      </c>
      <c r="E9" s="4"/>
      <c r="F9" s="4">
        <v>-88</v>
      </c>
      <c r="G9" s="4"/>
    </row>
    <row r="10" spans="1:7" ht="30" x14ac:dyDescent="0.25">
      <c r="A10" s="2" t="s">
        <v>135</v>
      </c>
      <c r="B10" s="5">
        <v>-3329</v>
      </c>
      <c r="C10" s="4"/>
      <c r="D10" s="4">
        <v>290</v>
      </c>
      <c r="E10" s="4"/>
      <c r="F10" s="4">
        <v>172</v>
      </c>
      <c r="G10" s="4"/>
    </row>
    <row r="11" spans="1:7" x14ac:dyDescent="0.25">
      <c r="A11" s="2" t="s">
        <v>136</v>
      </c>
      <c r="B11" s="8">
        <v>-22132</v>
      </c>
      <c r="C11" s="4"/>
      <c r="D11" s="8">
        <v>2249</v>
      </c>
      <c r="E11" s="4"/>
      <c r="F11" s="8">
        <v>-5940</v>
      </c>
      <c r="G11" s="4"/>
    </row>
    <row r="12" spans="1:7" x14ac:dyDescent="0.25">
      <c r="A12" s="11"/>
      <c r="B12" s="11"/>
      <c r="C12" s="11"/>
      <c r="D12" s="11"/>
      <c r="E12" s="11"/>
      <c r="F12" s="11"/>
      <c r="G12" s="11"/>
    </row>
    <row r="13" spans="1:7" ht="30" customHeight="1" x14ac:dyDescent="0.25">
      <c r="A13" s="2" t="s">
        <v>132</v>
      </c>
      <c r="B13" s="12" t="s">
        <v>137</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4</v>
      </c>
      <c r="B1" s="9" t="s">
        <v>3</v>
      </c>
      <c r="C1" s="9" t="s">
        <v>36</v>
      </c>
    </row>
    <row r="2" spans="1:3" ht="30" x14ac:dyDescent="0.25">
      <c r="A2" s="1" t="s">
        <v>35</v>
      </c>
      <c r="B2" s="9"/>
      <c r="C2" s="9"/>
    </row>
    <row r="3" spans="1:3" ht="30" x14ac:dyDescent="0.25">
      <c r="A3" s="3" t="s">
        <v>1205</v>
      </c>
      <c r="B3" s="4" t="s">
        <v>7</v>
      </c>
      <c r="C3" s="4" t="s">
        <v>7</v>
      </c>
    </row>
    <row r="4" spans="1:3" ht="30" x14ac:dyDescent="0.25">
      <c r="A4" s="2" t="s">
        <v>1206</v>
      </c>
      <c r="B4" s="4" t="s">
        <v>63</v>
      </c>
      <c r="C4" s="8">
        <v>2306</v>
      </c>
    </row>
    <row r="5" spans="1:3" ht="30" x14ac:dyDescent="0.25">
      <c r="A5" s="2" t="s">
        <v>1207</v>
      </c>
      <c r="B5" s="4" t="s">
        <v>63</v>
      </c>
      <c r="C5" s="4">
        <v>351</v>
      </c>
    </row>
    <row r="6" spans="1:3" ht="30" x14ac:dyDescent="0.25">
      <c r="A6" s="2" t="s">
        <v>1208</v>
      </c>
      <c r="B6" s="5">
        <v>3247</v>
      </c>
      <c r="C6" s="5">
        <v>10935</v>
      </c>
    </row>
    <row r="7" spans="1:3" ht="30" x14ac:dyDescent="0.25">
      <c r="A7" s="2" t="s">
        <v>1209</v>
      </c>
      <c r="B7" s="5">
        <v>3247</v>
      </c>
      <c r="C7" s="5">
        <v>13241</v>
      </c>
    </row>
    <row r="8" spans="1:3" ht="30" x14ac:dyDescent="0.25">
      <c r="A8" s="2" t="s">
        <v>1210</v>
      </c>
      <c r="B8" s="5">
        <v>4195</v>
      </c>
      <c r="C8" s="5">
        <v>17214</v>
      </c>
    </row>
    <row r="9" spans="1:3" x14ac:dyDescent="0.25">
      <c r="A9" s="2" t="s">
        <v>415</v>
      </c>
      <c r="B9" s="4" t="s">
        <v>7</v>
      </c>
      <c r="C9" s="4" t="s">
        <v>7</v>
      </c>
    </row>
    <row r="10" spans="1:3" ht="30" x14ac:dyDescent="0.25">
      <c r="A10" s="3" t="s">
        <v>1205</v>
      </c>
      <c r="B10" s="4" t="s">
        <v>7</v>
      </c>
      <c r="C10" s="4" t="s">
        <v>7</v>
      </c>
    </row>
    <row r="11" spans="1:3" ht="30" x14ac:dyDescent="0.25">
      <c r="A11" s="2" t="s">
        <v>1206</v>
      </c>
      <c r="B11" s="4" t="s">
        <v>63</v>
      </c>
      <c r="C11" s="4" t="s">
        <v>63</v>
      </c>
    </row>
    <row r="12" spans="1:3" ht="30" x14ac:dyDescent="0.25">
      <c r="A12" s="2" t="s">
        <v>1207</v>
      </c>
      <c r="B12" s="4" t="s">
        <v>63</v>
      </c>
      <c r="C12" s="4" t="s">
        <v>63</v>
      </c>
    </row>
    <row r="13" spans="1:3" ht="30" x14ac:dyDescent="0.25">
      <c r="A13" s="2" t="s">
        <v>1208</v>
      </c>
      <c r="B13" s="5">
        <v>1295</v>
      </c>
      <c r="C13" s="5">
        <v>3971</v>
      </c>
    </row>
    <row r="14" spans="1:3" ht="30" x14ac:dyDescent="0.25">
      <c r="A14" s="2" t="s">
        <v>1209</v>
      </c>
      <c r="B14" s="5">
        <v>1295</v>
      </c>
      <c r="C14" s="5">
        <v>3971</v>
      </c>
    </row>
    <row r="15" spans="1:3" ht="30" x14ac:dyDescent="0.25">
      <c r="A15" s="2" t="s">
        <v>1210</v>
      </c>
      <c r="B15" s="5">
        <v>1510</v>
      </c>
      <c r="C15" s="5">
        <v>5344</v>
      </c>
    </row>
    <row r="16" spans="1:3" ht="30" x14ac:dyDescent="0.25">
      <c r="A16" s="2" t="s">
        <v>1211</v>
      </c>
      <c r="B16" s="4" t="s">
        <v>7</v>
      </c>
      <c r="C16" s="4" t="s">
        <v>7</v>
      </c>
    </row>
    <row r="17" spans="1:3" ht="30" x14ac:dyDescent="0.25">
      <c r="A17" s="3" t="s">
        <v>1205</v>
      </c>
      <c r="B17" s="4" t="s">
        <v>7</v>
      </c>
      <c r="C17" s="4" t="s">
        <v>7</v>
      </c>
    </row>
    <row r="18" spans="1:3" ht="30" x14ac:dyDescent="0.25">
      <c r="A18" s="2" t="s">
        <v>1206</v>
      </c>
      <c r="B18" s="4" t="s">
        <v>63</v>
      </c>
      <c r="C18" s="4" t="s">
        <v>63</v>
      </c>
    </row>
    <row r="19" spans="1:3" ht="30" x14ac:dyDescent="0.25">
      <c r="A19" s="2" t="s">
        <v>1207</v>
      </c>
      <c r="B19" s="4" t="s">
        <v>63</v>
      </c>
      <c r="C19" s="4" t="s">
        <v>63</v>
      </c>
    </row>
    <row r="20" spans="1:3" ht="30" x14ac:dyDescent="0.25">
      <c r="A20" s="2" t="s">
        <v>1208</v>
      </c>
      <c r="B20" s="4">
        <v>209</v>
      </c>
      <c r="C20" s="5">
        <v>3788</v>
      </c>
    </row>
    <row r="21" spans="1:3" ht="30" x14ac:dyDescent="0.25">
      <c r="A21" s="2" t="s">
        <v>1209</v>
      </c>
      <c r="B21" s="4">
        <v>209</v>
      </c>
      <c r="C21" s="5">
        <v>3788</v>
      </c>
    </row>
    <row r="22" spans="1:3" ht="30" x14ac:dyDescent="0.25">
      <c r="A22" s="2" t="s">
        <v>1210</v>
      </c>
      <c r="B22" s="4">
        <v>297</v>
      </c>
      <c r="C22" s="5">
        <v>5615</v>
      </c>
    </row>
    <row r="23" spans="1:3" x14ac:dyDescent="0.25">
      <c r="A23" s="2" t="s">
        <v>1212</v>
      </c>
      <c r="B23" s="4" t="s">
        <v>7</v>
      </c>
      <c r="C23" s="4" t="s">
        <v>7</v>
      </c>
    </row>
    <row r="24" spans="1:3" ht="30" x14ac:dyDescent="0.25">
      <c r="A24" s="3" t="s">
        <v>1205</v>
      </c>
      <c r="B24" s="4" t="s">
        <v>7</v>
      </c>
      <c r="C24" s="4" t="s">
        <v>7</v>
      </c>
    </row>
    <row r="25" spans="1:3" ht="30" x14ac:dyDescent="0.25">
      <c r="A25" s="2" t="s">
        <v>1206</v>
      </c>
      <c r="B25" s="4" t="s">
        <v>63</v>
      </c>
      <c r="C25" s="4" t="s">
        <v>63</v>
      </c>
    </row>
    <row r="26" spans="1:3" ht="30" x14ac:dyDescent="0.25">
      <c r="A26" s="2" t="s">
        <v>1207</v>
      </c>
      <c r="B26" s="4" t="s">
        <v>63</v>
      </c>
      <c r="C26" s="4" t="s">
        <v>63</v>
      </c>
    </row>
    <row r="27" spans="1:3" ht="30" x14ac:dyDescent="0.25">
      <c r="A27" s="2" t="s">
        <v>1208</v>
      </c>
      <c r="B27" s="4">
        <v>237</v>
      </c>
      <c r="C27" s="4" t="s">
        <v>7</v>
      </c>
    </row>
    <row r="28" spans="1:3" ht="30" x14ac:dyDescent="0.25">
      <c r="A28" s="2" t="s">
        <v>1209</v>
      </c>
      <c r="B28" s="4">
        <v>237</v>
      </c>
      <c r="C28" s="4" t="s">
        <v>7</v>
      </c>
    </row>
    <row r="29" spans="1:3" ht="30" x14ac:dyDescent="0.25">
      <c r="A29" s="2" t="s">
        <v>1210</v>
      </c>
      <c r="B29" s="4">
        <v>337</v>
      </c>
      <c r="C29" s="4" t="s">
        <v>7</v>
      </c>
    </row>
    <row r="30" spans="1:3" x14ac:dyDescent="0.25">
      <c r="A30" s="2" t="s">
        <v>1213</v>
      </c>
      <c r="B30" s="4" t="s">
        <v>7</v>
      </c>
      <c r="C30" s="4" t="s">
        <v>7</v>
      </c>
    </row>
    <row r="31" spans="1:3" ht="30" x14ac:dyDescent="0.25">
      <c r="A31" s="3" t="s">
        <v>1205</v>
      </c>
      <c r="B31" s="4" t="s">
        <v>7</v>
      </c>
      <c r="C31" s="4" t="s">
        <v>7</v>
      </c>
    </row>
    <row r="32" spans="1:3" ht="30" x14ac:dyDescent="0.25">
      <c r="A32" s="2" t="s">
        <v>1206</v>
      </c>
      <c r="B32" s="4" t="s">
        <v>7</v>
      </c>
      <c r="C32" s="5">
        <v>2306</v>
      </c>
    </row>
    <row r="33" spans="1:3" ht="30" x14ac:dyDescent="0.25">
      <c r="A33" s="2" t="s">
        <v>1207</v>
      </c>
      <c r="B33" s="4" t="s">
        <v>7</v>
      </c>
      <c r="C33" s="4">
        <v>351</v>
      </c>
    </row>
    <row r="34" spans="1:3" ht="30" x14ac:dyDescent="0.25">
      <c r="A34" s="2" t="s">
        <v>1208</v>
      </c>
      <c r="B34" s="4" t="s">
        <v>7</v>
      </c>
      <c r="C34" s="5">
        <v>2531</v>
      </c>
    </row>
    <row r="35" spans="1:3" ht="30" x14ac:dyDescent="0.25">
      <c r="A35" s="2" t="s">
        <v>1209</v>
      </c>
      <c r="B35" s="4" t="s">
        <v>7</v>
      </c>
      <c r="C35" s="5">
        <v>4837</v>
      </c>
    </row>
    <row r="36" spans="1:3" ht="30" x14ac:dyDescent="0.25">
      <c r="A36" s="2" t="s">
        <v>1210</v>
      </c>
      <c r="B36" s="4" t="s">
        <v>7</v>
      </c>
      <c r="C36" s="5">
        <v>5300</v>
      </c>
    </row>
    <row r="37" spans="1:3" x14ac:dyDescent="0.25">
      <c r="A37" s="2" t="s">
        <v>1214</v>
      </c>
      <c r="B37" s="4" t="s">
        <v>7</v>
      </c>
      <c r="C37" s="4" t="s">
        <v>7</v>
      </c>
    </row>
    <row r="38" spans="1:3" ht="30" x14ac:dyDescent="0.25">
      <c r="A38" s="3" t="s">
        <v>1205</v>
      </c>
      <c r="B38" s="4" t="s">
        <v>7</v>
      </c>
      <c r="C38" s="4" t="s">
        <v>7</v>
      </c>
    </row>
    <row r="39" spans="1:3" ht="30" x14ac:dyDescent="0.25">
      <c r="A39" s="2" t="s">
        <v>1206</v>
      </c>
      <c r="B39" s="4" t="s">
        <v>63</v>
      </c>
      <c r="C39" s="4" t="s">
        <v>63</v>
      </c>
    </row>
    <row r="40" spans="1:3" ht="30" x14ac:dyDescent="0.25">
      <c r="A40" s="2" t="s">
        <v>1207</v>
      </c>
      <c r="B40" s="4" t="s">
        <v>63</v>
      </c>
      <c r="C40" s="4" t="s">
        <v>63</v>
      </c>
    </row>
    <row r="41" spans="1:3" ht="30" x14ac:dyDescent="0.25">
      <c r="A41" s="2" t="s">
        <v>1208</v>
      </c>
      <c r="B41" s="4">
        <v>900</v>
      </c>
      <c r="C41" s="4">
        <v>175</v>
      </c>
    </row>
    <row r="42" spans="1:3" ht="30" x14ac:dyDescent="0.25">
      <c r="A42" s="2" t="s">
        <v>1209</v>
      </c>
      <c r="B42" s="4">
        <v>900</v>
      </c>
      <c r="C42" s="4">
        <v>175</v>
      </c>
    </row>
    <row r="43" spans="1:3" ht="30" x14ac:dyDescent="0.25">
      <c r="A43" s="2" t="s">
        <v>1210</v>
      </c>
      <c r="B43" s="4">
        <v>900</v>
      </c>
      <c r="C43" s="4">
        <v>175</v>
      </c>
    </row>
    <row r="44" spans="1:3" x14ac:dyDescent="0.25">
      <c r="A44" s="2" t="s">
        <v>1215</v>
      </c>
      <c r="B44" s="4" t="s">
        <v>7</v>
      </c>
      <c r="C44" s="4" t="s">
        <v>7</v>
      </c>
    </row>
    <row r="45" spans="1:3" ht="30" x14ac:dyDescent="0.25">
      <c r="A45" s="3" t="s">
        <v>1205</v>
      </c>
      <c r="B45" s="4" t="s">
        <v>7</v>
      </c>
      <c r="C45" s="4" t="s">
        <v>7</v>
      </c>
    </row>
    <row r="46" spans="1:3" ht="30" x14ac:dyDescent="0.25">
      <c r="A46" s="2" t="s">
        <v>1206</v>
      </c>
      <c r="B46" s="4" t="s">
        <v>63</v>
      </c>
      <c r="C46" s="4" t="s">
        <v>63</v>
      </c>
    </row>
    <row r="47" spans="1:3" ht="30" x14ac:dyDescent="0.25">
      <c r="A47" s="2" t="s">
        <v>1207</v>
      </c>
      <c r="B47" s="4" t="s">
        <v>63</v>
      </c>
      <c r="C47" s="4" t="s">
        <v>63</v>
      </c>
    </row>
    <row r="48" spans="1:3" ht="30" x14ac:dyDescent="0.25">
      <c r="A48" s="2" t="s">
        <v>1208</v>
      </c>
      <c r="B48" s="4">
        <v>34</v>
      </c>
      <c r="C48" s="4">
        <v>23</v>
      </c>
    </row>
    <row r="49" spans="1:3" ht="30" x14ac:dyDescent="0.25">
      <c r="A49" s="2" t="s">
        <v>1209</v>
      </c>
      <c r="B49" s="4">
        <v>34</v>
      </c>
      <c r="C49" s="4">
        <v>23</v>
      </c>
    </row>
    <row r="50" spans="1:3" ht="30" x14ac:dyDescent="0.25">
      <c r="A50" s="2" t="s">
        <v>1210</v>
      </c>
      <c r="B50" s="4">
        <v>50</v>
      </c>
      <c r="C50" s="4">
        <v>37</v>
      </c>
    </row>
    <row r="51" spans="1:3" x14ac:dyDescent="0.25">
      <c r="A51" s="2" t="s">
        <v>1216</v>
      </c>
      <c r="B51" s="4" t="s">
        <v>7</v>
      </c>
      <c r="C51" s="4" t="s">
        <v>7</v>
      </c>
    </row>
    <row r="52" spans="1:3" ht="30" x14ac:dyDescent="0.25">
      <c r="A52" s="3" t="s">
        <v>1205</v>
      </c>
      <c r="B52" s="4" t="s">
        <v>7</v>
      </c>
      <c r="C52" s="4" t="s">
        <v>7</v>
      </c>
    </row>
    <row r="53" spans="1:3" ht="30" x14ac:dyDescent="0.25">
      <c r="A53" s="2" t="s">
        <v>1206</v>
      </c>
      <c r="B53" s="4" t="s">
        <v>63</v>
      </c>
      <c r="C53" s="4" t="s">
        <v>63</v>
      </c>
    </row>
    <row r="54" spans="1:3" ht="30" x14ac:dyDescent="0.25">
      <c r="A54" s="2" t="s">
        <v>1207</v>
      </c>
      <c r="B54" s="4" t="s">
        <v>63</v>
      </c>
      <c r="C54" s="4" t="s">
        <v>63</v>
      </c>
    </row>
    <row r="55" spans="1:3" ht="30" x14ac:dyDescent="0.25">
      <c r="A55" s="2" t="s">
        <v>1208</v>
      </c>
      <c r="B55" s="4">
        <v>572</v>
      </c>
      <c r="C55" s="4">
        <v>447</v>
      </c>
    </row>
    <row r="56" spans="1:3" ht="30" x14ac:dyDescent="0.25">
      <c r="A56" s="2" t="s">
        <v>1209</v>
      </c>
      <c r="B56" s="4">
        <v>572</v>
      </c>
      <c r="C56" s="4">
        <v>447</v>
      </c>
    </row>
    <row r="57" spans="1:3" ht="30" x14ac:dyDescent="0.25">
      <c r="A57" s="2" t="s">
        <v>1210</v>
      </c>
      <c r="B57" s="8">
        <v>1101</v>
      </c>
      <c r="C57" s="8">
        <v>7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9" t="s">
        <v>2</v>
      </c>
      <c r="C1" s="9"/>
      <c r="D1" s="9"/>
    </row>
    <row r="2" spans="1:4" ht="30" x14ac:dyDescent="0.25">
      <c r="A2" s="1" t="s">
        <v>35</v>
      </c>
      <c r="B2" s="1" t="s">
        <v>3</v>
      </c>
      <c r="C2" s="1" t="s">
        <v>36</v>
      </c>
      <c r="D2" s="1" t="s">
        <v>88</v>
      </c>
    </row>
    <row r="3" spans="1:4" ht="30" x14ac:dyDescent="0.25">
      <c r="A3" s="3" t="s">
        <v>1205</v>
      </c>
      <c r="B3" s="4" t="s">
        <v>7</v>
      </c>
      <c r="C3" s="4" t="s">
        <v>7</v>
      </c>
      <c r="D3" s="4" t="s">
        <v>7</v>
      </c>
    </row>
    <row r="4" spans="1:4" x14ac:dyDescent="0.25">
      <c r="A4" s="2" t="s">
        <v>1218</v>
      </c>
      <c r="B4" s="8">
        <v>14930</v>
      </c>
      <c r="C4" s="8">
        <v>13500</v>
      </c>
      <c r="D4" s="8">
        <v>14381</v>
      </c>
    </row>
    <row r="5" spans="1:4" ht="30" x14ac:dyDescent="0.25">
      <c r="A5" s="2" t="s">
        <v>1219</v>
      </c>
      <c r="B5" s="4">
        <v>386</v>
      </c>
      <c r="C5" s="4">
        <v>411</v>
      </c>
      <c r="D5" s="4">
        <v>549</v>
      </c>
    </row>
    <row r="6" spans="1:4" ht="30" x14ac:dyDescent="0.25">
      <c r="A6" s="2" t="s">
        <v>1220</v>
      </c>
      <c r="B6" s="5">
        <v>1862</v>
      </c>
      <c r="C6" s="5">
        <v>1453</v>
      </c>
      <c r="D6" s="5">
        <v>2444</v>
      </c>
    </row>
    <row r="7" spans="1:4" x14ac:dyDescent="0.25">
      <c r="A7" s="2" t="s">
        <v>415</v>
      </c>
      <c r="B7" s="4" t="s">
        <v>7</v>
      </c>
      <c r="C7" s="4" t="s">
        <v>7</v>
      </c>
      <c r="D7" s="4" t="s">
        <v>7</v>
      </c>
    </row>
    <row r="8" spans="1:4" ht="30" x14ac:dyDescent="0.25">
      <c r="A8" s="3" t="s">
        <v>1205</v>
      </c>
      <c r="B8" s="4" t="s">
        <v>7</v>
      </c>
      <c r="C8" s="4" t="s">
        <v>7</v>
      </c>
      <c r="D8" s="4" t="s">
        <v>7</v>
      </c>
    </row>
    <row r="9" spans="1:4" x14ac:dyDescent="0.25">
      <c r="A9" s="2" t="s">
        <v>1218</v>
      </c>
      <c r="B9" s="5">
        <v>3375</v>
      </c>
      <c r="C9" s="5">
        <v>2976</v>
      </c>
      <c r="D9" s="5">
        <v>1978</v>
      </c>
    </row>
    <row r="10" spans="1:4" ht="30" x14ac:dyDescent="0.25">
      <c r="A10" s="2" t="s">
        <v>1219</v>
      </c>
      <c r="B10" s="4">
        <v>45</v>
      </c>
      <c r="C10" s="4">
        <v>77</v>
      </c>
      <c r="D10" s="4">
        <v>8</v>
      </c>
    </row>
    <row r="11" spans="1:4" ht="30" x14ac:dyDescent="0.25">
      <c r="A11" s="2" t="s">
        <v>1220</v>
      </c>
      <c r="B11" s="4">
        <v>199</v>
      </c>
      <c r="C11" s="4">
        <v>142</v>
      </c>
      <c r="D11" s="4">
        <v>126</v>
      </c>
    </row>
    <row r="12" spans="1:4" ht="30" x14ac:dyDescent="0.25">
      <c r="A12" s="2" t="s">
        <v>1211</v>
      </c>
      <c r="B12" s="4" t="s">
        <v>7</v>
      </c>
      <c r="C12" s="4" t="s">
        <v>7</v>
      </c>
      <c r="D12" s="4" t="s">
        <v>7</v>
      </c>
    </row>
    <row r="13" spans="1:4" ht="30" x14ac:dyDescent="0.25">
      <c r="A13" s="3" t="s">
        <v>1205</v>
      </c>
      <c r="B13" s="4" t="s">
        <v>7</v>
      </c>
      <c r="C13" s="4" t="s">
        <v>7</v>
      </c>
      <c r="D13" s="4" t="s">
        <v>7</v>
      </c>
    </row>
    <row r="14" spans="1:4" x14ac:dyDescent="0.25">
      <c r="A14" s="2" t="s">
        <v>1218</v>
      </c>
      <c r="B14" s="5">
        <v>5940</v>
      </c>
      <c r="C14" s="5">
        <v>3410</v>
      </c>
      <c r="D14" s="5">
        <v>2386</v>
      </c>
    </row>
    <row r="15" spans="1:4" ht="30" x14ac:dyDescent="0.25">
      <c r="A15" s="2" t="s">
        <v>1219</v>
      </c>
      <c r="B15" s="4">
        <v>65</v>
      </c>
      <c r="C15" s="4">
        <v>49</v>
      </c>
      <c r="D15" s="4">
        <v>136</v>
      </c>
    </row>
    <row r="16" spans="1:4" ht="30" x14ac:dyDescent="0.25">
      <c r="A16" s="2" t="s">
        <v>1220</v>
      </c>
      <c r="B16" s="4">
        <v>946</v>
      </c>
      <c r="C16" s="4">
        <v>945</v>
      </c>
      <c r="D16" s="5">
        <v>1805</v>
      </c>
    </row>
    <row r="17" spans="1:4" x14ac:dyDescent="0.25">
      <c r="A17" s="2" t="s">
        <v>1212</v>
      </c>
      <c r="B17" s="4" t="s">
        <v>7</v>
      </c>
      <c r="C17" s="4" t="s">
        <v>7</v>
      </c>
      <c r="D17" s="4" t="s">
        <v>7</v>
      </c>
    </row>
    <row r="18" spans="1:4" ht="30" x14ac:dyDescent="0.25">
      <c r="A18" s="3" t="s">
        <v>1205</v>
      </c>
      <c r="B18" s="4" t="s">
        <v>7</v>
      </c>
      <c r="C18" s="4" t="s">
        <v>7</v>
      </c>
      <c r="D18" s="4" t="s">
        <v>7</v>
      </c>
    </row>
    <row r="19" spans="1:4" x14ac:dyDescent="0.25">
      <c r="A19" s="2" t="s">
        <v>1218</v>
      </c>
      <c r="B19" s="4">
        <v>10</v>
      </c>
      <c r="C19" s="4" t="s">
        <v>7</v>
      </c>
      <c r="D19" s="4" t="s">
        <v>7</v>
      </c>
    </row>
    <row r="20" spans="1:4" ht="30" x14ac:dyDescent="0.25">
      <c r="A20" s="2" t="s">
        <v>1219</v>
      </c>
      <c r="B20" s="4">
        <v>2</v>
      </c>
      <c r="C20" s="4" t="s">
        <v>7</v>
      </c>
      <c r="D20" s="4" t="s">
        <v>7</v>
      </c>
    </row>
    <row r="21" spans="1:4" ht="30" x14ac:dyDescent="0.25">
      <c r="A21" s="2" t="s">
        <v>1220</v>
      </c>
      <c r="B21" s="4">
        <v>2</v>
      </c>
      <c r="C21" s="4" t="s">
        <v>7</v>
      </c>
      <c r="D21" s="4" t="s">
        <v>7</v>
      </c>
    </row>
    <row r="22" spans="1:4" x14ac:dyDescent="0.25">
      <c r="A22" s="2" t="s">
        <v>1213</v>
      </c>
      <c r="B22" s="4" t="s">
        <v>7</v>
      </c>
      <c r="C22" s="4" t="s">
        <v>7</v>
      </c>
      <c r="D22" s="4" t="s">
        <v>7</v>
      </c>
    </row>
    <row r="23" spans="1:4" ht="30" x14ac:dyDescent="0.25">
      <c r="A23" s="3" t="s">
        <v>1205</v>
      </c>
      <c r="B23" s="4" t="s">
        <v>7</v>
      </c>
      <c r="C23" s="4" t="s">
        <v>7</v>
      </c>
      <c r="D23" s="4" t="s">
        <v>7</v>
      </c>
    </row>
    <row r="24" spans="1:4" x14ac:dyDescent="0.25">
      <c r="A24" s="2" t="s">
        <v>1218</v>
      </c>
      <c r="B24" s="5">
        <v>4763</v>
      </c>
      <c r="C24" s="5">
        <v>6251</v>
      </c>
      <c r="D24" s="5">
        <v>8736</v>
      </c>
    </row>
    <row r="25" spans="1:4" ht="30" x14ac:dyDescent="0.25">
      <c r="A25" s="2" t="s">
        <v>1219</v>
      </c>
      <c r="B25" s="4">
        <v>255</v>
      </c>
      <c r="C25" s="4">
        <v>274</v>
      </c>
      <c r="D25" s="4">
        <v>369</v>
      </c>
    </row>
    <row r="26" spans="1:4" ht="30" x14ac:dyDescent="0.25">
      <c r="A26" s="2" t="s">
        <v>1220</v>
      </c>
      <c r="B26" s="4">
        <v>675</v>
      </c>
      <c r="C26" s="4">
        <v>352</v>
      </c>
      <c r="D26" s="4">
        <v>451</v>
      </c>
    </row>
    <row r="27" spans="1:4" x14ac:dyDescent="0.25">
      <c r="A27" s="2" t="s">
        <v>1221</v>
      </c>
      <c r="B27" s="4" t="s">
        <v>7</v>
      </c>
      <c r="C27" s="4" t="s">
        <v>7</v>
      </c>
      <c r="D27" s="4" t="s">
        <v>7</v>
      </c>
    </row>
    <row r="28" spans="1:4" ht="30" x14ac:dyDescent="0.25">
      <c r="A28" s="3" t="s">
        <v>1205</v>
      </c>
      <c r="B28" s="4" t="s">
        <v>7</v>
      </c>
      <c r="C28" s="4" t="s">
        <v>7</v>
      </c>
      <c r="D28" s="4" t="s">
        <v>7</v>
      </c>
    </row>
    <row r="29" spans="1:4" x14ac:dyDescent="0.25">
      <c r="A29" s="2" t="s">
        <v>1218</v>
      </c>
      <c r="B29" s="4" t="s">
        <v>7</v>
      </c>
      <c r="C29" s="4" t="s">
        <v>7</v>
      </c>
      <c r="D29" s="4">
        <v>138</v>
      </c>
    </row>
    <row r="30" spans="1:4" ht="30" x14ac:dyDescent="0.25">
      <c r="A30" s="2" t="s">
        <v>1219</v>
      </c>
      <c r="B30" s="4" t="s">
        <v>7</v>
      </c>
      <c r="C30" s="4" t="s">
        <v>7</v>
      </c>
      <c r="D30" s="4" t="s">
        <v>63</v>
      </c>
    </row>
    <row r="31" spans="1:4" ht="30" x14ac:dyDescent="0.25">
      <c r="A31" s="2" t="s">
        <v>1220</v>
      </c>
      <c r="B31" s="4" t="s">
        <v>7</v>
      </c>
      <c r="C31" s="4" t="s">
        <v>7</v>
      </c>
      <c r="D31" s="4" t="s">
        <v>63</v>
      </c>
    </row>
    <row r="32" spans="1:4" x14ac:dyDescent="0.25">
      <c r="A32" s="2" t="s">
        <v>1214</v>
      </c>
      <c r="B32" s="4" t="s">
        <v>7</v>
      </c>
      <c r="C32" s="4" t="s">
        <v>7</v>
      </c>
      <c r="D32" s="4" t="s">
        <v>7</v>
      </c>
    </row>
    <row r="33" spans="1:4" ht="30" x14ac:dyDescent="0.25">
      <c r="A33" s="3" t="s">
        <v>1205</v>
      </c>
      <c r="B33" s="4" t="s">
        <v>7</v>
      </c>
      <c r="C33" s="4" t="s">
        <v>7</v>
      </c>
      <c r="D33" s="4" t="s">
        <v>7</v>
      </c>
    </row>
    <row r="34" spans="1:4" x14ac:dyDescent="0.25">
      <c r="A34" s="2" t="s">
        <v>1218</v>
      </c>
      <c r="B34" s="4">
        <v>246</v>
      </c>
      <c r="C34" s="4">
        <v>180</v>
      </c>
      <c r="D34" s="4">
        <v>32</v>
      </c>
    </row>
    <row r="35" spans="1:4" ht="30" x14ac:dyDescent="0.25">
      <c r="A35" s="2" t="s">
        <v>1219</v>
      </c>
      <c r="B35" s="4">
        <v>14</v>
      </c>
      <c r="C35" s="4">
        <v>7</v>
      </c>
      <c r="D35" s="4">
        <v>7</v>
      </c>
    </row>
    <row r="36" spans="1:4" ht="30" x14ac:dyDescent="0.25">
      <c r="A36" s="2" t="s">
        <v>1220</v>
      </c>
      <c r="B36" s="4">
        <v>27</v>
      </c>
      <c r="C36" s="4">
        <v>7</v>
      </c>
      <c r="D36" s="4">
        <v>7</v>
      </c>
    </row>
    <row r="37" spans="1:4" x14ac:dyDescent="0.25">
      <c r="A37" s="2" t="s">
        <v>1215</v>
      </c>
      <c r="B37" s="4" t="s">
        <v>7</v>
      </c>
      <c r="C37" s="4" t="s">
        <v>7</v>
      </c>
      <c r="D37" s="4" t="s">
        <v>7</v>
      </c>
    </row>
    <row r="38" spans="1:4" ht="30" x14ac:dyDescent="0.25">
      <c r="A38" s="3" t="s">
        <v>1205</v>
      </c>
      <c r="B38" s="4" t="s">
        <v>7</v>
      </c>
      <c r="C38" s="4" t="s">
        <v>7</v>
      </c>
      <c r="D38" s="4" t="s">
        <v>7</v>
      </c>
    </row>
    <row r="39" spans="1:4" x14ac:dyDescent="0.25">
      <c r="A39" s="2" t="s">
        <v>1218</v>
      </c>
      <c r="B39" s="4">
        <v>22</v>
      </c>
      <c r="C39" s="4">
        <v>26</v>
      </c>
      <c r="D39" s="4">
        <v>102</v>
      </c>
    </row>
    <row r="40" spans="1:4" ht="30" x14ac:dyDescent="0.25">
      <c r="A40" s="2" t="s">
        <v>1219</v>
      </c>
      <c r="B40" s="4">
        <v>1</v>
      </c>
      <c r="C40" s="4" t="s">
        <v>63</v>
      </c>
      <c r="D40" s="4">
        <v>4</v>
      </c>
    </row>
    <row r="41" spans="1:4" ht="30" x14ac:dyDescent="0.25">
      <c r="A41" s="2" t="s">
        <v>1220</v>
      </c>
      <c r="B41" s="4">
        <v>3</v>
      </c>
      <c r="C41" s="4" t="s">
        <v>63</v>
      </c>
      <c r="D41" s="4">
        <v>13</v>
      </c>
    </row>
    <row r="42" spans="1:4" x14ac:dyDescent="0.25">
      <c r="A42" s="2" t="s">
        <v>1216</v>
      </c>
      <c r="B42" s="4" t="s">
        <v>7</v>
      </c>
      <c r="C42" s="4" t="s">
        <v>7</v>
      </c>
      <c r="D42" s="4" t="s">
        <v>7</v>
      </c>
    </row>
    <row r="43" spans="1:4" ht="30" x14ac:dyDescent="0.25">
      <c r="A43" s="3" t="s">
        <v>1205</v>
      </c>
      <c r="B43" s="4" t="s">
        <v>7</v>
      </c>
      <c r="C43" s="4" t="s">
        <v>7</v>
      </c>
      <c r="D43" s="4" t="s">
        <v>7</v>
      </c>
    </row>
    <row r="44" spans="1:4" x14ac:dyDescent="0.25">
      <c r="A44" s="2" t="s">
        <v>1218</v>
      </c>
      <c r="B44" s="4">
        <v>574</v>
      </c>
      <c r="C44" s="4">
        <v>656</v>
      </c>
      <c r="D44" s="5">
        <v>1009</v>
      </c>
    </row>
    <row r="45" spans="1:4" ht="30" x14ac:dyDescent="0.25">
      <c r="A45" s="2" t="s">
        <v>1219</v>
      </c>
      <c r="B45" s="4">
        <v>4</v>
      </c>
      <c r="C45" s="4">
        <v>4</v>
      </c>
      <c r="D45" s="4">
        <v>25</v>
      </c>
    </row>
    <row r="46" spans="1:4" ht="30" x14ac:dyDescent="0.25">
      <c r="A46" s="2" t="s">
        <v>1220</v>
      </c>
      <c r="B46" s="4">
        <v>10</v>
      </c>
      <c r="C46" s="4">
        <v>7</v>
      </c>
      <c r="D46" s="4">
        <v>42</v>
      </c>
    </row>
    <row r="47" spans="1:4" x14ac:dyDescent="0.25">
      <c r="A47" s="2" t="s">
        <v>1222</v>
      </c>
      <c r="B47" s="4" t="s">
        <v>7</v>
      </c>
      <c r="C47" s="4" t="s">
        <v>7</v>
      </c>
      <c r="D47" s="4" t="s">
        <v>7</v>
      </c>
    </row>
    <row r="48" spans="1:4" ht="30" x14ac:dyDescent="0.25">
      <c r="A48" s="3" t="s">
        <v>1205</v>
      </c>
      <c r="B48" s="4" t="s">
        <v>7</v>
      </c>
      <c r="C48" s="4" t="s">
        <v>7</v>
      </c>
      <c r="D48" s="4" t="s">
        <v>7</v>
      </c>
    </row>
    <row r="49" spans="1:4" x14ac:dyDescent="0.25">
      <c r="A49" s="2" t="s">
        <v>1218</v>
      </c>
      <c r="B49" s="4" t="s">
        <v>7</v>
      </c>
      <c r="C49" s="4">
        <v>1</v>
      </c>
      <c r="D49" s="4" t="s">
        <v>7</v>
      </c>
    </row>
    <row r="50" spans="1:4" ht="30" x14ac:dyDescent="0.25">
      <c r="A50" s="2" t="s">
        <v>1219</v>
      </c>
      <c r="B50" s="4" t="s">
        <v>7</v>
      </c>
      <c r="C50" s="4" t="s">
        <v>63</v>
      </c>
      <c r="D50" s="4" t="s">
        <v>7</v>
      </c>
    </row>
    <row r="51" spans="1:4" ht="30" x14ac:dyDescent="0.25">
      <c r="A51" s="2" t="s">
        <v>1220</v>
      </c>
      <c r="B51" s="4" t="s">
        <v>7</v>
      </c>
      <c r="C51" s="4" t="s">
        <v>63</v>
      </c>
      <c r="D51"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3</v>
      </c>
      <c r="B1" s="9" t="s">
        <v>3</v>
      </c>
      <c r="C1" s="9" t="s">
        <v>36</v>
      </c>
      <c r="D1" s="9" t="s">
        <v>88</v>
      </c>
    </row>
    <row r="2" spans="1:4" ht="30" x14ac:dyDescent="0.25">
      <c r="A2" s="1" t="s">
        <v>35</v>
      </c>
      <c r="B2" s="9"/>
      <c r="C2" s="9"/>
      <c r="D2" s="9"/>
    </row>
    <row r="3" spans="1:4" ht="30" x14ac:dyDescent="0.25">
      <c r="A3" s="3" t="s">
        <v>1224</v>
      </c>
      <c r="B3" s="4" t="s">
        <v>7</v>
      </c>
      <c r="C3" s="4" t="s">
        <v>7</v>
      </c>
      <c r="D3" s="4" t="s">
        <v>7</v>
      </c>
    </row>
    <row r="4" spans="1:4" x14ac:dyDescent="0.25">
      <c r="A4" s="2" t="s">
        <v>1200</v>
      </c>
      <c r="B4" s="8">
        <v>404737</v>
      </c>
      <c r="C4" s="8">
        <v>462162</v>
      </c>
      <c r="D4" s="8">
        <v>513185</v>
      </c>
    </row>
    <row r="5" spans="1:4" x14ac:dyDescent="0.25">
      <c r="A5" s="2" t="s">
        <v>539</v>
      </c>
      <c r="B5" s="4" t="s">
        <v>7</v>
      </c>
      <c r="C5" s="4" t="s">
        <v>7</v>
      </c>
      <c r="D5" s="4" t="s">
        <v>7</v>
      </c>
    </row>
    <row r="6" spans="1:4" ht="30" x14ac:dyDescent="0.25">
      <c r="A6" s="3" t="s">
        <v>1224</v>
      </c>
      <c r="B6" s="4" t="s">
        <v>7</v>
      </c>
      <c r="C6" s="4" t="s">
        <v>7</v>
      </c>
      <c r="D6" s="4" t="s">
        <v>7</v>
      </c>
    </row>
    <row r="7" spans="1:4" x14ac:dyDescent="0.25">
      <c r="A7" s="2" t="s">
        <v>1200</v>
      </c>
      <c r="B7" s="5">
        <v>396401</v>
      </c>
      <c r="C7" s="5">
        <v>418522</v>
      </c>
      <c r="D7" s="4" t="s">
        <v>7</v>
      </c>
    </row>
    <row r="8" spans="1:4" x14ac:dyDescent="0.25">
      <c r="A8" s="2" t="s">
        <v>1225</v>
      </c>
      <c r="B8" s="4" t="s">
        <v>7</v>
      </c>
      <c r="C8" s="4" t="s">
        <v>7</v>
      </c>
      <c r="D8" s="4" t="s">
        <v>7</v>
      </c>
    </row>
    <row r="9" spans="1:4" ht="30" x14ac:dyDescent="0.25">
      <c r="A9" s="3" t="s">
        <v>1224</v>
      </c>
      <c r="B9" s="4" t="s">
        <v>7</v>
      </c>
      <c r="C9" s="4" t="s">
        <v>7</v>
      </c>
      <c r="D9" s="4" t="s">
        <v>7</v>
      </c>
    </row>
    <row r="10" spans="1:4" x14ac:dyDescent="0.25">
      <c r="A10" s="2" t="s">
        <v>1200</v>
      </c>
      <c r="B10" s="5">
        <v>3816</v>
      </c>
      <c r="C10" s="5">
        <v>7657</v>
      </c>
      <c r="D10" s="4" t="s">
        <v>7</v>
      </c>
    </row>
    <row r="11" spans="1:4" x14ac:dyDescent="0.25">
      <c r="A11" s="2" t="s">
        <v>542</v>
      </c>
      <c r="B11" s="4" t="s">
        <v>7</v>
      </c>
      <c r="C11" s="4" t="s">
        <v>7</v>
      </c>
      <c r="D11" s="4" t="s">
        <v>7</v>
      </c>
    </row>
    <row r="12" spans="1:4" ht="30" x14ac:dyDescent="0.25">
      <c r="A12" s="3" t="s">
        <v>1224</v>
      </c>
      <c r="B12" s="4" t="s">
        <v>7</v>
      </c>
      <c r="C12" s="4" t="s">
        <v>7</v>
      </c>
      <c r="D12" s="4" t="s">
        <v>7</v>
      </c>
    </row>
    <row r="13" spans="1:4" x14ac:dyDescent="0.25">
      <c r="A13" s="2" t="s">
        <v>1200</v>
      </c>
      <c r="B13" s="5">
        <v>4520</v>
      </c>
      <c r="C13" s="5">
        <v>35632</v>
      </c>
      <c r="D13" s="4" t="s">
        <v>7</v>
      </c>
    </row>
    <row r="14" spans="1:4" x14ac:dyDescent="0.25">
      <c r="A14" s="2" t="s">
        <v>543</v>
      </c>
      <c r="B14" s="4" t="s">
        <v>7</v>
      </c>
      <c r="C14" s="4" t="s">
        <v>7</v>
      </c>
      <c r="D14" s="4" t="s">
        <v>7</v>
      </c>
    </row>
    <row r="15" spans="1:4" ht="30" x14ac:dyDescent="0.25">
      <c r="A15" s="3" t="s">
        <v>1224</v>
      </c>
      <c r="B15" s="4" t="s">
        <v>7</v>
      </c>
      <c r="C15" s="4" t="s">
        <v>7</v>
      </c>
      <c r="D15" s="4" t="s">
        <v>7</v>
      </c>
    </row>
    <row r="16" spans="1:4" x14ac:dyDescent="0.25">
      <c r="A16" s="2" t="s">
        <v>1200</v>
      </c>
      <c r="B16" s="4" t="s">
        <v>63</v>
      </c>
      <c r="C16" s="4">
        <v>351</v>
      </c>
      <c r="D16" s="4" t="s">
        <v>7</v>
      </c>
    </row>
    <row r="17" spans="1:4" x14ac:dyDescent="0.25">
      <c r="A17" s="2" t="s">
        <v>415</v>
      </c>
      <c r="B17" s="4" t="s">
        <v>7</v>
      </c>
      <c r="C17" s="4" t="s">
        <v>7</v>
      </c>
      <c r="D17" s="4" t="s">
        <v>7</v>
      </c>
    </row>
    <row r="18" spans="1:4" ht="30" x14ac:dyDescent="0.25">
      <c r="A18" s="3" t="s">
        <v>1224</v>
      </c>
      <c r="B18" s="4" t="s">
        <v>7</v>
      </c>
      <c r="C18" s="4" t="s">
        <v>7</v>
      </c>
      <c r="D18" s="4" t="s">
        <v>7</v>
      </c>
    </row>
    <row r="19" spans="1:4" x14ac:dyDescent="0.25">
      <c r="A19" s="2" t="s">
        <v>1200</v>
      </c>
      <c r="B19" s="5">
        <v>239900</v>
      </c>
      <c r="C19" s="5">
        <v>231803</v>
      </c>
      <c r="D19" s="5">
        <v>229330</v>
      </c>
    </row>
    <row r="20" spans="1:4" x14ac:dyDescent="0.25">
      <c r="A20" s="2" t="s">
        <v>1226</v>
      </c>
      <c r="B20" s="4" t="s">
        <v>7</v>
      </c>
      <c r="C20" s="4" t="s">
        <v>7</v>
      </c>
      <c r="D20" s="4" t="s">
        <v>7</v>
      </c>
    </row>
    <row r="21" spans="1:4" ht="30" x14ac:dyDescent="0.25">
      <c r="A21" s="3" t="s">
        <v>1224</v>
      </c>
      <c r="B21" s="4" t="s">
        <v>7</v>
      </c>
      <c r="C21" s="4" t="s">
        <v>7</v>
      </c>
      <c r="D21" s="4" t="s">
        <v>7</v>
      </c>
    </row>
    <row r="22" spans="1:4" x14ac:dyDescent="0.25">
      <c r="A22" s="2" t="s">
        <v>1200</v>
      </c>
      <c r="B22" s="5">
        <v>238461</v>
      </c>
      <c r="C22" s="5">
        <v>227651</v>
      </c>
      <c r="D22" s="4" t="s">
        <v>7</v>
      </c>
    </row>
    <row r="23" spans="1:4" ht="30" x14ac:dyDescent="0.25">
      <c r="A23" s="2" t="s">
        <v>1227</v>
      </c>
      <c r="B23" s="4" t="s">
        <v>7</v>
      </c>
      <c r="C23" s="4" t="s">
        <v>7</v>
      </c>
      <c r="D23" s="4" t="s">
        <v>7</v>
      </c>
    </row>
    <row r="24" spans="1:4" ht="30" x14ac:dyDescent="0.25">
      <c r="A24" s="3" t="s">
        <v>1224</v>
      </c>
      <c r="B24" s="4" t="s">
        <v>7</v>
      </c>
      <c r="C24" s="4" t="s">
        <v>7</v>
      </c>
      <c r="D24" s="4" t="s">
        <v>7</v>
      </c>
    </row>
    <row r="25" spans="1:4" x14ac:dyDescent="0.25">
      <c r="A25" s="2" t="s">
        <v>1200</v>
      </c>
      <c r="B25" s="4">
        <v>144</v>
      </c>
      <c r="C25" s="4">
        <v>149</v>
      </c>
      <c r="D25" s="4" t="s">
        <v>7</v>
      </c>
    </row>
    <row r="26" spans="1:4" x14ac:dyDescent="0.25">
      <c r="A26" s="2" t="s">
        <v>1228</v>
      </c>
      <c r="B26" s="4" t="s">
        <v>7</v>
      </c>
      <c r="C26" s="4" t="s">
        <v>7</v>
      </c>
      <c r="D26" s="4" t="s">
        <v>7</v>
      </c>
    </row>
    <row r="27" spans="1:4" ht="30" x14ac:dyDescent="0.25">
      <c r="A27" s="3" t="s">
        <v>1224</v>
      </c>
      <c r="B27" s="4" t="s">
        <v>7</v>
      </c>
      <c r="C27" s="4" t="s">
        <v>7</v>
      </c>
      <c r="D27" s="4" t="s">
        <v>7</v>
      </c>
    </row>
    <row r="28" spans="1:4" x14ac:dyDescent="0.25">
      <c r="A28" s="2" t="s">
        <v>1200</v>
      </c>
      <c r="B28" s="5">
        <v>1295</v>
      </c>
      <c r="C28" s="5">
        <v>4003</v>
      </c>
      <c r="D28" s="4" t="s">
        <v>7</v>
      </c>
    </row>
    <row r="29" spans="1:4" x14ac:dyDescent="0.25">
      <c r="A29" s="2" t="s">
        <v>1229</v>
      </c>
      <c r="B29" s="4" t="s">
        <v>7</v>
      </c>
      <c r="C29" s="4" t="s">
        <v>7</v>
      </c>
      <c r="D29" s="4" t="s">
        <v>7</v>
      </c>
    </row>
    <row r="30" spans="1:4" ht="30" x14ac:dyDescent="0.25">
      <c r="A30" s="3" t="s">
        <v>1224</v>
      </c>
      <c r="B30" s="4" t="s">
        <v>7</v>
      </c>
      <c r="C30" s="4" t="s">
        <v>7</v>
      </c>
      <c r="D30" s="4" t="s">
        <v>7</v>
      </c>
    </row>
    <row r="31" spans="1:4" x14ac:dyDescent="0.25">
      <c r="A31" s="2" t="s">
        <v>1200</v>
      </c>
      <c r="B31" s="4" t="s">
        <v>63</v>
      </c>
      <c r="C31" s="4" t="s">
        <v>63</v>
      </c>
      <c r="D31" s="4" t="s">
        <v>7</v>
      </c>
    </row>
    <row r="32" spans="1:4" ht="30" x14ac:dyDescent="0.25">
      <c r="A32" s="2" t="s">
        <v>1211</v>
      </c>
      <c r="B32" s="4" t="s">
        <v>7</v>
      </c>
      <c r="C32" s="4" t="s">
        <v>7</v>
      </c>
      <c r="D32" s="4" t="s">
        <v>7</v>
      </c>
    </row>
    <row r="33" spans="1:4" ht="30" x14ac:dyDescent="0.25">
      <c r="A33" s="3" t="s">
        <v>1224</v>
      </c>
      <c r="B33" s="4" t="s">
        <v>7</v>
      </c>
      <c r="C33" s="4" t="s">
        <v>7</v>
      </c>
      <c r="D33" s="4" t="s">
        <v>7</v>
      </c>
    </row>
    <row r="34" spans="1:4" x14ac:dyDescent="0.25">
      <c r="A34" s="2" t="s">
        <v>1200</v>
      </c>
      <c r="B34" s="5">
        <v>6672</v>
      </c>
      <c r="C34" s="5">
        <v>20500</v>
      </c>
      <c r="D34" s="5">
        <v>26005</v>
      </c>
    </row>
    <row r="35" spans="1:4" ht="30" x14ac:dyDescent="0.25">
      <c r="A35" s="2" t="s">
        <v>1230</v>
      </c>
      <c r="B35" s="4" t="s">
        <v>7</v>
      </c>
      <c r="C35" s="4" t="s">
        <v>7</v>
      </c>
      <c r="D35" s="4" t="s">
        <v>7</v>
      </c>
    </row>
    <row r="36" spans="1:4" ht="30" x14ac:dyDescent="0.25">
      <c r="A36" s="3" t="s">
        <v>1224</v>
      </c>
      <c r="B36" s="4" t="s">
        <v>7</v>
      </c>
      <c r="C36" s="4" t="s">
        <v>7</v>
      </c>
      <c r="D36" s="4" t="s">
        <v>7</v>
      </c>
    </row>
    <row r="37" spans="1:4" x14ac:dyDescent="0.25">
      <c r="A37" s="2" t="s">
        <v>1200</v>
      </c>
      <c r="B37" s="5">
        <v>5564</v>
      </c>
      <c r="C37" s="5">
        <v>6920</v>
      </c>
      <c r="D37" s="4" t="s">
        <v>7</v>
      </c>
    </row>
    <row r="38" spans="1:4" ht="45" x14ac:dyDescent="0.25">
      <c r="A38" s="2" t="s">
        <v>1231</v>
      </c>
      <c r="B38" s="4" t="s">
        <v>7</v>
      </c>
      <c r="C38" s="4" t="s">
        <v>7</v>
      </c>
      <c r="D38" s="4" t="s">
        <v>7</v>
      </c>
    </row>
    <row r="39" spans="1:4" ht="30" x14ac:dyDescent="0.25">
      <c r="A39" s="3" t="s">
        <v>1224</v>
      </c>
      <c r="B39" s="4" t="s">
        <v>7</v>
      </c>
      <c r="C39" s="4" t="s">
        <v>7</v>
      </c>
      <c r="D39" s="4" t="s">
        <v>7</v>
      </c>
    </row>
    <row r="40" spans="1:4" x14ac:dyDescent="0.25">
      <c r="A40" s="2" t="s">
        <v>1200</v>
      </c>
      <c r="B40" s="4">
        <v>159</v>
      </c>
      <c r="C40" s="5">
        <v>1497</v>
      </c>
      <c r="D40" s="4" t="s">
        <v>7</v>
      </c>
    </row>
    <row r="41" spans="1:4" ht="45" x14ac:dyDescent="0.25">
      <c r="A41" s="2" t="s">
        <v>1232</v>
      </c>
      <c r="B41" s="4" t="s">
        <v>7</v>
      </c>
      <c r="C41" s="4" t="s">
        <v>7</v>
      </c>
      <c r="D41" s="4" t="s">
        <v>7</v>
      </c>
    </row>
    <row r="42" spans="1:4" ht="30" x14ac:dyDescent="0.25">
      <c r="A42" s="3" t="s">
        <v>1224</v>
      </c>
      <c r="B42" s="4" t="s">
        <v>7</v>
      </c>
      <c r="C42" s="4" t="s">
        <v>7</v>
      </c>
      <c r="D42" s="4" t="s">
        <v>7</v>
      </c>
    </row>
    <row r="43" spans="1:4" x14ac:dyDescent="0.25">
      <c r="A43" s="2" t="s">
        <v>1200</v>
      </c>
      <c r="B43" s="4">
        <v>949</v>
      </c>
      <c r="C43" s="5">
        <v>12083</v>
      </c>
      <c r="D43" s="4" t="s">
        <v>7</v>
      </c>
    </row>
    <row r="44" spans="1:4" ht="30" x14ac:dyDescent="0.25">
      <c r="A44" s="2" t="s">
        <v>1233</v>
      </c>
      <c r="B44" s="4" t="s">
        <v>7</v>
      </c>
      <c r="C44" s="4" t="s">
        <v>7</v>
      </c>
      <c r="D44" s="4" t="s">
        <v>7</v>
      </c>
    </row>
    <row r="45" spans="1:4" ht="30" x14ac:dyDescent="0.25">
      <c r="A45" s="3" t="s">
        <v>1224</v>
      </c>
      <c r="B45" s="4" t="s">
        <v>7</v>
      </c>
      <c r="C45" s="4" t="s">
        <v>7</v>
      </c>
      <c r="D45" s="4" t="s">
        <v>7</v>
      </c>
    </row>
    <row r="46" spans="1:4" x14ac:dyDescent="0.25">
      <c r="A46" s="2" t="s">
        <v>1200</v>
      </c>
      <c r="B46" s="4" t="s">
        <v>63</v>
      </c>
      <c r="C46" s="4" t="s">
        <v>63</v>
      </c>
      <c r="D46" s="4" t="s">
        <v>7</v>
      </c>
    </row>
    <row r="47" spans="1:4" x14ac:dyDescent="0.25">
      <c r="A47" s="2" t="s">
        <v>1212</v>
      </c>
      <c r="B47" s="4" t="s">
        <v>7</v>
      </c>
      <c r="C47" s="4" t="s">
        <v>7</v>
      </c>
      <c r="D47" s="4" t="s">
        <v>7</v>
      </c>
    </row>
    <row r="48" spans="1:4" ht="30" x14ac:dyDescent="0.25">
      <c r="A48" s="3" t="s">
        <v>1224</v>
      </c>
      <c r="B48" s="4" t="s">
        <v>7</v>
      </c>
      <c r="C48" s="4" t="s">
        <v>7</v>
      </c>
      <c r="D48" s="4" t="s">
        <v>7</v>
      </c>
    </row>
    <row r="49" spans="1:4" x14ac:dyDescent="0.25">
      <c r="A49" s="2" t="s">
        <v>1200</v>
      </c>
      <c r="B49" s="5">
        <v>2439</v>
      </c>
      <c r="C49" s="4">
        <v>632</v>
      </c>
      <c r="D49" s="5">
        <v>2722</v>
      </c>
    </row>
    <row r="50" spans="1:4" ht="30" x14ac:dyDescent="0.25">
      <c r="A50" s="2" t="s">
        <v>1234</v>
      </c>
      <c r="B50" s="4" t="s">
        <v>7</v>
      </c>
      <c r="C50" s="4" t="s">
        <v>7</v>
      </c>
      <c r="D50" s="4" t="s">
        <v>7</v>
      </c>
    </row>
    <row r="51" spans="1:4" ht="30" x14ac:dyDescent="0.25">
      <c r="A51" s="3" t="s">
        <v>1224</v>
      </c>
      <c r="B51" s="4" t="s">
        <v>7</v>
      </c>
      <c r="C51" s="4" t="s">
        <v>7</v>
      </c>
      <c r="D51" s="4" t="s">
        <v>7</v>
      </c>
    </row>
    <row r="52" spans="1:4" x14ac:dyDescent="0.25">
      <c r="A52" s="2" t="s">
        <v>1200</v>
      </c>
      <c r="B52" s="5">
        <v>2202</v>
      </c>
      <c r="C52" s="4" t="s">
        <v>63</v>
      </c>
      <c r="D52" s="4" t="s">
        <v>7</v>
      </c>
    </row>
    <row r="53" spans="1:4" ht="30" x14ac:dyDescent="0.25">
      <c r="A53" s="2" t="s">
        <v>1235</v>
      </c>
      <c r="B53" s="4" t="s">
        <v>7</v>
      </c>
      <c r="C53" s="4" t="s">
        <v>7</v>
      </c>
      <c r="D53" s="4" t="s">
        <v>7</v>
      </c>
    </row>
    <row r="54" spans="1:4" ht="30" x14ac:dyDescent="0.25">
      <c r="A54" s="3" t="s">
        <v>1224</v>
      </c>
      <c r="B54" s="4" t="s">
        <v>7</v>
      </c>
      <c r="C54" s="4" t="s">
        <v>7</v>
      </c>
      <c r="D54" s="4" t="s">
        <v>7</v>
      </c>
    </row>
    <row r="55" spans="1:4" x14ac:dyDescent="0.25">
      <c r="A55" s="2" t="s">
        <v>1200</v>
      </c>
      <c r="B55" s="4" t="s">
        <v>63</v>
      </c>
      <c r="C55" s="4">
        <v>632</v>
      </c>
      <c r="D55" s="4" t="s">
        <v>7</v>
      </c>
    </row>
    <row r="56" spans="1:4" ht="30" x14ac:dyDescent="0.25">
      <c r="A56" s="2" t="s">
        <v>1236</v>
      </c>
      <c r="B56" s="4" t="s">
        <v>7</v>
      </c>
      <c r="C56" s="4" t="s">
        <v>7</v>
      </c>
      <c r="D56" s="4" t="s">
        <v>7</v>
      </c>
    </row>
    <row r="57" spans="1:4" ht="30" x14ac:dyDescent="0.25">
      <c r="A57" s="3" t="s">
        <v>1224</v>
      </c>
      <c r="B57" s="4" t="s">
        <v>7</v>
      </c>
      <c r="C57" s="4" t="s">
        <v>7</v>
      </c>
      <c r="D57" s="4" t="s">
        <v>7</v>
      </c>
    </row>
    <row r="58" spans="1:4" x14ac:dyDescent="0.25">
      <c r="A58" s="2" t="s">
        <v>1200</v>
      </c>
      <c r="B58" s="4">
        <v>237</v>
      </c>
      <c r="C58" s="4" t="s">
        <v>63</v>
      </c>
      <c r="D58" s="4" t="s">
        <v>7</v>
      </c>
    </row>
    <row r="59" spans="1:4" ht="30" x14ac:dyDescent="0.25">
      <c r="A59" s="2" t="s">
        <v>1237</v>
      </c>
      <c r="B59" s="4" t="s">
        <v>7</v>
      </c>
      <c r="C59" s="4" t="s">
        <v>7</v>
      </c>
      <c r="D59" s="4" t="s">
        <v>7</v>
      </c>
    </row>
    <row r="60" spans="1:4" ht="30" x14ac:dyDescent="0.25">
      <c r="A60" s="3" t="s">
        <v>1224</v>
      </c>
      <c r="B60" s="4" t="s">
        <v>7</v>
      </c>
      <c r="C60" s="4" t="s">
        <v>7</v>
      </c>
      <c r="D60" s="4" t="s">
        <v>7</v>
      </c>
    </row>
    <row r="61" spans="1:4" x14ac:dyDescent="0.25">
      <c r="A61" s="2" t="s">
        <v>1200</v>
      </c>
      <c r="B61" s="4" t="s">
        <v>63</v>
      </c>
      <c r="C61" s="4" t="s">
        <v>63</v>
      </c>
      <c r="D61" s="4" t="s">
        <v>7</v>
      </c>
    </row>
    <row r="62" spans="1:4" x14ac:dyDescent="0.25">
      <c r="A62" s="2" t="s">
        <v>1213</v>
      </c>
      <c r="B62" s="4" t="s">
        <v>7</v>
      </c>
      <c r="C62" s="4" t="s">
        <v>7</v>
      </c>
      <c r="D62" s="4" t="s">
        <v>7</v>
      </c>
    </row>
    <row r="63" spans="1:4" ht="30" x14ac:dyDescent="0.25">
      <c r="A63" s="3" t="s">
        <v>1224</v>
      </c>
      <c r="B63" s="4" t="s">
        <v>7</v>
      </c>
      <c r="C63" s="4" t="s">
        <v>7</v>
      </c>
      <c r="D63" s="4" t="s">
        <v>7</v>
      </c>
    </row>
    <row r="64" spans="1:4" x14ac:dyDescent="0.25">
      <c r="A64" s="2" t="s">
        <v>1200</v>
      </c>
      <c r="B64" s="5">
        <v>70571</v>
      </c>
      <c r="C64" s="5">
        <v>112199</v>
      </c>
      <c r="D64" s="5">
        <v>131225</v>
      </c>
    </row>
    <row r="65" spans="1:4" ht="30" x14ac:dyDescent="0.25">
      <c r="A65" s="2" t="s">
        <v>1238</v>
      </c>
      <c r="B65" s="4" t="s">
        <v>7</v>
      </c>
      <c r="C65" s="4" t="s">
        <v>7</v>
      </c>
      <c r="D65" s="4" t="s">
        <v>7</v>
      </c>
    </row>
    <row r="66" spans="1:4" ht="30" x14ac:dyDescent="0.25">
      <c r="A66" s="3" t="s">
        <v>1224</v>
      </c>
      <c r="B66" s="4" t="s">
        <v>7</v>
      </c>
      <c r="C66" s="4" t="s">
        <v>7</v>
      </c>
      <c r="D66" s="4" t="s">
        <v>7</v>
      </c>
    </row>
    <row r="67" spans="1:4" x14ac:dyDescent="0.25">
      <c r="A67" s="2" t="s">
        <v>1200</v>
      </c>
      <c r="B67" s="5">
        <v>67028</v>
      </c>
      <c r="C67" s="5">
        <v>89646</v>
      </c>
      <c r="D67" s="4" t="s">
        <v>7</v>
      </c>
    </row>
    <row r="68" spans="1:4" ht="30" x14ac:dyDescent="0.25">
      <c r="A68" s="2" t="s">
        <v>1239</v>
      </c>
      <c r="B68" s="4" t="s">
        <v>7</v>
      </c>
      <c r="C68" s="4" t="s">
        <v>7</v>
      </c>
      <c r="D68" s="4" t="s">
        <v>7</v>
      </c>
    </row>
    <row r="69" spans="1:4" ht="30" x14ac:dyDescent="0.25">
      <c r="A69" s="3" t="s">
        <v>1224</v>
      </c>
      <c r="B69" s="4" t="s">
        <v>7</v>
      </c>
      <c r="C69" s="4" t="s">
        <v>7</v>
      </c>
      <c r="D69" s="4" t="s">
        <v>7</v>
      </c>
    </row>
    <row r="70" spans="1:4" x14ac:dyDescent="0.25">
      <c r="A70" s="2" t="s">
        <v>1200</v>
      </c>
      <c r="B70" s="5">
        <v>3166</v>
      </c>
      <c r="C70" s="5">
        <v>4441</v>
      </c>
      <c r="D70" s="4" t="s">
        <v>7</v>
      </c>
    </row>
    <row r="71" spans="1:4" ht="30" x14ac:dyDescent="0.25">
      <c r="A71" s="2" t="s">
        <v>1240</v>
      </c>
      <c r="B71" s="4" t="s">
        <v>7</v>
      </c>
      <c r="C71" s="4" t="s">
        <v>7</v>
      </c>
      <c r="D71" s="4" t="s">
        <v>7</v>
      </c>
    </row>
    <row r="72" spans="1:4" ht="30" x14ac:dyDescent="0.25">
      <c r="A72" s="3" t="s">
        <v>1224</v>
      </c>
      <c r="B72" s="4" t="s">
        <v>7</v>
      </c>
      <c r="C72" s="4" t="s">
        <v>7</v>
      </c>
      <c r="D72" s="4" t="s">
        <v>7</v>
      </c>
    </row>
    <row r="73" spans="1:4" x14ac:dyDescent="0.25">
      <c r="A73" s="2" t="s">
        <v>1200</v>
      </c>
      <c r="B73" s="4">
        <v>377</v>
      </c>
      <c r="C73" s="5">
        <v>17761</v>
      </c>
      <c r="D73" s="4" t="s">
        <v>7</v>
      </c>
    </row>
    <row r="74" spans="1:4" ht="30" x14ac:dyDescent="0.25">
      <c r="A74" s="2" t="s">
        <v>1241</v>
      </c>
      <c r="B74" s="4" t="s">
        <v>7</v>
      </c>
      <c r="C74" s="4" t="s">
        <v>7</v>
      </c>
      <c r="D74" s="4" t="s">
        <v>7</v>
      </c>
    </row>
    <row r="75" spans="1:4" ht="30" x14ac:dyDescent="0.25">
      <c r="A75" s="3" t="s">
        <v>1224</v>
      </c>
      <c r="B75" s="4" t="s">
        <v>7</v>
      </c>
      <c r="C75" s="4" t="s">
        <v>7</v>
      </c>
      <c r="D75" s="4" t="s">
        <v>7</v>
      </c>
    </row>
    <row r="76" spans="1:4" x14ac:dyDescent="0.25">
      <c r="A76" s="2" t="s">
        <v>1200</v>
      </c>
      <c r="B76" s="4" t="s">
        <v>63</v>
      </c>
      <c r="C76" s="4">
        <v>351</v>
      </c>
      <c r="D76" s="4" t="s">
        <v>7</v>
      </c>
    </row>
    <row r="77" spans="1:4" x14ac:dyDescent="0.25">
      <c r="A77" s="2" t="s">
        <v>1221</v>
      </c>
      <c r="B77" s="4" t="s">
        <v>7</v>
      </c>
      <c r="C77" s="4" t="s">
        <v>7</v>
      </c>
      <c r="D77" s="4" t="s">
        <v>7</v>
      </c>
    </row>
    <row r="78" spans="1:4" ht="30" x14ac:dyDescent="0.25">
      <c r="A78" s="3" t="s">
        <v>1224</v>
      </c>
      <c r="B78" s="4" t="s">
        <v>7</v>
      </c>
      <c r="C78" s="4" t="s">
        <v>7</v>
      </c>
      <c r="D78" s="4" t="s">
        <v>7</v>
      </c>
    </row>
    <row r="79" spans="1:4" x14ac:dyDescent="0.25">
      <c r="A79" s="2" t="s">
        <v>1200</v>
      </c>
      <c r="B79" s="5">
        <v>1971</v>
      </c>
      <c r="C79" s="5">
        <v>2087</v>
      </c>
      <c r="D79" s="5">
        <v>5507</v>
      </c>
    </row>
    <row r="80" spans="1:4" x14ac:dyDescent="0.25">
      <c r="A80" s="2" t="s">
        <v>1242</v>
      </c>
      <c r="B80" s="4" t="s">
        <v>7</v>
      </c>
      <c r="C80" s="4" t="s">
        <v>7</v>
      </c>
      <c r="D80" s="4" t="s">
        <v>7</v>
      </c>
    </row>
    <row r="81" spans="1:4" ht="30" x14ac:dyDescent="0.25">
      <c r="A81" s="3" t="s">
        <v>1224</v>
      </c>
      <c r="B81" s="4" t="s">
        <v>7</v>
      </c>
      <c r="C81" s="4" t="s">
        <v>7</v>
      </c>
      <c r="D81" s="4" t="s">
        <v>7</v>
      </c>
    </row>
    <row r="82" spans="1:4" x14ac:dyDescent="0.25">
      <c r="A82" s="2" t="s">
        <v>1200</v>
      </c>
      <c r="B82" s="5">
        <v>1971</v>
      </c>
      <c r="C82" s="5">
        <v>2087</v>
      </c>
      <c r="D82" s="4" t="s">
        <v>7</v>
      </c>
    </row>
    <row r="83" spans="1:4" ht="30" x14ac:dyDescent="0.25">
      <c r="A83" s="2" t="s">
        <v>1243</v>
      </c>
      <c r="B83" s="4" t="s">
        <v>7</v>
      </c>
      <c r="C83" s="4" t="s">
        <v>7</v>
      </c>
      <c r="D83" s="4" t="s">
        <v>7</v>
      </c>
    </row>
    <row r="84" spans="1:4" ht="30" x14ac:dyDescent="0.25">
      <c r="A84" s="3" t="s">
        <v>1224</v>
      </c>
      <c r="B84" s="4" t="s">
        <v>7</v>
      </c>
      <c r="C84" s="4" t="s">
        <v>7</v>
      </c>
      <c r="D84" s="4" t="s">
        <v>7</v>
      </c>
    </row>
    <row r="85" spans="1:4" x14ac:dyDescent="0.25">
      <c r="A85" s="2" t="s">
        <v>1200</v>
      </c>
      <c r="B85" s="4" t="s">
        <v>63</v>
      </c>
      <c r="C85" s="4" t="s">
        <v>63</v>
      </c>
      <c r="D85" s="4" t="s">
        <v>7</v>
      </c>
    </row>
    <row r="86" spans="1:4" ht="30" x14ac:dyDescent="0.25">
      <c r="A86" s="2" t="s">
        <v>1244</v>
      </c>
      <c r="B86" s="4" t="s">
        <v>7</v>
      </c>
      <c r="C86" s="4" t="s">
        <v>7</v>
      </c>
      <c r="D86" s="4" t="s">
        <v>7</v>
      </c>
    </row>
    <row r="87" spans="1:4" ht="30" x14ac:dyDescent="0.25">
      <c r="A87" s="3" t="s">
        <v>1224</v>
      </c>
      <c r="B87" s="4" t="s">
        <v>7</v>
      </c>
      <c r="C87" s="4" t="s">
        <v>7</v>
      </c>
      <c r="D87" s="4" t="s">
        <v>7</v>
      </c>
    </row>
    <row r="88" spans="1:4" x14ac:dyDescent="0.25">
      <c r="A88" s="2" t="s">
        <v>1200</v>
      </c>
      <c r="B88" s="4" t="s">
        <v>63</v>
      </c>
      <c r="C88" s="4" t="s">
        <v>63</v>
      </c>
      <c r="D88" s="4" t="s">
        <v>7</v>
      </c>
    </row>
    <row r="89" spans="1:4" x14ac:dyDescent="0.25">
      <c r="A89" s="2" t="s">
        <v>1245</v>
      </c>
      <c r="B89" s="4" t="s">
        <v>7</v>
      </c>
      <c r="C89" s="4" t="s">
        <v>7</v>
      </c>
      <c r="D89" s="4" t="s">
        <v>7</v>
      </c>
    </row>
    <row r="90" spans="1:4" ht="30" x14ac:dyDescent="0.25">
      <c r="A90" s="3" t="s">
        <v>1224</v>
      </c>
      <c r="B90" s="4" t="s">
        <v>7</v>
      </c>
      <c r="C90" s="4" t="s">
        <v>7</v>
      </c>
      <c r="D90" s="4" t="s">
        <v>7</v>
      </c>
    </row>
    <row r="91" spans="1:4" x14ac:dyDescent="0.25">
      <c r="A91" s="2" t="s">
        <v>1200</v>
      </c>
      <c r="B91" s="4" t="s">
        <v>63</v>
      </c>
      <c r="C91" s="4" t="s">
        <v>63</v>
      </c>
      <c r="D91" s="4" t="s">
        <v>7</v>
      </c>
    </row>
    <row r="92" spans="1:4" x14ac:dyDescent="0.25">
      <c r="A92" s="2" t="s">
        <v>1214</v>
      </c>
      <c r="B92" s="4" t="s">
        <v>7</v>
      </c>
      <c r="C92" s="4" t="s">
        <v>7</v>
      </c>
      <c r="D92" s="4" t="s">
        <v>7</v>
      </c>
    </row>
    <row r="93" spans="1:4" ht="30" x14ac:dyDescent="0.25">
      <c r="A93" s="3" t="s">
        <v>1224</v>
      </c>
      <c r="B93" s="4" t="s">
        <v>7</v>
      </c>
      <c r="C93" s="4" t="s">
        <v>7</v>
      </c>
      <c r="D93" s="4" t="s">
        <v>7</v>
      </c>
    </row>
    <row r="94" spans="1:4" x14ac:dyDescent="0.25">
      <c r="A94" s="2" t="s">
        <v>1200</v>
      </c>
      <c r="B94" s="5">
        <v>5573</v>
      </c>
      <c r="C94" s="5">
        <v>7517</v>
      </c>
      <c r="D94" s="5">
        <v>10992</v>
      </c>
    </row>
    <row r="95" spans="1:4" x14ac:dyDescent="0.25">
      <c r="A95" s="2" t="s">
        <v>1246</v>
      </c>
      <c r="B95" s="4" t="s">
        <v>7</v>
      </c>
      <c r="C95" s="4" t="s">
        <v>7</v>
      </c>
      <c r="D95" s="4" t="s">
        <v>7</v>
      </c>
    </row>
    <row r="96" spans="1:4" ht="30" x14ac:dyDescent="0.25">
      <c r="A96" s="3" t="s">
        <v>1224</v>
      </c>
      <c r="B96" s="4" t="s">
        <v>7</v>
      </c>
      <c r="C96" s="4" t="s">
        <v>7</v>
      </c>
      <c r="D96" s="4" t="s">
        <v>7</v>
      </c>
    </row>
    <row r="97" spans="1:4" x14ac:dyDescent="0.25">
      <c r="A97" s="2" t="s">
        <v>1200</v>
      </c>
      <c r="B97" s="5">
        <v>4363</v>
      </c>
      <c r="C97" s="5">
        <v>5849</v>
      </c>
      <c r="D97" s="4" t="s">
        <v>7</v>
      </c>
    </row>
    <row r="98" spans="1:4" x14ac:dyDescent="0.25">
      <c r="A98" s="2" t="s">
        <v>1247</v>
      </c>
      <c r="B98" s="4" t="s">
        <v>7</v>
      </c>
      <c r="C98" s="4" t="s">
        <v>7</v>
      </c>
      <c r="D98" s="4" t="s">
        <v>7</v>
      </c>
    </row>
    <row r="99" spans="1:4" ht="30" x14ac:dyDescent="0.25">
      <c r="A99" s="3" t="s">
        <v>1224</v>
      </c>
      <c r="B99" s="4" t="s">
        <v>7</v>
      </c>
      <c r="C99" s="4" t="s">
        <v>7</v>
      </c>
      <c r="D99" s="4" t="s">
        <v>7</v>
      </c>
    </row>
    <row r="100" spans="1:4" x14ac:dyDescent="0.25">
      <c r="A100" s="2" t="s">
        <v>1200</v>
      </c>
      <c r="B100" s="4">
        <v>310</v>
      </c>
      <c r="C100" s="4">
        <v>900</v>
      </c>
      <c r="D100" s="4" t="s">
        <v>7</v>
      </c>
    </row>
    <row r="101" spans="1:4" x14ac:dyDescent="0.25">
      <c r="A101" s="2" t="s">
        <v>1248</v>
      </c>
      <c r="B101" s="4" t="s">
        <v>7</v>
      </c>
      <c r="C101" s="4" t="s">
        <v>7</v>
      </c>
      <c r="D101" s="4" t="s">
        <v>7</v>
      </c>
    </row>
    <row r="102" spans="1:4" ht="30" x14ac:dyDescent="0.25">
      <c r="A102" s="3" t="s">
        <v>1224</v>
      </c>
      <c r="B102" s="4" t="s">
        <v>7</v>
      </c>
      <c r="C102" s="4" t="s">
        <v>7</v>
      </c>
      <c r="D102" s="4" t="s">
        <v>7</v>
      </c>
    </row>
    <row r="103" spans="1:4" x14ac:dyDescent="0.25">
      <c r="A103" s="2" t="s">
        <v>1200</v>
      </c>
      <c r="B103" s="4">
        <v>900</v>
      </c>
      <c r="C103" s="4">
        <v>768</v>
      </c>
      <c r="D103" s="4" t="s">
        <v>7</v>
      </c>
    </row>
    <row r="104" spans="1:4" x14ac:dyDescent="0.25">
      <c r="A104" s="2" t="s">
        <v>1249</v>
      </c>
      <c r="B104" s="4" t="s">
        <v>7</v>
      </c>
      <c r="C104" s="4" t="s">
        <v>7</v>
      </c>
      <c r="D104" s="4" t="s">
        <v>7</v>
      </c>
    </row>
    <row r="105" spans="1:4" ht="30" x14ac:dyDescent="0.25">
      <c r="A105" s="3" t="s">
        <v>1224</v>
      </c>
      <c r="B105" s="4" t="s">
        <v>7</v>
      </c>
      <c r="C105" s="4" t="s">
        <v>7</v>
      </c>
      <c r="D105" s="4" t="s">
        <v>7</v>
      </c>
    </row>
    <row r="106" spans="1:4" x14ac:dyDescent="0.25">
      <c r="A106" s="2" t="s">
        <v>1200</v>
      </c>
      <c r="B106" s="4" t="s">
        <v>63</v>
      </c>
      <c r="C106" s="4" t="s">
        <v>63</v>
      </c>
      <c r="D106" s="4" t="s">
        <v>7</v>
      </c>
    </row>
    <row r="107" spans="1:4" x14ac:dyDescent="0.25">
      <c r="A107" s="2" t="s">
        <v>1215</v>
      </c>
      <c r="B107" s="4" t="s">
        <v>7</v>
      </c>
      <c r="C107" s="4" t="s">
        <v>7</v>
      </c>
      <c r="D107" s="4" t="s">
        <v>7</v>
      </c>
    </row>
    <row r="108" spans="1:4" ht="30" x14ac:dyDescent="0.25">
      <c r="A108" s="3" t="s">
        <v>1224</v>
      </c>
      <c r="B108" s="4" t="s">
        <v>7</v>
      </c>
      <c r="C108" s="4" t="s">
        <v>7</v>
      </c>
      <c r="D108" s="4" t="s">
        <v>7</v>
      </c>
    </row>
    <row r="109" spans="1:4" x14ac:dyDescent="0.25">
      <c r="A109" s="2" t="s">
        <v>1200</v>
      </c>
      <c r="B109" s="5">
        <v>20431</v>
      </c>
      <c r="C109" s="5">
        <v>20959</v>
      </c>
      <c r="D109" s="5">
        <v>20735</v>
      </c>
    </row>
    <row r="110" spans="1:4" ht="30" x14ac:dyDescent="0.25">
      <c r="A110" s="2" t="s">
        <v>1250</v>
      </c>
      <c r="B110" s="4" t="s">
        <v>7</v>
      </c>
      <c r="C110" s="4" t="s">
        <v>7</v>
      </c>
      <c r="D110" s="4" t="s">
        <v>7</v>
      </c>
    </row>
    <row r="111" spans="1:4" ht="30" x14ac:dyDescent="0.25">
      <c r="A111" s="3" t="s">
        <v>1224</v>
      </c>
      <c r="B111" s="4" t="s">
        <v>7</v>
      </c>
      <c r="C111" s="4" t="s">
        <v>7</v>
      </c>
      <c r="D111" s="4" t="s">
        <v>7</v>
      </c>
    </row>
    <row r="112" spans="1:4" x14ac:dyDescent="0.25">
      <c r="A112" s="2" t="s">
        <v>1200</v>
      </c>
      <c r="B112" s="5">
        <v>20397</v>
      </c>
      <c r="C112" s="5">
        <v>20936</v>
      </c>
      <c r="D112" s="4" t="s">
        <v>7</v>
      </c>
    </row>
    <row r="113" spans="1:4" ht="30" x14ac:dyDescent="0.25">
      <c r="A113" s="2" t="s">
        <v>1251</v>
      </c>
      <c r="B113" s="4" t="s">
        <v>7</v>
      </c>
      <c r="C113" s="4" t="s">
        <v>7</v>
      </c>
      <c r="D113" s="4" t="s">
        <v>7</v>
      </c>
    </row>
    <row r="114" spans="1:4" ht="30" x14ac:dyDescent="0.25">
      <c r="A114" s="3" t="s">
        <v>1224</v>
      </c>
      <c r="B114" s="4" t="s">
        <v>7</v>
      </c>
      <c r="C114" s="4" t="s">
        <v>7</v>
      </c>
      <c r="D114" s="4" t="s">
        <v>7</v>
      </c>
    </row>
    <row r="115" spans="1:4" x14ac:dyDescent="0.25">
      <c r="A115" s="2" t="s">
        <v>1200</v>
      </c>
      <c r="B115" s="4" t="s">
        <v>63</v>
      </c>
      <c r="C115" s="4" t="s">
        <v>63</v>
      </c>
      <c r="D115" s="4" t="s">
        <v>7</v>
      </c>
    </row>
    <row r="116" spans="1:4" ht="30" x14ac:dyDescent="0.25">
      <c r="A116" s="2" t="s">
        <v>1252</v>
      </c>
      <c r="B116" s="4" t="s">
        <v>7</v>
      </c>
      <c r="C116" s="4" t="s">
        <v>7</v>
      </c>
      <c r="D116" s="4" t="s">
        <v>7</v>
      </c>
    </row>
    <row r="117" spans="1:4" ht="30" x14ac:dyDescent="0.25">
      <c r="A117" s="3" t="s">
        <v>1224</v>
      </c>
      <c r="B117" s="4" t="s">
        <v>7</v>
      </c>
      <c r="C117" s="4" t="s">
        <v>7</v>
      </c>
      <c r="D117" s="4" t="s">
        <v>7</v>
      </c>
    </row>
    <row r="118" spans="1:4" x14ac:dyDescent="0.25">
      <c r="A118" s="2" t="s">
        <v>1200</v>
      </c>
      <c r="B118" s="4">
        <v>34</v>
      </c>
      <c r="C118" s="4">
        <v>23</v>
      </c>
      <c r="D118" s="4" t="s">
        <v>7</v>
      </c>
    </row>
    <row r="119" spans="1:4" ht="30" x14ac:dyDescent="0.25">
      <c r="A119" s="2" t="s">
        <v>1253</v>
      </c>
      <c r="B119" s="4" t="s">
        <v>7</v>
      </c>
      <c r="C119" s="4" t="s">
        <v>7</v>
      </c>
      <c r="D119" s="4" t="s">
        <v>7</v>
      </c>
    </row>
    <row r="120" spans="1:4" ht="30" x14ac:dyDescent="0.25">
      <c r="A120" s="3" t="s">
        <v>1224</v>
      </c>
      <c r="B120" s="4" t="s">
        <v>7</v>
      </c>
      <c r="C120" s="4" t="s">
        <v>7</v>
      </c>
      <c r="D120" s="4" t="s">
        <v>7</v>
      </c>
    </row>
    <row r="121" spans="1:4" x14ac:dyDescent="0.25">
      <c r="A121" s="2" t="s">
        <v>1200</v>
      </c>
      <c r="B121" s="4" t="s">
        <v>63</v>
      </c>
      <c r="C121" s="4" t="s">
        <v>63</v>
      </c>
      <c r="D121" s="4" t="s">
        <v>7</v>
      </c>
    </row>
    <row r="122" spans="1:4" x14ac:dyDescent="0.25">
      <c r="A122" s="2" t="s">
        <v>1216</v>
      </c>
      <c r="B122" s="4" t="s">
        <v>7</v>
      </c>
      <c r="C122" s="4" t="s">
        <v>7</v>
      </c>
      <c r="D122" s="4" t="s">
        <v>7</v>
      </c>
    </row>
    <row r="123" spans="1:4" ht="30" x14ac:dyDescent="0.25">
      <c r="A123" s="3" t="s">
        <v>1224</v>
      </c>
      <c r="B123" s="4" t="s">
        <v>7</v>
      </c>
      <c r="C123" s="4" t="s">
        <v>7</v>
      </c>
      <c r="D123" s="4" t="s">
        <v>7</v>
      </c>
    </row>
    <row r="124" spans="1:4" x14ac:dyDescent="0.25">
      <c r="A124" s="2" t="s">
        <v>1200</v>
      </c>
      <c r="B124" s="5">
        <v>54532</v>
      </c>
      <c r="C124" s="5">
        <v>65703</v>
      </c>
      <c r="D124" s="5">
        <v>85881</v>
      </c>
    </row>
    <row r="125" spans="1:4" x14ac:dyDescent="0.25">
      <c r="A125" s="2" t="s">
        <v>1254</v>
      </c>
      <c r="B125" s="4" t="s">
        <v>7</v>
      </c>
      <c r="C125" s="4" t="s">
        <v>7</v>
      </c>
      <c r="D125" s="4" t="s">
        <v>7</v>
      </c>
    </row>
    <row r="126" spans="1:4" ht="30" x14ac:dyDescent="0.25">
      <c r="A126" s="3" t="s">
        <v>1224</v>
      </c>
      <c r="B126" s="4" t="s">
        <v>7</v>
      </c>
      <c r="C126" s="4" t="s">
        <v>7</v>
      </c>
      <c r="D126" s="4" t="s">
        <v>7</v>
      </c>
    </row>
    <row r="127" spans="1:4" x14ac:dyDescent="0.25">
      <c r="A127" s="2" t="s">
        <v>1200</v>
      </c>
      <c r="B127" s="5">
        <v>53790</v>
      </c>
      <c r="C127" s="5">
        <v>64672</v>
      </c>
      <c r="D127" s="4" t="s">
        <v>7</v>
      </c>
    </row>
    <row r="128" spans="1:4" ht="30" x14ac:dyDescent="0.25">
      <c r="A128" s="2" t="s">
        <v>1255</v>
      </c>
      <c r="B128" s="4" t="s">
        <v>7</v>
      </c>
      <c r="C128" s="4" t="s">
        <v>7</v>
      </c>
      <c r="D128" s="4" t="s">
        <v>7</v>
      </c>
    </row>
    <row r="129" spans="1:4" ht="30" x14ac:dyDescent="0.25">
      <c r="A129" s="3" t="s">
        <v>1224</v>
      </c>
      <c r="B129" s="4" t="s">
        <v>7</v>
      </c>
      <c r="C129" s="4" t="s">
        <v>7</v>
      </c>
      <c r="D129" s="4" t="s">
        <v>7</v>
      </c>
    </row>
    <row r="130" spans="1:4" x14ac:dyDescent="0.25">
      <c r="A130" s="2" t="s">
        <v>1200</v>
      </c>
      <c r="B130" s="4">
        <v>14</v>
      </c>
      <c r="C130" s="4">
        <v>38</v>
      </c>
      <c r="D130" s="4" t="s">
        <v>7</v>
      </c>
    </row>
    <row r="131" spans="1:4" ht="30" x14ac:dyDescent="0.25">
      <c r="A131" s="2" t="s">
        <v>1256</v>
      </c>
      <c r="B131" s="4" t="s">
        <v>7</v>
      </c>
      <c r="C131" s="4" t="s">
        <v>7</v>
      </c>
      <c r="D131" s="4" t="s">
        <v>7</v>
      </c>
    </row>
    <row r="132" spans="1:4" ht="30" x14ac:dyDescent="0.25">
      <c r="A132" s="3" t="s">
        <v>1224</v>
      </c>
      <c r="B132" s="4" t="s">
        <v>7</v>
      </c>
      <c r="C132" s="4" t="s">
        <v>7</v>
      </c>
      <c r="D132" s="4" t="s">
        <v>7</v>
      </c>
    </row>
    <row r="133" spans="1:4" x14ac:dyDescent="0.25">
      <c r="A133" s="2" t="s">
        <v>1200</v>
      </c>
      <c r="B133" s="4">
        <v>728</v>
      </c>
      <c r="C133" s="4">
        <v>993</v>
      </c>
      <c r="D133" s="4" t="s">
        <v>7</v>
      </c>
    </row>
    <row r="134" spans="1:4" ht="30" x14ac:dyDescent="0.25">
      <c r="A134" s="2" t="s">
        <v>1257</v>
      </c>
      <c r="B134" s="4" t="s">
        <v>7</v>
      </c>
      <c r="C134" s="4" t="s">
        <v>7</v>
      </c>
      <c r="D134" s="4" t="s">
        <v>7</v>
      </c>
    </row>
    <row r="135" spans="1:4" ht="30" x14ac:dyDescent="0.25">
      <c r="A135" s="3" t="s">
        <v>1224</v>
      </c>
      <c r="B135" s="4" t="s">
        <v>7</v>
      </c>
      <c r="C135" s="4" t="s">
        <v>7</v>
      </c>
      <c r="D135" s="4" t="s">
        <v>7</v>
      </c>
    </row>
    <row r="136" spans="1:4" x14ac:dyDescent="0.25">
      <c r="A136" s="2" t="s">
        <v>1200</v>
      </c>
      <c r="B136" s="4" t="s">
        <v>63</v>
      </c>
      <c r="C136" s="4" t="s">
        <v>63</v>
      </c>
      <c r="D136" s="4" t="s">
        <v>7</v>
      </c>
    </row>
    <row r="137" spans="1:4" x14ac:dyDescent="0.25">
      <c r="A137" s="2" t="s">
        <v>1222</v>
      </c>
      <c r="B137" s="4" t="s">
        <v>7</v>
      </c>
      <c r="C137" s="4" t="s">
        <v>7</v>
      </c>
      <c r="D137" s="4" t="s">
        <v>7</v>
      </c>
    </row>
    <row r="138" spans="1:4" ht="30" x14ac:dyDescent="0.25">
      <c r="A138" s="3" t="s">
        <v>1224</v>
      </c>
      <c r="B138" s="4" t="s">
        <v>7</v>
      </c>
      <c r="C138" s="4" t="s">
        <v>7</v>
      </c>
      <c r="D138" s="4" t="s">
        <v>7</v>
      </c>
    </row>
    <row r="139" spans="1:4" x14ac:dyDescent="0.25">
      <c r="A139" s="2" t="s">
        <v>1200</v>
      </c>
      <c r="B139" s="5">
        <v>2648</v>
      </c>
      <c r="C139" s="4">
        <v>762</v>
      </c>
      <c r="D139" s="4">
        <v>788</v>
      </c>
    </row>
    <row r="140" spans="1:4" x14ac:dyDescent="0.25">
      <c r="A140" s="2" t="s">
        <v>1258</v>
      </c>
      <c r="B140" s="4" t="s">
        <v>7</v>
      </c>
      <c r="C140" s="4" t="s">
        <v>7</v>
      </c>
      <c r="D140" s="4" t="s">
        <v>7</v>
      </c>
    </row>
    <row r="141" spans="1:4" ht="30" x14ac:dyDescent="0.25">
      <c r="A141" s="3" t="s">
        <v>1224</v>
      </c>
      <c r="B141" s="4" t="s">
        <v>7</v>
      </c>
      <c r="C141" s="4" t="s">
        <v>7</v>
      </c>
      <c r="D141" s="4" t="s">
        <v>7</v>
      </c>
    </row>
    <row r="142" spans="1:4" x14ac:dyDescent="0.25">
      <c r="A142" s="2" t="s">
        <v>1200</v>
      </c>
      <c r="B142" s="5">
        <v>2625</v>
      </c>
      <c r="C142" s="4">
        <v>761</v>
      </c>
      <c r="D142" s="4" t="s">
        <v>7</v>
      </c>
    </row>
    <row r="143" spans="1:4" x14ac:dyDescent="0.25">
      <c r="A143" s="2" t="s">
        <v>1259</v>
      </c>
      <c r="B143" s="4" t="s">
        <v>7</v>
      </c>
      <c r="C143" s="4" t="s">
        <v>7</v>
      </c>
      <c r="D143" s="4" t="s">
        <v>7</v>
      </c>
    </row>
    <row r="144" spans="1:4" ht="30" x14ac:dyDescent="0.25">
      <c r="A144" s="3" t="s">
        <v>1224</v>
      </c>
      <c r="B144" s="4" t="s">
        <v>7</v>
      </c>
      <c r="C144" s="4" t="s">
        <v>7</v>
      </c>
      <c r="D144" s="4" t="s">
        <v>7</v>
      </c>
    </row>
    <row r="145" spans="1:4" x14ac:dyDescent="0.25">
      <c r="A145" s="2" t="s">
        <v>1200</v>
      </c>
      <c r="B145" s="4">
        <v>23</v>
      </c>
      <c r="C145" s="4" t="s">
        <v>63</v>
      </c>
      <c r="D145" s="4" t="s">
        <v>7</v>
      </c>
    </row>
    <row r="146" spans="1:4" x14ac:dyDescent="0.25">
      <c r="A146" s="2" t="s">
        <v>1260</v>
      </c>
      <c r="B146" s="4" t="s">
        <v>7</v>
      </c>
      <c r="C146" s="4" t="s">
        <v>7</v>
      </c>
      <c r="D146" s="4" t="s">
        <v>7</v>
      </c>
    </row>
    <row r="147" spans="1:4" ht="30" x14ac:dyDescent="0.25">
      <c r="A147" s="3" t="s">
        <v>1224</v>
      </c>
      <c r="B147" s="4" t="s">
        <v>7</v>
      </c>
      <c r="C147" s="4" t="s">
        <v>7</v>
      </c>
      <c r="D147" s="4" t="s">
        <v>7</v>
      </c>
    </row>
    <row r="148" spans="1:4" x14ac:dyDescent="0.25">
      <c r="A148" s="2" t="s">
        <v>1200</v>
      </c>
      <c r="B148" s="4" t="s">
        <v>63</v>
      </c>
      <c r="C148" s="4">
        <v>1</v>
      </c>
      <c r="D148" s="4" t="s">
        <v>7</v>
      </c>
    </row>
    <row r="149" spans="1:4" x14ac:dyDescent="0.25">
      <c r="A149" s="2" t="s">
        <v>1261</v>
      </c>
      <c r="B149" s="4" t="s">
        <v>7</v>
      </c>
      <c r="C149" s="4" t="s">
        <v>7</v>
      </c>
      <c r="D149" s="4" t="s">
        <v>7</v>
      </c>
    </row>
    <row r="150" spans="1:4" ht="30" x14ac:dyDescent="0.25">
      <c r="A150" s="3" t="s">
        <v>1224</v>
      </c>
      <c r="B150" s="4" t="s">
        <v>7</v>
      </c>
      <c r="C150" s="4" t="s">
        <v>7</v>
      </c>
      <c r="D150" s="4" t="s">
        <v>7</v>
      </c>
    </row>
    <row r="151" spans="1:4" x14ac:dyDescent="0.25">
      <c r="A151" s="2" t="s">
        <v>1200</v>
      </c>
      <c r="B151" s="4" t="s">
        <v>63</v>
      </c>
      <c r="C151" s="4" t="s">
        <v>63</v>
      </c>
      <c r="D151"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2</v>
      </c>
      <c r="B1" s="9" t="s">
        <v>3</v>
      </c>
      <c r="C1" s="9" t="s">
        <v>36</v>
      </c>
    </row>
    <row r="2" spans="1:3" ht="30" x14ac:dyDescent="0.25">
      <c r="A2" s="1" t="s">
        <v>35</v>
      </c>
      <c r="B2" s="9"/>
      <c r="C2" s="9"/>
    </row>
    <row r="3" spans="1:3" ht="30" x14ac:dyDescent="0.25">
      <c r="A3" s="3" t="s">
        <v>1263</v>
      </c>
      <c r="B3" s="4" t="s">
        <v>7</v>
      </c>
      <c r="C3" s="4" t="s">
        <v>7</v>
      </c>
    </row>
    <row r="4" spans="1:3" x14ac:dyDescent="0.25">
      <c r="A4" s="2" t="s">
        <v>1264</v>
      </c>
      <c r="B4" s="8">
        <v>1901</v>
      </c>
      <c r="C4" s="8">
        <v>9749</v>
      </c>
    </row>
    <row r="5" spans="1:3" x14ac:dyDescent="0.25">
      <c r="A5" s="2" t="s">
        <v>415</v>
      </c>
      <c r="B5" s="4" t="s">
        <v>7</v>
      </c>
      <c r="C5" s="4" t="s">
        <v>7</v>
      </c>
    </row>
    <row r="6" spans="1:3" ht="30" x14ac:dyDescent="0.25">
      <c r="A6" s="3" t="s">
        <v>1263</v>
      </c>
      <c r="B6" s="4" t="s">
        <v>7</v>
      </c>
      <c r="C6" s="4" t="s">
        <v>7</v>
      </c>
    </row>
    <row r="7" spans="1:3" x14ac:dyDescent="0.25">
      <c r="A7" s="2" t="s">
        <v>1264</v>
      </c>
      <c r="B7" s="5">
        <v>1295</v>
      </c>
      <c r="C7" s="5">
        <v>3540</v>
      </c>
    </row>
    <row r="8" spans="1:3" ht="30" x14ac:dyDescent="0.25">
      <c r="A8" s="2" t="s">
        <v>1211</v>
      </c>
      <c r="B8" s="4" t="s">
        <v>7</v>
      </c>
      <c r="C8" s="4" t="s">
        <v>7</v>
      </c>
    </row>
    <row r="9" spans="1:3" ht="30" x14ac:dyDescent="0.25">
      <c r="A9" s="3" t="s">
        <v>1263</v>
      </c>
      <c r="B9" s="4" t="s">
        <v>7</v>
      </c>
      <c r="C9" s="4" t="s">
        <v>7</v>
      </c>
    </row>
    <row r="10" spans="1:3" x14ac:dyDescent="0.25">
      <c r="A10" s="2" t="s">
        <v>1264</v>
      </c>
      <c r="B10" s="4" t="s">
        <v>63</v>
      </c>
      <c r="C10" s="5">
        <v>3788</v>
      </c>
    </row>
    <row r="11" spans="1:3" x14ac:dyDescent="0.25">
      <c r="A11" s="2" t="s">
        <v>1213</v>
      </c>
      <c r="B11" s="4" t="s">
        <v>7</v>
      </c>
      <c r="C11" s="4" t="s">
        <v>7</v>
      </c>
    </row>
    <row r="12" spans="1:3" ht="30" x14ac:dyDescent="0.25">
      <c r="A12" s="3" t="s">
        <v>1263</v>
      </c>
      <c r="B12" s="4" t="s">
        <v>7</v>
      </c>
      <c r="C12" s="4" t="s">
        <v>7</v>
      </c>
    </row>
    <row r="13" spans="1:3" x14ac:dyDescent="0.25">
      <c r="A13" s="2" t="s">
        <v>1264</v>
      </c>
      <c r="B13" s="4" t="s">
        <v>63</v>
      </c>
      <c r="C13" s="5">
        <v>1458</v>
      </c>
    </row>
    <row r="14" spans="1:3" x14ac:dyDescent="0.25">
      <c r="A14" s="2" t="s">
        <v>1214</v>
      </c>
      <c r="B14" s="4" t="s">
        <v>7</v>
      </c>
      <c r="C14" s="4" t="s">
        <v>7</v>
      </c>
    </row>
    <row r="15" spans="1:3" ht="30" x14ac:dyDescent="0.25">
      <c r="A15" s="3" t="s">
        <v>1263</v>
      </c>
      <c r="B15" s="4" t="s">
        <v>7</v>
      </c>
      <c r="C15" s="4" t="s">
        <v>7</v>
      </c>
    </row>
    <row r="16" spans="1:3" x14ac:dyDescent="0.25">
      <c r="A16" s="2" t="s">
        <v>1264</v>
      </c>
      <c r="B16" s="4" t="s">
        <v>63</v>
      </c>
      <c r="C16" s="4">
        <v>201</v>
      </c>
    </row>
    <row r="17" spans="1:3" x14ac:dyDescent="0.25">
      <c r="A17" s="2" t="s">
        <v>1215</v>
      </c>
      <c r="B17" s="4" t="s">
        <v>7</v>
      </c>
      <c r="C17" s="4" t="s">
        <v>7</v>
      </c>
    </row>
    <row r="18" spans="1:3" ht="30" x14ac:dyDescent="0.25">
      <c r="A18" s="3" t="s">
        <v>1263</v>
      </c>
      <c r="B18" s="4" t="s">
        <v>7</v>
      </c>
      <c r="C18" s="4" t="s">
        <v>7</v>
      </c>
    </row>
    <row r="19" spans="1:3" x14ac:dyDescent="0.25">
      <c r="A19" s="2" t="s">
        <v>1264</v>
      </c>
      <c r="B19" s="4">
        <v>34</v>
      </c>
      <c r="C19" s="4">
        <v>23</v>
      </c>
    </row>
    <row r="20" spans="1:3" x14ac:dyDescent="0.25">
      <c r="A20" s="2" t="s">
        <v>1216</v>
      </c>
      <c r="B20" s="4" t="s">
        <v>7</v>
      </c>
      <c r="C20" s="4" t="s">
        <v>7</v>
      </c>
    </row>
    <row r="21" spans="1:3" ht="30" x14ac:dyDescent="0.25">
      <c r="A21" s="3" t="s">
        <v>1263</v>
      </c>
      <c r="B21" s="4" t="s">
        <v>7</v>
      </c>
      <c r="C21" s="4" t="s">
        <v>7</v>
      </c>
    </row>
    <row r="22" spans="1:3" x14ac:dyDescent="0.25">
      <c r="A22" s="2" t="s">
        <v>1264</v>
      </c>
      <c r="B22" s="8">
        <v>572</v>
      </c>
      <c r="C22" s="8">
        <v>7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65</v>
      </c>
      <c r="B1" s="9" t="s">
        <v>3</v>
      </c>
      <c r="C1" s="9" t="s">
        <v>36</v>
      </c>
      <c r="D1" s="9" t="s">
        <v>88</v>
      </c>
    </row>
    <row r="2" spans="1:4" ht="30" x14ac:dyDescent="0.25">
      <c r="A2" s="1" t="s">
        <v>35</v>
      </c>
      <c r="B2" s="9"/>
      <c r="C2" s="9"/>
      <c r="D2" s="9"/>
    </row>
    <row r="3" spans="1:4" ht="30" x14ac:dyDescent="0.25">
      <c r="A3" s="3" t="s">
        <v>1263</v>
      </c>
      <c r="B3" s="4" t="s">
        <v>7</v>
      </c>
      <c r="C3" s="4" t="s">
        <v>7</v>
      </c>
      <c r="D3" s="4" t="s">
        <v>7</v>
      </c>
    </row>
    <row r="4" spans="1:4" x14ac:dyDescent="0.25">
      <c r="A4" s="2" t="s">
        <v>549</v>
      </c>
      <c r="B4" s="8">
        <v>400393</v>
      </c>
      <c r="C4" s="8">
        <v>447869</v>
      </c>
      <c r="D4" s="4" t="s">
        <v>7</v>
      </c>
    </row>
    <row r="5" spans="1:4" x14ac:dyDescent="0.25">
      <c r="A5" s="2" t="s">
        <v>1266</v>
      </c>
      <c r="B5" s="5">
        <v>1846</v>
      </c>
      <c r="C5" s="5">
        <v>1874</v>
      </c>
      <c r="D5" s="4" t="s">
        <v>7</v>
      </c>
    </row>
    <row r="6" spans="1:4" x14ac:dyDescent="0.25">
      <c r="A6" s="2" t="s">
        <v>1267</v>
      </c>
      <c r="B6" s="4">
        <v>597</v>
      </c>
      <c r="C6" s="5">
        <v>2670</v>
      </c>
      <c r="D6" s="4" t="s">
        <v>7</v>
      </c>
    </row>
    <row r="7" spans="1:4" x14ac:dyDescent="0.25">
      <c r="A7" s="2" t="s">
        <v>1268</v>
      </c>
      <c r="B7" s="5">
        <v>1901</v>
      </c>
      <c r="C7" s="5">
        <v>9749</v>
      </c>
      <c r="D7" s="4" t="s">
        <v>7</v>
      </c>
    </row>
    <row r="8" spans="1:4" x14ac:dyDescent="0.25">
      <c r="A8" s="2" t="s">
        <v>1269</v>
      </c>
      <c r="B8" s="5">
        <v>4344</v>
      </c>
      <c r="C8" s="5">
        <v>14293</v>
      </c>
      <c r="D8" s="4" t="s">
        <v>7</v>
      </c>
    </row>
    <row r="9" spans="1:4" x14ac:dyDescent="0.25">
      <c r="A9" s="2" t="s">
        <v>429</v>
      </c>
      <c r="B9" s="5">
        <v>404737</v>
      </c>
      <c r="C9" s="5">
        <v>462162</v>
      </c>
      <c r="D9" s="5">
        <v>513185</v>
      </c>
    </row>
    <row r="10" spans="1:4" x14ac:dyDescent="0.25">
      <c r="A10" s="2" t="s">
        <v>415</v>
      </c>
      <c r="B10" s="4" t="s">
        <v>7</v>
      </c>
      <c r="C10" s="4" t="s">
        <v>7</v>
      </c>
      <c r="D10" s="4" t="s">
        <v>7</v>
      </c>
    </row>
    <row r="11" spans="1:4" ht="30" x14ac:dyDescent="0.25">
      <c r="A11" s="3" t="s">
        <v>1263</v>
      </c>
      <c r="B11" s="4" t="s">
        <v>7</v>
      </c>
      <c r="C11" s="4" t="s">
        <v>7</v>
      </c>
      <c r="D11" s="4" t="s">
        <v>7</v>
      </c>
    </row>
    <row r="12" spans="1:4" x14ac:dyDescent="0.25">
      <c r="A12" s="2" t="s">
        <v>549</v>
      </c>
      <c r="B12" s="5">
        <v>237584</v>
      </c>
      <c r="C12" s="5">
        <v>226861</v>
      </c>
      <c r="D12" s="4" t="s">
        <v>7</v>
      </c>
    </row>
    <row r="13" spans="1:4" x14ac:dyDescent="0.25">
      <c r="A13" s="2" t="s">
        <v>1266</v>
      </c>
      <c r="B13" s="4">
        <v>820</v>
      </c>
      <c r="C13" s="5">
        <v>1020</v>
      </c>
      <c r="D13" s="4" t="s">
        <v>7</v>
      </c>
    </row>
    <row r="14" spans="1:4" x14ac:dyDescent="0.25">
      <c r="A14" s="2" t="s">
        <v>1267</v>
      </c>
      <c r="B14" s="4">
        <v>201</v>
      </c>
      <c r="C14" s="4">
        <v>382</v>
      </c>
      <c r="D14" s="4" t="s">
        <v>7</v>
      </c>
    </row>
    <row r="15" spans="1:4" x14ac:dyDescent="0.25">
      <c r="A15" s="2" t="s">
        <v>1268</v>
      </c>
      <c r="B15" s="5">
        <v>1295</v>
      </c>
      <c r="C15" s="5">
        <v>3540</v>
      </c>
      <c r="D15" s="4" t="s">
        <v>7</v>
      </c>
    </row>
    <row r="16" spans="1:4" x14ac:dyDescent="0.25">
      <c r="A16" s="2" t="s">
        <v>1269</v>
      </c>
      <c r="B16" s="5">
        <v>2316</v>
      </c>
      <c r="C16" s="5">
        <v>4942</v>
      </c>
      <c r="D16" s="4" t="s">
        <v>7</v>
      </c>
    </row>
    <row r="17" spans="1:4" x14ac:dyDescent="0.25">
      <c r="A17" s="2" t="s">
        <v>429</v>
      </c>
      <c r="B17" s="5">
        <v>239900</v>
      </c>
      <c r="C17" s="5">
        <v>231803</v>
      </c>
      <c r="D17" s="5">
        <v>229330</v>
      </c>
    </row>
    <row r="18" spans="1:4" ht="30" x14ac:dyDescent="0.25">
      <c r="A18" s="2" t="s">
        <v>1211</v>
      </c>
      <c r="B18" s="4" t="s">
        <v>7</v>
      </c>
      <c r="C18" s="4" t="s">
        <v>7</v>
      </c>
      <c r="D18" s="4" t="s">
        <v>7</v>
      </c>
    </row>
    <row r="19" spans="1:4" ht="30" x14ac:dyDescent="0.25">
      <c r="A19" s="3" t="s">
        <v>1263</v>
      </c>
      <c r="B19" s="4" t="s">
        <v>7</v>
      </c>
      <c r="C19" s="4" t="s">
        <v>7</v>
      </c>
      <c r="D19" s="4" t="s">
        <v>7</v>
      </c>
    </row>
    <row r="20" spans="1:4" x14ac:dyDescent="0.25">
      <c r="A20" s="2" t="s">
        <v>549</v>
      </c>
      <c r="B20" s="5">
        <v>6672</v>
      </c>
      <c r="C20" s="5">
        <v>16712</v>
      </c>
      <c r="D20" s="4" t="s">
        <v>7</v>
      </c>
    </row>
    <row r="21" spans="1:4" x14ac:dyDescent="0.25">
      <c r="A21" s="2" t="s">
        <v>1266</v>
      </c>
      <c r="B21" s="4" t="s">
        <v>63</v>
      </c>
      <c r="C21" s="4" t="s">
        <v>63</v>
      </c>
      <c r="D21" s="4" t="s">
        <v>7</v>
      </c>
    </row>
    <row r="22" spans="1:4" x14ac:dyDescent="0.25">
      <c r="A22" s="2" t="s">
        <v>1267</v>
      </c>
      <c r="B22" s="4" t="s">
        <v>63</v>
      </c>
      <c r="C22" s="4" t="s">
        <v>63</v>
      </c>
      <c r="D22" s="4" t="s">
        <v>7</v>
      </c>
    </row>
    <row r="23" spans="1:4" x14ac:dyDescent="0.25">
      <c r="A23" s="2" t="s">
        <v>1268</v>
      </c>
      <c r="B23" s="4" t="s">
        <v>63</v>
      </c>
      <c r="C23" s="5">
        <v>3788</v>
      </c>
      <c r="D23" s="4" t="s">
        <v>7</v>
      </c>
    </row>
    <row r="24" spans="1:4" x14ac:dyDescent="0.25">
      <c r="A24" s="2" t="s">
        <v>1269</v>
      </c>
      <c r="B24" s="4" t="s">
        <v>63</v>
      </c>
      <c r="C24" s="5">
        <v>3788</v>
      </c>
      <c r="D24" s="4" t="s">
        <v>7</v>
      </c>
    </row>
    <row r="25" spans="1:4" x14ac:dyDescent="0.25">
      <c r="A25" s="2" t="s">
        <v>429</v>
      </c>
      <c r="B25" s="5">
        <v>6672</v>
      </c>
      <c r="C25" s="5">
        <v>20500</v>
      </c>
      <c r="D25" s="5">
        <v>26005</v>
      </c>
    </row>
    <row r="26" spans="1:4" x14ac:dyDescent="0.25">
      <c r="A26" s="2" t="s">
        <v>1212</v>
      </c>
      <c r="B26" s="4" t="s">
        <v>7</v>
      </c>
      <c r="C26" s="4" t="s">
        <v>7</v>
      </c>
      <c r="D26" s="4" t="s">
        <v>7</v>
      </c>
    </row>
    <row r="27" spans="1:4" ht="30" x14ac:dyDescent="0.25">
      <c r="A27" s="3" t="s">
        <v>1263</v>
      </c>
      <c r="B27" s="4" t="s">
        <v>7</v>
      </c>
      <c r="C27" s="4" t="s">
        <v>7</v>
      </c>
      <c r="D27" s="4" t="s">
        <v>7</v>
      </c>
    </row>
    <row r="28" spans="1:4" x14ac:dyDescent="0.25">
      <c r="A28" s="2" t="s">
        <v>549</v>
      </c>
      <c r="B28" s="5">
        <v>2439</v>
      </c>
      <c r="C28" s="4">
        <v>632</v>
      </c>
      <c r="D28" s="4" t="s">
        <v>7</v>
      </c>
    </row>
    <row r="29" spans="1:4" x14ac:dyDescent="0.25">
      <c r="A29" s="2" t="s">
        <v>1266</v>
      </c>
      <c r="B29" s="4" t="s">
        <v>63</v>
      </c>
      <c r="C29" s="4" t="s">
        <v>63</v>
      </c>
      <c r="D29" s="4" t="s">
        <v>7</v>
      </c>
    </row>
    <row r="30" spans="1:4" x14ac:dyDescent="0.25">
      <c r="A30" s="2" t="s">
        <v>1267</v>
      </c>
      <c r="B30" s="4" t="s">
        <v>63</v>
      </c>
      <c r="C30" s="4" t="s">
        <v>63</v>
      </c>
      <c r="D30" s="4" t="s">
        <v>7</v>
      </c>
    </row>
    <row r="31" spans="1:4" x14ac:dyDescent="0.25">
      <c r="A31" s="2" t="s">
        <v>1268</v>
      </c>
      <c r="B31" s="4" t="s">
        <v>63</v>
      </c>
      <c r="C31" s="4" t="s">
        <v>63</v>
      </c>
      <c r="D31" s="4" t="s">
        <v>7</v>
      </c>
    </row>
    <row r="32" spans="1:4" x14ac:dyDescent="0.25">
      <c r="A32" s="2" t="s">
        <v>1269</v>
      </c>
      <c r="B32" s="4" t="s">
        <v>63</v>
      </c>
      <c r="C32" s="4" t="s">
        <v>63</v>
      </c>
      <c r="D32" s="4" t="s">
        <v>7</v>
      </c>
    </row>
    <row r="33" spans="1:4" x14ac:dyDescent="0.25">
      <c r="A33" s="2" t="s">
        <v>429</v>
      </c>
      <c r="B33" s="5">
        <v>2439</v>
      </c>
      <c r="C33" s="4">
        <v>632</v>
      </c>
      <c r="D33" s="5">
        <v>2722</v>
      </c>
    </row>
    <row r="34" spans="1:4" x14ac:dyDescent="0.25">
      <c r="A34" s="2" t="s">
        <v>1213</v>
      </c>
      <c r="B34" s="4" t="s">
        <v>7</v>
      </c>
      <c r="C34" s="4" t="s">
        <v>7</v>
      </c>
      <c r="D34" s="4" t="s">
        <v>7</v>
      </c>
    </row>
    <row r="35" spans="1:4" ht="30" x14ac:dyDescent="0.25">
      <c r="A35" s="3" t="s">
        <v>1263</v>
      </c>
      <c r="B35" s="4" t="s">
        <v>7</v>
      </c>
      <c r="C35" s="4" t="s">
        <v>7</v>
      </c>
      <c r="D35" s="4" t="s">
        <v>7</v>
      </c>
    </row>
    <row r="36" spans="1:4" x14ac:dyDescent="0.25">
      <c r="A36" s="2" t="s">
        <v>549</v>
      </c>
      <c r="B36" s="5">
        <v>70416</v>
      </c>
      <c r="C36" s="5">
        <v>108963</v>
      </c>
      <c r="D36" s="4" t="s">
        <v>7</v>
      </c>
    </row>
    <row r="37" spans="1:4" x14ac:dyDescent="0.25">
      <c r="A37" s="2" t="s">
        <v>1266</v>
      </c>
      <c r="B37" s="4" t="s">
        <v>63</v>
      </c>
      <c r="C37" s="4" t="s">
        <v>63</v>
      </c>
      <c r="D37" s="4" t="s">
        <v>7</v>
      </c>
    </row>
    <row r="38" spans="1:4" x14ac:dyDescent="0.25">
      <c r="A38" s="2" t="s">
        <v>1267</v>
      </c>
      <c r="B38" s="4">
        <v>155</v>
      </c>
      <c r="C38" s="5">
        <v>1778</v>
      </c>
      <c r="D38" s="4" t="s">
        <v>7</v>
      </c>
    </row>
    <row r="39" spans="1:4" x14ac:dyDescent="0.25">
      <c r="A39" s="2" t="s">
        <v>1268</v>
      </c>
      <c r="B39" s="4" t="s">
        <v>63</v>
      </c>
      <c r="C39" s="5">
        <v>1458</v>
      </c>
      <c r="D39" s="4" t="s">
        <v>7</v>
      </c>
    </row>
    <row r="40" spans="1:4" x14ac:dyDescent="0.25">
      <c r="A40" s="2" t="s">
        <v>1269</v>
      </c>
      <c r="B40" s="4">
        <v>155</v>
      </c>
      <c r="C40" s="5">
        <v>3236</v>
      </c>
      <c r="D40" s="4" t="s">
        <v>7</v>
      </c>
    </row>
    <row r="41" spans="1:4" x14ac:dyDescent="0.25">
      <c r="A41" s="2" t="s">
        <v>429</v>
      </c>
      <c r="B41" s="5">
        <v>70571</v>
      </c>
      <c r="C41" s="5">
        <v>112199</v>
      </c>
      <c r="D41" s="5">
        <v>131225</v>
      </c>
    </row>
    <row r="42" spans="1:4" x14ac:dyDescent="0.25">
      <c r="A42" s="2" t="s">
        <v>1221</v>
      </c>
      <c r="B42" s="4" t="s">
        <v>7</v>
      </c>
      <c r="C42" s="4" t="s">
        <v>7</v>
      </c>
      <c r="D42" s="4" t="s">
        <v>7</v>
      </c>
    </row>
    <row r="43" spans="1:4" ht="30" x14ac:dyDescent="0.25">
      <c r="A43" s="3" t="s">
        <v>1263</v>
      </c>
      <c r="B43" s="4" t="s">
        <v>7</v>
      </c>
      <c r="C43" s="4" t="s">
        <v>7</v>
      </c>
      <c r="D43" s="4" t="s">
        <v>7</v>
      </c>
    </row>
    <row r="44" spans="1:4" x14ac:dyDescent="0.25">
      <c r="A44" s="2" t="s">
        <v>549</v>
      </c>
      <c r="B44" s="5">
        <v>1971</v>
      </c>
      <c r="C44" s="5">
        <v>2087</v>
      </c>
      <c r="D44" s="4" t="s">
        <v>7</v>
      </c>
    </row>
    <row r="45" spans="1:4" x14ac:dyDescent="0.25">
      <c r="A45" s="2" t="s">
        <v>1266</v>
      </c>
      <c r="B45" s="4" t="s">
        <v>63</v>
      </c>
      <c r="C45" s="4" t="s">
        <v>63</v>
      </c>
      <c r="D45" s="4" t="s">
        <v>7</v>
      </c>
    </row>
    <row r="46" spans="1:4" x14ac:dyDescent="0.25">
      <c r="A46" s="2" t="s">
        <v>1267</v>
      </c>
      <c r="B46" s="4" t="s">
        <v>63</v>
      </c>
      <c r="C46" s="4" t="s">
        <v>63</v>
      </c>
      <c r="D46" s="4" t="s">
        <v>7</v>
      </c>
    </row>
    <row r="47" spans="1:4" x14ac:dyDescent="0.25">
      <c r="A47" s="2" t="s">
        <v>1268</v>
      </c>
      <c r="B47" s="4" t="s">
        <v>63</v>
      </c>
      <c r="C47" s="4" t="s">
        <v>63</v>
      </c>
      <c r="D47" s="4" t="s">
        <v>7</v>
      </c>
    </row>
    <row r="48" spans="1:4" x14ac:dyDescent="0.25">
      <c r="A48" s="2" t="s">
        <v>1269</v>
      </c>
      <c r="B48" s="4" t="s">
        <v>63</v>
      </c>
      <c r="C48" s="4" t="s">
        <v>63</v>
      </c>
      <c r="D48" s="4" t="s">
        <v>7</v>
      </c>
    </row>
    <row r="49" spans="1:4" x14ac:dyDescent="0.25">
      <c r="A49" s="2" t="s">
        <v>429</v>
      </c>
      <c r="B49" s="5">
        <v>1971</v>
      </c>
      <c r="C49" s="5">
        <v>2087</v>
      </c>
      <c r="D49" s="5">
        <v>5507</v>
      </c>
    </row>
    <row r="50" spans="1:4" x14ac:dyDescent="0.25">
      <c r="A50" s="2" t="s">
        <v>1214</v>
      </c>
      <c r="B50" s="4" t="s">
        <v>7</v>
      </c>
      <c r="C50" s="4" t="s">
        <v>7</v>
      </c>
      <c r="D50" s="4" t="s">
        <v>7</v>
      </c>
    </row>
    <row r="51" spans="1:4" ht="30" x14ac:dyDescent="0.25">
      <c r="A51" s="3" t="s">
        <v>1263</v>
      </c>
      <c r="B51" s="4" t="s">
        <v>7</v>
      </c>
      <c r="C51" s="4" t="s">
        <v>7</v>
      </c>
      <c r="D51" s="4" t="s">
        <v>7</v>
      </c>
    </row>
    <row r="52" spans="1:4" x14ac:dyDescent="0.25">
      <c r="A52" s="2" t="s">
        <v>549</v>
      </c>
      <c r="B52" s="5">
        <v>5573</v>
      </c>
      <c r="C52" s="5">
        <v>7316</v>
      </c>
      <c r="D52" s="4" t="s">
        <v>7</v>
      </c>
    </row>
    <row r="53" spans="1:4" x14ac:dyDescent="0.25">
      <c r="A53" s="2" t="s">
        <v>1266</v>
      </c>
      <c r="B53" s="4" t="s">
        <v>63</v>
      </c>
      <c r="C53" s="4" t="s">
        <v>63</v>
      </c>
      <c r="D53" s="4" t="s">
        <v>7</v>
      </c>
    </row>
    <row r="54" spans="1:4" x14ac:dyDescent="0.25">
      <c r="A54" s="2" t="s">
        <v>1267</v>
      </c>
      <c r="B54" s="4" t="s">
        <v>63</v>
      </c>
      <c r="C54" s="4" t="s">
        <v>63</v>
      </c>
      <c r="D54" s="4" t="s">
        <v>7</v>
      </c>
    </row>
    <row r="55" spans="1:4" x14ac:dyDescent="0.25">
      <c r="A55" s="2" t="s">
        <v>1268</v>
      </c>
      <c r="B55" s="4" t="s">
        <v>63</v>
      </c>
      <c r="C55" s="4">
        <v>201</v>
      </c>
      <c r="D55" s="4" t="s">
        <v>7</v>
      </c>
    </row>
    <row r="56" spans="1:4" x14ac:dyDescent="0.25">
      <c r="A56" s="2" t="s">
        <v>1269</v>
      </c>
      <c r="B56" s="4" t="s">
        <v>63</v>
      </c>
      <c r="C56" s="4">
        <v>201</v>
      </c>
      <c r="D56" s="4" t="s">
        <v>7</v>
      </c>
    </row>
    <row r="57" spans="1:4" x14ac:dyDescent="0.25">
      <c r="A57" s="2" t="s">
        <v>429</v>
      </c>
      <c r="B57" s="5">
        <v>5573</v>
      </c>
      <c r="C57" s="5">
        <v>7517</v>
      </c>
      <c r="D57" s="5">
        <v>10992</v>
      </c>
    </row>
    <row r="58" spans="1:4" x14ac:dyDescent="0.25">
      <c r="A58" s="2" t="s">
        <v>1215</v>
      </c>
      <c r="B58" s="4" t="s">
        <v>7</v>
      </c>
      <c r="C58" s="4" t="s">
        <v>7</v>
      </c>
      <c r="D58" s="4" t="s">
        <v>7</v>
      </c>
    </row>
    <row r="59" spans="1:4" ht="30" x14ac:dyDescent="0.25">
      <c r="A59" s="3" t="s">
        <v>1263</v>
      </c>
      <c r="B59" s="4" t="s">
        <v>7</v>
      </c>
      <c r="C59" s="4" t="s">
        <v>7</v>
      </c>
      <c r="D59" s="4" t="s">
        <v>7</v>
      </c>
    </row>
    <row r="60" spans="1:4" x14ac:dyDescent="0.25">
      <c r="A60" s="2" t="s">
        <v>549</v>
      </c>
      <c r="B60" s="5">
        <v>20397</v>
      </c>
      <c r="C60" s="5">
        <v>20716</v>
      </c>
      <c r="D60" s="4" t="s">
        <v>7</v>
      </c>
    </row>
    <row r="61" spans="1:4" x14ac:dyDescent="0.25">
      <c r="A61" s="2" t="s">
        <v>1266</v>
      </c>
      <c r="B61" s="4" t="s">
        <v>63</v>
      </c>
      <c r="C61" s="4" t="s">
        <v>63</v>
      </c>
      <c r="D61" s="4" t="s">
        <v>7</v>
      </c>
    </row>
    <row r="62" spans="1:4" x14ac:dyDescent="0.25">
      <c r="A62" s="2" t="s">
        <v>1267</v>
      </c>
      <c r="B62" s="4" t="s">
        <v>63</v>
      </c>
      <c r="C62" s="4">
        <v>220</v>
      </c>
      <c r="D62" s="4" t="s">
        <v>7</v>
      </c>
    </row>
    <row r="63" spans="1:4" x14ac:dyDescent="0.25">
      <c r="A63" s="2" t="s">
        <v>1268</v>
      </c>
      <c r="B63" s="4">
        <v>34</v>
      </c>
      <c r="C63" s="4">
        <v>23</v>
      </c>
      <c r="D63" s="4" t="s">
        <v>7</v>
      </c>
    </row>
    <row r="64" spans="1:4" x14ac:dyDescent="0.25">
      <c r="A64" s="2" t="s">
        <v>1269</v>
      </c>
      <c r="B64" s="4">
        <v>34</v>
      </c>
      <c r="C64" s="4">
        <v>243</v>
      </c>
      <c r="D64" s="4" t="s">
        <v>7</v>
      </c>
    </row>
    <row r="65" spans="1:4" x14ac:dyDescent="0.25">
      <c r="A65" s="2" t="s">
        <v>429</v>
      </c>
      <c r="B65" s="5">
        <v>20431</v>
      </c>
      <c r="C65" s="5">
        <v>20959</v>
      </c>
      <c r="D65" s="5">
        <v>20735</v>
      </c>
    </row>
    <row r="66" spans="1:4" x14ac:dyDescent="0.25">
      <c r="A66" s="2" t="s">
        <v>1216</v>
      </c>
      <c r="B66" s="4" t="s">
        <v>7</v>
      </c>
      <c r="C66" s="4" t="s">
        <v>7</v>
      </c>
      <c r="D66" s="4" t="s">
        <v>7</v>
      </c>
    </row>
    <row r="67" spans="1:4" ht="30" x14ac:dyDescent="0.25">
      <c r="A67" s="3" t="s">
        <v>1263</v>
      </c>
      <c r="B67" s="4" t="s">
        <v>7</v>
      </c>
      <c r="C67" s="4" t="s">
        <v>7</v>
      </c>
      <c r="D67" s="4" t="s">
        <v>7</v>
      </c>
    </row>
    <row r="68" spans="1:4" x14ac:dyDescent="0.25">
      <c r="A68" s="2" t="s">
        <v>549</v>
      </c>
      <c r="B68" s="5">
        <v>52698</v>
      </c>
      <c r="C68" s="5">
        <v>63824</v>
      </c>
      <c r="D68" s="4" t="s">
        <v>7</v>
      </c>
    </row>
    <row r="69" spans="1:4" x14ac:dyDescent="0.25">
      <c r="A69" s="2" t="s">
        <v>1266</v>
      </c>
      <c r="B69" s="5">
        <v>1022</v>
      </c>
      <c r="C69" s="4">
        <v>854</v>
      </c>
      <c r="D69" s="4" t="s">
        <v>7</v>
      </c>
    </row>
    <row r="70" spans="1:4" x14ac:dyDescent="0.25">
      <c r="A70" s="2" t="s">
        <v>1267</v>
      </c>
      <c r="B70" s="4">
        <v>240</v>
      </c>
      <c r="C70" s="4">
        <v>286</v>
      </c>
      <c r="D70" s="4" t="s">
        <v>7</v>
      </c>
    </row>
    <row r="71" spans="1:4" x14ac:dyDescent="0.25">
      <c r="A71" s="2" t="s">
        <v>1268</v>
      </c>
      <c r="B71" s="4">
        <v>572</v>
      </c>
      <c r="C71" s="4">
        <v>739</v>
      </c>
      <c r="D71" s="4" t="s">
        <v>7</v>
      </c>
    </row>
    <row r="72" spans="1:4" x14ac:dyDescent="0.25">
      <c r="A72" s="2" t="s">
        <v>1269</v>
      </c>
      <c r="B72" s="5">
        <v>1834</v>
      </c>
      <c r="C72" s="5">
        <v>1879</v>
      </c>
      <c r="D72" s="4" t="s">
        <v>7</v>
      </c>
    </row>
    <row r="73" spans="1:4" x14ac:dyDescent="0.25">
      <c r="A73" s="2" t="s">
        <v>429</v>
      </c>
      <c r="B73" s="5">
        <v>54532</v>
      </c>
      <c r="C73" s="5">
        <v>65703</v>
      </c>
      <c r="D73" s="5">
        <v>85881</v>
      </c>
    </row>
    <row r="74" spans="1:4" x14ac:dyDescent="0.25">
      <c r="A74" s="2" t="s">
        <v>1222</v>
      </c>
      <c r="B74" s="4" t="s">
        <v>7</v>
      </c>
      <c r="C74" s="4" t="s">
        <v>7</v>
      </c>
      <c r="D74" s="4" t="s">
        <v>7</v>
      </c>
    </row>
    <row r="75" spans="1:4" ht="30" x14ac:dyDescent="0.25">
      <c r="A75" s="3" t="s">
        <v>1263</v>
      </c>
      <c r="B75" s="4" t="s">
        <v>7</v>
      </c>
      <c r="C75" s="4" t="s">
        <v>7</v>
      </c>
      <c r="D75" s="4" t="s">
        <v>7</v>
      </c>
    </row>
    <row r="76" spans="1:4" x14ac:dyDescent="0.25">
      <c r="A76" s="2" t="s">
        <v>549</v>
      </c>
      <c r="B76" s="5">
        <v>2643</v>
      </c>
      <c r="C76" s="4">
        <v>758</v>
      </c>
      <c r="D76" s="4" t="s">
        <v>7</v>
      </c>
    </row>
    <row r="77" spans="1:4" x14ac:dyDescent="0.25">
      <c r="A77" s="2" t="s">
        <v>1266</v>
      </c>
      <c r="B77" s="4">
        <v>4</v>
      </c>
      <c r="C77" s="4" t="s">
        <v>63</v>
      </c>
      <c r="D77" s="4" t="s">
        <v>7</v>
      </c>
    </row>
    <row r="78" spans="1:4" x14ac:dyDescent="0.25">
      <c r="A78" s="2" t="s">
        <v>1267</v>
      </c>
      <c r="B78" s="4">
        <v>1</v>
      </c>
      <c r="C78" s="4">
        <v>4</v>
      </c>
      <c r="D78" s="4" t="s">
        <v>7</v>
      </c>
    </row>
    <row r="79" spans="1:4" x14ac:dyDescent="0.25">
      <c r="A79" s="2" t="s">
        <v>1268</v>
      </c>
      <c r="B79" s="4" t="s">
        <v>63</v>
      </c>
      <c r="C79" s="4" t="s">
        <v>63</v>
      </c>
      <c r="D79" s="4" t="s">
        <v>7</v>
      </c>
    </row>
    <row r="80" spans="1:4" x14ac:dyDescent="0.25">
      <c r="A80" s="2" t="s">
        <v>1269</v>
      </c>
      <c r="B80" s="4">
        <v>5</v>
      </c>
      <c r="C80" s="4">
        <v>4</v>
      </c>
      <c r="D80" s="4" t="s">
        <v>7</v>
      </c>
    </row>
    <row r="81" spans="1:4" x14ac:dyDescent="0.25">
      <c r="A81" s="2" t="s">
        <v>429</v>
      </c>
      <c r="B81" s="8">
        <v>2648</v>
      </c>
      <c r="C81" s="8">
        <v>762</v>
      </c>
      <c r="D81" s="8">
        <v>78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0</v>
      </c>
      <c r="B1" s="9" t="s">
        <v>2</v>
      </c>
      <c r="C1" s="9"/>
    </row>
    <row r="2" spans="1:3" ht="30" x14ac:dyDescent="0.25">
      <c r="A2" s="1" t="s">
        <v>35</v>
      </c>
      <c r="B2" s="1" t="s">
        <v>3</v>
      </c>
      <c r="C2" s="1" t="s">
        <v>36</v>
      </c>
    </row>
    <row r="3" spans="1:3" x14ac:dyDescent="0.25">
      <c r="A3" s="1"/>
      <c r="B3" s="1" t="s">
        <v>1271</v>
      </c>
      <c r="C3" s="1" t="s">
        <v>1271</v>
      </c>
    </row>
    <row r="4" spans="1:3" ht="30" x14ac:dyDescent="0.25">
      <c r="A4" s="3" t="s">
        <v>1272</v>
      </c>
      <c r="B4" s="4" t="s">
        <v>7</v>
      </c>
      <c r="C4" s="4" t="s">
        <v>7</v>
      </c>
    </row>
    <row r="5" spans="1:3" ht="30" x14ac:dyDescent="0.25">
      <c r="A5" s="2" t="s">
        <v>1273</v>
      </c>
      <c r="B5" s="4">
        <v>7</v>
      </c>
      <c r="C5" s="4">
        <v>15</v>
      </c>
    </row>
    <row r="6" spans="1:3" ht="30" x14ac:dyDescent="0.25">
      <c r="A6" s="2" t="s">
        <v>1274</v>
      </c>
      <c r="B6" s="8">
        <v>1346</v>
      </c>
      <c r="C6" s="8">
        <v>9613</v>
      </c>
    </row>
    <row r="7" spans="1:3" ht="60" x14ac:dyDescent="0.25">
      <c r="A7" s="2" t="s">
        <v>1275</v>
      </c>
      <c r="B7" s="4" t="s">
        <v>63</v>
      </c>
      <c r="C7" s="4">
        <v>2</v>
      </c>
    </row>
    <row r="8" spans="1:3" ht="60" x14ac:dyDescent="0.25">
      <c r="A8" s="2" t="s">
        <v>1276</v>
      </c>
      <c r="B8" s="4" t="s">
        <v>63</v>
      </c>
      <c r="C8" s="5">
        <v>1426</v>
      </c>
    </row>
    <row r="9" spans="1:3" x14ac:dyDescent="0.25">
      <c r="A9" s="2" t="s">
        <v>415</v>
      </c>
      <c r="B9" s="4" t="s">
        <v>7</v>
      </c>
      <c r="C9" s="4" t="s">
        <v>7</v>
      </c>
    </row>
    <row r="10" spans="1:3" ht="30" x14ac:dyDescent="0.25">
      <c r="A10" s="3" t="s">
        <v>1272</v>
      </c>
      <c r="B10" s="4" t="s">
        <v>7</v>
      </c>
      <c r="C10" s="4" t="s">
        <v>7</v>
      </c>
    </row>
    <row r="11" spans="1:3" ht="30" x14ac:dyDescent="0.25">
      <c r="A11" s="2" t="s">
        <v>1273</v>
      </c>
      <c r="B11" s="4" t="s">
        <v>7</v>
      </c>
      <c r="C11" s="4">
        <v>4</v>
      </c>
    </row>
    <row r="12" spans="1:3" ht="30" x14ac:dyDescent="0.25">
      <c r="A12" s="2" t="s">
        <v>1274</v>
      </c>
      <c r="B12" s="4" t="s">
        <v>7</v>
      </c>
      <c r="C12" s="4">
        <v>864</v>
      </c>
    </row>
    <row r="13" spans="1:3" ht="60" x14ac:dyDescent="0.25">
      <c r="A13" s="2" t="s">
        <v>1275</v>
      </c>
      <c r="B13" s="4" t="s">
        <v>7</v>
      </c>
      <c r="C13" s="4" t="s">
        <v>63</v>
      </c>
    </row>
    <row r="14" spans="1:3" ht="60" x14ac:dyDescent="0.25">
      <c r="A14" s="2" t="s">
        <v>1276</v>
      </c>
      <c r="B14" s="4" t="s">
        <v>7</v>
      </c>
      <c r="C14" s="4" t="s">
        <v>63</v>
      </c>
    </row>
    <row r="15" spans="1:3" ht="30" x14ac:dyDescent="0.25">
      <c r="A15" s="2" t="s">
        <v>1211</v>
      </c>
      <c r="B15" s="4" t="s">
        <v>7</v>
      </c>
      <c r="C15" s="4" t="s">
        <v>7</v>
      </c>
    </row>
    <row r="16" spans="1:3" ht="30" x14ac:dyDescent="0.25">
      <c r="A16" s="3" t="s">
        <v>1272</v>
      </c>
      <c r="B16" s="4" t="s">
        <v>7</v>
      </c>
      <c r="C16" s="4" t="s">
        <v>7</v>
      </c>
    </row>
    <row r="17" spans="1:3" ht="30" x14ac:dyDescent="0.25">
      <c r="A17" s="2" t="s">
        <v>1273</v>
      </c>
      <c r="B17" s="4">
        <v>5</v>
      </c>
      <c r="C17" s="4">
        <v>2</v>
      </c>
    </row>
    <row r="18" spans="1:3" ht="30" x14ac:dyDescent="0.25">
      <c r="A18" s="2" t="s">
        <v>1274</v>
      </c>
      <c r="B18" s="4">
        <v>209</v>
      </c>
      <c r="C18" s="5">
        <v>1426</v>
      </c>
    </row>
    <row r="19" spans="1:3" ht="60" x14ac:dyDescent="0.25">
      <c r="A19" s="2" t="s">
        <v>1275</v>
      </c>
      <c r="B19" s="4" t="s">
        <v>63</v>
      </c>
      <c r="C19" s="4">
        <v>2</v>
      </c>
    </row>
    <row r="20" spans="1:3" ht="60" x14ac:dyDescent="0.25">
      <c r="A20" s="2" t="s">
        <v>1276</v>
      </c>
      <c r="B20" s="4" t="s">
        <v>63</v>
      </c>
      <c r="C20" s="5">
        <v>1426</v>
      </c>
    </row>
    <row r="21" spans="1:3" x14ac:dyDescent="0.25">
      <c r="A21" s="2" t="s">
        <v>1212</v>
      </c>
      <c r="B21" s="4" t="s">
        <v>7</v>
      </c>
      <c r="C21" s="4" t="s">
        <v>7</v>
      </c>
    </row>
    <row r="22" spans="1:3" ht="30" x14ac:dyDescent="0.25">
      <c r="A22" s="3" t="s">
        <v>1272</v>
      </c>
      <c r="B22" s="4" t="s">
        <v>7</v>
      </c>
      <c r="C22" s="4" t="s">
        <v>7</v>
      </c>
    </row>
    <row r="23" spans="1:3" ht="30" x14ac:dyDescent="0.25">
      <c r="A23" s="2" t="s">
        <v>1273</v>
      </c>
      <c r="B23" s="4">
        <v>1</v>
      </c>
      <c r="C23" s="4">
        <v>2</v>
      </c>
    </row>
    <row r="24" spans="1:3" ht="30" x14ac:dyDescent="0.25">
      <c r="A24" s="2" t="s">
        <v>1274</v>
      </c>
      <c r="B24" s="4">
        <v>237</v>
      </c>
      <c r="C24" s="5">
        <v>1148</v>
      </c>
    </row>
    <row r="25" spans="1:3" ht="60" x14ac:dyDescent="0.25">
      <c r="A25" s="2" t="s">
        <v>1275</v>
      </c>
      <c r="B25" s="4" t="s">
        <v>63</v>
      </c>
      <c r="C25" s="4" t="s">
        <v>63</v>
      </c>
    </row>
    <row r="26" spans="1:3" ht="60" x14ac:dyDescent="0.25">
      <c r="A26" s="2" t="s">
        <v>1276</v>
      </c>
      <c r="B26" s="4" t="s">
        <v>63</v>
      </c>
      <c r="C26" s="4" t="s">
        <v>63</v>
      </c>
    </row>
    <row r="27" spans="1:3" x14ac:dyDescent="0.25">
      <c r="A27" s="2" t="s">
        <v>1213</v>
      </c>
      <c r="B27" s="4" t="s">
        <v>7</v>
      </c>
      <c r="C27" s="4" t="s">
        <v>7</v>
      </c>
    </row>
    <row r="28" spans="1:3" ht="30" x14ac:dyDescent="0.25">
      <c r="A28" s="3" t="s">
        <v>1272</v>
      </c>
      <c r="B28" s="4" t="s">
        <v>7</v>
      </c>
      <c r="C28" s="4" t="s">
        <v>7</v>
      </c>
    </row>
    <row r="29" spans="1:3" ht="30" x14ac:dyDescent="0.25">
      <c r="A29" s="2" t="s">
        <v>1273</v>
      </c>
      <c r="B29" s="4" t="s">
        <v>7</v>
      </c>
      <c r="C29" s="4">
        <v>6</v>
      </c>
    </row>
    <row r="30" spans="1:3" ht="30" x14ac:dyDescent="0.25">
      <c r="A30" s="2" t="s">
        <v>1274</v>
      </c>
      <c r="B30" s="4" t="s">
        <v>7</v>
      </c>
      <c r="C30" s="5">
        <v>6000</v>
      </c>
    </row>
    <row r="31" spans="1:3" ht="60" x14ac:dyDescent="0.25">
      <c r="A31" s="2" t="s">
        <v>1275</v>
      </c>
      <c r="B31" s="4" t="s">
        <v>7</v>
      </c>
      <c r="C31" s="4" t="s">
        <v>63</v>
      </c>
    </row>
    <row r="32" spans="1:3" ht="60" x14ac:dyDescent="0.25">
      <c r="A32" s="2" t="s">
        <v>1276</v>
      </c>
      <c r="B32" s="4" t="s">
        <v>7</v>
      </c>
      <c r="C32" s="4" t="s">
        <v>63</v>
      </c>
    </row>
    <row r="33" spans="1:3" x14ac:dyDescent="0.25">
      <c r="A33" s="2" t="s">
        <v>1214</v>
      </c>
      <c r="B33" s="4" t="s">
        <v>7</v>
      </c>
      <c r="C33" s="4" t="s">
        <v>7</v>
      </c>
    </row>
    <row r="34" spans="1:3" ht="30" x14ac:dyDescent="0.25">
      <c r="A34" s="3" t="s">
        <v>1272</v>
      </c>
      <c r="B34" s="4" t="s">
        <v>7</v>
      </c>
      <c r="C34" s="4" t="s">
        <v>7</v>
      </c>
    </row>
    <row r="35" spans="1:3" ht="30" x14ac:dyDescent="0.25">
      <c r="A35" s="2" t="s">
        <v>1273</v>
      </c>
      <c r="B35" s="4">
        <v>1</v>
      </c>
      <c r="C35" s="4">
        <v>1</v>
      </c>
    </row>
    <row r="36" spans="1:3" ht="30" x14ac:dyDescent="0.25">
      <c r="A36" s="2" t="s">
        <v>1274</v>
      </c>
      <c r="B36" s="4">
        <v>900</v>
      </c>
      <c r="C36" s="4">
        <v>175</v>
      </c>
    </row>
    <row r="37" spans="1:3" ht="60" x14ac:dyDescent="0.25">
      <c r="A37" s="2" t="s">
        <v>1275</v>
      </c>
      <c r="B37" s="4" t="s">
        <v>63</v>
      </c>
      <c r="C37" s="4" t="s">
        <v>63</v>
      </c>
    </row>
    <row r="38" spans="1:3" ht="60" x14ac:dyDescent="0.25">
      <c r="A38" s="2" t="s">
        <v>1276</v>
      </c>
      <c r="B38" s="4" t="s">
        <v>63</v>
      </c>
      <c r="C38" s="4" t="s">
        <v>6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7</v>
      </c>
      <c r="B1" s="9" t="s">
        <v>3</v>
      </c>
      <c r="C1" s="9" t="s">
        <v>36</v>
      </c>
    </row>
    <row r="2" spans="1:3" ht="30" x14ac:dyDescent="0.25">
      <c r="A2" s="1" t="s">
        <v>35</v>
      </c>
      <c r="B2" s="9"/>
      <c r="C2" s="9"/>
    </row>
    <row r="3" spans="1:3" ht="30" x14ac:dyDescent="0.25">
      <c r="A3" s="3" t="s">
        <v>1272</v>
      </c>
      <c r="B3" s="4" t="s">
        <v>7</v>
      </c>
      <c r="C3" s="4" t="s">
        <v>7</v>
      </c>
    </row>
    <row r="4" spans="1:3" x14ac:dyDescent="0.25">
      <c r="A4" s="2" t="s">
        <v>574</v>
      </c>
      <c r="B4" s="8">
        <v>1346</v>
      </c>
      <c r="C4" s="8">
        <v>9613</v>
      </c>
    </row>
    <row r="5" spans="1:3" x14ac:dyDescent="0.25">
      <c r="A5" s="2" t="s">
        <v>587</v>
      </c>
      <c r="B5" s="4" t="s">
        <v>7</v>
      </c>
      <c r="C5" s="4" t="s">
        <v>7</v>
      </c>
    </row>
    <row r="6" spans="1:3" ht="30" x14ac:dyDescent="0.25">
      <c r="A6" s="3" t="s">
        <v>1272</v>
      </c>
      <c r="B6" s="4" t="s">
        <v>7</v>
      </c>
      <c r="C6" s="4" t="s">
        <v>7</v>
      </c>
    </row>
    <row r="7" spans="1:3" x14ac:dyDescent="0.25">
      <c r="A7" s="2" t="s">
        <v>574</v>
      </c>
      <c r="B7" s="5">
        <v>1346</v>
      </c>
      <c r="C7" s="5">
        <v>8187</v>
      </c>
    </row>
    <row r="8" spans="1:3" x14ac:dyDescent="0.25">
      <c r="A8" s="2" t="s">
        <v>1278</v>
      </c>
      <c r="B8" s="4" t="s">
        <v>7</v>
      </c>
      <c r="C8" s="4" t="s">
        <v>7</v>
      </c>
    </row>
    <row r="9" spans="1:3" ht="30" x14ac:dyDescent="0.25">
      <c r="A9" s="3" t="s">
        <v>1272</v>
      </c>
      <c r="B9" s="4" t="s">
        <v>7</v>
      </c>
      <c r="C9" s="4" t="s">
        <v>7</v>
      </c>
    </row>
    <row r="10" spans="1:3" x14ac:dyDescent="0.25">
      <c r="A10" s="2" t="s">
        <v>574</v>
      </c>
      <c r="B10" s="4" t="s">
        <v>63</v>
      </c>
      <c r="C10" s="4">
        <v>864</v>
      </c>
    </row>
    <row r="11" spans="1:3" ht="45" x14ac:dyDescent="0.25">
      <c r="A11" s="2" t="s">
        <v>1279</v>
      </c>
      <c r="B11" s="4" t="s">
        <v>7</v>
      </c>
      <c r="C11" s="4" t="s">
        <v>7</v>
      </c>
    </row>
    <row r="12" spans="1:3" ht="30" x14ac:dyDescent="0.25">
      <c r="A12" s="3" t="s">
        <v>1272</v>
      </c>
      <c r="B12" s="4" t="s">
        <v>7</v>
      </c>
      <c r="C12" s="4" t="s">
        <v>7</v>
      </c>
    </row>
    <row r="13" spans="1:3" x14ac:dyDescent="0.25">
      <c r="A13" s="2" t="s">
        <v>574</v>
      </c>
      <c r="B13" s="4">
        <v>209</v>
      </c>
      <c r="C13" s="4" t="s">
        <v>63</v>
      </c>
    </row>
    <row r="14" spans="1:3" ht="30" x14ac:dyDescent="0.25">
      <c r="A14" s="2" t="s">
        <v>1280</v>
      </c>
      <c r="B14" s="4" t="s">
        <v>7</v>
      </c>
      <c r="C14" s="4" t="s">
        <v>7</v>
      </c>
    </row>
    <row r="15" spans="1:3" ht="30" x14ac:dyDescent="0.25">
      <c r="A15" s="3" t="s">
        <v>1272</v>
      </c>
      <c r="B15" s="4" t="s">
        <v>7</v>
      </c>
      <c r="C15" s="4" t="s">
        <v>7</v>
      </c>
    </row>
    <row r="16" spans="1:3" x14ac:dyDescent="0.25">
      <c r="A16" s="2" t="s">
        <v>574</v>
      </c>
      <c r="B16" s="4">
        <v>237</v>
      </c>
      <c r="C16" s="5">
        <v>1148</v>
      </c>
    </row>
    <row r="17" spans="1:3" ht="30" x14ac:dyDescent="0.25">
      <c r="A17" s="2" t="s">
        <v>1281</v>
      </c>
      <c r="B17" s="4" t="s">
        <v>7</v>
      </c>
      <c r="C17" s="4" t="s">
        <v>7</v>
      </c>
    </row>
    <row r="18" spans="1:3" ht="30" x14ac:dyDescent="0.25">
      <c r="A18" s="3" t="s">
        <v>1272</v>
      </c>
      <c r="B18" s="4" t="s">
        <v>7</v>
      </c>
      <c r="C18" s="4" t="s">
        <v>7</v>
      </c>
    </row>
    <row r="19" spans="1:3" x14ac:dyDescent="0.25">
      <c r="A19" s="2" t="s">
        <v>574</v>
      </c>
      <c r="B19" s="4" t="s">
        <v>63</v>
      </c>
      <c r="C19" s="5">
        <v>6000</v>
      </c>
    </row>
    <row r="20" spans="1:3" x14ac:dyDescent="0.25">
      <c r="A20" s="2" t="s">
        <v>1282</v>
      </c>
      <c r="B20" s="4" t="s">
        <v>7</v>
      </c>
      <c r="C20" s="4" t="s">
        <v>7</v>
      </c>
    </row>
    <row r="21" spans="1:3" ht="30" x14ac:dyDescent="0.25">
      <c r="A21" s="3" t="s">
        <v>1272</v>
      </c>
      <c r="B21" s="4" t="s">
        <v>7</v>
      </c>
      <c r="C21" s="4" t="s">
        <v>7</v>
      </c>
    </row>
    <row r="22" spans="1:3" x14ac:dyDescent="0.25">
      <c r="A22" s="2" t="s">
        <v>574</v>
      </c>
      <c r="B22" s="4">
        <v>900</v>
      </c>
      <c r="C22" s="4">
        <v>175</v>
      </c>
    </row>
    <row r="23" spans="1:3" x14ac:dyDescent="0.25">
      <c r="A23" s="2" t="s">
        <v>1283</v>
      </c>
      <c r="B23" s="4" t="s">
        <v>7</v>
      </c>
      <c r="C23" s="4" t="s">
        <v>7</v>
      </c>
    </row>
    <row r="24" spans="1:3" ht="30" x14ac:dyDescent="0.25">
      <c r="A24" s="3" t="s">
        <v>1272</v>
      </c>
      <c r="B24" s="4" t="s">
        <v>7</v>
      </c>
      <c r="C24" s="4" t="s">
        <v>7</v>
      </c>
    </row>
    <row r="25" spans="1:3" x14ac:dyDescent="0.25">
      <c r="A25" s="2" t="s">
        <v>574</v>
      </c>
      <c r="B25" s="4" t="s">
        <v>63</v>
      </c>
      <c r="C25" s="5">
        <v>1426</v>
      </c>
    </row>
    <row r="26" spans="1:3" x14ac:dyDescent="0.25">
      <c r="A26" s="2" t="s">
        <v>1284</v>
      </c>
      <c r="B26" s="4" t="s">
        <v>7</v>
      </c>
      <c r="C26" s="4" t="s">
        <v>7</v>
      </c>
    </row>
    <row r="27" spans="1:3" ht="30" x14ac:dyDescent="0.25">
      <c r="A27" s="3" t="s">
        <v>1272</v>
      </c>
      <c r="B27" s="4" t="s">
        <v>7</v>
      </c>
      <c r="C27" s="4" t="s">
        <v>7</v>
      </c>
    </row>
    <row r="28" spans="1:3" x14ac:dyDescent="0.25">
      <c r="A28" s="2" t="s">
        <v>574</v>
      </c>
      <c r="B28" s="4" t="s">
        <v>63</v>
      </c>
      <c r="C28" s="4" t="s">
        <v>63</v>
      </c>
    </row>
    <row r="29" spans="1:3" ht="45" x14ac:dyDescent="0.25">
      <c r="A29" s="2" t="s">
        <v>1285</v>
      </c>
      <c r="B29" s="4" t="s">
        <v>7</v>
      </c>
      <c r="C29" s="4" t="s">
        <v>7</v>
      </c>
    </row>
    <row r="30" spans="1:3" ht="30" x14ac:dyDescent="0.25">
      <c r="A30" s="3" t="s">
        <v>1272</v>
      </c>
      <c r="B30" s="4" t="s">
        <v>7</v>
      </c>
      <c r="C30" s="4" t="s">
        <v>7</v>
      </c>
    </row>
    <row r="31" spans="1:3" x14ac:dyDescent="0.25">
      <c r="A31" s="2" t="s">
        <v>574</v>
      </c>
      <c r="B31" s="4" t="s">
        <v>63</v>
      </c>
      <c r="C31" s="5">
        <v>1426</v>
      </c>
    </row>
    <row r="32" spans="1:3" ht="30" x14ac:dyDescent="0.25">
      <c r="A32" s="2" t="s">
        <v>1286</v>
      </c>
      <c r="B32" s="4" t="s">
        <v>7</v>
      </c>
      <c r="C32" s="4" t="s">
        <v>7</v>
      </c>
    </row>
    <row r="33" spans="1:3" ht="30" x14ac:dyDescent="0.25">
      <c r="A33" s="3" t="s">
        <v>1272</v>
      </c>
      <c r="B33" s="4" t="s">
        <v>7</v>
      </c>
      <c r="C33" s="4" t="s">
        <v>7</v>
      </c>
    </row>
    <row r="34" spans="1:3" x14ac:dyDescent="0.25">
      <c r="A34" s="2" t="s">
        <v>574</v>
      </c>
      <c r="B34" s="4" t="s">
        <v>63</v>
      </c>
      <c r="C34" s="4" t="s">
        <v>63</v>
      </c>
    </row>
    <row r="35" spans="1:3" ht="30" x14ac:dyDescent="0.25">
      <c r="A35" s="2" t="s">
        <v>1287</v>
      </c>
      <c r="B35" s="4" t="s">
        <v>7</v>
      </c>
      <c r="C35" s="4" t="s">
        <v>7</v>
      </c>
    </row>
    <row r="36" spans="1:3" ht="30" x14ac:dyDescent="0.25">
      <c r="A36" s="3" t="s">
        <v>1272</v>
      </c>
      <c r="B36" s="4" t="s">
        <v>7</v>
      </c>
      <c r="C36" s="4" t="s">
        <v>7</v>
      </c>
    </row>
    <row r="37" spans="1:3" x14ac:dyDescent="0.25">
      <c r="A37" s="2" t="s">
        <v>574</v>
      </c>
      <c r="B37" s="4" t="s">
        <v>63</v>
      </c>
      <c r="C37" s="4" t="s">
        <v>63</v>
      </c>
    </row>
    <row r="38" spans="1:3" x14ac:dyDescent="0.25">
      <c r="A38" s="2" t="s">
        <v>1288</v>
      </c>
      <c r="B38" s="4" t="s">
        <v>7</v>
      </c>
      <c r="C38" s="4" t="s">
        <v>7</v>
      </c>
    </row>
    <row r="39" spans="1:3" ht="30" x14ac:dyDescent="0.25">
      <c r="A39" s="3" t="s">
        <v>1272</v>
      </c>
      <c r="B39" s="4" t="s">
        <v>7</v>
      </c>
      <c r="C39" s="4" t="s">
        <v>7</v>
      </c>
    </row>
    <row r="40" spans="1:3" x14ac:dyDescent="0.25">
      <c r="A40" s="2" t="s">
        <v>574</v>
      </c>
      <c r="B40" s="4" t="s">
        <v>63</v>
      </c>
      <c r="C40" s="4" t="s">
        <v>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9</v>
      </c>
      <c r="B1" s="9" t="s">
        <v>2</v>
      </c>
      <c r="C1" s="9"/>
    </row>
    <row r="2" spans="1:3" ht="30" x14ac:dyDescent="0.25">
      <c r="A2" s="1" t="s">
        <v>35</v>
      </c>
      <c r="B2" s="1" t="s">
        <v>3</v>
      </c>
      <c r="C2" s="1" t="s">
        <v>36</v>
      </c>
    </row>
    <row r="3" spans="1:3" x14ac:dyDescent="0.25">
      <c r="A3" s="1"/>
      <c r="B3" s="1" t="s">
        <v>1271</v>
      </c>
      <c r="C3" s="1" t="s">
        <v>1271</v>
      </c>
    </row>
    <row r="4" spans="1:3" ht="30" x14ac:dyDescent="0.25">
      <c r="A4" s="3" t="s">
        <v>1272</v>
      </c>
      <c r="B4" s="4" t="s">
        <v>7</v>
      </c>
      <c r="C4" s="4" t="s">
        <v>7</v>
      </c>
    </row>
    <row r="5" spans="1:3" x14ac:dyDescent="0.25">
      <c r="A5" s="2" t="s">
        <v>1290</v>
      </c>
      <c r="B5" s="4">
        <v>7</v>
      </c>
      <c r="C5" s="4">
        <v>2</v>
      </c>
    </row>
    <row r="6" spans="1:3" ht="30" x14ac:dyDescent="0.25">
      <c r="A6" s="2" t="s">
        <v>597</v>
      </c>
      <c r="B6" s="8">
        <v>1346</v>
      </c>
      <c r="C6" s="8">
        <v>1810</v>
      </c>
    </row>
    <row r="7" spans="1:3" ht="30" x14ac:dyDescent="0.25">
      <c r="A7" s="2" t="s">
        <v>598</v>
      </c>
      <c r="B7" s="5">
        <v>1346</v>
      </c>
      <c r="C7" s="5">
        <v>1426</v>
      </c>
    </row>
    <row r="8" spans="1:3" ht="30" x14ac:dyDescent="0.25">
      <c r="A8" s="2" t="s">
        <v>1211</v>
      </c>
      <c r="B8" s="4" t="s">
        <v>7</v>
      </c>
      <c r="C8" s="4" t="s">
        <v>7</v>
      </c>
    </row>
    <row r="9" spans="1:3" ht="30" x14ac:dyDescent="0.25">
      <c r="A9" s="3" t="s">
        <v>1272</v>
      </c>
      <c r="B9" s="4" t="s">
        <v>7</v>
      </c>
      <c r="C9" s="4" t="s">
        <v>7</v>
      </c>
    </row>
    <row r="10" spans="1:3" x14ac:dyDescent="0.25">
      <c r="A10" s="2" t="s">
        <v>1290</v>
      </c>
      <c r="B10" s="4">
        <v>5</v>
      </c>
      <c r="C10" s="4">
        <v>2</v>
      </c>
    </row>
    <row r="11" spans="1:3" ht="30" x14ac:dyDescent="0.25">
      <c r="A11" s="2" t="s">
        <v>597</v>
      </c>
      <c r="B11" s="4">
        <v>209</v>
      </c>
      <c r="C11" s="5">
        <v>1810</v>
      </c>
    </row>
    <row r="12" spans="1:3" ht="30" x14ac:dyDescent="0.25">
      <c r="A12" s="2" t="s">
        <v>598</v>
      </c>
      <c r="B12" s="4">
        <v>209</v>
      </c>
      <c r="C12" s="5">
        <v>1426</v>
      </c>
    </row>
    <row r="13" spans="1:3" x14ac:dyDescent="0.25">
      <c r="A13" s="2" t="s">
        <v>1212</v>
      </c>
      <c r="B13" s="4" t="s">
        <v>7</v>
      </c>
      <c r="C13" s="4" t="s">
        <v>7</v>
      </c>
    </row>
    <row r="14" spans="1:3" ht="30" x14ac:dyDescent="0.25">
      <c r="A14" s="3" t="s">
        <v>1272</v>
      </c>
      <c r="B14" s="4" t="s">
        <v>7</v>
      </c>
      <c r="C14" s="4" t="s">
        <v>7</v>
      </c>
    </row>
    <row r="15" spans="1:3" x14ac:dyDescent="0.25">
      <c r="A15" s="2" t="s">
        <v>1290</v>
      </c>
      <c r="B15" s="4">
        <v>1</v>
      </c>
      <c r="C15" s="4" t="s">
        <v>63</v>
      </c>
    </row>
    <row r="16" spans="1:3" ht="30" x14ac:dyDescent="0.25">
      <c r="A16" s="2" t="s">
        <v>597</v>
      </c>
      <c r="B16" s="4">
        <v>237</v>
      </c>
      <c r="C16" s="4" t="s">
        <v>63</v>
      </c>
    </row>
    <row r="17" spans="1:3" ht="30" x14ac:dyDescent="0.25">
      <c r="A17" s="2" t="s">
        <v>598</v>
      </c>
      <c r="B17" s="4">
        <v>237</v>
      </c>
      <c r="C17" s="4" t="s">
        <v>63</v>
      </c>
    </row>
    <row r="18" spans="1:3" x14ac:dyDescent="0.25">
      <c r="A18" s="2" t="s">
        <v>1214</v>
      </c>
      <c r="B18" s="4" t="s">
        <v>7</v>
      </c>
      <c r="C18" s="4" t="s">
        <v>7</v>
      </c>
    </row>
    <row r="19" spans="1:3" ht="30" x14ac:dyDescent="0.25">
      <c r="A19" s="3" t="s">
        <v>1272</v>
      </c>
      <c r="B19" s="4" t="s">
        <v>7</v>
      </c>
      <c r="C19" s="4" t="s">
        <v>7</v>
      </c>
    </row>
    <row r="20" spans="1:3" x14ac:dyDescent="0.25">
      <c r="A20" s="2" t="s">
        <v>1290</v>
      </c>
      <c r="B20" s="4">
        <v>1</v>
      </c>
      <c r="C20" s="4" t="s">
        <v>63</v>
      </c>
    </row>
    <row r="21" spans="1:3" ht="30" x14ac:dyDescent="0.25">
      <c r="A21" s="2" t="s">
        <v>597</v>
      </c>
      <c r="B21" s="4">
        <v>900</v>
      </c>
      <c r="C21" s="4" t="s">
        <v>63</v>
      </c>
    </row>
    <row r="22" spans="1:3" ht="30" x14ac:dyDescent="0.25">
      <c r="A22" s="2" t="s">
        <v>598</v>
      </c>
      <c r="B22" s="8">
        <v>900</v>
      </c>
      <c r="C22" s="4" t="s">
        <v>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9" t="s">
        <v>2</v>
      </c>
      <c r="C1" s="9"/>
    </row>
    <row r="2" spans="1:3" ht="30" x14ac:dyDescent="0.25">
      <c r="A2" s="1" t="s">
        <v>35</v>
      </c>
      <c r="B2" s="1" t="s">
        <v>3</v>
      </c>
      <c r="C2" s="1" t="s">
        <v>36</v>
      </c>
    </row>
    <row r="3" spans="1:3" ht="30" x14ac:dyDescent="0.25">
      <c r="A3" s="3" t="s">
        <v>1292</v>
      </c>
      <c r="B3" s="4" t="s">
        <v>7</v>
      </c>
      <c r="C3" s="4" t="s">
        <v>7</v>
      </c>
    </row>
    <row r="4" spans="1:3" x14ac:dyDescent="0.25">
      <c r="A4" s="2" t="s">
        <v>606</v>
      </c>
      <c r="B4" s="8">
        <v>792</v>
      </c>
      <c r="C4" s="8">
        <v>617</v>
      </c>
    </row>
    <row r="5" spans="1:3" x14ac:dyDescent="0.25">
      <c r="A5" s="2" t="s">
        <v>607</v>
      </c>
      <c r="B5" s="4" t="s">
        <v>63</v>
      </c>
      <c r="C5" s="4">
        <v>267</v>
      </c>
    </row>
    <row r="6" spans="1:3" x14ac:dyDescent="0.25">
      <c r="A6" s="2" t="s">
        <v>608</v>
      </c>
      <c r="B6" s="4">
        <v>-269</v>
      </c>
      <c r="C6" s="4">
        <v>-92</v>
      </c>
    </row>
    <row r="7" spans="1:3" x14ac:dyDescent="0.25">
      <c r="A7" s="2" t="s">
        <v>611</v>
      </c>
      <c r="B7" s="8">
        <v>523</v>
      </c>
      <c r="C7" s="8">
        <v>79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9" t="s">
        <v>2</v>
      </c>
      <c r="C1" s="9"/>
      <c r="D1" s="9"/>
    </row>
    <row r="2" spans="1:4" ht="30" x14ac:dyDescent="0.25">
      <c r="A2" s="1" t="s">
        <v>35</v>
      </c>
      <c r="B2" s="1" t="s">
        <v>3</v>
      </c>
      <c r="C2" s="1" t="s">
        <v>36</v>
      </c>
      <c r="D2" s="1" t="s">
        <v>88</v>
      </c>
    </row>
    <row r="3" spans="1:4" ht="30" x14ac:dyDescent="0.25">
      <c r="A3" s="3" t="s">
        <v>1294</v>
      </c>
      <c r="B3" s="4" t="s">
        <v>7</v>
      </c>
      <c r="C3" s="4" t="s">
        <v>7</v>
      </c>
      <c r="D3" s="4" t="s">
        <v>7</v>
      </c>
    </row>
    <row r="4" spans="1:4" x14ac:dyDescent="0.25">
      <c r="A4" s="2" t="s">
        <v>606</v>
      </c>
      <c r="B4" s="8">
        <v>107</v>
      </c>
      <c r="C4" s="4" t="s">
        <v>7</v>
      </c>
      <c r="D4" s="4" t="s">
        <v>7</v>
      </c>
    </row>
    <row r="5" spans="1:4" x14ac:dyDescent="0.25">
      <c r="A5" s="2" t="s">
        <v>613</v>
      </c>
      <c r="B5" s="4">
        <v>6</v>
      </c>
      <c r="C5" s="4">
        <v>-74</v>
      </c>
      <c r="D5" s="4">
        <v>-6</v>
      </c>
    </row>
    <row r="6" spans="1:4" x14ac:dyDescent="0.25">
      <c r="A6" s="2" t="s">
        <v>611</v>
      </c>
      <c r="B6" s="4">
        <v>271</v>
      </c>
      <c r="C6" s="4">
        <v>107</v>
      </c>
      <c r="D6" s="4" t="s">
        <v>7</v>
      </c>
    </row>
    <row r="7" spans="1:4" x14ac:dyDescent="0.25">
      <c r="A7" s="2" t="s">
        <v>713</v>
      </c>
      <c r="B7" s="4" t="s">
        <v>7</v>
      </c>
      <c r="C7" s="4" t="s">
        <v>7</v>
      </c>
      <c r="D7" s="4" t="s">
        <v>7</v>
      </c>
    </row>
    <row r="8" spans="1:4" ht="30" x14ac:dyDescent="0.25">
      <c r="A8" s="3" t="s">
        <v>1294</v>
      </c>
      <c r="B8" s="4" t="s">
        <v>7</v>
      </c>
      <c r="C8" s="4" t="s">
        <v>7</v>
      </c>
      <c r="D8" s="4" t="s">
        <v>7</v>
      </c>
    </row>
    <row r="9" spans="1:4" x14ac:dyDescent="0.25">
      <c r="A9" s="2" t="s">
        <v>606</v>
      </c>
      <c r="B9" s="4">
        <v>107</v>
      </c>
      <c r="C9" s="4">
        <v>128</v>
      </c>
      <c r="D9" s="4">
        <v>134</v>
      </c>
    </row>
    <row r="10" spans="1:4" x14ac:dyDescent="0.25">
      <c r="A10" s="2" t="s">
        <v>613</v>
      </c>
      <c r="B10" s="4">
        <v>6</v>
      </c>
      <c r="C10" s="4">
        <v>-74</v>
      </c>
      <c r="D10" s="4">
        <v>-6</v>
      </c>
    </row>
    <row r="11" spans="1:4" x14ac:dyDescent="0.25">
      <c r="A11" s="2" t="s">
        <v>615</v>
      </c>
      <c r="B11" s="4">
        <v>158</v>
      </c>
      <c r="C11" s="4">
        <v>53</v>
      </c>
      <c r="D11" s="4" t="s">
        <v>63</v>
      </c>
    </row>
    <row r="12" spans="1:4" x14ac:dyDescent="0.25">
      <c r="A12" s="2" t="s">
        <v>611</v>
      </c>
      <c r="B12" s="8">
        <v>271</v>
      </c>
      <c r="C12" s="8">
        <v>107</v>
      </c>
      <c r="D12" s="8">
        <v>1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5</v>
      </c>
      <c r="B2" s="1" t="s">
        <v>3</v>
      </c>
      <c r="C2" s="1" t="s">
        <v>36</v>
      </c>
      <c r="D2" s="1" t="s">
        <v>88</v>
      </c>
    </row>
    <row r="3" spans="1:4" ht="45" x14ac:dyDescent="0.25">
      <c r="A3" s="3" t="s">
        <v>128</v>
      </c>
      <c r="B3" s="4" t="s">
        <v>7</v>
      </c>
      <c r="C3" s="4" t="s">
        <v>7</v>
      </c>
      <c r="D3" s="4" t="s">
        <v>7</v>
      </c>
    </row>
    <row r="4" spans="1:4" ht="30" x14ac:dyDescent="0.25">
      <c r="A4" s="2" t="s">
        <v>139</v>
      </c>
      <c r="B4" s="8">
        <v>163</v>
      </c>
      <c r="C4" s="8">
        <v>255</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5" width="16.28515625" bestFit="1" customWidth="1"/>
    <col min="6" max="6" width="34.28515625" bestFit="1" customWidth="1"/>
    <col min="7" max="7" width="16.28515625" bestFit="1" customWidth="1"/>
    <col min="8" max="8" width="17.42578125" bestFit="1" customWidth="1"/>
  </cols>
  <sheetData>
    <row r="1" spans="1:8" x14ac:dyDescent="0.25">
      <c r="A1" s="9" t="s">
        <v>1295</v>
      </c>
      <c r="B1" s="9" t="s">
        <v>3</v>
      </c>
      <c r="C1" s="1" t="s">
        <v>3</v>
      </c>
      <c r="D1" s="1" t="s">
        <v>36</v>
      </c>
      <c r="E1" s="1" t="s">
        <v>88</v>
      </c>
      <c r="F1" s="1" t="s">
        <v>3</v>
      </c>
      <c r="G1" s="1" t="s">
        <v>3</v>
      </c>
      <c r="H1" s="1" t="s">
        <v>1297</v>
      </c>
    </row>
    <row r="2" spans="1:8" x14ac:dyDescent="0.25">
      <c r="A2" s="9"/>
      <c r="B2" s="9"/>
      <c r="C2" s="1" t="s">
        <v>1001</v>
      </c>
      <c r="D2" s="1" t="s">
        <v>1001</v>
      </c>
      <c r="E2" s="1" t="s">
        <v>1001</v>
      </c>
      <c r="F2" s="1" t="s">
        <v>1001</v>
      </c>
      <c r="G2" s="1" t="s">
        <v>1001</v>
      </c>
      <c r="H2" s="1" t="s">
        <v>1001</v>
      </c>
    </row>
    <row r="3" spans="1:8" x14ac:dyDescent="0.25">
      <c r="A3" s="9"/>
      <c r="B3" s="9"/>
      <c r="C3" s="1"/>
      <c r="D3" s="1"/>
      <c r="E3" s="1"/>
      <c r="F3" s="1" t="s">
        <v>419</v>
      </c>
      <c r="G3" s="1" t="s">
        <v>1296</v>
      </c>
      <c r="H3" s="1" t="s">
        <v>1298</v>
      </c>
    </row>
    <row r="4" spans="1:8" x14ac:dyDescent="0.25">
      <c r="A4" s="9"/>
      <c r="B4" s="9"/>
      <c r="C4" s="1"/>
      <c r="D4" s="1"/>
      <c r="E4" s="1"/>
      <c r="F4" s="1" t="s">
        <v>1271</v>
      </c>
      <c r="G4" s="1"/>
      <c r="H4" s="1" t="s">
        <v>1296</v>
      </c>
    </row>
    <row r="5" spans="1:8" ht="30" x14ac:dyDescent="0.25">
      <c r="A5" s="3" t="s">
        <v>1180</v>
      </c>
      <c r="B5" s="4" t="s">
        <v>7</v>
      </c>
      <c r="C5" s="4" t="s">
        <v>7</v>
      </c>
      <c r="D5" s="4" t="s">
        <v>7</v>
      </c>
      <c r="E5" s="4" t="s">
        <v>7</v>
      </c>
      <c r="F5" s="4" t="s">
        <v>7</v>
      </c>
      <c r="G5" s="4" t="s">
        <v>7</v>
      </c>
      <c r="H5" s="4" t="s">
        <v>7</v>
      </c>
    </row>
    <row r="6" spans="1:8" ht="30" x14ac:dyDescent="0.25">
      <c r="A6" s="2" t="s">
        <v>1299</v>
      </c>
      <c r="B6" s="4" t="s">
        <v>7</v>
      </c>
      <c r="C6" s="4" t="s">
        <v>7</v>
      </c>
      <c r="D6" s="4" t="s">
        <v>7</v>
      </c>
      <c r="E6" s="4" t="s">
        <v>7</v>
      </c>
      <c r="F6" s="4" t="s">
        <v>7</v>
      </c>
      <c r="G6" s="4" t="s">
        <v>7</v>
      </c>
      <c r="H6" s="8">
        <v>20400000</v>
      </c>
    </row>
    <row r="7" spans="1:8" x14ac:dyDescent="0.25">
      <c r="A7" s="2" t="s">
        <v>1300</v>
      </c>
      <c r="B7" s="4" t="s">
        <v>7</v>
      </c>
      <c r="C7" s="4" t="s">
        <v>7</v>
      </c>
      <c r="D7" s="4" t="s">
        <v>7</v>
      </c>
      <c r="E7" s="4" t="s">
        <v>7</v>
      </c>
      <c r="F7" s="4" t="s">
        <v>7</v>
      </c>
      <c r="G7" s="4" t="s">
        <v>7</v>
      </c>
      <c r="H7" s="5">
        <v>10100000</v>
      </c>
    </row>
    <row r="8" spans="1:8" x14ac:dyDescent="0.25">
      <c r="A8" s="2" t="s">
        <v>43</v>
      </c>
      <c r="B8" s="5">
        <v>10367000</v>
      </c>
      <c r="C8" s="4" t="s">
        <v>7</v>
      </c>
      <c r="D8" s="4" t="s">
        <v>7</v>
      </c>
      <c r="E8" s="4" t="s">
        <v>7</v>
      </c>
      <c r="F8" s="4" t="s">
        <v>7</v>
      </c>
      <c r="G8" s="5">
        <v>10400000</v>
      </c>
      <c r="H8" s="4" t="s">
        <v>7</v>
      </c>
    </row>
    <row r="9" spans="1:8" ht="30" x14ac:dyDescent="0.25">
      <c r="A9" s="2" t="s">
        <v>1301</v>
      </c>
      <c r="B9" s="4" t="s">
        <v>7</v>
      </c>
      <c r="C9" s="4" t="s">
        <v>7</v>
      </c>
      <c r="D9" s="4" t="s">
        <v>7</v>
      </c>
      <c r="E9" s="4" t="s">
        <v>7</v>
      </c>
      <c r="F9" s="4" t="s">
        <v>7</v>
      </c>
      <c r="G9" s="4" t="s">
        <v>7</v>
      </c>
      <c r="H9" s="5">
        <v>9300000</v>
      </c>
    </row>
    <row r="10" spans="1:8" ht="30" x14ac:dyDescent="0.25">
      <c r="A10" s="2" t="s">
        <v>1302</v>
      </c>
      <c r="B10" s="4" t="s">
        <v>7</v>
      </c>
      <c r="C10" s="5">
        <v>131000</v>
      </c>
      <c r="D10" s="5">
        <v>1100000</v>
      </c>
      <c r="E10" s="5">
        <v>1300000</v>
      </c>
      <c r="F10" s="4" t="s">
        <v>7</v>
      </c>
      <c r="G10" s="4" t="s">
        <v>7</v>
      </c>
      <c r="H10" s="4" t="s">
        <v>7</v>
      </c>
    </row>
    <row r="11" spans="1:8" x14ac:dyDescent="0.25">
      <c r="A11" s="2" t="s">
        <v>1303</v>
      </c>
      <c r="B11" s="4" t="s">
        <v>7</v>
      </c>
      <c r="C11" s="5">
        <v>35000</v>
      </c>
      <c r="D11" s="5">
        <v>236000</v>
      </c>
      <c r="E11" s="5">
        <v>342000</v>
      </c>
      <c r="F11" s="4" t="s">
        <v>7</v>
      </c>
      <c r="G11" s="4" t="s">
        <v>7</v>
      </c>
      <c r="H11" s="4" t="s">
        <v>7</v>
      </c>
    </row>
    <row r="12" spans="1:8" ht="30" x14ac:dyDescent="0.25">
      <c r="A12" s="2" t="s">
        <v>1304</v>
      </c>
      <c r="B12" s="4" t="s">
        <v>7</v>
      </c>
      <c r="C12" s="4" t="s">
        <v>7</v>
      </c>
      <c r="D12" s="4" t="s">
        <v>7</v>
      </c>
      <c r="E12" s="4" t="s">
        <v>7</v>
      </c>
      <c r="F12" s="4" t="s">
        <v>7</v>
      </c>
      <c r="G12" s="5">
        <v>10000000</v>
      </c>
      <c r="H12" s="4" t="s">
        <v>7</v>
      </c>
    </row>
    <row r="13" spans="1:8" x14ac:dyDescent="0.25">
      <c r="A13" s="2" t="s">
        <v>1305</v>
      </c>
      <c r="B13" s="4" t="s">
        <v>7</v>
      </c>
      <c r="C13" s="4" t="s">
        <v>7</v>
      </c>
      <c r="D13" s="4" t="s">
        <v>7</v>
      </c>
      <c r="E13" s="4" t="s">
        <v>7</v>
      </c>
      <c r="F13" s="4">
        <v>2</v>
      </c>
      <c r="G13" s="4" t="s">
        <v>7</v>
      </c>
      <c r="H13" s="4" t="s">
        <v>7</v>
      </c>
    </row>
    <row r="14" spans="1:8" ht="30" x14ac:dyDescent="0.25">
      <c r="A14" s="2" t="s">
        <v>1306</v>
      </c>
      <c r="B14" s="4" t="s">
        <v>7</v>
      </c>
      <c r="C14" s="4" t="s">
        <v>7</v>
      </c>
      <c r="D14" s="4" t="s">
        <v>7</v>
      </c>
      <c r="E14" s="4" t="s">
        <v>7</v>
      </c>
      <c r="F14" s="8">
        <v>1000000</v>
      </c>
      <c r="G14" s="4" t="s">
        <v>7</v>
      </c>
      <c r="H14" s="4" t="s">
        <v>7</v>
      </c>
    </row>
  </sheetData>
  <mergeCells count="2">
    <mergeCell ref="A1:A4"/>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 bestFit="1" customWidth="1"/>
    <col min="3" max="4" width="16.28515625" bestFit="1" customWidth="1"/>
    <col min="5" max="5" width="20.140625" bestFit="1" customWidth="1"/>
    <col min="6" max="7" width="36.5703125" bestFit="1" customWidth="1"/>
    <col min="8" max="9" width="34.5703125" bestFit="1" customWidth="1"/>
    <col min="10" max="10" width="33.85546875" bestFit="1" customWidth="1"/>
    <col min="11" max="12" width="18" bestFit="1" customWidth="1"/>
    <col min="13" max="13" width="35.85546875" bestFit="1" customWidth="1"/>
    <col min="14" max="16" width="16.28515625" bestFit="1" customWidth="1"/>
  </cols>
  <sheetData>
    <row r="1" spans="1:16" x14ac:dyDescent="0.25">
      <c r="A1" s="9" t="s">
        <v>1307</v>
      </c>
      <c r="B1" s="1" t="s">
        <v>1297</v>
      </c>
      <c r="C1" s="1" t="s">
        <v>3</v>
      </c>
      <c r="D1" s="1" t="s">
        <v>36</v>
      </c>
      <c r="E1" s="1" t="s">
        <v>36</v>
      </c>
      <c r="F1" s="1" t="s">
        <v>3</v>
      </c>
      <c r="G1" s="1" t="s">
        <v>36</v>
      </c>
      <c r="H1" s="1" t="s">
        <v>3</v>
      </c>
      <c r="I1" s="1" t="s">
        <v>36</v>
      </c>
      <c r="J1" s="1" t="s">
        <v>36</v>
      </c>
      <c r="K1" s="1" t="s">
        <v>3</v>
      </c>
      <c r="L1" s="1" t="s">
        <v>36</v>
      </c>
      <c r="M1" s="1" t="s">
        <v>36</v>
      </c>
      <c r="N1" s="1" t="s">
        <v>36</v>
      </c>
      <c r="O1" s="1" t="s">
        <v>3</v>
      </c>
      <c r="P1" s="1" t="s">
        <v>36</v>
      </c>
    </row>
    <row r="2" spans="1:16" x14ac:dyDescent="0.25">
      <c r="A2" s="9"/>
      <c r="B2" s="1" t="s">
        <v>1271</v>
      </c>
      <c r="C2" s="1" t="s">
        <v>1001</v>
      </c>
      <c r="D2" s="1" t="s">
        <v>1001</v>
      </c>
      <c r="E2" s="1" t="s">
        <v>1001</v>
      </c>
      <c r="F2" s="1" t="s">
        <v>1001</v>
      </c>
      <c r="G2" s="1" t="s">
        <v>1001</v>
      </c>
      <c r="H2" s="1" t="s">
        <v>1001</v>
      </c>
      <c r="I2" s="1" t="s">
        <v>1001</v>
      </c>
      <c r="J2" s="1" t="s">
        <v>1001</v>
      </c>
      <c r="K2" s="1" t="s">
        <v>1001</v>
      </c>
      <c r="L2" s="1" t="s">
        <v>1001</v>
      </c>
      <c r="M2" s="1" t="s">
        <v>1001</v>
      </c>
      <c r="N2" s="1" t="s">
        <v>1001</v>
      </c>
      <c r="O2" s="1" t="s">
        <v>1001</v>
      </c>
      <c r="P2" s="1" t="s">
        <v>1001</v>
      </c>
    </row>
    <row r="3" spans="1:16" ht="30" x14ac:dyDescent="0.25">
      <c r="A3" s="9"/>
      <c r="B3" s="1"/>
      <c r="C3" s="1" t="s">
        <v>1271</v>
      </c>
      <c r="D3" s="1" t="s">
        <v>1271</v>
      </c>
      <c r="E3" s="1" t="s">
        <v>415</v>
      </c>
      <c r="F3" s="1" t="s">
        <v>1211</v>
      </c>
      <c r="G3" s="1" t="s">
        <v>1211</v>
      </c>
      <c r="H3" s="1" t="s">
        <v>1212</v>
      </c>
      <c r="I3" s="1" t="s">
        <v>1212</v>
      </c>
      <c r="J3" s="1" t="s">
        <v>1213</v>
      </c>
      <c r="K3" s="1" t="s">
        <v>1214</v>
      </c>
      <c r="L3" s="1" t="s">
        <v>1214</v>
      </c>
      <c r="M3" s="1" t="s">
        <v>1215</v>
      </c>
      <c r="N3" s="1" t="s">
        <v>1309</v>
      </c>
      <c r="O3" s="1" t="s">
        <v>1310</v>
      </c>
      <c r="P3" s="1" t="s">
        <v>1310</v>
      </c>
    </row>
    <row r="4" spans="1:16" x14ac:dyDescent="0.25">
      <c r="A4" s="9"/>
      <c r="B4" s="1"/>
      <c r="C4" s="1"/>
      <c r="D4" s="1"/>
      <c r="E4" s="1" t="s">
        <v>1271</v>
      </c>
      <c r="F4" s="1" t="s">
        <v>1271</v>
      </c>
      <c r="G4" s="1" t="s">
        <v>1271</v>
      </c>
      <c r="H4" s="1" t="s">
        <v>1271</v>
      </c>
      <c r="I4" s="1" t="s">
        <v>1271</v>
      </c>
      <c r="J4" s="1" t="s">
        <v>1271</v>
      </c>
      <c r="K4" s="1" t="s">
        <v>1271</v>
      </c>
      <c r="L4" s="1" t="s">
        <v>1271</v>
      </c>
      <c r="M4" s="1" t="s">
        <v>1308</v>
      </c>
      <c r="N4" s="1" t="s">
        <v>1271</v>
      </c>
      <c r="O4" s="1"/>
      <c r="P4" s="1" t="s">
        <v>1271</v>
      </c>
    </row>
    <row r="5" spans="1:16" ht="30" x14ac:dyDescent="0.25">
      <c r="A5" s="3" t="s">
        <v>127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273</v>
      </c>
      <c r="B6" s="4" t="s">
        <v>7</v>
      </c>
      <c r="C6" s="4">
        <v>7</v>
      </c>
      <c r="D6" s="4">
        <v>15</v>
      </c>
      <c r="E6" s="4">
        <v>4</v>
      </c>
      <c r="F6" s="4">
        <v>5</v>
      </c>
      <c r="G6" s="4">
        <v>2</v>
      </c>
      <c r="H6" s="4">
        <v>1</v>
      </c>
      <c r="I6" s="4">
        <v>2</v>
      </c>
      <c r="J6" s="4">
        <v>6</v>
      </c>
      <c r="K6" s="4">
        <v>1</v>
      </c>
      <c r="L6" s="4">
        <v>1</v>
      </c>
      <c r="M6" s="4" t="s">
        <v>7</v>
      </c>
      <c r="N6" s="4">
        <v>2</v>
      </c>
      <c r="O6" s="4" t="s">
        <v>7</v>
      </c>
      <c r="P6" s="4">
        <v>13</v>
      </c>
    </row>
    <row r="7" spans="1:16" ht="30" x14ac:dyDescent="0.25">
      <c r="A7" s="2" t="s">
        <v>1274</v>
      </c>
      <c r="B7" s="4" t="s">
        <v>7</v>
      </c>
      <c r="C7" s="8">
        <v>1346000</v>
      </c>
      <c r="D7" s="8">
        <v>9613000</v>
      </c>
      <c r="E7" s="8">
        <v>864000</v>
      </c>
      <c r="F7" s="8">
        <v>209000</v>
      </c>
      <c r="G7" s="8">
        <v>1426000</v>
      </c>
      <c r="H7" s="8">
        <v>237000</v>
      </c>
      <c r="I7" s="8">
        <v>1148000</v>
      </c>
      <c r="J7" s="8">
        <v>6000000</v>
      </c>
      <c r="K7" s="8">
        <v>900000</v>
      </c>
      <c r="L7" s="8">
        <v>175000</v>
      </c>
      <c r="M7" s="4" t="s">
        <v>7</v>
      </c>
      <c r="N7" s="8">
        <v>1400000</v>
      </c>
      <c r="O7" s="8">
        <v>1300000</v>
      </c>
      <c r="P7" s="8">
        <v>8200000</v>
      </c>
    </row>
    <row r="8" spans="1:16" ht="45" x14ac:dyDescent="0.25">
      <c r="A8" s="2" t="s">
        <v>1311</v>
      </c>
      <c r="B8" s="4" t="s">
        <v>7</v>
      </c>
      <c r="C8" s="4" t="s">
        <v>63</v>
      </c>
      <c r="D8" s="4">
        <v>2</v>
      </c>
      <c r="E8" s="4" t="s">
        <v>63</v>
      </c>
      <c r="F8" s="4" t="s">
        <v>63</v>
      </c>
      <c r="G8" s="4">
        <v>2</v>
      </c>
      <c r="H8" s="4" t="s">
        <v>63</v>
      </c>
      <c r="I8" s="4" t="s">
        <v>63</v>
      </c>
      <c r="J8" s="4" t="s">
        <v>63</v>
      </c>
      <c r="K8" s="4" t="s">
        <v>63</v>
      </c>
      <c r="L8" s="4" t="s">
        <v>63</v>
      </c>
      <c r="M8" s="4" t="s">
        <v>7</v>
      </c>
      <c r="N8" s="4" t="s">
        <v>7</v>
      </c>
      <c r="O8" s="4" t="s">
        <v>7</v>
      </c>
      <c r="P8" s="4" t="s">
        <v>7</v>
      </c>
    </row>
    <row r="9" spans="1:16" ht="45" x14ac:dyDescent="0.25">
      <c r="A9" s="2" t="s">
        <v>1312</v>
      </c>
      <c r="B9" s="4" t="s">
        <v>7</v>
      </c>
      <c r="C9" s="4" t="s">
        <v>63</v>
      </c>
      <c r="D9" s="5">
        <v>1426000</v>
      </c>
      <c r="E9" s="4" t="s">
        <v>63</v>
      </c>
      <c r="F9" s="4" t="s">
        <v>63</v>
      </c>
      <c r="G9" s="5">
        <v>1426000</v>
      </c>
      <c r="H9" s="4" t="s">
        <v>63</v>
      </c>
      <c r="I9" s="4" t="s">
        <v>63</v>
      </c>
      <c r="J9" s="4" t="s">
        <v>63</v>
      </c>
      <c r="K9" s="4" t="s">
        <v>63</v>
      </c>
      <c r="L9" s="4" t="s">
        <v>63</v>
      </c>
      <c r="M9" s="4" t="s">
        <v>7</v>
      </c>
      <c r="N9" s="4" t="s">
        <v>7</v>
      </c>
      <c r="O9" s="4" t="s">
        <v>7</v>
      </c>
      <c r="P9" s="4" t="s">
        <v>7</v>
      </c>
    </row>
    <row r="10" spans="1:16" ht="45" x14ac:dyDescent="0.25">
      <c r="A10" s="2" t="s">
        <v>1313</v>
      </c>
      <c r="B10" s="4" t="s">
        <v>7</v>
      </c>
      <c r="C10" s="4" t="s">
        <v>7</v>
      </c>
      <c r="D10" s="4" t="s">
        <v>7</v>
      </c>
      <c r="E10" s="4" t="s">
        <v>7</v>
      </c>
      <c r="F10" s="4" t="s">
        <v>7</v>
      </c>
      <c r="G10" s="4" t="s">
        <v>7</v>
      </c>
      <c r="H10" s="4" t="s">
        <v>7</v>
      </c>
      <c r="I10" s="4" t="s">
        <v>7</v>
      </c>
      <c r="J10" s="4" t="s">
        <v>7</v>
      </c>
      <c r="K10" s="4" t="s">
        <v>7</v>
      </c>
      <c r="L10" s="4" t="s">
        <v>7</v>
      </c>
      <c r="M10" s="5">
        <v>37000</v>
      </c>
      <c r="N10" s="4" t="s">
        <v>7</v>
      </c>
      <c r="O10" s="4" t="s">
        <v>7</v>
      </c>
      <c r="P10" s="4" t="s">
        <v>7</v>
      </c>
    </row>
    <row r="11" spans="1:16" ht="30" x14ac:dyDescent="0.25">
      <c r="A11" s="2" t="s">
        <v>1314</v>
      </c>
      <c r="B11" s="4" t="s">
        <v>7</v>
      </c>
      <c r="C11" s="4" t="s">
        <v>7</v>
      </c>
      <c r="D11" s="4" t="s">
        <v>7</v>
      </c>
      <c r="E11" s="4" t="s">
        <v>7</v>
      </c>
      <c r="F11" s="4" t="s">
        <v>7</v>
      </c>
      <c r="G11" s="4" t="s">
        <v>7</v>
      </c>
      <c r="H11" s="4" t="s">
        <v>7</v>
      </c>
      <c r="I11" s="4" t="s">
        <v>7</v>
      </c>
      <c r="J11" s="4" t="s">
        <v>7</v>
      </c>
      <c r="K11" s="4" t="s">
        <v>7</v>
      </c>
      <c r="L11" s="4" t="s">
        <v>7</v>
      </c>
      <c r="M11" s="4">
        <v>1</v>
      </c>
      <c r="N11" s="4" t="s">
        <v>7</v>
      </c>
      <c r="O11" s="4" t="s">
        <v>7</v>
      </c>
      <c r="P11" s="4" t="s">
        <v>7</v>
      </c>
    </row>
    <row r="12" spans="1:16" ht="30" x14ac:dyDescent="0.25">
      <c r="A12" s="2" t="s">
        <v>1315</v>
      </c>
      <c r="B12" s="4">
        <v>14</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316</v>
      </c>
      <c r="B13" s="5">
        <v>13200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2" t="s">
        <v>1317</v>
      </c>
      <c r="B14" s="8">
        <v>6200000</v>
      </c>
      <c r="C14" s="4" t="s">
        <v>7</v>
      </c>
      <c r="D14" s="4" t="s">
        <v>7</v>
      </c>
      <c r="E14" s="4" t="s">
        <v>7</v>
      </c>
      <c r="F14" s="4" t="s">
        <v>7</v>
      </c>
      <c r="G14" s="4" t="s">
        <v>7</v>
      </c>
      <c r="H14" s="4" t="s">
        <v>7</v>
      </c>
      <c r="I14" s="4" t="s">
        <v>7</v>
      </c>
      <c r="J14" s="4" t="s">
        <v>7</v>
      </c>
      <c r="K14" s="4" t="s">
        <v>7</v>
      </c>
      <c r="L14" s="4" t="s">
        <v>7</v>
      </c>
      <c r="M14" s="4" t="s">
        <v>7</v>
      </c>
      <c r="N14" s="4" t="s">
        <v>7</v>
      </c>
      <c r="O14" s="4" t="s">
        <v>7</v>
      </c>
      <c r="P14" s="4" t="s">
        <v>7</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2.28515625" bestFit="1" customWidth="1"/>
    <col min="4" max="7" width="23.7109375" bestFit="1" customWidth="1"/>
    <col min="8" max="10" width="16.28515625" bestFit="1" customWidth="1"/>
    <col min="11" max="12" width="23.7109375" bestFit="1" customWidth="1"/>
    <col min="13" max="14" width="36.5703125" bestFit="1" customWidth="1"/>
    <col min="15" max="18" width="23.7109375" bestFit="1" customWidth="1"/>
  </cols>
  <sheetData>
    <row r="1" spans="1:18" x14ac:dyDescent="0.25">
      <c r="A1" s="9" t="s">
        <v>1318</v>
      </c>
      <c r="B1" s="9" t="s">
        <v>3</v>
      </c>
      <c r="C1" s="9" t="s">
        <v>36</v>
      </c>
      <c r="D1" s="1" t="s">
        <v>3</v>
      </c>
      <c r="E1" s="1" t="s">
        <v>36</v>
      </c>
      <c r="F1" s="1" t="s">
        <v>88</v>
      </c>
      <c r="G1" s="1" t="s">
        <v>1115</v>
      </c>
      <c r="H1" s="1" t="s">
        <v>3</v>
      </c>
      <c r="I1" s="1" t="s">
        <v>36</v>
      </c>
      <c r="J1" s="1" t="s">
        <v>88</v>
      </c>
      <c r="K1" s="1" t="s">
        <v>36</v>
      </c>
      <c r="L1" s="1" t="s">
        <v>1115</v>
      </c>
      <c r="M1" s="1" t="s">
        <v>3</v>
      </c>
      <c r="N1" s="1" t="s">
        <v>36</v>
      </c>
      <c r="O1" s="1" t="s">
        <v>3</v>
      </c>
      <c r="P1" s="1" t="s">
        <v>1115</v>
      </c>
      <c r="Q1" s="1" t="s">
        <v>3</v>
      </c>
      <c r="R1" s="1" t="s">
        <v>1115</v>
      </c>
    </row>
    <row r="2" spans="1:18" x14ac:dyDescent="0.25">
      <c r="A2" s="9"/>
      <c r="B2" s="9"/>
      <c r="C2" s="9"/>
      <c r="D2" s="1" t="s">
        <v>713</v>
      </c>
      <c r="E2" s="1" t="s">
        <v>713</v>
      </c>
      <c r="F2" s="1" t="s">
        <v>713</v>
      </c>
      <c r="G2" s="1" t="s">
        <v>713</v>
      </c>
      <c r="H2" s="1" t="s">
        <v>1001</v>
      </c>
      <c r="I2" s="1" t="s">
        <v>1001</v>
      </c>
      <c r="J2" s="1" t="s">
        <v>1001</v>
      </c>
      <c r="K2" s="1" t="s">
        <v>1001</v>
      </c>
      <c r="L2" s="1" t="s">
        <v>1001</v>
      </c>
      <c r="M2" s="1" t="s">
        <v>1001</v>
      </c>
      <c r="N2" s="1" t="s">
        <v>1001</v>
      </c>
      <c r="O2" s="1" t="s">
        <v>1001</v>
      </c>
      <c r="P2" s="1" t="s">
        <v>1001</v>
      </c>
      <c r="Q2" s="1" t="s">
        <v>1001</v>
      </c>
      <c r="R2" s="1" t="s">
        <v>1001</v>
      </c>
    </row>
    <row r="3" spans="1:18" ht="30" x14ac:dyDescent="0.25">
      <c r="A3" s="9"/>
      <c r="B3" s="9"/>
      <c r="C3" s="9"/>
      <c r="D3" s="1"/>
      <c r="E3" s="1"/>
      <c r="F3" s="1"/>
      <c r="G3" s="1"/>
      <c r="H3" s="1"/>
      <c r="I3" s="1"/>
      <c r="J3" s="1"/>
      <c r="K3" s="1" t="s">
        <v>713</v>
      </c>
      <c r="L3" s="1" t="s">
        <v>713</v>
      </c>
      <c r="M3" s="1" t="s">
        <v>1319</v>
      </c>
      <c r="N3" s="1" t="s">
        <v>1319</v>
      </c>
      <c r="O3" s="1" t="s">
        <v>1112</v>
      </c>
      <c r="P3" s="1" t="s">
        <v>1112</v>
      </c>
      <c r="Q3" s="1" t="s">
        <v>1109</v>
      </c>
      <c r="R3" s="1" t="s">
        <v>1109</v>
      </c>
    </row>
    <row r="4" spans="1:18" x14ac:dyDescent="0.25">
      <c r="A4" s="9"/>
      <c r="B4" s="9"/>
      <c r="C4" s="9"/>
      <c r="D4" s="1"/>
      <c r="E4" s="1"/>
      <c r="F4" s="1"/>
      <c r="G4" s="1"/>
      <c r="H4" s="1"/>
      <c r="I4" s="1"/>
      <c r="J4" s="1"/>
      <c r="K4" s="1"/>
      <c r="L4" s="1"/>
      <c r="M4" s="1"/>
      <c r="N4" s="1"/>
      <c r="O4" s="1" t="s">
        <v>713</v>
      </c>
      <c r="P4" s="1" t="s">
        <v>713</v>
      </c>
      <c r="Q4" s="1" t="s">
        <v>713</v>
      </c>
      <c r="R4" s="1" t="s">
        <v>713</v>
      </c>
    </row>
    <row r="5" spans="1:18" ht="30" x14ac:dyDescent="0.25">
      <c r="A5" s="3" t="s">
        <v>11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320</v>
      </c>
      <c r="B6" s="8">
        <v>271000</v>
      </c>
      <c r="C6" s="8">
        <v>107000</v>
      </c>
      <c r="D6" s="8">
        <v>271000</v>
      </c>
      <c r="E6" s="8">
        <v>107000</v>
      </c>
      <c r="F6" s="8">
        <v>128000</v>
      </c>
      <c r="G6" s="8">
        <v>134000</v>
      </c>
      <c r="H6" s="8">
        <v>44400000</v>
      </c>
      <c r="I6" s="8">
        <v>24600000</v>
      </c>
      <c r="J6" s="8">
        <v>23100000</v>
      </c>
      <c r="K6" s="4" t="s">
        <v>7</v>
      </c>
      <c r="L6" s="4" t="s">
        <v>7</v>
      </c>
      <c r="M6" s="4" t="s">
        <v>7</v>
      </c>
      <c r="N6" s="4" t="s">
        <v>7</v>
      </c>
      <c r="O6" s="4" t="s">
        <v>7</v>
      </c>
      <c r="P6" s="4" t="s">
        <v>7</v>
      </c>
      <c r="Q6" s="4" t="s">
        <v>7</v>
      </c>
      <c r="R6" s="4" t="s">
        <v>7</v>
      </c>
    </row>
    <row r="7" spans="1:18" x14ac:dyDescent="0.25">
      <c r="A7" s="2" t="s">
        <v>1321</v>
      </c>
      <c r="B7" s="4" t="s">
        <v>7</v>
      </c>
      <c r="C7" s="4" t="s">
        <v>7</v>
      </c>
      <c r="D7" s="4" t="s">
        <v>7</v>
      </c>
      <c r="E7" s="4" t="s">
        <v>7</v>
      </c>
      <c r="F7" s="4" t="s">
        <v>7</v>
      </c>
      <c r="G7" s="4" t="s">
        <v>7</v>
      </c>
      <c r="H7" s="4" t="s">
        <v>7</v>
      </c>
      <c r="I7" s="4" t="s">
        <v>7</v>
      </c>
      <c r="J7" s="4" t="s">
        <v>7</v>
      </c>
      <c r="K7" s="130">
        <v>0.11</v>
      </c>
      <c r="L7" s="130">
        <v>9.5000000000000001E-2</v>
      </c>
      <c r="M7" s="4" t="s">
        <v>7</v>
      </c>
      <c r="N7" s="4" t="s">
        <v>7</v>
      </c>
      <c r="O7" s="130">
        <v>0.12</v>
      </c>
      <c r="P7" s="4" t="s">
        <v>7</v>
      </c>
      <c r="Q7" s="130">
        <v>0.11</v>
      </c>
      <c r="R7" s="4" t="s">
        <v>7</v>
      </c>
    </row>
    <row r="8" spans="1:18" ht="30" x14ac:dyDescent="0.25">
      <c r="A8" s="2" t="s">
        <v>1322</v>
      </c>
      <c r="B8" s="4" t="s">
        <v>7</v>
      </c>
      <c r="C8" s="4" t="s">
        <v>7</v>
      </c>
      <c r="D8" s="4" t="s">
        <v>7</v>
      </c>
      <c r="E8" s="4" t="s">
        <v>7</v>
      </c>
      <c r="F8" s="4" t="s">
        <v>7</v>
      </c>
      <c r="G8" s="4" t="s">
        <v>7</v>
      </c>
      <c r="H8" s="4" t="s">
        <v>7</v>
      </c>
      <c r="I8" s="4" t="s">
        <v>7</v>
      </c>
      <c r="J8" s="4" t="s">
        <v>7</v>
      </c>
      <c r="K8" s="4" t="s">
        <v>7</v>
      </c>
      <c r="L8" s="4" t="s">
        <v>7</v>
      </c>
      <c r="M8" s="4" t="s">
        <v>7</v>
      </c>
      <c r="N8" s="4" t="s">
        <v>7</v>
      </c>
      <c r="O8" s="4" t="s">
        <v>7</v>
      </c>
      <c r="P8" s="130">
        <v>0.105</v>
      </c>
      <c r="Q8" s="4" t="s">
        <v>7</v>
      </c>
      <c r="R8" s="130">
        <v>0.05</v>
      </c>
    </row>
    <row r="9" spans="1:18" ht="30" x14ac:dyDescent="0.25">
      <c r="A9" s="2" t="s">
        <v>1323</v>
      </c>
      <c r="B9" s="4" t="s">
        <v>7</v>
      </c>
      <c r="C9" s="4" t="s">
        <v>7</v>
      </c>
      <c r="D9" s="4" t="s">
        <v>7</v>
      </c>
      <c r="E9" s="4" t="s">
        <v>7</v>
      </c>
      <c r="F9" s="4" t="s">
        <v>7</v>
      </c>
      <c r="G9" s="4" t="s">
        <v>7</v>
      </c>
      <c r="H9" s="4" t="s">
        <v>7</v>
      </c>
      <c r="I9" s="4" t="s">
        <v>7</v>
      </c>
      <c r="J9" s="4" t="s">
        <v>7</v>
      </c>
      <c r="K9" s="4" t="s">
        <v>7</v>
      </c>
      <c r="L9" s="130">
        <v>1.9199999999999998E-2</v>
      </c>
      <c r="M9" s="4" t="s">
        <v>7</v>
      </c>
      <c r="N9" s="4" t="s">
        <v>7</v>
      </c>
      <c r="O9" s="4" t="s">
        <v>7</v>
      </c>
      <c r="P9" s="4" t="s">
        <v>7</v>
      </c>
      <c r="Q9" s="4" t="s">
        <v>7</v>
      </c>
      <c r="R9" s="4" t="s">
        <v>7</v>
      </c>
    </row>
    <row r="10" spans="1:18" ht="30" x14ac:dyDescent="0.25">
      <c r="A10" s="2" t="s">
        <v>1324</v>
      </c>
      <c r="B10" s="4" t="s">
        <v>7</v>
      </c>
      <c r="C10" s="4" t="s">
        <v>7</v>
      </c>
      <c r="D10" s="4" t="s">
        <v>7</v>
      </c>
      <c r="E10" s="4" t="s">
        <v>7</v>
      </c>
      <c r="F10" s="4" t="s">
        <v>7</v>
      </c>
      <c r="G10" s="4" t="s">
        <v>7</v>
      </c>
      <c r="H10" s="4" t="s">
        <v>7</v>
      </c>
      <c r="I10" s="4" t="s">
        <v>7</v>
      </c>
      <c r="J10" s="4" t="s">
        <v>7</v>
      </c>
      <c r="K10" s="4" t="s">
        <v>7</v>
      </c>
      <c r="L10" s="4" t="s">
        <v>7</v>
      </c>
      <c r="M10" s="5">
        <v>27800000</v>
      </c>
      <c r="N10" s="5">
        <v>10700000</v>
      </c>
      <c r="O10" s="4" t="s">
        <v>7</v>
      </c>
      <c r="P10" s="4" t="s">
        <v>7</v>
      </c>
      <c r="Q10" s="4" t="s">
        <v>7</v>
      </c>
      <c r="R10" s="4" t="s">
        <v>7</v>
      </c>
    </row>
    <row r="11" spans="1:18" x14ac:dyDescent="0.25">
      <c r="A11" s="2" t="s">
        <v>1325</v>
      </c>
      <c r="B11" s="4" t="s">
        <v>7</v>
      </c>
      <c r="C11" s="4" t="s">
        <v>7</v>
      </c>
      <c r="D11" s="4" t="s">
        <v>7</v>
      </c>
      <c r="E11" s="4" t="s">
        <v>7</v>
      </c>
      <c r="F11" s="4" t="s">
        <v>7</v>
      </c>
      <c r="G11" s="4" t="s">
        <v>7</v>
      </c>
      <c r="H11" s="4" t="s">
        <v>7</v>
      </c>
      <c r="I11" s="4" t="s">
        <v>7</v>
      </c>
      <c r="J11" s="4" t="s">
        <v>7</v>
      </c>
      <c r="K11" s="4" t="s">
        <v>7</v>
      </c>
      <c r="L11" s="4" t="s">
        <v>7</v>
      </c>
      <c r="M11" s="8">
        <v>366000</v>
      </c>
      <c r="N11" s="8">
        <v>415000</v>
      </c>
      <c r="O11" s="4" t="s">
        <v>7</v>
      </c>
      <c r="P11" s="4" t="s">
        <v>7</v>
      </c>
      <c r="Q11" s="4" t="s">
        <v>7</v>
      </c>
      <c r="R11" s="4" t="s">
        <v>7</v>
      </c>
    </row>
  </sheetData>
  <mergeCells count="3">
    <mergeCell ref="A1:A4"/>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9" width="26" bestFit="1" customWidth="1"/>
    <col min="10" max="11" width="22" bestFit="1" customWidth="1"/>
    <col min="12" max="15" width="31.85546875" bestFit="1" customWidth="1"/>
  </cols>
  <sheetData>
    <row r="1" spans="1:15" ht="45" x14ac:dyDescent="0.25">
      <c r="A1" s="1" t="s">
        <v>1326</v>
      </c>
      <c r="B1" s="9" t="s">
        <v>3</v>
      </c>
      <c r="C1" s="9" t="s">
        <v>36</v>
      </c>
      <c r="D1" s="1" t="s">
        <v>3</v>
      </c>
      <c r="E1" s="1" t="s">
        <v>36</v>
      </c>
      <c r="F1" s="1" t="s">
        <v>3</v>
      </c>
      <c r="G1" s="1" t="s">
        <v>36</v>
      </c>
      <c r="H1" s="1" t="s">
        <v>3</v>
      </c>
      <c r="I1" s="1" t="s">
        <v>3</v>
      </c>
      <c r="J1" s="1" t="s">
        <v>3</v>
      </c>
      <c r="K1" s="1" t="s">
        <v>36</v>
      </c>
      <c r="L1" s="1" t="s">
        <v>3</v>
      </c>
      <c r="M1" s="1" t="s">
        <v>36</v>
      </c>
      <c r="N1" s="1" t="s">
        <v>3</v>
      </c>
      <c r="O1" s="1" t="s">
        <v>3</v>
      </c>
    </row>
    <row r="2" spans="1:15" ht="30" x14ac:dyDescent="0.25">
      <c r="A2" s="1" t="s">
        <v>35</v>
      </c>
      <c r="B2" s="9"/>
      <c r="C2" s="9"/>
      <c r="D2" s="1" t="s">
        <v>418</v>
      </c>
      <c r="E2" s="1" t="s">
        <v>418</v>
      </c>
      <c r="F2" s="1" t="s">
        <v>623</v>
      </c>
      <c r="G2" s="1" t="s">
        <v>623</v>
      </c>
      <c r="H2" s="1" t="s">
        <v>623</v>
      </c>
      <c r="I2" s="1" t="s">
        <v>623</v>
      </c>
      <c r="J2" s="1" t="s">
        <v>624</v>
      </c>
      <c r="K2" s="1" t="s">
        <v>624</v>
      </c>
      <c r="L2" s="1" t="s">
        <v>625</v>
      </c>
      <c r="M2" s="1" t="s">
        <v>625</v>
      </c>
      <c r="N2" s="1" t="s">
        <v>625</v>
      </c>
      <c r="O2" s="1" t="s">
        <v>625</v>
      </c>
    </row>
    <row r="3" spans="1:15" x14ac:dyDescent="0.25">
      <c r="A3" s="1"/>
      <c r="B3" s="9"/>
      <c r="C3" s="9"/>
      <c r="D3" s="1"/>
      <c r="E3" s="1"/>
      <c r="F3" s="1"/>
      <c r="G3" s="1"/>
      <c r="H3" s="1" t="s">
        <v>1112</v>
      </c>
      <c r="I3" s="1" t="s">
        <v>1109</v>
      </c>
      <c r="J3" s="1"/>
      <c r="K3" s="1"/>
      <c r="L3" s="1"/>
      <c r="M3" s="1"/>
      <c r="N3" s="1" t="s">
        <v>1112</v>
      </c>
      <c r="O3" s="1" t="s">
        <v>1109</v>
      </c>
    </row>
    <row r="4" spans="1:15" ht="30" x14ac:dyDescent="0.25">
      <c r="A4" s="3" t="s">
        <v>1327</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328</v>
      </c>
      <c r="B5" s="4" t="s">
        <v>7</v>
      </c>
      <c r="C5" s="4" t="s">
        <v>7</v>
      </c>
      <c r="D5" s="4" t="s">
        <v>7</v>
      </c>
      <c r="E5" s="4" t="s">
        <v>7</v>
      </c>
      <c r="F5" s="4" t="s">
        <v>7</v>
      </c>
      <c r="G5" s="4" t="s">
        <v>7</v>
      </c>
      <c r="H5" s="4" t="s">
        <v>1329</v>
      </c>
      <c r="I5" s="4" t="s">
        <v>1111</v>
      </c>
      <c r="J5" s="4" t="s">
        <v>7</v>
      </c>
      <c r="K5" s="4" t="s">
        <v>7</v>
      </c>
      <c r="L5" s="4" t="s">
        <v>7</v>
      </c>
      <c r="M5" s="4" t="s">
        <v>7</v>
      </c>
      <c r="N5" s="4" t="s">
        <v>1330</v>
      </c>
      <c r="O5" s="4" t="s">
        <v>1331</v>
      </c>
    </row>
    <row r="6" spans="1:15" x14ac:dyDescent="0.25">
      <c r="A6" s="2" t="s">
        <v>1332</v>
      </c>
      <c r="B6" s="8">
        <v>16165</v>
      </c>
      <c r="C6" s="8">
        <v>15898</v>
      </c>
      <c r="D6" s="8">
        <v>711</v>
      </c>
      <c r="E6" s="8">
        <v>711</v>
      </c>
      <c r="F6" s="8">
        <v>11386</v>
      </c>
      <c r="G6" s="8">
        <v>11331</v>
      </c>
      <c r="H6" s="4" t="s">
        <v>7</v>
      </c>
      <c r="I6" s="4" t="s">
        <v>7</v>
      </c>
      <c r="J6" s="8">
        <v>1</v>
      </c>
      <c r="K6" s="8">
        <v>44</v>
      </c>
      <c r="L6" s="8">
        <v>4067</v>
      </c>
      <c r="M6" s="8">
        <v>3812</v>
      </c>
      <c r="N6" s="4" t="s">
        <v>7</v>
      </c>
      <c r="O6" s="4" t="s">
        <v>7</v>
      </c>
    </row>
    <row r="7" spans="1:15" x14ac:dyDescent="0.25">
      <c r="A7" s="2" t="s">
        <v>626</v>
      </c>
      <c r="B7" s="5">
        <v>-8906</v>
      </c>
      <c r="C7" s="5">
        <v>-8223</v>
      </c>
      <c r="D7" s="4" t="s">
        <v>7</v>
      </c>
      <c r="E7" s="4" t="s">
        <v>7</v>
      </c>
      <c r="F7" s="4" t="s">
        <v>7</v>
      </c>
      <c r="G7" s="4" t="s">
        <v>7</v>
      </c>
      <c r="H7" s="4" t="s">
        <v>7</v>
      </c>
      <c r="I7" s="4" t="s">
        <v>7</v>
      </c>
      <c r="J7" s="4" t="s">
        <v>7</v>
      </c>
      <c r="K7" s="4" t="s">
        <v>7</v>
      </c>
      <c r="L7" s="4" t="s">
        <v>7</v>
      </c>
      <c r="M7" s="4" t="s">
        <v>7</v>
      </c>
      <c r="N7" s="4" t="s">
        <v>7</v>
      </c>
      <c r="O7" s="4" t="s">
        <v>7</v>
      </c>
    </row>
    <row r="8" spans="1:15" x14ac:dyDescent="0.25">
      <c r="A8" s="2" t="s">
        <v>47</v>
      </c>
      <c r="B8" s="8">
        <v>7259</v>
      </c>
      <c r="C8" s="8">
        <v>7675</v>
      </c>
      <c r="D8" s="4" t="s">
        <v>7</v>
      </c>
      <c r="E8" s="4" t="s">
        <v>7</v>
      </c>
      <c r="F8" s="4" t="s">
        <v>7</v>
      </c>
      <c r="G8" s="4" t="s">
        <v>7</v>
      </c>
      <c r="H8" s="4" t="s">
        <v>7</v>
      </c>
      <c r="I8" s="4" t="s">
        <v>7</v>
      </c>
      <c r="J8" s="4" t="s">
        <v>7</v>
      </c>
      <c r="K8" s="4" t="s">
        <v>7</v>
      </c>
      <c r="L8" s="4" t="s">
        <v>7</v>
      </c>
      <c r="M8" s="4" t="s">
        <v>7</v>
      </c>
      <c r="N8" s="4" t="s">
        <v>7</v>
      </c>
      <c r="O8" s="4" t="s">
        <v>7</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3</v>
      </c>
      <c r="B1" s="9" t="s">
        <v>2</v>
      </c>
      <c r="C1" s="9"/>
      <c r="D1" s="9"/>
    </row>
    <row r="2" spans="1:4" x14ac:dyDescent="0.25">
      <c r="A2" s="9"/>
      <c r="B2" s="1" t="s">
        <v>3</v>
      </c>
      <c r="C2" s="1" t="s">
        <v>36</v>
      </c>
      <c r="D2" s="1" t="s">
        <v>88</v>
      </c>
    </row>
    <row r="3" spans="1:4" ht="30" x14ac:dyDescent="0.25">
      <c r="A3" s="3" t="s">
        <v>619</v>
      </c>
      <c r="B3" s="4" t="s">
        <v>7</v>
      </c>
      <c r="C3" s="4" t="s">
        <v>7</v>
      </c>
      <c r="D3" s="4" t="s">
        <v>7</v>
      </c>
    </row>
    <row r="4" spans="1:4" x14ac:dyDescent="0.25">
      <c r="A4" s="2" t="s">
        <v>1334</v>
      </c>
      <c r="B4" s="8">
        <v>695000</v>
      </c>
      <c r="C4" s="8">
        <v>724000</v>
      </c>
      <c r="D4" s="8">
        <v>82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9" t="s">
        <v>3</v>
      </c>
      <c r="C1" s="9" t="s">
        <v>36</v>
      </c>
    </row>
    <row r="2" spans="1:3" ht="30" x14ac:dyDescent="0.25">
      <c r="A2" s="1" t="s">
        <v>35</v>
      </c>
      <c r="B2" s="9"/>
      <c r="C2" s="9"/>
    </row>
    <row r="3" spans="1:3" x14ac:dyDescent="0.25">
      <c r="A3" s="2" t="s">
        <v>636</v>
      </c>
      <c r="B3" s="8">
        <v>1574</v>
      </c>
      <c r="C3" s="8">
        <v>22278</v>
      </c>
    </row>
    <row r="4" spans="1:3" x14ac:dyDescent="0.25">
      <c r="A4" s="2" t="s">
        <v>638</v>
      </c>
      <c r="B4" s="5">
        <v>41358</v>
      </c>
      <c r="C4" s="5">
        <v>19434</v>
      </c>
    </row>
    <row r="5" spans="1:3" x14ac:dyDescent="0.25">
      <c r="A5" s="2" t="s">
        <v>639</v>
      </c>
      <c r="B5" s="5">
        <v>67372</v>
      </c>
      <c r="C5" s="5">
        <v>70955</v>
      </c>
    </row>
    <row r="6" spans="1:3" x14ac:dyDescent="0.25">
      <c r="A6" s="2" t="s">
        <v>640</v>
      </c>
      <c r="B6" s="5">
        <v>87676</v>
      </c>
      <c r="C6" s="5">
        <v>87116</v>
      </c>
    </row>
    <row r="7" spans="1:3" x14ac:dyDescent="0.25">
      <c r="A7" s="2" t="s">
        <v>641</v>
      </c>
      <c r="B7" s="5">
        <v>24662</v>
      </c>
      <c r="C7" s="5">
        <v>23062</v>
      </c>
    </row>
    <row r="8" spans="1:3" ht="30" x14ac:dyDescent="0.25">
      <c r="A8" s="2" t="s">
        <v>1336</v>
      </c>
      <c r="B8" s="5">
        <v>222642</v>
      </c>
      <c r="C8" s="5">
        <v>222845</v>
      </c>
    </row>
    <row r="9" spans="1:3" x14ac:dyDescent="0.25">
      <c r="A9" s="2" t="s">
        <v>1337</v>
      </c>
      <c r="B9" s="5">
        <v>261954</v>
      </c>
      <c r="C9" s="5">
        <v>318143</v>
      </c>
    </row>
    <row r="10" spans="1:3" x14ac:dyDescent="0.25">
      <c r="A10" s="2" t="s">
        <v>55</v>
      </c>
      <c r="B10" s="5">
        <v>484596</v>
      </c>
      <c r="C10" s="5">
        <v>540988</v>
      </c>
    </row>
    <row r="11" spans="1:3" ht="30" x14ac:dyDescent="0.25">
      <c r="A11" s="2" t="s">
        <v>1338</v>
      </c>
      <c r="B11" s="130">
        <v>3.3E-3</v>
      </c>
      <c r="C11" s="130">
        <v>4.1200000000000001E-2</v>
      </c>
    </row>
    <row r="12" spans="1:3" ht="30" x14ac:dyDescent="0.25">
      <c r="A12" s="2" t="s">
        <v>1339</v>
      </c>
      <c r="B12" s="130">
        <v>8.5300000000000001E-2</v>
      </c>
      <c r="C12" s="130">
        <v>3.5900000000000001E-2</v>
      </c>
    </row>
    <row r="13" spans="1:3" ht="30" x14ac:dyDescent="0.25">
      <c r="A13" s="2" t="s">
        <v>1340</v>
      </c>
      <c r="B13" s="130">
        <v>0.13900000000000001</v>
      </c>
      <c r="C13" s="130">
        <v>0.13120000000000001</v>
      </c>
    </row>
    <row r="14" spans="1:3" ht="30" x14ac:dyDescent="0.25">
      <c r="A14" s="2" t="s">
        <v>1341</v>
      </c>
      <c r="B14" s="130">
        <v>0.18090000000000001</v>
      </c>
      <c r="C14" s="130">
        <v>0.161</v>
      </c>
    </row>
    <row r="15" spans="1:3" ht="30" x14ac:dyDescent="0.25">
      <c r="A15" s="2" t="s">
        <v>1342</v>
      </c>
      <c r="B15" s="130">
        <v>5.0900000000000001E-2</v>
      </c>
      <c r="C15" s="130">
        <v>4.2599999999999999E-2</v>
      </c>
    </row>
    <row r="16" spans="1:3" ht="30" x14ac:dyDescent="0.25">
      <c r="A16" s="2" t="s">
        <v>1343</v>
      </c>
      <c r="B16" s="130">
        <v>0.45939999999999998</v>
      </c>
      <c r="C16" s="130">
        <v>0.41189999999999999</v>
      </c>
    </row>
    <row r="17" spans="1:3" ht="30" x14ac:dyDescent="0.25">
      <c r="A17" s="2" t="s">
        <v>1344</v>
      </c>
      <c r="B17" s="130">
        <v>0.54059999999999997</v>
      </c>
      <c r="C17" s="130">
        <v>0.58809999999999996</v>
      </c>
    </row>
    <row r="18" spans="1:3" ht="30" x14ac:dyDescent="0.25">
      <c r="A18" s="2" t="s">
        <v>1345</v>
      </c>
      <c r="B18" s="130">
        <v>1</v>
      </c>
      <c r="C18" s="130">
        <v>1</v>
      </c>
    </row>
    <row r="19" spans="1:3" x14ac:dyDescent="0.25">
      <c r="A19" s="2" t="s">
        <v>643</v>
      </c>
      <c r="B19" s="4" t="s">
        <v>7</v>
      </c>
      <c r="C19" s="4" t="s">
        <v>7</v>
      </c>
    </row>
    <row r="20" spans="1:3" x14ac:dyDescent="0.25">
      <c r="A20" s="2" t="s">
        <v>1337</v>
      </c>
      <c r="B20" s="5">
        <v>113142</v>
      </c>
      <c r="C20" s="5">
        <v>94189</v>
      </c>
    </row>
    <row r="21" spans="1:3" ht="30" x14ac:dyDescent="0.25">
      <c r="A21" s="2" t="s">
        <v>1344</v>
      </c>
      <c r="B21" s="130">
        <v>0.23350000000000001</v>
      </c>
      <c r="C21" s="130">
        <v>0.1741</v>
      </c>
    </row>
    <row r="22" spans="1:3" x14ac:dyDescent="0.25">
      <c r="A22" s="2" t="s">
        <v>1346</v>
      </c>
      <c r="B22" s="4" t="s">
        <v>7</v>
      </c>
      <c r="C22" s="4" t="s">
        <v>7</v>
      </c>
    </row>
    <row r="23" spans="1:3" x14ac:dyDescent="0.25">
      <c r="A23" s="2" t="s">
        <v>1337</v>
      </c>
      <c r="B23" s="5">
        <v>49006</v>
      </c>
      <c r="C23" s="5">
        <v>82483</v>
      </c>
    </row>
    <row r="24" spans="1:3" ht="30" x14ac:dyDescent="0.25">
      <c r="A24" s="2" t="s">
        <v>1344</v>
      </c>
      <c r="B24" s="130">
        <v>0.1011</v>
      </c>
      <c r="C24" s="130">
        <v>0.1525</v>
      </c>
    </row>
    <row r="25" spans="1:3" x14ac:dyDescent="0.25">
      <c r="A25" s="2" t="s">
        <v>1347</v>
      </c>
      <c r="B25" s="4" t="s">
        <v>7</v>
      </c>
      <c r="C25" s="4" t="s">
        <v>7</v>
      </c>
    </row>
    <row r="26" spans="1:3" x14ac:dyDescent="0.25">
      <c r="A26" s="2" t="s">
        <v>1337</v>
      </c>
      <c r="B26" s="5">
        <v>59599</v>
      </c>
      <c r="C26" s="5">
        <v>99210</v>
      </c>
    </row>
    <row r="27" spans="1:3" ht="30" x14ac:dyDescent="0.25">
      <c r="A27" s="2" t="s">
        <v>1344</v>
      </c>
      <c r="B27" s="130">
        <v>0.123</v>
      </c>
      <c r="C27" s="130">
        <v>0.18340000000000001</v>
      </c>
    </row>
    <row r="28" spans="1:3" x14ac:dyDescent="0.25">
      <c r="A28" s="2" t="s">
        <v>1348</v>
      </c>
      <c r="B28" s="4" t="s">
        <v>7</v>
      </c>
      <c r="C28" s="4" t="s">
        <v>7</v>
      </c>
    </row>
    <row r="29" spans="1:3" x14ac:dyDescent="0.25">
      <c r="A29" s="2" t="s">
        <v>1337</v>
      </c>
      <c r="B29" s="5">
        <v>36409</v>
      </c>
      <c r="C29" s="5">
        <v>36879</v>
      </c>
    </row>
    <row r="30" spans="1:3" ht="30" x14ac:dyDescent="0.25">
      <c r="A30" s="2" t="s">
        <v>1344</v>
      </c>
      <c r="B30" s="130">
        <v>7.51E-2</v>
      </c>
      <c r="C30" s="130">
        <v>6.8199999999999997E-2</v>
      </c>
    </row>
    <row r="31" spans="1:3" x14ac:dyDescent="0.25">
      <c r="A31" s="2" t="s">
        <v>1349</v>
      </c>
      <c r="B31" s="4" t="s">
        <v>7</v>
      </c>
      <c r="C31" s="4" t="s">
        <v>7</v>
      </c>
    </row>
    <row r="32" spans="1:3" x14ac:dyDescent="0.25">
      <c r="A32" s="2" t="s">
        <v>1337</v>
      </c>
      <c r="B32" s="5">
        <v>3798</v>
      </c>
      <c r="C32" s="5">
        <v>5042</v>
      </c>
    </row>
    <row r="33" spans="1:3" ht="30" x14ac:dyDescent="0.25">
      <c r="A33" s="2" t="s">
        <v>1344</v>
      </c>
      <c r="B33" s="130">
        <v>7.9000000000000008E-3</v>
      </c>
      <c r="C33" s="130">
        <v>9.2999999999999992E-3</v>
      </c>
    </row>
    <row r="34" spans="1:3" x14ac:dyDescent="0.25">
      <c r="A34" s="2" t="s">
        <v>1350</v>
      </c>
      <c r="B34" s="4" t="s">
        <v>7</v>
      </c>
      <c r="C34" s="4" t="s">
        <v>7</v>
      </c>
    </row>
    <row r="35" spans="1:3" x14ac:dyDescent="0.25">
      <c r="A35" s="2" t="s">
        <v>1337</v>
      </c>
      <c r="B35" s="4" t="s">
        <v>63</v>
      </c>
      <c r="C35" s="8">
        <v>340</v>
      </c>
    </row>
    <row r="36" spans="1:3" ht="30" x14ac:dyDescent="0.25">
      <c r="A36" s="2" t="s">
        <v>1344</v>
      </c>
      <c r="B36" s="4" t="s">
        <v>63</v>
      </c>
      <c r="C36" s="130">
        <v>5.9999999999999995E-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9" t="s">
        <v>2</v>
      </c>
      <c r="C1" s="9"/>
      <c r="D1" s="9"/>
    </row>
    <row r="2" spans="1:4" ht="30" x14ac:dyDescent="0.25">
      <c r="A2" s="1" t="s">
        <v>35</v>
      </c>
      <c r="B2" s="1" t="s">
        <v>3</v>
      </c>
      <c r="C2" s="1" t="s">
        <v>36</v>
      </c>
      <c r="D2" s="1" t="s">
        <v>88</v>
      </c>
    </row>
    <row r="3" spans="1:4" x14ac:dyDescent="0.25">
      <c r="A3" s="3" t="s">
        <v>630</v>
      </c>
      <c r="B3" s="4" t="s">
        <v>7</v>
      </c>
      <c r="C3" s="4" t="s">
        <v>7</v>
      </c>
      <c r="D3" s="4" t="s">
        <v>7</v>
      </c>
    </row>
    <row r="4" spans="1:4" x14ac:dyDescent="0.25">
      <c r="A4" s="2" t="s">
        <v>651</v>
      </c>
      <c r="B4" s="8">
        <v>24</v>
      </c>
      <c r="C4" s="8">
        <v>48</v>
      </c>
      <c r="D4" s="8">
        <v>78</v>
      </c>
    </row>
    <row r="5" spans="1:4" x14ac:dyDescent="0.25">
      <c r="A5" s="2" t="s">
        <v>640</v>
      </c>
      <c r="B5" s="4">
        <v>119</v>
      </c>
      <c r="C5" s="4">
        <v>256</v>
      </c>
      <c r="D5" s="4">
        <v>519</v>
      </c>
    </row>
    <row r="6" spans="1:4" x14ac:dyDescent="0.25">
      <c r="A6" s="2" t="s">
        <v>639</v>
      </c>
      <c r="B6" s="4">
        <v>228</v>
      </c>
      <c r="C6" s="4">
        <v>446</v>
      </c>
      <c r="D6" s="4">
        <v>915</v>
      </c>
    </row>
    <row r="7" spans="1:4" x14ac:dyDescent="0.25">
      <c r="A7" s="2" t="s">
        <v>652</v>
      </c>
      <c r="B7" s="5">
        <v>4908</v>
      </c>
      <c r="C7" s="5">
        <v>5942</v>
      </c>
      <c r="D7" s="5">
        <v>6941</v>
      </c>
    </row>
    <row r="8" spans="1:4" x14ac:dyDescent="0.25">
      <c r="A8" s="2" t="s">
        <v>653</v>
      </c>
      <c r="B8" s="8">
        <v>5279</v>
      </c>
      <c r="C8" s="8">
        <v>6692</v>
      </c>
      <c r="D8" s="8">
        <v>84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9" t="s">
        <v>3</v>
      </c>
      <c r="C1" s="9" t="s">
        <v>36</v>
      </c>
    </row>
    <row r="2" spans="1:3" ht="30" x14ac:dyDescent="0.25">
      <c r="A2" s="1" t="s">
        <v>35</v>
      </c>
      <c r="B2" s="9"/>
      <c r="C2" s="9"/>
    </row>
    <row r="3" spans="1:3" x14ac:dyDescent="0.25">
      <c r="A3" s="3" t="s">
        <v>630</v>
      </c>
      <c r="B3" s="4" t="s">
        <v>7</v>
      </c>
      <c r="C3" s="4" t="s">
        <v>7</v>
      </c>
    </row>
    <row r="4" spans="1:3" x14ac:dyDescent="0.25">
      <c r="A4" s="2" t="s">
        <v>655</v>
      </c>
      <c r="B4" s="8">
        <v>109344</v>
      </c>
      <c r="C4" s="4" t="s">
        <v>7</v>
      </c>
    </row>
    <row r="5" spans="1:3" x14ac:dyDescent="0.25">
      <c r="A5" s="2" t="s">
        <v>656</v>
      </c>
      <c r="B5" s="5">
        <v>66181</v>
      </c>
      <c r="C5" s="4" t="s">
        <v>7</v>
      </c>
    </row>
    <row r="6" spans="1:3" x14ac:dyDescent="0.25">
      <c r="A6" s="2" t="s">
        <v>657</v>
      </c>
      <c r="B6" s="5">
        <v>32317</v>
      </c>
      <c r="C6" s="4" t="s">
        <v>7</v>
      </c>
    </row>
    <row r="7" spans="1:3" x14ac:dyDescent="0.25">
      <c r="A7" s="2" t="s">
        <v>658</v>
      </c>
      <c r="B7" s="5">
        <v>20573</v>
      </c>
      <c r="C7" s="4" t="s">
        <v>7</v>
      </c>
    </row>
    <row r="8" spans="1:3" x14ac:dyDescent="0.25">
      <c r="A8" s="2" t="s">
        <v>659</v>
      </c>
      <c r="B8" s="5">
        <v>24389</v>
      </c>
      <c r="C8" s="4" t="s">
        <v>7</v>
      </c>
    </row>
    <row r="9" spans="1:3" x14ac:dyDescent="0.25">
      <c r="A9" s="2" t="s">
        <v>660</v>
      </c>
      <c r="B9" s="5">
        <v>9150</v>
      </c>
      <c r="C9" s="4" t="s">
        <v>7</v>
      </c>
    </row>
    <row r="10" spans="1:3" x14ac:dyDescent="0.25">
      <c r="A10" s="2" t="s">
        <v>1353</v>
      </c>
      <c r="B10" s="8">
        <v>261954</v>
      </c>
      <c r="C10" s="8">
        <v>3181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5703125" bestFit="1" customWidth="1"/>
  </cols>
  <sheetData>
    <row r="1" spans="1:3" x14ac:dyDescent="0.25">
      <c r="A1" s="1" t="s">
        <v>1354</v>
      </c>
      <c r="B1" s="1" t="s">
        <v>3</v>
      </c>
      <c r="C1" s="1" t="s">
        <v>36</v>
      </c>
    </row>
    <row r="2" spans="1:3" x14ac:dyDescent="0.25">
      <c r="A2" s="3" t="s">
        <v>630</v>
      </c>
      <c r="B2" s="4" t="s">
        <v>7</v>
      </c>
      <c r="C2" s="4" t="s">
        <v>7</v>
      </c>
    </row>
    <row r="3" spans="1:3" x14ac:dyDescent="0.25">
      <c r="A3" s="2" t="s">
        <v>1355</v>
      </c>
      <c r="B3" s="8">
        <v>133500000</v>
      </c>
      <c r="C3" s="8">
        <v>160900000</v>
      </c>
    </row>
    <row r="4" spans="1:3" x14ac:dyDescent="0.25">
      <c r="A4" s="2" t="s">
        <v>1356</v>
      </c>
      <c r="B4" s="8">
        <v>658000</v>
      </c>
      <c r="C4" s="8">
        <v>503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9" t="s">
        <v>3</v>
      </c>
      <c r="C1" s="9" t="s">
        <v>36</v>
      </c>
    </row>
    <row r="2" spans="1:3" ht="30" x14ac:dyDescent="0.25">
      <c r="A2" s="1" t="s">
        <v>35</v>
      </c>
      <c r="B2" s="9"/>
      <c r="C2" s="9"/>
    </row>
    <row r="3" spans="1:3" x14ac:dyDescent="0.25">
      <c r="A3" s="3" t="s">
        <v>663</v>
      </c>
      <c r="B3" s="4" t="s">
        <v>7</v>
      </c>
      <c r="C3" s="4" t="s">
        <v>7</v>
      </c>
    </row>
    <row r="4" spans="1:3" x14ac:dyDescent="0.25">
      <c r="A4" s="2">
        <v>2013</v>
      </c>
      <c r="B4" s="4" t="s">
        <v>63</v>
      </c>
      <c r="C4" s="8">
        <v>85</v>
      </c>
    </row>
    <row r="5" spans="1:3" x14ac:dyDescent="0.25">
      <c r="A5" s="2">
        <v>2014</v>
      </c>
      <c r="B5" s="4" t="s">
        <v>63</v>
      </c>
      <c r="C5" s="4" t="s">
        <v>63</v>
      </c>
    </row>
    <row r="6" spans="1:3" x14ac:dyDescent="0.25">
      <c r="A6" s="2">
        <v>2015</v>
      </c>
      <c r="B6" s="5">
        <v>5000</v>
      </c>
      <c r="C6" s="4" t="s">
        <v>63</v>
      </c>
    </row>
    <row r="7" spans="1:3" x14ac:dyDescent="0.25">
      <c r="A7" s="2">
        <v>2016</v>
      </c>
      <c r="B7" s="5">
        <v>5000</v>
      </c>
      <c r="C7" s="4" t="s">
        <v>63</v>
      </c>
    </row>
    <row r="8" spans="1:3" x14ac:dyDescent="0.25">
      <c r="A8" s="2">
        <v>2017</v>
      </c>
      <c r="B8" s="4" t="s">
        <v>63</v>
      </c>
      <c r="C8" s="4" t="s">
        <v>63</v>
      </c>
    </row>
    <row r="9" spans="1:3" x14ac:dyDescent="0.25">
      <c r="A9" s="2">
        <v>2018</v>
      </c>
      <c r="B9" s="5">
        <v>28000</v>
      </c>
      <c r="C9" s="5">
        <v>48000</v>
      </c>
    </row>
    <row r="10" spans="1:3" x14ac:dyDescent="0.25">
      <c r="A10" s="2" t="s">
        <v>672</v>
      </c>
      <c r="B10" s="8">
        <v>38000</v>
      </c>
      <c r="C10" s="8">
        <v>48085</v>
      </c>
    </row>
    <row r="11" spans="1:3" x14ac:dyDescent="0.25">
      <c r="A11" s="2" t="s">
        <v>1358</v>
      </c>
      <c r="B11" s="4" t="s">
        <v>63</v>
      </c>
      <c r="C11" s="130">
        <v>1.44E-2</v>
      </c>
    </row>
    <row r="12" spans="1:3" x14ac:dyDescent="0.25">
      <c r="A12" s="2" t="s">
        <v>1359</v>
      </c>
      <c r="B12" s="4" t="s">
        <v>63</v>
      </c>
      <c r="C12" s="4" t="s">
        <v>63</v>
      </c>
    </row>
    <row r="13" spans="1:3" x14ac:dyDescent="0.25">
      <c r="A13" s="2" t="s">
        <v>1360</v>
      </c>
      <c r="B13" s="130">
        <v>1.1999999999999999E-3</v>
      </c>
      <c r="C13" s="4" t="s">
        <v>63</v>
      </c>
    </row>
    <row r="14" spans="1:3" x14ac:dyDescent="0.25">
      <c r="A14" s="2" t="s">
        <v>1361</v>
      </c>
      <c r="B14" s="130">
        <v>1.9E-3</v>
      </c>
      <c r="C14" s="4" t="s">
        <v>63</v>
      </c>
    </row>
    <row r="15" spans="1:3" x14ac:dyDescent="0.25">
      <c r="A15" s="2" t="s">
        <v>1362</v>
      </c>
      <c r="B15" s="4" t="s">
        <v>63</v>
      </c>
      <c r="C15" s="4" t="s">
        <v>63</v>
      </c>
    </row>
    <row r="16" spans="1:3" x14ac:dyDescent="0.25">
      <c r="A16" s="2" t="s">
        <v>1363</v>
      </c>
      <c r="B16" s="130">
        <v>4.36E-2</v>
      </c>
      <c r="C16" s="130">
        <v>3.5700000000000003E-2</v>
      </c>
    </row>
    <row r="17" spans="1:3" ht="30" x14ac:dyDescent="0.25">
      <c r="A17" s="2" t="s">
        <v>1364</v>
      </c>
      <c r="B17" s="130">
        <v>3.9E-2</v>
      </c>
      <c r="C17" s="130">
        <v>3.5700000000000003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28515625" bestFit="1" customWidth="1"/>
    <col min="5" max="5" width="13.85546875" bestFit="1" customWidth="1"/>
    <col min="6" max="6" width="21.5703125" bestFit="1" customWidth="1"/>
    <col min="7" max="7" width="36.5703125" bestFit="1" customWidth="1"/>
    <col min="8" max="8" width="8" bestFit="1" customWidth="1"/>
  </cols>
  <sheetData>
    <row r="1" spans="1:8" ht="15" customHeight="1" x14ac:dyDescent="0.25">
      <c r="A1" s="1" t="s">
        <v>140</v>
      </c>
      <c r="B1" s="9" t="s">
        <v>141</v>
      </c>
      <c r="C1" s="9" t="s">
        <v>142</v>
      </c>
      <c r="D1" s="9" t="s">
        <v>68</v>
      </c>
      <c r="E1" s="9" t="s">
        <v>143</v>
      </c>
      <c r="F1" s="9" t="s">
        <v>144</v>
      </c>
      <c r="G1" s="9" t="s">
        <v>145</v>
      </c>
      <c r="H1" s="9" t="s">
        <v>146</v>
      </c>
    </row>
    <row r="2" spans="1:8" ht="30" x14ac:dyDescent="0.25">
      <c r="A2" s="1" t="s">
        <v>35</v>
      </c>
      <c r="B2" s="9"/>
      <c r="C2" s="9"/>
      <c r="D2" s="9"/>
      <c r="E2" s="9"/>
      <c r="F2" s="9"/>
      <c r="G2" s="9"/>
      <c r="H2" s="9"/>
    </row>
    <row r="3" spans="1:8" x14ac:dyDescent="0.25">
      <c r="A3" s="2" t="s">
        <v>147</v>
      </c>
      <c r="B3" s="8">
        <v>62</v>
      </c>
      <c r="C3" s="8">
        <v>25912</v>
      </c>
      <c r="D3" s="8">
        <v>42830</v>
      </c>
      <c r="E3" s="8">
        <v>-477</v>
      </c>
      <c r="F3" s="8">
        <v>-2299</v>
      </c>
      <c r="G3" s="8">
        <v>179</v>
      </c>
      <c r="H3" s="8">
        <v>66207</v>
      </c>
    </row>
    <row r="4" spans="1:8" ht="30" x14ac:dyDescent="0.25">
      <c r="A4" s="3" t="s">
        <v>148</v>
      </c>
      <c r="B4" s="4" t="s">
        <v>7</v>
      </c>
      <c r="C4" s="4" t="s">
        <v>7</v>
      </c>
      <c r="D4" s="4" t="s">
        <v>7</v>
      </c>
      <c r="E4" s="4" t="s">
        <v>7</v>
      </c>
      <c r="F4" s="4" t="s">
        <v>7</v>
      </c>
      <c r="G4" s="4" t="s">
        <v>7</v>
      </c>
      <c r="H4" s="4" t="s">
        <v>7</v>
      </c>
    </row>
    <row r="5" spans="1:8" x14ac:dyDescent="0.25">
      <c r="A5" s="2" t="s">
        <v>149</v>
      </c>
      <c r="B5" s="4" t="s">
        <v>7</v>
      </c>
      <c r="C5" s="4" t="s">
        <v>7</v>
      </c>
      <c r="D5" s="5">
        <v>-6112</v>
      </c>
      <c r="E5" s="4" t="s">
        <v>7</v>
      </c>
      <c r="F5" s="4" t="s">
        <v>7</v>
      </c>
      <c r="G5" s="4" t="s">
        <v>7</v>
      </c>
      <c r="H5" s="5">
        <v>-6112</v>
      </c>
    </row>
    <row r="6" spans="1:8" x14ac:dyDescent="0.25">
      <c r="A6" s="2" t="s">
        <v>150</v>
      </c>
      <c r="B6" s="4" t="s">
        <v>7</v>
      </c>
      <c r="C6" s="4" t="s">
        <v>7</v>
      </c>
      <c r="D6" s="4" t="s">
        <v>7</v>
      </c>
      <c r="E6" s="4" t="s">
        <v>7</v>
      </c>
      <c r="F6" s="4" t="s">
        <v>7</v>
      </c>
      <c r="G6" s="4">
        <v>172</v>
      </c>
      <c r="H6" s="4">
        <v>172</v>
      </c>
    </row>
    <row r="7" spans="1:8" ht="30" x14ac:dyDescent="0.25">
      <c r="A7" s="2" t="s">
        <v>151</v>
      </c>
      <c r="B7" s="4" t="s">
        <v>7</v>
      </c>
      <c r="C7" s="4" t="s">
        <v>7</v>
      </c>
      <c r="D7" s="4">
        <v>-81</v>
      </c>
      <c r="E7" s="4" t="s">
        <v>7</v>
      </c>
      <c r="F7" s="4" t="s">
        <v>7</v>
      </c>
      <c r="G7" s="4" t="s">
        <v>7</v>
      </c>
      <c r="H7" s="4">
        <v>-81</v>
      </c>
    </row>
    <row r="8" spans="1:8" ht="45" x14ac:dyDescent="0.25">
      <c r="A8" s="2" t="s">
        <v>152</v>
      </c>
      <c r="B8" s="4" t="s">
        <v>7</v>
      </c>
      <c r="C8" s="4">
        <v>-23</v>
      </c>
      <c r="D8" s="4" t="s">
        <v>7</v>
      </c>
      <c r="E8" s="4" t="s">
        <v>7</v>
      </c>
      <c r="F8" s="4">
        <v>121</v>
      </c>
      <c r="G8" s="4" t="s">
        <v>7</v>
      </c>
      <c r="H8" s="4">
        <v>98</v>
      </c>
    </row>
    <row r="9" spans="1:8" x14ac:dyDescent="0.25">
      <c r="A9" s="2" t="s">
        <v>153</v>
      </c>
      <c r="B9" s="4">
        <v>62</v>
      </c>
      <c r="C9" s="5">
        <v>25889</v>
      </c>
      <c r="D9" s="5">
        <v>36637</v>
      </c>
      <c r="E9" s="4">
        <v>-477</v>
      </c>
      <c r="F9" s="5">
        <v>-2178</v>
      </c>
      <c r="G9" s="4">
        <v>351</v>
      </c>
      <c r="H9" s="5">
        <v>60284</v>
      </c>
    </row>
    <row r="10" spans="1:8" ht="30" x14ac:dyDescent="0.25">
      <c r="A10" s="3" t="s">
        <v>148</v>
      </c>
      <c r="B10" s="4" t="s">
        <v>7</v>
      </c>
      <c r="C10" s="4" t="s">
        <v>7</v>
      </c>
      <c r="D10" s="4" t="s">
        <v>7</v>
      </c>
      <c r="E10" s="4" t="s">
        <v>7</v>
      </c>
      <c r="F10" s="4" t="s">
        <v>7</v>
      </c>
      <c r="G10" s="4" t="s">
        <v>7</v>
      </c>
      <c r="H10" s="4" t="s">
        <v>7</v>
      </c>
    </row>
    <row r="11" spans="1:8" x14ac:dyDescent="0.25">
      <c r="A11" s="2" t="s">
        <v>149</v>
      </c>
      <c r="B11" s="4" t="s">
        <v>7</v>
      </c>
      <c r="C11" s="4" t="s">
        <v>7</v>
      </c>
      <c r="D11" s="5">
        <v>1959</v>
      </c>
      <c r="E11" s="4" t="s">
        <v>7</v>
      </c>
      <c r="F11" s="4" t="s">
        <v>7</v>
      </c>
      <c r="G11" s="4" t="s">
        <v>7</v>
      </c>
      <c r="H11" s="5">
        <v>1959</v>
      </c>
    </row>
    <row r="12" spans="1:8" x14ac:dyDescent="0.25">
      <c r="A12" s="2" t="s">
        <v>150</v>
      </c>
      <c r="B12" s="4" t="s">
        <v>7</v>
      </c>
      <c r="C12" s="4" t="s">
        <v>7</v>
      </c>
      <c r="D12" s="4" t="s">
        <v>7</v>
      </c>
      <c r="E12" s="4" t="s">
        <v>7</v>
      </c>
      <c r="F12" s="4" t="s">
        <v>7</v>
      </c>
      <c r="G12" s="4">
        <v>290</v>
      </c>
      <c r="H12" s="4">
        <v>290</v>
      </c>
    </row>
    <row r="13" spans="1:8" ht="45" x14ac:dyDescent="0.25">
      <c r="A13" s="2" t="s">
        <v>152</v>
      </c>
      <c r="B13" s="4" t="s">
        <v>7</v>
      </c>
      <c r="C13" s="4">
        <v>-43</v>
      </c>
      <c r="D13" s="4" t="s">
        <v>7</v>
      </c>
      <c r="E13" s="4" t="s">
        <v>7</v>
      </c>
      <c r="F13" s="4">
        <v>146</v>
      </c>
      <c r="G13" s="4" t="s">
        <v>7</v>
      </c>
      <c r="H13" s="4">
        <v>103</v>
      </c>
    </row>
    <row r="14" spans="1:8" x14ac:dyDescent="0.25">
      <c r="A14" s="2" t="s">
        <v>154</v>
      </c>
      <c r="B14" s="4">
        <v>62</v>
      </c>
      <c r="C14" s="5">
        <v>25846</v>
      </c>
      <c r="D14" s="5">
        <v>38596</v>
      </c>
      <c r="E14" s="4">
        <v>-477</v>
      </c>
      <c r="F14" s="5">
        <v>-2032</v>
      </c>
      <c r="G14" s="4">
        <v>641</v>
      </c>
      <c r="H14" s="5">
        <v>62636</v>
      </c>
    </row>
    <row r="15" spans="1:8" ht="30" x14ac:dyDescent="0.25">
      <c r="A15" s="3" t="s">
        <v>148</v>
      </c>
      <c r="B15" s="4" t="s">
        <v>7</v>
      </c>
      <c r="C15" s="4" t="s">
        <v>7</v>
      </c>
      <c r="D15" s="4" t="s">
        <v>7</v>
      </c>
      <c r="E15" s="4" t="s">
        <v>7</v>
      </c>
      <c r="F15" s="4" t="s">
        <v>7</v>
      </c>
      <c r="G15" s="4" t="s">
        <v>7</v>
      </c>
      <c r="H15" s="4" t="s">
        <v>7</v>
      </c>
    </row>
    <row r="16" spans="1:8" x14ac:dyDescent="0.25">
      <c r="A16" s="2" t="s">
        <v>149</v>
      </c>
      <c r="B16" s="4" t="s">
        <v>7</v>
      </c>
      <c r="C16" s="4" t="s">
        <v>7</v>
      </c>
      <c r="D16" s="5">
        <v>-18803</v>
      </c>
      <c r="E16" s="4" t="s">
        <v>7</v>
      </c>
      <c r="F16" s="4" t="s">
        <v>7</v>
      </c>
      <c r="G16" s="4" t="s">
        <v>7</v>
      </c>
      <c r="H16" s="5">
        <v>-18803</v>
      </c>
    </row>
    <row r="17" spans="1:8" x14ac:dyDescent="0.25">
      <c r="A17" s="2" t="s">
        <v>150</v>
      </c>
      <c r="B17" s="4" t="s">
        <v>7</v>
      </c>
      <c r="C17" s="4" t="s">
        <v>7</v>
      </c>
      <c r="D17" s="4" t="s">
        <v>7</v>
      </c>
      <c r="E17" s="4" t="s">
        <v>7</v>
      </c>
      <c r="F17" s="4" t="s">
        <v>7</v>
      </c>
      <c r="G17" s="5">
        <v>-3329</v>
      </c>
      <c r="H17" s="5">
        <v>-3329</v>
      </c>
    </row>
    <row r="18" spans="1:8" x14ac:dyDescent="0.25">
      <c r="A18" s="2" t="s">
        <v>155</v>
      </c>
      <c r="B18" s="4">
        <v>-62</v>
      </c>
      <c r="C18" s="4">
        <v>62</v>
      </c>
      <c r="D18" s="4" t="s">
        <v>7</v>
      </c>
      <c r="E18" s="4" t="s">
        <v>7</v>
      </c>
      <c r="F18" s="4" t="s">
        <v>7</v>
      </c>
      <c r="G18" s="4" t="s">
        <v>7</v>
      </c>
      <c r="H18" s="4" t="s">
        <v>7</v>
      </c>
    </row>
    <row r="19" spans="1:8" x14ac:dyDescent="0.25">
      <c r="A19" s="2" t="s">
        <v>156</v>
      </c>
      <c r="B19" s="4" t="s">
        <v>7</v>
      </c>
      <c r="C19" s="4">
        <v>-477</v>
      </c>
      <c r="D19" s="4" t="s">
        <v>7</v>
      </c>
      <c r="E19" s="4">
        <v>477</v>
      </c>
      <c r="F19" s="4" t="s">
        <v>7</v>
      </c>
      <c r="G19" s="4" t="s">
        <v>7</v>
      </c>
      <c r="H19" s="4" t="s">
        <v>7</v>
      </c>
    </row>
    <row r="20" spans="1:8" ht="45" x14ac:dyDescent="0.25">
      <c r="A20" s="2" t="s">
        <v>157</v>
      </c>
      <c r="B20" s="4" t="s">
        <v>7</v>
      </c>
      <c r="C20" s="4">
        <v>180</v>
      </c>
      <c r="D20" s="4" t="s">
        <v>7</v>
      </c>
      <c r="E20" s="4" t="s">
        <v>7</v>
      </c>
      <c r="F20" s="4">
        <v>-180</v>
      </c>
      <c r="G20" s="4" t="s">
        <v>7</v>
      </c>
      <c r="H20" s="4" t="s">
        <v>7</v>
      </c>
    </row>
    <row r="21" spans="1:8" x14ac:dyDescent="0.25">
      <c r="A21" s="2" t="s">
        <v>158</v>
      </c>
      <c r="B21" s="4" t="s">
        <v>7</v>
      </c>
      <c r="C21" s="4">
        <v>100</v>
      </c>
      <c r="D21" s="4" t="s">
        <v>7</v>
      </c>
      <c r="E21" s="4" t="s">
        <v>7</v>
      </c>
      <c r="F21" s="4" t="s">
        <v>7</v>
      </c>
      <c r="G21" s="4" t="s">
        <v>7</v>
      </c>
      <c r="H21" s="4">
        <v>100</v>
      </c>
    </row>
    <row r="22" spans="1:8" ht="45" x14ac:dyDescent="0.25">
      <c r="A22" s="2" t="s">
        <v>159</v>
      </c>
      <c r="B22" s="4">
        <v>66</v>
      </c>
      <c r="C22" s="5">
        <v>34567</v>
      </c>
      <c r="D22" s="4" t="s">
        <v>7</v>
      </c>
      <c r="E22" s="4" t="s">
        <v>7</v>
      </c>
      <c r="F22" s="4" t="s">
        <v>7</v>
      </c>
      <c r="G22" s="4" t="s">
        <v>7</v>
      </c>
      <c r="H22" s="5">
        <v>34633</v>
      </c>
    </row>
    <row r="23" spans="1:8" ht="45" x14ac:dyDescent="0.25">
      <c r="A23" s="2" t="s">
        <v>152</v>
      </c>
      <c r="B23" s="4" t="s">
        <v>7</v>
      </c>
      <c r="C23" s="4">
        <v>24</v>
      </c>
      <c r="D23" s="4" t="s">
        <v>7</v>
      </c>
      <c r="E23" s="4" t="s">
        <v>7</v>
      </c>
      <c r="F23" s="4">
        <v>145</v>
      </c>
      <c r="G23" s="4" t="s">
        <v>7</v>
      </c>
      <c r="H23" s="4">
        <v>169</v>
      </c>
    </row>
    <row r="24" spans="1:8" x14ac:dyDescent="0.25">
      <c r="A24" s="2" t="s">
        <v>160</v>
      </c>
      <c r="B24" s="8">
        <v>66</v>
      </c>
      <c r="C24" s="8">
        <v>60302</v>
      </c>
      <c r="D24" s="8">
        <v>19793</v>
      </c>
      <c r="E24" s="4" t="s">
        <v>7</v>
      </c>
      <c r="F24" s="8">
        <v>-2067</v>
      </c>
      <c r="G24" s="8">
        <v>-2688</v>
      </c>
      <c r="H24" s="8">
        <v>7540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5</v>
      </c>
      <c r="B1" s="1" t="s">
        <v>2</v>
      </c>
      <c r="C1" s="1"/>
    </row>
    <row r="2" spans="1:3" x14ac:dyDescent="0.25">
      <c r="A2" s="1" t="s">
        <v>1366</v>
      </c>
      <c r="B2" s="1" t="s">
        <v>3</v>
      </c>
      <c r="C2" s="1" t="s">
        <v>36</v>
      </c>
    </row>
    <row r="3" spans="1:3" ht="30" x14ac:dyDescent="0.25">
      <c r="A3" s="3" t="s">
        <v>1116</v>
      </c>
      <c r="B3" s="4" t="s">
        <v>7</v>
      </c>
      <c r="C3" s="4" t="s">
        <v>7</v>
      </c>
    </row>
    <row r="4" spans="1:3" ht="30" x14ac:dyDescent="0.25">
      <c r="A4" s="2" t="s">
        <v>1367</v>
      </c>
      <c r="B4" s="8">
        <v>38</v>
      </c>
      <c r="C4" s="4" t="s">
        <v>7</v>
      </c>
    </row>
    <row r="5" spans="1:3" x14ac:dyDescent="0.25">
      <c r="A5" s="2" t="s">
        <v>1368</v>
      </c>
      <c r="B5" s="4">
        <v>169.1</v>
      </c>
      <c r="C5" s="4" t="s">
        <v>7</v>
      </c>
    </row>
    <row r="6" spans="1:3" x14ac:dyDescent="0.25">
      <c r="A6" s="2" t="s">
        <v>1369</v>
      </c>
      <c r="B6" s="4" t="s">
        <v>7</v>
      </c>
      <c r="C6" s="4" t="s">
        <v>7</v>
      </c>
    </row>
    <row r="7" spans="1:3" ht="30" x14ac:dyDescent="0.25">
      <c r="A7" s="3" t="s">
        <v>1116</v>
      </c>
      <c r="B7" s="4" t="s">
        <v>7</v>
      </c>
      <c r="C7" s="4" t="s">
        <v>7</v>
      </c>
    </row>
    <row r="8" spans="1:3" ht="30" x14ac:dyDescent="0.25">
      <c r="A8" s="2" t="s">
        <v>1370</v>
      </c>
      <c r="B8" s="8">
        <v>50</v>
      </c>
      <c r="C8" s="4" t="s">
        <v>7</v>
      </c>
    </row>
    <row r="9" spans="1:3" ht="30" x14ac:dyDescent="0.25">
      <c r="A9" s="2" t="s">
        <v>1371</v>
      </c>
      <c r="B9" s="130">
        <v>2.5000000000000001E-3</v>
      </c>
      <c r="C9" s="130">
        <v>2.5000000000000001E-3</v>
      </c>
    </row>
    <row r="10" spans="1:3" x14ac:dyDescent="0.25">
      <c r="A10" s="2" t="s">
        <v>1372</v>
      </c>
      <c r="B10" s="7">
        <v>41333</v>
      </c>
      <c r="C10"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9" t="s">
        <v>3</v>
      </c>
      <c r="C1" s="9" t="s">
        <v>36</v>
      </c>
    </row>
    <row r="2" spans="1:3" ht="30" x14ac:dyDescent="0.25">
      <c r="A2" s="1" t="s">
        <v>35</v>
      </c>
      <c r="B2" s="9"/>
      <c r="C2" s="9"/>
    </row>
    <row r="3" spans="1:3" ht="45" x14ac:dyDescent="0.25">
      <c r="A3" s="3" t="s">
        <v>1050</v>
      </c>
      <c r="B3" s="4" t="s">
        <v>7</v>
      </c>
      <c r="C3" s="4" t="s">
        <v>7</v>
      </c>
    </row>
    <row r="4" spans="1:3" x14ac:dyDescent="0.25">
      <c r="A4" s="2" t="s">
        <v>1374</v>
      </c>
      <c r="B4" s="8">
        <v>124667</v>
      </c>
      <c r="C4" s="8">
        <v>80508</v>
      </c>
    </row>
    <row r="5" spans="1:3" x14ac:dyDescent="0.25">
      <c r="A5" s="2" t="s">
        <v>1375</v>
      </c>
      <c r="B5" s="4" t="s">
        <v>7</v>
      </c>
      <c r="C5" s="4" t="s">
        <v>7</v>
      </c>
    </row>
    <row r="6" spans="1:3" ht="45" x14ac:dyDescent="0.25">
      <c r="A6" s="3" t="s">
        <v>1050</v>
      </c>
      <c r="B6" s="4" t="s">
        <v>7</v>
      </c>
      <c r="C6" s="4" t="s">
        <v>7</v>
      </c>
    </row>
    <row r="7" spans="1:3" x14ac:dyDescent="0.25">
      <c r="A7" s="2" t="s">
        <v>1374</v>
      </c>
      <c r="B7" s="4" t="s">
        <v>63</v>
      </c>
      <c r="C7" s="4" t="s">
        <v>63</v>
      </c>
    </row>
    <row r="8" spans="1:3" x14ac:dyDescent="0.25">
      <c r="A8" s="2" t="s">
        <v>1055</v>
      </c>
      <c r="B8" s="4" t="s">
        <v>7</v>
      </c>
      <c r="C8" s="4" t="s">
        <v>7</v>
      </c>
    </row>
    <row r="9" spans="1:3" ht="45" x14ac:dyDescent="0.25">
      <c r="A9" s="3" t="s">
        <v>1050</v>
      </c>
      <c r="B9" s="4" t="s">
        <v>7</v>
      </c>
      <c r="C9" s="4" t="s">
        <v>7</v>
      </c>
    </row>
    <row r="10" spans="1:3" x14ac:dyDescent="0.25">
      <c r="A10" s="2" t="s">
        <v>1374</v>
      </c>
      <c r="B10" s="5">
        <v>124667</v>
      </c>
      <c r="C10" s="5">
        <v>80508</v>
      </c>
    </row>
    <row r="11" spans="1:3" x14ac:dyDescent="0.25">
      <c r="A11" s="2" t="s">
        <v>1057</v>
      </c>
      <c r="B11" s="4" t="s">
        <v>7</v>
      </c>
      <c r="C11" s="4" t="s">
        <v>7</v>
      </c>
    </row>
    <row r="12" spans="1:3" ht="45" x14ac:dyDescent="0.25">
      <c r="A12" s="3" t="s">
        <v>1050</v>
      </c>
      <c r="B12" s="4" t="s">
        <v>7</v>
      </c>
      <c r="C12" s="4" t="s">
        <v>7</v>
      </c>
    </row>
    <row r="13" spans="1:3" x14ac:dyDescent="0.25">
      <c r="A13" s="2" t="s">
        <v>1374</v>
      </c>
      <c r="B13" s="4" t="s">
        <v>63</v>
      </c>
      <c r="C13" s="4" t="s">
        <v>63</v>
      </c>
    </row>
    <row r="14" spans="1:3" ht="30" x14ac:dyDescent="0.25">
      <c r="A14" s="2" t="s">
        <v>1136</v>
      </c>
      <c r="B14" s="4" t="s">
        <v>7</v>
      </c>
      <c r="C14" s="4" t="s">
        <v>7</v>
      </c>
    </row>
    <row r="15" spans="1:3" ht="45" x14ac:dyDescent="0.25">
      <c r="A15" s="3" t="s">
        <v>1050</v>
      </c>
      <c r="B15" s="4" t="s">
        <v>7</v>
      </c>
      <c r="C15" s="4" t="s">
        <v>7</v>
      </c>
    </row>
    <row r="16" spans="1:3" x14ac:dyDescent="0.25">
      <c r="A16" s="2" t="s">
        <v>1374</v>
      </c>
      <c r="B16" s="5">
        <v>33962</v>
      </c>
      <c r="C16" s="5">
        <v>36825</v>
      </c>
    </row>
    <row r="17" spans="1:3" x14ac:dyDescent="0.25">
      <c r="A17" s="2" t="s">
        <v>354</v>
      </c>
      <c r="B17" s="4" t="s">
        <v>7</v>
      </c>
      <c r="C17" s="4" t="s">
        <v>7</v>
      </c>
    </row>
    <row r="18" spans="1:3" ht="45" x14ac:dyDescent="0.25">
      <c r="A18" s="3" t="s">
        <v>1050</v>
      </c>
      <c r="B18" s="4" t="s">
        <v>7</v>
      </c>
      <c r="C18" s="4" t="s">
        <v>7</v>
      </c>
    </row>
    <row r="19" spans="1:3" x14ac:dyDescent="0.25">
      <c r="A19" s="2" t="s">
        <v>1374</v>
      </c>
      <c r="B19" s="5">
        <v>19432</v>
      </c>
      <c r="C19" s="5">
        <v>23921</v>
      </c>
    </row>
    <row r="20" spans="1:3" x14ac:dyDescent="0.25">
      <c r="A20" s="2" t="s">
        <v>376</v>
      </c>
      <c r="B20" s="4" t="s">
        <v>7</v>
      </c>
      <c r="C20" s="4" t="s">
        <v>7</v>
      </c>
    </row>
    <row r="21" spans="1:3" ht="45" x14ac:dyDescent="0.25">
      <c r="A21" s="3" t="s">
        <v>1050</v>
      </c>
      <c r="B21" s="4" t="s">
        <v>7</v>
      </c>
      <c r="C21" s="4" t="s">
        <v>7</v>
      </c>
    </row>
    <row r="22" spans="1:3" x14ac:dyDescent="0.25">
      <c r="A22" s="2" t="s">
        <v>1374</v>
      </c>
      <c r="B22" s="4" t="s">
        <v>63</v>
      </c>
      <c r="C22" s="4">
        <v>696</v>
      </c>
    </row>
    <row r="23" spans="1:3" x14ac:dyDescent="0.25">
      <c r="A23" s="2" t="s">
        <v>356</v>
      </c>
      <c r="B23" s="4" t="s">
        <v>7</v>
      </c>
      <c r="C23" s="4" t="s">
        <v>7</v>
      </c>
    </row>
    <row r="24" spans="1:3" ht="45" x14ac:dyDescent="0.25">
      <c r="A24" s="3" t="s">
        <v>1050</v>
      </c>
      <c r="B24" s="4" t="s">
        <v>7</v>
      </c>
      <c r="C24" s="4" t="s">
        <v>7</v>
      </c>
    </row>
    <row r="25" spans="1:3" x14ac:dyDescent="0.25">
      <c r="A25" s="2" t="s">
        <v>1374</v>
      </c>
      <c r="B25" s="5">
        <v>11938</v>
      </c>
      <c r="C25" s="5">
        <v>9387</v>
      </c>
    </row>
    <row r="26" spans="1:3" x14ac:dyDescent="0.25">
      <c r="A26" s="2" t="s">
        <v>358</v>
      </c>
      <c r="B26" s="4" t="s">
        <v>7</v>
      </c>
      <c r="C26" s="4" t="s">
        <v>7</v>
      </c>
    </row>
    <row r="27" spans="1:3" ht="45" x14ac:dyDescent="0.25">
      <c r="A27" s="3" t="s">
        <v>1050</v>
      </c>
      <c r="B27" s="4" t="s">
        <v>7</v>
      </c>
      <c r="C27" s="4" t="s">
        <v>7</v>
      </c>
    </row>
    <row r="28" spans="1:3" x14ac:dyDescent="0.25">
      <c r="A28" s="2" t="s">
        <v>1374</v>
      </c>
      <c r="B28" s="4">
        <v>810</v>
      </c>
      <c r="C28" s="4">
        <v>764</v>
      </c>
    </row>
    <row r="29" spans="1:3" x14ac:dyDescent="0.25">
      <c r="A29" s="2" t="s">
        <v>360</v>
      </c>
      <c r="B29" s="4" t="s">
        <v>7</v>
      </c>
      <c r="C29" s="4" t="s">
        <v>7</v>
      </c>
    </row>
    <row r="30" spans="1:3" ht="45" x14ac:dyDescent="0.25">
      <c r="A30" s="3" t="s">
        <v>1050</v>
      </c>
      <c r="B30" s="4" t="s">
        <v>7</v>
      </c>
      <c r="C30" s="4" t="s">
        <v>7</v>
      </c>
    </row>
    <row r="31" spans="1:3" x14ac:dyDescent="0.25">
      <c r="A31" s="2" t="s">
        <v>1374</v>
      </c>
      <c r="B31" s="5">
        <v>1782</v>
      </c>
      <c r="C31" s="5">
        <v>2057</v>
      </c>
    </row>
    <row r="32" spans="1:3" x14ac:dyDescent="0.25">
      <c r="A32" s="2" t="s">
        <v>1137</v>
      </c>
      <c r="B32" s="4" t="s">
        <v>7</v>
      </c>
      <c r="C32" s="4" t="s">
        <v>7</v>
      </c>
    </row>
    <row r="33" spans="1:3" ht="45" x14ac:dyDescent="0.25">
      <c r="A33" s="3" t="s">
        <v>1050</v>
      </c>
      <c r="B33" s="4" t="s">
        <v>7</v>
      </c>
      <c r="C33" s="4" t="s">
        <v>7</v>
      </c>
    </row>
    <row r="34" spans="1:3" x14ac:dyDescent="0.25">
      <c r="A34" s="2" t="s">
        <v>1374</v>
      </c>
      <c r="B34" s="5">
        <v>90705</v>
      </c>
      <c r="C34" s="5">
        <v>43683</v>
      </c>
    </row>
    <row r="35" spans="1:3" ht="30" x14ac:dyDescent="0.25">
      <c r="A35" s="2" t="s">
        <v>1376</v>
      </c>
      <c r="B35" s="4" t="s">
        <v>7</v>
      </c>
      <c r="C35" s="4" t="s">
        <v>7</v>
      </c>
    </row>
    <row r="36" spans="1:3" ht="45" x14ac:dyDescent="0.25">
      <c r="A36" s="3" t="s">
        <v>1050</v>
      </c>
      <c r="B36" s="4" t="s">
        <v>7</v>
      </c>
      <c r="C36" s="4" t="s">
        <v>7</v>
      </c>
    </row>
    <row r="37" spans="1:3" x14ac:dyDescent="0.25">
      <c r="A37" s="2" t="s">
        <v>1374</v>
      </c>
      <c r="B37" s="5">
        <v>2014</v>
      </c>
      <c r="C37" s="5">
        <v>1215</v>
      </c>
    </row>
    <row r="38" spans="1:3" ht="30" x14ac:dyDescent="0.25">
      <c r="A38" s="2" t="s">
        <v>1377</v>
      </c>
      <c r="B38" s="4" t="s">
        <v>7</v>
      </c>
      <c r="C38" s="4" t="s">
        <v>7</v>
      </c>
    </row>
    <row r="39" spans="1:3" ht="45" x14ac:dyDescent="0.25">
      <c r="A39" s="3" t="s">
        <v>1050</v>
      </c>
      <c r="B39" s="4" t="s">
        <v>7</v>
      </c>
      <c r="C39" s="4" t="s">
        <v>7</v>
      </c>
    </row>
    <row r="40" spans="1:3" x14ac:dyDescent="0.25">
      <c r="A40" s="2" t="s">
        <v>1374</v>
      </c>
      <c r="B40" s="5">
        <v>18091</v>
      </c>
      <c r="C40" s="4">
        <v>710</v>
      </c>
    </row>
    <row r="41" spans="1:3" ht="30" x14ac:dyDescent="0.25">
      <c r="A41" s="2" t="s">
        <v>1378</v>
      </c>
      <c r="B41" s="4" t="s">
        <v>7</v>
      </c>
      <c r="C41" s="4" t="s">
        <v>7</v>
      </c>
    </row>
    <row r="42" spans="1:3" ht="45" x14ac:dyDescent="0.25">
      <c r="A42" s="3" t="s">
        <v>1050</v>
      </c>
      <c r="B42" s="4" t="s">
        <v>7</v>
      </c>
      <c r="C42" s="4" t="s">
        <v>7</v>
      </c>
    </row>
    <row r="43" spans="1:3" x14ac:dyDescent="0.25">
      <c r="A43" s="2" t="s">
        <v>1374</v>
      </c>
      <c r="B43" s="5">
        <v>5021</v>
      </c>
      <c r="C43" s="4">
        <v>261</v>
      </c>
    </row>
    <row r="44" spans="1:3" ht="30" x14ac:dyDescent="0.25">
      <c r="A44" s="2" t="s">
        <v>1379</v>
      </c>
      <c r="B44" s="4" t="s">
        <v>7</v>
      </c>
      <c r="C44" s="4" t="s">
        <v>7</v>
      </c>
    </row>
    <row r="45" spans="1:3" ht="45" x14ac:dyDescent="0.25">
      <c r="A45" s="3" t="s">
        <v>1050</v>
      </c>
      <c r="B45" s="4" t="s">
        <v>7</v>
      </c>
      <c r="C45" s="4" t="s">
        <v>7</v>
      </c>
    </row>
    <row r="46" spans="1:3" x14ac:dyDescent="0.25">
      <c r="A46" s="2" t="s">
        <v>1374</v>
      </c>
      <c r="B46" s="5">
        <v>12850</v>
      </c>
      <c r="C46" s="4" t="s">
        <v>63</v>
      </c>
    </row>
    <row r="47" spans="1:3" ht="30" x14ac:dyDescent="0.25">
      <c r="A47" s="2" t="s">
        <v>1380</v>
      </c>
      <c r="B47" s="4" t="s">
        <v>7</v>
      </c>
      <c r="C47" s="4" t="s">
        <v>7</v>
      </c>
    </row>
    <row r="48" spans="1:3" ht="45" x14ac:dyDescent="0.25">
      <c r="A48" s="3" t="s">
        <v>1050</v>
      </c>
      <c r="B48" s="4" t="s">
        <v>7</v>
      </c>
      <c r="C48" s="4" t="s">
        <v>7</v>
      </c>
    </row>
    <row r="49" spans="1:3" x14ac:dyDescent="0.25">
      <c r="A49" s="2" t="s">
        <v>1374</v>
      </c>
      <c r="B49" s="4" t="s">
        <v>63</v>
      </c>
      <c r="C49" s="4">
        <v>1</v>
      </c>
    </row>
    <row r="50" spans="1:3" ht="30" x14ac:dyDescent="0.25">
      <c r="A50" s="2" t="s">
        <v>1381</v>
      </c>
      <c r="B50" s="4" t="s">
        <v>7</v>
      </c>
      <c r="C50" s="4" t="s">
        <v>7</v>
      </c>
    </row>
    <row r="51" spans="1:3" ht="45" x14ac:dyDescent="0.25">
      <c r="A51" s="3" t="s">
        <v>1050</v>
      </c>
      <c r="B51" s="4" t="s">
        <v>7</v>
      </c>
      <c r="C51" s="4" t="s">
        <v>7</v>
      </c>
    </row>
    <row r="52" spans="1:3" x14ac:dyDescent="0.25">
      <c r="A52" s="2" t="s">
        <v>1374</v>
      </c>
      <c r="B52" s="5">
        <v>52729</v>
      </c>
      <c r="C52" s="5">
        <v>41496</v>
      </c>
    </row>
    <row r="53" spans="1:3" x14ac:dyDescent="0.25">
      <c r="A53" s="2" t="s">
        <v>1382</v>
      </c>
      <c r="B53" s="4" t="s">
        <v>7</v>
      </c>
      <c r="C53" s="4" t="s">
        <v>7</v>
      </c>
    </row>
    <row r="54" spans="1:3" ht="45" x14ac:dyDescent="0.25">
      <c r="A54" s="3" t="s">
        <v>1050</v>
      </c>
      <c r="B54" s="4" t="s">
        <v>7</v>
      </c>
      <c r="C54" s="4" t="s">
        <v>7</v>
      </c>
    </row>
    <row r="55" spans="1:3" x14ac:dyDescent="0.25">
      <c r="A55" s="2" t="s">
        <v>1374</v>
      </c>
      <c r="B55" s="5">
        <v>124667</v>
      </c>
      <c r="C55" s="5">
        <v>80508</v>
      </c>
    </row>
    <row r="56" spans="1:3" ht="30" x14ac:dyDescent="0.25">
      <c r="A56" s="2" t="s">
        <v>1383</v>
      </c>
      <c r="B56" s="4" t="s">
        <v>7</v>
      </c>
      <c r="C56" s="4" t="s">
        <v>7</v>
      </c>
    </row>
    <row r="57" spans="1:3" ht="45" x14ac:dyDescent="0.25">
      <c r="A57" s="3" t="s">
        <v>1050</v>
      </c>
      <c r="B57" s="4" t="s">
        <v>7</v>
      </c>
      <c r="C57" s="4" t="s">
        <v>7</v>
      </c>
    </row>
    <row r="58" spans="1:3" x14ac:dyDescent="0.25">
      <c r="A58" s="2" t="s">
        <v>1374</v>
      </c>
      <c r="B58" s="4" t="s">
        <v>63</v>
      </c>
      <c r="C58" s="4" t="s">
        <v>63</v>
      </c>
    </row>
    <row r="59" spans="1:3" ht="30" x14ac:dyDescent="0.25">
      <c r="A59" s="2" t="s">
        <v>1384</v>
      </c>
      <c r="B59" s="4" t="s">
        <v>7</v>
      </c>
      <c r="C59" s="4" t="s">
        <v>7</v>
      </c>
    </row>
    <row r="60" spans="1:3" ht="45" x14ac:dyDescent="0.25">
      <c r="A60" s="3" t="s">
        <v>1050</v>
      </c>
      <c r="B60" s="4" t="s">
        <v>7</v>
      </c>
      <c r="C60" s="4" t="s">
        <v>7</v>
      </c>
    </row>
    <row r="61" spans="1:3" x14ac:dyDescent="0.25">
      <c r="A61" s="2" t="s">
        <v>1374</v>
      </c>
      <c r="B61" s="5">
        <v>124667</v>
      </c>
      <c r="C61" s="5">
        <v>80508</v>
      </c>
    </row>
    <row r="62" spans="1:3" ht="30" x14ac:dyDescent="0.25">
      <c r="A62" s="2" t="s">
        <v>1385</v>
      </c>
      <c r="B62" s="4" t="s">
        <v>7</v>
      </c>
      <c r="C62" s="4" t="s">
        <v>7</v>
      </c>
    </row>
    <row r="63" spans="1:3" ht="45" x14ac:dyDescent="0.25">
      <c r="A63" s="3" t="s">
        <v>1050</v>
      </c>
      <c r="B63" s="4" t="s">
        <v>7</v>
      </c>
      <c r="C63" s="4" t="s">
        <v>7</v>
      </c>
    </row>
    <row r="64" spans="1:3" x14ac:dyDescent="0.25">
      <c r="A64" s="2" t="s">
        <v>1374</v>
      </c>
      <c r="B64" s="4" t="s">
        <v>63</v>
      </c>
      <c r="C64" s="4" t="s">
        <v>63</v>
      </c>
    </row>
    <row r="65" spans="1:3" ht="45" x14ac:dyDescent="0.25">
      <c r="A65" s="2" t="s">
        <v>1386</v>
      </c>
      <c r="B65" s="4" t="s">
        <v>7</v>
      </c>
      <c r="C65" s="4" t="s">
        <v>7</v>
      </c>
    </row>
    <row r="66" spans="1:3" ht="45" x14ac:dyDescent="0.25">
      <c r="A66" s="3" t="s">
        <v>1050</v>
      </c>
      <c r="B66" s="4" t="s">
        <v>7</v>
      </c>
      <c r="C66" s="4" t="s">
        <v>7</v>
      </c>
    </row>
    <row r="67" spans="1:3" x14ac:dyDescent="0.25">
      <c r="A67" s="2" t="s">
        <v>1374</v>
      </c>
      <c r="B67" s="5">
        <v>33962</v>
      </c>
      <c r="C67" s="5">
        <v>36825</v>
      </c>
    </row>
    <row r="68" spans="1:3" ht="60" x14ac:dyDescent="0.25">
      <c r="A68" s="2" t="s">
        <v>1387</v>
      </c>
      <c r="B68" s="4" t="s">
        <v>7</v>
      </c>
      <c r="C68" s="4" t="s">
        <v>7</v>
      </c>
    </row>
    <row r="69" spans="1:3" ht="45" x14ac:dyDescent="0.25">
      <c r="A69" s="3" t="s">
        <v>1050</v>
      </c>
      <c r="B69" s="4" t="s">
        <v>7</v>
      </c>
      <c r="C69" s="4" t="s">
        <v>7</v>
      </c>
    </row>
    <row r="70" spans="1:3" x14ac:dyDescent="0.25">
      <c r="A70" s="2" t="s">
        <v>1374</v>
      </c>
      <c r="B70" s="4" t="s">
        <v>63</v>
      </c>
      <c r="C70" s="4" t="s">
        <v>63</v>
      </c>
    </row>
    <row r="71" spans="1:3" ht="60" x14ac:dyDescent="0.25">
      <c r="A71" s="2" t="s">
        <v>1388</v>
      </c>
      <c r="B71" s="4" t="s">
        <v>7</v>
      </c>
      <c r="C71" s="4" t="s">
        <v>7</v>
      </c>
    </row>
    <row r="72" spans="1:3" ht="45" x14ac:dyDescent="0.25">
      <c r="A72" s="3" t="s">
        <v>1050</v>
      </c>
      <c r="B72" s="4" t="s">
        <v>7</v>
      </c>
      <c r="C72" s="4" t="s">
        <v>7</v>
      </c>
    </row>
    <row r="73" spans="1:3" x14ac:dyDescent="0.25">
      <c r="A73" s="2" t="s">
        <v>1374</v>
      </c>
      <c r="B73" s="5">
        <v>33962</v>
      </c>
      <c r="C73" s="5">
        <v>36825</v>
      </c>
    </row>
    <row r="74" spans="1:3" ht="60" x14ac:dyDescent="0.25">
      <c r="A74" s="2" t="s">
        <v>1389</v>
      </c>
      <c r="B74" s="4" t="s">
        <v>7</v>
      </c>
      <c r="C74" s="4" t="s">
        <v>7</v>
      </c>
    </row>
    <row r="75" spans="1:3" ht="45" x14ac:dyDescent="0.25">
      <c r="A75" s="3" t="s">
        <v>1050</v>
      </c>
      <c r="B75" s="4" t="s">
        <v>7</v>
      </c>
      <c r="C75" s="4" t="s">
        <v>7</v>
      </c>
    </row>
    <row r="76" spans="1:3" x14ac:dyDescent="0.25">
      <c r="A76" s="2" t="s">
        <v>1374</v>
      </c>
      <c r="B76" s="4" t="s">
        <v>63</v>
      </c>
      <c r="C76" s="4" t="s">
        <v>63</v>
      </c>
    </row>
    <row r="77" spans="1:3" ht="30" x14ac:dyDescent="0.25">
      <c r="A77" s="2" t="s">
        <v>1390</v>
      </c>
      <c r="B77" s="4" t="s">
        <v>7</v>
      </c>
      <c r="C77" s="4" t="s">
        <v>7</v>
      </c>
    </row>
    <row r="78" spans="1:3" ht="45" x14ac:dyDescent="0.25">
      <c r="A78" s="3" t="s">
        <v>1050</v>
      </c>
      <c r="B78" s="4" t="s">
        <v>7</v>
      </c>
      <c r="C78" s="4" t="s">
        <v>7</v>
      </c>
    </row>
    <row r="79" spans="1:3" x14ac:dyDescent="0.25">
      <c r="A79" s="2" t="s">
        <v>1374</v>
      </c>
      <c r="B79" s="5">
        <v>19432</v>
      </c>
      <c r="C79" s="5">
        <v>23921</v>
      </c>
    </row>
    <row r="80" spans="1:3" ht="45" x14ac:dyDescent="0.25">
      <c r="A80" s="2" t="s">
        <v>1391</v>
      </c>
      <c r="B80" s="4" t="s">
        <v>7</v>
      </c>
      <c r="C80" s="4" t="s">
        <v>7</v>
      </c>
    </row>
    <row r="81" spans="1:3" ht="45" x14ac:dyDescent="0.25">
      <c r="A81" s="3" t="s">
        <v>1050</v>
      </c>
      <c r="B81" s="4" t="s">
        <v>7</v>
      </c>
      <c r="C81" s="4" t="s">
        <v>7</v>
      </c>
    </row>
    <row r="82" spans="1:3" x14ac:dyDescent="0.25">
      <c r="A82" s="2" t="s">
        <v>1374</v>
      </c>
      <c r="B82" s="4" t="s">
        <v>63</v>
      </c>
      <c r="C82" s="4" t="s">
        <v>63</v>
      </c>
    </row>
    <row r="83" spans="1:3" ht="45" x14ac:dyDescent="0.25">
      <c r="A83" s="2" t="s">
        <v>1392</v>
      </c>
      <c r="B83" s="4" t="s">
        <v>7</v>
      </c>
      <c r="C83" s="4" t="s">
        <v>7</v>
      </c>
    </row>
    <row r="84" spans="1:3" ht="45" x14ac:dyDescent="0.25">
      <c r="A84" s="3" t="s">
        <v>1050</v>
      </c>
      <c r="B84" s="4" t="s">
        <v>7</v>
      </c>
      <c r="C84" s="4" t="s">
        <v>7</v>
      </c>
    </row>
    <row r="85" spans="1:3" x14ac:dyDescent="0.25">
      <c r="A85" s="2" t="s">
        <v>1374</v>
      </c>
      <c r="B85" s="5">
        <v>19432</v>
      </c>
      <c r="C85" s="5">
        <v>23921</v>
      </c>
    </row>
    <row r="86" spans="1:3" ht="45" x14ac:dyDescent="0.25">
      <c r="A86" s="2" t="s">
        <v>1393</v>
      </c>
      <c r="B86" s="4" t="s">
        <v>7</v>
      </c>
      <c r="C86" s="4" t="s">
        <v>7</v>
      </c>
    </row>
    <row r="87" spans="1:3" ht="45" x14ac:dyDescent="0.25">
      <c r="A87" s="3" t="s">
        <v>1050</v>
      </c>
      <c r="B87" s="4" t="s">
        <v>7</v>
      </c>
      <c r="C87" s="4" t="s">
        <v>7</v>
      </c>
    </row>
    <row r="88" spans="1:3" x14ac:dyDescent="0.25">
      <c r="A88" s="2" t="s">
        <v>1374</v>
      </c>
      <c r="B88" s="4" t="s">
        <v>63</v>
      </c>
      <c r="C88" s="4" t="s">
        <v>63</v>
      </c>
    </row>
    <row r="89" spans="1:3" ht="30" x14ac:dyDescent="0.25">
      <c r="A89" s="2" t="s">
        <v>1394</v>
      </c>
      <c r="B89" s="4" t="s">
        <v>7</v>
      </c>
      <c r="C89" s="4" t="s">
        <v>7</v>
      </c>
    </row>
    <row r="90" spans="1:3" ht="45" x14ac:dyDescent="0.25">
      <c r="A90" s="3" t="s">
        <v>1050</v>
      </c>
      <c r="B90" s="4" t="s">
        <v>7</v>
      </c>
      <c r="C90" s="4" t="s">
        <v>7</v>
      </c>
    </row>
    <row r="91" spans="1:3" x14ac:dyDescent="0.25">
      <c r="A91" s="2" t="s">
        <v>1374</v>
      </c>
      <c r="B91" s="4" t="s">
        <v>7</v>
      </c>
      <c r="C91" s="4">
        <v>696</v>
      </c>
    </row>
    <row r="92" spans="1:3" ht="30" x14ac:dyDescent="0.25">
      <c r="A92" s="2" t="s">
        <v>1395</v>
      </c>
      <c r="B92" s="4" t="s">
        <v>7</v>
      </c>
      <c r="C92" s="4" t="s">
        <v>7</v>
      </c>
    </row>
    <row r="93" spans="1:3" ht="45" x14ac:dyDescent="0.25">
      <c r="A93" s="3" t="s">
        <v>1050</v>
      </c>
      <c r="B93" s="4" t="s">
        <v>7</v>
      </c>
      <c r="C93" s="4" t="s">
        <v>7</v>
      </c>
    </row>
    <row r="94" spans="1:3" x14ac:dyDescent="0.25">
      <c r="A94" s="2" t="s">
        <v>1374</v>
      </c>
      <c r="B94" s="4" t="s">
        <v>7</v>
      </c>
      <c r="C94" s="4" t="s">
        <v>63</v>
      </c>
    </row>
    <row r="95" spans="1:3" ht="30" x14ac:dyDescent="0.25">
      <c r="A95" s="2" t="s">
        <v>1396</v>
      </c>
      <c r="B95" s="4" t="s">
        <v>7</v>
      </c>
      <c r="C95" s="4" t="s">
        <v>7</v>
      </c>
    </row>
    <row r="96" spans="1:3" ht="45" x14ac:dyDescent="0.25">
      <c r="A96" s="3" t="s">
        <v>1050</v>
      </c>
      <c r="B96" s="4" t="s">
        <v>7</v>
      </c>
      <c r="C96" s="4" t="s">
        <v>7</v>
      </c>
    </row>
    <row r="97" spans="1:3" x14ac:dyDescent="0.25">
      <c r="A97" s="2" t="s">
        <v>1374</v>
      </c>
      <c r="B97" s="4" t="s">
        <v>7</v>
      </c>
      <c r="C97" s="4">
        <v>696</v>
      </c>
    </row>
    <row r="98" spans="1:3" ht="30" x14ac:dyDescent="0.25">
      <c r="A98" s="2" t="s">
        <v>1397</v>
      </c>
      <c r="B98" s="4" t="s">
        <v>7</v>
      </c>
      <c r="C98" s="4" t="s">
        <v>7</v>
      </c>
    </row>
    <row r="99" spans="1:3" ht="45" x14ac:dyDescent="0.25">
      <c r="A99" s="3" t="s">
        <v>1050</v>
      </c>
      <c r="B99" s="4" t="s">
        <v>7</v>
      </c>
      <c r="C99" s="4" t="s">
        <v>7</v>
      </c>
    </row>
    <row r="100" spans="1:3" x14ac:dyDescent="0.25">
      <c r="A100" s="2" t="s">
        <v>1374</v>
      </c>
      <c r="B100" s="4" t="s">
        <v>7</v>
      </c>
      <c r="C100" s="4" t="s">
        <v>63</v>
      </c>
    </row>
    <row r="101" spans="1:3" ht="30" x14ac:dyDescent="0.25">
      <c r="A101" s="2" t="s">
        <v>1398</v>
      </c>
      <c r="B101" s="4" t="s">
        <v>7</v>
      </c>
      <c r="C101" s="4" t="s">
        <v>7</v>
      </c>
    </row>
    <row r="102" spans="1:3" ht="45" x14ac:dyDescent="0.25">
      <c r="A102" s="3" t="s">
        <v>1050</v>
      </c>
      <c r="B102" s="4" t="s">
        <v>7</v>
      </c>
      <c r="C102" s="4" t="s">
        <v>7</v>
      </c>
    </row>
    <row r="103" spans="1:3" x14ac:dyDescent="0.25">
      <c r="A103" s="2" t="s">
        <v>1374</v>
      </c>
      <c r="B103" s="5">
        <v>11938</v>
      </c>
      <c r="C103" s="5">
        <v>9387</v>
      </c>
    </row>
    <row r="104" spans="1:3" ht="45" x14ac:dyDescent="0.25">
      <c r="A104" s="2" t="s">
        <v>1399</v>
      </c>
      <c r="B104" s="4" t="s">
        <v>7</v>
      </c>
      <c r="C104" s="4" t="s">
        <v>7</v>
      </c>
    </row>
    <row r="105" spans="1:3" ht="45" x14ac:dyDescent="0.25">
      <c r="A105" s="3" t="s">
        <v>1050</v>
      </c>
      <c r="B105" s="4" t="s">
        <v>7</v>
      </c>
      <c r="C105" s="4" t="s">
        <v>7</v>
      </c>
    </row>
    <row r="106" spans="1:3" x14ac:dyDescent="0.25">
      <c r="A106" s="2" t="s">
        <v>1374</v>
      </c>
      <c r="B106" s="4" t="s">
        <v>63</v>
      </c>
      <c r="C106" s="4" t="s">
        <v>63</v>
      </c>
    </row>
    <row r="107" spans="1:3" ht="45" x14ac:dyDescent="0.25">
      <c r="A107" s="2" t="s">
        <v>1400</v>
      </c>
      <c r="B107" s="4" t="s">
        <v>7</v>
      </c>
      <c r="C107" s="4" t="s">
        <v>7</v>
      </c>
    </row>
    <row r="108" spans="1:3" ht="45" x14ac:dyDescent="0.25">
      <c r="A108" s="3" t="s">
        <v>1050</v>
      </c>
      <c r="B108" s="4" t="s">
        <v>7</v>
      </c>
      <c r="C108" s="4" t="s">
        <v>7</v>
      </c>
    </row>
    <row r="109" spans="1:3" x14ac:dyDescent="0.25">
      <c r="A109" s="2" t="s">
        <v>1374</v>
      </c>
      <c r="B109" s="5">
        <v>11938</v>
      </c>
      <c r="C109" s="5">
        <v>9387</v>
      </c>
    </row>
    <row r="110" spans="1:3" ht="45" x14ac:dyDescent="0.25">
      <c r="A110" s="2" t="s">
        <v>1401</v>
      </c>
      <c r="B110" s="4" t="s">
        <v>7</v>
      </c>
      <c r="C110" s="4" t="s">
        <v>7</v>
      </c>
    </row>
    <row r="111" spans="1:3" ht="45" x14ac:dyDescent="0.25">
      <c r="A111" s="3" t="s">
        <v>1050</v>
      </c>
      <c r="B111" s="4" t="s">
        <v>7</v>
      </c>
      <c r="C111" s="4" t="s">
        <v>7</v>
      </c>
    </row>
    <row r="112" spans="1:3" x14ac:dyDescent="0.25">
      <c r="A112" s="2" t="s">
        <v>1374</v>
      </c>
      <c r="B112" s="4" t="s">
        <v>63</v>
      </c>
      <c r="C112" s="4" t="s">
        <v>63</v>
      </c>
    </row>
    <row r="113" spans="1:3" ht="30" x14ac:dyDescent="0.25">
      <c r="A113" s="2" t="s">
        <v>1402</v>
      </c>
      <c r="B113" s="4" t="s">
        <v>7</v>
      </c>
      <c r="C113" s="4" t="s">
        <v>7</v>
      </c>
    </row>
    <row r="114" spans="1:3" ht="45" x14ac:dyDescent="0.25">
      <c r="A114" s="3" t="s">
        <v>1050</v>
      </c>
      <c r="B114" s="4" t="s">
        <v>7</v>
      </c>
      <c r="C114" s="4" t="s">
        <v>7</v>
      </c>
    </row>
    <row r="115" spans="1:3" x14ac:dyDescent="0.25">
      <c r="A115" s="2" t="s">
        <v>1374</v>
      </c>
      <c r="B115" s="4">
        <v>810</v>
      </c>
      <c r="C115" s="4">
        <v>764</v>
      </c>
    </row>
    <row r="116" spans="1:3" ht="45" x14ac:dyDescent="0.25">
      <c r="A116" s="2" t="s">
        <v>1403</v>
      </c>
      <c r="B116" s="4" t="s">
        <v>7</v>
      </c>
      <c r="C116" s="4" t="s">
        <v>7</v>
      </c>
    </row>
    <row r="117" spans="1:3" ht="45" x14ac:dyDescent="0.25">
      <c r="A117" s="3" t="s">
        <v>1050</v>
      </c>
      <c r="B117" s="4" t="s">
        <v>7</v>
      </c>
      <c r="C117" s="4" t="s">
        <v>7</v>
      </c>
    </row>
    <row r="118" spans="1:3" x14ac:dyDescent="0.25">
      <c r="A118" s="2" t="s">
        <v>1374</v>
      </c>
      <c r="B118" s="4" t="s">
        <v>63</v>
      </c>
      <c r="C118" s="4" t="s">
        <v>63</v>
      </c>
    </row>
    <row r="119" spans="1:3" ht="45" x14ac:dyDescent="0.25">
      <c r="A119" s="2" t="s">
        <v>1404</v>
      </c>
      <c r="B119" s="4" t="s">
        <v>7</v>
      </c>
      <c r="C119" s="4" t="s">
        <v>7</v>
      </c>
    </row>
    <row r="120" spans="1:3" ht="45" x14ac:dyDescent="0.25">
      <c r="A120" s="3" t="s">
        <v>1050</v>
      </c>
      <c r="B120" s="4" t="s">
        <v>7</v>
      </c>
      <c r="C120" s="4" t="s">
        <v>7</v>
      </c>
    </row>
    <row r="121" spans="1:3" x14ac:dyDescent="0.25">
      <c r="A121" s="2" t="s">
        <v>1374</v>
      </c>
      <c r="B121" s="4">
        <v>810</v>
      </c>
      <c r="C121" s="4">
        <v>764</v>
      </c>
    </row>
    <row r="122" spans="1:3" ht="45" x14ac:dyDescent="0.25">
      <c r="A122" s="2" t="s">
        <v>1405</v>
      </c>
      <c r="B122" s="4" t="s">
        <v>7</v>
      </c>
      <c r="C122" s="4" t="s">
        <v>7</v>
      </c>
    </row>
    <row r="123" spans="1:3" ht="45" x14ac:dyDescent="0.25">
      <c r="A123" s="3" t="s">
        <v>1050</v>
      </c>
      <c r="B123" s="4" t="s">
        <v>7</v>
      </c>
      <c r="C123" s="4" t="s">
        <v>7</v>
      </c>
    </row>
    <row r="124" spans="1:3" x14ac:dyDescent="0.25">
      <c r="A124" s="2" t="s">
        <v>1374</v>
      </c>
      <c r="B124" s="4" t="s">
        <v>63</v>
      </c>
      <c r="C124" s="4" t="s">
        <v>63</v>
      </c>
    </row>
    <row r="125" spans="1:3" ht="30" x14ac:dyDescent="0.25">
      <c r="A125" s="2" t="s">
        <v>1406</v>
      </c>
      <c r="B125" s="4" t="s">
        <v>7</v>
      </c>
      <c r="C125" s="4" t="s">
        <v>7</v>
      </c>
    </row>
    <row r="126" spans="1:3" ht="45" x14ac:dyDescent="0.25">
      <c r="A126" s="3" t="s">
        <v>1050</v>
      </c>
      <c r="B126" s="4" t="s">
        <v>7</v>
      </c>
      <c r="C126" s="4" t="s">
        <v>7</v>
      </c>
    </row>
    <row r="127" spans="1:3" x14ac:dyDescent="0.25">
      <c r="A127" s="2" t="s">
        <v>1374</v>
      </c>
      <c r="B127" s="5">
        <v>1782</v>
      </c>
      <c r="C127" s="5">
        <v>2057</v>
      </c>
    </row>
    <row r="128" spans="1:3" ht="45" x14ac:dyDescent="0.25">
      <c r="A128" s="2" t="s">
        <v>1407</v>
      </c>
      <c r="B128" s="4" t="s">
        <v>7</v>
      </c>
      <c r="C128" s="4" t="s">
        <v>7</v>
      </c>
    </row>
    <row r="129" spans="1:3" ht="45" x14ac:dyDescent="0.25">
      <c r="A129" s="3" t="s">
        <v>1050</v>
      </c>
      <c r="B129" s="4" t="s">
        <v>7</v>
      </c>
      <c r="C129" s="4" t="s">
        <v>7</v>
      </c>
    </row>
    <row r="130" spans="1:3" x14ac:dyDescent="0.25">
      <c r="A130" s="2" t="s">
        <v>1374</v>
      </c>
      <c r="B130" s="4" t="s">
        <v>63</v>
      </c>
      <c r="C130" s="4" t="s">
        <v>63</v>
      </c>
    </row>
    <row r="131" spans="1:3" ht="45" x14ac:dyDescent="0.25">
      <c r="A131" s="2" t="s">
        <v>1408</v>
      </c>
      <c r="B131" s="4" t="s">
        <v>7</v>
      </c>
      <c r="C131" s="4" t="s">
        <v>7</v>
      </c>
    </row>
    <row r="132" spans="1:3" ht="45" x14ac:dyDescent="0.25">
      <c r="A132" s="3" t="s">
        <v>1050</v>
      </c>
      <c r="B132" s="4" t="s">
        <v>7</v>
      </c>
      <c r="C132" s="4" t="s">
        <v>7</v>
      </c>
    </row>
    <row r="133" spans="1:3" x14ac:dyDescent="0.25">
      <c r="A133" s="2" t="s">
        <v>1374</v>
      </c>
      <c r="B133" s="5">
        <v>1782</v>
      </c>
      <c r="C133" s="5">
        <v>2057</v>
      </c>
    </row>
    <row r="134" spans="1:3" ht="45" x14ac:dyDescent="0.25">
      <c r="A134" s="2" t="s">
        <v>1409</v>
      </c>
      <c r="B134" s="4" t="s">
        <v>7</v>
      </c>
      <c r="C134" s="4" t="s">
        <v>7</v>
      </c>
    </row>
    <row r="135" spans="1:3" ht="45" x14ac:dyDescent="0.25">
      <c r="A135" s="3" t="s">
        <v>1050</v>
      </c>
      <c r="B135" s="4" t="s">
        <v>7</v>
      </c>
      <c r="C135" s="4" t="s">
        <v>7</v>
      </c>
    </row>
    <row r="136" spans="1:3" x14ac:dyDescent="0.25">
      <c r="A136" s="2" t="s">
        <v>1374</v>
      </c>
      <c r="B136" s="4" t="s">
        <v>63</v>
      </c>
      <c r="C136" s="4" t="s">
        <v>63</v>
      </c>
    </row>
    <row r="137" spans="1:3" ht="30" x14ac:dyDescent="0.25">
      <c r="A137" s="2" t="s">
        <v>1410</v>
      </c>
      <c r="B137" s="4" t="s">
        <v>7</v>
      </c>
      <c r="C137" s="4" t="s">
        <v>7</v>
      </c>
    </row>
    <row r="138" spans="1:3" ht="45" x14ac:dyDescent="0.25">
      <c r="A138" s="3" t="s">
        <v>1050</v>
      </c>
      <c r="B138" s="4" t="s">
        <v>7</v>
      </c>
      <c r="C138" s="4" t="s">
        <v>7</v>
      </c>
    </row>
    <row r="139" spans="1:3" x14ac:dyDescent="0.25">
      <c r="A139" s="2" t="s">
        <v>1374</v>
      </c>
      <c r="B139" s="5">
        <v>90705</v>
      </c>
      <c r="C139" s="5">
        <v>43683</v>
      </c>
    </row>
    <row r="140" spans="1:3" ht="45" x14ac:dyDescent="0.25">
      <c r="A140" s="2" t="s">
        <v>1411</v>
      </c>
      <c r="B140" s="4" t="s">
        <v>7</v>
      </c>
      <c r="C140" s="4" t="s">
        <v>7</v>
      </c>
    </row>
    <row r="141" spans="1:3" ht="45" x14ac:dyDescent="0.25">
      <c r="A141" s="3" t="s">
        <v>1050</v>
      </c>
      <c r="B141" s="4" t="s">
        <v>7</v>
      </c>
      <c r="C141" s="4" t="s">
        <v>7</v>
      </c>
    </row>
    <row r="142" spans="1:3" x14ac:dyDescent="0.25">
      <c r="A142" s="2" t="s">
        <v>1374</v>
      </c>
      <c r="B142" s="4" t="s">
        <v>63</v>
      </c>
      <c r="C142" s="4" t="s">
        <v>63</v>
      </c>
    </row>
    <row r="143" spans="1:3" ht="45" x14ac:dyDescent="0.25">
      <c r="A143" s="2" t="s">
        <v>1412</v>
      </c>
      <c r="B143" s="4" t="s">
        <v>7</v>
      </c>
      <c r="C143" s="4" t="s">
        <v>7</v>
      </c>
    </row>
    <row r="144" spans="1:3" ht="45" x14ac:dyDescent="0.25">
      <c r="A144" s="3" t="s">
        <v>1050</v>
      </c>
      <c r="B144" s="4" t="s">
        <v>7</v>
      </c>
      <c r="C144" s="4" t="s">
        <v>7</v>
      </c>
    </row>
    <row r="145" spans="1:3" x14ac:dyDescent="0.25">
      <c r="A145" s="2" t="s">
        <v>1374</v>
      </c>
      <c r="B145" s="5">
        <v>90705</v>
      </c>
      <c r="C145" s="5">
        <v>43683</v>
      </c>
    </row>
    <row r="146" spans="1:3" ht="45" x14ac:dyDescent="0.25">
      <c r="A146" s="2" t="s">
        <v>1413</v>
      </c>
      <c r="B146" s="4" t="s">
        <v>7</v>
      </c>
      <c r="C146" s="4" t="s">
        <v>7</v>
      </c>
    </row>
    <row r="147" spans="1:3" ht="45" x14ac:dyDescent="0.25">
      <c r="A147" s="3" t="s">
        <v>1050</v>
      </c>
      <c r="B147" s="4" t="s">
        <v>7</v>
      </c>
      <c r="C147" s="4" t="s">
        <v>7</v>
      </c>
    </row>
    <row r="148" spans="1:3" x14ac:dyDescent="0.25">
      <c r="A148" s="2" t="s">
        <v>1374</v>
      </c>
      <c r="B148" s="4" t="s">
        <v>63</v>
      </c>
      <c r="C148" s="4" t="s">
        <v>63</v>
      </c>
    </row>
    <row r="149" spans="1:3" ht="45" x14ac:dyDescent="0.25">
      <c r="A149" s="2" t="s">
        <v>1414</v>
      </c>
      <c r="B149" s="4" t="s">
        <v>7</v>
      </c>
      <c r="C149" s="4" t="s">
        <v>7</v>
      </c>
    </row>
    <row r="150" spans="1:3" ht="45" x14ac:dyDescent="0.25">
      <c r="A150" s="3" t="s">
        <v>1050</v>
      </c>
      <c r="B150" s="4" t="s">
        <v>7</v>
      </c>
      <c r="C150" s="4" t="s">
        <v>7</v>
      </c>
    </row>
    <row r="151" spans="1:3" x14ac:dyDescent="0.25">
      <c r="A151" s="2" t="s">
        <v>1374</v>
      </c>
      <c r="B151" s="5">
        <v>2014</v>
      </c>
      <c r="C151" s="5">
        <v>1215</v>
      </c>
    </row>
    <row r="152" spans="1:3" ht="60" x14ac:dyDescent="0.25">
      <c r="A152" s="2" t="s">
        <v>1415</v>
      </c>
      <c r="B152" s="4" t="s">
        <v>7</v>
      </c>
      <c r="C152" s="4" t="s">
        <v>7</v>
      </c>
    </row>
    <row r="153" spans="1:3" ht="45" x14ac:dyDescent="0.25">
      <c r="A153" s="3" t="s">
        <v>1050</v>
      </c>
      <c r="B153" s="4" t="s">
        <v>7</v>
      </c>
      <c r="C153" s="4" t="s">
        <v>7</v>
      </c>
    </row>
    <row r="154" spans="1:3" x14ac:dyDescent="0.25">
      <c r="A154" s="2" t="s">
        <v>1374</v>
      </c>
      <c r="B154" s="4" t="s">
        <v>63</v>
      </c>
      <c r="C154" s="4" t="s">
        <v>63</v>
      </c>
    </row>
    <row r="155" spans="1:3" ht="60" x14ac:dyDescent="0.25">
      <c r="A155" s="2" t="s">
        <v>1416</v>
      </c>
      <c r="B155" s="4" t="s">
        <v>7</v>
      </c>
      <c r="C155" s="4" t="s">
        <v>7</v>
      </c>
    </row>
    <row r="156" spans="1:3" ht="45" x14ac:dyDescent="0.25">
      <c r="A156" s="3" t="s">
        <v>1050</v>
      </c>
      <c r="B156" s="4" t="s">
        <v>7</v>
      </c>
      <c r="C156" s="4" t="s">
        <v>7</v>
      </c>
    </row>
    <row r="157" spans="1:3" x14ac:dyDescent="0.25">
      <c r="A157" s="2" t="s">
        <v>1374</v>
      </c>
      <c r="B157" s="5">
        <v>2014</v>
      </c>
      <c r="C157" s="5">
        <v>1215</v>
      </c>
    </row>
    <row r="158" spans="1:3" ht="60" x14ac:dyDescent="0.25">
      <c r="A158" s="2" t="s">
        <v>1417</v>
      </c>
      <c r="B158" s="4" t="s">
        <v>7</v>
      </c>
      <c r="C158" s="4" t="s">
        <v>7</v>
      </c>
    </row>
    <row r="159" spans="1:3" ht="45" x14ac:dyDescent="0.25">
      <c r="A159" s="3" t="s">
        <v>1050</v>
      </c>
      <c r="B159" s="4" t="s">
        <v>7</v>
      </c>
      <c r="C159" s="4" t="s">
        <v>7</v>
      </c>
    </row>
    <row r="160" spans="1:3" x14ac:dyDescent="0.25">
      <c r="A160" s="2" t="s">
        <v>1374</v>
      </c>
      <c r="B160" s="4" t="s">
        <v>63</v>
      </c>
      <c r="C160" s="4" t="s">
        <v>63</v>
      </c>
    </row>
    <row r="161" spans="1:3" ht="45" x14ac:dyDescent="0.25">
      <c r="A161" s="2" t="s">
        <v>1418</v>
      </c>
      <c r="B161" s="4" t="s">
        <v>7</v>
      </c>
      <c r="C161" s="4" t="s">
        <v>7</v>
      </c>
    </row>
    <row r="162" spans="1:3" ht="45" x14ac:dyDescent="0.25">
      <c r="A162" s="3" t="s">
        <v>1050</v>
      </c>
      <c r="B162" s="4" t="s">
        <v>7</v>
      </c>
      <c r="C162" s="4" t="s">
        <v>7</v>
      </c>
    </row>
    <row r="163" spans="1:3" x14ac:dyDescent="0.25">
      <c r="A163" s="2" t="s">
        <v>1374</v>
      </c>
      <c r="B163" s="5">
        <v>18091</v>
      </c>
      <c r="C163" s="4">
        <v>710</v>
      </c>
    </row>
    <row r="164" spans="1:3" ht="45" x14ac:dyDescent="0.25">
      <c r="A164" s="2" t="s">
        <v>1419</v>
      </c>
      <c r="B164" s="4" t="s">
        <v>7</v>
      </c>
      <c r="C164" s="4" t="s">
        <v>7</v>
      </c>
    </row>
    <row r="165" spans="1:3" ht="45" x14ac:dyDescent="0.25">
      <c r="A165" s="3" t="s">
        <v>1050</v>
      </c>
      <c r="B165" s="4" t="s">
        <v>7</v>
      </c>
      <c r="C165" s="4" t="s">
        <v>7</v>
      </c>
    </row>
    <row r="166" spans="1:3" x14ac:dyDescent="0.25">
      <c r="A166" s="2" t="s">
        <v>1374</v>
      </c>
      <c r="B166" s="4" t="s">
        <v>63</v>
      </c>
      <c r="C166" s="4" t="s">
        <v>63</v>
      </c>
    </row>
    <row r="167" spans="1:3" ht="45" x14ac:dyDescent="0.25">
      <c r="A167" s="2" t="s">
        <v>1420</v>
      </c>
      <c r="B167" s="4" t="s">
        <v>7</v>
      </c>
      <c r="C167" s="4" t="s">
        <v>7</v>
      </c>
    </row>
    <row r="168" spans="1:3" ht="45" x14ac:dyDescent="0.25">
      <c r="A168" s="3" t="s">
        <v>1050</v>
      </c>
      <c r="B168" s="4" t="s">
        <v>7</v>
      </c>
      <c r="C168" s="4" t="s">
        <v>7</v>
      </c>
    </row>
    <row r="169" spans="1:3" x14ac:dyDescent="0.25">
      <c r="A169" s="2" t="s">
        <v>1374</v>
      </c>
      <c r="B169" s="5">
        <v>18091</v>
      </c>
      <c r="C169" s="4">
        <v>710</v>
      </c>
    </row>
    <row r="170" spans="1:3" ht="45" x14ac:dyDescent="0.25">
      <c r="A170" s="2" t="s">
        <v>1421</v>
      </c>
      <c r="B170" s="4" t="s">
        <v>7</v>
      </c>
      <c r="C170" s="4" t="s">
        <v>7</v>
      </c>
    </row>
    <row r="171" spans="1:3" ht="45" x14ac:dyDescent="0.25">
      <c r="A171" s="3" t="s">
        <v>1050</v>
      </c>
      <c r="B171" s="4" t="s">
        <v>7</v>
      </c>
      <c r="C171" s="4" t="s">
        <v>7</v>
      </c>
    </row>
    <row r="172" spans="1:3" x14ac:dyDescent="0.25">
      <c r="A172" s="2" t="s">
        <v>1374</v>
      </c>
      <c r="B172" s="4" t="s">
        <v>63</v>
      </c>
      <c r="C172" s="4" t="s">
        <v>63</v>
      </c>
    </row>
    <row r="173" spans="1:3" ht="45" x14ac:dyDescent="0.25">
      <c r="A173" s="2" t="s">
        <v>1422</v>
      </c>
      <c r="B173" s="4" t="s">
        <v>7</v>
      </c>
      <c r="C173" s="4" t="s">
        <v>7</v>
      </c>
    </row>
    <row r="174" spans="1:3" ht="45" x14ac:dyDescent="0.25">
      <c r="A174" s="3" t="s">
        <v>1050</v>
      </c>
      <c r="B174" s="4" t="s">
        <v>7</v>
      </c>
      <c r="C174" s="4" t="s">
        <v>7</v>
      </c>
    </row>
    <row r="175" spans="1:3" x14ac:dyDescent="0.25">
      <c r="A175" s="2" t="s">
        <v>1374</v>
      </c>
      <c r="B175" s="5">
        <v>5021</v>
      </c>
      <c r="C175" s="4">
        <v>261</v>
      </c>
    </row>
    <row r="176" spans="1:3" ht="60" x14ac:dyDescent="0.25">
      <c r="A176" s="2" t="s">
        <v>1423</v>
      </c>
      <c r="B176" s="4" t="s">
        <v>7</v>
      </c>
      <c r="C176" s="4" t="s">
        <v>7</v>
      </c>
    </row>
    <row r="177" spans="1:3" ht="45" x14ac:dyDescent="0.25">
      <c r="A177" s="3" t="s">
        <v>1050</v>
      </c>
      <c r="B177" s="4" t="s">
        <v>7</v>
      </c>
      <c r="C177" s="4" t="s">
        <v>7</v>
      </c>
    </row>
    <row r="178" spans="1:3" x14ac:dyDescent="0.25">
      <c r="A178" s="2" t="s">
        <v>1374</v>
      </c>
      <c r="B178" s="4" t="s">
        <v>63</v>
      </c>
      <c r="C178" s="4" t="s">
        <v>63</v>
      </c>
    </row>
    <row r="179" spans="1:3" ht="60" x14ac:dyDescent="0.25">
      <c r="A179" s="2" t="s">
        <v>1424</v>
      </c>
      <c r="B179" s="4" t="s">
        <v>7</v>
      </c>
      <c r="C179" s="4" t="s">
        <v>7</v>
      </c>
    </row>
    <row r="180" spans="1:3" ht="45" x14ac:dyDescent="0.25">
      <c r="A180" s="3" t="s">
        <v>1050</v>
      </c>
      <c r="B180" s="4" t="s">
        <v>7</v>
      </c>
      <c r="C180" s="4" t="s">
        <v>7</v>
      </c>
    </row>
    <row r="181" spans="1:3" x14ac:dyDescent="0.25">
      <c r="A181" s="2" t="s">
        <v>1374</v>
      </c>
      <c r="B181" s="5">
        <v>5021</v>
      </c>
      <c r="C181" s="4">
        <v>261</v>
      </c>
    </row>
    <row r="182" spans="1:3" ht="60" x14ac:dyDescent="0.25">
      <c r="A182" s="2" t="s">
        <v>1425</v>
      </c>
      <c r="B182" s="4" t="s">
        <v>7</v>
      </c>
      <c r="C182" s="4" t="s">
        <v>7</v>
      </c>
    </row>
    <row r="183" spans="1:3" ht="45" x14ac:dyDescent="0.25">
      <c r="A183" s="3" t="s">
        <v>1050</v>
      </c>
      <c r="B183" s="4" t="s">
        <v>7</v>
      </c>
      <c r="C183" s="4" t="s">
        <v>7</v>
      </c>
    </row>
    <row r="184" spans="1:3" x14ac:dyDescent="0.25">
      <c r="A184" s="2" t="s">
        <v>1374</v>
      </c>
      <c r="B184" s="4" t="s">
        <v>63</v>
      </c>
      <c r="C184" s="4" t="s">
        <v>63</v>
      </c>
    </row>
    <row r="185" spans="1:3" ht="45" x14ac:dyDescent="0.25">
      <c r="A185" s="2" t="s">
        <v>1426</v>
      </c>
      <c r="B185" s="4" t="s">
        <v>7</v>
      </c>
      <c r="C185" s="4" t="s">
        <v>7</v>
      </c>
    </row>
    <row r="186" spans="1:3" ht="45" x14ac:dyDescent="0.25">
      <c r="A186" s="3" t="s">
        <v>1050</v>
      </c>
      <c r="B186" s="4" t="s">
        <v>7</v>
      </c>
      <c r="C186" s="4" t="s">
        <v>7</v>
      </c>
    </row>
    <row r="187" spans="1:3" x14ac:dyDescent="0.25">
      <c r="A187" s="2" t="s">
        <v>1374</v>
      </c>
      <c r="B187" s="5">
        <v>12850</v>
      </c>
      <c r="C187" s="4" t="s">
        <v>7</v>
      </c>
    </row>
    <row r="188" spans="1:3" ht="45" x14ac:dyDescent="0.25">
      <c r="A188" s="2" t="s">
        <v>1427</v>
      </c>
      <c r="B188" s="4" t="s">
        <v>7</v>
      </c>
      <c r="C188" s="4" t="s">
        <v>7</v>
      </c>
    </row>
    <row r="189" spans="1:3" ht="45" x14ac:dyDescent="0.25">
      <c r="A189" s="3" t="s">
        <v>1050</v>
      </c>
      <c r="B189" s="4" t="s">
        <v>7</v>
      </c>
      <c r="C189" s="4" t="s">
        <v>7</v>
      </c>
    </row>
    <row r="190" spans="1:3" x14ac:dyDescent="0.25">
      <c r="A190" s="2" t="s">
        <v>1374</v>
      </c>
      <c r="B190" s="4" t="s">
        <v>63</v>
      </c>
      <c r="C190" s="4" t="s">
        <v>7</v>
      </c>
    </row>
    <row r="191" spans="1:3" ht="45" x14ac:dyDescent="0.25">
      <c r="A191" s="2" t="s">
        <v>1428</v>
      </c>
      <c r="B191" s="4" t="s">
        <v>7</v>
      </c>
      <c r="C191" s="4" t="s">
        <v>7</v>
      </c>
    </row>
    <row r="192" spans="1:3" ht="45" x14ac:dyDescent="0.25">
      <c r="A192" s="3" t="s">
        <v>1050</v>
      </c>
      <c r="B192" s="4" t="s">
        <v>7</v>
      </c>
      <c r="C192" s="4" t="s">
        <v>7</v>
      </c>
    </row>
    <row r="193" spans="1:3" x14ac:dyDescent="0.25">
      <c r="A193" s="2" t="s">
        <v>1374</v>
      </c>
      <c r="B193" s="5">
        <v>12850</v>
      </c>
      <c r="C193" s="4" t="s">
        <v>7</v>
      </c>
    </row>
    <row r="194" spans="1:3" ht="45" x14ac:dyDescent="0.25">
      <c r="A194" s="2" t="s">
        <v>1429</v>
      </c>
      <c r="B194" s="4" t="s">
        <v>7</v>
      </c>
      <c r="C194" s="4" t="s">
        <v>7</v>
      </c>
    </row>
    <row r="195" spans="1:3" ht="45" x14ac:dyDescent="0.25">
      <c r="A195" s="3" t="s">
        <v>1050</v>
      </c>
      <c r="B195" s="4" t="s">
        <v>7</v>
      </c>
      <c r="C195" s="4" t="s">
        <v>7</v>
      </c>
    </row>
    <row r="196" spans="1:3" x14ac:dyDescent="0.25">
      <c r="A196" s="2" t="s">
        <v>1374</v>
      </c>
      <c r="B196" s="4" t="s">
        <v>63</v>
      </c>
      <c r="C196" s="4" t="s">
        <v>7</v>
      </c>
    </row>
    <row r="197" spans="1:3" ht="45" x14ac:dyDescent="0.25">
      <c r="A197" s="2" t="s">
        <v>1430</v>
      </c>
      <c r="B197" s="4" t="s">
        <v>7</v>
      </c>
      <c r="C197" s="4" t="s">
        <v>7</v>
      </c>
    </row>
    <row r="198" spans="1:3" ht="45" x14ac:dyDescent="0.25">
      <c r="A198" s="3" t="s">
        <v>1050</v>
      </c>
      <c r="B198" s="4" t="s">
        <v>7</v>
      </c>
      <c r="C198" s="4" t="s">
        <v>7</v>
      </c>
    </row>
    <row r="199" spans="1:3" x14ac:dyDescent="0.25">
      <c r="A199" s="2" t="s">
        <v>1374</v>
      </c>
      <c r="B199" s="4" t="s">
        <v>7</v>
      </c>
      <c r="C199" s="4">
        <v>1</v>
      </c>
    </row>
    <row r="200" spans="1:3" ht="60" x14ac:dyDescent="0.25">
      <c r="A200" s="2" t="s">
        <v>1431</v>
      </c>
      <c r="B200" s="4" t="s">
        <v>7</v>
      </c>
      <c r="C200" s="4" t="s">
        <v>7</v>
      </c>
    </row>
    <row r="201" spans="1:3" ht="45" x14ac:dyDescent="0.25">
      <c r="A201" s="3" t="s">
        <v>1050</v>
      </c>
      <c r="B201" s="4" t="s">
        <v>7</v>
      </c>
      <c r="C201" s="4" t="s">
        <v>7</v>
      </c>
    </row>
    <row r="202" spans="1:3" x14ac:dyDescent="0.25">
      <c r="A202" s="2" t="s">
        <v>1374</v>
      </c>
      <c r="B202" s="4" t="s">
        <v>7</v>
      </c>
      <c r="C202" s="4" t="s">
        <v>63</v>
      </c>
    </row>
    <row r="203" spans="1:3" ht="60" x14ac:dyDescent="0.25">
      <c r="A203" s="2" t="s">
        <v>1432</v>
      </c>
      <c r="B203" s="4" t="s">
        <v>7</v>
      </c>
      <c r="C203" s="4" t="s">
        <v>7</v>
      </c>
    </row>
    <row r="204" spans="1:3" ht="45" x14ac:dyDescent="0.25">
      <c r="A204" s="3" t="s">
        <v>1050</v>
      </c>
      <c r="B204" s="4" t="s">
        <v>7</v>
      </c>
      <c r="C204" s="4" t="s">
        <v>7</v>
      </c>
    </row>
    <row r="205" spans="1:3" x14ac:dyDescent="0.25">
      <c r="A205" s="2" t="s">
        <v>1374</v>
      </c>
      <c r="B205" s="4" t="s">
        <v>7</v>
      </c>
      <c r="C205" s="4">
        <v>1</v>
      </c>
    </row>
    <row r="206" spans="1:3" ht="60" x14ac:dyDescent="0.25">
      <c r="A206" s="2" t="s">
        <v>1433</v>
      </c>
      <c r="B206" s="4" t="s">
        <v>7</v>
      </c>
      <c r="C206" s="4" t="s">
        <v>7</v>
      </c>
    </row>
    <row r="207" spans="1:3" ht="45" x14ac:dyDescent="0.25">
      <c r="A207" s="3" t="s">
        <v>1050</v>
      </c>
      <c r="B207" s="4" t="s">
        <v>7</v>
      </c>
      <c r="C207" s="4" t="s">
        <v>7</v>
      </c>
    </row>
    <row r="208" spans="1:3" x14ac:dyDescent="0.25">
      <c r="A208" s="2" t="s">
        <v>1374</v>
      </c>
      <c r="B208" s="4" t="s">
        <v>7</v>
      </c>
      <c r="C208" s="4" t="s">
        <v>63</v>
      </c>
    </row>
    <row r="209" spans="1:3" ht="45" x14ac:dyDescent="0.25">
      <c r="A209" s="2" t="s">
        <v>1434</v>
      </c>
      <c r="B209" s="4" t="s">
        <v>7</v>
      </c>
      <c r="C209" s="4" t="s">
        <v>7</v>
      </c>
    </row>
    <row r="210" spans="1:3" ht="45" x14ac:dyDescent="0.25">
      <c r="A210" s="3" t="s">
        <v>1050</v>
      </c>
      <c r="B210" s="4" t="s">
        <v>7</v>
      </c>
      <c r="C210" s="4" t="s">
        <v>7</v>
      </c>
    </row>
    <row r="211" spans="1:3" x14ac:dyDescent="0.25">
      <c r="A211" s="2" t="s">
        <v>1374</v>
      </c>
      <c r="B211" s="5">
        <v>52729</v>
      </c>
      <c r="C211" s="5">
        <v>41496</v>
      </c>
    </row>
    <row r="212" spans="1:3" ht="60" x14ac:dyDescent="0.25">
      <c r="A212" s="2" t="s">
        <v>1435</v>
      </c>
      <c r="B212" s="4" t="s">
        <v>7</v>
      </c>
      <c r="C212" s="4" t="s">
        <v>7</v>
      </c>
    </row>
    <row r="213" spans="1:3" ht="45" x14ac:dyDescent="0.25">
      <c r="A213" s="3" t="s">
        <v>1050</v>
      </c>
      <c r="B213" s="4" t="s">
        <v>7</v>
      </c>
      <c r="C213" s="4" t="s">
        <v>7</v>
      </c>
    </row>
    <row r="214" spans="1:3" x14ac:dyDescent="0.25">
      <c r="A214" s="2" t="s">
        <v>1374</v>
      </c>
      <c r="B214" s="4" t="s">
        <v>63</v>
      </c>
      <c r="C214" s="4" t="s">
        <v>63</v>
      </c>
    </row>
    <row r="215" spans="1:3" ht="60" x14ac:dyDescent="0.25">
      <c r="A215" s="2" t="s">
        <v>1436</v>
      </c>
      <c r="B215" s="4" t="s">
        <v>7</v>
      </c>
      <c r="C215" s="4" t="s">
        <v>7</v>
      </c>
    </row>
    <row r="216" spans="1:3" ht="45" x14ac:dyDescent="0.25">
      <c r="A216" s="3" t="s">
        <v>1050</v>
      </c>
      <c r="B216" s="4" t="s">
        <v>7</v>
      </c>
      <c r="C216" s="4" t="s">
        <v>7</v>
      </c>
    </row>
    <row r="217" spans="1:3" x14ac:dyDescent="0.25">
      <c r="A217" s="2" t="s">
        <v>1374</v>
      </c>
      <c r="B217" s="5">
        <v>52729</v>
      </c>
      <c r="C217" s="5">
        <v>41496</v>
      </c>
    </row>
    <row r="218" spans="1:3" ht="60" x14ac:dyDescent="0.25">
      <c r="A218" s="2" t="s">
        <v>1437</v>
      </c>
      <c r="B218" s="4" t="s">
        <v>7</v>
      </c>
      <c r="C218" s="4" t="s">
        <v>7</v>
      </c>
    </row>
    <row r="219" spans="1:3" ht="45" x14ac:dyDescent="0.25">
      <c r="A219" s="3" t="s">
        <v>1050</v>
      </c>
      <c r="B219" s="4" t="s">
        <v>7</v>
      </c>
      <c r="C219" s="4" t="s">
        <v>7</v>
      </c>
    </row>
    <row r="220" spans="1:3" x14ac:dyDescent="0.25">
      <c r="A220" s="2" t="s">
        <v>1374</v>
      </c>
      <c r="B220" s="4" t="s">
        <v>63</v>
      </c>
      <c r="C220" s="4" t="s">
        <v>6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7.85546875" customWidth="1"/>
    <col min="3" max="3" width="9.85546875" customWidth="1"/>
    <col min="4" max="4" width="27.85546875" customWidth="1"/>
    <col min="5" max="5" width="9.85546875" customWidth="1"/>
  </cols>
  <sheetData>
    <row r="1" spans="1:5" ht="45" x14ac:dyDescent="0.25">
      <c r="A1" s="1" t="s">
        <v>1438</v>
      </c>
      <c r="B1" s="9" t="s">
        <v>3</v>
      </c>
      <c r="C1" s="9"/>
      <c r="D1" s="9" t="s">
        <v>36</v>
      </c>
      <c r="E1" s="9"/>
    </row>
    <row r="2" spans="1:5" ht="30" x14ac:dyDescent="0.25">
      <c r="A2" s="1" t="s">
        <v>35</v>
      </c>
      <c r="B2" s="9"/>
      <c r="C2" s="9"/>
      <c r="D2" s="9"/>
      <c r="E2" s="9"/>
    </row>
    <row r="3" spans="1:5" ht="45" x14ac:dyDescent="0.25">
      <c r="A3" s="3" t="s">
        <v>1050</v>
      </c>
      <c r="B3" s="4" t="s">
        <v>7</v>
      </c>
      <c r="C3" s="4"/>
      <c r="D3" s="4" t="s">
        <v>7</v>
      </c>
      <c r="E3" s="4"/>
    </row>
    <row r="4" spans="1:5" x14ac:dyDescent="0.25">
      <c r="A4" s="2" t="s">
        <v>1439</v>
      </c>
      <c r="B4" s="8">
        <v>3388</v>
      </c>
      <c r="C4" s="4"/>
      <c r="D4" s="8">
        <v>8916</v>
      </c>
      <c r="E4" s="4"/>
    </row>
    <row r="5" spans="1:5" x14ac:dyDescent="0.25">
      <c r="A5" s="2" t="s">
        <v>45</v>
      </c>
      <c r="B5" s="4" t="s">
        <v>7</v>
      </c>
      <c r="C5" s="4"/>
      <c r="D5" s="4" t="s">
        <v>7</v>
      </c>
      <c r="E5" s="4"/>
    </row>
    <row r="6" spans="1:5" ht="45" x14ac:dyDescent="0.25">
      <c r="A6" s="3" t="s">
        <v>1050</v>
      </c>
      <c r="B6" s="4" t="s">
        <v>7</v>
      </c>
      <c r="C6" s="4"/>
      <c r="D6" s="4" t="s">
        <v>7</v>
      </c>
      <c r="E6" s="4"/>
    </row>
    <row r="7" spans="1:5" x14ac:dyDescent="0.25">
      <c r="A7" s="2" t="s">
        <v>1439</v>
      </c>
      <c r="B7" s="5">
        <v>2341</v>
      </c>
      <c r="C7" s="4"/>
      <c r="D7" s="5">
        <v>2991</v>
      </c>
      <c r="E7" s="4"/>
    </row>
    <row r="8" spans="1:5" x14ac:dyDescent="0.25">
      <c r="A8" s="2" t="s">
        <v>712</v>
      </c>
      <c r="B8" s="4" t="s">
        <v>7</v>
      </c>
      <c r="C8" s="4"/>
      <c r="D8" s="4" t="s">
        <v>7</v>
      </c>
      <c r="E8" s="4"/>
    </row>
    <row r="9" spans="1:5" ht="45" x14ac:dyDescent="0.25">
      <c r="A9" s="3" t="s">
        <v>1050</v>
      </c>
      <c r="B9" s="4" t="s">
        <v>7</v>
      </c>
      <c r="C9" s="4"/>
      <c r="D9" s="4" t="s">
        <v>7</v>
      </c>
      <c r="E9" s="4"/>
    </row>
    <row r="10" spans="1:5" ht="17.25" x14ac:dyDescent="0.25">
      <c r="A10" s="2" t="s">
        <v>1439</v>
      </c>
      <c r="B10" s="5">
        <v>1047</v>
      </c>
      <c r="C10" s="10" t="s">
        <v>132</v>
      </c>
      <c r="D10" s="5">
        <v>5925</v>
      </c>
      <c r="E10" s="10" t="s">
        <v>132</v>
      </c>
    </row>
    <row r="11" spans="1:5" x14ac:dyDescent="0.25">
      <c r="A11" s="2" t="s">
        <v>713</v>
      </c>
      <c r="B11" s="4" t="s">
        <v>7</v>
      </c>
      <c r="C11" s="4"/>
      <c r="D11" s="4" t="s">
        <v>7</v>
      </c>
      <c r="E11" s="4"/>
    </row>
    <row r="12" spans="1:5" ht="45" x14ac:dyDescent="0.25">
      <c r="A12" s="3" t="s">
        <v>1050</v>
      </c>
      <c r="B12" s="4" t="s">
        <v>7</v>
      </c>
      <c r="C12" s="4"/>
      <c r="D12" s="4" t="s">
        <v>7</v>
      </c>
      <c r="E12" s="4"/>
    </row>
    <row r="13" spans="1:5" x14ac:dyDescent="0.25">
      <c r="A13" s="2" t="s">
        <v>1439</v>
      </c>
      <c r="B13" s="4">
        <v>337</v>
      </c>
      <c r="C13" s="4"/>
      <c r="D13" s="4">
        <v>107</v>
      </c>
      <c r="E13" s="4"/>
    </row>
    <row r="14" spans="1:5" ht="30" x14ac:dyDescent="0.25">
      <c r="A14" s="2" t="s">
        <v>1440</v>
      </c>
      <c r="B14" s="4" t="s">
        <v>7</v>
      </c>
      <c r="C14" s="4"/>
      <c r="D14" s="4" t="s">
        <v>7</v>
      </c>
      <c r="E14" s="4"/>
    </row>
    <row r="15" spans="1:5" ht="45" x14ac:dyDescent="0.25">
      <c r="A15" s="3" t="s">
        <v>1050</v>
      </c>
      <c r="B15" s="4" t="s">
        <v>7</v>
      </c>
      <c r="C15" s="4"/>
      <c r="D15" s="4" t="s">
        <v>7</v>
      </c>
      <c r="E15" s="4"/>
    </row>
    <row r="16" spans="1:5" x14ac:dyDescent="0.25">
      <c r="A16" s="2" t="s">
        <v>1439</v>
      </c>
      <c r="B16" s="5">
        <v>14092</v>
      </c>
      <c r="C16" s="4"/>
      <c r="D16" s="5">
        <v>9023</v>
      </c>
      <c r="E16" s="4"/>
    </row>
    <row r="17" spans="1:5" ht="45" x14ac:dyDescent="0.25">
      <c r="A17" s="2" t="s">
        <v>1441</v>
      </c>
      <c r="B17" s="4" t="s">
        <v>7</v>
      </c>
      <c r="C17" s="4"/>
      <c r="D17" s="4" t="s">
        <v>7</v>
      </c>
      <c r="E17" s="4"/>
    </row>
    <row r="18" spans="1:5" ht="45" x14ac:dyDescent="0.25">
      <c r="A18" s="3" t="s">
        <v>1050</v>
      </c>
      <c r="B18" s="4" t="s">
        <v>7</v>
      </c>
      <c r="C18" s="4"/>
      <c r="D18" s="4" t="s">
        <v>7</v>
      </c>
      <c r="E18" s="4"/>
    </row>
    <row r="19" spans="1:5" x14ac:dyDescent="0.25">
      <c r="A19" s="2" t="s">
        <v>1439</v>
      </c>
      <c r="B19" s="5">
        <v>10367</v>
      </c>
      <c r="C19" s="4"/>
      <c r="D19" s="4" t="s">
        <v>63</v>
      </c>
      <c r="E19" s="4"/>
    </row>
    <row r="20" spans="1:5" ht="45" x14ac:dyDescent="0.25">
      <c r="A20" s="2" t="s">
        <v>1442</v>
      </c>
      <c r="B20" s="4" t="s">
        <v>7</v>
      </c>
      <c r="C20" s="4"/>
      <c r="D20" s="4" t="s">
        <v>7</v>
      </c>
      <c r="E20" s="4"/>
    </row>
    <row r="21" spans="1:5" ht="45" x14ac:dyDescent="0.25">
      <c r="A21" s="3" t="s">
        <v>1050</v>
      </c>
      <c r="B21" s="4" t="s">
        <v>7</v>
      </c>
      <c r="C21" s="4"/>
      <c r="D21" s="4" t="s">
        <v>7</v>
      </c>
      <c r="E21" s="4"/>
    </row>
    <row r="22" spans="1:5" x14ac:dyDescent="0.25">
      <c r="A22" s="2" t="s">
        <v>1439</v>
      </c>
      <c r="B22" s="4">
        <v>337</v>
      </c>
      <c r="C22" s="4"/>
      <c r="D22" s="4">
        <v>107</v>
      </c>
      <c r="E22" s="4"/>
    </row>
    <row r="23" spans="1:5" ht="45" x14ac:dyDescent="0.25">
      <c r="A23" s="2" t="s">
        <v>1443</v>
      </c>
      <c r="B23" s="4" t="s">
        <v>7</v>
      </c>
      <c r="C23" s="4"/>
      <c r="D23" s="4" t="s">
        <v>7</v>
      </c>
      <c r="E23" s="4"/>
    </row>
    <row r="24" spans="1:5" ht="45" x14ac:dyDescent="0.25">
      <c r="A24" s="3" t="s">
        <v>1050</v>
      </c>
      <c r="B24" s="4" t="s">
        <v>7</v>
      </c>
      <c r="C24" s="4"/>
      <c r="D24" s="4" t="s">
        <v>7</v>
      </c>
      <c r="E24" s="4"/>
    </row>
    <row r="25" spans="1:5" x14ac:dyDescent="0.25">
      <c r="A25" s="2" t="s">
        <v>1439</v>
      </c>
      <c r="B25" s="5">
        <v>3388</v>
      </c>
      <c r="C25" s="4"/>
      <c r="D25" s="5">
        <v>8916</v>
      </c>
      <c r="E25" s="4"/>
    </row>
    <row r="26" spans="1:5" ht="30" x14ac:dyDescent="0.25">
      <c r="A26" s="2" t="s">
        <v>1444</v>
      </c>
      <c r="B26" s="4" t="s">
        <v>7</v>
      </c>
      <c r="C26" s="4"/>
      <c r="D26" s="4" t="s">
        <v>7</v>
      </c>
      <c r="E26" s="4"/>
    </row>
    <row r="27" spans="1:5" ht="45" x14ac:dyDescent="0.25">
      <c r="A27" s="3" t="s">
        <v>1050</v>
      </c>
      <c r="B27" s="4" t="s">
        <v>7</v>
      </c>
      <c r="C27" s="4"/>
      <c r="D27" s="4" t="s">
        <v>7</v>
      </c>
      <c r="E27" s="4"/>
    </row>
    <row r="28" spans="1:5" x14ac:dyDescent="0.25">
      <c r="A28" s="2" t="s">
        <v>1439</v>
      </c>
      <c r="B28" s="5">
        <v>10367</v>
      </c>
      <c r="C28" s="4"/>
      <c r="D28" s="4" t="s">
        <v>7</v>
      </c>
      <c r="E28" s="4"/>
    </row>
    <row r="29" spans="1:5" ht="45" x14ac:dyDescent="0.25">
      <c r="A29" s="2" t="s">
        <v>1445</v>
      </c>
      <c r="B29" s="4" t="s">
        <v>7</v>
      </c>
      <c r="C29" s="4"/>
      <c r="D29" s="4" t="s">
        <v>7</v>
      </c>
      <c r="E29" s="4"/>
    </row>
    <row r="30" spans="1:5" ht="45" x14ac:dyDescent="0.25">
      <c r="A30" s="3" t="s">
        <v>1050</v>
      </c>
      <c r="B30" s="4" t="s">
        <v>7</v>
      </c>
      <c r="C30" s="4"/>
      <c r="D30" s="4" t="s">
        <v>7</v>
      </c>
      <c r="E30" s="4"/>
    </row>
    <row r="31" spans="1:5" x14ac:dyDescent="0.25">
      <c r="A31" s="2" t="s">
        <v>1439</v>
      </c>
      <c r="B31" s="5">
        <v>10367</v>
      </c>
      <c r="C31" s="4"/>
      <c r="D31" s="4" t="s">
        <v>7</v>
      </c>
      <c r="E31" s="4"/>
    </row>
    <row r="32" spans="1:5" ht="45" x14ac:dyDescent="0.25">
      <c r="A32" s="2" t="s">
        <v>1446</v>
      </c>
      <c r="B32" s="4" t="s">
        <v>7</v>
      </c>
      <c r="C32" s="4"/>
      <c r="D32" s="4" t="s">
        <v>7</v>
      </c>
      <c r="E32" s="4"/>
    </row>
    <row r="33" spans="1:5" ht="45" x14ac:dyDescent="0.25">
      <c r="A33" s="3" t="s">
        <v>1050</v>
      </c>
      <c r="B33" s="4" t="s">
        <v>7</v>
      </c>
      <c r="C33" s="4"/>
      <c r="D33" s="4" t="s">
        <v>7</v>
      </c>
      <c r="E33" s="4"/>
    </row>
    <row r="34" spans="1:5" x14ac:dyDescent="0.25">
      <c r="A34" s="2" t="s">
        <v>1439</v>
      </c>
      <c r="B34" s="4" t="s">
        <v>63</v>
      </c>
      <c r="C34" s="4"/>
      <c r="D34" s="4" t="s">
        <v>7</v>
      </c>
      <c r="E34" s="4"/>
    </row>
    <row r="35" spans="1:5" ht="45" x14ac:dyDescent="0.25">
      <c r="A35" s="2" t="s">
        <v>1447</v>
      </c>
      <c r="B35" s="4" t="s">
        <v>7</v>
      </c>
      <c r="C35" s="4"/>
      <c r="D35" s="4" t="s">
        <v>7</v>
      </c>
      <c r="E35" s="4"/>
    </row>
    <row r="36" spans="1:5" ht="45" x14ac:dyDescent="0.25">
      <c r="A36" s="3" t="s">
        <v>1050</v>
      </c>
      <c r="B36" s="4" t="s">
        <v>7</v>
      </c>
      <c r="C36" s="4"/>
      <c r="D36" s="4" t="s">
        <v>7</v>
      </c>
      <c r="E36" s="4"/>
    </row>
    <row r="37" spans="1:5" x14ac:dyDescent="0.25">
      <c r="A37" s="2" t="s">
        <v>1439</v>
      </c>
      <c r="B37" s="4" t="s">
        <v>63</v>
      </c>
      <c r="C37" s="4"/>
      <c r="D37" s="4" t="s">
        <v>7</v>
      </c>
      <c r="E37" s="4"/>
    </row>
    <row r="38" spans="1:5" ht="45" x14ac:dyDescent="0.25">
      <c r="A38" s="2" t="s">
        <v>1448</v>
      </c>
      <c r="B38" s="4" t="s">
        <v>7</v>
      </c>
      <c r="C38" s="4"/>
      <c r="D38" s="4" t="s">
        <v>7</v>
      </c>
      <c r="E38" s="4"/>
    </row>
    <row r="39" spans="1:5" ht="45" x14ac:dyDescent="0.25">
      <c r="A39" s="3" t="s">
        <v>1050</v>
      </c>
      <c r="B39" s="4" t="s">
        <v>7</v>
      </c>
      <c r="C39" s="4"/>
      <c r="D39" s="4" t="s">
        <v>7</v>
      </c>
      <c r="E39" s="4"/>
    </row>
    <row r="40" spans="1:5" x14ac:dyDescent="0.25">
      <c r="A40" s="2" t="s">
        <v>1439</v>
      </c>
      <c r="B40" s="5">
        <v>2341</v>
      </c>
      <c r="C40" s="4"/>
      <c r="D40" s="5">
        <v>2991</v>
      </c>
      <c r="E40" s="4"/>
    </row>
    <row r="41" spans="1:5" ht="45" x14ac:dyDescent="0.25">
      <c r="A41" s="2" t="s">
        <v>1449</v>
      </c>
      <c r="B41" s="4" t="s">
        <v>7</v>
      </c>
      <c r="C41" s="4"/>
      <c r="D41" s="4" t="s">
        <v>7</v>
      </c>
      <c r="E41" s="4"/>
    </row>
    <row r="42" spans="1:5" ht="45" x14ac:dyDescent="0.25">
      <c r="A42" s="3" t="s">
        <v>1050</v>
      </c>
      <c r="B42" s="4" t="s">
        <v>7</v>
      </c>
      <c r="C42" s="4"/>
      <c r="D42" s="4" t="s">
        <v>7</v>
      </c>
      <c r="E42" s="4"/>
    </row>
    <row r="43" spans="1:5" x14ac:dyDescent="0.25">
      <c r="A43" s="2" t="s">
        <v>1439</v>
      </c>
      <c r="B43" s="4" t="s">
        <v>63</v>
      </c>
      <c r="C43" s="4"/>
      <c r="D43" s="4" t="s">
        <v>63</v>
      </c>
      <c r="E43" s="4"/>
    </row>
    <row r="44" spans="1:5" ht="45" x14ac:dyDescent="0.25">
      <c r="A44" s="2" t="s">
        <v>1450</v>
      </c>
      <c r="B44" s="4" t="s">
        <v>7</v>
      </c>
      <c r="C44" s="4"/>
      <c r="D44" s="4" t="s">
        <v>7</v>
      </c>
      <c r="E44" s="4"/>
    </row>
    <row r="45" spans="1:5" ht="45" x14ac:dyDescent="0.25">
      <c r="A45" s="3" t="s">
        <v>1050</v>
      </c>
      <c r="B45" s="4" t="s">
        <v>7</v>
      </c>
      <c r="C45" s="4"/>
      <c r="D45" s="4" t="s">
        <v>7</v>
      </c>
      <c r="E45" s="4"/>
    </row>
    <row r="46" spans="1:5" x14ac:dyDescent="0.25">
      <c r="A46" s="2" t="s">
        <v>1439</v>
      </c>
      <c r="B46" s="4" t="s">
        <v>63</v>
      </c>
      <c r="C46" s="4"/>
      <c r="D46" s="4" t="s">
        <v>63</v>
      </c>
      <c r="E46" s="4"/>
    </row>
    <row r="47" spans="1:5" ht="45" x14ac:dyDescent="0.25">
      <c r="A47" s="2" t="s">
        <v>1451</v>
      </c>
      <c r="B47" s="4" t="s">
        <v>7</v>
      </c>
      <c r="C47" s="4"/>
      <c r="D47" s="4" t="s">
        <v>7</v>
      </c>
      <c r="E47" s="4"/>
    </row>
    <row r="48" spans="1:5" ht="45" x14ac:dyDescent="0.25">
      <c r="A48" s="3" t="s">
        <v>1050</v>
      </c>
      <c r="B48" s="4" t="s">
        <v>7</v>
      </c>
      <c r="C48" s="4"/>
      <c r="D48" s="4" t="s">
        <v>7</v>
      </c>
      <c r="E48" s="4"/>
    </row>
    <row r="49" spans="1:5" x14ac:dyDescent="0.25">
      <c r="A49" s="2" t="s">
        <v>1439</v>
      </c>
      <c r="B49" s="5">
        <v>2341</v>
      </c>
      <c r="C49" s="4"/>
      <c r="D49" s="5">
        <v>2991</v>
      </c>
      <c r="E49" s="4"/>
    </row>
    <row r="50" spans="1:5" ht="30" x14ac:dyDescent="0.25">
      <c r="A50" s="2" t="s">
        <v>1452</v>
      </c>
      <c r="B50" s="4" t="s">
        <v>7</v>
      </c>
      <c r="C50" s="4"/>
      <c r="D50" s="4" t="s">
        <v>7</v>
      </c>
      <c r="E50" s="4"/>
    </row>
    <row r="51" spans="1:5" ht="45" x14ac:dyDescent="0.25">
      <c r="A51" s="3" t="s">
        <v>1050</v>
      </c>
      <c r="B51" s="4" t="s">
        <v>7</v>
      </c>
      <c r="C51" s="4"/>
      <c r="D51" s="4" t="s">
        <v>7</v>
      </c>
      <c r="E51" s="4"/>
    </row>
    <row r="52" spans="1:5" x14ac:dyDescent="0.25">
      <c r="A52" s="2" t="s">
        <v>1439</v>
      </c>
      <c r="B52" s="5">
        <v>1047</v>
      </c>
      <c r="C52" s="4"/>
      <c r="D52" s="5">
        <v>5925</v>
      </c>
      <c r="E52" s="4"/>
    </row>
    <row r="53" spans="1:5" ht="45" x14ac:dyDescent="0.25">
      <c r="A53" s="2" t="s">
        <v>1453</v>
      </c>
      <c r="B53" s="4" t="s">
        <v>7</v>
      </c>
      <c r="C53" s="4"/>
      <c r="D53" s="4" t="s">
        <v>7</v>
      </c>
      <c r="E53" s="4"/>
    </row>
    <row r="54" spans="1:5" ht="45" x14ac:dyDescent="0.25">
      <c r="A54" s="3" t="s">
        <v>1050</v>
      </c>
      <c r="B54" s="4" t="s">
        <v>7</v>
      </c>
      <c r="C54" s="4"/>
      <c r="D54" s="4" t="s">
        <v>7</v>
      </c>
      <c r="E54" s="4"/>
    </row>
    <row r="55" spans="1:5" x14ac:dyDescent="0.25">
      <c r="A55" s="2" t="s">
        <v>1439</v>
      </c>
      <c r="B55" s="4" t="s">
        <v>63</v>
      </c>
      <c r="C55" s="4"/>
      <c r="D55" s="4" t="s">
        <v>63</v>
      </c>
      <c r="E55" s="4"/>
    </row>
    <row r="56" spans="1:5" ht="45" x14ac:dyDescent="0.25">
      <c r="A56" s="2" t="s">
        <v>1454</v>
      </c>
      <c r="B56" s="4" t="s">
        <v>7</v>
      </c>
      <c r="C56" s="4"/>
      <c r="D56" s="4" t="s">
        <v>7</v>
      </c>
      <c r="E56" s="4"/>
    </row>
    <row r="57" spans="1:5" ht="45" x14ac:dyDescent="0.25">
      <c r="A57" s="3" t="s">
        <v>1050</v>
      </c>
      <c r="B57" s="4" t="s">
        <v>7</v>
      </c>
      <c r="C57" s="4"/>
      <c r="D57" s="4" t="s">
        <v>7</v>
      </c>
      <c r="E57" s="4"/>
    </row>
    <row r="58" spans="1:5" x14ac:dyDescent="0.25">
      <c r="A58" s="2" t="s">
        <v>1439</v>
      </c>
      <c r="B58" s="4" t="s">
        <v>63</v>
      </c>
      <c r="C58" s="4"/>
      <c r="D58" s="4" t="s">
        <v>63</v>
      </c>
      <c r="E58" s="4"/>
    </row>
    <row r="59" spans="1:5" ht="45" x14ac:dyDescent="0.25">
      <c r="A59" s="2" t="s">
        <v>1455</v>
      </c>
      <c r="B59" s="4" t="s">
        <v>7</v>
      </c>
      <c r="C59" s="4"/>
      <c r="D59" s="4" t="s">
        <v>7</v>
      </c>
      <c r="E59" s="4"/>
    </row>
    <row r="60" spans="1:5" ht="45" x14ac:dyDescent="0.25">
      <c r="A60" s="3" t="s">
        <v>1050</v>
      </c>
      <c r="B60" s="4" t="s">
        <v>7</v>
      </c>
      <c r="C60" s="4"/>
      <c r="D60" s="4" t="s">
        <v>7</v>
      </c>
      <c r="E60" s="4"/>
    </row>
    <row r="61" spans="1:5" x14ac:dyDescent="0.25">
      <c r="A61" s="2" t="s">
        <v>1439</v>
      </c>
      <c r="B61" s="5">
        <v>1047</v>
      </c>
      <c r="C61" s="4"/>
      <c r="D61" s="5">
        <v>5925</v>
      </c>
      <c r="E61" s="4"/>
    </row>
    <row r="62" spans="1:5" ht="45" x14ac:dyDescent="0.25">
      <c r="A62" s="2" t="s">
        <v>1456</v>
      </c>
      <c r="B62" s="4" t="s">
        <v>7</v>
      </c>
      <c r="C62" s="4"/>
      <c r="D62" s="4" t="s">
        <v>7</v>
      </c>
      <c r="E62" s="4"/>
    </row>
    <row r="63" spans="1:5" ht="45" x14ac:dyDescent="0.25">
      <c r="A63" s="3" t="s">
        <v>1050</v>
      </c>
      <c r="B63" s="4" t="s">
        <v>7</v>
      </c>
      <c r="C63" s="4"/>
      <c r="D63" s="4" t="s">
        <v>7</v>
      </c>
      <c r="E63" s="4"/>
    </row>
    <row r="64" spans="1:5" x14ac:dyDescent="0.25">
      <c r="A64" s="2" t="s">
        <v>1439</v>
      </c>
      <c r="B64" s="4">
        <v>337</v>
      </c>
      <c r="C64" s="4"/>
      <c r="D64" s="4">
        <v>107</v>
      </c>
      <c r="E64" s="4"/>
    </row>
    <row r="65" spans="1:5" ht="45" x14ac:dyDescent="0.25">
      <c r="A65" s="2" t="s">
        <v>1457</v>
      </c>
      <c r="B65" s="4" t="s">
        <v>7</v>
      </c>
      <c r="C65" s="4"/>
      <c r="D65" s="4" t="s">
        <v>7</v>
      </c>
      <c r="E65" s="4"/>
    </row>
    <row r="66" spans="1:5" ht="45" x14ac:dyDescent="0.25">
      <c r="A66" s="3" t="s">
        <v>1050</v>
      </c>
      <c r="B66" s="4" t="s">
        <v>7</v>
      </c>
      <c r="C66" s="4"/>
      <c r="D66" s="4" t="s">
        <v>7</v>
      </c>
      <c r="E66" s="4"/>
    </row>
    <row r="67" spans="1:5" x14ac:dyDescent="0.25">
      <c r="A67" s="2" t="s">
        <v>1439</v>
      </c>
      <c r="B67" s="4" t="s">
        <v>63</v>
      </c>
      <c r="C67" s="4"/>
      <c r="D67" s="4" t="s">
        <v>63</v>
      </c>
      <c r="E67" s="4"/>
    </row>
    <row r="68" spans="1:5" ht="45" x14ac:dyDescent="0.25">
      <c r="A68" s="2" t="s">
        <v>1458</v>
      </c>
      <c r="B68" s="4" t="s">
        <v>7</v>
      </c>
      <c r="C68" s="4"/>
      <c r="D68" s="4" t="s">
        <v>7</v>
      </c>
      <c r="E68" s="4"/>
    </row>
    <row r="69" spans="1:5" ht="45" x14ac:dyDescent="0.25">
      <c r="A69" s="3" t="s">
        <v>1050</v>
      </c>
      <c r="B69" s="4" t="s">
        <v>7</v>
      </c>
      <c r="C69" s="4"/>
      <c r="D69" s="4" t="s">
        <v>7</v>
      </c>
      <c r="E69" s="4"/>
    </row>
    <row r="70" spans="1:5" x14ac:dyDescent="0.25">
      <c r="A70" s="2" t="s">
        <v>1439</v>
      </c>
      <c r="B70" s="4">
        <v>337</v>
      </c>
      <c r="C70" s="4"/>
      <c r="D70" s="4">
        <v>107</v>
      </c>
      <c r="E70" s="4"/>
    </row>
    <row r="71" spans="1:5" ht="45" x14ac:dyDescent="0.25">
      <c r="A71" s="2" t="s">
        <v>1459</v>
      </c>
      <c r="B71" s="4" t="s">
        <v>7</v>
      </c>
      <c r="C71" s="4"/>
      <c r="D71" s="4" t="s">
        <v>7</v>
      </c>
      <c r="E71" s="4"/>
    </row>
    <row r="72" spans="1:5" ht="45" x14ac:dyDescent="0.25">
      <c r="A72" s="3" t="s">
        <v>1050</v>
      </c>
      <c r="B72" s="4" t="s">
        <v>7</v>
      </c>
      <c r="C72" s="4"/>
      <c r="D72" s="4" t="s">
        <v>7</v>
      </c>
      <c r="E72" s="4"/>
    </row>
    <row r="73" spans="1:5" x14ac:dyDescent="0.25">
      <c r="A73" s="2" t="s">
        <v>1439</v>
      </c>
      <c r="B73" s="4" t="s">
        <v>63</v>
      </c>
      <c r="C73" s="4"/>
      <c r="D73" s="4" t="s">
        <v>63</v>
      </c>
      <c r="E73" s="4"/>
    </row>
    <row r="74" spans="1:5" x14ac:dyDescent="0.25">
      <c r="A74" s="11"/>
      <c r="B74" s="11"/>
      <c r="C74" s="11"/>
      <c r="D74" s="11"/>
      <c r="E74" s="11"/>
    </row>
    <row r="75" spans="1:5" ht="15" customHeight="1" x14ac:dyDescent="0.25">
      <c r="A75" s="2" t="s">
        <v>132</v>
      </c>
      <c r="B75" s="12" t="s">
        <v>1460</v>
      </c>
      <c r="C75" s="12"/>
      <c r="D75" s="12"/>
      <c r="E75" s="12"/>
    </row>
  </sheetData>
  <mergeCells count="4">
    <mergeCell ref="B1:C2"/>
    <mergeCell ref="D1:E2"/>
    <mergeCell ref="A74:E74"/>
    <mergeCell ref="B75:E7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1461</v>
      </c>
      <c r="B1" s="9" t="s">
        <v>2</v>
      </c>
      <c r="C1" s="9"/>
      <c r="D1" s="9"/>
      <c r="E1" s="9"/>
    </row>
    <row r="2" spans="1:5" ht="30" x14ac:dyDescent="0.25">
      <c r="A2" s="1" t="s">
        <v>35</v>
      </c>
      <c r="B2" s="9" t="s">
        <v>3</v>
      </c>
      <c r="C2" s="9"/>
      <c r="D2" s="9" t="s">
        <v>36</v>
      </c>
      <c r="E2" s="9"/>
    </row>
    <row r="3" spans="1:5" ht="45" x14ac:dyDescent="0.25">
      <c r="A3" s="3" t="s">
        <v>1050</v>
      </c>
      <c r="B3" s="4" t="s">
        <v>7</v>
      </c>
      <c r="C3" s="4"/>
      <c r="D3" s="4" t="s">
        <v>7</v>
      </c>
      <c r="E3" s="4"/>
    </row>
    <row r="4" spans="1:5" x14ac:dyDescent="0.25">
      <c r="A4" s="2" t="s">
        <v>776</v>
      </c>
      <c r="B4" s="8">
        <v>3388</v>
      </c>
      <c r="C4" s="4"/>
      <c r="D4" s="8">
        <v>8916</v>
      </c>
      <c r="E4" s="4"/>
    </row>
    <row r="5" spans="1:5" x14ac:dyDescent="0.25">
      <c r="A5" s="2" t="s">
        <v>45</v>
      </c>
      <c r="B5" s="4" t="s">
        <v>7</v>
      </c>
      <c r="C5" s="4"/>
      <c r="D5" s="4" t="s">
        <v>7</v>
      </c>
      <c r="E5" s="4"/>
    </row>
    <row r="6" spans="1:5" ht="45" x14ac:dyDescent="0.25">
      <c r="A6" s="3" t="s">
        <v>1050</v>
      </c>
      <c r="B6" s="4" t="s">
        <v>7</v>
      </c>
      <c r="C6" s="4"/>
      <c r="D6" s="4" t="s">
        <v>7</v>
      </c>
      <c r="E6" s="4"/>
    </row>
    <row r="7" spans="1:5" x14ac:dyDescent="0.25">
      <c r="A7" s="2" t="s">
        <v>776</v>
      </c>
      <c r="B7" s="5">
        <v>2341</v>
      </c>
      <c r="C7" s="4"/>
      <c r="D7" s="5">
        <v>2991</v>
      </c>
      <c r="E7" s="4"/>
    </row>
    <row r="8" spans="1:5" ht="17.25" x14ac:dyDescent="0.25">
      <c r="A8" s="2" t="s">
        <v>715</v>
      </c>
      <c r="B8" s="4" t="s">
        <v>1462</v>
      </c>
      <c r="C8" s="10" t="s">
        <v>132</v>
      </c>
      <c r="D8" s="4" t="s">
        <v>1462</v>
      </c>
      <c r="E8" s="10" t="s">
        <v>132</v>
      </c>
    </row>
    <row r="9" spans="1:5" ht="17.25" x14ac:dyDescent="0.25">
      <c r="A9" s="2" t="s">
        <v>733</v>
      </c>
      <c r="B9" s="4" t="s">
        <v>1463</v>
      </c>
      <c r="C9" s="10" t="s">
        <v>1464</v>
      </c>
      <c r="D9" s="4" t="s">
        <v>1463</v>
      </c>
      <c r="E9" s="10" t="s">
        <v>1464</v>
      </c>
    </row>
    <row r="10" spans="1:5" x14ac:dyDescent="0.25">
      <c r="A10" s="2" t="s">
        <v>712</v>
      </c>
      <c r="B10" s="4" t="s">
        <v>7</v>
      </c>
      <c r="C10" s="4"/>
      <c r="D10" s="4" t="s">
        <v>7</v>
      </c>
      <c r="E10" s="4"/>
    </row>
    <row r="11" spans="1:5" ht="45" x14ac:dyDescent="0.25">
      <c r="A11" s="3" t="s">
        <v>1050</v>
      </c>
      <c r="B11" s="4" t="s">
        <v>7</v>
      </c>
      <c r="C11" s="4"/>
      <c r="D11" s="4" t="s">
        <v>7</v>
      </c>
      <c r="E11" s="4"/>
    </row>
    <row r="12" spans="1:5" ht="17.25" x14ac:dyDescent="0.25">
      <c r="A12" s="2" t="s">
        <v>776</v>
      </c>
      <c r="B12" s="5">
        <v>1047</v>
      </c>
      <c r="C12" s="10" t="s">
        <v>1465</v>
      </c>
      <c r="D12" s="5">
        <v>5925</v>
      </c>
      <c r="E12" s="10" t="s">
        <v>1465</v>
      </c>
    </row>
    <row r="13" spans="1:5" ht="17.25" x14ac:dyDescent="0.25">
      <c r="A13" s="2" t="s">
        <v>715</v>
      </c>
      <c r="B13" s="4" t="s">
        <v>1462</v>
      </c>
      <c r="C13" s="10" t="s">
        <v>1466</v>
      </c>
      <c r="D13" s="4" t="s">
        <v>1462</v>
      </c>
      <c r="E13" s="10" t="s">
        <v>1466</v>
      </c>
    </row>
    <row r="14" spans="1:5" ht="17.25" x14ac:dyDescent="0.25">
      <c r="A14" s="2" t="s">
        <v>733</v>
      </c>
      <c r="B14" s="4" t="s">
        <v>1463</v>
      </c>
      <c r="C14" s="10" t="s">
        <v>1467</v>
      </c>
      <c r="D14" s="4" t="s">
        <v>1463</v>
      </c>
      <c r="E14" s="10" t="s">
        <v>1467</v>
      </c>
    </row>
    <row r="15" spans="1:5" x14ac:dyDescent="0.25">
      <c r="A15" s="2" t="s">
        <v>1468</v>
      </c>
      <c r="B15" s="4" t="s">
        <v>7</v>
      </c>
      <c r="C15" s="4"/>
      <c r="D15" s="4" t="s">
        <v>7</v>
      </c>
      <c r="E15" s="4"/>
    </row>
    <row r="16" spans="1:5" ht="45" x14ac:dyDescent="0.25">
      <c r="A16" s="3" t="s">
        <v>1050</v>
      </c>
      <c r="B16" s="4" t="s">
        <v>7</v>
      </c>
      <c r="C16" s="4"/>
      <c r="D16" s="4" t="s">
        <v>7</v>
      </c>
      <c r="E16" s="4"/>
    </row>
    <row r="17" spans="1:5" x14ac:dyDescent="0.25">
      <c r="A17" s="2" t="s">
        <v>776</v>
      </c>
      <c r="B17" s="4">
        <v>337</v>
      </c>
      <c r="C17" s="4"/>
      <c r="D17" s="4">
        <v>107</v>
      </c>
      <c r="E17" s="4"/>
    </row>
    <row r="18" spans="1:5" x14ac:dyDescent="0.25">
      <c r="A18" s="2" t="s">
        <v>715</v>
      </c>
      <c r="B18" s="4" t="s">
        <v>1469</v>
      </c>
      <c r="C18" s="4"/>
      <c r="D18" s="4" t="s">
        <v>1469</v>
      </c>
      <c r="E18" s="4"/>
    </row>
    <row r="19" spans="1:5" x14ac:dyDescent="0.25">
      <c r="A19" s="2" t="s">
        <v>1470</v>
      </c>
      <c r="B19" s="4" t="s">
        <v>7</v>
      </c>
      <c r="C19" s="4"/>
      <c r="D19" s="4" t="s">
        <v>7</v>
      </c>
      <c r="E19" s="4"/>
    </row>
    <row r="20" spans="1:5" ht="45" x14ac:dyDescent="0.25">
      <c r="A20" s="3" t="s">
        <v>1050</v>
      </c>
      <c r="B20" s="4" t="s">
        <v>7</v>
      </c>
      <c r="C20" s="4"/>
      <c r="D20" s="4" t="s">
        <v>7</v>
      </c>
      <c r="E20" s="4"/>
    </row>
    <row r="21" spans="1:5" x14ac:dyDescent="0.25">
      <c r="A21" s="2" t="s">
        <v>733</v>
      </c>
      <c r="B21" s="4" t="s">
        <v>1471</v>
      </c>
      <c r="C21" s="4"/>
      <c r="D21" s="4" t="s">
        <v>1471</v>
      </c>
      <c r="E21" s="4"/>
    </row>
    <row r="22" spans="1:5" x14ac:dyDescent="0.25">
      <c r="A22" s="2" t="s">
        <v>1472</v>
      </c>
      <c r="B22" s="4" t="s">
        <v>7</v>
      </c>
      <c r="C22" s="4"/>
      <c r="D22" s="130">
        <v>0.11</v>
      </c>
      <c r="E22" s="4"/>
    </row>
    <row r="23" spans="1:5" ht="30" x14ac:dyDescent="0.25">
      <c r="A23" s="2" t="s">
        <v>1473</v>
      </c>
      <c r="B23" s="4" t="s">
        <v>7</v>
      </c>
      <c r="C23" s="4"/>
      <c r="D23" s="4" t="s">
        <v>7</v>
      </c>
      <c r="E23" s="4"/>
    </row>
    <row r="24" spans="1:5" ht="45" x14ac:dyDescent="0.25">
      <c r="A24" s="3" t="s">
        <v>1050</v>
      </c>
      <c r="B24" s="4" t="s">
        <v>7</v>
      </c>
      <c r="C24" s="4"/>
      <c r="D24" s="4" t="s">
        <v>7</v>
      </c>
      <c r="E24" s="4"/>
    </row>
    <row r="25" spans="1:5" x14ac:dyDescent="0.25">
      <c r="A25" s="2" t="s">
        <v>733</v>
      </c>
      <c r="B25" s="4" t="s">
        <v>1474</v>
      </c>
      <c r="C25" s="4"/>
      <c r="D25" s="4" t="s">
        <v>1474</v>
      </c>
      <c r="E25" s="4"/>
    </row>
    <row r="26" spans="1:5" x14ac:dyDescent="0.25">
      <c r="A26" s="2" t="s">
        <v>1475</v>
      </c>
      <c r="B26" s="130">
        <v>0.15579999999999999</v>
      </c>
      <c r="C26" s="4"/>
      <c r="D26" s="130">
        <v>0.28039999999999998</v>
      </c>
      <c r="E26" s="4"/>
    </row>
    <row r="27" spans="1:5" x14ac:dyDescent="0.25">
      <c r="A27" s="2" t="s">
        <v>1476</v>
      </c>
      <c r="B27" s="4" t="s">
        <v>7</v>
      </c>
      <c r="C27" s="4"/>
      <c r="D27" s="4" t="s">
        <v>7</v>
      </c>
      <c r="E27" s="4"/>
    </row>
    <row r="28" spans="1:5" ht="45" x14ac:dyDescent="0.25">
      <c r="A28" s="3" t="s">
        <v>1050</v>
      </c>
      <c r="B28" s="4" t="s">
        <v>7</v>
      </c>
      <c r="C28" s="4"/>
      <c r="D28" s="4" t="s">
        <v>7</v>
      </c>
      <c r="E28" s="4"/>
    </row>
    <row r="29" spans="1:5" x14ac:dyDescent="0.25">
      <c r="A29" s="2" t="s">
        <v>733</v>
      </c>
      <c r="B29" s="4" t="s">
        <v>1477</v>
      </c>
      <c r="C29" s="4"/>
      <c r="D29" s="4" t="s">
        <v>1477</v>
      </c>
      <c r="E29" s="4"/>
    </row>
    <row r="30" spans="1:5" x14ac:dyDescent="0.25">
      <c r="A30" s="2" t="s">
        <v>744</v>
      </c>
      <c r="B30" s="130">
        <v>2.5000000000000001E-3</v>
      </c>
      <c r="C30" s="4"/>
      <c r="D30" s="130">
        <v>2.5000000000000001E-3</v>
      </c>
      <c r="E30" s="4"/>
    </row>
    <row r="31" spans="1:5" ht="30" x14ac:dyDescent="0.25">
      <c r="A31" s="2" t="s">
        <v>1478</v>
      </c>
      <c r="B31" s="4" t="s">
        <v>7</v>
      </c>
      <c r="C31" s="4"/>
      <c r="D31" s="4" t="s">
        <v>7</v>
      </c>
      <c r="E31" s="4"/>
    </row>
    <row r="32" spans="1:5" ht="45" x14ac:dyDescent="0.25">
      <c r="A32" s="3" t="s">
        <v>1050</v>
      </c>
      <c r="B32" s="4" t="s">
        <v>7</v>
      </c>
      <c r="C32" s="4"/>
      <c r="D32" s="4" t="s">
        <v>7</v>
      </c>
      <c r="E32" s="4"/>
    </row>
    <row r="33" spans="1:5" x14ac:dyDescent="0.25">
      <c r="A33" s="2" t="s">
        <v>733</v>
      </c>
      <c r="B33" s="4" t="s">
        <v>1479</v>
      </c>
      <c r="C33" s="4"/>
      <c r="D33" s="4" t="s">
        <v>1479</v>
      </c>
      <c r="E33" s="4"/>
    </row>
    <row r="34" spans="1:5" x14ac:dyDescent="0.25">
      <c r="A34" s="2" t="s">
        <v>746</v>
      </c>
      <c r="B34" s="130">
        <v>6.25E-2</v>
      </c>
      <c r="C34" s="4"/>
      <c r="D34" s="130">
        <v>6.25E-2</v>
      </c>
      <c r="E34" s="4"/>
    </row>
    <row r="35" spans="1:5" ht="60" x14ac:dyDescent="0.25">
      <c r="A35" s="2" t="s">
        <v>1480</v>
      </c>
      <c r="B35" s="4" t="s">
        <v>7</v>
      </c>
      <c r="C35" s="4"/>
      <c r="D35" s="4" t="s">
        <v>7</v>
      </c>
      <c r="E35" s="4"/>
    </row>
    <row r="36" spans="1:5" ht="45" x14ac:dyDescent="0.25">
      <c r="A36" s="3" t="s">
        <v>1050</v>
      </c>
      <c r="B36" s="4" t="s">
        <v>7</v>
      </c>
      <c r="C36" s="4"/>
      <c r="D36" s="4" t="s">
        <v>7</v>
      </c>
      <c r="E36" s="4"/>
    </row>
    <row r="37" spans="1:5" ht="45" x14ac:dyDescent="0.25">
      <c r="A37" s="2" t="s">
        <v>733</v>
      </c>
      <c r="B37" s="4" t="s">
        <v>1481</v>
      </c>
      <c r="C37" s="4"/>
      <c r="D37" s="4" t="s">
        <v>1481</v>
      </c>
      <c r="E37" s="4"/>
    </row>
    <row r="38" spans="1:5" x14ac:dyDescent="0.25">
      <c r="A38" s="2" t="s">
        <v>746</v>
      </c>
      <c r="B38" s="4" t="s">
        <v>7</v>
      </c>
      <c r="C38" s="4"/>
      <c r="D38" s="130">
        <v>0.25</v>
      </c>
      <c r="E38" s="4"/>
    </row>
    <row r="39" spans="1:5" ht="30" x14ac:dyDescent="0.25">
      <c r="A39" s="2" t="s">
        <v>1482</v>
      </c>
      <c r="B39" s="8">
        <v>150</v>
      </c>
      <c r="C39" s="4"/>
      <c r="D39" s="4" t="s">
        <v>7</v>
      </c>
      <c r="E39" s="4"/>
    </row>
    <row r="40" spans="1:5" ht="30" x14ac:dyDescent="0.25">
      <c r="A40" s="2" t="s">
        <v>1483</v>
      </c>
      <c r="B40" s="4" t="s">
        <v>7</v>
      </c>
      <c r="C40" s="4"/>
      <c r="D40" s="4" t="s">
        <v>7</v>
      </c>
      <c r="E40" s="4"/>
    </row>
    <row r="41" spans="1:5" ht="45" x14ac:dyDescent="0.25">
      <c r="A41" s="3" t="s">
        <v>1050</v>
      </c>
      <c r="B41" s="4" t="s">
        <v>7</v>
      </c>
      <c r="C41" s="4"/>
      <c r="D41" s="4" t="s">
        <v>7</v>
      </c>
      <c r="E41" s="4"/>
    </row>
    <row r="42" spans="1:5" x14ac:dyDescent="0.25">
      <c r="A42" s="2" t="s">
        <v>733</v>
      </c>
      <c r="B42" s="4" t="s">
        <v>7</v>
      </c>
      <c r="C42" s="4"/>
      <c r="D42" s="4" t="s">
        <v>1484</v>
      </c>
      <c r="E42" s="4"/>
    </row>
    <row r="43" spans="1:5" x14ac:dyDescent="0.25">
      <c r="A43" s="2" t="s">
        <v>746</v>
      </c>
      <c r="B43" s="4" t="s">
        <v>7</v>
      </c>
      <c r="C43" s="4"/>
      <c r="D43" s="130">
        <v>0</v>
      </c>
      <c r="E43" s="4"/>
    </row>
    <row r="44" spans="1:5" x14ac:dyDescent="0.25">
      <c r="A44" s="2" t="s">
        <v>1485</v>
      </c>
      <c r="B44" s="4" t="s">
        <v>7</v>
      </c>
      <c r="C44" s="4"/>
      <c r="D44" s="4" t="s">
        <v>7</v>
      </c>
      <c r="E44" s="4"/>
    </row>
    <row r="45" spans="1:5" ht="45" x14ac:dyDescent="0.25">
      <c r="A45" s="3" t="s">
        <v>1050</v>
      </c>
      <c r="B45" s="4" t="s">
        <v>7</v>
      </c>
      <c r="C45" s="4"/>
      <c r="D45" s="4" t="s">
        <v>7</v>
      </c>
      <c r="E45" s="4"/>
    </row>
    <row r="46" spans="1:5" x14ac:dyDescent="0.25">
      <c r="A46" s="2" t="s">
        <v>1472</v>
      </c>
      <c r="B46" s="130">
        <v>0.84</v>
      </c>
      <c r="C46" s="4"/>
      <c r="D46" s="130">
        <v>0.63</v>
      </c>
      <c r="E46" s="4"/>
    </row>
    <row r="47" spans="1:5" x14ac:dyDescent="0.25">
      <c r="A47" s="2" t="s">
        <v>1486</v>
      </c>
      <c r="B47" s="4" t="s">
        <v>7</v>
      </c>
      <c r="C47" s="4"/>
      <c r="D47" s="4" t="s">
        <v>7</v>
      </c>
      <c r="E47" s="4"/>
    </row>
    <row r="48" spans="1:5" ht="45" x14ac:dyDescent="0.25">
      <c r="A48" s="3" t="s">
        <v>1050</v>
      </c>
      <c r="B48" s="4" t="s">
        <v>7</v>
      </c>
      <c r="C48" s="4"/>
      <c r="D48" s="4" t="s">
        <v>7</v>
      </c>
      <c r="E48" s="4"/>
    </row>
    <row r="49" spans="1:5" x14ac:dyDescent="0.25">
      <c r="A49" s="2" t="s">
        <v>1472</v>
      </c>
      <c r="B49" s="130">
        <v>0.73</v>
      </c>
      <c r="C49" s="4"/>
      <c r="D49" s="130">
        <v>0.16</v>
      </c>
      <c r="E49" s="4"/>
    </row>
    <row r="50" spans="1:5" ht="30" x14ac:dyDescent="0.25">
      <c r="A50" s="2" t="s">
        <v>1487</v>
      </c>
      <c r="B50" s="4" t="s">
        <v>7</v>
      </c>
      <c r="C50" s="4"/>
      <c r="D50" s="4" t="s">
        <v>7</v>
      </c>
      <c r="E50" s="4"/>
    </row>
    <row r="51" spans="1:5" ht="45" x14ac:dyDescent="0.25">
      <c r="A51" s="3" t="s">
        <v>1050</v>
      </c>
      <c r="B51" s="4" t="s">
        <v>7</v>
      </c>
      <c r="C51" s="4"/>
      <c r="D51" s="4" t="s">
        <v>7</v>
      </c>
      <c r="E51" s="4"/>
    </row>
    <row r="52" spans="1:5" x14ac:dyDescent="0.25">
      <c r="A52" s="2" t="s">
        <v>1472</v>
      </c>
      <c r="B52" s="130">
        <v>0.12</v>
      </c>
      <c r="C52" s="4"/>
      <c r="D52" s="4" t="s">
        <v>7</v>
      </c>
      <c r="E52" s="4"/>
    </row>
    <row r="53" spans="1:5" x14ac:dyDescent="0.25">
      <c r="A53" s="2" t="s">
        <v>1488</v>
      </c>
      <c r="B53" s="4" t="s">
        <v>7</v>
      </c>
      <c r="C53" s="4"/>
      <c r="D53" s="4" t="s">
        <v>7</v>
      </c>
      <c r="E53" s="4"/>
    </row>
    <row r="54" spans="1:5" ht="45" x14ac:dyDescent="0.25">
      <c r="A54" s="3" t="s">
        <v>1050</v>
      </c>
      <c r="B54" s="4" t="s">
        <v>7</v>
      </c>
      <c r="C54" s="4"/>
      <c r="D54" s="4" t="s">
        <v>7</v>
      </c>
      <c r="E54" s="4"/>
    </row>
    <row r="55" spans="1:5" x14ac:dyDescent="0.25">
      <c r="A55" s="2" t="s">
        <v>1472</v>
      </c>
      <c r="B55" s="130">
        <v>0.14000000000000001</v>
      </c>
      <c r="C55" s="4"/>
      <c r="D55" s="130">
        <v>0.2</v>
      </c>
      <c r="E55" s="4"/>
    </row>
    <row r="56" spans="1:5" x14ac:dyDescent="0.25">
      <c r="A56" s="2" t="s">
        <v>1489</v>
      </c>
      <c r="B56" s="4" t="s">
        <v>7</v>
      </c>
      <c r="C56" s="4"/>
      <c r="D56" s="4" t="s">
        <v>7</v>
      </c>
      <c r="E56" s="4"/>
    </row>
    <row r="57" spans="1:5" ht="45" x14ac:dyDescent="0.25">
      <c r="A57" s="3" t="s">
        <v>1050</v>
      </c>
      <c r="B57" s="4" t="s">
        <v>7</v>
      </c>
      <c r="C57" s="4"/>
      <c r="D57" s="4" t="s">
        <v>7</v>
      </c>
      <c r="E57" s="4"/>
    </row>
    <row r="58" spans="1:5" x14ac:dyDescent="0.25">
      <c r="A58" s="2" t="s">
        <v>1472</v>
      </c>
      <c r="B58" s="130">
        <v>0.01</v>
      </c>
      <c r="C58" s="4"/>
      <c r="D58" s="130">
        <v>0</v>
      </c>
      <c r="E58" s="4"/>
    </row>
    <row r="59" spans="1:5" ht="30" x14ac:dyDescent="0.25">
      <c r="A59" s="2" t="s">
        <v>1490</v>
      </c>
      <c r="B59" s="4" t="s">
        <v>7</v>
      </c>
      <c r="C59" s="4"/>
      <c r="D59" s="4" t="s">
        <v>7</v>
      </c>
      <c r="E59" s="4"/>
    </row>
    <row r="60" spans="1:5" ht="45" x14ac:dyDescent="0.25">
      <c r="A60" s="3" t="s">
        <v>1050</v>
      </c>
      <c r="B60" s="4" t="s">
        <v>7</v>
      </c>
      <c r="C60" s="4"/>
      <c r="D60" s="4" t="s">
        <v>7</v>
      </c>
      <c r="E60" s="4"/>
    </row>
    <row r="61" spans="1:5" x14ac:dyDescent="0.25">
      <c r="A61" s="2" t="s">
        <v>1472</v>
      </c>
      <c r="B61" s="130">
        <v>0.11</v>
      </c>
      <c r="C61" s="4"/>
      <c r="D61" s="4" t="s">
        <v>7</v>
      </c>
      <c r="E61" s="4"/>
    </row>
    <row r="62" spans="1:5" ht="30" x14ac:dyDescent="0.25">
      <c r="A62" s="2" t="s">
        <v>1491</v>
      </c>
      <c r="B62" s="4" t="s">
        <v>7</v>
      </c>
      <c r="C62" s="4"/>
      <c r="D62" s="4" t="s">
        <v>7</v>
      </c>
      <c r="E62" s="4"/>
    </row>
    <row r="63" spans="1:5" ht="45" x14ac:dyDescent="0.25">
      <c r="A63" s="3" t="s">
        <v>1050</v>
      </c>
      <c r="B63" s="4" t="s">
        <v>7</v>
      </c>
      <c r="C63" s="4"/>
      <c r="D63" s="4" t="s">
        <v>7</v>
      </c>
      <c r="E63" s="4"/>
    </row>
    <row r="64" spans="1:5" x14ac:dyDescent="0.25">
      <c r="A64" s="2" t="s">
        <v>1472</v>
      </c>
      <c r="B64" s="130">
        <v>0.39</v>
      </c>
      <c r="C64" s="4"/>
      <c r="D64" s="130">
        <v>0.18</v>
      </c>
      <c r="E64" s="4"/>
    </row>
    <row r="65" spans="1:5" x14ac:dyDescent="0.25">
      <c r="A65" s="2" t="s">
        <v>1492</v>
      </c>
      <c r="B65" s="4" t="s">
        <v>7</v>
      </c>
      <c r="C65" s="4"/>
      <c r="D65" s="4" t="s">
        <v>7</v>
      </c>
      <c r="E65" s="4"/>
    </row>
    <row r="66" spans="1:5" ht="45" x14ac:dyDescent="0.25">
      <c r="A66" s="3" t="s">
        <v>1050</v>
      </c>
      <c r="B66" s="4" t="s">
        <v>7</v>
      </c>
      <c r="C66" s="4"/>
      <c r="D66" s="4" t="s">
        <v>7</v>
      </c>
      <c r="E66" s="4"/>
    </row>
    <row r="67" spans="1:5" x14ac:dyDescent="0.25">
      <c r="A67" s="2" t="s">
        <v>1472</v>
      </c>
      <c r="B67" s="130">
        <v>0.28000000000000003</v>
      </c>
      <c r="C67" s="4"/>
      <c r="D67" s="130">
        <v>0.16</v>
      </c>
      <c r="E67" s="4"/>
    </row>
    <row r="68" spans="1:5" x14ac:dyDescent="0.25">
      <c r="A68" s="11"/>
      <c r="B68" s="11"/>
      <c r="C68" s="11"/>
      <c r="D68" s="11"/>
      <c r="E68" s="11"/>
    </row>
    <row r="69" spans="1:5" ht="30" customHeight="1" x14ac:dyDescent="0.25">
      <c r="A69" s="2" t="s">
        <v>132</v>
      </c>
      <c r="B69" s="12" t="s">
        <v>1493</v>
      </c>
      <c r="C69" s="12"/>
      <c r="D69" s="12"/>
      <c r="E69" s="12"/>
    </row>
    <row r="70" spans="1:5" ht="30" customHeight="1" x14ac:dyDescent="0.25">
      <c r="A70" s="2" t="s">
        <v>1464</v>
      </c>
      <c r="B70" s="12" t="s">
        <v>1494</v>
      </c>
      <c r="C70" s="12"/>
      <c r="D70" s="12"/>
      <c r="E70" s="12"/>
    </row>
    <row r="71" spans="1:5" ht="15" customHeight="1" x14ac:dyDescent="0.25">
      <c r="A71" s="2" t="s">
        <v>1465</v>
      </c>
      <c r="B71" s="12" t="s">
        <v>1460</v>
      </c>
      <c r="C71" s="12"/>
      <c r="D71" s="12"/>
      <c r="E71" s="12"/>
    </row>
  </sheetData>
  <mergeCells count="7">
    <mergeCell ref="B71:E71"/>
    <mergeCell ref="B1:E1"/>
    <mergeCell ref="B2:C2"/>
    <mergeCell ref="D2:E2"/>
    <mergeCell ref="A68:E68"/>
    <mergeCell ref="B69:E69"/>
    <mergeCell ref="B70:E7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5</v>
      </c>
      <c r="B1" s="9" t="s">
        <v>2</v>
      </c>
      <c r="C1" s="9"/>
    </row>
    <row r="2" spans="1:3" ht="30" x14ac:dyDescent="0.25">
      <c r="A2" s="1" t="s">
        <v>35</v>
      </c>
      <c r="B2" s="1" t="s">
        <v>3</v>
      </c>
      <c r="C2" s="1" t="s">
        <v>36</v>
      </c>
    </row>
    <row r="3" spans="1:3" x14ac:dyDescent="0.25">
      <c r="A3" s="3" t="s">
        <v>1496</v>
      </c>
      <c r="B3" s="4" t="s">
        <v>7</v>
      </c>
      <c r="C3" s="4" t="s">
        <v>7</v>
      </c>
    </row>
    <row r="4" spans="1:3" x14ac:dyDescent="0.25">
      <c r="A4" s="2" t="s">
        <v>1497</v>
      </c>
      <c r="B4" s="8">
        <v>4594</v>
      </c>
      <c r="C4" s="8">
        <v>8321</v>
      </c>
    </row>
    <row r="5" spans="1:3" x14ac:dyDescent="0.25">
      <c r="A5" s="2" t="s">
        <v>754</v>
      </c>
      <c r="B5" s="5">
        <v>4603</v>
      </c>
      <c r="C5" s="5">
        <v>3383</v>
      </c>
    </row>
    <row r="6" spans="1:3" x14ac:dyDescent="0.25">
      <c r="A6" s="2" t="s">
        <v>755</v>
      </c>
      <c r="B6" s="5">
        <v>3587</v>
      </c>
      <c r="C6" s="5">
        <v>6096</v>
      </c>
    </row>
    <row r="7" spans="1:3" x14ac:dyDescent="0.25">
      <c r="A7" s="2" t="s">
        <v>756</v>
      </c>
      <c r="B7" s="5">
        <v>1648</v>
      </c>
      <c r="C7" s="5">
        <v>1014</v>
      </c>
    </row>
    <row r="8" spans="1:3" x14ac:dyDescent="0.25">
      <c r="A8" s="2" t="s">
        <v>472</v>
      </c>
      <c r="B8" s="5">
        <v>3962</v>
      </c>
      <c r="C8" s="5">
        <v>4594</v>
      </c>
    </row>
    <row r="9" spans="1:3" x14ac:dyDescent="0.25">
      <c r="A9" s="2" t="s">
        <v>415</v>
      </c>
      <c r="B9" s="4" t="s">
        <v>7</v>
      </c>
      <c r="C9" s="4" t="s">
        <v>7</v>
      </c>
    </row>
    <row r="10" spans="1:3" x14ac:dyDescent="0.25">
      <c r="A10" s="3" t="s">
        <v>1496</v>
      </c>
      <c r="B10" s="4" t="s">
        <v>7</v>
      </c>
      <c r="C10" s="4" t="s">
        <v>7</v>
      </c>
    </row>
    <row r="11" spans="1:3" x14ac:dyDescent="0.25">
      <c r="A11" s="2" t="s">
        <v>1497</v>
      </c>
      <c r="B11" s="5">
        <v>1262</v>
      </c>
      <c r="C11" s="5">
        <v>3872</v>
      </c>
    </row>
    <row r="12" spans="1:3" x14ac:dyDescent="0.25">
      <c r="A12" s="2" t="s">
        <v>754</v>
      </c>
      <c r="B12" s="5">
        <v>2481</v>
      </c>
      <c r="C12" s="4">
        <v>755</v>
      </c>
    </row>
    <row r="13" spans="1:3" x14ac:dyDescent="0.25">
      <c r="A13" s="2" t="s">
        <v>755</v>
      </c>
      <c r="B13" s="5">
        <v>2777</v>
      </c>
      <c r="C13" s="5">
        <v>2954</v>
      </c>
    </row>
    <row r="14" spans="1:3" x14ac:dyDescent="0.25">
      <c r="A14" s="2" t="s">
        <v>756</v>
      </c>
      <c r="B14" s="4">
        <v>241</v>
      </c>
      <c r="C14" s="4">
        <v>411</v>
      </c>
    </row>
    <row r="15" spans="1:3" x14ac:dyDescent="0.25">
      <c r="A15" s="2" t="s">
        <v>472</v>
      </c>
      <c r="B15" s="4">
        <v>725</v>
      </c>
      <c r="C15" s="5">
        <v>1262</v>
      </c>
    </row>
    <row r="16" spans="1:3" x14ac:dyDescent="0.25">
      <c r="A16" s="2" t="s">
        <v>1212</v>
      </c>
      <c r="B16" s="4" t="s">
        <v>7</v>
      </c>
      <c r="C16" s="4" t="s">
        <v>7</v>
      </c>
    </row>
    <row r="17" spans="1:3" x14ac:dyDescent="0.25">
      <c r="A17" s="3" t="s">
        <v>1496</v>
      </c>
      <c r="B17" s="4" t="s">
        <v>7</v>
      </c>
      <c r="C17" s="4" t="s">
        <v>7</v>
      </c>
    </row>
    <row r="18" spans="1:3" x14ac:dyDescent="0.25">
      <c r="A18" s="2" t="s">
        <v>1497</v>
      </c>
      <c r="B18" s="4" t="s">
        <v>63</v>
      </c>
      <c r="C18" s="4" t="s">
        <v>63</v>
      </c>
    </row>
    <row r="19" spans="1:3" x14ac:dyDescent="0.25">
      <c r="A19" s="2" t="s">
        <v>754</v>
      </c>
      <c r="B19" s="4">
        <v>801</v>
      </c>
      <c r="C19" s="4">
        <v>164</v>
      </c>
    </row>
    <row r="20" spans="1:3" x14ac:dyDescent="0.25">
      <c r="A20" s="2" t="s">
        <v>755</v>
      </c>
      <c r="B20" s="4" t="s">
        <v>63</v>
      </c>
      <c r="C20" s="4">
        <v>99</v>
      </c>
    </row>
    <row r="21" spans="1:3" x14ac:dyDescent="0.25">
      <c r="A21" s="2" t="s">
        <v>756</v>
      </c>
      <c r="B21" s="4">
        <v>126</v>
      </c>
      <c r="C21" s="4">
        <v>65</v>
      </c>
    </row>
    <row r="22" spans="1:3" x14ac:dyDescent="0.25">
      <c r="A22" s="2" t="s">
        <v>472</v>
      </c>
      <c r="B22" s="4">
        <v>675</v>
      </c>
      <c r="C22" s="4" t="s">
        <v>63</v>
      </c>
    </row>
    <row r="23" spans="1:3" x14ac:dyDescent="0.25">
      <c r="A23" s="2" t="s">
        <v>1213</v>
      </c>
      <c r="B23" s="4" t="s">
        <v>7</v>
      </c>
      <c r="C23" s="4" t="s">
        <v>7</v>
      </c>
    </row>
    <row r="24" spans="1:3" x14ac:dyDescent="0.25">
      <c r="A24" s="3" t="s">
        <v>1496</v>
      </c>
      <c r="B24" s="4" t="s">
        <v>7</v>
      </c>
      <c r="C24" s="4" t="s">
        <v>7</v>
      </c>
    </row>
    <row r="25" spans="1:3" x14ac:dyDescent="0.25">
      <c r="A25" s="2" t="s">
        <v>1497</v>
      </c>
      <c r="B25" s="5">
        <v>2405</v>
      </c>
      <c r="C25" s="5">
        <v>4415</v>
      </c>
    </row>
    <row r="26" spans="1:3" x14ac:dyDescent="0.25">
      <c r="A26" s="2" t="s">
        <v>754</v>
      </c>
      <c r="B26" s="5">
        <v>1147</v>
      </c>
      <c r="C26" s="5">
        <v>1537</v>
      </c>
    </row>
    <row r="27" spans="1:3" x14ac:dyDescent="0.25">
      <c r="A27" s="2" t="s">
        <v>755</v>
      </c>
      <c r="B27" s="4">
        <v>810</v>
      </c>
      <c r="C27" s="5">
        <v>3009</v>
      </c>
    </row>
    <row r="28" spans="1:3" x14ac:dyDescent="0.25">
      <c r="A28" s="2" t="s">
        <v>756</v>
      </c>
      <c r="B28" s="4">
        <v>813</v>
      </c>
      <c r="C28" s="4">
        <v>538</v>
      </c>
    </row>
    <row r="29" spans="1:3" x14ac:dyDescent="0.25">
      <c r="A29" s="2" t="s">
        <v>472</v>
      </c>
      <c r="B29" s="5">
        <v>1929</v>
      </c>
      <c r="C29" s="5">
        <v>2405</v>
      </c>
    </row>
    <row r="30" spans="1:3" x14ac:dyDescent="0.25">
      <c r="A30" s="2" t="s">
        <v>1221</v>
      </c>
      <c r="B30" s="4" t="s">
        <v>7</v>
      </c>
      <c r="C30" s="4" t="s">
        <v>7</v>
      </c>
    </row>
    <row r="31" spans="1:3" x14ac:dyDescent="0.25">
      <c r="A31" s="3" t="s">
        <v>1496</v>
      </c>
      <c r="B31" s="4" t="s">
        <v>7</v>
      </c>
      <c r="C31" s="4" t="s">
        <v>7</v>
      </c>
    </row>
    <row r="32" spans="1:3" x14ac:dyDescent="0.25">
      <c r="A32" s="2" t="s">
        <v>1497</v>
      </c>
      <c r="B32" s="4">
        <v>486</v>
      </c>
      <c r="C32" s="4" t="s">
        <v>63</v>
      </c>
    </row>
    <row r="33" spans="1:3" x14ac:dyDescent="0.25">
      <c r="A33" s="2" t="s">
        <v>754</v>
      </c>
      <c r="B33" s="4" t="s">
        <v>63</v>
      </c>
      <c r="C33" s="4">
        <v>486</v>
      </c>
    </row>
    <row r="34" spans="1:3" x14ac:dyDescent="0.25">
      <c r="A34" s="2" t="s">
        <v>755</v>
      </c>
      <c r="B34" s="4" t="s">
        <v>63</v>
      </c>
      <c r="C34" s="4" t="s">
        <v>63</v>
      </c>
    </row>
    <row r="35" spans="1:3" x14ac:dyDescent="0.25">
      <c r="A35" s="2" t="s">
        <v>756</v>
      </c>
      <c r="B35" s="4">
        <v>405</v>
      </c>
      <c r="C35" s="4" t="s">
        <v>63</v>
      </c>
    </row>
    <row r="36" spans="1:3" x14ac:dyDescent="0.25">
      <c r="A36" s="2" t="s">
        <v>472</v>
      </c>
      <c r="B36" s="4">
        <v>81</v>
      </c>
      <c r="C36" s="4">
        <v>486</v>
      </c>
    </row>
    <row r="37" spans="1:3" x14ac:dyDescent="0.25">
      <c r="A37" s="2" t="s">
        <v>1214</v>
      </c>
      <c r="B37" s="4" t="s">
        <v>7</v>
      </c>
      <c r="C37" s="4" t="s">
        <v>7</v>
      </c>
    </row>
    <row r="38" spans="1:3" x14ac:dyDescent="0.25">
      <c r="A38" s="3" t="s">
        <v>1496</v>
      </c>
      <c r="B38" s="4" t="s">
        <v>7</v>
      </c>
      <c r="C38" s="4" t="s">
        <v>7</v>
      </c>
    </row>
    <row r="39" spans="1:3" x14ac:dyDescent="0.25">
      <c r="A39" s="2" t="s">
        <v>1497</v>
      </c>
      <c r="B39" s="4" t="s">
        <v>63</v>
      </c>
      <c r="C39" s="4">
        <v>34</v>
      </c>
    </row>
    <row r="40" spans="1:3" x14ac:dyDescent="0.25">
      <c r="A40" s="2" t="s">
        <v>754</v>
      </c>
      <c r="B40" s="4">
        <v>174</v>
      </c>
      <c r="C40" s="4" t="s">
        <v>63</v>
      </c>
    </row>
    <row r="41" spans="1:3" x14ac:dyDescent="0.25">
      <c r="A41" s="2" t="s">
        <v>755</v>
      </c>
      <c r="B41" s="4" t="s">
        <v>63</v>
      </c>
      <c r="C41" s="4">
        <v>34</v>
      </c>
    </row>
    <row r="42" spans="1:3" x14ac:dyDescent="0.25">
      <c r="A42" s="2" t="s">
        <v>756</v>
      </c>
      <c r="B42" s="4" t="s">
        <v>63</v>
      </c>
      <c r="C42" s="4" t="s">
        <v>63</v>
      </c>
    </row>
    <row r="43" spans="1:3" x14ac:dyDescent="0.25">
      <c r="A43" s="2" t="s">
        <v>472</v>
      </c>
      <c r="B43" s="4">
        <v>174</v>
      </c>
      <c r="C43" s="4" t="s">
        <v>63</v>
      </c>
    </row>
    <row r="44" spans="1:3" x14ac:dyDescent="0.25">
      <c r="A44" s="2" t="s">
        <v>1216</v>
      </c>
      <c r="B44" s="4" t="s">
        <v>7</v>
      </c>
      <c r="C44" s="4" t="s">
        <v>7</v>
      </c>
    </row>
    <row r="45" spans="1:3" x14ac:dyDescent="0.25">
      <c r="A45" s="3" t="s">
        <v>1496</v>
      </c>
      <c r="B45" s="4" t="s">
        <v>7</v>
      </c>
      <c r="C45" s="4" t="s">
        <v>7</v>
      </c>
    </row>
    <row r="46" spans="1:3" x14ac:dyDescent="0.25">
      <c r="A46" s="2" t="s">
        <v>1497</v>
      </c>
      <c r="B46" s="4">
        <v>441</v>
      </c>
      <c r="C46" s="4" t="s">
        <v>63</v>
      </c>
    </row>
    <row r="47" spans="1:3" x14ac:dyDescent="0.25">
      <c r="A47" s="2" t="s">
        <v>754</v>
      </c>
      <c r="B47" s="4" t="s">
        <v>63</v>
      </c>
      <c r="C47" s="4">
        <v>441</v>
      </c>
    </row>
    <row r="48" spans="1:3" x14ac:dyDescent="0.25">
      <c r="A48" s="2" t="s">
        <v>755</v>
      </c>
      <c r="B48" s="4" t="s">
        <v>63</v>
      </c>
      <c r="C48" s="4" t="s">
        <v>63</v>
      </c>
    </row>
    <row r="49" spans="1:3" x14ac:dyDescent="0.25">
      <c r="A49" s="2" t="s">
        <v>756</v>
      </c>
      <c r="B49" s="4">
        <v>63</v>
      </c>
      <c r="C49" s="4" t="s">
        <v>63</v>
      </c>
    </row>
    <row r="50" spans="1:3" x14ac:dyDescent="0.25">
      <c r="A50" s="2" t="s">
        <v>472</v>
      </c>
      <c r="B50" s="8">
        <v>378</v>
      </c>
      <c r="C50" s="8">
        <v>44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98</v>
      </c>
      <c r="B1" s="9" t="s">
        <v>3</v>
      </c>
      <c r="C1" s="9" t="s">
        <v>36</v>
      </c>
      <c r="D1" s="9" t="s">
        <v>88</v>
      </c>
      <c r="E1" s="9" t="s">
        <v>1115</v>
      </c>
    </row>
    <row r="2" spans="1:5" ht="30" x14ac:dyDescent="0.25">
      <c r="A2" s="1" t="s">
        <v>35</v>
      </c>
      <c r="B2" s="9"/>
      <c r="C2" s="9"/>
      <c r="D2" s="9"/>
      <c r="E2" s="9"/>
    </row>
    <row r="3" spans="1:5" ht="45" x14ac:dyDescent="0.25">
      <c r="A3" s="3" t="s">
        <v>1050</v>
      </c>
      <c r="B3" s="4" t="s">
        <v>7</v>
      </c>
      <c r="C3" s="4" t="s">
        <v>7</v>
      </c>
      <c r="D3" s="4" t="s">
        <v>7</v>
      </c>
      <c r="E3" s="4" t="s">
        <v>7</v>
      </c>
    </row>
    <row r="4" spans="1:5" x14ac:dyDescent="0.25">
      <c r="A4" s="2" t="s">
        <v>778</v>
      </c>
      <c r="B4" s="8">
        <v>23687</v>
      </c>
      <c r="C4" s="8">
        <v>131910</v>
      </c>
      <c r="D4" s="8">
        <v>33496</v>
      </c>
      <c r="E4" s="8">
        <v>81395</v>
      </c>
    </row>
    <row r="5" spans="1:5" ht="30" x14ac:dyDescent="0.25">
      <c r="A5" s="2" t="s">
        <v>1499</v>
      </c>
      <c r="B5" s="5">
        <v>124667</v>
      </c>
      <c r="C5" s="5">
        <v>80508</v>
      </c>
      <c r="D5" s="4" t="s">
        <v>7</v>
      </c>
      <c r="E5" s="4" t="s">
        <v>7</v>
      </c>
    </row>
    <row r="6" spans="1:5" x14ac:dyDescent="0.25">
      <c r="A6" s="2" t="s">
        <v>779</v>
      </c>
      <c r="B6" s="5">
        <v>401857</v>
      </c>
      <c r="C6" s="5">
        <v>457001</v>
      </c>
      <c r="D6" s="4" t="s">
        <v>7</v>
      </c>
      <c r="E6" s="4" t="s">
        <v>7</v>
      </c>
    </row>
    <row r="7" spans="1:5" x14ac:dyDescent="0.25">
      <c r="A7" s="2" t="s">
        <v>43</v>
      </c>
      <c r="B7" s="5">
        <v>10367</v>
      </c>
      <c r="C7" s="4" t="s">
        <v>7</v>
      </c>
      <c r="D7" s="4" t="s">
        <v>7</v>
      </c>
      <c r="E7" s="4" t="s">
        <v>7</v>
      </c>
    </row>
    <row r="8" spans="1:5" x14ac:dyDescent="0.25">
      <c r="A8" s="2" t="s">
        <v>46</v>
      </c>
      <c r="B8" s="5">
        <v>1404</v>
      </c>
      <c r="C8" s="5">
        <v>1521</v>
      </c>
      <c r="D8" s="4" t="s">
        <v>7</v>
      </c>
      <c r="E8" s="4" t="s">
        <v>7</v>
      </c>
    </row>
    <row r="9" spans="1:5" x14ac:dyDescent="0.25">
      <c r="A9" s="2" t="s">
        <v>780</v>
      </c>
      <c r="B9" s="5">
        <v>3038</v>
      </c>
      <c r="C9" s="5">
        <v>4147</v>
      </c>
      <c r="D9" s="4" t="s">
        <v>7</v>
      </c>
      <c r="E9" s="4" t="s">
        <v>7</v>
      </c>
    </row>
    <row r="10" spans="1:5" x14ac:dyDescent="0.25">
      <c r="A10" s="2" t="s">
        <v>713</v>
      </c>
      <c r="B10" s="4">
        <v>271</v>
      </c>
      <c r="C10" s="4">
        <v>107</v>
      </c>
      <c r="D10" s="4" t="s">
        <v>7</v>
      </c>
      <c r="E10" s="4" t="s">
        <v>7</v>
      </c>
    </row>
    <row r="11" spans="1:5" x14ac:dyDescent="0.25">
      <c r="A11" s="2" t="s">
        <v>651</v>
      </c>
      <c r="B11" s="5">
        <v>42932</v>
      </c>
      <c r="C11" s="5">
        <v>41712</v>
      </c>
      <c r="D11" s="4" t="s">
        <v>7</v>
      </c>
      <c r="E11" s="4" t="s">
        <v>7</v>
      </c>
    </row>
    <row r="12" spans="1:5" x14ac:dyDescent="0.25">
      <c r="A12" s="2" t="s">
        <v>1500</v>
      </c>
      <c r="B12" s="5">
        <v>112338</v>
      </c>
      <c r="C12" s="5">
        <v>110178</v>
      </c>
      <c r="D12" s="4" t="s">
        <v>7</v>
      </c>
      <c r="E12" s="4" t="s">
        <v>7</v>
      </c>
    </row>
    <row r="13" spans="1:5" x14ac:dyDescent="0.25">
      <c r="A13" s="2" t="s">
        <v>639</v>
      </c>
      <c r="B13" s="5">
        <v>67372</v>
      </c>
      <c r="C13" s="5">
        <v>70955</v>
      </c>
      <c r="D13" s="4" t="s">
        <v>7</v>
      </c>
      <c r="E13" s="4" t="s">
        <v>7</v>
      </c>
    </row>
    <row r="14" spans="1:5" x14ac:dyDescent="0.25">
      <c r="A14" s="2" t="s">
        <v>1501</v>
      </c>
      <c r="B14" s="5">
        <v>261954</v>
      </c>
      <c r="C14" s="5">
        <v>318143</v>
      </c>
      <c r="D14" s="4" t="s">
        <v>7</v>
      </c>
      <c r="E14" s="4" t="s">
        <v>7</v>
      </c>
    </row>
    <row r="15" spans="1:5" x14ac:dyDescent="0.25">
      <c r="A15" s="2" t="s">
        <v>56</v>
      </c>
      <c r="B15" s="5">
        <v>38000</v>
      </c>
      <c r="C15" s="5">
        <v>48085</v>
      </c>
      <c r="D15" s="4" t="s">
        <v>7</v>
      </c>
      <c r="E15" s="4" t="s">
        <v>7</v>
      </c>
    </row>
    <row r="16" spans="1:5" x14ac:dyDescent="0.25">
      <c r="A16" s="2" t="s">
        <v>58</v>
      </c>
      <c r="B16" s="4">
        <v>139</v>
      </c>
      <c r="C16" s="4">
        <v>266</v>
      </c>
      <c r="D16" s="4" t="s">
        <v>7</v>
      </c>
      <c r="E16" s="4" t="s">
        <v>7</v>
      </c>
    </row>
    <row r="17" spans="1:5" x14ac:dyDescent="0.25">
      <c r="A17" s="2" t="s">
        <v>1502</v>
      </c>
      <c r="B17" s="5">
        <v>23687</v>
      </c>
      <c r="C17" s="5">
        <v>131910</v>
      </c>
      <c r="D17" s="4" t="s">
        <v>7</v>
      </c>
      <c r="E17" s="4" t="s">
        <v>7</v>
      </c>
    </row>
    <row r="18" spans="1:5" ht="30" x14ac:dyDescent="0.25">
      <c r="A18" s="2" t="s">
        <v>1503</v>
      </c>
      <c r="B18" s="5">
        <v>124667</v>
      </c>
      <c r="C18" s="5">
        <v>80508</v>
      </c>
      <c r="D18" s="4" t="s">
        <v>7</v>
      </c>
      <c r="E18" s="4" t="s">
        <v>7</v>
      </c>
    </row>
    <row r="19" spans="1:5" x14ac:dyDescent="0.25">
      <c r="A19" s="2" t="s">
        <v>1504</v>
      </c>
      <c r="B19" s="5">
        <v>405802</v>
      </c>
      <c r="C19" s="5">
        <v>479613</v>
      </c>
      <c r="D19" s="4" t="s">
        <v>7</v>
      </c>
      <c r="E19" s="4" t="s">
        <v>7</v>
      </c>
    </row>
    <row r="20" spans="1:5" x14ac:dyDescent="0.25">
      <c r="A20" s="2" t="s">
        <v>1505</v>
      </c>
      <c r="B20" s="5">
        <v>10367</v>
      </c>
      <c r="C20" s="4" t="s">
        <v>7</v>
      </c>
      <c r="D20" s="4" t="s">
        <v>7</v>
      </c>
      <c r="E20" s="4" t="s">
        <v>7</v>
      </c>
    </row>
    <row r="21" spans="1:5" x14ac:dyDescent="0.25">
      <c r="A21" s="2" t="s">
        <v>1506</v>
      </c>
      <c r="B21" s="5">
        <v>1404</v>
      </c>
      <c r="C21" s="5">
        <v>1521</v>
      </c>
      <c r="D21" s="4" t="s">
        <v>7</v>
      </c>
      <c r="E21" s="4" t="s">
        <v>7</v>
      </c>
    </row>
    <row r="22" spans="1:5" x14ac:dyDescent="0.25">
      <c r="A22" s="2" t="s">
        <v>1507</v>
      </c>
      <c r="B22" s="5">
        <v>3038</v>
      </c>
      <c r="C22" s="5">
        <v>4147</v>
      </c>
      <c r="D22" s="4" t="s">
        <v>7</v>
      </c>
      <c r="E22" s="4" t="s">
        <v>7</v>
      </c>
    </row>
    <row r="23" spans="1:5" x14ac:dyDescent="0.25">
      <c r="A23" s="2" t="s">
        <v>1508</v>
      </c>
      <c r="B23" s="4">
        <v>337</v>
      </c>
      <c r="C23" s="4">
        <v>107</v>
      </c>
      <c r="D23" s="4" t="s">
        <v>7</v>
      </c>
      <c r="E23" s="4" t="s">
        <v>7</v>
      </c>
    </row>
    <row r="24" spans="1:5" x14ac:dyDescent="0.25">
      <c r="A24" s="2" t="s">
        <v>1509</v>
      </c>
      <c r="B24" s="5">
        <v>42932</v>
      </c>
      <c r="C24" s="5">
        <v>41712</v>
      </c>
      <c r="D24" s="4" t="s">
        <v>7</v>
      </c>
      <c r="E24" s="4" t="s">
        <v>7</v>
      </c>
    </row>
    <row r="25" spans="1:5" ht="30" x14ac:dyDescent="0.25">
      <c r="A25" s="2" t="s">
        <v>1510</v>
      </c>
      <c r="B25" s="5">
        <v>112338</v>
      </c>
      <c r="C25" s="5">
        <v>110178</v>
      </c>
      <c r="D25" s="4" t="s">
        <v>7</v>
      </c>
      <c r="E25" s="4" t="s">
        <v>7</v>
      </c>
    </row>
    <row r="26" spans="1:5" x14ac:dyDescent="0.25">
      <c r="A26" s="2" t="s">
        <v>1511</v>
      </c>
      <c r="B26" s="5">
        <v>67372</v>
      </c>
      <c r="C26" s="5">
        <v>70955</v>
      </c>
      <c r="D26" s="4" t="s">
        <v>7</v>
      </c>
      <c r="E26" s="4" t="s">
        <v>7</v>
      </c>
    </row>
    <row r="27" spans="1:5" x14ac:dyDescent="0.25">
      <c r="A27" s="2" t="s">
        <v>1512</v>
      </c>
      <c r="B27" s="5">
        <v>267181</v>
      </c>
      <c r="C27" s="5">
        <v>326974</v>
      </c>
      <c r="D27" s="4" t="s">
        <v>7</v>
      </c>
      <c r="E27" s="4" t="s">
        <v>7</v>
      </c>
    </row>
    <row r="28" spans="1:5" x14ac:dyDescent="0.25">
      <c r="A28" s="2" t="s">
        <v>1513</v>
      </c>
      <c r="B28" s="5">
        <v>41281</v>
      </c>
      <c r="C28" s="5">
        <v>56102</v>
      </c>
      <c r="D28" s="4" t="s">
        <v>7</v>
      </c>
      <c r="E28" s="4" t="s">
        <v>7</v>
      </c>
    </row>
    <row r="29" spans="1:5" x14ac:dyDescent="0.25">
      <c r="A29" s="2" t="s">
        <v>1514</v>
      </c>
      <c r="B29" s="4">
        <v>139</v>
      </c>
      <c r="C29" s="4">
        <v>266</v>
      </c>
      <c r="D29" s="4" t="s">
        <v>7</v>
      </c>
      <c r="E29" s="4" t="s">
        <v>7</v>
      </c>
    </row>
    <row r="30" spans="1:5" x14ac:dyDescent="0.25">
      <c r="A30" s="2" t="s">
        <v>1375</v>
      </c>
      <c r="B30" s="4" t="s">
        <v>7</v>
      </c>
      <c r="C30" s="4" t="s">
        <v>7</v>
      </c>
      <c r="D30" s="4" t="s">
        <v>7</v>
      </c>
      <c r="E30" s="4" t="s">
        <v>7</v>
      </c>
    </row>
    <row r="31" spans="1:5" ht="45" x14ac:dyDescent="0.25">
      <c r="A31" s="3" t="s">
        <v>1050</v>
      </c>
      <c r="B31" s="4" t="s">
        <v>7</v>
      </c>
      <c r="C31" s="4" t="s">
        <v>7</v>
      </c>
      <c r="D31" s="4" t="s">
        <v>7</v>
      </c>
      <c r="E31" s="4" t="s">
        <v>7</v>
      </c>
    </row>
    <row r="32" spans="1:5" x14ac:dyDescent="0.25">
      <c r="A32" s="2" t="s">
        <v>1502</v>
      </c>
      <c r="B32" s="5">
        <v>23687</v>
      </c>
      <c r="C32" s="5">
        <v>131910</v>
      </c>
      <c r="D32" s="4" t="s">
        <v>7</v>
      </c>
      <c r="E32" s="4" t="s">
        <v>7</v>
      </c>
    </row>
    <row r="33" spans="1:5" ht="30" x14ac:dyDescent="0.25">
      <c r="A33" s="2" t="s">
        <v>1503</v>
      </c>
      <c r="B33" s="4" t="s">
        <v>63</v>
      </c>
      <c r="C33" s="4" t="s">
        <v>63</v>
      </c>
      <c r="D33" s="4" t="s">
        <v>7</v>
      </c>
      <c r="E33" s="4" t="s">
        <v>7</v>
      </c>
    </row>
    <row r="34" spans="1:5" x14ac:dyDescent="0.25">
      <c r="A34" s="2" t="s">
        <v>1504</v>
      </c>
      <c r="B34" s="4" t="s">
        <v>63</v>
      </c>
      <c r="C34" s="4" t="s">
        <v>63</v>
      </c>
      <c r="D34" s="4" t="s">
        <v>7</v>
      </c>
      <c r="E34" s="4" t="s">
        <v>7</v>
      </c>
    </row>
    <row r="35" spans="1:5" x14ac:dyDescent="0.25">
      <c r="A35" s="2" t="s">
        <v>1505</v>
      </c>
      <c r="B35" s="5">
        <v>10367</v>
      </c>
      <c r="C35" s="4" t="s">
        <v>63</v>
      </c>
      <c r="D35" s="4" t="s">
        <v>7</v>
      </c>
      <c r="E35" s="4" t="s">
        <v>7</v>
      </c>
    </row>
    <row r="36" spans="1:5" x14ac:dyDescent="0.25">
      <c r="A36" s="2" t="s">
        <v>1506</v>
      </c>
      <c r="B36" s="4" t="s">
        <v>63</v>
      </c>
      <c r="C36" s="4" t="s">
        <v>63</v>
      </c>
      <c r="D36" s="4" t="s">
        <v>7</v>
      </c>
      <c r="E36" s="4" t="s">
        <v>7</v>
      </c>
    </row>
    <row r="37" spans="1:5" x14ac:dyDescent="0.25">
      <c r="A37" s="2" t="s">
        <v>1507</v>
      </c>
      <c r="B37" s="4" t="s">
        <v>63</v>
      </c>
      <c r="C37" s="4" t="s">
        <v>63</v>
      </c>
      <c r="D37" s="4" t="s">
        <v>7</v>
      </c>
      <c r="E37" s="4" t="s">
        <v>7</v>
      </c>
    </row>
    <row r="38" spans="1:5" x14ac:dyDescent="0.25">
      <c r="A38" s="2" t="s">
        <v>1508</v>
      </c>
      <c r="B38" s="4" t="s">
        <v>63</v>
      </c>
      <c r="C38" s="4" t="s">
        <v>63</v>
      </c>
      <c r="D38" s="4" t="s">
        <v>7</v>
      </c>
      <c r="E38" s="4" t="s">
        <v>7</v>
      </c>
    </row>
    <row r="39" spans="1:5" x14ac:dyDescent="0.25">
      <c r="A39" s="2" t="s">
        <v>1509</v>
      </c>
      <c r="B39" s="4" t="s">
        <v>63</v>
      </c>
      <c r="C39" s="4" t="s">
        <v>63</v>
      </c>
      <c r="D39" s="4" t="s">
        <v>7</v>
      </c>
      <c r="E39" s="4" t="s">
        <v>7</v>
      </c>
    </row>
    <row r="40" spans="1:5" ht="30" x14ac:dyDescent="0.25">
      <c r="A40" s="2" t="s">
        <v>1510</v>
      </c>
      <c r="B40" s="4" t="s">
        <v>63</v>
      </c>
      <c r="C40" s="4" t="s">
        <v>63</v>
      </c>
      <c r="D40" s="4" t="s">
        <v>7</v>
      </c>
      <c r="E40" s="4" t="s">
        <v>7</v>
      </c>
    </row>
    <row r="41" spans="1:5" x14ac:dyDescent="0.25">
      <c r="A41" s="2" t="s">
        <v>1511</v>
      </c>
      <c r="B41" s="4" t="s">
        <v>63</v>
      </c>
      <c r="C41" s="4" t="s">
        <v>63</v>
      </c>
      <c r="D41" s="4" t="s">
        <v>7</v>
      </c>
      <c r="E41" s="4" t="s">
        <v>7</v>
      </c>
    </row>
    <row r="42" spans="1:5" x14ac:dyDescent="0.25">
      <c r="A42" s="2" t="s">
        <v>1512</v>
      </c>
      <c r="B42" s="4" t="s">
        <v>63</v>
      </c>
      <c r="C42" s="4" t="s">
        <v>63</v>
      </c>
      <c r="D42" s="4" t="s">
        <v>7</v>
      </c>
      <c r="E42" s="4" t="s">
        <v>7</v>
      </c>
    </row>
    <row r="43" spans="1:5" x14ac:dyDescent="0.25">
      <c r="A43" s="2" t="s">
        <v>1513</v>
      </c>
      <c r="B43" s="4" t="s">
        <v>63</v>
      </c>
      <c r="C43" s="4" t="s">
        <v>63</v>
      </c>
      <c r="D43" s="4" t="s">
        <v>7</v>
      </c>
      <c r="E43" s="4" t="s">
        <v>7</v>
      </c>
    </row>
    <row r="44" spans="1:5" x14ac:dyDescent="0.25">
      <c r="A44" s="2" t="s">
        <v>1514</v>
      </c>
      <c r="B44" s="4" t="s">
        <v>63</v>
      </c>
      <c r="C44" s="4" t="s">
        <v>63</v>
      </c>
      <c r="D44" s="4" t="s">
        <v>7</v>
      </c>
      <c r="E44" s="4" t="s">
        <v>7</v>
      </c>
    </row>
    <row r="45" spans="1:5" x14ac:dyDescent="0.25">
      <c r="A45" s="2" t="s">
        <v>1055</v>
      </c>
      <c r="B45" s="4" t="s">
        <v>7</v>
      </c>
      <c r="C45" s="4" t="s">
        <v>7</v>
      </c>
      <c r="D45" s="4" t="s">
        <v>7</v>
      </c>
      <c r="E45" s="4" t="s">
        <v>7</v>
      </c>
    </row>
    <row r="46" spans="1:5" ht="45" x14ac:dyDescent="0.25">
      <c r="A46" s="3" t="s">
        <v>1050</v>
      </c>
      <c r="B46" s="4" t="s">
        <v>7</v>
      </c>
      <c r="C46" s="4" t="s">
        <v>7</v>
      </c>
      <c r="D46" s="4" t="s">
        <v>7</v>
      </c>
      <c r="E46" s="4" t="s">
        <v>7</v>
      </c>
    </row>
    <row r="47" spans="1:5" x14ac:dyDescent="0.25">
      <c r="A47" s="2" t="s">
        <v>1502</v>
      </c>
      <c r="B47" s="4" t="s">
        <v>63</v>
      </c>
      <c r="C47" s="4" t="s">
        <v>63</v>
      </c>
      <c r="D47" s="4" t="s">
        <v>7</v>
      </c>
      <c r="E47" s="4" t="s">
        <v>7</v>
      </c>
    </row>
    <row r="48" spans="1:5" ht="30" x14ac:dyDescent="0.25">
      <c r="A48" s="2" t="s">
        <v>1503</v>
      </c>
      <c r="B48" s="5">
        <v>124667</v>
      </c>
      <c r="C48" s="5">
        <v>80508</v>
      </c>
      <c r="D48" s="4" t="s">
        <v>7</v>
      </c>
      <c r="E48" s="4" t="s">
        <v>7</v>
      </c>
    </row>
    <row r="49" spans="1:5" x14ac:dyDescent="0.25">
      <c r="A49" s="2" t="s">
        <v>1504</v>
      </c>
      <c r="B49" s="4" t="s">
        <v>63</v>
      </c>
      <c r="C49" s="4" t="s">
        <v>63</v>
      </c>
      <c r="D49" s="4" t="s">
        <v>7</v>
      </c>
      <c r="E49" s="4" t="s">
        <v>7</v>
      </c>
    </row>
    <row r="50" spans="1:5" x14ac:dyDescent="0.25">
      <c r="A50" s="2" t="s">
        <v>1505</v>
      </c>
      <c r="B50" s="4" t="s">
        <v>63</v>
      </c>
      <c r="C50" s="4" t="s">
        <v>63</v>
      </c>
      <c r="D50" s="4" t="s">
        <v>7</v>
      </c>
      <c r="E50" s="4" t="s">
        <v>7</v>
      </c>
    </row>
    <row r="51" spans="1:5" x14ac:dyDescent="0.25">
      <c r="A51" s="2" t="s">
        <v>1506</v>
      </c>
      <c r="B51" s="5">
        <v>1404</v>
      </c>
      <c r="C51" s="5">
        <v>1521</v>
      </c>
      <c r="D51" s="4" t="s">
        <v>7</v>
      </c>
      <c r="E51" s="4" t="s">
        <v>7</v>
      </c>
    </row>
    <row r="52" spans="1:5" x14ac:dyDescent="0.25">
      <c r="A52" s="2" t="s">
        <v>1507</v>
      </c>
      <c r="B52" s="5">
        <v>3038</v>
      </c>
      <c r="C52" s="5">
        <v>4147</v>
      </c>
      <c r="D52" s="4" t="s">
        <v>7</v>
      </c>
      <c r="E52" s="4" t="s">
        <v>7</v>
      </c>
    </row>
    <row r="53" spans="1:5" x14ac:dyDescent="0.25">
      <c r="A53" s="2" t="s">
        <v>1508</v>
      </c>
      <c r="B53" s="4">
        <v>337</v>
      </c>
      <c r="C53" s="4">
        <v>107</v>
      </c>
      <c r="D53" s="4" t="s">
        <v>7</v>
      </c>
      <c r="E53" s="4" t="s">
        <v>7</v>
      </c>
    </row>
    <row r="54" spans="1:5" x14ac:dyDescent="0.25">
      <c r="A54" s="2" t="s">
        <v>1509</v>
      </c>
      <c r="B54" s="5">
        <v>42932</v>
      </c>
      <c r="C54" s="5">
        <v>41712</v>
      </c>
      <c r="D54" s="4" t="s">
        <v>7</v>
      </c>
      <c r="E54" s="4" t="s">
        <v>7</v>
      </c>
    </row>
    <row r="55" spans="1:5" ht="30" x14ac:dyDescent="0.25">
      <c r="A55" s="2" t="s">
        <v>1510</v>
      </c>
      <c r="B55" s="5">
        <v>112338</v>
      </c>
      <c r="C55" s="5">
        <v>110718</v>
      </c>
      <c r="D55" s="4" t="s">
        <v>7</v>
      </c>
      <c r="E55" s="4" t="s">
        <v>7</v>
      </c>
    </row>
    <row r="56" spans="1:5" x14ac:dyDescent="0.25">
      <c r="A56" s="2" t="s">
        <v>1511</v>
      </c>
      <c r="B56" s="5">
        <v>67372</v>
      </c>
      <c r="C56" s="5">
        <v>70955</v>
      </c>
      <c r="D56" s="4" t="s">
        <v>7</v>
      </c>
      <c r="E56" s="4" t="s">
        <v>7</v>
      </c>
    </row>
    <row r="57" spans="1:5" x14ac:dyDescent="0.25">
      <c r="A57" s="2" t="s">
        <v>1512</v>
      </c>
      <c r="B57" s="5">
        <v>267181</v>
      </c>
      <c r="C57" s="5">
        <v>326974</v>
      </c>
      <c r="D57" s="4" t="s">
        <v>7</v>
      </c>
      <c r="E57" s="4" t="s">
        <v>7</v>
      </c>
    </row>
    <row r="58" spans="1:5" x14ac:dyDescent="0.25">
      <c r="A58" s="2" t="s">
        <v>1513</v>
      </c>
      <c r="B58" s="5">
        <v>41281</v>
      </c>
      <c r="C58" s="5">
        <v>56102</v>
      </c>
      <c r="D58" s="4" t="s">
        <v>7</v>
      </c>
      <c r="E58" s="4" t="s">
        <v>7</v>
      </c>
    </row>
    <row r="59" spans="1:5" x14ac:dyDescent="0.25">
      <c r="A59" s="2" t="s">
        <v>1514</v>
      </c>
      <c r="B59" s="4">
        <v>139</v>
      </c>
      <c r="C59" s="4">
        <v>266</v>
      </c>
      <c r="D59" s="4" t="s">
        <v>7</v>
      </c>
      <c r="E59" s="4" t="s">
        <v>7</v>
      </c>
    </row>
    <row r="60" spans="1:5" x14ac:dyDescent="0.25">
      <c r="A60" s="2" t="s">
        <v>1057</v>
      </c>
      <c r="B60" s="4" t="s">
        <v>7</v>
      </c>
      <c r="C60" s="4" t="s">
        <v>7</v>
      </c>
      <c r="D60" s="4" t="s">
        <v>7</v>
      </c>
      <c r="E60" s="4" t="s">
        <v>7</v>
      </c>
    </row>
    <row r="61" spans="1:5" ht="45" x14ac:dyDescent="0.25">
      <c r="A61" s="3" t="s">
        <v>1050</v>
      </c>
      <c r="B61" s="4" t="s">
        <v>7</v>
      </c>
      <c r="C61" s="4" t="s">
        <v>7</v>
      </c>
      <c r="D61" s="4" t="s">
        <v>7</v>
      </c>
      <c r="E61" s="4" t="s">
        <v>7</v>
      </c>
    </row>
    <row r="62" spans="1:5" x14ac:dyDescent="0.25">
      <c r="A62" s="2" t="s">
        <v>1502</v>
      </c>
      <c r="B62" s="4" t="s">
        <v>63</v>
      </c>
      <c r="C62" s="4" t="s">
        <v>63</v>
      </c>
      <c r="D62" s="4" t="s">
        <v>7</v>
      </c>
      <c r="E62" s="4" t="s">
        <v>7</v>
      </c>
    </row>
    <row r="63" spans="1:5" ht="30" x14ac:dyDescent="0.25">
      <c r="A63" s="2" t="s">
        <v>1503</v>
      </c>
      <c r="B63" s="4" t="s">
        <v>63</v>
      </c>
      <c r="C63" s="4" t="s">
        <v>63</v>
      </c>
      <c r="D63" s="4" t="s">
        <v>7</v>
      </c>
      <c r="E63" s="4" t="s">
        <v>7</v>
      </c>
    </row>
    <row r="64" spans="1:5" x14ac:dyDescent="0.25">
      <c r="A64" s="2" t="s">
        <v>1504</v>
      </c>
      <c r="B64" s="5">
        <v>405802</v>
      </c>
      <c r="C64" s="5">
        <v>479613</v>
      </c>
      <c r="D64" s="4" t="s">
        <v>7</v>
      </c>
      <c r="E64" s="4" t="s">
        <v>7</v>
      </c>
    </row>
    <row r="65" spans="1:5" x14ac:dyDescent="0.25">
      <c r="A65" s="2" t="s">
        <v>1505</v>
      </c>
      <c r="B65" s="4" t="s">
        <v>63</v>
      </c>
      <c r="C65" s="4" t="s">
        <v>63</v>
      </c>
      <c r="D65" s="4" t="s">
        <v>7</v>
      </c>
      <c r="E65" s="4" t="s">
        <v>7</v>
      </c>
    </row>
    <row r="66" spans="1:5" x14ac:dyDescent="0.25">
      <c r="A66" s="2" t="s">
        <v>1506</v>
      </c>
      <c r="B66" s="4" t="s">
        <v>63</v>
      </c>
      <c r="C66" s="4" t="s">
        <v>63</v>
      </c>
      <c r="D66" s="4" t="s">
        <v>7</v>
      </c>
      <c r="E66" s="4" t="s">
        <v>7</v>
      </c>
    </row>
    <row r="67" spans="1:5" x14ac:dyDescent="0.25">
      <c r="A67" s="2" t="s">
        <v>1507</v>
      </c>
      <c r="B67" s="4" t="s">
        <v>63</v>
      </c>
      <c r="C67" s="4" t="s">
        <v>63</v>
      </c>
      <c r="D67" s="4" t="s">
        <v>7</v>
      </c>
      <c r="E67" s="4" t="s">
        <v>7</v>
      </c>
    </row>
    <row r="68" spans="1:5" x14ac:dyDescent="0.25">
      <c r="A68" s="2" t="s">
        <v>1508</v>
      </c>
      <c r="B68" s="4" t="s">
        <v>63</v>
      </c>
      <c r="C68" s="4" t="s">
        <v>63</v>
      </c>
      <c r="D68" s="4" t="s">
        <v>7</v>
      </c>
      <c r="E68" s="4" t="s">
        <v>7</v>
      </c>
    </row>
    <row r="69" spans="1:5" x14ac:dyDescent="0.25">
      <c r="A69" s="2" t="s">
        <v>1509</v>
      </c>
      <c r="B69" s="4" t="s">
        <v>63</v>
      </c>
      <c r="C69" s="4" t="s">
        <v>63</v>
      </c>
      <c r="D69" s="4" t="s">
        <v>7</v>
      </c>
      <c r="E69" s="4" t="s">
        <v>7</v>
      </c>
    </row>
    <row r="70" spans="1:5" ht="30" x14ac:dyDescent="0.25">
      <c r="A70" s="2" t="s">
        <v>1510</v>
      </c>
      <c r="B70" s="4" t="s">
        <v>63</v>
      </c>
      <c r="C70" s="4" t="s">
        <v>63</v>
      </c>
      <c r="D70" s="4" t="s">
        <v>7</v>
      </c>
      <c r="E70" s="4" t="s">
        <v>7</v>
      </c>
    </row>
    <row r="71" spans="1:5" x14ac:dyDescent="0.25">
      <c r="A71" s="2" t="s">
        <v>1511</v>
      </c>
      <c r="B71" s="4" t="s">
        <v>63</v>
      </c>
      <c r="C71" s="4" t="s">
        <v>63</v>
      </c>
      <c r="D71" s="4" t="s">
        <v>7</v>
      </c>
      <c r="E71" s="4" t="s">
        <v>7</v>
      </c>
    </row>
    <row r="72" spans="1:5" x14ac:dyDescent="0.25">
      <c r="A72" s="2" t="s">
        <v>1512</v>
      </c>
      <c r="B72" s="4" t="s">
        <v>63</v>
      </c>
      <c r="C72" s="4" t="s">
        <v>63</v>
      </c>
      <c r="D72" s="4" t="s">
        <v>7</v>
      </c>
      <c r="E72" s="4" t="s">
        <v>7</v>
      </c>
    </row>
    <row r="73" spans="1:5" x14ac:dyDescent="0.25">
      <c r="A73" s="2" t="s">
        <v>1513</v>
      </c>
      <c r="B73" s="4" t="s">
        <v>63</v>
      </c>
      <c r="C73" s="4" t="s">
        <v>63</v>
      </c>
      <c r="D73" s="4" t="s">
        <v>7</v>
      </c>
      <c r="E73" s="4" t="s">
        <v>7</v>
      </c>
    </row>
    <row r="74" spans="1:5" x14ac:dyDescent="0.25">
      <c r="A74" s="2" t="s">
        <v>1514</v>
      </c>
      <c r="B74" s="4" t="s">
        <v>63</v>
      </c>
      <c r="C74" s="4" t="s">
        <v>63</v>
      </c>
      <c r="D74" s="4" t="s">
        <v>7</v>
      </c>
      <c r="E74"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9" t="s">
        <v>3</v>
      </c>
      <c r="C1" s="9" t="s">
        <v>36</v>
      </c>
    </row>
    <row r="2" spans="1:3" ht="30" x14ac:dyDescent="0.25">
      <c r="A2" s="1" t="s">
        <v>35</v>
      </c>
      <c r="B2" s="9"/>
      <c r="C2" s="9"/>
    </row>
    <row r="3" spans="1:3" x14ac:dyDescent="0.25">
      <c r="A3" s="3" t="s">
        <v>1516</v>
      </c>
      <c r="B3" s="4" t="s">
        <v>7</v>
      </c>
      <c r="C3" s="4" t="s">
        <v>7</v>
      </c>
    </row>
    <row r="4" spans="1:3" ht="30" x14ac:dyDescent="0.25">
      <c r="A4" s="2" t="s">
        <v>1517</v>
      </c>
      <c r="B4" s="8">
        <v>1385</v>
      </c>
      <c r="C4" s="4" t="s">
        <v>63</v>
      </c>
    </row>
    <row r="5" spans="1:3" x14ac:dyDescent="0.25">
      <c r="A5" s="2" t="s">
        <v>1518</v>
      </c>
      <c r="B5" s="4">
        <v>87</v>
      </c>
      <c r="C5" s="4">
        <v>374</v>
      </c>
    </row>
    <row r="6" spans="1:3" x14ac:dyDescent="0.25">
      <c r="A6" s="2" t="s">
        <v>431</v>
      </c>
      <c r="B6" s="5">
        <v>3091</v>
      </c>
      <c r="C6" s="5">
        <v>3362</v>
      </c>
    </row>
    <row r="7" spans="1:3" x14ac:dyDescent="0.25">
      <c r="A7" s="2" t="s">
        <v>1519</v>
      </c>
      <c r="B7" s="4">
        <v>573</v>
      </c>
      <c r="C7" s="4">
        <v>222</v>
      </c>
    </row>
    <row r="8" spans="1:3" ht="30" x14ac:dyDescent="0.25">
      <c r="A8" s="2" t="s">
        <v>1520</v>
      </c>
      <c r="B8" s="4">
        <v>64</v>
      </c>
      <c r="C8" s="4">
        <v>64</v>
      </c>
    </row>
    <row r="9" spans="1:3" ht="30" x14ac:dyDescent="0.25">
      <c r="A9" s="2" t="s">
        <v>1521</v>
      </c>
      <c r="B9" s="4">
        <v>337</v>
      </c>
      <c r="C9" s="4">
        <v>337</v>
      </c>
    </row>
    <row r="10" spans="1:3" x14ac:dyDescent="0.25">
      <c r="A10" s="2" t="s">
        <v>1522</v>
      </c>
      <c r="B10" s="4">
        <v>435</v>
      </c>
      <c r="C10" s="4">
        <v>384</v>
      </c>
    </row>
    <row r="11" spans="1:3" x14ac:dyDescent="0.25">
      <c r="A11" s="2" t="s">
        <v>1523</v>
      </c>
      <c r="B11" s="4">
        <v>202</v>
      </c>
      <c r="C11" s="4">
        <v>198</v>
      </c>
    </row>
    <row r="12" spans="1:3" x14ac:dyDescent="0.25">
      <c r="A12" s="2" t="s">
        <v>1334</v>
      </c>
      <c r="B12" s="4">
        <v>150</v>
      </c>
      <c r="C12" s="4">
        <v>33</v>
      </c>
    </row>
    <row r="13" spans="1:3" x14ac:dyDescent="0.25">
      <c r="A13" s="2" t="s">
        <v>1524</v>
      </c>
      <c r="B13" s="5">
        <v>1528</v>
      </c>
      <c r="C13" s="4">
        <v>800</v>
      </c>
    </row>
    <row r="14" spans="1:3" x14ac:dyDescent="0.25">
      <c r="A14" s="2" t="s">
        <v>1525</v>
      </c>
      <c r="B14" s="5">
        <v>7046</v>
      </c>
      <c r="C14" s="5">
        <v>2166</v>
      </c>
    </row>
    <row r="15" spans="1:3" x14ac:dyDescent="0.25">
      <c r="A15" s="2" t="s">
        <v>423</v>
      </c>
      <c r="B15" s="4">
        <v>112</v>
      </c>
      <c r="C15" s="4">
        <v>74</v>
      </c>
    </row>
    <row r="16" spans="1:3" x14ac:dyDescent="0.25">
      <c r="A16" s="2" t="s">
        <v>1526</v>
      </c>
      <c r="B16" s="5">
        <v>15010</v>
      </c>
      <c r="C16" s="5">
        <v>8014</v>
      </c>
    </row>
    <row r="17" spans="1:3" x14ac:dyDescent="0.25">
      <c r="A17" s="2" t="s">
        <v>1527</v>
      </c>
      <c r="B17" s="5">
        <v>-12454</v>
      </c>
      <c r="C17" s="4">
        <v>-874</v>
      </c>
    </row>
    <row r="18" spans="1:3" ht="30" x14ac:dyDescent="0.25">
      <c r="A18" s="2" t="s">
        <v>1528</v>
      </c>
      <c r="B18" s="5">
        <v>2556</v>
      </c>
      <c r="C18" s="5">
        <v>7140</v>
      </c>
    </row>
    <row r="19" spans="1:3" x14ac:dyDescent="0.25">
      <c r="A19" s="3" t="s">
        <v>1529</v>
      </c>
      <c r="B19" s="4" t="s">
        <v>7</v>
      </c>
      <c r="C19" s="4" t="s">
        <v>7</v>
      </c>
    </row>
    <row r="20" spans="1:3" ht="30" x14ac:dyDescent="0.25">
      <c r="A20" s="2" t="s">
        <v>1530</v>
      </c>
      <c r="B20" s="4" t="s">
        <v>63</v>
      </c>
      <c r="C20" s="4">
        <v>-329</v>
      </c>
    </row>
    <row r="21" spans="1:3" x14ac:dyDescent="0.25">
      <c r="A21" s="2" t="s">
        <v>713</v>
      </c>
      <c r="B21" s="4">
        <v>-92</v>
      </c>
      <c r="C21" s="4">
        <v>-36</v>
      </c>
    </row>
    <row r="22" spans="1:3" x14ac:dyDescent="0.25">
      <c r="A22" s="2" t="s">
        <v>1531</v>
      </c>
      <c r="B22" s="4">
        <v>-92</v>
      </c>
      <c r="C22" s="4">
        <v>-365</v>
      </c>
    </row>
    <row r="23" spans="1:3" x14ac:dyDescent="0.25">
      <c r="A23" s="2" t="s">
        <v>814</v>
      </c>
      <c r="B23" s="8">
        <v>2464</v>
      </c>
      <c r="C23" s="8">
        <v>67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32</v>
      </c>
      <c r="B1" s="9" t="s">
        <v>2</v>
      </c>
      <c r="C1" s="9"/>
      <c r="D1" s="9"/>
    </row>
    <row r="2" spans="1:4" x14ac:dyDescent="0.25">
      <c r="A2" s="9"/>
      <c r="B2" s="1" t="s">
        <v>3</v>
      </c>
      <c r="C2" s="1" t="s">
        <v>36</v>
      </c>
      <c r="D2" s="1" t="s">
        <v>88</v>
      </c>
    </row>
    <row r="3" spans="1:4" x14ac:dyDescent="0.25">
      <c r="A3" s="3" t="s">
        <v>783</v>
      </c>
      <c r="B3" s="4" t="s">
        <v>7</v>
      </c>
      <c r="C3" s="4" t="s">
        <v>7</v>
      </c>
      <c r="D3" s="4" t="s">
        <v>7</v>
      </c>
    </row>
    <row r="4" spans="1:4" x14ac:dyDescent="0.25">
      <c r="A4" s="2" t="s">
        <v>1533</v>
      </c>
      <c r="B4" s="130">
        <v>0.34</v>
      </c>
      <c r="C4" s="130">
        <v>0.34</v>
      </c>
      <c r="D4" s="130">
        <v>0.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9" t="s">
        <v>2</v>
      </c>
      <c r="C1" s="9"/>
      <c r="D1" s="9"/>
    </row>
    <row r="2" spans="1:4" ht="30" x14ac:dyDescent="0.25">
      <c r="A2" s="1" t="s">
        <v>35</v>
      </c>
      <c r="B2" s="1" t="s">
        <v>3</v>
      </c>
      <c r="C2" s="1" t="s">
        <v>36</v>
      </c>
      <c r="D2" s="1" t="s">
        <v>88</v>
      </c>
    </row>
    <row r="3" spans="1:4" x14ac:dyDescent="0.25">
      <c r="A3" s="3" t="s">
        <v>783</v>
      </c>
      <c r="B3" s="4" t="s">
        <v>7</v>
      </c>
      <c r="C3" s="4" t="s">
        <v>7</v>
      </c>
      <c r="D3" s="4" t="s">
        <v>7</v>
      </c>
    </row>
    <row r="4" spans="1:4" x14ac:dyDescent="0.25">
      <c r="A4" s="2" t="s">
        <v>1535</v>
      </c>
      <c r="B4" s="8">
        <v>-15</v>
      </c>
      <c r="C4" s="8">
        <v>87</v>
      </c>
      <c r="D4" s="8">
        <v>-488</v>
      </c>
    </row>
    <row r="5" spans="1:4" x14ac:dyDescent="0.25">
      <c r="A5" s="2" t="s">
        <v>1536</v>
      </c>
      <c r="B5" s="5">
        <v>6025</v>
      </c>
      <c r="C5" s="4">
        <v>541</v>
      </c>
      <c r="D5" s="5">
        <v>-3091</v>
      </c>
    </row>
    <row r="6" spans="1:4" ht="30" x14ac:dyDescent="0.25">
      <c r="A6" s="2" t="s">
        <v>1537</v>
      </c>
      <c r="B6" s="5">
        <v>6010</v>
      </c>
      <c r="C6" s="4">
        <v>628</v>
      </c>
      <c r="D6" s="5">
        <v>-3579</v>
      </c>
    </row>
    <row r="7" spans="1:4" x14ac:dyDescent="0.25">
      <c r="A7" s="2" t="s">
        <v>1538</v>
      </c>
      <c r="B7" s="4" t="s">
        <v>63</v>
      </c>
      <c r="C7" s="4" t="s">
        <v>63</v>
      </c>
      <c r="D7" s="4" t="s">
        <v>63</v>
      </c>
    </row>
    <row r="8" spans="1:4" x14ac:dyDescent="0.25">
      <c r="A8" s="2" t="s">
        <v>146</v>
      </c>
      <c r="B8" s="8">
        <v>6010</v>
      </c>
      <c r="C8" s="8">
        <v>628</v>
      </c>
      <c r="D8" s="8">
        <v>-35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9" t="s">
        <v>2</v>
      </c>
      <c r="C1" s="9"/>
      <c r="D1" s="9"/>
    </row>
    <row r="2" spans="1:4" ht="30" x14ac:dyDescent="0.25">
      <c r="A2" s="1" t="s">
        <v>35</v>
      </c>
      <c r="B2" s="1" t="s">
        <v>3</v>
      </c>
      <c r="C2" s="1" t="s">
        <v>36</v>
      </c>
      <c r="D2" s="1" t="s">
        <v>88</v>
      </c>
    </row>
    <row r="3" spans="1:4" x14ac:dyDescent="0.25">
      <c r="A3" s="3" t="s">
        <v>783</v>
      </c>
      <c r="B3" s="4" t="s">
        <v>7</v>
      </c>
      <c r="C3" s="4" t="s">
        <v>7</v>
      </c>
      <c r="D3" s="4" t="s">
        <v>7</v>
      </c>
    </row>
    <row r="4" spans="1:4" x14ac:dyDescent="0.25">
      <c r="A4" s="2" t="s">
        <v>1540</v>
      </c>
      <c r="B4" s="8">
        <v>-4350</v>
      </c>
      <c r="C4" s="8">
        <v>880</v>
      </c>
      <c r="D4" s="8">
        <v>-3295</v>
      </c>
    </row>
    <row r="5" spans="1:4" ht="30" x14ac:dyDescent="0.25">
      <c r="A5" s="2" t="s">
        <v>1541</v>
      </c>
      <c r="B5" s="4" t="s">
        <v>63</v>
      </c>
      <c r="C5" s="4" t="s">
        <v>63</v>
      </c>
      <c r="D5" s="4" t="s">
        <v>63</v>
      </c>
    </row>
    <row r="6" spans="1:4" ht="30" x14ac:dyDescent="0.25">
      <c r="A6" s="2" t="s">
        <v>1542</v>
      </c>
      <c r="B6" s="4">
        <v>-77</v>
      </c>
      <c r="C6" s="4">
        <v>-25</v>
      </c>
      <c r="D6" s="4">
        <v>-8</v>
      </c>
    </row>
    <row r="7" spans="1:4" ht="30" x14ac:dyDescent="0.25">
      <c r="A7" s="2" t="s">
        <v>1543</v>
      </c>
      <c r="B7" s="4" t="s">
        <v>63</v>
      </c>
      <c r="C7" s="4">
        <v>-44</v>
      </c>
      <c r="D7" s="4">
        <v>-41</v>
      </c>
    </row>
    <row r="8" spans="1:4" ht="30" x14ac:dyDescent="0.25">
      <c r="A8" s="2" t="s">
        <v>1544</v>
      </c>
      <c r="B8" s="4">
        <v>-400</v>
      </c>
      <c r="C8" s="4">
        <v>-179</v>
      </c>
      <c r="D8" s="4">
        <v>-186</v>
      </c>
    </row>
    <row r="9" spans="1:4" ht="30" x14ac:dyDescent="0.25">
      <c r="A9" s="2" t="s">
        <v>1545</v>
      </c>
      <c r="B9" s="5">
        <v>10724</v>
      </c>
      <c r="C9" s="4" t="s">
        <v>63</v>
      </c>
      <c r="D9" s="4" t="s">
        <v>63</v>
      </c>
    </row>
    <row r="10" spans="1:4" x14ac:dyDescent="0.25">
      <c r="A10" s="2" t="s">
        <v>1546</v>
      </c>
      <c r="B10" s="4">
        <v>113</v>
      </c>
      <c r="C10" s="4">
        <v>-4</v>
      </c>
      <c r="D10" s="4">
        <v>-49</v>
      </c>
    </row>
    <row r="11" spans="1:4" x14ac:dyDescent="0.25">
      <c r="A11" s="2" t="s">
        <v>146</v>
      </c>
      <c r="B11" s="8">
        <v>6010</v>
      </c>
      <c r="C11" s="8">
        <v>628</v>
      </c>
      <c r="D11" s="8">
        <v>-3579</v>
      </c>
    </row>
    <row r="12" spans="1:4" x14ac:dyDescent="0.25">
      <c r="A12" s="2" t="s">
        <v>850</v>
      </c>
      <c r="B12" s="130">
        <v>-0.47</v>
      </c>
      <c r="C12" s="130">
        <v>0.24299999999999999</v>
      </c>
      <c r="D12" s="130">
        <v>-0.3689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9" t="s">
        <v>2</v>
      </c>
      <c r="C1" s="9"/>
      <c r="D1" s="9"/>
    </row>
    <row r="2" spans="1:4" ht="30" x14ac:dyDescent="0.25">
      <c r="A2" s="1" t="s">
        <v>1</v>
      </c>
      <c r="B2" s="1" t="s">
        <v>3</v>
      </c>
      <c r="C2" s="1" t="s">
        <v>36</v>
      </c>
      <c r="D2" s="1" t="s">
        <v>88</v>
      </c>
    </row>
    <row r="3" spans="1:4" ht="30" x14ac:dyDescent="0.25">
      <c r="A3" s="3" t="s">
        <v>162</v>
      </c>
      <c r="B3" s="4" t="s">
        <v>7</v>
      </c>
      <c r="C3" s="4" t="s">
        <v>7</v>
      </c>
      <c r="D3" s="4" t="s">
        <v>7</v>
      </c>
    </row>
    <row r="4" spans="1:4" ht="30" x14ac:dyDescent="0.25">
      <c r="A4" s="2" t="s">
        <v>163</v>
      </c>
      <c r="B4" s="8">
        <v>0</v>
      </c>
      <c r="C4" s="8">
        <v>0</v>
      </c>
      <c r="D4" s="6">
        <v>0.03</v>
      </c>
    </row>
    <row r="5" spans="1:4" x14ac:dyDescent="0.25">
      <c r="A5" s="2" t="s">
        <v>164</v>
      </c>
      <c r="B5" s="4">
        <v>1.0748</v>
      </c>
      <c r="C5" s="4" t="s">
        <v>63</v>
      </c>
      <c r="D5" s="4" t="s">
        <v>63</v>
      </c>
    </row>
    <row r="6" spans="1:4" ht="45" x14ac:dyDescent="0.25">
      <c r="A6" s="2" t="s">
        <v>165</v>
      </c>
      <c r="B6" s="5">
        <v>18040</v>
      </c>
      <c r="C6" s="4" t="s">
        <v>63</v>
      </c>
      <c r="D6" s="4" t="s">
        <v>63</v>
      </c>
    </row>
    <row r="7" spans="1:4" ht="30" x14ac:dyDescent="0.25">
      <c r="A7" s="2" t="s">
        <v>166</v>
      </c>
      <c r="B7" s="8">
        <v>10</v>
      </c>
      <c r="C7" s="4" t="s">
        <v>63</v>
      </c>
      <c r="D7" s="4" t="s">
        <v>63</v>
      </c>
    </row>
    <row r="8" spans="1:4" ht="30" x14ac:dyDescent="0.25">
      <c r="A8" s="2" t="s">
        <v>167</v>
      </c>
      <c r="B8" s="6">
        <v>1.6</v>
      </c>
      <c r="C8" s="4" t="s">
        <v>63</v>
      </c>
      <c r="D8" s="4" t="s">
        <v>63</v>
      </c>
    </row>
    <row r="9" spans="1:4" ht="30" x14ac:dyDescent="0.25">
      <c r="A9" s="2" t="s">
        <v>168</v>
      </c>
      <c r="B9" s="5">
        <v>14371</v>
      </c>
      <c r="C9" s="5">
        <v>13404</v>
      </c>
      <c r="D9" s="5">
        <v>134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7</v>
      </c>
      <c r="B1" s="1" t="s">
        <v>3</v>
      </c>
      <c r="C1" s="1" t="s">
        <v>36</v>
      </c>
    </row>
    <row r="2" spans="1:3" x14ac:dyDescent="0.25">
      <c r="A2" s="3" t="s">
        <v>783</v>
      </c>
      <c r="B2" s="4" t="s">
        <v>7</v>
      </c>
      <c r="C2" s="4" t="s">
        <v>7</v>
      </c>
    </row>
    <row r="3" spans="1:3" ht="30" x14ac:dyDescent="0.25">
      <c r="A3" s="2" t="s">
        <v>1548</v>
      </c>
      <c r="B3" s="8">
        <v>15010000</v>
      </c>
      <c r="C3" s="8">
        <v>8014000</v>
      </c>
    </row>
    <row r="4" spans="1:3" ht="30" x14ac:dyDescent="0.25">
      <c r="A4" s="2" t="s">
        <v>1549</v>
      </c>
      <c r="B4" s="5">
        <v>8600000</v>
      </c>
      <c r="C4" s="4" t="s">
        <v>7</v>
      </c>
    </row>
    <row r="5" spans="1:3" ht="30" x14ac:dyDescent="0.25">
      <c r="A5" s="2" t="s">
        <v>1550</v>
      </c>
      <c r="B5" s="5">
        <v>6400000</v>
      </c>
      <c r="C5" s="4" t="s">
        <v>7</v>
      </c>
    </row>
    <row r="6" spans="1:3" ht="30" x14ac:dyDescent="0.25">
      <c r="A6" s="2" t="s">
        <v>1551</v>
      </c>
      <c r="B6" s="5">
        <v>3091000</v>
      </c>
      <c r="C6" s="5">
        <v>3362000</v>
      </c>
    </row>
    <row r="7" spans="1:3" ht="30" x14ac:dyDescent="0.25">
      <c r="A7" s="2" t="s">
        <v>1552</v>
      </c>
      <c r="B7" s="8">
        <v>12454000</v>
      </c>
      <c r="C7" s="8">
        <v>874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42578125" bestFit="1" customWidth="1"/>
    <col min="3" max="3" width="12.28515625" bestFit="1" customWidth="1"/>
  </cols>
  <sheetData>
    <row r="1" spans="1:3" x14ac:dyDescent="0.25">
      <c r="A1" s="9" t="s">
        <v>1553</v>
      </c>
      <c r="B1" s="1" t="s">
        <v>2</v>
      </c>
      <c r="C1" s="1"/>
    </row>
    <row r="2" spans="1:3" x14ac:dyDescent="0.25">
      <c r="A2" s="9"/>
      <c r="B2" s="1" t="s">
        <v>3</v>
      </c>
      <c r="C2" s="1" t="s">
        <v>36</v>
      </c>
    </row>
    <row r="3" spans="1:3" ht="30" x14ac:dyDescent="0.25">
      <c r="A3" s="3" t="s">
        <v>1554</v>
      </c>
      <c r="B3" s="4" t="s">
        <v>7</v>
      </c>
      <c r="C3" s="4" t="s">
        <v>7</v>
      </c>
    </row>
    <row r="4" spans="1:3" ht="30" x14ac:dyDescent="0.25">
      <c r="A4" s="2" t="s">
        <v>1555</v>
      </c>
      <c r="B4" s="8">
        <v>7046000</v>
      </c>
      <c r="C4" s="8">
        <v>2166000</v>
      </c>
    </row>
    <row r="5" spans="1:3" ht="30" x14ac:dyDescent="0.25">
      <c r="A5" s="2" t="s">
        <v>1556</v>
      </c>
      <c r="B5" s="7">
        <v>48121</v>
      </c>
      <c r="C5" s="4" t="s">
        <v>7</v>
      </c>
    </row>
    <row r="6" spans="1:3" ht="30" x14ac:dyDescent="0.25">
      <c r="A6" s="2" t="s">
        <v>1557</v>
      </c>
      <c r="B6" s="5">
        <v>1528000</v>
      </c>
      <c r="C6" s="5">
        <v>800000</v>
      </c>
    </row>
    <row r="7" spans="1:3" ht="30" x14ac:dyDescent="0.25">
      <c r="A7" s="2" t="s">
        <v>1558</v>
      </c>
      <c r="B7" s="4" t="s">
        <v>1559</v>
      </c>
      <c r="C7" s="4" t="s">
        <v>7</v>
      </c>
    </row>
    <row r="8" spans="1:3" ht="30" x14ac:dyDescent="0.25">
      <c r="A8" s="2" t="s">
        <v>1560</v>
      </c>
      <c r="B8" s="5">
        <v>337000</v>
      </c>
      <c r="C8" s="5">
        <v>337000</v>
      </c>
    </row>
    <row r="9" spans="1:3" ht="30" x14ac:dyDescent="0.25">
      <c r="A9" s="2" t="s">
        <v>1561</v>
      </c>
      <c r="B9" s="4" t="s">
        <v>1562</v>
      </c>
      <c r="C9" s="4" t="s">
        <v>7</v>
      </c>
    </row>
    <row r="10" spans="1:3" x14ac:dyDescent="0.25">
      <c r="A10" s="2" t="s">
        <v>1563</v>
      </c>
      <c r="B10" s="4" t="s">
        <v>7</v>
      </c>
      <c r="C10" s="4" t="s">
        <v>7</v>
      </c>
    </row>
    <row r="11" spans="1:3" ht="30" x14ac:dyDescent="0.25">
      <c r="A11" s="3" t="s">
        <v>1554</v>
      </c>
      <c r="B11" s="4" t="s">
        <v>7</v>
      </c>
      <c r="C11" s="4" t="s">
        <v>7</v>
      </c>
    </row>
    <row r="12" spans="1:3" x14ac:dyDescent="0.25">
      <c r="A12" s="2" t="s">
        <v>1564</v>
      </c>
      <c r="B12" s="5">
        <v>20400000</v>
      </c>
      <c r="C12" s="4" t="s">
        <v>7</v>
      </c>
    </row>
    <row r="13" spans="1:3" x14ac:dyDescent="0.25">
      <c r="A13" s="2" t="s">
        <v>1565</v>
      </c>
      <c r="B13" s="4" t="s">
        <v>7</v>
      </c>
      <c r="C13" s="4" t="s">
        <v>7</v>
      </c>
    </row>
    <row r="14" spans="1:3" ht="30" x14ac:dyDescent="0.25">
      <c r="A14" s="3" t="s">
        <v>1554</v>
      </c>
      <c r="B14" s="4" t="s">
        <v>7</v>
      </c>
      <c r="C14" s="4" t="s">
        <v>7</v>
      </c>
    </row>
    <row r="15" spans="1:3" x14ac:dyDescent="0.25">
      <c r="A15" s="2" t="s">
        <v>1564</v>
      </c>
      <c r="B15" s="8">
        <v>20000000</v>
      </c>
      <c r="C15"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66</v>
      </c>
      <c r="B1" s="9" t="s">
        <v>2</v>
      </c>
      <c r="C1" s="9"/>
    </row>
    <row r="2" spans="1:3" x14ac:dyDescent="0.25">
      <c r="A2" s="9"/>
      <c r="B2" s="1" t="s">
        <v>3</v>
      </c>
      <c r="C2" s="1" t="s">
        <v>36</v>
      </c>
    </row>
    <row r="3" spans="1:3" ht="30" x14ac:dyDescent="0.25">
      <c r="A3" s="3" t="s">
        <v>1554</v>
      </c>
      <c r="B3" s="4" t="s">
        <v>7</v>
      </c>
      <c r="C3" s="4" t="s">
        <v>7</v>
      </c>
    </row>
    <row r="4" spans="1:3" ht="30" x14ac:dyDescent="0.25">
      <c r="A4" s="2" t="s">
        <v>1567</v>
      </c>
      <c r="B4" s="8">
        <v>202000</v>
      </c>
      <c r="C4" s="8">
        <v>198000</v>
      </c>
    </row>
    <row r="5" spans="1:3" x14ac:dyDescent="0.25">
      <c r="A5" s="2" t="s">
        <v>1568</v>
      </c>
      <c r="B5" s="5">
        <v>1600000</v>
      </c>
      <c r="C5" s="5">
        <v>1600000</v>
      </c>
    </row>
    <row r="6" spans="1:3" ht="30" x14ac:dyDescent="0.25">
      <c r="A6" s="2" t="s">
        <v>1569</v>
      </c>
      <c r="B6" s="4">
        <v>0</v>
      </c>
      <c r="C6" s="4">
        <v>0</v>
      </c>
    </row>
    <row r="7" spans="1:3" x14ac:dyDescent="0.25">
      <c r="A7" s="2" t="s">
        <v>1570</v>
      </c>
      <c r="B7" s="4" t="s">
        <v>7</v>
      </c>
      <c r="C7" s="4" t="s">
        <v>7</v>
      </c>
    </row>
    <row r="8" spans="1:3" ht="30" x14ac:dyDescent="0.25">
      <c r="A8" s="3" t="s">
        <v>1554</v>
      </c>
      <c r="B8" s="4" t="s">
        <v>7</v>
      </c>
      <c r="C8" s="4" t="s">
        <v>7</v>
      </c>
    </row>
    <row r="9" spans="1:3" x14ac:dyDescent="0.25">
      <c r="A9" s="2" t="s">
        <v>1571</v>
      </c>
      <c r="B9" s="5">
        <v>553000</v>
      </c>
      <c r="C9" s="4" t="s">
        <v>7</v>
      </c>
    </row>
    <row r="10" spans="1:3" ht="30" x14ac:dyDescent="0.25">
      <c r="A10" s="2" t="s">
        <v>1567</v>
      </c>
      <c r="B10" s="5">
        <v>188000</v>
      </c>
      <c r="C10" s="4" t="s">
        <v>7</v>
      </c>
    </row>
    <row r="11" spans="1:3" ht="30" x14ac:dyDescent="0.25">
      <c r="A11" s="2" t="s">
        <v>1572</v>
      </c>
      <c r="B11" s="7">
        <v>41547</v>
      </c>
      <c r="C11" s="4" t="s">
        <v>7</v>
      </c>
    </row>
    <row r="12" spans="1:3" x14ac:dyDescent="0.25">
      <c r="A12" s="2" t="s">
        <v>1573</v>
      </c>
      <c r="B12" s="4" t="s">
        <v>7</v>
      </c>
      <c r="C12" s="4" t="s">
        <v>7</v>
      </c>
    </row>
    <row r="13" spans="1:3" ht="30" x14ac:dyDescent="0.25">
      <c r="A13" s="3" t="s">
        <v>1554</v>
      </c>
      <c r="B13" s="4" t="s">
        <v>7</v>
      </c>
      <c r="C13" s="4" t="s">
        <v>7</v>
      </c>
    </row>
    <row r="14" spans="1:3" x14ac:dyDescent="0.25">
      <c r="A14" s="2" t="s">
        <v>1571</v>
      </c>
      <c r="B14" s="5">
        <v>10000</v>
      </c>
      <c r="C14" s="4" t="s">
        <v>7</v>
      </c>
    </row>
    <row r="15" spans="1:3" ht="30" x14ac:dyDescent="0.25">
      <c r="A15" s="2" t="s">
        <v>1567</v>
      </c>
      <c r="B15" s="5">
        <v>4000</v>
      </c>
      <c r="C15" s="4" t="s">
        <v>7</v>
      </c>
    </row>
    <row r="16" spans="1:3" ht="30" x14ac:dyDescent="0.25">
      <c r="A16" s="2" t="s">
        <v>1572</v>
      </c>
      <c r="B16" s="7">
        <v>42277</v>
      </c>
      <c r="C16" s="4" t="s">
        <v>7</v>
      </c>
    </row>
    <row r="17" spans="1:3" x14ac:dyDescent="0.25">
      <c r="A17" s="2" t="s">
        <v>1574</v>
      </c>
      <c r="B17" s="4" t="s">
        <v>7</v>
      </c>
      <c r="C17" s="4" t="s">
        <v>7</v>
      </c>
    </row>
    <row r="18" spans="1:3" ht="30" x14ac:dyDescent="0.25">
      <c r="A18" s="3" t="s">
        <v>1554</v>
      </c>
      <c r="B18" s="4" t="s">
        <v>7</v>
      </c>
      <c r="C18" s="4" t="s">
        <v>7</v>
      </c>
    </row>
    <row r="19" spans="1:3" x14ac:dyDescent="0.25">
      <c r="A19" s="2" t="s">
        <v>1571</v>
      </c>
      <c r="B19" s="5">
        <v>19000</v>
      </c>
      <c r="C19" s="4" t="s">
        <v>7</v>
      </c>
    </row>
    <row r="20" spans="1:3" ht="30" x14ac:dyDescent="0.25">
      <c r="A20" s="2" t="s">
        <v>1567</v>
      </c>
      <c r="B20" s="5">
        <v>6000</v>
      </c>
      <c r="C20" s="4" t="s">
        <v>7</v>
      </c>
    </row>
    <row r="21" spans="1:3" ht="30" x14ac:dyDescent="0.25">
      <c r="A21" s="2" t="s">
        <v>1572</v>
      </c>
      <c r="B21" s="7">
        <v>42643</v>
      </c>
      <c r="C21" s="4" t="s">
        <v>7</v>
      </c>
    </row>
    <row r="22" spans="1:3" x14ac:dyDescent="0.25">
      <c r="A22" s="2" t="s">
        <v>1575</v>
      </c>
      <c r="B22" s="4" t="s">
        <v>7</v>
      </c>
      <c r="C22" s="4" t="s">
        <v>7</v>
      </c>
    </row>
    <row r="23" spans="1:3" ht="30" x14ac:dyDescent="0.25">
      <c r="A23" s="3" t="s">
        <v>1554</v>
      </c>
      <c r="B23" s="4" t="s">
        <v>7</v>
      </c>
      <c r="C23" s="4" t="s">
        <v>7</v>
      </c>
    </row>
    <row r="24" spans="1:3" x14ac:dyDescent="0.25">
      <c r="A24" s="2" t="s">
        <v>1571</v>
      </c>
      <c r="B24" s="5">
        <v>11000</v>
      </c>
      <c r="C24" s="4" t="s">
        <v>7</v>
      </c>
    </row>
    <row r="25" spans="1:3" ht="30" x14ac:dyDescent="0.25">
      <c r="A25" s="2" t="s">
        <v>1567</v>
      </c>
      <c r="B25" s="8">
        <v>4000</v>
      </c>
      <c r="C25" s="4" t="s">
        <v>7</v>
      </c>
    </row>
    <row r="26" spans="1:3" ht="30" x14ac:dyDescent="0.25">
      <c r="A26" s="2" t="s">
        <v>1572</v>
      </c>
      <c r="B26" s="7">
        <v>43373</v>
      </c>
      <c r="C26" s="4" t="s">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6</v>
      </c>
      <c r="B1" s="9" t="s">
        <v>3</v>
      </c>
    </row>
    <row r="2" spans="1:2" ht="30" x14ac:dyDescent="0.25">
      <c r="A2" s="1" t="s">
        <v>35</v>
      </c>
      <c r="B2" s="9"/>
    </row>
    <row r="3" spans="1:2" x14ac:dyDescent="0.25">
      <c r="A3" s="3" t="s">
        <v>857</v>
      </c>
      <c r="B3" s="4" t="s">
        <v>7</v>
      </c>
    </row>
    <row r="4" spans="1:2" x14ac:dyDescent="0.25">
      <c r="A4" s="2">
        <v>2014</v>
      </c>
      <c r="B4" s="8">
        <v>279</v>
      </c>
    </row>
    <row r="5" spans="1:2" x14ac:dyDescent="0.25">
      <c r="A5" s="2">
        <v>2015</v>
      </c>
      <c r="B5" s="4">
        <v>237</v>
      </c>
    </row>
    <row r="6" spans="1:2" x14ac:dyDescent="0.25">
      <c r="A6" s="2">
        <v>2016</v>
      </c>
      <c r="B6" s="4">
        <v>214</v>
      </c>
    </row>
    <row r="7" spans="1:2" x14ac:dyDescent="0.25">
      <c r="A7" s="2">
        <v>2017</v>
      </c>
      <c r="B7" s="4">
        <v>215</v>
      </c>
    </row>
    <row r="8" spans="1:2" x14ac:dyDescent="0.25">
      <c r="A8" s="2">
        <v>2018</v>
      </c>
      <c r="B8" s="4">
        <v>214</v>
      </c>
    </row>
    <row r="9" spans="1:2" x14ac:dyDescent="0.25">
      <c r="A9" s="2" t="s">
        <v>861</v>
      </c>
      <c r="B9" s="5">
        <v>4334</v>
      </c>
    </row>
    <row r="10" spans="1:2" x14ac:dyDescent="0.25">
      <c r="A10" s="2" t="s">
        <v>1577</v>
      </c>
      <c r="B10" s="8">
        <v>549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8</v>
      </c>
      <c r="B1" s="9" t="s">
        <v>3</v>
      </c>
    </row>
    <row r="2" spans="1:2" ht="30" x14ac:dyDescent="0.25">
      <c r="A2" s="1" t="s">
        <v>35</v>
      </c>
      <c r="B2" s="9"/>
    </row>
    <row r="3" spans="1:2" x14ac:dyDescent="0.25">
      <c r="A3" s="3" t="s">
        <v>857</v>
      </c>
      <c r="B3" s="4" t="s">
        <v>7</v>
      </c>
    </row>
    <row r="4" spans="1:2" x14ac:dyDescent="0.25">
      <c r="A4" s="2">
        <v>2014</v>
      </c>
      <c r="B4" s="8">
        <v>257</v>
      </c>
    </row>
    <row r="5" spans="1:2" x14ac:dyDescent="0.25">
      <c r="A5" s="2">
        <v>2015</v>
      </c>
      <c r="B5" s="4">
        <v>75</v>
      </c>
    </row>
    <row r="6" spans="1:2" x14ac:dyDescent="0.25">
      <c r="A6" s="2">
        <v>2016</v>
      </c>
      <c r="B6" s="4" t="s">
        <v>63</v>
      </c>
    </row>
    <row r="7" spans="1:2" x14ac:dyDescent="0.25">
      <c r="A7" s="2">
        <v>2017</v>
      </c>
      <c r="B7" s="4" t="s">
        <v>63</v>
      </c>
    </row>
    <row r="8" spans="1:2" x14ac:dyDescent="0.25">
      <c r="A8" s="2">
        <v>2018</v>
      </c>
      <c r="B8" s="4" t="s">
        <v>63</v>
      </c>
    </row>
    <row r="9" spans="1:2" x14ac:dyDescent="0.25">
      <c r="A9" s="2" t="s">
        <v>1579</v>
      </c>
      <c r="B9" s="8">
        <v>33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0</v>
      </c>
      <c r="B1" s="9" t="s">
        <v>3</v>
      </c>
      <c r="C1" s="9" t="s">
        <v>36</v>
      </c>
    </row>
    <row r="2" spans="1:3" ht="30" x14ac:dyDescent="0.25">
      <c r="A2" s="1" t="s">
        <v>35</v>
      </c>
      <c r="B2" s="9"/>
      <c r="C2" s="9"/>
    </row>
    <row r="3" spans="1:3" x14ac:dyDescent="0.25">
      <c r="A3" s="3" t="s">
        <v>1581</v>
      </c>
      <c r="B3" s="4" t="s">
        <v>7</v>
      </c>
      <c r="C3" s="4" t="s">
        <v>7</v>
      </c>
    </row>
    <row r="4" spans="1:3" x14ac:dyDescent="0.25">
      <c r="A4" s="2" t="s">
        <v>1582</v>
      </c>
      <c r="B4" s="8">
        <v>32458</v>
      </c>
      <c r="C4" s="8">
        <v>51228</v>
      </c>
    </row>
    <row r="5" spans="1:3" x14ac:dyDescent="0.25">
      <c r="A5" s="2" t="s">
        <v>1583</v>
      </c>
      <c r="B5" s="4" t="s">
        <v>7</v>
      </c>
      <c r="C5" s="4" t="s">
        <v>7</v>
      </c>
    </row>
    <row r="6" spans="1:3" x14ac:dyDescent="0.25">
      <c r="A6" s="3" t="s">
        <v>1581</v>
      </c>
      <c r="B6" s="4" t="s">
        <v>7</v>
      </c>
      <c r="C6" s="4" t="s">
        <v>7</v>
      </c>
    </row>
    <row r="7" spans="1:3" x14ac:dyDescent="0.25">
      <c r="A7" s="2" t="s">
        <v>1582</v>
      </c>
      <c r="B7" s="5">
        <v>7858</v>
      </c>
      <c r="C7" s="5">
        <v>14190</v>
      </c>
    </row>
    <row r="8" spans="1:3" x14ac:dyDescent="0.25">
      <c r="A8" s="2" t="s">
        <v>1584</v>
      </c>
      <c r="B8" s="4" t="s">
        <v>7</v>
      </c>
      <c r="C8" s="4" t="s">
        <v>7</v>
      </c>
    </row>
    <row r="9" spans="1:3" x14ac:dyDescent="0.25">
      <c r="A9" s="3" t="s">
        <v>1581</v>
      </c>
      <c r="B9" s="4" t="s">
        <v>7</v>
      </c>
      <c r="C9" s="4" t="s">
        <v>7</v>
      </c>
    </row>
    <row r="10" spans="1:3" x14ac:dyDescent="0.25">
      <c r="A10" s="2" t="s">
        <v>1582</v>
      </c>
      <c r="B10" s="5">
        <v>3797</v>
      </c>
      <c r="C10" s="5">
        <v>4519</v>
      </c>
    </row>
    <row r="11" spans="1:3" ht="30" x14ac:dyDescent="0.25">
      <c r="A11" s="2" t="s">
        <v>1585</v>
      </c>
      <c r="B11" s="4" t="s">
        <v>7</v>
      </c>
      <c r="C11" s="4" t="s">
        <v>7</v>
      </c>
    </row>
    <row r="12" spans="1:3" x14ac:dyDescent="0.25">
      <c r="A12" s="3" t="s">
        <v>1581</v>
      </c>
      <c r="B12" s="4" t="s">
        <v>7</v>
      </c>
      <c r="C12" s="4" t="s">
        <v>7</v>
      </c>
    </row>
    <row r="13" spans="1:3" x14ac:dyDescent="0.25">
      <c r="A13" s="2" t="s">
        <v>1582</v>
      </c>
      <c r="B13" s="5">
        <v>13936</v>
      </c>
      <c r="C13" s="5">
        <v>24826</v>
      </c>
    </row>
    <row r="14" spans="1:3" x14ac:dyDescent="0.25">
      <c r="A14" s="2" t="s">
        <v>1586</v>
      </c>
      <c r="B14" s="4" t="s">
        <v>7</v>
      </c>
      <c r="C14" s="4" t="s">
        <v>7</v>
      </c>
    </row>
    <row r="15" spans="1:3" x14ac:dyDescent="0.25">
      <c r="A15" s="3" t="s">
        <v>1581</v>
      </c>
      <c r="B15" s="4" t="s">
        <v>7</v>
      </c>
      <c r="C15" s="4" t="s">
        <v>7</v>
      </c>
    </row>
    <row r="16" spans="1:3" x14ac:dyDescent="0.25">
      <c r="A16" s="2" t="s">
        <v>1582</v>
      </c>
      <c r="B16" s="5">
        <v>3032</v>
      </c>
      <c r="C16" s="5">
        <v>3163</v>
      </c>
    </row>
    <row r="17" spans="1:3" x14ac:dyDescent="0.25">
      <c r="A17" s="2" t="s">
        <v>1587</v>
      </c>
      <c r="B17" s="4" t="s">
        <v>7</v>
      </c>
      <c r="C17" s="4" t="s">
        <v>7</v>
      </c>
    </row>
    <row r="18" spans="1:3" x14ac:dyDescent="0.25">
      <c r="A18" s="3" t="s">
        <v>1581</v>
      </c>
      <c r="B18" s="4" t="s">
        <v>7</v>
      </c>
      <c r="C18" s="4" t="s">
        <v>7</v>
      </c>
    </row>
    <row r="19" spans="1:3" x14ac:dyDescent="0.25">
      <c r="A19" s="2" t="s">
        <v>1582</v>
      </c>
      <c r="B19" s="4">
        <v>108</v>
      </c>
      <c r="C19" s="4">
        <v>813</v>
      </c>
    </row>
    <row r="20" spans="1:3" x14ac:dyDescent="0.25">
      <c r="A20" s="2" t="s">
        <v>875</v>
      </c>
      <c r="B20" s="4" t="s">
        <v>7</v>
      </c>
      <c r="C20" s="4" t="s">
        <v>7</v>
      </c>
    </row>
    <row r="21" spans="1:3" x14ac:dyDescent="0.25">
      <c r="A21" s="3" t="s">
        <v>1581</v>
      </c>
      <c r="B21" s="4" t="s">
        <v>7</v>
      </c>
      <c r="C21" s="4" t="s">
        <v>7</v>
      </c>
    </row>
    <row r="22" spans="1:3" x14ac:dyDescent="0.25">
      <c r="A22" s="2" t="s">
        <v>1582</v>
      </c>
      <c r="B22" s="8">
        <v>3727</v>
      </c>
      <c r="C22" s="8">
        <v>371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4.28515625" bestFit="1" customWidth="1"/>
    <col min="8" max="8" width="26" bestFit="1" customWidth="1"/>
    <col min="9" max="9" width="24.28515625" bestFit="1" customWidth="1"/>
    <col min="10" max="10" width="26" bestFit="1" customWidth="1"/>
    <col min="11" max="11" width="24.28515625" bestFit="1" customWidth="1"/>
    <col min="12" max="12" width="26" bestFit="1" customWidth="1"/>
  </cols>
  <sheetData>
    <row r="1" spans="1:12" ht="30" x14ac:dyDescent="0.25">
      <c r="A1" s="1" t="s">
        <v>1588</v>
      </c>
      <c r="B1" s="9" t="s">
        <v>3</v>
      </c>
      <c r="C1" s="9" t="s">
        <v>36</v>
      </c>
      <c r="D1" s="1" t="s">
        <v>3</v>
      </c>
      <c r="E1" s="1" t="s">
        <v>36</v>
      </c>
      <c r="F1" s="1" t="s">
        <v>3</v>
      </c>
      <c r="G1" s="1" t="s">
        <v>36</v>
      </c>
      <c r="H1" s="1" t="s">
        <v>3</v>
      </c>
      <c r="I1" s="1" t="s">
        <v>3</v>
      </c>
      <c r="J1" s="1" t="s">
        <v>3</v>
      </c>
      <c r="K1" s="1" t="s">
        <v>3</v>
      </c>
      <c r="L1" s="1" t="s">
        <v>3</v>
      </c>
    </row>
    <row r="2" spans="1:12" ht="30" x14ac:dyDescent="0.25">
      <c r="A2" s="1" t="s">
        <v>35</v>
      </c>
      <c r="B2" s="9"/>
      <c r="C2" s="9"/>
      <c r="D2" s="1" t="s">
        <v>875</v>
      </c>
      <c r="E2" s="1" t="s">
        <v>875</v>
      </c>
      <c r="F2" s="1" t="s">
        <v>1583</v>
      </c>
      <c r="G2" s="1" t="s">
        <v>1583</v>
      </c>
      <c r="H2" s="1" t="s">
        <v>1589</v>
      </c>
      <c r="I2" s="1" t="s">
        <v>1112</v>
      </c>
      <c r="J2" s="1" t="s">
        <v>1112</v>
      </c>
      <c r="K2" s="1" t="s">
        <v>1109</v>
      </c>
      <c r="L2" s="1" t="s">
        <v>1109</v>
      </c>
    </row>
    <row r="3" spans="1:12" x14ac:dyDescent="0.25">
      <c r="A3" s="1"/>
      <c r="B3" s="9"/>
      <c r="C3" s="9"/>
      <c r="D3" s="1"/>
      <c r="E3" s="1"/>
      <c r="F3" s="1"/>
      <c r="G3" s="1"/>
      <c r="H3" s="1"/>
      <c r="I3" s="1" t="s">
        <v>1583</v>
      </c>
      <c r="J3" s="1" t="s">
        <v>1589</v>
      </c>
      <c r="K3" s="1" t="s">
        <v>1583</v>
      </c>
      <c r="L3" s="1" t="s">
        <v>1589</v>
      </c>
    </row>
    <row r="4" spans="1:12" x14ac:dyDescent="0.25">
      <c r="A4" s="3" t="s">
        <v>1581</v>
      </c>
      <c r="B4" s="4" t="s">
        <v>7</v>
      </c>
      <c r="C4" s="4" t="s">
        <v>7</v>
      </c>
      <c r="D4" s="4" t="s">
        <v>7</v>
      </c>
      <c r="E4" s="4" t="s">
        <v>7</v>
      </c>
      <c r="F4" s="4" t="s">
        <v>7</v>
      </c>
      <c r="G4" s="4" t="s">
        <v>7</v>
      </c>
      <c r="H4" s="4" t="s">
        <v>7</v>
      </c>
      <c r="I4" s="4" t="s">
        <v>7</v>
      </c>
      <c r="J4" s="4" t="s">
        <v>7</v>
      </c>
      <c r="K4" s="4" t="s">
        <v>7</v>
      </c>
      <c r="L4" s="4" t="s">
        <v>7</v>
      </c>
    </row>
    <row r="5" spans="1:12" ht="30" x14ac:dyDescent="0.25">
      <c r="A5" s="2" t="s">
        <v>1590</v>
      </c>
      <c r="B5" s="8">
        <v>32458</v>
      </c>
      <c r="C5" s="8">
        <v>51228</v>
      </c>
      <c r="D5" s="8">
        <v>3727</v>
      </c>
      <c r="E5" s="8">
        <v>3717</v>
      </c>
      <c r="F5" s="8">
        <v>7858</v>
      </c>
      <c r="G5" s="8">
        <v>14190</v>
      </c>
      <c r="H5" s="8">
        <v>24600</v>
      </c>
      <c r="I5" s="4" t="s">
        <v>7</v>
      </c>
      <c r="J5" s="4" t="s">
        <v>7</v>
      </c>
      <c r="K5" s="4" t="s">
        <v>7</v>
      </c>
      <c r="L5" s="4" t="s">
        <v>7</v>
      </c>
    </row>
    <row r="6" spans="1:12" ht="30" x14ac:dyDescent="0.25">
      <c r="A6" s="2" t="s">
        <v>1591</v>
      </c>
      <c r="B6" s="4" t="s">
        <v>7</v>
      </c>
      <c r="C6" s="4" t="s">
        <v>7</v>
      </c>
      <c r="D6" s="4" t="s">
        <v>7</v>
      </c>
      <c r="E6" s="4" t="s">
        <v>7</v>
      </c>
      <c r="F6" s="4" t="s">
        <v>7</v>
      </c>
      <c r="G6" s="4" t="s">
        <v>7</v>
      </c>
      <c r="H6" s="4" t="s">
        <v>7</v>
      </c>
      <c r="I6" s="130">
        <v>0.05</v>
      </c>
      <c r="J6" s="130">
        <v>7.3499999999999996E-2</v>
      </c>
      <c r="K6" s="130">
        <v>3.2500000000000001E-2</v>
      </c>
      <c r="L6" s="130">
        <v>3.5099999999999999E-2</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2</v>
      </c>
      <c r="B1" s="9" t="s">
        <v>3</v>
      </c>
      <c r="C1" s="9" t="s">
        <v>36</v>
      </c>
    </row>
    <row r="2" spans="1:3" ht="30" x14ac:dyDescent="0.25">
      <c r="A2" s="1" t="s">
        <v>35</v>
      </c>
      <c r="B2" s="9"/>
      <c r="C2" s="9"/>
    </row>
    <row r="3" spans="1:3" x14ac:dyDescent="0.25">
      <c r="A3" s="3" t="s">
        <v>882</v>
      </c>
      <c r="B3" s="4" t="s">
        <v>7</v>
      </c>
      <c r="C3" s="4" t="s">
        <v>7</v>
      </c>
    </row>
    <row r="4" spans="1:3" ht="30" x14ac:dyDescent="0.25">
      <c r="A4" s="2" t="s">
        <v>1593</v>
      </c>
      <c r="B4" s="8">
        <v>64524</v>
      </c>
      <c r="C4" s="8">
        <v>54436</v>
      </c>
    </row>
    <row r="5" spans="1:3" ht="30" x14ac:dyDescent="0.25">
      <c r="A5" s="2" t="s">
        <v>1594</v>
      </c>
      <c r="B5" s="5">
        <v>64524</v>
      </c>
      <c r="C5" s="5">
        <v>54436</v>
      </c>
    </row>
    <row r="6" spans="1:3" ht="30" x14ac:dyDescent="0.25">
      <c r="A6" s="2" t="s">
        <v>1595</v>
      </c>
      <c r="B6" s="5">
        <v>64524</v>
      </c>
      <c r="C6" s="5">
        <v>54436</v>
      </c>
    </row>
    <row r="7" spans="1:3" ht="30" x14ac:dyDescent="0.25">
      <c r="A7" s="2" t="s">
        <v>1596</v>
      </c>
      <c r="B7" s="5">
        <v>69084</v>
      </c>
      <c r="C7" s="5">
        <v>59715</v>
      </c>
    </row>
    <row r="8" spans="1:3" ht="30" x14ac:dyDescent="0.25">
      <c r="A8" s="2" t="s">
        <v>1597</v>
      </c>
      <c r="B8" s="130">
        <v>0.1091</v>
      </c>
      <c r="C8" s="130">
        <v>7.6999999999999999E-2</v>
      </c>
    </row>
    <row r="9" spans="1:3" ht="30" x14ac:dyDescent="0.25">
      <c r="A9" s="2" t="s">
        <v>1598</v>
      </c>
      <c r="B9" s="130">
        <v>0.1091</v>
      </c>
      <c r="C9" s="130">
        <v>7.6999999999999999E-2</v>
      </c>
    </row>
    <row r="10" spans="1:3" ht="30" x14ac:dyDescent="0.25">
      <c r="A10" s="2" t="s">
        <v>1599</v>
      </c>
      <c r="B10" s="130">
        <v>0.1772</v>
      </c>
      <c r="C10" s="130">
        <v>0.12959999999999999</v>
      </c>
    </row>
    <row r="11" spans="1:3" ht="30" x14ac:dyDescent="0.25">
      <c r="A11" s="2" t="s">
        <v>1600</v>
      </c>
      <c r="B11" s="130">
        <v>0.18970000000000001</v>
      </c>
      <c r="C11" s="130">
        <v>0.14219999999999999</v>
      </c>
    </row>
    <row r="12" spans="1:3" ht="30" x14ac:dyDescent="0.25">
      <c r="A12" s="2" t="s">
        <v>1601</v>
      </c>
      <c r="B12" s="5">
        <v>8874</v>
      </c>
      <c r="C12" s="5">
        <v>10601</v>
      </c>
    </row>
    <row r="13" spans="1:3" ht="45" x14ac:dyDescent="0.25">
      <c r="A13" s="2" t="s">
        <v>1602</v>
      </c>
      <c r="B13" s="5">
        <v>23664</v>
      </c>
      <c r="C13" s="5">
        <v>28269</v>
      </c>
    </row>
    <row r="14" spans="1:3" ht="30" x14ac:dyDescent="0.25">
      <c r="A14" s="2" t="s">
        <v>1603</v>
      </c>
      <c r="B14" s="5">
        <v>14566</v>
      </c>
      <c r="C14" s="5">
        <v>16801</v>
      </c>
    </row>
    <row r="15" spans="1:3" ht="45" x14ac:dyDescent="0.25">
      <c r="A15" s="2" t="s">
        <v>1604</v>
      </c>
      <c r="B15" s="5">
        <v>29132</v>
      </c>
      <c r="C15" s="5">
        <v>33602</v>
      </c>
    </row>
    <row r="16" spans="1:3" ht="30" x14ac:dyDescent="0.25">
      <c r="A16" s="2" t="s">
        <v>1605</v>
      </c>
      <c r="B16" s="130">
        <v>1.4999999999999999E-2</v>
      </c>
      <c r="C16" s="130">
        <v>1.4999999999999999E-2</v>
      </c>
    </row>
    <row r="17" spans="1:3" ht="45" x14ac:dyDescent="0.25">
      <c r="A17" s="2" t="s">
        <v>1606</v>
      </c>
      <c r="B17" s="130">
        <v>0.04</v>
      </c>
      <c r="C17" s="130">
        <v>0.04</v>
      </c>
    </row>
    <row r="18" spans="1:3" ht="30" x14ac:dyDescent="0.25">
      <c r="A18" s="2" t="s">
        <v>1607</v>
      </c>
      <c r="B18" s="130">
        <v>0.04</v>
      </c>
      <c r="C18" s="130">
        <v>0.04</v>
      </c>
    </row>
    <row r="19" spans="1:3" ht="45" x14ac:dyDescent="0.25">
      <c r="A19" s="2" t="s">
        <v>1608</v>
      </c>
      <c r="B19" s="130">
        <v>0.08</v>
      </c>
      <c r="C19" s="130">
        <v>0.08</v>
      </c>
    </row>
    <row r="20" spans="1:3" ht="45" x14ac:dyDescent="0.25">
      <c r="A20" s="2" t="s">
        <v>1609</v>
      </c>
      <c r="B20" s="4" t="s">
        <v>63</v>
      </c>
      <c r="C20" s="4" t="s">
        <v>63</v>
      </c>
    </row>
    <row r="21" spans="1:3" ht="60" x14ac:dyDescent="0.25">
      <c r="A21" s="2" t="s">
        <v>1610</v>
      </c>
      <c r="B21" s="5">
        <v>29580</v>
      </c>
      <c r="C21" s="5">
        <v>35336</v>
      </c>
    </row>
    <row r="22" spans="1:3" ht="45" x14ac:dyDescent="0.25">
      <c r="A22" s="2" t="s">
        <v>1611</v>
      </c>
      <c r="B22" s="5">
        <v>21849</v>
      </c>
      <c r="C22" s="5">
        <v>25202</v>
      </c>
    </row>
    <row r="23" spans="1:3" ht="60" x14ac:dyDescent="0.25">
      <c r="A23" s="2" t="s">
        <v>1612</v>
      </c>
      <c r="B23" s="8">
        <v>36415</v>
      </c>
      <c r="C23" s="8">
        <v>42003</v>
      </c>
    </row>
    <row r="24" spans="1:3" ht="60" x14ac:dyDescent="0.25">
      <c r="A24" s="2" t="s">
        <v>1613</v>
      </c>
      <c r="B24" s="130">
        <v>0.05</v>
      </c>
      <c r="C24" s="130">
        <v>0.05</v>
      </c>
    </row>
    <row r="25" spans="1:3" ht="45" x14ac:dyDescent="0.25">
      <c r="A25" s="2" t="s">
        <v>1614</v>
      </c>
      <c r="B25" s="130">
        <v>0.06</v>
      </c>
      <c r="C25" s="130">
        <v>0.06</v>
      </c>
    </row>
    <row r="26" spans="1:3" ht="60" x14ac:dyDescent="0.25">
      <c r="A26" s="2" t="s">
        <v>1615</v>
      </c>
      <c r="B26" s="130">
        <v>0.1</v>
      </c>
      <c r="C26" s="130">
        <v>0.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6</v>
      </c>
      <c r="B1" s="9" t="s">
        <v>3</v>
      </c>
      <c r="C1" s="9" t="s">
        <v>36</v>
      </c>
    </row>
    <row r="2" spans="1:3" ht="30" x14ac:dyDescent="0.25">
      <c r="A2" s="1" t="s">
        <v>35</v>
      </c>
      <c r="B2" s="9"/>
      <c r="C2" s="9"/>
    </row>
    <row r="3" spans="1:3" x14ac:dyDescent="0.25">
      <c r="A3" s="3" t="s">
        <v>882</v>
      </c>
      <c r="B3" s="4" t="s">
        <v>7</v>
      </c>
      <c r="C3" s="4" t="s">
        <v>7</v>
      </c>
    </row>
    <row r="4" spans="1:3" x14ac:dyDescent="0.25">
      <c r="A4" s="2" t="s">
        <v>921</v>
      </c>
      <c r="B4" s="8">
        <v>62042</v>
      </c>
      <c r="C4" s="8">
        <v>58835</v>
      </c>
    </row>
    <row r="5" spans="1:3" ht="30" x14ac:dyDescent="0.25">
      <c r="A5" s="2" t="s">
        <v>922</v>
      </c>
      <c r="B5" s="4" t="s">
        <v>63</v>
      </c>
      <c r="C5" s="5">
        <v>-3757</v>
      </c>
    </row>
    <row r="6" spans="1:3" ht="30" x14ac:dyDescent="0.25">
      <c r="A6" s="2" t="s">
        <v>924</v>
      </c>
      <c r="B6" s="5">
        <v>2482</v>
      </c>
      <c r="C6" s="4">
        <v>-642</v>
      </c>
    </row>
    <row r="7" spans="1:3" ht="30" x14ac:dyDescent="0.25">
      <c r="A7" s="2" t="s">
        <v>1617</v>
      </c>
      <c r="B7" s="5">
        <v>64524</v>
      </c>
      <c r="C7" s="5">
        <v>54436</v>
      </c>
    </row>
    <row r="8" spans="1:3" ht="90" x14ac:dyDescent="0.25">
      <c r="A8" s="2" t="s">
        <v>1618</v>
      </c>
      <c r="B8" s="5">
        <v>4560</v>
      </c>
      <c r="C8" s="5">
        <v>5279</v>
      </c>
    </row>
    <row r="9" spans="1:3" x14ac:dyDescent="0.25">
      <c r="A9" s="2" t="s">
        <v>1619</v>
      </c>
      <c r="B9" s="8">
        <v>69084</v>
      </c>
      <c r="C9" s="8">
        <v>5971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0</v>
      </c>
      <c r="B1" s="9" t="s">
        <v>3</v>
      </c>
      <c r="C1" s="9" t="s">
        <v>36</v>
      </c>
    </row>
    <row r="2" spans="1:3" ht="30" x14ac:dyDescent="0.25">
      <c r="A2" s="1" t="s">
        <v>35</v>
      </c>
      <c r="B2" s="9"/>
      <c r="C2" s="9"/>
    </row>
    <row r="3" spans="1:3" x14ac:dyDescent="0.25">
      <c r="A3" s="3" t="s">
        <v>882</v>
      </c>
      <c r="B3" s="4" t="s">
        <v>7</v>
      </c>
      <c r="C3" s="4" t="s">
        <v>7</v>
      </c>
    </row>
    <row r="4" spans="1:3" ht="30" x14ac:dyDescent="0.25">
      <c r="A4" s="2" t="s">
        <v>1621</v>
      </c>
      <c r="B4" s="8">
        <v>0</v>
      </c>
      <c r="C4" s="8">
        <v>0</v>
      </c>
    </row>
    <row r="5" spans="1:3" ht="30" x14ac:dyDescent="0.25">
      <c r="A5" s="2" t="s">
        <v>1622</v>
      </c>
      <c r="B5" s="130">
        <v>1.2500000000000001E-2</v>
      </c>
      <c r="C5" s="130">
        <v>1.2500000000000001E-2</v>
      </c>
    </row>
    <row r="6" spans="1:3" x14ac:dyDescent="0.25">
      <c r="A6" s="2" t="s">
        <v>1623</v>
      </c>
      <c r="B6" s="8">
        <v>627</v>
      </c>
      <c r="C6" s="8">
        <v>230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9" t="s">
        <v>2</v>
      </c>
      <c r="C1" s="9"/>
      <c r="D1" s="9"/>
    </row>
    <row r="2" spans="1:4" ht="30" x14ac:dyDescent="0.25">
      <c r="A2" s="1" t="s">
        <v>35</v>
      </c>
      <c r="B2" s="1" t="s">
        <v>3</v>
      </c>
      <c r="C2" s="1" t="s">
        <v>36</v>
      </c>
      <c r="D2" s="1" t="s">
        <v>88</v>
      </c>
    </row>
    <row r="3" spans="1:4" x14ac:dyDescent="0.25">
      <c r="A3" s="3" t="s">
        <v>170</v>
      </c>
      <c r="B3" s="4" t="s">
        <v>7</v>
      </c>
      <c r="C3" s="4" t="s">
        <v>7</v>
      </c>
      <c r="D3" s="4" t="s">
        <v>7</v>
      </c>
    </row>
    <row r="4" spans="1:4" x14ac:dyDescent="0.25">
      <c r="A4" s="2" t="s">
        <v>171</v>
      </c>
      <c r="B4" s="8">
        <v>-18803</v>
      </c>
      <c r="C4" s="8">
        <v>1959</v>
      </c>
      <c r="D4" s="8">
        <v>-6112</v>
      </c>
    </row>
    <row r="5" spans="1:4" ht="45" x14ac:dyDescent="0.25">
      <c r="A5" s="3" t="s">
        <v>172</v>
      </c>
      <c r="B5" s="4" t="s">
        <v>7</v>
      </c>
      <c r="C5" s="4" t="s">
        <v>7</v>
      </c>
      <c r="D5" s="4" t="s">
        <v>7</v>
      </c>
    </row>
    <row r="6" spans="1:4" x14ac:dyDescent="0.25">
      <c r="A6" s="2" t="s">
        <v>173</v>
      </c>
      <c r="B6" s="4">
        <v>695</v>
      </c>
      <c r="C6" s="4">
        <v>724</v>
      </c>
      <c r="D6" s="4">
        <v>826</v>
      </c>
    </row>
    <row r="7" spans="1:4" x14ac:dyDescent="0.25">
      <c r="A7" s="2" t="s">
        <v>174</v>
      </c>
      <c r="B7" s="5">
        <v>11235</v>
      </c>
      <c r="C7" s="4">
        <v>810</v>
      </c>
      <c r="D7" s="5">
        <v>12392</v>
      </c>
    </row>
    <row r="8" spans="1:4" ht="30" x14ac:dyDescent="0.25">
      <c r="A8" s="2" t="s">
        <v>175</v>
      </c>
      <c r="B8" s="5">
        <v>6025</v>
      </c>
      <c r="C8" s="4">
        <v>541</v>
      </c>
      <c r="D8" s="5">
        <v>-3091</v>
      </c>
    </row>
    <row r="9" spans="1:4" x14ac:dyDescent="0.25">
      <c r="A9" s="2" t="s">
        <v>176</v>
      </c>
      <c r="B9" s="4">
        <v>169</v>
      </c>
      <c r="C9" s="4">
        <v>103</v>
      </c>
      <c r="D9" s="4">
        <v>98</v>
      </c>
    </row>
    <row r="10" spans="1:4" ht="30" x14ac:dyDescent="0.25">
      <c r="A10" s="2" t="s">
        <v>177</v>
      </c>
      <c r="B10" s="4">
        <v>-735</v>
      </c>
      <c r="C10" s="4">
        <v>-165</v>
      </c>
      <c r="D10" s="4">
        <v>-61</v>
      </c>
    </row>
    <row r="11" spans="1:4" ht="30" x14ac:dyDescent="0.25">
      <c r="A11" s="2" t="s">
        <v>178</v>
      </c>
      <c r="B11" s="4">
        <v>-267</v>
      </c>
      <c r="C11" s="5">
        <v>-1010</v>
      </c>
      <c r="D11" s="4">
        <v>-896</v>
      </c>
    </row>
    <row r="12" spans="1:4" ht="30" x14ac:dyDescent="0.25">
      <c r="A12" s="2" t="s">
        <v>179</v>
      </c>
      <c r="B12" s="4">
        <v>-6</v>
      </c>
      <c r="C12" s="4">
        <v>74</v>
      </c>
      <c r="D12" s="4">
        <v>6</v>
      </c>
    </row>
    <row r="13" spans="1:4" ht="30" x14ac:dyDescent="0.25">
      <c r="A13" s="2" t="s">
        <v>180</v>
      </c>
      <c r="B13" s="4">
        <v>-479</v>
      </c>
      <c r="C13" s="4">
        <v>-589</v>
      </c>
      <c r="D13" s="4" t="s">
        <v>7</v>
      </c>
    </row>
    <row r="14" spans="1:4" ht="30" x14ac:dyDescent="0.25">
      <c r="A14" s="2" t="s">
        <v>181</v>
      </c>
      <c r="B14" s="4" t="s">
        <v>7</v>
      </c>
      <c r="C14" s="4">
        <v>-162</v>
      </c>
      <c r="D14" s="4" t="s">
        <v>7</v>
      </c>
    </row>
    <row r="15" spans="1:4" x14ac:dyDescent="0.25">
      <c r="A15" s="2" t="s">
        <v>182</v>
      </c>
      <c r="B15" s="4">
        <v>1</v>
      </c>
      <c r="C15" s="4" t="s">
        <v>7</v>
      </c>
      <c r="D15" s="4" t="s">
        <v>7</v>
      </c>
    </row>
    <row r="16" spans="1:4" x14ac:dyDescent="0.25">
      <c r="A16" s="2" t="s">
        <v>183</v>
      </c>
      <c r="B16" s="4">
        <v>460</v>
      </c>
      <c r="C16" s="4" t="s">
        <v>7</v>
      </c>
      <c r="D16" s="4" t="s">
        <v>7</v>
      </c>
    </row>
    <row r="17" spans="1:4" ht="30" x14ac:dyDescent="0.25">
      <c r="A17" s="2" t="s">
        <v>184</v>
      </c>
      <c r="B17" s="4">
        <v>-366</v>
      </c>
      <c r="C17" s="4" t="s">
        <v>7</v>
      </c>
      <c r="D17" s="4" t="s">
        <v>7</v>
      </c>
    </row>
    <row r="18" spans="1:4" ht="30" x14ac:dyDescent="0.25">
      <c r="A18" s="2" t="s">
        <v>185</v>
      </c>
      <c r="B18" s="5">
        <v>17660</v>
      </c>
      <c r="C18" s="4" t="s">
        <v>7</v>
      </c>
      <c r="D18" s="4" t="s">
        <v>7</v>
      </c>
    </row>
    <row r="19" spans="1:4" x14ac:dyDescent="0.25">
      <c r="A19" s="2" t="s">
        <v>186</v>
      </c>
      <c r="B19" s="5">
        <v>-17294</v>
      </c>
      <c r="C19" s="4" t="s">
        <v>7</v>
      </c>
      <c r="D19" s="4" t="s">
        <v>7</v>
      </c>
    </row>
    <row r="20" spans="1:4" x14ac:dyDescent="0.25">
      <c r="A20" s="2" t="s">
        <v>187</v>
      </c>
      <c r="B20" s="4">
        <v>-330</v>
      </c>
      <c r="C20" s="4">
        <v>-73</v>
      </c>
      <c r="D20" s="4">
        <v>-23</v>
      </c>
    </row>
    <row r="21" spans="1:4" x14ac:dyDescent="0.25">
      <c r="A21" s="2" t="s">
        <v>188</v>
      </c>
      <c r="B21" s="5">
        <v>1648</v>
      </c>
      <c r="C21" s="5">
        <v>1014</v>
      </c>
      <c r="D21" s="5">
        <v>2455</v>
      </c>
    </row>
    <row r="22" spans="1:4" x14ac:dyDescent="0.25">
      <c r="A22" s="2" t="s">
        <v>189</v>
      </c>
      <c r="B22" s="4">
        <v>117</v>
      </c>
      <c r="C22" s="4">
        <v>376</v>
      </c>
      <c r="D22" s="4">
        <v>216</v>
      </c>
    </row>
    <row r="23" spans="1:4" ht="30" x14ac:dyDescent="0.25">
      <c r="A23" s="2" t="s">
        <v>190</v>
      </c>
      <c r="B23" s="4">
        <v>-127</v>
      </c>
      <c r="C23" s="4">
        <v>33</v>
      </c>
      <c r="D23" s="4">
        <v>-34</v>
      </c>
    </row>
    <row r="24" spans="1:4" x14ac:dyDescent="0.25">
      <c r="A24" s="2" t="s">
        <v>191</v>
      </c>
      <c r="B24" s="4">
        <v>141</v>
      </c>
      <c r="C24" s="4">
        <v>306</v>
      </c>
      <c r="D24" s="4">
        <v>592</v>
      </c>
    </row>
    <row r="25" spans="1:4" x14ac:dyDescent="0.25">
      <c r="A25" s="2" t="s">
        <v>109</v>
      </c>
      <c r="B25" s="5">
        <v>-1176</v>
      </c>
      <c r="C25" s="4">
        <v>-526</v>
      </c>
      <c r="D25" s="4">
        <v>-547</v>
      </c>
    </row>
    <row r="26" spans="1:4" x14ac:dyDescent="0.25">
      <c r="A26" s="2" t="s">
        <v>192</v>
      </c>
      <c r="B26" s="4">
        <v>-809</v>
      </c>
      <c r="C26" s="4">
        <v>-335</v>
      </c>
      <c r="D26" s="4">
        <v>913</v>
      </c>
    </row>
    <row r="27" spans="1:4" x14ac:dyDescent="0.25">
      <c r="A27" s="2" t="s">
        <v>193</v>
      </c>
      <c r="B27" s="4">
        <v>391</v>
      </c>
      <c r="C27" s="4">
        <v>829</v>
      </c>
      <c r="D27" s="5">
        <v>1087</v>
      </c>
    </row>
    <row r="28" spans="1:4" ht="30" x14ac:dyDescent="0.25">
      <c r="A28" s="2" t="s">
        <v>194</v>
      </c>
      <c r="B28" s="5">
        <v>-1850</v>
      </c>
      <c r="C28" s="5">
        <v>3909</v>
      </c>
      <c r="D28" s="5">
        <v>7821</v>
      </c>
    </row>
    <row r="29" spans="1:4" ht="30" x14ac:dyDescent="0.25">
      <c r="A29" s="3" t="s">
        <v>195</v>
      </c>
      <c r="B29" s="4" t="s">
        <v>7</v>
      </c>
      <c r="C29" s="4" t="s">
        <v>7</v>
      </c>
      <c r="D29" s="4" t="s">
        <v>7</v>
      </c>
    </row>
    <row r="30" spans="1:4" x14ac:dyDescent="0.25">
      <c r="A30" s="2" t="s">
        <v>196</v>
      </c>
      <c r="B30" s="4" t="s">
        <v>7</v>
      </c>
      <c r="C30" s="4">
        <v>626</v>
      </c>
      <c r="D30" s="4">
        <v>949</v>
      </c>
    </row>
    <row r="31" spans="1:4" x14ac:dyDescent="0.25">
      <c r="A31" s="2" t="s">
        <v>197</v>
      </c>
      <c r="B31" s="5">
        <v>27534</v>
      </c>
      <c r="C31" s="5">
        <v>37440</v>
      </c>
      <c r="D31" s="5">
        <v>37955</v>
      </c>
    </row>
    <row r="32" spans="1:4" ht="30" x14ac:dyDescent="0.25">
      <c r="A32" s="2" t="s">
        <v>198</v>
      </c>
      <c r="B32" s="4" t="s">
        <v>7</v>
      </c>
      <c r="C32" s="5">
        <v>3177</v>
      </c>
      <c r="D32" s="4" t="s">
        <v>7</v>
      </c>
    </row>
    <row r="33" spans="1:4" ht="30" x14ac:dyDescent="0.25">
      <c r="A33" s="2" t="s">
        <v>199</v>
      </c>
      <c r="B33" s="5">
        <v>18171</v>
      </c>
      <c r="C33" s="5">
        <v>24128</v>
      </c>
      <c r="D33" s="4" t="s">
        <v>7</v>
      </c>
    </row>
    <row r="34" spans="1:4" ht="30" x14ac:dyDescent="0.25">
      <c r="A34" s="2" t="s">
        <v>200</v>
      </c>
      <c r="B34" s="5">
        <v>-93693</v>
      </c>
      <c r="C34" s="5">
        <v>-55666</v>
      </c>
      <c r="D34" s="5">
        <v>-71333</v>
      </c>
    </row>
    <row r="35" spans="1:4" x14ac:dyDescent="0.25">
      <c r="A35" s="2" t="s">
        <v>201</v>
      </c>
      <c r="B35" s="5">
        <v>1707</v>
      </c>
      <c r="C35" s="4" t="s">
        <v>7</v>
      </c>
      <c r="D35" s="4" t="s">
        <v>7</v>
      </c>
    </row>
    <row r="36" spans="1:4" x14ac:dyDescent="0.25">
      <c r="A36" s="2" t="s">
        <v>202</v>
      </c>
      <c r="B36" s="5">
        <v>-31060</v>
      </c>
      <c r="C36" s="5">
        <v>-30901</v>
      </c>
      <c r="D36" s="5">
        <v>-32368</v>
      </c>
    </row>
    <row r="37" spans="1:4" ht="30" x14ac:dyDescent="0.25">
      <c r="A37" s="2" t="s">
        <v>203</v>
      </c>
      <c r="B37" s="5">
        <v>58365</v>
      </c>
      <c r="C37" s="5">
        <v>66065</v>
      </c>
      <c r="D37" s="5">
        <v>49718</v>
      </c>
    </row>
    <row r="38" spans="1:4" ht="30" x14ac:dyDescent="0.25">
      <c r="A38" s="2" t="s">
        <v>204</v>
      </c>
      <c r="B38" s="5">
        <v>3917</v>
      </c>
      <c r="C38" s="5">
        <v>6169</v>
      </c>
      <c r="D38" s="5">
        <v>7022</v>
      </c>
    </row>
    <row r="39" spans="1:4" x14ac:dyDescent="0.25">
      <c r="A39" s="2" t="s">
        <v>205</v>
      </c>
      <c r="B39" s="4">
        <v>-158</v>
      </c>
      <c r="C39" s="4">
        <v>-53</v>
      </c>
      <c r="D39" s="4" t="s">
        <v>7</v>
      </c>
    </row>
    <row r="40" spans="1:4" ht="30" x14ac:dyDescent="0.25">
      <c r="A40" s="2" t="s">
        <v>206</v>
      </c>
      <c r="B40" s="5">
        <v>-6000</v>
      </c>
      <c r="C40" s="4" t="s">
        <v>7</v>
      </c>
      <c r="D40" s="4" t="s">
        <v>7</v>
      </c>
    </row>
    <row r="41" spans="1:4" ht="30" x14ac:dyDescent="0.25">
      <c r="A41" s="2" t="s">
        <v>207</v>
      </c>
      <c r="B41" s="5">
        <v>1121</v>
      </c>
      <c r="C41" s="4" t="s">
        <v>7</v>
      </c>
      <c r="D41" s="4" t="s">
        <v>7</v>
      </c>
    </row>
    <row r="42" spans="1:4" x14ac:dyDescent="0.25">
      <c r="A42" s="2" t="s">
        <v>208</v>
      </c>
      <c r="B42" s="5">
        <v>1109</v>
      </c>
      <c r="C42" s="5">
        <v>1202</v>
      </c>
      <c r="D42" s="5">
        <v>1218</v>
      </c>
    </row>
    <row r="43" spans="1:4" ht="30" x14ac:dyDescent="0.25">
      <c r="A43" s="2" t="s">
        <v>209</v>
      </c>
      <c r="B43" s="4">
        <v>2</v>
      </c>
      <c r="C43" s="4" t="s">
        <v>7</v>
      </c>
      <c r="D43" s="4" t="s">
        <v>7</v>
      </c>
    </row>
    <row r="44" spans="1:4" x14ac:dyDescent="0.25">
      <c r="A44" s="2" t="s">
        <v>210</v>
      </c>
      <c r="B44" s="4">
        <v>-282</v>
      </c>
      <c r="C44" s="4">
        <v>-234</v>
      </c>
      <c r="D44" s="4">
        <v>-227</v>
      </c>
    </row>
    <row r="45" spans="1:4" ht="30" x14ac:dyDescent="0.25">
      <c r="A45" s="2" t="s">
        <v>211</v>
      </c>
      <c r="B45" s="5">
        <v>-19267</v>
      </c>
      <c r="C45" s="5">
        <v>51953</v>
      </c>
      <c r="D45" s="5">
        <v>-7066</v>
      </c>
    </row>
    <row r="46" spans="1:4" x14ac:dyDescent="0.25">
      <c r="A46" s="3" t="s">
        <v>212</v>
      </c>
      <c r="B46" s="4" t="s">
        <v>7</v>
      </c>
      <c r="C46" s="4" t="s">
        <v>7</v>
      </c>
      <c r="D46" s="4" t="s">
        <v>7</v>
      </c>
    </row>
    <row r="47" spans="1:4" x14ac:dyDescent="0.25">
      <c r="A47" s="2" t="s">
        <v>213</v>
      </c>
      <c r="B47" s="5">
        <v>-56392</v>
      </c>
      <c r="C47" s="5">
        <v>-13467</v>
      </c>
      <c r="D47" s="5">
        <v>-42403</v>
      </c>
    </row>
    <row r="48" spans="1:4" x14ac:dyDescent="0.25">
      <c r="A48" s="2" t="s">
        <v>214</v>
      </c>
      <c r="B48" s="5">
        <v>10000</v>
      </c>
      <c r="C48" s="4" t="s">
        <v>7</v>
      </c>
      <c r="D48" s="4" t="s">
        <v>7</v>
      </c>
    </row>
    <row r="49" spans="1:4" x14ac:dyDescent="0.25">
      <c r="A49" s="2" t="s">
        <v>215</v>
      </c>
      <c r="B49" s="5">
        <v>-20085</v>
      </c>
      <c r="C49" s="5">
        <v>-1013</v>
      </c>
      <c r="D49" s="5">
        <v>-6236</v>
      </c>
    </row>
    <row r="50" spans="1:4" ht="30" x14ac:dyDescent="0.25">
      <c r="A50" s="2" t="s">
        <v>216</v>
      </c>
      <c r="B50" s="4">
        <v>112</v>
      </c>
      <c r="C50" s="4">
        <v>355</v>
      </c>
      <c r="D50" s="4">
        <v>66</v>
      </c>
    </row>
    <row r="51" spans="1:4" x14ac:dyDescent="0.25">
      <c r="A51" s="2" t="s">
        <v>217</v>
      </c>
      <c r="B51" s="4" t="s">
        <v>7</v>
      </c>
      <c r="C51" s="5">
        <v>56677</v>
      </c>
      <c r="D51" s="4" t="s">
        <v>7</v>
      </c>
    </row>
    <row r="52" spans="1:4" ht="30" x14ac:dyDescent="0.25">
      <c r="A52" s="2" t="s">
        <v>218</v>
      </c>
      <c r="B52" s="5">
        <v>-20841</v>
      </c>
      <c r="C52" s="4" t="s">
        <v>7</v>
      </c>
      <c r="D52" s="4" t="s">
        <v>7</v>
      </c>
    </row>
    <row r="53" spans="1:4" x14ac:dyDescent="0.25">
      <c r="A53" s="2" t="s">
        <v>219</v>
      </c>
      <c r="B53" s="4" t="s">
        <v>7</v>
      </c>
      <c r="C53" s="4" t="s">
        <v>7</v>
      </c>
      <c r="D53" s="4">
        <v>-81</v>
      </c>
    </row>
    <row r="54" spans="1:4" ht="30" x14ac:dyDescent="0.25">
      <c r="A54" s="2" t="s">
        <v>220</v>
      </c>
      <c r="B54" s="4">
        <v>100</v>
      </c>
      <c r="C54" s="4" t="s">
        <v>7</v>
      </c>
      <c r="D54" s="4" t="s">
        <v>7</v>
      </c>
    </row>
    <row r="55" spans="1:4" ht="30" x14ac:dyDescent="0.25">
      <c r="A55" s="2" t="s">
        <v>221</v>
      </c>
      <c r="B55" s="5">
        <v>-87106</v>
      </c>
      <c r="C55" s="5">
        <v>42552</v>
      </c>
      <c r="D55" s="5">
        <v>-48654</v>
      </c>
    </row>
    <row r="56" spans="1:4" ht="30" x14ac:dyDescent="0.25">
      <c r="A56" s="2" t="s">
        <v>222</v>
      </c>
      <c r="B56" s="5">
        <v>-108223</v>
      </c>
      <c r="C56" s="5">
        <v>98414</v>
      </c>
      <c r="D56" s="5">
        <v>-47899</v>
      </c>
    </row>
    <row r="57" spans="1:4" x14ac:dyDescent="0.25">
      <c r="A57" s="2" t="s">
        <v>223</v>
      </c>
      <c r="B57" s="5">
        <v>131910</v>
      </c>
      <c r="C57" s="5">
        <v>33496</v>
      </c>
      <c r="D57" s="5">
        <v>81395</v>
      </c>
    </row>
    <row r="58" spans="1:4" x14ac:dyDescent="0.25">
      <c r="A58" s="2" t="s">
        <v>224</v>
      </c>
      <c r="B58" s="5">
        <v>23687</v>
      </c>
      <c r="C58" s="5">
        <v>131910</v>
      </c>
      <c r="D58" s="5">
        <v>33496</v>
      </c>
    </row>
    <row r="59" spans="1:4" x14ac:dyDescent="0.25">
      <c r="A59" s="3" t="s">
        <v>225</v>
      </c>
      <c r="B59" s="4" t="s">
        <v>7</v>
      </c>
      <c r="C59" s="4" t="s">
        <v>7</v>
      </c>
      <c r="D59" s="4" t="s">
        <v>7</v>
      </c>
    </row>
    <row r="60" spans="1:4" x14ac:dyDescent="0.25">
      <c r="A60" s="2" t="s">
        <v>226</v>
      </c>
      <c r="B60" s="5">
        <v>7071</v>
      </c>
      <c r="C60" s="5">
        <v>8379</v>
      </c>
      <c r="D60" s="5">
        <v>10232</v>
      </c>
    </row>
    <row r="61" spans="1:4" x14ac:dyDescent="0.25">
      <c r="A61" s="2" t="s">
        <v>227</v>
      </c>
      <c r="B61" s="4">
        <v>12</v>
      </c>
      <c r="C61" s="4">
        <v>4</v>
      </c>
      <c r="D61" s="4">
        <v>11</v>
      </c>
    </row>
    <row r="62" spans="1:4" ht="30" x14ac:dyDescent="0.25">
      <c r="A62" s="2" t="s">
        <v>228</v>
      </c>
      <c r="B62" s="5">
        <v>4603</v>
      </c>
      <c r="C62" s="5">
        <v>3383</v>
      </c>
      <c r="D62" s="5">
        <v>12460</v>
      </c>
    </row>
    <row r="63" spans="1:4" ht="30" x14ac:dyDescent="0.25">
      <c r="A63" s="2" t="s">
        <v>229</v>
      </c>
      <c r="B63" s="5">
        <v>10102</v>
      </c>
      <c r="C63" s="5">
        <v>10671</v>
      </c>
      <c r="D63" s="4" t="s">
        <v>7</v>
      </c>
    </row>
    <row r="64" spans="1:4" ht="60" x14ac:dyDescent="0.25">
      <c r="A64" s="2" t="s">
        <v>230</v>
      </c>
      <c r="B64" s="4" t="s">
        <v>7</v>
      </c>
      <c r="C64" s="4">
        <v>520</v>
      </c>
      <c r="D64" s="4" t="s">
        <v>7</v>
      </c>
    </row>
    <row r="65" spans="1:4" ht="30" x14ac:dyDescent="0.25">
      <c r="A65" s="2" t="s">
        <v>231</v>
      </c>
      <c r="B65" s="5">
        <v>34633</v>
      </c>
      <c r="C65" s="4" t="s">
        <v>7</v>
      </c>
      <c r="D65" s="4" t="s">
        <v>7</v>
      </c>
    </row>
    <row r="66" spans="1:4" ht="30" x14ac:dyDescent="0.25">
      <c r="A66" s="2" t="s">
        <v>232</v>
      </c>
      <c r="B66" s="8">
        <v>10367</v>
      </c>
      <c r="C66" s="4" t="s">
        <v>7</v>
      </c>
      <c r="D66" s="4" t="s">
        <v>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24</v>
      </c>
      <c r="B1" s="1" t="s">
        <v>2</v>
      </c>
      <c r="C1" s="1"/>
    </row>
    <row r="2" spans="1:3" ht="30" x14ac:dyDescent="0.25">
      <c r="A2" s="1" t="s">
        <v>35</v>
      </c>
      <c r="B2" s="1" t="s">
        <v>3</v>
      </c>
      <c r="C2" s="1" t="s">
        <v>36</v>
      </c>
    </row>
    <row r="3" spans="1:3" ht="45" x14ac:dyDescent="0.25">
      <c r="A3" s="3" t="s">
        <v>1625</v>
      </c>
      <c r="B3" s="4" t="s">
        <v>7</v>
      </c>
      <c r="C3" s="4" t="s">
        <v>7</v>
      </c>
    </row>
    <row r="4" spans="1:3" x14ac:dyDescent="0.25">
      <c r="A4" s="2" t="s">
        <v>1626</v>
      </c>
      <c r="B4" s="8">
        <v>34633</v>
      </c>
      <c r="C4" s="4" t="s">
        <v>7</v>
      </c>
    </row>
    <row r="5" spans="1:3" ht="30" x14ac:dyDescent="0.25">
      <c r="A5" s="2" t="s">
        <v>1607</v>
      </c>
      <c r="B5" s="130">
        <v>0.04</v>
      </c>
      <c r="C5" s="130">
        <v>0.04</v>
      </c>
    </row>
    <row r="6" spans="1:3" ht="45" x14ac:dyDescent="0.25">
      <c r="A6" s="2" t="s">
        <v>1614</v>
      </c>
      <c r="B6" s="130">
        <v>0.06</v>
      </c>
      <c r="C6" s="130">
        <v>0.06</v>
      </c>
    </row>
    <row r="7" spans="1:3" ht="30" x14ac:dyDescent="0.25">
      <c r="A7" s="2" t="s">
        <v>1627</v>
      </c>
      <c r="B7" s="4" t="s">
        <v>7</v>
      </c>
      <c r="C7" s="4" t="s">
        <v>7</v>
      </c>
    </row>
    <row r="8" spans="1:3" ht="45" x14ac:dyDescent="0.25">
      <c r="A8" s="3" t="s">
        <v>1625</v>
      </c>
      <c r="B8" s="4" t="s">
        <v>7</v>
      </c>
      <c r="C8" s="4" t="s">
        <v>7</v>
      </c>
    </row>
    <row r="9" spans="1:3" x14ac:dyDescent="0.25">
      <c r="A9" s="2" t="s">
        <v>1626</v>
      </c>
      <c r="B9" s="8">
        <v>25000</v>
      </c>
      <c r="C9" s="4" t="s">
        <v>7</v>
      </c>
    </row>
    <row r="10" spans="1:3" x14ac:dyDescent="0.25">
      <c r="A10" s="2" t="s">
        <v>1628</v>
      </c>
      <c r="B10" s="4" t="s">
        <v>7</v>
      </c>
      <c r="C10" s="4" t="s">
        <v>7</v>
      </c>
    </row>
    <row r="11" spans="1:3" ht="45" x14ac:dyDescent="0.25">
      <c r="A11" s="3" t="s">
        <v>1625</v>
      </c>
      <c r="B11" s="4" t="s">
        <v>7</v>
      </c>
      <c r="C11" s="4" t="s">
        <v>7</v>
      </c>
    </row>
    <row r="12" spans="1:3" ht="30" x14ac:dyDescent="0.25">
      <c r="A12" s="2" t="s">
        <v>1629</v>
      </c>
      <c r="B12" s="130">
        <v>8.5000000000000006E-2</v>
      </c>
      <c r="C12" s="4" t="s">
        <v>7</v>
      </c>
    </row>
    <row r="13" spans="1:3" ht="30" x14ac:dyDescent="0.25">
      <c r="A13" s="2" t="s">
        <v>1607</v>
      </c>
      <c r="B13" s="130">
        <v>0.105</v>
      </c>
      <c r="C13" s="4" t="s">
        <v>7</v>
      </c>
    </row>
    <row r="14" spans="1:3" ht="45" x14ac:dyDescent="0.25">
      <c r="A14" s="2" t="s">
        <v>1614</v>
      </c>
      <c r="B14" s="130">
        <v>0.125</v>
      </c>
      <c r="C14"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30</v>
      </c>
      <c r="B1" s="9" t="s">
        <v>3</v>
      </c>
      <c r="C1" s="9" t="s">
        <v>36</v>
      </c>
      <c r="D1" s="9" t="s">
        <v>88</v>
      </c>
      <c r="E1" s="9" t="s">
        <v>1115</v>
      </c>
    </row>
    <row r="2" spans="1:5" ht="30" x14ac:dyDescent="0.25">
      <c r="A2" s="1" t="s">
        <v>35</v>
      </c>
      <c r="B2" s="9"/>
      <c r="C2" s="9"/>
      <c r="D2" s="9"/>
      <c r="E2" s="9"/>
    </row>
    <row r="3" spans="1:5" x14ac:dyDescent="0.25">
      <c r="A3" s="3" t="s">
        <v>1631</v>
      </c>
      <c r="B3" s="4" t="s">
        <v>7</v>
      </c>
      <c r="C3" s="4" t="s">
        <v>7</v>
      </c>
      <c r="D3" s="4" t="s">
        <v>7</v>
      </c>
      <c r="E3" s="4" t="s">
        <v>7</v>
      </c>
    </row>
    <row r="4" spans="1:5" x14ac:dyDescent="0.25">
      <c r="A4" s="2" t="s">
        <v>778</v>
      </c>
      <c r="B4" s="8">
        <v>23687</v>
      </c>
      <c r="C4" s="8">
        <v>131910</v>
      </c>
      <c r="D4" s="8">
        <v>33496</v>
      </c>
      <c r="E4" s="8">
        <v>81395</v>
      </c>
    </row>
    <row r="5" spans="1:5" x14ac:dyDescent="0.25">
      <c r="A5" s="2" t="s">
        <v>1632</v>
      </c>
      <c r="B5" s="5">
        <v>62042</v>
      </c>
      <c r="C5" s="5">
        <v>58835</v>
      </c>
      <c r="D5" s="4" t="s">
        <v>7</v>
      </c>
      <c r="E5" s="4" t="s">
        <v>7</v>
      </c>
    </row>
    <row r="6" spans="1:5" x14ac:dyDescent="0.25">
      <c r="A6" s="2" t="s">
        <v>1374</v>
      </c>
      <c r="B6" s="5">
        <v>124667</v>
      </c>
      <c r="C6" s="5">
        <v>80508</v>
      </c>
      <c r="D6" s="4" t="s">
        <v>7</v>
      </c>
      <c r="E6" s="4" t="s">
        <v>7</v>
      </c>
    </row>
    <row r="7" spans="1:5" x14ac:dyDescent="0.25">
      <c r="A7" s="2" t="s">
        <v>779</v>
      </c>
      <c r="B7" s="5">
        <v>401857</v>
      </c>
      <c r="C7" s="5">
        <v>457001</v>
      </c>
      <c r="D7" s="4" t="s">
        <v>7</v>
      </c>
      <c r="E7" s="4" t="s">
        <v>7</v>
      </c>
    </row>
    <row r="8" spans="1:5" x14ac:dyDescent="0.25">
      <c r="A8" s="2" t="s">
        <v>48</v>
      </c>
      <c r="B8" s="5">
        <v>2464</v>
      </c>
      <c r="C8" s="5">
        <v>6775</v>
      </c>
      <c r="D8" s="4" t="s">
        <v>7</v>
      </c>
      <c r="E8" s="4" t="s">
        <v>7</v>
      </c>
    </row>
    <row r="9" spans="1:5" x14ac:dyDescent="0.25">
      <c r="A9" s="2" t="s">
        <v>50</v>
      </c>
      <c r="B9" s="5">
        <v>1508</v>
      </c>
      <c r="C9" s="5">
        <v>2395</v>
      </c>
      <c r="D9" s="4" t="s">
        <v>7</v>
      </c>
      <c r="E9" s="4" t="s">
        <v>7</v>
      </c>
    </row>
    <row r="10" spans="1:5" x14ac:dyDescent="0.25">
      <c r="A10" s="2" t="s">
        <v>51</v>
      </c>
      <c r="B10" s="5">
        <v>601554</v>
      </c>
      <c r="C10" s="5">
        <v>711812</v>
      </c>
      <c r="D10" s="4" t="s">
        <v>7</v>
      </c>
      <c r="E10" s="4" t="s">
        <v>7</v>
      </c>
    </row>
    <row r="11" spans="1:5" x14ac:dyDescent="0.25">
      <c r="A11" s="3" t="s">
        <v>1633</v>
      </c>
      <c r="B11" s="4" t="s">
        <v>7</v>
      </c>
      <c r="C11" s="4" t="s">
        <v>7</v>
      </c>
      <c r="D11" s="4" t="s">
        <v>7</v>
      </c>
      <c r="E11" s="4" t="s">
        <v>7</v>
      </c>
    </row>
    <row r="12" spans="1:5" x14ac:dyDescent="0.25">
      <c r="A12" s="2" t="s">
        <v>1634</v>
      </c>
      <c r="B12" s="5">
        <v>75406</v>
      </c>
      <c r="C12" s="5">
        <v>62636</v>
      </c>
      <c r="D12" s="5">
        <v>60284</v>
      </c>
      <c r="E12" s="5">
        <v>66207</v>
      </c>
    </row>
    <row r="13" spans="1:5" ht="30" x14ac:dyDescent="0.25">
      <c r="A13" s="2" t="s">
        <v>73</v>
      </c>
      <c r="B13" s="5">
        <v>601554</v>
      </c>
      <c r="C13" s="5">
        <v>711812</v>
      </c>
      <c r="D13" s="4" t="s">
        <v>7</v>
      </c>
      <c r="E13" s="4" t="s">
        <v>7</v>
      </c>
    </row>
    <row r="14" spans="1:5" x14ac:dyDescent="0.25">
      <c r="A14" s="2" t="s">
        <v>1635</v>
      </c>
      <c r="B14" s="4" t="s">
        <v>7</v>
      </c>
      <c r="C14" s="4" t="s">
        <v>7</v>
      </c>
      <c r="D14" s="4" t="s">
        <v>7</v>
      </c>
      <c r="E14" s="4" t="s">
        <v>7</v>
      </c>
    </row>
    <row r="15" spans="1:5" x14ac:dyDescent="0.25">
      <c r="A15" s="3" t="s">
        <v>1631</v>
      </c>
      <c r="B15" s="4" t="s">
        <v>7</v>
      </c>
      <c r="C15" s="4" t="s">
        <v>7</v>
      </c>
      <c r="D15" s="4" t="s">
        <v>7</v>
      </c>
      <c r="E15" s="4" t="s">
        <v>7</v>
      </c>
    </row>
    <row r="16" spans="1:5" x14ac:dyDescent="0.25">
      <c r="A16" s="2" t="s">
        <v>778</v>
      </c>
      <c r="B16" s="5">
        <v>2394</v>
      </c>
      <c r="C16" s="4">
        <v>918</v>
      </c>
      <c r="D16" s="5">
        <v>1799</v>
      </c>
      <c r="E16" s="4">
        <v>550</v>
      </c>
    </row>
    <row r="17" spans="1:5" x14ac:dyDescent="0.25">
      <c r="A17" s="2" t="s">
        <v>1632</v>
      </c>
      <c r="B17" s="5">
        <v>62042</v>
      </c>
      <c r="C17" s="5">
        <v>58835</v>
      </c>
      <c r="D17" s="4" t="s">
        <v>7</v>
      </c>
      <c r="E17" s="4" t="s">
        <v>7</v>
      </c>
    </row>
    <row r="18" spans="1:5" x14ac:dyDescent="0.25">
      <c r="A18" s="2" t="s">
        <v>1374</v>
      </c>
      <c r="B18" s="5">
        <v>8313</v>
      </c>
      <c r="C18" s="4" t="s">
        <v>63</v>
      </c>
      <c r="D18" s="4" t="s">
        <v>7</v>
      </c>
      <c r="E18" s="4" t="s">
        <v>7</v>
      </c>
    </row>
    <row r="19" spans="1:5" x14ac:dyDescent="0.25">
      <c r="A19" s="2" t="s">
        <v>779</v>
      </c>
      <c r="B19" s="5">
        <v>2090</v>
      </c>
      <c r="C19" s="5">
        <v>2205</v>
      </c>
      <c r="D19" s="4" t="s">
        <v>7</v>
      </c>
      <c r="E19" s="4" t="s">
        <v>7</v>
      </c>
    </row>
    <row r="20" spans="1:5" x14ac:dyDescent="0.25">
      <c r="A20" s="2" t="s">
        <v>48</v>
      </c>
      <c r="B20" s="4">
        <v>106</v>
      </c>
      <c r="C20" s="4">
        <v>115</v>
      </c>
      <c r="D20" s="4" t="s">
        <v>7</v>
      </c>
      <c r="E20" s="4" t="s">
        <v>7</v>
      </c>
    </row>
    <row r="21" spans="1:5" x14ac:dyDescent="0.25">
      <c r="A21" s="2" t="s">
        <v>50</v>
      </c>
      <c r="B21" s="4">
        <v>523</v>
      </c>
      <c r="C21" s="4">
        <v>625</v>
      </c>
      <c r="D21" s="4" t="s">
        <v>7</v>
      </c>
      <c r="E21" s="4" t="s">
        <v>7</v>
      </c>
    </row>
    <row r="22" spans="1:5" x14ac:dyDescent="0.25">
      <c r="A22" s="2" t="s">
        <v>51</v>
      </c>
      <c r="B22" s="5">
        <v>75468</v>
      </c>
      <c r="C22" s="5">
        <v>62698</v>
      </c>
      <c r="D22" s="4" t="s">
        <v>7</v>
      </c>
      <c r="E22" s="4" t="s">
        <v>7</v>
      </c>
    </row>
    <row r="23" spans="1:5" x14ac:dyDescent="0.25">
      <c r="A23" s="3" t="s">
        <v>1633</v>
      </c>
      <c r="B23" s="4" t="s">
        <v>7</v>
      </c>
      <c r="C23" s="4" t="s">
        <v>7</v>
      </c>
      <c r="D23" s="4" t="s">
        <v>7</v>
      </c>
      <c r="E23" s="4" t="s">
        <v>7</v>
      </c>
    </row>
    <row r="24" spans="1:5" x14ac:dyDescent="0.25">
      <c r="A24" s="2" t="s">
        <v>1636</v>
      </c>
      <c r="B24" s="4">
        <v>62</v>
      </c>
      <c r="C24" s="4">
        <v>62</v>
      </c>
      <c r="D24" s="4" t="s">
        <v>7</v>
      </c>
      <c r="E24" s="4" t="s">
        <v>7</v>
      </c>
    </row>
    <row r="25" spans="1:5" x14ac:dyDescent="0.25">
      <c r="A25" s="2" t="s">
        <v>1634</v>
      </c>
      <c r="B25" s="5">
        <v>75406</v>
      </c>
      <c r="C25" s="5">
        <v>62636</v>
      </c>
      <c r="D25" s="4" t="s">
        <v>7</v>
      </c>
      <c r="E25" s="4" t="s">
        <v>7</v>
      </c>
    </row>
    <row r="26" spans="1:5" ht="30" x14ac:dyDescent="0.25">
      <c r="A26" s="2" t="s">
        <v>73</v>
      </c>
      <c r="B26" s="8">
        <v>75468</v>
      </c>
      <c r="C26" s="8">
        <v>62698</v>
      </c>
      <c r="D26" s="4" t="s">
        <v>7</v>
      </c>
      <c r="E26"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9" t="s">
        <v>2</v>
      </c>
      <c r="C1" s="9"/>
      <c r="D1" s="9"/>
    </row>
    <row r="2" spans="1:4" ht="30" x14ac:dyDescent="0.25">
      <c r="A2" s="1" t="s">
        <v>35</v>
      </c>
      <c r="B2" s="1" t="s">
        <v>3</v>
      </c>
      <c r="C2" s="1" t="s">
        <v>36</v>
      </c>
      <c r="D2" s="1" t="s">
        <v>88</v>
      </c>
    </row>
    <row r="3" spans="1:4" x14ac:dyDescent="0.25">
      <c r="A3" s="3" t="s">
        <v>947</v>
      </c>
      <c r="B3" s="4" t="s">
        <v>7</v>
      </c>
      <c r="C3" s="4" t="s">
        <v>7</v>
      </c>
      <c r="D3" s="4" t="s">
        <v>7</v>
      </c>
    </row>
    <row r="4" spans="1:4" x14ac:dyDescent="0.25">
      <c r="A4" s="2" t="s">
        <v>948</v>
      </c>
      <c r="B4" s="8">
        <v>20172</v>
      </c>
      <c r="C4" s="8">
        <v>24046</v>
      </c>
      <c r="D4" s="8">
        <v>28185</v>
      </c>
    </row>
    <row r="5" spans="1:4" x14ac:dyDescent="0.25">
      <c r="A5" s="2" t="s">
        <v>949</v>
      </c>
      <c r="B5" s="5">
        <v>22301</v>
      </c>
      <c r="C5" s="5">
        <v>25775</v>
      </c>
      <c r="D5" s="5">
        <v>29726</v>
      </c>
    </row>
    <row r="6" spans="1:4" x14ac:dyDescent="0.25">
      <c r="A6" s="3" t="s">
        <v>951</v>
      </c>
      <c r="B6" s="4" t="s">
        <v>7</v>
      </c>
      <c r="C6" s="4" t="s">
        <v>7</v>
      </c>
      <c r="D6" s="4" t="s">
        <v>7</v>
      </c>
    </row>
    <row r="7" spans="1:4" x14ac:dyDescent="0.25">
      <c r="A7" s="2" t="s">
        <v>120</v>
      </c>
      <c r="B7" s="5">
        <v>2143</v>
      </c>
      <c r="C7" s="5">
        <v>1908</v>
      </c>
      <c r="D7" s="5">
        <v>1958</v>
      </c>
    </row>
    <row r="8" spans="1:4" x14ac:dyDescent="0.25">
      <c r="A8" s="2" t="s">
        <v>121</v>
      </c>
      <c r="B8" s="5">
        <v>19775</v>
      </c>
      <c r="C8" s="5">
        <v>16393</v>
      </c>
      <c r="D8" s="5">
        <v>18529</v>
      </c>
    </row>
    <row r="9" spans="1:4" x14ac:dyDescent="0.25">
      <c r="A9" s="2" t="s">
        <v>956</v>
      </c>
      <c r="B9" s="5">
        <v>6010</v>
      </c>
      <c r="C9" s="4">
        <v>628</v>
      </c>
      <c r="D9" s="5">
        <v>-3579</v>
      </c>
    </row>
    <row r="10" spans="1:4" x14ac:dyDescent="0.25">
      <c r="A10" s="2" t="s">
        <v>124</v>
      </c>
      <c r="B10" s="5">
        <v>-18803</v>
      </c>
      <c r="C10" s="5">
        <v>1959</v>
      </c>
      <c r="D10" s="5">
        <v>-6112</v>
      </c>
    </row>
    <row r="11" spans="1:4" x14ac:dyDescent="0.25">
      <c r="A11" s="2" t="s">
        <v>1635</v>
      </c>
      <c r="B11" s="4" t="s">
        <v>7</v>
      </c>
      <c r="C11" s="4" t="s">
        <v>7</v>
      </c>
      <c r="D11" s="4" t="s">
        <v>7</v>
      </c>
    </row>
    <row r="12" spans="1:4" x14ac:dyDescent="0.25">
      <c r="A12" s="3" t="s">
        <v>947</v>
      </c>
      <c r="B12" s="4" t="s">
        <v>7</v>
      </c>
      <c r="C12" s="4" t="s">
        <v>7</v>
      </c>
      <c r="D12" s="4" t="s">
        <v>7</v>
      </c>
    </row>
    <row r="13" spans="1:4" x14ac:dyDescent="0.25">
      <c r="A13" s="2" t="s">
        <v>948</v>
      </c>
      <c r="B13" s="4">
        <v>184</v>
      </c>
      <c r="C13" s="4">
        <v>129</v>
      </c>
      <c r="D13" s="4">
        <v>210</v>
      </c>
    </row>
    <row r="14" spans="1:4" x14ac:dyDescent="0.25">
      <c r="A14" s="2" t="s">
        <v>949</v>
      </c>
      <c r="B14" s="4">
        <v>184</v>
      </c>
      <c r="C14" s="4">
        <v>129</v>
      </c>
      <c r="D14" s="4">
        <v>210</v>
      </c>
    </row>
    <row r="15" spans="1:4" x14ac:dyDescent="0.25">
      <c r="A15" s="2" t="s">
        <v>950</v>
      </c>
      <c r="B15" s="4" t="s">
        <v>63</v>
      </c>
      <c r="C15" s="4">
        <v>40</v>
      </c>
      <c r="D15" s="4" t="s">
        <v>63</v>
      </c>
    </row>
    <row r="16" spans="1:4" x14ac:dyDescent="0.25">
      <c r="A16" s="3" t="s">
        <v>951</v>
      </c>
      <c r="B16" s="4" t="s">
        <v>7</v>
      </c>
      <c r="C16" s="4" t="s">
        <v>7</v>
      </c>
      <c r="D16" s="4" t="s">
        <v>7</v>
      </c>
    </row>
    <row r="17" spans="1:4" x14ac:dyDescent="0.25">
      <c r="A17" s="2" t="s">
        <v>120</v>
      </c>
      <c r="B17" s="4">
        <v>17</v>
      </c>
      <c r="C17" s="4">
        <v>14</v>
      </c>
      <c r="D17" s="4">
        <v>58</v>
      </c>
    </row>
    <row r="18" spans="1:4" x14ac:dyDescent="0.25">
      <c r="A18" s="2" t="s">
        <v>121</v>
      </c>
      <c r="B18" s="4">
        <v>17</v>
      </c>
      <c r="C18" s="4">
        <v>14</v>
      </c>
      <c r="D18" s="4">
        <v>58</v>
      </c>
    </row>
    <row r="19" spans="1:4" ht="45" x14ac:dyDescent="0.25">
      <c r="A19" s="2" t="s">
        <v>952</v>
      </c>
      <c r="B19" s="4">
        <v>167</v>
      </c>
      <c r="C19" s="4">
        <v>155</v>
      </c>
      <c r="D19" s="4">
        <v>152</v>
      </c>
    </row>
    <row r="20" spans="1:4" ht="30" x14ac:dyDescent="0.25">
      <c r="A20" s="2" t="s">
        <v>953</v>
      </c>
      <c r="B20" s="5">
        <v>-18839</v>
      </c>
      <c r="C20" s="5">
        <v>1859</v>
      </c>
      <c r="D20" s="5">
        <v>-6094</v>
      </c>
    </row>
    <row r="21" spans="1:4" x14ac:dyDescent="0.25">
      <c r="A21" s="2" t="s">
        <v>956</v>
      </c>
      <c r="B21" s="4">
        <v>131</v>
      </c>
      <c r="C21" s="4">
        <v>55</v>
      </c>
      <c r="D21" s="4">
        <v>170</v>
      </c>
    </row>
    <row r="22" spans="1:4" x14ac:dyDescent="0.25">
      <c r="A22" s="2" t="s">
        <v>124</v>
      </c>
      <c r="B22" s="8">
        <v>-18803</v>
      </c>
      <c r="C22" s="8">
        <v>1959</v>
      </c>
      <c r="D22" s="8">
        <v>-611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9" t="s">
        <v>2</v>
      </c>
      <c r="C1" s="9"/>
      <c r="D1" s="9"/>
    </row>
    <row r="2" spans="1:4" ht="30" x14ac:dyDescent="0.25">
      <c r="A2" s="1" t="s">
        <v>35</v>
      </c>
      <c r="B2" s="1" t="s">
        <v>3</v>
      </c>
      <c r="C2" s="1" t="s">
        <v>36</v>
      </c>
      <c r="D2" s="1" t="s">
        <v>88</v>
      </c>
    </row>
    <row r="3" spans="1:4" x14ac:dyDescent="0.25">
      <c r="A3" s="3" t="s">
        <v>170</v>
      </c>
      <c r="B3" s="4" t="s">
        <v>7</v>
      </c>
      <c r="C3" s="4" t="s">
        <v>7</v>
      </c>
      <c r="D3" s="4" t="s">
        <v>7</v>
      </c>
    </row>
    <row r="4" spans="1:4" x14ac:dyDescent="0.25">
      <c r="A4" s="2" t="s">
        <v>171</v>
      </c>
      <c r="B4" s="8">
        <v>-18803</v>
      </c>
      <c r="C4" s="8">
        <v>1959</v>
      </c>
      <c r="D4" s="8">
        <v>-6112</v>
      </c>
    </row>
    <row r="5" spans="1:4" x14ac:dyDescent="0.25">
      <c r="A5" s="2" t="s">
        <v>48</v>
      </c>
      <c r="B5" s="5">
        <v>6025</v>
      </c>
      <c r="C5" s="4">
        <v>541</v>
      </c>
      <c r="D5" s="5">
        <v>-3091</v>
      </c>
    </row>
    <row r="6" spans="1:4" ht="30" x14ac:dyDescent="0.25">
      <c r="A6" s="2" t="s">
        <v>1639</v>
      </c>
      <c r="B6" s="4">
        <v>735</v>
      </c>
      <c r="C6" s="4">
        <v>165</v>
      </c>
      <c r="D6" s="4">
        <v>61</v>
      </c>
    </row>
    <row r="7" spans="1:4" x14ac:dyDescent="0.25">
      <c r="A7" s="2" t="s">
        <v>191</v>
      </c>
      <c r="B7" s="4">
        <v>141</v>
      </c>
      <c r="C7" s="4">
        <v>306</v>
      </c>
      <c r="D7" s="4">
        <v>592</v>
      </c>
    </row>
    <row r="8" spans="1:4" x14ac:dyDescent="0.25">
      <c r="A8" s="2" t="s">
        <v>192</v>
      </c>
      <c r="B8" s="4">
        <v>809</v>
      </c>
      <c r="C8" s="4">
        <v>335</v>
      </c>
      <c r="D8" s="4">
        <v>-913</v>
      </c>
    </row>
    <row r="9" spans="1:4" ht="30" x14ac:dyDescent="0.25">
      <c r="A9" s="2" t="s">
        <v>971</v>
      </c>
      <c r="B9" s="5">
        <v>-1850</v>
      </c>
      <c r="C9" s="5">
        <v>3909</v>
      </c>
      <c r="D9" s="5">
        <v>7821</v>
      </c>
    </row>
    <row r="10" spans="1:4" x14ac:dyDescent="0.25">
      <c r="A10" s="3" t="s">
        <v>973</v>
      </c>
      <c r="B10" s="4" t="s">
        <v>7</v>
      </c>
      <c r="C10" s="4" t="s">
        <v>7</v>
      </c>
      <c r="D10" s="4" t="s">
        <v>7</v>
      </c>
    </row>
    <row r="11" spans="1:4" x14ac:dyDescent="0.25">
      <c r="A11" s="2" t="s">
        <v>980</v>
      </c>
      <c r="B11" s="5">
        <v>27534</v>
      </c>
      <c r="C11" s="5">
        <v>37440</v>
      </c>
      <c r="D11" s="5">
        <v>37955</v>
      </c>
    </row>
    <row r="12" spans="1:4" ht="30" x14ac:dyDescent="0.25">
      <c r="A12" s="2" t="s">
        <v>203</v>
      </c>
      <c r="B12" s="5">
        <v>58365</v>
      </c>
      <c r="C12" s="5">
        <v>66065</v>
      </c>
      <c r="D12" s="5">
        <v>49718</v>
      </c>
    </row>
    <row r="13" spans="1:4" ht="30" x14ac:dyDescent="0.25">
      <c r="A13" s="2" t="s">
        <v>211</v>
      </c>
      <c r="B13" s="5">
        <v>-19267</v>
      </c>
      <c r="C13" s="5">
        <v>51953</v>
      </c>
      <c r="D13" s="5">
        <v>-7066</v>
      </c>
    </row>
    <row r="14" spans="1:4" x14ac:dyDescent="0.25">
      <c r="A14" s="3" t="s">
        <v>212</v>
      </c>
      <c r="B14" s="4" t="s">
        <v>7</v>
      </c>
      <c r="C14" s="4" t="s">
        <v>7</v>
      </c>
      <c r="D14" s="4" t="s">
        <v>7</v>
      </c>
    </row>
    <row r="15" spans="1:4" ht="30" x14ac:dyDescent="0.25">
      <c r="A15" s="2" t="s">
        <v>983</v>
      </c>
      <c r="B15" s="5">
        <v>-20841</v>
      </c>
      <c r="C15" s="4" t="s">
        <v>7</v>
      </c>
      <c r="D15" s="4" t="s">
        <v>7</v>
      </c>
    </row>
    <row r="16" spans="1:4" ht="30" x14ac:dyDescent="0.25">
      <c r="A16" s="2" t="s">
        <v>989</v>
      </c>
      <c r="B16" s="5">
        <v>-87106</v>
      </c>
      <c r="C16" s="5">
        <v>42552</v>
      </c>
      <c r="D16" s="5">
        <v>-48654</v>
      </c>
    </row>
    <row r="17" spans="1:4" ht="30" x14ac:dyDescent="0.25">
      <c r="A17" s="2" t="s">
        <v>990</v>
      </c>
      <c r="B17" s="5">
        <v>-108223</v>
      </c>
      <c r="C17" s="5">
        <v>98414</v>
      </c>
      <c r="D17" s="5">
        <v>-47899</v>
      </c>
    </row>
    <row r="18" spans="1:4" x14ac:dyDescent="0.25">
      <c r="A18" s="2" t="s">
        <v>223</v>
      </c>
      <c r="B18" s="5">
        <v>131910</v>
      </c>
      <c r="C18" s="5">
        <v>33496</v>
      </c>
      <c r="D18" s="5">
        <v>81395</v>
      </c>
    </row>
    <row r="19" spans="1:4" x14ac:dyDescent="0.25">
      <c r="A19" s="2" t="s">
        <v>224</v>
      </c>
      <c r="B19" s="5">
        <v>23687</v>
      </c>
      <c r="C19" s="5">
        <v>131910</v>
      </c>
      <c r="D19" s="5">
        <v>33496</v>
      </c>
    </row>
    <row r="20" spans="1:4" x14ac:dyDescent="0.25">
      <c r="A20" s="2" t="s">
        <v>1635</v>
      </c>
      <c r="B20" s="4" t="s">
        <v>7</v>
      </c>
      <c r="C20" s="4" t="s">
        <v>7</v>
      </c>
      <c r="D20" s="4" t="s">
        <v>7</v>
      </c>
    </row>
    <row r="21" spans="1:4" x14ac:dyDescent="0.25">
      <c r="A21" s="3" t="s">
        <v>170</v>
      </c>
      <c r="B21" s="4" t="s">
        <v>7</v>
      </c>
      <c r="C21" s="4" t="s">
        <v>7</v>
      </c>
      <c r="D21" s="4" t="s">
        <v>7</v>
      </c>
    </row>
    <row r="22" spans="1:4" x14ac:dyDescent="0.25">
      <c r="A22" s="2" t="s">
        <v>171</v>
      </c>
      <c r="B22" s="5">
        <v>-18803</v>
      </c>
      <c r="C22" s="5">
        <v>1959</v>
      </c>
      <c r="D22" s="5">
        <v>-6112</v>
      </c>
    </row>
    <row r="23" spans="1:4" ht="30" x14ac:dyDescent="0.25">
      <c r="A23" s="2" t="s">
        <v>1640</v>
      </c>
      <c r="B23" s="5">
        <v>18839</v>
      </c>
      <c r="C23" s="5">
        <v>-1859</v>
      </c>
      <c r="D23" s="5">
        <v>6094</v>
      </c>
    </row>
    <row r="24" spans="1:4" x14ac:dyDescent="0.25">
      <c r="A24" s="2" t="s">
        <v>48</v>
      </c>
      <c r="B24" s="4">
        <v>106</v>
      </c>
      <c r="C24" s="4">
        <v>-32</v>
      </c>
      <c r="D24" s="4">
        <v>-30</v>
      </c>
    </row>
    <row r="25" spans="1:4" x14ac:dyDescent="0.25">
      <c r="A25" s="2" t="s">
        <v>962</v>
      </c>
      <c r="B25" s="4">
        <v>169</v>
      </c>
      <c r="C25" s="4">
        <v>103</v>
      </c>
      <c r="D25" s="4">
        <v>98</v>
      </c>
    </row>
    <row r="26" spans="1:4" ht="30" x14ac:dyDescent="0.25">
      <c r="A26" s="2" t="s">
        <v>1639</v>
      </c>
      <c r="B26" s="4">
        <v>40</v>
      </c>
      <c r="C26" s="4">
        <v>79</v>
      </c>
      <c r="D26" s="4">
        <v>-4</v>
      </c>
    </row>
    <row r="27" spans="1:4" ht="30" x14ac:dyDescent="0.25">
      <c r="A27" s="2" t="s">
        <v>965</v>
      </c>
      <c r="B27" s="4" t="s">
        <v>63</v>
      </c>
      <c r="C27" s="4">
        <v>-40</v>
      </c>
      <c r="D27" s="4" t="s">
        <v>63</v>
      </c>
    </row>
    <row r="28" spans="1:4" x14ac:dyDescent="0.25">
      <c r="A28" s="2" t="s">
        <v>191</v>
      </c>
      <c r="B28" s="4" t="s">
        <v>63</v>
      </c>
      <c r="C28" s="4">
        <v>-500</v>
      </c>
      <c r="D28" s="4">
        <v>14</v>
      </c>
    </row>
    <row r="29" spans="1:4" x14ac:dyDescent="0.25">
      <c r="A29" s="2" t="s">
        <v>192</v>
      </c>
      <c r="B29" s="4">
        <v>-197</v>
      </c>
      <c r="C29" s="4">
        <v>-193</v>
      </c>
      <c r="D29" s="4">
        <v>40</v>
      </c>
    </row>
    <row r="30" spans="1:4" ht="30" x14ac:dyDescent="0.25">
      <c r="A30" s="2" t="s">
        <v>971</v>
      </c>
      <c r="B30" s="4">
        <v>154</v>
      </c>
      <c r="C30" s="4">
        <v>-483</v>
      </c>
      <c r="D30" s="4">
        <v>100</v>
      </c>
    </row>
    <row r="31" spans="1:4" x14ac:dyDescent="0.25">
      <c r="A31" s="3" t="s">
        <v>973</v>
      </c>
      <c r="B31" s="4" t="s">
        <v>7</v>
      </c>
      <c r="C31" s="4" t="s">
        <v>7</v>
      </c>
      <c r="D31" s="4" t="s">
        <v>7</v>
      </c>
    </row>
    <row r="32" spans="1:4" ht="45" x14ac:dyDescent="0.25">
      <c r="A32" s="2" t="s">
        <v>1641</v>
      </c>
      <c r="B32" s="5">
        <v>1474</v>
      </c>
      <c r="C32" s="4">
        <v>888</v>
      </c>
      <c r="D32" s="4">
        <v>742</v>
      </c>
    </row>
    <row r="33" spans="1:4" x14ac:dyDescent="0.25">
      <c r="A33" s="2" t="s">
        <v>976</v>
      </c>
      <c r="B33" s="5">
        <v>-10299</v>
      </c>
      <c r="C33" s="5">
        <v>-1001</v>
      </c>
      <c r="D33" s="5">
        <v>-3290</v>
      </c>
    </row>
    <row r="34" spans="1:4" x14ac:dyDescent="0.25">
      <c r="A34" s="2" t="s">
        <v>980</v>
      </c>
      <c r="B34" s="4">
        <v>200</v>
      </c>
      <c r="C34" s="5">
        <v>2806</v>
      </c>
      <c r="D34" s="5">
        <v>3673</v>
      </c>
    </row>
    <row r="35" spans="1:4" ht="30" x14ac:dyDescent="0.25">
      <c r="A35" s="2" t="s">
        <v>203</v>
      </c>
      <c r="B35" s="4">
        <v>115</v>
      </c>
      <c r="C35" s="4">
        <v>109</v>
      </c>
      <c r="D35" s="4">
        <v>105</v>
      </c>
    </row>
    <row r="36" spans="1:4" ht="30" x14ac:dyDescent="0.25">
      <c r="A36" s="2" t="s">
        <v>211</v>
      </c>
      <c r="B36" s="5">
        <v>-8510</v>
      </c>
      <c r="C36" s="5">
        <v>2802</v>
      </c>
      <c r="D36" s="5">
        <v>1230</v>
      </c>
    </row>
    <row r="37" spans="1:4" x14ac:dyDescent="0.25">
      <c r="A37" s="3" t="s">
        <v>212</v>
      </c>
      <c r="B37" s="4" t="s">
        <v>7</v>
      </c>
      <c r="C37" s="4" t="s">
        <v>7</v>
      </c>
      <c r="D37" s="4" t="s">
        <v>7</v>
      </c>
    </row>
    <row r="38" spans="1:4" ht="30" x14ac:dyDescent="0.25">
      <c r="A38" s="2" t="s">
        <v>983</v>
      </c>
      <c r="B38" s="5">
        <v>34732</v>
      </c>
      <c r="C38" s="4" t="s">
        <v>63</v>
      </c>
      <c r="D38" s="4" t="s">
        <v>63</v>
      </c>
    </row>
    <row r="39" spans="1:4" x14ac:dyDescent="0.25">
      <c r="A39" s="2" t="s">
        <v>984</v>
      </c>
      <c r="B39" s="5">
        <v>-25000</v>
      </c>
      <c r="C39" s="5">
        <v>-3200</v>
      </c>
      <c r="D39" s="4" t="s">
        <v>63</v>
      </c>
    </row>
    <row r="40" spans="1:4" ht="30" x14ac:dyDescent="0.25">
      <c r="A40" s="2" t="s">
        <v>987</v>
      </c>
      <c r="B40" s="4">
        <v>100</v>
      </c>
      <c r="C40" s="4" t="s">
        <v>63</v>
      </c>
      <c r="D40" s="4" t="s">
        <v>63</v>
      </c>
    </row>
    <row r="41" spans="1:4" x14ac:dyDescent="0.25">
      <c r="A41" s="2" t="s">
        <v>219</v>
      </c>
      <c r="B41" s="4" t="s">
        <v>63</v>
      </c>
      <c r="C41" s="4" t="s">
        <v>63</v>
      </c>
      <c r="D41" s="4">
        <v>-81</v>
      </c>
    </row>
    <row r="42" spans="1:4" ht="30" x14ac:dyDescent="0.25">
      <c r="A42" s="2" t="s">
        <v>989</v>
      </c>
      <c r="B42" s="5">
        <v>9832</v>
      </c>
      <c r="C42" s="5">
        <v>-3200</v>
      </c>
      <c r="D42" s="4">
        <v>-81</v>
      </c>
    </row>
    <row r="43" spans="1:4" ht="30" x14ac:dyDescent="0.25">
      <c r="A43" s="2" t="s">
        <v>990</v>
      </c>
      <c r="B43" s="5">
        <v>1476</v>
      </c>
      <c r="C43" s="4">
        <v>-881</v>
      </c>
      <c r="D43" s="5">
        <v>1249</v>
      </c>
    </row>
    <row r="44" spans="1:4" x14ac:dyDescent="0.25">
      <c r="A44" s="2" t="s">
        <v>223</v>
      </c>
      <c r="B44" s="4">
        <v>918</v>
      </c>
      <c r="C44" s="5">
        <v>1799</v>
      </c>
      <c r="D44" s="4">
        <v>550</v>
      </c>
    </row>
    <row r="45" spans="1:4" x14ac:dyDescent="0.25">
      <c r="A45" s="2" t="s">
        <v>224</v>
      </c>
      <c r="B45" s="8">
        <v>2394</v>
      </c>
      <c r="C45" s="8">
        <v>918</v>
      </c>
      <c r="D45" s="8">
        <v>179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al_Structure_and_N</vt:lpstr>
      <vt:lpstr>Summary_of_Significant_Account</vt:lpstr>
      <vt:lpstr>Earnings_Per_Share</vt:lpstr>
      <vt:lpstr>Employee_Stock_Ownership_Plan</vt:lpstr>
      <vt:lpstr>Investment_Securities</vt:lpstr>
      <vt:lpstr>Loans_Receivable_and_Related_A</vt:lpstr>
      <vt:lpstr>Property_and_Equipment</vt:lpstr>
      <vt:lpstr>Deposits</vt:lpstr>
      <vt:lpstr>Borrowings</vt:lpstr>
      <vt:lpstr>Fair_Value_Measurements</vt:lpstr>
      <vt:lpstr>Income_Taxes</vt:lpstr>
      <vt:lpstr>Leases</vt:lpstr>
      <vt:lpstr>Commitments_and_Contingencies</vt:lpstr>
      <vt:lpstr>Regulatory_Matters</vt:lpstr>
      <vt:lpstr>Condensed_Financial_Informatio</vt:lpstr>
      <vt:lpstr>Summary_of_Significant_Account1</vt:lpstr>
      <vt:lpstr>Earnings_Per_Share_Tables</vt:lpstr>
      <vt:lpstr>Investment_Securities_Tables</vt:lpstr>
      <vt:lpstr>Loans_Receivable_and_Related_A1</vt:lpstr>
      <vt:lpstr>Property_and_Equipment_Tables</vt:lpstr>
      <vt:lpstr>Deposits_Tables</vt:lpstr>
      <vt:lpstr>Borrowings_Tables</vt:lpstr>
      <vt:lpstr>Fair_Value_Measurements_Tables</vt:lpstr>
      <vt:lpstr>Income_Taxes_Tables</vt:lpstr>
      <vt:lpstr>Leases_Tables</vt:lpstr>
      <vt:lpstr>Commitments_and_Contingencies_</vt:lpstr>
      <vt:lpstr>Regulatory_Matters_Tables</vt:lpstr>
      <vt:lpstr>Condensed_Financial_Informatio1</vt:lpstr>
      <vt:lpstr>Organizational_Structure_and_N1</vt:lpstr>
      <vt:lpstr>Summary_of_Significant_Account2</vt:lpstr>
      <vt:lpstr>Summary_of_Significant_Account3</vt:lpstr>
      <vt:lpstr>Earnings_Per_Share_Composition</vt:lpstr>
      <vt:lpstr>Employee_Stock_Ownership_Plan_</vt:lpstr>
      <vt:lpstr>Investment_Securities_Unrealiz</vt:lpstr>
      <vt:lpstr>Investment_Securities_Continuo</vt:lpstr>
      <vt:lpstr>Investment_Securities_Amortize</vt:lpstr>
      <vt:lpstr>Investment_Securities_Detail_T</vt:lpstr>
      <vt:lpstr>Investment_Securities_Detail_T1</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Recovered_Sheet2</vt:lpstr>
      <vt:lpstr>Recovered_Sheet3</vt:lpstr>
      <vt:lpstr>Recovered_Sheet4</vt:lpstr>
      <vt:lpstr>Recovered_Sheet5</vt:lpstr>
      <vt:lpstr>Recovered_Sheet6</vt:lpstr>
      <vt:lpstr>Recovered_Sheet7</vt:lpstr>
      <vt:lpstr>Property_and_Equipment_Summary</vt:lpstr>
      <vt:lpstr>Property_and_Equipment_Detail_</vt:lpstr>
      <vt:lpstr>Deposits_Information_of_Deposi</vt:lpstr>
      <vt:lpstr>Deposits_Interest_expense_on_d</vt:lpstr>
      <vt:lpstr>Deposits_Certificates_of_depos</vt:lpstr>
      <vt:lpstr>Deposits_Detail_Textuals</vt:lpstr>
      <vt:lpstr>Borrowings_Maturities_of_term_</vt:lpstr>
      <vt:lpstr>Borrowings_Detail_Textuals</vt:lpstr>
      <vt:lpstr>Fair_Value_Measurements_Assets</vt:lpstr>
      <vt:lpstr>Fair_Value_Measurements_Assets1</vt:lpstr>
      <vt:lpstr>Fair_Value_Measurements_Quanti</vt:lpstr>
      <vt:lpstr>Fair_Value_Measurements_Summar</vt:lpstr>
      <vt:lpstr>Fair_Value_Measurements_Carryi</vt:lpstr>
      <vt:lpstr>Income_Taxes_Deferred_Tax_Asse</vt:lpstr>
      <vt:lpstr>Income_Taxes_Reconciliation_be</vt:lpstr>
      <vt:lpstr>Income_Taxes_Components_of_inc</vt:lpstr>
      <vt:lpstr>Income_Taxes_Reconciliation_be1</vt:lpstr>
      <vt:lpstr>Income_Taxes_Detail_Textuals</vt:lpstr>
      <vt:lpstr>Income_Taxes_Detail_Textuals_1</vt:lpstr>
      <vt:lpstr>Income_Taxes_Detail_Textuals_2</vt:lpstr>
      <vt:lpstr>Leases_Leases_of_lessee_Detail</vt:lpstr>
      <vt:lpstr>Leases_Leases_of_lessor_Detail</vt:lpstr>
      <vt:lpstr>Commitments_and_Contingencies_1</vt:lpstr>
      <vt:lpstr>Commitments_and_Contingencies_2</vt:lpstr>
      <vt:lpstr>Regulatory_Matters_Actual_capi</vt:lpstr>
      <vt:lpstr>Regulatory_Matters_Reconciliat</vt:lpstr>
      <vt:lpstr>Regulatory_Matters_Reconciliat1</vt:lpstr>
      <vt:lpstr>Regulatory_Matters_Detail_Text</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11:31Z</dcterms:created>
  <dcterms:modified xsi:type="dcterms:W3CDTF">2013-12-19T22:11:31Z</dcterms:modified>
</cp:coreProperties>
</file>